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usiness Description" sheetId="9" state="visible" r:id="rId9"/>
    <sheet xmlns:r="http://schemas.openxmlformats.org/officeDocument/2006/relationships" name="Summary of Significant Accounti" sheetId="10" state="visible" r:id="rId10"/>
    <sheet xmlns:r="http://schemas.openxmlformats.org/officeDocument/2006/relationships" name="Related-Party Transactions" sheetId="11" state="visible" r:id="rId11"/>
    <sheet xmlns:r="http://schemas.openxmlformats.org/officeDocument/2006/relationships" name="Acquisitions" sheetId="12" state="visible" r:id="rId12"/>
    <sheet xmlns:r="http://schemas.openxmlformats.org/officeDocument/2006/relationships" name="Sale of Real Estate" sheetId="13" state="visible" r:id="rId13"/>
    <sheet xmlns:r="http://schemas.openxmlformats.org/officeDocument/2006/relationships" name="Investment in Rental Property a" sheetId="14" state="visible" r:id="rId14"/>
    <sheet xmlns:r="http://schemas.openxmlformats.org/officeDocument/2006/relationships" name="Intangible Assets And Liabiliti" sheetId="15" state="visible" r:id="rId15"/>
    <sheet xmlns:r="http://schemas.openxmlformats.org/officeDocument/2006/relationships" name="Notes Receivable" sheetId="16" state="visible" r:id="rId16"/>
    <sheet xmlns:r="http://schemas.openxmlformats.org/officeDocument/2006/relationships" name="Unsecured Credit Agreements" sheetId="17" state="visible" r:id="rId17"/>
    <sheet xmlns:r="http://schemas.openxmlformats.org/officeDocument/2006/relationships" name="Mortgages and Notes Payable" sheetId="18" state="visible" r:id="rId18"/>
    <sheet xmlns:r="http://schemas.openxmlformats.org/officeDocument/2006/relationships" name="Interest Rate Swaps" sheetId="19" state="visible" r:id="rId19"/>
    <sheet xmlns:r="http://schemas.openxmlformats.org/officeDocument/2006/relationships" name="Noncontrolling Interest" sheetId="20" state="visible" r:id="rId20"/>
    <sheet xmlns:r="http://schemas.openxmlformats.org/officeDocument/2006/relationships" name="Credit Risk Concentrations" sheetId="21" state="visible" r:id="rId21"/>
    <sheet xmlns:r="http://schemas.openxmlformats.org/officeDocument/2006/relationships" name="Equity"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Supplemental Cash Flow Disclosu"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elected Quarterly Results (una" sheetId="28" state="visible" r:id="rId28"/>
    <sheet xmlns:r="http://schemas.openxmlformats.org/officeDocument/2006/relationships" name="Schedule III - Real Estate Asse"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Related-Party Transactions (Tab" sheetId="32" state="visible" r:id="rId32"/>
    <sheet xmlns:r="http://schemas.openxmlformats.org/officeDocument/2006/relationships" name="Acquisitions (Tables)" sheetId="33" state="visible" r:id="rId33"/>
    <sheet xmlns:r="http://schemas.openxmlformats.org/officeDocument/2006/relationships" name="Sale of Real Estate (Tables)" sheetId="34" state="visible" r:id="rId34"/>
    <sheet xmlns:r="http://schemas.openxmlformats.org/officeDocument/2006/relationships" name="Investment in Rental Property35" sheetId="35" state="visible" r:id="rId35"/>
    <sheet xmlns:r="http://schemas.openxmlformats.org/officeDocument/2006/relationships" name="Intangible Assets and Liabili36" sheetId="36" state="visible" r:id="rId36"/>
    <sheet xmlns:r="http://schemas.openxmlformats.org/officeDocument/2006/relationships" name="Unsecured Credit Agreements (Ta" sheetId="37" state="visible" r:id="rId37"/>
    <sheet xmlns:r="http://schemas.openxmlformats.org/officeDocument/2006/relationships" name="Mortgages and Notes Payable (Ta" sheetId="38" state="visible" r:id="rId38"/>
    <sheet xmlns:r="http://schemas.openxmlformats.org/officeDocument/2006/relationships" name="Interest  Rate Swaps (Tables)" sheetId="39" state="visible" r:id="rId39"/>
    <sheet xmlns:r="http://schemas.openxmlformats.org/officeDocument/2006/relationships" name="Equity (Tables)" sheetId="40" state="visible" r:id="rId40"/>
    <sheet xmlns:r="http://schemas.openxmlformats.org/officeDocument/2006/relationships" name="Earnings per Share (Tables)" sheetId="41" state="visible" r:id="rId41"/>
    <sheet xmlns:r="http://schemas.openxmlformats.org/officeDocument/2006/relationships" name="Income Taxes (Tables)" sheetId="42" state="visible" r:id="rId42"/>
    <sheet xmlns:r="http://schemas.openxmlformats.org/officeDocument/2006/relationships" name="Selected Quarterly Results (u43" sheetId="43" state="visible" r:id="rId43"/>
    <sheet xmlns:r="http://schemas.openxmlformats.org/officeDocument/2006/relationships" name="Business Description - Addition"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Related Party Transactions - Ad" sheetId="50" state="visible" r:id="rId50"/>
    <sheet xmlns:r="http://schemas.openxmlformats.org/officeDocument/2006/relationships" name="Related Party Transactions - Ma" sheetId="51" state="visible" r:id="rId51"/>
    <sheet xmlns:r="http://schemas.openxmlformats.org/officeDocument/2006/relationships" name="Related Party Transactions - Le" sheetId="52" state="visible" r:id="rId52"/>
    <sheet xmlns:r="http://schemas.openxmlformats.org/officeDocument/2006/relationships" name="Acquisitions - Acquisitions Clo" sheetId="53" state="visible" r:id="rId53"/>
    <sheet xmlns:r="http://schemas.openxmlformats.org/officeDocument/2006/relationships" name="Acquisitions - Acquisitions C54" sheetId="54" state="visible" r:id="rId54"/>
    <sheet xmlns:r="http://schemas.openxmlformats.org/officeDocument/2006/relationships" name="Acquisitions - Purchase Price A" sheetId="55" state="visible" r:id="rId55"/>
    <sheet xmlns:r="http://schemas.openxmlformats.org/officeDocument/2006/relationships" name="Acquisitions - Purchase Price56" sheetId="56" state="visible" r:id="rId56"/>
    <sheet xmlns:r="http://schemas.openxmlformats.org/officeDocument/2006/relationships" name="Acquisitions - Additional Infor" sheetId="57" state="visible" r:id="rId57"/>
    <sheet xmlns:r="http://schemas.openxmlformats.org/officeDocument/2006/relationships" name="Acquisitions - Summary of Reven" sheetId="58" state="visible" r:id="rId58"/>
    <sheet xmlns:r="http://schemas.openxmlformats.org/officeDocument/2006/relationships" name="Acquisitions - Condensed Pro Fo" sheetId="59" state="visible" r:id="rId59"/>
    <sheet xmlns:r="http://schemas.openxmlformats.org/officeDocument/2006/relationships" name="Sale of Real Estate - Schedule " sheetId="60" state="visible" r:id="rId60"/>
    <sheet xmlns:r="http://schemas.openxmlformats.org/officeDocument/2006/relationships" name="Sale of Real Estate - Additiona" sheetId="61" state="visible" r:id="rId61"/>
    <sheet xmlns:r="http://schemas.openxmlformats.org/officeDocument/2006/relationships" name="Investment in Rental Property62" sheetId="62" state="visible" r:id="rId62"/>
    <sheet xmlns:r="http://schemas.openxmlformats.org/officeDocument/2006/relationships" name="Investment in Rental Property63" sheetId="63" state="visible" r:id="rId63"/>
    <sheet xmlns:r="http://schemas.openxmlformats.org/officeDocument/2006/relationships" name="Investment in Rental Property64" sheetId="64" state="visible" r:id="rId64"/>
    <sheet xmlns:r="http://schemas.openxmlformats.org/officeDocument/2006/relationships" name="Investment in Rental Property65" sheetId="65" state="visible" r:id="rId65"/>
    <sheet xmlns:r="http://schemas.openxmlformats.org/officeDocument/2006/relationships" name="Investment in Rental Property66" sheetId="66" state="visible" r:id="rId66"/>
    <sheet xmlns:r="http://schemas.openxmlformats.org/officeDocument/2006/relationships" name="Intangible Assets and Liabili67" sheetId="67" state="visible" r:id="rId67"/>
    <sheet xmlns:r="http://schemas.openxmlformats.org/officeDocument/2006/relationships" name="Intangible Assets and Liabili68" sheetId="68" state="visible" r:id="rId68"/>
    <sheet xmlns:r="http://schemas.openxmlformats.org/officeDocument/2006/relationships" name="Intangible Assets and Liabili69" sheetId="69" state="visible" r:id="rId69"/>
    <sheet xmlns:r="http://schemas.openxmlformats.org/officeDocument/2006/relationships" name="Notes Receivable - Additional I" sheetId="70" state="visible" r:id="rId70"/>
    <sheet xmlns:r="http://schemas.openxmlformats.org/officeDocument/2006/relationships" name="Unsecured Credit Agreements - A" sheetId="71" state="visible" r:id="rId71"/>
    <sheet xmlns:r="http://schemas.openxmlformats.org/officeDocument/2006/relationships" name="Unsecured Credit Agreements - S" sheetId="72" state="visible" r:id="rId72"/>
    <sheet xmlns:r="http://schemas.openxmlformats.org/officeDocument/2006/relationships" name="Unsecured Credit Agreements -73" sheetId="73" state="visible" r:id="rId73"/>
    <sheet xmlns:r="http://schemas.openxmlformats.org/officeDocument/2006/relationships" name="Mortgages and Notes Payable - S" sheetId="74" state="visible" r:id="rId74"/>
    <sheet xmlns:r="http://schemas.openxmlformats.org/officeDocument/2006/relationships" name="Mortgages and Notes Payable -75" sheetId="75" state="visible" r:id="rId75"/>
    <sheet xmlns:r="http://schemas.openxmlformats.org/officeDocument/2006/relationships" name="Mortgages and Notes Payable - A" sheetId="76" state="visible" r:id="rId76"/>
    <sheet xmlns:r="http://schemas.openxmlformats.org/officeDocument/2006/relationships" name="Mortgages and Notes Payable -77" sheetId="77" state="visible" r:id="rId77"/>
    <sheet xmlns:r="http://schemas.openxmlformats.org/officeDocument/2006/relationships" name="Interest Rate Swaps - Summary o" sheetId="78" state="visible" r:id="rId78"/>
    <sheet xmlns:r="http://schemas.openxmlformats.org/officeDocument/2006/relationships" name="Interest Rate Swaps - Summary79" sheetId="79" state="visible" r:id="rId79"/>
    <sheet xmlns:r="http://schemas.openxmlformats.org/officeDocument/2006/relationships" name="Interest Rate Swaps - Total Los" sheetId="80" state="visible" r:id="rId80"/>
    <sheet xmlns:r="http://schemas.openxmlformats.org/officeDocument/2006/relationships" name="Interest Rate Swaps - Additiona" sheetId="81" state="visible" r:id="rId81"/>
    <sheet xmlns:r="http://schemas.openxmlformats.org/officeDocument/2006/relationships" name="Non-Controlling Interests - Add" sheetId="82" state="visible" r:id="rId82"/>
    <sheet xmlns:r="http://schemas.openxmlformats.org/officeDocument/2006/relationships" name="Credit Risk Concentrations - Ad" sheetId="83" state="visible" r:id="rId83"/>
    <sheet xmlns:r="http://schemas.openxmlformats.org/officeDocument/2006/relationships" name="Equity - Additional Information" sheetId="84" state="visible" r:id="rId84"/>
    <sheet xmlns:r="http://schemas.openxmlformats.org/officeDocument/2006/relationships" name="Equity - Summary of Redemptions" sheetId="85" state="visible" r:id="rId85"/>
    <sheet xmlns:r="http://schemas.openxmlformats.org/officeDocument/2006/relationships" name="Earnings per Share - Summary of" sheetId="86" state="visible" r:id="rId86"/>
    <sheet xmlns:r="http://schemas.openxmlformats.org/officeDocument/2006/relationships" name="Income Taxes - Schedule of Dist" sheetId="87" state="visible" r:id="rId87"/>
    <sheet xmlns:r="http://schemas.openxmlformats.org/officeDocument/2006/relationships" name="Supplemental Cash Flow Disclo88" sheetId="88" state="visible" r:id="rId88"/>
    <sheet xmlns:r="http://schemas.openxmlformats.org/officeDocument/2006/relationships" name="Commitments and Contingencies -" sheetId="89" state="visible" r:id="rId89"/>
    <sheet xmlns:r="http://schemas.openxmlformats.org/officeDocument/2006/relationships" name="Subsequent Events - Additional " sheetId="90" state="visible" r:id="rId90"/>
    <sheet xmlns:r="http://schemas.openxmlformats.org/officeDocument/2006/relationships" name="Selected Quarterly Results (u91" sheetId="91" state="visible" r:id="rId91"/>
    <sheet xmlns:r="http://schemas.openxmlformats.org/officeDocument/2006/relationships" name="Schedule III - Real Estate As92" sheetId="92" state="visible" r:id="rId92"/>
    <sheet xmlns:r="http://schemas.openxmlformats.org/officeDocument/2006/relationships" name="Schedule III - Real Estate As93" sheetId="93" state="visible" r:id="rId93"/>
    <sheet xmlns:r="http://schemas.openxmlformats.org/officeDocument/2006/relationships" name="Schedule III - Change in Real E" sheetId="94" state="visible" r:id="rId94"/>
    <sheet xmlns:r="http://schemas.openxmlformats.org/officeDocument/2006/relationships" name="Schedule III - Change in Accumu" sheetId="95" state="visible" r:id="rId95"/>
  </sheets>
  <definedNames/>
  <calcPr calcId="124519" fullCalcOnLoad="1"/>
</workbook>
</file>

<file path=xl/sharedStrings.xml><?xml version="1.0" encoding="utf-8"?>
<sst xmlns="http://schemas.openxmlformats.org/spreadsheetml/2006/main" uniqueCount="2715">
  <si>
    <t>Document and Entity Information - USD ($) $ in Thousands</t>
  </si>
  <si>
    <t>12 Months Ended</t>
  </si>
  <si>
    <t>Dec. 31, 2017</t>
  </si>
  <si>
    <t>Mar. 0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k0001424182</t>
  </si>
  <si>
    <t>Entity Registrant Name</t>
  </si>
  <si>
    <t>BROADSTONE NET LEASE,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Entity Common Stock, Shares Outstanding</t>
  </si>
  <si>
    <t>Consolidated Balance Sheets - USD ($) $ in Thousands</t>
  </si>
  <si>
    <t>Dec. 31, 2016</t>
  </si>
  <si>
    <t>Assets</t>
  </si>
  <si>
    <t>Accounted for using the operating method, net of accumulated depreciation</t>
  </si>
  <si>
    <t>Accounted for using the direct financing method</t>
  </si>
  <si>
    <t>Investment in rental property, net</t>
  </si>
  <si>
    <t>Cash and cash equivalents</t>
  </si>
  <si>
    <t>Restricted cash</t>
  </si>
  <si>
    <t>Accrued rental income</t>
  </si>
  <si>
    <t>Tenant and other receivables, net</t>
  </si>
  <si>
    <t>Tenant and capital reserves</t>
  </si>
  <si>
    <t>Prepaid expenses and other assets</t>
  </si>
  <si>
    <t>Notes receivable</t>
  </si>
  <si>
    <t>Investment in related party</t>
  </si>
  <si>
    <t>Interest rate swap, assets</t>
  </si>
  <si>
    <t>Intangible lease assets, net</t>
  </si>
  <si>
    <t>Debt issuance costs – unsecured revolver, net</t>
  </si>
  <si>
    <t>Leasing fees, net</t>
  </si>
  <si>
    <t>Total assets</t>
  </si>
  <si>
    <t>Liabilities and equity</t>
  </si>
  <si>
    <t>Unsecured revolver</t>
  </si>
  <si>
    <t>Mortgages and notes payable, net</t>
  </si>
  <si>
    <t>Unsecured term notes, net</t>
  </si>
  <si>
    <t>Interest rate swap, liabilities</t>
  </si>
  <si>
    <t>Accounts payable and other liabilities</t>
  </si>
  <si>
    <t>Due to related parties</t>
  </si>
  <si>
    <t>Tenant improvement allowances</t>
  </si>
  <si>
    <t>Accrued interest payable</t>
  </si>
  <si>
    <t>Intangible lease liabilities, net</t>
  </si>
  <si>
    <t>Total liabilities</t>
  </si>
  <si>
    <t>Commitments and contingencies (See Note 18)</t>
  </si>
  <si>
    <t xml:space="preserve"> </t>
  </si>
  <si>
    <t>Broadstone Net Lease, Inc. stockholders' equity:</t>
  </si>
  <si>
    <t>Preferred stock, $0.001 par value; 20,000 shares authorized, no shares issued or outstanding</t>
  </si>
  <si>
    <t>Common stock, $0.001 par value; 80,000 shares authorized, 18,909 and 15,158 shares issued and outstanding at December 31, 2017 and December 31, 2016, respectively</t>
  </si>
  <si>
    <t>Additional paid-in capital</t>
  </si>
  <si>
    <t>Subscriptions receivable</t>
  </si>
  <si>
    <t>Cumulative distributions in excess of retained earnings</t>
  </si>
  <si>
    <t>Accumulated other comprehensive income</t>
  </si>
  <si>
    <t>Total Broadstone Net Lease, Inc. stockholders’ equity</t>
  </si>
  <si>
    <t>Non-controlling interests</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and Comprehensive Income - USD ($) shares in Thousands, $ in Thousands</t>
  </si>
  <si>
    <t>Dec. 31, 2015</t>
  </si>
  <si>
    <t>Revenues</t>
  </si>
  <si>
    <t>Rental income from operating leases</t>
  </si>
  <si>
    <t>Earned income from direct financing leases</t>
  </si>
  <si>
    <t>Operating expenses reimbursed from tenants</t>
  </si>
  <si>
    <t>Other income from real estate transactions</t>
  </si>
  <si>
    <t>Total revenues</t>
  </si>
  <si>
    <t>Operating expenses</t>
  </si>
  <si>
    <t>Depreciation and amortization</t>
  </si>
  <si>
    <t>Asset management fees</t>
  </si>
  <si>
    <t>Property management fees</t>
  </si>
  <si>
    <t>Acquisition expenses</t>
  </si>
  <si>
    <t>Property and operating expense</t>
  </si>
  <si>
    <t>General and administrative</t>
  </si>
  <si>
    <t>State and franchise tax</t>
  </si>
  <si>
    <t>Provision for impairment of investment in rental properties</t>
  </si>
  <si>
    <t>Total operating expenses</t>
  </si>
  <si>
    <t>Operating income</t>
  </si>
  <si>
    <t>Other income (expenses)</t>
  </si>
  <si>
    <t>Preferred distribution income</t>
  </si>
  <si>
    <t>Interest income</t>
  </si>
  <si>
    <t>Interest expense</t>
  </si>
  <si>
    <t>(Cost) gain of debt extinguishment</t>
  </si>
  <si>
    <t>Gain (loss) on sale of real estate</t>
  </si>
  <si>
    <t>Other gains</t>
  </si>
  <si>
    <t>Net income</t>
  </si>
  <si>
    <t>Net income attributable to non-controlling interests</t>
  </si>
  <si>
    <t>Net income attributable to Broadstone Net Lease, Inc.</t>
  </si>
  <si>
    <t>Weighted average number of common shares outstanding</t>
  </si>
  <si>
    <t>Basic</t>
  </si>
  <si>
    <t>Diluted</t>
  </si>
  <si>
    <t>Net Earnings per common share</t>
  </si>
  <si>
    <t>Basic and diluted</t>
  </si>
  <si>
    <t>Comprehensive income</t>
  </si>
  <si>
    <t>Other comprehensive income</t>
  </si>
  <si>
    <t>Change in fair value of interest rate swaps</t>
  </si>
  <si>
    <t>Realized loss on interest rate swaps</t>
  </si>
  <si>
    <t>Comprehensive income attributable to non-controlling interests</t>
  </si>
  <si>
    <t>Comprehensive income attributable to Broadstone Net Lease, Inc.</t>
  </si>
  <si>
    <t>Consolidated Statements of Stockholders' Equity - USD ($) $ in Thousands</t>
  </si>
  <si>
    <t>Total</t>
  </si>
  <si>
    <t>Common Stock</t>
  </si>
  <si>
    <t>Additional Paid-in Capital</t>
  </si>
  <si>
    <t>Subscriptions Receivable</t>
  </si>
  <si>
    <t>Cumulative Distributions in Excess of Retained Earnings</t>
  </si>
  <si>
    <t>Accumulated Other Comprehensive (Loss)/Income</t>
  </si>
  <si>
    <t>Non-controlling Interests</t>
  </si>
  <si>
    <t>Beginning Balance at Dec. 31, 2014</t>
  </si>
  <si>
    <t>Issuance of shares of common stock</t>
  </si>
  <si>
    <t>Other offering costs</t>
  </si>
  <si>
    <t>Issuance of membership units</t>
  </si>
  <si>
    <t>Distributions declared</t>
  </si>
  <si>
    <t>Change in fair value of interest rate swap agreements</t>
  </si>
  <si>
    <t>Redemption of shares of common stock, value</t>
  </si>
  <si>
    <t>Cancellation of shares of common stock</t>
  </si>
  <si>
    <t>Adjustment of non-controlling interests</t>
  </si>
  <si>
    <t>Ending Balance at Dec. 31, 2015</t>
  </si>
  <si>
    <t>Ending Balance at Dec. 31, 2016</t>
  </si>
  <si>
    <t>Conversion of 37 membership units to 37 shares of common stock</t>
  </si>
  <si>
    <t>Ending Balance at Dec. 31, 2017</t>
  </si>
  <si>
    <t>Consolidated Statement of Stockholders' Equity (Parenthetical) - $ / shares</t>
  </si>
  <si>
    <t>Issuance of membership units, number of units</t>
  </si>
  <si>
    <t>Redemption of shares of common stock, shares</t>
  </si>
  <si>
    <t>Number of membership units exchanged</t>
  </si>
  <si>
    <t>Issuance of shares of common stock, shares</t>
  </si>
  <si>
    <t>Cancellation shares of common stock, shares</t>
  </si>
  <si>
    <t>Issuance of shares common stock upon conversion of membership units</t>
  </si>
  <si>
    <t>Consolidated Statements of Cash Flows - USD ($) $ in Thousands</t>
  </si>
  <si>
    <t>Operating activities</t>
  </si>
  <si>
    <t>Adjustments to reconcile net income including non-controlling interest to net cash provided by operating activities:</t>
  </si>
  <si>
    <t>Depreciation and amortization including intangibles associated with investment in rental property</t>
  </si>
  <si>
    <t>Amortization of debt issuance costs charged to interest expense</t>
  </si>
  <si>
    <t>Straight-line rent and financing lease adjustments</t>
  </si>
  <si>
    <t>Cost (gain) of debt extinguishment</t>
  </si>
  <si>
    <t>(Gain) loss on sale of real estate</t>
  </si>
  <si>
    <t>Settlement of interest rate swap, liability</t>
  </si>
  <si>
    <t>Leasing fees paid</t>
  </si>
  <si>
    <t>Other non-cash items</t>
  </si>
  <si>
    <t>Changes in assets and liabilities:</t>
  </si>
  <si>
    <t>Tenant and other receivables</t>
  </si>
  <si>
    <t>Net cash provided by operating activities</t>
  </si>
  <si>
    <t>Investing activities</t>
  </si>
  <si>
    <t>Acquisition of rental property accounted for using the operating method, net of mortgages assumed of $5,205 in 2017 and $0 in 2016 and 2015</t>
  </si>
  <si>
    <t>Related party acquisition of rental property accounted for using the operating method, net of mortgage assumed of $6,721 in 2017 and $0 in 2016 and 2015</t>
  </si>
  <si>
    <t>Acquisition of rental property accounted for using the direct financing method</t>
  </si>
  <si>
    <t>Capital expenditures and improvements</t>
  </si>
  <si>
    <t>Issuance of notes receivable</t>
  </si>
  <si>
    <t>Proceeds from disposition of rental property, net</t>
  </si>
  <si>
    <t>Increase in tenant and capital reserves</t>
  </si>
  <si>
    <t>Decrease (Increase) in restricted cash</t>
  </si>
  <si>
    <t>Net cash used in investing activities</t>
  </si>
  <si>
    <t>Financing activities</t>
  </si>
  <si>
    <t>Proceeds from issuance of common stock, net</t>
  </si>
  <si>
    <t>Redemptions of common stock</t>
  </si>
  <si>
    <t>Borrowings on mortgages, notes payable and unsecured term notes, net of mortgages assumed of $11,926 in 2017 and $0 in 2016 and 2015</t>
  </si>
  <si>
    <t>Principal payments on mortgages, notes payable and unsecured term notes</t>
  </si>
  <si>
    <t>Borrowings on unsecured revolver</t>
  </si>
  <si>
    <t>Repayments on unsecured revolver</t>
  </si>
  <si>
    <t>Cash distributions paid to stockholders</t>
  </si>
  <si>
    <t>Cash distributions paid to non-controlling interests</t>
  </si>
  <si>
    <t>Debt issuance and extinguishment costs paid</t>
  </si>
  <si>
    <t>Net cash provided by financing activities</t>
  </si>
  <si>
    <t>Net (decrease) increase in cash and cash equivalents</t>
  </si>
  <si>
    <t>Cash and cash equivalents at beginning of year</t>
  </si>
  <si>
    <t>Cash and cash equivalents at end of year</t>
  </si>
  <si>
    <t>Consolidated Statements of Cash Flows (Parenthetical) - USD ($) $ in Thousands</t>
  </si>
  <si>
    <t>Mortgages assumed</t>
  </si>
  <si>
    <t>Rental Property Acquisition</t>
  </si>
  <si>
    <t>Related Party Acquisition of Rental Property</t>
  </si>
  <si>
    <t>Business Description</t>
  </si>
  <si>
    <t>Organization Consolidation And Presentation Of Financial Statements [Abstract]</t>
  </si>
  <si>
    <t>1. Business Description Broadstone Net Lease, Inc. (the “Corporation”) is a Maryland corporation formed on October 18, 2007, that elected to be taxed as a real estate investment trust (“REIT”) commencing with the taxable year ended December 31, 2008. The Corporation focuses on investing in income-producing, net leased commercial properties. The Corporation leases properties to retail, healthcare, industrial, office, and other commercial businesses under long-term lease agreements. Properties are generally leased on a triple-net basis such that tenants pay all operating expenses relating to the property, including, but not limited to, property taxes, insurance, maintenance, repairs, and capital costs, during the lease term. As of December 31, 2017, the Corporation owned a diversified portfolio of 528 individual net leased commercial properties located in 40 states throughout the continental United States. Broadstone Net Lease, LLC (the “Operating Company”), is the entity through which the Corporation conducts its business and owns (either directly or through subsidiaries) all of the Corporation’s properties. At December 31, 2017, 2016 and 2015, the Corporation owned economic interests of 92.4%, 91.4% and 89.6%, respectively, in the Operating Company. The Corporation is also the sole managing member of the Operating Company, as disclosed in Note 12. The remaining interests in the Operating Company are held by members who acquired their interest by contributing property to the Operating Company in exchange for membership units of the Operating Company. As the Corporation conducts substantially all of its operations through the Operating Company, it is structured as what is referred to as an Umbrella Partnership Real Estate Investment Trust (“UPREIT”). The Corporation operates under the direction of its board of directors (the “Board of Directors”), which is responsible for the management and control of the Company’s affairs. The Corporation is externally managed and its board of directors has retained the Corporation’s sponsor, Broadstone Real Estate, LLC (the “Manager”) and Broadstone Asset Management, LLC (the “Asset Manager”) to manage the Corporation’s day-to-day affairs, to implement the Corporation’s investment strategy and to provide certain property management services for the Corporation’s properties, subject to the Board of Directors’ direction, oversight, and approval. The Asset Manager is a wholly-owned subsidiary of the Manager and all of the Corporation’s officers are employees of the Manager. Accordingly, both the Manager and the Asset Manager are related parties of the Corporation. Refer to Note 3 for further discussion over related parties and related party transactions.</t>
  </si>
  <si>
    <t>Summary of Significant Accounting Policies</t>
  </si>
  <si>
    <t>Accounting Policies [Abstract]</t>
  </si>
  <si>
    <t>2. Summary of Significant Accounting Policies Principles of Consolidation The Consolidated Financial Statements include the accounts and operations of the Corporation, the Operating Company and its consolidated subsidiaries, all of which are wholly-owned by the Operating Company (collectively, the “Company”). All intercompany balances and transactions have been eliminated in consolidation. To the extent the Corporation has a variable interest in entities that are not evaluated under the variable interest entity (“VIE”) model, the Corporation evaluates its interests using the voting interest entity model. The Corporation holds a 92.4% interest in the Operating Company at December 31, 2017, and is the sole managing member of the Operating Company, which gives the Corporation exclusive and complete responsibility for the day-to-day management, authority to make decisions, and control of the Operating Company. Based on consolidation guidance effective for the Corporation as of January 1, 2016, the Corporation concluded that the Operating Company is a VIE as the members in the Operating Company do not possess kick-out rights or substantive participating rights. Accordingly, the Corporation consolidates its interest in the Operating Company. However, as the Corporation holds the majority voting interest in the Operating Company, it qualifies for the exemption from providing certain disclosure requirements associated with investments in VIEs. The portion of the Operating Company not owned by the Corporation is presented as non-controlling interests as of and during the periods presented. Basis of Accounting The Consolidated Financial Statements have been prepared in accordance with generally accepted accounting principles in the United States (“GAAP”). 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 but are not limited to the allocation of purchase price between investment in rental property and intangible assets acquired and liabilities assumed, the value of long-lived assets, the provision for impairment, the depreciable lives of rental property, the amortizable lives of intangible assets and liabilities, the allowance for doubtful accounts, the fair value of assumed debt and notes payables, the fair value of the Company’s interest rate swap agreements and the determination of any uncertain tax positions. Accordingly, actual results may differ from those estimates. Investment in Rental Property Rental property accounted for under operating leases is recorded at cost. Rental property accounted for under direct financing leases is recorded at its net investment (which at the inception of the lease generally represents the cost of the property). The Company early adopted Financial Accounting Standards Board (“FASB”) Accounting Standards Update (“ASU”) 2017-01, Business Combinations (Topic 805): Clarifying the Definition of a Business Recently Adopted Accounting Standards The Company allocates the purchase price of investments in rental property accounted for as an asset acquisition based on the relative fair value of the assets acquired and liabilities assumed. These generally include tangible assets, consisting of land and land improvements, buildings and other improvements, and equipment, and identifiable intangible assets and liabilities, including the value of in-place leases and acquired above-market and below-market leases. Acquisition costs incurred in connection with investments in real estate accounted for as asset acquisitions are capitalized and included with the allocated purchase price. The results of operations of acquired properties are included in the Consolidated Statements of Income and Comprehensive Income from the respective date of acquisition. The Company allocates the purchase price of investments in rental property accounted for as a business combination based on the estimated fair value at the date of the acquisition of the assets acquired and liabilities assumed. These generally include tangible assets, consisting of land and land improvements, buildings and other improvements, and equipment, and identifiable intangible assets and liabilities, including the value of in-place leases and acquired above-market and below-market leases. Acquisition costs incurred in connection with investments in real estate accounted for as business combinations are expensed at the time of acquisition. The results of operations of acquired properties are included in the Consolidated Statements of Income and Comprehensive Income from the respective date of acquisition. Estimated fair value determinations are based on management’s judgment, which considers various factors including real estate market conditions, industry conditions that the tenant operates in, and characteristics of the real estate and/or real estate appraisals. The estimated fair value of the tangible assets of an acquired property is determined by valuing the property as if it were vacant. The as-if-vacant value is then allocated to land and land improvements, buildings, and equipment based on comparable sales and other relevant information with respect to the property as estimated by management. Specifically, the “if vacant” value of buildings and equipment is calculated using an income approach. Assumptions used in the income approach to value the buildings include: capitalization and discount rates, lease-up time, market rents, make ready costs, land value, and land improvement value. The estimated fair value of acquired in-place leases are the costs that the Company would have had to incur to lease the properties to the occupancy level of the properties at the date of acquisition. Such costs include the fair value of leasing commissions and other operating costs that would have been incurred to lease the properties, had they been vacant, to their acquired occupancy level. Acquired in-place leases as of the date of acquisition are amortized over the remaining non-cancellable lease terms of the respective leases to amortization expense. Acquired above-market and below-market lease values are recorded based on the present value (using an interest rate that reflects the risks associated with the lease acquired) of the differences between the contractual amounts to be paid pursuant to the in-place leases and management’s estimate of fair market value lease rates at the time of acquisition for the corresponding in-place leases. The capitalized above-market and below-market lease values are amortized as adjustments to rental income over the remaining term of the respective leases. Should a tenant terminate its lease, the unamortized portion of the in-place lease value is charged to amortization expense and the unamortized portion of above-market or below-market lease value is charged to rental income. Management estimates the fair value of assumed mortgages and notes payable based upon indications of then-current market pricing for similar types of debt with similar maturities. Assumed mortgages and notes payable are initially recorded at their estimated fair value as of the assumption date, and the difference between such estimated fair value and the notes’ outstanding principal balance is amortized to interest expense over the remaining term of the debt. Expenditures for significant betterments and improvements are capitalized. Maintenance and repairs are charged to expense when incurred. Construction and improvement costs incurred in connection with the development of new properties or the redevelopment of existing properties are capitalized. Real estate taxes, interest costs, and leasing and development costs incurred during construction periods are capitalized. Capitalization is based on qualified expenditures and interest rates. Capitalized real estate taxes, interest costs, and leasing and development costs are amortized over lives which are consistent with the related assets. There were no capitalized interest or real estate taxes during the years ended December 31, 2017, 2016, and 2015. Long-lived Asset Impairment The Company reviews long-lived assets to be held and used for possible impairment when events or changes in circumstances indicate that their carrying amounts may not be recoverable. If and when such events or changes in circumstances are present, an impairment exists to the extent the carrying value of the asset or asset group exceeds the sum of the undiscounted cash flows expected to result from the use of the asset or asset group and its eventual disposition. Such cash flows include factors such as expected future operating income, trends and prospects, as well as the effects of demand, competition, and other factors. An impairment loss is measured as the amount by which the carrying amount of the asset or asset group exceeds the fair value of the asset or asset group. A significant judgement is made as to if and when impairment should be taken. If our strategy, or one or more of the assumptions described above were to change in the future, an impairment may need to be recognized. Inputs used in establishing fair value for impaired real estate assets generally fall within Level 3 of the fair value hierarchy, which are characterized as requiring significant judgment as little or no current market activity may be available for validation. The main indicator used to establish the classification of the inputs is current market condition, as derived through our use of published commercial real estate market information. The Company determines the valuation of impaired assets using generally accepted valuation techniques including discounted cash flow analysis, income capitalization, analysis of recent comparable sales transactions, actual sales negotiations and bona fide purchase offers received from third parties. Management may consider a single valuation technique or multiple valuation techniques, as appropriate, when estimating the fair value of its real estate. During the year ended December 31, 2017, the Company recognized an impairment charge on real estate assets of $2,608 which resulted from non-payment of rental amounts and concerns over the tenant’s future viability. The amount of the impairment charge was based on our consideration of the factors detailed above. In determining the fair value of the assets at the time of measurement, we utilized capitalization rates ranging from 7.25% to 12.00%, and a weighted average discount rate of 8.00%. The Company has reduced the carrying value of the impaired real estate assets to the estimated fair value at the measurement date of September 30, 2017, as detailed below:
(in thousands)
Carrying Amount
Allocation of Impairment
Net Carrying Amount
Investments in rental property accounted for using the operating method, net of accumulated depreciation
$
16,159
$
(2,401
)
$
13,758
Intangible lease assets, net
1,263
(204
)
1,059
Leasing fees, net
123
(16
)
107
Intangible lease liabilities, net
(101
)
13
(88
)
$
17,444
$
(2,608
)
$
14,836
Investment in Related Party Investment in related party relates to a non-voting, preferred unit investment in the Manager. Income on the Company’s investment is recognized based on the stated preferred rate of return. Such amounts are included as Preferred distribution income in the Consolidated Statements of Income and Comprehensive Income. Sales of Real Estate Real estate sales are recognized when all of the following criteria are met: (1) a sale is consummated, (2) the buyer has demonstrated an adequate commitment to pay for the property, (3) the Company’s receivable is not subject to future subordination, and (4) the Company has transferred the risks and rewards of ownership to the buyer and does not have continuing involvement. Unless all conditions are met, recognition of all or a portion of the profit is deferred. The Company accounts for discontinued operations if disposals of properties represent a strategic shift in operations. Those strategic shifts would need to have a major effect on the Company’s operations and financial results in order to meet the definition. For the years ended December 31, 2017, 2016, and 2015, the Company did not have property dispositions that qualified as discontinued operations. Depreciation Depreciation is computed using the straight-line method over the estimated useful lives of the related assets, which are as follows:
Land improvements
15 years
Buildings and other improvements
39 years
Equipment
7 years Cash Equivalents Cash equivalents consist of highly liquid investments with an original maturity at date of acquisition of three months or less, including money market funds. The Company estimates that the fair value of cash equivalents approximates the carrying value due to the relatively short maturity of these instruments. Restricted Cash Restricted cash includes escrow funds the Company maintains pursuant to the terms of certain mortgages and notes payable, and undistributed proceeds from the sale of properties under Section 1031 of the Internal Revenue Code. Revenue Recognition At the inception of a new lease arrangement, including new leases that arise from amendments, the Company assesses the terms and conditions to determine the proper lease classification. A lease arrangement is classified as an operating lease if none of the following criteria are met: (i) ownership transfers to the lessee prior to or shortly after the end of the lease term, (ii) lessee has a bargain purchase option during or at the end of the lease term, (iii) the lease term is greater than or equal to 75% of the underlying property’s estimated useful life, or (iv) the present value of the future minimum lease payments (excluding executory costs) is greater than or equal to 90% of the fair value of the leased property. If one or more of these criteria are met, and the minimum lease payments are determined to be reasonably predictable and collectible, the lease arrangement is generally accounted for as a direct financing lease. Consistent with FASB Accounting Standards Codification (“ASC”) ASC 840 , Leases, Revenue recognition methods for operating leases and direct financing leases are described below: Rental property accounted for under operating leases – Revenue is recognized as rents are earned on a straight-line basis over the non-cancelable terms of the related leases. In most cases, revenue recognition under operating leases begins when the lessee takes possession of, or controls, the physical use of the leased asset. Generally, this occurs on the lease commencement date. For leases that have fixed and measurable rent escalations, the difference between such rental income earned and the cash rent due under the provisions of the lease is recorded as Accrued rental income on the Consolidated Balance Sheets. Rental property accounted for under direct financing leases – The Company utilizes the direct finance method of accounting to record direct financing lease income. For a lease accounted for as a direct financing lease, the net investment in the direct financing lease represents receivables for the sum of future minimum lease payments and the estimated residual value of the leased property, less the unamortized unearned income. Unearned income is deferred and amortized into income over the lease terms so as to produce a constant periodic rate of return on the Company’s net investment in the leases. Rent Received in Advance, Tenant and Other Receivables and Allowance for Doubtful Accounts Rent received in advance represents tenant payments received prior to its contractual due date and is included in Accounts payable and other liabilities on the Consolidated Balance Sheets. Rents received in advance were $8,585 and $7,566 at December 31, 2017 and 2016, respectively. Management periodically reviews the sufficiency of the allowance for doubtful accounts, taking into consideration its historical losses and existing economic conditions, and makes adjustments to the allowance as it considers necessary. Uncollected tenant receivables are written off against the allowance when all possible means of collection have been exhausted. The following table summarizes the changes in the allowance for doubtful accounts:
December 31,
(in thousands)
2017
2016
2015
Balance as of January 1
$
323
$
262
$
631
Provision for doubtful accounts
419
67
647
Write-offs
—
(6
)
(1,016
)
Balance as of December 31
$
742
$
323
$
262
Notes Receivable Balances in notes receivable represent interest-only loans to third parties secured by the real estate assets of the obligors. The Manager performs property management functions for each of the loan holders. Management evaluates the creditworthiness of each borrower prior to entering into loan agreements. Further, management periodically reviews the notes receivable for collectability based on historical experience, continued review of creditworthiness, and other relevant factors. Based on these factors, management considers all notes receivable to be fully collectible at December 31, 2017 and 2016. Therefore, no allowance for doubtful notes receivable has been reflected in the Consolidated Financial Statements. Interest income on the notes receivable is recognized as it is earned in accordance with the applicable loan agreement and is included as a component of Other income (expenses) in the Consolidated Statements of Income and Comprehensive Income. Tenant and Capital Reserves The terms of one of the Company’s operating leases requires the establishment of a tenant and capital reserve. Under the tenant reserve requirement, amounts are deposited into an escrow account, to be used to fund certain costs to maintain the rental property. The balance of the tenant reserve was $627 and $480 at December 31, 2017 and 2016, respectively. Under the capital reserve lease requirement, the tenant is required to pay additional amounts to fund capital improvements, replacements, and repairs made to the property. The balance of the capital reserve was $316 and $287 at December 31, 2017 and 2016, respectively. The Debt Issuance Costs In April 2015, FASB issued Accounting Standards Update (“ASU”) 2015-03, Simplifying the Presentation of Debt Issuance Costs Debt issuance costs – Unsecured revolver – Debt issuance costs incurred in connection with the Company’s unsecured revolver have been deferred and are being amortized over the term of the loan commitment using the straight-line method, which approximates the effective interest method. In accordance with ASU 2015-15, , the Company has recorded debt issuance costs associated with the unsecured revolver as an asset on the Consolidated Balance Sheets. At December 31, 2017 and 2016, the Company had $3,431 and $2,386 of debt issuance costs, net of accumulated amortization of $405 and $1,940, respectively. Debt issuance costs – Mortgage and notes payable – Debt issuance costs incurred in connection with the Company’s mortgages and notes payable have been deferred and are being amortized over the term of the respective loan commitment using the straight-line method, which approximates the effective interest method, and are recorded in Mortgage and notes payable, net on the Consolidated Balance Sheets. At December 31, 2017 and 2016, the Company had $1,040 and $1,291 of debt issuance costs, net of accumulated amortization of $402 and $453, respectively. Debt issuance costs – Unsecured term notes – Debt issuance costs incurred in connection with the Company’s unsecured term notes have been deferred and are being amortized over the term of the respective loan commitment using the straight-line method, which approximates the effective interest method, and are recorded in Unsecured term notes, net on the Consolidated Balance Sheets. At December 31, 2017 and 2016, the Company had $4,788 and $3,641 of debt issuance costs, net of accumulated amortization of $1,700 and $1,532, respectively. Leasing Fees Leasing fees represent costs incurred to lease properties to tenants and are being amortized using the straight-line method over the term of the lease to which they relate, which range from 9 to 29 years. Derivative Instruments The Company uses interest rate swap agreements to manage risks related to interest rate movements. The interest rate swap agreements, designated and qualifying as cash flow hedges, are reported at fair value. The gain or loss on the effective portion of the hedge initially is included as a component of other comprehensive income or loss and is subsequently reclassified into earnings when interest payments on the related debt are incurred and as the swap net settlements occur. If and when there is ineffectiveness realized on a swap agreement, the Company recognizes the ineffectiveness as a component of interest expense in the period incurred. The Company documents its risk management strategy and hedge effectiveness at the inception of and during the term of each hedge. The Company’s interest rate risk management strategy is intended to stabilize cash flow requirements by maintaining interest rate swap agreements to convert certain variable-rate debt to a fixed rate. Property Loss and Insurance Recoveries Property losses, whether full or partial, are accounted for using a combination of impairment, insurance, and revenue recognition guidance prescribed by GAAP. Upon incurring a loss event, the Company evaluates for asset impairment under ASC 350, Intangibles – Goodwill and Other, Property, Plant, and Equipment. Under the terms of the lease agreements with tenants, in the case of full or partial loss to a property, the tenant has an obligation to restore/rebuild the premises as nearly as possible to its value, condition and character immediately prior to such event. To mitigate the risk of loss, the Company requires tenants to maintain general liability insurance policies on the replacement value of the properties. Based on these considerations, the Company follows the guidance in ASC 605-40, Classification of Insurance Recoveries, Gain Contingencies. Non-controlling Interests Non-controlling interests represents the membership interests held in the Operating Company of 7.6%, 8.6%, and 10.4% at years ended December 31, 2017, 2016, and 2015, respectively, by third parties which are accounted for as a separate component of equity. The Company periodically adjusts the carrying value of non-controlling interests to reflect their share of the book value of the Operating Company. Such adjustments are recorded to Additional paid-in capital as a reallocation of Non-controlling interests in the Consolidated Statements of Stockholders’ Equity. Subscriptions Receivable The subscriptions receivable is related to shares issued to the Corporation’s stockholders for which the proceeds have not yet been received solely due to the fact of timing of transfers from the escrow agent holding the funds. The receivables have been fully collected during the following month after the balance sheet date of the Consolidated Financial Statements. In accordance with the Securities and Exchange Commission (“SEC”) Rule 5-02.30 of Regulation S-X, the Company records its subscriptions receivable as a deduction from Stockholder’s equity in the accompanying Consolidated Balance Sheets. Segment Reporting The Company currently operates in a single reportable segment, which includes the acquisition, leasing, and ownership of net leased properties. The Company’s chief operating decision maker, the Company’s executive committee, assesses, measures, and reviews the operating and financial results at the consolidated level for the entire portfolio and, therefore, each property or property type is not considered an individual operating segment. The Company does not evaluate the results of operations based on geography, size, or property type. Fair Value Measurements ASC 820, Fair Value Measurements and Disclosures The standard describes three levels of inputs that may be used to measure fair value: Level 1 – Quoted prices that are available in active markets for identical assets or liabilities. The types of financial instruments included in Level 1 are marketable, available-for-sale equity securities that are traded in an active exchange market. Level 2 – Pricing inputs other than quoted prices in active markets, such as quoted prices for similar assets or liabilities; quoted prices in markets that are not active; or other inputs that are observable or can be corroborated by observable market data for substantially the full term of the assets or liabilities. Instruments included in this category are derivative contracts whose value is determined using a pricing model with inputs (such as yield curves and credit spreads) that are observable in the market or can be derived principally from or corroborated by observable market data. Level 3 – Unobservable inputs that are supported by little or no market activity and that are significant to the fair value of the assets or liabilities. Level 3 includes assets and liabilities whose values are determined using pricing models, discounted cash flow methodologies, or similar techniques, as well as instruments for which the determination of fair value requires significant management judgment or estimation. The balances of financial instruments measured at fair value on a recurring basis at December 31, 2017 and 2016 are as follows (see Note 11):
December 31, 2017
(in thousands)
Total
Level 1
Level 2
Level 3
Interest rate swap, assets
$
11,008
$
—
$
11,008
$
—
Interest rate swap, liabilities
(5,020
)
—
(5,020
)
—
$
5,988
$
—
$
5,988
$
—
December 31, 2016
Total
Level 1
Level 2
Level 3
Interest rate swap, assets
$
9,598
$
—
$
9,598
$
—
Interest rate swap, liabilities
(10,217
)
—
(10,217
)
—
$
(619
)
$
—
$
(619
)
$
—
Interest rate swaps are derivative instruments that have no quoted readily available Level 1 inputs, and therefore are measured at fair value using inputs that are directly observable in active markets and are classified within Level 2 of the valuation hierarchy, using an income approach. Specifically, the fair value of the interest rate swaps is determined using a discounted cash flow analysis on the expected future cash flows of each instrument. This analysis utilizes observable market data including yield curves and implied volatilities to determine the market’s expectation of the future cash flows of the variable component. The fixed and variable components of the interest rate swaps are then discounted using calculated discount factors developed based on the London Interbank Offered Rate (“LIBOR”) swap rate and are aggregated to arrive at a single valuation for the period. The Company also incorporates credit valuation adjustments to appropriately reflect both its own nonperformance risk and the respective counterparty’s nonperformance risk in the fair value measurements. Although the Company has determined that the majority of the inputs used to value its interest rate swaps fall within Level 2 of the fair value hierarchy, the credit valuation adjustments associated with its interest rate swaps utilize Level 3 inputs, such as estimates of current credit spreads to evaluate the likelihood of default by itself and its counterparties. At December 31, 2017 and 2016, the Company has assessed the significance of the impact of the credit valuation adjustments on the overall valuation of its derivative positions and has determined that the credit valuation adjustments are not significant to the overall valuation. As a result, the Company has determined that its interest rate swap valuations in their entirety are appropriately classified within Level 2 of the fair value hierarchy. The Company has estimated that the carrying amount reported on the Consolidated Balance Sheets for Cash and cash equivalents, Restricted cash, Tenant and other receivables, Notes receivable, and Accounts payable and other liabilities approximates their fair values due to their short-term nature. The fair value of the Company’s debt was estimated using Level 2 and Level 3 inputs based on recent financing transactions, estimates of the fair value of the property that serves as collateral for such debt, historical risk premiums for loans of comparable quality, current LIBOR, US treasury obligation interest rates and on the discounted estimated future cash payments to be made on such debt. The discount rates estimated reflect the Company’s judgment as to the approximate current lending rates for loans or groups of loans with similar maturities and assumes that the debt is outstanding through maturity. Market information, as available, or present value techniques were utilized to estimate the amounts required to be disclosed. Since such amounts are estimates that are based on limited available market information for similar transactions and do not acknowledge transfer or other repayment restrictions that may exist on specific loans, it is unlikely that the estimated fair value of any such debt could be realized by immediate settlement of the obligation. The fair value of the Company’s Mortgage and notes payable, net, Unsecured term notes, net, and Unsecured revolver are estimated to be $1,177,197 and $873,026 at December 31, 2017 and 2016, respectively, as compared to the carrying amount of such debt of $1,181,470 and $869,524 on the Consolidated Balance Sheets at December 31, 2017 and 2016, respectively. As disclosed under the Long-lived Asset Impairment Charges The Company did not have any assets measured at fair value on a nonrecurring basis at December 31, 2016. Income Taxes The Company has made an election to be taxed as a REIT under Sections 856 through 860 of the Internal Revenue Code of 1986, (as amended, the “Code”), commencing with its taxable year ended December 31, 2008. The Company believes it is organized and operates in such a manner as to qualify for treatment as a REIT and intends to operate in the foreseeable future in such a manner so that it will remain qualified as a REIT for federal income tax purposes. Accordingly, the Company is not subject to federal corporate income tax to the extent its dividends paid equals or exceeds its adjusted taxable income, as defined in the Code. The Company is subject to state and local income or franchise taxes in certain states in which some of its properties are located and records these taxes as state and franchise tax expense in the accompanying Consolidated Statements of Income and Comprehensive Income when due. The Company is required to file income tax returns with federal and various state taxing authorities. As of December 31, 2017, the Company’s federal and state income tax returns remain subject to examination by the respective taxing authorities for the 2014 through 2017 tax years. The Company recognizes and measures uncertain tax positions using a two-step approach. The first step is to evaluate the tax position for recognition by determining if the weight of available evidence indicates it is more-likely-than-not that the position will be sustained upon examination, including resolution of related appeals or litigation processes, if any. In making this assessment, the Company must assume that the taxing authority will examine the income tax position and have full knowledge of all relevant information. The second step is to measure the tax benefit as the largest amount that is more than 50% likely of being realized upon ultimate settlement. The Company considers many factors when evaluating and estimating tax positions and tax benefits, which may require periodic adjustments and which may or may not accurately forecast actual outcomes. The Company has determined that it has no uncertain tax positions as of December 31, 2017 and 2016, or for the years ended December 31, 2017, 2016, and 2015, which include the tax status of the Company. Interest and penalties related to income taxes are charged to tax expense during the year in which they are incurred. On December 22, 2017, the U.S. government enacted comprehensive tax legislation commonly referred to as the Tax Cuts and Jobs Act (the “TCJA”). The TCJA makes broad and complex changes to the Code and establishes new tax laws that include, but are not limited to, the following: (i) a reduction of the U.S. federal corporate tax rate; (ii) the elimination of the corporate alternative minimum tax; (iii) a limitation on deductible interest ex</t>
  </si>
  <si>
    <t>Related-Party Transactions</t>
  </si>
  <si>
    <t>Related Party Transactions [Abstract]</t>
  </si>
  <si>
    <t>3. Related-Party Transactions Property Management Agreement The Corporation and the Operating Company have entered into a property management agreement (the Property Management Agreement) with the Manager, a related party in which certain directors of the Corporation have either a direct or indirect ownership interest. Under the terms of the Property Management Agreement, the Manager manages and coordinates certain aspects of the leasing of the Corporation’s rental property. In exchange for services provided under the Property Management Agreement, the Manager is compensated as follows:
(a)
3% of gross rentals collected each month from the rental property for property management services (other than one property, which has a separate agreement for 5% of gross rentals); and
(b)
Re-leasing fees for existing rental property equal to one month’s rent for a new lease with an existing tenant and two months’ rent for a new lease with a new tenant. In June 2015, the Property Management Agreement was amended to exclude the fees related to the coordination of acquisitions and sales of the Corporation’s rental property. These fees, as detailed below, and related activities were amended to be included within the Asset Management Agreement (as defined below).
(a)
1% of the gross purchase price paid for each rental property acquired (other than acquisitions described in (b) below), including any property contributed in exchange for membership interests in the Operating Company;
(b)
2% of the gross purchase price paid for each rental property acquired in the event that the acquisition of a rental property requires a new lease (as opposed to the assumption of an existing lease), such as a sale-leaseback transaction; and
(c)
1% of the gross sale price received for each rental property disposition. In addition, the Manager may also provide, but is not obligated to provide, short-term financing to, or guarantees for, the Operating Company. In exchange for these services, the Manager is entitled to receive an interest rate of up to the prime rate plus 1.00% in exchange for any advances to the Operating Company, and 0.05% for guaranteeing recourse carve-outs on financing arrangements. No such advances or guarantees were made during years ended December 31, 2017, 2016, and 2015. The initial term of the Property Management Agreement was effective through December 31, 2017, after which it automatically renews for successive one-year periods, unless either party provides written notice of termination in accordance with the Property Management Agreement. The Corporation’s Independent Directors Committee (“IDC”) has approved the renewal of the agreement through December 31, 2018. If the Corporation terminates the agreement prior to any renewal term or the Corporation’s IDC terminates the agreement within 30 days following a change in control of the Manager as defined, the Corporation will be subject to a termination fee equal to three times the Management Fees, as defined in the Property Management Agreement, to which the Manager was entitled during the 12-month period immediately preceding the date of such termination. Although not terminable as of December 31, 2017, if the Property Management Agreement had been terminated at December 31, 2017, subject to the conditions noted above, the termination fee would have been $14,965. Asset Management Agreement The Corporation and the Operating Company have entered into an asset management agreement (the “Asset Management Agreement”) with the Asset Manager, a single member LLC with the Manager as the single member, and therefore a related party in which certain directors of the Company have an indirect ownership interest. Under the terms of the Asset Management Agreement, the Asset Manager is responsible for, among other things, the Corporation’s acquisition, initial leasing, and disposition strategies, financing activities, and providing support to the Corporation’s IDC for its valuation functions and other duties. The Asset Manager also designates two individuals to serve on the Board of Directors of the Corporation. Under the terms of the Asset Management Agreement, the Asset Manager receives an annual asset management fee equal to 1% of the aggregate value of common stock, based on the per share value as determined by the Corporation’s IDC each quarter, on a fully diluted basis as if all interests in the Operating Company had been converted into shares of common stock. Through December 31, 2017, compensation to the Asset Manager for any quarter was deferred in whole or in part at any time during a rolling 12-month period when cumulative distributions were below $3.50 per share. Any deferred compensation under the Asset Management Agreement would have accrued interest at the rate of 7% per annum until paid and would be paid from available funds after cumulative 12-month distributions equal $3.50. No compensation to the Asset Manager was deferred during the years ended December 31, 2017, 2016, and 2015. In addition, the Company pays the Asset Manager, or its designee, 0.5% of the proceeds from future equity closings as reimbursement for offering, marketing, and brokerage expenses. The Asset Manager has the responsibility to cover offering, marketing, and brokerage expenses associated with investor related matters of the Corporation and Operating Company. In June 2015, the Asset Management Agreement was amended to include the following fees paid to the Asset Manager for services provided under the Agreement:
(a)
1% of the gross purchase price paid for each rental property acquired (other than acquisitions described in (b) below), including any property contributed in exchange for membership interests in the Operating Company;
(b)
2% of the gross purchase price paid for each rental property acquired in the event that the acquisition of a rental property requires a new lease (as opposed to the assumption of an existing lease), such as a sale-leaseback transaction; and
(c)
1% of the gross sale price received for each rental property disposition. The initial term of the Asset Management Agreement was effective through December 31, 2017, after which it automatically renews for successive one-year periods, unless either party provides written notice of termination in accordance with the Asset Management Agreement. The IDC has approved the renewal of the agreement through December 31, 2018. If the Corporation terminates the agreement prior to any renewal term or the IDC terminates the agreement within thirty days following a change in control of the Asset Manager (as defined in the Asset Management Agreement), the Corporation will be required to pay to the Asset Manager a termination fee equal to three times the Asset Management Fee to which the Asset Manager was entitled during the 12-month period immediately preceding the date of such termination. Although not terminable as of December 31, 2017, if the Asset Management Agreement had been terminated at December 31, 2017, subject to the conditions noted above, the termination fee would have been $44,263. Total fees incurred under the Property Management Agreement and Asset Management Agreement for the years ended December 31, 2017, 2016, and 2015 are as follows:
(in thousands)
For the years ended December 31,
Type of Fee
Financial Statement Presentation
2017
2016
2015
Asset management fee
Asset management fees
$
14,754
$
10,955
$
7,042
Property management fee
Property management fees
4,988
3,939
2,697
Total management fee expense
19,742
14,894
9,739
Marketing fee (offering costs)
Additional paid-in capital
1,380
1,310
1,796
Acquisition fee
Capitalized as a component of assets acquired in 2017 (See Note 4) and included as acquisition expenses in 2016 and 2015
6,580
5,203
5,501
Leasing fee
Leasing fees, net
3,339
2,932
4,411
Disposition fee
Gain (loss) on sale of real estate
605
133
179
Total management fees
$
31,646
$
24,472
$
21,626
Included in management fees are $722 and $364 of unpaid fees recorded in Due to related parties on the Consolidated Balance Sheets at December 31, 2017 and 2016, respectively. All fees related to the Property Management Agreement and the Asset Management Agreement are paid for in cash within the Company’s normal payment cycle for vendors. Investment in Related Party On June 30, 2015, the Company issued 139 shares with a value of $10,000 to the Manager in exchange for 100 non-voting convertible preferred units, which represented a 6.4% ownership interest in the Manager at the time of the transaction. The Company has the right to convert the preferred units to non-voting common units between January 1, 2018 and December 31, 2019. Subsequent to the conversion period, the Manager has the option to redeem the convertible preferred units at their original value of $10,000, plus any accrued and unpaid preferred return. At December 31, 2017 and 2016, the carrying amount of the investment was $10,000. There is no market for the preferred units of the Manager and, accordingly, no quoted market price is available. The preferred units provide a stated preferred return of 7.0% with 0.25% increases every June 30 th Legal Services The Company retains the legal services of Vaisey Nicholson &amp; Nearpass, PLLC (“VNN”), formerly a related party. One former minority partner of VNN is an immediate family member to a member of the management of the Company and an indirect minority owner of the Manager. Beginning January 2017, the family member was no longer an owner or partner of VNN and therefore, prospectively, VNN is no longer deemed a related party. Legal services obtained from VNN are mainly for acquisition and disposition of real estate and related matters, as well as general counsel regarding property management and financing. The Company utilizes the services of other outside legal counsel as well. These fees are paid for in cash within the Company’s normal payment cycle for vendor payments. Included in these related party expenses are $350 of unpaid fees recorded in Accounts payable and other liabilities at December 31, 2016. The following table details the type of legal fees incurred from VNN as a related party for the years ended December 31:
(in thousands)
December 31,
Type of Fee
Financial Statement Presentation
2016
2015
Legal services – general
General and administrative
$
324
$
577
Organization costs
General and administrative
22
27
346
604
Finance related costs
Debt issuance costs (a)
122
31
Acquisition related fees
Acquisition expenses
2,520
2,383
Legal services - tenant related
Property and operating expenses
40
121
Property disposition related fees
Gain (loss) on sale of real estate
47
42
Total related party legal expenses
$
3,075
$
3,181
(a)</t>
  </si>
  <si>
    <t>Acquisitions</t>
  </si>
  <si>
    <t>Business Combinations [Abstract]</t>
  </si>
  <si>
    <t>4. Acquisitions The Company closed on the following acquisitions during the year ended December 31, 2017:
(in thousands, except number of properties)
Date
Tenant Type
Number of Properties
Real Estate Acquisition Price
January 18, 2017
Retail
1
$
2,520
March 1, 2017
Retail
9
87,196
April 28, 2017
Retail
25
48,898
June 2, 2017
Healthcare
2
13,300
June 15, 2017
Retail
2
2,700
June 30, 2017
Industrial
2
12,250
June 30, 2017
Healthcare
7
25,989
July 7, 2017
Office
1
32,210
August 4, 2017
Healthcare
3
11,732
August 31, 2017
Healthcare
3
16,700
August 31, 2017
Industrial
2
6,148
September 13, 2017
Retail
5
4,994
September 29, 2017
Industrial, Retail
7
30,012
September 29, 2017
Industrial
1
57,372
October 13, 2017
Healthcare
1
10,000
(a)
November 1, 2017
Other
4
15,693
(b) (c)
December 7, 2017
Office
2
19,295
December 7, 2017
Healthcare
1
5,095
December 7, 2017
Healthcare
1
2,678
December 8, 2017
Industrial, Office
3
74,200
December 14, 2017
Office
1
24,500
December 18, 2017
Other
1
22,585
December 22, 2017
Industrial
2
19,000
December 22, 2017
Industrial
1
21,037
December 27, 2017
Retail
1
1,446
December 28, 2017
Industrial
1
28,450
December 29, 2017
Retail
9
28,224
December 29, 2017
Retail
20
39,552
December 29, 2017
Healthcare
6
19,868
124
$
683,644
(d)
(a)
(b)
(c)
(d)
The Company closed on the following acquisitions during the year ended December 31, 2016:
(in thousands, except number of properties)
Date
Tenant Type
Number of Properties
Real Estate Acquisition Price
January 25, 2016
Retail
3
$
13,376
February 1, 2016
Retail
1
27,000
March 24, 2016
Industrial
1
15,650
April 7, 2016
Healthcare
2
17,115
April 25, 2016
Office
2
54,600
May 9, 2016
Retail
5
42,390
May 12, 2016
Office
1
4,500
May 20, 2016
Retail
19
36,843
May 25, 2016
Healthcare
(e)
5,624
June 30, 2016
Retail
7
28,477
July 15, 2016
Healthcare
2
26,700
August 12, 2016
Other
3
12,399
September 14, 2016
Office
1
14,000
September 29, 2016
Retail
24
82,338
October 3, 2016
Retail
6
6,872
November 10, 2016
Office
1
10,550
November 21, 2016
Retail
2
7,597
November 29, 2016
Office
4
15,177
December 19, 2016
Industrial
1
23,050
December 23, 2016
Office
1
43,517
December 30, 2016
Office
1
15,550
December 30, 2016
Industrial
1
15,487
88
$
518,812
(e)
Acquisition of capital expansion on existing property. The Company closed on the following acquisitions during the year ended December 31, 2015:
(in thousands, except number of properties)
Date
Tenant Type
Number of Properties
Real Estate Acquisition Price
January 6, 2015
Healthcare
1
$
4,400
January 9, 2015
Industrial
1
4,300
February 12, 2015
Office
2
8,796
March 9, 2015
Retail
1
3,563
March 12, 2015
Retail
5
14,542
March 24, 2015
Industrial
1
11,354
March 26, 2015
Industrial
1
21,750
March 31, 2015
Industrial
2
9,751
April 2, 2015
Industrial
1
10,764
April 2, 2015
Retail, Industrial
3
6,090
May 15, 2015
Healthcare
5
17,125
June 19, 2015
Retail
10
19,663
June 19, 2015
Retail
1
2,259
June 24, 2015
Office
2
33,300
June 26, 2015
Retail
1
1,558
June 26, 2015
Industrial
5
41,169
June 29, 2015
Office
1
15,600
July 17, 2015
Land
(f)
702
September 15, 2015
Industrial
1
12,720
September 25, 2015
Retail
3
11,195
September 28, 2015
Industrial
2
10,193
September 30, 2015
Retail
1
4,030
October 5, 2015
Retail
36
83,032
October 23, 2015
Industrial
2
51,600
November 23, 2015
Healthcare
1
56,600
December 8, 2015
Retail
8
18,191
December 15, 2015
Industrial
1
1,500
December 17, 2015
Retail
15
62,468
December 30, 2015
Retail
3
11,913
116
$
550,128
(f)
The Company allocated the purchase price of these properties to the fair value of the assets acquired and liabilities assumed. The following table summarizes the purchase price allocation for acquisitions completed during the years ended December 31, 2017, 2016, and 2015.
December 31,
(in thousands)
2017
2016
2015
Land
$
67,945
$
70,938
$
48,060
Land improvements
54,804
38,526
40,715
Buildings and other improvements
508,541
358,058
391,528
Equipment
7,671
—
—
Acquired in-place leases (g)
77,073
52,867
58,874
Acquired above-market leases (h)
14,905
19,420
15,108
Acquired below-market leases (i)
(38,493
)
(21,541
)
(13,752
)
Direct financing investments
3,546
544
9,595
Mortgages payable, net
(11,926
)
—
—
Non-real estate liabilities
(2,777
)
(8,649
)
(13,408
)
$
681,289
$
510,163
$
536,720
(g)
(h)
(i)
The above acquisitions were funded using a combination of available cash on hand and proceeds from the Company’s unsecured revolving line of credit and unsecured term notes. All of the acquisitions closed during the year ended December 31, 2017 qualified as asset acquisitions and, as such, acquisition costs were capitalized in accordance with ASU 2017-01. In conjunction with the acquisitions closed during the years ended December 31, 2016 and 2015, expenses of $10,880 and $9,947, respectively, were incurred and included in Acquisition expenses in the accompanying Consolidated Statements of Income and Comprehensive Income. The Company recorded the following revenues and net income, excluding the impact of one-time acquisition expenses, in the Consolidated Statements of Income and Comprehensive Income related to properties acquired and accounted for as business combinations from the date of acquisition through December 31, 2016 and 2015:
December 31,
(in thousands)
2016
2015
Revenues
$
17,088
$
15,752
Net income
9,462
8,569
Condensed Pro Forma Financial Information (Unaudited) The results of operations, excluding the impact of one-time acquisition costs of $10,880 and $9,947 for the years ended December 31, 2016 and 2015, respectively, of the acquisitions accounted for as business combinations, for which financial information was available, are included in the following unaudited pro forma financial information as if these acquisitions had been completed as of the beginning of the comparable prior annual period prior to the acquisition date. The following unaudited pro forma financial information is presented as if the 2016 acquisitions were completed as of January 1, 2015, and the 2015 acquisitions were completed as of January 1, 2014. Pro forma financial information is not presented for the 2017 acquisitions based on their qualification as asset acquisitions in accordance with ASU 2017-01. These pro forma results are for comparative purposes only and are not necessarily indicative of what the Company’s actual results of operations would have been had the acquisitions occurred at the beginning of the periods presented, nor are they necessarily indicative of future operating results. The unaudited condensed pro forma financial information are as follows for the years ended December 31:
December 31,
(in thousands)
2016
2015
Revenues
$
174,727
$
166,647
Net income
69,504
69,780</t>
  </si>
  <si>
    <t>Sale of Real Estate</t>
  </si>
  <si>
    <t>Real Estate [Abstract]</t>
  </si>
  <si>
    <t>5. Sale of Real Estate The Company closed on the following sales of real estate, none of which qualified as discontinued operations, during the years ended December 31, 2017, 2016, and 2015.
For the years ended December 31,
(in thousands, except number of properties)
2017
2016
2015
Number of properties disposed
13
9
6
Aggregate sale price
$
66,532
$
39,500
$
19,455
Aggregate carrying value
50,339
32,665
18,672
Additional sales expenses
3,201
910
1,496
Gain (loss) on sale of real estate
12,992
5,925
(713
) The Company provided seller financing of $3,700 in connection with one of the 2016 sales (see Note 8).</t>
  </si>
  <si>
    <t>Investment in Rental Property and Lease Arrangements</t>
  </si>
  <si>
    <t>Leases [Abstract]</t>
  </si>
  <si>
    <t xml:space="preserve">6. Investment in Rental Property and Lease Arrangements The Company generally leases its investment rental property to established tenants. At December 31, 2017, the Company had 513 real estate properties which were leased under leases that have been classified as operating leases and 15 that have been classified as direct financing leases. Of the 15 leases classified as direct financing leases, four include land portions which are accounted for as operating leases (see Revenue Recognition Leases Investment in Rental Property – Accounted for Using the Operating Method Rental property subject to non-cancelable operating leases with tenants are as follows at December 31, 2017 and 2016:
December 31,
(in thousands)
2017
2016
Land
$
348,940
$
288,276
Land improvements
211,674
162,341
Buildings
1,754,796
1,283,322
Tenant improvements
11,425
8,665
Equipment
7,689
799
2,334,524
1,743,403
Less accumulated depreciation
(148,383
)
(105,703
)
$
2,186,141
$
1,637,700
Depreciation expense on investment in rental property was $50,360, $37,976 and $25,038 for the years ended December 31, 2017, 2016, and 2015, respectively. Estimated minimum future rental receipts required under non-cancelable operating leases with tenants at December 31, 2017 are as follows:
(in thousands)
2018
$
188,519
2019
192,387
2020
195,455
2021
198,379
2022
200,765
Thereafter
1,848,237
$
2,823,742
Since lease renewal periods are exercisable at the option of the tenant, the above amounts only include future minimum lease payments due during the initial lease terms. In addition, such amounts exclude any potential variable rent increases that are based on the Consumer Price Index or future contingent rents which may be received under the leases based on a percentage of the tenant’s gross sales. Investment in Rental Property – Accounted for Using the Direct Financing Method The Company’s net investment in direct financing leases is as follows as of December 31:
December 31,
(in thousands)
2017
2016
Minimum lease payments to be received
$
77,889
$
90,447
Estimated unguaranteed residual values
19,758
22,335
Less unearned revenue
(56,030
)
(65,511
)
Net investment in direct financing leases
$
41,617
$
47,271
Minimum future rental receipts required under non-cancelable direct financing leases with tenants at December 31, 2017 are as follows:
(in thousands)
2018
$
3,857
2019
3,931
2020
4,037
2021
4,126
2022
4,211
Thereafter
57,727
$
77,889
The above rental receipts do not include future minimum lease payments for renewal periods, potential variable Consumer Price Index rent increases or contingent rental payments that may become due in future periods. </t>
  </si>
  <si>
    <t>Intangible Assets And Liabilities</t>
  </si>
  <si>
    <t>Goodwill And Intangible Assets Disclosure [Abstract]</t>
  </si>
  <si>
    <t>Intangible Assets and Liabilities</t>
  </si>
  <si>
    <t>7. Intangible Assets and Liabilities The following is a summary of intangible assets and liabilities and related accumulated amortization at December 31:
(in thousands)
December 31,
2017
2016
Lease intangibles:
Acquired above-market leases
$
59,502
$
45,490
Less accumulated amortization
(9,183
)
(4,940
)
Acquired above-market leases, net
50,319
40,550
Acquired in-place leases
216,858
141,676
Less accumulated amortization
(24,518
)
(14,105
)
Acquired in-place leases, net
192,340
127,571
Total intangible lease assets, net
$
242,659
$
168,121
Acquired below-market leases
$
91,667
$
54,062
Less accumulated amortization
(9,923
)
(6,191
)
Intangible lease liabilities, net
$
81,744
$
47,871
Leasing fees
$
16,286
$
13,279
Less accumulated amortization
(2,732
)
(1,950
)
Leasing fees, net
$
13,554
$
11,329
Amortization expense was $11,903, $8,345 and $4,349 for acquired in-place leases and leasing fees for the years ended December 31, 2017, 2016, and 2015, respectively. Amortization of acquired above-market and below-market leases, net, was a (decrease) increase in rental income of $(496), $482 and $569 for the years ended December 31, 2017, 2016, and 2015, respectively. Estimated future amortization of intangible assets and liabilities for at December 31, 2017 is as follows:
(in thousands)
2018
$
16,009
2019
13,452
2020
13,321
2021
13,282
2022
13,136
Thereafter
105,269
$
174,469</t>
  </si>
  <si>
    <t>Notes Receivable</t>
  </si>
  <si>
    <t>Receivables [Abstract]</t>
  </si>
  <si>
    <t xml:space="preserve">8. Notes Receivable During 2016, the Company, as the lender, entered into two loan agreements in the amount of $3,700 and $2,827. The agreements call for interest-only payments at 7.00% and 6.35% per annum through maturity in February and November 2019, respectively. Each of the loans is collateralized by the real estate assets held by the obligors and represent first mortgage liens, on net leased commercial properties </t>
  </si>
  <si>
    <t>Unsecured Credit Agreements</t>
  </si>
  <si>
    <t>Debt Disclosure [Abstract]</t>
  </si>
  <si>
    <t>9. Unsecured Credit Agreements 2017 On June 23, 2017, the Corporation and the Operating Company entered into an $800,000 unsecured Revolving Credit and Term Loan Agreement (“Credit Agreement”) with Manufacturers &amp; Traders Trust Company (“M&amp;T Bank”), as Administrative Agent, four participating banks as Joint Lead Arrangers and Joint Bookrunners, four participating banks as Co-Syndication Agents, and four participating banks, as Co-Documentation Agents. The Credit Agreement consisted of a $400,000 senior unsecured revolving credit facility (“Revolver”), a $250,000 senior unsecured delayed draw term loan (“5.5-Year Term Loan”), and a $150,000 senior unsecured delayed draw term loan (“7-Year Term Loan”). The Credit Agreement provides an accordion feature for up to a total of $1,000,000 of borrowing capacity. The Revolver includes a $35,000 sublimit for swingline loans and $20,000 available for issuance of letters of credit. Proceeds from the Company’s borrowings under the Credit Agreement were used to repay the Company’s existing unsecured revolving credit facility and term notes with M&amp;T and Regions Bank for $5,000 and $100,000, respectively, the Company’s existing unsecured term note with Regions Bank for $185,000, and $50,000 of the Company’s unsecured term note with SunTrust Bank. On November 20, 2017, pursuant to the terms of a Consent and Agreement Regarding Commitment Increases and Additional Term Loans (the “Commitment Increase”) among the Company, the Operating Company, as the borrower, Manufacturers and Traders Trust Company, as Administrative Agent, and the original parties to the Credit Agreement, plus U.S. Bank National Association and Raymond James, N.A. as new lenders added pursuant to the Commitment Increase, the Operating Company obtained an additional $80,000 in credit commitments from the lenders, raising the total available borrowings under the Credit Agreement to $880,000. Except as amended by the Commitment Increase, all terms and conditions of the Credit Agreement remain the same as those in effect prior to the Commitment Increase. As amended by the Commitment Increase, the Credit Agreement consists of the $425,000 Revolver, the $265,000 5.5-Year Term Loan, and the $190,000 7-Year Term Loan. The Revolver has an initial maturity date of January 2022 and provides for one five-month extension, at the election of the Company, subject to certain conditions set forth in the agreement and payment of a 0.0625% fee on the revolving commitments. Borrowings on the Revolver bear interest at variable rates based on LIBOR plus a margin based on the Operating Company’s investment grade credit rating ranging between 0.825% and 1.55% per annum. The initial applicable facility fee on the Revolver is 0.25% per annum. The 5.5-Year Term Loan provides for up to three delayed draws from inception through June 2018 at the request of the Company. Borrowings under the 5.5-Year Term Loan bear interest at variable rates based on LIBOR plus a margin based on the Operating Company’s credit rating ranging between 0.90% and 1.75% per annum through the maturity date of January 2023. The 7-Year Term Loan provides for up to three delayed draws from inception through June 2018 at the request of the Company. Borrowings under the 7-Year Term Loan bear interest at variable rates based on LIBOR plus a margin based on the Operating Company’s credit rating ranging between 1.50% and 2.45% through the maturity date of June 2024. Based on the Operating Company’s current credit rating of Baa3, the applicable margin under the Revolver, 5.5-Year Term Loan, and 7-Year Term Loan are 1.20%, 1.35% and 1.90%, respectively. The 5.5-Year Term Loan and 7-Year Term Loan are both subject to a fee of 0.25% per annum on the amount of the commitments, reduced by the amount of term loans outstanding under the applicable loan. The Company is subject to various financial and nonfinancial covenants under the Credit Agreement. 2015 Unsecured Term Loan Agreement On June 23, 2017, the Company amended and restated the Term Loan Agreement by and among the Company, the Operating Company, as the borrower, SunTrust Bank, as Administrative Agent, and the lenders party thereto (as amended and restated, the “Restated Term Loan Agreement”). The Restated Term Loan Agreement amended certain terms, conditions, covenants, and other provisions to align them with those included in the Credit Agreement described above in addition to allowing a one-time, non-pro-rata $50,000 paydown on the loan. The Restated Term Loan Agreement has an initial maturity date of February 2019 and provides for two one-year extension options, at the election of the Company, subject to compliance with all covenants and the payment of a 0.01% fee. Borrowings under the Restated Term Loan Agreement bear interest at variable rates based on the one-month LIBOR plus a margin based on the Operating Company’s investment grade credit rating ranging between 0.90% and 1.75%. Based on the Operating Company’s current credit rating of Baa3, the applicable margin under the Restated Term Loan Agreement is 1.40%. 2017 Senior Notes In January 2017, the Company commenced a private offering of unsecured, fixed-rate, interest-only senior promissory notes (“Senior Notes”). On March 16, 2017, the Company entered into a Note and Guaranty Agreement with each of the purchasers of the Senior Notes. On April 18, 2017, the Company closed the offering and issued the Senior Notes for an aggregate principal amount of $150,000. The Senior Notes were issued by the Operating Company and guaranteed by the Corporation. The Senior Notes were issued at par, bear interest at a rate of 4.84% per annum (priced at 240 basis points above the 10-year U.S. Treasury yield at the time of pricing), and have a 10-year maturity, maturing on April 18, 2027. J.P. Morgan Securities, LLC and Wells Fargo Securities, LLC served as the joint placement agents. The following table summarizes the Company’s unsecured credit agreements:
Outstanding Balance
December 31,
Interest
Maturity
(in thousands, except interest rates)
2017
2016
Rate (d)
Date
2015 Unsecured Term Loan Agreement (a)
$
325,000
$
375,000
1-month LIBOR + 1.40%
Feb. 2019
2017 Unsecured Revolving Credit and Term Loan Agreement (a)
Revolver
273,000
—
1- and 3-month LIBOR + 1.20% (f)
Jan. 2022
5.5-Year term loan
265,000
—
1-month LIBOR + 1.35%
Jan. 2023
7-Year term loan
100,000
—
1-month LIBOR + 1.90%
June 2024
638,000
—
2017 Senior Notes (a)
150,000
—
4.84%
Apr. 2027
2012 Unsecured Credit Agreement (a)
Term note
—
50,000
3-month LIBOR + 1.45%
June 2017
Term note
—
50,000
1-month LIBOR + 1.45%
June 2017
Revolver (b)
—
102,000
1-month LIBOR + 1.45%
June 2017
—
202,000
2013 Unsecured Credit Agreement (a)
—
185,000
1-month LIBOR + 1.75% to 2.50% (e)
Oct. 2018
Total
1,113,000
762,000
Debt issuance costs, net (c)
(3,088
)
(2,109
)
$
1,109,912
$
759,891
(a)
The Company believes it was in compliance with all financial covenants for all periods presented.
(b)
At December 31, 2016, $273,200 of the revolving credit facility’s $300,000 capacity was available, due to a borrowing base limitation.
(c)
Amounts presented include debt issuance costs, net, related to the unsecured term notes only.
(d)
At December 31, 2017 and 2016, the one-month LIBOR rate was 1.37% and 0.62%, respectively. At December 31, 2016, the three-month LIBOR rate was 0.93%.
(e)
The margin was based on the Company’s overall leverage ratio and was 1.75% at December 31, 2016.
(f)
$223,000 of the balance is at one-month LIBOR plus 1.20% while the remaining $50,000 balance is at three-month LIBOR plus 1.20%. At December 31, 2017 and 2016, the weighted average interest rate on all outstanding borrowings was 3.03% and 2.14%, respectively. Debt issuance costs of $1,794, $1,817 and $1,321 were amortized as a component of interest expense in the accompanying Consolidated Statements of Income and Comprehensive Income for the years ended December 31, 2017, 2016, and 2015, respectively. For the year ended December 31, 2017, the Company paid $8,711 in debt issuance costs associated with the Senior Notes, the Credit Agreement, and the Restated Term Loan Agreement. For each separate debt instrument, on a lender by lender basis, in accordance with ASC 470-50, Debt Modifications and Extinguishment</t>
  </si>
  <si>
    <t>Mortgages and Notes Payable</t>
  </si>
  <si>
    <t>10. Mortgages and Notes Payable The Company’s mortgages and notes payable consist of the following at December 31, 2017 and December 31, 2016:
(in thousands, except interest rates)
Origination Date
Maturity Date
December 31,
Lender
(Month/Year)
(Month/Year)
Interest Rate
2017
2016
(1
)
PNC Bank
Oct-16
Nov-26
3.62%
$
18,622
$
18,971
(b) (c)
(2
)
Sun Life
Mar-12
Oct-21
5.13%
11,670
12,036
(b) (i)
(3
)
Aegon
Apr-12
Oct-23
6.38%
9,168
9,804
(b) (j)
(4
)
Symetra Financial
Nov-17
Oct-26
3.65%
6,685
—
(a) (b) (n) (o)
(5
)
Siemens Financial Services, Inc.
Sep-10
Sep- 20
5.47%
5,820
6,010
(a) (b)
(6
)
Legg Mason Mortgage Capital Corporation
Aug-10
Aug-22
7.06%
5,670
6,538
(b) (e)
(7
)
M&amp;T Bank
Oct-17
Aug-21
1-month LIBOR+3%
5,183
—
(b) (d) (l) (m)
(8
)
Standard Insurance Co.
Apr-09
May-34
6.88%
1,813
1,870
(b) (c) (h)
(9
)
Columbian Mutual Life Insurance Company
Aug-10
Sep-25
7.00%
1,500
1,538
(b) (c) (d)
(10
)
Symetra Financial
Mar-11
Apr-31
6.34%
1,008
1,036
(a) (b)
(11
)
Note holders
Dec-08
Dec-23
6.25%
750
750
(d)
(12
)
Standard Insurance Co.
Jul-10
Aug-30
6.75%
581
597
(b) (c) (d) (h)
(13
)
M&amp;T Bank
Dec-10
Apr-20
1-month LIBOR+1.90%
—
21,335
(b) (f) (g)
(14
)
Wells Fargo Bank, N.A.
May-07
Jun-17
6.69%
—
1,694
(a) (b)
(15
)
Standard Insurance Co.
May-09
Jun-34
6.88%
—
1,342
(b) (c) (h)
(16
)
Standard Insurance Co.
Mar-10
Apr-31
7.00%
—
1,058
(b) (c) (d) (h)
(17
)
Standard Insurance Co.
Mar-10
Apr-31
7.00%
—
844
(b) (c) (d) (h)
(18
)
Columbus Life Insurance
Feb-13
Jan-26
4.65%
—
9,400
(b) (k)
(19
)
Athene Annuity &amp; Life Co.
Feb-12
Feb-17
3.76%
—
12,701
(b)
68,470
107,524
Debt issuance costs, net
(638
)
(838
)
$
67,832
$
106,686
(a)
Non-recourse debt includes the indemnification/guaranty of the Corporation and/or Operating Company pertaining to fraud, environmental claims, insolvency and other matters.
(b)
Debt secured by related rental property and lease rents.
(c)
Debt secured by guaranty of the Operating Company.
(d)
Debt secured by guaranty of the Corporation.
(e)
Debt is guaranteed by a third party.
(f)
The Company entered into an interest rate swap agreement in connection with this mortgage note, as further described in Note 11. At the time the mortgage was paid in full, the related interest rate swap agreement was terminated.
(g)
M&amp;T’s participation in the New York State Energy Research and Development Authority program results in a blended interest rate of one-month LIBOR plus 1.64% for the term of this mortgage note payable.
(h)
The interest rate represents the initial interest rate on the respective notes. The interest rate will be adjusted at Standard Insurance’s discretion at certain times throughout the term of the note, ranging from 59 to 239 months, and the monthly installments will be adjusted accordingly. At the time Standard Insurance may adjust the interest rate for notes payable, the Company has the right to prepay the note without penalty.
(i)
Mortgage was assumed in March 2012 as part of an UPREIT transaction. The debt was recorded at fair value at the time of the assumption.
(j)
Mortgage was assumed in April 2012 as part of the acquisition of the related property. The debt was recorded at fair value at the time of the assumption.
(k)
Mortgage was assumed in December 2013 as part of the acquisition of the related property. The debt was recorded at fair value at the time of the assumption.
(l)
The Company entered into an interest rate swap agreement in connection with the mortgage note, as further described in Note 11.
(m)
Mortgage was assumed in October 2017 as part of an UPREIT transaction. The debt was recorded at fair value at the time of the assumption.
(n)
Mortgage was assumed in November 2017 as part of the acquisition of the related property. The debt was recorded at fair value at the time of the assumption.
(o)
The interest rate will be adjusted to the holder’s quoted 5-year commercial mortgage rate for similar size and quality. At December 31, 2017, investment in rental property of $67,720 is pledged as collateral against the Company’s mortgages and notes payable. The Company extinguished seven, four and two mortgages totaling $48,108, $8,199, and $3,883 during the years ended December 31, 2017, 2016, and 2015, respectively. For the years ended December 31, 2017, 2016 and 2015 the cost (gain) of extinguishment for the mortgages was $1,596, $133 and $(1,213), respectively. Estimated future principal payments to be made under the above mortgage and note payable agreements, and the Company’s unsecured credit agreements (see Note 9) at December 31, 2017 are as follows:
(in thousands)
2018
$
3,127
2019
328,351
2020
8,777
2021
18,263
2022
298,495
Thereafter
524,457
$
1,181,470
Certain of the Company’s mortgage and note payable agreements provide for prepayment fees and can be terminated under certain events of default as defined under the related agreements which are not reflected as part of the table above.</t>
  </si>
  <si>
    <t>Interest Rate Swaps</t>
  </si>
  <si>
    <t>Derivative Instruments And Hedging Activities Disclosure [Abstract]</t>
  </si>
  <si>
    <t>11. Interest Rate Swaps Interest rate swaps were entered into with certain financial institutions in order to mitigate the impact of interest rate variability over the term of the related debt agreements. The interest rate swaps are considered cash flow hedges. In order to reduce counterparty concentration risk, the Company has a diversification policy for institutions that serve as swap counterparties. Under these agreements, the Company receives monthly payments from the counterparties on these interest rate swaps equal to the related variable interest rates multiplied by the outstanding notional amounts. Certain interest rate swaps amortize on a monthly basis. In turn, the Company pays the counterparties each month an amount equal to a fixed rate multiplied by the related outstanding notional amounts. The intended net impact of these transactions is that the Company pays a fixed interest rate on its variable-rate borrowings. The following is a summary of the Company’s outstanding interest rate swap agreements:
Fair Value
(in thousands, except interest rates)
December 31,
Counterparty
Maturity Date
Fixed Rate
Variable Rate Index
Notional Amount
2017
2016
Bank of America, N.A.
November 2023
2.80
%
LIBOR 1 month
$
25,000
$
(863
)
$
(1,338
)
Bank of Montreal
July 2024
1.16
%
LIBOR 1 month
40,000
2,503
2,485
Bank of Montreal
January 2025
1.91
%
LIBOR 1 month
25,000
464
299
Bank of Montreal
July 2025
2.32
%
LIBOR 1 month
25,000
(194
)
(433
)
Bank of Montreal
January 2026
1.92
%
LIBOR 1 month
25,000
561
437
Bank of Montreal
January 2026
2.05
%
LIBOR 1 month
40,000
520
275
Bank of Montreal
December 2026
2.33
%
LIBOR 1 month
10,000
(63
)
(132
)
Bank of Montreal
December 2027
2.37
%
LIBOR 1 month
25,000
(192
)
—
Capital One, N.A.
December 2021
1.05
%
LIBOR 1 month
15,000
607
552
Capital One, N.A.
December 2024
1.58
%
LIBOR 1 month
15,000
603
565
Capital One, N.A.
January 2026
2.08
%
LIBOR 1 month
35,000
399
216
Capital One, N.A.
July 2026
1.32
%
LIBOR 1 month
35,000
2,565
2,667
Capital One, N.A.
December 2027
2.37
%
LIBOR 1 month
25,000
(189
)
—
M&amp;T Bank
September 2017
1.09
%
LIBOR 1 month
25,000
—
(37
)
M&amp;T Bank
April 2020
4.91
%
LIBOR 1 month
21,335
—
(2,266
)
M&amp;T Bank
August 2021
1.02
%
LIBOR 1 month
5,183
182
—
(a)
M&amp;T Bank
September 2022
2.83
%
LIBOR 1 month
25,000
(810
)
(993
)
M&amp;T Bank
November 2023
2.65
%
LIBOR 1 month
25,000
(686
)
(1,102
)
Regions Bank
March 2017
0.70
%
LIBOR 1 month
50,000
—
6
Regions Bank
March 2018
1.77
%
LIBOR 1 month
25,000
(9
)
(179
)
Regions Bank
March 2019
1.91
%
LIBOR 3 month
25,000
2
(239
)
Regions Bank
May 2020
2.12
%
LIBOR 1 month
50,000
(153
)
(940
)
Regions Bank
March 2022
2.43
%
LIBOR 3 month
25,000
(254
)
(594
)
Regions Bank
December 2023
1.18
%
LIBOR 1 month
25,000
1,402
1,392
SunTrust Bank
April 2024
1.99
%
LIBOR 1 month
25,000
261
47
SunTrust Bank
April 2025
2.20
%
LIBOR 1 month
25,000
—
(219
)
SunTrust Bank
July 2025
1.99
%
LIBOR 1 month
25,000
386
228
SunTrust Bank
December 2025
2.30
%
LIBOR 1 month
25,000
(138
)
—
SunTrust Bank
January 2026
1.93
%
LIBOR 1 month
25,000
553
429
Wells Fargo Bank, N.A.
February 2021
2.39
%
LIBOR 1 month
35,000
(369
)
(1,013
)
Wells Fargo Bank, N.A.
October 2024
2.72
%
LIBOR 1 month
15,000
(510
)
(732
)
Wells Fargo Bank, N.A.
January 2028
2.37
%
LIBOR 1 month
75,000
(590
)
—
$
5,988
$
(619
)
(a)
Interest rate swap was assumed in October 2017 as part of an UPREIT transaction. The total loss recognized, and the location of the loss in the accompanying Consolidated Statements of Income and Comprehensive Income, from converting from variable rates to fixed rates under these agreements is as follows for the years ended December 31, 2017, 2016, and 2015:
Effective Portion
Ineffective Portion
(in thousands)
Location of Loss Reclassified from Accumulated Other Comprehensive Income into Income
Amount of Loss Reclassified from Accumulated Other Comprehensive Income into Income
Location of Loss Recognized in Income on Derivatives
Amount of Loss Recognized in Income on Derivatives
Interest rate swaps
2017
Interest expense
$
5,099
Interest expense
$
332
2016
Interest expense
9,322
Interest expense
—
2015
Interest expense
7,162
Interest expense
—
Amounts related to the interest rate swaps expected to be reclassified out of Accumulated other comprehensive income to Interest expense during 2018 are estimated to be $2,401. The Company is exposed to credit risk in the event of non-performance by the counterparties of the swaps. The Company minimizes this risk exposure by limiting counterparties to major banks who meet established credit and capital guidelines. The fair value of the interest rate swaps at December 31, 2017 and 2016 are based on a valuation of the discounted future payments as provided by the counterparties, as disclosed in Note 2.</t>
  </si>
  <si>
    <t>Noncontrolling Interest</t>
  </si>
  <si>
    <t>Noncontrolling Interest [Abstract]</t>
  </si>
  <si>
    <t>Non-Controlling Interests</t>
  </si>
  <si>
    <t xml:space="preserve">12. Non-Controlling Interests Under the Company’s UPREIT structure, entities and individuals can contribute their properties in exchange for membership interests in the Operating Company. Properties contributed as part of UPREIT transactions were valued at $10,498, $7,190 and $57,583 during the years ended December 31, 2017, 2016, and 2015, respectively, which represents the estimated fair value of the properties contributed, less any assumed debt. The cumulative amount of UPREIT properties contributed, less assumed debt, amounted to $112,949, $102,451 and $95,261 through December 31, 2017, 2016 and 2015, respectively. In exchange for the properties contributed, 1,551, 1,427, and 1,330 non-controlling membership units were issued and outstanding, representing a 7.6%, 8.6% and 10.4% interest in the Operating Company at December 31, 2017, 2016 and 2015, respectively. The Operating Company’s membership units are economically equivalent to the Corporation’s common stock and, subject to certain restrictions, are convertible into the Company’s common stock at the option of the respective unit holders on a one-to-one basis. The membership units are not redeemable for cash in any circumstance and are therefore considered to be permanent equity. Exchanges of membership units of the Operating Company held by non-controlling interest holders are recorded by reducing non-controlling interest on a historical cost basis with a corresponding increase in common stock and additional paid-in capital. There were 37 membership units exchanged for 37 shares of common stock for a value of $2,986 during 2017. There were no UPREIT units exchanged for common stock during 2016 and 2015. Holders of the membership units in the Operating Company do not have voting rights at the Corporation level. The Company recognized rental income related to properties contributed as part of UPREIT transactions in the amount of $13,153, $11,843 and $5,259 for the years ended December 31, 2017, 2016 and 2015, respectively. </t>
  </si>
  <si>
    <t>Credit Risk Concentrations</t>
  </si>
  <si>
    <t>Risks And Uncertainties [Abstract]</t>
  </si>
  <si>
    <t xml:space="preserve">13. Credit Risk Concentrations The Company maintained bank balances that, at times, exceeded the federally insured limit during the years ended December 31, 2017, 2016 and 2015. The Company has not experienced losses relating to these deposits and management does not believe that the Company is exposed to any significant credit risk with respect to these amounts. The Company’s rental property is managed by the Manager and the Asset Manager as described in Note 3. Management fees and acquisition expenses paid to the Manager and the Asset Manager represent 20%, 25% and 27% of total operating expenses for the years ended December 31, 2017, 2016, and 2015, respectively. The 2017 amount does not include acquisition costs paid to the Asset Manager as they were capitalized in accordance with ASU 2017-01 (see Note 2 and 3). The Company has mortgages and notes payable with four institutions that comprise 27%, 17%, 13% and 11% of total mortgages and notes payable at December 31, 2017. The Company had mortgages and notes payable with four institutions that comprised 20%, 18%, 12%, and 11% of total mortgages and notes payable at December 31, 2016. The Company had mortgages and notes payable with five institutions that comprised 22%, 13%, 13%, 11%, and 10% of total mortgages and notes payable at December 31, 2015. For the years ended December 31, 2017, 2016, and 2015, the Company had no individual tenants or common franchises that accounted for more than 10% of total revenues. </t>
  </si>
  <si>
    <t>Equity</t>
  </si>
  <si>
    <t>Equity [Abstract]</t>
  </si>
  <si>
    <t xml:space="preserve">14. Equity General Pursuant to the Corporation’s Articles of Incorporation (the “Charter”), the Corporation is authorized to issue an aggregate of 100,000 shares of capital stock, consisting of 80,000 shares designated as common stock with a par value of $0.001 per share, and 20,000 shares designated as preferred stock with a par value of $0.001 per share (unrounded). The Board of Directors, without any action by the Corporation’s stockholders, may amend the Charter from time to time to increase or decrease the aggregate number of shares of capital stock or the number of shares of capital stock of any class or series that the Corporation has authority to issue. Common Stock The shares of the Corporation’s common stock entitle the holders to one vote per share on all matters upon which stockholders are entitled to vote, to receive dividends and other distributions as authorized by the Board of Directors in accordance with the Maryland General Corporation Law, and to all rights of a stockholder pursuant to the Maryland General Corporation Law. The common stock has no preferences or preemptive conversion or exchange rights. Pursuant to the limited liability company agreement between the Corporation and the Operating Company, each outstanding membership unit of the Operating Company is convertible into one share of the Corporation’s common stock, subject to the terms and conditions set forth in the Operating Company’s operating agreement. Preferred Stock The Charter also provides the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As of December 31, 2017 and 2016, no shares of the Corporation’s preferred stock were issued and outstanding. Share Redemption Program In 2009, the Board of Directors approved a share redemption program (“Share Redemption Program”) under which the Corporation may repurchase shares of its outstanding common stock after December 31, 2009. The Board of Directors approved and adopted an amended and restated Share Redemption Program effective as of June 28, 2017. Under the Share Redemption Program, stockholders may request that the Corporation redeem shares after one year from the original investment date, subject to certain exceptions as set forth in the Share Redemption Program. Under the Share Redemption Program, the Corporation is not obligated to repurchase shares and, notwithstanding any other term of the Share Redemption Program, the Board of Directors or IDC may reject any share redemption request made by any stockholder at any time. Shares held for more than 12 months, but less than five years, will be redeemed at a purchase price equal to 95% of the current share value established from time to time by the IDC (the “Determined Share Value”), and shares held for five years or more will be redeemed at a purchase price equal to 100% of the current Determined Share Value, subject to certain exemptions as set forth in the Share Redemption Program. Total shares redeemed pursuant to the Share Redemption Program in any quarter may not exceed 1% of the total number of shares outstanding at the beginning of the calendar year plus 50% of the total number of any additional shares issued during the prior calendar quarter under the Corporation’s Distribution Reinvestment Plan (“DRIP”), provided that the total number of shares redeemed during any calendar year may not exceed 5% of the number of shares outstanding as of the first day of such calendar year. The Board of Directors or the IDC may amend, suspend, or terminate the Share Redemption Program at any time upon 30 days’ notice to the Corporation’s stockholders. The following table summarizes redemptions under the Share Redemption Program for the years ended December 31:
For the years ended December 31,
(in thousands, except stockholders)
2017
2016
2015
Number of stockholders
32
27
15
Number of shares
119
109
43
Aggregate redemption price
$
9,439
$
8,154
$
3,054
Distribution Reinvestment Plan The Corporation has adopted the DRIP, pursuant to which the Corporation’s stockholders and holders of membership units in the Operating Company (other than the Corporation), may elect to have cash distributions reinvested in additional shares of the Corporation’s common stock. Cash distributions will be reinvested in additional shares of common stock pursuant to the DRIP at a per share price equal to 98% of the Determined Share Value as of the applicable distribution date. The Corporation may amend the DRIP at any time upon written notice to each participant at least 10 days prior to the effective date of the amendment. The Corporation may terminate the DRIP upon written notice to each participant at least 30 days prior to the effective date of the termination. At December 31, 2017, 2016 and 2015 a total of 1,592, 1,076 and 684, shares of common stock, respectively, have been issued under the DRIP. </t>
  </si>
  <si>
    <t>Earnings per Share</t>
  </si>
  <si>
    <t>Earnings Per Share [Abstract]</t>
  </si>
  <si>
    <t>Earnings Per Share</t>
  </si>
  <si>
    <t xml:space="preserve">15. Earnings per Share The following table summarizes the components used in the calculation of basic and diluted earnings per share (EPS) for the years ended December 31:
(in thousands, except per share)
For the years ended December 31,
2017
2016
2015
Basic earnings:
Net earnings attributable to Broadstone Net Lease, Inc
$
54,799
$
36,354
$
19,287
Diluted earnings:
Net earnings attributable to Broadstone Net Lease, Inc
$
54,799
$
36,354
$
19,287
Net earnings attributable to non-controlling interests
4,756
3,914
1,603
$
59,555
$
40,268
$
20,890
Basic and diluted weighted average shares outstanding:
Weighted average number of common shares outstanding used in basic earnings per share
17,084
13,178
8,989
Effects of convertible membership units
1,483
1,419
747
Weighted average number of common shares outstanding used in diluted earnings per share
18,567
14,597
9,736
Basic and diluted net earnings per common share
$
3.21
$
2.76
$
2.15
In the table above, outstanding membership units are included in the diluted earnings per share calculation. However, because such membership units would also require that the share of the Operating Company income attributable to such membership units also be added back to net income, there is no effect on EPS. </t>
  </si>
  <si>
    <t>Income Taxes</t>
  </si>
  <si>
    <t>Income Tax Disclosure [Abstract]</t>
  </si>
  <si>
    <t xml:space="preserve">16. Income Taxes For federal income tax purposes, distributions to stockholders are characterized as ordinary dividends, capital gain distributions, or return of capital distributions. Return of capital distributions will reduce stockholders’ basis in their shares, but not below zero. The portion of the distribution that exceeds the adjusted basis of the stock with be treated as gain from the sale or exchange of property. The following table shows the character of the distributions the Company paid on a percentage basis for the years ended December 31, 2017, 2016, and 2015:
Character of Distributions
For the years ended December 31,
2017
2016
2015
Ordinary dividends
51
%
58
%
51
%
Capital gain distributions
—
%
—
%
—
%
Return of capital distributions
49
%
42
%
49
%
100
%
100
%
100
% </t>
  </si>
  <si>
    <t>Supplemental Cash Flow Disclosures</t>
  </si>
  <si>
    <t>Supplemental Cash Flow Elements [Abstract]</t>
  </si>
  <si>
    <t xml:space="preserve">17. Supplemental Cash Flow Disclosures Cash paid for interest was $32,429, $28,147 and $20,974 for the years ended December 31, 2017, 2016, and 2015, respectively. Cash paid for state income and franchise taxes was $655, $310 and $44 for the years ended December 31, 2017, 2016, and 2015, respectively. The following are non-cash transactions and have been excluded from the accompanying Consolidated Statements of Cash Flows:
•
During the years ended December 31, 2017, 2016, and 2015, the Company issued 499, 391, and 258 shares, respectively, of common stock with a value of approximately $38,848, $27,615, and $18,046, respectively, under the terms of the Distribution Reinvestment Plan (see Note 14).
•
During the year ended December 31, 2015, the Company issued 139 shares with a value of $10,000 to the Manager in exchange for 100 preferred units of the Manager (see Note 3).
•
During the years ended December 31, 2017, 2016, and 2015, the Company issued 161, 97, and 793 membership units, respectively, in exchange for property contributed in UPREIT transactions valued at $12,913, $7,190, and $57,583, respectively (see Note 12).
•
During the year ended December 31, 2016, the Company issued a note receivable for $3,700 in connection with the sale of real estate (see Note 8).
•
At December 31, 2017 and 2016, dividend amounts declared and accrued but not yet paid amounted to $8,449 and $6,643, respectively.
•
In connection with real estate transactions conducted during the years ended December 31, 2017 and 2016, the Company accepted tenant improvement allowances and credits for rent in advance of $2,777 and $1,730, and $8,649 and $2,367, respectively, in exchange for a reduction to the cash paid for the associated real estate assets. </t>
  </si>
  <si>
    <t>Commitments and Contingencies</t>
  </si>
  <si>
    <t>Commitments And Contingencies Disclosure [Abstract]</t>
  </si>
  <si>
    <t xml:space="preserve">18. Commitments and Contingencies From time to time, the Company is a party to various litigation matters incidental to the conduct of the Company’s business. While the resolution of such matters cannot be predicted with certainty, based on currently available information, the Company does not believe that the final outcome of any of these matters will have a material effect on its consolidated financial position, results of operations or liquidity. In connection with ownership and operation of real estate, the Company may potentially be liable for cost and damages related to environmental matters. The Company is not aware of any non-compliance, liability, claim, or other environmental condition that would have a material effect on its consolidated financial position, results of operations or liquidity. As part of acquisitions closed during 2017 and 2016, the Company assumed six separate lease agreements that provided for a total of $2,777 and $10,464, respectively, in tenant improvement allowances. During the years ended December 31, 2017 and 2016, payments of $6,598 and $974, respectively, have been made for work completed under these allowances, resulting in a total tenant improvement allowance of $5,669 and $9,490 at December 31, 2017 and 2016, respectively. The Company is a party to three separate Tax Protection Agreements (Agreements) with the contributing members (Protected Members) of three distinct UPREIT transactions conducted in October 2017, February 2016, and November 2015. The Agreements require the Company to pay monetary damages in the event of a sale, exchange, transfer or other disposal of the contributed property in a taxable transaction that would cause a Protected Member to recognize a Protected Gain, as defined in the Agreements and subject to certain exceptions. In such an event, the Company will pay monetary damages to the Protected Members in the amount of the aggregate Federal, state and local income taxes incurred as a result of the income or gain allocated or recognized by the Protected Member as an outcome of the transaction, subject to certain caps and limitations contained in the Agreements. The Company is required to allocate to the Protected Members, an amount of nonrecourse liabilities that is at least equal to the Minimum Liability Amount for each Protected Member, as contained in the Agreements. The minimum liability amount and the associated allocation of nonrecourse liabilities are calculated in accordance with applicable tax regulations, are completed at the Operating Company level, and do not represent GAAP accounting. Therefore, there is no impact to the Consolidated Financial Statements. If the nonrecourse liabilities allocated do not meet the requirement, the Company will pay monetary damages to the Protected Members in the amount of the aggregate federal, state and local income taxes incurred as a result of the income or gain allocated or recognized by the Protected Member as an outcome to the default. The maximum aggregate amount the Company may be liable for under the Agreements is approximately $12,300. Based on information available, the Company does not believe that the events resulting in damages as detailed above have occurred. </t>
  </si>
  <si>
    <t>Subsequent Events</t>
  </si>
  <si>
    <t>Subsequent Events [Abstract]</t>
  </si>
  <si>
    <t xml:space="preserve">19. Subsequent Events Through February 28, 2018, the Company has raised $37,795 for a total of 469 shares through monthly equity closings, including dividend reinvestments. Through February 15, 2018, the Company has paid $16,961 in distributions, including dividend reinvestments. On February 9, 2018, the Board of Directors declared a distribution of $0.43 per share on the Company’s common stock and approved a distribution of $0.43 per membership unit for monthly distributions through April 27, 2018. The distributions are payable on the 15th of the following month to stockholders and unit holders of record on the last day of the month. In addition, the Company’s IDC determined the share value for the Company’s common stock is $81.00 per share for subscription agreements received from February 1, 2018 through April 30, 2018. Subsequent to December 31, 2017, the Operating Company paid off borrowings on the Revolver in the amount of $35,000. Effective January 1, 2018, the Property Management Agreement (see Note 3) was amended to extend the recurring term of the agreement from one year to three years, clarify termination provisions and include a Termination Event concept, as defined in the amended Property Management Agreement, include a Key Person Event concept, as defined in the amended Property Management Agreement, and remove fee provisions relating to short-term financing or guarantees provided by the Manager to the Operating Company. As amended, the Property Management Agreement will automatically renew on January 1, 2019 for three years ending December 31, 2021, subject to earlier termination per the amended Property Management Agreement. The amended Property Management Agreement provides that the Property Management Agreement can be terminated (i) immediately by the IDC for Cause, as defined in the amended Property Management Agreement, (ii) by the IDC, upon 30 days written notice to the Manager, in connection with a change in control, as defined in the amended Property Management Agreement , (iii) by the IDC, by providing the Manager with written notice of termination not less than one year prior to the last calendar day of any renewal term, (iv) by the Manager upon written notice to the Company not less than one year prior to the last calendar day of any renewal period, (v) automatically in the event of a Termination Event, and (vi) by the IDC upon a Key Person Event. Effective January 1, 2018 the Asset Management Agreement (see Note 3) was amended to extend the recurring term of the agreement from one year to three years, provide for additional disposition fee provisions, and include a Disposition Event concept and a Key Person Event concept, each as defined in the amended Asset Management Agreement. As amended, the Asset Management Agreement will automatically renew on January 1, 2019 for three years ending December 31, 2021, subject to earlier termination per the amended Asset Management Agreement. The amended Asset Management Agreement provides that the Asset Management Agreement can be terminated (i) immediately by the IDC for Cause, as defined in the amended Asset Management Agreement, (ii) by the IDC, upon 30 days written notice to the Asset Manager, in connection with a change in control, as defined in the amended Asset Management Agreement, (iii) by the IDC, by providing the Asset Manager with written notice of termination not less than one year prior to the last calendar day of any renewal term, (iv) by the Asset Manager upon written notice to the Company not less than one year prior to the last calendar day of any renewal period, (v) automatically in the event of a Disposition Event, as defined in the amended Asset Management Agreement, and (vi) by the IDC upon a Key Person Event, as defined in the amended Asset Management Agreement. The amended Asset Management Agreement provides that, in the event of any Disposition Event, the Operating Company will pay the Asset Manager a fee (“Disposition Event Fee”) equal to 1.0% of the Aggregate Consideration, as defined in the amended Asset Management Agreement, received in connection with such Disposition Event. The amended Asset Management Agreement provides that no Disposition Event Fee will be paid solely in connection with a listing of the Company’s common stock or other equity securities of the Company on a securities market or exchange, and the Asset Manager will never be entitled to receive both disposition fees related to property sales (see Note 3) and a Disposition Event Fee in connection with the same Disposition Event. </t>
  </si>
  <si>
    <t>Selected Quarterly Results (unaudited)</t>
  </si>
  <si>
    <t>Quarterly Financial Data [Abstract]</t>
  </si>
  <si>
    <t>20. Selected Quarterly Results (unaudited) Presented below is a summary of the Company’s unaudited quarterly financial information for the years ended December 31, 2017 and 2016:
For the Quarter Ended
(in thousands, except per share)
March 31, 2017
June 30, 2017
September 30, 2017
December 2017
Total revenues
$
42,185
$
43,671
$
46,235
$
49,472
Total operating expenses
(21,544
)
(22,026
)
(26,827
)
(26,284
)
Operating income
$
20,641
$
21,645
$
19,408
$
23,188
Net income
$
13,747
$
15,992
$
12,990
$
16,826
Net income attributable to non-controlling interests
(1,153
)
(1,265
)
(1,042
)
(1,296
)
Net income attributable to Broadstone Net Lease, Inc.
$
12,594
$
14,727
$
11,948
$
15,530
Net earnings per common share basic and diluted
$
0.81
$
0.89
$
0.68
$
0.84
Weighted average number of common shares outstanding
Basic
15,582
16,623
17,617
18,515
Diluted
17,009
18,051
19,147
20,096
For the Quarter Ended
(in thousands, except per share)
March 31, 2016
June 30, 2016
September 30, 2016
December 31, 2016
Total revenues
$
31,587
$
34,823
$
37,010
$
39,449
Total operating expenses
(16,115
)
(21,056
)
(20,133
)
(21,927
)
Operating income
$
15,472
$
13,767
$
16,877
$
17,522
Net income
$
5,701
$
5,356
$
15,417
$
13,794
Net income attributable to non-controlling interests
(603
)
(538
)
(1,459
)
(1,314
)
Net income attributable to Broadstone Net Lease, Inc.
$
5,098
$
4,818
$
13,958
$
12,480
Net earnings per common share basic and diluted
$
0.43
$
0.38
$
1.02
$
0.86
Weighted average number of common shares outstanding
Basic
11,802
12,766
13,647
14,497
Diluted
13,196
14,193
15,074
15,924</t>
  </si>
  <si>
    <t>Schedule III - Real Estate Assets and Accumulated Depreciation</t>
  </si>
  <si>
    <t>Real Estate And Accumulated Depreciation Disclosure [Abstract]</t>
  </si>
  <si>
    <t>Broadstone Net Lease, Inc. and Subsidiaries Schedule III – Real Estate Assets and Accumulated Depreciation As of December 31, 2017 (in thousands)
Initial Costs to Company(A)
Costs Capitalized Subsequent to Acquisition
Gross Amount at Which Carried at Close of Period
Life on Which
Description
Encumbrance
Land
Buildings and Improvements
Land
Improvements
Carrying Costs
Land
Buildings and Improvements
Total(B)
Accumulated Depreciation
Date of Construction
Date Acquired
Depreciation is Computed
Industrial Properties:
12940 Prosperity Avenue, Becker, MN
$
750
$
921
$
4,540
$
—
$
—
$
921
$
4,540
$
5,461
$
1,267
2000
2008
15-39 years
4401 South Orchard Street, Tacoma, WA
—
1,634
4,902
—
—
1,634
4,902
6,536
1,075
1977
2011
15-39 years
2110 Summit Street, New Haven, IN
—
445
2,521
—
—
445
2,521
2,966
647
1960
2011
15-39 years
10800 World Trade Blvd, Morrisville, NC
—
2,034
8,137
—
—
2,034
8,137
10,171
1,499
1999
2012
15-39 years
800 Howerton Lane, Eureka, MO
—
2,328
9,311
—
—
2,328
9,311
11,639
2,342
1990
2012
15-39 years
2001 T.W. Alexander Drive, Durham, NC
11,670
3,000
17,531
—
—
3,000
17,531
20,531
3,437
2009
2012
15-39 years
11050 WLY Bldg. P, Houston, TX
—
690
2,071
—
—
690
2,071
2,761
355
2007
2012
15-39 years
11050 WLY Bldg. S, Houston, TX
—
704
2,113
—
—
704
2,113
2,817
348
2007
2012
15-39 years
1120 Marvin A. Smith Road, Kilgore, TX
—
160
908
—
—
160
908
1,068
221
2008
2012
15-39 years
1166 Commerce Blvd, American Canyon, CA
9,168
2,378
26,144
—
—
2,378
26,144
28,522
4,479
2002
2012
15-39 years
7700 New Carlisle Pike, Huber Heights, OH
—
583
1,748
—
—
583
1,748
2,331
420
1985
2012
15-39 years
34000 Melinz Parkway, Eastlake, OH
—
854
2,562
—
—
854
2,562
3,416
526
1981
2012
15-39 years
10550 S. Sam Houston Pkwy W, Houston, TX
—
3,250
9,751
—
—
3,250
9,751
13,001
1,489
2005
2012
15-39 years
1800 N. Mason Road, Katy, TX
—
1,978
7,912
—
—
1,978
7,912
9,890
1,214
2012
2012
15-39 years
Initial Costs to Company(A)
Costs Capitalized Subsequent to Acquisition
Gross Amount at Which Carried at Close of Period
Life on Which
Description
Encumbrance
Land
Buildings and Improvements
Land
Improvements
Carrying Costs
Land
Buildings and Improvements
Total(B)
Accumulated Depreciation
Date of Construction
Date Acquired
Depreciation is Computed
1400 13th Avenue, Union Grove, WI
—
239
957
—
—
239
957
1,196
140
1993
2012
15-39 years
1525 11th Avenue, Union Grove, WI
—
347
1,386
—
—
347
1,386
1,733
195
1979
2012
15-39 years
1550 Cedar Line Drive, Rock Hill, SC
—
796
3,184
—
72
796
3,256
4,052
642
1999
2012
15-39 years
1450 13th Avenue, Union Grove, WI
—
427
3,413
—
—
427
3,413
3,840
324
2014
2015
15-39 years
1325 West Fernau Avenue, Oshkosh, WI
—
456
869
—
—
456
869
1,325
79
2007
2015
15-39 years
2501 N. Barrington Road, Hoffman Estates, IL
—
12,253
23,456
—
—
12,253
23,456
35,709
3,581
1988
2013
15-39 years
1985 E Laketon Avenue, Muskegon, MI
—
168
2,751
—
13
168
2,764
2,932
376
1985
2013
15-39 years
2121 Latimer Drive, Muskegon, MI
—
454
6,889
—
3
454
6,892
7,346
962
2012
2013
15-39 years
2281 Port City Blvd, Muskegon, MI
—
463
2,512
—
23
463
2,535
2,998
372
1978
2013
15-39 years
2350 Black Creek Drive, Muskegon, MI
—
257
655
—
—
257
655
912
104
2005
2013
15-39 years
711 E Porter Road, Norton Shores, MI
—
198
2,932
—
—
198
2,932
3,130
318
2002
2014
15-39 years
1081 King Street, Greenwich, CT
—
16,898
959
—
—
16,898
959
17,857
131
1967
2014
15-39 years
1401 Madeline Lane, Elgin, IL
—
4,339
17,458
—
—
4,339
17,458
21,797
1,883
2009
2014
15-39 years
550 Dean Lakes Road, Shakopee, MN
—
3,962
21,296
—
—
3,962
21,296
25,258
2,407
2014
2014
15-39 years
Initial Costs to Company(A)
Costs Capitalized Subsequent to Acquisition
Gross Amount at Which Carried at Close of Period
Life on Which
Description
Encumbrance
Land
Buildings and Improvements
Land
Improvements
Carrying Costs
Land
Buildings and Improvements
Total(B)
Accumulated Depreciation
Date of Construction
Date Acquired
Depreciation is Computed
550 Canino Road, Houston, TX
—
1,242
2,698
—
—
1,242
2,698
3,940
351
1972
2014
15-39 years
1210 Innovation Drive, Winona, MN
—
1,653
7,694
—
—
1,653
7,694
9,347
697
2008
2014
15-39 years
965 East Mark Street, Winona, MN
—
804
4,412
—
—
804
4,412
5,216
390
2008
2014
15-39 years
850 I-30 East, Mt. Pleasant, TX
—
1,785
5,540
—
—
1,785
5,540
7,325
558
1994
2014
15-39 years
300 County Road, Madill, OK
—
1,395
5,796
—
—
1,395
5,796
7,191
558
1999
2014
15-39 years
800 Industrial Road, Madill, OK
—
2,657
1,566
—
1,001
2,657
2,567
5,224
163
1972
2014
15-39 years
110 Pettijohn Road, Madill, OK
—
621
1,759
—
—
621
1,759
2,380
170
1977
2014
15-39 years
20975 US Hwy 80 (Industrial), Willis Point, TX
—
3,102
2,420
—
—
3,102
2,420
5,522
288
2003
2014
15-39 years
223 Rip Wiley Road, Fitzgerald, GA
—
1,939
3,316
—
—
1,939
3,316
5,255
362
1997
2014
15-39 years
502 Midway Road, Cordele, GA
—
2,705
3,786
—
—
2,705
3,786
6,491
358
2000
2014
15-39 years
103 Titan Road, Kingston, OK
—
1,857
1,692
—
—
1,857
1,692
3,549
191
2013
2014
15-39 years
13300 West I-20 East, Odessa, TX
—
529
3,327
—
—
529
3,327
3,856
296
2012
2015
15-39 years
6625 Dobbin Road, Columbia, MD
—
667
9,220
—
—
667
9,220
9,887
772
1984
2015
15-39 years
N85 W12545 Westbrook Crossing, Menomonee Falls, WI
—
1,378
18,557
—
—
1,378
18,557
19,935
1,489
2001
2015
15-39 years
10800 175th Avenue NW, Elk River, MN
—
763
4,937
—
—
763
4,937
5,700
469
2008
2015
15-39 years
Initial Costs to Company(A)
Costs Capitalized Subsequent to Acquisition
Gross Amount at Which Carried at Close of Period
Life on Which
Description
Encumbrance
Land
Buildings and Improvements
Land
Improvements
Carrying Costs
Land
Buildings and Improvements
Total(B)
Accumulated Depreciation
Date of Construction
Date Acquired
Depreciation is Computed
11074 179th Avenue, Elk River, MN
—
477
2,517
—
—
477
2,517
2,994
239
2006
2015
15-39 years
3401 St Johns Parkway, Sanford, FL
—
2,075
7,600
—
—
2,075
7,600
9,675
616
2002
2015
15-39 years
1001 10th Avenue, Columbus, GA
—
615
9,942
—
—
615
9,942
10,557
708
1907
2015
15-39 years
1761 Newport Road, Ephrata, PA
—
531
6,995
—
—
531
6,995
7,526
739
2000
2015
15-39 years
1990 Hood Road, Greer, SC
—
607
2,502
—
—
607
2,502
3,109
220
1978
2015
15-39 years
3502 Enterprise Avenue, Joplin, MO
—
831
9,600
—
—
831
9,600
10,431
743
1993
2015
15-39 years
27815 Highway Blvd, Katy, TX
—
1,493
3,883
—
—
1,493
3,883
5,376
335
1996
2015
15-39 years
2769 Rouse Road, Kinston, NC
—
1,017
10,418
—
—
1,017
10,418
11,435
775
1979
2015
15-39 years
2300 State Highway 121, Euless, TX
—
1,487
3,051
—
—
1,487
3,051
4,538
237
1991
2015
15-39 years
1500 N Bolton, Jacksonville, TX
—
1,221
3,316
—
—
1,221
3,316
4,537
235
1974
2015
15-39 years
651 Commerce Parkway, Lima, OH
—
656
21,645
—
—
656
21,645
22,301
1,321
2009
2015
15-39 years
1109 E. Industrial Drive, Sulphur Springs, TX
—
1,720
20,756
—
—
1,720
20,756
22,476
1,266
1989
2015
15-39 years
6410 Ameriplex Drive, Portage, IN
—
1,181
13,130
—
—
1,181
13,130
14,311
897
2001
2016
15-39 years
6200 Glenn Carlson Drive, St. Cloud, MN
—
565
20,420
—
—
565
20,420
20,985
736
1999
2016
15-39 years
350 Alvin Drive, New Kensington, PA
—
907
13,058
—
—
907
13,058
13,965
412
2015
2016
15-39 years
Initial Costs to Company(A)
Costs Capitalized Subsequent to Acquisition
Gross Amount at Which Carried at Close of Period
Life on Which
Description
Encumbrance
Land
Buildings and Improvements
Land
Improvements
Carrying Costs
Land
Buildings and Improvements
Total(B)
Accumulated Depreciation
Date of Construction
Date Acquired
Depreciation is Computed
5575 Logan Street, Denver, CO
—
1,105
8,076
—
—
1,105
8,076
9,181
135
1975
2017
15-39 years
400 E. 56th Avenue, Denver, CO
—
252
1,658
—
—
252
1,658
1,910
29
1977
2017
15-39 years
N116W18271 Morse Drive, Germantown, WI
—
612
2,062
—
—
612
2,062
2,674
23
1989
2017
15-39 years
N118W18845 Bunsen Drive, Germantown, WI
—
575
2,086
—
—
575
2,086
2,661
23
2000
2017
15-39 years
900 Challanger Drive, Green Bay, WI
—
406
7,032
—
—
406
7,032
7,438
78
1989
2017
15-39 years
4618 Woodland Drive, Two Rivers, WI
—
445
1,885
—
—
445
1,885
2,330
26
1994
2017
15-39 years
3838 &amp; 3900 Freedom Road, Little Chute, WI
—
342
52,744
—
—
342
52,744
53,086
578
2017
2017
7-39 years
4248 West Post Road, Las Vegas, NV
—
3,034
11,856
—
—
3,034
11,856
14,890
42
2017
2017
15-39 years
30000 Industrial Drive, Walker, LA
—
4,646
30,310
—
—
4,646
30,310
34,956
116
2017
2017
15-39 years
220 S. Noah Drive, Saxonburg, PA
—
1,048
7,545
—
—
1,048
7,545
8,593
30
2008
2017
15-39 years
912 Pittsburgh Road, Butler, PA
—
1,885
6,294
—
—
1,885
6,294
8,179
27
1990
2017
15-39 years
1701 Broad Street, Story City, IA
—
5,700
13,916
—
—
5,700
13,916
19,616
55
1997
2017
15-39 years
30-32 Great Oaks Boulevard, San Jose, CA
—
9,489
18,617
—
727
9,489
19,344
28,833
70
1983
2017
15-39 years
Healthcare Properties:
3420 Elvis Presley Boulevard, Memphis, TN
—
530
2,722
—
—
530
2,722
3,252
718
1993
2009
15-39 years
Initial Costs to Company(A)
Costs Capitalized Subsequent to Acquisition
Gross Amount at Which Carried at Close of Period
Life on Which
Description
Encumbrance
Land
Buildings and Improvements
Land
Improvements
Carrying Costs
Land
Buildings and Improvements
Total(B)
Accumulated Depreciation
Date of Construction
Date Acquired
Depreciation is Computed
837 FM 1960 West, Houston, TX
—
1,076
3,226
—
—
1,076
3,226
4,302
633
2005
2011
15-39 years
837 FM 1960 West, Houston, TX
—
540
1,647
—
—
540
1,647
2,187
387
2005
2011
15-39 years
16519 South Route 59, Plainfield, IL
—
128
7,843
702
1,489
830
9,332
10,162
1,045
2012
2013
15-39 years
9780 South Estrella Parkway, Goodyear, AZ
—
558
3,529
—
—
558
3,529
4,087
430
2013
2013
15-39 years
22741 Professional Drive, Kingwood, TX
—
253
5,236
—
—
253
5,236
5,489
486
2009
2014
15-39 years
4640 Loop 289, Lubbock, TX
—
1,616
6,195
—
135
1,616
6,330
7,946
568
2001
2014
15-39 years
3912 32nd Avenue, Hudsonville, MI
—
199
3,631
—
—
199
3,631
3,830
286
2007
2015
15-39 years
5201 Northshore Drive, North Little Rock, AR
—
532
51,843
—
—
532
51,843
52,375
2,986
2005
2015
15-39 years
1421 Oakdale Road, Modesto, CA
—
689
19,200
—
—
689
19,200
19,889
710
1984
2016
15-39 years
1501 Oakdale Road, Modesto, CA
—
300
4,273
—
—
300
4,273
4,573
165
1984
2016
15-39 years
570 West Lanier Avenue, Fayetteville, GA
—
865
4,901
—
—
865
4,901
5,766
1,289
1985
2008
15-39 years
17323 Red Oak Drive, Houston, TX
1,813
598
3,388
—
—
598
3,388
3,986
863
1980
2008
15-39 years
3475 S. Alpine Road, Rockford, IL
—
216
1,225
—
—
216
1,225
1,441
339
1993
2008
15-39 years
11475 N. 2nd Street, Machesny Prk., IL
—
218
1,237
—
—
218
1,237
1,455
363
1996
2008
15-39 years
1000 E. Riverside Boulevard, Loves Park, IL
581
190
890
—
—
190
890
1,080
243
1982
2010
15-39 years
Initial Costs to Company(A)
Costs Capitalized Subsequent to Acquisition
Gross Amount at Which Carried at Close of Period
Life on Which
Description
Encumbrance
Land
Buildings and Improvements
Land
Improvements
Carrying Costs
Land
Buildings and Improvements
Total(B)
Accumulated Depreciation
Date of Construction
Date Acquired
Depreciation is Computed
91 Brighton Woods Road, Pooler, GA
—
272
1,089
—
—
272
1,089
1,361
272
1990
2009
15-39 years
533 Stephenson Avenue, Savannah, GA
—
160
641
—
—
160
641
801
162
1986
2009
15-39 years
206 E. Montgomery Crossroads, Savannah, GA
—
114
457
—
—
114
457
571
104
1978
2009
15-39 years
206 Johnny Mercer Boulevard, Savannah, GA
—
148
590
—
—
148
590
738
162
1981
2009
15-39 years
837 FM 1960 West, Houston, TX
5,820
2,022
6,065
—
—
2,022
6,065
8,087
1,380
2002
2010
15-39 years
5165 West 72nd Avenue, Westminster, CO
1,008
426
1,277
—
—
426
1,277
1,703
250
1999
2010
15-39 years
2655 Ridgeway Avenue, Greece, NY
—
1,391
30,442
—
3,232
1,391
33,674
35,065
6,499
2011
2010
7-39 years
3069 Grand Pavilion Drive, Tampa, FL
—
580
3,304
—
—
580
3,304
3,884
668
2002
2011
15-39 years
4719 North Habana Avenue, Tampa, FL
—
790
4,021
—
—
790
4,021
4,811
788
1985
2011
15-39 years
2324 Oak Myrtle Lane, Wesley Chapel, FL
—
340
2,862
—
—
340
2,862
3,202
568
2008
2011
15-39 years
3350 Bell Shoals Road, Brandon, FL
—
310
1,971
—
—
310
1,971
2,281
389
1998
2011
15-39 years
5316 West Plano Parkway, Plano, TX
—
965
2,895
—
—
965
2,895
3,860
560
2000
2011
15-39 years
1430 Lonnie Abbot Avenue, Ada, OK
—
293
1,172
—
—
293
1,172
1,465
226
2011
2011
15-39 years
9072 US Highway 70, Durant, OK
—
131
741
—
—
131
741
872
145
2004
2011
15-39 years
1144 S.W. 104th St., Oklahoma City, OK
—
427
1,282
—
—
427
1,282
1,709
232
2001
2011
15-39 years
Initial Costs to Company(A)
Costs Capitalized Subsequent to Acquisition
Gross Amount at Which Carried at Close of Period
Life on Which
Description
Encumbrance
Land
Buildings and Improvements
Land
Improvements
Carrying Costs
Land
Buildings and Improvements
Total(B)
Accumulated Depreciation
Date of Construction
Date Acquired
Depreciation is Computed
1011 East Taft Avenue, Sapulpa, OK
—
510
1,271
—
—
510
1,271
1,781
208
2011
2012
15-39 years
6250 Rufe Snow Drive, Ft. Worth, TX
—
350
1,691
—
—
350
1,691
2,041
265
2007
2012
15-39 years
1411 S. Rangeline Rd., Joplin, MO
—
341
1,370
—
—
341
1,370
1,711
206
2012
2012
15-39 years
2111 NW Cashe Road, Lawton, OK
—
357
1,422
—
—
357
1,422
1,779
216
2012
2012
15-39 years
611 S. George Nigh Expressway, McAlester, OK
—
413
1,669
—
—
413
1,669
2,082
252
2012
2012
15-39 years
1333 E. Main Street, Weatherford, OK
—
357
1,419
—
—
357
1,419
1,776
223
2012
2012
15-39 years
2203 W. University Drive, Denton, TX
—
785
1,680
—
—
785
1,680
2,465
217
2013
2013
15-39 years
2197 12th Avenue NW, Ardmore, OK
—
575
1,400
—
—
575
1,400
1,975
185
2013
2013
15-39 years
1443 N Rock Road, Wichita, KS
—
295
1,606
—
—
295
1,606
1,901
205
2013
2013
15-39 years
1224 SE Washinton Road, Bartlesville, OK
—
505
1,629
—
—
505
1,629
2,134
213
2013
2013
15-39 years
1700 &amp; 1710 Wuesthoff Drive, Viera, FL
—
3,320
13,281
—
—
3,320
13,281
16,601
2,083
1993
2012
15-39 years
4937 Clark Road, Sarasota, FL
—
1,290
4,899
—
—
1,290
4,899
6,189
703
2002
2013
15-39 years
4947 Clark Road, Sarasota, FL
—
934
5,013
—
—
934
5,013
5,947
687
2002
2013
15-39 years
865 S. Indiana Avenue, Englewood, FL
—
207
679
—
—
207
679
886
96
1985
2013
15-39 years
1350 South Sunny Slope Road, Brookfield, WI
—
338
4,603
—
—
338
4,603
4,941
631
2005
2013
15-39 years
Initial Costs to Company(A)
Costs Capitalized Subsequent to Acquisition
Gross Amount at Which Carried at Close of Period
Life on Which
Description
Encumbrance
Land
Buildings and Improvements
Land
Improvements
Carrying Costs
Land
Buildings and Improvements
Total(B)
Accumulated Depreciation
Date of Construction
Date Acquired
Depreciation is Computed
2315 East Moreland Blvd, Waukesha, WI
—
302
11,218
—
—
302
11,218
11,520
1,418
2005
2013
15-39 years
4455 South 108th Street, Greenfield, WI
—
212
7,163
—
—
212
7,163
7,375
902
2011
2013
15-39 years
21700 Intertech Drive, Brookfield, WI
—
331
7,542
—
—
331
7,542
7,873
982
2008
2013
15-39 years
913 N. 25th Street, Richmond, VA
—
348
2,986
—
—
348
2,986
3,334
338
2011
2013
15-39 years
2958 Dorchester Drive, Montgomery, AL
—
94
1,303
—
—
94
1,303
1,397
172
2013
2013
15-39 years
301 N Sidney Avenue, Russellvillee, AR
—
1,232
4,752
—
—
1,232
4,752
5,984
494
2010
2014
15-39 years
1900 Aldersgate Road, Little Rock, AR
—
1,866
5,294
—
—
1,866
5,294
7,160
566
2012
2014
15-39 years
2740 College Avenue, Conway, AR
—
1,522
3,579
—
5,624
1,522
9,203
10,725
569
2007
2014
15-39 years
3020 Mallory Lane, Franklin, TN
—
252
2,933
—
—
252
2,933
3,185
233
2005
2015
15-39 years
1050 Bonaventure Drive, Elk Grove Village, IL
—
766
3,728
—
—
766
3,728
4,494
335
1985
2015
15-39 years
364 S Independence Blvd, Virginia Beach, VA
—
827
3,310
—
—
827
3,310
4,137
162
2008
2016
15-39 years
3000 Busch Lake Blvd., Tampa, FL
—
42
6,945
—
—
42
6,945
6,987
200
1999
2016
39 years
2910 Busch Lake Blvd., Tampa, FL
—
8
732
—
—
8
732
740
21
1999
2016
39 years
2950 Busch Lake Blvd., Tampa, FL
—
33
2,094
—
—
33
2,094
2,127
60
2013
2016
39 years
19311 State Highway 249, Houston, TX
—
405
2,586
—
—
405
2,586
2,991
80
2002
2016
15-39 years
Initial Costs to Company(A)
Costs Capitalized Subsequent to Acquisition
Gross Amount at Which Carried at Close of Period
Life on Which
Description
Encumbrance
Land
Buildings and Improvements
Land
Improvements
Carrying Costs
Land
Buildings and Improvements
Total(B)
Accumulated Depreciation
Date of Construction
Date Acquired
Depreciation is Computed
17512 US Highway 441, Mt. Dora, FL
—
477
691
—
—
477
691
1,168
66
1987
2015
15-39 years
17560 US Highway 441, Mt. Dora, FL
—
1,338
4,788
—
—
1,338
4,788
6,126
349
1988
2015
15-39 years
17556 SE 109th Terrace Road, Summerfield, FL
—
295
2,146
—
—
295
2,146
2,441
157
2000
2015
15-39 years
17560 SE 109th Terrace Road, Summerfield, FL
—
362
2,632
—
—
362
2,632
2,994
192
2008
2015
15-39 years
600 North 14th Street, Leesburg, FL
—
402
1,869
—
—
402
1,869
2,271
145
1994
2015
15-39 years
2420 W Baseline Road, Tempe, AZ
—
1,181
14,580
—
—
1,181
14,580
15,761
1,107
2006
2015
15-39 years
621 Rose Street, Lincoln, NE
—
1,300
13,163
—
—
1,300
13,163
14,463
955
1973
2015
15-39 years
300 E. Wilson Bridge Road, Worthington, OH
—
264
12,053
—
—
264
12,053
12,317
543
1979
2016
15-39 years
9650 Mayflower Park Drive, Carmel, IN
—
243
3,519
—
—
243
3,519
3,762
212
2006
2016
15-39 years
1321 Centerview Circle, Copley, OH
—
104
6,359
—
—
104
6,359
6,463
67
1996
2017
15-39 years
14000 Keystone Parkway, Cleveland. OH
—
323
2,744
—
—
323
2,744
3,067
32
2007
2017
15-39 years
2680 W. Libery St., Girard, OH
—
75
1,107
—
—
75
1,107
1,182
15
2003
2017
15-39 years
2714 Springboro West Road, Moraine, OH
—
336
3,654
—
—
336
3,654
3,990
14
2017
2017
15-39 years
1120 Welch Road, Commerce Township, MI
—
412
1,935
—
—
412
1,935
2,347
8
2007
2017
15-39 years
33100 S. Gratiot Avenue, Clinton Township, MI
—
396
6,694
—
35
396
6,729
7,125
126
2016
2017
15-39 years
35184 Central City Pkwy, Westland, MI
—
394
6,106
—
—
394
6,106
6,500
110
1994
2017
15-39 years
Initial Costs to Company(A)
Costs Capitalized Subsequent to Acquisition
Gross Amount at Which Carried at Close of Period
Life on Which
Description
Encumbrance
Land
Buildings and Improvements
Land
Improvements
Carrying Costs
Land
Buildings and Improvements
Total(B)
Accumulated Depreciation
Date of Construction
Date Acquired
Depreciation is Computed
232 Sharon Avenue NW, Lenoir, NC
—
150
3,622
—
—
150
3,622
3,772
64
2010
2017
15-39 years
503 E. Parker Road, Morganton, NC
—
164
3,010
—
—
164
3,010
3,174
54
2000
2017
15-39 years
841 Malcolm Boulevard, Rutherford College, NC
—
130
2,692
—
—
130
2,692
2,822
48
2007
2017
15-39 years
2165 Medical Park Drive, Hickory, NC
—
473
4,991
—
—
473
4,991
5,464
94
2000
2017
15-39 years
829 W 25th Street, Newton, NC
—
195
1,085
—
—
195
1,085
1,280
22
1994
2017
15-39 years
1803 Forest Hills Road W., Wilson, NC
—
101
458
—
—
101
458
559
9
1998
2017
15-39 years
232 Sharon Avenue NW, Lenoir, NC
—
547
6,214
—
49
547
6,263
6,810
113
1993
2017
15-39 years
10103 Metcalf Avenue, Overland Park, KS
—
456
3,789
—
—
456
3,789
4,245
40
2006
2017
15-39 years
10183 Metcalf Avenue, Overland Park, KS
—
205
8,045
—
—
205
8,045
8,250
78
2016
2017
15-39 years
10203 Metcalf Avenue, Overland Park, KS
—
571
3,715
—
—
571
3,715
4,286
47
1965
2017
15-39 years
425 Centre View Boulevard, Crestview Hills, KY
5,183
192
8,342
—
—
192
8,342
8,534
30
2005
2017
15-39 years
2425 S. Rouse Avenue, Pittsburgh, KS
—
103
2,264
—
—
103
2,264
2,367
8
2016
2017
15-39 years
17123 Commerce Centre Drive, Prairieville, LA
—
369
3,275
—
—
369
3,275
3,644
11
2016
2017
15-39 years
2321 W. Morehead Street, Charlotte, NC
—
825
4,968
—
—
825
4,968
5,793
17
1989
2017
15-39 years
10921 East St. South, Tulsa, OK
—
734
3,143
—
—
734
3,143
3,877
11
2016
2017
15-39 years
1306 Lincoln Street, Rhinelander, WI
—
55
1,689
—
—
55
1,689
1,744
6
2013
2017
15-39 years
Initial Costs to Company(A)
Costs Capitalized Subsequent to Acquisition
Gross Amount at Which Carried at Close of Period
Life on Which
Description
Encumbrance
Land
Buildings and Improvements
Land
Improvements
Carrying Costs
Land
Buildings and Improvements
Total(B)
Accumulated Depreciation
Date of Construction
Date Acquired
Depreciation is Computed
6450 Bannington Road, Charlotte, NC
—
534
1,101
—
—
534
1,101
1,635
6
1999
2017
15-39 years
Other Properties:
265 Thruway Park Drive, Rochester, NY
5,670
589
9,872
—
—
589
9,872
10,461
2,131
2001
2010
15-39 years
5815 Middlebrook Pike, Knoxville, TN
—
744
2,246
—
—
744
2,246
2,990
501
1975
2011
15-39 years
6800 Spyglass Court, Viera, FL
—
809
3,235
—
—
809
3,235
4,044
567
1998
2012
15-39 years
4500 S. Hamilton Road, Groveport, OH
—
710
5,087
—
—
710
5,087
5,797
630
1979
2014
15-39 years
3217 South Decker Lake Drive, West Valley City, UT
—
1,336
5,822
—
10,000
1,336
15,822
17,158
1,739
1998
2014
15-39 years
2560 North Shadeland Avenue, Indianapolis, IN
—
1,086
18,552
—
1,050
1,086
19,602
20,688
68
1995
2017
15-39 years
408 S. 8th Street, San Jose, CA
—
914
2,704
—
—
914
2,704
3,618
138
1920
2016
15-27.5 years
1411 Elm Avenue, Norman, OK
—
68
5,358
—
—
68
5,358
5,426
273
1965
2016
15-27.5 years
2310 NW Harrison, Corvallis, OR
—
122
1,114
—
—
122
1,114
1,236
58
1939
2016
15-27.5 years
17 Maple Street, Oneonta, NY
—
23
838
—
—
23
838
861
4
1893
2017
15-28 years
368 Rose Street, Lexington, KY
—
28
2,605
—
—
28
2,605
2,633
12
1985
2017
15-28 years
647 West Pensacola Street, Tallahassee, FL
6,685
74
7,476
—
—
74
7,476
7,550
34
2015
2017
15-28 years
805 Johnston Street, Greenville, NC
—
122
1,700
—
—
122
1,700
1,822
8
1923
2017
15-28 years
Initial Costs to Company(A)
Costs Capitalized Subsequent to Acquisition
Gross Amount at Which Carried at Close of Period
Life on Which
Description
Encumbrance
Land
Buildings and Improvements
Land
Improvements
Carrying Costs
Land
Buildings and Improvements
Total(B)
Accumulated Depreciation
Date of Construction
Date Acquired
Depreciation is Computed
Office Properties:
8060 Spyglass Hill Road, Viera, FL
—
700
2,800
—
—
700
2,800
3,500
532
1997
2012
15-39 years
1440 13th Avenue, Union Grove, WI
—
85
340
—
—
85
340
425
49
1993
2012
15-39 years
7777 Bluemound Road, Milwaukee, WI
—
668
5,650
—
—
668
5,650
6,318
490
1989
2014
15-39 years
950 I-30 East, Mt. Pleasant, TX
—
2,214
3,717
—
—
2,214
3,717
5,931
434
2008
2014
15-39 years
355 Maple Avenue, Harleysville, PA
—
3,513
24,767
—
—
3,513
24,767
28,280
1,341
1950
2016
15-39 years
1000 Nationwide Drive, Harrisburg, PA
—
958
19,060
—
—
958
19,060
20,018
891
1976
2016
15-39 years
1501 Mittel Blvd, Wood Dale, IL
—
2,806
8,726
—
—
2,806
8,726
11,532
381
1986
2016
15-39 years
1804 McCarthy Blvd., Milpitas, CA
—
1,478
8,164
—
—
1,478
8,164
9,642
265
1982
2016
15-39 years
5900 E. Ben White Blvd., Austin, TX
—
300
29,681
—
8,649
300
38,330
38,630
982
1984
2016
15-39 years
3011 S. Babcock St., Melbourne, FL
—
1,701
12,141
—
—
1,701
12,141
13,842
383
2012
2016
15-39 years
99 Garnsey Road, Pittsford, NY
—
40
29,530
—
1,000
40
30,530
30,570
334
1975
2017
15-39 years
2160 S. Power Road, Mesa, AZ
—
785
5,034
—
—
785
5,034
5,819
18
1998
2017
15-39 years
4400 Cutler Avenue, Albuquerque, NM
—
987
11,357
—
—
987
11,357
12,344
38
1996
2017
15-39 years
9487 Regency Square Boulevard, Jacksonville, FL
—
1,251
19,784
—
—
1,251
19,784
21,035
66
1984
2017
15-39 years
500 Kirts Boulevard, Troy, MI
—
1,665
19,798
—
—
1,665
19,798
21,463
69
1984
2017
15-39 years
Initial Costs to Company(A)
Costs Capitalized Subsequent to Acquisition
Gross Amount at Which Carried at Close of Period
Life on Which
Description
Encumbrance
Land
Buildings and Improvements
Land
Improvements
Carrying Costs
Land
Buildings and Improvements
Total(B)
Accumulated Depreciation
Date of Construction
Date Acquired
Depreciation is Computed
Retail Properties:
2013 Center Point Parkway, Birmingham, AL
—
300
1,122
—
—
300
1,122
1,422
367
2000
2006
15-39 years
3104 Peach Orchard Rd, Augusta, GA
—
270
1,108
—
—
270
1,109
1,378
342
1992
2007
15-39 years
2011 Airport Boulevard, Pensacola, FL
—
207
1,595
—
—
207
1,595
1,802
488
1998
2007
15-39 years
3649 Phillips Highway, Jacksonville, FL
—
223
1,262
—
—
223
1,262
1,485
452
1987
2007
15-39 years
9178 Chamberlayne Road, Mechanicsville, VA
—
288
1,633
—
—
288
1,633
1,921
476
1996
2007
15-39 years
100 East Cloverleaf Drive, Emporia, VA
—
325
1,841
—
—
325
1,841
2,166
585
1993
2007
15-39 years
20 Arthur Anderson Parkway, Sarasota, FL
—
553
3,131
—
—
553
3,131
3,684
865
1994
2008
15-39 years
5055 J. Turner Butler Blvd., Jacksonville, FL
1,500
673
2,691
—
—
673
2,691
3,364
689
1998
2009
15-39 years
1530 South Mason Road, Katy, TX
—
500
648
—
—
500
648
1,148
179
1997
2009
15-39 years
9827 West Main Street, La Porte, TX
—
250
1,151
—
—
250
1,151
1,401
305
1996
2009
15-39 years
6601 Dalrock Road, Rowlett, TX
—
350
776
—
—
350
776
1,126
220
1995
2009
15-39 years
1000 NW 24th Avenue, Norman, OK
—
280
1,049
—
—
280
1,049
1,329
256
1991
2009
15-39 years
5901 West Reno Avenue, Oklahoma City, OK
—
540
517
—
—
540
517
1,057
166
2001
2009
15-39 years
615 S. Main St., Ashland City, TN
—
59
973
—
—
59
973
1,032
32
1992
2016
15-39 years
Initial Costs to Company(A)
Costs Capitalized Subsequent to Acquisition
Gross Amount at Which Carried at Close of Period
Life on Which
Description
Encumbrance
Land
Buildings and Improvements
Land
Improvements
Carrying Costs
Land
Buildings and Improvements
Total(B)
Accumulated Depreciation
Date of Construction
Date Acquired
Depreciation is Computed
1628 Main St., Cadiz, KY
—
77
1,048
—
—
77
1,048
1,125
36
1992
2016
15-39 years
729 Highway 100, Centerville, TN
—
68
965
—
—
68
965
1,033
35
2006
2016
15-39 years
106 Luyben Hills Road, Kingston Springs, TN
—
92
978
—
—
92
978
1,070
36
1998
2016
15-39 years
3655 N. Mount Juliet Road, Mount Juliet, TN
—
76
995
—
—
76
995
1,071
35
1994
2016
15-39 years
417 Highway 76, White House, TN
—
105
927
—
—
105
927
1,032
35
2003
2016
15-39 years
1890 Perkins Road, Stillwater, OK
—
811
1,622
—
—
811
1,622
2,433
388
2008
2010
15-39 years
833 Highway 62 E, Mountain Home, AR
—
338
1,016
—
—
338
1,016
1,354
236
1988
2010
15-39 years
1102 S Saint Louis Street, Batesville, AR
—
214
1,055
—
—
214
1,055
1,269
256
1988
2010
15-39 years
2525 W. Kings Highway, Paragould, AR
—
187
1,444
—
—
187
1,444
1,631
306
1990
2010
15-39 years
2055 N. Washington Street, Forrest City, AR
—
84
941
—
—
84
941
1,025
229
1989
2010
15-39 years
2730 Lake Road, Dyersburg, TN
—
276
1,250
—
—
276
1,250
1,526
276
1989
2010
15-39 years
849 University Street, Martin, TN
—
152
858
—
—
152
858
1,010
212
1999
2010
15-39 years
1400 Rutledge Lane, Union City, TN
—
72
806
—
—
72
806
878
190
1988
2010
15-39 years
2625 Alexandria Pike, Highland Heights, KY
—
850
1,984
—
—
850
1,984
2,834
411
1985
2010
15-39 years
801 North Olden St., Trenton, NJ
—
477
1,431
—
—
477
1,431
1,908
293
1991
2010
15-39 years
Initial Costs to Company(A)
Costs Capitalized Subsequent to Acquisition
Gross Amount at Which Carried at Close of Period
Life on Which
Description
Encumbrance
Land
Buildings and Improvements
Land
Improvements
Carrying Costs
Land
Buildings and Improvements
Total(B)
Accumulated Depreciation
Date of Construction
Date Acquired
Depreciation is Computed
1500 Pennington Rd., Trenton, NJ
—
394
1,181
—
—
394
1,181
1,575
267
1985
2010
15-39 years
610 W 4Th St, Covington, KY
—
582
1,358
—
—
582
1,358
1,940
280
1981
2010
15-39 years
1830 Easton Road, Somerset, NJ
—
912
2,735
—
—
912
2,735
3,647
556
1992
2011
15-39 years
5855 Blaine Avenue, Inver Grove Heights, MN
—
592
1,777
—
—
592
1,777
2,369
381
1997
2011
15-39 years
14400 Weaver Lake Road, Maple Grove, MN
—
611
1,833
—
—
611
1,833
2,444
399
1996
2011
15-39 years
1900 Adams Street, Mankato, MN
—
712
2,136
—
—
712
2,136
2,848
435
1994
2011
15-39 years
1018 Meadowlands Drive, Saint Paul, MN
—
606
1,817
—
—
606
1,817
2,423
391
1994
2011
15-39 years
2330 N. Highland Avenue, Jackson, TN
—
204
1,154
—
—
204
1,154
1,358
217
1999
2011
15-39 years
477 East Main Street, Henderson, TN
—
141
800
—
—
141
800
941
143
1986
2012
15-39 years
565 West Church Street, Lexington, TN
—
150
848
—
—
150
848
998
153
1995
2012
15-39 years
2479 North Central Avenue, Humboldt, TN
—
118
669
—
—
118
669
787
134
1993
2012
15-39 years
3645 N. Atlantic Ave, Cocoa Beach, FL
—
283
848
—
—
283
848
1,131
148
1992
2012
15-39 years
3755 W. Lake Mary Blvd, Lake Mary, FL
—
422
1,265
—
—
422
1,265
1,687
207
1989
2012
15-39 years
1860 State Road 44, New Smyrna Beach, FL
—
382
1,146
—
—
382
1,146
1,528
234
2008
2012
15-39 years
10005 University Blvd, Orlando, FL
—
351
1,052
—
—
351
1,052
1,403
182
1990
2012
15-39 years
Initial Costs to Company(A)
Costs Capitalized Subsequent to Acquisition
Gross Amount at Which Carried at Close of Period
Life on Which
Description
Encumbrance
Land
Buildings and Improvements
Land
Improvements
Carrying Costs
Land
Buildings and Improvements
Total(B)
Accumulated Depreciation
Date of Construction
Date Acquired
Depreciation is Computed
5400 N. Orange Blossom Trail, Orlando, FL
—
219
656
—
—
219
656
875
131
1996
2012
15-39 years
302 Mall Blvd, Savannah, GA
—
390
1,170
—
—
390
1,170
1,560
206
2009
2012
15-39 years
2631 Skidaway Road, Savannah, GA
—
376
1,129
—
—
376
1,129
1,505
193
2009
2012
15-39 years
3615 Mundy Mill Rd, Oakwood, GA
—
400
1,199
—
—
400
1,199
1,599
208
2008
2012
15-39 years
301 W. General Screven Way, Hinesville, GA
—
402
1,207
—
—
402
1,207
1,609
224
2008
2012
15-39 years
113 Courthouse Road, Princeton, WV
—
269
1,524
—
—
269
1,524
1,793
241
1976
2012
15-39 years
211 Meadowfield Lane, Princeton, WV
—
301
1,703
—
—
301
1,703
2,004
267
1991
2012
15-39 years
283 Muskingum Drive, Marietta, OH
—
246
1,395
—
—
246
1,395
1,641
214
2007
2012
15-39 years
550 E. Main Street, Pomeroy, OH
—
208
1,178
—
—
208
1,178
1,386
196
1997
2012
15-39 years
1503 Harrison Avenue, Elkins, WV
—
452
1,355
—
—
452
1,355
1,807
213
1980
2012
15-39 years
1610 N. Atherton Street, State College, PA
—
365
1,461
—
—
365
1,461
1,826
221
1976
2012
15-39 years
811 Northside Drive, Summerville, WV
109
2,366
—
—
109
2,366
2,475
59
1993
2017
15-39 years
75 Tower Road, Oxford, AL
—
240
958
—
—
240
958
1,198
155
1999
2012
15-39 years
150 Leon Smith Parkway, Oxford, AL
—
320
158
—
1,000
320
1,158
1,478
54
2009
2012
15 years
170 Vaughn Lane, Pell City, AL
—
237
1,340
—
—
237
1,340
1,577
199
2002
2012
15-39 years
Initial Costs to Company(A)
Costs Capitalized Subsequent to Acquisition
Gross Amount at Which Carried at Close of Period
Life on Which
Description
Encumbrance
Land
Buildings and Improvements
Land
Improvements
Carrying Costs
Land
Buildings and Improvements
Total(B)
Accumulated Depreciation
Date of Construction
Date Acquired
Depreciation is Computed
204 15th Street E, Tuscaloosa, AL
—
449
1,796
—
—
449
1,796
2,245
268
2010
2012
15-39 years
419 North Pelham Road, Jacksonville, AL
—
190
1,077
—
—
190
1,077
1,267
169
2000
2012
15-39 years
4422 Old Birmingham Road, Tuscaloosa, AL
—
422
1,686
—
—
422
1,686
2,108
262
2001
2012
15-39 years
1501 E. Hillsborough Ave., Tampa, FL
—
208
1,179
—
—
208
1,179
1,387
174
1980
2012
15-39 years
6620 E. Dr. MLK Blvd, Tampa, FL
—
288
1,634
—
—
288
1,634
1,922
249
1987
2012
15-39 years
5212 Brook Road, Richmond, VA
—
202
1,147
—
—
202
1,147
1,349
178
1984
2012
15-39 years
153 East Swedesford Road, Exton, PA
—
470
1,882
—
—
470
1,882
2,352
299
1982
2012
15-39 years
4507 Jefferson David Highway, Richmond, VA
—
133
755
—
—
133
755
888
128
1981
2012
15-39 years
220 Lancaster Avenue, Paoli, PA
—
360
1,440
—
—
360
1,440
1,800
214
1982
2012
15-39 years
4510 Challenger Avenue, Roanoke, VA
—
828
1,965
—
—
828
1,965
2,793
277
2006
2013
15-39 years
706 MLK Jr. Blvd W, Seffner, FL
—
127
1,910
—
—
127
1,910
2,037
232
1992
2013
15-39 years
6004 14th Street, Bradenton, FL
—
277
1,621
—
—
277
1,621
1,898
203
1996
2013
15-39 years
7313 Gall Blvd, Zephyrhills, FL
—
127
1,696
—
—
127
1,696
1,823
213
1992
2013
15-39 years
3600 4th Street North, Saint Petersburg, FL
—
233
1,440
—
—
233
1,440
1,673
177
1988
2013
15-39 years
7620 W Hillsborough, Tampa, FL
—
189
1,234
—
—
189
1,234
1,423
163
1996
2013
15-39 years
Initial Costs to Company(A)
Costs Capitalized Subsequent to Acquisition
Gross Amount at Which Carried at Close of Period
Life on Which
Description
Encumbrance
Land
Buildings and Improvements
Land
Improvements
Carrying Costs
Land
Buildings and Improvements
Total(B)
Accumulated Depreciation
Date of Construction
Date Acquired
Depreciation is Computed
12816 US Highway 301, Dade City, FL
—
163
802
—
—
163
802
965
114
2008
2013
15-39 years
5801 Stevens Road, White Marsh, MD
—
3,223
200
—
—
3,223
200
3,423
38
1986
2013
15-39 years
8309 Quarry Road Manassas, VA
—
1,187
197
—
—
1,187
197
1,384
31
1986
2013
15-39 years
580 Church Street, Morrisville, NC
—
235
46
—
—
235
46
281
9
1960
2013
15-39 years
5191 Concord Road, Aston, PA
—
2,554
126
—
—
2,554
126
2,680
22
1984
2013
15-39 years
11245 Mosteller Road, Sharonville, OH
—
1,001
173
—
—
1,001
173
1,174
38
1976
2013
15-39 years
4877 Vulcan Avenue, Colu</t>
  </si>
  <si>
    <t>Summary of Significant Accounting Policies (Policies)</t>
  </si>
  <si>
    <t>Principles of Consolidation</t>
  </si>
  <si>
    <t xml:space="preserve">Principles of Consolidation The Consolidated Financial Statements include the accounts and operations of the Corporation, the Operating Company and its consolidated subsidiaries, all of which are wholly-owned by the Operating Company (collectively, the “Company”). All intercompany balances and transactions have been eliminated in consolidation. To the extent the Corporation has a variable interest in entities that are not evaluated under the variable interest entity (“VIE”) model, the Corporation evaluates its interests using the voting interest entity model. The Corporation holds a 92.4% interest in the Operating Company at December 31, 2017, and is the sole managing member of the Operating Company, which gives the Corporation exclusive and complete responsibility for the day-to-day management, authority to make decisions, and control of the Operating Company. Based on consolidation guidance effective for the Corporation as of January 1, 2016, the Corporation concluded that the Operating Company is a VIE as the members in the Operating Company do not possess kick-out rights or substantive participating rights. Accordingly, the Corporation consolidates its interest in the Operating Company. However, as the Corporation holds the majority voting interest in the Operating Company, it qualifies for the exemption from providing certain disclosure requirements associated with investments in VIEs. The portion of the Operating Company not owned by the Corporation is presented as non-controlling interests as of and during the periods presented. </t>
  </si>
  <si>
    <t>Basis of Accounting</t>
  </si>
  <si>
    <t xml:space="preserve">Basis of Accounting The Consolidated Financial Statements have been prepared in accordance with generally accepted accounting principles in the United States (“GAAP”). </t>
  </si>
  <si>
    <t>Use of Estimates</t>
  </si>
  <si>
    <t xml:space="preserve">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 but are not limited to the allocation of purchase price between investment in rental property and intangible assets acquired and liabilities assumed, the value of long-lived assets, the provision for impairment, the depreciable lives of rental property, the amortizable lives of intangible assets and liabilities, the allowance for doubtful accounts, the fair value of assumed debt and notes payables, the fair value of the Company’s interest rate swap agreements and the determination of any uncertain tax positions. Accordingly, actual results may differ from those estimates. </t>
  </si>
  <si>
    <t>Investment in Rental Property</t>
  </si>
  <si>
    <t xml:space="preserve">Investment in Rental Property Rental property accounted for under operating leases is recorded at cost. Rental property accounted for under direct financing leases is recorded at its net investment (which at the inception of the lease generally represents the cost of the property). The Company early adopted Financial Accounting Standards Board (“FASB”) Accounting Standards Update (“ASU”) 2017-01, Business Combinations (Topic 805): Clarifying the Definition of a Business Recently Adopted Accounting Standards The Company allocates the purchase price of investments in rental property accounted for as an asset acquisition based on the relative fair value of the assets acquired and liabilities assumed. These generally include tangible assets, consisting of land and land improvements, buildings and other improvements, and equipment, and identifiable intangible assets and liabilities, including the value of in-place leases and acquired above-market and below-market leases. Acquisition costs incurred in connection with investments in real estate accounted for as asset acquisitions are capitalized and included with the allocated purchase price. The results of operations of acquired properties are included in the Consolidated Statements of Income and Comprehensive Income from the respective date of acquisition. The Company allocates the purchase price of investments in rental property accounted for as a business combination based on the estimated fair value at the date of the acquisition of the assets acquired and liabilities assumed. These generally include tangible assets, consisting of land and land improvements, buildings and other improvements, and equipment, and identifiable intangible assets and liabilities, including the value of in-place leases and acquired above-market and below-market leases. Acquisition costs incurred in connection with investments in real estate accounted for as business combinations are expensed at the time of acquisition. The results of operations of acquired properties are included in the Consolidated Statements of Income and Comprehensive Income from the respective date of acquisition. Estimated fair value determinations are based on management’s judgment, which considers various factors including real estate market conditions, industry conditions that the tenant operates in, and characteristics of the real estate and/or real estate appraisals. The estimated fair value of the tangible assets of an acquired property is determined by valuing the property as if it were vacant. The as-if-vacant value is then allocated to land and land improvements, buildings, and equipment based on comparable sales and other relevant information with respect to the property as estimated by management. Specifically, the “if vacant” value of buildings and equipment is calculated using an income approach. Assumptions used in the income approach to value the buildings include: capitalization and discount rates, lease-up time, market rents, make ready costs, land value, and land improvement value. The estimated fair value of acquired in-place leases are the costs that the Company would have had to incur to lease the properties to the occupancy level of the properties at the date of acquisition. Such costs include the fair value of leasing commissions and other operating costs that would have been incurred to lease the properties, had they been vacant, to their acquired occupancy level. Acquired in-place leases as of the date of acquisition are amortized over the remaining non-cancellable lease terms of the respective leases to amortization expense. Acquired above-market and below-market lease values are recorded based on the present value (using an interest rate that reflects the risks associated with the lease acquired) of the differences between the contractual amounts to be paid pursuant to the in-place leases and management’s estimate of fair market value lease rates at the time of acquisition for the corresponding in-place leases. The capitalized above-market and below-market lease values are amortized as adjustments to rental income over the remaining term of the respective leases. Should a tenant terminate its lease, the unamortized portion of the in-place lease value is charged to amortization expense and the unamortized portion of above-market or below-market lease value is charged to rental income. Management estimates the fair value of assumed mortgages and notes payable based upon indications of then-current market pricing for similar types of debt with similar maturities. Assumed mortgages and notes payable are initially recorded at their estimated fair value as of the assumption date, and the difference between such estimated fair value and the notes’ outstanding principal balance is amortized to interest expense over the remaining term of the debt. Expenditures for significant betterments and improvements are capitalized. Maintenance and repairs are charged to expense when incurred. Construction and improvement costs incurred in connection with the development of new properties or the redevelopment of existing properties are capitalized. Real estate taxes, interest costs, and leasing and development costs incurred during construction periods are capitalized. Capitalization is based on qualified expenditures and interest rates. Capitalized real estate taxes, interest costs, and leasing and development costs are amortized over lives which are consistent with the related assets. There were no capitalized interest or real estate taxes during the years ended December 31, 2017, 2016, and 2015. </t>
  </si>
  <si>
    <t>Long-lived Asset Impairment</t>
  </si>
  <si>
    <t>Long-lived Asset Impairment The Company reviews long-lived assets to be held and used for possible impairment when events or changes in circumstances indicate that their carrying amounts may not be recoverable. If and when such events or changes in circumstances are present, an impairment exists to the extent the carrying value of the asset or asset group exceeds the sum of the undiscounted cash flows expected to result from the use of the asset or asset group and its eventual disposition. Such cash flows include factors such as expected future operating income, trends and prospects, as well as the effects of demand, competition, and other factors. An impairment loss is measured as the amount by which the carrying amount of the asset or asset group exceeds the fair value of the asset or asset group. A significant judgement is made as to if and when impairment should be taken. If our strategy, or one or more of the assumptions described above were to change in the future, an impairment may need to be recognized. Inputs used in establishing fair value for impaired real estate assets generally fall within Level 3 of the fair value hierarchy, which are characterized as requiring significant judgment as little or no current market activity may be available for validation. The main indicator used to establish the classification of the inputs is current market condition, as derived through our use of published commercial real estate market information. The Company determines the valuation of impaired assets using generally accepted valuation techniques including discounted cash flow analysis, income capitalization, analysis of recent comparable sales transactions, actual sales negotiations and bona fide purchase offers received from third parties. Management may consider a single valuation technique or multiple valuation techniques, as appropriate, when estimating the fair value of its real estate. During the year ended December 31, 2017, the Company recognized an impairment charge on real estate assets of $2,608 which resulted from non-payment of rental amounts and concerns over the tenant’s future viability. The amount of the impairment charge was based on our consideration of the factors detailed above. In determining the fair value of the assets at the time of measurement, we utilized capitalization rates ranging from 7.25% to 12.00%, and a weighted average discount rate of 8.00%. The Company has reduced the carrying value of the impaired real estate assets to the estimated fair value at the measurement date of September 30, 2017, as detailed below:
(in thousands)
Carrying Amount
Allocation of Impairment
Net Carrying Amount
Investments in rental property accounted for using the operating method, net of accumulated depreciation
$
16,159
$
(2,401
)
$
13,758
Intangible lease assets, net
1,263
(204
)
1,059
Leasing fees, net
123
(16
)
107
Intangible lease liabilities, net
(101
)
13
(88
)
$
17,444
$
(2,608
)
$
14,836</t>
  </si>
  <si>
    <t>Investment in Related Party</t>
  </si>
  <si>
    <t xml:space="preserve">Investment in Related Party Investment in related party relates to a non-voting, preferred unit investment in the Manager. Income on the Company’s investment is recognized based on the stated preferred rate of return. Such amounts are included as Preferred distribution income in the Consolidated Statements of Income and Comprehensive Income. </t>
  </si>
  <si>
    <t>Sales of Real Estate</t>
  </si>
  <si>
    <t xml:space="preserve">Sales of Real Estate Real estate sales are recognized when all of the following criteria are met: (1) a sale is consummated, (2) the buyer has demonstrated an adequate commitment to pay for the property, (3) the Company’s receivable is not subject to future subordination, and (4) the Company has transferred the risks and rewards of ownership to the buyer and does not have continuing involvement. Unless all conditions are met, recognition of all or a portion of the profit is deferred. The Company accounts for discontinued operations if disposals of properties represent a strategic shift in operations. Those strategic shifts would need to have a major effect on the Company’s operations and financial results in order to meet the definition. For the years ended December 31, 2017, 2016, and 2015, the Company did not have property dispositions that qualified as discontinued operations. </t>
  </si>
  <si>
    <t>Depreciation</t>
  </si>
  <si>
    <t xml:space="preserve">Depreciation Depreciation is computed using the straight-line method over the estimated useful lives of the related assets, which are as follows:
Land improvements
15 years
Buildings and other improvements
39 years
Equipment
7 years </t>
  </si>
  <si>
    <t>Cash Equivalents</t>
  </si>
  <si>
    <t xml:space="preserve">Cash Equivalents Cash equivalents consist of highly liquid investments with an original maturity at date of acquisition of three months or less, including money market funds. The Company estimates that the fair value of cash equivalents approximates the carrying value due to the relatively short maturity of these instruments. </t>
  </si>
  <si>
    <t>Restricted Cash</t>
  </si>
  <si>
    <t xml:space="preserve">Restricted Cash Restricted cash includes escrow funds the Company maintains pursuant to the terms of certain mortgages and notes payable, and undistributed proceeds from the sale of properties under Section 1031 of the Internal Revenue Code. </t>
  </si>
  <si>
    <t>Revenue Recognition</t>
  </si>
  <si>
    <t xml:space="preserve">Revenue Recognition At the inception of a new lease arrangement, including new leases that arise from amendments, the Company assesses the terms and conditions to determine the proper lease classification. A lease arrangement is classified as an operating lease if none of the following criteria are met: (i) ownership transfers to the lessee prior to or shortly after the end of the lease term, (ii) lessee has a bargain purchase option during or at the end of the lease term, (iii) the lease term is greater than or equal to 75% of the underlying property’s estimated useful life, or (iv) the present value of the future minimum lease payments (excluding executory costs) is greater than or equal to 90% of the fair value of the leased property. If one or more of these criteria are met, and the minimum lease payments are determined to be reasonably predictable and collectible, the lease arrangement is generally accounted for as a direct financing lease. Consistent with FASB Accounting Standards Codification (“ASC”) ASC 840 , Leases, Revenue recognition methods for operating leases and direct financing leases are described below: Rental property accounted for under operating leases – Revenue is recognized as rents are earned on a straight-line basis over the non-cancelable terms of the related leases. In most cases, revenue recognition under operating leases begins when the lessee takes possession of, or controls, the physical use of the leased asset. Generally, this occurs on the lease commencement date. For leases that have fixed and measurable rent escalations, the difference between such rental income earned and the cash rent due under the provisions of the lease is recorded as Accrued rental income on the Consolidated Balance Sheets. Rental property accounted for under direct financing leases – The Company utilizes the direct finance method of accounting to record direct financing lease income. For a lease accounted for as a direct financing lease, the net investment in the direct financing lease represents receivables for the sum of future minimum lease payments and the estimated residual value of the leased property, less the unamortized unearned income. Unearned income is deferred and amortized into income over the lease terms so as to produce a constant periodic rate of return on the Company’s net investment in the leases. </t>
  </si>
  <si>
    <t>Rent Received in Advance, Tenant and Other Receivables and Allowance for Doubtful Accounts</t>
  </si>
  <si>
    <t>Rent Received in Advance, Tenant and Other Receivables and Allowance for Doubtful Accounts Rent received in advance represents tenant payments received prior to its contractual due date and is included in Accounts payable and other liabilities on the Consolidated Balance Sheets. Rents received in advance were $8,585 and $7,566 at December 31, 2017 and 2016, respectively. Management periodically reviews the sufficiency of the allowance for doubtful accounts, taking into consideration its historical losses and existing economic conditions, and makes adjustments to the allowance as it considers necessary. Uncollected tenant receivables are written off against the allowance when all possible means of collection have been exhausted. The following table summarizes the changes in the allowance for doubtful accounts:
December 31,
(in thousands)
2017
2016
2015
Balance as of January 1
$
323
$
262
$
631
Provision for doubtful accounts
419
67
647
Write-offs
—
(6
)
(1,016
)
Balance as of December 31
$
742
$
323
$
262</t>
  </si>
  <si>
    <t xml:space="preserve">Notes Receivable Balances in notes receivable represent interest-only loans to third parties secured by the real estate assets of the obligors. The Manager performs property management functions for each of the loan holders. Management evaluates the creditworthiness of each borrower prior to entering into loan agreements. Further, management periodically reviews the notes receivable for collectability based on historical experience, continued review of creditworthiness, and other relevant factors. Based on these factors, management considers all notes receivable to be fully collectible at December 31, 2017 and 2016. Therefore, no allowance for doubtful notes receivable has been reflected in the Consolidated Financial Statements. Interest income on the notes receivable is recognized as it is earned in accordance with the applicable loan agreement and is included as a component of Other income (expenses) in the Consolidated Statements of Income and Comprehensive Income. </t>
  </si>
  <si>
    <t>Tenant and Capital Reserves</t>
  </si>
  <si>
    <t>Tenant and Capital Reserves The terms of one of the Company’s operating leases requires the establishment of a tenant and capital reserve. Under the tenant reserve requirement, amounts are deposited into an escrow account, to be used to fund certain costs to maintain the rental property. The balance of the tenant reserve was $627 and $480 at December 31, 2017 and 2016, respectively. Under the capital reserve lease requirement, the tenant is required to pay additional amounts to fund capital improvements, replacements, and repairs made to the property. The balance of the capital reserve was $316 and $287 at December 31, 2017 and 2016, respectively. The</t>
  </si>
  <si>
    <t>Debt Issuance Costs</t>
  </si>
  <si>
    <t xml:space="preserve">Debt Issuance Costs In April 2015, FASB issued Accounting Standards Update (“ASU”) 2015-03, Simplifying the Presentation of Debt Issuance Costs Debt issuance costs – Unsecured revolver – Debt issuance costs incurred in connection with the Company’s unsecured revolver have been deferred and are being amortized over the term of the loan commitment using the straight-line method, which approximates the effective interest method. In accordance with ASU 2015-15, , the Company has recorded debt issuance costs associated with the unsecured revolver as an asset on the Consolidated Balance Sheets. At December 31, 2017 and 2016, the Company had $3,431 and $2,386 of debt issuance costs, net of accumulated amortization of $405 and $1,940, respectively. Debt issuance costs – Mortgage and notes payable – Debt issuance costs incurred in connection with the Company’s mortgages and notes payable have been deferred and are being amortized over the term of the respective loan commitment using the straight-line method, which approximates the effective interest method, and are recorded in Mortgage and notes payable, net on the Consolidated Balance Sheets. At December 31, 2017 and 2016, the Company had $1,040 and $1,291 of debt issuance costs, net of accumulated amortization of $402 and $453, respectively. Debt issuance costs – Unsecured term notes – Debt issuance costs incurred in connection with the Company’s unsecured term notes have been deferred and are being amortized over the term of the respective loan commitment using the straight-line method, which approximates the effective interest method, and are recorded in Unsecured term notes, net on the Consolidated Balance Sheets. At December 31, 2017 and 2016, the Company had $4,788 and $3,641 of debt issuance costs, net of accumulated amortization of $1,700 and $1,532, respectively. </t>
  </si>
  <si>
    <t>Leasing Fees</t>
  </si>
  <si>
    <t xml:space="preserve">Leasing Fees Leasing fees represent costs incurred to lease properties to tenants and are being amortized using the straight-line method over the term of the lease to which they relate, which range from 9 to 29 years. </t>
  </si>
  <si>
    <t>Derivative Instruments</t>
  </si>
  <si>
    <t xml:space="preserve">Derivative Instruments The Company uses interest rate swap agreements to manage risks related to interest rate movements. The interest rate swap agreements, designated and qualifying as cash flow hedges, are reported at fair value. The gain or loss on the effective portion of the hedge initially is included as a component of other comprehensive income or loss and is subsequently reclassified into earnings when interest payments on the related debt are incurred and as the swap net settlements occur. If and when there is ineffectiveness realized on a swap agreement, the Company recognizes the ineffectiveness as a component of interest expense in the period incurred. The Company documents its risk management strategy and hedge effectiveness at the inception of and during the term of each hedge. The Company’s interest rate risk management strategy is intended to stabilize cash flow requirements by maintaining interest rate swap agreements to convert certain variable-rate debt to a fixed rate. </t>
  </si>
  <si>
    <t>Property Loss and Insurance Recoveries</t>
  </si>
  <si>
    <t>Property Loss and Insurance Recoveries Property losses, whether full or partial, are accounted for using a combination of impairment, insurance, and revenue recognition guidance prescribed by GAAP. Upon incurring a loss event, the Company evaluates for asset impairment under ASC 350, Intangibles – Goodwill and Other, Property, Plant, and Equipment. Under the terms of the lease agreements with tenants, in the case of full or partial loss to a property, the tenant has an obligation to restore/rebuild the premises as nearly as possible to its value, condition and character immediately prior to such event. To mitigate the risk of loss, the Company requires tenants to maintain general liability insurance policies on the replacement value of the properties. Based on these considerations, the Company follows the guidance in ASC 605-40, Classification of Insurance Recoveries, Gain Contingencies.</t>
  </si>
  <si>
    <t xml:space="preserve">Non-controlling Interests Non-controlling interests represents the membership interests held in the Operating Company of 7.6%, 8.6%, and 10.4% at years ended December 31, 2017, 2016, and 2015, respectively, by third parties which are accounted for as a separate component of equity. The Company periodically adjusts the carrying value of non-controlling interests to reflect their share of the book value of the Operating Company. Such adjustments are recorded to Additional paid-in capital as a reallocation of Non-controlling interests in the Consolidated Statements of Stockholders’ Equity. </t>
  </si>
  <si>
    <t xml:space="preserve">Subscriptions Receivable The subscriptions receivable is related to shares issued to the Corporation’s stockholders for which the proceeds have not yet been received solely due to the fact of timing of transfers from the escrow agent holding the funds. The receivables have been fully collected during the following month after the balance sheet date of the Consolidated Financial Statements. In accordance with the Securities and Exchange Commission (“SEC”) Rule 5-02.30 of Regulation S-X, the Company records its subscriptions receivable as a deduction from Stockholder’s equity in the accompanying Consolidated Balance Sheets. </t>
  </si>
  <si>
    <t>Segment Reporting</t>
  </si>
  <si>
    <t xml:space="preserve">Segment Reporting The Company currently operates in a single reportable segment, which includes the acquisition, leasing, and ownership of net leased properties. The Company’s chief operating decision maker, the Company’s executive committee, assesses, measures, and reviews the operating and financial results at the consolidated level for the entire portfolio and, therefore, each property or property type is not considered an individual operating segment. The Company does not evaluate the results of operations based on geography, size, or property type. </t>
  </si>
  <si>
    <t>Fair Value Measurements</t>
  </si>
  <si>
    <t>Fair Value Measurements ASC 820, Fair Value Measurements and Disclosures The standard describes three levels of inputs that may be used to measure fair value: Level 1 – Quoted prices that are available in active markets for identical assets or liabilities. The types of financial instruments included in Level 1 are marketable, available-for-sale equity securities that are traded in an active exchange market. Level 2 – Pricing inputs other than quoted prices in active markets, such as quoted prices for similar assets or liabilities; quoted prices in markets that are not active; or other inputs that are observable or can be corroborated by observable market data for substantially the full term of the assets or liabilities. Instruments included in this category are derivative contracts whose value is determined using a pricing model with inputs (such as yield curves and credit spreads) that are observable in the market or can be derived principally from or corroborated by observable market data. Level 3 – Unobservable inputs that are supported by little or no market activity and that are significant to the fair value of the assets or liabilities. Level 3 includes assets and liabilities whose values are determined using pricing models, discounted cash flow methodologies, or similar techniques, as well as instruments for which the determination of fair value requires significant management judgment or estimation. The balances of financial instruments measured at fair value on a recurring basis at December 31, 2017 and 2016 are as follows (see Note 11):
December 31, 2017
(in thousands)
Total
Level 1
Level 2
Level 3
Interest rate swap, assets
$
11,008
$
—
$
11,008
$
—
Interest rate swap, liabilities
(5,020
)
—
(5,020
)
—
$
5,988
$
—
$
5,988
$
—
December 31, 2016
Total
Level 1
Level 2
Level 3
Interest rate swap, assets
$
9,598
$
—
$
9,598
$
—
Interest rate swap, liabilities
(10,217
)
—
(10,217
)
—
$
(619
)
$
—
$
(619
)
$
—
Interest rate swaps are derivative instruments that have no quoted readily available Level 1 inputs, and therefore are measured at fair value using inputs that are directly observable in active markets and are classified within Level 2 of the valuation hierarchy, using an income approach. Specifically, the fair value of the interest rate swaps is determined using a discounted cash flow analysis on the expected future cash flows of each instrument. This analysis utilizes observable market data including yield curves and implied volatilities to determine the market’s expectation of the future cash flows of the variable component. The fixed and variable components of the interest rate swaps are then discounted using calculated discount factors developed based on the London Interbank Offered Rate (“LIBOR”) swap rate and are aggregated to arrive at a single valuation for the period. The Company also incorporates credit valuation adjustments to appropriately reflect both its own nonperformance risk and the respective counterparty’s nonperformance risk in the fair value measurements. Although the Company has determined that the majority of the inputs used to value its interest rate swaps fall within Level 2 of the fair value hierarchy, the credit valuation adjustments associated with its interest rate swaps utilize Level 3 inputs, such as estimates of current credit spreads to evaluate the likelihood of default by itself and its counterparties. At December 31, 2017 and 2016, the Company has assessed the significance of the impact of the credit valuation adjustments on the overall valuation of its derivative positions and has determined that the credit valuation adjustments are not significant to the overall valuation. As a result, the Company has determined that its interest rate swap valuations in their entirety are appropriately classified within Level 2 of the fair value hierarchy. The Company has estimated that the carrying amount reported on the Consolidated Balance Sheets for Cash and cash equivalents, Restricted cash, Tenant and other receivables, Notes receivable, and Accounts payable and other liabilities approximates their fair values due to their short-term nature. The fair value of the Company’s debt was estimated using Level 2 and Level 3 inputs based on recent financing transactions, estimates of the fair value of the property that serves as collateral for such debt, historical risk premiums for loans of comparable quality, current LIBOR, US treasury obligation interest rates and on the discounted estimated future cash payments to be made on such debt. The discount rates estimated reflect the Company’s judgment as to the approximate current lending rates for loans or groups of loans with similar maturities and assumes that the debt is outstanding through maturity. Market information, as available, or present value techniques were utilized to estimate the amounts required to be disclosed. Since such amounts are estimates that are based on limited available market information for similar transactions and do not acknowledge transfer or other repayment restrictions that may exist on specific loans, it is unlikely that the estimated fair value of any such debt could be realized by immediate settlement of the obligation. The fair value of the Company’s Mortgage and notes payable, net, Unsecured term notes, net, and Unsecured revolver are estimated to be $1,177,197 and $873,026 at December 31, 2017 and 2016, respectively, as compared to the carrying amount of such debt of $1,181,470 and $869,524 on the Consolidated Balance Sheets at December 31, 2017 and 2016, respectively. As disclosed under the Long-lived Asset Impairment Charges The Company did not have any assets measured at fair value on a nonrecurring basis at December 31, 2016.</t>
  </si>
  <si>
    <t xml:space="preserve">Income Taxes The Company has made an election to be taxed as a REIT under Sections 856 through 860 of the Internal Revenue Code of 1986, (as amended, the “Code”), commencing with its taxable year ended December 31, 2008. The Company believes it is organized and operates in such a manner as to qualify for treatment as a REIT and intends to operate in the foreseeable future in such a manner so that it will remain qualified as a REIT for federal income tax purposes. Accordingly, the Company is not subject to federal corporate income tax to the extent its dividends paid equals or exceeds its adjusted taxable income, as defined in the Code. The Company is subject to state and local income or franchise taxes in certain states in which some of its properties are located and records these taxes as state and franchise tax expense in the accompanying Consolidated Statements of Income and Comprehensive Income when due. The Company is required to file income tax returns with federal and various state taxing authorities. As of December 31, 2017, the Company’s federal and state income tax returns remain subject to examination by the respective taxing authorities for the 2014 through 2017 tax years. The Company recognizes and measures uncertain tax positions using a two-step approach. The first step is to evaluate the tax position for recognition by determining if the weight of available evidence indicates it is more-likely-than-not that the position will be sustained upon examination, including resolution of related appeals or litigation processes, if any. In making this assessment, the Company must assume that the taxing authority will examine the income tax position and have full knowledge of all relevant information. The second step is to measure the tax benefit as the largest amount that is more than 50% likely of being realized upon ultimate settlement. The Company considers many factors when evaluating and estimating tax positions and tax benefits, which may require periodic adjustments and which may or may not accurately forecast actual outcomes. The Company has determined that it has no uncertain tax positions as of December 31, 2017 and 2016, or for the years ended December 31, 2017, 2016, and 2015, which include the tax status of the Company. Interest and penalties related to income taxes are charged to tax expense during the year in which they are incurred. </t>
  </si>
  <si>
    <t>Taxes Collected From Tenants and Remitted to Governmental Authorities</t>
  </si>
  <si>
    <t xml:space="preserve">Taxes Collected From Tenants and Remitted to Governmental Authorities Substantially all of the Company’s leases are triple-net, which provide that the lessees are responsible for the payment of all property operating expenses, including property taxes, maintenance, and insurance. The Company records such expenses on a net basis. For the years ended December 31, 2017, 2016, and 2015, the Company’s tenants, pursuant to their lease obligations, have made direct payment for property taxes to the taxing authorities of approximately $19,700, $16,200 and $12,000, respectively. In some situations, the Company may collect property taxes from its tenants and remit those taxes to governmental authorities. Taxes collected from tenants and remitted to governmental authorities are presented on a gross basis, where revenue of $2,877, $2,004 and $1,994 is included in Operating expenses reimbursed from tenants and expense of $2,899, $1,933 and $1,987 is included in Property and operating expenses in the accompanying Consolidated Statements of Income and Comprehensive Income for the years ended December 31, 2017, 2016, and 2015, respectively. </t>
  </si>
  <si>
    <t>Recently Adopted Accounting Standards and Other Recently Issued Accounting Standards</t>
  </si>
  <si>
    <t xml:space="preserve">Recently Adopted Accounting Standards In January 2017, the FASB issued ASU 2017-01 which changes the definition of a business to exclude acquisitions where substantially all of the fair value of the assets acquired are concentrated in a single identifiable asset or group of similar identifiable assets. Under ASU 2017-01, the Company expects that most of its investments in real estate will be considered asset acquisitions. While there are various differences between accounting for an asset acquisition and a business combination, the largest impact is the capitalization of acquisition expenses for asset acquisitions, which are expensed for business combinations. ASU 2017-01 is effective, on a prospective basis, for interim and annual periods beginning after January 1, 2019, with early adoption permitted. The Company adopted the guidance, effective January 1, 2017. As a result of the adoption, the Company capitalized $12,349 of acquisition costs in connection with investments in real estate closed during the year ended December 31, 2017, that qualified as asset acquisitions under the adopted guidance. Other Recently Issued Accounting Standards In August 2017, the FASB issued ASU 2017-12, Derivatives and Hedging (Topic 815): Targeted Improvements to Accounting for Hedging Activities In November 2016, the FASB issued ASU 2016-18, Statement of Cash Flows—Restricted Cash. In August 2016, the FASB issued ASU 2016-15, Classification of Certain Cash Receipts and Cash Payments. In February 2016, the FASB issued ASU 2016-02, Leases (Topic 842) Leases (Topic 840) Taxes Collected From Tenants and Remitted to Government Authorities In May 2014, the FASB issued ASU 2014-09, Revenue from Contracts with Customers (Topic 606) Revenue from Contracts with Customers (Topic 606): Deferral of the Effective Date, In February 2017, the FASB issued ASU 2017-05, Other Income Gains and Losses from the Derecognition of Nonfinancial Assets. </t>
  </si>
  <si>
    <t>Summary of Significant Accounting Policies (Tables)</t>
  </si>
  <si>
    <t>Schedule Showing Reduction of Carrying Value of Impaired Real Estate Assets to Estimated Fair Value</t>
  </si>
  <si>
    <t>The Company has reduced the carrying value of the impaired real estate assets to the estimated fair value at the measurement date of September 30, 2017, as detailed below:
(in thousands)
Carrying Amount
Allocation of Impairment
Net Carrying Amount
Investments in rental property accounted for using the operating method, net of accumulated depreciation
$
16,159
$
(2,401
)
$
13,758
Intangible lease assets, net
1,263
(204
)
1,059
Leasing fees, net
123
(16
)
107
Intangible lease liabilities, net
(101
)
13
(88
)
$
17,444
$
(2,608
)
$
14,836</t>
  </si>
  <si>
    <t>Summary of Estimated Useful Life of Asset</t>
  </si>
  <si>
    <t xml:space="preserve">Depreciation is computed using the straight-line method over the estimated useful lives of the related assets, which are as follows:
Land improvements
15 years
Buildings and other improvements
39 years
Equipment
7 years </t>
  </si>
  <si>
    <t>Summary of Changes in the Allowance for Doubtful Accounts</t>
  </si>
  <si>
    <t>The following table summarizes the changes in the allowance for doubtful accounts:
December 31,
(in thousands)
2017
2016
2015
Balance as of January 1
$
323
$
262
$
631
Provision for doubtful accounts
419
67
647
Write-offs
—
(6
)
(1,016
)
Balance as of December 31
$
742
$
323
$
262</t>
  </si>
  <si>
    <t>Balances of Financial Instruments Measured at Fair Value on Recurring Basis</t>
  </si>
  <si>
    <t>The balances of financial instruments measured at fair value on a recurring basis at December 31, 2017 and 2016 are as follows (see Note 11):
December 31, 2017
(in thousands)
Total
Level 1
Level 2
Level 3
Interest rate swap, assets
$
11,008
$
—
$
11,008
$
—
Interest rate swap, liabilities
(5,020
)
—
(5,020
)
—
$
5,988
$
—
$
5,988
$
—
December 31, 2016
Total
Level 1
Level 2
Level 3
Interest rate swap, assets
$
9,598
$
—
$
9,598
$
—
Interest rate swap, liabilities
(10,217
)
—
(10,217
)
—
$
(619
)
$
—
$
(619
)
$
—</t>
  </si>
  <si>
    <t>Related-Party Transactions (Tables)</t>
  </si>
  <si>
    <t>Property Management Agreement and Asset Management Agreement</t>
  </si>
  <si>
    <t>Schedule of Related Party Transactions</t>
  </si>
  <si>
    <t>Total fees incurred under the Property Management Agreement and Asset Management Agreement for the years ended December 31, 2017, 2016, and 2015 are as follows:
(in thousands)
For the years ended December 31,
Type of Fee
Financial Statement Presentation
2017
2016
2015
Asset management fee
Asset management fees
$
14,754
$
10,955
$
7,042
Property management fee
Property management fees
4,988
3,939
2,697
Total management fee expense
19,742
14,894
9,739
Marketing fee (offering costs)
Additional paid-in capital
1,380
1,310
1,796
Acquisition fee
Capitalized as a component of assets acquired in 2017 (See Note 4) and included as acquisition expenses in 2016 and 2015
6,580
5,203
5,501
Leasing fee
Leasing fees, net
3,339
2,932
4,411
Disposition fee
Gain (loss) on sale of real estate
605
133
179
Total management fees
$
31,646
$
24,472
$
21,626</t>
  </si>
  <si>
    <t>Legal Services</t>
  </si>
  <si>
    <t>The following table details the type of legal fees incurred from VNN as a related party for the years ended December 31:
(in thousands)
December 31,
Type of Fee
Financial Statement Presentation
2016
2015
Legal services – general
General and administrative
$
324
$
577
Organization costs
General and administrative
22
27
346
604
Finance related costs
Debt issuance costs (a)
122
31
Acquisition related fees
Acquisition expenses
2,520
2,383
Legal services - tenant related
Property and operating expenses
40
121
Property disposition related fees
Gain (loss) on sale of real estate
47
42
Total related party legal expenses
$
3,075
$
3,181
(a)</t>
  </si>
  <si>
    <t>Acquisitions (Tables)</t>
  </si>
  <si>
    <t>Acquisitions Closed</t>
  </si>
  <si>
    <t>The Company closed on the following acquisitions during the year ended December 31, 2017:
(in thousands, except number of properties)
Date
Tenant Type
Number of Properties
Real Estate Acquisition Price
January 18, 2017
Retail
1
$
2,520
March 1, 2017
Retail
9
87,196
April 28, 2017
Retail
25
48,898
June 2, 2017
Healthcare
2
13,300
June 15, 2017
Retail
2
2,700
June 30, 2017
Industrial
2
12,250
June 30, 2017
Healthcare
7
25,989
July 7, 2017
Office
1
32,210
August 4, 2017
Healthcare
3
11,732
August 31, 2017
Healthcare
3
16,700
August 31, 2017
Industrial
2
6,148
September 13, 2017
Retail
5
4,994
September 29, 2017
Industrial, Retail
7
30,012
September 29, 2017
Industrial
1
57,372
October 13, 2017
Healthcare
1
10,000
(a)
November 1, 2017
Other
4
15,693
(b) (c)
December 7, 2017
Office
2
19,295
December 7, 2017
Healthcare
1
5,095
December 7, 2017
Healthcare
1
2,678
December 8, 2017
Industrial, Office
3
74,200
December 14, 2017
Office
1
24,500
December 18, 2017
Other
1
22,585
December 22, 2017
Industrial
2
19,000
December 22, 2017
Industrial
1
21,037
December 27, 2017
Retail
1
1,446
December 28, 2017
Industrial
1
28,450
December 29, 2017
Retail
9
28,224
December 29, 2017
Retail
20
39,552
December 29, 2017
Healthcare
6
19,868
124
$
683,644
(d)
(a)
(b)
(c)
(d)
The Company closed on the following acquisitions during the year ended December 31, 2016:
(in thousands, except number of properties)
Date
Tenant Type
Number of Properties
Real Estate Acquisition Price
January 25, 2016
Retail
3
$
13,376
February 1, 2016
Retail
1
27,000
March 24, 2016
Industrial
1
15,650
April 7, 2016
Healthcare
2
17,115
April 25, 2016
Office
2
54,600
May 9, 2016
Retail
5
42,390
May 12, 2016
Office
1
4,500
May 20, 2016
Retail
19
36,843
May 25, 2016
Healthcare
(e)
5,624
June 30, 2016
Retail
7
28,477
July 15, 2016
Healthcare
2
26,700
August 12, 2016
Other
3
12,399
September 14, 2016
Office
1
14,000
September 29, 2016
Retail
24
82,338
October 3, 2016
Retail
6
6,872
November 10, 2016
Office
1
10,550
November 21, 2016
Retail
2
7,597
November 29, 2016
Office
4
15,177
December 19, 2016
Industrial
1
23,050
December 23, 2016
Office
1
43,517
December 30, 2016
Office
1
15,550
December 30, 2016
Industrial
1
15,487
88
$
518,812
(e)
Acquisition of capital expansion on existing property. The Company closed on the following acquisitions during the year ended December 31, 2015:
(in thousands, except number of properties)
Date
Tenant Type
Number of Properties
Real Estate Acquisition Price
January 6, 2015
Healthcare
1
$
4,400
January 9, 2015
Industrial
1
4,300
February 12, 2015
Office
2
8,796
March 9, 2015
Retail
1
3,563
March 12, 2015
Retail
5
14,542
March 24, 2015
Industrial
1
11,354
March 26, 2015
Industrial
1
21,750
March 31, 2015
Industrial
2
9,751
April 2, 2015
Industrial
1
10,764
April 2, 2015
Retail, Industrial
3
6,090
May 15, 2015
Healthcare
5
17,125
June 19, 2015
Retail
10
19,663
June 19, 2015
Retail
1
2,259
June 24, 2015
Office
2
33,300
June 26, 2015
Retail
1
1,558
June 26, 2015
Industrial
5
41,169
June 29, 2015
Office
1
15,600
July 17, 2015
Land
(f)
702
September 15, 2015
Industrial
1
12,720
September 25, 2015
Retail
3
11,195
September 28, 2015
Industrial
2
10,193
September 30, 2015
Retail
1
4,030
October 5, 2015
Retail
36
83,032
October 23, 2015
Industrial
2
51,600
November 23, 2015
Healthcare
1
56,600
December 8, 2015
Retail
8
18,191
December 15, 2015
Industrial
1
1,500
December 17, 2015
Retail
15
62,468
December 30, 2015
Retail
3
11,913
116
$
550,128
(f)</t>
  </si>
  <si>
    <t>Purchase Price Allocation for Acquisitions</t>
  </si>
  <si>
    <t>The following table summarizes the purchase price allocation for acquisitions completed during the years ended December 31, 2017, 2016, and 2015.
December 31,
(in thousands)
2017
2016
2015
Land
$
67,945
$
70,938
$
48,060
Land improvements
54,804
38,526
40,715
Buildings and other improvements
508,541
358,058
391,528
Equipment
7,671
—
—
Acquired in-place leases (g)
77,073
52,867
58,874
Acquired above-market leases (h)
14,905
19,420
15,108
Acquired below-market leases (i)
(38,493
)
(21,541
)
(13,752
)
Direct financing investments
3,546
544
9,595
Mortgages payable, net
(11,926
)
—
—
Non-real estate liabilities
(2,777
)
(8,649
)
(13,408
)
$
681,289
$
510,163
$
536,720
(g)
(h)
(i)</t>
  </si>
  <si>
    <t>Summary of Revenue and Net Income, Excluding the Impact of One-time Acquisition Expenses</t>
  </si>
  <si>
    <t>The Company recorded the following revenues and net income, excluding the impact of one-time acquisition expenses, in the Consolidated Statements of Income and Comprehensive Income related to properties acquired and accounted for as business combinations from the date of acquisition through December 31, 2016 and 2015:
December 31,
(in thousands)
2016
2015
Revenues
$
17,088
$
15,752
Net income
9,462
8,569</t>
  </si>
  <si>
    <t>Condensed Pro Forma Financial Information</t>
  </si>
  <si>
    <t>The unaudited condensed pro forma financial information are as follows for the years ended December 31:
December 31,
(in thousands)
2016
2015
Revenues
$
174,727
$
166,647
Net income
69,504
69,780</t>
  </si>
  <si>
    <t>Sale of Real Estate (Tables)</t>
  </si>
  <si>
    <t>Schedule Of Sale Of Real Estate Text Block</t>
  </si>
  <si>
    <t xml:space="preserve">The Company closed on the following sales of real estate, none of which qualified as discontinued operations, during the years ended December 31, 2017, 2016, and 2015.
For the years ended December 31,
(in thousands, except number of properties)
2017
2016
2015
Number of properties disposed
13
9
6
Aggregate sale price
$
66,532
$
39,500
$
19,455
Aggregate carrying value
50,339
32,665
18,672
Additional sales expenses
3,201
910
1,496
Gain (loss) on sale of real estate
12,992
5,925
(713
) </t>
  </si>
  <si>
    <t>Investment in Rental Property and Lease Arrangements (Tables)</t>
  </si>
  <si>
    <t>Rental Property Subject to Non-cancelable Operating Leases</t>
  </si>
  <si>
    <t>Rental property subject to non-cancelable operating leases with tenants are as follows at December 31, 2017 and 2016:
December 31,
(in thousands)
2017
2016
Land
$
348,940
$
288,276
Land improvements
211,674
162,341
Buildings
1,754,796
1,283,322
Tenant improvements
11,425
8,665
Equipment
7,689
799
2,334,524
1,743,403
Less accumulated depreciation
(148,383
)
(105,703
)
$
2,186,141
$
1,637,700</t>
  </si>
  <si>
    <t>Minimum Future Rental Receipts Required under Non-cancelable Operating Leases</t>
  </si>
  <si>
    <t>Estimated minimum future rental receipts required under non-cancelable operating leases with tenants at December 31, 2017 are as follows:
(in thousands)
2018
$
188,519
2019
192,387
2020
195,455
2021
198,379
2022
200,765
Thereafter
1,848,237
$
2,823,742</t>
  </si>
  <si>
    <t>Net Investment in Direct Financing Leases</t>
  </si>
  <si>
    <t>The Company’s net investment in direct financing leases is as follows as of December 31:
December 31,
(in thousands)
2017
2016
Minimum lease payments to be received
$
77,889
$
90,447
Estimated unguaranteed residual values
19,758
22,335
Less unearned revenue
(56,030
)
(65,511
)
Net investment in direct financing leases
$
41,617
$
47,271</t>
  </si>
  <si>
    <t>Minimum Future Rental Receipts Required under Non-cancelable Direct Financing Leases</t>
  </si>
  <si>
    <t>Minimum future rental receipts required under non-cancelable direct financing leases with tenants at December 31, 2017 are as follows:
(in thousands)
2018
$
3,857
2019
3,931
2020
4,037
2021
4,126
2022
4,211
Thereafter
57,727
$
77,889</t>
  </si>
  <si>
    <t>Intangible Assets and Liabilities (Tables)</t>
  </si>
  <si>
    <t>Schedule of Intangible Assets and Liabilities Relating to Amortization</t>
  </si>
  <si>
    <t>The following is a summary of intangible assets and liabilities and related accumulated amortization at December 31:
(in thousands)
December 31,
2017
2016
Lease intangibles:
Acquired above-market leases
$
59,502
$
45,490
Less accumulated amortization
(9,183
)
(4,940
)
Acquired above-market leases, net
50,319
40,550
Acquired in-place leases
216,858
141,676
Less accumulated amortization
(24,518
)
(14,105
)
Acquired in-place leases, net
192,340
127,571
Total intangible lease assets, net
$
242,659
$
168,121
Acquired below-market leases
$
91,667
$
54,062
Less accumulated amortization
(9,923
)
(6,191
)
Intangible lease liabilities, net
$
81,744
$
47,871
Leasing fees
$
16,286
$
13,279
Less accumulated amortization
(2,732
)
(1,950
)
Leasing fees, net
$
13,554
$
11,329</t>
  </si>
  <si>
    <t>Schedule of Finite-Lived Intangible Assets, Future Amortization Expense</t>
  </si>
  <si>
    <t>Estimated future amortization of intangible assets and liabilities for at December 31, 2017 is as follows:
(in thousands)
2018
$
16,009
2019
13,452
2020
13,321
2021
13,282
2022
13,136
Thereafter
105,269
$
174,469</t>
  </si>
  <si>
    <t>Unsecured Credit Agreements (Tables)</t>
  </si>
  <si>
    <t>Unsecured Debt</t>
  </si>
  <si>
    <t>Summary of Unsecured Credit Agreements</t>
  </si>
  <si>
    <t>The following table summarizes the Company’s unsecured credit agreements:
Outstanding Balance
December 31,
Interest
Maturity
(in thousands, except interest rates)
2017
2016
Rate (d)
Date
2015 Unsecured Term Loan Agreement (a)
$
325,000
$
375,000
1-month LIBOR + 1.40%
Feb. 2019
2017 Unsecured Revolving Credit and Term Loan Agreement (a)
Revolver
273,000
—
1- and 3-month LIBOR + 1.20% (f)
Jan. 2022
5.5-Year term loan
265,000
—
1-month LIBOR + 1.35%
Jan. 2023
7-Year term loan
100,000
—
1-month LIBOR + 1.90%
June 2024
638,000
—
2017 Senior Notes (a)
150,000
—
4.84%
Apr. 2027
2012 Unsecured Credit Agreement (a)
Term note
—
50,000
3-month LIBOR + 1.45%
June 2017
Term note
—
50,000
1-month LIBOR + 1.45%
June 2017
Revolver (b)
—
102,000
1-month LIBOR + 1.45%
June 2017
—
202,000
2013 Unsecured Credit Agreement (a)
—
185,000
1-month LIBOR + 1.75% to 2.50% (e)
Oct. 2018
Total
1,113,000
762,000
Debt issuance costs, net (c)
(3,088
)
(2,109
)
$
1,109,912
$
759,891
(a)
The Company believes it was in compliance with all financial covenants for all periods presented.
(b)
At December 31, 2016, $273,200 of the revolving credit facility’s $300,000 capacity was available, due to a borrowing base limitation.
(c)
Amounts presented include debt issuance costs, net, related to the unsecured term notes only.
(d)
At December 31, 2017 and 2016, the one-month LIBOR rate was 1.37% and 0.62%, respectively. At December 31, 2016, the three-month LIBOR rate was 0.93%.
(e)
The margin was based on the Company’s overall leverage ratio and was 1.75% at December 31, 2016.
(f)
$223,000 of the balance is at one-month LIBOR plus 1.20% while the remaining $50,000 balance is at three-month LIBOR plus 1.20%.</t>
  </si>
  <si>
    <t>Mortgages and Notes Payable (Tables)</t>
  </si>
  <si>
    <t>Schedule of Estimated Future Principal Payments</t>
  </si>
  <si>
    <t>Estimated future principal payments to be made under the above mortgage and note payable agreements, and the Company’s unsecured credit agreements (see Note 9) at December 31, 2017 are as follows:
(in thousands)
2018
$
3,127
2019
328,351
2020
8,777
2021
18,263
2022
298,495
Thereafter
524,457
$
1,181,470</t>
  </si>
  <si>
    <t>Secured Debt</t>
  </si>
  <si>
    <t xml:space="preserve">The Company’s mortgages and notes payable consist of the following at December 31, 2017 and December 31, 2016:
(in thousands, except interest rates)
Origination Date
Maturity Date
December 31,
Lender
(Month/Year)
(Month/Year)
Interest Rate
2017
2016
(1
)
PNC Bank
Oct-16
Nov-26
3.62%
$
18,622
$
18,971
(b) (c)
(2
)
Sun Life
Mar-12
Oct-21
5.13%
11,670
12,036
(b) (i)
(3
)
Aegon
Apr-12
Oct-23
6.38%
9,168
9,804
(b) (j)
(4
)
Symetra Financial
Nov-17
Oct-26
3.65%
6,685
—
(a) (b) (n) (o)
(5
)
Siemens Financial Services, Inc.
Sep-10
Sep- 20
5.47%
5,820
6,010
(a) (b)
(6
)
Legg Mason Mortgage Capital Corporation
Aug-10
Aug-22
7.06%
5,670
6,538
(b) (e)
(7
)
M&amp;T Bank
Oct-17
Aug-21
1-month LIBOR+3%
5,183
—
(b) (d) (l) (m)
(8
)
Standard Insurance Co.
Apr-09
May-34
6.88%
1,813
1,870
(b) (c) (h)
(9
)
Columbian Mutual Life Insurance Company
Aug-10
Sep-25
7.00%
1,500
1,538
(b) (c) (d)
(10
)
Symetra Financial
Mar-11
Apr-31
6.34%
1,008
1,036
(a) (b)
(11
)
Note holders
Dec-08
Dec-23
6.25%
750
750
(d)
(12
)
Standard Insurance Co.
Jul-10
Aug-30
6.75%
581
597
(b) (c) (d) (h)
(13
)
M&amp;T Bank
Dec-10
Apr-20
1-month LIBOR+1.90%
—
21,335
(b) (f) (g)
(14
)
Wells Fargo Bank, N.A.
May-07
Jun-17
6.69%
—
1,694
(a) (b)
(15
)
Standard Insurance Co.
May-09
Jun-34
6.88%
—
1,342
(b) (c) (h)
(16
)
Standard Insurance Co.
Mar-10
Apr-31
7.00%
—
1,058
(b) (c) (d) (h)
(17
)
Standard Insurance Co.
Mar-10
Apr-31
7.00%
—
844
(b) (c) (d) (h)
(18
)
Columbus Life Insurance
Feb-13
Jan-26
4.65%
—
9,400
(b) (k)
(19
)
Athene Annuity &amp; Life Co.
Feb-12
Feb-17
3.76%
—
12,701
(b)
68,470
107,524
Debt issuance costs, net
(638
)
(838
)
$
67,832
$
106,686
(a)
Non-recourse debt includes the indemnification/guaranty of the Corporation and/or Operating Company pertaining to fraud, environmental claims, insolvency and other matters.
(b)
Debt secured by related rental property and lease rents.
(c)
Debt secured by guaranty of the Operating Company.
(d)
Debt secured by guaranty of the Corporation.
(e)
Debt is guaranteed by a third party.
(f)
The Company entered into an interest rate swap agreement in connection with this mortgage note, as further described in Note 11. At the time the mortgage was paid in full, the related interest rate swap agreement was terminated.
(g)
M&amp;T’s participation in the New York State Energy Research and Development Authority program results in a blended interest rate of one-month LIBOR plus 1.64% for the term of this mortgage note payable.
(h)
The interest rate represents the initial interest rate on the respective notes. The interest rate will be adjusted at Standard Insurance’s discretion at certain times throughout the term of the note, ranging from 59 to 239 months, and the monthly installments will be adjusted accordingly. At the time Standard Insurance may adjust the interest rate for notes payable, the Company has the right to prepay the note without penalty.
(i)
Mortgage was assumed in March 2012 as part of an UPREIT transaction. The debt was recorded at fair value at the time of the assumption.
(j)
Mortgage was assumed in April 2012 as part of the acquisition of the related property. The debt was recorded at fair value at the time of the assumption.
(k)
Mortgage was assumed in December 2013 as part of the acquisition of the related property. The debt was recorded at fair value at the time of the assumption.
(l)
The Company entered into an interest rate swap agreement in connection with the mortgage note, as further described in Note 11.
(m)
Mortgage was assumed in October 2017 as part of an UPREIT transaction. The debt was recorded at fair value at the time of the assumption.
(n)
Mortgage was assumed in November 2017 as part of the acquisition of the related property. The debt was recorded at fair value at the time of the assumption.
(o)
The interest rate will be adjusted to the holder’s quoted 5-year commercial mortgage rate for similar size and quality. </t>
  </si>
  <si>
    <t>Interest  Rate Swaps (Tables)</t>
  </si>
  <si>
    <t>Summary of Company's Outstanding Interest-rate Swap Agreement</t>
  </si>
  <si>
    <t xml:space="preserve">The following is a summary of the Company’s outstanding interest rate swap agreements:
Fair Value
(in thousands, except interest rates)
December 31,
Counterparty
Maturity Date
Fixed Rate
Variable Rate Index
Notional Amount
2017
2016
Bank of America, N.A.
November 2023
2.80
%
LIBOR 1 month
$
25,000
$
(863
)
$
(1,338
)
Bank of Montreal
July 2024
1.16
%
LIBOR 1 month
40,000
2,503
2,485
Bank of Montreal
January 2025
1.91
%
LIBOR 1 month
25,000
464
299
Bank of Montreal
July 2025
2.32
%
LIBOR 1 month
25,000
(194
)
(433
)
Bank of Montreal
January 2026
1.92
%
LIBOR 1 month
25,000
561
437
Bank of Montreal
January 2026
2.05
%
LIBOR 1 month
40,000
520
275
Bank of Montreal
December 2026
2.33
%
LIBOR 1 month
10,000
(63
)
(132
)
Bank of Montreal
December 2027
2.37
%
LIBOR 1 month
25,000
(192
)
—
Capital One, N.A.
December 2021
1.05
%
LIBOR 1 month
15,000
607
552
Capital One, N.A.
December 2024
1.58
%
LIBOR 1 month
15,000
603
565
Capital One, N.A.
January 2026
2.08
%
LIBOR 1 month
35,000
399
216
Capital One, N.A.
July 2026
1.32
%
LIBOR 1 month
35,000
2,565
2,667
Capital One, N.A.
December 2027
2.37
%
LIBOR 1 month
25,000
(189
)
—
M&amp;T Bank
September 2017
1.09
%
LIBOR 1 month
25,000
—
(37
)
M&amp;T Bank
April 2020
4.91
%
LIBOR 1 month
21,335
—
(2,266
)
M&amp;T Bank
August 2021
1.02
%
LIBOR 1 month
5,183
182
—
(a)
M&amp;T Bank
September 2022
2.83
%
LIBOR 1 month
25,000
(810
)
(993
)
M&amp;T Bank
November 2023
2.65
%
LIBOR 1 month
25,000
(686
)
(1,102
)
Regions Bank
March 2017
0.70
%
LIBOR 1 month
50,000
—
6
Regions Bank
March 2018
1.77
%
LIBOR 1 month
25,000
(9
)
(179
)
Regions Bank
March 2019
1.91
%
LIBOR 3 month
25,000
2
(239
)
Regions Bank
May 2020
2.12
%
LIBOR 1 month
50,000
(153
)
(940
)
Regions Bank
March 2022
2.43
%
LIBOR 3 month
25,000
(254
)
(594
)
Regions Bank
December 2023
1.18
%
LIBOR 1 month
25,000
1,402
1,392
SunTrust Bank
April 2024
1.99
%
LIBOR 1 month
25,000
261
47
SunTrust Bank
April 2025
2.20
%
LIBOR 1 month
25,000
—
(219
)
SunTrust Bank
July 2025
1.99
%
LIBOR 1 month
25,000
386
228
SunTrust Bank
December 2025
2.30
%
LIBOR 1 month
25,000
(138
)
—
SunTrust Bank
January 2026
1.93
%
LIBOR 1 month
25,000
553
429
Wells Fargo Bank, N.A.
February 2021
2.39
%
LIBOR 1 month
35,000
(369
)
(1,013
)
Wells Fargo Bank, N.A.
October 2024
2.72
%
LIBOR 1 month
15,000
(510
)
(732
)
Wells Fargo Bank, N.A.
January 2028
2.37
%
LIBOR 1 month
75,000
(590
)
—
$
5,988
$
(619
)
(a)
Interest rate swap was assumed in October 2017 as part of an UPREIT transaction. </t>
  </si>
  <si>
    <t>Total Loss Recognized and Location of Loss in Condensed Consolidated Statement of Income and Comprehensive Income (Loss) from Converting from Variable Rates to Fixed Rates</t>
  </si>
  <si>
    <t>The total loss recognized, and the location of the loss in the accompanying Consolidated Statements of Income and Comprehensive Income, from converting from variable rates to fixed rates under these agreements is as follows for the years ended December 31, 2017, 2016, and 2015:
Effective Portion
Ineffective Portion
(in thousands)
Location of Loss Reclassified from Accumulated Other Comprehensive Income into Income
Amount of Loss Reclassified from Accumulated Other Comprehensive Income into Income
Location of Loss Recognized in Income on Derivatives
Amount of Loss Recognized in Income on Derivatives
Interest rate swaps
2017
Interest expense
$
5,099
Interest expense
$
332
2016
Interest expense
9,322
Interest expense
—
2015
Interest expense
7,162
Interest expense
—</t>
  </si>
  <si>
    <t>Equity (Tables)</t>
  </si>
  <si>
    <t>Summary of Redemptions under Company's Share Redemption Program</t>
  </si>
  <si>
    <t>The following table summarizes redemptions under the Share Redemption Program for the years ended December 31:
For the years ended December 31,
(in thousands, except stockholders)
2017
2016
2015
Number of stockholders
32
27
15
Number of shares
119
109
43
Aggregate redemption price
$
9,439
$
8,154
$
3,054</t>
  </si>
  <si>
    <t>Earnings per Share (Tables)</t>
  </si>
  <si>
    <t>Summary of Components used in Calculation of Basic and Diluted Earnings per Share</t>
  </si>
  <si>
    <t>The following table summarizes the components used in the calculation of basic and diluted earnings per share (EPS) for the years ended December 31:
(in thousands, except per share)
For the years ended December 31,
2017
2016
2015
Basic earnings:
Net earnings attributable to Broadstone Net Lease, Inc
$
54,799
$
36,354
$
19,287
Diluted earnings:
Net earnings attributable to Broadstone Net Lease, Inc
$
54,799
$
36,354
$
19,287
Net earnings attributable to non-controlling interests
4,756
3,914
1,603
$
59,555
$
40,268
$
20,890
Basic and diluted weighted average shares outstanding:
Weighted average number of common shares outstanding used in basic earnings per share
17,084
13,178
8,989
Effects of convertible membership units
1,483
1,419
747
Weighted average number of common shares outstanding used in diluted earnings per share
18,567
14,597
9,736
Basic and diluted net earnings per common share
$
3.21
$
2.76
$
2.15</t>
  </si>
  <si>
    <t>Income Taxes (Tables)</t>
  </si>
  <si>
    <t>Schedule of Distributions Characterized as Ordinary Dividends Capital Gain and Nontaxable</t>
  </si>
  <si>
    <t xml:space="preserve">For federal income tax purposes, distributions to stockholders are characterized as ordinary dividends, capital gain distributions, or return of capital distributions. Return of capital distributions will reduce stockholders’ basis in their shares, but not below zero. The portion of the distribution that exceeds the adjusted basis of the stock with be treated as gain from the sale or exchange of property. The following table shows the character of the distributions the Company paid on a percentage basis for the years ended December 31, 2017, 2016, and 2015:
Character of Distributions
For the years ended December 31,
2017
2016
2015
Ordinary dividends
51
%
58
%
51
%
Capital gain distributions
—
%
—
%
—
%
Return of capital distributions
49
%
42
%
49
%
100
%
100
%
100
% </t>
  </si>
  <si>
    <t>Selected Quarterly Results (unaudited) (Tables)</t>
  </si>
  <si>
    <t>Summary of the Company's Unaudited Quarterly Financial Information</t>
  </si>
  <si>
    <t>Presented below is a summary of the Company’s unaudited quarterly financial information for the years ended December 31, 2017 and 2016:
For the Quarter Ended
(in thousands, except per share)
March 31, 2017
June 30, 2017
September 30, 2017
December 2017
Total revenues
$
42,185
$
43,671
$
46,235
$
49,472
Total operating expenses
(21,544
)
(22,026
)
(26,827
)
(26,284
)
Operating income
$
20,641
$
21,645
$
19,408
$
23,188
Net income
$
13,747
$
15,992
$
12,990
$
16,826
Net income attributable to non-controlling interests
(1,153
)
(1,265
)
(1,042
)
(1,296
)
Net income attributable to Broadstone Net Lease, Inc.
$
12,594
$
14,727
$
11,948
$
15,530
Net earnings per common share basic and diluted
$
0.81
$
0.89
$
0.68
$
0.84
Weighted average number of common shares outstanding
Basic
15,582
16,623
17,617
18,515
Diluted
17,009
18,051
19,147
20,096
For the Quarter Ended
(in thousands, except per share)
March 31, 2016
June 30, 2016
September 30, 2016
December 31, 2016
Total revenues
$
31,587
$
34,823
$
37,010
$
39,449
Total operating expenses
(16,115
)
(21,056
)
(20,133
)
(21,927
)
Operating income
$
15,472
$
13,767
$
16,877
$
17,522
Net income
$
5,701
$
5,356
$
15,417
$
13,794
Net income attributable to non-controlling interests
(603
)
(538
)
(1,459
)
(1,314
)
Net income attributable to Broadstone Net Lease, Inc.
$
5,098
$
4,818
$
13,958
$
12,480
Net earnings per common share basic and diluted
$
0.43
$
0.38
$
1.02
$
0.86
Weighted average number of common shares outstanding
Basic
11,802
12,766
13,647
14,497
Diluted
13,196
14,193
15,074
15,924</t>
  </si>
  <si>
    <t>Business Description - Additional Information (Detail)</t>
  </si>
  <si>
    <t>Dec. 31, 2017PropertyState</t>
  </si>
  <si>
    <t>Business Description [Line Items]</t>
  </si>
  <si>
    <t>Date of incorporation</t>
  </si>
  <si>
    <t>Oct. 18,
		2007</t>
  </si>
  <si>
    <t>Number of leased commercial properties owned | Property</t>
  </si>
  <si>
    <t>Number of States in which properties located | State</t>
  </si>
  <si>
    <t>Broadstone Net Lease, LLC</t>
  </si>
  <si>
    <t>Percentage of economic interests owned</t>
  </si>
  <si>
    <t>92.40%</t>
  </si>
  <si>
    <t>91.40%</t>
  </si>
  <si>
    <t>89.60%</t>
  </si>
  <si>
    <t>Summary of Significant Accounting Policies - Additional Information (Detail) - USD ($)</t>
  </si>
  <si>
    <t>Significant Accounting Policies [Line Items]</t>
  </si>
  <si>
    <t>Capitalized cost</t>
  </si>
  <si>
    <t>Real estate taxes</t>
  </si>
  <si>
    <t>Impairment of real estate assets</t>
  </si>
  <si>
    <t>Sale of real estate description</t>
  </si>
  <si>
    <t>Real estate sales are recognized when all of the following criteria are met: (1) a sale is consummated, (2) the buyer has demonstrated an adequate commitment to pay for the property, (3) the Company’s receivable is not subject to future subordination, and (4) the Company has transferred the risks and rewards of ownership to the buyer and does not have continuing involvement.</t>
  </si>
  <si>
    <t>Lessor operating lease description</t>
  </si>
  <si>
    <t>A lease arrangement is classified as an operating lease if none of the following criteria are met: (i) ownership transfers to the lessee prior to or shortly after the end of the lease term, (ii) lessee has a bargain purchase option during or at the end of the lease term, (iii) the lease term is greater than or equal to 75% of the underlying property’s estimated useful life, or (iv) the present value of the future minimum lease payments (excluding executory costs) is greater than or equal to 90% of the fair value of the leased property. If one or more of these criteria are met, and the minimum lease payments are determined to be reasonably predictable and collectible, the lease arrangement is generally accounted for as a direct financing lease. Consistent with FASB Accounting Standards Codification (“ASC”) ASC 840, Leases, if the fair value of the land component is 25% or more of the total fair value of the leased property, the land is considered separately from the building for purposes of applying the lease term and minimum lease payments criterion in (iii) and (iv) above</t>
  </si>
  <si>
    <t>Lease term as percentage of property's useful life</t>
  </si>
  <si>
    <t>75.00%</t>
  </si>
  <si>
    <t>Present value of future minimum lease payments as percentage of fair value of leased property</t>
  </si>
  <si>
    <t>90.00%</t>
  </si>
  <si>
    <t>Fair value of land component as percentage of leased property</t>
  </si>
  <si>
    <t>25.00%</t>
  </si>
  <si>
    <t>Rents received in advance</t>
  </si>
  <si>
    <t>Allowance for doubtful notes receivable</t>
  </si>
  <si>
    <t>Tenant reserve</t>
  </si>
  <si>
    <t>Obligation to fund capital improvements</t>
  </si>
  <si>
    <t>Percentage of economic interests owned by non-controlling interests</t>
  </si>
  <si>
    <t>7.60%</t>
  </si>
  <si>
    <t>8.60%</t>
  </si>
  <si>
    <t>10.40%</t>
  </si>
  <si>
    <t>Fair value of debt</t>
  </si>
  <si>
    <t>Carrying amount of debt</t>
  </si>
  <si>
    <t>Percentage of income tax benefit likely of being realized upon settlement</t>
  </si>
  <si>
    <t>more than 50%</t>
  </si>
  <si>
    <t>Uncertain tax positions</t>
  </si>
  <si>
    <t>Revenue from tax reimbursed from tenants</t>
  </si>
  <si>
    <t>Decrease ( increase) in restricted cash</t>
  </si>
  <si>
    <t>Accounting Standards Update201515 | Unsecured Revolver</t>
  </si>
  <si>
    <t>Debt issuance costs, net</t>
  </si>
  <si>
    <t>Accumulated amortization, debt issuance costs</t>
  </si>
  <si>
    <t>Accounting Standards Update201515 | Mortgage And Notes Payable</t>
  </si>
  <si>
    <t>Accounting Standards Update201515 | Unsecured Term Notes</t>
  </si>
  <si>
    <t>ASU 2017-01</t>
  </si>
  <si>
    <t>Acquisition costs capitalized</t>
  </si>
  <si>
    <t>Capital Reserve [Member]</t>
  </si>
  <si>
    <t>Tenants</t>
  </si>
  <si>
    <t>Direct payment for property taxes</t>
  </si>
  <si>
    <t>Property taxes expense</t>
  </si>
  <si>
    <t>Minimum</t>
  </si>
  <si>
    <t>Capitalization rate</t>
  </si>
  <si>
    <t>7.25%</t>
  </si>
  <si>
    <t>Lease term</t>
  </si>
  <si>
    <t>9 years</t>
  </si>
  <si>
    <t>Minimum | Federal and State Taxing Authorities</t>
  </si>
  <si>
    <t>Tax years under examination</t>
  </si>
  <si>
    <t>Maximum</t>
  </si>
  <si>
    <t>12.00%</t>
  </si>
  <si>
    <t>29 years</t>
  </si>
  <si>
    <t>Maximum | Federal and State Taxing Authorities</t>
  </si>
  <si>
    <t>Weighted Average</t>
  </si>
  <si>
    <t>Discount rate</t>
  </si>
  <si>
    <t>8.00%</t>
  </si>
  <si>
    <t>Summary of Significant Accounting Policies - Schedule Showing Reduction of Carrying Value of Impaired Real Estate Assets to Estimated Fair Value (Detail) - USD ($) $ in Thousands</t>
  </si>
  <si>
    <t>Sep. 30, 2017</t>
  </si>
  <si>
    <t>Investments in rental property accounted for using the operating method, net of accumulated depreciation</t>
  </si>
  <si>
    <t>Carrying Amount</t>
  </si>
  <si>
    <t>Impaired real estate assets (liabilities), net</t>
  </si>
  <si>
    <t>Allocation of impairment</t>
  </si>
  <si>
    <t>Net Carrying Amount</t>
  </si>
  <si>
    <t>Summary of Significant Accounting Policies - Summary of Estimated Useful Life of Asset (Detail)</t>
  </si>
  <si>
    <t>Land Improvements</t>
  </si>
  <si>
    <t>Property, Plant and Equipment [Line Items]</t>
  </si>
  <si>
    <t>Assets estimated useful life</t>
  </si>
  <si>
    <t>15 years</t>
  </si>
  <si>
    <t>Buildings and Other Improvements</t>
  </si>
  <si>
    <t>39 years</t>
  </si>
  <si>
    <t>Equipment</t>
  </si>
  <si>
    <t>7 years</t>
  </si>
  <si>
    <t>Summary of Significant Accounting Policies - Summary of Changes in the Allowance for Doubtful Accounts (Detail) - USD ($) $ in Thousands</t>
  </si>
  <si>
    <t>Accounts Notes Loans And Financing Receivable Gross Allowance And Net [Abstract]</t>
  </si>
  <si>
    <t>Beginning balance</t>
  </si>
  <si>
    <t>Provision for doubtful accounts</t>
  </si>
  <si>
    <t>Write-offs</t>
  </si>
  <si>
    <t>Ending balance</t>
  </si>
  <si>
    <t>Summary of Significant Accounting Policies - Balances of Financial Instruments Measured at Fair Value on Recurring Basis (Detail) - USD ($) $ in Thousands</t>
  </si>
  <si>
    <t>Fair Value Assets And Liabilities Measured On Recurring And Nonrecurring Basis [Line Items]</t>
  </si>
  <si>
    <t>Fair Value, Measurements, Recurring</t>
  </si>
  <si>
    <t>Interest rate derivatives, at fair value, net</t>
  </si>
  <si>
    <t>Fair Value, Measurements, Recurring | Level 2</t>
  </si>
  <si>
    <t>Related Party Transactions - Additional Information (Detail) $ / shares in Units, shares in Thousands</t>
  </si>
  <si>
    <t>Jun. 30, 2015USD ($)shares</t>
  </si>
  <si>
    <t>Jun. 30, 2015</t>
  </si>
  <si>
    <t>Dec. 31, 2017USD ($)Property$ / shares</t>
  </si>
  <si>
    <t>Dec. 31, 2016USD ($)</t>
  </si>
  <si>
    <t>Dec. 31, 2015USD ($)</t>
  </si>
  <si>
    <t>Dec. 31, 2014USD ($)</t>
  </si>
  <si>
    <t>Related Party Transaction [Line Items]</t>
  </si>
  <si>
    <t>Carrying value of investment</t>
  </si>
  <si>
    <t>Preferred distributions related to investment</t>
  </si>
  <si>
    <t>Manager and Asset Manager</t>
  </si>
  <si>
    <t>BRE</t>
  </si>
  <si>
    <t>Issuance of shares of common stock, shares | shares</t>
  </si>
  <si>
    <t>Percentage of ownership in related party at the time of transaction</t>
  </si>
  <si>
    <t>6.40%</t>
  </si>
  <si>
    <t>BRE | Non-Voting Convertible Preferred Units</t>
  </si>
  <si>
    <t>Shares received in exchange of share issued | shares</t>
  </si>
  <si>
    <t>Conversion period of preferred unit, Start date</t>
  </si>
  <si>
    <t>Jan. 1,
		2018</t>
  </si>
  <si>
    <t>Conversion period of preferred unit, End date</t>
  </si>
  <si>
    <t>Dec. 31,
		2019</t>
  </si>
  <si>
    <t>Percentage of annual preferred return of units</t>
  </si>
  <si>
    <t>7.00%</t>
  </si>
  <si>
    <t>Percentage of Increase in annual preferred return of units</t>
  </si>
  <si>
    <t>0.25%</t>
  </si>
  <si>
    <t>VNN</t>
  </si>
  <si>
    <t>Related party transaction, expenses from transactions with related party</t>
  </si>
  <si>
    <t>Property Management Agreement</t>
  </si>
  <si>
    <t>Received advance operating interest rate</t>
  </si>
  <si>
    <t>1.00%</t>
  </si>
  <si>
    <t>Received guarantee agreement interest rate</t>
  </si>
  <si>
    <t>0.05%</t>
  </si>
  <si>
    <t>Advances or guarantees fees outstanding or received</t>
  </si>
  <si>
    <t>Termination fees</t>
  </si>
  <si>
    <t>Property Management Agreement | Amendment Details</t>
  </si>
  <si>
    <t>Percentage of gross purchase price paid</t>
  </si>
  <si>
    <t>Property Management Agreement | Amendment Details One</t>
  </si>
  <si>
    <t>2.00%</t>
  </si>
  <si>
    <t>Property Management Agreement | Amendment Details Two</t>
  </si>
  <si>
    <t>Percentage of gross sale price received</t>
  </si>
  <si>
    <t>Property Management Agreement | Existing Tenant</t>
  </si>
  <si>
    <t>Existing rental property re-leasing fees term</t>
  </si>
  <si>
    <t>1 month</t>
  </si>
  <si>
    <t>Property Management Agreement | New Tenant</t>
  </si>
  <si>
    <t>2 months</t>
  </si>
  <si>
    <t>Property Management Agreement | 3% Gross Rentals Property</t>
  </si>
  <si>
    <t>Gross rental percentage</t>
  </si>
  <si>
    <t>3.00%</t>
  </si>
  <si>
    <t>Property Management Agreement | 5% Gross Rentals Property</t>
  </si>
  <si>
    <t>5.00%</t>
  </si>
  <si>
    <t>Number of property | Property</t>
  </si>
  <si>
    <t>Asset Management Agreement</t>
  </si>
  <si>
    <t>Receivable interest rate</t>
  </si>
  <si>
    <t>Interest rate paid from proceed</t>
  </si>
  <si>
    <t>0.50%</t>
  </si>
  <si>
    <t>Deferred Compensation Interest Rate</t>
  </si>
  <si>
    <t>Deferred compensation</t>
  </si>
  <si>
    <t>Asset Management Agreement | Minimum</t>
  </si>
  <si>
    <t>Cumulative distribution per share | $ / shares</t>
  </si>
  <si>
    <t>Asset Management Agreement | Maximum</t>
  </si>
  <si>
    <t>Asset Management Agreement | Amendment Details</t>
  </si>
  <si>
    <t>Asset Management Agreement | Amendment Details One</t>
  </si>
  <si>
    <t>Asset Management Agreement | Amendment Details Two</t>
  </si>
  <si>
    <t>Accounts Payable and Other Liabilities | VNN</t>
  </si>
  <si>
    <t>Related Party Transactions - Management Fees Incurred With Related Parties (Detail) - Property Management Agreement and Asset Management Agreement - USD ($) $ in Thousands</t>
  </si>
  <si>
    <t>Expenses incurred with related parties</t>
  </si>
  <si>
    <t>Property Management Fee</t>
  </si>
  <si>
    <t>Management Fee Expense</t>
  </si>
  <si>
    <t>Marketing Fee (Offering Costs)</t>
  </si>
  <si>
    <t>Acquisition Fee</t>
  </si>
  <si>
    <t>Leasing Fee</t>
  </si>
  <si>
    <t>Disposition Fee</t>
  </si>
  <si>
    <t>Related Party Transactions - Legal Fees Incurred From The Related Party (Detail) - VNN - USD ($) $ in Thousands</t>
  </si>
  <si>
    <t>General and Administrative</t>
  </si>
  <si>
    <t>Legal Services | General and Administrative</t>
  </si>
  <si>
    <t>Organization Cost | General and Administrative</t>
  </si>
  <si>
    <t>Finance Costs</t>
  </si>
  <si>
    <t>Legal Services Tenant Related</t>
  </si>
  <si>
    <t>Property Disposition Fees</t>
  </si>
  <si>
    <t>Acquisitions - Acquisitions Closed - (Detail) $ in Thousands</t>
  </si>
  <si>
    <t>Dec. 29, 2017USD ($)Property</t>
  </si>
  <si>
    <t>Dec. 28, 2017USD ($)Property</t>
  </si>
  <si>
    <t>Dec. 27, 2017USD ($)Property</t>
  </si>
  <si>
    <t>Dec. 22, 2017USD ($)Property</t>
  </si>
  <si>
    <t>Dec. 18, 2017USD ($)Property</t>
  </si>
  <si>
    <t>Dec. 14, 2017USD ($)Property</t>
  </si>
  <si>
    <t>Dec. 08, 2017USD ($)Property</t>
  </si>
  <si>
    <t>Dec. 07, 2017USD ($)Property</t>
  </si>
  <si>
    <t>Nov. 01, 2017USD ($)Property</t>
  </si>
  <si>
    <t>Oct. 13, 2017USD ($)Property</t>
  </si>
  <si>
    <t>Sep. 29, 2017USD ($)Property</t>
  </si>
  <si>
    <t>Sep. 13, 2017USD ($)Property</t>
  </si>
  <si>
    <t>Aug. 31, 2017USD ($)Property</t>
  </si>
  <si>
    <t>Aug. 04, 2017USD ($)Property</t>
  </si>
  <si>
    <t>Jul. 07, 2017USD ($)Property</t>
  </si>
  <si>
    <t>Jun. 30, 2017USD ($)Property</t>
  </si>
  <si>
    <t>Jun. 15, 2017USD ($)Property</t>
  </si>
  <si>
    <t>Jun. 02, 2017USD ($)Property</t>
  </si>
  <si>
    <t>Apr. 28, 2017USD ($)Property</t>
  </si>
  <si>
    <t>Mar. 01, 2017USD ($)Property</t>
  </si>
  <si>
    <t>Jan. 18, 2017USD ($)Property</t>
  </si>
  <si>
    <t>Dec. 30, 2016USD ($)Property</t>
  </si>
  <si>
    <t>Dec. 23, 2016USD ($)Property</t>
  </si>
  <si>
    <t>Dec. 19, 2016USD ($)Property</t>
  </si>
  <si>
    <t>Nov. 29, 2016USD ($)Property</t>
  </si>
  <si>
    <t>Nov. 21, 2016USD ($)Property</t>
  </si>
  <si>
    <t>Nov. 10, 2016USD ($)Property</t>
  </si>
  <si>
    <t>Oct. 03, 2016USD ($)Property</t>
  </si>
  <si>
    <t>Sep. 29, 2016USD ($)Property</t>
  </si>
  <si>
    <t>Sep. 14, 2016USD ($)Property</t>
  </si>
  <si>
    <t>Aug. 12, 2016USD ($)Property</t>
  </si>
  <si>
    <t>Jul. 15, 2016USD ($)Property</t>
  </si>
  <si>
    <t>Jun. 30, 2016USD ($)Property</t>
  </si>
  <si>
    <t>May 25, 2016USD ($)</t>
  </si>
  <si>
    <t>May 20, 2016USD ($)Property</t>
  </si>
  <si>
    <t>May 12, 2016USD ($)Property</t>
  </si>
  <si>
    <t>May 09, 2016USD ($)Property</t>
  </si>
  <si>
    <t>Apr. 25, 2016USD ($)Property</t>
  </si>
  <si>
    <t>Apr. 07, 2016USD ($)Property</t>
  </si>
  <si>
    <t>Mar. 24, 2016USD ($)Property</t>
  </si>
  <si>
    <t>Feb. 01, 2016USD ($)Property</t>
  </si>
  <si>
    <t>Jan. 25, 2016USD ($)Property</t>
  </si>
  <si>
    <t>Dec. 30, 2015USD ($)Property</t>
  </si>
  <si>
    <t>Dec. 17, 2015USD ($)Property</t>
  </si>
  <si>
    <t>Dec. 15, 2015USD ($)Property</t>
  </si>
  <si>
    <t>Dec. 08, 2015USD ($)Property</t>
  </si>
  <si>
    <t>Nov. 23, 2015USD ($)Property</t>
  </si>
  <si>
    <t>Oct. 23, 2015USD ($)Property</t>
  </si>
  <si>
    <t>Oct. 05, 2015USD ($)Property</t>
  </si>
  <si>
    <t>Sep. 30, 2015USD ($)Property</t>
  </si>
  <si>
    <t>Sep. 28, 2015USD ($)Property</t>
  </si>
  <si>
    <t>Sep. 25, 2015USD ($)Property</t>
  </si>
  <si>
    <t>Sep. 15, 2015USD ($)Property</t>
  </si>
  <si>
    <t>Jul. 17, 2015USD ($)</t>
  </si>
  <si>
    <t>Jun. 29, 2015USD ($)Property</t>
  </si>
  <si>
    <t>Jun. 26, 2015USD ($)Property</t>
  </si>
  <si>
    <t>Jun. 24, 2015USD ($)Property</t>
  </si>
  <si>
    <t>Jun. 19, 2015USD ($)Property</t>
  </si>
  <si>
    <t>May 15, 2015USD ($)Property</t>
  </si>
  <si>
    <t>Apr. 02, 2015USD ($)Property</t>
  </si>
  <si>
    <t>Mar. 31, 2015USD ($)Property</t>
  </si>
  <si>
    <t>Mar. 26, 2015USD ($)Property</t>
  </si>
  <si>
    <t>Mar. 24, 2015USD ($)Property</t>
  </si>
  <si>
    <t>Mar. 12, 2015USD ($)Property</t>
  </si>
  <si>
    <t>Mar. 09, 2015USD ($)Property</t>
  </si>
  <si>
    <t>Feb. 12, 2015USD ($)Property</t>
  </si>
  <si>
    <t>Jan. 09, 2015USD ($)Property</t>
  </si>
  <si>
    <t>Jan. 06, 2015USD ($)Property</t>
  </si>
  <si>
    <t>Dec. 31, 2017USD ($)Property</t>
  </si>
  <si>
    <t>Dec. 31, 2016USD ($)Property</t>
  </si>
  <si>
    <t>Dec. 31, 2015USD ($)Property</t>
  </si>
  <si>
    <t>Business Acquisition [Line Items]</t>
  </si>
  <si>
    <t>Number of Properties | Property</t>
  </si>
  <si>
    <t>Real Estate Acquisition Price</t>
  </si>
  <si>
    <t>Retail</t>
  </si>
  <si>
    <t>Tenant Type</t>
  </si>
  <si>
    <t>Healthcare</t>
  </si>
  <si>
    <t>Industrial</t>
  </si>
  <si>
    <t>Office</t>
  </si>
  <si>
    <t>Industrial, Retail</t>
  </si>
  <si>
    <t>Other</t>
  </si>
  <si>
    <t>Industrial, Office</t>
  </si>
  <si>
    <t>Retail, Industrial</t>
  </si>
  <si>
    <t>Land</t>
  </si>
  <si>
    <t>Acquisitions - Acquisitions Closed (Parenthetical) - (Detail) - USD ($) $ in Thousands</t>
  </si>
  <si>
    <t>Interest rate</t>
  </si>
  <si>
    <t>1-month LIBOR plus 3.0%</t>
  </si>
  <si>
    <t>Mortgage, Maturity date</t>
  </si>
  <si>
    <t>Aug. 31,
		2021</t>
  </si>
  <si>
    <t>Healthcare | LIBOR</t>
  </si>
  <si>
    <t>Mortgage, Interest rate</t>
  </si>
  <si>
    <t>Healthcare | Interest Rate Swap</t>
  </si>
  <si>
    <t>Derivative, Fixed rate</t>
  </si>
  <si>
    <t>1.02%</t>
  </si>
  <si>
    <t>Derivative, Maturity date</t>
  </si>
  <si>
    <t>3.65%</t>
  </si>
  <si>
    <t>Oct. 31,
		2026</t>
  </si>
  <si>
    <t>Acquisitions - Purchase Price Allocation for Acquisitions (Detail) - USD ($) $ in Thousands</t>
  </si>
  <si>
    <t>Direct financing investments</t>
  </si>
  <si>
    <t>Mortgages payable, net</t>
  </si>
  <si>
    <t>Non-real estate liabilities</t>
  </si>
  <si>
    <t>Business combination, recognized identifiable assets acquired and liabilities assumed, assets</t>
  </si>
  <si>
    <t>Business combination, recognized identifiable assets acquired and liabilities assumed, property, plant, and equipment</t>
  </si>
  <si>
    <t>Acquired In-Place Leases</t>
  </si>
  <si>
    <t>Business combination, recognized identifiable assets acquired and liabilities assumed, Intangible assets</t>
  </si>
  <si>
    <t>Acquired Above-Market Leases</t>
  </si>
  <si>
    <t>Acquired Below-Market Leases</t>
  </si>
  <si>
    <t>Business combination, recognized identifiable assets acquired and liabilities assumed, Intangible liabilities</t>
  </si>
  <si>
    <t>Acquisitions - Purchase Price Allocation for Acquisitions (Parenthetical) - (Detail)</t>
  </si>
  <si>
    <t>Weighted average amortization period</t>
  </si>
  <si>
    <t>17 years</t>
  </si>
  <si>
    <t>18 years</t>
  </si>
  <si>
    <t>19 years</t>
  </si>
  <si>
    <t>Acquisitions - Additional Information (Detail) - USD ($) $ in Thousands</t>
  </si>
  <si>
    <t>Acquisitions - Summary of Revenue and Net Income, Excluding the Impact of One-time Acquisition Expenses (Detail) - USD ($) $ in Thousands</t>
  </si>
  <si>
    <t>Acquisitions - Condensed Pro Forma Financial Information - (Detail) - USD ($) $ in Thousands</t>
  </si>
  <si>
    <t>Sale of Real Estate - Schedule of Sale of Real Estate (Detail) $ in Thousands</t>
  </si>
  <si>
    <t>Number of properties disposed | Property</t>
  </si>
  <si>
    <t>Aggregate sale price</t>
  </si>
  <si>
    <t>Aggregate carrying value</t>
  </si>
  <si>
    <t>Additional sales expenses</t>
  </si>
  <si>
    <t>Sale of Real Estate - Additional Information (Detail) $ in Thousands</t>
  </si>
  <si>
    <t>Real Estate | 7.00% Loan Agreement</t>
  </si>
  <si>
    <t>Real Estate [Line Items]</t>
  </si>
  <si>
    <t>Seller financing</t>
  </si>
  <si>
    <t>Investment in Rental Property and Lease Arrangements - Additional Information (Detail) $ in Thousands</t>
  </si>
  <si>
    <t>Lessor Lease Description [Line Items]</t>
  </si>
  <si>
    <t>Number of real estate properties under operating leases</t>
  </si>
  <si>
    <t>Number of real estate properties under direct financing leases</t>
  </si>
  <si>
    <t>Number of real estate properties under direct financing leases that include land option</t>
  </si>
  <si>
    <t>Lessor, operating lease, existence of option to extend</t>
  </si>
  <si>
    <t>true</t>
  </si>
  <si>
    <t>Lessor, direct financing lease, existence of option to extend</t>
  </si>
  <si>
    <t>Depreciation expense on investment in rental property | $</t>
  </si>
  <si>
    <t>Lessor operating lease, initial terms</t>
  </si>
  <si>
    <t>10 years</t>
  </si>
  <si>
    <t>Lessor direct financing leases, initial terms</t>
  </si>
  <si>
    <t>20 years</t>
  </si>
  <si>
    <t>Investment in Rental Property and Lease Arrangements - Rental Property Subject to Non-cancelable Operating Leases (Detail) - USD ($) $ in Thousands</t>
  </si>
  <si>
    <t>Property Subject To Or Available For Operating Lease [Line Items]</t>
  </si>
  <si>
    <t>Rental property subject to non-cancelable operating leases, gross</t>
  </si>
  <si>
    <t>Less accumulated depreciation</t>
  </si>
  <si>
    <t>Rental property subject to non-cancelable operating leases, net</t>
  </si>
  <si>
    <t>Building</t>
  </si>
  <si>
    <t>Tenant improvements</t>
  </si>
  <si>
    <t>Investment in Rental Property and Lease Arrangements - Minimum Future Rental Receipts Required under Non-cancelable Operating Leases (Detail) $ in Thousands</t>
  </si>
  <si>
    <t>Dec. 31, 2017USD ($)</t>
  </si>
  <si>
    <t>Lessor Operating Lease Payments Fiscal Year Maturity [Abstract]</t>
  </si>
  <si>
    <t>Thereafter</t>
  </si>
  <si>
    <t>Estimated minimum future rental receipts required under non-cancelable operating leases</t>
  </si>
  <si>
    <t>Investment in Rental Property and Lease Arrangements - Net Investment in Direct Financing Leases (Detail) - USD ($) $ in Thousands</t>
  </si>
  <si>
    <t>Minimum lease payments to be received</t>
  </si>
  <si>
    <t>Estimated unguaranteed residual values</t>
  </si>
  <si>
    <t>Less unearned revenue</t>
  </si>
  <si>
    <t>Net investment in direct financing leases</t>
  </si>
  <si>
    <t>Investment in Rental Property and Lease Arrangements - Minimum Future Rental Receipts Required under Non-cancelable Direct Financing Leases (Detail) $ in Thousands</t>
  </si>
  <si>
    <t>Direct Financing Leases Lease Receivable Fiscal Year Maturity [Abstract]</t>
  </si>
  <si>
    <t>Minimum future rental receipts required under non-cancelable direct financing leases</t>
  </si>
  <si>
    <t>Intangible Assets and Liabilities - Schedule of Intangible Assets and Liabilities (Detail) - USD ($) $ in Thousands</t>
  </si>
  <si>
    <t>Lease intangibles:</t>
  </si>
  <si>
    <t>Acquired below-market leases</t>
  </si>
  <si>
    <t>Less accumulated amortization</t>
  </si>
  <si>
    <t>Leasing fees</t>
  </si>
  <si>
    <t>Intangible lease assets, gross</t>
  </si>
  <si>
    <t>Intangible Assets and Liabilities - Additional Information (Detail) - USD ($) $ in Thousands</t>
  </si>
  <si>
    <t>Finite Lived Intangible Assets [Line Items]</t>
  </si>
  <si>
    <t>Amortization expense/income</t>
  </si>
  <si>
    <t>Above and Below Market Leases</t>
  </si>
  <si>
    <t>Intangible Assets and Liabilities - Schedule of Amortizable Intangible Assets (Detail) $ in Thousands</t>
  </si>
  <si>
    <t>Notes Receivable - Additional Information (Detail) - USD ($) $ in Thousands</t>
  </si>
  <si>
    <t>Accounts Notes And Loans Receivable [Line Items]</t>
  </si>
  <si>
    <t>7.00% Loan Agreement</t>
  </si>
  <si>
    <t>Real Estate</t>
  </si>
  <si>
    <t>Interest income earned</t>
  </si>
  <si>
    <t>Maturity date</t>
  </si>
  <si>
    <t>2019-02</t>
  </si>
  <si>
    <t>Real Estate | 6.35% Loan Agreement</t>
  </si>
  <si>
    <t>6.35%</t>
  </si>
  <si>
    <t>2019-11</t>
  </si>
  <si>
    <t>Unsecured Credit Agreements - Additional Information (Detail)</t>
  </si>
  <si>
    <t>Jun. 23, 2017USD ($)BankOption</t>
  </si>
  <si>
    <t>Apr. 18, 2017USD ($)</t>
  </si>
  <si>
    <t>Nov. 20, 2017USD ($)</t>
  </si>
  <si>
    <t>Debt Instrument [Line Items]</t>
  </si>
  <si>
    <t>Repayment of line of credit</t>
  </si>
  <si>
    <t>Additional borrowing capacity</t>
  </si>
  <si>
    <t>Revolving credit facility, available borrowing capacity</t>
  </si>
  <si>
    <t>One time non pro rata paydown amount</t>
  </si>
  <si>
    <t>Weighted average interest rate on all outstanding borrowings</t>
  </si>
  <si>
    <t>3.03%</t>
  </si>
  <si>
    <t>2.14%</t>
  </si>
  <si>
    <t>Interest Expense</t>
  </si>
  <si>
    <t>Other Income (Expenses) - Cost of Debt Extinguishment</t>
  </si>
  <si>
    <t>Unamortized debt issuance costs</t>
  </si>
  <si>
    <t>Other Income (Expenses) - Cost of Debt Extinguishment | Senior Notes</t>
  </si>
  <si>
    <t>Debt instrument, term</t>
  </si>
  <si>
    <t>59 months</t>
  </si>
  <si>
    <t>239 months</t>
  </si>
  <si>
    <t>Revolver | Baa3 Rating</t>
  </si>
  <si>
    <t>Basis spread on variable rate</t>
  </si>
  <si>
    <t>1.20%</t>
  </si>
  <si>
    <t>5.5 Year Term Loan</t>
  </si>
  <si>
    <t>Debt instrument, face amount</t>
  </si>
  <si>
    <t>Commitment fee percentage</t>
  </si>
  <si>
    <t>5.5 Year Term Loan | Baa3 Rating</t>
  </si>
  <si>
    <t>1.35%</t>
  </si>
  <si>
    <t>7 Year Term Loan</t>
  </si>
  <si>
    <t>7 Year Term Loan | Baa3 Rating</t>
  </si>
  <si>
    <t>1.90%</t>
  </si>
  <si>
    <t>Unsecured Revolving Credit Facility | M&amp;T and Regions Bank</t>
  </si>
  <si>
    <t>Unsecured Term Note | Regions Bank</t>
  </si>
  <si>
    <t>Repayment of unsecured long-term debt</t>
  </si>
  <si>
    <t>Unsecured Term Note | Sun Trust Bank</t>
  </si>
  <si>
    <t>Unsecured Term Note | M&amp;T and Regions Bank</t>
  </si>
  <si>
    <t>Revolver</t>
  </si>
  <si>
    <t>2017 Unsecured Revolving Credit and Term Loan Agreement</t>
  </si>
  <si>
    <t>Number of participating banks as joint lead arrangers and joint bookrunners | Bank</t>
  </si>
  <si>
    <t>Number of participating banks as co-syndication agents | Bank</t>
  </si>
  <si>
    <t>Number of participating banks as co-documentation agents | Bank</t>
  </si>
  <si>
    <t>Line of credit, maximum accordion feature</t>
  </si>
  <si>
    <t>2017 Unsecured Revolving Credit and Term Loan Agreement | Revolver</t>
  </si>
  <si>
    <t>Line of credit, maximum borrowing capacity</t>
  </si>
  <si>
    <t>Sublimit for swingline loans</t>
  </si>
  <si>
    <t>Amount available for issuance of letters of credit</t>
  </si>
  <si>
    <t>Jan. 31,
		2022</t>
  </si>
  <si>
    <t>Number of option available to extend maturity period | Option</t>
  </si>
  <si>
    <t>Maturity extension period</t>
  </si>
  <si>
    <t>5 months</t>
  </si>
  <si>
    <t>Maturity extension fee percentage</t>
  </si>
  <si>
    <t>0.0625%</t>
  </si>
  <si>
    <t>2017 Unsecured Revolving Credit and Term Loan Agreement | Revolver | LIBOR | Minimum</t>
  </si>
  <si>
    <t>0.825%</t>
  </si>
  <si>
    <t>2017 Unsecured Revolving Credit and Term Loan Agreement | Revolver | LIBOR | Maximum</t>
  </si>
  <si>
    <t>1.55%</t>
  </si>
  <si>
    <t>2017 Unsecured Revolving Credit and Term Loan Agreement | 5.5 Year Term Loan</t>
  </si>
  <si>
    <t>5 years 6 months</t>
  </si>
  <si>
    <t>Jan. 31,
		2023</t>
  </si>
  <si>
    <t>2017 Unsecured Revolving Credit and Term Loan Agreement | 5.5 Year Term Loan | LIBOR | Minimum</t>
  </si>
  <si>
    <t>0.90%</t>
  </si>
  <si>
    <t>2017 Unsecured Revolving Credit and Term Loan Agreement | 5.5 Year Term Loan | LIBOR | Maximum</t>
  </si>
  <si>
    <t>1.75%</t>
  </si>
  <si>
    <t>2017 Unsecured Revolving Credit and Term Loan Agreement | 7 Year Term Loan</t>
  </si>
  <si>
    <t>Jun. 30,
		2024</t>
  </si>
  <si>
    <t>2017 Unsecured Revolving Credit and Term Loan Agreement | 7 Year Term Loan | LIBOR | Minimum</t>
  </si>
  <si>
    <t>1.50%</t>
  </si>
  <si>
    <t>2017 Unsecured Revolving Credit and Term Loan Agreement | 7 Year Term Loan | LIBOR | Maximum</t>
  </si>
  <si>
    <t>2.45%</t>
  </si>
  <si>
    <t>2015 Unsecured Term Loan Agreement</t>
  </si>
  <si>
    <t>Feb. 28,
		2019</t>
  </si>
  <si>
    <t>1 year</t>
  </si>
  <si>
    <t>0.01%</t>
  </si>
  <si>
    <t>2015 Unsecured Term Loan Agreement | Baa3 Rating</t>
  </si>
  <si>
    <t>1.40%</t>
  </si>
  <si>
    <t>2015 Unsecured Term Loan Agreement | 1 Month LIBOR | Minimum</t>
  </si>
  <si>
    <t>2015 Unsecured Term Loan Agreement | 1 Month LIBOR | Maximum</t>
  </si>
  <si>
    <t>2017 Senior Notes</t>
  </si>
  <si>
    <t>Apr. 18,
		2017</t>
  </si>
  <si>
    <t>Proceeds from issuance of debt</t>
  </si>
  <si>
    <t>Debt instrument, interest rate</t>
  </si>
  <si>
    <t>4.84%</t>
  </si>
  <si>
    <t>Issuance date</t>
  </si>
  <si>
    <t>Apr. 18,
		2027</t>
  </si>
  <si>
    <t>2017 Senior Notes | Other Income (Expenses) - Cost of Debt Extinguishment</t>
  </si>
  <si>
    <t>2017 Senior Notes | 10-Year U.S. Treasury Yield</t>
  </si>
  <si>
    <t>Debt instrument basis spread on reference rate</t>
  </si>
  <si>
    <t>2.40%</t>
  </si>
  <si>
    <t>Unsecured Credit Agreements - Summary of Unsecured Credit Agreements (Detail) - USD ($) $ in Thousands</t>
  </si>
  <si>
    <t>Jun. 23, 2017</t>
  </si>
  <si>
    <t>Apr. 18, 2017</t>
  </si>
  <si>
    <t>Long-term Debt</t>
  </si>
  <si>
    <t>Maturity Date</t>
  </si>
  <si>
    <t>2015 Unsecured Term Loan Agreement | Minimum | 1 Month LIBOR</t>
  </si>
  <si>
    <t>2015 Unsecured Term Loan Agreement | Maximum | 1 Month LIBOR</t>
  </si>
  <si>
    <t>Unsecured Debt | 1 Month LIBOR</t>
  </si>
  <si>
    <t>Unsecured Debt | 3 Month LIBOR</t>
  </si>
  <si>
    <t>Unsecured Debt | 2015 Unsecured Term Loan Agreement</t>
  </si>
  <si>
    <t>Interest Rate</t>
  </si>
  <si>
    <t>1-month LIBOR + 1.40%</t>
  </si>
  <si>
    <t>Unsecured Debt | 2015 Unsecured Term Loan Agreement | 1 Month LIBOR</t>
  </si>
  <si>
    <t>Unsecured Debt | 2017 Unsecured Revolving Credit and Term Loan Agreement</t>
  </si>
  <si>
    <t>Unsecured Debt | 2017 Unsecured Revolving Credit and Term Loan Agreement | Revolver</t>
  </si>
  <si>
    <t>1 and 3 month LIBOR +
   1.20%</t>
  </si>
  <si>
    <t>Unsecured Debt | 2017 Unsecured Revolving Credit and Term Loan Agreement | Revolver | 1 Month LIBOR</t>
  </si>
  <si>
    <t>Unsecured Debt | 2017 Unsecured Revolving Credit and Term Loan Agreement | Revolver | 3 Month LIBOR</t>
  </si>
  <si>
    <t>Unsecured Debt | 2017 Unsecured Revolving Credit and Term Loan Agreement | 5.5 Year Term Loan</t>
  </si>
  <si>
    <t>1-month LIBOR + 1.35%</t>
  </si>
  <si>
    <t>Unsecured Debt | 2017 Unsecured Revolving Credit and Term Loan Agreement | 5.5 Year Term Loan | 1 Month LIBOR</t>
  </si>
  <si>
    <t>Unsecured Debt | 2017 Unsecured Revolving Credit and Term Loan Agreement | 7 Year Term Loan</t>
  </si>
  <si>
    <t>1-month LIBOR + 1.90%</t>
  </si>
  <si>
    <t>Unsecured Debt | 2017 Unsecured Revolving Credit and Term Loan Agreement | 7 Year Term Loan | 1 Month LIBOR</t>
  </si>
  <si>
    <t>Unsecured Debt | 2017 Senior Notes</t>
  </si>
  <si>
    <t>Apr. 30,
		2027</t>
  </si>
  <si>
    <t>Unsecured Debt | 2012 Unsecured Credit Agreement</t>
  </si>
  <si>
    <t>Unsecured Debt | 2012 Unsecured Credit Agreement | Revolver</t>
  </si>
  <si>
    <t>1-month LIBOR + 1.45%</t>
  </si>
  <si>
    <t>Jun. 30,
		2017</t>
  </si>
  <si>
    <t>Unsecured Debt | 2012 Unsecured Credit Agreement | Revolver | 1 Month LIBOR</t>
  </si>
  <si>
    <t>1.45%</t>
  </si>
  <si>
    <t>Unsecured Debt | 2012 Unsecured Credit Agreement | Term Note One</t>
  </si>
  <si>
    <t>3-month LIBOR + 1.45%</t>
  </si>
  <si>
    <t>Unsecured Debt | 2012 Unsecured Credit Agreement | Term Note One | 3 Month LIBOR</t>
  </si>
  <si>
    <t>Unsecured Debt | 2012 Unsecured Credit Agreement | Term Note Two</t>
  </si>
  <si>
    <t>Unsecured Debt | 2012 Unsecured Credit Agreement | Term Note Two | 1 Month LIBOR</t>
  </si>
  <si>
    <t>Unsecured Debt | 2013 Unsecured Credit Agreement</t>
  </si>
  <si>
    <t>1 month LIBOR + 1.75%</t>
  </si>
  <si>
    <t>Oct. 31,
		2018</t>
  </si>
  <si>
    <t>Unsecured Debt | 2013 Unsecured Credit Agreement | Minimum | 1 Month LIBOR</t>
  </si>
  <si>
    <t>Unsecured Debt | 2013 Unsecured Credit Agreement | Maximum | 1 Month LIBOR</t>
  </si>
  <si>
    <t>2.50%</t>
  </si>
  <si>
    <t>Unsecured Credit Agreements - Summary of Unsecured Credit Agreements (Parenthetical) (Detail) - USD ($)</t>
  </si>
  <si>
    <t>Nov. 20, 2017</t>
  </si>
  <si>
    <t>1.37%</t>
  </si>
  <si>
    <t>0.62%</t>
  </si>
  <si>
    <t>0.93%</t>
  </si>
  <si>
    <t>Leverage ratio</t>
  </si>
  <si>
    <t>Mortgages and Notes Payable - Summary of Mortgages and Notes Payable (Detail) - USD ($) $ in Thousands</t>
  </si>
  <si>
    <t>Line Of Credit Facility [Line Items]</t>
  </si>
  <si>
    <t>Mortgages and notes payable</t>
  </si>
  <si>
    <t>PNC Bank | Secured Debt</t>
  </si>
  <si>
    <t>Origination Date</t>
  </si>
  <si>
    <t>2016-10</t>
  </si>
  <si>
    <t>2026-11</t>
  </si>
  <si>
    <t>3.62%</t>
  </si>
  <si>
    <t>Sun Life | Secured Debt</t>
  </si>
  <si>
    <t>2012-03</t>
  </si>
  <si>
    <t>2021-10</t>
  </si>
  <si>
    <t>5.13%</t>
  </si>
  <si>
    <t>Aegon | Secured Debt</t>
  </si>
  <si>
    <t>2012-04</t>
  </si>
  <si>
    <t>2023-10</t>
  </si>
  <si>
    <t>6.38%</t>
  </si>
  <si>
    <t>Symetra Financial | Secured Debt</t>
  </si>
  <si>
    <t>2017-11</t>
  </si>
  <si>
    <t>2026-10</t>
  </si>
  <si>
    <t>Siemens Financial Services, Inc. | Secured Debt</t>
  </si>
  <si>
    <t>2010-09</t>
  </si>
  <si>
    <t>2020-09</t>
  </si>
  <si>
    <t>5.47%</t>
  </si>
  <si>
    <t>Legg Mason Mortgage Capital | Secured Debt</t>
  </si>
  <si>
    <t>2010-08</t>
  </si>
  <si>
    <t>2022-08</t>
  </si>
  <si>
    <t>7.06%</t>
  </si>
  <si>
    <t>M&amp;T Bank | Secured Debt</t>
  </si>
  <si>
    <t>2017-10</t>
  </si>
  <si>
    <t>2021-08</t>
  </si>
  <si>
    <t>1 month LIBOR+3%</t>
  </si>
  <si>
    <t>M&amp;T Bank | 1 Month LIBOR | Secured Debt</t>
  </si>
  <si>
    <t>Standard Insurance Company Due May 2034 | Secured Debt</t>
  </si>
  <si>
    <t>2009-04</t>
  </si>
  <si>
    <t>1934-05</t>
  </si>
  <si>
    <t>6.88%</t>
  </si>
  <si>
    <t>Columbian Mutual Life Insurance Company | Secured Debt</t>
  </si>
  <si>
    <t>2025-09</t>
  </si>
  <si>
    <t>Symetra Financial Due April 2031 | Secured Debt</t>
  </si>
  <si>
    <t>2011-03</t>
  </si>
  <si>
    <t>1931-04</t>
  </si>
  <si>
    <t>6.34%</t>
  </si>
  <si>
    <t>Notes holders | Secured Debt</t>
  </si>
  <si>
    <t>2008-12</t>
  </si>
  <si>
    <t>2023-12</t>
  </si>
  <si>
    <t>6.25%</t>
  </si>
  <si>
    <t>Standard Insurance Company Due August 2030 | Secured Debt</t>
  </si>
  <si>
    <t>2010-07</t>
  </si>
  <si>
    <t>2030-08</t>
  </si>
  <si>
    <t>6.75%</t>
  </si>
  <si>
    <t>M and T Bank Due April 2020 | Secured Debt</t>
  </si>
  <si>
    <t>2010-12</t>
  </si>
  <si>
    <t>2020-04</t>
  </si>
  <si>
    <t>1 month
LIBOR+1.90%</t>
  </si>
  <si>
    <t>M and T Bank Due April 2020 | 1 Month LIBOR | Secured Debt</t>
  </si>
  <si>
    <t>Wells Fargo Bank, N.A. | Secured Debt</t>
  </si>
  <si>
    <t>2007-05</t>
  </si>
  <si>
    <t>2017-06</t>
  </si>
  <si>
    <t>6.69%</t>
  </si>
  <si>
    <t>Standard Insurance Company Due June 2034 | Secured Debt</t>
  </si>
  <si>
    <t>2009-05</t>
  </si>
  <si>
    <t>1934-06</t>
  </si>
  <si>
    <t>Standard Insurance Company Due April 2031 | Secured Debt</t>
  </si>
  <si>
    <t>2010-03</t>
  </si>
  <si>
    <t>Columbus Life Insurance | Secured Debt</t>
  </si>
  <si>
    <t>2013-02</t>
  </si>
  <si>
    <t>2026-01</t>
  </si>
  <si>
    <t>4.65%</t>
  </si>
  <si>
    <t>Athene Annuity And Life Company | Secured Debt</t>
  </si>
  <si>
    <t>2012-02</t>
  </si>
  <si>
    <t>2017-02</t>
  </si>
  <si>
    <t>3.76%</t>
  </si>
  <si>
    <t>Mortgages and Notes Payable - Summary of Mortgages and Notes Payable (Parenthetical) (Detail)</t>
  </si>
  <si>
    <t>Commercial Mortgage Rate</t>
  </si>
  <si>
    <t>Term of note</t>
  </si>
  <si>
    <t>5 years</t>
  </si>
  <si>
    <t>M&amp;T Bank | 1 Month LIBOR | New York State Energy Research and Development Authority Program</t>
  </si>
  <si>
    <t>Blended interest rate</t>
  </si>
  <si>
    <t>1.64%</t>
  </si>
  <si>
    <t>Mortgages and Notes Payable - Additional Information (Detail) $ in Thousands</t>
  </si>
  <si>
    <t>Dec. 31, 2017USD ($)Mortgage</t>
  </si>
  <si>
    <t>Dec. 31, 2016USD ($)Mortgage</t>
  </si>
  <si>
    <t>Dec. 31, 2015USD ($)Mortgage</t>
  </si>
  <si>
    <t>Investment in rental property pledges as collateral</t>
  </si>
  <si>
    <t>Number of mortgages extinguished | Mortgage</t>
  </si>
  <si>
    <t>Mortgage extinguished</t>
  </si>
  <si>
    <t>Cost of extinguishment</t>
  </si>
  <si>
    <t>Gain on extinguishment of mortgages</t>
  </si>
  <si>
    <t>Mortgages and Notes Payable - Schedule of Estimated Future Principal Payments (Detail) $ in Thousands</t>
  </si>
  <si>
    <t>Interest Rate Swaps - Summary of Interest-rate Swap Agreements (Detail) - Interest Rate Swap - USD ($)</t>
  </si>
  <si>
    <t>Derivative [Line Items]</t>
  </si>
  <si>
    <t>Fair Value</t>
  </si>
  <si>
    <t>Bank of America</t>
  </si>
  <si>
    <t>Nov. 30,
		2023</t>
  </si>
  <si>
    <t>2.80%</t>
  </si>
  <si>
    <t>Variable Rate Index</t>
  </si>
  <si>
    <t>LIBOR 1 month</t>
  </si>
  <si>
    <t>Notional Amount</t>
  </si>
  <si>
    <t>Bank of Montreal One</t>
  </si>
  <si>
    <t>Jul. 31,
		2024</t>
  </si>
  <si>
    <t>1.16%</t>
  </si>
  <si>
    <t>Bank of Montreal Two</t>
  </si>
  <si>
    <t>Jan. 31,
		2025</t>
  </si>
  <si>
    <t>1.91%</t>
  </si>
  <si>
    <t>Bank of Montreal Three</t>
  </si>
  <si>
    <t>Jul. 31,
		2025</t>
  </si>
  <si>
    <t>2.32%</t>
  </si>
  <si>
    <t>Bank of Montreal Four</t>
  </si>
  <si>
    <t>Jan. 31,
		2026</t>
  </si>
  <si>
    <t>1.92%</t>
  </si>
  <si>
    <t>Bank of Montreal Five</t>
  </si>
  <si>
    <t>2.05%</t>
  </si>
  <si>
    <t>Bank of Montreal Six</t>
  </si>
  <si>
    <t>Dec. 31,
		2026</t>
  </si>
  <si>
    <t>2.33%</t>
  </si>
  <si>
    <t>Bank of Montreal Seven</t>
  </si>
  <si>
    <t>Dec. 31,
		2027</t>
  </si>
  <si>
    <t>2.37%</t>
  </si>
  <si>
    <t>Capital One One</t>
  </si>
  <si>
    <t>Dec. 31,
		2021</t>
  </si>
  <si>
    <t>1.05%</t>
  </si>
  <si>
    <t>Capital One Two</t>
  </si>
  <si>
    <t>Dec. 31,
		2024</t>
  </si>
  <si>
    <t>1.58%</t>
  </si>
  <si>
    <t>Capital One Three</t>
  </si>
  <si>
    <t>2.08%</t>
  </si>
  <si>
    <t>Capital One Four</t>
  </si>
  <si>
    <t>Jul. 31,
		2026</t>
  </si>
  <si>
    <t>1.32%</t>
  </si>
  <si>
    <t>Capital One Five</t>
  </si>
  <si>
    <t>M&amp;T Bank</t>
  </si>
  <si>
    <t>Sep. 30,
		2017</t>
  </si>
  <si>
    <t>1.09%</t>
  </si>
  <si>
    <t>M&amp;T Bank One</t>
  </si>
  <si>
    <t>Apr. 30,
		2020</t>
  </si>
  <si>
    <t>4.91%</t>
  </si>
  <si>
    <t>M&amp;T Bank Two</t>
  </si>
  <si>
    <t>M&amp;T Bank Three</t>
  </si>
  <si>
    <t>Sep. 30,
		2022</t>
  </si>
  <si>
    <t>2.83%</t>
  </si>
  <si>
    <t>M&amp;T Bank Four</t>
  </si>
  <si>
    <t>2.65%</t>
  </si>
  <si>
    <t>Regions Bank</t>
  </si>
  <si>
    <t>Mar. 31,
		2017</t>
  </si>
  <si>
    <t>0.70%</t>
  </si>
  <si>
    <t>Regions Bank One</t>
  </si>
  <si>
    <t>Mar. 31,
		2018</t>
  </si>
  <si>
    <t>1.77%</t>
  </si>
  <si>
    <t>Regions Bank Two</t>
  </si>
  <si>
    <t>Mar. 31,
		2019</t>
  </si>
  <si>
    <t>LIBOR 3 month</t>
  </si>
  <si>
    <t>Regions Bank Three</t>
  </si>
  <si>
    <t>May 31,
		2020</t>
  </si>
  <si>
    <t>2.12%</t>
  </si>
  <si>
    <t>Regions Bank Four</t>
  </si>
  <si>
    <t>Mar. 31,
		2022</t>
  </si>
  <si>
    <t>2.43%</t>
  </si>
  <si>
    <t>Regions Bank Five</t>
  </si>
  <si>
    <t>Dec. 31,
		2023</t>
  </si>
  <si>
    <t>1.18%</t>
  </si>
  <si>
    <t>Sun Trust Bank One</t>
  </si>
  <si>
    <t>Apr. 30,
		2024</t>
  </si>
  <si>
    <t>1.99%</t>
  </si>
  <si>
    <t>Sun Trust Bank Two</t>
  </si>
  <si>
    <t>Apr. 30,
		2025</t>
  </si>
  <si>
    <t>2.20%</t>
  </si>
  <si>
    <t>Sun Trust Bank Three</t>
  </si>
  <si>
    <t>Sun Trust Bank Four</t>
  </si>
  <si>
    <t>Dec. 31,
		2025</t>
  </si>
  <si>
    <t>2.30%</t>
  </si>
  <si>
    <t>Sun Trust Bank Five</t>
  </si>
  <si>
    <t>1.93%</t>
  </si>
  <si>
    <t>Wells Fargo Bank One</t>
  </si>
  <si>
    <t>Feb. 28,
		2021</t>
  </si>
  <si>
    <t>2.39%</t>
  </si>
  <si>
    <t>Wells Fargo Bank Two</t>
  </si>
  <si>
    <t>Oct. 31,
		2024</t>
  </si>
  <si>
    <t>2.72%</t>
  </si>
  <si>
    <t>Wells Fargo Bank Three</t>
  </si>
  <si>
    <t>Jan. 31,
		2028</t>
  </si>
  <si>
    <t>Interest Rate Swaps - Summary of Interest-rate Swap Agreements (Parenthetical) (Detail)</t>
  </si>
  <si>
    <t>Interest Rate Swap | M&amp;T Bank One | Umbrella Partnership Real Estate Investment Trust Transaction</t>
  </si>
  <si>
    <t>Interest rate swap assumed month and year</t>
  </si>
  <si>
    <t>Interest Rate Swaps - Total Loss Recognized Converting Variable Rates to Fixed Rates and Location of the Loss (Detail) - Interest Rate Swap - USD ($) $ in Thousands</t>
  </si>
  <si>
    <t>Location of Loss Reclassified from Accumulated Other Comprehensive Income into Income</t>
  </si>
  <si>
    <t>Amount of Loss Reclassified from Accumulated Other Comprehensive Income into Income</t>
  </si>
  <si>
    <t>Location of Loss Recognized in Income on Derivatives</t>
  </si>
  <si>
    <t>Amount of Loss Recognized in Income on Derivatives</t>
  </si>
  <si>
    <t>Interest Rate Swaps - Additional Information (Detail) $ in Thousands</t>
  </si>
  <si>
    <t>Derivative Instrument Detail [Abstract]</t>
  </si>
  <si>
    <t>Interest rate swaps expected to be reclassified</t>
  </si>
  <si>
    <t>Non-Controlling Interests - Additional Information (Detail) - USD ($) $ in Thousands</t>
  </si>
  <si>
    <t>Minority Interest [Line Items]</t>
  </si>
  <si>
    <t>Properties contributed as part of UPREIT transactions, value</t>
  </si>
  <si>
    <t>Properties contributed as part of UPREIT transactions, value, net of debt assumed</t>
  </si>
  <si>
    <t>Membership units, issued</t>
  </si>
  <si>
    <t>Membership units, outstanding</t>
  </si>
  <si>
    <t>Value of common stock issued upon exchange of membership units</t>
  </si>
  <si>
    <t>Rental income related to UPREIT transactions</t>
  </si>
  <si>
    <t>Number of common stock issued upon exchange of membership units</t>
  </si>
  <si>
    <t>Credit Risk Concentrations - Additional Information (Detail) - customer</t>
  </si>
  <si>
    <t>Concentration Risk [Line Items]</t>
  </si>
  <si>
    <t>Number of tenants or common franchises</t>
  </si>
  <si>
    <t>Operating Expenses | Management Contracts Concentration Risk</t>
  </si>
  <si>
    <t>Concentrations risk percentage</t>
  </si>
  <si>
    <t>20.00%</t>
  </si>
  <si>
    <t>27.00%</t>
  </si>
  <si>
    <t>Mortgages and Notes Payable | Credit Availability Concentration Risk | Financial Institution One</t>
  </si>
  <si>
    <t>22.00%</t>
  </si>
  <si>
    <t>Mortgages and Notes Payable | Credit Availability Concentration Risk | Financial Institution Two</t>
  </si>
  <si>
    <t>17.00%</t>
  </si>
  <si>
    <t>18.00%</t>
  </si>
  <si>
    <t>13.00%</t>
  </si>
  <si>
    <t>Mortgages and Notes Payable | Credit Availability Concentration Risk | Financial Institution Three</t>
  </si>
  <si>
    <t>Mortgages and Notes Payable | Credit Availability Concentration Risk | Financial Institution Four</t>
  </si>
  <si>
    <t>11.00%</t>
  </si>
  <si>
    <t>Mortgages and Notes Payable | Credit Availability Concentration Risk | Financial Institution Five</t>
  </si>
  <si>
    <t>10.00%</t>
  </si>
  <si>
    <t>Equity - Additional Information (Detail) - $ / shares</t>
  </si>
  <si>
    <t>Equity [Line Items]</t>
  </si>
  <si>
    <t>Capital stock, shares authorized</t>
  </si>
  <si>
    <t>Common stock, voting rights</t>
  </si>
  <si>
    <t>one vote per share</t>
  </si>
  <si>
    <t>Description of total shares quarterly redeemed</t>
  </si>
  <si>
    <t>Total shares redeemed pursuant to the Share Redemption Program in any quarter may not exceed 1% of the total number of shares outstanding at the beginning of the calendar year plus 50% of the total number of any additional shares issued during the prior calendar quarter under the Corporation’s Distribution Reinvestment Plan (“DRIP”), provided that the total number of shares redeemed during any calendar year may not exceed 5% of the number of shares outstanding as of the first day of such calendar year.</t>
  </si>
  <si>
    <t>Distribution Reinvestment Plan</t>
  </si>
  <si>
    <t>Percentage of shares in value offered</t>
  </si>
  <si>
    <t>98.00%</t>
  </si>
  <si>
    <t>Stock Redeemable After 12 Months but Less than Five Years</t>
  </si>
  <si>
    <t>Share value redeemable percentage</t>
  </si>
  <si>
    <t>95.00%</t>
  </si>
  <si>
    <t>Stock Redeemable after Five Years</t>
  </si>
  <si>
    <t>100.00%</t>
  </si>
  <si>
    <t>Equity - Summary of Redemptions under Company's Share Redemption Program (Detail) shares in Thousands, $ in Thousands</t>
  </si>
  <si>
    <t>Dec. 31, 2017USD ($)Stockholdershares</t>
  </si>
  <si>
    <t>Dec. 31, 2016USD ($)Stockholdershares</t>
  </si>
  <si>
    <t>Dec. 31, 2015USD ($)Stockholdershares</t>
  </si>
  <si>
    <t>Number of stockholders | Stockholder</t>
  </si>
  <si>
    <t>Number of shares | shares</t>
  </si>
  <si>
    <t>Aggregate redemption price | $</t>
  </si>
  <si>
    <t>Earnings per Share - Summary of Components used in Calculation of Basic and Diluted Earnings per Share (Detail) - USD ($) $ / shares in Units, shares in Thousands, $ in Thousands</t>
  </si>
  <si>
    <t>3 Months Ended</t>
  </si>
  <si>
    <t>Mar. 31, 2017</t>
  </si>
  <si>
    <t>Sep. 30, 2016</t>
  </si>
  <si>
    <t>Jun. 30, 2016</t>
  </si>
  <si>
    <t>Mar. 31, 2016</t>
  </si>
  <si>
    <t>Basic earnings:</t>
  </si>
  <si>
    <t>Net earnings attributable to Broadstone Net Lease, Inc</t>
  </si>
  <si>
    <t>Diluted earnings:</t>
  </si>
  <si>
    <t>Net earnings attributable to non-controlling interests</t>
  </si>
  <si>
    <t>Net income (loss) attributable to parent, Diluted</t>
  </si>
  <si>
    <t>Basic and diluted weighted average shares outstanding:</t>
  </si>
  <si>
    <t>Effects of convertible membership units</t>
  </si>
  <si>
    <t>Weighted average number of common shares outstanding used in diluted earnings per share</t>
  </si>
  <si>
    <t>Income Taxes - Schedule of Distributions Characterized as Ordinary Dividends Capital Gain and Nontaxable (Detail)</t>
  </si>
  <si>
    <t>Ordinary dividends</t>
  </si>
  <si>
    <t>51.00%</t>
  </si>
  <si>
    <t>58.00%</t>
  </si>
  <si>
    <t>Return of capital distributions</t>
  </si>
  <si>
    <t>49.00%</t>
  </si>
  <si>
    <t>42.00%</t>
  </si>
  <si>
    <t>Percentage of distributions paid to stockholders</t>
  </si>
  <si>
    <t>Supplemental Cash Flow Disclosures - Additional Information (Detail) - USD ($) shares in Thousands, $ in Thousands</t>
  </si>
  <si>
    <t>Supplemental Cash Flow Elements [Line Items]</t>
  </si>
  <si>
    <t>Interest paid</t>
  </si>
  <si>
    <t>State income and franchise taxes paid</t>
  </si>
  <si>
    <t>Issuance of membership units in the operating company in exchange for property contributed in UPREIT transaction, value</t>
  </si>
  <si>
    <t>Dividend declared and accrued but not yet paid</t>
  </si>
  <si>
    <t>Payments for tenant improvements</t>
  </si>
  <si>
    <t>Credit for rent in advance</t>
  </si>
  <si>
    <t>Manager</t>
  </si>
  <si>
    <t>Manager | Non-Voting Convertible Preferred Units</t>
  </si>
  <si>
    <t>Shares received in exchange of share issued</t>
  </si>
  <si>
    <t>Common stock issued</t>
  </si>
  <si>
    <t>Commitments and Contingencies - Additional Information (Detail) $ in Thousands</t>
  </si>
  <si>
    <t>Dec. 31, 2017USD ($)Agreement</t>
  </si>
  <si>
    <t>Dec. 31, 2016USD ($)Agreement</t>
  </si>
  <si>
    <t>Loss Contingencies [Line Items]</t>
  </si>
  <si>
    <t>Number of lease agreements assumed in acquisitions | Agreement</t>
  </si>
  <si>
    <t>Tenant improvement allowances in acquisitions</t>
  </si>
  <si>
    <t>Payments for work completed under tenant improvement allowances</t>
  </si>
  <si>
    <t>Maximum aggregate amount</t>
  </si>
  <si>
    <t>Subsequent Events - Additional Information (Detail) - USD ($) $ / shares in Units, $ in Thousands</t>
  </si>
  <si>
    <t>Feb. 09, 2018</t>
  </si>
  <si>
    <t>Jan. 01, 2018</t>
  </si>
  <si>
    <t>Jan. 31, 2017</t>
  </si>
  <si>
    <t>Jan. 31, 2015</t>
  </si>
  <si>
    <t>Feb. 28, 2018</t>
  </si>
  <si>
    <t>Feb. 15, 2018</t>
  </si>
  <si>
    <t>Feb. 29, 2016</t>
  </si>
  <si>
    <t>Apr. 30, 2018</t>
  </si>
  <si>
    <t>Subsequent Event [Line Items]</t>
  </si>
  <si>
    <t>Distribution declared per share</t>
  </si>
  <si>
    <t>Paid off borrowings on revolver</t>
  </si>
  <si>
    <t>Subsequent Event</t>
  </si>
  <si>
    <t>Common stock per share</t>
  </si>
  <si>
    <t>Management Cosideration Fee</t>
  </si>
  <si>
    <t>Selected Quarterly Results (unaudited) - Summary of the Company's Unaudited Quarterly Financial Information (Detail) - USD ($) $ / shares in Units, shares in Thousands, $ in Thousands</t>
  </si>
  <si>
    <t>Schedule III - Real Estate Assets and Accumulated Depreciation (Detail) - USD ($) $ in Thousands</t>
  </si>
  <si>
    <t>Dec. 31, 2014</t>
  </si>
  <si>
    <t>Real Estate And Accumulated Depreciation [Line Items]</t>
  </si>
  <si>
    <t>Initial Costs to Company, Encumbrance</t>
  </si>
  <si>
    <t>Initial Costs to Company, Land</t>
  </si>
  <si>
    <t>Initial Costs to Company, Buildings and Improvements</t>
  </si>
  <si>
    <t>Costs Capitalized Subsequent to Acquisition, Land</t>
  </si>
  <si>
    <t>Costs Capitalized Subsequent to Acquisition, Improvements</t>
  </si>
  <si>
    <t>Gross Amount at Which Carried at Close of Period, Land</t>
  </si>
  <si>
    <t>Gross Amount at Which Carried at Close of Period, Buildings and Improvements</t>
  </si>
  <si>
    <t>Accumulated Depreciation</t>
  </si>
  <si>
    <t>17512 US Highway 441, Mt. Dora | FL</t>
  </si>
  <si>
    <t>Date of Construction</t>
  </si>
  <si>
    <t>Date Acquired</t>
  </si>
  <si>
    <t>17512 US Highway 441, Mt. Dora | FL | Maximum</t>
  </si>
  <si>
    <t>Life on Which Depreciation is Computed</t>
  </si>
  <si>
    <t>17512 US Highway 441, Mt. Dora | FL | Minimum</t>
  </si>
  <si>
    <t>17560 US Highway 441, Mt. Dora | FL</t>
  </si>
  <si>
    <t>17560 US Highway 441, Mt. Dora | FL | Maximum</t>
  </si>
  <si>
    <t>17560 US Highway 441, Mt. Dora | FL | Minimum</t>
  </si>
  <si>
    <t>17556 SE 109th Terrace Road, Summerfield | FL</t>
  </si>
  <si>
    <t>17556 SE 109th Terrace Road, Summerfield | FL | Maximum</t>
  </si>
  <si>
    <t>17556 SE 109th Terrace Road, Summerfield | FL | Minimum</t>
  </si>
  <si>
    <t>9650 Mayflower Park Drive, Carmel | IN</t>
  </si>
  <si>
    <t>9650 Mayflower Park Drive, Carmel | IN | Maximum</t>
  </si>
  <si>
    <t>9650 Mayflower Park Drive, Carmel | IN | Minimum</t>
  </si>
  <si>
    <t>17560 SE 109th Terrace Road, Summerfield | FL</t>
  </si>
  <si>
    <t>17560 SE 109th Terrace Road, Summerfield | FL | Maximum</t>
  </si>
  <si>
    <t>17560 SE 109th Terrace Road, Summerfield | FL | Minimum</t>
  </si>
  <si>
    <t>600 North 14th Street, Leesburg | FL</t>
  </si>
  <si>
    <t>600 North 14th Street, Leesburg | FL | Maximum</t>
  </si>
  <si>
    <t>600 North 14th Street, Leesburg | FL | Minimum</t>
  </si>
  <si>
    <t>2420 W Baseline Road, Tempe | AZ</t>
  </si>
  <si>
    <t>2420 W Baseline Road, Tempe | AZ | Maximum</t>
  </si>
  <si>
    <t>2420 W Baseline Road, Tempe | AZ | Minimum</t>
  </si>
  <si>
    <t>300 E. Wilson Bridge Road, Worthington | OH</t>
  </si>
  <si>
    <t>300 E. Wilson Bridge Road, Worthington | OH | Maximum</t>
  </si>
  <si>
    <t>300 E. Wilson Bridge Road, Worthington | OH | Minimum</t>
  </si>
  <si>
    <t>1321 Centerview Circle, Copley | OH</t>
  </si>
  <si>
    <t>1321 Centerview Circle, Copley | OH | Maximum</t>
  </si>
  <si>
    <t>1321 Centerview Circle, Copley | OH | Minimum</t>
  </si>
  <si>
    <t>14000 Keystone Parkway, Cleveland | OH</t>
  </si>
  <si>
    <t>14000 Keystone Parkway, Cleveland | OH | Maximum</t>
  </si>
  <si>
    <t>14000 Keystone Parkway, Cleveland | OH | Minimum</t>
  </si>
  <si>
    <t>2680 W. Libery St., Girard | OH</t>
  </si>
  <si>
    <t>2680 W. Libery St., Girard | OH | Maximum</t>
  </si>
  <si>
    <t>2680 W. Libery St., Girard | OH | Minimum</t>
  </si>
  <si>
    <t>621 Rose Street, Lincoln | NE</t>
  </si>
  <si>
    <t>621 Rose Street, Lincoln | NE | Maximum</t>
  </si>
  <si>
    <t>621 Rose Street, Lincoln | NE | Minimum</t>
  </si>
  <si>
    <t>2714 Springboro West Road, Moraine | OH</t>
  </si>
  <si>
    <t>2714 Springboro West Road, Moraine | OH | Maximum</t>
  </si>
  <si>
    <t>2714 Springboro West Road, Moraine | OH | Minimum</t>
  </si>
  <si>
    <t>1120 Welch Road, Commerce Township | MICHIGAN</t>
  </si>
  <si>
    <t>1120 Welch Road, Commerce Township | MICHIGAN | Maximum</t>
  </si>
  <si>
    <t>1120 Welch Road, Commerce Township | MICHIGAN | Minimum</t>
  </si>
  <si>
    <t>33100 S. Gratiot Avenue, Clinton Township | MICHIGAN</t>
  </si>
  <si>
    <t>33100 S. Gratiot Avenue, Clinton Township | MICHIGAN | Maximum</t>
  </si>
  <si>
    <t>33100 S. Gratiot Avenue, Clinton Township | MICHIGAN | Minimum</t>
  </si>
  <si>
    <t>35184 Central City Pkwy, Westland | MICHIGAN</t>
  </si>
  <si>
    <t>35184 Central City Pkwy, Westland | MICHIGAN | Maximum</t>
  </si>
  <si>
    <t>35184 Central City Pkwy, Westland | MICHIGAN | Minimum</t>
  </si>
  <si>
    <t>Industrial Properties | 12940 Prosperity Avenue Becker | MN</t>
  </si>
  <si>
    <t>Industrial Properties | 12940 Prosperity Avenue Becker | MN | Maximum</t>
  </si>
  <si>
    <t>Industrial Properties | 12940 Prosperity Avenue Becker | MN | Minimum</t>
  </si>
  <si>
    <t>Industrial Properties | 4401 South Orchard Street Tacoma | WA</t>
  </si>
  <si>
    <t>Industrial Properties | 4401 South Orchard Street Tacoma | WA | Maximum</t>
  </si>
  <si>
    <t>Industrial Properties | 4401 South Orchard Street Tacoma | WA | Minimum</t>
  </si>
  <si>
    <t>Industrial Properties | 2110 Summit Street New Haven | IN</t>
  </si>
  <si>
    <t>Industrial Properties | 2110 Summit Street New Haven | IN | Maximum</t>
  </si>
  <si>
    <t>Industrial Properties | 2110 Summit Street New Haven | IN | Minimum</t>
  </si>
  <si>
    <t>Industrial Properties | One Zero Eight Zero Zero World Trade Blvd Morrisville | NORTH CAROLINA</t>
  </si>
  <si>
    <t>Industrial Properties | One Zero Eight Zero Zero World Trade Blvd Morrisville | NORTH CAROLINA | Maximum</t>
  </si>
  <si>
    <t>Industrial Properties | One Zero Eight Zero Zero World Trade Blvd Morrisville | NORTH CAROLINA | Minimum</t>
  </si>
  <si>
    <t>Industrial Properties | 800 Howerton Lane Eureka | MO</t>
  </si>
  <si>
    <t>Industrial Properties | 800 Howerton Lane Eureka | MO | Maximum</t>
  </si>
  <si>
    <t>Industrial Properties | 800 Howerton Lane Eureka | MO | Minimum</t>
  </si>
  <si>
    <t>Industrial Properties | One One Zero Five Zero W L Y Bldg P Houston | TEXAS</t>
  </si>
  <si>
    <t>Industrial Properties | One One Zero Five Zero W L Y Bldg P Houston | TEXAS | Maximum</t>
  </si>
  <si>
    <t>Industrial Properties | One One Zero Five Zero W L Y Bldg P Houston | TEXAS | Minimum</t>
  </si>
  <si>
    <t>Industrial Properties | 2001 T.W. Alexander Drive | NORTH CAROLINA</t>
  </si>
  <si>
    <t>Industrial Properties | 2001 T.W. Alexander Drive | NORTH CAROLINA | Maximum</t>
  </si>
  <si>
    <t>Industrial Properties | 2001 T.W. Alexander Drive | NORTH CAROLINA | Minimum</t>
  </si>
  <si>
    <t>Industrial Properties | One One Zero Five Zero W L Y Bldg S Houston | TEXAS</t>
  </si>
  <si>
    <t>Industrial Properties | One One Zero Five Zero W L Y Bldg S Houston | TEXAS | Maximum</t>
  </si>
  <si>
    <t>Industrial Properties | One One Zero Five Zero W L Y Bldg S Houston | TEXAS | Minimum</t>
  </si>
  <si>
    <t>Industrial Properties | One One Six Six Commerce Blvd American Canyon | CALIFORNIA</t>
  </si>
  <si>
    <t>Industrial Properties | One One Six Six Commerce Blvd American Canyon | CALIFORNIA | Maximum</t>
  </si>
  <si>
    <t>Industrial Properties | One One Six Six Commerce Blvd American Canyon | CALIFORNIA | Minimum</t>
  </si>
  <si>
    <t>Industrial Properties | 1120 Marvin A. Smith Road Kilgore | TEXAS</t>
  </si>
  <si>
    <t>Industrial Properties | 1120 Marvin A. Smith Road Kilgore | TEXAS | Maximum</t>
  </si>
  <si>
    <t>Industrial Properties | 1120 Marvin A. Smith Road Kilgore | TEXAS | Minimum</t>
  </si>
  <si>
    <t>Industrial Properties | 7700 New Carlisle Pike Huber Heights | OH</t>
  </si>
  <si>
    <t>Industrial Properties | 7700 New Carlisle Pike Huber Heights | OH | Maximum</t>
  </si>
  <si>
    <t>Industrial Properties | 7700 New Carlisle Pike Huber Heights | OH | Minimum</t>
  </si>
  <si>
    <t>Industrial Properties | One Zero Five Five Zero S Sam Houston Pkwy W Houston | TEXAS</t>
  </si>
  <si>
    <t>Industrial Properties | One Zero Five Five Zero S Sam Houston Pkwy W Houston | TEXAS | Maximum</t>
  </si>
  <si>
    <t>Industrial Properties | One Zero Five Five Zero S Sam Houston Pkwy W Houston | TEXAS | Minimum</t>
  </si>
  <si>
    <t>Industrial Properties | 34000 Melinz Parkway Eastlake | OH</t>
  </si>
  <si>
    <t>Industrial Properties | 34000 Melinz Parkway Eastlake | OH | Maximum</t>
  </si>
  <si>
    <t>Industrial Properties | 34000 Melinz Parkway Eastlake | OH | Minimum</t>
  </si>
  <si>
    <t>Industrial Properties | One Eight Zero Zero N Mason Road Katy | TEXAS</t>
  </si>
  <si>
    <t>Industrial Properties | One Eight Zero Zero N Mason Road Katy | TEXAS | Maximum</t>
  </si>
  <si>
    <t>Industrial Properties | One Eight Zero Zero N Mason Road Katy | TEXAS | Minimum</t>
  </si>
  <si>
    <t>Industrial Properties | 1400 13th Avenue Union Grove | WI</t>
  </si>
  <si>
    <t>Industrial Properties | 1400 13th Avenue Union Grove | WI | Maximum</t>
  </si>
  <si>
    <t>Industrial Properties | 1400 13th Avenue Union Grove | WI | Minimum</t>
  </si>
  <si>
    <t>Industrial Properties | 1525 11th Avenue Union Grove | WI</t>
  </si>
  <si>
    <t>Industrial Properties | 1525 11th Avenue Union Grove | WI | Maximum</t>
  </si>
  <si>
    <t>Industrial Properties | 1525 11th Avenue Union Grove | WI | Minimum</t>
  </si>
  <si>
    <t>Industrial Properties | One Four Five Zero Thirteenth Avenue Union Grove | WI</t>
  </si>
  <si>
    <t>Industrial Properties | One Four Five Zero Thirteenth Avenue Union Grove | WI | Maximum</t>
  </si>
  <si>
    <t>Industrial Properties | One Four Five Zero Thirteenth Avenue Union Grove | WI | Minimum</t>
  </si>
  <si>
    <t>Industrial Properties | 1550 Cedar Line Drive Rock Hill | SC</t>
  </si>
  <si>
    <t>Industrial Properties | 1550 Cedar Line Drive Rock Hill | SC | Maximum</t>
  </si>
  <si>
    <t>Industrial Properties | 1550 Cedar Line Drive Rock Hill | SC | Minimum</t>
  </si>
  <si>
    <t>Industrial Properties | Two Five Zero One Barrington Road Hoffman Estates | ILLINOIS</t>
  </si>
  <si>
    <t>Industrial Properties | Two Five Zero One Barrington Road Hoffman Estates | ILLINOIS | Maximum</t>
  </si>
  <si>
    <t>Industrial Properties | Two Five Zero One Barrington Road Hoffman Estates | ILLINOIS | Minimum</t>
  </si>
  <si>
    <t>Industrial Properties | 1325 West Fernau Avenue Oshkosh | WI</t>
  </si>
  <si>
    <t>Industrial Properties | 1325 West Fernau Avenue Oshkosh | WI | Maximum</t>
  </si>
  <si>
    <t>Industrial Properties | 1325 West Fernau Avenue Oshkosh | WI | Minimum</t>
  </si>
  <si>
    <t>Industrial Properties | Two Two Eight One Port City Blvd Muskegon | MICHIGAN</t>
  </si>
  <si>
    <t>Industrial Properties | Two Two Eight One Port City Blvd Muskegon | MICHIGAN | Maximum</t>
  </si>
  <si>
    <t>Industrial Properties | Two Two Eight One Port City Blvd Muskegon | MICHIGAN | Minimum</t>
  </si>
  <si>
    <t>Industrial Properties | 1985 E. Laketon Avenue Muskegon | MICHIGAN</t>
  </si>
  <si>
    <t>Industrial Properties | 1985 E. Laketon Avenue Muskegon | MICHIGAN | Maximum</t>
  </si>
  <si>
    <t>Industrial Properties | 1985 E. Laketon Avenue Muskegon | MICHIGAN | Minimum</t>
  </si>
  <si>
    <t>Industrial Properties | 2121 Latimer Drive Muskegon | MICHIGAN</t>
  </si>
  <si>
    <t>Industrial Properties | 2121 Latimer Drive Muskegon | MICHIGAN | Maximum</t>
  </si>
  <si>
    <t>Industrial Properties | 2121 Latimer Drive Muskegon | MICHIGAN | Minimum</t>
  </si>
  <si>
    <t>Industrial Properties | One Zero Eight One King Street Greenwich | CONNECTICUT</t>
  </si>
  <si>
    <t>Industrial Properties | One Zero Eight One King Street Greenwich | CONNECTICUT | Maximum</t>
  </si>
  <si>
    <t>Industrial Properties | One Zero Eight One King Street Greenwich | CONNECTICUT | Minimum</t>
  </si>
  <si>
    <t>Industrial Properties | One Four Zero One Madeline Lane Elgin | ILLINOIS</t>
  </si>
  <si>
    <t>Industrial Properties | One Four Zero One Madeline Lane Elgin | ILLINOIS | Maximum</t>
  </si>
  <si>
    <t>Industrial Properties | One Four Zero One Madeline Lane Elgin | ILLINOIS | Minimum</t>
  </si>
  <si>
    <t>Industrial Properties | 2350 Black Creek Drive Muskegon | MICHIGAN</t>
  </si>
  <si>
    <t>Industrial Properties | 2350 Black Creek Drive Muskegon | MICHIGAN | Maximum</t>
  </si>
  <si>
    <t>Industrial Properties | 2350 Black Creek Drive Muskegon | MICHIGAN | Minimum</t>
  </si>
  <si>
    <t>Industrial Properties | Five Five Zero Dean Lakes Road Shakopee | MN</t>
  </si>
  <si>
    <t>Industrial Properties | Five Five Zero Dean Lakes Road Shakopee | MN | Maximum</t>
  </si>
  <si>
    <t>Industrial Properties | Five Five Zero Dean Lakes Road Shakopee | MN | Minimum</t>
  </si>
  <si>
    <t>Industrial Properties | 711 E. Porter Road Norton Shores | MICHIGAN</t>
  </si>
  <si>
    <t>Industrial Properties | 711 E. Porter Road Norton Shores | MICHIGAN | Maximum</t>
  </si>
  <si>
    <t>Industrial Properties | 711 E. Porter Road Norton Shores | MICHIGAN | Minimum</t>
  </si>
  <si>
    <t>Industrial Properties | 550 Canino Road Houston | TEXAS</t>
  </si>
  <si>
    <t>Industrial Properties | 550 Canino Road Houston | TEXAS | Maximum</t>
  </si>
  <si>
    <t>Industrial Properties | 550 Canino Road Houston | TEXAS | Minimum</t>
  </si>
  <si>
    <t>Industrial Properties | 1210 Innovation Drive Winona | MN</t>
  </si>
  <si>
    <t>Industrial Properties | 1210 Innovation Drive Winona | MN | Maximum</t>
  </si>
  <si>
    <t>Industrial Properties | 1210 Innovation Drive Winona | MN | Minimum</t>
  </si>
  <si>
    <t>Industrial Properties | 965 East Mark Street Winona | MN</t>
  </si>
  <si>
    <t>Industrial Properties | 965 East Mark Street Winona | MN | Maximum</t>
  </si>
  <si>
    <t>Industrial Properties | 965 East Mark Street Winona | MN | Minimum</t>
  </si>
  <si>
    <t>Industrial Properties | 850 I-30 East Mt. Pleasant | TEXAS</t>
  </si>
  <si>
    <t>Industrial Properties | 850 I-30 East Mt. Pleasant | TEXAS | Maximum</t>
  </si>
  <si>
    <t>Industrial Properties | 850 I-30 East Mt. Pleasant | TEXAS | Minimum</t>
  </si>
  <si>
    <t>Industrial Properties | Eight Zero Zero Industrial Road Madill | OKLAHOMA</t>
  </si>
  <si>
    <t>Industrial Properties | Eight Zero Zero Industrial Road Madill | OKLAHOMA | Maximum</t>
  </si>
  <si>
    <t>Industrial Properties | Eight Zero Zero Industrial Road Madill | OKLAHOMA | Minimum</t>
  </si>
  <si>
    <t>Industrial Properties | 200 County Road Madill | OKLAHOMA</t>
  </si>
  <si>
    <t>Industrial Properties | 200 County Road Madill | OKLAHOMA | Maximum</t>
  </si>
  <si>
    <t>Industrial Properties | 200 County Road Madill | OKLAHOMA | Minimum</t>
  </si>
  <si>
    <t>Industrial Properties | 110 Pettijohn Road Madill | OKLAHOMA</t>
  </si>
  <si>
    <t>Industrial Properties | 110 Pettijohn Road Madill | OKLAHOMA | Maximum</t>
  </si>
  <si>
    <t>Industrial Properties | 110 Pettijohn Road Madill | OKLAHOMA | Minimum</t>
  </si>
  <si>
    <t>Industrial Properties | 20975 US Hwy 80 (Industrial) Willis Point | TEXAS</t>
  </si>
  <si>
    <t>Industrial Properties | 20975 US Hwy 80 (Industrial) Willis Point | TEXAS | Maximum</t>
  </si>
  <si>
    <t>Industrial Properties | 20975 US Hwy 80 (Industrial) Willis Point | TEXAS | Minimum</t>
  </si>
  <si>
    <t>Industrial Properties | 223 Rip Wiley Road Fitzgerald | GA</t>
  </si>
  <si>
    <t>Industrial Properties | 223 Rip Wiley Road Fitzgerald | GA | Maximum</t>
  </si>
  <si>
    <t>Industrial Properties | 223 Rip Wiley Road Fitzgerald | GA | Minimum</t>
  </si>
  <si>
    <t>Industrial Properties | 502 Midway Road Cordele | GA</t>
  </si>
  <si>
    <t>Industrial Properties | 502 Midway Road Cordele | GA | Maximum</t>
  </si>
  <si>
    <t>Industrial Properties | 502 Midway Road Cordele | GA | Minimum</t>
  </si>
  <si>
    <t>Industrial Properties | One Zero Three Titan Road Kingston | OKLAHOMA</t>
  </si>
  <si>
    <t>Industrial Properties | One Zero Three Titan Road Kingston | OKLAHOMA | Maximum</t>
  </si>
  <si>
    <t>Industrial Properties | One Zero Three Titan Road Kingston | OKLAHOMA | Minimum</t>
  </si>
  <si>
    <t>Industrial Properties | 13300 West I-20 East Odessa | TEXAS</t>
  </si>
  <si>
    <t>Industrial Properties | 13300 West I-20 East Odessa | TEXAS | Maximum</t>
  </si>
  <si>
    <t>Industrial Properties | 13300 West I-20 East Odessa | TEXAS | Minimum</t>
  </si>
  <si>
    <t>Industrial Properties | N Eight Five W One Two Five Four Five Westbrook Crossing Menomonee Falls | WI</t>
  </si>
  <si>
    <t>Industrial Properties | N Eight Five W One Two Five Four Five Westbrook Crossing Menomonee Falls | WI | Maximum</t>
  </si>
  <si>
    <t>Industrial Properties | N Eight Five W One Two Five Four Five Westbrook Crossing Menomonee Falls | WI | Minimum</t>
  </si>
  <si>
    <t>Industrial Properties | 6625 Dobbin Road Columbia | MD</t>
  </si>
  <si>
    <t>Industrial Properties | 6625 Dobbin Road Columbia | MD | Maximum</t>
  </si>
  <si>
    <t>Industrial Properties | 6625 Dobbin Road Columbia | MD | Minimum</t>
  </si>
  <si>
    <t>Industrial Properties | One Zero Eight Zero Zero One Hundred And Seventy Fifth Avenue N W Elk River | MN</t>
  </si>
  <si>
    <t>Industrial Properties | One Zero Eight Zero Zero One Hundred And Seventy Fifth Avenue N W Elk River | MN | Maximum</t>
  </si>
  <si>
    <t>Industrial Properties | One Zero Eight Zero Zero One Hundred And Seventy Fifth Avenue N W Elk River | MN | Minimum</t>
  </si>
  <si>
    <t>Industrial Properties | One One Zero Seven Four One Hundred Seven Nineth Avenue Elk River | MN</t>
  </si>
  <si>
    <t>Industrial Properties | One One Zero Seven Four One Hundred Seven Nineth Avenue Elk River | MN | Maximum</t>
  </si>
  <si>
    <t>Industrial Properties | One One Zero Seven Four One Hundred Seven Nineth Avenue Elk River | MN | Minimum</t>
  </si>
  <si>
    <t>Industrial Properties | 3401 St Johns Parkway Sanford | FL</t>
  </si>
  <si>
    <t>Industrial Properties | 3401 St Johns Parkway Sanford | FL | Maximum</t>
  </si>
  <si>
    <t>Industrial Properties | 3401 St Johns Parkway Sanford | FL | Minimum</t>
  </si>
  <si>
    <t>Industrial Properties | 1001 10th Avenue Columbus | GA</t>
  </si>
  <si>
    <t>Industrial Properties | 1001 10th Avenue Columbus | GA | Maximum</t>
  </si>
  <si>
    <t>Industrial Properties | 1001 10th Avenue Columbus | GA | Minimum</t>
  </si>
  <si>
    <t>Industrial Properties | 1761 Newport Road Ephrata | PA</t>
  </si>
  <si>
    <t>Industrial Properties | 1761 Newport Road Ephrata | PA | Maximum</t>
  </si>
  <si>
    <t>Industrial Properties | 1761 Newport Road Ephrata | PA | Minimum</t>
  </si>
  <si>
    <t>Industrial Properties | 1761 Newport Road Ephrata | LA</t>
  </si>
  <si>
    <t>Industrial Properties | 1761 Newport Road Ephrata | LA | Maximum</t>
  </si>
  <si>
    <t>Industrial Properties | 1761 Newport Road Ephrata | LA | Minimum</t>
  </si>
  <si>
    <t>Industrial Properties | 1990 Hood Road Greer | SC</t>
  </si>
  <si>
    <t>Industrial Properties | 1990 Hood Road Greer | SC | Maximum</t>
  </si>
  <si>
    <t>Industrial Properties | 1990 Hood Road Greer | SC | Minimum</t>
  </si>
  <si>
    <t>Industrial Properties | Two Seven Eight One Five Highway Blvd Katy | TEXAS</t>
  </si>
  <si>
    <t>Industrial Properties | Two Seven Eight One Five Highway Blvd Katy | TEXAS | Maximum</t>
  </si>
  <si>
    <t>Industrial Properties | Two Seven Eight One Five Highway Blvd Katy | TEXAS | Minimum</t>
  </si>
  <si>
    <t>Industrial Properties | 3502 Enterprise Avenue Joplin | MO</t>
  </si>
  <si>
    <t>Industrial Properties | 3502 Enterprise Avenue Joplin | MO | Maximum</t>
  </si>
  <si>
    <t>Industrial Properties | 3502 Enterprise Avenue Joplin | MO | Minimum</t>
  </si>
  <si>
    <t>Industrial Properties | Two Three Zero Zero State Highway One Two One Euless | TEXAS</t>
  </si>
  <si>
    <t>Industrial Properties | Two Three Zero Zero State Highway One Two One Euless | TEXAS | Maximum</t>
  </si>
  <si>
    <t>Industrial Properties | Two Three Zero Zero State Highway One Two One Euless | TEXAS | Minimum</t>
  </si>
  <si>
    <t>Industrial Properties | 2769 Rouse Road Kinston | NORTH CAROLINA</t>
  </si>
  <si>
    <t>Industrial Properties | 2769 Rouse Road Kinston | NORTH CAROLINA | Maximum</t>
  </si>
  <si>
    <t>Industrial Properties | 2769 Rouse Road Kinston | NORTH CAROLINA | Minimum</t>
  </si>
  <si>
    <t>Industrial Properties | 1500 N Bolton Jacksonville | TEXAS</t>
  </si>
  <si>
    <t>Industrial Properties | 1500 N Bolton Jacksonville | TEXAS | Maximum</t>
  </si>
  <si>
    <t>Industrial Properties | 1500 N Bolton Jacksonville | TEXAS | Minimum</t>
  </si>
  <si>
    <t>Industrial Properties | One One Zero Nine E Industrial Drive Sulphur Springs | TEXAS</t>
  </si>
  <si>
    <t>Industrial Properties | One One Zero Nine E Industrial Drive Sulphur Springs | TEXAS | Maximum</t>
  </si>
  <si>
    <t>Industrial Properties | One One Zero Nine E Industrial Drive Sulphur Springs | TEXAS | Minimum</t>
  </si>
  <si>
    <t>Industrial Properties | 651 Commerce Parkway Lima | OH</t>
  </si>
  <si>
    <t>Industrial Properties | 651 Commerce Parkway Lima | OH | Maximum</t>
  </si>
  <si>
    <t>Industrial Properties | 651 Commerce Parkway Lima | OH | Minimum</t>
  </si>
  <si>
    <t>Industrial Properties | Six Two Zero Zero Glenn Carlson Drive St Cloud | MN</t>
  </si>
  <si>
    <t>Industrial Properties | Six Two Zero Zero Glenn Carlson Drive St Cloud | MN | Maximum</t>
  </si>
  <si>
    <t>Industrial Properties | Six Two Zero Zero Glenn Carlson Drive St Cloud | MN | Minimum</t>
  </si>
  <si>
    <t>Industrial Properties | 6410 Ameriplex Drive Portage. | IN</t>
  </si>
  <si>
    <t>Industrial Properties | 6410 Ameriplex Drive Portage. | IN | Maximum</t>
  </si>
  <si>
    <t>Industrial Properties | 6410 Ameriplex Drive Portage. | IN | Minimum</t>
  </si>
  <si>
    <t>Industrial Properties | Three Five Zero Alvin Drive New Kensington | PA</t>
  </si>
  <si>
    <t>Industrial Properties | Three Five Zero Alvin Drive New Kensington | PA | Maximum</t>
  </si>
  <si>
    <t>Industrial Properties | Three Five Zero Alvin Drive New Kensington | PA | Minimum</t>
  </si>
  <si>
    <t>Industrial Properties | 5575 Logan Street, Denver | CO</t>
  </si>
  <si>
    <t>Industrial Properties | 5575 Logan Street, Denver | CO | Maximum</t>
  </si>
  <si>
    <t>Industrial Properties | 5575 Logan Street, Denver | CO | Minimum</t>
  </si>
  <si>
    <t>Industrial Properties | 400 E. 56th Avenue, Denver | CO</t>
  </si>
  <si>
    <t>Industrial Properties | 400 E. 56th Avenue, Denver | CO | Maximum</t>
  </si>
  <si>
    <t>Industrial Properties | 400 E. 56th Avenue, Denver | CO | Minimum</t>
  </si>
  <si>
    <t>Industrial Properties | N116W18271 Morse Drive, Germantown | WI</t>
  </si>
  <si>
    <t>Industrial Properties | N116W18271 Morse Drive, Germantown | WI | Maximum</t>
  </si>
  <si>
    <t>Industrial Properties | N116W18271 Morse Drive, Germantown | WI | Minimum</t>
  </si>
  <si>
    <t>Industrial Properties | N 118 W 18845 Bunsen Drive, Germantown | WI</t>
  </si>
  <si>
    <t>Industrial Properties | N 118 W 18845 Bunsen Drive, Germantown | WI | Maximum</t>
  </si>
  <si>
    <t>Industrial Properties | N 118 W 18845 Bunsen Drive, Germantown | WI | Minimum</t>
  </si>
  <si>
    <t>Industrial Properties | 900 Challanger Drive, Green Bay | WI</t>
  </si>
  <si>
    <t>Industrial Properties | 900 Challanger Drive, Green Bay | WI | Maximum</t>
  </si>
  <si>
    <t>Industrial Properties | 900 Challanger Drive, Green Bay | WI | Minimum</t>
  </si>
  <si>
    <t>Industrial Properties | 3420 Elvis Presley Boulevard, Memphis | TN</t>
  </si>
  <si>
    <t>Industrial Properties | 3420 Elvis Presley Boulevard, Memphis | TN | Maximum</t>
  </si>
  <si>
    <t>Industrial Properties | 3420 Elvis Presley Boulevard, Memphis | TN | Minimum</t>
  </si>
  <si>
    <t>Industrial Properties | 4618 Woodland Drive, Two Rivers | WI</t>
  </si>
  <si>
    <t>Industrial Properties | 4618 Woodland Drive, Two Rivers | WI | Maximum</t>
  </si>
  <si>
    <t>Industrial Properties | 4618 Woodland Drive, Two Rivers | WI | Minimum</t>
  </si>
  <si>
    <t>Industrial Properties | 3838 &amp; 3900 Freedom Road, Little Chute | WI</t>
  </si>
  <si>
    <t>Industrial Properties | 3838 &amp; 3900 Freedom Road, Little Chute | WI | Maximum</t>
  </si>
  <si>
    <t>Industrial Properties | 3838 &amp; 3900 Freedom Road, Little Chute | WI | Minimum</t>
  </si>
  <si>
    <t>Industrial Properties | 4248 West Post Road, Las Vegas | NV</t>
  </si>
  <si>
    <t>Industrial Properties | 4248 West Post Road, Las Vegas | NV | Maximum</t>
  </si>
  <si>
    <t>Industrial Properties | 4248 West Post Road, Las Vegas | NV | Minimum</t>
  </si>
  <si>
    <t>Industrial Properties | 30000 Industrial Drive, Walker | LA</t>
  </si>
  <si>
    <t>Industrial Properties | 30000 Industrial Drive, Walker | LA | Maximum</t>
  </si>
  <si>
    <t>Industrial Properties | 30000 Industrial Drive, Walker | LA | Minimum</t>
  </si>
  <si>
    <t>Industrial Properties | 220 S. Noah Drive, Saxonburg | PA</t>
  </si>
  <si>
    <t>Industrial Properties | 220 S. Noah Drive, Saxonburg | PA | Maximum</t>
  </si>
  <si>
    <t>Industrial Properties | 220 S. Noah Drive, Saxonburg | PA | Minimum</t>
  </si>
  <si>
    <t>Industrial Properties | 912 Pittsburgh Road, Butler | PA</t>
  </si>
  <si>
    <t>Industrial Properties | 912 Pittsburgh Road, Butler | PA | Maximum</t>
  </si>
  <si>
    <t>Industrial Properties | 912 Pittsburgh Road, Butler | PA | Minimum</t>
  </si>
  <si>
    <t>Industrial Properties | 1701 Broad Street, Store City | IA</t>
  </si>
  <si>
    <t>Industrial Properties | 1701 Broad Street, Store City | IA | Maximum</t>
  </si>
  <si>
    <t>Industrial Properties | 1701 Broad Street, Store City | IA | Minimum</t>
  </si>
  <si>
    <t>Industrial Properties | 30-32 Great Oaks Boulevard, San Jose | CALIFORNIA</t>
  </si>
  <si>
    <t>Industrial Properties | 30-32 Great Oaks Boulevard, San Jose | CALIFORNIA | Maximum</t>
  </si>
  <si>
    <t>Industrial Properties | 30-32 Great Oaks Boulevard, San Jose | CALIFORNIA | Minimum</t>
  </si>
  <si>
    <t>Industrial Properties | 837 FM 1960 West, Houston | TEXAS</t>
  </si>
  <si>
    <t>Industrial Properties | 837 FM 1960 West, Houston | TEXAS | Maximum</t>
  </si>
  <si>
    <t>Industrial Properties | 837 FM 1960 West, Houston | TEXAS | Minimum</t>
  </si>
  <si>
    <t>Industrial Properties | 570 West Lanier Avenue, Fayetteville | GA</t>
  </si>
  <si>
    <t>Industrial Properties | 570 West Lanier Avenue, Fayetteville | GA | Maximum</t>
  </si>
  <si>
    <t>Industrial Properties | 570 West Lanier Avenue, Fayetteville | GA | Minimum</t>
  </si>
  <si>
    <t>Industrial Properties | 16519 South Route 59, Plainfield | ILLINOIS</t>
  </si>
  <si>
    <t>Industrial Properties | 16519 South Route 59, Plainfield | ILLINOIS | Maximum</t>
  </si>
  <si>
    <t>Industrial Properties | 16519 South Route 59, Plainfield | ILLINOIS | Minimum</t>
  </si>
  <si>
    <t>Industrial Properties | 17323 Red Oak Drive, Houston | TEXAS</t>
  </si>
  <si>
    <t>Industrial Properties | 17323 Red Oak Drive, Houston | TEXAS | Maximum</t>
  </si>
  <si>
    <t>Industrial Properties | 17323 Red Oak Drive, Houston | TEXAS | Minimum</t>
  </si>
  <si>
    <t>Industrial Properties | 9780 South Estrella Parkway, Goodyear | AZ</t>
  </si>
  <si>
    <t>Industrial Properties | 9780 South Estrella Parkway, Goodyear | AZ | Maximum</t>
  </si>
  <si>
    <t>Industrial Properties | 9780 South Estrella Parkway, Goodyear | AZ | Minimum</t>
  </si>
  <si>
    <t>Industrial Properties | 22741 Professional Drive, Kingwood | TEXAS</t>
  </si>
  <si>
    <t>Industrial Properties | 22741 Professional Drive, Kingwood | TEXAS | Maximum</t>
  </si>
  <si>
    <t>Industrial Properties | 22741 Professional Drive, Kingwood | TEXAS | Minimum</t>
  </si>
  <si>
    <t>Industrial Properties | 4640 Loop 289, Lubbock | TEXAS</t>
  </si>
  <si>
    <t>Industrial Properties | 4640 Loop 289, Lubbock | TEXAS | Maximum</t>
  </si>
  <si>
    <t>Industrial Properties | 4640 Loop 289, Lubbock | TEXAS | Minimum</t>
  </si>
  <si>
    <t>Industrial Properties | 3912 32nd Avenue, Hudsonville | MICHIGAN</t>
  </si>
  <si>
    <t>Industrial Properties | 3912 32nd Avenue, Hudsonville | MICHIGAN | Maximum</t>
  </si>
  <si>
    <t>Industrial Properties | 3912 32nd Avenue, Hudsonville | MICHIGAN | Minimum</t>
  </si>
  <si>
    <t>Industrial Properties | 1000 E. Riverside Boulevard, Loves Park | ILLINOIS</t>
  </si>
  <si>
    <t>Industrial Properties | 1000 E. Riverside Boulevard, Loves Park | ILLINOIS | Maximum</t>
  </si>
  <si>
    <t>Industrial Properties | 1000 E. Riverside Boulevard, Loves Park | ILLINOIS | Minimum</t>
  </si>
  <si>
    <t>Industrial Properties | 5201 Northshore Drive, North Little Rock | AR</t>
  </si>
  <si>
    <t>Industrial Properties | 5201 Northshore Drive, North Little Rock | AR | Maximum</t>
  </si>
  <si>
    <t>Industrial Properties | 5201 Northshore Drive, North Little Rock | AR | Minimum</t>
  </si>
  <si>
    <t>Industrial Properties | 1421 Oakdale Road, Modesto | CALIFORNIA</t>
  </si>
  <si>
    <t>Industrial Properties | 1421 Oakdale Road, Modesto | CALIFORNIA | Maximum</t>
  </si>
  <si>
    <t>Industrial Properties | 1421 Oakdale Road, Modesto | CALIFORNIA | Minimum</t>
  </si>
  <si>
    <t>Industrial Properties | 3475 S. Alpine Road, Rockford | ILLINOIS</t>
  </si>
  <si>
    <t>Industrial Properties | 3475 S. Alpine Road, Rockford | ILLINOIS | Maximum</t>
  </si>
  <si>
    <t>Industrial Properties | 3475 S. Alpine Road, Rockford | ILLINOIS | Minimum</t>
  </si>
  <si>
    <t>Industrial Properties | 11475 N. 2nd Street, Machesny Prk | ILLINOIS</t>
  </si>
  <si>
    <t>Industrial Properties | 11475 N. 2nd Street, Machesny Prk | ILLINOIS | Maximum</t>
  </si>
  <si>
    <t>Industrial Properties | 11475 N. 2nd Street, Machesny Prk | ILLINOIS | Minimum</t>
  </si>
  <si>
    <t>Industrial Properties | Accounting Standards Update201515 | CALIFORNIA</t>
  </si>
  <si>
    <t>Industrial Properties | Accounting Standards Update201515 | CALIFORNIA | Maximum</t>
  </si>
  <si>
    <t>Industrial Properties | Accounting Standards Update201515 | CALIFORNIA | Minimum</t>
  </si>
  <si>
    <t>Industrial Properties | 91 Brighton Woods Road, Pooler | GA</t>
  </si>
  <si>
    <t>Industrial Properties | 91 Brighton Woods Road, Pooler | GA | Maximum</t>
  </si>
  <si>
    <t>Industrial Properties | 91 Brighton Woods Road, Pooler | GA | Minimum</t>
  </si>
  <si>
    <t>Industrial Properties | 4719 North Habana Avenue Tampa | FL</t>
  </si>
  <si>
    <t>Industrial Properties | 4719 North Habana Avenue Tampa | FL | Maximum</t>
  </si>
  <si>
    <t>Industrial Properties | 4719 North Habana Avenue Tampa | FL | Minimum</t>
  </si>
  <si>
    <t>Industrial Properties | Five Three Three Stephenson Avenue Savannah | GA</t>
  </si>
  <si>
    <t>Industrial Properties | Five Three Three Stephenson Avenue Savannah | GA | Maximum</t>
  </si>
  <si>
    <t>Industrial Properties | Five Three Three Stephenson Avenue Savannah | GA | Minimum</t>
  </si>
  <si>
    <t>Industrial Properties | 2324 Oak Myrtle Lane Wesley Chapel | FL</t>
  </si>
  <si>
    <t>Industrial Properties | 2324 Oak Myrtle Lane Wesley Chapel | FL | Maximum</t>
  </si>
  <si>
    <t>Industrial Properties | 2324 Oak Myrtle Lane Wesley Chapel | FL | Minimum</t>
  </si>
  <si>
    <t>Industrial Properties | Two Zero Six E Montgomery Crossroads Savannah | GA</t>
  </si>
  <si>
    <t>Industrial Properties | Two Zero Six E Montgomery Crossroads Savannah | GA | Maximum</t>
  </si>
  <si>
    <t>Industrial Properties | Two Zero Six E Montgomery Crossroads Savannah | GA | Minimum</t>
  </si>
  <si>
    <t>Industrial Properties | 3350 Bell Shoals Road Brandon | FL</t>
  </si>
  <si>
    <t>Industrial Properties | 3350 Bell Shoals Road Brandon | FL | Maximum</t>
  </si>
  <si>
    <t>Industrial Properties | 3350 Bell Shoals Road Brandon | FL | Minimum</t>
  </si>
  <si>
    <t>Industrial Properties | Two Zero Six Johnny Mercer Boulevard Savannah | GA</t>
  </si>
  <si>
    <t>Industrial Properties | Two Zero Six Johnny Mercer Boulevard Savannah | GA | Maximum</t>
  </si>
  <si>
    <t>Industrial Properties | Two Zero Six Johnny Mercer Boulevard Savannah | GA | Minimum</t>
  </si>
  <si>
    <t>Industrial Properties | 5316 West Plano Parkway Plano | TEXAS</t>
  </si>
  <si>
    <t>Industrial Properties | 5316 West Plano Parkway Plano | TEXAS | Maximum</t>
  </si>
  <si>
    <t>Industrial Properties | 5316 West Plano Parkway Plano | TEXAS | Minimum</t>
  </si>
  <si>
    <t>Industrial Properties | 1430 Lonnie Abbot Avenue Ada | OKLAHOMA</t>
  </si>
  <si>
    <t>Industrial Properties | 1430 Lonnie Abbot Avenue Ada | OKLAHOMA | Maximum</t>
  </si>
  <si>
    <t>Industrial Properties | 1430 Lonnie Abbot Avenue Ada | OKLAHOMA | Minimum</t>
  </si>
  <si>
    <t>Industrial Properties | 5165 West 72nd Avenue, Westminster | CO</t>
  </si>
  <si>
    <t>Industrial Properties | 5165 West 72nd Avenue, Westminster | CO | Maximum</t>
  </si>
  <si>
    <t>Industrial Properties | 5165 West 72nd Avenue, Westminster | CO | Minimum</t>
  </si>
  <si>
    <t>Industrial Properties | 2655 Ridgeway Avenue, Greece | NY</t>
  </si>
  <si>
    <t>Industrial Properties | 2655 Ridgeway Avenue, Greece | NY | Maximum</t>
  </si>
  <si>
    <t>Industrial Properties | 2655 Ridgeway Avenue, Greece | NY | Minimum</t>
  </si>
  <si>
    <t>Industrial Properties | 9072 US Highway 70 Durant | OKLAHOMA</t>
  </si>
  <si>
    <t>Industrial Properties | 9072 US Highway 70 Durant | OKLAHOMA | Maximum</t>
  </si>
  <si>
    <t>Industrial Properties | 9072 US Highway 70 Durant | OKLAHOMA | Minimum</t>
  </si>
  <si>
    <t>Industrial Properties | 3069 Grand Pavilion Drive, Tampa | FL</t>
  </si>
  <si>
    <t>Industrial Properties | 3069 Grand Pavilion Drive, Tampa | FL | Maximum</t>
  </si>
  <si>
    <t>Industrial Properties | 3069 Grand Pavilion Drive, Tampa | FL | Minimum</t>
  </si>
  <si>
    <t>Industrial Properties | 1144 S.W. 104th St., Oklahoma City | OKLAHOMA</t>
  </si>
  <si>
    <t>Industrial Properties | 1144 S.W. 104th St., Oklahoma City | OKLAHOMA | Maximum</t>
  </si>
  <si>
    <t>Industrial Properties | 1144 S.W. 104th St., Oklahoma City | OKLAHOMA | Minimum</t>
  </si>
  <si>
    <t>Industrial Properties | 1011 East Taft Avenue, Sapulpa | OKLAHOMA</t>
  </si>
  <si>
    <t>Industrial Properties | 1011 East Taft Avenue, Sapulpa | OKLAHOMA | Maximum</t>
  </si>
  <si>
    <t>Industrial Properties | 1011 East Taft Avenue, Sapulpa | OKLAHOMA | Minimum</t>
  </si>
  <si>
    <t>Industrial Properties | 611 S. George Nigh Expressway McAlester | OKLAHOMA</t>
  </si>
  <si>
    <t>Industrial Properties | 611 S. George Nigh Expressway McAlester | OKLAHOMA | Maximum</t>
  </si>
  <si>
    <t>Industrial Properties | 611 S. George Nigh Expressway McAlester | OKLAHOMA | Minimum</t>
  </si>
  <si>
    <t>Industrial Properties | 6250 Rufe Snow Drive, Ft Worth | TEXAS</t>
  </si>
  <si>
    <t>Industrial Properties | 6250 Rufe Snow Drive, Ft Worth | TEXAS | Maximum</t>
  </si>
  <si>
    <t>Industrial Properties | 6250 Rufe Snow Drive, Ft Worth | TEXAS | Minimum</t>
  </si>
  <si>
    <t>Industrial Properties | 1333 E. Main Street Weatherford | OKLAHOMA</t>
  </si>
  <si>
    <t>Industrial Properties | 1333 E. Main Street Weatherford | OKLAHOMA | Maximum</t>
  </si>
  <si>
    <t>Industrial Properties | 1333 E. Main Street Weatherford | OKLAHOMA | Minimum</t>
  </si>
  <si>
    <t>Industrial Properties | 1411 S. Rangeline Rd., Joplin | MO</t>
  </si>
  <si>
    <t>Industrial Properties | 1411 S. Rangeline Rd., Joplin | MO | Maximum</t>
  </si>
  <si>
    <t>Industrial Properties | 1411 S. Rangeline Rd., Joplin | MO | Minimum</t>
  </si>
  <si>
    <t>Industrial Properties | 2203 W. University Drive Denton | TEXAS</t>
  </si>
  <si>
    <t>Industrial Properties | 2203 W. University Drive Denton | TEXAS | Maximum</t>
  </si>
  <si>
    <t>Industrial Properties | 2203 W. University Drive Denton | TEXAS | Minimum</t>
  </si>
  <si>
    <t>Industrial Properties | 2111 NW Cashe Road, Lawton | OKLAHOMA</t>
  </si>
  <si>
    <t>Industrial Properties | 2111 NW Cashe Road, Lawton | OKLAHOMA | Maximum</t>
  </si>
  <si>
    <t>Industrial Properties | 2111 NW Cashe Road, Lawton | OKLAHOMA | Minimum</t>
  </si>
  <si>
    <t>Industrial Properties | 2197 12th Avenue NW, Ardmore | OKLAHOMA</t>
  </si>
  <si>
    <t>Industrial Properties | 2197 12th Avenue NW, Ardmore | OKLAHOMA | Maximum</t>
  </si>
  <si>
    <t>Industrial Properties | 2197 12th Avenue NW, Ardmore | OKLAHOMA | Minimum</t>
  </si>
  <si>
    <t>Industrial Properties | 1443 N Rock Road Wichita | KANSAS</t>
  </si>
  <si>
    <t>Industrial Properties | 1443 N Rock Road Wichita | KANSAS | Maximum</t>
  </si>
  <si>
    <t>Industrial Properties | 1443 N Rock Road Wichita | KANSAS | Minimum</t>
  </si>
  <si>
    <t>Industrial Properties | 1224 SE Washinton Road, Bartlesville | OKLAHOMA</t>
  </si>
  <si>
    <t>Industrial Properties | 1224 SE Washinton Road, Bartlesville | OKLAHOMA | Maximum</t>
  </si>
  <si>
    <t>Industrial Properties | 1224 SE Washinton Road, Bartlesville | OKLAHOMA | Minimum</t>
  </si>
  <si>
    <t>Industrial Properties | 4937 Clark Road Sarasota | FL</t>
  </si>
  <si>
    <t>Industrial Properties | 4937 Clark Road Sarasota | FL | Maximum</t>
  </si>
  <si>
    <t>Industrial Properties | 4937 Clark Road Sarasota | FL | Minimum</t>
  </si>
  <si>
    <t>Industrial Properties | 1700 &amp; 1710 Wuesthoff Drive, Viera | FL</t>
  </si>
  <si>
    <t>Industrial Properties | 1700 &amp; 1710 Wuesthoff Drive, Viera | FL | Maximum</t>
  </si>
  <si>
    <t>Industrial Properties | 1700 &amp; 1710 Wuesthoff Drive, Viera | FL | Minimum</t>
  </si>
  <si>
    <t>Industrial Properties | 4947 Clark Road Sarasota | FL</t>
  </si>
  <si>
    <t>Industrial Properties | 4947 Clark Road Sarasota | FL | Maximum</t>
  </si>
  <si>
    <t>Industrial Properties | 4947 Clark Road Sarasota | FL | Minimum</t>
  </si>
  <si>
    <t>Industrial Properties | 865 S. Indiana Avenue Englewood | FL</t>
  </si>
  <si>
    <t>Industrial Properties | 865 S. Indiana Avenue Englewood | FL | Maximum</t>
  </si>
  <si>
    <t>Industrial Properties | 865 S. Indiana Avenue Englewood | FL | Minimum</t>
  </si>
  <si>
    <t>Industrial Properties | 1350 South Sunny Slope Road Brookfield | WI</t>
  </si>
  <si>
    <t>Industrial Properties | 1350 South Sunny Slope Road Brookfield | WI | Maximum</t>
  </si>
  <si>
    <t>Industrial Properties | 1350 South Sunny Slope Road Brookfield | WI | Minimum</t>
  </si>
  <si>
    <t>Industrial Properties | 2315 East Moreland Blvd, Waukesha | WI</t>
  </si>
  <si>
    <t>Industrial Properties | 2315 East Moreland Blvd, Waukesha | WI | Maximum</t>
  </si>
  <si>
    <t>Industrial Properties | 2315 East Moreland Blvd, Waukesha | WI | Minimum</t>
  </si>
  <si>
    <t>Industrial Properties | 21700 Intertech Drive Brookfield | WI</t>
  </si>
  <si>
    <t>Industrial Properties | 21700 Intertech Drive Brookfield | WI | Maximum</t>
  </si>
  <si>
    <t>Industrial Properties | 21700 Intertech Drive Brookfield | WI | Minimum</t>
  </si>
  <si>
    <t>Industrial Properties | 4455 South 108th Street, Greenfield | WI</t>
  </si>
  <si>
    <t>Industrial Properties | 4455 South 108th Street, Greenfield | WI | Maximum</t>
  </si>
  <si>
    <t>Industrial Properties | 4455 South 108th Street, Greenfield | WI | Minimum</t>
  </si>
  <si>
    <t>Industrial Properties | 2958 Dorchester Drive Montgomery | AL</t>
  </si>
  <si>
    <t>Industrial Properties | 2958 Dorchester Drive Montgomery | AL | Maximum</t>
  </si>
  <si>
    <t>Industrial Properties | 2958 Dorchester Drive Montgomery | AL | Minimum</t>
  </si>
  <si>
    <t>Industrial Properties | 913 N. 25th Street, Richmond | VA</t>
  </si>
  <si>
    <t>Industrial Properties | 913 N. 25th Street, Richmond | VA | Maximum</t>
  </si>
  <si>
    <t>Industrial Properties | 913 N. 25th Street, Richmond | VA | Minimum</t>
  </si>
  <si>
    <t>Industrial Properties | 1900 Aldersgate Road Little Rock | AR</t>
  </si>
  <si>
    <t>Industrial Properties | 1900 Aldersgate Road Little Rock | AR | Maximum</t>
  </si>
  <si>
    <t>Industrial Properties | 1900 Aldersgate Road Little Rock | AR | Minimum</t>
  </si>
  <si>
    <t>Industrial Properties | 301 N Sidney Avenue, Russellvillee | AR</t>
  </si>
  <si>
    <t>Industrial Properties | 301 N Sidney Avenue, Russellvillee | AR | Maximum</t>
  </si>
  <si>
    <t>Industrial Properties | 301 N Sidney Avenue, Russellvillee | AR | Minimum</t>
  </si>
  <si>
    <t>Industrial Properties | 2740 College Avenue Conway | AR</t>
  </si>
  <si>
    <t>Industrial Properties | 2740 College Avenue Conway | AR | Maximum</t>
  </si>
  <si>
    <t>Industrial Properties | 2740 College Avenue Conway | AR | Minimum</t>
  </si>
  <si>
    <t>Industrial Properties | 3020 Mallory Lane, Franklin | TN</t>
  </si>
  <si>
    <t>Industrial Properties | 3020 Mallory Lane, Franklin | TN | Maximum</t>
  </si>
  <si>
    <t>Industrial Properties | 3020 Mallory Lane, Franklin | TN | Minimum</t>
  </si>
  <si>
    <t>Industrial Properties | 1050 Bonaventure Drive, Elk Grove Village | ILLINOIS</t>
  </si>
  <si>
    <t>Industrial Properties | 1050 Bonaventure Drive, Elk Grove Village | ILLINOIS | Maximum</t>
  </si>
  <si>
    <t>Industrial Properties | 1050 Bonaventure Drive, Elk Grove Village | ILLINOIS | Minimum</t>
  </si>
  <si>
    <t>Industrial Properties | 364 S Independence Blvd, Virginia Beach | VA</t>
  </si>
  <si>
    <t>Industrial Properties | 364 S Independence Blvd, Virginia Beach | VA | Maximum</t>
  </si>
  <si>
    <t>Industrial Properties | 364 S Independence Blvd, Virginia Beach | VA | Minimum</t>
  </si>
  <si>
    <t>Industrial Properties | 3000 Busch Lake Blvd., Tampa | FL</t>
  </si>
  <si>
    <t>Industrial Properties | 3000 Busch Lake Blvd., Tampa | FL | Minimum</t>
  </si>
  <si>
    <t>Industrial Properties | 2910 Busch Lake Blvd., Tampa | FL</t>
  </si>
  <si>
    <t>Industrial Properties | 2910 Busch Lake Blvd., Tampa | FL | Minimum</t>
  </si>
  <si>
    <t>Industrial Properties | 2950 Busch Lake Blvd., Tampa | FL</t>
  </si>
  <si>
    <t>Industrial Properties | 2950 Busch Lake Blvd., Tampa | FL | Minimum</t>
  </si>
  <si>
    <t>Industrial Properties | 19311 State Highway 249, Houston | TEXAS</t>
  </si>
  <si>
    <t>Industrial Properties | 19311 State Highway 249, Houston | TEXAS | Maximum</t>
  </si>
  <si>
    <t>Industrial Properties | 19311 State Highway 249, Houston | TEXAS | Minimum</t>
  </si>
  <si>
    <t>Industrial Properties | 232 Sharon Avenue NW, Lenoir | NORTH CAROLINA</t>
  </si>
  <si>
    <t>Industrial Properties | 232 Sharon Avenue NW, Lenoir | NORTH CAROLINA | Maximum</t>
  </si>
  <si>
    <t>Industrial Properties | 232 Sharon Avenue NW, Lenoir | NORTH CAROLINA | Minimum</t>
  </si>
  <si>
    <t>Industrial Properties | 503 E. Parker Road, Morganton | NORTH CAROLINA</t>
  </si>
  <si>
    <t>Industrial Properties | 503 E. Parker Road, Morganton | NORTH CAROLINA | Maximum</t>
  </si>
  <si>
    <t>Industrial Properties | 503 E. Parker Road, Morganton | NORTH CAROLINA | Minimum</t>
  </si>
  <si>
    <t>Industrial Properties | 841 Malcolm Boulevard, Rutherford College | NORTH CAROLINA</t>
  </si>
  <si>
    <t>Industrial Properties | 841 Malcolm Boulevard, Rutherford College | NORTH CAROLINA | Maximum</t>
  </si>
  <si>
    <t>Industrial Properties | 841 Malcolm Boulevard, Rutherford College | NORTH CAROLINA | Minimum</t>
  </si>
  <si>
    <t>Industrial Properties | 2165 Medical Park Drive, Hickory | NORTH CAROLINA</t>
  </si>
  <si>
    <t>Industrial Properties | 2165 Medical Park Drive, Hickory | NORTH CAROLINA | Maximum</t>
  </si>
  <si>
    <t>Industrial Properties | 2165 Medical Park Drive, Hickory | NORTH CAROLINA | Minimum</t>
  </si>
  <si>
    <t>Industrial Properties | 829 W 25th Street, Newton | NORTH CAROLINA</t>
  </si>
  <si>
    <t>Industrial Properties | 829 W 25th Street, Newton | NORTH CAROLINA | Maximum</t>
  </si>
  <si>
    <t>Industrial Properties | 829 W 25th Street, Newton | NORTH CAROLINA | Minimum</t>
  </si>
  <si>
    <t>Industrial Properties | 1803 Forest Hills Road W., Wilson | NORTH CAROLINA</t>
  </si>
  <si>
    <t>Industrial Properties | 1803 Forest Hills Road W., Wilson | NORTH CAROLINA | Maximum</t>
  </si>
  <si>
    <t>Industrial Properties | 1803 Forest Hills Road W., Wilson | NORTH CAROLINA | Minimum</t>
  </si>
  <si>
    <t>Industrial Properties | 10103 Metcalf Avenue, Overland Park | KANSAS</t>
  </si>
  <si>
    <t>Industrial Properties | 10103 Metcalf Avenue, Overland Park | KANSAS | Maximum</t>
  </si>
  <si>
    <t>Industrial Properties | 10103 Metcalf Avenue, Overland Park | KANSAS | Minimum</t>
  </si>
  <si>
    <t>Industrial Properties | 10183 Metcalf Avenue, Overland Park | KANSAS</t>
  </si>
  <si>
    <t>Industrial Properties | 10183 Metcalf Avenue, Overland Park | KANSAS | Maximum</t>
  </si>
  <si>
    <t>Industrial Properties | 10183 Metcalf Avenue, Overland Park | KANSAS | Minimum</t>
  </si>
  <si>
    <t>Industrial Properties | 10203 Metcalf Avenue, Overland Park | KANSAS</t>
  </si>
  <si>
    <t>Industrial Properties | 10203 Metcalf Avenue, Overland Park | KANSAS | Maximum</t>
  </si>
  <si>
    <t>Industrial Properties | 10203 Metcalf Avenue, Overland Park | KANSAS | Minimum</t>
  </si>
  <si>
    <t>Industrial Properties | 425 Centre View Boulevard, Crestview Hills | KY</t>
  </si>
  <si>
    <t>Industrial Properties | 425 Centre View Boulevard, Crestview Hills | KY | Maximum</t>
  </si>
  <si>
    <t>Industrial Properties | 425 Centre View Boulevard, Crestview Hills | KY | Minimum</t>
  </si>
  <si>
    <t>Industrial Properties | 2425 S. Rouse Avenue, Pittsburgh | KANSAS</t>
  </si>
  <si>
    <t>Industrial Properties | 2425 S. Rouse Avenue, Pittsburgh | KANSAS | Maximum</t>
  </si>
  <si>
    <t>Industrial Properties | 2425 S. Rouse Avenue, Pittsburgh | KANSAS | Minimum</t>
  </si>
  <si>
    <t>Industrial Properties | 2321 W. Morehead Street, Charlotte | NORTH CAROLINA</t>
  </si>
  <si>
    <t>Industrial Properties | 2321 W. Morehead Street, Charlotte | NORTH CAROLINA | Maximum</t>
  </si>
  <si>
    <t>Industrial Properties | 2321 W. Morehead Street, Charlotte | NORTH CAROLINA | Minimum</t>
  </si>
  <si>
    <t>Industrial Properties | 10921 East St. South, Tulsa | OKLAHOMA</t>
  </si>
  <si>
    <t>Industrial Properties | 10921 East St. South, Tulsa | OKLAHOMA | Maximum</t>
  </si>
  <si>
    <t>Industrial Properties | 10921 East St. South, Tulsa | OKLAHOMA | Minimum</t>
  </si>
  <si>
    <t>Industrial Properties | 1306 Lincoln Street, Rhinelander | WI</t>
  </si>
  <si>
    <t>Industrial Properties | 1306 Lincoln Street, Rhinelander | WI | Maximum</t>
  </si>
  <si>
    <t>Industrial Properties | 1306 Lincoln Street, Rhinelander | WI | Minimum</t>
  </si>
  <si>
    <t>Industrial Properties | 6450 Bannington Road, Charlotte | NORTH CAROLINA</t>
  </si>
  <si>
    <t>Industrial Properties | 6450 Bannington Road, Charlotte | NORTH CAROLINA | Maximum</t>
  </si>
  <si>
    <t>Industrial Properties | 6450 Bannington Road, Charlotte | NORTH CAROLINA | Minimum</t>
  </si>
  <si>
    <t>Other | 265 Thruway Park Drive, Rochester | NY</t>
  </si>
  <si>
    <t>Other | 265 Thruway Park Drive, Rochester | NY | Maximum</t>
  </si>
  <si>
    <t>Other | 265 Thruway Park Drive, Rochester | NY | Minimum</t>
  </si>
  <si>
    <t>Other | 5815 Middlebrook Pike, Knoxville | TN</t>
  </si>
  <si>
    <t>Other | 5815 Middlebrook Pike, Knoxville | TN | Maximum</t>
  </si>
  <si>
    <t>Other | 5815 Middlebrook Pike, Knoxville | TN | Minimum</t>
  </si>
  <si>
    <t>Other | 6800 Spyglass Court, Viera | FL</t>
  </si>
  <si>
    <t>Other | 6800 Spyglass Court, Viera | FL | Maximum</t>
  </si>
  <si>
    <t>Other | 6800 Spyglass Court, Viera | FL | Minimum</t>
  </si>
  <si>
    <t>Other | 4500 S. Hamilton Road, Groveport | OH</t>
  </si>
  <si>
    <t>Other | 4500 S. Hamilton Road, Groveport | OH | Maximum</t>
  </si>
  <si>
    <t>Other | 4500 S. Hamilton Road, Groveport | OH | Minimum</t>
  </si>
  <si>
    <t>Other | 3217 South Decker Lake Drive, West Valley City | UT</t>
  </si>
  <si>
    <t>Other | 3217 South Decker Lake Drive, West Valley City | UT | Maximum</t>
  </si>
  <si>
    <t>Other | 3217 South Decker Lake Drive, West Valley City | UT | Minimum</t>
  </si>
  <si>
    <t>Other | 2560 North Shadeland Avenue, Indianpolis | IN</t>
  </si>
  <si>
    <t>Other | 2560 North Shadeland Avenue, Indianpolis | IN | Maximum</t>
  </si>
  <si>
    <t>Other | 2560 North Shadeland Avenue, Indianpolis | IN | Minimum</t>
  </si>
  <si>
    <t>Other | 408 S. 8th Street, San Jose | CALIFORNIA</t>
  </si>
  <si>
    <t>Other | 408 S. 8th Street, San Jose | CALIFORNIA | Maximum</t>
  </si>
  <si>
    <t>27 years 6 months</t>
  </si>
  <si>
    <t>Other | 408 S. 8th Street, San Jose | CALIFORNIA | Minimum</t>
  </si>
  <si>
    <t>Other | 1411 Elm Avenue, Norman | OKLAHOMA</t>
  </si>
  <si>
    <t>Other | 1411 Elm Avenue, Norman | OKLAHOMA | Maximum</t>
  </si>
  <si>
    <t>Other | 1411 Elm Avenue, Norman | OKLAHOMA | Minimum</t>
  </si>
  <si>
    <t>Other | 2310 NW Harrison, Corvallis | OR</t>
  </si>
  <si>
    <t>Other | 2310 NW Harrison, Corvallis | OR | Maximum</t>
  </si>
  <si>
    <t>Other | 2310 NW Harrison, Corvallis | OR | Minimum</t>
  </si>
  <si>
    <t>Other | 17 Maple Street, Oneonta | NY</t>
  </si>
  <si>
    <t>Other | 17 Maple Street, Oneonta | NY | Maximum</t>
  </si>
  <si>
    <t>28 years</t>
  </si>
  <si>
    <t>Other | 17 Maple Street, Oneonta | NY | Minimum</t>
  </si>
  <si>
    <t>Other | 368 Rose Street, Lexington | KY</t>
  </si>
  <si>
    <t>Other | 368 Rose Street, Lexington | KY | Maximum</t>
  </si>
  <si>
    <t>Other | 368 Rose Street, Lexington | KY | Minimum</t>
  </si>
  <si>
    <t>Other | 647 West Pensacola Street, Tallahassee | FL</t>
  </si>
  <si>
    <t>Other | 647 West Pensacola Street, Tallahassee | FL | Maximum</t>
  </si>
  <si>
    <t>Other | 647 West Pensacola Street, Tallahassee | FL | Minimum</t>
  </si>
  <si>
    <t>Other | 805 Johnston Street, Greenville | NORTH CAROLINA</t>
  </si>
  <si>
    <t>Other | 805 Johnston Street, Greenville | NORTH CAROLINA | Maximum</t>
  </si>
  <si>
    <t>Other | 805 Johnston Street, Greenville | NORTH CAROLINA | Minimum</t>
  </si>
  <si>
    <t>Office Properties | 8060 Spyglass Hill Road, Viera | FL</t>
  </si>
  <si>
    <t>Office Properties | 8060 Spyglass Hill Road, Viera | FL | Maximum</t>
  </si>
  <si>
    <t>Office Properties | 8060 Spyglass Hill Road, Viera | FL | Minimum</t>
  </si>
  <si>
    <t>Office Properties | 1440 13th Avenue, Union Grove | WI</t>
  </si>
  <si>
    <t>Office Properties | 1440 13th Avenue, Union Grove | WI | Maximum</t>
  </si>
  <si>
    <t>Office Properties | 1440 13th Avenue, Union Grove | WI | Minimum</t>
  </si>
  <si>
    <t>Office Properties | 7777 Bluemound Road, Milwaukee | WI</t>
  </si>
  <si>
    <t>Office Properties | 7777 Bluemound Road, Milwaukee | WI | Maximum</t>
  </si>
  <si>
    <t>Office Properties | 7777 Bluemound Road, Milwaukee | WI | Minimum</t>
  </si>
  <si>
    <t>Office Properties | 950 I-30 East, Mt. Pleasant | TEXAS</t>
  </si>
  <si>
    <t>Office Properties | 950 I-30 East, Mt. Pleasant | TEXAS | Maximum</t>
  </si>
  <si>
    <t>Office Properties | 950 I-30 East, Mt. Pleasant | TEXAS | Minimum</t>
  </si>
  <si>
    <t>Office Properties | 355 Maple Avenue, Harleysville | PA</t>
  </si>
  <si>
    <t>Office Properties | 355 Maple Avenue, Harleysville | PA | Maximum</t>
  </si>
  <si>
    <t>Office Properties | 355 Maple Avenue, Harleysville | PA | Minimum</t>
  </si>
  <si>
    <t>Office Properties | 1000 Nationwide Drive, Harrisburg | PA</t>
  </si>
  <si>
    <t>Office Properties | 1000 Nationwide Drive, Harrisburg | PA | Maximum</t>
  </si>
  <si>
    <t>Office Properties | 1000 Nationwide Drive, Harrisburg | PA | Minimum</t>
  </si>
  <si>
    <t>Office Properties | 1501 Mittel Blvd, Wood Dale | ILLINOIS</t>
  </si>
  <si>
    <t>Office Properties | 1501 Mittel Blvd, Wood Dale | ILLINOIS | Maximum</t>
  </si>
  <si>
    <t>Office Properties | 1501 Mittel Blvd, Wood Dale | ILLINOIS | Minimum</t>
  </si>
  <si>
    <t>Office Properties | 1804 McCarthy Blvd., Milpitas | CALIFORNIA</t>
  </si>
  <si>
    <t>Office Properties | 1804 McCarthy Blvd., Milpitas | CALIFORNIA | Maximum</t>
  </si>
  <si>
    <t>Office Properties | 1804 McCarthy Blvd., Milpitas | CALIFORNIA | Minimum</t>
  </si>
  <si>
    <t>Office Properties | 5900 E. Ben White Blvd., Austin | TEXAS</t>
  </si>
  <si>
    <t>Office Properties | 5900 E. Ben White Blvd., Austin | TEXAS | Maximum</t>
  </si>
  <si>
    <t>Office Properties | 5900 E. Ben White Blvd., Austin | TEXAS | Minimum</t>
  </si>
  <si>
    <t>Office Properties | 3011 S. Babcock St., Melbourne | FL</t>
  </si>
  <si>
    <t>Office Properties | 3011 S. Babcock St., Melbourne | FL | Maximum</t>
  </si>
  <si>
    <t>Office Properties | 3011 S. Babcock St., Melbourne | FL | Minimum</t>
  </si>
  <si>
    <t>Office Properties | 99 Garnsey Road, Pittsford | NY</t>
  </si>
  <si>
    <t>Office Properties | 99 Garnsey Road, Pittsford | NY | Maximum</t>
  </si>
  <si>
    <t>Office Properties | 99 Garnsey Road, Pittsford | NY | Minimum</t>
  </si>
  <si>
    <t>Office Properties | 2160 S. Power Road, Mesa | AZ</t>
  </si>
  <si>
    <t>Office Properties | 2160 S. Power Road, Mesa | AZ | Maximum</t>
  </si>
  <si>
    <t>Office Properties | 2160 S. Power Road, Mesa | AZ | Minimum</t>
  </si>
  <si>
    <t>Office Properties | 4400 Cutler Avenue, Albuquerque | NM</t>
  </si>
  <si>
    <t>Office Properties | 4400 Cutler Avenue, Albuquerque | NM | Maximum</t>
  </si>
  <si>
    <t>Office Properties | 4400 Cutler Avenue, Albuquerque | NM | Minimum</t>
  </si>
  <si>
    <t>Office Properties | 9487 Regency Square Boulevard, Jacksonville | FL</t>
  </si>
  <si>
    <t>Office Properties | 9487 Regency Square Boulevard, Jacksonville | FL | Maximum</t>
  </si>
  <si>
    <t>Office Properties | 9487 Regency Square Boulevard, Jacksonville | FL | Minimum</t>
  </si>
  <si>
    <t>Office Properties | 500 Kirts Boulevard, Troy | MICHIGAN</t>
  </si>
  <si>
    <t>Office Properties | 500 Kirts Boulevard, Troy | MICHIGAN | Maximum</t>
  </si>
  <si>
    <t>Office Properties | 500 Kirts Boulevard, Troy | MICHIGAN | Minimum</t>
  </si>
  <si>
    <t>Retail Properties</t>
  </si>
  <si>
    <t>Retail Properties | 2013 Center Point Parkway, Birmingham | AL</t>
  </si>
  <si>
    <t>Retail Properties | 2013 Center Point Parkway, Birmingham | AL | Maximum</t>
  </si>
  <si>
    <t>Retail Properties | 2013 Center Point Parkway, Birmingham | AL | Minimum</t>
  </si>
  <si>
    <t>Retail Properties | 3104 Peach Orchard Rd, Augusta | GA</t>
  </si>
  <si>
    <t>Retail Properties | 3104 Peach Orchard Rd, Augusta | GA | Maximum</t>
  </si>
  <si>
    <t>Retail Properties | 3104 Peach Orchard Rd, Augusta | GA | Minimum</t>
  </si>
  <si>
    <t>Retail Properties | 2011 Airport Boulevard, Pensacola | FL</t>
  </si>
  <si>
    <t>Retail Properties | 2011 Airport Boulevard, Pensacola | FL | Maximum</t>
  </si>
  <si>
    <t>Retail Properties | 2011 Airport Boulevard, Pensacola | FL | Minimum</t>
  </si>
  <si>
    <t>Retail Properties | 3649 Phillips Highway, Jacksonville | FL</t>
  </si>
  <si>
    <t>Retail Properties | 3649 Phillips Highway, Jacksonville | FL | Maximum</t>
  </si>
  <si>
    <t>Retail Properties | 3649 Phillips Highway, Jacksonville | FL | Minimum</t>
  </si>
  <si>
    <t>Retail Properties | 9178 Chamberlayne Road, Mechanicsville | VA</t>
  </si>
  <si>
    <t>Retail Properties | 9178 Chamberlayne Road, Mechanicsville | VA | Maximum</t>
  </si>
  <si>
    <t>Retail Properties | 9178 Chamberlayne Road, Mechanicsville | VA | Minimum</t>
  </si>
  <si>
    <t>Retail Properties | 100 East Cloverleaf Drive, Emporia | VA</t>
  </si>
  <si>
    <t>Retail Properties | 100 East Cloverleaf Drive, Emporia | VA | Maximum</t>
  </si>
  <si>
    <t>Retail Properties | 100 East Cloverleaf Drive, Emporia | VA | Minimum</t>
  </si>
  <si>
    <t>Retail Properties | 20 Arthur Anderson Parkway, Sarasota | FL</t>
  </si>
  <si>
    <t>Retail Properties | 20 Arthur Anderson Parkway, Sarasota | FL | Maximum</t>
  </si>
  <si>
    <t>Retail Properties | 20 Arthur Anderson Parkway, Sarasota | FL | Minimum</t>
  </si>
  <si>
    <t>Retail Properties | 5055 J. Turner Butler Blvd., Jacksonville | FL</t>
  </si>
  <si>
    <t>Retail Properties | 5055 J. Turner Butler Blvd., Jacksonville | FL | Maximum</t>
  </si>
  <si>
    <t>Retail Properties | 5055 J. Turner Butler Blvd., Jacksonville | FL | Minimum</t>
  </si>
  <si>
    <t>Retail Properties | 1530 South Mason Road, Katy | TEXAS</t>
  </si>
  <si>
    <t>Retail Properties | 1530 South Mason Road, Katy | TEXAS | Maximum</t>
  </si>
  <si>
    <t>Retail Properties | 1530 South Mason Road, Katy | TEXAS | Minimum</t>
  </si>
  <si>
    <t>Retail Properties | 9827 West Main Street, La Porte | TEXAS</t>
  </si>
  <si>
    <t>Retail Properties | 9827 West Main Street, La Porte | TEXAS | Maximum</t>
  </si>
  <si>
    <t>Retail Properties | 9827 West Main Street, La Porte | TEXAS | Minimum</t>
  </si>
  <si>
    <t>Retail Properties | 6601 Dalrock Road, Rowlett | TEXAS</t>
  </si>
  <si>
    <t>Retail Properties | 6601 Dalrock Road, Rowlett | TEXAS | Maximum</t>
  </si>
  <si>
    <t>Retail Properties | 6601 Dalrock Road, Rowlett | TEXAS | Minimum</t>
  </si>
  <si>
    <t>Retail Properties | 1000 NW 24th Avenue, Norman | OKLAHOMA</t>
  </si>
  <si>
    <t>Retail Properties | 1000 NW 24th Avenue, Norman | OKLAHOMA | Maximum</t>
  </si>
  <si>
    <t>Retail Properties | 1000 NW 24th Avenue, Norman | OKLAHOMA | Minimum</t>
  </si>
  <si>
    <t>Retail Properties | 5901 West Reno Avenue, Oklahoma City | OKLAHOMA</t>
  </si>
  <si>
    <t>Retail Properties | 5901 West Reno Avenue, Oklahoma City | OKLAHOMA | Maximum</t>
  </si>
  <si>
    <t>Retail Properties | 5901 West Reno Avenue, Oklahoma City | OKLAHOMA | Minimum</t>
  </si>
  <si>
    <t>Retail Properties | 615 S. Main St., Ashland City | TN</t>
  </si>
  <si>
    <t>Retail Properties | 615 S. Main St., Ashland City | TN | Maximum</t>
  </si>
  <si>
    <t>Retail Properties | 615 S. Main St., Ashland City | TN | Minimum</t>
  </si>
  <si>
    <t>Retail Properties | 1628 Main St., Cadiz | KY</t>
  </si>
  <si>
    <t>Retail Properties | 1628 Main St., Cadiz | KY | Maximum</t>
  </si>
  <si>
    <t>Retail Properties | 1628 Main St., Cadiz | KY | Minimum</t>
  </si>
  <si>
    <t>Retail Properties | 729 Highway 100, Centerville | TN</t>
  </si>
  <si>
    <t>Retail Properties | 729 Highway 100, Centerville | TN | Maximum</t>
  </si>
  <si>
    <t>Retail Properties | 729 Highway 100, Centerville | TN | Minimum</t>
  </si>
  <si>
    <t>Retail Properties | 106 Luyben Hills Road, Kingston Springs | TN</t>
  </si>
  <si>
    <t>Retail Properties | 106 Luyben Hills Road, Kingston Springs | TN | Maximum</t>
  </si>
  <si>
    <t>Retail Properties | 106 Luyben Hills Road, Kingston Springs | TN | Minimum</t>
  </si>
  <si>
    <t>Retail Properties | 3655 N. Mount Juliet Road, Mount Juliet | TN</t>
  </si>
  <si>
    <t>Retail Properties | 3655 N. Mount Juliet Road, Mount Juliet | TN | Maximum</t>
  </si>
  <si>
    <t>Retail Properties | 3655 N. Mount Juliet Road, Mount Juliet | TN | Minimum</t>
  </si>
  <si>
    <t>Retail Properties | 417 Highway 76, White House | TN</t>
  </si>
  <si>
    <t>Retail Properties | 417 Highway 76, White House | TN | Maximum</t>
  </si>
  <si>
    <t>Retail Properties | 417 Highway 76, White House | TN | Minimum</t>
  </si>
  <si>
    <t>Retail Properties | 1890 Perkins Road, Stillwater | OKLAHOMA</t>
  </si>
  <si>
    <t>Retail Properties | 1890 Perkins Road, Stillwater | OKLAHOMA | Maximum</t>
  </si>
  <si>
    <t>Retail Properties | 1890 Perkins Road, Stillwater | OKLAHOMA | Minimum</t>
  </si>
  <si>
    <t>Retail Properties | 833 Highway 62 E, Mountain Home | AR</t>
  </si>
  <si>
    <t>Retail Properties | 833 Highway 62 E, Mountain Home | AR | Maximum</t>
  </si>
  <si>
    <t>Retail Properties | 833 Highway 62 E, Mountain Home | AR | Minimum</t>
  </si>
  <si>
    <t>Retail Properties | 1102 S Saint Louis Street, Batesville | AR</t>
  </si>
  <si>
    <t>Retail Properties | 1102 S Saint Louis Street, Batesville | AR | Maximum</t>
  </si>
  <si>
    <t>Retail Properties | 1102 S Saint Louis Street, Batesville | AR | Minimum</t>
  </si>
  <si>
    <t>Retail Properties | 2525 W. Kings Highway, Paragould | AR</t>
  </si>
  <si>
    <t>Retail Properties | 2525 W. Kings Highway, Paragould | AR | Maximum</t>
  </si>
  <si>
    <t>Retail Properties | 2525 W. Kings Highway, Paragould | AR | Minimum</t>
  </si>
  <si>
    <t>Retail Properties | 2055 N. Washington Street, Forrest City | AR</t>
  </si>
  <si>
    <t>Retail Properties | 2055 N. Washington Street, Forrest City | AR | Maximum</t>
  </si>
  <si>
    <t>Retail Properties | 2055 N. Washington Street, Forrest City | AR | Minimum</t>
  </si>
  <si>
    <t>Retail Properties | 2730 Lake Road, Dyersburg | TN</t>
  </si>
  <si>
    <t>Retail Properties | 2730 Lake Road, Dyersburg | TN | Maximum</t>
  </si>
  <si>
    <t>Retail Properties | 2730 Lake Road, Dyersburg | TN | Minimum</t>
  </si>
  <si>
    <t>Retail Properties | 849 University Street, Martin | TN</t>
  </si>
  <si>
    <t>Retail Properties | 849 University Street, Martin | TN | Maximum</t>
  </si>
  <si>
    <t>Retail Properties | 849 University Street, Martin | TN | Minimum</t>
  </si>
  <si>
    <t>Retail Properties | 1400 Rutledge Lane, Union City | TN</t>
  </si>
  <si>
    <t>Retail Properties | 1400 Rutledge Lane, Union City | TN | Maximum</t>
  </si>
  <si>
    <t>Retail Properties | 1400 Rutledge Lane, Union City | TN | Minimum</t>
  </si>
  <si>
    <t>Retail Properties | 2625 Alexandria Pike, Highland Heights | KY</t>
  </si>
  <si>
    <t>Retail Properties | 2625 Alexandria Pike, Highland Heights | KY | Maximum</t>
  </si>
  <si>
    <t>Retail Properties | 2625 Alexandria Pike, Highland Heights | KY | Minimum</t>
  </si>
  <si>
    <t>Retail Properties | 801 North Olden St., Trenton | NJ</t>
  </si>
  <si>
    <t>Retail Properties | 801 North Olden St., Trenton | NJ | Maximum</t>
  </si>
  <si>
    <t>Retail Properties | 801 North Olden St., Trenton | NJ | Minimum</t>
  </si>
  <si>
    <t>Retail Properties | 1500 Pennington Rd., Trenton | NJ</t>
  </si>
  <si>
    <t>Retail Properties | 1500 Pennington Rd., Trenton | NJ | Maximum</t>
  </si>
  <si>
    <t>Retail Properties | 1500 Pennington Rd., Trenton | NJ | Minimum</t>
  </si>
  <si>
    <t>Retail Properties | 610 W 4Th St, Covington | KY</t>
  </si>
  <si>
    <t>Retail Properties | 610 W 4Th St, Covington | KY | Maximum</t>
  </si>
  <si>
    <t>Retail Properties | 610 W 4Th St, Covington | KY | Minimum</t>
  </si>
  <si>
    <t>Retail Properties | 1830 Easton Road, Somerset | NJ</t>
  </si>
  <si>
    <t>Retail Properties | 1830 Easton Road, Somerset | NJ | Maximum</t>
  </si>
  <si>
    <t>Retail Properties | 1830 Easton Road, Somerset | NJ | Minimum</t>
  </si>
  <si>
    <t>Retail Properties | 5855 Blaine Avenue, Inver Grove Heights | MN</t>
  </si>
  <si>
    <t>Retail Properties | 5855 Blaine Avenue, Inver Grove Heights | MN | Maximum</t>
  </si>
  <si>
    <t>Retail Properties | 5855 Blaine Avenue, Inver Grove Heights | MN | Minimum</t>
  </si>
  <si>
    <t>Retail Properties | 14400 Weaver Lake Road, Maple Grove | MN</t>
  </si>
  <si>
    <t>Retail Properties | 14400 Weaver Lake Road, Maple Grove | MN | Maximum</t>
  </si>
  <si>
    <t>Retail Properties | 14400 Weaver Lake Road, Maple Grove | MN | Minimum</t>
  </si>
  <si>
    <t>Retail Properties | 1900 Adams Street, Mankato | MN</t>
  </si>
  <si>
    <t>Retail Properties | 1900 Adams Street, Mankato | MN | Maximum</t>
  </si>
  <si>
    <t>Retail Properties | 1900 Adams Street, Mankato | MN | Minimum</t>
  </si>
  <si>
    <t>Retail Properties | 1018 Meadowlands Drive, Saint Paul | MN</t>
  </si>
  <si>
    <t>Retail Properties | 1018 Meadowlands Drive, Saint Paul | MN | Maximum</t>
  </si>
  <si>
    <t>Retail Properties | 1018 Meadowlands Drive, Saint Paul | MN | Minimum</t>
  </si>
  <si>
    <t>Retail Properties | 2330 N. Highland Avenue, Jackson | TN</t>
  </si>
  <si>
    <t>Retail Properties | 2330 N. Highland Avenue, Jackson | TN | Maximum</t>
  </si>
  <si>
    <t>Retail Properties | 2330 N. Highland Avenue, Jackson | TN | Minimum</t>
  </si>
  <si>
    <t>Retail Properties | 477 East Main Street, Henderson | TN</t>
  </si>
  <si>
    <t>Retail Properties | 477 East Main Street, Henderson | TN | Maximum</t>
  </si>
  <si>
    <t>Retail Properties | 477 East Main Street, Henderson | TN | Minimum</t>
  </si>
  <si>
    <t>Retail Properties | 565 West Church Street, Lexington | TN</t>
  </si>
  <si>
    <t>Retail Properties | 565 West Church Street, Lexington | TN | Maximum</t>
  </si>
  <si>
    <t>Retail Properties | 565 West Church Street, Lexington | TN | Minimum</t>
  </si>
  <si>
    <t>Retail Properties | 2479 North Central Avenue, Humboldt | TN</t>
  </si>
  <si>
    <t>Retail Properties | 2479 North Central Avenue, Humboldt | TN | Maximum</t>
  </si>
  <si>
    <t>Retail Properties | 2479 North Central Avenue, Humboldt | TN | Minimum</t>
  </si>
  <si>
    <t>Retail Properties | 3645 N. Atlantic Ave, Cocoa Beach | FL</t>
  </si>
  <si>
    <t>Retail Properties | 3645 N. Atlantic Ave, Cocoa Beach | FL | Maximum</t>
  </si>
  <si>
    <t>Retail Properties | 3645 N. Atlantic Ave, Cocoa Beach | FL | Minimum</t>
  </si>
  <si>
    <t>Retail Properties | 3755 W. Lake Mary Blvd, Lake Mary | FL</t>
  </si>
  <si>
    <t>Retail Properties | 3755 W. Lake Mary Blvd, Lake Mary | FL | Maximum</t>
  </si>
  <si>
    <t>Retail Properties | 3755 W. Lake Mary Blvd, Lake Mary | FL | Minimum</t>
  </si>
  <si>
    <t>Retail Properties | 1860 State Road 44, New Smyrna Beach | FL</t>
  </si>
  <si>
    <t>Retail Properties | 1860 State Road 44, New Smyrna Beach | FL | Maximum</t>
  </si>
  <si>
    <t>Retail Properties | 1860 State Road 44, New Smyrna Beach | FL | Minimum</t>
  </si>
  <si>
    <t>Retail Properties | 10005 University Blvd, Orlando | FL</t>
  </si>
  <si>
    <t>Retail Properties | 10005 University Blvd, Orlando | FL | Maximum</t>
  </si>
  <si>
    <t>Retail Properties | 10005 University Blvd, Orlando | FL | Minimum</t>
  </si>
  <si>
    <t>Retail Properties | 204 15th Street E, Tuscaloosa | FL</t>
  </si>
  <si>
    <t>Retail Properties | 204 15th Street E, Tuscaloosa | FL | Maximum</t>
  </si>
  <si>
    <t>Retail Properties | 204 15th Street E, Tuscaloosa | FL | Minimum</t>
  </si>
  <si>
    <t>Retail Properties | 302 Mall Blvd, Savannah | GA</t>
  </si>
  <si>
    <t>Retail Properties | 302 Mall Blvd, Savannah | GA | Maximum</t>
  </si>
  <si>
    <t>Retail Properties | 302 Mall Blvd, Savannah | GA | Minimum</t>
  </si>
  <si>
    <t>Retail Properties | 2631 Skidaway Road, Savannah | GA</t>
  </si>
  <si>
    <t>Retail Properties | 2631 Skidaway Road, Savannah | GA | Maximum</t>
  </si>
  <si>
    <t>Retail Properties | 2631 Skidaway Road, Savannah | GA | Minimum</t>
  </si>
  <si>
    <t>Retail Properties | 3615 Mundy Mill Rd, Oakwood | GA</t>
  </si>
  <si>
    <t>Retail Properties | 3615 Mundy Mill Rd, Oakwood | GA | Maximum</t>
  </si>
  <si>
    <t>Retail Properties | 3615 Mundy Mill Rd, Oakwood | GA | Minimum</t>
  </si>
  <si>
    <t>Retail Properties | 301 W. General Screven Way, Hinesville | GA</t>
  </si>
  <si>
    <t>Retail Properties | 301 W. General Screven Way, Hinesville | GA | Maximum</t>
  </si>
  <si>
    <t>Retail Properties | 301 W. General Screven Way, Hinesville | GA | Minimum</t>
  </si>
  <si>
    <t>Retail Properties | 113 Courthouse Road, Princeton | WEST VIRGINIA</t>
  </si>
  <si>
    <t>Retail Properties | 113 Courthouse Road, Princeton | WEST VIRGINIA | Maximum</t>
  </si>
  <si>
    <t>Retail Properties | 113 Courthouse Road, Princeton | WEST VIRGINIA | Minimum</t>
  </si>
  <si>
    <t>Retail Properties | 211 Meadowfield Lane, Princeton | WEST VIRGINIA</t>
  </si>
  <si>
    <t>Retail Properties | 211 Meadowfield Lane, Princeton | WEST VIRGINIA | Maximum</t>
  </si>
  <si>
    <t>Retail Properties | 211 Meadowfield Lane, Princeton | WEST VIRGINIA | Minimum</t>
  </si>
  <si>
    <t>Retail Properties | 283 Muskingum Drive, Marietta | OH</t>
  </si>
  <si>
    <t>Retail Properties | 283 Muskingum Drive, Marietta | OH | Maximum</t>
  </si>
  <si>
    <t>Retail Properties | 283 Muskingum Drive, Marietta | OH | Minimum</t>
  </si>
  <si>
    <t>Retail Properties | 550 E. Main Street, Pomeroy | OH</t>
  </si>
  <si>
    <t>Retail Properties | 550 E. Main Street, Pomeroy | OH | Maximum</t>
  </si>
  <si>
    <t>Retail Properties | 550 E. Main Street, Pomeroy | OH | Minimum</t>
  </si>
  <si>
    <t>Retail Properties | 1503 Harrison Avenue, Elkins | WEST VIRGINIA</t>
  </si>
  <si>
    <t>Retail Properties | 1503 Harrison Avenue, Elkins | WEST VIRGINIA | Maximum</t>
  </si>
  <si>
    <t>Retail Properties | 1503 Harrison Avenue, Elkins | WEST VIRGINIA | Minimum</t>
  </si>
  <si>
    <t>Retail Properties | 1610 N. Atherton Street, State College | PA</t>
  </si>
  <si>
    <t>Retail Properties | 1610 N. Atherton Street, State College | PA | Maximum</t>
  </si>
  <si>
    <t>Retail Properties | 1610 N. Atherton Street, State College | PA | Minimum</t>
  </si>
  <si>
    <t>Retail Properties | 811 Northside Drive, Summerville | WEST VIRGINIA</t>
  </si>
  <si>
    <t>Retail Properties | 811 Northside Drive, Summerville | WEST VIRGINIA | Maximum</t>
  </si>
  <si>
    <t>Retail Properties | 811 Northside Drive, Summerville | WEST VIRGINIA | Minimum</t>
  </si>
  <si>
    <t>Retail Properties | 75 Tower Road, Oxford | AL</t>
  </si>
  <si>
    <t>Retail Properties | 75 Tower Road, Oxford | AL | Maximum</t>
  </si>
  <si>
    <t>Retail Properties | 75 Tower Road, Oxford | AL | Minimum</t>
  </si>
  <si>
    <t>Retail Properties | 150 Leon Smith Parkway, Oxford | AL</t>
  </si>
  <si>
    <t>Retail Properties | 150 Leon Smith Parkway, Oxford | AL | Minimum</t>
  </si>
  <si>
    <t>Retail Properties | 170 Vaughn Lane, Pell City | AL</t>
  </si>
  <si>
    <t>Retail Properties | 170 Vaughn Lane, Pell City | AL | Maximum</t>
  </si>
  <si>
    <t>Retail Properties | 170 Vaughn Lane, Pell City | AL | Minimum</t>
  </si>
  <si>
    <t>Retail Properties | 204 15th Street E, Tuscaloosa | AL</t>
  </si>
  <si>
    <t>Retail Properties | 204 15th Street E, Tuscaloosa | AL | Maximum</t>
  </si>
  <si>
    <t>Retail Properties | 204 15th Street E, Tuscaloosa | AL | Minimum</t>
  </si>
  <si>
    <t>Retail Properties | 419 North Pelham Road, Jacksonville | AL</t>
  </si>
  <si>
    <t>Retail Properties | 419 North Pelham Road, Jacksonville | AL | Maximum</t>
  </si>
  <si>
    <t>Retail Properties | 419 North Pelham Road, Jacksonville | AL | Minimum</t>
  </si>
  <si>
    <t>Retail Properties | 4422 Old Birmingham Road, Tuscaloosa | AL</t>
  </si>
  <si>
    <t>Retail Properties | 4422 Old Birmingham Road, Tuscaloosa | AL | Maximum</t>
  </si>
  <si>
    <t>Retail Properties | 4422 Old Birmingham Road, Tuscaloosa | AL | Minimum</t>
  </si>
  <si>
    <t>Retail Properties | 1501 E. Hillsborough Ave., Tampa | FL</t>
  </si>
  <si>
    <t>Retail Properties | 1501 E. Hillsborough Ave., Tampa | FL | Maximum</t>
  </si>
  <si>
    <t>Retail Properties | 1501 E. Hillsborough Ave., Tampa | FL | Minimum</t>
  </si>
  <si>
    <t>Retail Properties | 6620 E. Dr. MLK Blvd, Tampa | FL</t>
  </si>
  <si>
    <t>Retail Properties | 6620 E. Dr. MLK Blvd, Tampa | FL | Maximum</t>
  </si>
  <si>
    <t>Retail Properties | 6620 E. Dr. MLK Blvd, Tampa | FL | Minimum</t>
  </si>
  <si>
    <t>Retail Properties | 5212 Brook Road, Richmond | VA</t>
  </si>
  <si>
    <t>Retail Properties | 5212 Brook Road, Richmond | VA | Maximum</t>
  </si>
  <si>
    <t>Retail Properties | 5212 Brook Road, Richmond | VA | Minimum</t>
  </si>
  <si>
    <t>Retail Properties | 153 East Swedesford Road, Exton | PA</t>
  </si>
  <si>
    <t>Retail Properties | 153 East Swedesford Road, Exton | PA | Maximum</t>
  </si>
  <si>
    <t>Retail Properties | 153 East Swedesford Road, Exton | PA | Minimum</t>
  </si>
  <si>
    <t>Retail Properties | 4507 Jefferson David Highway, Richmond | VA</t>
  </si>
  <si>
    <t>Retail Properties | 4507 Jefferson David Highway, Richmond | VA | Maximum</t>
  </si>
  <si>
    <t>Retail Properties | 4507 Jefferson David Highway, Richmond | VA | Minimum</t>
  </si>
  <si>
    <t>Retail Properties | 220 Lancaster Avenue, Paoli | PA</t>
  </si>
  <si>
    <t>Retail Properties | 220 Lancaster Avenue, Paoli | PA | Maximum</t>
  </si>
  <si>
    <t>Retail Properties | 220 Lancaster Avenue, Paoli | PA | Minimum</t>
  </si>
  <si>
    <t>Retail Properties | 4510 Challenger Avenue, Roanoke | VA</t>
  </si>
  <si>
    <t>Retail Properties | 4510 Challenger Avenue, Roanoke | VA | Maximum</t>
  </si>
  <si>
    <t>Retail Properties | 4510 Challenger Avenue, Roanoke | VA | Minimum</t>
  </si>
  <si>
    <t>Retail Properties | 706 MLK Jr. Blvd W, Seffner | FL</t>
  </si>
  <si>
    <t>Retail Properties | 706 MLK Jr. Blvd W, Seffner | FL | Maximum</t>
  </si>
  <si>
    <t>Retail Properties | 706 MLK Jr. Blvd W, Seffner | FL | Minimum</t>
  </si>
  <si>
    <t>Retail Properties | 6004 14th Street, Bradenton | FL</t>
  </si>
  <si>
    <t>Retail Properties | 6004 14th Street, Bradenton | FL | Maximum</t>
  </si>
  <si>
    <t>Retail Properties | 6004 14th Street, Bradenton | FL | Minimum</t>
  </si>
  <si>
    <t>Retail Properties | 7313 Gall Blvd, Zephyrhills, | FL</t>
  </si>
  <si>
    <t>Retail Properties | 7313 Gall Blvd, Zephyrhills, | FL | Maximum</t>
  </si>
  <si>
    <t>Retail Properties | 7313 Gall Blvd, Zephyrhills, | FL | Minimum</t>
  </si>
  <si>
    <t>Retail Properties | 3600 4th Street North, Saint Petersburg | FL</t>
  </si>
  <si>
    <t>Retail Properties | 3600 4th Street North, Saint Petersburg | FL | Maximum</t>
  </si>
  <si>
    <t>Retail Properties | 3600 4th Street North, Saint Petersburg | FL | Minimum</t>
  </si>
  <si>
    <t>Retail Properties | 7620 W Hillsborough, Tampa | FL</t>
  </si>
  <si>
    <t>Retail Properties | 7620 W Hillsborough, Tampa | FL | Maximum</t>
  </si>
  <si>
    <t>Retail Properties | 7620 W Hillsborough, Tampa | FL | Minimum</t>
  </si>
  <si>
    <t>Retail Properties | 12816 US Highway 301, Dade City | FL</t>
  </si>
  <si>
    <t>Retail Properties | 12816 US Highway 301, Dade City | FL | Maximum</t>
  </si>
  <si>
    <t>Retail Properties | 12816 US Highway 301, Dade City | FL | Minimum</t>
  </si>
  <si>
    <t>Retail Properties | 5801 Stevens Road, White Marsh | MD</t>
  </si>
  <si>
    <t>Retail Properties | 5801 Stevens Road, White Marsh | MD | Maximum</t>
  </si>
  <si>
    <t>Retail Properties | 5801 Stevens Road, White Marsh | MD | Minimum</t>
  </si>
  <si>
    <t>Retail Properties | 8309 Quarry Road, Manassas | VA</t>
  </si>
  <si>
    <t>Retail Properties | 8309 Quarry Road, Manassas | VA | Maximum</t>
  </si>
  <si>
    <t>Retail Properties | 8309 Quarry Road, Manassas | VA | Minimum</t>
  </si>
  <si>
    <t>Retail Properties | 580 Church Street, Morrisville | NORTH CAROLINA</t>
  </si>
  <si>
    <t>Retail Properties | 580 Church Street, Morrisville | NORTH CAROLINA | Maximum</t>
  </si>
  <si>
    <t>Retail Properties | 580 Church Street, Morrisville | NORTH CAROLINA | Minimum</t>
  </si>
  <si>
    <t>Retail Properties | 5191 Concord Road, Aston | PA</t>
  </si>
  <si>
    <t>Retail Properties | 5191 Concord Road, Aston | PA | Maximum</t>
  </si>
  <si>
    <t>Retail Properties | 5191 Concord Road, Aston | PA | Minimum</t>
  </si>
  <si>
    <t>Retail Properties | 11245 Mosteller Road, Sharonville | OH</t>
  </si>
  <si>
    <t>Retail Properties | 11245 Mosteller Road, Sharonville | OH | Maximum</t>
  </si>
  <si>
    <t>Retail Properties | 11245 Mosteller Road, Sharonville | OH | Minimum</t>
  </si>
  <si>
    <t>Retail Properties | 4877 Vulcan Avenue, Columbus | OH</t>
  </si>
  <si>
    <t>Retail Properties | 4877 Vulcan Avenue, Columbus | OH | Maximum</t>
  </si>
  <si>
    <t>Retail Properties | 4877 Vulcan Avenue, Columbus | OH | Minimum</t>
  </si>
  <si>
    <t>Retail Properties | 899 Marshall Phelps Road, Windsor | CONNECTICUT</t>
  </si>
  <si>
    <t>Retail Properties | 899 Marshall Phelps Road, Windsor | CONNECTICUT | Maximum</t>
  </si>
  <si>
    <t>Retail Properties | 899 Marshall Phelps Road, Windsor | CONNECTICUT | Minimum</t>
  </si>
  <si>
    <t>Retail Properties | 360 Bilmar Drive, Pitsburgh | PA</t>
  </si>
  <si>
    <t>Retail Properties | 360 Bilmar Drive, Pitsburgh | PA | Maximum</t>
  </si>
  <si>
    <t>Retail Properties | 360 Bilmar Drive, Pitsburgh | PA | Minimum</t>
  </si>
  <si>
    <t>Retail Properties | 438 Auto Vista Drive, Palmdale | CALIFORNIA</t>
  </si>
  <si>
    <t>Retail Properties | 438 Auto Vista Drive, Palmdale | CALIFORNIA | Maximum</t>
  </si>
  <si>
    <t>Retail Properties | 438 Auto Vista Drive, Palmdale | CALIFORNIA | Minimum</t>
  </si>
  <si>
    <t>Retail Properties | 38958 Carriage Way, Palmdale | CALIFORNIA</t>
  </si>
  <si>
    <t>Retail Properties | 38958 Carriage Way, Palmdale | CALIFORNIA | Maximum</t>
  </si>
  <si>
    <t>Retail Properties | 38958 Carriage Way, Palmdale | CALIFORNIA | Minimum</t>
  </si>
  <si>
    <t>Retail Properties | 39012 Carriage Way, Palmdale | CALIFORNIA</t>
  </si>
  <si>
    <t>Retail Properties | 39012 Carriage Way, Palmdale | CALIFORNIA | Maximum</t>
  </si>
  <si>
    <t>Retail Properties | 39012 Carriage Way, Palmdale | CALIFORNIA | Minimum</t>
  </si>
  <si>
    <t>Retail Properties | 185 E. New Circle Road, Lexington | KY</t>
  </si>
  <si>
    <t>Retail Properties | 185 E. New Circle Road, Lexington | KY | Maximum</t>
  </si>
  <si>
    <t>Retail Properties | 185 E. New Circle Road, Lexington | KY | Minimum</t>
  </si>
  <si>
    <t>Retail Properties | 301 South White Sands Blvd, Alamogordo | NM</t>
  </si>
  <si>
    <t>Retail Properties | 301 South White Sands Blvd, Alamogordo | NM | Maximum</t>
  </si>
  <si>
    <t>Retail Properties | 301 South White Sands Blvd, Alamogordo | NM | Minimum</t>
  </si>
  <si>
    <t>Retail Properties | 1101 N. Main Street, Roswell | NM</t>
  </si>
  <si>
    <t>Retail Properties | 1101 N. Main Street, Roswell | NM | Maximum</t>
  </si>
  <si>
    <t>Retail Properties | 1101 N. Main Street, Roswell | NM | Minimum</t>
  </si>
  <si>
    <t>Retail Properties | 1300 N. Moore Road, Moore | OKLAHOMA</t>
  </si>
  <si>
    <t>Retail Properties | 1300 N. Moore Road, Moore | OKLAHOMA | Maximum</t>
  </si>
  <si>
    <t>Retail Properties | 1300 N. Moore Road, Moore | OKLAHOMA | Minimum</t>
  </si>
  <si>
    <t>Retail Properties | 4518 SE 29th Street, Del City | OKLAHOMA</t>
  </si>
  <si>
    <t>Retail Properties | 4518 SE 29th Street, Del City | OKLAHOMA | Maximum</t>
  </si>
  <si>
    <t>Retail Properties | 4518 SE 29th Street, Del City | OKLAHOMA | Minimum</t>
  </si>
  <si>
    <t>Retail Properties | 4500 S. Western Avenue, Oklahoma City | OKLAHOMA</t>
  </si>
  <si>
    <t>Retail Properties | 4500 S. Western Avenue, Oklahoma City | OKLAHOMA | Maximum</t>
  </si>
  <si>
    <t>Retail Properties | 4500 S. Western Avenue, Oklahoma City | OKLAHOMA | Minimum</t>
  </si>
  <si>
    <t>Retail Properties | 13606 N. Pennsylvania Avenue, Oklahoma City | OKLAHOMA</t>
  </si>
  <si>
    <t>Retail Properties | 13606 N. Pennsylvania Avenue, Oklahoma City | OKLAHOMA | Maximum</t>
  </si>
  <si>
    <t>Retail Properties | 13606 N. Pennsylvania Avenue, Oklahoma City | OKLAHOMA | Minimum</t>
  </si>
  <si>
    <t>Retail Properties | 901 E. State Highway 152, Mustang | OKLAHOMA</t>
  </si>
  <si>
    <t>Retail Properties | 901 E. State Highway 152, Mustang | OKLAHOMA | Maximum</t>
  </si>
  <si>
    <t>Retail Properties | 901 E. State Highway 152, Mustang | OKLAHOMA | Minimum</t>
  </si>
  <si>
    <t>Retail Properties | 1170 Garth Brooks Blvd, Yukon | OKLAHOMA</t>
  </si>
  <si>
    <t>Retail Properties | 1170 Garth Brooks Blvd, Yukon | OKLAHOMA | Maximum</t>
  </si>
  <si>
    <t>Retail Properties | 1170 Garth Brooks Blvd, Yukon | OKLAHOMA | Minimum</t>
  </si>
  <si>
    <t>Retail Properties | 3815 Southwest Loop 820, Fort Worth | TEXAS</t>
  </si>
  <si>
    <t>Retail Properties | 3815 Southwest Loop 820, Fort Worth | TEXAS | Maximum</t>
  </si>
  <si>
    <t>Retail Properties | 3815 Southwest Loop 820, Fort Worth | TEXAS | Minimum</t>
  </si>
  <si>
    <t>Retail Properties | 823 South Second Avenue, Kearney | NE</t>
  </si>
  <si>
    <t>Retail Properties | 823 South Second Avenue, Kearney | NE | Maximum</t>
  </si>
  <si>
    <t>Retail Properties | 823 South Second Avenue, Kearney | NE | Minimum</t>
  </si>
  <si>
    <t>Retail Properties | 4001 Second Avenue, Kearney | NE</t>
  </si>
  <si>
    <t>Retail Properties | 4001 Second Avenue, Kearney | NE | Maximum</t>
  </si>
  <si>
    <t>Retail Properties | 4001 Second Avenue, Kearney | NE | Minimum</t>
  </si>
  <si>
    <t>Retail Properties | 3503 West State Street, Grand Island | NE</t>
  </si>
  <si>
    <t>Retail Properties | 103 Pony Express Lane, Ogallala | NE</t>
  </si>
  <si>
    <t>Retail Properties | 103 Pony Express Lane, Ogallala | NE | Maximum</t>
  </si>
  <si>
    <t>Retail Properties | 103 Pony Express Lane, Ogallala | NE | Minimum</t>
  </si>
  <si>
    <t>Retail Properties | 500 S. George Nigh Expy, McAlester | OKLAHOMA</t>
  </si>
  <si>
    <t>Retail Properties | 500 S. George Nigh Expy, McAlester | OKLAHOMA | Maximum</t>
  </si>
  <si>
    <t>Retail Properties | 500 S. George Nigh Expy, McAlester | OKLAHOMA | Minimum</t>
  </si>
  <si>
    <t>Retail Properties | 3834 North Lincoln Blvd, Oklahoma City | OKLAHOMA</t>
  </si>
  <si>
    <t>Retail Properties | 3834 North Lincoln Blvd, Oklahoma City | OKLAHOMA | Maximum</t>
  </si>
  <si>
    <t>Retail Properties | 3834 North Lincoln Blvd, Oklahoma City | OKLAHOMA | Minimum</t>
  </si>
  <si>
    <t>Retail Properties | 6629 San Dario Avenue, Laredo | TEXAS</t>
  </si>
  <si>
    <t>Retail Properties | 6629 San Dario Avenue, Laredo | TEXAS | Maximum</t>
  </si>
  <si>
    <t>Retail Properties | 6629 San Dario Avenue, Laredo | TEXAS | Minimum</t>
  </si>
  <si>
    <t>Retail Properties | 2424 W Ferguson Drive, Mt. Pleasant | TEXAS</t>
  </si>
  <si>
    <t>Retail Properties | 2424 W Ferguson Drive, Mt. Pleasant | TEXAS | Maximum</t>
  </si>
  <si>
    <t>Retail Properties | 2424 W Ferguson Drive, Mt. Pleasant | TEXAS | Minimum</t>
  </si>
  <si>
    <t>Retail Properties | 200 Industrial Road, Madill | OKLAHOMA</t>
  </si>
  <si>
    <t>Retail Properties | 200 Industrial Road, Madill | OKLAHOMA | Maximum</t>
  </si>
  <si>
    <t>Retail Properties | 200 Industrial Road, Madill | OKLAHOMA | Minimum</t>
  </si>
  <si>
    <t>Retail Properties | 3621 East Loop 820 S, Fort Worth | TEXAS</t>
  </si>
  <si>
    <t>Retail Properties | 3621 East Loop 820 S, Fort Worth | TEXAS | Maximum</t>
  </si>
  <si>
    <t>Retail Properties | 3621 East Loop 820 S, Fort Worth | TEXAS | Minimum</t>
  </si>
  <si>
    <t>Retail Properties | 10111 N Walton Walker Blvd, Dallas | TEXAS</t>
  </si>
  <si>
    <t>Retail Properties | 10111 N Walton Walker Blvd, Dallas | TEXAS | Maximum</t>
  </si>
  <si>
    <t>Retail Properties | 10111 N Walton Walker Blvd, Dallas | TEXAS | Minimum</t>
  </si>
  <si>
    <t>Retail Properties | 1801 E. Central Freeway, Wichita Falls | TEXAS</t>
  </si>
  <si>
    <t>Retail Properties | 1801 E. Central Freeway, Wichita Falls | TEXAS | Maximum</t>
  </si>
  <si>
    <t>Retail Properties | 1801 E. Central Freeway, Wichita Falls | TEXAS | Minimum</t>
  </si>
  <si>
    <t>Retail Properties | 20260 I-35 South, Lytle | TEXAS</t>
  </si>
  <si>
    <t>Retail Properties | 20260 I-35 South, Lytle | TEXAS | Maximum</t>
  </si>
  <si>
    <t>Retail Properties | 20260 I-35 South, Lytle | TEXAS | Minimum</t>
  </si>
  <si>
    <t>Retail Properties | 17902 US Hwy 59, New Caney | TEXAS</t>
  </si>
  <si>
    <t>Retail Properties | 17902 US Hwy 59, New Caney | TEXAS | Maximum</t>
  </si>
  <si>
    <t>Retail Properties | 17902 US Hwy 59, New Caney | TEXAS | Minimum</t>
  </si>
  <si>
    <t>Retail Properties | 3441 Clemson Boulevard, Anderson | SC</t>
  </si>
  <si>
    <t>Retail Properties | 3441 Clemson Boulevard, Anderson | SC | Maximum</t>
  </si>
  <si>
    <t>Retail Properties | 3441 Clemson Boulevard, Anderson | SC | Minimum</t>
  </si>
  <si>
    <t>Retail Properties | 156 S River Road, St. George | UT</t>
  </si>
  <si>
    <t>Retail Properties | 156 S River Road, St. George | UT | Maximum</t>
  </si>
  <si>
    <t>Retail Properties | 156 S River Road, St. George | UT | Minimum</t>
  </si>
  <si>
    <t>Retail Properties | 1280 N 30 West, Tooele | UT</t>
  </si>
  <si>
    <t>Retail Properties | 1280 N 30 West, Tooele | UT | Maximum</t>
  </si>
  <si>
    <t>Retail Properties | 1280 N 30 West, Tooele | UT | Minimum</t>
  </si>
  <si>
    <t>Retail Properties | 1352 S Providence Center Ct., West Valley City | UT</t>
  </si>
  <si>
    <t>Retail Properties | 1352 S Providence Center Ct., West Valley City | UT | Maximum</t>
  </si>
  <si>
    <t>Retail Properties | 1352 S Providence Center Ct., West Valley City | UT | Minimum</t>
  </si>
  <si>
    <t>Retail Properties | 1622 N 1000 West, Layton | UT</t>
  </si>
  <si>
    <t>Retail Properties | 1622 N 1000 West, Layton | UT | Maximum</t>
  </si>
  <si>
    <t>Retail Properties | 1622 N 1000 West, Layton | UT | Minimum</t>
  </si>
  <si>
    <t>Retail Properties | 2175 W City Center Ct., West Valley City | UT</t>
  </si>
  <si>
    <t>Retail Properties | 2175 W City Center Ct., West Valley City | UT | Maximum</t>
  </si>
  <si>
    <t>Retail Properties | 2175 W City Center Ct., West Valley City | UT | Minimum</t>
  </si>
  <si>
    <t>Retail Properties | 17809 108th Avenue SE, Renton | WA</t>
  </si>
  <si>
    <t>Retail Properties | 17809 108th Avenue SE, Renton | WA | Maximum</t>
  </si>
  <si>
    <t>Retail Properties | 17809 108th Avenue SE, Renton | WA | Minimum</t>
  </si>
  <si>
    <t>Retail Properties | 10611 Pacific Avenue S, Tacoma | WA</t>
  </si>
  <si>
    <t>Retail Properties | 10611 Pacific Avenue S, Tacoma | WA | Maximum</t>
  </si>
  <si>
    <t>Retail Properties | 10611 Pacific Avenue S, Tacoma | WA | Minimum</t>
  </si>
  <si>
    <t>Retail Properties | 8401 S Tacoma Way, Tacoma | WA</t>
  </si>
  <si>
    <t>Retail Properties | 8401 S Tacoma Way, Tacoma | WA | Maximum</t>
  </si>
  <si>
    <t>Retail Properties | 8401 S Tacoma Way, Tacoma | WA | Minimum</t>
  </si>
  <si>
    <t>Retail Properties | 16350 West Valley Highway, Tukwila | WA</t>
  </si>
  <si>
    <t>Retail Properties | 16350 West Valley Highway, Tukwila | WA | Maximum</t>
  </si>
  <si>
    <t>Retail Properties | 16350 West Valley Highway, Tukwila | WA | Minimum</t>
  </si>
  <si>
    <t>Retail Properties | 2031 SW Campus Drive, Federal Way | WA</t>
  </si>
  <si>
    <t>Retail Properties | 2031 SW Campus Drive, Federal Way | WA | Maximum</t>
  </si>
  <si>
    <t>Retail Properties | 2031 SW Campus Drive, Federal Way | WA | Minimum</t>
  </si>
  <si>
    <t>Retail Properties | 9511 Bridgeport Way, Lakewood | WA</t>
  </si>
  <si>
    <t>Retail Properties | 9511 Bridgeport Way, Lakewood | WA | Maximum</t>
  </si>
  <si>
    <t>Retail Properties | 9511 Bridgeport Way, Lakewood | WA | Minimum</t>
  </si>
  <si>
    <t>Retail Properties | 1308 S. Burlington Boulevard, Burlington | WA</t>
  </si>
  <si>
    <t>Retail Properties | 1308 S. Burlington Boulevard, Burlington | WA | Maximum</t>
  </si>
  <si>
    <t>Retail Properties | 1308 S. Burlington Boulevard, Burlington | WA | Minimum</t>
  </si>
  <si>
    <t>Retail Properties | 515 SW 128th Street, Everett | WA</t>
  </si>
  <si>
    <t>Retail Properties | 515 SW 128th Street, Everett | WA | Maximum</t>
  </si>
  <si>
    <t>Retail Properties | 515 SW 128th Street, Everett | WA | Minimum</t>
  </si>
  <si>
    <t>Retail Properties | 702 S Meridian, Puyallup | WA</t>
  </si>
  <si>
    <t>Retail Properties | 1120 E. Wishkah Street, Aberdeen | WA</t>
  </si>
  <si>
    <t>Retail Properties | 1120 E. Wishkah Street, Aberdeen | WA | Maximum</t>
  </si>
  <si>
    <t>Retail Properties | 1120 E. Wishkah Street, Aberdeen | WA | Minimum</t>
  </si>
  <si>
    <t>Retail Properties | 2870 Florence Boulevard, Florence | AL</t>
  </si>
  <si>
    <t>Retail Properties | 2870 Florence Boulevard, Florence | AL | Maximum</t>
  </si>
  <si>
    <t>Retail Properties | 2870 Florence Boulevard, Florence | AL | Minimum</t>
  </si>
  <si>
    <t>Retail Properties | 945 Wimberly Drive SW, Decatur | AL</t>
  </si>
  <si>
    <t>Retail Properties | 945 Wimberly Drive SW, Decatur | AL | Maximum</t>
  </si>
  <si>
    <t>Retail Properties | 945 Wimberly Drive SW, Decatur | AL | Minimum</t>
  </si>
  <si>
    <t>Retail Properties | 3485 Tupelo Commons, Tupelo | MS</t>
  </si>
  <si>
    <t>Retail Properties | 3485 Tupelo Commons, Tupelo | MS | Maximum</t>
  </si>
  <si>
    <t>Retail Properties | 3485 Tupelo Commons, Tupelo | MS | Minimum</t>
  </si>
  <si>
    <t>Retail Properties | 2212 East Parkway, Russellvillee | AR</t>
  </si>
  <si>
    <t>Retail Properties | 2212 East Parkway, Russellvillee | AR | Maximum</t>
  </si>
  <si>
    <t>Retail Properties | 2212 East Parkway, Russellvillee | AR | Minimum</t>
  </si>
  <si>
    <t>Retail Properties | 431 East Main Street, Adamsville | TN</t>
  </si>
  <si>
    <t>Retail Properties | 431 East Main Street, Adamsville | TN | Maximum</t>
  </si>
  <si>
    <t>Retail Properties | 431 East Main Street, Adamsville | TN | Minimum</t>
  </si>
  <si>
    <t>Retail Properties | 5701 Veterans Memorial Drive, Adamsville | AL</t>
  </si>
  <si>
    <t>Retail Properties | 5701 Veterans Memorial Drive, Adamsville | AL | Maximum</t>
  </si>
  <si>
    <t>Retail Properties | 5701 Veterans Memorial Drive, Adamsville | AL | Minimum</t>
  </si>
  <si>
    <t>Retail Properties | 18 Big Valley Rd, Alexandra | AL</t>
  </si>
  <si>
    <t>Retail Properties | 18 Big Valley Rd, Alexandra | AL | Maximum</t>
  </si>
  <si>
    <t>Retail Properties | 18 Big Valley Rd, Alexandra | AL | Minimum</t>
  </si>
  <si>
    <t>Retail Properties | 36966 US Hwy 231, Ashville | AL</t>
  </si>
  <si>
    <t>Retail Properties | 36966 US Hwy 231, Ashville | AL | Maximum</t>
  </si>
  <si>
    <t>Retail Properties | 36966 US Hwy 231, Ashville | AL | Minimum</t>
  </si>
  <si>
    <t>Retail Properties | 307 US Hwy 31 North, Athens | AL</t>
  </si>
  <si>
    <t>Retail Properties | 307 US Hwy 31 North, Athens | AL | Maximum</t>
  </si>
  <si>
    <t>Retail Properties | 307 US Hwy 31 North, Athens | AL | Minimum</t>
  </si>
  <si>
    <t>Retail Properties | 31128 1st Avenue NE, Carbon Hill | AL</t>
  </si>
  <si>
    <t>Retail Properties | 31128 1st Avenue NE, Carbon Hill | AL | Maximum</t>
  </si>
  <si>
    <t>Retail Properties | 31128 1st Avenue NE, Carbon Hill | AL | Minimum</t>
  </si>
  <si>
    <t>Retail Properties | 1190 North Park Street, Carrollton | GA</t>
  </si>
  <si>
    <t>Retail Properties | 1190 North Park Street, Carrollton | GA | Maximum</t>
  </si>
  <si>
    <t>Retail Properties | 1190 North Park Street, Carrollton | GA | Minimum</t>
  </si>
  <si>
    <t>Retail Properties | 55 Birmingham Road, Centreville | AL</t>
  </si>
  <si>
    <t>Retail Properties | 55 Birmingham Road, Centreville | AL | Maximum</t>
  </si>
  <si>
    <t>Retail Properties | 55 Birmingham Road, Centreville | AL | Minimum</t>
  </si>
  <si>
    <t>Retail Properties | 3180 Hwy 157, Cullman | AL</t>
  </si>
  <si>
    <t>Retail Properties | 3180 Hwy 157, Cullman | AL | Maximum</t>
  </si>
  <si>
    <t>Retail Properties | 3180 Hwy 157, Cullman | AL | Minimum</t>
  </si>
  <si>
    <t>Retail Properties | 1641 Main Street SW, Cullman | AL</t>
  </si>
  <si>
    <t>Retail Properties | 1641 Main Street SW, Cullman | AL | Maximum</t>
  </si>
  <si>
    <t>Retail Properties | 1641 Main Street SW, Cullman | AL | Minimum</t>
  </si>
  <si>
    <t>Retail Properties | 1414 Rainbow Drive, Gadsden | AL</t>
  </si>
  <si>
    <t>Retail Properties | 1414 Rainbow Drive, Gadsden | AL | Maximum</t>
  </si>
  <si>
    <t>Retail Properties | 1414 Rainbow Drive, Gadsden | AL | Minimum</t>
  </si>
  <si>
    <t>Retail Properties | 2181 Hwy 78 East, Dora | AL</t>
  </si>
  <si>
    <t>Retail Properties | 2181 Hwy 78 East, Dora | AL | Maximum</t>
  </si>
  <si>
    <t>Retail Properties | 2181 Hwy 78 East, Dora | AL | Minimum</t>
  </si>
  <si>
    <t>Retail Properties | 15266 Hwy 278, Double Springs | AL</t>
  </si>
  <si>
    <t>Retail Properties | 15266 Hwy 278, Double Springs | AL | Maximum</t>
  </si>
  <si>
    <t>Retail Properties | 15266 Hwy 278, Double Springs | AL | Minimum</t>
  </si>
  <si>
    <t>Retail Properties | 22714 AL Hwy 24, Moulton | AL</t>
  </si>
  <si>
    <t>Retail Properties | 22714 AL Hwy 24, Moulton | AL | Maximum</t>
  </si>
  <si>
    <t>Retail Properties | 22714 AL Hwy 24, Moulton | AL | Minimum</t>
  </si>
  <si>
    <t>Retail Properties | 14445 US Hwy 431, Guntersville | AL</t>
  </si>
  <si>
    <t>Retail Properties | 14445 US Hwy 431, Guntersville | AL | Maximum</t>
  </si>
  <si>
    <t>Retail Properties | 14445 US Hwy 431, Guntersville | AL | Minimum</t>
  </si>
  <si>
    <t>Retail Properties | 5320 Hwy 280 East, Harpersville | AL</t>
  </si>
  <si>
    <t>Retail Properties | 5320 Hwy 280 East, Harpersville | AL | Maximum</t>
  </si>
  <si>
    <t>Retail Properties | 5320 Hwy 280 East, Harpersville | AL | Minimum</t>
  </si>
  <si>
    <t>Retail Properties | 5888 Harvest Highway 53, Harvest | AL</t>
  </si>
  <si>
    <t>Retail Properties | 5888 Harvest Highway 53, Harvest | AL | Maximum</t>
  </si>
  <si>
    <t>Retail Properties | 5888 Harvest Highway 53, Harvest | AL | Minimum</t>
  </si>
  <si>
    <t>Retail Properties | 520 East Main Street, Henderson | TN</t>
  </si>
  <si>
    <t>Retail Properties | 520 East Main Street, Henderson | TN | Maximum</t>
  </si>
  <si>
    <t>Retail Properties | 520 East Main Street, Henderson | TN | Minimum</t>
  </si>
  <si>
    <t>Retail Properties | 145 Hughes Road, Road Madison | AL</t>
  </si>
  <si>
    <t>Retail Properties | 145 Hughes Road, Road Madison | AL | Maximum</t>
  </si>
  <si>
    <t>Retail Properties | 145 Hughes Road, Road Madison | AL | Minimum</t>
  </si>
  <si>
    <t>Retail Properties | 2119 North Locust Avenue, Lawrenceburg | TN</t>
  </si>
  <si>
    <t>Retail Properties | 2119 North Locust Avenue, Lawrenceburg | TN | Maximum</t>
  </si>
  <si>
    <t>Retail Properties | 2119 North Locust Avenue, Lawrenceburg | TN | Minimum</t>
  </si>
  <si>
    <t>Retail Properties | 1032 North Main Street, Montevallo | AL</t>
  </si>
  <si>
    <t>Retail Properties | 1032 North Main Street, Montevallo | AL | Maximum</t>
  </si>
  <si>
    <t>Retail Properties | 1032 North Main Street, Montevallo | AL | Minimum</t>
  </si>
  <si>
    <t>Retail Properties | 3211 Woodward Avenue, Muscle Shoals | AL</t>
  </si>
  <si>
    <t>Retail Properties | 3211 Woodward Avenue, Muscle Shoals | AL | Maximum</t>
  </si>
  <si>
    <t>Retail Properties | 3211 Woodward Avenue, Muscle Shoals | AL | Minimum</t>
  </si>
  <si>
    <t>Retail Properties | 14045 US Hwy 411, Odenville | AL</t>
  </si>
  <si>
    <t>Retail Properties | 14045 US Hwy 411, Odenville | AL | Maximum</t>
  </si>
  <si>
    <t>Retail Properties | 14045 US Hwy 411, Odenville | AL | Minimum</t>
  </si>
  <si>
    <t>Retail Properties | 201 Hwy 278 Bypass East, Piedmont | AL</t>
  </si>
  <si>
    <t>Retail Properties | 201 Hwy 278 Bypass East, Piedmont | AL | Maximum</t>
  </si>
  <si>
    <t>Retail Properties | 201 Hwy 278 Bypass East, Piedmont | AL | Minimum</t>
  </si>
  <si>
    <t>Retail Properties | 503 1st Avenue East, Reform | AL</t>
  </si>
  <si>
    <t>Retail Properties | 503 1st Avenue East, Reform | AL | Maximum</t>
  </si>
  <si>
    <t>Retail Properties | 503 1st Avenue East, Reform | AL | Minimum</t>
  </si>
  <si>
    <t>Retail Properties | 4170 Hwy 431, Roanoke | AL</t>
  </si>
  <si>
    <t>Retail Properties | 4170 Hwy 431, Roanoke | AL | Maximum</t>
  </si>
  <si>
    <t>Retail Properties | 4170 Hwy 431, Roanoke | AL | Minimum</t>
  </si>
  <si>
    <t>Retail Properties | 700 Wayne Road, Savannah | TN</t>
  </si>
  <si>
    <t>Retail Properties | 700 Wayne Road, Savannah | TN | Maximum</t>
  </si>
  <si>
    <t>Retail Properties | 700 Wayne Road, Savannah | TN | Minimum</t>
  </si>
  <si>
    <t>Retail Properties | 1105 Montgomery Avenue, Sheffield | AL</t>
  </si>
  <si>
    <t>Retail Properties | 1105 Montgomery Avenue, Sheffield | AL | Maximum</t>
  </si>
  <si>
    <t>Retail Properties | 1105 Montgomery Avenue, Sheffield | AL | Minimum</t>
  </si>
  <si>
    <t>Retail Properties | 5271 Hwy 67 South, Somerville | AL</t>
  </si>
  <si>
    <t>Retail Properties | 5271 Hwy 67 South, Somerville | AL | Maximum</t>
  </si>
  <si>
    <t>Retail Properties | 5271 Hwy 67 South, Somerville | AL | Minimum</t>
  </si>
  <si>
    <t>Retail Properties | 444 Marietta Road, Springville | AL</t>
  </si>
  <si>
    <t>Retail Properties | 444 Marietta Road, Springville | AL | Maximum</t>
  </si>
  <si>
    <t>Retail Properties | 444 Marietta Road, Springville | AL | Minimum</t>
  </si>
  <si>
    <t>Retail Properties | 43023 US Hwy 72, Stevenson | AL</t>
  </si>
  <si>
    <t>Retail Properties | 43023 US Hwy 72, Stevenson | AL | Maximum</t>
  </si>
  <si>
    <t>Retail Properties | 43023 US Hwy 72, Stevenson | AL | Minimum</t>
  </si>
  <si>
    <t>Retail Properties | 1460 Gadsden Hwy, Trussville | AL</t>
  </si>
  <si>
    <t>Retail Properties | 1460 Gadsden Hwy, Trussville | AL | Maximum</t>
  </si>
  <si>
    <t>Retail Properties | 1460 Gadsden Hwy, Trussville | AL | Minimum</t>
  </si>
  <si>
    <t>Retail Properties | 485 Hwy 72 West, Tuscumbia | AL</t>
  </si>
  <si>
    <t>Retail Properties | 485 Hwy 72 West, Tuscumbia | AL | Maximum</t>
  </si>
  <si>
    <t>Retail Properties | 485 Hwy 72 West, Tuscumbia | AL | Minimum</t>
  </si>
  <si>
    <t>Retail Properties | 32 Village Lane, Wedowee | AL</t>
  </si>
  <si>
    <t>Retail Properties | 32 Village Lane, Wedowee | AL | Maximum</t>
  </si>
  <si>
    <t>Retail Properties | 32 Village Lane, Wedowee | AL | Minimum</t>
  </si>
  <si>
    <t>Retail Properties | 1421 Winchester Road NE, Huntsville | AL</t>
  </si>
  <si>
    <t>Retail Properties | 1421 Winchester Road NE, Huntsville | AL | Maximum</t>
  </si>
  <si>
    <t>Retail Properties | 1421 Winchester Road NE, Huntsville | AL | Minimum</t>
  </si>
  <si>
    <t>Retail Properties | 900 Hansen Road, Ashwaubenon | WI</t>
  </si>
  <si>
    <t>Retail Properties | 900 Hansen Road, Ashwaubenon | WI | Maximum</t>
  </si>
  <si>
    <t>Retail Properties | 900 Hansen Road, Ashwaubenon | WI | Minimum</t>
  </si>
  <si>
    <t>Retail Properties | 1700 S. Koeller St., Oshkosh | WI</t>
  </si>
  <si>
    <t>Retail Properties | 1700 S. Koeller St., Oshkosh | WI | Maximum</t>
  </si>
  <si>
    <t>Retail Properties | 1700 S. Koeller St., Oshkosh | WI | Minimum</t>
  </si>
  <si>
    <t>Retail Properties | 2420 E. Mason St., Green Bay | WI</t>
  </si>
  <si>
    <t>Retail Properties | 2420 E. Mason St., Green Bay | WI | Maximum</t>
  </si>
  <si>
    <t>Retail Properties | 2420 E. Mason St., Green Bay | WI | Minimum</t>
  </si>
  <si>
    <t>Retail Properties | 2510 W. Washington St., West Bend | WI</t>
  </si>
  <si>
    <t>Retail Properties | 2510 W. Washington St., West Bend | WI | Maximum</t>
  </si>
  <si>
    <t>Retail Properties | 2510 W. Washington St., West Bend | WI | Minimum</t>
  </si>
  <si>
    <t>Retail Properties | 3040 E. College Ave., Appleton | WI</t>
  </si>
  <si>
    <t>Retail Properties | 3040 E. College Ave., Appleton | WI | Maximum</t>
  </si>
  <si>
    <t>Retail Properties | 3040 E. College Ave., Appleton | WI | Minimum</t>
  </si>
  <si>
    <t>Retail Properties | 3730 W. College Ave., Appleton | WI</t>
  </si>
  <si>
    <t>Retail Properties | 3730 W. College Ave., Appleton | WI | Maximum</t>
  </si>
  <si>
    <t>Retail Properties | 3730 W. College Ave., Appleton | WI | Minimum</t>
  </si>
  <si>
    <t>Retail Properties | 4435 Calumet Ave., Manitowoc | WI</t>
  </si>
  <si>
    <t>Retail Properties | 4435 Calumet Ave., Manitowoc | WI | Maximum</t>
  </si>
  <si>
    <t>Retail Properties | 4435 Calumet Ave., Manitowoc | WI | Minimum</t>
  </si>
  <si>
    <t>Retail Properties | 4745 Golf Road, Eau Clarie | WI</t>
  </si>
  <si>
    <t>Retail Properties | 4745 Golf Road, Eau Clarie | WI | Maximum</t>
  </si>
  <si>
    <t>Retail Properties | 4745 Golf Road, Eau Clarie | WI | Minimum</t>
  </si>
  <si>
    <t>Retail Properties | 271 N Dupont Highway, Dover | DE</t>
  </si>
  <si>
    <t>Retail Properties | 271 N Dupont Highway, Dover | DE | Maximum</t>
  </si>
  <si>
    <t>Retail Properties | 271 N Dupont Highway, Dover | DE | Minimum</t>
  </si>
  <si>
    <t>Retail Properties | 302 N Interstate Drive, Norman | OKLAHOMA</t>
  </si>
  <si>
    <t>Retail Properties | 302 N Interstate Drive, Norman | OKLAHOMA | Maximum</t>
  </si>
  <si>
    <t>Retail Properties | 302 N Interstate Drive, Norman | OKLAHOMA | Minimum</t>
  </si>
  <si>
    <t>Retail Properties | 305 Merchants Rd, Knoxville | TN</t>
  </si>
  <si>
    <t>Retail Properties | 305 Merchants Rd, Knoxville | TN | Maximum</t>
  </si>
  <si>
    <t>Retail Properties | 305 Merchants Rd, Knoxville | TN | Minimum</t>
  </si>
  <si>
    <t>Retail Properties | 555 South West Street, Wichita | KANSAS</t>
  </si>
  <si>
    <t>Retail Properties | 555 South West Street, Wichita | KANSAS | Maximum</t>
  </si>
  <si>
    <t>Retail Properties | 555 South West Street, Wichita | KANSAS | Minimum</t>
  </si>
  <si>
    <t>Retail Properties | 575 S Telshor Blvd, Las Cruces | NM</t>
  </si>
  <si>
    <t>Retail Properties | 575 S Telshor Blvd, Las Cruces | NM | Maximum</t>
  </si>
  <si>
    <t>Retail Properties | 575 S Telshor Blvd, Las Cruces | NM | Minimum</t>
  </si>
  <si>
    <t>Retail Properties | 1725 Rainbow Dr., Gadsden | AL</t>
  </si>
  <si>
    <t>Retail Properties | 1725 Rainbow Dr., Gadsden | AL | Maximum</t>
  </si>
  <si>
    <t>Retail Properties | 1725 Rainbow Dr., Gadsden | AL | Minimum</t>
  </si>
  <si>
    <t>Retail Properties | 2077 Riverside Drive, Macon | GA</t>
  </si>
  <si>
    <t>Retail Properties | 2077 Riverside Drive, Macon | GA | Maximum</t>
  </si>
  <si>
    <t>Retail Properties | 2077 Riverside Drive, Macon | GA | Minimum</t>
  </si>
  <si>
    <t>Retail Properties | 4455 Wadsworth Blvd, Wheat Ridge | CO</t>
  </si>
  <si>
    <t>Retail Properties | 4455 Wadsworth Blvd, Wheat Ridge | CO | Maximum</t>
  </si>
  <si>
    <t>Retail Properties | 4455 Wadsworth Blvd, Wheat Ridge | CO | Minimum</t>
  </si>
  <si>
    <t>Retail Properties | 6728 S Memorial Drive, Tulsa | OKLAHOMA</t>
  </si>
  <si>
    <t>Retail Properties | 6728 S Memorial Drive, Tulsa | OKLAHOMA | Maximum</t>
  </si>
  <si>
    <t>Retail Properties | 6728 S Memorial Drive, Tulsa | OKLAHOMA | Minimum</t>
  </si>
  <si>
    <t>Retail Properties | 8350 3rd Street North, Oakdale | MN</t>
  </si>
  <si>
    <t>Retail Properties | 8350 3rd Street North, Oakdale | MN | Maximum</t>
  </si>
  <si>
    <t>Retail Properties | 8350 3rd Street North, Oakdale | MN | Minimum</t>
  </si>
  <si>
    <t>Retail Properties | 9415 Pineville-Matthews Rd, Pineville | NORTH CAROLINA</t>
  </si>
  <si>
    <t>Retail Properties | 9415 Pineville-Matthews Rd, Pineville | NORTH CAROLINA | Maximum</t>
  </si>
  <si>
    <t>Retail Properties | 9415 Pineville-Matthews Rd, Pineville | NORTH CAROLINA | Minimum</t>
  </si>
  <si>
    <t>Retail Properties | 10520 Coors By-Pass NW, Albuquerque | NM</t>
  </si>
  <si>
    <t>Retail Properties | 10520 Coors By-Pass NW, Albuquerque | NM | Maximum</t>
  </si>
  <si>
    <t>Retail Properties | 10520 Coors By-Pass NW, Albuquerque | NM | Minimum</t>
  </si>
  <si>
    <t>Retail Properties | 12515 Elm Creek Blvd.,N., Maple Grove | MN</t>
  </si>
  <si>
    <t>Retail Properties | 12515 Elm Creek Blvd.,N., Maple Grove | MN | Maximum</t>
  </si>
  <si>
    <t>Retail Properties | 12515 Elm Creek Blvd.,N., Maple Grove | MN | Minimum</t>
  </si>
  <si>
    <t>Retail Properties | 670 NW Blue Parkway, Lee's Summit | MO</t>
  </si>
  <si>
    <t>Retail Properties | 670 NW Blue Parkway, Lee's Summit | MO | Maximum</t>
  </si>
  <si>
    <t>Retail Properties | 670 NW Blue Parkway, Lee's Summit | MO | Minimum</t>
  </si>
  <si>
    <t>Retail Properties | 1745 Old Fort Parkway, Murfreesboro | TN</t>
  </si>
  <si>
    <t>Retail Properties | 1745 Old Fort Parkway, Murfreesboro | TN | Maximum</t>
  </si>
  <si>
    <t>Retail Properties | 1745 Old Fort Parkway, Murfreesboro | TN | Minimum</t>
  </si>
  <si>
    <t>Retail Properties | 2550 Nicholasville Road, Lexington | KY</t>
  </si>
  <si>
    <t>Retail Properties | 2950 Plainfield Road, Joliet | ILLINOIS</t>
  </si>
  <si>
    <t>Retail Properties | 2950 Plainfield Road, Joliet | ILLINOIS | Maximum</t>
  </si>
  <si>
    <t>Retail Properties | 2950 Plainfield Road, Joliet | ILLINOIS | Minimum</t>
  </si>
  <si>
    <t>Retail Properties | 1814 Gallatin Pike N., Madison | TN</t>
  </si>
  <si>
    <t>Retail Properties | 1814 Gallatin Pike N., Madison | TN | Maximum</t>
  </si>
  <si>
    <t>Retail Properties | 1814 Gallatin Pike N., Madison | TN | Minimum</t>
  </si>
  <si>
    <t>Retail Properties | 7921 Dream St., Florence | KY</t>
  </si>
  <si>
    <t>Retail Properties | 7921 Dream St., Florence | KY | Maximum</t>
  </si>
  <si>
    <t>Retail Properties | 7921 Dream St., Florence | KY | Minimum</t>
  </si>
  <si>
    <t>Retail Properties | 2925 White Bear Ave., Maplewood | MN</t>
  </si>
  <si>
    <t>Retail Properties | 2925 White Bear Ave., Maplewood | MN | Maximum</t>
  </si>
  <si>
    <t>Retail Properties | 2925 White Bear Ave., Maplewood | MN | Minimum</t>
  </si>
  <si>
    <t>Retail Properties | 4450 Rodeo Road, Santa Fe | NM</t>
  </si>
  <si>
    <t>Retail Properties | 4450 Rodeo Road, Santa Fe | NM | Maximum</t>
  </si>
  <si>
    <t>Retail Properties | 4450 Rodeo Road, Santa Fe | NM | Minimum</t>
  </si>
  <si>
    <t>Retail Properties | 7750 Winchester Road, Memphis | TN</t>
  </si>
  <si>
    <t>Retail Properties | 7750 Winchester Road, Memphis | TN | Maximum</t>
  </si>
  <si>
    <t>Retail Properties | 7750 Winchester Road, Memphis | TN | Minimum</t>
  </si>
  <si>
    <t>Retail Properties | 2642 Stadium Blvd., Jonesboro | AR</t>
  </si>
  <si>
    <t>Retail Properties | 2642 Stadium Blvd., Jonesboro | AR | Maximum</t>
  </si>
  <si>
    <t>Retail Properties | 2642 Stadium Blvd., Jonesboro | AR | Minimum</t>
  </si>
  <si>
    <t>Retail Properties | 120 Creasy Lane S., Lafayette | IN</t>
  </si>
  <si>
    <t>Retail Properties | 120 Creasy Lane S., Lafayette | IN | Maximum</t>
  </si>
  <si>
    <t>Retail Properties | 120 Creasy Lane S., Lafayette | IN | Minimum</t>
  </si>
  <si>
    <t>Retail Properties | 45 Betten Court, Bridgeport | WEST VIRGINIA</t>
  </si>
  <si>
    <t>Retail Properties | 45 Betten Court, Bridgeport | WEST VIRGINIA | Maximum</t>
  </si>
  <si>
    <t>Retail Properties | 45 Betten Court, Bridgeport | WEST VIRGINIA | Minimum</t>
  </si>
  <si>
    <t>Retail Properties | 442 Fortman Drive, St. Mary's | OH</t>
  </si>
  <si>
    <t>Retail Properties | 442 Fortman Drive, St. Mary's | OH | Maximum</t>
  </si>
  <si>
    <t>Retail Properties | 442 Fortman Drive, St. Mary's | OH | Minimum</t>
  </si>
  <si>
    <t>Retail Properties | 2948 Allentown Road, Lima | OH</t>
  </si>
  <si>
    <t>Retail Properties | 2948 Allentown Road, Lima | OH | Maximum</t>
  </si>
  <si>
    <t>Retail Properties | 2948 Allentown Road, Lima | OH | Minimum</t>
  </si>
  <si>
    <t>Retail Properties | 45131 Columbia Place, Sterling | VA</t>
  </si>
  <si>
    <t>Retail Properties | 2400 North Interstate 35, Round Rock | TEXAS</t>
  </si>
  <si>
    <t>Retail Properties | 2400 North Interstate 35, Round Rock | TEXAS | Maximum</t>
  </si>
  <si>
    <t>Retail Properties | 2400 North Interstate 35, Round Rock | TEXAS | Minimum</t>
  </si>
  <si>
    <t>Retail Properties | 2451 S. Capital of Texas Highway, austin | TEXAS</t>
  </si>
  <si>
    <t>Retail Properties | 2451 S. Capital of Texas Highway, austin | TEXAS | Maximum</t>
  </si>
  <si>
    <t>Retail Properties | 2451 S. Capital of Texas Highway, austin | TEXAS | Minimum</t>
  </si>
  <si>
    <t>Retail Properties | 7709 Ranch Road 620 N, Austin | TEXAS</t>
  </si>
  <si>
    <t>Retail Properties | 7709 Ranch Road 620 N, Austin | TEXAS | Maximum</t>
  </si>
  <si>
    <t>Retail Properties | 7709 Ranch Road 620 N, Austin | TEXAS | Minimum</t>
  </si>
  <si>
    <t>Retail Properties | 11570 Research Boulevard, Austin | TEXAS</t>
  </si>
  <si>
    <t>Retail Properties | 11570 Research Boulevard, Austin | TEXAS | Maximum</t>
  </si>
  <si>
    <t>Retail Properties | 11570 Research Boulevard, Austin | TEXAS | Minimum</t>
  </si>
  <si>
    <t>Retail Properties | 1724 W. Everly Brothers Blvd., Central City | KY</t>
  </si>
  <si>
    <t>Retail Properties | 1724 W. Everly Brothers Blvd., Central City | KY | Maximum</t>
  </si>
  <si>
    <t>Retail Properties | 1724 W. Everly Brothers Blvd., Central City | KY | Minimum</t>
  </si>
  <si>
    <t>Retail Properties | 814 Frederica Street, Owensboro | KY</t>
  </si>
  <si>
    <t>Retail Properties | 814 Frederica Street, Owensboro | KY | Maximum</t>
  </si>
  <si>
    <t>Retail Properties | 814 Frederica Street, Owensboro | KY | Minimum</t>
  </si>
  <si>
    <t>Retail Properties | 8000 State Road 66, Newburgh | IN</t>
  </si>
  <si>
    <t>Retail Properties | 2015 E Malone Avenue, Sikeston | MO</t>
  </si>
  <si>
    <t>Retail Properties | 2015 E Malone Avenue, Sikeston | MO | Maximum</t>
  </si>
  <si>
    <t>Retail Properties | 2015 E Malone Avenue, Sikeston | MO | Minimum</t>
  </si>
  <si>
    <t>Retail Properties | 1000-1108 N Fares Ave., Evansville | IN</t>
  </si>
  <si>
    <t>Retail Properties | 1000-1108 N Fares Ave., Evansville | IN | Maximum</t>
  </si>
  <si>
    <t>Retail Properties | 1000-1108 N Fares Ave., Evansville | IN | Minimum</t>
  </si>
  <si>
    <t>Retail Properties | 400-500 NW Fourth Street, Evansville | IN</t>
  </si>
  <si>
    <t>Retail Properties | 400-500 NW Fourth Street, Evansville | IN | Maximum</t>
  </si>
  <si>
    <t>Retail Properties | 400-500 NW Fourth Street, Evansville | IN | Minimum</t>
  </si>
  <si>
    <t>Retail Properties | 1200 Dufour Street, Marion | ILLINOIS</t>
  </si>
  <si>
    <t>Retail Properties | 1200 Dufour Street, Marion | ILLINOIS | Maximum</t>
  </si>
  <si>
    <t>Retail Properties | 1200 Dufour Street, Marion | ILLINOIS | Minimum</t>
  </si>
  <si>
    <t>Retail Properties | 802 First Street, Kennett | MO</t>
  </si>
  <si>
    <t>Retail Properties | 802 First Street, Kennett | MO | Maximum</t>
  </si>
  <si>
    <t>Retail Properties | 802 First Street, Kennett | MO | Minimum</t>
  </si>
  <si>
    <t>Retail Properties | 2810 Westwood Blvd, Poplar Bluff | MO</t>
  </si>
  <si>
    <t>Retail Properties | 2810 Westwood Blvd, Poplar Bluff | MO | Maximum</t>
  </si>
  <si>
    <t>Retail Properties | 2810 Westwood Blvd, Poplar Bluff | MO | Minimum</t>
  </si>
  <si>
    <t>Retail Properties | 2000 Independence Street, Cape Girardeau | MO</t>
  </si>
  <si>
    <t>Retail Properties | 2000 Independence Street, Cape Girardeau | MO | Maximum</t>
  </si>
  <si>
    <t>Retail Properties | 2000 Independence Street, Cape Girardeau | MO | Minimum</t>
  </si>
  <si>
    <t>Retail Properties | 3480 Nash Road, Scott City | MO</t>
  </si>
  <si>
    <t>Retail Properties | 3480 Nash Road, Scott City | MO | Maximum</t>
  </si>
  <si>
    <t>Retail Properties | 3480 Nash Road, Scott City | MO | Minimum</t>
  </si>
  <si>
    <t>Retail Properties | 1400 Green Street, Henderson | KY</t>
  </si>
  <si>
    <t>Retail Properties | 1400 Green Street, Henderson | KY | Maximum</t>
  </si>
  <si>
    <t>Retail Properties | 1400 Green Street, Henderson | KY | Minimum</t>
  </si>
  <si>
    <t>Retail Properties | 1400 S. Division Street, Blytheville | AR</t>
  </si>
  <si>
    <t>Retail Properties | 1400 S. Division Street, Blytheville | AR | Maximum</t>
  </si>
  <si>
    <t>Retail Properties | 1400 S. Division Street, Blytheville | AR | Minimum</t>
  </si>
  <si>
    <t>Retail Properties | 600 N Jackson Street, Harrisburg | ILLINOIS</t>
  </si>
  <si>
    <t>Retail Properties | 600 N Jackson Street, Harrisburg | ILLINOIS | Maximum</t>
  </si>
  <si>
    <t>Retail Properties | 600 N Jackson Street, Harrisburg | ILLINOIS | Minimum</t>
  </si>
  <si>
    <t>Retail Properties | 4121 Highway 31 East, Clarksville | IN</t>
  </si>
  <si>
    <t>Retail Properties | 4121 Highway 31 East, Clarksville | IN | Maximum</t>
  </si>
  <si>
    <t>Retail Properties | 4121 Highway 31 East, Clarksville | IN | Minimum</t>
  </si>
  <si>
    <t>Retail Properties | 1230 Alsop Lane, Owensboro | KY</t>
  </si>
  <si>
    <t>Retail Properties | 1230 Alsop Lane, Owensboro | KY | Maximum</t>
  </si>
  <si>
    <t>Retail Properties | 1230 Alsop Lane, Owensboro | KY | Minimum</t>
  </si>
  <si>
    <t>Retail Properties | 5911 Pearl Court, Evansville | IN</t>
  </si>
  <si>
    <t>Retail Properties | 5911 Pearl Court, Evansville | IN | Maximum</t>
  </si>
  <si>
    <t>Retail Properties | 5911 Pearl Court, Evansville | IN | Minimum</t>
  </si>
  <si>
    <t>Retail Properties | 12624 S Northgate Drive, Haubstadt | IN</t>
  </si>
  <si>
    <t>Retail Properties | 12624 S Northgate Drive, Haubstadt | IN | Maximum</t>
  </si>
  <si>
    <t>Retail Properties | 12624 S Northgate Drive, Haubstadt | IN | Minimum</t>
  </si>
  <si>
    <t>Retail Properties | 7695 S 1150 E, Otterbein | IN</t>
  </si>
  <si>
    <t>Retail Properties | 7695 S 1150 E, Otterbein | IN | Maximum</t>
  </si>
  <si>
    <t>Retail Properties | 7695 S 1150 E, Otterbein | IN | Minimum</t>
  </si>
  <si>
    <t>Retail Properties | 2925 Ross Clark Cr., Dothan | AL</t>
  </si>
  <si>
    <t>Retail Properties | 2925 Ross Clark Cr., Dothan | AL | Maximum</t>
  </si>
  <si>
    <t>Retail Properties | 2925 Ross Clark Cr., Dothan | AL | Minimum</t>
  </si>
  <si>
    <t>Retail Properties | 1820 Raymond Diehl Rd., Tallahassee | FL</t>
  </si>
  <si>
    <t>Retail Properties | 1820 Raymond Diehl Rd., Tallahassee | FL | Maximum</t>
  </si>
  <si>
    <t>Retail Properties | 1820 Raymond Diehl Rd., Tallahassee | FL | Minimum</t>
  </si>
  <si>
    <t>Retail Properties | 995 N. Peachtree Parkway, Peachtree City | GA</t>
  </si>
  <si>
    <t>Retail Properties | 995 N. Peachtree Parkway, Peachtree City | GA | Maximum</t>
  </si>
  <si>
    <t>Retail Properties | 995 N. Peachtree Parkway, Peachtree City | GA | Minimum</t>
  </si>
  <si>
    <t>Retail Properties | 1824 Club House Drive, Valdosta | GA</t>
  </si>
  <si>
    <t>Retail Properties | 1824 Club House Drive, Valdosta | GA | Maximum</t>
  </si>
  <si>
    <t>Retail Properties | 1824 Club House Drive, Valdosta | GA | Minimum</t>
  </si>
  <si>
    <t>Retail Properties | 15608 S Harlem Avenue, Orland Park | ILLINOIS</t>
  </si>
  <si>
    <t>Retail Properties | 15608 S Harlem Avenue, Orland Park | ILLINOIS | Maximum</t>
  </si>
  <si>
    <t>Retail Properties | 15608 S Harlem Avenue, Orland Park | ILLINOIS | Minimum</t>
  </si>
  <si>
    <t>Retail Properties | 6007 E. State Street, Rockford | ILLINOIS</t>
  </si>
  <si>
    <t>Retail Properties | 6007 E. State Street, Rockford | ILLINOIS | Maximum</t>
  </si>
  <si>
    <t>Retail Properties | 6007 E. State Street, Rockford | ILLINOIS | Minimum</t>
  </si>
  <si>
    <t>Retail Properties | 3201 W 3rd St., Bloomington | IN</t>
  </si>
  <si>
    <t>Retail Properties | 3201 W 3rd St., Bloomington | IN | Maximum</t>
  </si>
  <si>
    <t>Retail Properties | 3201 W 3rd St., Bloomington | IN | Minimum</t>
  </si>
  <si>
    <t>Retail Properties | 3730 S. Reed Rd., Kokomo | IN</t>
  </si>
  <si>
    <t>Retail Properties | 3730 S. Reed Rd., Kokomo | IN | Maximum</t>
  </si>
  <si>
    <t>Retail Properties | 3730 S. Reed Rd., Kokomo | IN | Minimum</t>
  </si>
  <si>
    <t>Retail Properties | 6435 Dixie Hwy., Clarkston | MICHIGAN</t>
  </si>
  <si>
    <t>Retail Properties | 6435 Dixie Hwy., Clarkston | MICHIGAN | Maximum</t>
  </si>
  <si>
    <t>Retail Properties | 6435 Dixie Hwy., Clarkston | MICHIGAN | Minimum</t>
  </si>
  <si>
    <t>Retail Properties | 1515 W. 14 Mile Rd., Madison Heights | MICHIGAN</t>
  </si>
  <si>
    <t>Retail Properties | 1515 W. 14 Mile Rd., Madison Heights | MICHIGAN | Maximum</t>
  </si>
  <si>
    <t>Retail Properties | 1515 W. 14 Mile Rd., Madison Heights | MICHIGAN | Minimum</t>
  </si>
  <si>
    <t>Retail Properties | 7873 Conference Ctr Dr., Brighton | MICHIGAN</t>
  </si>
  <si>
    <t>Retail Properties | 7873 Conference Ctr Dr., Brighton | MICHIGAN | Maximum</t>
  </si>
  <si>
    <t>Retail Properties | 7873 Conference Ctr Dr., Brighton | MICHIGAN | Minimum</t>
  </si>
  <si>
    <t>Retail Properties | 1501 Boardman Road, Jackson | MICHIGAN</t>
  </si>
  <si>
    <t>Retail Properties | 1501 Boardman Road, Jackson | MICHIGAN | Maximum</t>
  </si>
  <si>
    <t>Retail Properties | 1501 Boardman Road, Jackson | MICHIGAN | Minimum</t>
  </si>
  <si>
    <t>Retail Properties | 250 Mitchelle Drive, Hendersonville | NORTH CAROLINA</t>
  </si>
  <si>
    <t>Retail Properties | 250 Mitchelle Drive, Hendersonville | NORTH CAROLINA | Maximum</t>
  </si>
  <si>
    <t>Retail Properties | 250 Mitchelle Drive, Hendersonville | NORTH CAROLINA | Minimum</t>
  </si>
  <si>
    <t>Retail Properties | 111 Howell Road, New Bern | NORTH CAROLINA</t>
  </si>
  <si>
    <t>Retail Properties | 111 Howell Road, New Bern | NORTH CAROLINA | Maximum</t>
  </si>
  <si>
    <t>Retail Properties | 111 Howell Road, New Bern | NORTH CAROLINA | Minimum</t>
  </si>
  <si>
    <t>Retail Properties | 2625 West Craig Rd., Las Vegas | NV</t>
  </si>
  <si>
    <t>Retail Properties | 2625 West Craig Rd., Las Vegas | NV | Maximum</t>
  </si>
  <si>
    <t>Retail Properties | 2625 West Craig Rd., Las Vegas | NV | Minimum</t>
  </si>
  <si>
    <t>Retail Properties | 230 Lake Drive East, Cherry Hill | NJ</t>
  </si>
  <si>
    <t>Retail Properties | 230 Lake Drive East, Cherry Hill | NJ | Maximum</t>
  </si>
  <si>
    <t>Retail Properties | 230 Lake Drive East, Cherry Hill | NJ | Minimum</t>
  </si>
  <si>
    <t>Retail Properties | 3527 N. Union Deposit Road, Harrisburg | PA</t>
  </si>
  <si>
    <t>Retail Properties | 3527 N. Union Deposit Road, Harrisburg | PA | Maximum</t>
  </si>
  <si>
    <t>Retail Properties | 3527 N. Union Deposit Road, Harrisburg | PA | Minimum</t>
  </si>
  <si>
    <t>Retail Properties | 9395 McKnight Road, Pittsburgh | PA</t>
  </si>
  <si>
    <t>Retail Properties | 9395 McKnight Road, Pittsburgh | PA | Maximum</t>
  </si>
  <si>
    <t>Retail Properties | 9395 McKnight Road, Pittsburgh | PA | Minimum</t>
  </si>
  <si>
    <t>Retail Properties | 1550 I-10 South, Beaumont | TEXAS</t>
  </si>
  <si>
    <t>Retail Properties | 1550 I-10 South, Beaumont | TEXAS | Maximum</t>
  </si>
  <si>
    <t>Retail Properties | 1550 I-10 South, Beaumont | TEXAS | Minimum</t>
  </si>
  <si>
    <t>Retail Properties | 1101 N. Beckley Ave., Desoto | TEXAS</t>
  </si>
  <si>
    <t>Retail Properties | 1101 N. Beckley Ave., Desoto | TEXAS | Maximum</t>
  </si>
  <si>
    <t>Retail Properties | 1101 N. Beckley Ave., Desoto | TEXAS | Minimum</t>
  </si>
  <si>
    <t>Retail Properties | 2211 S. Stemmons Frwy., Lewisville | TEXAS</t>
  </si>
  <si>
    <t>Retail Properties | 2211 S. Stemmons Frwy., Lewisville | TEXAS | Maximum</t>
  </si>
  <si>
    <t>Retail Properties | 2211 S. Stemmons Frwy., Lewisville | TEXAS | Minimum</t>
  </si>
  <si>
    <t>Retail Properties | 502 West Bay Area Blvd., Webster | TEXAS</t>
  </si>
  <si>
    <t>Retail Properties | 502 West Bay Area Blvd., Webster | TEXAS | Maximum</t>
  </si>
  <si>
    <t>Retail Properties | 502 West Bay Area Blvd., Webster | TEXAS | Minimum</t>
  </si>
  <si>
    <t>Retail Properties | 261 University Boulevard, Harrisonburg | VA</t>
  </si>
  <si>
    <t>Retail Properties | 261 University Boulevard, Harrisonburg | VA | Maximum</t>
  </si>
  <si>
    <t>Retail Properties | 261 University Boulevard, Harrisonburg | VA | Minimum</t>
  </si>
  <si>
    <t>Retail Properties | 111 Hylton Lane, Beckley | WEST VIRGINIA</t>
  </si>
  <si>
    <t>Retail Properties | 111 Hylton Lane, Beckley | WEST VIRGINIA | Maximum</t>
  </si>
  <si>
    <t>Retail Properties | 111 Hylton Lane, Beckley | WEST VIRGINIA | Minimum</t>
  </si>
  <si>
    <t>Retail Properties | 1501 E. Washington Road, Ithaca | MICHIGAN</t>
  </si>
  <si>
    <t>Retail Properties | 1501 E. Washington Road, Ithaca | MICHIGAN | Maximum</t>
  </si>
  <si>
    <t>Retail Properties | 1501 E. Washington Road, Ithaca | MICHIGAN | Minimum</t>
  </si>
  <si>
    <t>Retail Properties | 4005 Douglas Highway, Gillette | WY</t>
  </si>
  <si>
    <t>Retail Properties | 4005 Douglas Highway, Gillette | WY | Maximum</t>
  </si>
  <si>
    <t>Retail Properties | 4005 Douglas Highway, Gillette | WY | Minimum</t>
  </si>
  <si>
    <t>Retail Properties | 27775 Novi Rd., Novi | MICHIGAN</t>
  </si>
  <si>
    <t>Retail Properties | 27775 Novi Rd., Novi | MICHIGAN | Maximum</t>
  </si>
  <si>
    <t>Retail Properties | 27775 Novi Rd., Novi | MICHIGAN | Minimum</t>
  </si>
  <si>
    <t>Retail Properties | 8748 West Saginaw Hwy, Lansing | MICHIGAN</t>
  </si>
  <si>
    <t>Retail Properties | 8748 West Saginaw Hwy, Lansing | MICHIGAN | Maximum</t>
  </si>
  <si>
    <t>Retail Properties | 8748 West Saginaw Hwy, Lansing | MICHIGAN | Minimum</t>
  </si>
  <si>
    <t>Retail Properties | 4577 Miller Road, Flint | MICHIGAN</t>
  </si>
  <si>
    <t>Retail Properties | 4577 Miller Road, Flint | MICHIGAN | Maximum</t>
  </si>
  <si>
    <t>Retail Properties | 4577 Miller Road, Flint | MICHIGAN | Minimum</t>
  </si>
  <si>
    <t>Retail Properties | 33801 S. Gratiot Ave., Clinton Township | MICHIGAN</t>
  </si>
  <si>
    <t>Retail Properties | 33801 S. Gratiot Ave., Clinton Township | MICHIGAN | Maximum</t>
  </si>
  <si>
    <t>Retail Properties | 33801 S. Gratiot Ave., Clinton Township | MICHIGAN | Minimum</t>
  </si>
  <si>
    <t>Retail Properties | 50400 Gratiot Ave., Chesterfield | MICHIGAN</t>
  </si>
  <si>
    <t>Retail Properties | 50400 Gratiot Ave., Chesterfield | MICHIGAN | Maximum</t>
  </si>
  <si>
    <t>Retail Properties | 50400 Gratiot Ave., Chesterfield | MICHIGAN | Minimum</t>
  </si>
  <si>
    <t>Retail Properties | 1775 Oak Hollow Dr., Traverse City | MICHIGAN</t>
  </si>
  <si>
    <t>Retail Properties | 1775 Oak Hollow Dr., Traverse City | MICHIGAN | Maximum</t>
  </si>
  <si>
    <t>Retail Properties | 1775 Oak Hollow Dr., Traverse City | MICHIGAN | Minimum</t>
  </si>
  <si>
    <t>Retail Properties | 6340 East 14 Mile Road, Warren | MICHIGAN</t>
  </si>
  <si>
    <t>Retail Properties | 6340 East 14 Mile Road, Warren | MICHIGAN | Maximum</t>
  </si>
  <si>
    <t>Retail Properties | 6340 East 14 Mile Road, Warren | MICHIGAN | Minimum</t>
  </si>
  <si>
    <t>Retail Properties | 4625 Wilson Ave. SW, Grandville | MICHIGAN</t>
  </si>
  <si>
    <t>Retail Properties | 4625 Wilson Ave. SW, Grandville | MICHIGAN | Maximum</t>
  </si>
  <si>
    <t>Retail Properties | 4625 Wilson Ave. SW, Grandville | MICHIGAN | Minimum</t>
  </si>
  <si>
    <t>Retail Properties | 3500 28th St. SE, Grand Rapids | MICHIGAN</t>
  </si>
  <si>
    <t>Retail Properties | 3500 28th St. SE, Grand Rapids | MICHIGAN | Maximum</t>
  </si>
  <si>
    <t>Retail Properties | 3500 28th St. SE, Grand Rapids | MICHIGAN | Minimum</t>
  </si>
  <si>
    <t>Retail Properties | 5641 S. Westnedge Avenue, Portage | MICHIGAN</t>
  </si>
  <si>
    <t>Retail Properties | 5641 S. Westnedge Avenue, Portage | MICHIGAN | Maximum</t>
  </si>
  <si>
    <t>Retail Properties | 5641 S. Westnedge Avenue, Portage | MICHIGAN | Minimum</t>
  </si>
  <si>
    <t>Retail Properties | 13050 Brookpark Road Brook, Park | OH</t>
  </si>
  <si>
    <t>Retail Properties | 13050 Brookpark Road Brook, Park | OH | Maximum</t>
  </si>
  <si>
    <t>Retail Properties | 13050 Brookpark Road Brook, Park | OH | Minimum</t>
  </si>
  <si>
    <t>Retail Properties | 3023 South Second Street, Terre Haute | IN</t>
  </si>
  <si>
    <t>Retail Properties | 3023 South Second Street, Terre Haute | IN | Maximum</t>
  </si>
  <si>
    <t>Retail Properties | 3023 South Second Street, Terre Haute | IN | Minimum</t>
  </si>
  <si>
    <t>Retail Properties | 1 Mariner Court, Harmarville | PA</t>
  </si>
  <si>
    <t>Retail Properties | 1 Mariner Court, Harmarville | PA | Maximum</t>
  </si>
  <si>
    <t>Retail Properties | 1 Mariner Court, Harmarville | PA | Minimum</t>
  </si>
  <si>
    <t>Retail Properties | 7347 California Avenue, Youngstown | OH</t>
  </si>
  <si>
    <t>Retail Properties | 7347 California Avenue, Youngstown | OH | Maximum</t>
  </si>
  <si>
    <t>Retail Properties | 7347 California Avenue, Youngstown | OH | Minimum</t>
  </si>
  <si>
    <t>Retail Properties | 932 Sheraton Drive, Mars | PA</t>
  </si>
  <si>
    <t>Retail Properties | 932 Sheraton Drive, Mars | PA | Maximum</t>
  </si>
  <si>
    <t>Retail Properties | 932 Sheraton Drive, Mars | PA | Minimum</t>
  </si>
  <si>
    <t>Retail Properties | 4300 State Route 26 E., Lafayette | IN</t>
  </si>
  <si>
    <t>Retail Properties | 4300 State Route 26 E., Lafayette | IN | Maximum</t>
  </si>
  <si>
    <t>Retail Properties | 4300 State Route 26 E., Lafayette | IN | Minimum</t>
  </si>
  <si>
    <t>Retail Properties | 1776 McDonough Street, Joliet | ILLINOIS</t>
  </si>
  <si>
    <t>Retail Properties | 1776 McDonough Street, Joliet | ILLINOIS | Maximum</t>
  </si>
  <si>
    <t>Retail Properties | 1776 McDonough Street, Joliet | ILLINOIS | Minimum</t>
  </si>
  <si>
    <t>Retail Properties | 4471 Eastgate Boulevard, Cincinnati | OH</t>
  </si>
  <si>
    <t>Retail Properties | 4471 Eastgate Boulevard, Cincinnati | OH | Maximum</t>
  </si>
  <si>
    <t>Retail Properties | 4471 Eastgate Boulevard, Cincinnati | OH | Minimum</t>
  </si>
  <si>
    <t>Retail Properties | 1301 South Columbus Pike, Delaware | OH</t>
  </si>
  <si>
    <t>Retail Properties | 1301 South Columbus Pike, Delaware | OH | Maximum</t>
  </si>
  <si>
    <t>Retail Properties | 1301 South Columbus Pike, Delaware | OH | Minimum</t>
  </si>
  <si>
    <t>Retail Properties | 151 Park Center, Wadsworth | OH</t>
  </si>
  <si>
    <t>Retail Properties | 151 Park Center, Wadsworth | OH | Maximum</t>
  </si>
  <si>
    <t>Retail Properties | 151 Park Center, Wadsworth | OH | Minimum</t>
  </si>
  <si>
    <t>Retail Properties | 489 Orphanage Road, Fort Wright | KY</t>
  </si>
  <si>
    <t>Retail Properties | 489 Orphanage Road, Fort Wright | KY | Maximum</t>
  </si>
  <si>
    <t>Retail Properties | 489 Orphanage Road, Fort Wright | KY | Minimum</t>
  </si>
  <si>
    <t>Retail Properties | 2449 Gilchrist Road, Akron | OH</t>
  </si>
  <si>
    <t>Retail Properties | 2449 Gilchrist Road, Akron | OH | Maximum</t>
  </si>
  <si>
    <t>Retail Properties | 2449 Gilchrist Road, Akron | OH | Minimum</t>
  </si>
  <si>
    <t>Retail Properties | 4424 Fairfax Drive, Mt. Vernon | ILLINOIS</t>
  </si>
  <si>
    <t>Retail Properties | 4424 Fairfax Drive, Mt. Vernon | ILLINOIS | Maximum</t>
  </si>
  <si>
    <t>Retail Properties | 4424 Fairfax Drive, Mt. Vernon | ILLINOIS | Minimum</t>
  </si>
  <si>
    <t>Retail Properties | 241 Wal-Mart Way, Mavsville | KY</t>
  </si>
  <si>
    <t>Retail Properties | 241 Wal-Mart Way, Mavsville | KY | Maximum</t>
  </si>
  <si>
    <t>Retail Properties | 241 Wal-Mart Way, Mavsville | KY | Minimum</t>
  </si>
  <si>
    <t>Retail Properties | 2896 Pike Street, Parkersburg | WEST VIRGINIA</t>
  </si>
  <si>
    <t>Retail Properties | 2896 Pike Street, Parkersburg | WEST VIRGINIA | Maximum</t>
  </si>
  <si>
    <t>Retail Properties | 2896 Pike Street, Parkersburg | WEST VIRGINIA | Minimum</t>
  </si>
  <si>
    <t>Retail Properties | 475 Gateway Boulevard, Chesterton | IN</t>
  </si>
  <si>
    <t>Retail Properties | 475 Gateway Boulevard, Chesterton | IN | Maximum</t>
  </si>
  <si>
    <t>Retail Properties | 475 Gateway Boulevard, Chesterton | IN | Minimum</t>
  </si>
  <si>
    <t>Retail Properties | 121 Kinetic Drive, Huntington | WEST VIRGINIA</t>
  </si>
  <si>
    <t>Retail Properties | 121 Kinetic Drive, Huntington | WEST VIRGINIA | Maximum</t>
  </si>
  <si>
    <t>Retail Properties | 121 Kinetic Drive, Huntington | WEST VIRGINIA | Minimum</t>
  </si>
  <si>
    <t>Retail Properties | 1799 St Rt 125, Amelia | OH</t>
  </si>
  <si>
    <t>Retail Properties | 1799 St Rt 125, Amelia | OH | Maximum</t>
  </si>
  <si>
    <t>Retail Properties | 1799 St Rt 125, Amelia | OH | Minimum</t>
  </si>
  <si>
    <t>Retail Properties | 2100 South Main St., Bellefontaine | OH</t>
  </si>
  <si>
    <t>Retail Properties | 2100 South Main St., Bellefontaine | OH | Maximum</t>
  </si>
  <si>
    <t>Retail Properties | 2100 South Main St., Bellefontaine | OH | Minimum</t>
  </si>
  <si>
    <t>Retail Properties | 12930 State Route 664, Logan | OH</t>
  </si>
  <si>
    <t>Retail Properties | 12930 State Route 664, Logan | OH | Maximum</t>
  </si>
  <si>
    <t>Retail Properties | 12930 State Route 664, Logan | OH | Minimum</t>
  </si>
  <si>
    <t>Retail Properties | 618 Ring Road, Harrison | OH</t>
  </si>
  <si>
    <t>Retail Properties | 618 Ring Road, Harrison | OH | Maximum</t>
  </si>
  <si>
    <t>Retail Properties | 618 Ring Road, Harrison | OH | Minimum</t>
  </si>
  <si>
    <t>Retail Properties | 1730 E. Wyandot Avenue, Upper Sandusky | OH</t>
  </si>
  <si>
    <t>Retail Properties | 1730 E. Wyandot Avenue, Upper Sandusky | OH | Maximum</t>
  </si>
  <si>
    <t>Retail Properties | 1730 E. Wyandot Avenue, Upper Sandusky | OH | Minimum</t>
  </si>
  <si>
    <t>Retail Properties | 6473 DeZavala Road, San Antonio | TEXAS</t>
  </si>
  <si>
    <t>Retail Properties | 6473 DeZavala Road, San Antonio | TEXAS | Maximum</t>
  </si>
  <si>
    <t>Retail Properties | 6473 DeZavala Road, San Antonio | TEXAS | Minimum</t>
  </si>
  <si>
    <t>Retail Properties | 16262 IH 35 N, Selma | TEXAS</t>
  </si>
  <si>
    <t>Retail Properties | 16262 IH 35 N, Selma | TEXAS | Maximum</t>
  </si>
  <si>
    <t>Retail Properties | 16262 IH 35 N, Selma | TEXAS | Minimum</t>
  </si>
  <si>
    <t>Retail Properties | 981 Seven Oaks Drive, Linwood | NORTH CAROLINA</t>
  </si>
  <si>
    <t>Retail Properties | 981 Seven Oaks Drive, Linwood | NORTH CAROLINA | Maximum</t>
  </si>
  <si>
    <t>Retail Properties | 981 Seven Oaks Drive, Linwood | NORTH CAROLINA | Minimum</t>
  </si>
  <si>
    <t>Retail Properties | 590 Valley Chili Road, Vinton | TEXAS</t>
  </si>
  <si>
    <t>Retail Properties | 590 Valley Chili Road, Vinton | TEXAS | Maximum</t>
  </si>
  <si>
    <t>Retail Properties | 590 Valley Chili Road, Vinton | TEXAS | Minimum</t>
  </si>
  <si>
    <t>Retail Properties | 9541 152nd Ave. NE, Columbus | MN</t>
  </si>
  <si>
    <t>Retail Properties | 9541 152nd Ave. NE, Columbus | MN | Maximum</t>
  </si>
  <si>
    <t>Retail Properties | 9541 152nd Ave. NE, Columbus | MN | Minimum</t>
  </si>
  <si>
    <t>Retail Properties | 12101 Dixie Highway, Louisville | KY</t>
  </si>
  <si>
    <t>Retail Properties | 12101 Dixie Highway, Louisville | KY | Maximum</t>
  </si>
  <si>
    <t>Retail Properties | 12101 Dixie Highway, Louisville | KY | Minimum</t>
  </si>
  <si>
    <t>Retail Properties | 1320 Interstate Drive, Dunn | NORTH CAROLINA</t>
  </si>
  <si>
    <t>Retail Properties | 1320 Interstate Drive, Dunn | NORTH CAROLINA | Maximum</t>
  </si>
  <si>
    <t>Retail Properties | 1320 Interstate Drive, Dunn | NORTH CAROLINA | Minimum</t>
  </si>
  <si>
    <t>Retail Properties | 5680 S. Interstate Highway 35, San Marcos | TEXAS</t>
  </si>
  <si>
    <t>Retail Properties | 5680 S. Interstate Highway 35, San Marcos | TEXAS | Maximum</t>
  </si>
  <si>
    <t>Retail Properties | 5680 S. Interstate Highway 35, San Marcos | TEXAS | Minimum</t>
  </si>
  <si>
    <t>Retail Properties | 1600 S. Koeller Street, Oshkosh | WI</t>
  </si>
  <si>
    <t>Retail Properties | 1600 S. Koeller Street, Oshkosh | WI | Maximum</t>
  </si>
  <si>
    <t>Retail Properties | 1600 S. Koeller Street, Oshkosh | WI | Minimum</t>
  </si>
  <si>
    <t>Retail Properties | 3640 Greenwing Drive, Sheboygan | WI</t>
  </si>
  <si>
    <t>Retail Properties | 3640 Greenwing Drive, Sheboygan | WI | Maximum</t>
  </si>
  <si>
    <t>Retail Properties | 3640 Greenwing Drive, Sheboygan | WI | Minimum</t>
  </si>
  <si>
    <t>Retail Properties | 615 N. Rolling Meadows Drive, Fond du Lac | WI</t>
  </si>
  <si>
    <t>Retail Properties | 615 N. Rolling Meadows Drive, Fond du Lac | WI | Maximum</t>
  </si>
  <si>
    <t>Retail Properties | 615 N. Rolling Meadows Drive, Fond du Lac | WI | Minimum</t>
  </si>
  <si>
    <t>Retail Properties | 800 Hansen Road, Green Bay | WI</t>
  </si>
  <si>
    <t>Retail Properties | 800 Hansen Road, Green Bay | WI | Maximum</t>
  </si>
  <si>
    <t>Retail Properties | 800 Hansen Road, Green Bay | WI | Minimum</t>
  </si>
  <si>
    <t>Retail Properties | 3911 Dewey Street, Manitowoc | WI</t>
  </si>
  <si>
    <t>Retail Properties | 3911 Dewey Street, Manitowoc | WI | Maximum</t>
  </si>
  <si>
    <t>Retail Properties | 3911 Dewey Street, Manitowoc | WI | Minimum</t>
  </si>
  <si>
    <t>Retail Properties | 3008 S. Congress Avenue, Boynton Beach | FL</t>
  </si>
  <si>
    <t>Retail Properties | 3008 S. Congress Avenue, Boynton Beach | FL | Maximum</t>
  </si>
  <si>
    <t>Retail Properties | 3008 S. Congress Avenue, Boynton Beach | FL | Minimum</t>
  </si>
  <si>
    <t>Retail Properties | 8714 Atlantic Boulevard, Jacksonville | FL</t>
  </si>
  <si>
    <t>Retail Properties | 8714 Atlantic Boulevard, Jacksonville | FL | Maximum</t>
  </si>
  <si>
    <t>Retail Properties | 8714 Atlantic Boulevard, Jacksonville | FL | Minimum</t>
  </si>
  <si>
    <t>Retail Properties | 9491 Baymeadows Road, Jacksonville | FL</t>
  </si>
  <si>
    <t>Retail Properties | 9491 Baymeadows Road, Jacksonville | FL | Maximum</t>
  </si>
  <si>
    <t>Retail Properties | 9491 Baymeadows Road, Jacksonville | FL | Minimum</t>
  </si>
  <si>
    <t>Retail Properties | 17551 NW 27th Avenue, Miami Gardens | FL</t>
  </si>
  <si>
    <t>Retail Properties | 17551 NW 27th Avenue, Miami Gardens | FL | Maximum</t>
  </si>
  <si>
    <t>Retail Properties | 17551 NW 27th Avenue, Miami Gardens | FL | Minimum</t>
  </si>
  <si>
    <t>Retail Properties | 580 Blanding Boulevard, Orange Park | FL</t>
  </si>
  <si>
    <t>Retail Properties | 580 Blanding Boulevard, Orange Park | FL | Maximum</t>
  </si>
  <si>
    <t>Retail Properties | 580 Blanding Boulevard, Orange Park | FL | Minimum</t>
  </si>
  <si>
    <t>Retail Properties | 6155 US-90, Milton | FL</t>
  </si>
  <si>
    <t>Retail Properties | 6155 US-90, Milton | FL | Maximum</t>
  </si>
  <si>
    <t>Retail Properties | 6155 US-90, Milton | FL | Minimum</t>
  </si>
  <si>
    <t>Retail Properties | 700 N. Webb Road, Wichita | KANSAS</t>
  </si>
  <si>
    <t>Retail Properties | 700 N. Webb Road, Wichita | KANSAS | Maximum</t>
  </si>
  <si>
    <t>Retail Properties | 700 N. Webb Road, Wichita | KANSAS | Minimum</t>
  </si>
  <si>
    <t>Retail Properties | 10220 E. 61st Street, Tulsa | OKLAHOMA</t>
  </si>
  <si>
    <t>Retail Properties | 10220 E. 61st Street, Tulsa | OKLAHOMA | Maximum</t>
  </si>
  <si>
    <t>Retail Properties | 10220 E. 61st Street, Tulsa | OKLAHOMA | Minimum</t>
  </si>
  <si>
    <t>Retail Properties | 220 S. Hall Road, Alcoa | TN</t>
  </si>
  <si>
    <t>Retail Properties | 220 S. Hall Road, Alcoa | TN | Maximum</t>
  </si>
  <si>
    <t>Retail Properties | 220 S. Hall Road, Alcoa | TN | Minimum</t>
  </si>
  <si>
    <t>Retail Properties | 21428 State Route 22, Hoosick Falls | NY</t>
  </si>
  <si>
    <t>Retail Properties | 21428 State Route 22, Hoosick Falls | NY | Maximum</t>
  </si>
  <si>
    <t>Retail Properties | 21428 State Route 22, Hoosick Falls | NY | Minimum</t>
  </si>
  <si>
    <t>Retail Properties | 6367 Route 9N, Hadley | NY</t>
  </si>
  <si>
    <t>Retail Properties | 6367 Route 9N, Hadley | NY | Maximum</t>
  </si>
  <si>
    <t>Retail Properties | 6367 Route 9N, Hadley | NY | Minimum</t>
  </si>
  <si>
    <t>Retail Properties | 29 Main Street, Cairo | NY</t>
  </si>
  <si>
    <t>Retail Properties | 29 Main Street, Cairo | NY | Maximum</t>
  </si>
  <si>
    <t>Retail Properties | 29 Main Street, Cairo | NY | Minimum</t>
  </si>
  <si>
    <t>Retail Properties | 9501 US Route 20, Bridgewater | NY</t>
  </si>
  <si>
    <t>Retail Properties | 9501 US Route 20, Bridgewater | NY | Maximum</t>
  </si>
  <si>
    <t>Retail Properties | 9501 US Route 20, Bridgewater | NY | Minimum</t>
  </si>
  <si>
    <t>Retail Properties | 3067 US Route 9, Valatie | NY</t>
  </si>
  <si>
    <t>Retail Properties | 3067 US Route 9, Valatie | NY | Maximum</t>
  </si>
  <si>
    <t>Retail Properties | 3067 US Route 9, Valatie | NY | Minimum</t>
  </si>
  <si>
    <t>Retail Properties | 3282 Route 209, Wutsboro | NY</t>
  </si>
  <si>
    <t>Retail Properties | 3282 Route 209, Wutsboro | NY | Maximum</t>
  </si>
  <si>
    <t>Retail Properties | 3282 Route 209, Wutsboro | NY | Minimum</t>
  </si>
  <si>
    <t>Retail Properties | 5602 Route 11, Ellenburg | NY</t>
  </si>
  <si>
    <t>Retail Properties | 5602 Route 11, Ellenburg | NY | Maximum</t>
  </si>
  <si>
    <t>Retail Properties | 5602 Route 11, Ellenburg | NY | Minimum</t>
  </si>
  <si>
    <t>Retail Properties | 3838 Walworth-Marion Road, Marion | NY</t>
  </si>
  <si>
    <t>Retail Properties | 3838 Walworth-Marion Road, Marion | NY | Maximum</t>
  </si>
  <si>
    <t>Retail Properties | 3838 Walworth-Marion Road, Marion | NY | Minimum</t>
  </si>
  <si>
    <t>Retail Properties | 7754 St. Rt. 104, Oswego | NY</t>
  </si>
  <si>
    <t>Retail Properties | 7754 St. Rt. 104, Oswego | NY | Maximum</t>
  </si>
  <si>
    <t>Retail Properties | 7754 St. Rt. 104, Oswego | NY | Minimum</t>
  </si>
  <si>
    <t>Retail Properties | 1027 William Howard Taft Road, Cincinnati | OH</t>
  </si>
  <si>
    <t>Retail Properties | 1027 William Howard Taft Road, Cincinnati | OH | Maximum</t>
  </si>
  <si>
    <t>Retail Properties | 1027 William Howard Taft Road, Cincinnati | OH | Minimum</t>
  </si>
  <si>
    <t>Retail Properties | 5245 N. Dixie Drive, Dayton | OH</t>
  </si>
  <si>
    <t>Retail Properties | 5245 N. Dixie Drive, Dayton | OH | Maximum</t>
  </si>
  <si>
    <t>Retail Properties | 5245 N. Dixie Drive, Dayton | OH | Minimum</t>
  </si>
  <si>
    <t>Retail Properties | 324 W. Dayton Street, West Alexandria | OH</t>
  </si>
  <si>
    <t>Retail Properties | 324 W. Dayton Street, West Alexandria | OH | Maximum</t>
  </si>
  <si>
    <t>Retail Properties | 324 W. Dayton Street, West Alexandria | OH | Minimum</t>
  </si>
  <si>
    <t>Retail Properties | 670 North Main Street, Sheffield | MASSACHUSETTS</t>
  </si>
  <si>
    <t>Retail Properties | 670 North Main Street, Sheffield | MASSACHUSETTS | Maximum</t>
  </si>
  <si>
    <t>Retail Properties | 670 North Main Street, Sheffield | MASSACHUSETTS | Minimum</t>
  </si>
  <si>
    <t>Retail Properties | 104 S. Clark Road, Cedar Hill | TEXAS</t>
  </si>
  <si>
    <t>Retail Properties | 104 S. Clark Road, Cedar Hill | TEXAS | Maximum</t>
  </si>
  <si>
    <t>Retail Properties | 104 S. Clark Road, Cedar Hill | TEXAS | Minimum</t>
  </si>
  <si>
    <t>Retail Properties | 1880 Pulaski Highway, Bear | DE</t>
  </si>
  <si>
    <t>Retail Properties | 1880 Pulaski Highway, Bear | DE | Maximum</t>
  </si>
  <si>
    <t>Retail Properties | 1880 Pulaski Highway, Bear | DE | Minimum</t>
  </si>
  <si>
    <t>Retail Properties | 6120 E Independence Boulevard, Charlotte | NORTH CAROLINA</t>
  </si>
  <si>
    <t>Retail Properties | 6120 E Independence Boulevard, Charlotte | NORTH CAROLINA | Maximum</t>
  </si>
  <si>
    <t>Retail Properties | 6120 E Independence Boulevard, Charlotte | NORTH CAROLINA | Minimum</t>
  </si>
  <si>
    <t>Retail Properties | 490 S. Illinois Avenue, Oak Ridge | TN</t>
  </si>
  <si>
    <t>Retail Properties | 490 S. Illinois Avenue, Oak Ridge | TN | Maximum</t>
  </si>
  <si>
    <t>Retail Properties | 490 S. Illinois Avenue, Oak Ridge | TN | Minimum</t>
  </si>
  <si>
    <t>Retail Properties | 2468 Alcoa Highway, Alcoa | TN</t>
  </si>
  <si>
    <t>Retail Properties | 2468 Alcoa Highway, Alcoa | TN | Maximum</t>
  </si>
  <si>
    <t>Retail Properties | 2468 Alcoa Highway, Alcoa | TN | Minimum</t>
  </si>
  <si>
    <t>Retail Properties | 1300 DuPont Parkway, Smyrna | DE</t>
  </si>
  <si>
    <t>Retail Properties | 1300 DuPont Parkway, Smyrna | DE | Maximum</t>
  </si>
  <si>
    <t>Retail Properties | 1300 DuPont Parkway, Smyrna | DE | Minimum</t>
  </si>
  <si>
    <t>Retail Properties | 5881 Bayshore Road, North Fort Myers | FL</t>
  </si>
  <si>
    <t>Retail Properties | 5881 Bayshore Road, North Fort Myers | FL | Maximum</t>
  </si>
  <si>
    <t>Retail Properties | 5881 Bayshore Road, North Fort Myers | FL | Minimum</t>
  </si>
  <si>
    <t>Schedule III - Real Estate Assets and Accumulated Depreciation (Parenthetical) (Detail) $ in Thousands</t>
  </si>
  <si>
    <t>Aggregate cost of real estate owned</t>
  </si>
  <si>
    <t>Schedule III - Change in Real Estate Assets (Detail) - USD ($) $ in Thousands</t>
  </si>
  <si>
    <t>Balance, beginning of period</t>
  </si>
  <si>
    <t>Acquisitions and building improvements</t>
  </si>
  <si>
    <t>Dispositions</t>
  </si>
  <si>
    <t>Impairment</t>
  </si>
  <si>
    <t>Balance, end of period</t>
  </si>
  <si>
    <t>Schedule III - Change in Accumulated Depreciation (Detail) - USD ($) $ in Thousands</t>
  </si>
  <si>
    <t>Depreciation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6" t="s">
        <v>16</v>
      </c>
    </row>
    <row r="10" spans="1:4">
      <c r="A10" s="4" t="s">
        <v>17</v>
      </c>
      <c r="B10" s="4" t="s">
        <v>18</v>
      </c>
    </row>
    <row r="11" spans="1:4">
      <c r="A11" s="4" t="s">
        <v>19</v>
      </c>
      <c r="B11" s="5" t="n">
        <v>142418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7" t="n">
        <v>1309400960</v>
      </c>
    </row>
    <row r="18" spans="1:4">
      <c r="A18" s="4" t="s">
        <v>30</v>
      </c>
      <c r="C18" s="5" t="n">
        <v>193778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186141</v>
      </c>
      <c r="C3" s="7" t="n">
        <v>1637700</v>
      </c>
    </row>
    <row r="4" spans="1:3">
      <c r="A4" s="4" t="s">
        <v>35</v>
      </c>
      <c r="B4" s="5" t="n">
        <v>41617</v>
      </c>
      <c r="C4" s="5" t="n">
        <v>47271</v>
      </c>
    </row>
    <row r="5" spans="1:3">
      <c r="A5" s="4" t="s">
        <v>36</v>
      </c>
      <c r="B5" s="5" t="n">
        <v>2227758</v>
      </c>
      <c r="C5" s="5" t="n">
        <v>1684971</v>
      </c>
    </row>
    <row r="6" spans="1:3">
      <c r="A6" s="4" t="s">
        <v>37</v>
      </c>
      <c r="B6" s="5" t="n">
        <v>9355</v>
      </c>
      <c r="C6" s="5" t="n">
        <v>21635</v>
      </c>
    </row>
    <row r="7" spans="1:3">
      <c r="A7" s="4" t="s">
        <v>38</v>
      </c>
      <c r="B7" s="5" t="n">
        <v>744</v>
      </c>
      <c r="C7" s="5" t="n">
        <v>1468</v>
      </c>
    </row>
    <row r="8" spans="1:3">
      <c r="A8" s="4" t="s">
        <v>39</v>
      </c>
      <c r="B8" s="5" t="n">
        <v>52018</v>
      </c>
      <c r="C8" s="5" t="n">
        <v>36577</v>
      </c>
    </row>
    <row r="9" spans="1:3">
      <c r="A9" s="4" t="s">
        <v>40</v>
      </c>
      <c r="B9" s="5" t="n">
        <v>897</v>
      </c>
      <c r="C9" s="5" t="n">
        <v>355</v>
      </c>
    </row>
    <row r="10" spans="1:3">
      <c r="A10" s="4" t="s">
        <v>41</v>
      </c>
      <c r="B10" s="5" t="n">
        <v>943</v>
      </c>
      <c r="C10" s="5" t="n">
        <v>767</v>
      </c>
    </row>
    <row r="11" spans="1:3">
      <c r="A11" s="4" t="s">
        <v>42</v>
      </c>
      <c r="B11" s="5" t="n">
        <v>267</v>
      </c>
      <c r="C11" s="5" t="n">
        <v>260</v>
      </c>
    </row>
    <row r="12" spans="1:3">
      <c r="A12" s="4" t="s">
        <v>43</v>
      </c>
      <c r="B12" s="5" t="n">
        <v>6527</v>
      </c>
      <c r="C12" s="5" t="n">
        <v>6527</v>
      </c>
    </row>
    <row r="13" spans="1:3">
      <c r="A13" s="4" t="s">
        <v>44</v>
      </c>
      <c r="B13" s="5" t="n">
        <v>10000</v>
      </c>
      <c r="C13" s="5" t="n">
        <v>10000</v>
      </c>
    </row>
    <row r="14" spans="1:3">
      <c r="A14" s="4" t="s">
        <v>45</v>
      </c>
      <c r="B14" s="5" t="n">
        <v>11008</v>
      </c>
      <c r="C14" s="5" t="n">
        <v>9598</v>
      </c>
    </row>
    <row r="15" spans="1:3">
      <c r="A15" s="4" t="s">
        <v>46</v>
      </c>
      <c r="B15" s="5" t="n">
        <v>242659</v>
      </c>
      <c r="C15" s="5" t="n">
        <v>168121</v>
      </c>
    </row>
    <row r="16" spans="1:3">
      <c r="A16" s="4" t="s">
        <v>47</v>
      </c>
      <c r="B16" s="5" t="n">
        <v>3026</v>
      </c>
      <c r="C16" s="5" t="n">
        <v>446</v>
      </c>
    </row>
    <row r="17" spans="1:3">
      <c r="A17" s="4" t="s">
        <v>48</v>
      </c>
      <c r="B17" s="5" t="n">
        <v>13554</v>
      </c>
      <c r="C17" s="5" t="n">
        <v>11329</v>
      </c>
    </row>
    <row r="18" spans="1:3">
      <c r="A18" s="4" t="s">
        <v>49</v>
      </c>
      <c r="B18" s="5" t="n">
        <v>2578756</v>
      </c>
      <c r="C18" s="5" t="n">
        <v>1952054</v>
      </c>
    </row>
    <row r="19" spans="1:3">
      <c r="A19" s="3" t="s">
        <v>50</v>
      </c>
    </row>
    <row r="20" spans="1:3">
      <c r="A20" s="4" t="s">
        <v>51</v>
      </c>
      <c r="B20" s="5" t="n">
        <v>273000</v>
      </c>
      <c r="C20" s="5" t="n">
        <v>102000</v>
      </c>
    </row>
    <row r="21" spans="1:3">
      <c r="A21" s="4" t="s">
        <v>52</v>
      </c>
      <c r="B21" s="5" t="n">
        <v>67832</v>
      </c>
      <c r="C21" s="5" t="n">
        <v>106686</v>
      </c>
    </row>
    <row r="22" spans="1:3">
      <c r="A22" s="4" t="s">
        <v>53</v>
      </c>
      <c r="B22" s="5" t="n">
        <v>836912</v>
      </c>
      <c r="C22" s="5" t="n">
        <v>657891</v>
      </c>
    </row>
    <row r="23" spans="1:3">
      <c r="A23" s="4" t="s">
        <v>54</v>
      </c>
      <c r="B23" s="5" t="n">
        <v>5020</v>
      </c>
      <c r="C23" s="5" t="n">
        <v>10217</v>
      </c>
    </row>
    <row r="24" spans="1:3">
      <c r="A24" s="4" t="s">
        <v>55</v>
      </c>
      <c r="B24" s="5" t="n">
        <v>20345</v>
      </c>
      <c r="C24" s="5" t="n">
        <v>17396</v>
      </c>
    </row>
    <row r="25" spans="1:3">
      <c r="A25" s="4" t="s">
        <v>56</v>
      </c>
      <c r="B25" s="5" t="n">
        <v>722</v>
      </c>
      <c r="C25" s="5" t="n">
        <v>364</v>
      </c>
    </row>
    <row r="26" spans="1:3">
      <c r="A26" s="4" t="s">
        <v>57</v>
      </c>
      <c r="B26" s="5" t="n">
        <v>5669</v>
      </c>
      <c r="C26" s="5" t="n">
        <v>9490</v>
      </c>
    </row>
    <row r="27" spans="1:3">
      <c r="A27" s="4" t="s">
        <v>58</v>
      </c>
      <c r="B27" s="5" t="n">
        <v>3311</v>
      </c>
      <c r="C27" s="5" t="n">
        <v>1602</v>
      </c>
    </row>
    <row r="28" spans="1:3">
      <c r="A28" s="4" t="s">
        <v>59</v>
      </c>
      <c r="B28" s="5" t="n">
        <v>81744</v>
      </c>
      <c r="C28" s="5" t="n">
        <v>47871</v>
      </c>
    </row>
    <row r="29" spans="1:3">
      <c r="A29" s="4" t="s">
        <v>60</v>
      </c>
      <c r="B29" s="5" t="n">
        <v>1294555</v>
      </c>
      <c r="C29" s="5" t="n">
        <v>953517</v>
      </c>
    </row>
    <row r="30" spans="1:3">
      <c r="A30" s="4" t="s">
        <v>61</v>
      </c>
      <c r="B30" s="4" t="s">
        <v>62</v>
      </c>
      <c r="C30" s="4" t="s">
        <v>62</v>
      </c>
    </row>
    <row r="31" spans="1:3">
      <c r="A31" s="3" t="s">
        <v>63</v>
      </c>
    </row>
    <row r="32" spans="1:3">
      <c r="A32" s="4" t="s">
        <v>64</v>
      </c>
      <c r="B32" s="4" t="s">
        <v>62</v>
      </c>
      <c r="C32" s="4" t="s">
        <v>62</v>
      </c>
    </row>
    <row r="33" spans="1:3">
      <c r="A33" s="4" t="s">
        <v>65</v>
      </c>
      <c r="B33" s="5" t="n">
        <v>19</v>
      </c>
      <c r="C33" s="5" t="n">
        <v>15</v>
      </c>
    </row>
    <row r="34" spans="1:3">
      <c r="A34" s="4" t="s">
        <v>66</v>
      </c>
      <c r="B34" s="5" t="n">
        <v>1301979</v>
      </c>
      <c r="C34" s="5" t="n">
        <v>1009431</v>
      </c>
    </row>
    <row r="35" spans="1:3">
      <c r="A35" s="4" t="s">
        <v>67</v>
      </c>
      <c r="B35" s="5" t="n">
        <v>-15</v>
      </c>
      <c r="C35" s="5" t="n">
        <v>-9790</v>
      </c>
    </row>
    <row r="36" spans="1:3">
      <c r="A36" s="4" t="s">
        <v>68</v>
      </c>
      <c r="B36" s="5" t="n">
        <v>-120280</v>
      </c>
      <c r="C36" s="5" t="n">
        <v>-89960</v>
      </c>
    </row>
    <row r="37" spans="1:3">
      <c r="A37" s="4" t="s">
        <v>69</v>
      </c>
      <c r="B37" s="5" t="n">
        <v>5122</v>
      </c>
      <c r="C37" s="5" t="n">
        <v>2092</v>
      </c>
    </row>
    <row r="38" spans="1:3">
      <c r="A38" s="4" t="s">
        <v>70</v>
      </c>
      <c r="B38" s="5" t="n">
        <v>1186825</v>
      </c>
      <c r="C38" s="5" t="n">
        <v>911788</v>
      </c>
    </row>
    <row r="39" spans="1:3">
      <c r="A39" s="4" t="s">
        <v>71</v>
      </c>
      <c r="B39" s="5" t="n">
        <v>97376</v>
      </c>
      <c r="C39" s="5" t="n">
        <v>86749</v>
      </c>
    </row>
    <row r="40" spans="1:3">
      <c r="A40" s="4" t="s">
        <v>72</v>
      </c>
      <c r="B40" s="5" t="n">
        <v>1284201</v>
      </c>
      <c r="C40" s="5" t="n">
        <v>998537</v>
      </c>
    </row>
    <row r="41" spans="1:3">
      <c r="A41" s="4" t="s">
        <v>73</v>
      </c>
      <c r="B41" s="7" t="n">
        <v>2578756</v>
      </c>
      <c r="C41" s="7" t="n">
        <v>19520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2</v>
      </c>
    </row>
    <row r="2" spans="1:3">
      <c r="A2" s="3" t="s">
        <v>75</v>
      </c>
    </row>
    <row r="3" spans="1:3">
      <c r="A3" s="4" t="s">
        <v>76</v>
      </c>
      <c r="B3" s="8" t="n">
        <v>0.001</v>
      </c>
      <c r="C3" s="8" t="n">
        <v>0.001</v>
      </c>
    </row>
    <row r="4" spans="1:3">
      <c r="A4" s="4" t="s">
        <v>77</v>
      </c>
      <c r="B4" s="5" t="n">
        <v>20000000</v>
      </c>
      <c r="C4" s="5" t="n">
        <v>20000000</v>
      </c>
    </row>
    <row r="5" spans="1:3">
      <c r="A5" s="4" t="s">
        <v>78</v>
      </c>
      <c r="B5" s="5" t="n">
        <v>0</v>
      </c>
      <c r="C5" s="5" t="n">
        <v>0</v>
      </c>
    </row>
    <row r="6" spans="1:3">
      <c r="A6" s="4" t="s">
        <v>79</v>
      </c>
      <c r="B6" s="5" t="n">
        <v>0</v>
      </c>
      <c r="C6" s="5" t="n">
        <v>0</v>
      </c>
    </row>
    <row r="7" spans="1:3">
      <c r="A7" s="4" t="s">
        <v>80</v>
      </c>
      <c r="B7" s="8" t="n">
        <v>0.001</v>
      </c>
      <c r="C7" s="8" t="n">
        <v>0.001</v>
      </c>
    </row>
    <row r="8" spans="1:3">
      <c r="A8" s="4" t="s">
        <v>81</v>
      </c>
      <c r="B8" s="5" t="n">
        <v>80000000</v>
      </c>
      <c r="C8" s="5" t="n">
        <v>80000000</v>
      </c>
    </row>
    <row r="9" spans="1:3">
      <c r="A9" s="4" t="s">
        <v>82</v>
      </c>
      <c r="B9" s="5" t="n">
        <v>18909000</v>
      </c>
      <c r="C9" s="5" t="n">
        <v>15158000</v>
      </c>
    </row>
    <row r="10" spans="1:3">
      <c r="A10" s="4" t="s">
        <v>83</v>
      </c>
      <c r="B10" s="5" t="n">
        <v>18909000</v>
      </c>
      <c r="C10" s="5" t="n">
        <v>1515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8</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16</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131</v>
      </c>
      <c r="B22" s="4" t="s">
        <v>295</v>
      </c>
    </row>
    <row r="23" spans="1:2">
      <c r="A23" s="4" t="s">
        <v>128</v>
      </c>
      <c r="B23" s="4" t="s">
        <v>296</v>
      </c>
    </row>
    <row r="24" spans="1:2">
      <c r="A24" s="4" t="s">
        <v>297</v>
      </c>
      <c r="B24" s="4" t="s">
        <v>298</v>
      </c>
    </row>
    <row r="25" spans="1:2">
      <c r="A25" s="4" t="s">
        <v>299</v>
      </c>
      <c r="B25" s="4" t="s">
        <v>300</v>
      </c>
    </row>
    <row r="26" spans="1:2">
      <c r="A26" s="4" t="s">
        <v>241</v>
      </c>
      <c r="B26" s="4" t="s">
        <v>301</v>
      </c>
    </row>
    <row r="27" spans="1:2">
      <c r="A27" s="4" t="s">
        <v>302</v>
      </c>
      <c r="B27" s="4" t="s">
        <v>303</v>
      </c>
    </row>
    <row r="28" spans="1:2">
      <c r="A28" s="4" t="s">
        <v>304</v>
      </c>
      <c r="B28"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8</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15</v>
      </c>
      <c r="B1" s="2" t="s">
        <v>1</v>
      </c>
    </row>
    <row r="2" spans="1:2">
      <c r="B2" s="2" t="s">
        <v>2</v>
      </c>
    </row>
    <row r="3" spans="1:2">
      <c r="A3" s="4" t="s">
        <v>316</v>
      </c>
    </row>
    <row r="4" spans="1:2">
      <c r="A4" s="4" t="s">
        <v>317</v>
      </c>
      <c r="B4" s="4" t="s">
        <v>318</v>
      </c>
    </row>
    <row r="5" spans="1:2">
      <c r="A5" s="4" t="s">
        <v>319</v>
      </c>
    </row>
    <row r="6" spans="1:2">
      <c r="A6" s="4" t="s">
        <v>317</v>
      </c>
      <c r="B6"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4</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0</v>
      </c>
      <c r="B1" s="2" t="s">
        <v>1</v>
      </c>
    </row>
    <row r="2" spans="1:2">
      <c r="B2" s="2" t="s">
        <v>2</v>
      </c>
    </row>
    <row r="3" spans="1:2">
      <c r="A3" s="3" t="s">
        <v>207</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0</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2</v>
      </c>
      <c r="B1" s="2" t="s">
        <v>1</v>
      </c>
    </row>
    <row r="2" spans="1:2">
      <c r="B2" s="2" t="s">
        <v>2</v>
      </c>
    </row>
    <row r="3" spans="1:2">
      <c r="A3" s="3" t="s">
        <v>213</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7</v>
      </c>
      <c r="B1" s="2" t="s">
        <v>1</v>
      </c>
    </row>
    <row r="2" spans="1:2">
      <c r="B2" s="2" t="s">
        <v>2</v>
      </c>
    </row>
    <row r="3" spans="1:2">
      <c r="A3" s="4" t="s">
        <v>348</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1</v>
      </c>
      <c r="B1" s="2" t="s">
        <v>1</v>
      </c>
    </row>
    <row r="2" spans="1:2">
      <c r="B2" s="2" t="s">
        <v>2</v>
      </c>
    </row>
    <row r="3" spans="1:2">
      <c r="A3" s="4" t="s">
        <v>352</v>
      </c>
      <c r="B3" s="4" t="s">
        <v>353</v>
      </c>
    </row>
    <row r="4" spans="1:2">
      <c r="A4" s="4" t="s">
        <v>354</v>
      </c>
    </row>
    <row r="5" spans="1:2">
      <c r="A5" s="4" t="s">
        <v>349</v>
      </c>
      <c r="B5"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5</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7" t="n">
        <v>170493</v>
      </c>
      <c r="C4" s="7" t="n">
        <v>133943</v>
      </c>
      <c r="D4" s="7" t="n">
        <v>89875</v>
      </c>
    </row>
    <row r="5" spans="1:4">
      <c r="A5" s="4" t="s">
        <v>88</v>
      </c>
      <c r="B5" s="5" t="n">
        <v>4141</v>
      </c>
      <c r="C5" s="5" t="n">
        <v>4544</v>
      </c>
      <c r="D5" s="5" t="n">
        <v>4075</v>
      </c>
    </row>
    <row r="6" spans="1:4">
      <c r="A6" s="4" t="s">
        <v>89</v>
      </c>
      <c r="B6" s="5" t="n">
        <v>6721</v>
      </c>
      <c r="C6" s="5" t="n">
        <v>4173</v>
      </c>
      <c r="D6" s="5" t="n">
        <v>3538</v>
      </c>
    </row>
    <row r="7" spans="1:4">
      <c r="A7" s="4" t="s">
        <v>90</v>
      </c>
      <c r="B7" s="5" t="n">
        <v>208</v>
      </c>
      <c r="C7" s="5" t="n">
        <v>209</v>
      </c>
      <c r="D7" s="5" t="n">
        <v>598</v>
      </c>
    </row>
    <row r="8" spans="1:4">
      <c r="A8" s="4" t="s">
        <v>91</v>
      </c>
      <c r="B8" s="5" t="n">
        <v>181563</v>
      </c>
      <c r="C8" s="5" t="n">
        <v>142869</v>
      </c>
      <c r="D8" s="5" t="n">
        <v>98086</v>
      </c>
    </row>
    <row r="9" spans="1:4">
      <c r="A9" s="3" t="s">
        <v>92</v>
      </c>
    </row>
    <row r="10" spans="1:4">
      <c r="A10" s="4" t="s">
        <v>93</v>
      </c>
      <c r="B10" s="5" t="n">
        <v>62263</v>
      </c>
      <c r="C10" s="5" t="n">
        <v>46321</v>
      </c>
      <c r="D10" s="5" t="n">
        <v>29387</v>
      </c>
    </row>
    <row r="11" spans="1:4">
      <c r="A11" s="4" t="s">
        <v>94</v>
      </c>
      <c r="B11" s="5" t="n">
        <v>14754</v>
      </c>
      <c r="C11" s="5" t="n">
        <v>10955</v>
      </c>
      <c r="D11" s="5" t="n">
        <v>7042</v>
      </c>
    </row>
    <row r="12" spans="1:4">
      <c r="A12" s="4" t="s">
        <v>95</v>
      </c>
      <c r="B12" s="5" t="n">
        <v>4988</v>
      </c>
      <c r="C12" s="5" t="n">
        <v>3939</v>
      </c>
      <c r="D12" s="5" t="n">
        <v>2697</v>
      </c>
    </row>
    <row r="13" spans="1:4">
      <c r="A13" s="4" t="s">
        <v>96</v>
      </c>
      <c r="B13" s="5" t="n">
        <v>0</v>
      </c>
      <c r="C13" s="5" t="n">
        <v>10880</v>
      </c>
      <c r="D13" s="5" t="n">
        <v>9947</v>
      </c>
    </row>
    <row r="14" spans="1:4">
      <c r="A14" s="4" t="s">
        <v>97</v>
      </c>
      <c r="B14" s="5" t="n">
        <v>6505</v>
      </c>
      <c r="C14" s="5" t="n">
        <v>3900</v>
      </c>
      <c r="D14" s="5" t="n">
        <v>3384</v>
      </c>
    </row>
    <row r="15" spans="1:4">
      <c r="A15" s="4" t="s">
        <v>98</v>
      </c>
      <c r="B15" s="5" t="n">
        <v>4939</v>
      </c>
      <c r="C15" s="5" t="n">
        <v>2790</v>
      </c>
      <c r="D15" s="5" t="n">
        <v>3116</v>
      </c>
    </row>
    <row r="16" spans="1:4">
      <c r="A16" s="4" t="s">
        <v>99</v>
      </c>
      <c r="B16" s="5" t="n">
        <v>624</v>
      </c>
      <c r="C16" s="5" t="n">
        <v>446</v>
      </c>
      <c r="D16" s="5" t="n">
        <v>130</v>
      </c>
    </row>
    <row r="17" spans="1:4">
      <c r="A17" s="4" t="s">
        <v>100</v>
      </c>
      <c r="B17" s="5" t="n">
        <v>2608</v>
      </c>
      <c r="C17" s="5" t="n">
        <v>0</v>
      </c>
      <c r="D17" s="5" t="n">
        <v>0</v>
      </c>
    </row>
    <row r="18" spans="1:4">
      <c r="A18" s="4" t="s">
        <v>101</v>
      </c>
      <c r="B18" s="5" t="n">
        <v>96681</v>
      </c>
      <c r="C18" s="5" t="n">
        <v>79231</v>
      </c>
      <c r="D18" s="5" t="n">
        <v>55703</v>
      </c>
    </row>
    <row r="19" spans="1:4">
      <c r="A19" s="4" t="s">
        <v>102</v>
      </c>
      <c r="B19" s="5" t="n">
        <v>84882</v>
      </c>
      <c r="C19" s="5" t="n">
        <v>63638</v>
      </c>
      <c r="D19" s="5" t="n">
        <v>42383</v>
      </c>
    </row>
    <row r="20" spans="1:4">
      <c r="A20" s="3" t="s">
        <v>103</v>
      </c>
    </row>
    <row r="21" spans="1:4">
      <c r="A21" s="4" t="s">
        <v>104</v>
      </c>
      <c r="B21" s="5" t="n">
        <v>737</v>
      </c>
      <c r="C21" s="5" t="n">
        <v>713</v>
      </c>
      <c r="D21" s="5" t="n">
        <v>350</v>
      </c>
    </row>
    <row r="22" spans="1:4">
      <c r="A22" s="4" t="s">
        <v>105</v>
      </c>
      <c r="B22" s="5" t="n">
        <v>467</v>
      </c>
      <c r="C22" s="5" t="n">
        <v>88</v>
      </c>
      <c r="D22" s="5" t="n">
        <v>0</v>
      </c>
    </row>
    <row r="23" spans="1:4">
      <c r="A23" s="4" t="s">
        <v>106</v>
      </c>
      <c r="B23" s="5" t="n">
        <v>-34751</v>
      </c>
      <c r="C23" s="5" t="n">
        <v>-29963</v>
      </c>
      <c r="D23" s="5" t="n">
        <v>-22605</v>
      </c>
    </row>
    <row r="24" spans="1:4">
      <c r="A24" s="4" t="s">
        <v>107</v>
      </c>
      <c r="B24" s="5" t="n">
        <v>-5151</v>
      </c>
      <c r="C24" s="5" t="n">
        <v>-133</v>
      </c>
      <c r="D24" s="5" t="n">
        <v>1213</v>
      </c>
    </row>
    <row r="25" spans="1:4">
      <c r="A25" s="4" t="s">
        <v>108</v>
      </c>
      <c r="B25" s="5" t="n">
        <v>12992</v>
      </c>
      <c r="C25" s="5" t="n">
        <v>5925</v>
      </c>
      <c r="D25" s="5" t="n">
        <v>-713</v>
      </c>
    </row>
    <row r="26" spans="1:4">
      <c r="A26" s="4" t="s">
        <v>109</v>
      </c>
      <c r="B26" s="5" t="n">
        <v>379</v>
      </c>
      <c r="C26" s="5" t="n">
        <v>0</v>
      </c>
      <c r="D26" s="5" t="n">
        <v>262</v>
      </c>
    </row>
    <row r="27" spans="1:4">
      <c r="A27" s="4" t="s">
        <v>110</v>
      </c>
      <c r="B27" s="5" t="n">
        <v>59555</v>
      </c>
      <c r="C27" s="5" t="n">
        <v>40268</v>
      </c>
      <c r="D27" s="5" t="n">
        <v>20890</v>
      </c>
    </row>
    <row r="28" spans="1:4">
      <c r="A28" s="4" t="s">
        <v>111</v>
      </c>
      <c r="B28" s="5" t="n">
        <v>-4756</v>
      </c>
      <c r="C28" s="5" t="n">
        <v>-3914</v>
      </c>
      <c r="D28" s="5" t="n">
        <v>-1603</v>
      </c>
    </row>
    <row r="29" spans="1:4">
      <c r="A29" s="4" t="s">
        <v>112</v>
      </c>
      <c r="B29" s="7" t="n">
        <v>54799</v>
      </c>
      <c r="C29" s="7" t="n">
        <v>36354</v>
      </c>
      <c r="D29" s="7" t="n">
        <v>19287</v>
      </c>
    </row>
    <row r="30" spans="1:4">
      <c r="A30" s="3" t="s">
        <v>113</v>
      </c>
    </row>
    <row r="31" spans="1:4">
      <c r="A31" s="4" t="s">
        <v>114</v>
      </c>
      <c r="B31" s="5" t="n">
        <v>17084</v>
      </c>
      <c r="C31" s="5" t="n">
        <v>13178</v>
      </c>
      <c r="D31" s="5" t="n">
        <v>8989</v>
      </c>
    </row>
    <row r="32" spans="1:4">
      <c r="A32" s="4" t="s">
        <v>115</v>
      </c>
      <c r="B32" s="5" t="n">
        <v>18567</v>
      </c>
      <c r="C32" s="5" t="n">
        <v>14597</v>
      </c>
      <c r="D32" s="5" t="n">
        <v>9736</v>
      </c>
    </row>
    <row r="33" spans="1:4">
      <c r="A33" s="3" t="s">
        <v>116</v>
      </c>
    </row>
    <row r="34" spans="1:4">
      <c r="A34" s="4" t="s">
        <v>117</v>
      </c>
      <c r="B34" s="9" t="n">
        <v>3.21</v>
      </c>
      <c r="C34" s="9" t="n">
        <v>2.76</v>
      </c>
      <c r="D34" s="9" t="n">
        <v>2.15</v>
      </c>
    </row>
    <row r="35" spans="1:4">
      <c r="A35" s="3" t="s">
        <v>118</v>
      </c>
    </row>
    <row r="36" spans="1:4">
      <c r="A36" s="4" t="s">
        <v>110</v>
      </c>
      <c r="B36" s="7" t="n">
        <v>59555</v>
      </c>
      <c r="C36" s="7" t="n">
        <v>40268</v>
      </c>
      <c r="D36" s="7" t="n">
        <v>20890</v>
      </c>
    </row>
    <row r="37" spans="1:4">
      <c r="A37" s="3" t="s">
        <v>119</v>
      </c>
    </row>
    <row r="38" spans="1:4">
      <c r="A38" s="4" t="s">
        <v>120</v>
      </c>
      <c r="B38" s="5" t="n">
        <v>4166</v>
      </c>
      <c r="C38" s="5" t="n">
        <v>13771</v>
      </c>
      <c r="D38" s="5" t="n">
        <v>-3362</v>
      </c>
    </row>
    <row r="39" spans="1:4">
      <c r="A39" s="4" t="s">
        <v>121</v>
      </c>
      <c r="B39" s="5" t="n">
        <v>-873</v>
      </c>
      <c r="C39" s="5" t="n">
        <v>0</v>
      </c>
      <c r="D39" s="5" t="n">
        <v>0</v>
      </c>
    </row>
    <row r="40" spans="1:4">
      <c r="A40" s="4" t="s">
        <v>118</v>
      </c>
      <c r="B40" s="5" t="n">
        <v>62848</v>
      </c>
      <c r="C40" s="5" t="n">
        <v>54039</v>
      </c>
      <c r="D40" s="5" t="n">
        <v>17528</v>
      </c>
    </row>
    <row r="41" spans="1:4">
      <c r="A41" s="4" t="s">
        <v>122</v>
      </c>
      <c r="B41" s="5" t="n">
        <v>-5019</v>
      </c>
      <c r="C41" s="5" t="n">
        <v>-5253</v>
      </c>
      <c r="D41" s="5" t="n">
        <v>-1345</v>
      </c>
    </row>
    <row r="42" spans="1:4">
      <c r="A42" s="4" t="s">
        <v>123</v>
      </c>
      <c r="B42" s="7" t="n">
        <v>57829</v>
      </c>
      <c r="C42" s="7" t="n">
        <v>48786</v>
      </c>
      <c r="D42" s="7" t="n">
        <v>161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1</v>
      </c>
      <c r="B1" s="2" t="s">
        <v>1</v>
      </c>
    </row>
    <row r="2" spans="1:2">
      <c r="B2" s="2" t="s">
        <v>2</v>
      </c>
    </row>
    <row r="3" spans="1:2">
      <c r="A3" s="3" t="s">
        <v>235</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8</v>
      </c>
    </row>
    <row r="4" spans="1:2">
      <c r="A4" s="4" t="s">
        <v>365</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2</v>
      </c>
    </row>
    <row r="4" spans="1:2">
      <c r="A4" s="4" t="s">
        <v>368</v>
      </c>
      <c r="B4"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0</v>
      </c>
      <c r="B1" s="2" t="s">
        <v>1</v>
      </c>
    </row>
    <row r="2" spans="1:2">
      <c r="B2" s="2" t="s">
        <v>2</v>
      </c>
    </row>
    <row r="3" spans="1:2">
      <c r="A3" s="3" t="s">
        <v>254</v>
      </c>
    </row>
    <row r="4" spans="1:2">
      <c r="A4" s="4" t="s">
        <v>371</v>
      </c>
      <c r="B4"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373</v>
      </c>
      <c r="B1" s="2" t="s">
        <v>1</v>
      </c>
    </row>
    <row r="2" spans="1:4">
      <c r="B2" s="2" t="s">
        <v>374</v>
      </c>
      <c r="C2" s="2" t="s">
        <v>32</v>
      </c>
      <c r="D2" s="2" t="s">
        <v>85</v>
      </c>
    </row>
    <row r="3" spans="1:4">
      <c r="A3" s="3" t="s">
        <v>375</v>
      </c>
    </row>
    <row r="4" spans="1:4">
      <c r="A4" s="4" t="s">
        <v>376</v>
      </c>
      <c r="B4" s="4" t="s">
        <v>377</v>
      </c>
    </row>
    <row r="5" spans="1:4">
      <c r="A5" s="4" t="s">
        <v>378</v>
      </c>
      <c r="B5" s="5" t="n">
        <v>528</v>
      </c>
    </row>
    <row r="6" spans="1:4">
      <c r="A6" s="4" t="s">
        <v>379</v>
      </c>
      <c r="B6" s="5" t="n">
        <v>40</v>
      </c>
    </row>
    <row r="7" spans="1:4">
      <c r="A7" s="4" t="s">
        <v>380</v>
      </c>
    </row>
    <row r="8" spans="1:4">
      <c r="A8" s="3" t="s">
        <v>375</v>
      </c>
    </row>
    <row r="9" spans="1:4">
      <c r="A9" s="4" t="s">
        <v>381</v>
      </c>
      <c r="B9" s="4" t="s">
        <v>382</v>
      </c>
      <c r="C9" s="4" t="s">
        <v>383</v>
      </c>
      <c r="D9"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385</v>
      </c>
      <c r="B1" s="2" t="s">
        <v>2</v>
      </c>
      <c r="C1" s="2" t="s">
        <v>2</v>
      </c>
      <c r="D1" s="2" t="s">
        <v>32</v>
      </c>
      <c r="E1" s="2" t="s">
        <v>85</v>
      </c>
    </row>
    <row r="2" spans="1:5">
      <c r="A2" s="3" t="s">
        <v>386</v>
      </c>
    </row>
    <row r="3" spans="1:5">
      <c r="A3" s="4" t="s">
        <v>387</v>
      </c>
      <c r="C3" s="7" t="n">
        <v>0</v>
      </c>
      <c r="D3" s="7" t="n">
        <v>0</v>
      </c>
      <c r="E3" s="7" t="n">
        <v>0</v>
      </c>
    </row>
    <row r="4" spans="1:5">
      <c r="A4" s="4" t="s">
        <v>388</v>
      </c>
      <c r="C4" s="5" t="n">
        <v>0</v>
      </c>
      <c r="D4" s="5" t="n">
        <v>0</v>
      </c>
      <c r="E4" s="7" t="n">
        <v>0</v>
      </c>
    </row>
    <row r="5" spans="1:5">
      <c r="A5" s="4" t="s">
        <v>389</v>
      </c>
      <c r="C5" s="7" t="n">
        <v>2608000</v>
      </c>
    </row>
    <row r="6" spans="1:5">
      <c r="A6" s="4" t="s">
        <v>390</v>
      </c>
      <c r="C6" s="4" t="s">
        <v>391</v>
      </c>
    </row>
    <row r="7" spans="1:5">
      <c r="A7" s="4" t="s">
        <v>392</v>
      </c>
      <c r="C7" s="4" t="s">
        <v>393</v>
      </c>
    </row>
    <row r="8" spans="1:5">
      <c r="A8" s="4" t="s">
        <v>394</v>
      </c>
      <c r="B8" s="4" t="s">
        <v>395</v>
      </c>
      <c r="C8" s="4" t="s">
        <v>395</v>
      </c>
    </row>
    <row r="9" spans="1:5">
      <c r="A9" s="4" t="s">
        <v>396</v>
      </c>
      <c r="B9" s="4" t="s">
        <v>397</v>
      </c>
      <c r="C9" s="4" t="s">
        <v>397</v>
      </c>
    </row>
    <row r="10" spans="1:5">
      <c r="A10" s="4" t="s">
        <v>398</v>
      </c>
      <c r="B10" s="4" t="s">
        <v>399</v>
      </c>
      <c r="C10" s="4" t="s">
        <v>399</v>
      </c>
    </row>
    <row r="11" spans="1:5">
      <c r="A11" s="4" t="s">
        <v>400</v>
      </c>
      <c r="B11" s="7" t="n">
        <v>8585000</v>
      </c>
      <c r="C11" s="7" t="n">
        <v>8585000</v>
      </c>
      <c r="D11" s="5" t="n">
        <v>7566000</v>
      </c>
    </row>
    <row r="12" spans="1:5">
      <c r="A12" s="4" t="s">
        <v>401</v>
      </c>
      <c r="B12" s="5" t="n">
        <v>0</v>
      </c>
      <c r="C12" s="5" t="n">
        <v>0</v>
      </c>
    </row>
    <row r="13" spans="1:5">
      <c r="A13" s="4" t="s">
        <v>402</v>
      </c>
      <c r="B13" s="5" t="n">
        <v>627000</v>
      </c>
      <c r="C13" s="5" t="n">
        <v>627000</v>
      </c>
      <c r="D13" s="5" t="n">
        <v>480000</v>
      </c>
    </row>
    <row r="14" spans="1:5">
      <c r="A14" s="4" t="s">
        <v>41</v>
      </c>
      <c r="B14" s="5" t="n">
        <v>943000</v>
      </c>
      <c r="C14" s="5" t="n">
        <v>943000</v>
      </c>
      <c r="D14" s="7" t="n">
        <v>767000</v>
      </c>
    </row>
    <row r="15" spans="1:5">
      <c r="A15" s="4" t="s">
        <v>403</v>
      </c>
      <c r="B15" s="7" t="n">
        <v>0</v>
      </c>
      <c r="C15" s="7" t="n">
        <v>0</v>
      </c>
    </row>
    <row r="16" spans="1:5">
      <c r="A16" s="4" t="s">
        <v>404</v>
      </c>
      <c r="B16" s="4" t="s">
        <v>405</v>
      </c>
      <c r="C16" s="4" t="s">
        <v>405</v>
      </c>
      <c r="D16" s="4" t="s">
        <v>406</v>
      </c>
      <c r="E16" s="4" t="s">
        <v>407</v>
      </c>
    </row>
    <row r="17" spans="1:5">
      <c r="A17" s="4" t="s">
        <v>408</v>
      </c>
      <c r="B17" s="7" t="n">
        <v>1177197000</v>
      </c>
      <c r="C17" s="7" t="n">
        <v>1177197000</v>
      </c>
      <c r="D17" s="7" t="n">
        <v>873026000</v>
      </c>
    </row>
    <row r="18" spans="1:5">
      <c r="A18" s="4" t="s">
        <v>409</v>
      </c>
      <c r="B18" s="5" t="n">
        <v>1181470000</v>
      </c>
      <c r="C18" s="7" t="n">
        <v>1181470000</v>
      </c>
      <c r="D18" s="5" t="n">
        <v>869524000</v>
      </c>
    </row>
    <row r="19" spans="1:5">
      <c r="A19" s="4" t="s">
        <v>410</v>
      </c>
      <c r="C19" s="4" t="s">
        <v>411</v>
      </c>
    </row>
    <row r="20" spans="1:5">
      <c r="A20" s="4" t="s">
        <v>412</v>
      </c>
      <c r="B20" s="5" t="n">
        <v>0</v>
      </c>
      <c r="C20" s="7" t="n">
        <v>0</v>
      </c>
      <c r="D20" s="5" t="n">
        <v>0</v>
      </c>
      <c r="E20" s="7" t="n">
        <v>0</v>
      </c>
    </row>
    <row r="21" spans="1:5">
      <c r="A21" s="4" t="s">
        <v>413</v>
      </c>
      <c r="C21" s="5" t="n">
        <v>2877000</v>
      </c>
      <c r="D21" s="5" t="n">
        <v>2004000</v>
      </c>
      <c r="E21" s="5" t="n">
        <v>1994000</v>
      </c>
    </row>
    <row r="22" spans="1:5">
      <c r="A22" s="4" t="s">
        <v>414</v>
      </c>
      <c r="C22" s="5" t="n">
        <v>724000</v>
      </c>
      <c r="D22" s="5" t="n">
        <v>-1381000</v>
      </c>
      <c r="E22" s="5" t="n">
        <v>4150000</v>
      </c>
    </row>
    <row r="23" spans="1:5">
      <c r="A23" s="4" t="s">
        <v>415</v>
      </c>
    </row>
    <row r="24" spans="1:5">
      <c r="A24" s="3" t="s">
        <v>386</v>
      </c>
    </row>
    <row r="25" spans="1:5">
      <c r="A25" s="4" t="s">
        <v>416</v>
      </c>
      <c r="B25" s="5" t="n">
        <v>3431000</v>
      </c>
      <c r="C25" s="5" t="n">
        <v>3431000</v>
      </c>
      <c r="D25" s="5" t="n">
        <v>2386000</v>
      </c>
    </row>
    <row r="26" spans="1:5">
      <c r="A26" s="4" t="s">
        <v>417</v>
      </c>
      <c r="B26" s="5" t="n">
        <v>405000</v>
      </c>
      <c r="C26" s="5" t="n">
        <v>405000</v>
      </c>
      <c r="D26" s="5" t="n">
        <v>1940000</v>
      </c>
    </row>
    <row r="27" spans="1:5">
      <c r="A27" s="4" t="s">
        <v>418</v>
      </c>
    </row>
    <row r="28" spans="1:5">
      <c r="A28" s="3" t="s">
        <v>386</v>
      </c>
    </row>
    <row r="29" spans="1:5">
      <c r="A29" s="4" t="s">
        <v>416</v>
      </c>
      <c r="B29" s="5" t="n">
        <v>1040000</v>
      </c>
      <c r="C29" s="5" t="n">
        <v>1040000</v>
      </c>
      <c r="D29" s="5" t="n">
        <v>1291000</v>
      </c>
    </row>
    <row r="30" spans="1:5">
      <c r="A30" s="4" t="s">
        <v>417</v>
      </c>
      <c r="B30" s="5" t="n">
        <v>402000</v>
      </c>
      <c r="C30" s="5" t="n">
        <v>402000</v>
      </c>
      <c r="D30" s="5" t="n">
        <v>453000</v>
      </c>
    </row>
    <row r="31" spans="1:5">
      <c r="A31" s="4" t="s">
        <v>419</v>
      </c>
    </row>
    <row r="32" spans="1:5">
      <c r="A32" s="3" t="s">
        <v>386</v>
      </c>
    </row>
    <row r="33" spans="1:5">
      <c r="A33" s="4" t="s">
        <v>416</v>
      </c>
      <c r="B33" s="5" t="n">
        <v>4788000</v>
      </c>
      <c r="C33" s="5" t="n">
        <v>4788000</v>
      </c>
      <c r="D33" s="5" t="n">
        <v>3641000</v>
      </c>
    </row>
    <row r="34" spans="1:5">
      <c r="A34" s="4" t="s">
        <v>417</v>
      </c>
      <c r="B34" s="5" t="n">
        <v>1700000</v>
      </c>
      <c r="C34" s="5" t="n">
        <v>1700000</v>
      </c>
      <c r="D34" s="5" t="n">
        <v>1532000</v>
      </c>
    </row>
    <row r="35" spans="1:5">
      <c r="A35" s="4" t="s">
        <v>420</v>
      </c>
    </row>
    <row r="36" spans="1:5">
      <c r="A36" s="3" t="s">
        <v>386</v>
      </c>
    </row>
    <row r="37" spans="1:5">
      <c r="A37" s="4" t="s">
        <v>421</v>
      </c>
      <c r="B37" s="5" t="n">
        <v>12349000</v>
      </c>
      <c r="C37" s="5" t="n">
        <v>12349000</v>
      </c>
    </row>
    <row r="38" spans="1:5">
      <c r="A38" s="4" t="s">
        <v>422</v>
      </c>
    </row>
    <row r="39" spans="1:5">
      <c r="A39" s="3" t="s">
        <v>386</v>
      </c>
    </row>
    <row r="40" spans="1:5">
      <c r="A40" s="4" t="s">
        <v>41</v>
      </c>
      <c r="B40" s="7" t="n">
        <v>316000</v>
      </c>
      <c r="C40" s="5" t="n">
        <v>316000</v>
      </c>
      <c r="D40" s="5" t="n">
        <v>287000</v>
      </c>
    </row>
    <row r="41" spans="1:5">
      <c r="A41" s="4" t="s">
        <v>423</v>
      </c>
    </row>
    <row r="42" spans="1:5">
      <c r="A42" s="3" t="s">
        <v>386</v>
      </c>
    </row>
    <row r="43" spans="1:5">
      <c r="A43" s="4" t="s">
        <v>424</v>
      </c>
      <c r="C43" s="5" t="n">
        <v>19700000</v>
      </c>
      <c r="D43" s="5" t="n">
        <v>16200000</v>
      </c>
      <c r="E43" s="5" t="n">
        <v>12000000</v>
      </c>
    </row>
    <row r="44" spans="1:5">
      <c r="A44" s="4" t="s">
        <v>425</v>
      </c>
      <c r="C44" s="7" t="n">
        <v>2899000</v>
      </c>
      <c r="D44" s="7" t="n">
        <v>1933000</v>
      </c>
      <c r="E44" s="7" t="n">
        <v>1987000</v>
      </c>
    </row>
    <row r="45" spans="1:5">
      <c r="A45" s="4" t="s">
        <v>426</v>
      </c>
    </row>
    <row r="46" spans="1:5">
      <c r="A46" s="3" t="s">
        <v>386</v>
      </c>
    </row>
    <row r="47" spans="1:5">
      <c r="A47" s="4" t="s">
        <v>427</v>
      </c>
      <c r="C47" s="4" t="s">
        <v>428</v>
      </c>
    </row>
    <row r="48" spans="1:5">
      <c r="A48" s="4" t="s">
        <v>429</v>
      </c>
      <c r="C48" s="4" t="s">
        <v>430</v>
      </c>
    </row>
    <row r="49" spans="1:5">
      <c r="A49" s="4" t="s">
        <v>431</v>
      </c>
    </row>
    <row r="50" spans="1:5">
      <c r="A50" s="3" t="s">
        <v>386</v>
      </c>
    </row>
    <row r="51" spans="1:5">
      <c r="A51" s="4" t="s">
        <v>432</v>
      </c>
      <c r="B51" s="5" t="n">
        <v>2014</v>
      </c>
    </row>
    <row r="52" spans="1:5">
      <c r="A52" s="4" t="s">
        <v>433</v>
      </c>
    </row>
    <row r="53" spans="1:5">
      <c r="A53" s="3" t="s">
        <v>386</v>
      </c>
    </row>
    <row r="54" spans="1:5">
      <c r="A54" s="4" t="s">
        <v>427</v>
      </c>
      <c r="C54" s="4" t="s">
        <v>434</v>
      </c>
    </row>
    <row r="55" spans="1:5">
      <c r="A55" s="4" t="s">
        <v>429</v>
      </c>
      <c r="C55" s="4" t="s">
        <v>435</v>
      </c>
    </row>
    <row r="56" spans="1:5">
      <c r="A56" s="4" t="s">
        <v>436</v>
      </c>
    </row>
    <row r="57" spans="1:5">
      <c r="A57" s="3" t="s">
        <v>386</v>
      </c>
    </row>
    <row r="58" spans="1:5">
      <c r="A58" s="4" t="s">
        <v>432</v>
      </c>
      <c r="B58" s="5" t="n">
        <v>2017</v>
      </c>
    </row>
    <row r="59" spans="1:5">
      <c r="A59" s="4" t="s">
        <v>437</v>
      </c>
    </row>
    <row r="60" spans="1:5">
      <c r="A60" s="3" t="s">
        <v>386</v>
      </c>
    </row>
    <row r="61" spans="1:5">
      <c r="A61" s="4" t="s">
        <v>438</v>
      </c>
      <c r="C61" s="4" t="s">
        <v>439</v>
      </c>
    </row>
    <row r="62" spans="1:5">
      <c r="A62" s="4" t="s">
        <v>380</v>
      </c>
    </row>
    <row r="63" spans="1:5">
      <c r="A63" s="3" t="s">
        <v>386</v>
      </c>
    </row>
    <row r="64" spans="1:5">
      <c r="A64" s="4" t="s">
        <v>381</v>
      </c>
      <c r="B64" s="4" t="s">
        <v>382</v>
      </c>
      <c r="C64" s="4" t="s">
        <v>382</v>
      </c>
      <c r="D64" s="4" t="s">
        <v>383</v>
      </c>
      <c r="E64" s="4" t="s">
        <v>384</v>
      </c>
    </row>
    <row r="65" spans="1:5">
      <c r="A65" s="4" t="s">
        <v>404</v>
      </c>
      <c r="B65" s="4" t="s">
        <v>405</v>
      </c>
      <c r="C65" s="4" t="s">
        <v>405</v>
      </c>
      <c r="D65" s="4" t="s">
        <v>406</v>
      </c>
      <c r="E65" s="4" t="s">
        <v>4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v>
      </c>
      <c r="B1" s="2" t="s">
        <v>2</v>
      </c>
      <c r="C1" s="2" t="s">
        <v>441</v>
      </c>
      <c r="D1" s="2" t="s">
        <v>32</v>
      </c>
    </row>
    <row r="2" spans="1:4">
      <c r="A2" s="3" t="s">
        <v>386</v>
      </c>
    </row>
    <row r="3" spans="1:4">
      <c r="A3" s="4" t="s">
        <v>442</v>
      </c>
      <c r="B3" s="7" t="n">
        <v>2227758</v>
      </c>
      <c r="D3" s="7" t="n">
        <v>1684971</v>
      </c>
    </row>
    <row r="4" spans="1:4">
      <c r="A4" s="4" t="s">
        <v>46</v>
      </c>
      <c r="B4" s="5" t="n">
        <v>242659</v>
      </c>
      <c r="D4" s="5" t="n">
        <v>168121</v>
      </c>
    </row>
    <row r="5" spans="1:4">
      <c r="A5" s="4" t="s">
        <v>48</v>
      </c>
      <c r="B5" s="5" t="n">
        <v>13554</v>
      </c>
      <c r="D5" s="5" t="n">
        <v>11329</v>
      </c>
    </row>
    <row r="6" spans="1:4">
      <c r="A6" s="4" t="s">
        <v>59</v>
      </c>
      <c r="B6" s="7" t="n">
        <v>-81744</v>
      </c>
      <c r="D6" s="7" t="n">
        <v>-47871</v>
      </c>
    </row>
    <row r="7" spans="1:4">
      <c r="A7" s="4" t="s">
        <v>443</v>
      </c>
    </row>
    <row r="8" spans="1:4">
      <c r="A8" s="3" t="s">
        <v>386</v>
      </c>
    </row>
    <row r="9" spans="1:4">
      <c r="A9" s="4" t="s">
        <v>442</v>
      </c>
      <c r="C9" s="7" t="n">
        <v>16159</v>
      </c>
    </row>
    <row r="10" spans="1:4">
      <c r="A10" s="4" t="s">
        <v>46</v>
      </c>
      <c r="C10" s="5" t="n">
        <v>1263</v>
      </c>
    </row>
    <row r="11" spans="1:4">
      <c r="A11" s="4" t="s">
        <v>48</v>
      </c>
      <c r="C11" s="5" t="n">
        <v>123</v>
      </c>
    </row>
    <row r="12" spans="1:4">
      <c r="A12" s="4" t="s">
        <v>59</v>
      </c>
      <c r="C12" s="5" t="n">
        <v>-101</v>
      </c>
    </row>
    <row r="13" spans="1:4">
      <c r="A13" s="4" t="s">
        <v>444</v>
      </c>
      <c r="C13" s="5" t="n">
        <v>17444</v>
      </c>
    </row>
    <row r="14" spans="1:4">
      <c r="A14" s="4" t="s">
        <v>445</v>
      </c>
    </row>
    <row r="15" spans="1:4">
      <c r="A15" s="3" t="s">
        <v>386</v>
      </c>
    </row>
    <row r="16" spans="1:4">
      <c r="A16" s="4" t="s">
        <v>442</v>
      </c>
      <c r="C16" s="5" t="n">
        <v>-2401</v>
      </c>
    </row>
    <row r="17" spans="1:4">
      <c r="A17" s="4" t="s">
        <v>46</v>
      </c>
      <c r="C17" s="5" t="n">
        <v>-204</v>
      </c>
    </row>
    <row r="18" spans="1:4">
      <c r="A18" s="4" t="s">
        <v>48</v>
      </c>
      <c r="C18" s="5" t="n">
        <v>-16</v>
      </c>
    </row>
    <row r="19" spans="1:4">
      <c r="A19" s="4" t="s">
        <v>59</v>
      </c>
      <c r="C19" s="5" t="n">
        <v>13</v>
      </c>
    </row>
    <row r="20" spans="1:4">
      <c r="A20" s="4" t="s">
        <v>444</v>
      </c>
      <c r="C20" s="5" t="n">
        <v>-2608</v>
      </c>
    </row>
    <row r="21" spans="1:4">
      <c r="A21" s="4" t="s">
        <v>446</v>
      </c>
    </row>
    <row r="22" spans="1:4">
      <c r="A22" s="3" t="s">
        <v>386</v>
      </c>
    </row>
    <row r="23" spans="1:4">
      <c r="A23" s="4" t="s">
        <v>442</v>
      </c>
      <c r="C23" s="5" t="n">
        <v>13758</v>
      </c>
    </row>
    <row r="24" spans="1:4">
      <c r="A24" s="4" t="s">
        <v>46</v>
      </c>
      <c r="C24" s="5" t="n">
        <v>1059</v>
      </c>
    </row>
    <row r="25" spans="1:4">
      <c r="A25" s="4" t="s">
        <v>48</v>
      </c>
      <c r="C25" s="5" t="n">
        <v>107</v>
      </c>
    </row>
    <row r="26" spans="1:4">
      <c r="A26" s="4" t="s">
        <v>59</v>
      </c>
      <c r="C26" s="5" t="n">
        <v>-88</v>
      </c>
    </row>
    <row r="27" spans="1:4">
      <c r="A27" s="4" t="s">
        <v>444</v>
      </c>
      <c r="C27" s="7" t="n">
        <v>148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47</v>
      </c>
      <c r="B1" s="2" t="s">
        <v>1</v>
      </c>
    </row>
    <row r="2" spans="1:2">
      <c r="B2" s="2" t="s">
        <v>2</v>
      </c>
    </row>
    <row r="3" spans="1:2">
      <c r="A3" s="4" t="s">
        <v>448</v>
      </c>
    </row>
    <row r="4" spans="1:2">
      <c r="A4" s="3" t="s">
        <v>449</v>
      </c>
    </row>
    <row r="5" spans="1:2">
      <c r="A5" s="4" t="s">
        <v>450</v>
      </c>
      <c r="B5" s="4" t="s">
        <v>451</v>
      </c>
    </row>
    <row r="6" spans="1:2">
      <c r="A6" s="4" t="s">
        <v>452</v>
      </c>
    </row>
    <row r="7" spans="1:2">
      <c r="A7" s="3" t="s">
        <v>449</v>
      </c>
    </row>
    <row r="8" spans="1:2">
      <c r="A8" s="4" t="s">
        <v>450</v>
      </c>
      <c r="B8" s="4" t="s">
        <v>453</v>
      </c>
    </row>
    <row r="9" spans="1:2">
      <c r="A9" s="4" t="s">
        <v>454</v>
      </c>
    </row>
    <row r="10" spans="1:2">
      <c r="A10" s="3" t="s">
        <v>449</v>
      </c>
    </row>
    <row r="11" spans="1:2">
      <c r="A11" s="4" t="s">
        <v>450</v>
      </c>
      <c r="B11" s="4" t="s">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2</v>
      </c>
      <c r="D2" s="2" t="s">
        <v>85</v>
      </c>
    </row>
    <row r="3" spans="1:4">
      <c r="A3" s="3" t="s">
        <v>457</v>
      </c>
    </row>
    <row r="4" spans="1:4">
      <c r="A4" s="4" t="s">
        <v>458</v>
      </c>
      <c r="B4" s="7" t="n">
        <v>323</v>
      </c>
      <c r="C4" s="7" t="n">
        <v>262</v>
      </c>
      <c r="D4" s="7" t="n">
        <v>631</v>
      </c>
    </row>
    <row r="5" spans="1:4">
      <c r="A5" s="4" t="s">
        <v>459</v>
      </c>
      <c r="B5" s="5" t="n">
        <v>419</v>
      </c>
      <c r="C5" s="5" t="n">
        <v>67</v>
      </c>
      <c r="D5" s="5" t="n">
        <v>647</v>
      </c>
    </row>
    <row r="6" spans="1:4">
      <c r="A6" s="4" t="s">
        <v>460</v>
      </c>
      <c r="C6" s="5" t="n">
        <v>-6</v>
      </c>
      <c r="D6" s="5" t="n">
        <v>-1016</v>
      </c>
    </row>
    <row r="7" spans="1:4">
      <c r="A7" s="4" t="s">
        <v>461</v>
      </c>
      <c r="B7" s="7" t="n">
        <v>742</v>
      </c>
      <c r="C7" s="7" t="n">
        <v>323</v>
      </c>
      <c r="D7" s="7" t="n">
        <v>26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2</v>
      </c>
    </row>
    <row r="2" spans="1:3">
      <c r="A2" s="3" t="s">
        <v>463</v>
      </c>
    </row>
    <row r="3" spans="1:3">
      <c r="A3" s="4" t="s">
        <v>45</v>
      </c>
      <c r="B3" s="7" t="n">
        <v>11008</v>
      </c>
      <c r="C3" s="7" t="n">
        <v>9598</v>
      </c>
    </row>
    <row r="4" spans="1:3">
      <c r="A4" s="4" t="s">
        <v>54</v>
      </c>
      <c r="B4" s="5" t="n">
        <v>-5020</v>
      </c>
      <c r="C4" s="5" t="n">
        <v>-10217</v>
      </c>
    </row>
    <row r="5" spans="1:3">
      <c r="A5" s="4" t="s">
        <v>464</v>
      </c>
    </row>
    <row r="6" spans="1:3">
      <c r="A6" s="3" t="s">
        <v>463</v>
      </c>
    </row>
    <row r="7" spans="1:3">
      <c r="A7" s="4" t="s">
        <v>45</v>
      </c>
      <c r="B7" s="5" t="n">
        <v>11008</v>
      </c>
      <c r="C7" s="5" t="n">
        <v>9598</v>
      </c>
    </row>
    <row r="8" spans="1:3">
      <c r="A8" s="4" t="s">
        <v>54</v>
      </c>
      <c r="B8" s="5" t="n">
        <v>-5020</v>
      </c>
      <c r="C8" s="5" t="n">
        <v>-10217</v>
      </c>
    </row>
    <row r="9" spans="1:3">
      <c r="A9" s="4" t="s">
        <v>465</v>
      </c>
      <c r="B9" s="5" t="n">
        <v>5988</v>
      </c>
      <c r="C9" s="5" t="n">
        <v>-619</v>
      </c>
    </row>
    <row r="10" spans="1:3">
      <c r="A10" s="4" t="s">
        <v>466</v>
      </c>
    </row>
    <row r="11" spans="1:3">
      <c r="A11" s="3" t="s">
        <v>463</v>
      </c>
    </row>
    <row r="12" spans="1:3">
      <c r="A12" s="4" t="s">
        <v>45</v>
      </c>
      <c r="B12" s="5" t="n">
        <v>11008</v>
      </c>
      <c r="C12" s="5" t="n">
        <v>9598</v>
      </c>
    </row>
    <row r="13" spans="1:3">
      <c r="A13" s="4" t="s">
        <v>54</v>
      </c>
      <c r="B13" s="5" t="n">
        <v>-5020</v>
      </c>
      <c r="C13" s="5" t="n">
        <v>-10217</v>
      </c>
    </row>
    <row r="14" spans="1:3">
      <c r="A14" s="4" t="s">
        <v>465</v>
      </c>
      <c r="B14" s="7" t="n">
        <v>5988</v>
      </c>
      <c r="C14" s="7" t="n">
        <v>-6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25"/>
    <col customWidth="1" max="6" min="6" width="56"/>
    <col customWidth="1" max="7" min="7" width="46"/>
    <col customWidth="1" max="8" min="8" width="26"/>
  </cols>
  <sheetData>
    <row r="1" spans="1:8">
      <c r="A1" s="1" t="s">
        <v>124</v>
      </c>
      <c r="B1" s="2" t="s">
        <v>125</v>
      </c>
      <c r="C1" s="2" t="s">
        <v>126</v>
      </c>
      <c r="D1" s="2" t="s">
        <v>127</v>
      </c>
      <c r="E1" s="2" t="s">
        <v>128</v>
      </c>
      <c r="F1" s="2" t="s">
        <v>129</v>
      </c>
      <c r="G1" s="2" t="s">
        <v>130</v>
      </c>
      <c r="H1" s="2" t="s">
        <v>131</v>
      </c>
    </row>
    <row r="2" spans="1:8">
      <c r="A2" s="4" t="s">
        <v>132</v>
      </c>
      <c r="B2" s="7" t="n">
        <v>394181</v>
      </c>
      <c r="C2" s="7" t="n">
        <v>7</v>
      </c>
      <c r="D2" s="7" t="n">
        <v>408542</v>
      </c>
      <c r="E2" s="7" t="n">
        <v>-907</v>
      </c>
      <c r="F2" s="7" t="n">
        <v>-34347</v>
      </c>
      <c r="G2" s="7" t="n">
        <v>-7236</v>
      </c>
      <c r="H2" s="7" t="n">
        <v>28122</v>
      </c>
    </row>
    <row r="3" spans="1:8">
      <c r="A3" s="4" t="s">
        <v>110</v>
      </c>
      <c r="B3" s="5" t="n">
        <v>20890</v>
      </c>
      <c r="C3" s="5" t="n">
        <v>0</v>
      </c>
      <c r="D3" s="5" t="n">
        <v>0</v>
      </c>
      <c r="E3" s="5" t="n">
        <v>0</v>
      </c>
      <c r="F3" s="5" t="n">
        <v>19287</v>
      </c>
      <c r="G3" s="5" t="n">
        <v>0</v>
      </c>
      <c r="H3" s="5" t="n">
        <v>1603</v>
      </c>
    </row>
    <row r="4" spans="1:8">
      <c r="A4" s="4" t="s">
        <v>133</v>
      </c>
      <c r="B4" s="5" t="n">
        <v>329795</v>
      </c>
      <c r="C4" s="5" t="n">
        <v>4</v>
      </c>
      <c r="D4" s="5" t="n">
        <v>330390</v>
      </c>
      <c r="E4" s="5" t="n">
        <v>-599</v>
      </c>
      <c r="F4" s="5" t="n">
        <v>0</v>
      </c>
      <c r="G4" s="5" t="n">
        <v>0</v>
      </c>
      <c r="H4" s="5" t="n">
        <v>0</v>
      </c>
    </row>
    <row r="5" spans="1:8">
      <c r="A5" s="4" t="s">
        <v>134</v>
      </c>
      <c r="B5" s="5" t="n">
        <v>-1796</v>
      </c>
      <c r="C5" s="5" t="n">
        <v>0</v>
      </c>
      <c r="D5" s="5" t="n">
        <v>-1796</v>
      </c>
      <c r="E5" s="5" t="n">
        <v>0</v>
      </c>
      <c r="F5" s="5" t="n">
        <v>0</v>
      </c>
      <c r="G5" s="5" t="n">
        <v>0</v>
      </c>
      <c r="H5" s="5" t="n">
        <v>0</v>
      </c>
    </row>
    <row r="6" spans="1:8">
      <c r="A6" s="4" t="s">
        <v>135</v>
      </c>
      <c r="B6" s="5" t="n">
        <v>57583</v>
      </c>
      <c r="C6" s="5" t="n">
        <v>0</v>
      </c>
      <c r="D6" s="5" t="n">
        <v>0</v>
      </c>
      <c r="E6" s="5" t="n">
        <v>0</v>
      </c>
      <c r="F6" s="5" t="n">
        <v>0</v>
      </c>
      <c r="G6" s="5" t="n">
        <v>0</v>
      </c>
      <c r="H6" s="5" t="n">
        <v>57583</v>
      </c>
    </row>
    <row r="7" spans="1:8">
      <c r="A7" s="4" t="s">
        <v>136</v>
      </c>
      <c r="B7" s="5" t="n">
        <v>-45271</v>
      </c>
      <c r="C7" s="5" t="n">
        <v>0</v>
      </c>
      <c r="D7" s="5" t="n">
        <v>0</v>
      </c>
      <c r="E7" s="5" t="n">
        <v>0</v>
      </c>
      <c r="F7" s="5" t="n">
        <v>-41851</v>
      </c>
      <c r="G7" s="5" t="n">
        <v>0</v>
      </c>
      <c r="H7" s="5" t="n">
        <v>-3420</v>
      </c>
    </row>
    <row r="8" spans="1:8">
      <c r="A8" s="4" t="s">
        <v>137</v>
      </c>
      <c r="B8" s="5" t="n">
        <v>-3362</v>
      </c>
      <c r="C8" s="5" t="n">
        <v>0</v>
      </c>
      <c r="D8" s="5" t="n">
        <v>0</v>
      </c>
      <c r="E8" s="5" t="n">
        <v>0</v>
      </c>
      <c r="F8" s="5" t="n">
        <v>0</v>
      </c>
      <c r="G8" s="5" t="n">
        <v>-3104</v>
      </c>
      <c r="H8" s="5" t="n">
        <v>-258</v>
      </c>
    </row>
    <row r="9" spans="1:8">
      <c r="A9" s="4" t="s">
        <v>121</v>
      </c>
      <c r="B9" s="5" t="n">
        <v>0</v>
      </c>
    </row>
    <row r="10" spans="1:8">
      <c r="A10" s="4" t="s">
        <v>138</v>
      </c>
      <c r="B10" s="5" t="n">
        <v>-3054</v>
      </c>
      <c r="C10" s="5" t="n">
        <v>0</v>
      </c>
      <c r="D10" s="5" t="n">
        <v>-3054</v>
      </c>
      <c r="E10" s="5" t="n">
        <v>0</v>
      </c>
      <c r="F10" s="5" t="n">
        <v>0</v>
      </c>
      <c r="G10" s="5" t="n">
        <v>0</v>
      </c>
      <c r="H10" s="5" t="n">
        <v>0</v>
      </c>
    </row>
    <row r="11" spans="1:8">
      <c r="A11" s="4" t="s">
        <v>139</v>
      </c>
      <c r="B11" s="5" t="n">
        <v>-1021</v>
      </c>
      <c r="C11" s="5" t="n">
        <v>0</v>
      </c>
      <c r="D11" s="5" t="n">
        <v>-1021</v>
      </c>
      <c r="E11" s="5" t="n">
        <v>0</v>
      </c>
      <c r="F11" s="5" t="n">
        <v>0</v>
      </c>
      <c r="G11" s="5" t="n">
        <v>0</v>
      </c>
      <c r="H11" s="5" t="n">
        <v>0</v>
      </c>
    </row>
    <row r="12" spans="1:8">
      <c r="A12" s="4" t="s">
        <v>140</v>
      </c>
      <c r="B12" s="5" t="n">
        <v>0</v>
      </c>
      <c r="C12" s="5" t="n">
        <v>0</v>
      </c>
      <c r="D12" s="5" t="n">
        <v>5848</v>
      </c>
      <c r="E12" s="5" t="n">
        <v>0</v>
      </c>
      <c r="F12" s="5" t="n">
        <v>0</v>
      </c>
      <c r="G12" s="5" t="n">
        <v>0</v>
      </c>
      <c r="H12" s="5" t="n">
        <v>-5848</v>
      </c>
    </row>
    <row r="13" spans="1:8">
      <c r="A13" s="4" t="s">
        <v>141</v>
      </c>
      <c r="B13" s="5" t="n">
        <v>747945</v>
      </c>
      <c r="C13" s="5" t="n">
        <v>11</v>
      </c>
      <c r="D13" s="5" t="n">
        <v>738909</v>
      </c>
      <c r="E13" s="5" t="n">
        <v>-1506</v>
      </c>
      <c r="F13" s="5" t="n">
        <v>-56911</v>
      </c>
      <c r="G13" s="5" t="n">
        <v>-10340</v>
      </c>
      <c r="H13" s="5" t="n">
        <v>77782</v>
      </c>
    </row>
    <row r="14" spans="1:8">
      <c r="A14" s="4" t="s">
        <v>110</v>
      </c>
      <c r="B14" s="5" t="n">
        <v>40268</v>
      </c>
      <c r="C14" s="5" t="n">
        <v>0</v>
      </c>
      <c r="D14" s="5" t="n">
        <v>0</v>
      </c>
      <c r="E14" s="5" t="n">
        <v>0</v>
      </c>
      <c r="F14" s="5" t="n">
        <v>36354</v>
      </c>
      <c r="G14" s="5" t="n">
        <v>0</v>
      </c>
      <c r="H14" s="5" t="n">
        <v>3914</v>
      </c>
    </row>
    <row r="15" spans="1:8">
      <c r="A15" s="4" t="s">
        <v>133</v>
      </c>
      <c r="B15" s="5" t="n">
        <v>275782</v>
      </c>
      <c r="C15" s="5" t="n">
        <v>4</v>
      </c>
      <c r="D15" s="5" t="n">
        <v>284062</v>
      </c>
      <c r="E15" s="5" t="n">
        <v>-8284</v>
      </c>
      <c r="F15" s="5" t="n">
        <v>0</v>
      </c>
      <c r="G15" s="5" t="n">
        <v>0</v>
      </c>
      <c r="H15" s="5" t="n">
        <v>0</v>
      </c>
    </row>
    <row r="16" spans="1:8">
      <c r="A16" s="4" t="s">
        <v>134</v>
      </c>
      <c r="B16" s="5" t="n">
        <v>-1310</v>
      </c>
      <c r="C16" s="5" t="n">
        <v>0</v>
      </c>
      <c r="D16" s="5" t="n">
        <v>-1310</v>
      </c>
      <c r="E16" s="5" t="n">
        <v>0</v>
      </c>
      <c r="F16" s="5" t="n">
        <v>0</v>
      </c>
      <c r="G16" s="5" t="n">
        <v>0</v>
      </c>
      <c r="H16" s="5" t="n">
        <v>0</v>
      </c>
    </row>
    <row r="17" spans="1:8">
      <c r="A17" s="4" t="s">
        <v>135</v>
      </c>
      <c r="B17" s="5" t="n">
        <v>7190</v>
      </c>
      <c r="C17" s="5" t="n">
        <v>0</v>
      </c>
      <c r="D17" s="5" t="n">
        <v>0</v>
      </c>
      <c r="E17" s="5" t="n">
        <v>0</v>
      </c>
      <c r="F17" s="5" t="n">
        <v>0</v>
      </c>
      <c r="G17" s="5" t="n">
        <v>0</v>
      </c>
      <c r="H17" s="5" t="n">
        <v>7190</v>
      </c>
    </row>
    <row r="18" spans="1:8">
      <c r="A18" s="4" t="s">
        <v>136</v>
      </c>
      <c r="B18" s="5" t="n">
        <v>-76955</v>
      </c>
      <c r="C18" s="5" t="n">
        <v>0</v>
      </c>
      <c r="D18" s="5" t="n">
        <v>0</v>
      </c>
      <c r="E18" s="5" t="n">
        <v>0</v>
      </c>
      <c r="F18" s="5" t="n">
        <v>-69403</v>
      </c>
      <c r="G18" s="5" t="n">
        <v>0</v>
      </c>
      <c r="H18" s="5" t="n">
        <v>-7552</v>
      </c>
    </row>
    <row r="19" spans="1:8">
      <c r="A19" s="4" t="s">
        <v>137</v>
      </c>
      <c r="B19" s="5" t="n">
        <v>13771</v>
      </c>
      <c r="C19" s="5" t="n">
        <v>0</v>
      </c>
      <c r="D19" s="5" t="n">
        <v>0</v>
      </c>
      <c r="E19" s="5" t="n">
        <v>0</v>
      </c>
      <c r="F19" s="5" t="n">
        <v>0</v>
      </c>
      <c r="G19" s="5" t="n">
        <v>12432</v>
      </c>
      <c r="H19" s="5" t="n">
        <v>1339</v>
      </c>
    </row>
    <row r="20" spans="1:8">
      <c r="A20" s="4" t="s">
        <v>121</v>
      </c>
      <c r="B20" s="5" t="n">
        <v>0</v>
      </c>
    </row>
    <row r="21" spans="1:8">
      <c r="A21" s="4" t="s">
        <v>138</v>
      </c>
      <c r="B21" s="5" t="n">
        <v>-8154</v>
      </c>
      <c r="C21" s="5" t="n">
        <v>0</v>
      </c>
      <c r="D21" s="5" t="n">
        <v>-8154</v>
      </c>
      <c r="E21" s="5" t="n">
        <v>0</v>
      </c>
      <c r="F21" s="5" t="n">
        <v>0</v>
      </c>
      <c r="G21" s="5" t="n">
        <v>0</v>
      </c>
      <c r="H21" s="5" t="n">
        <v>0</v>
      </c>
    </row>
    <row r="22" spans="1:8">
      <c r="A22" s="4" t="s">
        <v>140</v>
      </c>
      <c r="B22" s="5" t="n">
        <v>0</v>
      </c>
      <c r="C22" s="5" t="n">
        <v>0</v>
      </c>
      <c r="D22" s="5" t="n">
        <v>-4076</v>
      </c>
      <c r="E22" s="5" t="n">
        <v>0</v>
      </c>
      <c r="F22" s="5" t="n">
        <v>0</v>
      </c>
      <c r="G22" s="5" t="n">
        <v>0</v>
      </c>
      <c r="H22" s="5" t="n">
        <v>4076</v>
      </c>
    </row>
    <row r="23" spans="1:8">
      <c r="A23" s="4" t="s">
        <v>142</v>
      </c>
      <c r="B23" s="5" t="n">
        <v>998537</v>
      </c>
      <c r="C23" s="5" t="n">
        <v>15</v>
      </c>
      <c r="D23" s="5" t="n">
        <v>1009431</v>
      </c>
      <c r="E23" s="5" t="n">
        <v>-9790</v>
      </c>
      <c r="F23" s="5" t="n">
        <v>-89960</v>
      </c>
      <c r="G23" s="5" t="n">
        <v>2092</v>
      </c>
      <c r="H23" s="5" t="n">
        <v>86749</v>
      </c>
    </row>
    <row r="24" spans="1:8">
      <c r="A24" s="4" t="s">
        <v>110</v>
      </c>
      <c r="B24" s="5" t="n">
        <v>59555</v>
      </c>
      <c r="C24" s="5" t="n">
        <v>0</v>
      </c>
      <c r="D24" s="5" t="n">
        <v>0</v>
      </c>
      <c r="E24" s="5" t="n">
        <v>0</v>
      </c>
      <c r="F24" s="5" t="n">
        <v>54799</v>
      </c>
      <c r="G24" s="5" t="n">
        <v>0</v>
      </c>
      <c r="H24" s="5" t="n">
        <v>4756</v>
      </c>
    </row>
    <row r="25" spans="1:8">
      <c r="A25" s="4" t="s">
        <v>133</v>
      </c>
      <c r="B25" s="5" t="n">
        <v>313490</v>
      </c>
      <c r="C25" s="5" t="n">
        <v>4</v>
      </c>
      <c r="D25" s="5" t="n">
        <v>303711</v>
      </c>
      <c r="E25" s="5" t="n">
        <v>9775</v>
      </c>
      <c r="F25" s="5" t="n">
        <v>0</v>
      </c>
      <c r="G25" s="5" t="n">
        <v>0</v>
      </c>
      <c r="H25" s="5" t="n">
        <v>0</v>
      </c>
    </row>
    <row r="26" spans="1:8">
      <c r="A26" s="4" t="s">
        <v>134</v>
      </c>
      <c r="B26" s="5" t="n">
        <v>-1380</v>
      </c>
      <c r="C26" s="5" t="n">
        <v>0</v>
      </c>
      <c r="D26" s="5" t="n">
        <v>-1380</v>
      </c>
      <c r="E26" s="5" t="n">
        <v>0</v>
      </c>
      <c r="F26" s="5" t="n">
        <v>0</v>
      </c>
      <c r="G26" s="5" t="n">
        <v>0</v>
      </c>
      <c r="H26" s="5" t="n">
        <v>0</v>
      </c>
    </row>
    <row r="27" spans="1:8">
      <c r="A27" s="4" t="s">
        <v>135</v>
      </c>
      <c r="B27" s="5" t="n">
        <v>12913</v>
      </c>
      <c r="C27" s="5" t="n">
        <v>0</v>
      </c>
      <c r="D27" s="5" t="n">
        <v>0</v>
      </c>
      <c r="E27" s="5" t="n">
        <v>0</v>
      </c>
      <c r="F27" s="5" t="n">
        <v>0</v>
      </c>
      <c r="G27" s="5" t="n">
        <v>0</v>
      </c>
      <c r="H27" s="5" t="n">
        <v>12913</v>
      </c>
    </row>
    <row r="28" spans="1:8">
      <c r="A28" s="4" t="s">
        <v>136</v>
      </c>
      <c r="B28" s="5" t="n">
        <v>-92768</v>
      </c>
      <c r="C28" s="5" t="n">
        <v>0</v>
      </c>
      <c r="D28" s="5" t="n">
        <v>0</v>
      </c>
      <c r="E28" s="5" t="n">
        <v>0</v>
      </c>
      <c r="F28" s="5" t="n">
        <v>-85119</v>
      </c>
      <c r="G28" s="5" t="n">
        <v>0</v>
      </c>
      <c r="H28" s="5" t="n">
        <v>-7649</v>
      </c>
    </row>
    <row r="29" spans="1:8">
      <c r="A29" s="4" t="s">
        <v>137</v>
      </c>
      <c r="B29" s="5" t="n">
        <v>4166</v>
      </c>
      <c r="C29" s="5" t="n">
        <v>0</v>
      </c>
      <c r="D29" s="5" t="n">
        <v>0</v>
      </c>
      <c r="E29" s="5" t="n">
        <v>0</v>
      </c>
      <c r="F29" s="5" t="n">
        <v>0</v>
      </c>
      <c r="G29" s="5" t="n">
        <v>3834</v>
      </c>
      <c r="H29" s="5" t="n">
        <v>332</v>
      </c>
    </row>
    <row r="30" spans="1:8">
      <c r="A30" s="4" t="s">
        <v>121</v>
      </c>
      <c r="B30" s="5" t="n">
        <v>-873</v>
      </c>
      <c r="C30" s="5" t="n">
        <v>0</v>
      </c>
      <c r="D30" s="5" t="n">
        <v>0</v>
      </c>
      <c r="E30" s="5" t="n">
        <v>0</v>
      </c>
      <c r="F30" s="5" t="n">
        <v>0</v>
      </c>
      <c r="G30" s="5" t="n">
        <v>-804</v>
      </c>
      <c r="H30" s="5" t="n">
        <v>-69</v>
      </c>
    </row>
    <row r="31" spans="1:8">
      <c r="A31" s="4" t="s">
        <v>143</v>
      </c>
      <c r="B31" s="5" t="n">
        <v>0</v>
      </c>
      <c r="C31" s="5" t="n">
        <v>0</v>
      </c>
      <c r="D31" s="5" t="n">
        <v>2986</v>
      </c>
      <c r="E31" s="5" t="n">
        <v>0</v>
      </c>
      <c r="F31" s="5" t="n">
        <v>0</v>
      </c>
      <c r="G31" s="5" t="n">
        <v>0</v>
      </c>
      <c r="H31" s="5" t="n">
        <v>-2986</v>
      </c>
    </row>
    <row r="32" spans="1:8">
      <c r="A32" s="4" t="s">
        <v>138</v>
      </c>
      <c r="B32" s="5" t="n">
        <v>-9439</v>
      </c>
      <c r="C32" s="5" t="n">
        <v>0</v>
      </c>
      <c r="D32" s="5" t="n">
        <v>-9439</v>
      </c>
      <c r="E32" s="5" t="n">
        <v>0</v>
      </c>
      <c r="F32" s="5" t="n">
        <v>0</v>
      </c>
      <c r="G32" s="5" t="n">
        <v>0</v>
      </c>
      <c r="H32" s="5" t="n">
        <v>0</v>
      </c>
    </row>
    <row r="33" spans="1:8">
      <c r="A33" s="4" t="s">
        <v>140</v>
      </c>
      <c r="B33" s="5" t="n">
        <v>0</v>
      </c>
      <c r="C33" s="5" t="n">
        <v>0</v>
      </c>
      <c r="D33" s="5" t="n">
        <v>-3330</v>
      </c>
      <c r="E33" s="5" t="n">
        <v>0</v>
      </c>
      <c r="F33" s="5" t="n">
        <v>0</v>
      </c>
      <c r="G33" s="5" t="n">
        <v>0</v>
      </c>
      <c r="H33" s="5" t="n">
        <v>3330</v>
      </c>
    </row>
    <row r="34" spans="1:8">
      <c r="A34" s="4" t="s">
        <v>144</v>
      </c>
      <c r="B34" s="7" t="n">
        <v>1284201</v>
      </c>
      <c r="C34" s="7" t="n">
        <v>19</v>
      </c>
      <c r="D34" s="7" t="n">
        <v>1301979</v>
      </c>
      <c r="E34" s="7" t="n">
        <v>-15</v>
      </c>
      <c r="F34" s="7" t="n">
        <v>-120280</v>
      </c>
      <c r="G34" s="7" t="n">
        <v>5122</v>
      </c>
      <c r="H34" s="7" t="n">
        <v>973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39"/>
    <col customWidth="1" max="5" min="5" width="21"/>
    <col customWidth="1" max="6" min="6" width="21"/>
    <col customWidth="1" max="7" min="7" width="21"/>
  </cols>
  <sheetData>
    <row r="1" spans="1:7">
      <c r="A1" s="1" t="s">
        <v>467</v>
      </c>
      <c r="B1" s="2" t="s">
        <v>468</v>
      </c>
      <c r="C1" s="2" t="s">
        <v>469</v>
      </c>
      <c r="D1" s="2" t="s">
        <v>470</v>
      </c>
      <c r="E1" s="2" t="s">
        <v>471</v>
      </c>
      <c r="F1" s="2" t="s">
        <v>472</v>
      </c>
      <c r="G1" s="2" t="s">
        <v>473</v>
      </c>
    </row>
    <row r="2" spans="1:7">
      <c r="A2" s="3" t="s">
        <v>474</v>
      </c>
    </row>
    <row r="3" spans="1:7">
      <c r="A3" s="4" t="s">
        <v>56</v>
      </c>
      <c r="D3" s="7" t="n">
        <v>722000</v>
      </c>
      <c r="E3" s="7" t="n">
        <v>364000</v>
      </c>
    </row>
    <row r="4" spans="1:7">
      <c r="A4" s="4" t="s">
        <v>133</v>
      </c>
      <c r="D4" s="5" t="n">
        <v>313490000</v>
      </c>
      <c r="E4" s="5" t="n">
        <v>275782000</v>
      </c>
      <c r="F4" s="7" t="n">
        <v>329795000</v>
      </c>
    </row>
    <row r="5" spans="1:7">
      <c r="A5" s="4" t="s">
        <v>475</v>
      </c>
      <c r="D5" s="5" t="n">
        <v>10000000</v>
      </c>
      <c r="E5" s="5" t="n">
        <v>10000000</v>
      </c>
    </row>
    <row r="6" spans="1:7">
      <c r="A6" s="4" t="s">
        <v>476</v>
      </c>
      <c r="D6" s="5" t="n">
        <v>737000</v>
      </c>
      <c r="E6" s="5" t="n">
        <v>713000</v>
      </c>
      <c r="F6" s="5" t="n">
        <v>350000</v>
      </c>
    </row>
    <row r="7" spans="1:7">
      <c r="A7" s="4" t="s">
        <v>477</v>
      </c>
    </row>
    <row r="8" spans="1:7">
      <c r="A8" s="3" t="s">
        <v>474</v>
      </c>
    </row>
    <row r="9" spans="1:7">
      <c r="A9" s="4" t="s">
        <v>56</v>
      </c>
      <c r="D9" s="5" t="n">
        <v>722000</v>
      </c>
      <c r="E9" s="5" t="n">
        <v>364000</v>
      </c>
    </row>
    <row r="10" spans="1:7">
      <c r="A10" s="4" t="s">
        <v>478</v>
      </c>
    </row>
    <row r="11" spans="1:7">
      <c r="A11" s="3" t="s">
        <v>474</v>
      </c>
    </row>
    <row r="12" spans="1:7">
      <c r="A12" s="4" t="s">
        <v>479</v>
      </c>
      <c r="B12" s="5" t="n">
        <v>139</v>
      </c>
    </row>
    <row r="13" spans="1:7">
      <c r="A13" s="4" t="s">
        <v>133</v>
      </c>
      <c r="B13" s="7" t="n">
        <v>10000000</v>
      </c>
    </row>
    <row r="14" spans="1:7">
      <c r="A14" s="4" t="s">
        <v>480</v>
      </c>
      <c r="B14" s="4" t="s">
        <v>481</v>
      </c>
    </row>
    <row r="15" spans="1:7">
      <c r="A15" s="4" t="s">
        <v>475</v>
      </c>
      <c r="E15" s="5" t="n">
        <v>10000000</v>
      </c>
      <c r="F15" s="5" t="n">
        <v>10000000</v>
      </c>
    </row>
    <row r="16" spans="1:7">
      <c r="A16" s="4" t="s">
        <v>476</v>
      </c>
      <c r="D16" s="7" t="n">
        <v>737000</v>
      </c>
      <c r="E16" s="5" t="n">
        <v>713000</v>
      </c>
      <c r="F16" s="5" t="n">
        <v>350000</v>
      </c>
    </row>
    <row r="17" spans="1:7">
      <c r="A17" s="4" t="s">
        <v>482</v>
      </c>
    </row>
    <row r="18" spans="1:7">
      <c r="A18" s="3" t="s">
        <v>474</v>
      </c>
    </row>
    <row r="19" spans="1:7">
      <c r="A19" s="4" t="s">
        <v>483</v>
      </c>
      <c r="B19" s="5" t="n">
        <v>100</v>
      </c>
    </row>
    <row r="20" spans="1:7">
      <c r="A20" s="4" t="s">
        <v>484</v>
      </c>
      <c r="B20" s="4" t="s">
        <v>485</v>
      </c>
    </row>
    <row r="21" spans="1:7">
      <c r="A21" s="4" t="s">
        <v>486</v>
      </c>
      <c r="B21" s="4" t="s">
        <v>487</v>
      </c>
    </row>
    <row r="22" spans="1:7">
      <c r="A22" s="4" t="s">
        <v>488</v>
      </c>
      <c r="B22" s="4" t="s">
        <v>489</v>
      </c>
    </row>
    <row r="23" spans="1:7">
      <c r="A23" s="4" t="s">
        <v>490</v>
      </c>
      <c r="B23" s="4" t="s">
        <v>491</v>
      </c>
    </row>
    <row r="24" spans="1:7">
      <c r="A24" s="4" t="s">
        <v>492</v>
      </c>
    </row>
    <row r="25" spans="1:7">
      <c r="A25" s="3" t="s">
        <v>474</v>
      </c>
    </row>
    <row r="26" spans="1:7">
      <c r="A26" s="4" t="s">
        <v>493</v>
      </c>
      <c r="E26" s="5" t="n">
        <v>3075000</v>
      </c>
      <c r="F26" s="5" t="n">
        <v>3181000</v>
      </c>
    </row>
    <row r="27" spans="1:7">
      <c r="A27" s="4" t="s">
        <v>494</v>
      </c>
    </row>
    <row r="28" spans="1:7">
      <c r="A28" s="3" t="s">
        <v>474</v>
      </c>
    </row>
    <row r="29" spans="1:7">
      <c r="A29" s="4" t="s">
        <v>495</v>
      </c>
      <c r="D29" s="4" t="s">
        <v>496</v>
      </c>
    </row>
    <row r="30" spans="1:7">
      <c r="A30" s="4" t="s">
        <v>497</v>
      </c>
      <c r="D30" s="4" t="s">
        <v>498</v>
      </c>
    </row>
    <row r="31" spans="1:7">
      <c r="A31" s="4" t="s">
        <v>499</v>
      </c>
      <c r="E31" s="5" t="n">
        <v>0</v>
      </c>
      <c r="F31" s="5" t="n">
        <v>0</v>
      </c>
      <c r="G31" s="7" t="n">
        <v>0</v>
      </c>
    </row>
    <row r="32" spans="1:7">
      <c r="A32" s="4" t="s">
        <v>500</v>
      </c>
      <c r="D32" s="7" t="n">
        <v>14965000</v>
      </c>
    </row>
    <row r="33" spans="1:7">
      <c r="A33" s="4" t="s">
        <v>501</v>
      </c>
    </row>
    <row r="34" spans="1:7">
      <c r="A34" s="3" t="s">
        <v>474</v>
      </c>
    </row>
    <row r="35" spans="1:7">
      <c r="A35" s="4" t="s">
        <v>502</v>
      </c>
      <c r="C35" s="4" t="s">
        <v>496</v>
      </c>
    </row>
    <row r="36" spans="1:7">
      <c r="A36" s="4" t="s">
        <v>503</v>
      </c>
    </row>
    <row r="37" spans="1:7">
      <c r="A37" s="3" t="s">
        <v>474</v>
      </c>
    </row>
    <row r="38" spans="1:7">
      <c r="A38" s="4" t="s">
        <v>502</v>
      </c>
      <c r="C38" s="4" t="s">
        <v>504</v>
      </c>
    </row>
    <row r="39" spans="1:7">
      <c r="A39" s="4" t="s">
        <v>505</v>
      </c>
    </row>
    <row r="40" spans="1:7">
      <c r="A40" s="3" t="s">
        <v>474</v>
      </c>
    </row>
    <row r="41" spans="1:7">
      <c r="A41" s="4" t="s">
        <v>506</v>
      </c>
      <c r="C41" s="4" t="s">
        <v>496</v>
      </c>
    </row>
    <row r="42" spans="1:7">
      <c r="A42" s="4" t="s">
        <v>507</v>
      </c>
    </row>
    <row r="43" spans="1:7">
      <c r="A43" s="3" t="s">
        <v>474</v>
      </c>
    </row>
    <row r="44" spans="1:7">
      <c r="A44" s="4" t="s">
        <v>508</v>
      </c>
      <c r="D44" s="4" t="s">
        <v>509</v>
      </c>
    </row>
    <row r="45" spans="1:7">
      <c r="A45" s="4" t="s">
        <v>510</v>
      </c>
    </row>
    <row r="46" spans="1:7">
      <c r="A46" s="3" t="s">
        <v>474</v>
      </c>
    </row>
    <row r="47" spans="1:7">
      <c r="A47" s="4" t="s">
        <v>508</v>
      </c>
      <c r="D47" s="4" t="s">
        <v>511</v>
      </c>
    </row>
    <row r="48" spans="1:7">
      <c r="A48" s="4" t="s">
        <v>512</v>
      </c>
    </row>
    <row r="49" spans="1:7">
      <c r="A49" s="3" t="s">
        <v>474</v>
      </c>
    </row>
    <row r="50" spans="1:7">
      <c r="A50" s="4" t="s">
        <v>513</v>
      </c>
      <c r="D50" s="4" t="s">
        <v>514</v>
      </c>
    </row>
    <row r="51" spans="1:7">
      <c r="A51" s="4" t="s">
        <v>515</v>
      </c>
    </row>
    <row r="52" spans="1:7">
      <c r="A52" s="3" t="s">
        <v>474</v>
      </c>
    </row>
    <row r="53" spans="1:7">
      <c r="A53" s="4" t="s">
        <v>513</v>
      </c>
      <c r="D53" s="4" t="s">
        <v>516</v>
      </c>
    </row>
    <row r="54" spans="1:7">
      <c r="A54" s="4" t="s">
        <v>517</v>
      </c>
      <c r="D54" s="5" t="n">
        <v>1</v>
      </c>
    </row>
    <row r="55" spans="1:7">
      <c r="A55" s="4" t="s">
        <v>518</v>
      </c>
    </row>
    <row r="56" spans="1:7">
      <c r="A56" s="3" t="s">
        <v>474</v>
      </c>
    </row>
    <row r="57" spans="1:7">
      <c r="A57" s="4" t="s">
        <v>519</v>
      </c>
      <c r="D57" s="4" t="s">
        <v>496</v>
      </c>
    </row>
    <row r="58" spans="1:7">
      <c r="A58" s="4" t="s">
        <v>520</v>
      </c>
      <c r="D58" s="4" t="s">
        <v>521</v>
      </c>
    </row>
    <row r="59" spans="1:7">
      <c r="A59" s="4" t="s">
        <v>522</v>
      </c>
      <c r="D59" s="4" t="s">
        <v>489</v>
      </c>
    </row>
    <row r="60" spans="1:7">
      <c r="A60" s="4" t="s">
        <v>523</v>
      </c>
      <c r="E60" s="5" t="n">
        <v>0</v>
      </c>
      <c r="F60" s="7" t="n">
        <v>0</v>
      </c>
      <c r="G60" s="7" t="n">
        <v>0</v>
      </c>
    </row>
    <row r="61" spans="1:7">
      <c r="A61" s="4" t="s">
        <v>524</v>
      </c>
    </row>
    <row r="62" spans="1:7">
      <c r="A62" s="3" t="s">
        <v>474</v>
      </c>
    </row>
    <row r="63" spans="1:7">
      <c r="A63" s="4" t="s">
        <v>525</v>
      </c>
      <c r="D63" s="9" t="n">
        <v>3.5</v>
      </c>
    </row>
    <row r="64" spans="1:7">
      <c r="A64" s="4" t="s">
        <v>526</v>
      </c>
    </row>
    <row r="65" spans="1:7">
      <c r="A65" s="3" t="s">
        <v>474</v>
      </c>
    </row>
    <row r="66" spans="1:7">
      <c r="A66" s="4" t="s">
        <v>500</v>
      </c>
      <c r="D66" s="7" t="n">
        <v>44263000</v>
      </c>
    </row>
    <row r="67" spans="1:7">
      <c r="A67" s="4" t="s">
        <v>527</v>
      </c>
    </row>
    <row r="68" spans="1:7">
      <c r="A68" s="3" t="s">
        <v>474</v>
      </c>
    </row>
    <row r="69" spans="1:7">
      <c r="A69" s="4" t="s">
        <v>502</v>
      </c>
      <c r="C69" s="4" t="s">
        <v>496</v>
      </c>
    </row>
    <row r="70" spans="1:7">
      <c r="A70" s="4" t="s">
        <v>528</v>
      </c>
    </row>
    <row r="71" spans="1:7">
      <c r="A71" s="3" t="s">
        <v>474</v>
      </c>
    </row>
    <row r="72" spans="1:7">
      <c r="A72" s="4" t="s">
        <v>502</v>
      </c>
      <c r="C72" s="4" t="s">
        <v>504</v>
      </c>
    </row>
    <row r="73" spans="1:7">
      <c r="A73" s="4" t="s">
        <v>529</v>
      </c>
    </row>
    <row r="74" spans="1:7">
      <c r="A74" s="3" t="s">
        <v>474</v>
      </c>
    </row>
    <row r="75" spans="1:7">
      <c r="A75" s="4" t="s">
        <v>506</v>
      </c>
      <c r="C75" s="4" t="s">
        <v>496</v>
      </c>
    </row>
    <row r="76" spans="1:7">
      <c r="A76" s="4" t="s">
        <v>530</v>
      </c>
    </row>
    <row r="77" spans="1:7">
      <c r="A77" s="3" t="s">
        <v>474</v>
      </c>
    </row>
    <row r="78" spans="1:7">
      <c r="A78" s="4" t="s">
        <v>493</v>
      </c>
      <c r="E78" s="7" t="n">
        <v>3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85</v>
      </c>
    </row>
    <row r="3" spans="1:4">
      <c r="A3" s="3" t="s">
        <v>474</v>
      </c>
    </row>
    <row r="4" spans="1:4">
      <c r="A4" s="4" t="s">
        <v>532</v>
      </c>
      <c r="B4" s="7" t="n">
        <v>31646</v>
      </c>
      <c r="C4" s="7" t="n">
        <v>24472</v>
      </c>
      <c r="D4" s="7" t="n">
        <v>21626</v>
      </c>
    </row>
    <row r="5" spans="1:4">
      <c r="A5" s="4" t="s">
        <v>518</v>
      </c>
    </row>
    <row r="6" spans="1:4">
      <c r="A6" s="3" t="s">
        <v>474</v>
      </c>
    </row>
    <row r="7" spans="1:4">
      <c r="A7" s="4" t="s">
        <v>532</v>
      </c>
      <c r="B7" s="5" t="n">
        <v>14754</v>
      </c>
      <c r="C7" s="5" t="n">
        <v>10955</v>
      </c>
      <c r="D7" s="5" t="n">
        <v>7042</v>
      </c>
    </row>
    <row r="8" spans="1:4">
      <c r="A8" s="4" t="s">
        <v>533</v>
      </c>
    </row>
    <row r="9" spans="1:4">
      <c r="A9" s="3" t="s">
        <v>474</v>
      </c>
    </row>
    <row r="10" spans="1:4">
      <c r="A10" s="4" t="s">
        <v>532</v>
      </c>
      <c r="B10" s="5" t="n">
        <v>4988</v>
      </c>
      <c r="C10" s="5" t="n">
        <v>3939</v>
      </c>
      <c r="D10" s="5" t="n">
        <v>2697</v>
      </c>
    </row>
    <row r="11" spans="1:4">
      <c r="A11" s="4" t="s">
        <v>534</v>
      </c>
    </row>
    <row r="12" spans="1:4">
      <c r="A12" s="3" t="s">
        <v>474</v>
      </c>
    </row>
    <row r="13" spans="1:4">
      <c r="A13" s="4" t="s">
        <v>532</v>
      </c>
      <c r="B13" s="5" t="n">
        <v>19742</v>
      </c>
      <c r="C13" s="5" t="n">
        <v>14894</v>
      </c>
      <c r="D13" s="5" t="n">
        <v>9739</v>
      </c>
    </row>
    <row r="14" spans="1:4">
      <c r="A14" s="4" t="s">
        <v>535</v>
      </c>
    </row>
    <row r="15" spans="1:4">
      <c r="A15" s="3" t="s">
        <v>474</v>
      </c>
    </row>
    <row r="16" spans="1:4">
      <c r="A16" s="4" t="s">
        <v>532</v>
      </c>
      <c r="B16" s="5" t="n">
        <v>1380</v>
      </c>
      <c r="C16" s="5" t="n">
        <v>1310</v>
      </c>
      <c r="D16" s="5" t="n">
        <v>1796</v>
      </c>
    </row>
    <row r="17" spans="1:4">
      <c r="A17" s="4" t="s">
        <v>536</v>
      </c>
    </row>
    <row r="18" spans="1:4">
      <c r="A18" s="3" t="s">
        <v>474</v>
      </c>
    </row>
    <row r="19" spans="1:4">
      <c r="A19" s="4" t="s">
        <v>532</v>
      </c>
      <c r="B19" s="5" t="n">
        <v>6580</v>
      </c>
      <c r="C19" s="5" t="n">
        <v>5203</v>
      </c>
      <c r="D19" s="5" t="n">
        <v>5501</v>
      </c>
    </row>
    <row r="20" spans="1:4">
      <c r="A20" s="4" t="s">
        <v>537</v>
      </c>
    </row>
    <row r="21" spans="1:4">
      <c r="A21" s="3" t="s">
        <v>474</v>
      </c>
    </row>
    <row r="22" spans="1:4">
      <c r="A22" s="4" t="s">
        <v>532</v>
      </c>
      <c r="B22" s="5" t="n">
        <v>3339</v>
      </c>
      <c r="C22" s="5" t="n">
        <v>2932</v>
      </c>
      <c r="D22" s="5" t="n">
        <v>4411</v>
      </c>
    </row>
    <row r="23" spans="1:4">
      <c r="A23" s="4" t="s">
        <v>538</v>
      </c>
    </row>
    <row r="24" spans="1:4">
      <c r="A24" s="3" t="s">
        <v>474</v>
      </c>
    </row>
    <row r="25" spans="1:4">
      <c r="A25" s="4" t="s">
        <v>532</v>
      </c>
      <c r="B25" s="7" t="n">
        <v>605</v>
      </c>
      <c r="C25" s="7" t="n">
        <v>133</v>
      </c>
      <c r="D25" s="7" t="n">
        <v>17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32</v>
      </c>
      <c r="C2" s="2" t="s">
        <v>85</v>
      </c>
    </row>
    <row r="3" spans="1:3">
      <c r="A3" s="3" t="s">
        <v>474</v>
      </c>
    </row>
    <row r="4" spans="1:3">
      <c r="A4" s="4" t="s">
        <v>532</v>
      </c>
      <c r="B4" s="7" t="n">
        <v>3075</v>
      </c>
      <c r="C4" s="7" t="n">
        <v>3181</v>
      </c>
    </row>
    <row r="5" spans="1:3">
      <c r="A5" s="4" t="s">
        <v>540</v>
      </c>
    </row>
    <row r="6" spans="1:3">
      <c r="A6" s="3" t="s">
        <v>474</v>
      </c>
    </row>
    <row r="7" spans="1:3">
      <c r="A7" s="4" t="s">
        <v>532</v>
      </c>
      <c r="B7" s="5" t="n">
        <v>346</v>
      </c>
      <c r="C7" s="5" t="n">
        <v>604</v>
      </c>
    </row>
    <row r="8" spans="1:3">
      <c r="A8" s="4" t="s">
        <v>541</v>
      </c>
    </row>
    <row r="9" spans="1:3">
      <c r="A9" s="3" t="s">
        <v>474</v>
      </c>
    </row>
    <row r="10" spans="1:3">
      <c r="A10" s="4" t="s">
        <v>532</v>
      </c>
      <c r="B10" s="5" t="n">
        <v>324</v>
      </c>
      <c r="C10" s="5" t="n">
        <v>577</v>
      </c>
    </row>
    <row r="11" spans="1:3">
      <c r="A11" s="4" t="s">
        <v>542</v>
      </c>
    </row>
    <row r="12" spans="1:3">
      <c r="A12" s="3" t="s">
        <v>474</v>
      </c>
    </row>
    <row r="13" spans="1:3">
      <c r="A13" s="4" t="s">
        <v>532</v>
      </c>
      <c r="B13" s="5" t="n">
        <v>22</v>
      </c>
      <c r="C13" s="5" t="n">
        <v>27</v>
      </c>
    </row>
    <row r="14" spans="1:3">
      <c r="A14" s="4" t="s">
        <v>543</v>
      </c>
    </row>
    <row r="15" spans="1:3">
      <c r="A15" s="3" t="s">
        <v>474</v>
      </c>
    </row>
    <row r="16" spans="1:3">
      <c r="A16" s="4" t="s">
        <v>532</v>
      </c>
      <c r="B16" s="5" t="n">
        <v>122</v>
      </c>
      <c r="C16" s="5" t="n">
        <v>31</v>
      </c>
    </row>
    <row r="17" spans="1:3">
      <c r="A17" s="4" t="s">
        <v>536</v>
      </c>
    </row>
    <row r="18" spans="1:3">
      <c r="A18" s="3" t="s">
        <v>474</v>
      </c>
    </row>
    <row r="19" spans="1:3">
      <c r="A19" s="4" t="s">
        <v>532</v>
      </c>
      <c r="B19" s="5" t="n">
        <v>2520</v>
      </c>
      <c r="C19" s="5" t="n">
        <v>2383</v>
      </c>
    </row>
    <row r="20" spans="1:3">
      <c r="A20" s="4" t="s">
        <v>544</v>
      </c>
    </row>
    <row r="21" spans="1:3">
      <c r="A21" s="3" t="s">
        <v>474</v>
      </c>
    </row>
    <row r="22" spans="1:3">
      <c r="A22" s="4" t="s">
        <v>532</v>
      </c>
      <c r="B22" s="5" t="n">
        <v>40</v>
      </c>
      <c r="C22" s="5" t="n">
        <v>121</v>
      </c>
    </row>
    <row r="23" spans="1:3">
      <c r="A23" s="4" t="s">
        <v>545</v>
      </c>
    </row>
    <row r="24" spans="1:3">
      <c r="A24" s="3" t="s">
        <v>474</v>
      </c>
    </row>
    <row r="25" spans="1:3">
      <c r="A25" s="4" t="s">
        <v>532</v>
      </c>
      <c r="B25" s="7" t="n">
        <v>47</v>
      </c>
      <c r="C25" s="7" t="n">
        <v>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T63"/>
  <sheetViews>
    <sheetView workbookViewId="0">
      <selection activeCell="A1" sqref="A1"/>
    </sheetView>
  </sheetViews>
  <sheetFormatPr baseColWidth="8" defaultRowHeight="15" outlineLevelCol="0"/>
  <cols>
    <col customWidth="1" max="1" min="1" width="61"/>
    <col customWidth="1" max="2" min="2" width="29"/>
    <col customWidth="1" max="3" min="3" width="29"/>
    <col customWidth="1" max="4" min="4" width="29"/>
    <col customWidth="1" max="5" min="5" width="29"/>
    <col customWidth="1" max="6" min="6" width="29"/>
    <col customWidth="1" max="7" min="7" width="29"/>
    <col customWidth="1" max="8" min="8" width="29"/>
    <col customWidth="1" max="9" min="9" width="29"/>
    <col customWidth="1" max="10" min="10" width="29"/>
    <col customWidth="1" max="11" min="11" width="29"/>
    <col customWidth="1" max="12" min="12" width="29"/>
    <col customWidth="1" max="13" min="13" width="29"/>
    <col customWidth="1" max="14" min="14" width="29"/>
    <col customWidth="1" max="15" min="15" width="29"/>
    <col customWidth="1" max="16" min="16" width="29"/>
    <col customWidth="1" max="17" min="17" width="29"/>
    <col customWidth="1" max="18" min="18" width="29"/>
    <col customWidth="1" max="19" min="19" width="29"/>
    <col customWidth="1" max="20" min="20" width="29"/>
    <col customWidth="1" max="21" min="21" width="29"/>
    <col customWidth="1" max="22" min="22" width="29"/>
    <col customWidth="1" max="23" min="23" width="29"/>
    <col customWidth="1" max="24" min="24" width="29"/>
    <col customWidth="1" max="25" min="25" width="29"/>
    <col customWidth="1" max="26" min="26" width="29"/>
    <col customWidth="1" max="27" min="27" width="29"/>
    <col customWidth="1" max="28" min="28" width="29"/>
    <col customWidth="1" max="29" min="29" width="29"/>
    <col customWidth="1" max="30" min="30" width="29"/>
    <col customWidth="1" max="31" min="31" width="29"/>
    <col customWidth="1" max="32" min="32" width="29"/>
    <col customWidth="1" max="33" min="33" width="29"/>
    <col customWidth="1" max="34" min="34" width="29"/>
    <col customWidth="1" max="35" min="35" width="20"/>
    <col customWidth="1" max="36" min="36" width="28"/>
    <col customWidth="1" max="37" min="37" width="28"/>
    <col customWidth="1" max="38" min="38" width="28"/>
    <col customWidth="1" max="39" min="39" width="29"/>
    <col customWidth="1" max="40" min="40" width="29"/>
    <col customWidth="1" max="41" min="41" width="29"/>
    <col customWidth="1" max="42" min="42" width="29"/>
    <col customWidth="1" max="43" min="43" width="29"/>
    <col customWidth="1" max="44" min="44" width="29"/>
    <col customWidth="1" max="45" min="45" width="29"/>
    <col customWidth="1" max="46" min="46" width="29"/>
    <col customWidth="1" max="47" min="47" width="29"/>
    <col customWidth="1" max="48" min="48" width="29"/>
    <col customWidth="1" max="49" min="49" width="29"/>
    <col customWidth="1" max="50" min="50" width="29"/>
    <col customWidth="1" max="51" min="51" width="29"/>
    <col customWidth="1" max="52" min="52" width="29"/>
    <col customWidth="1" max="53" min="53" width="29"/>
    <col customWidth="1" max="54" min="54" width="29"/>
    <col customWidth="1" max="55" min="55" width="21"/>
    <col customWidth="1" max="56" min="56" width="29"/>
    <col customWidth="1" max="57" min="57" width="29"/>
    <col customWidth="1" max="58" min="58" width="29"/>
    <col customWidth="1" max="59" min="59" width="29"/>
    <col customWidth="1" max="60" min="60" width="28"/>
    <col customWidth="1" max="61" min="61" width="29"/>
    <col customWidth="1" max="62" min="62" width="29"/>
    <col customWidth="1" max="63" min="63" width="29"/>
    <col customWidth="1" max="64" min="64" width="29"/>
    <col customWidth="1" max="65" min="65" width="29"/>
    <col customWidth="1" max="66" min="66" width="29"/>
    <col customWidth="1" max="67" min="67" width="29"/>
    <col customWidth="1" max="68" min="68" width="29"/>
    <col customWidth="1" max="69" min="69" width="29"/>
    <col customWidth="1" max="70" min="70" width="29"/>
    <col customWidth="1" max="71" min="71" width="29"/>
    <col customWidth="1" max="72" min="72" width="29"/>
  </cols>
  <sheetData>
    <row r="1" spans="1:72">
      <c r="A1" s="1" t="s">
        <v>546</v>
      </c>
      <c r="B1" s="2" t="s">
        <v>547</v>
      </c>
      <c r="C1" s="2" t="s">
        <v>548</v>
      </c>
      <c r="D1" s="2" t="s">
        <v>549</v>
      </c>
      <c r="E1" s="2" t="s">
        <v>550</v>
      </c>
      <c r="F1" s="2" t="s">
        <v>551</v>
      </c>
      <c r="G1" s="2" t="s">
        <v>552</v>
      </c>
      <c r="H1" s="2" t="s">
        <v>553</v>
      </c>
      <c r="I1" s="2" t="s">
        <v>554</v>
      </c>
      <c r="J1" s="2" t="s">
        <v>555</v>
      </c>
      <c r="K1" s="2" t="s">
        <v>556</v>
      </c>
      <c r="L1" s="2" t="s">
        <v>557</v>
      </c>
      <c r="M1" s="2" t="s">
        <v>558</v>
      </c>
      <c r="N1" s="2" t="s">
        <v>559</v>
      </c>
      <c r="O1" s="2" t="s">
        <v>560</v>
      </c>
      <c r="P1" s="2" t="s">
        <v>561</v>
      </c>
      <c r="Q1" s="2" t="s">
        <v>562</v>
      </c>
      <c r="R1" s="2" t="s">
        <v>563</v>
      </c>
      <c r="S1" s="2" t="s">
        <v>564</v>
      </c>
      <c r="T1" s="2" t="s">
        <v>565</v>
      </c>
      <c r="U1" s="2" t="s">
        <v>566</v>
      </c>
      <c r="V1" s="2" t="s">
        <v>567</v>
      </c>
      <c r="W1" s="2" t="s">
        <v>568</v>
      </c>
      <c r="X1" s="2" t="s">
        <v>569</v>
      </c>
      <c r="Y1" s="2" t="s">
        <v>570</v>
      </c>
      <c r="Z1" s="2" t="s">
        <v>571</v>
      </c>
      <c r="AA1" s="2" t="s">
        <v>572</v>
      </c>
      <c r="AB1" s="2" t="s">
        <v>573</v>
      </c>
      <c r="AC1" s="2" t="s">
        <v>574</v>
      </c>
      <c r="AD1" s="2" t="s">
        <v>575</v>
      </c>
      <c r="AE1" s="2" t="s">
        <v>576</v>
      </c>
      <c r="AF1" s="2" t="s">
        <v>577</v>
      </c>
      <c r="AG1" s="2" t="s">
        <v>578</v>
      </c>
      <c r="AH1" s="2" t="s">
        <v>579</v>
      </c>
      <c r="AI1" s="2" t="s">
        <v>580</v>
      </c>
      <c r="AJ1" s="2" t="s">
        <v>581</v>
      </c>
      <c r="AK1" s="2" t="s">
        <v>582</v>
      </c>
      <c r="AL1" s="2" t="s">
        <v>583</v>
      </c>
      <c r="AM1" s="2" t="s">
        <v>584</v>
      </c>
      <c r="AN1" s="2" t="s">
        <v>585</v>
      </c>
      <c r="AO1" s="2" t="s">
        <v>586</v>
      </c>
      <c r="AP1" s="2" t="s">
        <v>587</v>
      </c>
      <c r="AQ1" s="2" t="s">
        <v>588</v>
      </c>
      <c r="AR1" s="2" t="s">
        <v>589</v>
      </c>
      <c r="AS1" s="2" t="s">
        <v>590</v>
      </c>
      <c r="AT1" s="2" t="s">
        <v>591</v>
      </c>
      <c r="AU1" s="2" t="s">
        <v>592</v>
      </c>
      <c r="AV1" s="2" t="s">
        <v>593</v>
      </c>
      <c r="AW1" s="2" t="s">
        <v>594</v>
      </c>
      <c r="AX1" s="2" t="s">
        <v>595</v>
      </c>
      <c r="AY1" s="2" t="s">
        <v>596</v>
      </c>
      <c r="AZ1" s="2" t="s">
        <v>597</v>
      </c>
      <c r="BA1" s="2" t="s">
        <v>598</v>
      </c>
      <c r="BB1" s="2" t="s">
        <v>599</v>
      </c>
      <c r="BC1" s="2" t="s">
        <v>600</v>
      </c>
      <c r="BD1" s="2" t="s">
        <v>601</v>
      </c>
      <c r="BE1" s="2" t="s">
        <v>602</v>
      </c>
      <c r="BF1" s="2" t="s">
        <v>603</v>
      </c>
      <c r="BG1" s="2" t="s">
        <v>604</v>
      </c>
      <c r="BH1" s="2" t="s">
        <v>605</v>
      </c>
      <c r="BI1" s="2" t="s">
        <v>606</v>
      </c>
      <c r="BJ1" s="2" t="s">
        <v>607</v>
      </c>
      <c r="BK1" s="2" t="s">
        <v>608</v>
      </c>
      <c r="BL1" s="2" t="s">
        <v>609</v>
      </c>
      <c r="BM1" s="2" t="s">
        <v>610</v>
      </c>
      <c r="BN1" s="2" t="s">
        <v>611</v>
      </c>
      <c r="BO1" s="2" t="s">
        <v>612</v>
      </c>
      <c r="BP1" s="2" t="s">
        <v>613</v>
      </c>
      <c r="BQ1" s="2" t="s">
        <v>614</v>
      </c>
      <c r="BR1" s="2" t="s">
        <v>615</v>
      </c>
      <c r="BS1" s="2" t="s">
        <v>616</v>
      </c>
      <c r="BT1" s="2" t="s">
        <v>617</v>
      </c>
    </row>
    <row r="2" spans="1:72">
      <c r="A2" s="3" t="s">
        <v>618</v>
      </c>
    </row>
    <row r="3" spans="1:72">
      <c r="A3" s="4" t="s">
        <v>619</v>
      </c>
      <c r="BR3" s="5" t="n">
        <v>124</v>
      </c>
      <c r="BS3" s="5" t="n">
        <v>88</v>
      </c>
      <c r="BT3" s="5" t="n">
        <v>116</v>
      </c>
    </row>
    <row r="4" spans="1:72">
      <c r="A4" s="4" t="s">
        <v>620</v>
      </c>
      <c r="BR4" s="7" t="n">
        <v>683644</v>
      </c>
      <c r="BS4" s="7" t="n">
        <v>518812</v>
      </c>
      <c r="BT4" s="7" t="n">
        <v>550128</v>
      </c>
    </row>
    <row r="5" spans="1:72">
      <c r="A5" s="4" t="s">
        <v>621</v>
      </c>
    </row>
    <row r="6" spans="1:72">
      <c r="A6" s="3" t="s">
        <v>618</v>
      </c>
    </row>
    <row r="7" spans="1:72">
      <c r="A7" s="4" t="s">
        <v>622</v>
      </c>
      <c r="B7" s="4" t="s">
        <v>621</v>
      </c>
      <c r="D7" s="4" t="s">
        <v>621</v>
      </c>
      <c r="M7" s="4" t="s">
        <v>621</v>
      </c>
      <c r="R7" s="4" t="s">
        <v>621</v>
      </c>
      <c r="T7" s="4" t="s">
        <v>621</v>
      </c>
      <c r="U7" s="4" t="s">
        <v>621</v>
      </c>
      <c r="V7" s="4" t="s">
        <v>621</v>
      </c>
      <c r="AA7" s="4" t="s">
        <v>621</v>
      </c>
      <c r="AC7" s="4" t="s">
        <v>621</v>
      </c>
      <c r="AD7" s="4" t="s">
        <v>621</v>
      </c>
      <c r="AH7" s="4" t="s">
        <v>621</v>
      </c>
      <c r="AJ7" s="4" t="s">
        <v>621</v>
      </c>
      <c r="AL7" s="4" t="s">
        <v>621</v>
      </c>
      <c r="AP7" s="4" t="s">
        <v>621</v>
      </c>
      <c r="AQ7" s="4" t="s">
        <v>621</v>
      </c>
      <c r="AR7" s="4" t="s">
        <v>621</v>
      </c>
      <c r="AS7" s="4" t="s">
        <v>621</v>
      </c>
      <c r="AU7" s="4" t="s">
        <v>621</v>
      </c>
      <c r="AX7" s="4" t="s">
        <v>621</v>
      </c>
      <c r="AY7" s="4" t="s">
        <v>621</v>
      </c>
      <c r="BA7" s="4" t="s">
        <v>621</v>
      </c>
      <c r="BE7" s="4" t="s">
        <v>621</v>
      </c>
      <c r="BG7" s="4" t="s">
        <v>621</v>
      </c>
      <c r="BM7" s="4" t="s">
        <v>621</v>
      </c>
      <c r="BN7" s="4" t="s">
        <v>621</v>
      </c>
    </row>
    <row r="8" spans="1:72">
      <c r="A8" s="4" t="s">
        <v>619</v>
      </c>
      <c r="B8" s="5" t="n">
        <v>9</v>
      </c>
      <c r="D8" s="5" t="n">
        <v>1</v>
      </c>
      <c r="M8" s="5" t="n">
        <v>5</v>
      </c>
      <c r="R8" s="5" t="n">
        <v>2</v>
      </c>
      <c r="T8" s="5" t="n">
        <v>25</v>
      </c>
      <c r="U8" s="5" t="n">
        <v>9</v>
      </c>
      <c r="V8" s="5" t="n">
        <v>1</v>
      </c>
      <c r="AA8" s="5" t="n">
        <v>2</v>
      </c>
      <c r="AC8" s="5" t="n">
        <v>6</v>
      </c>
      <c r="AD8" s="5" t="n">
        <v>24</v>
      </c>
      <c r="AH8" s="5" t="n">
        <v>7</v>
      </c>
      <c r="AJ8" s="5" t="n">
        <v>19</v>
      </c>
      <c r="AL8" s="5" t="n">
        <v>5</v>
      </c>
      <c r="AP8" s="5" t="n">
        <v>1</v>
      </c>
      <c r="AQ8" s="5" t="n">
        <v>3</v>
      </c>
      <c r="AR8" s="5" t="n">
        <v>3</v>
      </c>
      <c r="AS8" s="5" t="n">
        <v>15</v>
      </c>
      <c r="AU8" s="5" t="n">
        <v>8</v>
      </c>
      <c r="AX8" s="5" t="n">
        <v>36</v>
      </c>
      <c r="AY8" s="5" t="n">
        <v>1</v>
      </c>
      <c r="BA8" s="5" t="n">
        <v>3</v>
      </c>
      <c r="BE8" s="5" t="n">
        <v>1</v>
      </c>
      <c r="BG8" s="5" t="n">
        <v>10</v>
      </c>
      <c r="BM8" s="5" t="n">
        <v>5</v>
      </c>
      <c r="BN8" s="5" t="n">
        <v>1</v>
      </c>
    </row>
    <row r="9" spans="1:72">
      <c r="A9" s="4" t="s">
        <v>620</v>
      </c>
      <c r="B9" s="7" t="n">
        <v>28224</v>
      </c>
      <c r="D9" s="7" t="n">
        <v>1446</v>
      </c>
      <c r="M9" s="7" t="n">
        <v>4994</v>
      </c>
      <c r="R9" s="7" t="n">
        <v>2700</v>
      </c>
      <c r="T9" s="7" t="n">
        <v>48898</v>
      </c>
      <c r="U9" s="7" t="n">
        <v>87196</v>
      </c>
      <c r="V9" s="7" t="n">
        <v>2520</v>
      </c>
      <c r="AA9" s="7" t="n">
        <v>7597</v>
      </c>
      <c r="AC9" s="7" t="n">
        <v>6872</v>
      </c>
      <c r="AD9" s="7" t="n">
        <v>82338</v>
      </c>
      <c r="AH9" s="7" t="n">
        <v>28477</v>
      </c>
      <c r="AJ9" s="7" t="n">
        <v>36843</v>
      </c>
      <c r="AL9" s="7" t="n">
        <v>42390</v>
      </c>
      <c r="AP9" s="7" t="n">
        <v>27000</v>
      </c>
      <c r="AQ9" s="7" t="n">
        <v>13376</v>
      </c>
      <c r="AR9" s="7" t="n">
        <v>11913</v>
      </c>
      <c r="AS9" s="7" t="n">
        <v>62468</v>
      </c>
      <c r="AU9" s="7" t="n">
        <v>18191</v>
      </c>
      <c r="AX9" s="7" t="n">
        <v>83032</v>
      </c>
      <c r="AY9" s="7" t="n">
        <v>4030</v>
      </c>
      <c r="BA9" s="7" t="n">
        <v>11195</v>
      </c>
      <c r="BE9" s="7" t="n">
        <v>1558</v>
      </c>
      <c r="BG9" s="7" t="n">
        <v>19663</v>
      </c>
      <c r="BM9" s="7" t="n">
        <v>14542</v>
      </c>
      <c r="BN9" s="7" t="n">
        <v>3563</v>
      </c>
    </row>
    <row r="10" spans="1:72">
      <c r="A10" s="4" t="s">
        <v>623</v>
      </c>
    </row>
    <row r="11" spans="1:72">
      <c r="A11" s="3" t="s">
        <v>618</v>
      </c>
    </row>
    <row r="12" spans="1:72">
      <c r="A12" s="4" t="s">
        <v>622</v>
      </c>
      <c r="B12" s="4" t="s">
        <v>623</v>
      </c>
      <c r="I12" s="4" t="s">
        <v>623</v>
      </c>
      <c r="K12" s="4" t="s">
        <v>623</v>
      </c>
      <c r="N12" s="4" t="s">
        <v>623</v>
      </c>
      <c r="O12" s="4" t="s">
        <v>623</v>
      </c>
      <c r="Q12" s="4" t="s">
        <v>623</v>
      </c>
      <c r="S12" s="4" t="s">
        <v>623</v>
      </c>
      <c r="AG12" s="4" t="s">
        <v>623</v>
      </c>
      <c r="AI12" s="4" t="s">
        <v>623</v>
      </c>
      <c r="AN12" s="4" t="s">
        <v>623</v>
      </c>
      <c r="AV12" s="4" t="s">
        <v>623</v>
      </c>
      <c r="BH12" s="4" t="s">
        <v>623</v>
      </c>
      <c r="BQ12" s="4" t="s">
        <v>623</v>
      </c>
    </row>
    <row r="13" spans="1:72">
      <c r="A13" s="4" t="s">
        <v>619</v>
      </c>
      <c r="B13" s="5" t="n">
        <v>6</v>
      </c>
      <c r="I13" s="5" t="n">
        <v>1</v>
      </c>
      <c r="K13" s="5" t="n">
        <v>1</v>
      </c>
      <c r="N13" s="5" t="n">
        <v>3</v>
      </c>
      <c r="O13" s="5" t="n">
        <v>3</v>
      </c>
      <c r="Q13" s="5" t="n">
        <v>7</v>
      </c>
      <c r="S13" s="5" t="n">
        <v>2</v>
      </c>
      <c r="AG13" s="5" t="n">
        <v>2</v>
      </c>
      <c r="AN13" s="5" t="n">
        <v>2</v>
      </c>
      <c r="AV13" s="5" t="n">
        <v>1</v>
      </c>
      <c r="BH13" s="5" t="n">
        <v>5</v>
      </c>
      <c r="BQ13" s="5" t="n">
        <v>1</v>
      </c>
    </row>
    <row r="14" spans="1:72">
      <c r="A14" s="4" t="s">
        <v>620</v>
      </c>
      <c r="B14" s="7" t="n">
        <v>19868</v>
      </c>
      <c r="I14" s="7" t="n">
        <v>5095</v>
      </c>
      <c r="K14" s="7" t="n">
        <v>10000</v>
      </c>
      <c r="N14" s="7" t="n">
        <v>16700</v>
      </c>
      <c r="O14" s="7" t="n">
        <v>11732</v>
      </c>
      <c r="Q14" s="7" t="n">
        <v>25989</v>
      </c>
      <c r="S14" s="7" t="n">
        <v>13300</v>
      </c>
      <c r="AG14" s="7" t="n">
        <v>26700</v>
      </c>
      <c r="AI14" s="7" t="n">
        <v>5624</v>
      </c>
      <c r="AN14" s="7" t="n">
        <v>17115</v>
      </c>
      <c r="AV14" s="7" t="n">
        <v>56600</v>
      </c>
      <c r="BH14" s="7" t="n">
        <v>17125</v>
      </c>
      <c r="BQ14" s="7" t="n">
        <v>4400</v>
      </c>
    </row>
    <row r="15" spans="1:72">
      <c r="A15" s="4" t="s">
        <v>624</v>
      </c>
    </row>
    <row r="16" spans="1:72">
      <c r="A16" s="3" t="s">
        <v>618</v>
      </c>
    </row>
    <row r="17" spans="1:72">
      <c r="A17" s="4" t="s">
        <v>622</v>
      </c>
      <c r="C17" s="4" t="s">
        <v>624</v>
      </c>
      <c r="E17" s="4" t="s">
        <v>624</v>
      </c>
      <c r="L17" s="4" t="s">
        <v>624</v>
      </c>
      <c r="N17" s="4" t="s">
        <v>624</v>
      </c>
      <c r="Q17" s="4" t="s">
        <v>624</v>
      </c>
      <c r="W17" s="4" t="s">
        <v>624</v>
      </c>
      <c r="Y17" s="4" t="s">
        <v>624</v>
      </c>
      <c r="AO17" s="4" t="s">
        <v>624</v>
      </c>
      <c r="AT17" s="4" t="s">
        <v>624</v>
      </c>
      <c r="AW17" s="4" t="s">
        <v>624</v>
      </c>
      <c r="AZ17" s="4" t="s">
        <v>624</v>
      </c>
      <c r="BB17" s="4" t="s">
        <v>624</v>
      </c>
      <c r="BE17" s="4" t="s">
        <v>624</v>
      </c>
      <c r="BI17" s="4" t="s">
        <v>624</v>
      </c>
      <c r="BJ17" s="4" t="s">
        <v>624</v>
      </c>
      <c r="BK17" s="4" t="s">
        <v>624</v>
      </c>
      <c r="BL17" s="4" t="s">
        <v>624</v>
      </c>
      <c r="BP17" s="4" t="s">
        <v>624</v>
      </c>
    </row>
    <row r="18" spans="1:72">
      <c r="A18" s="4" t="s">
        <v>619</v>
      </c>
      <c r="C18" s="5" t="n">
        <v>1</v>
      </c>
      <c r="E18" s="5" t="n">
        <v>2</v>
      </c>
      <c r="L18" s="5" t="n">
        <v>1</v>
      </c>
      <c r="N18" s="5" t="n">
        <v>2</v>
      </c>
      <c r="Q18" s="5" t="n">
        <v>2</v>
      </c>
      <c r="W18" s="5" t="n">
        <v>1</v>
      </c>
      <c r="Y18" s="5" t="n">
        <v>1</v>
      </c>
      <c r="AO18" s="5" t="n">
        <v>1</v>
      </c>
      <c r="AT18" s="5" t="n">
        <v>1</v>
      </c>
      <c r="AW18" s="5" t="n">
        <v>2</v>
      </c>
      <c r="AZ18" s="5" t="n">
        <v>2</v>
      </c>
      <c r="BB18" s="5" t="n">
        <v>1</v>
      </c>
      <c r="BE18" s="5" t="n">
        <v>5</v>
      </c>
      <c r="BI18" s="5" t="n">
        <v>1</v>
      </c>
      <c r="BJ18" s="5" t="n">
        <v>2</v>
      </c>
      <c r="BK18" s="5" t="n">
        <v>1</v>
      </c>
      <c r="BL18" s="5" t="n">
        <v>1</v>
      </c>
      <c r="BP18" s="5" t="n">
        <v>1</v>
      </c>
    </row>
    <row r="19" spans="1:72">
      <c r="A19" s="4" t="s">
        <v>620</v>
      </c>
      <c r="C19" s="7" t="n">
        <v>28450</v>
      </c>
      <c r="E19" s="7" t="n">
        <v>19000</v>
      </c>
      <c r="L19" s="7" t="n">
        <v>57372</v>
      </c>
      <c r="N19" s="7" t="n">
        <v>6148</v>
      </c>
      <c r="Q19" s="7" t="n">
        <v>12250</v>
      </c>
      <c r="W19" s="7" t="n">
        <v>15487</v>
      </c>
      <c r="Y19" s="7" t="n">
        <v>23050</v>
      </c>
      <c r="AO19" s="7" t="n">
        <v>15650</v>
      </c>
      <c r="AT19" s="7" t="n">
        <v>1500</v>
      </c>
      <c r="AW19" s="7" t="n">
        <v>51600</v>
      </c>
      <c r="AZ19" s="7" t="n">
        <v>10193</v>
      </c>
      <c r="BB19" s="7" t="n">
        <v>12720</v>
      </c>
      <c r="BE19" s="7" t="n">
        <v>41169</v>
      </c>
      <c r="BI19" s="7" t="n">
        <v>10764</v>
      </c>
      <c r="BJ19" s="7" t="n">
        <v>9751</v>
      </c>
      <c r="BK19" s="7" t="n">
        <v>21750</v>
      </c>
      <c r="BL19" s="7" t="n">
        <v>11354</v>
      </c>
      <c r="BP19" s="7" t="n">
        <v>4300</v>
      </c>
    </row>
    <row r="20" spans="1:72">
      <c r="A20" s="4" t="s">
        <v>625</v>
      </c>
    </row>
    <row r="21" spans="1:72">
      <c r="A21" s="3" t="s">
        <v>618</v>
      </c>
    </row>
    <row r="22" spans="1:72">
      <c r="A22" s="4" t="s">
        <v>622</v>
      </c>
      <c r="G22" s="4" t="s">
        <v>625</v>
      </c>
      <c r="I22" s="4" t="s">
        <v>625</v>
      </c>
      <c r="P22" s="4" t="s">
        <v>625</v>
      </c>
      <c r="W22" s="4" t="s">
        <v>625</v>
      </c>
      <c r="X22" s="4" t="s">
        <v>625</v>
      </c>
      <c r="Z22" s="4" t="s">
        <v>625</v>
      </c>
      <c r="AB22" s="4" t="s">
        <v>625</v>
      </c>
      <c r="AE22" s="4" t="s">
        <v>625</v>
      </c>
      <c r="AK22" s="4" t="s">
        <v>625</v>
      </c>
      <c r="AM22" s="4" t="s">
        <v>625</v>
      </c>
      <c r="BD22" s="4" t="s">
        <v>625</v>
      </c>
      <c r="BF22" s="4" t="s">
        <v>625</v>
      </c>
      <c r="BO22" s="4" t="s">
        <v>625</v>
      </c>
    </row>
    <row r="23" spans="1:72">
      <c r="A23" s="4" t="s">
        <v>619</v>
      </c>
      <c r="G23" s="5" t="n">
        <v>1</v>
      </c>
      <c r="I23" s="5" t="n">
        <v>2</v>
      </c>
      <c r="P23" s="5" t="n">
        <v>1</v>
      </c>
      <c r="W23" s="5" t="n">
        <v>1</v>
      </c>
      <c r="X23" s="5" t="n">
        <v>1</v>
      </c>
      <c r="Z23" s="5" t="n">
        <v>4</v>
      </c>
      <c r="AB23" s="5" t="n">
        <v>1</v>
      </c>
      <c r="AE23" s="5" t="n">
        <v>1</v>
      </c>
      <c r="AK23" s="5" t="n">
        <v>1</v>
      </c>
      <c r="AM23" s="5" t="n">
        <v>2</v>
      </c>
      <c r="BD23" s="5" t="n">
        <v>1</v>
      </c>
      <c r="BF23" s="5" t="n">
        <v>2</v>
      </c>
      <c r="BO23" s="5" t="n">
        <v>2</v>
      </c>
    </row>
    <row r="24" spans="1:72">
      <c r="A24" s="4" t="s">
        <v>620</v>
      </c>
      <c r="G24" s="7" t="n">
        <v>24500</v>
      </c>
      <c r="I24" s="7" t="n">
        <v>19295</v>
      </c>
      <c r="P24" s="7" t="n">
        <v>32210</v>
      </c>
      <c r="W24" s="7" t="n">
        <v>15550</v>
      </c>
      <c r="X24" s="7" t="n">
        <v>43517</v>
      </c>
      <c r="Z24" s="7" t="n">
        <v>15177</v>
      </c>
      <c r="AB24" s="7" t="n">
        <v>10550</v>
      </c>
      <c r="AE24" s="7" t="n">
        <v>14000</v>
      </c>
      <c r="AK24" s="7" t="n">
        <v>4500</v>
      </c>
      <c r="AM24" s="7" t="n">
        <v>54600</v>
      </c>
      <c r="BD24" s="7" t="n">
        <v>15600</v>
      </c>
      <c r="BF24" s="7" t="n">
        <v>33300</v>
      </c>
      <c r="BO24" s="7" t="n">
        <v>8796</v>
      </c>
    </row>
    <row r="25" spans="1:72">
      <c r="A25" s="4" t="s">
        <v>626</v>
      </c>
    </row>
    <row r="26" spans="1:72">
      <c r="A26" s="3" t="s">
        <v>618</v>
      </c>
    </row>
    <row r="27" spans="1:72">
      <c r="A27" s="4" t="s">
        <v>622</v>
      </c>
      <c r="L27" s="4" t="s">
        <v>626</v>
      </c>
    </row>
    <row r="28" spans="1:72">
      <c r="A28" s="4" t="s">
        <v>619</v>
      </c>
      <c r="L28" s="5" t="n">
        <v>7</v>
      </c>
    </row>
    <row r="29" spans="1:72">
      <c r="A29" s="4" t="s">
        <v>620</v>
      </c>
      <c r="L29" s="7" t="n">
        <v>30012</v>
      </c>
    </row>
    <row r="30" spans="1:72">
      <c r="A30" s="4" t="s">
        <v>627</v>
      </c>
    </row>
    <row r="31" spans="1:72">
      <c r="A31" s="3" t="s">
        <v>618</v>
      </c>
    </row>
    <row r="32" spans="1:72">
      <c r="A32" s="4" t="s">
        <v>622</v>
      </c>
      <c r="F32" s="4" t="s">
        <v>627</v>
      </c>
      <c r="J32" s="4" t="s">
        <v>627</v>
      </c>
      <c r="AF32" s="4" t="s">
        <v>627</v>
      </c>
    </row>
    <row r="33" spans="1:72">
      <c r="A33" s="4" t="s">
        <v>619</v>
      </c>
      <c r="F33" s="5" t="n">
        <v>1</v>
      </c>
      <c r="J33" s="5" t="n">
        <v>4</v>
      </c>
      <c r="AF33" s="5" t="n">
        <v>3</v>
      </c>
    </row>
    <row r="34" spans="1:72">
      <c r="A34" s="4" t="s">
        <v>620</v>
      </c>
      <c r="F34" s="7" t="n">
        <v>22585</v>
      </c>
      <c r="J34" s="7" t="n">
        <v>15693</v>
      </c>
      <c r="AF34" s="7" t="n">
        <v>12399</v>
      </c>
    </row>
    <row r="35" spans="1:72">
      <c r="A35" s="4" t="s">
        <v>623</v>
      </c>
    </row>
    <row r="36" spans="1:72">
      <c r="A36" s="3" t="s">
        <v>618</v>
      </c>
    </row>
    <row r="37" spans="1:72">
      <c r="A37" s="4" t="s">
        <v>622</v>
      </c>
      <c r="I37" s="4" t="s">
        <v>623</v>
      </c>
    </row>
    <row r="38" spans="1:72">
      <c r="A38" s="4" t="s">
        <v>619</v>
      </c>
      <c r="I38" s="5" t="n">
        <v>1</v>
      </c>
    </row>
    <row r="39" spans="1:72">
      <c r="A39" s="4" t="s">
        <v>620</v>
      </c>
      <c r="I39" s="7" t="n">
        <v>2678</v>
      </c>
    </row>
    <row r="40" spans="1:72">
      <c r="A40" s="4" t="s">
        <v>628</v>
      </c>
    </row>
    <row r="41" spans="1:72">
      <c r="A41" s="3" t="s">
        <v>618</v>
      </c>
    </row>
    <row r="42" spans="1:72">
      <c r="A42" s="4" t="s">
        <v>622</v>
      </c>
      <c r="H42" s="4" t="s">
        <v>628</v>
      </c>
    </row>
    <row r="43" spans="1:72">
      <c r="A43" s="4" t="s">
        <v>619</v>
      </c>
      <c r="H43" s="5" t="n">
        <v>3</v>
      </c>
    </row>
    <row r="44" spans="1:72">
      <c r="A44" s="4" t="s">
        <v>620</v>
      </c>
      <c r="H44" s="7" t="n">
        <v>74200</v>
      </c>
    </row>
    <row r="45" spans="1:72">
      <c r="A45" s="4" t="s">
        <v>624</v>
      </c>
    </row>
    <row r="46" spans="1:72">
      <c r="A46" s="3" t="s">
        <v>618</v>
      </c>
    </row>
    <row r="47" spans="1:72">
      <c r="A47" s="4" t="s">
        <v>622</v>
      </c>
      <c r="E47" s="4" t="s">
        <v>624</v>
      </c>
    </row>
    <row r="48" spans="1:72">
      <c r="A48" s="4" t="s">
        <v>619</v>
      </c>
      <c r="E48" s="5" t="n">
        <v>1</v>
      </c>
    </row>
    <row r="49" spans="1:72">
      <c r="A49" s="4" t="s">
        <v>620</v>
      </c>
      <c r="E49" s="7" t="n">
        <v>21037</v>
      </c>
    </row>
    <row r="50" spans="1:72">
      <c r="A50" s="4" t="s">
        <v>621</v>
      </c>
    </row>
    <row r="51" spans="1:72">
      <c r="A51" s="3" t="s">
        <v>618</v>
      </c>
    </row>
    <row r="52" spans="1:72">
      <c r="A52" s="4" t="s">
        <v>622</v>
      </c>
      <c r="B52" s="4" t="s">
        <v>621</v>
      </c>
      <c r="BG52" s="4" t="s">
        <v>621</v>
      </c>
    </row>
    <row r="53" spans="1:72">
      <c r="A53" s="4" t="s">
        <v>619</v>
      </c>
      <c r="B53" s="5" t="n">
        <v>20</v>
      </c>
      <c r="BG53" s="5" t="n">
        <v>1</v>
      </c>
    </row>
    <row r="54" spans="1:72">
      <c r="A54" s="4" t="s">
        <v>620</v>
      </c>
      <c r="B54" s="7" t="n">
        <v>39552</v>
      </c>
      <c r="BG54" s="7" t="n">
        <v>2259</v>
      </c>
    </row>
    <row r="55" spans="1:72">
      <c r="A55" s="4" t="s">
        <v>629</v>
      </c>
    </row>
    <row r="56" spans="1:72">
      <c r="A56" s="3" t="s">
        <v>618</v>
      </c>
    </row>
    <row r="57" spans="1:72">
      <c r="A57" s="4" t="s">
        <v>622</v>
      </c>
      <c r="BI57" s="4" t="s">
        <v>629</v>
      </c>
    </row>
    <row r="58" spans="1:72">
      <c r="A58" s="4" t="s">
        <v>619</v>
      </c>
      <c r="BI58" s="5" t="n">
        <v>3</v>
      </c>
    </row>
    <row r="59" spans="1:72">
      <c r="A59" s="4" t="s">
        <v>620</v>
      </c>
      <c r="BI59" s="7" t="n">
        <v>6090</v>
      </c>
    </row>
    <row r="60" spans="1:72">
      <c r="A60" s="4" t="s">
        <v>630</v>
      </c>
    </row>
    <row r="61" spans="1:72">
      <c r="A61" s="3" t="s">
        <v>618</v>
      </c>
    </row>
    <row r="62" spans="1:72">
      <c r="A62" s="4" t="s">
        <v>622</v>
      </c>
      <c r="BC62" s="4" t="s">
        <v>630</v>
      </c>
    </row>
    <row r="63" spans="1:72">
      <c r="A63" s="4" t="s">
        <v>620</v>
      </c>
      <c r="BC63" s="7" t="n">
        <v>7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31</v>
      </c>
      <c r="B1" s="2" t="s">
        <v>1</v>
      </c>
    </row>
    <row r="2" spans="1:4">
      <c r="B2" s="2" t="s">
        <v>2</v>
      </c>
      <c r="C2" s="2" t="s">
        <v>32</v>
      </c>
      <c r="D2" s="2" t="s">
        <v>85</v>
      </c>
    </row>
    <row r="3" spans="1:4">
      <c r="A3" s="3" t="s">
        <v>618</v>
      </c>
    </row>
    <row r="4" spans="1:4">
      <c r="A4" s="4" t="s">
        <v>191</v>
      </c>
      <c r="B4" s="7" t="n">
        <v>11926</v>
      </c>
      <c r="C4" s="7" t="n">
        <v>0</v>
      </c>
      <c r="D4" s="7" t="n">
        <v>0</v>
      </c>
    </row>
    <row r="5" spans="1:4">
      <c r="A5" s="4" t="s">
        <v>420</v>
      </c>
    </row>
    <row r="6" spans="1:4">
      <c r="A6" s="3" t="s">
        <v>618</v>
      </c>
    </row>
    <row r="7" spans="1:4">
      <c r="A7" s="4" t="s">
        <v>421</v>
      </c>
      <c r="B7" s="5" t="n">
        <v>12349</v>
      </c>
    </row>
    <row r="8" spans="1:4">
      <c r="A8" s="4" t="s">
        <v>623</v>
      </c>
    </row>
    <row r="9" spans="1:4">
      <c r="A9" s="3" t="s">
        <v>618</v>
      </c>
    </row>
    <row r="10" spans="1:4">
      <c r="A10" s="4" t="s">
        <v>191</v>
      </c>
      <c r="B10" s="7" t="n">
        <v>5205</v>
      </c>
    </row>
    <row r="11" spans="1:4">
      <c r="A11" s="4" t="s">
        <v>632</v>
      </c>
      <c r="B11" s="4" t="s">
        <v>633</v>
      </c>
    </row>
    <row r="12" spans="1:4">
      <c r="A12" s="4" t="s">
        <v>634</v>
      </c>
      <c r="B12" s="4" t="s">
        <v>635</v>
      </c>
    </row>
    <row r="13" spans="1:4">
      <c r="A13" s="4" t="s">
        <v>636</v>
      </c>
    </row>
    <row r="14" spans="1:4">
      <c r="A14" s="3" t="s">
        <v>618</v>
      </c>
    </row>
    <row r="15" spans="1:4">
      <c r="A15" s="4" t="s">
        <v>637</v>
      </c>
      <c r="B15" s="4" t="s">
        <v>514</v>
      </c>
    </row>
    <row r="16" spans="1:4">
      <c r="A16" s="4" t="s">
        <v>638</v>
      </c>
    </row>
    <row r="17" spans="1:4">
      <c r="A17" s="3" t="s">
        <v>618</v>
      </c>
    </row>
    <row r="18" spans="1:4">
      <c r="A18" s="4" t="s">
        <v>639</v>
      </c>
      <c r="B18" s="4" t="s">
        <v>640</v>
      </c>
    </row>
    <row r="19" spans="1:4">
      <c r="A19" s="4" t="s">
        <v>641</v>
      </c>
      <c r="B19" s="4" t="s">
        <v>635</v>
      </c>
    </row>
    <row r="20" spans="1:4">
      <c r="A20" s="4" t="s">
        <v>627</v>
      </c>
    </row>
    <row r="21" spans="1:4">
      <c r="A21" s="3" t="s">
        <v>618</v>
      </c>
    </row>
    <row r="22" spans="1:4">
      <c r="A22" s="4" t="s">
        <v>191</v>
      </c>
      <c r="B22" s="7" t="n">
        <v>6721</v>
      </c>
    </row>
    <row r="23" spans="1:4">
      <c r="A23" s="4" t="s">
        <v>637</v>
      </c>
      <c r="B23" s="4" t="s">
        <v>642</v>
      </c>
    </row>
    <row r="24" spans="1:4">
      <c r="A24" s="4" t="s">
        <v>634</v>
      </c>
      <c r="B24" s="4" t="s">
        <v>6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4</v>
      </c>
      <c r="B1" s="2" t="s">
        <v>2</v>
      </c>
      <c r="C1" s="2" t="s">
        <v>32</v>
      </c>
      <c r="D1" s="2" t="s">
        <v>85</v>
      </c>
    </row>
    <row r="2" spans="1:4">
      <c r="A2" s="3" t="s">
        <v>618</v>
      </c>
    </row>
    <row r="3" spans="1:4">
      <c r="A3" s="4" t="s">
        <v>645</v>
      </c>
      <c r="B3" s="7" t="n">
        <v>3546</v>
      </c>
      <c r="C3" s="7" t="n">
        <v>544</v>
      </c>
      <c r="D3" s="7" t="n">
        <v>9595</v>
      </c>
    </row>
    <row r="4" spans="1:4">
      <c r="A4" s="4" t="s">
        <v>646</v>
      </c>
      <c r="B4" s="5" t="n">
        <v>-11926</v>
      </c>
    </row>
    <row r="5" spans="1:4">
      <c r="A5" s="4" t="s">
        <v>647</v>
      </c>
      <c r="B5" s="5" t="n">
        <v>-2777</v>
      </c>
      <c r="C5" s="5" t="n">
        <v>-8649</v>
      </c>
      <c r="D5" s="5" t="n">
        <v>-13408</v>
      </c>
    </row>
    <row r="6" spans="1:4">
      <c r="A6" s="4" t="s">
        <v>648</v>
      </c>
      <c r="B6" s="5" t="n">
        <v>681289</v>
      </c>
      <c r="C6" s="5" t="n">
        <v>510163</v>
      </c>
      <c r="D6" s="5" t="n">
        <v>536720</v>
      </c>
    </row>
    <row r="7" spans="1:4">
      <c r="A7" s="4" t="s">
        <v>630</v>
      </c>
    </row>
    <row r="8" spans="1:4">
      <c r="A8" s="3" t="s">
        <v>618</v>
      </c>
    </row>
    <row r="9" spans="1:4">
      <c r="A9" s="4" t="s">
        <v>649</v>
      </c>
      <c r="B9" s="5" t="n">
        <v>67945</v>
      </c>
      <c r="C9" s="5" t="n">
        <v>70938</v>
      </c>
      <c r="D9" s="5" t="n">
        <v>48060</v>
      </c>
    </row>
    <row r="10" spans="1:4">
      <c r="A10" s="4" t="s">
        <v>448</v>
      </c>
    </row>
    <row r="11" spans="1:4">
      <c r="A11" s="3" t="s">
        <v>618</v>
      </c>
    </row>
    <row r="12" spans="1:4">
      <c r="A12" s="4" t="s">
        <v>649</v>
      </c>
      <c r="B12" s="5" t="n">
        <v>54804</v>
      </c>
      <c r="C12" s="5" t="n">
        <v>38526</v>
      </c>
      <c r="D12" s="5" t="n">
        <v>40715</v>
      </c>
    </row>
    <row r="13" spans="1:4">
      <c r="A13" s="4" t="s">
        <v>452</v>
      </c>
    </row>
    <row r="14" spans="1:4">
      <c r="A14" s="3" t="s">
        <v>618</v>
      </c>
    </row>
    <row r="15" spans="1:4">
      <c r="A15" s="4" t="s">
        <v>649</v>
      </c>
      <c r="B15" s="5" t="n">
        <v>508541</v>
      </c>
      <c r="C15" s="5" t="n">
        <v>358058</v>
      </c>
      <c r="D15" s="5" t="n">
        <v>391528</v>
      </c>
    </row>
    <row r="16" spans="1:4">
      <c r="A16" s="4" t="s">
        <v>454</v>
      </c>
    </row>
    <row r="17" spans="1:4">
      <c r="A17" s="3" t="s">
        <v>618</v>
      </c>
    </row>
    <row r="18" spans="1:4">
      <c r="A18" s="4" t="s">
        <v>649</v>
      </c>
      <c r="B18" s="5" t="n">
        <v>7671</v>
      </c>
    </row>
    <row r="19" spans="1:4">
      <c r="A19" s="4" t="s">
        <v>650</v>
      </c>
    </row>
    <row r="20" spans="1:4">
      <c r="A20" s="3" t="s">
        <v>618</v>
      </c>
    </row>
    <row r="21" spans="1:4">
      <c r="A21" s="4" t="s">
        <v>651</v>
      </c>
      <c r="B21" s="5" t="n">
        <v>77073</v>
      </c>
      <c r="C21" s="5" t="n">
        <v>52867</v>
      </c>
      <c r="D21" s="5" t="n">
        <v>58874</v>
      </c>
    </row>
    <row r="22" spans="1:4">
      <c r="A22" s="4" t="s">
        <v>652</v>
      </c>
    </row>
    <row r="23" spans="1:4">
      <c r="A23" s="3" t="s">
        <v>618</v>
      </c>
    </row>
    <row r="24" spans="1:4">
      <c r="A24" s="4" t="s">
        <v>651</v>
      </c>
      <c r="B24" s="5" t="n">
        <v>14905</v>
      </c>
      <c r="C24" s="5" t="n">
        <v>19420</v>
      </c>
      <c r="D24" s="5" t="n">
        <v>15108</v>
      </c>
    </row>
    <row r="25" spans="1:4">
      <c r="A25" s="4" t="s">
        <v>653</v>
      </c>
    </row>
    <row r="26" spans="1:4">
      <c r="A26" s="3" t="s">
        <v>618</v>
      </c>
    </row>
    <row r="27" spans="1:4">
      <c r="A27" s="4" t="s">
        <v>654</v>
      </c>
      <c r="B27" s="7" t="n">
        <v>-38493</v>
      </c>
      <c r="C27" s="7" t="n">
        <v>-21541</v>
      </c>
      <c r="D27" s="7" t="n">
        <v>-137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2</v>
      </c>
      <c r="D2" s="2" t="s">
        <v>85</v>
      </c>
    </row>
    <row r="3" spans="1:4">
      <c r="A3" s="4" t="s">
        <v>650</v>
      </c>
    </row>
    <row r="4" spans="1:4">
      <c r="A4" s="3" t="s">
        <v>618</v>
      </c>
    </row>
    <row r="5" spans="1:4">
      <c r="A5" s="4" t="s">
        <v>656</v>
      </c>
      <c r="B5" s="4" t="s">
        <v>451</v>
      </c>
      <c r="C5" s="4" t="s">
        <v>657</v>
      </c>
      <c r="D5" s="4" t="s">
        <v>658</v>
      </c>
    </row>
    <row r="6" spans="1:4">
      <c r="A6" s="4" t="s">
        <v>652</v>
      </c>
    </row>
    <row r="7" spans="1:4">
      <c r="A7" s="3" t="s">
        <v>618</v>
      </c>
    </row>
    <row r="8" spans="1:4">
      <c r="A8" s="4" t="s">
        <v>656</v>
      </c>
      <c r="B8" s="4" t="s">
        <v>657</v>
      </c>
      <c r="C8" s="4" t="s">
        <v>657</v>
      </c>
      <c r="D8" s="4" t="s">
        <v>658</v>
      </c>
    </row>
    <row r="9" spans="1:4">
      <c r="A9" s="4" t="s">
        <v>653</v>
      </c>
    </row>
    <row r="10" spans="1:4">
      <c r="A10" s="3" t="s">
        <v>618</v>
      </c>
    </row>
    <row r="11" spans="1:4">
      <c r="A11" s="4" t="s">
        <v>656</v>
      </c>
      <c r="B11" s="4" t="s">
        <v>659</v>
      </c>
      <c r="C11" s="4" t="s">
        <v>657</v>
      </c>
      <c r="D11" s="4" t="s">
        <v>65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60</v>
      </c>
      <c r="B1" s="2" t="s">
        <v>1</v>
      </c>
    </row>
    <row r="2" spans="1:4">
      <c r="B2" s="2" t="s">
        <v>2</v>
      </c>
      <c r="C2" s="2" t="s">
        <v>32</v>
      </c>
      <c r="D2" s="2" t="s">
        <v>85</v>
      </c>
    </row>
    <row r="3" spans="1:4">
      <c r="A3" s="3" t="s">
        <v>618</v>
      </c>
    </row>
    <row r="4" spans="1:4">
      <c r="A4" s="4" t="s">
        <v>96</v>
      </c>
      <c r="B4" s="7" t="n">
        <v>0</v>
      </c>
      <c r="C4" s="7" t="n">
        <v>10880</v>
      </c>
      <c r="D4" s="7" t="n">
        <v>9947</v>
      </c>
    </row>
    <row r="5" spans="1:4">
      <c r="A5" s="4" t="s">
        <v>420</v>
      </c>
    </row>
    <row r="6" spans="1:4">
      <c r="A6" s="3" t="s">
        <v>618</v>
      </c>
    </row>
    <row r="7" spans="1:4">
      <c r="A7" s="4" t="s">
        <v>96</v>
      </c>
      <c r="C7" s="7" t="n">
        <v>10880</v>
      </c>
      <c r="D7" s="7" t="n">
        <v>994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32</v>
      </c>
      <c r="C2" s="2" t="s">
        <v>85</v>
      </c>
    </row>
    <row r="3" spans="1:3">
      <c r="A3" s="3" t="s">
        <v>204</v>
      </c>
    </row>
    <row r="4" spans="1:3">
      <c r="A4" s="4" t="s">
        <v>86</v>
      </c>
      <c r="B4" s="7" t="n">
        <v>17088</v>
      </c>
      <c r="C4" s="7" t="n">
        <v>15752</v>
      </c>
    </row>
    <row r="5" spans="1:3">
      <c r="A5" s="4" t="s">
        <v>110</v>
      </c>
      <c r="B5" s="7" t="n">
        <v>9462</v>
      </c>
      <c r="C5" s="7" t="n">
        <v>856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32</v>
      </c>
      <c r="C2" s="2" t="s">
        <v>85</v>
      </c>
    </row>
    <row r="3" spans="1:3">
      <c r="A3" s="3" t="s">
        <v>204</v>
      </c>
    </row>
    <row r="4" spans="1:3">
      <c r="A4" s="4" t="s">
        <v>86</v>
      </c>
      <c r="B4" s="7" t="n">
        <v>174727</v>
      </c>
      <c r="C4" s="7" t="n">
        <v>166647</v>
      </c>
    </row>
    <row r="5" spans="1:3">
      <c r="A5" s="4" t="s">
        <v>110</v>
      </c>
      <c r="B5" s="7" t="n">
        <v>69504</v>
      </c>
      <c r="C5" s="7" t="n">
        <v>697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5</v>
      </c>
      <c r="B1" s="2" t="s">
        <v>1</v>
      </c>
    </row>
    <row r="2" spans="1:4">
      <c r="B2" s="2" t="s">
        <v>2</v>
      </c>
      <c r="C2" s="2" t="s">
        <v>32</v>
      </c>
      <c r="D2" s="2" t="s">
        <v>85</v>
      </c>
    </row>
    <row r="3" spans="1:4">
      <c r="A3" s="4" t="s">
        <v>146</v>
      </c>
      <c r="B3" s="5" t="n">
        <v>161000</v>
      </c>
      <c r="C3" s="5" t="n">
        <v>97000</v>
      </c>
      <c r="D3" s="5" t="n">
        <v>793000</v>
      </c>
    </row>
    <row r="4" spans="1:4">
      <c r="A4" s="4" t="s">
        <v>147</v>
      </c>
      <c r="B4" s="5" t="n">
        <v>119000</v>
      </c>
      <c r="C4" s="5" t="n">
        <v>109000</v>
      </c>
      <c r="D4" s="5" t="n">
        <v>43000</v>
      </c>
    </row>
    <row r="5" spans="1:4">
      <c r="A5" s="4" t="s">
        <v>148</v>
      </c>
      <c r="B5" s="5" t="n">
        <v>37000</v>
      </c>
      <c r="C5" s="5" t="n">
        <v>0</v>
      </c>
      <c r="D5" s="5" t="n">
        <v>0</v>
      </c>
    </row>
    <row r="6" spans="1:4">
      <c r="A6" s="4" t="s">
        <v>126</v>
      </c>
    </row>
    <row r="7" spans="1:4">
      <c r="A7" s="4" t="s">
        <v>149</v>
      </c>
      <c r="B7" s="5" t="n">
        <v>3833000</v>
      </c>
      <c r="C7" s="5" t="n">
        <v>3784000</v>
      </c>
      <c r="D7" s="5" t="n">
        <v>4535000</v>
      </c>
    </row>
    <row r="8" spans="1:4">
      <c r="A8" s="4" t="s">
        <v>147</v>
      </c>
      <c r="B8" s="5" t="n">
        <v>119000</v>
      </c>
      <c r="C8" s="5" t="n">
        <v>109000</v>
      </c>
      <c r="D8" s="5" t="n">
        <v>43000</v>
      </c>
    </row>
    <row r="9" spans="1:4">
      <c r="A9" s="4" t="s">
        <v>150</v>
      </c>
      <c r="D9" s="5" t="n">
        <v>14000</v>
      </c>
    </row>
    <row r="10" spans="1:4">
      <c r="A10" s="4" t="s">
        <v>151</v>
      </c>
      <c r="B10" s="5" t="n">
        <v>37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29"/>
    <col customWidth="1" max="3" min="3" width="29"/>
    <col customWidth="1" max="4" min="4" width="29"/>
  </cols>
  <sheetData>
    <row r="1" spans="1:4">
      <c r="A1" s="1" t="s">
        <v>663</v>
      </c>
      <c r="B1" s="2" t="s">
        <v>1</v>
      </c>
    </row>
    <row r="2" spans="1:4">
      <c r="B2" s="2" t="s">
        <v>615</v>
      </c>
      <c r="C2" s="2" t="s">
        <v>616</v>
      </c>
      <c r="D2" s="2" t="s">
        <v>617</v>
      </c>
    </row>
    <row r="3" spans="1:4">
      <c r="A3" s="3" t="s">
        <v>207</v>
      </c>
    </row>
    <row r="4" spans="1:4">
      <c r="A4" s="4" t="s">
        <v>664</v>
      </c>
      <c r="B4" s="5" t="n">
        <v>13</v>
      </c>
      <c r="C4" s="5" t="n">
        <v>9</v>
      </c>
      <c r="D4" s="5" t="n">
        <v>6</v>
      </c>
    </row>
    <row r="5" spans="1:4">
      <c r="A5" s="4" t="s">
        <v>665</v>
      </c>
      <c r="B5" s="7" t="n">
        <v>66532</v>
      </c>
      <c r="C5" s="7" t="n">
        <v>39500</v>
      </c>
      <c r="D5" s="7" t="n">
        <v>19455</v>
      </c>
    </row>
    <row r="6" spans="1:4">
      <c r="A6" s="4" t="s">
        <v>666</v>
      </c>
      <c r="B6" s="5" t="n">
        <v>50339</v>
      </c>
      <c r="C6" s="5" t="n">
        <v>32665</v>
      </c>
      <c r="D6" s="5" t="n">
        <v>18672</v>
      </c>
    </row>
    <row r="7" spans="1:4">
      <c r="A7" s="4" t="s">
        <v>667</v>
      </c>
      <c r="B7" s="5" t="n">
        <v>3201</v>
      </c>
      <c r="C7" s="5" t="n">
        <v>910</v>
      </c>
      <c r="D7" s="5" t="n">
        <v>1496</v>
      </c>
    </row>
    <row r="8" spans="1:4">
      <c r="A8" s="4" t="s">
        <v>108</v>
      </c>
      <c r="B8" s="7" t="n">
        <v>12992</v>
      </c>
      <c r="C8" s="7" t="n">
        <v>5925</v>
      </c>
      <c r="D8" s="7" t="n">
        <v>-71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668</v>
      </c>
      <c r="B1" s="2" t="s">
        <v>471</v>
      </c>
    </row>
    <row r="2" spans="1:2">
      <c r="A2" s="4" t="s">
        <v>669</v>
      </c>
    </row>
    <row r="3" spans="1:2">
      <c r="A3" s="3" t="s">
        <v>670</v>
      </c>
    </row>
    <row r="4" spans="1:2">
      <c r="A4" s="4" t="s">
        <v>671</v>
      </c>
      <c r="B4" s="7" t="n">
        <v>3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72</v>
      </c>
      <c r="B1" s="2" t="s">
        <v>1</v>
      </c>
    </row>
    <row r="2" spans="1:4">
      <c r="B2" s="2" t="s">
        <v>615</v>
      </c>
      <c r="C2" s="2" t="s">
        <v>471</v>
      </c>
      <c r="D2" s="2" t="s">
        <v>472</v>
      </c>
    </row>
    <row r="3" spans="1:4">
      <c r="A3" s="3" t="s">
        <v>673</v>
      </c>
    </row>
    <row r="4" spans="1:4">
      <c r="A4" s="4" t="s">
        <v>674</v>
      </c>
      <c r="B4" s="5" t="n">
        <v>513</v>
      </c>
    </row>
    <row r="5" spans="1:4">
      <c r="A5" s="4" t="s">
        <v>675</v>
      </c>
      <c r="B5" s="5" t="n">
        <v>15</v>
      </c>
    </row>
    <row r="6" spans="1:4">
      <c r="A6" s="4" t="s">
        <v>676</v>
      </c>
      <c r="B6" s="5" t="n">
        <v>4</v>
      </c>
    </row>
    <row r="7" spans="1:4">
      <c r="A7" s="4" t="s">
        <v>677</v>
      </c>
      <c r="B7" s="4" t="s">
        <v>678</v>
      </c>
    </row>
    <row r="8" spans="1:4">
      <c r="A8" s="4" t="s">
        <v>679</v>
      </c>
      <c r="B8" s="4" t="s">
        <v>678</v>
      </c>
    </row>
    <row r="9" spans="1:4">
      <c r="A9" s="4" t="s">
        <v>680</v>
      </c>
      <c r="B9" s="7" t="n">
        <v>50360</v>
      </c>
      <c r="C9" s="7" t="n">
        <v>37976</v>
      </c>
      <c r="D9" s="7" t="n">
        <v>25038</v>
      </c>
    </row>
    <row r="10" spans="1:4">
      <c r="A10" s="4" t="s">
        <v>426</v>
      </c>
    </row>
    <row r="11" spans="1:4">
      <c r="A11" s="3" t="s">
        <v>673</v>
      </c>
    </row>
    <row r="12" spans="1:4">
      <c r="A12" s="4" t="s">
        <v>681</v>
      </c>
      <c r="B12" s="4" t="s">
        <v>682</v>
      </c>
    </row>
    <row r="13" spans="1:4">
      <c r="A13" s="4" t="s">
        <v>683</v>
      </c>
      <c r="B13" s="4" t="s">
        <v>682</v>
      </c>
    </row>
    <row r="14" spans="1:4">
      <c r="A14" s="4" t="s">
        <v>433</v>
      </c>
    </row>
    <row r="15" spans="1:4">
      <c r="A15" s="3" t="s">
        <v>673</v>
      </c>
    </row>
    <row r="16" spans="1:4">
      <c r="A16" s="4" t="s">
        <v>681</v>
      </c>
      <c r="B16" s="4" t="s">
        <v>684</v>
      </c>
    </row>
    <row r="17" spans="1:4">
      <c r="A17" s="4" t="s">
        <v>683</v>
      </c>
      <c r="B17" s="4" t="s">
        <v>68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2</v>
      </c>
    </row>
    <row r="2" spans="1:3">
      <c r="A2" s="3" t="s">
        <v>686</v>
      </c>
    </row>
    <row r="3" spans="1:3">
      <c r="A3" s="4" t="s">
        <v>687</v>
      </c>
      <c r="B3" s="7" t="n">
        <v>2334524</v>
      </c>
      <c r="C3" s="7" t="n">
        <v>1743403</v>
      </c>
    </row>
    <row r="4" spans="1:3">
      <c r="A4" s="4" t="s">
        <v>688</v>
      </c>
      <c r="B4" s="5" t="n">
        <v>-148383</v>
      </c>
      <c r="C4" s="5" t="n">
        <v>-105703</v>
      </c>
    </row>
    <row r="5" spans="1:3">
      <c r="A5" s="4" t="s">
        <v>689</v>
      </c>
      <c r="B5" s="5" t="n">
        <v>2186141</v>
      </c>
      <c r="C5" s="5" t="n">
        <v>1637700</v>
      </c>
    </row>
    <row r="6" spans="1:3">
      <c r="A6" s="4" t="s">
        <v>630</v>
      </c>
    </row>
    <row r="7" spans="1:3">
      <c r="A7" s="3" t="s">
        <v>686</v>
      </c>
    </row>
    <row r="8" spans="1:3">
      <c r="A8" s="4" t="s">
        <v>687</v>
      </c>
      <c r="B8" s="5" t="n">
        <v>348940</v>
      </c>
      <c r="C8" s="5" t="n">
        <v>288276</v>
      </c>
    </row>
    <row r="9" spans="1:3">
      <c r="A9" s="4" t="s">
        <v>448</v>
      </c>
    </row>
    <row r="10" spans="1:3">
      <c r="A10" s="3" t="s">
        <v>686</v>
      </c>
    </row>
    <row r="11" spans="1:3">
      <c r="A11" s="4" t="s">
        <v>687</v>
      </c>
      <c r="B11" s="5" t="n">
        <v>211674</v>
      </c>
      <c r="C11" s="5" t="n">
        <v>162341</v>
      </c>
    </row>
    <row r="12" spans="1:3">
      <c r="A12" s="4" t="s">
        <v>690</v>
      </c>
    </row>
    <row r="13" spans="1:3">
      <c r="A13" s="3" t="s">
        <v>686</v>
      </c>
    </row>
    <row r="14" spans="1:3">
      <c r="A14" s="4" t="s">
        <v>687</v>
      </c>
      <c r="B14" s="5" t="n">
        <v>1754796</v>
      </c>
      <c r="C14" s="5" t="n">
        <v>1283322</v>
      </c>
    </row>
    <row r="15" spans="1:3">
      <c r="A15" s="4" t="s">
        <v>691</v>
      </c>
    </row>
    <row r="16" spans="1:3">
      <c r="A16" s="3" t="s">
        <v>686</v>
      </c>
    </row>
    <row r="17" spans="1:3">
      <c r="A17" s="4" t="s">
        <v>687</v>
      </c>
      <c r="B17" s="5" t="n">
        <v>11425</v>
      </c>
      <c r="C17" s="5" t="n">
        <v>8665</v>
      </c>
    </row>
    <row r="18" spans="1:3">
      <c r="A18" s="4" t="s">
        <v>454</v>
      </c>
    </row>
    <row r="19" spans="1:3">
      <c r="A19" s="3" t="s">
        <v>686</v>
      </c>
    </row>
    <row r="20" spans="1:3">
      <c r="A20" s="4" t="s">
        <v>687</v>
      </c>
      <c r="B20" s="7" t="n">
        <v>7689</v>
      </c>
      <c r="C20" s="7" t="n">
        <v>7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693</v>
      </c>
    </row>
    <row r="2" spans="1:2">
      <c r="A2" s="3" t="s">
        <v>694</v>
      </c>
    </row>
    <row r="3" spans="1:2">
      <c r="A3" s="5" t="n">
        <v>2018</v>
      </c>
      <c r="B3" s="7" t="n">
        <v>188519</v>
      </c>
    </row>
    <row r="4" spans="1:2">
      <c r="A4" s="5" t="n">
        <v>2019</v>
      </c>
      <c r="B4" s="5" t="n">
        <v>192387</v>
      </c>
    </row>
    <row r="5" spans="1:2">
      <c r="A5" s="5" t="n">
        <v>2020</v>
      </c>
      <c r="B5" s="5" t="n">
        <v>195455</v>
      </c>
    </row>
    <row r="6" spans="1:2">
      <c r="A6" s="5" t="n">
        <v>2021</v>
      </c>
      <c r="B6" s="5" t="n">
        <v>198379</v>
      </c>
    </row>
    <row r="7" spans="1:2">
      <c r="A7" s="5" t="n">
        <v>2022</v>
      </c>
      <c r="B7" s="5" t="n">
        <v>200765</v>
      </c>
    </row>
    <row r="8" spans="1:2">
      <c r="A8" s="4" t="s">
        <v>695</v>
      </c>
      <c r="B8" s="5" t="n">
        <v>1848237</v>
      </c>
    </row>
    <row r="9" spans="1:2">
      <c r="A9" s="4" t="s">
        <v>696</v>
      </c>
      <c r="B9" s="7" t="n">
        <v>28237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2</v>
      </c>
    </row>
    <row r="2" spans="1:3">
      <c r="A2" s="3" t="s">
        <v>210</v>
      </c>
    </row>
    <row r="3" spans="1:3">
      <c r="A3" s="4" t="s">
        <v>698</v>
      </c>
      <c r="B3" s="7" t="n">
        <v>77889</v>
      </c>
      <c r="C3" s="7" t="n">
        <v>90447</v>
      </c>
    </row>
    <row r="4" spans="1:3">
      <c r="A4" s="4" t="s">
        <v>699</v>
      </c>
      <c r="B4" s="5" t="n">
        <v>19758</v>
      </c>
      <c r="C4" s="5" t="n">
        <v>22335</v>
      </c>
    </row>
    <row r="5" spans="1:3">
      <c r="A5" s="4" t="s">
        <v>700</v>
      </c>
      <c r="B5" s="5" t="n">
        <v>-56030</v>
      </c>
      <c r="C5" s="5" t="n">
        <v>-65511</v>
      </c>
    </row>
    <row r="6" spans="1:3">
      <c r="A6" s="4" t="s">
        <v>701</v>
      </c>
      <c r="B6" s="7" t="n">
        <v>41617</v>
      </c>
      <c r="C6" s="7" t="n">
        <v>472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693</v>
      </c>
    </row>
    <row r="2" spans="1:2">
      <c r="A2" s="3" t="s">
        <v>703</v>
      </c>
    </row>
    <row r="3" spans="1:2">
      <c r="A3" s="5" t="n">
        <v>2018</v>
      </c>
      <c r="B3" s="7" t="n">
        <v>3857</v>
      </c>
    </row>
    <row r="4" spans="1:2">
      <c r="A4" s="5" t="n">
        <v>2019</v>
      </c>
      <c r="B4" s="5" t="n">
        <v>3931</v>
      </c>
    </row>
    <row r="5" spans="1:2">
      <c r="A5" s="5" t="n">
        <v>2020</v>
      </c>
      <c r="B5" s="5" t="n">
        <v>4037</v>
      </c>
    </row>
    <row r="6" spans="1:2">
      <c r="A6" s="5" t="n">
        <v>2021</v>
      </c>
      <c r="B6" s="5" t="n">
        <v>4126</v>
      </c>
    </row>
    <row r="7" spans="1:2">
      <c r="A7" s="5" t="n">
        <v>2022</v>
      </c>
      <c r="B7" s="5" t="n">
        <v>4211</v>
      </c>
    </row>
    <row r="8" spans="1:2">
      <c r="A8" s="4" t="s">
        <v>695</v>
      </c>
      <c r="B8" s="5" t="n">
        <v>57727</v>
      </c>
    </row>
    <row r="9" spans="1:2">
      <c r="A9" s="4" t="s">
        <v>704</v>
      </c>
      <c r="B9" s="7" t="n">
        <v>778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2</v>
      </c>
    </row>
    <row r="2" spans="1:3">
      <c r="A2" s="3" t="s">
        <v>706</v>
      </c>
    </row>
    <row r="3" spans="1:3">
      <c r="A3" s="4" t="s">
        <v>46</v>
      </c>
      <c r="B3" s="7" t="n">
        <v>242659</v>
      </c>
      <c r="C3" s="7" t="n">
        <v>168121</v>
      </c>
    </row>
    <row r="4" spans="1:3">
      <c r="A4" s="4" t="s">
        <v>707</v>
      </c>
      <c r="B4" s="5" t="n">
        <v>91667</v>
      </c>
      <c r="C4" s="5" t="n">
        <v>54062</v>
      </c>
    </row>
    <row r="5" spans="1:3">
      <c r="A5" s="4" t="s">
        <v>708</v>
      </c>
      <c r="B5" s="5" t="n">
        <v>-9923</v>
      </c>
      <c r="C5" s="5" t="n">
        <v>-6191</v>
      </c>
    </row>
    <row r="6" spans="1:3">
      <c r="A6" s="4" t="s">
        <v>59</v>
      </c>
      <c r="B6" s="5" t="n">
        <v>81744</v>
      </c>
      <c r="C6" s="5" t="n">
        <v>47871</v>
      </c>
    </row>
    <row r="7" spans="1:3">
      <c r="A7" s="4" t="s">
        <v>709</v>
      </c>
      <c r="B7" s="5" t="n">
        <v>16286</v>
      </c>
      <c r="C7" s="5" t="n">
        <v>13279</v>
      </c>
    </row>
    <row r="8" spans="1:3">
      <c r="A8" s="4" t="s">
        <v>708</v>
      </c>
      <c r="B8" s="5" t="n">
        <v>-2732</v>
      </c>
      <c r="C8" s="5" t="n">
        <v>-1950</v>
      </c>
    </row>
    <row r="9" spans="1:3">
      <c r="A9" s="4" t="s">
        <v>48</v>
      </c>
      <c r="B9" s="5" t="n">
        <v>13554</v>
      </c>
      <c r="C9" s="5" t="n">
        <v>11329</v>
      </c>
    </row>
    <row r="10" spans="1:3">
      <c r="A10" s="4" t="s">
        <v>652</v>
      </c>
    </row>
    <row r="11" spans="1:3">
      <c r="A11" s="3" t="s">
        <v>706</v>
      </c>
    </row>
    <row r="12" spans="1:3">
      <c r="A12" s="4" t="s">
        <v>710</v>
      </c>
      <c r="B12" s="5" t="n">
        <v>59502</v>
      </c>
      <c r="C12" s="5" t="n">
        <v>45490</v>
      </c>
    </row>
    <row r="13" spans="1:3">
      <c r="A13" s="4" t="s">
        <v>708</v>
      </c>
      <c r="B13" s="5" t="n">
        <v>-9183</v>
      </c>
      <c r="C13" s="5" t="n">
        <v>-4940</v>
      </c>
    </row>
    <row r="14" spans="1:3">
      <c r="A14" s="4" t="s">
        <v>46</v>
      </c>
      <c r="B14" s="5" t="n">
        <v>50319</v>
      </c>
      <c r="C14" s="5" t="n">
        <v>40550</v>
      </c>
    </row>
    <row r="15" spans="1:3">
      <c r="A15" s="4" t="s">
        <v>650</v>
      </c>
    </row>
    <row r="16" spans="1:3">
      <c r="A16" s="3" t="s">
        <v>706</v>
      </c>
    </row>
    <row r="17" spans="1:3">
      <c r="A17" s="4" t="s">
        <v>710</v>
      </c>
      <c r="B17" s="5" t="n">
        <v>216858</v>
      </c>
      <c r="C17" s="5" t="n">
        <v>141676</v>
      </c>
    </row>
    <row r="18" spans="1:3">
      <c r="A18" s="4" t="s">
        <v>708</v>
      </c>
      <c r="B18" s="5" t="n">
        <v>-24518</v>
      </c>
      <c r="C18" s="5" t="n">
        <v>-14105</v>
      </c>
    </row>
    <row r="19" spans="1:3">
      <c r="A19" s="4" t="s">
        <v>46</v>
      </c>
      <c r="B19" s="7" t="n">
        <v>192340</v>
      </c>
      <c r="C19" s="7" t="n">
        <v>1275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2</v>
      </c>
      <c r="D2" s="2" t="s">
        <v>85</v>
      </c>
    </row>
    <row r="3" spans="1:4">
      <c r="A3" s="4" t="s">
        <v>650</v>
      </c>
    </row>
    <row r="4" spans="1:4">
      <c r="A4" s="3" t="s">
        <v>712</v>
      </c>
    </row>
    <row r="5" spans="1:4">
      <c r="A5" s="4" t="s">
        <v>713</v>
      </c>
      <c r="B5" s="7" t="n">
        <v>11903</v>
      </c>
      <c r="C5" s="7" t="n">
        <v>8345</v>
      </c>
      <c r="D5" s="7" t="n">
        <v>4349</v>
      </c>
    </row>
    <row r="6" spans="1:4">
      <c r="A6" s="4" t="s">
        <v>714</v>
      </c>
    </row>
    <row r="7" spans="1:4">
      <c r="A7" s="3" t="s">
        <v>712</v>
      </c>
    </row>
    <row r="8" spans="1:4">
      <c r="A8" s="4" t="s">
        <v>713</v>
      </c>
      <c r="B8" s="7" t="n">
        <v>-496</v>
      </c>
      <c r="C8" s="7" t="n">
        <v>482</v>
      </c>
      <c r="D8" s="7" t="n">
        <v>56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693</v>
      </c>
    </row>
    <row r="2" spans="1:2">
      <c r="A2" s="3" t="s">
        <v>213</v>
      </c>
    </row>
    <row r="3" spans="1:2">
      <c r="A3" s="5" t="n">
        <v>2018</v>
      </c>
      <c r="B3" s="7" t="n">
        <v>16009</v>
      </c>
    </row>
    <row r="4" spans="1:2">
      <c r="A4" s="5" t="n">
        <v>2019</v>
      </c>
      <c r="B4" s="5" t="n">
        <v>13452</v>
      </c>
    </row>
    <row r="5" spans="1:2">
      <c r="A5" s="5" t="n">
        <v>2020</v>
      </c>
      <c r="B5" s="5" t="n">
        <v>13321</v>
      </c>
    </row>
    <row r="6" spans="1:2">
      <c r="A6" s="5" t="n">
        <v>2021</v>
      </c>
      <c r="B6" s="5" t="n">
        <v>13282</v>
      </c>
    </row>
    <row r="7" spans="1:2">
      <c r="A7" s="5" t="n">
        <v>2022</v>
      </c>
      <c r="B7" s="5" t="n">
        <v>13136</v>
      </c>
    </row>
    <row r="8" spans="1:2">
      <c r="A8" s="4" t="s">
        <v>695</v>
      </c>
      <c r="B8" s="5" t="n">
        <v>105269</v>
      </c>
    </row>
    <row r="9" spans="1:2">
      <c r="A9" s="4" t="s">
        <v>125</v>
      </c>
      <c r="B9" s="7" t="n">
        <v>1744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85</v>
      </c>
    </row>
    <row r="3" spans="1:4">
      <c r="A3" s="3" t="s">
        <v>153</v>
      </c>
    </row>
    <row r="4" spans="1:4">
      <c r="A4" s="4" t="s">
        <v>110</v>
      </c>
      <c r="B4" s="7" t="n">
        <v>59555</v>
      </c>
      <c r="C4" s="7" t="n">
        <v>40268</v>
      </c>
      <c r="D4" s="7" t="n">
        <v>20890</v>
      </c>
    </row>
    <row r="5" spans="1:4">
      <c r="A5" s="3" t="s">
        <v>154</v>
      </c>
    </row>
    <row r="6" spans="1:4">
      <c r="A6" s="4" t="s">
        <v>155</v>
      </c>
      <c r="B6" s="5" t="n">
        <v>62759</v>
      </c>
      <c r="C6" s="5" t="n">
        <v>45839</v>
      </c>
      <c r="D6" s="5" t="n">
        <v>28819</v>
      </c>
    </row>
    <row r="7" spans="1:4">
      <c r="A7" s="4" t="s">
        <v>100</v>
      </c>
      <c r="B7" s="5" t="n">
        <v>2608</v>
      </c>
      <c r="C7" s="5" t="n">
        <v>0</v>
      </c>
      <c r="D7" s="5" t="n">
        <v>0</v>
      </c>
    </row>
    <row r="8" spans="1:4">
      <c r="A8" s="4" t="s">
        <v>156</v>
      </c>
      <c r="B8" s="5" t="n">
        <v>1893</v>
      </c>
      <c r="C8" s="5" t="n">
        <v>1626</v>
      </c>
      <c r="D8" s="5" t="n">
        <v>1181</v>
      </c>
    </row>
    <row r="9" spans="1:4">
      <c r="A9" s="4" t="s">
        <v>157</v>
      </c>
      <c r="B9" s="5" t="n">
        <v>-17132</v>
      </c>
      <c r="C9" s="5" t="n">
        <v>-13847</v>
      </c>
      <c r="D9" s="5" t="n">
        <v>-7593</v>
      </c>
    </row>
    <row r="10" spans="1:4">
      <c r="A10" s="4" t="s">
        <v>158</v>
      </c>
      <c r="B10" s="5" t="n">
        <v>5151</v>
      </c>
      <c r="C10" s="5" t="n">
        <v>81</v>
      </c>
      <c r="D10" s="5" t="n">
        <v>-1213</v>
      </c>
    </row>
    <row r="11" spans="1:4">
      <c r="A11" s="4" t="s">
        <v>159</v>
      </c>
      <c r="B11" s="5" t="n">
        <v>-12992</v>
      </c>
      <c r="C11" s="5" t="n">
        <v>-5925</v>
      </c>
      <c r="D11" s="5" t="n">
        <v>713</v>
      </c>
    </row>
    <row r="12" spans="1:4">
      <c r="A12" s="4" t="s">
        <v>160</v>
      </c>
      <c r="B12" s="5" t="n">
        <v>-1965</v>
      </c>
    </row>
    <row r="13" spans="1:4">
      <c r="A13" s="4" t="s">
        <v>161</v>
      </c>
      <c r="B13" s="5" t="n">
        <v>-3339</v>
      </c>
      <c r="C13" s="5" t="n">
        <v>-2932</v>
      </c>
      <c r="D13" s="5" t="n">
        <v>-4411</v>
      </c>
    </row>
    <row r="14" spans="1:4">
      <c r="A14" s="4" t="s">
        <v>162</v>
      </c>
      <c r="B14" s="5" t="n">
        <v>-1258</v>
      </c>
      <c r="C14" s="5" t="n">
        <v>405</v>
      </c>
      <c r="D14" s="5" t="n">
        <v>35</v>
      </c>
    </row>
    <row r="15" spans="1:4">
      <c r="A15" s="3" t="s">
        <v>163</v>
      </c>
    </row>
    <row r="16" spans="1:4">
      <c r="A16" s="4" t="s">
        <v>164</v>
      </c>
      <c r="B16" s="5" t="n">
        <v>-542</v>
      </c>
      <c r="C16" s="5" t="n">
        <v>214</v>
      </c>
      <c r="D16" s="5" t="n">
        <v>-1280</v>
      </c>
    </row>
    <row r="17" spans="1:4">
      <c r="A17" s="4" t="s">
        <v>42</v>
      </c>
      <c r="B17" s="5" t="n">
        <v>-8</v>
      </c>
      <c r="C17" s="5" t="n">
        <v>212</v>
      </c>
      <c r="D17" s="5" t="n">
        <v>88</v>
      </c>
    </row>
    <row r="18" spans="1:4">
      <c r="A18" s="4" t="s">
        <v>55</v>
      </c>
      <c r="B18" s="5" t="n">
        <v>1501</v>
      </c>
      <c r="C18" s="5" t="n">
        <v>1060</v>
      </c>
      <c r="D18" s="5" t="n">
        <v>887</v>
      </c>
    </row>
    <row r="19" spans="1:4">
      <c r="A19" s="4" t="s">
        <v>58</v>
      </c>
      <c r="B19" s="5" t="n">
        <v>1709</v>
      </c>
      <c r="C19" s="5" t="n">
        <v>188</v>
      </c>
      <c r="D19" s="5" t="n">
        <v>500</v>
      </c>
    </row>
    <row r="20" spans="1:4">
      <c r="A20" s="4" t="s">
        <v>165</v>
      </c>
      <c r="B20" s="5" t="n">
        <v>97940</v>
      </c>
      <c r="C20" s="5" t="n">
        <v>67189</v>
      </c>
      <c r="D20" s="5" t="n">
        <v>38616</v>
      </c>
    </row>
    <row r="21" spans="1:4">
      <c r="A21" s="3" t="s">
        <v>166</v>
      </c>
    </row>
    <row r="22" spans="1:4">
      <c r="A22" s="4" t="s">
        <v>167</v>
      </c>
      <c r="B22" s="5" t="n">
        <v>-657286</v>
      </c>
      <c r="C22" s="5" t="n">
        <v>-500061</v>
      </c>
      <c r="D22" s="5" t="n">
        <v>-484657</v>
      </c>
    </row>
    <row r="23" spans="1:4">
      <c r="A23" s="4" t="s">
        <v>168</v>
      </c>
      <c r="B23" s="5" t="n">
        <v>-7531</v>
      </c>
    </row>
    <row r="24" spans="1:4">
      <c r="A24" s="4" t="s">
        <v>169</v>
      </c>
      <c r="B24" s="5" t="n">
        <v>-3546</v>
      </c>
      <c r="C24" s="5" t="n">
        <v>-544</v>
      </c>
      <c r="D24" s="5" t="n">
        <v>-7189</v>
      </c>
    </row>
    <row r="25" spans="1:4">
      <c r="A25" s="4" t="s">
        <v>170</v>
      </c>
      <c r="B25" s="5" t="n">
        <v>-6606</v>
      </c>
      <c r="C25" s="5" t="n">
        <v>-1938</v>
      </c>
      <c r="D25" s="5" t="n">
        <v>-10560</v>
      </c>
    </row>
    <row r="26" spans="1:4">
      <c r="A26" s="4" t="s">
        <v>171</v>
      </c>
      <c r="C26" s="5" t="n">
        <v>-2827</v>
      </c>
    </row>
    <row r="27" spans="1:4">
      <c r="A27" s="4" t="s">
        <v>172</v>
      </c>
      <c r="B27" s="5" t="n">
        <v>63310</v>
      </c>
      <c r="C27" s="5" t="n">
        <v>34890</v>
      </c>
      <c r="D27" s="5" t="n">
        <v>17962</v>
      </c>
    </row>
    <row r="28" spans="1:4">
      <c r="A28" s="4" t="s">
        <v>173</v>
      </c>
      <c r="B28" s="5" t="n">
        <v>-176</v>
      </c>
      <c r="C28" s="5" t="n">
        <v>-93</v>
      </c>
      <c r="D28" s="5" t="n">
        <v>-175</v>
      </c>
    </row>
    <row r="29" spans="1:4">
      <c r="A29" s="4" t="s">
        <v>174</v>
      </c>
      <c r="B29" s="5" t="n">
        <v>724</v>
      </c>
      <c r="C29" s="5" t="n">
        <v>-1381</v>
      </c>
      <c r="D29" s="5" t="n">
        <v>4150</v>
      </c>
    </row>
    <row r="30" spans="1:4">
      <c r="A30" s="4" t="s">
        <v>175</v>
      </c>
      <c r="B30" s="5" t="n">
        <v>-611111</v>
      </c>
      <c r="C30" s="5" t="n">
        <v>-471954</v>
      </c>
      <c r="D30" s="5" t="n">
        <v>-480469</v>
      </c>
    </row>
    <row r="31" spans="1:4">
      <c r="A31" s="3" t="s">
        <v>176</v>
      </c>
    </row>
    <row r="32" spans="1:4">
      <c r="A32" s="4" t="s">
        <v>177</v>
      </c>
      <c r="B32" s="5" t="n">
        <v>272827</v>
      </c>
      <c r="C32" s="5" t="n">
        <v>246453</v>
      </c>
      <c r="D32" s="5" t="n">
        <v>299657</v>
      </c>
    </row>
    <row r="33" spans="1:4">
      <c r="A33" s="4" t="s">
        <v>178</v>
      </c>
      <c r="B33" s="5" t="n">
        <v>-9439</v>
      </c>
      <c r="C33" s="5" t="n">
        <v>-8154</v>
      </c>
      <c r="D33" s="5" t="n">
        <v>-3054</v>
      </c>
    </row>
    <row r="34" spans="1:4">
      <c r="A34" s="4" t="s">
        <v>179</v>
      </c>
      <c r="B34" s="5" t="n">
        <v>515000</v>
      </c>
      <c r="C34" s="5" t="n">
        <v>114000</v>
      </c>
      <c r="D34" s="5" t="n">
        <v>280000</v>
      </c>
    </row>
    <row r="35" spans="1:4">
      <c r="A35" s="4" t="s">
        <v>180</v>
      </c>
      <c r="B35" s="5" t="n">
        <v>-386080</v>
      </c>
      <c r="C35" s="5" t="n">
        <v>-11387</v>
      </c>
      <c r="D35" s="5" t="n">
        <v>-5712</v>
      </c>
    </row>
    <row r="36" spans="1:4">
      <c r="A36" s="4" t="s">
        <v>181</v>
      </c>
      <c r="B36" s="5" t="n">
        <v>494000</v>
      </c>
      <c r="C36" s="5" t="n">
        <v>308500</v>
      </c>
      <c r="D36" s="5" t="n">
        <v>332000</v>
      </c>
    </row>
    <row r="37" spans="1:4">
      <c r="A37" s="4" t="s">
        <v>182</v>
      </c>
      <c r="B37" s="5" t="n">
        <v>-323000</v>
      </c>
      <c r="C37" s="5" t="n">
        <v>-206500</v>
      </c>
      <c r="D37" s="5" t="n">
        <v>-408500</v>
      </c>
    </row>
    <row r="38" spans="1:4">
      <c r="A38" s="4" t="s">
        <v>183</v>
      </c>
      <c r="B38" s="5" t="n">
        <v>-44540</v>
      </c>
      <c r="C38" s="5" t="n">
        <v>-35731</v>
      </c>
      <c r="D38" s="5" t="n">
        <v>-23805</v>
      </c>
    </row>
    <row r="39" spans="1:4">
      <c r="A39" s="4" t="s">
        <v>184</v>
      </c>
      <c r="B39" s="5" t="n">
        <v>-7574</v>
      </c>
      <c r="C39" s="5" t="n">
        <v>-6967</v>
      </c>
      <c r="D39" s="5" t="n">
        <v>-3421</v>
      </c>
    </row>
    <row r="40" spans="1:4">
      <c r="A40" s="4" t="s">
        <v>185</v>
      </c>
      <c r="B40" s="5" t="n">
        <v>-10303</v>
      </c>
      <c r="C40" s="5" t="n">
        <v>-864</v>
      </c>
      <c r="D40" s="5" t="n">
        <v>-2390</v>
      </c>
    </row>
    <row r="41" spans="1:4">
      <c r="A41" s="4" t="s">
        <v>186</v>
      </c>
      <c r="B41" s="5" t="n">
        <v>500891</v>
      </c>
      <c r="C41" s="5" t="n">
        <v>399350</v>
      </c>
      <c r="D41" s="5" t="n">
        <v>464775</v>
      </c>
    </row>
    <row r="42" spans="1:4">
      <c r="A42" s="4" t="s">
        <v>187</v>
      </c>
      <c r="B42" s="5" t="n">
        <v>-12280</v>
      </c>
      <c r="C42" s="5" t="n">
        <v>-5415</v>
      </c>
      <c r="D42" s="5" t="n">
        <v>22922</v>
      </c>
    </row>
    <row r="43" spans="1:4">
      <c r="A43" s="4" t="s">
        <v>188</v>
      </c>
      <c r="B43" s="5" t="n">
        <v>21635</v>
      </c>
      <c r="C43" s="5" t="n">
        <v>27050</v>
      </c>
      <c r="D43" s="5" t="n">
        <v>4128</v>
      </c>
    </row>
    <row r="44" spans="1:4">
      <c r="A44" s="4" t="s">
        <v>189</v>
      </c>
      <c r="B44" s="7" t="n">
        <v>9355</v>
      </c>
      <c r="C44" s="7" t="n">
        <v>21635</v>
      </c>
      <c r="D44" s="7" t="n">
        <v>270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16</v>
      </c>
      <c r="B1" s="2" t="s">
        <v>1</v>
      </c>
    </row>
    <row r="2" spans="1:3">
      <c r="B2" s="2" t="s">
        <v>2</v>
      </c>
      <c r="C2" s="2" t="s">
        <v>32</v>
      </c>
    </row>
    <row r="3" spans="1:3">
      <c r="A3" s="3" t="s">
        <v>717</v>
      </c>
    </row>
    <row r="4" spans="1:3">
      <c r="A4" s="4" t="s">
        <v>43</v>
      </c>
      <c r="B4" s="7" t="n">
        <v>6527</v>
      </c>
      <c r="C4" s="7" t="n">
        <v>6527</v>
      </c>
    </row>
    <row r="5" spans="1:3">
      <c r="A5" s="4" t="s">
        <v>718</v>
      </c>
    </row>
    <row r="6" spans="1:3">
      <c r="A6" s="3" t="s">
        <v>717</v>
      </c>
    </row>
    <row r="7" spans="1:3">
      <c r="A7" s="4" t="s">
        <v>43</v>
      </c>
      <c r="C7" s="5" t="n">
        <v>3700</v>
      </c>
    </row>
    <row r="8" spans="1:3">
      <c r="A8" s="4" t="s">
        <v>719</v>
      </c>
    </row>
    <row r="9" spans="1:3">
      <c r="A9" s="3" t="s">
        <v>717</v>
      </c>
    </row>
    <row r="10" spans="1:3">
      <c r="A10" s="4" t="s">
        <v>720</v>
      </c>
      <c r="B10" s="7" t="n">
        <v>445</v>
      </c>
      <c r="C10" s="5" t="n">
        <v>77</v>
      </c>
    </row>
    <row r="11" spans="1:3">
      <c r="A11" s="4" t="s">
        <v>669</v>
      </c>
    </row>
    <row r="12" spans="1:3">
      <c r="A12" s="3" t="s">
        <v>717</v>
      </c>
    </row>
    <row r="13" spans="1:3">
      <c r="A13" s="4" t="s">
        <v>43</v>
      </c>
      <c r="C13" s="7" t="n">
        <v>3700</v>
      </c>
    </row>
    <row r="14" spans="1:3">
      <c r="A14" s="4" t="s">
        <v>632</v>
      </c>
      <c r="C14" s="4" t="s">
        <v>489</v>
      </c>
    </row>
    <row r="15" spans="1:3">
      <c r="A15" s="4" t="s">
        <v>721</v>
      </c>
      <c r="C15" s="4" t="s">
        <v>722</v>
      </c>
    </row>
    <row r="16" spans="1:3">
      <c r="A16" s="4" t="s">
        <v>723</v>
      </c>
    </row>
    <row r="17" spans="1:3">
      <c r="A17" s="3" t="s">
        <v>717</v>
      </c>
    </row>
    <row r="18" spans="1:3">
      <c r="A18" s="4" t="s">
        <v>43</v>
      </c>
      <c r="C18" s="7" t="n">
        <v>2827</v>
      </c>
    </row>
    <row r="19" spans="1:3">
      <c r="A19" s="4" t="s">
        <v>632</v>
      </c>
      <c r="C19" s="4" t="s">
        <v>724</v>
      </c>
    </row>
    <row r="20" spans="1:3">
      <c r="A20" s="4" t="s">
        <v>721</v>
      </c>
      <c r="C20" s="4" t="s">
        <v>7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s>
  <sheetData>
    <row r="1" spans="1:7">
      <c r="A1" s="1" t="s">
        <v>726</v>
      </c>
      <c r="B1" s="2" t="s">
        <v>727</v>
      </c>
      <c r="C1" s="2" t="s">
        <v>728</v>
      </c>
      <c r="D1" s="2" t="s">
        <v>693</v>
      </c>
      <c r="E1" s="2" t="s">
        <v>471</v>
      </c>
      <c r="F1" s="2" t="s">
        <v>472</v>
      </c>
      <c r="G1" s="2" t="s">
        <v>729</v>
      </c>
    </row>
    <row r="2" spans="1:7">
      <c r="A2" s="3" t="s">
        <v>730</v>
      </c>
    </row>
    <row r="3" spans="1:7">
      <c r="A3" s="4" t="s">
        <v>731</v>
      </c>
      <c r="D3" s="7" t="n">
        <v>323000000</v>
      </c>
      <c r="E3" s="7" t="n">
        <v>206500000</v>
      </c>
      <c r="F3" s="7" t="n">
        <v>408500000</v>
      </c>
    </row>
    <row r="4" spans="1:7">
      <c r="A4" s="4" t="s">
        <v>732</v>
      </c>
      <c r="G4" s="7" t="n">
        <v>80000000</v>
      </c>
    </row>
    <row r="5" spans="1:7">
      <c r="A5" s="4" t="s">
        <v>733</v>
      </c>
      <c r="G5" s="5" t="n">
        <v>880000000</v>
      </c>
    </row>
    <row r="6" spans="1:7">
      <c r="A6" s="4" t="s">
        <v>734</v>
      </c>
      <c r="B6" s="7" t="n">
        <v>50000000</v>
      </c>
    </row>
    <row r="7" spans="1:7">
      <c r="A7" s="4" t="s">
        <v>735</v>
      </c>
      <c r="D7" s="4" t="s">
        <v>736</v>
      </c>
      <c r="E7" s="4" t="s">
        <v>737</v>
      </c>
    </row>
    <row r="8" spans="1:7">
      <c r="A8" s="4" t="s">
        <v>156</v>
      </c>
      <c r="D8" s="7" t="n">
        <v>1893000</v>
      </c>
      <c r="E8" s="7" t="n">
        <v>1626000</v>
      </c>
      <c r="F8" s="5" t="n">
        <v>1181000</v>
      </c>
    </row>
    <row r="9" spans="1:7">
      <c r="A9" s="4" t="s">
        <v>738</v>
      </c>
    </row>
    <row r="10" spans="1:7">
      <c r="A10" s="3" t="s">
        <v>730</v>
      </c>
    </row>
    <row r="11" spans="1:7">
      <c r="A11" s="4" t="s">
        <v>156</v>
      </c>
      <c r="D11" s="5" t="n">
        <v>1794000</v>
      </c>
      <c r="E11" s="7" t="n">
        <v>1817000</v>
      </c>
      <c r="F11" s="7" t="n">
        <v>1321000</v>
      </c>
    </row>
    <row r="12" spans="1:7">
      <c r="A12" s="4" t="s">
        <v>739</v>
      </c>
    </row>
    <row r="13" spans="1:7">
      <c r="A13" s="3" t="s">
        <v>730</v>
      </c>
    </row>
    <row r="14" spans="1:7">
      <c r="A14" s="4" t="s">
        <v>156</v>
      </c>
      <c r="D14" s="5" t="n">
        <v>2901000</v>
      </c>
    </row>
    <row r="15" spans="1:7">
      <c r="A15" s="4" t="s">
        <v>740</v>
      </c>
      <c r="D15" s="5" t="n">
        <v>654000</v>
      </c>
    </row>
    <row r="16" spans="1:7">
      <c r="A16" s="4" t="s">
        <v>741</v>
      </c>
    </row>
    <row r="17" spans="1:7">
      <c r="A17" s="3" t="s">
        <v>730</v>
      </c>
    </row>
    <row r="18" spans="1:7">
      <c r="A18" s="4" t="s">
        <v>156</v>
      </c>
      <c r="D18" s="7" t="n">
        <v>8711000</v>
      </c>
    </row>
    <row r="19" spans="1:7">
      <c r="A19" s="4" t="s">
        <v>426</v>
      </c>
    </row>
    <row r="20" spans="1:7">
      <c r="A20" s="3" t="s">
        <v>730</v>
      </c>
    </row>
    <row r="21" spans="1:7">
      <c r="A21" s="4" t="s">
        <v>742</v>
      </c>
      <c r="D21" s="4" t="s">
        <v>743</v>
      </c>
    </row>
    <row r="22" spans="1:7">
      <c r="A22" s="4" t="s">
        <v>433</v>
      </c>
    </row>
    <row r="23" spans="1:7">
      <c r="A23" s="3" t="s">
        <v>730</v>
      </c>
    </row>
    <row r="24" spans="1:7">
      <c r="A24" s="4" t="s">
        <v>742</v>
      </c>
      <c r="D24" s="4" t="s">
        <v>744</v>
      </c>
    </row>
    <row r="25" spans="1:7">
      <c r="A25" s="4" t="s">
        <v>745</v>
      </c>
    </row>
    <row r="26" spans="1:7">
      <c r="A26" s="3" t="s">
        <v>730</v>
      </c>
    </row>
    <row r="27" spans="1:7">
      <c r="A27" s="4" t="s">
        <v>746</v>
      </c>
      <c r="B27" s="4" t="s">
        <v>747</v>
      </c>
    </row>
    <row r="28" spans="1:7">
      <c r="A28" s="4" t="s">
        <v>748</v>
      </c>
    </row>
    <row r="29" spans="1:7">
      <c r="A29" s="3" t="s">
        <v>730</v>
      </c>
    </row>
    <row r="30" spans="1:7">
      <c r="A30" s="4" t="s">
        <v>749</v>
      </c>
      <c r="G30" s="5" t="n">
        <v>265000000</v>
      </c>
    </row>
    <row r="31" spans="1:7">
      <c r="A31" s="4" t="s">
        <v>750</v>
      </c>
      <c r="B31" s="4" t="s">
        <v>491</v>
      </c>
    </row>
    <row r="32" spans="1:7">
      <c r="A32" s="4" t="s">
        <v>751</v>
      </c>
    </row>
    <row r="33" spans="1:7">
      <c r="A33" s="3" t="s">
        <v>730</v>
      </c>
    </row>
    <row r="34" spans="1:7">
      <c r="A34" s="4" t="s">
        <v>746</v>
      </c>
      <c r="B34" s="4" t="s">
        <v>752</v>
      </c>
    </row>
    <row r="35" spans="1:7">
      <c r="A35" s="4" t="s">
        <v>753</v>
      </c>
    </row>
    <row r="36" spans="1:7">
      <c r="A36" s="3" t="s">
        <v>730</v>
      </c>
    </row>
    <row r="37" spans="1:7">
      <c r="A37" s="4" t="s">
        <v>749</v>
      </c>
      <c r="G37" s="5" t="n">
        <v>190000000</v>
      </c>
    </row>
    <row r="38" spans="1:7">
      <c r="A38" s="4" t="s">
        <v>750</v>
      </c>
      <c r="B38" s="4" t="s">
        <v>491</v>
      </c>
    </row>
    <row r="39" spans="1:7">
      <c r="A39" s="4" t="s">
        <v>754</v>
      </c>
    </row>
    <row r="40" spans="1:7">
      <c r="A40" s="3" t="s">
        <v>730</v>
      </c>
    </row>
    <row r="41" spans="1:7">
      <c r="A41" s="4" t="s">
        <v>746</v>
      </c>
      <c r="B41" s="4" t="s">
        <v>755</v>
      </c>
    </row>
    <row r="42" spans="1:7">
      <c r="A42" s="4" t="s">
        <v>756</v>
      </c>
    </row>
    <row r="43" spans="1:7">
      <c r="A43" s="3" t="s">
        <v>730</v>
      </c>
    </row>
    <row r="44" spans="1:7">
      <c r="A44" s="4" t="s">
        <v>731</v>
      </c>
      <c r="B44" s="7" t="n">
        <v>5000000</v>
      </c>
    </row>
    <row r="45" spans="1:7">
      <c r="A45" s="4" t="s">
        <v>757</v>
      </c>
    </row>
    <row r="46" spans="1:7">
      <c r="A46" s="3" t="s">
        <v>730</v>
      </c>
    </row>
    <row r="47" spans="1:7">
      <c r="A47" s="4" t="s">
        <v>758</v>
      </c>
      <c r="B47" s="5" t="n">
        <v>185000000</v>
      </c>
    </row>
    <row r="48" spans="1:7">
      <c r="A48" s="4" t="s">
        <v>759</v>
      </c>
    </row>
    <row r="49" spans="1:7">
      <c r="A49" s="3" t="s">
        <v>730</v>
      </c>
    </row>
    <row r="50" spans="1:7">
      <c r="A50" s="4" t="s">
        <v>758</v>
      </c>
      <c r="B50" s="5" t="n">
        <v>50000000</v>
      </c>
    </row>
    <row r="51" spans="1:7">
      <c r="A51" s="4" t="s">
        <v>760</v>
      </c>
    </row>
    <row r="52" spans="1:7">
      <c r="A52" s="3" t="s">
        <v>730</v>
      </c>
    </row>
    <row r="53" spans="1:7">
      <c r="A53" s="4" t="s">
        <v>758</v>
      </c>
      <c r="B53" s="5" t="n">
        <v>100000000</v>
      </c>
    </row>
    <row r="54" spans="1:7">
      <c r="A54" s="4" t="s">
        <v>761</v>
      </c>
    </row>
    <row r="55" spans="1:7">
      <c r="A55" s="3" t="s">
        <v>730</v>
      </c>
    </row>
    <row r="56" spans="1:7">
      <c r="A56" s="4" t="s">
        <v>749</v>
      </c>
      <c r="G56" s="7" t="n">
        <v>425000000</v>
      </c>
    </row>
    <row r="57" spans="1:7">
      <c r="A57" s="4" t="s">
        <v>762</v>
      </c>
    </row>
    <row r="58" spans="1:7">
      <c r="A58" s="3" t="s">
        <v>730</v>
      </c>
    </row>
    <row r="59" spans="1:7">
      <c r="A59" s="4" t="s">
        <v>749</v>
      </c>
      <c r="B59" s="7" t="n">
        <v>800000000</v>
      </c>
    </row>
    <row r="60" spans="1:7">
      <c r="A60" s="4" t="s">
        <v>763</v>
      </c>
      <c r="B60" s="5" t="n">
        <v>4</v>
      </c>
    </row>
    <row r="61" spans="1:7">
      <c r="A61" s="4" t="s">
        <v>764</v>
      </c>
      <c r="B61" s="5" t="n">
        <v>4</v>
      </c>
    </row>
    <row r="62" spans="1:7">
      <c r="A62" s="4" t="s">
        <v>765</v>
      </c>
      <c r="B62" s="5" t="n">
        <v>4</v>
      </c>
    </row>
    <row r="63" spans="1:7">
      <c r="A63" s="4" t="s">
        <v>766</v>
      </c>
      <c r="B63" s="7" t="n">
        <v>1000000000</v>
      </c>
    </row>
    <row r="64" spans="1:7">
      <c r="A64" s="4" t="s">
        <v>767</v>
      </c>
    </row>
    <row r="65" spans="1:7">
      <c r="A65" s="3" t="s">
        <v>730</v>
      </c>
    </row>
    <row r="66" spans="1:7">
      <c r="A66" s="4" t="s">
        <v>768</v>
      </c>
      <c r="B66" s="5" t="n">
        <v>400000000</v>
      </c>
    </row>
    <row r="67" spans="1:7">
      <c r="A67" s="4" t="s">
        <v>769</v>
      </c>
      <c r="B67" s="5" t="n">
        <v>35000000</v>
      </c>
    </row>
    <row r="68" spans="1:7">
      <c r="A68" s="4" t="s">
        <v>770</v>
      </c>
      <c r="B68" s="7" t="n">
        <v>20000000</v>
      </c>
    </row>
    <row r="69" spans="1:7">
      <c r="A69" s="4" t="s">
        <v>721</v>
      </c>
      <c r="B69" s="4" t="s">
        <v>771</v>
      </c>
    </row>
    <row r="70" spans="1:7">
      <c r="A70" s="4" t="s">
        <v>772</v>
      </c>
      <c r="B70" s="5" t="n">
        <v>1</v>
      </c>
    </row>
    <row r="71" spans="1:7">
      <c r="A71" s="4" t="s">
        <v>773</v>
      </c>
      <c r="B71" s="4" t="s">
        <v>774</v>
      </c>
    </row>
    <row r="72" spans="1:7">
      <c r="A72" s="4" t="s">
        <v>775</v>
      </c>
      <c r="B72" s="4" t="s">
        <v>776</v>
      </c>
    </row>
    <row r="73" spans="1:7">
      <c r="A73" s="4" t="s">
        <v>750</v>
      </c>
      <c r="B73" s="4" t="s">
        <v>491</v>
      </c>
    </row>
    <row r="74" spans="1:7">
      <c r="A74" s="4" t="s">
        <v>777</v>
      </c>
    </row>
    <row r="75" spans="1:7">
      <c r="A75" s="3" t="s">
        <v>730</v>
      </c>
    </row>
    <row r="76" spans="1:7">
      <c r="A76" s="4" t="s">
        <v>746</v>
      </c>
      <c r="B76" s="4" t="s">
        <v>778</v>
      </c>
    </row>
    <row r="77" spans="1:7">
      <c r="A77" s="4" t="s">
        <v>779</v>
      </c>
    </row>
    <row r="78" spans="1:7">
      <c r="A78" s="3" t="s">
        <v>730</v>
      </c>
    </row>
    <row r="79" spans="1:7">
      <c r="A79" s="4" t="s">
        <v>746</v>
      </c>
      <c r="B79" s="4" t="s">
        <v>780</v>
      </c>
    </row>
    <row r="80" spans="1:7">
      <c r="A80" s="4" t="s">
        <v>781</v>
      </c>
    </row>
    <row r="81" spans="1:7">
      <c r="A81" s="3" t="s">
        <v>730</v>
      </c>
    </row>
    <row r="82" spans="1:7">
      <c r="A82" s="4" t="s">
        <v>749</v>
      </c>
      <c r="B82" s="7" t="n">
        <v>250000000</v>
      </c>
    </row>
    <row r="83" spans="1:7">
      <c r="A83" s="4" t="s">
        <v>742</v>
      </c>
      <c r="B83" s="4" t="s">
        <v>782</v>
      </c>
    </row>
    <row r="84" spans="1:7">
      <c r="A84" s="4" t="s">
        <v>721</v>
      </c>
      <c r="B84" s="4" t="s">
        <v>783</v>
      </c>
    </row>
    <row r="85" spans="1:7">
      <c r="A85" s="4" t="s">
        <v>784</v>
      </c>
    </row>
    <row r="86" spans="1:7">
      <c r="A86" s="3" t="s">
        <v>730</v>
      </c>
    </row>
    <row r="87" spans="1:7">
      <c r="A87" s="4" t="s">
        <v>746</v>
      </c>
      <c r="B87" s="4" t="s">
        <v>785</v>
      </c>
    </row>
    <row r="88" spans="1:7">
      <c r="A88" s="4" t="s">
        <v>786</v>
      </c>
    </row>
    <row r="89" spans="1:7">
      <c r="A89" s="3" t="s">
        <v>730</v>
      </c>
    </row>
    <row r="90" spans="1:7">
      <c r="A90" s="4" t="s">
        <v>746</v>
      </c>
      <c r="B90" s="4" t="s">
        <v>787</v>
      </c>
    </row>
    <row r="91" spans="1:7">
      <c r="A91" s="4" t="s">
        <v>788</v>
      </c>
    </row>
    <row r="92" spans="1:7">
      <c r="A92" s="3" t="s">
        <v>730</v>
      </c>
    </row>
    <row r="93" spans="1:7">
      <c r="A93" s="4" t="s">
        <v>749</v>
      </c>
      <c r="B93" s="7" t="n">
        <v>150000000</v>
      </c>
    </row>
    <row r="94" spans="1:7">
      <c r="A94" s="4" t="s">
        <v>742</v>
      </c>
      <c r="B94" s="4" t="s">
        <v>455</v>
      </c>
    </row>
    <row r="95" spans="1:7">
      <c r="A95" s="4" t="s">
        <v>721</v>
      </c>
      <c r="B95" s="4" t="s">
        <v>789</v>
      </c>
    </row>
    <row r="96" spans="1:7">
      <c r="A96" s="4" t="s">
        <v>790</v>
      </c>
    </row>
    <row r="97" spans="1:7">
      <c r="A97" s="3" t="s">
        <v>730</v>
      </c>
    </row>
    <row r="98" spans="1:7">
      <c r="A98" s="4" t="s">
        <v>746</v>
      </c>
      <c r="B98" s="4" t="s">
        <v>791</v>
      </c>
    </row>
    <row r="99" spans="1:7">
      <c r="A99" s="4" t="s">
        <v>792</v>
      </c>
    </row>
    <row r="100" spans="1:7">
      <c r="A100" s="3" t="s">
        <v>730</v>
      </c>
    </row>
    <row r="101" spans="1:7">
      <c r="A101" s="4" t="s">
        <v>746</v>
      </c>
      <c r="B101" s="4" t="s">
        <v>793</v>
      </c>
    </row>
    <row r="102" spans="1:7">
      <c r="A102" s="4" t="s">
        <v>794</v>
      </c>
    </row>
    <row r="103" spans="1:7">
      <c r="A103" s="3" t="s">
        <v>730</v>
      </c>
    </row>
    <row r="104" spans="1:7">
      <c r="A104" s="4" t="s">
        <v>721</v>
      </c>
      <c r="B104" s="4" t="s">
        <v>795</v>
      </c>
    </row>
    <row r="105" spans="1:7">
      <c r="A105" s="4" t="s">
        <v>772</v>
      </c>
      <c r="B105" s="5" t="n">
        <v>2</v>
      </c>
    </row>
    <row r="106" spans="1:7">
      <c r="A106" s="4" t="s">
        <v>773</v>
      </c>
      <c r="B106" s="4" t="s">
        <v>796</v>
      </c>
    </row>
    <row r="107" spans="1:7">
      <c r="A107" s="4" t="s">
        <v>775</v>
      </c>
      <c r="B107" s="4" t="s">
        <v>797</v>
      </c>
    </row>
    <row r="108" spans="1:7">
      <c r="A108" s="4" t="s">
        <v>798</v>
      </c>
    </row>
    <row r="109" spans="1:7">
      <c r="A109" s="3" t="s">
        <v>730</v>
      </c>
    </row>
    <row r="110" spans="1:7">
      <c r="A110" s="4" t="s">
        <v>746</v>
      </c>
      <c r="B110" s="4" t="s">
        <v>799</v>
      </c>
    </row>
    <row r="111" spans="1:7">
      <c r="A111" s="4" t="s">
        <v>800</v>
      </c>
    </row>
    <row r="112" spans="1:7">
      <c r="A112" s="3" t="s">
        <v>730</v>
      </c>
    </row>
    <row r="113" spans="1:7">
      <c r="A113" s="4" t="s">
        <v>746</v>
      </c>
      <c r="B113" s="4" t="s">
        <v>785</v>
      </c>
    </row>
    <row r="114" spans="1:7">
      <c r="A114" s="4" t="s">
        <v>801</v>
      </c>
    </row>
    <row r="115" spans="1:7">
      <c r="A115" s="3" t="s">
        <v>730</v>
      </c>
    </row>
    <row r="116" spans="1:7">
      <c r="A116" s="4" t="s">
        <v>746</v>
      </c>
      <c r="B116" s="4" t="s">
        <v>787</v>
      </c>
    </row>
    <row r="117" spans="1:7">
      <c r="A117" s="4" t="s">
        <v>802</v>
      </c>
    </row>
    <row r="118" spans="1:7">
      <c r="A118" s="3" t="s">
        <v>730</v>
      </c>
    </row>
    <row r="119" spans="1:7">
      <c r="A119" s="4" t="s">
        <v>742</v>
      </c>
      <c r="D119" s="4" t="s">
        <v>682</v>
      </c>
    </row>
    <row r="120" spans="1:7">
      <c r="A120" s="4" t="s">
        <v>721</v>
      </c>
      <c r="D120" s="4" t="s">
        <v>803</v>
      </c>
    </row>
    <row r="121" spans="1:7">
      <c r="A121" s="4" t="s">
        <v>804</v>
      </c>
      <c r="C121" s="7" t="n">
        <v>150000000</v>
      </c>
    </row>
    <row r="122" spans="1:7">
      <c r="A122" s="4" t="s">
        <v>805</v>
      </c>
      <c r="C122" s="4" t="s">
        <v>806</v>
      </c>
    </row>
    <row r="123" spans="1:7">
      <c r="A123" s="4" t="s">
        <v>807</v>
      </c>
      <c r="D123" s="4" t="s">
        <v>808</v>
      </c>
    </row>
    <row r="124" spans="1:7">
      <c r="A124" s="4" t="s">
        <v>809</v>
      </c>
    </row>
    <row r="125" spans="1:7">
      <c r="A125" s="3" t="s">
        <v>730</v>
      </c>
    </row>
    <row r="126" spans="1:7">
      <c r="A126" s="4" t="s">
        <v>156</v>
      </c>
      <c r="D126" s="7" t="n">
        <v>5810000</v>
      </c>
    </row>
    <row r="127" spans="1:7">
      <c r="A127" s="4" t="s">
        <v>810</v>
      </c>
    </row>
    <row r="128" spans="1:7">
      <c r="A128" s="3" t="s">
        <v>730</v>
      </c>
    </row>
    <row r="129" spans="1:7">
      <c r="A129" s="4" t="s">
        <v>811</v>
      </c>
      <c r="C129" s="4" t="s">
        <v>8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6"/>
    <col customWidth="1" max="3" min="3" width="31"/>
    <col customWidth="1" max="4" min="4" width="14"/>
    <col customWidth="1" max="5" min="5" width="14"/>
  </cols>
  <sheetData>
    <row r="1" spans="1:5">
      <c r="A1" s="1" t="s">
        <v>813</v>
      </c>
      <c r="B1" s="2" t="s">
        <v>814</v>
      </c>
      <c r="C1" s="2" t="s">
        <v>2</v>
      </c>
      <c r="D1" s="2" t="s">
        <v>815</v>
      </c>
      <c r="E1" s="2" t="s">
        <v>32</v>
      </c>
    </row>
    <row r="2" spans="1:5">
      <c r="A2" s="3" t="s">
        <v>730</v>
      </c>
    </row>
    <row r="3" spans="1:5">
      <c r="A3" s="4" t="s">
        <v>409</v>
      </c>
      <c r="C3" s="7" t="n">
        <v>1181470</v>
      </c>
      <c r="E3" s="7" t="n">
        <v>869524</v>
      </c>
    </row>
    <row r="4" spans="1:5">
      <c r="A4" s="4" t="s">
        <v>816</v>
      </c>
      <c r="C4" s="7" t="n">
        <v>1181470</v>
      </c>
    </row>
    <row r="5" spans="1:5">
      <c r="A5" s="4" t="s">
        <v>794</v>
      </c>
    </row>
    <row r="6" spans="1:5">
      <c r="A6" s="3" t="s">
        <v>730</v>
      </c>
    </row>
    <row r="7" spans="1:5">
      <c r="A7" s="4" t="s">
        <v>817</v>
      </c>
      <c r="B7" s="4" t="s">
        <v>795</v>
      </c>
    </row>
    <row r="8" spans="1:5">
      <c r="A8" s="4" t="s">
        <v>818</v>
      </c>
    </row>
    <row r="9" spans="1:5">
      <c r="A9" s="3" t="s">
        <v>730</v>
      </c>
    </row>
    <row r="10" spans="1:5">
      <c r="A10" s="4" t="s">
        <v>746</v>
      </c>
      <c r="B10" s="4" t="s">
        <v>785</v>
      </c>
    </row>
    <row r="11" spans="1:5">
      <c r="A11" s="4" t="s">
        <v>819</v>
      </c>
    </row>
    <row r="12" spans="1:5">
      <c r="A12" s="3" t="s">
        <v>730</v>
      </c>
    </row>
    <row r="13" spans="1:5">
      <c r="A13" s="4" t="s">
        <v>746</v>
      </c>
      <c r="B13" s="4" t="s">
        <v>787</v>
      </c>
    </row>
    <row r="14" spans="1:5">
      <c r="A14" s="4" t="s">
        <v>781</v>
      </c>
    </row>
    <row r="15" spans="1:5">
      <c r="A15" s="3" t="s">
        <v>730</v>
      </c>
    </row>
    <row r="16" spans="1:5">
      <c r="A16" s="4" t="s">
        <v>817</v>
      </c>
      <c r="B16" s="4" t="s">
        <v>783</v>
      </c>
    </row>
    <row r="17" spans="1:5">
      <c r="A17" s="4" t="s">
        <v>788</v>
      </c>
    </row>
    <row r="18" spans="1:5">
      <c r="A18" s="3" t="s">
        <v>730</v>
      </c>
    </row>
    <row r="19" spans="1:5">
      <c r="A19" s="4" t="s">
        <v>817</v>
      </c>
      <c r="B19" s="4" t="s">
        <v>789</v>
      </c>
    </row>
    <row r="20" spans="1:5">
      <c r="A20" s="4" t="s">
        <v>802</v>
      </c>
    </row>
    <row r="21" spans="1:5">
      <c r="A21" s="3" t="s">
        <v>730</v>
      </c>
    </row>
    <row r="22" spans="1:5">
      <c r="A22" s="4" t="s">
        <v>805</v>
      </c>
      <c r="D22" s="4" t="s">
        <v>806</v>
      </c>
    </row>
    <row r="23" spans="1:5">
      <c r="A23" s="4" t="s">
        <v>817</v>
      </c>
      <c r="C23" s="4" t="s">
        <v>803</v>
      </c>
    </row>
    <row r="24" spans="1:5">
      <c r="A24" s="4" t="s">
        <v>348</v>
      </c>
    </row>
    <row r="25" spans="1:5">
      <c r="A25" s="3" t="s">
        <v>730</v>
      </c>
    </row>
    <row r="26" spans="1:5">
      <c r="A26" s="4" t="s">
        <v>409</v>
      </c>
      <c r="C26" s="7" t="n">
        <v>1113000</v>
      </c>
      <c r="E26" s="5" t="n">
        <v>762000</v>
      </c>
    </row>
    <row r="27" spans="1:5">
      <c r="A27" s="4" t="s">
        <v>416</v>
      </c>
      <c r="C27" s="5" t="n">
        <v>-3088</v>
      </c>
      <c r="E27" s="5" t="n">
        <v>-2109</v>
      </c>
    </row>
    <row r="28" spans="1:5">
      <c r="A28" s="4" t="s">
        <v>816</v>
      </c>
      <c r="C28" s="5" t="n">
        <v>1109912</v>
      </c>
      <c r="E28" s="5" t="n">
        <v>759891</v>
      </c>
    </row>
    <row r="29" spans="1:5">
      <c r="A29" s="4" t="s">
        <v>820</v>
      </c>
    </row>
    <row r="30" spans="1:5">
      <c r="A30" s="3" t="s">
        <v>730</v>
      </c>
    </row>
    <row r="31" spans="1:5">
      <c r="A31" s="4" t="s">
        <v>409</v>
      </c>
      <c r="E31" s="5" t="n">
        <v>223000</v>
      </c>
    </row>
    <row r="32" spans="1:5">
      <c r="A32" s="4" t="s">
        <v>821</v>
      </c>
    </row>
    <row r="33" spans="1:5">
      <c r="A33" s="3" t="s">
        <v>730</v>
      </c>
    </row>
    <row r="34" spans="1:5">
      <c r="A34" s="4" t="s">
        <v>409</v>
      </c>
      <c r="E34" s="5" t="n">
        <v>50000</v>
      </c>
    </row>
    <row r="35" spans="1:5">
      <c r="A35" s="4" t="s">
        <v>822</v>
      </c>
    </row>
    <row r="36" spans="1:5">
      <c r="A36" s="3" t="s">
        <v>730</v>
      </c>
    </row>
    <row r="37" spans="1:5">
      <c r="A37" s="4" t="s">
        <v>409</v>
      </c>
      <c r="C37" s="7" t="n">
        <v>325000</v>
      </c>
      <c r="E37" s="5" t="n">
        <v>375000</v>
      </c>
    </row>
    <row r="38" spans="1:5">
      <c r="A38" s="4" t="s">
        <v>823</v>
      </c>
      <c r="C38" s="4" t="s">
        <v>824</v>
      </c>
    </row>
    <row r="39" spans="1:5">
      <c r="A39" s="4" t="s">
        <v>817</v>
      </c>
      <c r="C39" s="4" t="s">
        <v>795</v>
      </c>
    </row>
    <row r="40" spans="1:5">
      <c r="A40" s="4" t="s">
        <v>825</v>
      </c>
    </row>
    <row r="41" spans="1:5">
      <c r="A41" s="3" t="s">
        <v>730</v>
      </c>
    </row>
    <row r="42" spans="1:5">
      <c r="A42" s="4" t="s">
        <v>746</v>
      </c>
      <c r="C42" s="4" t="s">
        <v>799</v>
      </c>
    </row>
    <row r="43" spans="1:5">
      <c r="A43" s="4" t="s">
        <v>826</v>
      </c>
    </row>
    <row r="44" spans="1:5">
      <c r="A44" s="3" t="s">
        <v>730</v>
      </c>
    </row>
    <row r="45" spans="1:5">
      <c r="A45" s="4" t="s">
        <v>409</v>
      </c>
      <c r="C45" s="7" t="n">
        <v>638000</v>
      </c>
    </row>
    <row r="46" spans="1:5">
      <c r="A46" s="4" t="s">
        <v>827</v>
      </c>
    </row>
    <row r="47" spans="1:5">
      <c r="A47" s="3" t="s">
        <v>730</v>
      </c>
    </row>
    <row r="48" spans="1:5">
      <c r="A48" s="4" t="s">
        <v>409</v>
      </c>
      <c r="C48" s="7" t="n">
        <v>273000</v>
      </c>
    </row>
    <row r="49" spans="1:5">
      <c r="A49" s="4" t="s">
        <v>823</v>
      </c>
      <c r="C49" s="4" t="s">
        <v>828</v>
      </c>
    </row>
    <row r="50" spans="1:5">
      <c r="A50" s="4" t="s">
        <v>817</v>
      </c>
      <c r="C50" s="4" t="s">
        <v>771</v>
      </c>
    </row>
    <row r="51" spans="1:5">
      <c r="A51" s="4" t="s">
        <v>829</v>
      </c>
    </row>
    <row r="52" spans="1:5">
      <c r="A52" s="3" t="s">
        <v>730</v>
      </c>
    </row>
    <row r="53" spans="1:5">
      <c r="A53" s="4" t="s">
        <v>746</v>
      </c>
      <c r="C53" s="4" t="s">
        <v>747</v>
      </c>
    </row>
    <row r="54" spans="1:5">
      <c r="A54" s="4" t="s">
        <v>830</v>
      </c>
    </row>
    <row r="55" spans="1:5">
      <c r="A55" s="3" t="s">
        <v>730</v>
      </c>
    </row>
    <row r="56" spans="1:5">
      <c r="A56" s="4" t="s">
        <v>746</v>
      </c>
      <c r="C56" s="4" t="s">
        <v>747</v>
      </c>
    </row>
    <row r="57" spans="1:5">
      <c r="A57" s="4" t="s">
        <v>831</v>
      </c>
    </row>
    <row r="58" spans="1:5">
      <c r="A58" s="3" t="s">
        <v>730</v>
      </c>
    </row>
    <row r="59" spans="1:5">
      <c r="A59" s="4" t="s">
        <v>409</v>
      </c>
      <c r="C59" s="7" t="n">
        <v>265000</v>
      </c>
    </row>
    <row r="60" spans="1:5">
      <c r="A60" s="4" t="s">
        <v>823</v>
      </c>
      <c r="C60" s="4" t="s">
        <v>832</v>
      </c>
    </row>
    <row r="61" spans="1:5">
      <c r="A61" s="4" t="s">
        <v>817</v>
      </c>
      <c r="C61" s="4" t="s">
        <v>783</v>
      </c>
    </row>
    <row r="62" spans="1:5">
      <c r="A62" s="4" t="s">
        <v>833</v>
      </c>
    </row>
    <row r="63" spans="1:5">
      <c r="A63" s="3" t="s">
        <v>730</v>
      </c>
    </row>
    <row r="64" spans="1:5">
      <c r="A64" s="4" t="s">
        <v>746</v>
      </c>
      <c r="C64" s="4" t="s">
        <v>752</v>
      </c>
    </row>
    <row r="65" spans="1:5">
      <c r="A65" s="4" t="s">
        <v>834</v>
      </c>
    </row>
    <row r="66" spans="1:5">
      <c r="A66" s="3" t="s">
        <v>730</v>
      </c>
    </row>
    <row r="67" spans="1:5">
      <c r="A67" s="4" t="s">
        <v>409</v>
      </c>
      <c r="C67" s="7" t="n">
        <v>100000</v>
      </c>
    </row>
    <row r="68" spans="1:5">
      <c r="A68" s="4" t="s">
        <v>823</v>
      </c>
      <c r="C68" s="4" t="s">
        <v>835</v>
      </c>
    </row>
    <row r="69" spans="1:5">
      <c r="A69" s="4" t="s">
        <v>817</v>
      </c>
      <c r="C69" s="4" t="s">
        <v>789</v>
      </c>
    </row>
    <row r="70" spans="1:5">
      <c r="A70" s="4" t="s">
        <v>836</v>
      </c>
    </row>
    <row r="71" spans="1:5">
      <c r="A71" s="3" t="s">
        <v>730</v>
      </c>
    </row>
    <row r="72" spans="1:5">
      <c r="A72" s="4" t="s">
        <v>746</v>
      </c>
      <c r="C72" s="4" t="s">
        <v>755</v>
      </c>
    </row>
    <row r="73" spans="1:5">
      <c r="A73" s="4" t="s">
        <v>837</v>
      </c>
    </row>
    <row r="74" spans="1:5">
      <c r="A74" s="3" t="s">
        <v>730</v>
      </c>
    </row>
    <row r="75" spans="1:5">
      <c r="A75" s="4" t="s">
        <v>409</v>
      </c>
      <c r="C75" s="7" t="n">
        <v>150000</v>
      </c>
    </row>
    <row r="76" spans="1:5">
      <c r="A76" s="4" t="s">
        <v>805</v>
      </c>
      <c r="C76" s="4" t="s">
        <v>806</v>
      </c>
    </row>
    <row r="77" spans="1:5">
      <c r="A77" s="4" t="s">
        <v>817</v>
      </c>
      <c r="C77" s="4" t="s">
        <v>838</v>
      </c>
    </row>
    <row r="78" spans="1:5">
      <c r="A78" s="4" t="s">
        <v>839</v>
      </c>
    </row>
    <row r="79" spans="1:5">
      <c r="A79" s="3" t="s">
        <v>730</v>
      </c>
    </row>
    <row r="80" spans="1:5">
      <c r="A80" s="4" t="s">
        <v>409</v>
      </c>
      <c r="E80" s="5" t="n">
        <v>202000</v>
      </c>
    </row>
    <row r="81" spans="1:5">
      <c r="A81" s="4" t="s">
        <v>840</v>
      </c>
    </row>
    <row r="82" spans="1:5">
      <c r="A82" s="3" t="s">
        <v>730</v>
      </c>
    </row>
    <row r="83" spans="1:5">
      <c r="A83" s="4" t="s">
        <v>409</v>
      </c>
      <c r="E83" s="5" t="n">
        <v>102000</v>
      </c>
    </row>
    <row r="84" spans="1:5">
      <c r="A84" s="4" t="s">
        <v>823</v>
      </c>
      <c r="C84" s="4" t="s">
        <v>841</v>
      </c>
    </row>
    <row r="85" spans="1:5">
      <c r="A85" s="4" t="s">
        <v>817</v>
      </c>
      <c r="C85" s="4" t="s">
        <v>842</v>
      </c>
    </row>
    <row r="86" spans="1:5">
      <c r="A86" s="4" t="s">
        <v>843</v>
      </c>
    </row>
    <row r="87" spans="1:5">
      <c r="A87" s="3" t="s">
        <v>730</v>
      </c>
    </row>
    <row r="88" spans="1:5">
      <c r="A88" s="4" t="s">
        <v>746</v>
      </c>
      <c r="C88" s="4" t="s">
        <v>844</v>
      </c>
    </row>
    <row r="89" spans="1:5">
      <c r="A89" s="4" t="s">
        <v>845</v>
      </c>
    </row>
    <row r="90" spans="1:5">
      <c r="A90" s="3" t="s">
        <v>730</v>
      </c>
    </row>
    <row r="91" spans="1:5">
      <c r="A91" s="4" t="s">
        <v>409</v>
      </c>
      <c r="E91" s="5" t="n">
        <v>50000</v>
      </c>
    </row>
    <row r="92" spans="1:5">
      <c r="A92" s="4" t="s">
        <v>823</v>
      </c>
      <c r="C92" s="4" t="s">
        <v>846</v>
      </c>
    </row>
    <row r="93" spans="1:5">
      <c r="A93" s="4" t="s">
        <v>817</v>
      </c>
      <c r="C93" s="4" t="s">
        <v>842</v>
      </c>
    </row>
    <row r="94" spans="1:5">
      <c r="A94" s="4" t="s">
        <v>847</v>
      </c>
    </row>
    <row r="95" spans="1:5">
      <c r="A95" s="3" t="s">
        <v>730</v>
      </c>
    </row>
    <row r="96" spans="1:5">
      <c r="A96" s="4" t="s">
        <v>746</v>
      </c>
      <c r="C96" s="4" t="s">
        <v>844</v>
      </c>
    </row>
    <row r="97" spans="1:5">
      <c r="A97" s="4" t="s">
        <v>848</v>
      </c>
    </row>
    <row r="98" spans="1:5">
      <c r="A98" s="3" t="s">
        <v>730</v>
      </c>
    </row>
    <row r="99" spans="1:5">
      <c r="A99" s="4" t="s">
        <v>409</v>
      </c>
      <c r="E99" s="5" t="n">
        <v>50000</v>
      </c>
    </row>
    <row r="100" spans="1:5">
      <c r="A100" s="4" t="s">
        <v>823</v>
      </c>
      <c r="C100" s="4" t="s">
        <v>841</v>
      </c>
    </row>
    <row r="101" spans="1:5">
      <c r="A101" s="4" t="s">
        <v>817</v>
      </c>
      <c r="C101" s="4" t="s">
        <v>842</v>
      </c>
    </row>
    <row r="102" spans="1:5">
      <c r="A102" s="4" t="s">
        <v>849</v>
      </c>
    </row>
    <row r="103" spans="1:5">
      <c r="A103" s="3" t="s">
        <v>730</v>
      </c>
    </row>
    <row r="104" spans="1:5">
      <c r="A104" s="4" t="s">
        <v>746</v>
      </c>
      <c r="C104" s="4" t="s">
        <v>844</v>
      </c>
    </row>
    <row r="105" spans="1:5">
      <c r="A105" s="4" t="s">
        <v>850</v>
      </c>
    </row>
    <row r="106" spans="1:5">
      <c r="A106" s="3" t="s">
        <v>730</v>
      </c>
    </row>
    <row r="107" spans="1:5">
      <c r="A107" s="4" t="s">
        <v>409</v>
      </c>
      <c r="E107" s="7" t="n">
        <v>185000</v>
      </c>
    </row>
    <row r="108" spans="1:5">
      <c r="A108" s="4" t="s">
        <v>823</v>
      </c>
      <c r="C108" s="4" t="s">
        <v>851</v>
      </c>
    </row>
    <row r="109" spans="1:5">
      <c r="A109" s="4" t="s">
        <v>817</v>
      </c>
      <c r="C109" s="4" t="s">
        <v>852</v>
      </c>
    </row>
    <row r="110" spans="1:5">
      <c r="A110" s="4" t="s">
        <v>853</v>
      </c>
    </row>
    <row r="111" spans="1:5">
      <c r="A111" s="3" t="s">
        <v>730</v>
      </c>
    </row>
    <row r="112" spans="1:5">
      <c r="A112" s="4" t="s">
        <v>746</v>
      </c>
      <c r="C112" s="4" t="s">
        <v>787</v>
      </c>
    </row>
    <row r="113" spans="1:5">
      <c r="A113" s="4" t="s">
        <v>854</v>
      </c>
    </row>
    <row r="114" spans="1:5">
      <c r="A114" s="3" t="s">
        <v>730</v>
      </c>
    </row>
    <row r="115" spans="1:5">
      <c r="A115" s="4" t="s">
        <v>746</v>
      </c>
      <c r="C115" s="4" t="s">
        <v>8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6</v>
      </c>
      <c r="B1" s="2" t="s">
        <v>2</v>
      </c>
      <c r="C1" s="2" t="s">
        <v>857</v>
      </c>
      <c r="D1" s="2" t="s">
        <v>32</v>
      </c>
    </row>
    <row r="2" spans="1:4">
      <c r="A2" s="3" t="s">
        <v>730</v>
      </c>
    </row>
    <row r="3" spans="1:4">
      <c r="A3" s="4" t="s">
        <v>733</v>
      </c>
      <c r="C3" s="7" t="n">
        <v>880000000</v>
      </c>
    </row>
    <row r="4" spans="1:4">
      <c r="A4" s="4" t="s">
        <v>409</v>
      </c>
      <c r="B4" s="7" t="n">
        <v>1181470000</v>
      </c>
      <c r="D4" s="7" t="n">
        <v>869524000</v>
      </c>
    </row>
    <row r="5" spans="1:4">
      <c r="A5" s="4" t="s">
        <v>348</v>
      </c>
    </row>
    <row r="6" spans="1:4">
      <c r="A6" s="3" t="s">
        <v>730</v>
      </c>
    </row>
    <row r="7" spans="1:4">
      <c r="A7" s="4" t="s">
        <v>409</v>
      </c>
      <c r="B7" s="7" t="n">
        <v>1113000000</v>
      </c>
      <c r="D7" s="7" t="n">
        <v>762000000</v>
      </c>
    </row>
    <row r="8" spans="1:4">
      <c r="A8" s="4" t="s">
        <v>820</v>
      </c>
    </row>
    <row r="9" spans="1:4">
      <c r="A9" s="3" t="s">
        <v>730</v>
      </c>
    </row>
    <row r="10" spans="1:4">
      <c r="A10" s="4" t="s">
        <v>632</v>
      </c>
      <c r="B10" s="4" t="s">
        <v>858</v>
      </c>
      <c r="D10" s="4" t="s">
        <v>859</v>
      </c>
    </row>
    <row r="11" spans="1:4">
      <c r="A11" s="4" t="s">
        <v>409</v>
      </c>
      <c r="D11" s="7" t="n">
        <v>223000000</v>
      </c>
    </row>
    <row r="12" spans="1:4">
      <c r="A12" s="4" t="s">
        <v>821</v>
      </c>
    </row>
    <row r="13" spans="1:4">
      <c r="A13" s="3" t="s">
        <v>730</v>
      </c>
    </row>
    <row r="14" spans="1:4">
      <c r="A14" s="4" t="s">
        <v>632</v>
      </c>
      <c r="D14" s="4" t="s">
        <v>860</v>
      </c>
    </row>
    <row r="15" spans="1:4">
      <c r="A15" s="4" t="s">
        <v>409</v>
      </c>
      <c r="D15" s="7" t="n">
        <v>50000000</v>
      </c>
    </row>
    <row r="16" spans="1:4">
      <c r="A16" s="4" t="s">
        <v>839</v>
      </c>
    </row>
    <row r="17" spans="1:4">
      <c r="A17" s="3" t="s">
        <v>730</v>
      </c>
    </row>
    <row r="18" spans="1:4">
      <c r="A18" s="4" t="s">
        <v>409</v>
      </c>
      <c r="D18" s="5" t="n">
        <v>202000000</v>
      </c>
    </row>
    <row r="19" spans="1:4">
      <c r="A19" s="4" t="s">
        <v>840</v>
      </c>
    </row>
    <row r="20" spans="1:4">
      <c r="A20" s="3" t="s">
        <v>730</v>
      </c>
    </row>
    <row r="21" spans="1:4">
      <c r="A21" s="4" t="s">
        <v>733</v>
      </c>
      <c r="D21" s="5" t="n">
        <v>273200000</v>
      </c>
    </row>
    <row r="22" spans="1:4">
      <c r="A22" s="4" t="s">
        <v>768</v>
      </c>
      <c r="D22" s="5" t="n">
        <v>300000000</v>
      </c>
    </row>
    <row r="23" spans="1:4">
      <c r="A23" s="4" t="s">
        <v>409</v>
      </c>
      <c r="D23" s="7" t="n">
        <v>102000000</v>
      </c>
    </row>
    <row r="24" spans="1:4">
      <c r="A24" s="4" t="s">
        <v>850</v>
      </c>
    </row>
    <row r="25" spans="1:4">
      <c r="A25" s="3" t="s">
        <v>730</v>
      </c>
    </row>
    <row r="26" spans="1:4">
      <c r="A26" s="4" t="s">
        <v>861</v>
      </c>
      <c r="D26" s="4" t="s">
        <v>787</v>
      </c>
    </row>
    <row r="27" spans="1:4">
      <c r="A27" s="4" t="s">
        <v>409</v>
      </c>
      <c r="D27" s="7" t="n">
        <v>185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862</v>
      </c>
      <c r="B1" s="2" t="s">
        <v>1</v>
      </c>
    </row>
    <row r="2" spans="1:3">
      <c r="B2" s="2" t="s">
        <v>2</v>
      </c>
      <c r="C2" s="2" t="s">
        <v>32</v>
      </c>
    </row>
    <row r="3" spans="1:3">
      <c r="A3" s="3" t="s">
        <v>863</v>
      </c>
    </row>
    <row r="4" spans="1:3">
      <c r="A4" s="4" t="s">
        <v>864</v>
      </c>
      <c r="B4" s="7" t="n">
        <v>1181470</v>
      </c>
      <c r="C4" s="7" t="n">
        <v>869524</v>
      </c>
    </row>
    <row r="5" spans="1:3">
      <c r="A5" s="4" t="s">
        <v>52</v>
      </c>
      <c r="B5" s="5" t="n">
        <v>67832</v>
      </c>
      <c r="C5" s="5" t="n">
        <v>106686</v>
      </c>
    </row>
    <row r="6" spans="1:3">
      <c r="A6" s="4" t="s">
        <v>354</v>
      </c>
    </row>
    <row r="7" spans="1:3">
      <c r="A7" s="3" t="s">
        <v>863</v>
      </c>
    </row>
    <row r="8" spans="1:3">
      <c r="A8" s="4" t="s">
        <v>864</v>
      </c>
      <c r="B8" s="5" t="n">
        <v>68470</v>
      </c>
      <c r="C8" s="5" t="n">
        <v>107524</v>
      </c>
    </row>
    <row r="9" spans="1:3">
      <c r="A9" s="4" t="s">
        <v>416</v>
      </c>
      <c r="B9" s="7" t="n">
        <v>-638</v>
      </c>
      <c r="C9" s="5" t="n">
        <v>-838</v>
      </c>
    </row>
    <row r="10" spans="1:3">
      <c r="A10" s="4" t="s">
        <v>865</v>
      </c>
    </row>
    <row r="11" spans="1:3">
      <c r="A11" s="3" t="s">
        <v>863</v>
      </c>
    </row>
    <row r="12" spans="1:3">
      <c r="A12" s="4" t="s">
        <v>866</v>
      </c>
      <c r="B12" s="4" t="s">
        <v>867</v>
      </c>
    </row>
    <row r="13" spans="1:3">
      <c r="A13" s="4" t="s">
        <v>817</v>
      </c>
      <c r="B13" s="4" t="s">
        <v>868</v>
      </c>
    </row>
    <row r="14" spans="1:3">
      <c r="A14" s="4" t="s">
        <v>805</v>
      </c>
      <c r="B14" s="4" t="s">
        <v>869</v>
      </c>
    </row>
    <row r="15" spans="1:3">
      <c r="A15" s="4" t="s">
        <v>864</v>
      </c>
      <c r="B15" s="7" t="n">
        <v>18622</v>
      </c>
      <c r="C15" s="5" t="n">
        <v>18971</v>
      </c>
    </row>
    <row r="16" spans="1:3">
      <c r="A16" s="4" t="s">
        <v>870</v>
      </c>
    </row>
    <row r="17" spans="1:3">
      <c r="A17" s="3" t="s">
        <v>863</v>
      </c>
    </row>
    <row r="18" spans="1:3">
      <c r="A18" s="4" t="s">
        <v>866</v>
      </c>
      <c r="B18" s="4" t="s">
        <v>871</v>
      </c>
    </row>
    <row r="19" spans="1:3">
      <c r="A19" s="4" t="s">
        <v>817</v>
      </c>
      <c r="B19" s="4" t="s">
        <v>872</v>
      </c>
    </row>
    <row r="20" spans="1:3">
      <c r="A20" s="4" t="s">
        <v>805</v>
      </c>
      <c r="B20" s="4" t="s">
        <v>873</v>
      </c>
    </row>
    <row r="21" spans="1:3">
      <c r="A21" s="4" t="s">
        <v>864</v>
      </c>
      <c r="B21" s="7" t="n">
        <v>11670</v>
      </c>
      <c r="C21" s="5" t="n">
        <v>12036</v>
      </c>
    </row>
    <row r="22" spans="1:3">
      <c r="A22" s="4" t="s">
        <v>874</v>
      </c>
    </row>
    <row r="23" spans="1:3">
      <c r="A23" s="3" t="s">
        <v>863</v>
      </c>
    </row>
    <row r="24" spans="1:3">
      <c r="A24" s="4" t="s">
        <v>866</v>
      </c>
      <c r="B24" s="4" t="s">
        <v>875</v>
      </c>
    </row>
    <row r="25" spans="1:3">
      <c r="A25" s="4" t="s">
        <v>817</v>
      </c>
      <c r="B25" s="4" t="s">
        <v>876</v>
      </c>
    </row>
    <row r="26" spans="1:3">
      <c r="A26" s="4" t="s">
        <v>805</v>
      </c>
      <c r="B26" s="4" t="s">
        <v>877</v>
      </c>
    </row>
    <row r="27" spans="1:3">
      <c r="A27" s="4" t="s">
        <v>864</v>
      </c>
      <c r="B27" s="7" t="n">
        <v>9168</v>
      </c>
      <c r="C27" s="5" t="n">
        <v>9804</v>
      </c>
    </row>
    <row r="28" spans="1:3">
      <c r="A28" s="4" t="s">
        <v>878</v>
      </c>
    </row>
    <row r="29" spans="1:3">
      <c r="A29" s="3" t="s">
        <v>863</v>
      </c>
    </row>
    <row r="30" spans="1:3">
      <c r="A30" s="4" t="s">
        <v>866</v>
      </c>
      <c r="B30" s="4" t="s">
        <v>879</v>
      </c>
    </row>
    <row r="31" spans="1:3">
      <c r="A31" s="4" t="s">
        <v>817</v>
      </c>
      <c r="B31" s="4" t="s">
        <v>880</v>
      </c>
    </row>
    <row r="32" spans="1:3">
      <c r="A32" s="4" t="s">
        <v>805</v>
      </c>
      <c r="B32" s="4" t="s">
        <v>642</v>
      </c>
    </row>
    <row r="33" spans="1:3">
      <c r="A33" s="4" t="s">
        <v>864</v>
      </c>
      <c r="B33" s="7" t="n">
        <v>6685</v>
      </c>
    </row>
    <row r="34" spans="1:3">
      <c r="A34" s="4" t="s">
        <v>881</v>
      </c>
    </row>
    <row r="35" spans="1:3">
      <c r="A35" s="3" t="s">
        <v>863</v>
      </c>
    </row>
    <row r="36" spans="1:3">
      <c r="A36" s="4" t="s">
        <v>866</v>
      </c>
      <c r="B36" s="4" t="s">
        <v>882</v>
      </c>
    </row>
    <row r="37" spans="1:3">
      <c r="A37" s="4" t="s">
        <v>817</v>
      </c>
      <c r="B37" s="4" t="s">
        <v>883</v>
      </c>
    </row>
    <row r="38" spans="1:3">
      <c r="A38" s="4" t="s">
        <v>805</v>
      </c>
      <c r="B38" s="4" t="s">
        <v>884</v>
      </c>
    </row>
    <row r="39" spans="1:3">
      <c r="A39" s="4" t="s">
        <v>864</v>
      </c>
      <c r="B39" s="7" t="n">
        <v>5820</v>
      </c>
      <c r="C39" s="5" t="n">
        <v>6010</v>
      </c>
    </row>
    <row r="40" spans="1:3">
      <c r="A40" s="4" t="s">
        <v>885</v>
      </c>
    </row>
    <row r="41" spans="1:3">
      <c r="A41" s="3" t="s">
        <v>863</v>
      </c>
    </row>
    <row r="42" spans="1:3">
      <c r="A42" s="4" t="s">
        <v>866</v>
      </c>
      <c r="B42" s="4" t="s">
        <v>886</v>
      </c>
    </row>
    <row r="43" spans="1:3">
      <c r="A43" s="4" t="s">
        <v>817</v>
      </c>
      <c r="B43" s="4" t="s">
        <v>887</v>
      </c>
    </row>
    <row r="44" spans="1:3">
      <c r="A44" s="4" t="s">
        <v>805</v>
      </c>
      <c r="B44" s="4" t="s">
        <v>888</v>
      </c>
    </row>
    <row r="45" spans="1:3">
      <c r="A45" s="4" t="s">
        <v>864</v>
      </c>
      <c r="B45" s="7" t="n">
        <v>5670</v>
      </c>
      <c r="C45" s="5" t="n">
        <v>6538</v>
      </c>
    </row>
    <row r="46" spans="1:3">
      <c r="A46" s="4" t="s">
        <v>889</v>
      </c>
    </row>
    <row r="47" spans="1:3">
      <c r="A47" s="3" t="s">
        <v>863</v>
      </c>
    </row>
    <row r="48" spans="1:3">
      <c r="A48" s="4" t="s">
        <v>866</v>
      </c>
      <c r="B48" s="4" t="s">
        <v>890</v>
      </c>
    </row>
    <row r="49" spans="1:3">
      <c r="A49" s="4" t="s">
        <v>817</v>
      </c>
      <c r="B49" s="4" t="s">
        <v>891</v>
      </c>
    </row>
    <row r="50" spans="1:3">
      <c r="A50" s="4" t="s">
        <v>823</v>
      </c>
      <c r="B50" s="4" t="s">
        <v>892</v>
      </c>
    </row>
    <row r="51" spans="1:3">
      <c r="A51" s="4" t="s">
        <v>864</v>
      </c>
      <c r="B51" s="7" t="n">
        <v>5183</v>
      </c>
    </row>
    <row r="52" spans="1:3">
      <c r="A52" s="4" t="s">
        <v>893</v>
      </c>
    </row>
    <row r="53" spans="1:3">
      <c r="A53" s="3" t="s">
        <v>863</v>
      </c>
    </row>
    <row r="54" spans="1:3">
      <c r="A54" s="4" t="s">
        <v>746</v>
      </c>
      <c r="B54" s="4" t="s">
        <v>514</v>
      </c>
    </row>
    <row r="55" spans="1:3">
      <c r="A55" s="4" t="s">
        <v>894</v>
      </c>
    </row>
    <row r="56" spans="1:3">
      <c r="A56" s="3" t="s">
        <v>863</v>
      </c>
    </row>
    <row r="57" spans="1:3">
      <c r="A57" s="4" t="s">
        <v>866</v>
      </c>
      <c r="B57" s="4" t="s">
        <v>895</v>
      </c>
    </row>
    <row r="58" spans="1:3">
      <c r="A58" s="4" t="s">
        <v>817</v>
      </c>
      <c r="B58" s="4" t="s">
        <v>896</v>
      </c>
    </row>
    <row r="59" spans="1:3">
      <c r="A59" s="4" t="s">
        <v>805</v>
      </c>
      <c r="B59" s="4" t="s">
        <v>897</v>
      </c>
    </row>
    <row r="60" spans="1:3">
      <c r="A60" s="4" t="s">
        <v>864</v>
      </c>
      <c r="B60" s="7" t="n">
        <v>1813</v>
      </c>
      <c r="C60" s="5" t="n">
        <v>1870</v>
      </c>
    </row>
    <row r="61" spans="1:3">
      <c r="A61" s="4" t="s">
        <v>898</v>
      </c>
    </row>
    <row r="62" spans="1:3">
      <c r="A62" s="3" t="s">
        <v>863</v>
      </c>
    </row>
    <row r="63" spans="1:3">
      <c r="A63" s="4" t="s">
        <v>866</v>
      </c>
      <c r="B63" s="4" t="s">
        <v>886</v>
      </c>
    </row>
    <row r="64" spans="1:3">
      <c r="A64" s="4" t="s">
        <v>817</v>
      </c>
      <c r="B64" s="4" t="s">
        <v>899</v>
      </c>
    </row>
    <row r="65" spans="1:3">
      <c r="A65" s="4" t="s">
        <v>805</v>
      </c>
      <c r="B65" s="4" t="s">
        <v>489</v>
      </c>
    </row>
    <row r="66" spans="1:3">
      <c r="A66" s="4" t="s">
        <v>864</v>
      </c>
      <c r="B66" s="7" t="n">
        <v>1500</v>
      </c>
      <c r="C66" s="5" t="n">
        <v>1538</v>
      </c>
    </row>
    <row r="67" spans="1:3">
      <c r="A67" s="4" t="s">
        <v>900</v>
      </c>
    </row>
    <row r="68" spans="1:3">
      <c r="A68" s="3" t="s">
        <v>863</v>
      </c>
    </row>
    <row r="69" spans="1:3">
      <c r="A69" s="4" t="s">
        <v>866</v>
      </c>
      <c r="B69" s="4" t="s">
        <v>901</v>
      </c>
    </row>
    <row r="70" spans="1:3">
      <c r="A70" s="4" t="s">
        <v>817</v>
      </c>
      <c r="B70" s="4" t="s">
        <v>902</v>
      </c>
    </row>
    <row r="71" spans="1:3">
      <c r="A71" s="4" t="s">
        <v>805</v>
      </c>
      <c r="B71" s="4" t="s">
        <v>903</v>
      </c>
    </row>
    <row r="72" spans="1:3">
      <c r="A72" s="4" t="s">
        <v>864</v>
      </c>
      <c r="B72" s="7" t="n">
        <v>1008</v>
      </c>
      <c r="C72" s="5" t="n">
        <v>1036</v>
      </c>
    </row>
    <row r="73" spans="1:3">
      <c r="A73" s="4" t="s">
        <v>904</v>
      </c>
    </row>
    <row r="74" spans="1:3">
      <c r="A74" s="3" t="s">
        <v>863</v>
      </c>
    </row>
    <row r="75" spans="1:3">
      <c r="A75" s="4" t="s">
        <v>866</v>
      </c>
      <c r="B75" s="4" t="s">
        <v>905</v>
      </c>
    </row>
    <row r="76" spans="1:3">
      <c r="A76" s="4" t="s">
        <v>817</v>
      </c>
      <c r="B76" s="4" t="s">
        <v>906</v>
      </c>
    </row>
    <row r="77" spans="1:3">
      <c r="A77" s="4" t="s">
        <v>805</v>
      </c>
      <c r="B77" s="4" t="s">
        <v>907</v>
      </c>
    </row>
    <row r="78" spans="1:3">
      <c r="A78" s="4" t="s">
        <v>864</v>
      </c>
      <c r="B78" s="7" t="n">
        <v>750</v>
      </c>
      <c r="C78" s="5" t="n">
        <v>750</v>
      </c>
    </row>
    <row r="79" spans="1:3">
      <c r="A79" s="4" t="s">
        <v>908</v>
      </c>
    </row>
    <row r="80" spans="1:3">
      <c r="A80" s="3" t="s">
        <v>863</v>
      </c>
    </row>
    <row r="81" spans="1:3">
      <c r="A81" s="4" t="s">
        <v>866</v>
      </c>
      <c r="B81" s="4" t="s">
        <v>909</v>
      </c>
    </row>
    <row r="82" spans="1:3">
      <c r="A82" s="4" t="s">
        <v>817</v>
      </c>
      <c r="B82" s="4" t="s">
        <v>910</v>
      </c>
    </row>
    <row r="83" spans="1:3">
      <c r="A83" s="4" t="s">
        <v>805</v>
      </c>
      <c r="B83" s="4" t="s">
        <v>911</v>
      </c>
    </row>
    <row r="84" spans="1:3">
      <c r="A84" s="4" t="s">
        <v>864</v>
      </c>
      <c r="B84" s="7" t="n">
        <v>581</v>
      </c>
      <c r="C84" s="5" t="n">
        <v>597</v>
      </c>
    </row>
    <row r="85" spans="1:3">
      <c r="A85" s="4" t="s">
        <v>912</v>
      </c>
    </row>
    <row r="86" spans="1:3">
      <c r="A86" s="3" t="s">
        <v>863</v>
      </c>
    </row>
    <row r="87" spans="1:3">
      <c r="A87" s="4" t="s">
        <v>866</v>
      </c>
      <c r="B87" s="4" t="s">
        <v>913</v>
      </c>
    </row>
    <row r="88" spans="1:3">
      <c r="A88" s="4" t="s">
        <v>817</v>
      </c>
      <c r="B88" s="4" t="s">
        <v>914</v>
      </c>
    </row>
    <row r="89" spans="1:3">
      <c r="A89" s="4" t="s">
        <v>823</v>
      </c>
      <c r="B89" s="4" t="s">
        <v>915</v>
      </c>
    </row>
    <row r="90" spans="1:3">
      <c r="A90" s="4" t="s">
        <v>864</v>
      </c>
      <c r="C90" s="5" t="n">
        <v>21335</v>
      </c>
    </row>
    <row r="91" spans="1:3">
      <c r="A91" s="4" t="s">
        <v>916</v>
      </c>
    </row>
    <row r="92" spans="1:3">
      <c r="A92" s="3" t="s">
        <v>863</v>
      </c>
    </row>
    <row r="93" spans="1:3">
      <c r="A93" s="4" t="s">
        <v>746</v>
      </c>
      <c r="B93" s="4" t="s">
        <v>755</v>
      </c>
    </row>
    <row r="94" spans="1:3">
      <c r="A94" s="4" t="s">
        <v>917</v>
      </c>
    </row>
    <row r="95" spans="1:3">
      <c r="A95" s="3" t="s">
        <v>863</v>
      </c>
    </row>
    <row r="96" spans="1:3">
      <c r="A96" s="4" t="s">
        <v>866</v>
      </c>
      <c r="B96" s="4" t="s">
        <v>918</v>
      </c>
    </row>
    <row r="97" spans="1:3">
      <c r="A97" s="4" t="s">
        <v>817</v>
      </c>
      <c r="B97" s="4" t="s">
        <v>919</v>
      </c>
    </row>
    <row r="98" spans="1:3">
      <c r="A98" s="4" t="s">
        <v>805</v>
      </c>
      <c r="B98" s="4" t="s">
        <v>920</v>
      </c>
    </row>
    <row r="99" spans="1:3">
      <c r="A99" s="4" t="s">
        <v>864</v>
      </c>
      <c r="C99" s="5" t="n">
        <v>1694</v>
      </c>
    </row>
    <row r="100" spans="1:3">
      <c r="A100" s="4" t="s">
        <v>921</v>
      </c>
    </row>
    <row r="101" spans="1:3">
      <c r="A101" s="3" t="s">
        <v>863</v>
      </c>
    </row>
    <row r="102" spans="1:3">
      <c r="A102" s="4" t="s">
        <v>866</v>
      </c>
      <c r="B102" s="4" t="s">
        <v>922</v>
      </c>
    </row>
    <row r="103" spans="1:3">
      <c r="A103" s="4" t="s">
        <v>817</v>
      </c>
      <c r="B103" s="4" t="s">
        <v>923</v>
      </c>
    </row>
    <row r="104" spans="1:3">
      <c r="A104" s="4" t="s">
        <v>805</v>
      </c>
      <c r="B104" s="4" t="s">
        <v>897</v>
      </c>
    </row>
    <row r="105" spans="1:3">
      <c r="A105" s="4" t="s">
        <v>864</v>
      </c>
      <c r="C105" s="5" t="n">
        <v>1342</v>
      </c>
    </row>
    <row r="106" spans="1:3">
      <c r="A106" s="4" t="s">
        <v>924</v>
      </c>
    </row>
    <row r="107" spans="1:3">
      <c r="A107" s="3" t="s">
        <v>863</v>
      </c>
    </row>
    <row r="108" spans="1:3">
      <c r="A108" s="4" t="s">
        <v>866</v>
      </c>
      <c r="B108" s="4" t="s">
        <v>925</v>
      </c>
    </row>
    <row r="109" spans="1:3">
      <c r="A109" s="4" t="s">
        <v>817</v>
      </c>
      <c r="B109" s="4" t="s">
        <v>902</v>
      </c>
    </row>
    <row r="110" spans="1:3">
      <c r="A110" s="4" t="s">
        <v>805</v>
      </c>
      <c r="B110" s="4" t="s">
        <v>489</v>
      </c>
    </row>
    <row r="111" spans="1:3">
      <c r="A111" s="4" t="s">
        <v>864</v>
      </c>
      <c r="C111" s="5" t="n">
        <v>1058</v>
      </c>
    </row>
    <row r="112" spans="1:3">
      <c r="A112" s="4" t="s">
        <v>924</v>
      </c>
    </row>
    <row r="113" spans="1:3">
      <c r="A113" s="3" t="s">
        <v>863</v>
      </c>
    </row>
    <row r="114" spans="1:3">
      <c r="A114" s="4" t="s">
        <v>866</v>
      </c>
      <c r="B114" s="4" t="s">
        <v>925</v>
      </c>
    </row>
    <row r="115" spans="1:3">
      <c r="A115" s="4" t="s">
        <v>817</v>
      </c>
      <c r="B115" s="4" t="s">
        <v>902</v>
      </c>
    </row>
    <row r="116" spans="1:3">
      <c r="A116" s="4" t="s">
        <v>805</v>
      </c>
      <c r="B116" s="4" t="s">
        <v>489</v>
      </c>
    </row>
    <row r="117" spans="1:3">
      <c r="A117" s="4" t="s">
        <v>864</v>
      </c>
      <c r="C117" s="5" t="n">
        <v>844</v>
      </c>
    </row>
    <row r="118" spans="1:3">
      <c r="A118" s="4" t="s">
        <v>926</v>
      </c>
    </row>
    <row r="119" spans="1:3">
      <c r="A119" s="3" t="s">
        <v>863</v>
      </c>
    </row>
    <row r="120" spans="1:3">
      <c r="A120" s="4" t="s">
        <v>866</v>
      </c>
      <c r="B120" s="4" t="s">
        <v>927</v>
      </c>
    </row>
    <row r="121" spans="1:3">
      <c r="A121" s="4" t="s">
        <v>817</v>
      </c>
      <c r="B121" s="4" t="s">
        <v>928</v>
      </c>
    </row>
    <row r="122" spans="1:3">
      <c r="A122" s="4" t="s">
        <v>805</v>
      </c>
      <c r="B122" s="4" t="s">
        <v>929</v>
      </c>
    </row>
    <row r="123" spans="1:3">
      <c r="A123" s="4" t="s">
        <v>864</v>
      </c>
      <c r="C123" s="5" t="n">
        <v>9400</v>
      </c>
    </row>
    <row r="124" spans="1:3">
      <c r="A124" s="4" t="s">
        <v>930</v>
      </c>
    </row>
    <row r="125" spans="1:3">
      <c r="A125" s="3" t="s">
        <v>863</v>
      </c>
    </row>
    <row r="126" spans="1:3">
      <c r="A126" s="4" t="s">
        <v>866</v>
      </c>
      <c r="B126" s="4" t="s">
        <v>931</v>
      </c>
    </row>
    <row r="127" spans="1:3">
      <c r="A127" s="4" t="s">
        <v>817</v>
      </c>
      <c r="B127" s="4" t="s">
        <v>932</v>
      </c>
    </row>
    <row r="128" spans="1:3">
      <c r="A128" s="4" t="s">
        <v>805</v>
      </c>
      <c r="B128" s="4" t="s">
        <v>933</v>
      </c>
    </row>
    <row r="129" spans="1:3">
      <c r="A129" s="4" t="s">
        <v>864</v>
      </c>
      <c r="C129" s="7" t="n">
        <v>127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934</v>
      </c>
      <c r="B1" s="2" t="s">
        <v>1</v>
      </c>
    </row>
    <row r="2" spans="1:2">
      <c r="B2" s="2" t="s">
        <v>2</v>
      </c>
    </row>
    <row r="3" spans="1:2">
      <c r="A3" s="4" t="s">
        <v>935</v>
      </c>
    </row>
    <row r="4" spans="1:2">
      <c r="A4" s="3" t="s">
        <v>863</v>
      </c>
    </row>
    <row r="5" spans="1:2">
      <c r="A5" s="4" t="s">
        <v>936</v>
      </c>
      <c r="B5" s="4" t="s">
        <v>937</v>
      </c>
    </row>
    <row r="6" spans="1:2">
      <c r="A6" s="4" t="s">
        <v>426</v>
      </c>
    </row>
    <row r="7" spans="1:2">
      <c r="A7" s="3" t="s">
        <v>863</v>
      </c>
    </row>
    <row r="8" spans="1:2">
      <c r="A8" s="4" t="s">
        <v>936</v>
      </c>
      <c r="B8" s="4" t="s">
        <v>743</v>
      </c>
    </row>
    <row r="9" spans="1:2">
      <c r="A9" s="4" t="s">
        <v>433</v>
      </c>
    </row>
    <row r="10" spans="1:2">
      <c r="A10" s="3" t="s">
        <v>863</v>
      </c>
    </row>
    <row r="11" spans="1:2">
      <c r="A11" s="4" t="s">
        <v>936</v>
      </c>
      <c r="B11" s="4" t="s">
        <v>744</v>
      </c>
    </row>
    <row r="12" spans="1:2">
      <c r="A12" s="4" t="s">
        <v>938</v>
      </c>
    </row>
    <row r="13" spans="1:2">
      <c r="A13" s="3" t="s">
        <v>863</v>
      </c>
    </row>
    <row r="14" spans="1:2">
      <c r="A14" s="4" t="s">
        <v>939</v>
      </c>
      <c r="B14" s="4" t="s">
        <v>94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9"/>
  </cols>
  <sheetData>
    <row r="1" spans="1:4">
      <c r="A1" s="1" t="s">
        <v>941</v>
      </c>
      <c r="B1" s="2" t="s">
        <v>1</v>
      </c>
    </row>
    <row r="2" spans="1:4">
      <c r="B2" s="2" t="s">
        <v>942</v>
      </c>
      <c r="C2" s="2" t="s">
        <v>943</v>
      </c>
      <c r="D2" s="2" t="s">
        <v>944</v>
      </c>
    </row>
    <row r="3" spans="1:4">
      <c r="A3" s="3" t="s">
        <v>220</v>
      </c>
    </row>
    <row r="4" spans="1:4">
      <c r="A4" s="4" t="s">
        <v>945</v>
      </c>
      <c r="B4" s="7" t="n">
        <v>67720</v>
      </c>
    </row>
    <row r="5" spans="1:4">
      <c r="A5" s="4" t="s">
        <v>946</v>
      </c>
      <c r="B5" s="5" t="n">
        <v>7</v>
      </c>
      <c r="C5" s="5" t="n">
        <v>4</v>
      </c>
      <c r="D5" s="5" t="n">
        <v>2</v>
      </c>
    </row>
    <row r="6" spans="1:4">
      <c r="A6" s="4" t="s">
        <v>947</v>
      </c>
      <c r="B6" s="7" t="n">
        <v>48108</v>
      </c>
      <c r="C6" s="7" t="n">
        <v>8199</v>
      </c>
      <c r="D6" s="7" t="n">
        <v>3883</v>
      </c>
    </row>
    <row r="7" spans="1:4">
      <c r="A7" s="4" t="s">
        <v>948</v>
      </c>
      <c r="B7" s="5" t="n">
        <v>1596</v>
      </c>
      <c r="C7" s="5" t="n">
        <v>133</v>
      </c>
    </row>
    <row r="8" spans="1:4">
      <c r="A8" s="4" t="s">
        <v>949</v>
      </c>
      <c r="B8" s="7" t="n">
        <v>5151</v>
      </c>
      <c r="C8" s="7" t="n">
        <v>133</v>
      </c>
      <c r="D8" s="7" t="n">
        <v>-121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0</v>
      </c>
      <c r="B1" s="2" t="s">
        <v>693</v>
      </c>
    </row>
    <row r="2" spans="1:2">
      <c r="A2" s="3" t="s">
        <v>220</v>
      </c>
    </row>
    <row r="3" spans="1:2">
      <c r="A3" s="5" t="n">
        <v>2018</v>
      </c>
      <c r="B3" s="7" t="n">
        <v>3127</v>
      </c>
    </row>
    <row r="4" spans="1:2">
      <c r="A4" s="5" t="n">
        <v>2019</v>
      </c>
      <c r="B4" s="5" t="n">
        <v>328351</v>
      </c>
    </row>
    <row r="5" spans="1:2">
      <c r="A5" s="5" t="n">
        <v>2020</v>
      </c>
      <c r="B5" s="5" t="n">
        <v>8777</v>
      </c>
    </row>
    <row r="6" spans="1:2">
      <c r="A6" s="5" t="n">
        <v>2021</v>
      </c>
      <c r="B6" s="5" t="n">
        <v>18263</v>
      </c>
    </row>
    <row r="7" spans="1:2">
      <c r="A7" s="5" t="n">
        <v>2022</v>
      </c>
      <c r="B7" s="5" t="n">
        <v>298495</v>
      </c>
    </row>
    <row r="8" spans="1:2">
      <c r="A8" s="4" t="s">
        <v>695</v>
      </c>
      <c r="B8" s="5" t="n">
        <v>524457</v>
      </c>
    </row>
    <row r="9" spans="1:2">
      <c r="A9" s="4" t="s">
        <v>816</v>
      </c>
      <c r="B9" s="7" t="n">
        <v>118147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2</v>
      </c>
      <c r="C2" s="2" t="s">
        <v>32</v>
      </c>
    </row>
    <row r="3" spans="1:3">
      <c r="A3" s="3" t="s">
        <v>952</v>
      </c>
    </row>
    <row r="4" spans="1:3">
      <c r="A4" s="4" t="s">
        <v>953</v>
      </c>
      <c r="B4" s="7" t="n">
        <v>5988000</v>
      </c>
      <c r="C4" s="7" t="n">
        <v>-619000</v>
      </c>
    </row>
    <row r="5" spans="1:3">
      <c r="A5" s="4" t="s">
        <v>954</v>
      </c>
    </row>
    <row r="6" spans="1:3">
      <c r="A6" s="3" t="s">
        <v>952</v>
      </c>
    </row>
    <row r="7" spans="1:3">
      <c r="A7" s="4" t="s">
        <v>641</v>
      </c>
      <c r="B7" s="4" t="s">
        <v>955</v>
      </c>
    </row>
    <row r="8" spans="1:3">
      <c r="A8" s="4" t="s">
        <v>639</v>
      </c>
      <c r="B8" s="4" t="s">
        <v>956</v>
      </c>
    </row>
    <row r="9" spans="1:3">
      <c r="A9" s="4" t="s">
        <v>957</v>
      </c>
      <c r="B9" s="4" t="s">
        <v>958</v>
      </c>
    </row>
    <row r="10" spans="1:3">
      <c r="A10" s="4" t="s">
        <v>959</v>
      </c>
      <c r="B10" s="7" t="n">
        <v>25000000</v>
      </c>
    </row>
    <row r="11" spans="1:3">
      <c r="A11" s="4" t="s">
        <v>953</v>
      </c>
      <c r="B11" s="7" t="n">
        <v>-863000</v>
      </c>
      <c r="C11" s="5" t="n">
        <v>-1338000</v>
      </c>
    </row>
    <row r="12" spans="1:3">
      <c r="A12" s="4" t="s">
        <v>960</v>
      </c>
    </row>
    <row r="13" spans="1:3">
      <c r="A13" s="3" t="s">
        <v>952</v>
      </c>
    </row>
    <row r="14" spans="1:3">
      <c r="A14" s="4" t="s">
        <v>641</v>
      </c>
      <c r="B14" s="4" t="s">
        <v>961</v>
      </c>
    </row>
    <row r="15" spans="1:3">
      <c r="A15" s="4" t="s">
        <v>639</v>
      </c>
      <c r="B15" s="4" t="s">
        <v>962</v>
      </c>
    </row>
    <row r="16" spans="1:3">
      <c r="A16" s="4" t="s">
        <v>957</v>
      </c>
      <c r="B16" s="4" t="s">
        <v>958</v>
      </c>
    </row>
    <row r="17" spans="1:3">
      <c r="A17" s="4" t="s">
        <v>959</v>
      </c>
      <c r="B17" s="7" t="n">
        <v>40000000</v>
      </c>
    </row>
    <row r="18" spans="1:3">
      <c r="A18" s="4" t="s">
        <v>953</v>
      </c>
      <c r="B18" s="7" t="n">
        <v>2503000</v>
      </c>
      <c r="C18" s="5" t="n">
        <v>2485000</v>
      </c>
    </row>
    <row r="19" spans="1:3">
      <c r="A19" s="4" t="s">
        <v>963</v>
      </c>
    </row>
    <row r="20" spans="1:3">
      <c r="A20" s="3" t="s">
        <v>952</v>
      </c>
    </row>
    <row r="21" spans="1:3">
      <c r="A21" s="4" t="s">
        <v>641</v>
      </c>
      <c r="B21" s="4" t="s">
        <v>964</v>
      </c>
    </row>
    <row r="22" spans="1:3">
      <c r="A22" s="4" t="s">
        <v>639</v>
      </c>
      <c r="B22" s="4" t="s">
        <v>965</v>
      </c>
    </row>
    <row r="23" spans="1:3">
      <c r="A23" s="4" t="s">
        <v>957</v>
      </c>
      <c r="B23" s="4" t="s">
        <v>958</v>
      </c>
    </row>
    <row r="24" spans="1:3">
      <c r="A24" s="4" t="s">
        <v>959</v>
      </c>
      <c r="B24" s="7" t="n">
        <v>25000000</v>
      </c>
    </row>
    <row r="25" spans="1:3">
      <c r="A25" s="4" t="s">
        <v>953</v>
      </c>
      <c r="B25" s="7" t="n">
        <v>464000</v>
      </c>
      <c r="C25" s="5" t="n">
        <v>299000</v>
      </c>
    </row>
    <row r="26" spans="1:3">
      <c r="A26" s="4" t="s">
        <v>966</v>
      </c>
    </row>
    <row r="27" spans="1:3">
      <c r="A27" s="3" t="s">
        <v>952</v>
      </c>
    </row>
    <row r="28" spans="1:3">
      <c r="A28" s="4" t="s">
        <v>641</v>
      </c>
      <c r="B28" s="4" t="s">
        <v>967</v>
      </c>
    </row>
    <row r="29" spans="1:3">
      <c r="A29" s="4" t="s">
        <v>639</v>
      </c>
      <c r="B29" s="4" t="s">
        <v>968</v>
      </c>
    </row>
    <row r="30" spans="1:3">
      <c r="A30" s="4" t="s">
        <v>957</v>
      </c>
      <c r="B30" s="4" t="s">
        <v>958</v>
      </c>
    </row>
    <row r="31" spans="1:3">
      <c r="A31" s="4" t="s">
        <v>959</v>
      </c>
      <c r="B31" s="7" t="n">
        <v>25000000</v>
      </c>
    </row>
    <row r="32" spans="1:3">
      <c r="A32" s="4" t="s">
        <v>953</v>
      </c>
      <c r="B32" s="7" t="n">
        <v>-194000</v>
      </c>
      <c r="C32" s="5" t="n">
        <v>-433000</v>
      </c>
    </row>
    <row r="33" spans="1:3">
      <c r="A33" s="4" t="s">
        <v>969</v>
      </c>
    </row>
    <row r="34" spans="1:3">
      <c r="A34" s="3" t="s">
        <v>952</v>
      </c>
    </row>
    <row r="35" spans="1:3">
      <c r="A35" s="4" t="s">
        <v>641</v>
      </c>
      <c r="B35" s="4" t="s">
        <v>970</v>
      </c>
    </row>
    <row r="36" spans="1:3">
      <c r="A36" s="4" t="s">
        <v>639</v>
      </c>
      <c r="B36" s="4" t="s">
        <v>971</v>
      </c>
    </row>
    <row r="37" spans="1:3">
      <c r="A37" s="4" t="s">
        <v>957</v>
      </c>
      <c r="B37" s="4" t="s">
        <v>958</v>
      </c>
    </row>
    <row r="38" spans="1:3">
      <c r="A38" s="4" t="s">
        <v>959</v>
      </c>
      <c r="B38" s="7" t="n">
        <v>25000000</v>
      </c>
    </row>
    <row r="39" spans="1:3">
      <c r="A39" s="4" t="s">
        <v>953</v>
      </c>
      <c r="B39" s="7" t="n">
        <v>561000</v>
      </c>
      <c r="C39" s="5" t="n">
        <v>437000</v>
      </c>
    </row>
    <row r="40" spans="1:3">
      <c r="A40" s="4" t="s">
        <v>972</v>
      </c>
    </row>
    <row r="41" spans="1:3">
      <c r="A41" s="3" t="s">
        <v>952</v>
      </c>
    </row>
    <row r="42" spans="1:3">
      <c r="A42" s="4" t="s">
        <v>641</v>
      </c>
      <c r="B42" s="4" t="s">
        <v>970</v>
      </c>
    </row>
    <row r="43" spans="1:3">
      <c r="A43" s="4" t="s">
        <v>639</v>
      </c>
      <c r="B43" s="4" t="s">
        <v>973</v>
      </c>
    </row>
    <row r="44" spans="1:3">
      <c r="A44" s="4" t="s">
        <v>957</v>
      </c>
      <c r="B44" s="4" t="s">
        <v>958</v>
      </c>
    </row>
    <row r="45" spans="1:3">
      <c r="A45" s="4" t="s">
        <v>959</v>
      </c>
      <c r="B45" s="7" t="n">
        <v>40000000</v>
      </c>
    </row>
    <row r="46" spans="1:3">
      <c r="A46" s="4" t="s">
        <v>953</v>
      </c>
      <c r="B46" s="7" t="n">
        <v>520000</v>
      </c>
      <c r="C46" s="5" t="n">
        <v>275000</v>
      </c>
    </row>
    <row r="47" spans="1:3">
      <c r="A47" s="4" t="s">
        <v>974</v>
      </c>
    </row>
    <row r="48" spans="1:3">
      <c r="A48" s="3" t="s">
        <v>952</v>
      </c>
    </row>
    <row r="49" spans="1:3">
      <c r="A49" s="4" t="s">
        <v>641</v>
      </c>
      <c r="B49" s="4" t="s">
        <v>975</v>
      </c>
    </row>
    <row r="50" spans="1:3">
      <c r="A50" s="4" t="s">
        <v>639</v>
      </c>
      <c r="B50" s="4" t="s">
        <v>976</v>
      </c>
    </row>
    <row r="51" spans="1:3">
      <c r="A51" s="4" t="s">
        <v>957</v>
      </c>
      <c r="B51" s="4" t="s">
        <v>958</v>
      </c>
    </row>
    <row r="52" spans="1:3">
      <c r="A52" s="4" t="s">
        <v>959</v>
      </c>
      <c r="B52" s="7" t="n">
        <v>10000000</v>
      </c>
    </row>
    <row r="53" spans="1:3">
      <c r="A53" s="4" t="s">
        <v>953</v>
      </c>
      <c r="B53" s="7" t="n">
        <v>-63000</v>
      </c>
      <c r="C53" s="5" t="n">
        <v>-132000</v>
      </c>
    </row>
    <row r="54" spans="1:3">
      <c r="A54" s="4" t="s">
        <v>977</v>
      </c>
    </row>
    <row r="55" spans="1:3">
      <c r="A55" s="3" t="s">
        <v>952</v>
      </c>
    </row>
    <row r="56" spans="1:3">
      <c r="A56" s="4" t="s">
        <v>641</v>
      </c>
      <c r="B56" s="4" t="s">
        <v>978</v>
      </c>
    </row>
    <row r="57" spans="1:3">
      <c r="A57" s="4" t="s">
        <v>639</v>
      </c>
      <c r="B57" s="4" t="s">
        <v>979</v>
      </c>
    </row>
    <row r="58" spans="1:3">
      <c r="A58" s="4" t="s">
        <v>957</v>
      </c>
      <c r="B58" s="4" t="s">
        <v>958</v>
      </c>
    </row>
    <row r="59" spans="1:3">
      <c r="A59" s="4" t="s">
        <v>959</v>
      </c>
      <c r="B59" s="7" t="n">
        <v>25000000</v>
      </c>
    </row>
    <row r="60" spans="1:3">
      <c r="A60" s="4" t="s">
        <v>953</v>
      </c>
      <c r="B60" s="7" t="n">
        <v>-192000</v>
      </c>
    </row>
    <row r="61" spans="1:3">
      <c r="A61" s="4" t="s">
        <v>980</v>
      </c>
    </row>
    <row r="62" spans="1:3">
      <c r="A62" s="3" t="s">
        <v>952</v>
      </c>
    </row>
    <row r="63" spans="1:3">
      <c r="A63" s="4" t="s">
        <v>641</v>
      </c>
      <c r="B63" s="4" t="s">
        <v>981</v>
      </c>
    </row>
    <row r="64" spans="1:3">
      <c r="A64" s="4" t="s">
        <v>639</v>
      </c>
      <c r="B64" s="4" t="s">
        <v>982</v>
      </c>
    </row>
    <row r="65" spans="1:3">
      <c r="A65" s="4" t="s">
        <v>957</v>
      </c>
      <c r="B65" s="4" t="s">
        <v>958</v>
      </c>
    </row>
    <row r="66" spans="1:3">
      <c r="A66" s="4" t="s">
        <v>959</v>
      </c>
      <c r="B66" s="7" t="n">
        <v>15000000</v>
      </c>
    </row>
    <row r="67" spans="1:3">
      <c r="A67" s="4" t="s">
        <v>953</v>
      </c>
      <c r="B67" s="7" t="n">
        <v>607000</v>
      </c>
      <c r="C67" s="5" t="n">
        <v>552000</v>
      </c>
    </row>
    <row r="68" spans="1:3">
      <c r="A68" s="4" t="s">
        <v>983</v>
      </c>
    </row>
    <row r="69" spans="1:3">
      <c r="A69" s="3" t="s">
        <v>952</v>
      </c>
    </row>
    <row r="70" spans="1:3">
      <c r="A70" s="4" t="s">
        <v>641</v>
      </c>
      <c r="B70" s="4" t="s">
        <v>984</v>
      </c>
    </row>
    <row r="71" spans="1:3">
      <c r="A71" s="4" t="s">
        <v>639</v>
      </c>
      <c r="B71" s="4" t="s">
        <v>985</v>
      </c>
    </row>
    <row r="72" spans="1:3">
      <c r="A72" s="4" t="s">
        <v>957</v>
      </c>
      <c r="B72" s="4" t="s">
        <v>958</v>
      </c>
    </row>
    <row r="73" spans="1:3">
      <c r="A73" s="4" t="s">
        <v>959</v>
      </c>
      <c r="B73" s="7" t="n">
        <v>15000000</v>
      </c>
    </row>
    <row r="74" spans="1:3">
      <c r="A74" s="4" t="s">
        <v>953</v>
      </c>
      <c r="B74" s="7" t="n">
        <v>603000</v>
      </c>
      <c r="C74" s="5" t="n">
        <v>565000</v>
      </c>
    </row>
    <row r="75" spans="1:3">
      <c r="A75" s="4" t="s">
        <v>986</v>
      </c>
    </row>
    <row r="76" spans="1:3">
      <c r="A76" s="3" t="s">
        <v>952</v>
      </c>
    </row>
    <row r="77" spans="1:3">
      <c r="A77" s="4" t="s">
        <v>641</v>
      </c>
      <c r="B77" s="4" t="s">
        <v>970</v>
      </c>
    </row>
    <row r="78" spans="1:3">
      <c r="A78" s="4" t="s">
        <v>639</v>
      </c>
      <c r="B78" s="4" t="s">
        <v>987</v>
      </c>
    </row>
    <row r="79" spans="1:3">
      <c r="A79" s="4" t="s">
        <v>957</v>
      </c>
      <c r="B79" s="4" t="s">
        <v>958</v>
      </c>
    </row>
    <row r="80" spans="1:3">
      <c r="A80" s="4" t="s">
        <v>959</v>
      </c>
      <c r="B80" s="7" t="n">
        <v>35000000</v>
      </c>
    </row>
    <row r="81" spans="1:3">
      <c r="A81" s="4" t="s">
        <v>953</v>
      </c>
      <c r="B81" s="7" t="n">
        <v>399000</v>
      </c>
      <c r="C81" s="5" t="n">
        <v>216000</v>
      </c>
    </row>
    <row r="82" spans="1:3">
      <c r="A82" s="4" t="s">
        <v>988</v>
      </c>
    </row>
    <row r="83" spans="1:3">
      <c r="A83" s="3" t="s">
        <v>952</v>
      </c>
    </row>
    <row r="84" spans="1:3">
      <c r="A84" s="4" t="s">
        <v>641</v>
      </c>
      <c r="B84" s="4" t="s">
        <v>989</v>
      </c>
    </row>
    <row r="85" spans="1:3">
      <c r="A85" s="4" t="s">
        <v>639</v>
      </c>
      <c r="B85" s="4" t="s">
        <v>990</v>
      </c>
    </row>
    <row r="86" spans="1:3">
      <c r="A86" s="4" t="s">
        <v>957</v>
      </c>
      <c r="B86" s="4" t="s">
        <v>958</v>
      </c>
    </row>
    <row r="87" spans="1:3">
      <c r="A87" s="4" t="s">
        <v>959</v>
      </c>
      <c r="B87" s="7" t="n">
        <v>35000000</v>
      </c>
    </row>
    <row r="88" spans="1:3">
      <c r="A88" s="4" t="s">
        <v>953</v>
      </c>
      <c r="B88" s="7" t="n">
        <v>2565000</v>
      </c>
      <c r="C88" s="5" t="n">
        <v>2667000</v>
      </c>
    </row>
    <row r="89" spans="1:3">
      <c r="A89" s="4" t="s">
        <v>991</v>
      </c>
    </row>
    <row r="90" spans="1:3">
      <c r="A90" s="3" t="s">
        <v>952</v>
      </c>
    </row>
    <row r="91" spans="1:3">
      <c r="A91" s="4" t="s">
        <v>641</v>
      </c>
      <c r="B91" s="4" t="s">
        <v>978</v>
      </c>
    </row>
    <row r="92" spans="1:3">
      <c r="A92" s="4" t="s">
        <v>639</v>
      </c>
      <c r="B92" s="4" t="s">
        <v>979</v>
      </c>
    </row>
    <row r="93" spans="1:3">
      <c r="A93" s="4" t="s">
        <v>957</v>
      </c>
      <c r="B93" s="4" t="s">
        <v>958</v>
      </c>
    </row>
    <row r="94" spans="1:3">
      <c r="A94" s="4" t="s">
        <v>959</v>
      </c>
      <c r="B94" s="7" t="n">
        <v>25000000</v>
      </c>
    </row>
    <row r="95" spans="1:3">
      <c r="A95" s="4" t="s">
        <v>953</v>
      </c>
      <c r="B95" s="7" t="n">
        <v>-189000</v>
      </c>
    </row>
    <row r="96" spans="1:3">
      <c r="A96" s="4" t="s">
        <v>992</v>
      </c>
    </row>
    <row r="97" spans="1:3">
      <c r="A97" s="3" t="s">
        <v>952</v>
      </c>
    </row>
    <row r="98" spans="1:3">
      <c r="A98" s="4" t="s">
        <v>641</v>
      </c>
      <c r="B98" s="4" t="s">
        <v>993</v>
      </c>
    </row>
    <row r="99" spans="1:3">
      <c r="A99" s="4" t="s">
        <v>639</v>
      </c>
      <c r="B99" s="4" t="s">
        <v>994</v>
      </c>
    </row>
    <row r="100" spans="1:3">
      <c r="A100" s="4" t="s">
        <v>957</v>
      </c>
      <c r="B100" s="4" t="s">
        <v>958</v>
      </c>
    </row>
    <row r="101" spans="1:3">
      <c r="A101" s="4" t="s">
        <v>959</v>
      </c>
      <c r="B101" s="7" t="n">
        <v>25000000</v>
      </c>
    </row>
    <row r="102" spans="1:3">
      <c r="A102" s="4" t="s">
        <v>953</v>
      </c>
      <c r="C102" s="5" t="n">
        <v>-37000</v>
      </c>
    </row>
    <row r="103" spans="1:3">
      <c r="A103" s="4" t="s">
        <v>995</v>
      </c>
    </row>
    <row r="104" spans="1:3">
      <c r="A104" s="3" t="s">
        <v>952</v>
      </c>
    </row>
    <row r="105" spans="1:3">
      <c r="A105" s="4" t="s">
        <v>641</v>
      </c>
      <c r="B105" s="4" t="s">
        <v>996</v>
      </c>
    </row>
    <row r="106" spans="1:3">
      <c r="A106" s="4" t="s">
        <v>639</v>
      </c>
      <c r="B106" s="4" t="s">
        <v>997</v>
      </c>
    </row>
    <row r="107" spans="1:3">
      <c r="A107" s="4" t="s">
        <v>957</v>
      </c>
      <c r="B107" s="4" t="s">
        <v>958</v>
      </c>
    </row>
    <row r="108" spans="1:3">
      <c r="A108" s="4" t="s">
        <v>959</v>
      </c>
      <c r="B108" s="7" t="n">
        <v>21335000</v>
      </c>
    </row>
    <row r="109" spans="1:3">
      <c r="A109" s="4" t="s">
        <v>953</v>
      </c>
      <c r="C109" s="5" t="n">
        <v>-2266000</v>
      </c>
    </row>
    <row r="110" spans="1:3">
      <c r="A110" s="4" t="s">
        <v>998</v>
      </c>
    </row>
    <row r="111" spans="1:3">
      <c r="A111" s="3" t="s">
        <v>952</v>
      </c>
    </row>
    <row r="112" spans="1:3">
      <c r="A112" s="4" t="s">
        <v>641</v>
      </c>
      <c r="B112" s="4" t="s">
        <v>635</v>
      </c>
    </row>
    <row r="113" spans="1:3">
      <c r="A113" s="4" t="s">
        <v>639</v>
      </c>
      <c r="B113" s="4" t="s">
        <v>640</v>
      </c>
    </row>
    <row r="114" spans="1:3">
      <c r="A114" s="4" t="s">
        <v>957</v>
      </c>
      <c r="B114" s="4" t="s">
        <v>958</v>
      </c>
    </row>
    <row r="115" spans="1:3">
      <c r="A115" s="4" t="s">
        <v>959</v>
      </c>
      <c r="B115" s="7" t="n">
        <v>5183000</v>
      </c>
    </row>
    <row r="116" spans="1:3">
      <c r="A116" s="4" t="s">
        <v>953</v>
      </c>
      <c r="B116" s="7" t="n">
        <v>182000</v>
      </c>
    </row>
    <row r="117" spans="1:3">
      <c r="A117" s="4" t="s">
        <v>999</v>
      </c>
    </row>
    <row r="118" spans="1:3">
      <c r="A118" s="3" t="s">
        <v>952</v>
      </c>
    </row>
    <row r="119" spans="1:3">
      <c r="A119" s="4" t="s">
        <v>641</v>
      </c>
      <c r="B119" s="4" t="s">
        <v>1000</v>
      </c>
    </row>
    <row r="120" spans="1:3">
      <c r="A120" s="4" t="s">
        <v>639</v>
      </c>
      <c r="B120" s="4" t="s">
        <v>1001</v>
      </c>
    </row>
    <row r="121" spans="1:3">
      <c r="A121" s="4" t="s">
        <v>957</v>
      </c>
      <c r="B121" s="4" t="s">
        <v>958</v>
      </c>
    </row>
    <row r="122" spans="1:3">
      <c r="A122" s="4" t="s">
        <v>959</v>
      </c>
      <c r="B122" s="7" t="n">
        <v>25000000</v>
      </c>
    </row>
    <row r="123" spans="1:3">
      <c r="A123" s="4" t="s">
        <v>953</v>
      </c>
      <c r="B123" s="7" t="n">
        <v>-810000</v>
      </c>
      <c r="C123" s="5" t="n">
        <v>-993000</v>
      </c>
    </row>
    <row r="124" spans="1:3">
      <c r="A124" s="4" t="s">
        <v>1002</v>
      </c>
    </row>
    <row r="125" spans="1:3">
      <c r="A125" s="3" t="s">
        <v>952</v>
      </c>
    </row>
    <row r="126" spans="1:3">
      <c r="A126" s="4" t="s">
        <v>641</v>
      </c>
      <c r="B126" s="4" t="s">
        <v>955</v>
      </c>
    </row>
    <row r="127" spans="1:3">
      <c r="A127" s="4" t="s">
        <v>639</v>
      </c>
      <c r="B127" s="4" t="s">
        <v>1003</v>
      </c>
    </row>
    <row r="128" spans="1:3">
      <c r="A128" s="4" t="s">
        <v>957</v>
      </c>
      <c r="B128" s="4" t="s">
        <v>958</v>
      </c>
    </row>
    <row r="129" spans="1:3">
      <c r="A129" s="4" t="s">
        <v>959</v>
      </c>
      <c r="B129" s="7" t="n">
        <v>25000000</v>
      </c>
    </row>
    <row r="130" spans="1:3">
      <c r="A130" s="4" t="s">
        <v>953</v>
      </c>
      <c r="B130" s="7" t="n">
        <v>-686000</v>
      </c>
      <c r="C130" s="5" t="n">
        <v>-1102000</v>
      </c>
    </row>
    <row r="131" spans="1:3">
      <c r="A131" s="4" t="s">
        <v>1004</v>
      </c>
    </row>
    <row r="132" spans="1:3">
      <c r="A132" s="3" t="s">
        <v>952</v>
      </c>
    </row>
    <row r="133" spans="1:3">
      <c r="A133" s="4" t="s">
        <v>641</v>
      </c>
      <c r="B133" s="4" t="s">
        <v>1005</v>
      </c>
    </row>
    <row r="134" spans="1:3">
      <c r="A134" s="4" t="s">
        <v>639</v>
      </c>
      <c r="B134" s="4" t="s">
        <v>1006</v>
      </c>
    </row>
    <row r="135" spans="1:3">
      <c r="A135" s="4" t="s">
        <v>957</v>
      </c>
      <c r="B135" s="4" t="s">
        <v>958</v>
      </c>
    </row>
    <row r="136" spans="1:3">
      <c r="A136" s="4" t="s">
        <v>959</v>
      </c>
      <c r="B136" s="7" t="n">
        <v>50000000</v>
      </c>
    </row>
    <row r="137" spans="1:3">
      <c r="A137" s="4" t="s">
        <v>953</v>
      </c>
      <c r="C137" s="5" t="n">
        <v>6000</v>
      </c>
    </row>
    <row r="138" spans="1:3">
      <c r="A138" s="4" t="s">
        <v>1007</v>
      </c>
    </row>
    <row r="139" spans="1:3">
      <c r="A139" s="3" t="s">
        <v>952</v>
      </c>
    </row>
    <row r="140" spans="1:3">
      <c r="A140" s="4" t="s">
        <v>641</v>
      </c>
      <c r="B140" s="4" t="s">
        <v>1008</v>
      </c>
    </row>
    <row r="141" spans="1:3">
      <c r="A141" s="4" t="s">
        <v>639</v>
      </c>
      <c r="B141" s="4" t="s">
        <v>1009</v>
      </c>
    </row>
    <row r="142" spans="1:3">
      <c r="A142" s="4" t="s">
        <v>957</v>
      </c>
      <c r="B142" s="4" t="s">
        <v>958</v>
      </c>
    </row>
    <row r="143" spans="1:3">
      <c r="A143" s="4" t="s">
        <v>959</v>
      </c>
      <c r="B143" s="7" t="n">
        <v>25000000</v>
      </c>
    </row>
    <row r="144" spans="1:3">
      <c r="A144" s="4" t="s">
        <v>953</v>
      </c>
      <c r="B144" s="7" t="n">
        <v>-9000</v>
      </c>
      <c r="C144" s="5" t="n">
        <v>-179000</v>
      </c>
    </row>
    <row r="145" spans="1:3">
      <c r="A145" s="4" t="s">
        <v>1010</v>
      </c>
    </row>
    <row r="146" spans="1:3">
      <c r="A146" s="3" t="s">
        <v>952</v>
      </c>
    </row>
    <row r="147" spans="1:3">
      <c r="A147" s="4" t="s">
        <v>641</v>
      </c>
      <c r="B147" s="4" t="s">
        <v>1011</v>
      </c>
    </row>
    <row r="148" spans="1:3">
      <c r="A148" s="4" t="s">
        <v>639</v>
      </c>
      <c r="B148" s="4" t="s">
        <v>965</v>
      </c>
    </row>
    <row r="149" spans="1:3">
      <c r="A149" s="4" t="s">
        <v>957</v>
      </c>
      <c r="B149" s="4" t="s">
        <v>1012</v>
      </c>
    </row>
    <row r="150" spans="1:3">
      <c r="A150" s="4" t="s">
        <v>959</v>
      </c>
      <c r="B150" s="7" t="n">
        <v>25000000</v>
      </c>
    </row>
    <row r="151" spans="1:3">
      <c r="A151" s="4" t="s">
        <v>953</v>
      </c>
      <c r="B151" s="7" t="n">
        <v>2000</v>
      </c>
      <c r="C151" s="5" t="n">
        <v>-239000</v>
      </c>
    </row>
    <row r="152" spans="1:3">
      <c r="A152" s="4" t="s">
        <v>1013</v>
      </c>
    </row>
    <row r="153" spans="1:3">
      <c r="A153" s="3" t="s">
        <v>952</v>
      </c>
    </row>
    <row r="154" spans="1:3">
      <c r="A154" s="4" t="s">
        <v>641</v>
      </c>
      <c r="B154" s="4" t="s">
        <v>1014</v>
      </c>
    </row>
    <row r="155" spans="1:3">
      <c r="A155" s="4" t="s">
        <v>639</v>
      </c>
      <c r="B155" s="4" t="s">
        <v>1015</v>
      </c>
    </row>
    <row r="156" spans="1:3">
      <c r="A156" s="4" t="s">
        <v>957</v>
      </c>
      <c r="B156" s="4" t="s">
        <v>958</v>
      </c>
    </row>
    <row r="157" spans="1:3">
      <c r="A157" s="4" t="s">
        <v>959</v>
      </c>
      <c r="B157" s="7" t="n">
        <v>50000000</v>
      </c>
    </row>
    <row r="158" spans="1:3">
      <c r="A158" s="4" t="s">
        <v>953</v>
      </c>
      <c r="B158" s="7" t="n">
        <v>-153000</v>
      </c>
      <c r="C158" s="5" t="n">
        <v>-940000</v>
      </c>
    </row>
    <row r="159" spans="1:3">
      <c r="A159" s="4" t="s">
        <v>1016</v>
      </c>
    </row>
    <row r="160" spans="1:3">
      <c r="A160" s="3" t="s">
        <v>952</v>
      </c>
    </row>
    <row r="161" spans="1:3">
      <c r="A161" s="4" t="s">
        <v>641</v>
      </c>
      <c r="B161" s="4" t="s">
        <v>1017</v>
      </c>
    </row>
    <row r="162" spans="1:3">
      <c r="A162" s="4" t="s">
        <v>639</v>
      </c>
      <c r="B162" s="4" t="s">
        <v>1018</v>
      </c>
    </row>
    <row r="163" spans="1:3">
      <c r="A163" s="4" t="s">
        <v>957</v>
      </c>
      <c r="B163" s="4" t="s">
        <v>1012</v>
      </c>
    </row>
    <row r="164" spans="1:3">
      <c r="A164" s="4" t="s">
        <v>959</v>
      </c>
      <c r="B164" s="7" t="n">
        <v>25000000</v>
      </c>
    </row>
    <row r="165" spans="1:3">
      <c r="A165" s="4" t="s">
        <v>953</v>
      </c>
      <c r="B165" s="7" t="n">
        <v>-254000</v>
      </c>
      <c r="C165" s="5" t="n">
        <v>-594000</v>
      </c>
    </row>
    <row r="166" spans="1:3">
      <c r="A166" s="4" t="s">
        <v>1019</v>
      </c>
    </row>
    <row r="167" spans="1:3">
      <c r="A167" s="3" t="s">
        <v>952</v>
      </c>
    </row>
    <row r="168" spans="1:3">
      <c r="A168" s="4" t="s">
        <v>641</v>
      </c>
      <c r="B168" s="4" t="s">
        <v>1020</v>
      </c>
    </row>
    <row r="169" spans="1:3">
      <c r="A169" s="4" t="s">
        <v>639</v>
      </c>
      <c r="B169" s="4" t="s">
        <v>1021</v>
      </c>
    </row>
    <row r="170" spans="1:3">
      <c r="A170" s="4" t="s">
        <v>957</v>
      </c>
      <c r="B170" s="4" t="s">
        <v>958</v>
      </c>
    </row>
    <row r="171" spans="1:3">
      <c r="A171" s="4" t="s">
        <v>959</v>
      </c>
      <c r="B171" s="7" t="n">
        <v>25000000</v>
      </c>
    </row>
    <row r="172" spans="1:3">
      <c r="A172" s="4" t="s">
        <v>953</v>
      </c>
      <c r="B172" s="7" t="n">
        <v>1402000</v>
      </c>
      <c r="C172" s="5" t="n">
        <v>1392000</v>
      </c>
    </row>
    <row r="173" spans="1:3">
      <c r="A173" s="4" t="s">
        <v>1022</v>
      </c>
    </row>
    <row r="174" spans="1:3">
      <c r="A174" s="3" t="s">
        <v>952</v>
      </c>
    </row>
    <row r="175" spans="1:3">
      <c r="A175" s="4" t="s">
        <v>641</v>
      </c>
      <c r="B175" s="4" t="s">
        <v>1023</v>
      </c>
    </row>
    <row r="176" spans="1:3">
      <c r="A176" s="4" t="s">
        <v>639</v>
      </c>
      <c r="B176" s="4" t="s">
        <v>1024</v>
      </c>
    </row>
    <row r="177" spans="1:3">
      <c r="A177" s="4" t="s">
        <v>957</v>
      </c>
      <c r="B177" s="4" t="s">
        <v>958</v>
      </c>
    </row>
    <row r="178" spans="1:3">
      <c r="A178" s="4" t="s">
        <v>959</v>
      </c>
      <c r="B178" s="7" t="n">
        <v>25000000</v>
      </c>
    </row>
    <row r="179" spans="1:3">
      <c r="A179" s="4" t="s">
        <v>953</v>
      </c>
      <c r="B179" s="7" t="n">
        <v>261000</v>
      </c>
      <c r="C179" s="5" t="n">
        <v>47000</v>
      </c>
    </row>
    <row r="180" spans="1:3">
      <c r="A180" s="4" t="s">
        <v>1025</v>
      </c>
    </row>
    <row r="181" spans="1:3">
      <c r="A181" s="3" t="s">
        <v>952</v>
      </c>
    </row>
    <row r="182" spans="1:3">
      <c r="A182" s="4" t="s">
        <v>641</v>
      </c>
      <c r="B182" s="4" t="s">
        <v>1026</v>
      </c>
    </row>
    <row r="183" spans="1:3">
      <c r="A183" s="4" t="s">
        <v>639</v>
      </c>
      <c r="B183" s="4" t="s">
        <v>1027</v>
      </c>
    </row>
    <row r="184" spans="1:3">
      <c r="A184" s="4" t="s">
        <v>957</v>
      </c>
      <c r="B184" s="4" t="s">
        <v>958</v>
      </c>
    </row>
    <row r="185" spans="1:3">
      <c r="A185" s="4" t="s">
        <v>959</v>
      </c>
      <c r="B185" s="7" t="n">
        <v>25000000</v>
      </c>
    </row>
    <row r="186" spans="1:3">
      <c r="A186" s="4" t="s">
        <v>953</v>
      </c>
      <c r="C186" s="5" t="n">
        <v>-219000</v>
      </c>
    </row>
    <row r="187" spans="1:3">
      <c r="A187" s="4" t="s">
        <v>1028</v>
      </c>
    </row>
    <row r="188" spans="1:3">
      <c r="A188" s="3" t="s">
        <v>952</v>
      </c>
    </row>
    <row r="189" spans="1:3">
      <c r="A189" s="4" t="s">
        <v>641</v>
      </c>
      <c r="B189" s="4" t="s">
        <v>967</v>
      </c>
    </row>
    <row r="190" spans="1:3">
      <c r="A190" s="4" t="s">
        <v>639</v>
      </c>
      <c r="B190" s="4" t="s">
        <v>1024</v>
      </c>
    </row>
    <row r="191" spans="1:3">
      <c r="A191" s="4" t="s">
        <v>957</v>
      </c>
      <c r="B191" s="4" t="s">
        <v>958</v>
      </c>
    </row>
    <row r="192" spans="1:3">
      <c r="A192" s="4" t="s">
        <v>959</v>
      </c>
      <c r="B192" s="7" t="n">
        <v>25000000</v>
      </c>
    </row>
    <row r="193" spans="1:3">
      <c r="A193" s="4" t="s">
        <v>953</v>
      </c>
      <c r="B193" s="7" t="n">
        <v>386000</v>
      </c>
      <c r="C193" s="5" t="n">
        <v>228000</v>
      </c>
    </row>
    <row r="194" spans="1:3">
      <c r="A194" s="4" t="s">
        <v>1029</v>
      </c>
    </row>
    <row r="195" spans="1:3">
      <c r="A195" s="3" t="s">
        <v>952</v>
      </c>
    </row>
    <row r="196" spans="1:3">
      <c r="A196" s="4" t="s">
        <v>641</v>
      </c>
      <c r="B196" s="4" t="s">
        <v>1030</v>
      </c>
    </row>
    <row r="197" spans="1:3">
      <c r="A197" s="4" t="s">
        <v>639</v>
      </c>
      <c r="B197" s="4" t="s">
        <v>1031</v>
      </c>
    </row>
    <row r="198" spans="1:3">
      <c r="A198" s="4" t="s">
        <v>957</v>
      </c>
      <c r="B198" s="4" t="s">
        <v>958</v>
      </c>
    </row>
    <row r="199" spans="1:3">
      <c r="A199" s="4" t="s">
        <v>959</v>
      </c>
      <c r="B199" s="7" t="n">
        <v>25000000</v>
      </c>
    </row>
    <row r="200" spans="1:3">
      <c r="A200" s="4" t="s">
        <v>953</v>
      </c>
      <c r="B200" s="7" t="n">
        <v>-138000</v>
      </c>
    </row>
    <row r="201" spans="1:3">
      <c r="A201" s="4" t="s">
        <v>1032</v>
      </c>
    </row>
    <row r="202" spans="1:3">
      <c r="A202" s="3" t="s">
        <v>952</v>
      </c>
    </row>
    <row r="203" spans="1:3">
      <c r="A203" s="4" t="s">
        <v>641</v>
      </c>
      <c r="B203" s="4" t="s">
        <v>970</v>
      </c>
    </row>
    <row r="204" spans="1:3">
      <c r="A204" s="4" t="s">
        <v>639</v>
      </c>
      <c r="B204" s="4" t="s">
        <v>1033</v>
      </c>
    </row>
    <row r="205" spans="1:3">
      <c r="A205" s="4" t="s">
        <v>957</v>
      </c>
      <c r="B205" s="4" t="s">
        <v>958</v>
      </c>
    </row>
    <row r="206" spans="1:3">
      <c r="A206" s="4" t="s">
        <v>959</v>
      </c>
      <c r="B206" s="7" t="n">
        <v>25000000</v>
      </c>
    </row>
    <row r="207" spans="1:3">
      <c r="A207" s="4" t="s">
        <v>953</v>
      </c>
      <c r="B207" s="7" t="n">
        <v>553000</v>
      </c>
      <c r="C207" s="5" t="n">
        <v>429000</v>
      </c>
    </row>
    <row r="208" spans="1:3">
      <c r="A208" s="4" t="s">
        <v>1034</v>
      </c>
    </row>
    <row r="209" spans="1:3">
      <c r="A209" s="3" t="s">
        <v>952</v>
      </c>
    </row>
    <row r="210" spans="1:3">
      <c r="A210" s="4" t="s">
        <v>641</v>
      </c>
      <c r="B210" s="4" t="s">
        <v>1035</v>
      </c>
    </row>
    <row r="211" spans="1:3">
      <c r="A211" s="4" t="s">
        <v>639</v>
      </c>
      <c r="B211" s="4" t="s">
        <v>1036</v>
      </c>
    </row>
    <row r="212" spans="1:3">
      <c r="A212" s="4" t="s">
        <v>957</v>
      </c>
      <c r="B212" s="4" t="s">
        <v>958</v>
      </c>
    </row>
    <row r="213" spans="1:3">
      <c r="A213" s="4" t="s">
        <v>959</v>
      </c>
      <c r="B213" s="7" t="n">
        <v>35000000</v>
      </c>
    </row>
    <row r="214" spans="1:3">
      <c r="A214" s="4" t="s">
        <v>953</v>
      </c>
      <c r="B214" s="7" t="n">
        <v>-369000</v>
      </c>
      <c r="C214" s="5" t="n">
        <v>-1013000</v>
      </c>
    </row>
    <row r="215" spans="1:3">
      <c r="A215" s="4" t="s">
        <v>1037</v>
      </c>
    </row>
    <row r="216" spans="1:3">
      <c r="A216" s="3" t="s">
        <v>952</v>
      </c>
    </row>
    <row r="217" spans="1:3">
      <c r="A217" s="4" t="s">
        <v>641</v>
      </c>
      <c r="B217" s="4" t="s">
        <v>1038</v>
      </c>
    </row>
    <row r="218" spans="1:3">
      <c r="A218" s="4" t="s">
        <v>639</v>
      </c>
      <c r="B218" s="4" t="s">
        <v>1039</v>
      </c>
    </row>
    <row r="219" spans="1:3">
      <c r="A219" s="4" t="s">
        <v>957</v>
      </c>
      <c r="B219" s="4" t="s">
        <v>958</v>
      </c>
    </row>
    <row r="220" spans="1:3">
      <c r="A220" s="4" t="s">
        <v>959</v>
      </c>
      <c r="B220" s="7" t="n">
        <v>15000000</v>
      </c>
    </row>
    <row r="221" spans="1:3">
      <c r="A221" s="4" t="s">
        <v>953</v>
      </c>
      <c r="B221" s="7" t="n">
        <v>-510000</v>
      </c>
      <c r="C221" s="7" t="n">
        <v>-732000</v>
      </c>
    </row>
    <row r="222" spans="1:3">
      <c r="A222" s="4" t="s">
        <v>1040</v>
      </c>
    </row>
    <row r="223" spans="1:3">
      <c r="A223" s="3" t="s">
        <v>952</v>
      </c>
    </row>
    <row r="224" spans="1:3">
      <c r="A224" s="4" t="s">
        <v>641</v>
      </c>
      <c r="B224" s="4" t="s">
        <v>1041</v>
      </c>
    </row>
    <row r="225" spans="1:3">
      <c r="A225" s="4" t="s">
        <v>639</v>
      </c>
      <c r="B225" s="4" t="s">
        <v>979</v>
      </c>
    </row>
    <row r="226" spans="1:3">
      <c r="A226" s="4" t="s">
        <v>957</v>
      </c>
      <c r="B226" s="4" t="s">
        <v>958</v>
      </c>
    </row>
    <row r="227" spans="1:3">
      <c r="A227" s="4" t="s">
        <v>959</v>
      </c>
      <c r="B227" s="7" t="n">
        <v>75000000</v>
      </c>
    </row>
    <row r="228" spans="1:3">
      <c r="A228" s="4" t="s">
        <v>953</v>
      </c>
      <c r="B228" s="7" t="n">
        <v>-59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042</v>
      </c>
      <c r="B1" s="2" t="s">
        <v>1</v>
      </c>
    </row>
    <row r="2" spans="1:2">
      <c r="B2" s="2" t="s">
        <v>2</v>
      </c>
    </row>
    <row r="3" spans="1:2">
      <c r="A3" s="4" t="s">
        <v>1043</v>
      </c>
    </row>
    <row r="4" spans="1:2">
      <c r="A4" s="3" t="s">
        <v>952</v>
      </c>
    </row>
    <row r="5" spans="1:2">
      <c r="A5" s="4" t="s">
        <v>1044</v>
      </c>
      <c r="B5" s="4" t="s">
        <v>8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90</v>
      </c>
      <c r="B1" s="2" t="s">
        <v>2</v>
      </c>
      <c r="C1" s="2" t="s">
        <v>32</v>
      </c>
      <c r="D1" s="2" t="s">
        <v>85</v>
      </c>
    </row>
    <row r="2" spans="1:4">
      <c r="A2" s="4" t="s">
        <v>191</v>
      </c>
      <c r="B2" s="7" t="n">
        <v>11926</v>
      </c>
      <c r="C2" s="7" t="n">
        <v>0</v>
      </c>
      <c r="D2" s="7" t="n">
        <v>0</v>
      </c>
    </row>
    <row r="3" spans="1:4">
      <c r="A3" s="4" t="s">
        <v>192</v>
      </c>
    </row>
    <row r="4" spans="1:4">
      <c r="A4" s="4" t="s">
        <v>191</v>
      </c>
      <c r="B4" s="5" t="n">
        <v>5205</v>
      </c>
      <c r="C4" s="5" t="n">
        <v>0</v>
      </c>
      <c r="D4" s="5" t="n">
        <v>0</v>
      </c>
    </row>
    <row r="5" spans="1:4">
      <c r="A5" s="4" t="s">
        <v>193</v>
      </c>
    </row>
    <row r="6" spans="1:4">
      <c r="A6" s="4" t="s">
        <v>191</v>
      </c>
      <c r="B6" s="7" t="n">
        <v>6721</v>
      </c>
      <c r="C6" s="7" t="n">
        <v>0</v>
      </c>
      <c r="D6" s="7"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045</v>
      </c>
      <c r="B1" s="2" t="s">
        <v>1</v>
      </c>
    </row>
    <row r="2" spans="1:4">
      <c r="B2" s="2" t="s">
        <v>2</v>
      </c>
      <c r="C2" s="2" t="s">
        <v>32</v>
      </c>
      <c r="D2" s="2" t="s">
        <v>85</v>
      </c>
    </row>
    <row r="3" spans="1:4">
      <c r="A3" s="3" t="s">
        <v>952</v>
      </c>
    </row>
    <row r="4" spans="1:4">
      <c r="A4" s="4" t="s">
        <v>1046</v>
      </c>
      <c r="B4" s="4" t="s">
        <v>106</v>
      </c>
      <c r="C4" s="4" t="s">
        <v>106</v>
      </c>
      <c r="D4" s="4" t="s">
        <v>106</v>
      </c>
    </row>
    <row r="5" spans="1:4">
      <c r="A5" s="4" t="s">
        <v>1047</v>
      </c>
      <c r="B5" s="7" t="n">
        <v>5099</v>
      </c>
      <c r="C5" s="7" t="n">
        <v>9322</v>
      </c>
      <c r="D5" s="7" t="n">
        <v>7162</v>
      </c>
    </row>
    <row r="6" spans="1:4">
      <c r="A6" s="4" t="s">
        <v>1048</v>
      </c>
      <c r="B6" s="4" t="s">
        <v>106</v>
      </c>
      <c r="C6" s="4" t="s">
        <v>106</v>
      </c>
      <c r="D6" s="4" t="s">
        <v>106</v>
      </c>
    </row>
    <row r="7" spans="1:4">
      <c r="A7" s="4" t="s">
        <v>1049</v>
      </c>
      <c r="B7" s="7" t="n">
        <v>33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050</v>
      </c>
      <c r="B1" s="2" t="s">
        <v>1</v>
      </c>
    </row>
    <row r="2" spans="1:2">
      <c r="B2" s="2" t="s">
        <v>693</v>
      </c>
    </row>
    <row r="3" spans="1:2">
      <c r="A3" s="3" t="s">
        <v>1051</v>
      </c>
    </row>
    <row r="4" spans="1:2">
      <c r="A4" s="4" t="s">
        <v>1052</v>
      </c>
      <c r="B4" s="7" t="n">
        <v>240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2</v>
      </c>
      <c r="D2" s="2" t="s">
        <v>85</v>
      </c>
    </row>
    <row r="3" spans="1:4">
      <c r="A3" s="3" t="s">
        <v>1054</v>
      </c>
    </row>
    <row r="4" spans="1:4">
      <c r="A4" s="4" t="s">
        <v>1055</v>
      </c>
      <c r="B4" s="7" t="n">
        <v>10498</v>
      </c>
      <c r="C4" s="7" t="n">
        <v>7190</v>
      </c>
      <c r="D4" s="7" t="n">
        <v>57583</v>
      </c>
    </row>
    <row r="5" spans="1:4">
      <c r="A5" s="4" t="s">
        <v>1056</v>
      </c>
      <c r="B5" s="7" t="n">
        <v>112949</v>
      </c>
      <c r="C5" s="7" t="n">
        <v>102451</v>
      </c>
      <c r="D5" s="7" t="n">
        <v>95261</v>
      </c>
    </row>
    <row r="6" spans="1:4">
      <c r="A6" s="4" t="s">
        <v>1057</v>
      </c>
      <c r="B6" s="5" t="n">
        <v>1551</v>
      </c>
      <c r="C6" s="5" t="n">
        <v>1427</v>
      </c>
      <c r="D6" s="5" t="n">
        <v>1330</v>
      </c>
    </row>
    <row r="7" spans="1:4">
      <c r="A7" s="4" t="s">
        <v>1058</v>
      </c>
      <c r="B7" s="5" t="n">
        <v>1551</v>
      </c>
      <c r="C7" s="5" t="n">
        <v>1427</v>
      </c>
      <c r="D7" s="5" t="n">
        <v>1330</v>
      </c>
    </row>
    <row r="8" spans="1:4">
      <c r="A8" s="4" t="s">
        <v>404</v>
      </c>
      <c r="B8" s="4" t="s">
        <v>405</v>
      </c>
      <c r="C8" s="4" t="s">
        <v>406</v>
      </c>
      <c r="D8" s="4" t="s">
        <v>407</v>
      </c>
    </row>
    <row r="9" spans="1:4">
      <c r="A9" s="4" t="s">
        <v>148</v>
      </c>
      <c r="B9" s="5" t="n">
        <v>37000</v>
      </c>
      <c r="C9" s="5" t="n">
        <v>0</v>
      </c>
      <c r="D9" s="5" t="n">
        <v>0</v>
      </c>
    </row>
    <row r="10" spans="1:4">
      <c r="A10" s="4" t="s">
        <v>1059</v>
      </c>
      <c r="B10" s="7" t="n">
        <v>0</v>
      </c>
    </row>
    <row r="11" spans="1:4">
      <c r="A11" s="4" t="s">
        <v>1060</v>
      </c>
      <c r="B11" s="5" t="n">
        <v>13153</v>
      </c>
      <c r="C11" s="7" t="n">
        <v>11843</v>
      </c>
      <c r="D11" s="7" t="n">
        <v>5259</v>
      </c>
    </row>
    <row r="12" spans="1:4">
      <c r="A12" s="4" t="s">
        <v>127</v>
      </c>
    </row>
    <row r="13" spans="1:4">
      <c r="A13" s="3" t="s">
        <v>1054</v>
      </c>
    </row>
    <row r="14" spans="1:4">
      <c r="A14" s="4" t="s">
        <v>1059</v>
      </c>
      <c r="B14" s="7" t="n">
        <v>2986</v>
      </c>
    </row>
    <row r="15" spans="1:4">
      <c r="A15" s="4" t="s">
        <v>126</v>
      </c>
    </row>
    <row r="16" spans="1:4">
      <c r="A16" s="3" t="s">
        <v>1054</v>
      </c>
    </row>
    <row r="17" spans="1:4">
      <c r="A17" s="4" t="s">
        <v>1061</v>
      </c>
      <c r="B17" s="5" t="n">
        <v>37000</v>
      </c>
    </row>
    <row r="18" spans="1:4">
      <c r="A18" s="4" t="s">
        <v>1059</v>
      </c>
      <c r="B18" s="7"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2</v>
      </c>
      <c r="D2" s="2" t="s">
        <v>85</v>
      </c>
    </row>
    <row r="3" spans="1:4">
      <c r="A3" s="3" t="s">
        <v>1063</v>
      </c>
    </row>
    <row r="4" spans="1:4">
      <c r="A4" s="4" t="s">
        <v>1064</v>
      </c>
      <c r="B4" s="5" t="n">
        <v>0</v>
      </c>
      <c r="C4" s="5" t="n">
        <v>0</v>
      </c>
      <c r="D4" s="5" t="n">
        <v>0</v>
      </c>
    </row>
    <row r="5" spans="1:4">
      <c r="A5" s="4" t="s">
        <v>1065</v>
      </c>
    </row>
    <row r="6" spans="1:4">
      <c r="A6" s="3" t="s">
        <v>1063</v>
      </c>
    </row>
    <row r="7" spans="1:4">
      <c r="A7" s="4" t="s">
        <v>1066</v>
      </c>
      <c r="B7" s="4" t="s">
        <v>1067</v>
      </c>
      <c r="C7" s="4" t="s">
        <v>399</v>
      </c>
      <c r="D7" s="4" t="s">
        <v>1068</v>
      </c>
    </row>
    <row r="8" spans="1:4">
      <c r="A8" s="4" t="s">
        <v>1069</v>
      </c>
    </row>
    <row r="9" spans="1:4">
      <c r="A9" s="3" t="s">
        <v>1063</v>
      </c>
    </row>
    <row r="10" spans="1:4">
      <c r="A10" s="4" t="s">
        <v>1066</v>
      </c>
      <c r="B10" s="4" t="s">
        <v>1068</v>
      </c>
      <c r="C10" s="4" t="s">
        <v>1067</v>
      </c>
      <c r="D10" s="4" t="s">
        <v>1070</v>
      </c>
    </row>
    <row r="11" spans="1:4">
      <c r="A11" s="4" t="s">
        <v>1071</v>
      </c>
    </row>
    <row r="12" spans="1:4">
      <c r="A12" s="3" t="s">
        <v>1063</v>
      </c>
    </row>
    <row r="13" spans="1:4">
      <c r="A13" s="4" t="s">
        <v>1066</v>
      </c>
      <c r="B13" s="4" t="s">
        <v>1072</v>
      </c>
      <c r="C13" s="4" t="s">
        <v>1073</v>
      </c>
      <c r="D13" s="4" t="s">
        <v>1074</v>
      </c>
    </row>
    <row r="14" spans="1:4">
      <c r="A14" s="4" t="s">
        <v>1075</v>
      </c>
    </row>
    <row r="15" spans="1:4">
      <c r="A15" s="3" t="s">
        <v>1063</v>
      </c>
    </row>
    <row r="16" spans="1:4">
      <c r="A16" s="4" t="s">
        <v>1066</v>
      </c>
      <c r="B16" s="4" t="s">
        <v>1074</v>
      </c>
      <c r="C16" s="4" t="s">
        <v>434</v>
      </c>
      <c r="D16" s="4" t="s">
        <v>1074</v>
      </c>
    </row>
    <row r="17" spans="1:4">
      <c r="A17" s="4" t="s">
        <v>1076</v>
      </c>
    </row>
    <row r="18" spans="1:4">
      <c r="A18" s="3" t="s">
        <v>1063</v>
      </c>
    </row>
    <row r="19" spans="1:4">
      <c r="A19" s="4" t="s">
        <v>1066</v>
      </c>
      <c r="B19" s="4" t="s">
        <v>1077</v>
      </c>
      <c r="C19" s="4" t="s">
        <v>1077</v>
      </c>
      <c r="D19" s="4" t="s">
        <v>1077</v>
      </c>
    </row>
    <row r="20" spans="1:4">
      <c r="A20" s="4" t="s">
        <v>1078</v>
      </c>
    </row>
    <row r="21" spans="1:4">
      <c r="A21" s="3" t="s">
        <v>1063</v>
      </c>
    </row>
    <row r="22" spans="1:4">
      <c r="A22" s="4" t="s">
        <v>1066</v>
      </c>
      <c r="D22" s="4" t="s">
        <v>107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1080</v>
      </c>
      <c r="B1" s="2" t="s">
        <v>1</v>
      </c>
    </row>
    <row r="2" spans="1:4">
      <c r="B2" s="2" t="s">
        <v>2</v>
      </c>
      <c r="C2" s="2" t="s">
        <v>32</v>
      </c>
      <c r="D2" s="2" t="s">
        <v>85</v>
      </c>
    </row>
    <row r="3" spans="1:4">
      <c r="A3" s="3" t="s">
        <v>1081</v>
      </c>
    </row>
    <row r="4" spans="1:4">
      <c r="A4" s="4" t="s">
        <v>1082</v>
      </c>
      <c r="B4" s="5" t="n">
        <v>100000000</v>
      </c>
    </row>
    <row r="5" spans="1:4">
      <c r="A5" s="4" t="s">
        <v>81</v>
      </c>
      <c r="B5" s="5" t="n">
        <v>80000000</v>
      </c>
      <c r="C5" s="5" t="n">
        <v>80000000</v>
      </c>
    </row>
    <row r="6" spans="1:4">
      <c r="A6" s="4" t="s">
        <v>80</v>
      </c>
      <c r="B6" s="8" t="n">
        <v>0.001</v>
      </c>
      <c r="C6" s="8" t="n">
        <v>0.001</v>
      </c>
    </row>
    <row r="7" spans="1:4">
      <c r="A7" s="4" t="s">
        <v>77</v>
      </c>
      <c r="B7" s="5" t="n">
        <v>20000000</v>
      </c>
      <c r="C7" s="5" t="n">
        <v>20000000</v>
      </c>
    </row>
    <row r="8" spans="1:4">
      <c r="A8" s="4" t="s">
        <v>76</v>
      </c>
      <c r="B8" s="8" t="n">
        <v>0.001</v>
      </c>
      <c r="C8" s="8" t="n">
        <v>0.001</v>
      </c>
    </row>
    <row r="9" spans="1:4">
      <c r="A9" s="4" t="s">
        <v>1083</v>
      </c>
      <c r="B9" s="4" t="s">
        <v>1084</v>
      </c>
    </row>
    <row r="10" spans="1:4">
      <c r="A10" s="4" t="s">
        <v>78</v>
      </c>
      <c r="B10" s="5" t="n">
        <v>0</v>
      </c>
      <c r="C10" s="5" t="n">
        <v>0</v>
      </c>
    </row>
    <row r="11" spans="1:4">
      <c r="A11" s="4" t="s">
        <v>79</v>
      </c>
      <c r="B11" s="5" t="n">
        <v>0</v>
      </c>
      <c r="C11" s="5" t="n">
        <v>0</v>
      </c>
    </row>
    <row r="12" spans="1:4">
      <c r="A12" s="4" t="s">
        <v>1085</v>
      </c>
      <c r="B12" s="4" t="s">
        <v>1086</v>
      </c>
    </row>
    <row r="13" spans="1:4">
      <c r="A13" s="4" t="s">
        <v>82</v>
      </c>
      <c r="B13" s="5" t="n">
        <v>18909000</v>
      </c>
      <c r="C13" s="5" t="n">
        <v>15158000</v>
      </c>
    </row>
    <row r="14" spans="1:4">
      <c r="A14" s="4" t="s">
        <v>1087</v>
      </c>
    </row>
    <row r="15" spans="1:4">
      <c r="A15" s="3" t="s">
        <v>1081</v>
      </c>
    </row>
    <row r="16" spans="1:4">
      <c r="A16" s="4" t="s">
        <v>1088</v>
      </c>
      <c r="B16" s="4" t="s">
        <v>1089</v>
      </c>
    </row>
    <row r="17" spans="1:4">
      <c r="A17" s="4" t="s">
        <v>82</v>
      </c>
      <c r="B17" s="5" t="n">
        <v>1592000</v>
      </c>
      <c r="C17" s="5" t="n">
        <v>1076000</v>
      </c>
      <c r="D17" s="5" t="n">
        <v>684000</v>
      </c>
    </row>
    <row r="18" spans="1:4">
      <c r="A18" s="4" t="s">
        <v>1090</v>
      </c>
    </row>
    <row r="19" spans="1:4">
      <c r="A19" s="3" t="s">
        <v>1081</v>
      </c>
    </row>
    <row r="20" spans="1:4">
      <c r="A20" s="4" t="s">
        <v>1091</v>
      </c>
      <c r="B20" s="4" t="s">
        <v>1092</v>
      </c>
    </row>
    <row r="21" spans="1:4">
      <c r="A21" s="4" t="s">
        <v>1093</v>
      </c>
    </row>
    <row r="22" spans="1:4">
      <c r="A22" s="3" t="s">
        <v>1081</v>
      </c>
    </row>
    <row r="23" spans="1:4">
      <c r="A23" s="4" t="s">
        <v>1091</v>
      </c>
      <c r="B23" s="4" t="s">
        <v>109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s>
  <sheetData>
    <row r="1" spans="1:4">
      <c r="A1" s="1" t="s">
        <v>1095</v>
      </c>
      <c r="B1" s="2" t="s">
        <v>1</v>
      </c>
    </row>
    <row r="2" spans="1:4">
      <c r="B2" s="2" t="s">
        <v>1096</v>
      </c>
      <c r="C2" s="2" t="s">
        <v>1097</v>
      </c>
      <c r="D2" s="2" t="s">
        <v>1098</v>
      </c>
    </row>
    <row r="3" spans="1:4">
      <c r="A3" s="3" t="s">
        <v>235</v>
      </c>
    </row>
    <row r="4" spans="1:4">
      <c r="A4" s="4" t="s">
        <v>1099</v>
      </c>
      <c r="B4" s="5" t="n">
        <v>32</v>
      </c>
      <c r="C4" s="5" t="n">
        <v>27</v>
      </c>
      <c r="D4" s="5" t="n">
        <v>15</v>
      </c>
    </row>
    <row r="5" spans="1:4">
      <c r="A5" s="4" t="s">
        <v>1100</v>
      </c>
      <c r="B5" s="5" t="n">
        <v>119</v>
      </c>
      <c r="C5" s="5" t="n">
        <v>109</v>
      </c>
      <c r="D5" s="5" t="n">
        <v>43</v>
      </c>
    </row>
    <row r="6" spans="1:4">
      <c r="A6" s="4" t="s">
        <v>1101</v>
      </c>
      <c r="B6" s="7" t="n">
        <v>9439</v>
      </c>
      <c r="C6" s="7" t="n">
        <v>8154</v>
      </c>
      <c r="D6" s="7" t="n">
        <v>305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2</v>
      </c>
      <c r="B1" s="2" t="s">
        <v>1103</v>
      </c>
      <c r="J1" s="2" t="s">
        <v>1</v>
      </c>
    </row>
    <row r="2" spans="1:12">
      <c r="B2" s="2" t="s">
        <v>2</v>
      </c>
      <c r="C2" s="2" t="s">
        <v>441</v>
      </c>
      <c r="D2" s="2" t="s">
        <v>4</v>
      </c>
      <c r="E2" s="2" t="s">
        <v>1104</v>
      </c>
      <c r="F2" s="2" t="s">
        <v>32</v>
      </c>
      <c r="G2" s="2" t="s">
        <v>1105</v>
      </c>
      <c r="H2" s="2" t="s">
        <v>1106</v>
      </c>
      <c r="I2" s="2" t="s">
        <v>1107</v>
      </c>
      <c r="J2" s="2" t="s">
        <v>2</v>
      </c>
      <c r="K2" s="2" t="s">
        <v>32</v>
      </c>
      <c r="L2" s="2" t="s">
        <v>85</v>
      </c>
    </row>
    <row r="3" spans="1:12">
      <c r="A3" s="3" t="s">
        <v>1108</v>
      </c>
    </row>
    <row r="4" spans="1:12">
      <c r="A4" s="4" t="s">
        <v>1109</v>
      </c>
      <c r="B4" s="7" t="n">
        <v>15530</v>
      </c>
      <c r="C4" s="7" t="n">
        <v>11948</v>
      </c>
      <c r="D4" s="7" t="n">
        <v>14727</v>
      </c>
      <c r="E4" s="7" t="n">
        <v>12594</v>
      </c>
      <c r="F4" s="7" t="n">
        <v>12480</v>
      </c>
      <c r="G4" s="7" t="n">
        <v>13958</v>
      </c>
      <c r="H4" s="7" t="n">
        <v>4818</v>
      </c>
      <c r="I4" s="7" t="n">
        <v>5098</v>
      </c>
      <c r="J4" s="7" t="n">
        <v>54799</v>
      </c>
      <c r="K4" s="7" t="n">
        <v>36354</v>
      </c>
      <c r="L4" s="7" t="n">
        <v>19287</v>
      </c>
    </row>
    <row r="5" spans="1:12">
      <c r="A5" s="3" t="s">
        <v>1110</v>
      </c>
    </row>
    <row r="6" spans="1:12">
      <c r="A6" s="4" t="s">
        <v>1109</v>
      </c>
      <c r="B6" s="5" t="n">
        <v>15530</v>
      </c>
      <c r="C6" s="5" t="n">
        <v>11948</v>
      </c>
      <c r="D6" s="5" t="n">
        <v>14727</v>
      </c>
      <c r="E6" s="5" t="n">
        <v>12594</v>
      </c>
      <c r="F6" s="5" t="n">
        <v>12480</v>
      </c>
      <c r="G6" s="5" t="n">
        <v>13958</v>
      </c>
      <c r="H6" s="5" t="n">
        <v>4818</v>
      </c>
      <c r="I6" s="5" t="n">
        <v>5098</v>
      </c>
      <c r="J6" s="5" t="n">
        <v>54799</v>
      </c>
      <c r="K6" s="5" t="n">
        <v>36354</v>
      </c>
      <c r="L6" s="5" t="n">
        <v>19287</v>
      </c>
    </row>
    <row r="7" spans="1:12">
      <c r="A7" s="4" t="s">
        <v>1111</v>
      </c>
      <c r="B7" s="7" t="n">
        <v>1296</v>
      </c>
      <c r="C7" s="7" t="n">
        <v>1042</v>
      </c>
      <c r="D7" s="7" t="n">
        <v>1265</v>
      </c>
      <c r="E7" s="7" t="n">
        <v>1153</v>
      </c>
      <c r="F7" s="7" t="n">
        <v>1314</v>
      </c>
      <c r="G7" s="7" t="n">
        <v>1459</v>
      </c>
      <c r="H7" s="7" t="n">
        <v>538</v>
      </c>
      <c r="I7" s="7" t="n">
        <v>603</v>
      </c>
      <c r="J7" s="5" t="n">
        <v>4756</v>
      </c>
      <c r="K7" s="5" t="n">
        <v>3914</v>
      </c>
      <c r="L7" s="5" t="n">
        <v>1603</v>
      </c>
    </row>
    <row r="8" spans="1:12">
      <c r="A8" s="4" t="s">
        <v>1112</v>
      </c>
      <c r="J8" s="7" t="n">
        <v>59555</v>
      </c>
      <c r="K8" s="7" t="n">
        <v>40268</v>
      </c>
      <c r="L8" s="7" t="n">
        <v>20890</v>
      </c>
    </row>
    <row r="9" spans="1:12">
      <c r="A9" s="3" t="s">
        <v>1113</v>
      </c>
    </row>
    <row r="10" spans="1:12">
      <c r="A10" s="4" t="s">
        <v>114</v>
      </c>
      <c r="B10" s="5" t="n">
        <v>18515</v>
      </c>
      <c r="C10" s="5" t="n">
        <v>17617</v>
      </c>
      <c r="D10" s="5" t="n">
        <v>16623</v>
      </c>
      <c r="E10" s="5" t="n">
        <v>15582</v>
      </c>
      <c r="F10" s="5" t="n">
        <v>14497</v>
      </c>
      <c r="G10" s="5" t="n">
        <v>13647</v>
      </c>
      <c r="H10" s="5" t="n">
        <v>12766</v>
      </c>
      <c r="I10" s="5" t="n">
        <v>11802</v>
      </c>
      <c r="J10" s="5" t="n">
        <v>17084</v>
      </c>
      <c r="K10" s="5" t="n">
        <v>13178</v>
      </c>
      <c r="L10" s="5" t="n">
        <v>8989</v>
      </c>
    </row>
    <row r="11" spans="1:12">
      <c r="A11" s="4" t="s">
        <v>1114</v>
      </c>
      <c r="J11" s="5" t="n">
        <v>1483</v>
      </c>
      <c r="K11" s="5" t="n">
        <v>1419</v>
      </c>
      <c r="L11" s="5" t="n">
        <v>747</v>
      </c>
    </row>
    <row r="12" spans="1:12">
      <c r="A12" s="4" t="s">
        <v>1115</v>
      </c>
      <c r="B12" s="5" t="n">
        <v>20096</v>
      </c>
      <c r="C12" s="5" t="n">
        <v>19147</v>
      </c>
      <c r="D12" s="5" t="n">
        <v>18051</v>
      </c>
      <c r="E12" s="5" t="n">
        <v>17009</v>
      </c>
      <c r="F12" s="5" t="n">
        <v>15924</v>
      </c>
      <c r="G12" s="5" t="n">
        <v>15074</v>
      </c>
      <c r="H12" s="5" t="n">
        <v>14193</v>
      </c>
      <c r="I12" s="5" t="n">
        <v>13196</v>
      </c>
      <c r="J12" s="5" t="n">
        <v>18567</v>
      </c>
      <c r="K12" s="5" t="n">
        <v>14597</v>
      </c>
      <c r="L12" s="5" t="n">
        <v>9736</v>
      </c>
    </row>
    <row r="13" spans="1:12">
      <c r="A13" s="4" t="s">
        <v>117</v>
      </c>
      <c r="B13" s="9" t="n">
        <v>0.84</v>
      </c>
      <c r="C13" s="9" t="n">
        <v>0.68</v>
      </c>
      <c r="D13" s="9" t="n">
        <v>0.89</v>
      </c>
      <c r="E13" s="9" t="n">
        <v>0.8100000000000001</v>
      </c>
      <c r="F13" s="9" t="n">
        <v>0.86</v>
      </c>
      <c r="G13" s="9" t="n">
        <v>1.02</v>
      </c>
      <c r="H13" s="9" t="n">
        <v>0.38</v>
      </c>
      <c r="I13" s="9" t="n">
        <v>0.43</v>
      </c>
      <c r="J13" s="9" t="n">
        <v>3.21</v>
      </c>
      <c r="K13" s="9" t="n">
        <v>2.76</v>
      </c>
      <c r="L13" s="9" t="n">
        <v>2.1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2</v>
      </c>
      <c r="D2" s="2" t="s">
        <v>85</v>
      </c>
    </row>
    <row r="3" spans="1:4">
      <c r="A3" s="3" t="s">
        <v>242</v>
      </c>
    </row>
    <row r="4" spans="1:4">
      <c r="A4" s="4" t="s">
        <v>1117</v>
      </c>
      <c r="B4" s="4" t="s">
        <v>1118</v>
      </c>
      <c r="C4" s="4" t="s">
        <v>1119</v>
      </c>
      <c r="D4" s="4" t="s">
        <v>1118</v>
      </c>
    </row>
    <row r="5" spans="1:4">
      <c r="A5" s="4" t="s">
        <v>1120</v>
      </c>
      <c r="B5" s="4" t="s">
        <v>1121</v>
      </c>
      <c r="C5" s="4" t="s">
        <v>1122</v>
      </c>
      <c r="D5" s="4" t="s">
        <v>1121</v>
      </c>
    </row>
    <row r="6" spans="1:4">
      <c r="A6" s="4" t="s">
        <v>1123</v>
      </c>
      <c r="B6" s="4" t="s">
        <v>1094</v>
      </c>
      <c r="C6" s="4" t="s">
        <v>1094</v>
      </c>
      <c r="D6" s="4" t="s">
        <v>109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32</v>
      </c>
      <c r="D2" s="2" t="s">
        <v>85</v>
      </c>
    </row>
    <row r="3" spans="1:4">
      <c r="A3" s="3" t="s">
        <v>1125</v>
      </c>
    </row>
    <row r="4" spans="1:4">
      <c r="A4" s="4" t="s">
        <v>1126</v>
      </c>
      <c r="B4" s="7" t="n">
        <v>32429</v>
      </c>
      <c r="C4" s="7" t="n">
        <v>28147</v>
      </c>
      <c r="D4" s="7" t="n">
        <v>20974</v>
      </c>
    </row>
    <row r="5" spans="1:4">
      <c r="A5" s="4" t="s">
        <v>1127</v>
      </c>
      <c r="B5" s="5" t="n">
        <v>655</v>
      </c>
      <c r="C5" s="5" t="n">
        <v>310</v>
      </c>
      <c r="D5" s="5" t="n">
        <v>44</v>
      </c>
    </row>
    <row r="6" spans="1:4">
      <c r="A6" s="4" t="s">
        <v>133</v>
      </c>
      <c r="B6" s="7" t="n">
        <v>313490</v>
      </c>
      <c r="C6" s="7" t="n">
        <v>275782</v>
      </c>
      <c r="D6" s="7" t="n">
        <v>329795</v>
      </c>
    </row>
    <row r="7" spans="1:4">
      <c r="A7" s="4" t="s">
        <v>146</v>
      </c>
      <c r="B7" s="5" t="n">
        <v>161</v>
      </c>
      <c r="C7" s="5" t="n">
        <v>97</v>
      </c>
      <c r="D7" s="5" t="n">
        <v>793</v>
      </c>
    </row>
    <row r="8" spans="1:4">
      <c r="A8" s="4" t="s">
        <v>1128</v>
      </c>
      <c r="B8" s="7" t="n">
        <v>12913</v>
      </c>
      <c r="C8" s="7" t="n">
        <v>7190</v>
      </c>
      <c r="D8" s="7" t="n">
        <v>57583</v>
      </c>
    </row>
    <row r="9" spans="1:4">
      <c r="A9" s="4" t="s">
        <v>43</v>
      </c>
      <c r="B9" s="5" t="n">
        <v>6527</v>
      </c>
      <c r="C9" s="5" t="n">
        <v>6527</v>
      </c>
    </row>
    <row r="10" spans="1:4">
      <c r="A10" s="4" t="s">
        <v>1129</v>
      </c>
      <c r="B10" s="5" t="n">
        <v>8449</v>
      </c>
      <c r="C10" s="5" t="n">
        <v>6643</v>
      </c>
    </row>
    <row r="11" spans="1:4">
      <c r="A11" s="4" t="s">
        <v>1130</v>
      </c>
      <c r="B11" s="5" t="n">
        <v>2777</v>
      </c>
      <c r="C11" s="5" t="n">
        <v>1730</v>
      </c>
    </row>
    <row r="12" spans="1:4">
      <c r="A12" s="4" t="s">
        <v>1131</v>
      </c>
      <c r="B12" s="7" t="n">
        <v>8649</v>
      </c>
      <c r="C12" s="5" t="n">
        <v>2367</v>
      </c>
    </row>
    <row r="13" spans="1:4">
      <c r="A13" s="4" t="s">
        <v>718</v>
      </c>
    </row>
    <row r="14" spans="1:4">
      <c r="A14" s="3" t="s">
        <v>1125</v>
      </c>
    </row>
    <row r="15" spans="1:4">
      <c r="A15" s="4" t="s">
        <v>43</v>
      </c>
      <c r="C15" s="7" t="n">
        <v>3700</v>
      </c>
    </row>
    <row r="16" spans="1:4">
      <c r="A16" s="4" t="s">
        <v>1132</v>
      </c>
    </row>
    <row r="17" spans="1:4">
      <c r="A17" s="3" t="s">
        <v>1125</v>
      </c>
    </row>
    <row r="18" spans="1:4">
      <c r="A18" s="4" t="s">
        <v>149</v>
      </c>
      <c r="D18" s="5" t="n">
        <v>139</v>
      </c>
    </row>
    <row r="19" spans="1:4">
      <c r="A19" s="4" t="s">
        <v>133</v>
      </c>
      <c r="D19" s="7" t="n">
        <v>10000</v>
      </c>
    </row>
    <row r="20" spans="1:4">
      <c r="A20" s="4" t="s">
        <v>1133</v>
      </c>
    </row>
    <row r="21" spans="1:4">
      <c r="A21" s="3" t="s">
        <v>1125</v>
      </c>
    </row>
    <row r="22" spans="1:4">
      <c r="A22" s="4" t="s">
        <v>1134</v>
      </c>
      <c r="D22" s="5" t="n">
        <v>100</v>
      </c>
    </row>
    <row r="23" spans="1:4">
      <c r="A23" s="4" t="s">
        <v>1087</v>
      </c>
    </row>
    <row r="24" spans="1:4">
      <c r="A24" s="3" t="s">
        <v>1125</v>
      </c>
    </row>
    <row r="25" spans="1:4">
      <c r="A25" s="4" t="s">
        <v>149</v>
      </c>
      <c r="B25" s="5" t="n">
        <v>499</v>
      </c>
      <c r="C25" s="5" t="n">
        <v>391</v>
      </c>
      <c r="D25" s="5" t="n">
        <v>258</v>
      </c>
    </row>
    <row r="26" spans="1:4">
      <c r="A26" s="4" t="s">
        <v>1135</v>
      </c>
      <c r="B26" s="7" t="n">
        <v>38848</v>
      </c>
      <c r="C26" s="7" t="n">
        <v>27615</v>
      </c>
      <c r="D26" s="7" t="n">
        <v>1804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30"/>
    <col customWidth="1" max="3" min="3" width="30"/>
  </cols>
  <sheetData>
    <row r="1" spans="1:3">
      <c r="A1" s="1" t="s">
        <v>1136</v>
      </c>
      <c r="B1" s="2" t="s">
        <v>1</v>
      </c>
    </row>
    <row r="2" spans="1:3">
      <c r="B2" s="2" t="s">
        <v>1137</v>
      </c>
      <c r="C2" s="2" t="s">
        <v>1138</v>
      </c>
    </row>
    <row r="3" spans="1:3">
      <c r="A3" s="3" t="s">
        <v>1139</v>
      </c>
    </row>
    <row r="4" spans="1:3">
      <c r="A4" s="4" t="s">
        <v>1140</v>
      </c>
      <c r="B4" s="5" t="n">
        <v>6</v>
      </c>
      <c r="C4" s="5" t="n">
        <v>6</v>
      </c>
    </row>
    <row r="5" spans="1:3">
      <c r="A5" s="4" t="s">
        <v>1141</v>
      </c>
      <c r="B5" s="7" t="n">
        <v>2777</v>
      </c>
      <c r="C5" s="7" t="n">
        <v>10464</v>
      </c>
    </row>
    <row r="6" spans="1:3">
      <c r="A6" s="4" t="s">
        <v>1142</v>
      </c>
      <c r="B6" s="5" t="n">
        <v>6598</v>
      </c>
      <c r="C6" s="5" t="n">
        <v>974</v>
      </c>
    </row>
    <row r="7" spans="1:3">
      <c r="A7" s="4" t="s">
        <v>57</v>
      </c>
      <c r="B7" s="5" t="n">
        <v>5669</v>
      </c>
      <c r="C7" s="7" t="n">
        <v>9490</v>
      </c>
    </row>
    <row r="8" spans="1:3">
      <c r="A8" s="4" t="s">
        <v>433</v>
      </c>
    </row>
    <row r="9" spans="1:3">
      <c r="A9" s="3" t="s">
        <v>1139</v>
      </c>
    </row>
    <row r="10" spans="1:3">
      <c r="A10" s="4" t="s">
        <v>1143</v>
      </c>
      <c r="B10" s="7" t="n">
        <v>123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144</v>
      </c>
      <c r="B1" s="2" t="s">
        <v>1145</v>
      </c>
      <c r="C1" s="2" t="s">
        <v>1146</v>
      </c>
      <c r="D1" s="2" t="s">
        <v>1147</v>
      </c>
      <c r="E1" s="2" t="s">
        <v>1148</v>
      </c>
      <c r="F1" s="2" t="s">
        <v>1149</v>
      </c>
      <c r="G1" s="2" t="s">
        <v>1150</v>
      </c>
      <c r="H1" s="2" t="s">
        <v>1151</v>
      </c>
      <c r="I1" s="2" t="s">
        <v>32</v>
      </c>
      <c r="J1" s="2" t="s">
        <v>2</v>
      </c>
      <c r="K1" s="2" t="s">
        <v>85</v>
      </c>
      <c r="L1" s="2" t="s">
        <v>2</v>
      </c>
      <c r="M1" s="2" t="s">
        <v>32</v>
      </c>
      <c r="N1" s="2" t="s">
        <v>85</v>
      </c>
      <c r="O1" s="2" t="s">
        <v>1152</v>
      </c>
    </row>
    <row r="2" spans="1:15">
      <c r="A2" s="3" t="s">
        <v>1153</v>
      </c>
    </row>
    <row r="3" spans="1:15">
      <c r="A3" s="4" t="s">
        <v>177</v>
      </c>
      <c r="L3" s="7" t="n">
        <v>272827</v>
      </c>
      <c r="M3" s="7" t="n">
        <v>246453</v>
      </c>
      <c r="N3" s="7" t="n">
        <v>299657</v>
      </c>
    </row>
    <row r="4" spans="1:15">
      <c r="A4" s="4" t="s">
        <v>1154</v>
      </c>
      <c r="D4" s="8" t="n">
        <v>0.41</v>
      </c>
      <c r="E4" s="8" t="n">
        <v>0.39</v>
      </c>
      <c r="H4" s="8" t="n">
        <v>0.405</v>
      </c>
      <c r="I4" s="8" t="n">
        <v>0.41</v>
      </c>
      <c r="J4" s="8" t="n">
        <v>0.415</v>
      </c>
      <c r="K4" s="8" t="n">
        <v>0.405</v>
      </c>
    </row>
    <row r="5" spans="1:15">
      <c r="A5" s="4" t="s">
        <v>1155</v>
      </c>
      <c r="L5" s="7" t="n">
        <v>35000</v>
      </c>
    </row>
    <row r="6" spans="1:15">
      <c r="A6" s="4" t="s">
        <v>1156</v>
      </c>
    </row>
    <row r="7" spans="1:15">
      <c r="A7" s="3" t="s">
        <v>1153</v>
      </c>
    </row>
    <row r="8" spans="1:15">
      <c r="A8" s="4" t="s">
        <v>177</v>
      </c>
      <c r="F8" s="7" t="n">
        <v>37795</v>
      </c>
    </row>
    <row r="9" spans="1:15">
      <c r="A9" s="4" t="s">
        <v>149</v>
      </c>
      <c r="F9" s="5" t="n">
        <v>469000</v>
      </c>
    </row>
    <row r="10" spans="1:15">
      <c r="A10" s="4" t="s">
        <v>183</v>
      </c>
      <c r="G10" s="7" t="n">
        <v>16961</v>
      </c>
    </row>
    <row r="11" spans="1:15">
      <c r="A11" s="4" t="s">
        <v>1154</v>
      </c>
      <c r="B11" s="9" t="n">
        <v>0.43</v>
      </c>
    </row>
    <row r="12" spans="1:15">
      <c r="A12" s="4" t="s">
        <v>1157</v>
      </c>
      <c r="O12" s="7" t="n">
        <v>81</v>
      </c>
    </row>
    <row r="13" spans="1:15">
      <c r="A13" s="4" t="s">
        <v>1158</v>
      </c>
      <c r="C13" s="4" t="s">
        <v>49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9</v>
      </c>
      <c r="B1" s="2" t="s">
        <v>1103</v>
      </c>
      <c r="J1" s="2" t="s">
        <v>1</v>
      </c>
    </row>
    <row r="2" spans="1:12">
      <c r="B2" s="2" t="s">
        <v>2</v>
      </c>
      <c r="C2" s="2" t="s">
        <v>441</v>
      </c>
      <c r="D2" s="2" t="s">
        <v>4</v>
      </c>
      <c r="E2" s="2" t="s">
        <v>1104</v>
      </c>
      <c r="F2" s="2" t="s">
        <v>32</v>
      </c>
      <c r="G2" s="2" t="s">
        <v>1105</v>
      </c>
      <c r="H2" s="2" t="s">
        <v>1106</v>
      </c>
      <c r="I2" s="2" t="s">
        <v>1107</v>
      </c>
      <c r="J2" s="2" t="s">
        <v>2</v>
      </c>
      <c r="K2" s="2" t="s">
        <v>32</v>
      </c>
      <c r="L2" s="2" t="s">
        <v>85</v>
      </c>
    </row>
    <row r="3" spans="1:12">
      <c r="A3" s="3" t="s">
        <v>254</v>
      </c>
    </row>
    <row r="4" spans="1:12">
      <c r="A4" s="4" t="s">
        <v>91</v>
      </c>
      <c r="B4" s="7" t="n">
        <v>49472</v>
      </c>
      <c r="C4" s="7" t="n">
        <v>46235</v>
      </c>
      <c r="D4" s="7" t="n">
        <v>43671</v>
      </c>
      <c r="E4" s="7" t="n">
        <v>42185</v>
      </c>
      <c r="F4" s="7" t="n">
        <v>39449</v>
      </c>
      <c r="G4" s="7" t="n">
        <v>37010</v>
      </c>
      <c r="H4" s="7" t="n">
        <v>34823</v>
      </c>
      <c r="I4" s="7" t="n">
        <v>31587</v>
      </c>
      <c r="J4" s="7" t="n">
        <v>181563</v>
      </c>
      <c r="K4" s="7" t="n">
        <v>142869</v>
      </c>
      <c r="L4" s="7" t="n">
        <v>98086</v>
      </c>
    </row>
    <row r="5" spans="1:12">
      <c r="A5" s="4" t="s">
        <v>101</v>
      </c>
      <c r="B5" s="5" t="n">
        <v>-26284</v>
      </c>
      <c r="C5" s="5" t="n">
        <v>-26827</v>
      </c>
      <c r="D5" s="5" t="n">
        <v>-22026</v>
      </c>
      <c r="E5" s="5" t="n">
        <v>-21544</v>
      </c>
      <c r="F5" s="5" t="n">
        <v>-21927</v>
      </c>
      <c r="G5" s="5" t="n">
        <v>-20133</v>
      </c>
      <c r="H5" s="5" t="n">
        <v>-21056</v>
      </c>
      <c r="I5" s="5" t="n">
        <v>-16115</v>
      </c>
      <c r="J5" s="5" t="n">
        <v>-96681</v>
      </c>
      <c r="K5" s="5" t="n">
        <v>-79231</v>
      </c>
      <c r="L5" s="5" t="n">
        <v>-55703</v>
      </c>
    </row>
    <row r="6" spans="1:12">
      <c r="A6" s="4" t="s">
        <v>102</v>
      </c>
      <c r="B6" s="5" t="n">
        <v>23188</v>
      </c>
      <c r="C6" s="5" t="n">
        <v>19408</v>
      </c>
      <c r="D6" s="5" t="n">
        <v>21645</v>
      </c>
      <c r="E6" s="5" t="n">
        <v>20641</v>
      </c>
      <c r="F6" s="5" t="n">
        <v>17522</v>
      </c>
      <c r="G6" s="5" t="n">
        <v>16877</v>
      </c>
      <c r="H6" s="5" t="n">
        <v>13767</v>
      </c>
      <c r="I6" s="5" t="n">
        <v>15472</v>
      </c>
      <c r="J6" s="5" t="n">
        <v>84882</v>
      </c>
      <c r="K6" s="5" t="n">
        <v>63638</v>
      </c>
      <c r="L6" s="5" t="n">
        <v>42383</v>
      </c>
    </row>
    <row r="7" spans="1:12">
      <c r="A7" s="4" t="s">
        <v>110</v>
      </c>
      <c r="B7" s="5" t="n">
        <v>16826</v>
      </c>
      <c r="C7" s="5" t="n">
        <v>12990</v>
      </c>
      <c r="D7" s="5" t="n">
        <v>15992</v>
      </c>
      <c r="E7" s="5" t="n">
        <v>13747</v>
      </c>
      <c r="F7" s="5" t="n">
        <v>13794</v>
      </c>
      <c r="G7" s="5" t="n">
        <v>15417</v>
      </c>
      <c r="H7" s="5" t="n">
        <v>5356</v>
      </c>
      <c r="I7" s="5" t="n">
        <v>5701</v>
      </c>
      <c r="J7" s="5" t="n">
        <v>59555</v>
      </c>
      <c r="K7" s="5" t="n">
        <v>40268</v>
      </c>
      <c r="L7" s="5" t="n">
        <v>20890</v>
      </c>
    </row>
    <row r="8" spans="1:12">
      <c r="A8" s="4" t="s">
        <v>111</v>
      </c>
      <c r="B8" s="5" t="n">
        <v>-1296</v>
      </c>
      <c r="C8" s="5" t="n">
        <v>-1042</v>
      </c>
      <c r="D8" s="5" t="n">
        <v>-1265</v>
      </c>
      <c r="E8" s="5" t="n">
        <v>-1153</v>
      </c>
      <c r="F8" s="5" t="n">
        <v>-1314</v>
      </c>
      <c r="G8" s="5" t="n">
        <v>-1459</v>
      </c>
      <c r="H8" s="5" t="n">
        <v>-538</v>
      </c>
      <c r="I8" s="5" t="n">
        <v>-603</v>
      </c>
      <c r="J8" s="5" t="n">
        <v>-4756</v>
      </c>
      <c r="K8" s="5" t="n">
        <v>-3914</v>
      </c>
      <c r="L8" s="5" t="n">
        <v>-1603</v>
      </c>
    </row>
    <row r="9" spans="1:12">
      <c r="A9" s="4" t="s">
        <v>112</v>
      </c>
      <c r="B9" s="7" t="n">
        <v>15530</v>
      </c>
      <c r="C9" s="7" t="n">
        <v>11948</v>
      </c>
      <c r="D9" s="7" t="n">
        <v>14727</v>
      </c>
      <c r="E9" s="7" t="n">
        <v>12594</v>
      </c>
      <c r="F9" s="7" t="n">
        <v>12480</v>
      </c>
      <c r="G9" s="7" t="n">
        <v>13958</v>
      </c>
      <c r="H9" s="7" t="n">
        <v>4818</v>
      </c>
      <c r="I9" s="7" t="n">
        <v>5098</v>
      </c>
      <c r="J9" s="7" t="n">
        <v>54799</v>
      </c>
      <c r="K9" s="7" t="n">
        <v>36354</v>
      </c>
      <c r="L9" s="7" t="n">
        <v>19287</v>
      </c>
    </row>
    <row r="10" spans="1:12">
      <c r="A10" s="4" t="s">
        <v>117</v>
      </c>
      <c r="B10" s="9" t="n">
        <v>0.84</v>
      </c>
      <c r="C10" s="9" t="n">
        <v>0.68</v>
      </c>
      <c r="D10" s="9" t="n">
        <v>0.89</v>
      </c>
      <c r="E10" s="9" t="n">
        <v>0.8100000000000001</v>
      </c>
      <c r="F10" s="9" t="n">
        <v>0.86</v>
      </c>
      <c r="G10" s="9" t="n">
        <v>1.02</v>
      </c>
      <c r="H10" s="9" t="n">
        <v>0.38</v>
      </c>
      <c r="I10" s="9" t="n">
        <v>0.43</v>
      </c>
      <c r="J10" s="9" t="n">
        <v>3.21</v>
      </c>
      <c r="K10" s="9" t="n">
        <v>2.76</v>
      </c>
      <c r="L10" s="9" t="n">
        <v>2.15</v>
      </c>
    </row>
    <row r="11" spans="1:12">
      <c r="A11" s="3" t="s">
        <v>113</v>
      </c>
    </row>
    <row r="12" spans="1:12">
      <c r="A12" s="4" t="s">
        <v>114</v>
      </c>
      <c r="B12" s="5" t="n">
        <v>18515</v>
      </c>
      <c r="C12" s="5" t="n">
        <v>17617</v>
      </c>
      <c r="D12" s="5" t="n">
        <v>16623</v>
      </c>
      <c r="E12" s="5" t="n">
        <v>15582</v>
      </c>
      <c r="F12" s="5" t="n">
        <v>14497</v>
      </c>
      <c r="G12" s="5" t="n">
        <v>13647</v>
      </c>
      <c r="H12" s="5" t="n">
        <v>12766</v>
      </c>
      <c r="I12" s="5" t="n">
        <v>11802</v>
      </c>
      <c r="J12" s="5" t="n">
        <v>17084</v>
      </c>
      <c r="K12" s="5" t="n">
        <v>13178</v>
      </c>
      <c r="L12" s="5" t="n">
        <v>8989</v>
      </c>
    </row>
    <row r="13" spans="1:12">
      <c r="A13" s="4" t="s">
        <v>115</v>
      </c>
      <c r="B13" s="5" t="n">
        <v>20096</v>
      </c>
      <c r="C13" s="5" t="n">
        <v>19147</v>
      </c>
      <c r="D13" s="5" t="n">
        <v>18051</v>
      </c>
      <c r="E13" s="5" t="n">
        <v>17009</v>
      </c>
      <c r="F13" s="5" t="n">
        <v>15924</v>
      </c>
      <c r="G13" s="5" t="n">
        <v>15074</v>
      </c>
      <c r="H13" s="5" t="n">
        <v>14193</v>
      </c>
      <c r="I13" s="5" t="n">
        <v>13196</v>
      </c>
      <c r="J13" s="5" t="n">
        <v>18567</v>
      </c>
      <c r="K13" s="5" t="n">
        <v>14597</v>
      </c>
      <c r="L13" s="5" t="n">
        <v>9736</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265"/>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1160</v>
      </c>
      <c r="B1" s="2" t="s">
        <v>1</v>
      </c>
    </row>
    <row r="2" spans="1:5">
      <c r="B2" s="2" t="s">
        <v>2</v>
      </c>
      <c r="C2" s="2" t="s">
        <v>32</v>
      </c>
      <c r="D2" s="2" t="s">
        <v>85</v>
      </c>
      <c r="E2" s="2" t="s">
        <v>1161</v>
      </c>
    </row>
    <row r="3" spans="1:5">
      <c r="A3" s="3" t="s">
        <v>1162</v>
      </c>
    </row>
    <row r="4" spans="1:5">
      <c r="A4" s="4" t="s">
        <v>1163</v>
      </c>
      <c r="B4" s="7" t="n">
        <v>68470</v>
      </c>
    </row>
    <row r="5" spans="1:5">
      <c r="A5" s="4" t="s">
        <v>1164</v>
      </c>
      <c r="B5" s="5" t="n">
        <v>348238</v>
      </c>
    </row>
    <row r="6" spans="1:5">
      <c r="A6" s="4" t="s">
        <v>1165</v>
      </c>
      <c r="B6" s="5" t="n">
        <v>1951469</v>
      </c>
    </row>
    <row r="7" spans="1:5">
      <c r="A7" s="4" t="s">
        <v>1166</v>
      </c>
      <c r="B7" s="5" t="n">
        <v>702</v>
      </c>
    </row>
    <row r="8" spans="1:5">
      <c r="A8" s="4" t="s">
        <v>1167</v>
      </c>
      <c r="B8" s="5" t="n">
        <v>34115</v>
      </c>
    </row>
    <row r="9" spans="1:5">
      <c r="A9" s="4" t="s">
        <v>1168</v>
      </c>
      <c r="B9" s="5" t="n">
        <v>348940</v>
      </c>
    </row>
    <row r="10" spans="1:5">
      <c r="A10" s="4" t="s">
        <v>1169</v>
      </c>
      <c r="B10" s="5" t="n">
        <v>1985584</v>
      </c>
    </row>
    <row r="11" spans="1:5">
      <c r="A11" s="4" t="s">
        <v>125</v>
      </c>
      <c r="B11" s="5" t="n">
        <v>2334524</v>
      </c>
      <c r="C11" s="7" t="n">
        <v>1743403</v>
      </c>
      <c r="D11" s="7" t="n">
        <v>1306515</v>
      </c>
      <c r="E11" s="7" t="n">
        <v>833238</v>
      </c>
    </row>
    <row r="12" spans="1:5">
      <c r="A12" s="4" t="s">
        <v>1170</v>
      </c>
      <c r="B12" s="5" t="n">
        <v>148383</v>
      </c>
      <c r="C12" s="7" t="n">
        <v>105703</v>
      </c>
      <c r="D12" s="7" t="n">
        <v>70171</v>
      </c>
      <c r="E12" s="7" t="n">
        <v>46831</v>
      </c>
    </row>
    <row r="13" spans="1:5">
      <c r="A13" s="4" t="s">
        <v>1171</v>
      </c>
    </row>
    <row r="14" spans="1:5">
      <c r="A14" s="3" t="s">
        <v>1162</v>
      </c>
    </row>
    <row r="15" spans="1:5">
      <c r="A15" s="4" t="s">
        <v>1164</v>
      </c>
      <c r="B15" s="5" t="n">
        <v>477</v>
      </c>
    </row>
    <row r="16" spans="1:5">
      <c r="A16" s="4" t="s">
        <v>1165</v>
      </c>
      <c r="B16" s="5" t="n">
        <v>691</v>
      </c>
    </row>
    <row r="17" spans="1:5">
      <c r="A17" s="4" t="s">
        <v>1168</v>
      </c>
      <c r="B17" s="5" t="n">
        <v>477</v>
      </c>
    </row>
    <row r="18" spans="1:5">
      <c r="A18" s="4" t="s">
        <v>1169</v>
      </c>
      <c r="B18" s="5" t="n">
        <v>691</v>
      </c>
    </row>
    <row r="19" spans="1:5">
      <c r="A19" s="4" t="s">
        <v>125</v>
      </c>
      <c r="B19" s="5" t="n">
        <v>1168</v>
      </c>
    </row>
    <row r="20" spans="1:5">
      <c r="A20" s="4" t="s">
        <v>1170</v>
      </c>
      <c r="B20" s="7" t="n">
        <v>66</v>
      </c>
    </row>
    <row r="21" spans="1:5">
      <c r="A21" s="4" t="s">
        <v>1172</v>
      </c>
      <c r="B21" s="5" t="n">
        <v>1987</v>
      </c>
    </row>
    <row r="22" spans="1:5">
      <c r="A22" s="4" t="s">
        <v>1173</v>
      </c>
      <c r="B22" s="5" t="n">
        <v>2015</v>
      </c>
    </row>
    <row r="23" spans="1:5">
      <c r="A23" s="4" t="s">
        <v>1174</v>
      </c>
    </row>
    <row r="24" spans="1:5">
      <c r="A24" s="3" t="s">
        <v>1162</v>
      </c>
    </row>
    <row r="25" spans="1:5">
      <c r="A25" s="4" t="s">
        <v>1175</v>
      </c>
      <c r="B25" s="4" t="s">
        <v>453</v>
      </c>
    </row>
    <row r="26" spans="1:5">
      <c r="A26" s="4" t="s">
        <v>1176</v>
      </c>
    </row>
    <row r="27" spans="1:5">
      <c r="A27" s="3" t="s">
        <v>1162</v>
      </c>
    </row>
    <row r="28" spans="1:5">
      <c r="A28" s="4" t="s">
        <v>1175</v>
      </c>
      <c r="B28" s="4" t="s">
        <v>451</v>
      </c>
    </row>
    <row r="29" spans="1:5">
      <c r="A29" s="4" t="s">
        <v>1177</v>
      </c>
    </row>
    <row r="30" spans="1:5">
      <c r="A30" s="3" t="s">
        <v>1162</v>
      </c>
    </row>
    <row r="31" spans="1:5">
      <c r="A31" s="4" t="s">
        <v>1164</v>
      </c>
      <c r="B31" s="7" t="n">
        <v>1338</v>
      </c>
    </row>
    <row r="32" spans="1:5">
      <c r="A32" s="4" t="s">
        <v>1165</v>
      </c>
      <c r="B32" s="5" t="n">
        <v>4788</v>
      </c>
    </row>
    <row r="33" spans="1:5">
      <c r="A33" s="4" t="s">
        <v>1168</v>
      </c>
      <c r="B33" s="5" t="n">
        <v>1338</v>
      </c>
    </row>
    <row r="34" spans="1:5">
      <c r="A34" s="4" t="s">
        <v>1169</v>
      </c>
      <c r="B34" s="5" t="n">
        <v>4788</v>
      </c>
    </row>
    <row r="35" spans="1:5">
      <c r="A35" s="4" t="s">
        <v>125</v>
      </c>
      <c r="B35" s="5" t="n">
        <v>6126</v>
      </c>
    </row>
    <row r="36" spans="1:5">
      <c r="A36" s="4" t="s">
        <v>1170</v>
      </c>
      <c r="B36" s="7" t="n">
        <v>349</v>
      </c>
    </row>
    <row r="37" spans="1:5">
      <c r="A37" s="4" t="s">
        <v>1172</v>
      </c>
      <c r="B37" s="5" t="n">
        <v>1988</v>
      </c>
    </row>
    <row r="38" spans="1:5">
      <c r="A38" s="4" t="s">
        <v>1173</v>
      </c>
      <c r="B38" s="5" t="n">
        <v>2015</v>
      </c>
    </row>
    <row r="39" spans="1:5">
      <c r="A39" s="4" t="s">
        <v>1178</v>
      </c>
    </row>
    <row r="40" spans="1:5">
      <c r="A40" s="3" t="s">
        <v>1162</v>
      </c>
    </row>
    <row r="41" spans="1:5">
      <c r="A41" s="4" t="s">
        <v>1175</v>
      </c>
      <c r="B41" s="4" t="s">
        <v>453</v>
      </c>
    </row>
    <row r="42" spans="1:5">
      <c r="A42" s="4" t="s">
        <v>1179</v>
      </c>
    </row>
    <row r="43" spans="1:5">
      <c r="A43" s="3" t="s">
        <v>1162</v>
      </c>
    </row>
    <row r="44" spans="1:5">
      <c r="A44" s="4" t="s">
        <v>1175</v>
      </c>
      <c r="B44" s="4" t="s">
        <v>451</v>
      </c>
    </row>
    <row r="45" spans="1:5">
      <c r="A45" s="4" t="s">
        <v>1180</v>
      </c>
    </row>
    <row r="46" spans="1:5">
      <c r="A46" s="3" t="s">
        <v>1162</v>
      </c>
    </row>
    <row r="47" spans="1:5">
      <c r="A47" s="4" t="s">
        <v>1164</v>
      </c>
      <c r="B47" s="7" t="n">
        <v>295</v>
      </c>
    </row>
    <row r="48" spans="1:5">
      <c r="A48" s="4" t="s">
        <v>1165</v>
      </c>
      <c r="B48" s="5" t="n">
        <v>2146</v>
      </c>
    </row>
    <row r="49" spans="1:5">
      <c r="A49" s="4" t="s">
        <v>1168</v>
      </c>
      <c r="B49" s="5" t="n">
        <v>295</v>
      </c>
    </row>
    <row r="50" spans="1:5">
      <c r="A50" s="4" t="s">
        <v>1169</v>
      </c>
      <c r="B50" s="5" t="n">
        <v>2146</v>
      </c>
    </row>
    <row r="51" spans="1:5">
      <c r="A51" s="4" t="s">
        <v>125</v>
      </c>
      <c r="B51" s="5" t="n">
        <v>2441</v>
      </c>
    </row>
    <row r="52" spans="1:5">
      <c r="A52" s="4" t="s">
        <v>1170</v>
      </c>
      <c r="B52" s="7" t="n">
        <v>157</v>
      </c>
    </row>
    <row r="53" spans="1:5">
      <c r="A53" s="4" t="s">
        <v>1172</v>
      </c>
      <c r="B53" s="5" t="n">
        <v>2000</v>
      </c>
    </row>
    <row r="54" spans="1:5">
      <c r="A54" s="4" t="s">
        <v>1173</v>
      </c>
      <c r="B54" s="5" t="n">
        <v>2015</v>
      </c>
    </row>
    <row r="55" spans="1:5">
      <c r="A55" s="4" t="s">
        <v>1181</v>
      </c>
    </row>
    <row r="56" spans="1:5">
      <c r="A56" s="3" t="s">
        <v>1162</v>
      </c>
    </row>
    <row r="57" spans="1:5">
      <c r="A57" s="4" t="s">
        <v>1175</v>
      </c>
      <c r="B57" s="4" t="s">
        <v>453</v>
      </c>
    </row>
    <row r="58" spans="1:5">
      <c r="A58" s="4" t="s">
        <v>1182</v>
      </c>
    </row>
    <row r="59" spans="1:5">
      <c r="A59" s="3" t="s">
        <v>1162</v>
      </c>
    </row>
    <row r="60" spans="1:5">
      <c r="A60" s="4" t="s">
        <v>1175</v>
      </c>
      <c r="B60" s="4" t="s">
        <v>451</v>
      </c>
    </row>
    <row r="61" spans="1:5">
      <c r="A61" s="4" t="s">
        <v>1183</v>
      </c>
    </row>
    <row r="62" spans="1:5">
      <c r="A62" s="3" t="s">
        <v>1162</v>
      </c>
    </row>
    <row r="63" spans="1:5">
      <c r="A63" s="4" t="s">
        <v>1164</v>
      </c>
      <c r="B63" s="7" t="n">
        <v>243</v>
      </c>
    </row>
    <row r="64" spans="1:5">
      <c r="A64" s="4" t="s">
        <v>1165</v>
      </c>
      <c r="B64" s="5" t="n">
        <v>3519</v>
      </c>
    </row>
    <row r="65" spans="1:5">
      <c r="A65" s="4" t="s">
        <v>1168</v>
      </c>
      <c r="B65" s="5" t="n">
        <v>243</v>
      </c>
    </row>
    <row r="66" spans="1:5">
      <c r="A66" s="4" t="s">
        <v>1169</v>
      </c>
      <c r="B66" s="5" t="n">
        <v>3519</v>
      </c>
    </row>
    <row r="67" spans="1:5">
      <c r="A67" s="4" t="s">
        <v>125</v>
      </c>
      <c r="B67" s="5" t="n">
        <v>3762</v>
      </c>
    </row>
    <row r="68" spans="1:5">
      <c r="A68" s="4" t="s">
        <v>1170</v>
      </c>
      <c r="B68" s="7" t="n">
        <v>212</v>
      </c>
    </row>
    <row r="69" spans="1:5">
      <c r="A69" s="4" t="s">
        <v>1172</v>
      </c>
      <c r="B69" s="5" t="n">
        <v>2006</v>
      </c>
    </row>
    <row r="70" spans="1:5">
      <c r="A70" s="4" t="s">
        <v>1173</v>
      </c>
      <c r="B70" s="5" t="n">
        <v>2016</v>
      </c>
    </row>
    <row r="71" spans="1:5">
      <c r="A71" s="4" t="s">
        <v>1184</v>
      </c>
    </row>
    <row r="72" spans="1:5">
      <c r="A72" s="3" t="s">
        <v>1162</v>
      </c>
    </row>
    <row r="73" spans="1:5">
      <c r="A73" s="4" t="s">
        <v>1175</v>
      </c>
      <c r="B73" s="4" t="s">
        <v>453</v>
      </c>
    </row>
    <row r="74" spans="1:5">
      <c r="A74" s="4" t="s">
        <v>1185</v>
      </c>
    </row>
    <row r="75" spans="1:5">
      <c r="A75" s="3" t="s">
        <v>1162</v>
      </c>
    </row>
    <row r="76" spans="1:5">
      <c r="A76" s="4" t="s">
        <v>1175</v>
      </c>
      <c r="B76" s="4" t="s">
        <v>451</v>
      </c>
    </row>
    <row r="77" spans="1:5">
      <c r="A77" s="4" t="s">
        <v>1186</v>
      </c>
    </row>
    <row r="78" spans="1:5">
      <c r="A78" s="3" t="s">
        <v>1162</v>
      </c>
    </row>
    <row r="79" spans="1:5">
      <c r="A79" s="4" t="s">
        <v>1164</v>
      </c>
      <c r="B79" s="7" t="n">
        <v>362</v>
      </c>
    </row>
    <row r="80" spans="1:5">
      <c r="A80" s="4" t="s">
        <v>1165</v>
      </c>
      <c r="B80" s="5" t="n">
        <v>2632</v>
      </c>
    </row>
    <row r="81" spans="1:5">
      <c r="A81" s="4" t="s">
        <v>1168</v>
      </c>
      <c r="B81" s="5" t="n">
        <v>362</v>
      </c>
    </row>
    <row r="82" spans="1:5">
      <c r="A82" s="4" t="s">
        <v>1169</v>
      </c>
      <c r="B82" s="5" t="n">
        <v>2632</v>
      </c>
    </row>
    <row r="83" spans="1:5">
      <c r="A83" s="4" t="s">
        <v>125</v>
      </c>
      <c r="B83" s="5" t="n">
        <v>2994</v>
      </c>
    </row>
    <row r="84" spans="1:5">
      <c r="A84" s="4" t="s">
        <v>1170</v>
      </c>
      <c r="B84" s="7" t="n">
        <v>192</v>
      </c>
    </row>
    <row r="85" spans="1:5">
      <c r="A85" s="4" t="s">
        <v>1172</v>
      </c>
      <c r="B85" s="5" t="n">
        <v>2008</v>
      </c>
    </row>
    <row r="86" spans="1:5">
      <c r="A86" s="4" t="s">
        <v>1173</v>
      </c>
      <c r="B86" s="5" t="n">
        <v>2015</v>
      </c>
    </row>
    <row r="87" spans="1:5">
      <c r="A87" s="4" t="s">
        <v>1187</v>
      </c>
    </row>
    <row r="88" spans="1:5">
      <c r="A88" s="3" t="s">
        <v>1162</v>
      </c>
    </row>
    <row r="89" spans="1:5">
      <c r="A89" s="4" t="s">
        <v>1175</v>
      </c>
      <c r="B89" s="4" t="s">
        <v>453</v>
      </c>
    </row>
    <row r="90" spans="1:5">
      <c r="A90" s="4" t="s">
        <v>1188</v>
      </c>
    </row>
    <row r="91" spans="1:5">
      <c r="A91" s="3" t="s">
        <v>1162</v>
      </c>
    </row>
    <row r="92" spans="1:5">
      <c r="A92" s="4" t="s">
        <v>1175</v>
      </c>
      <c r="B92" s="4" t="s">
        <v>451</v>
      </c>
    </row>
    <row r="93" spans="1:5">
      <c r="A93" s="4" t="s">
        <v>1189</v>
      </c>
    </row>
    <row r="94" spans="1:5">
      <c r="A94" s="3" t="s">
        <v>1162</v>
      </c>
    </row>
    <row r="95" spans="1:5">
      <c r="A95" s="4" t="s">
        <v>1164</v>
      </c>
      <c r="B95" s="7" t="n">
        <v>402</v>
      </c>
    </row>
    <row r="96" spans="1:5">
      <c r="A96" s="4" t="s">
        <v>1165</v>
      </c>
      <c r="B96" s="5" t="n">
        <v>1869</v>
      </c>
    </row>
    <row r="97" spans="1:5">
      <c r="A97" s="4" t="s">
        <v>1168</v>
      </c>
      <c r="B97" s="5" t="n">
        <v>402</v>
      </c>
    </row>
    <row r="98" spans="1:5">
      <c r="A98" s="4" t="s">
        <v>1169</v>
      </c>
      <c r="B98" s="5" t="n">
        <v>1869</v>
      </c>
    </row>
    <row r="99" spans="1:5">
      <c r="A99" s="4" t="s">
        <v>125</v>
      </c>
      <c r="B99" s="5" t="n">
        <v>2271</v>
      </c>
    </row>
    <row r="100" spans="1:5">
      <c r="A100" s="4" t="s">
        <v>1170</v>
      </c>
      <c r="B100" s="7" t="n">
        <v>145</v>
      </c>
    </row>
    <row r="101" spans="1:5">
      <c r="A101" s="4" t="s">
        <v>1172</v>
      </c>
      <c r="B101" s="5" t="n">
        <v>1994</v>
      </c>
    </row>
    <row r="102" spans="1:5">
      <c r="A102" s="4" t="s">
        <v>1173</v>
      </c>
      <c r="B102" s="5" t="n">
        <v>2015</v>
      </c>
    </row>
    <row r="103" spans="1:5">
      <c r="A103" s="4" t="s">
        <v>1190</v>
      </c>
    </row>
    <row r="104" spans="1:5">
      <c r="A104" s="3" t="s">
        <v>1162</v>
      </c>
    </row>
    <row r="105" spans="1:5">
      <c r="A105" s="4" t="s">
        <v>1175</v>
      </c>
      <c r="B105" s="4" t="s">
        <v>453</v>
      </c>
    </row>
    <row r="106" spans="1:5">
      <c r="A106" s="4" t="s">
        <v>1191</v>
      </c>
    </row>
    <row r="107" spans="1:5">
      <c r="A107" s="3" t="s">
        <v>1162</v>
      </c>
    </row>
    <row r="108" spans="1:5">
      <c r="A108" s="4" t="s">
        <v>1175</v>
      </c>
      <c r="B108" s="4" t="s">
        <v>451</v>
      </c>
    </row>
    <row r="109" spans="1:5">
      <c r="A109" s="4" t="s">
        <v>1192</v>
      </c>
    </row>
    <row r="110" spans="1:5">
      <c r="A110" s="3" t="s">
        <v>1162</v>
      </c>
    </row>
    <row r="111" spans="1:5">
      <c r="A111" s="4" t="s">
        <v>1164</v>
      </c>
      <c r="B111" s="7" t="n">
        <v>1181</v>
      </c>
    </row>
    <row r="112" spans="1:5">
      <c r="A112" s="4" t="s">
        <v>1165</v>
      </c>
      <c r="B112" s="5" t="n">
        <v>14580</v>
      </c>
    </row>
    <row r="113" spans="1:5">
      <c r="A113" s="4" t="s">
        <v>1168</v>
      </c>
      <c r="B113" s="5" t="n">
        <v>1181</v>
      </c>
    </row>
    <row r="114" spans="1:5">
      <c r="A114" s="4" t="s">
        <v>1169</v>
      </c>
      <c r="B114" s="5" t="n">
        <v>14580</v>
      </c>
    </row>
    <row r="115" spans="1:5">
      <c r="A115" s="4" t="s">
        <v>125</v>
      </c>
      <c r="B115" s="5" t="n">
        <v>15761</v>
      </c>
    </row>
    <row r="116" spans="1:5">
      <c r="A116" s="4" t="s">
        <v>1170</v>
      </c>
      <c r="B116" s="7" t="n">
        <v>1107</v>
      </c>
    </row>
    <row r="117" spans="1:5">
      <c r="A117" s="4" t="s">
        <v>1172</v>
      </c>
      <c r="B117" s="5" t="n">
        <v>2006</v>
      </c>
    </row>
    <row r="118" spans="1:5">
      <c r="A118" s="4" t="s">
        <v>1173</v>
      </c>
      <c r="B118" s="5" t="n">
        <v>2015</v>
      </c>
    </row>
    <row r="119" spans="1:5">
      <c r="A119" s="4" t="s">
        <v>1193</v>
      </c>
    </row>
    <row r="120" spans="1:5">
      <c r="A120" s="3" t="s">
        <v>1162</v>
      </c>
    </row>
    <row r="121" spans="1:5">
      <c r="A121" s="4" t="s">
        <v>1175</v>
      </c>
      <c r="B121" s="4" t="s">
        <v>453</v>
      </c>
    </row>
    <row r="122" spans="1:5">
      <c r="A122" s="4" t="s">
        <v>1194</v>
      </c>
    </row>
    <row r="123" spans="1:5">
      <c r="A123" s="3" t="s">
        <v>1162</v>
      </c>
    </row>
    <row r="124" spans="1:5">
      <c r="A124" s="4" t="s">
        <v>1175</v>
      </c>
      <c r="B124" s="4" t="s">
        <v>451</v>
      </c>
    </row>
    <row r="125" spans="1:5">
      <c r="A125" s="4" t="s">
        <v>1195</v>
      </c>
    </row>
    <row r="126" spans="1:5">
      <c r="A126" s="3" t="s">
        <v>1162</v>
      </c>
    </row>
    <row r="127" spans="1:5">
      <c r="A127" s="4" t="s">
        <v>1164</v>
      </c>
      <c r="B127" s="7" t="n">
        <v>264</v>
      </c>
    </row>
    <row r="128" spans="1:5">
      <c r="A128" s="4" t="s">
        <v>1165</v>
      </c>
      <c r="B128" s="5" t="n">
        <v>12053</v>
      </c>
    </row>
    <row r="129" spans="1:5">
      <c r="A129" s="4" t="s">
        <v>1168</v>
      </c>
      <c r="B129" s="5" t="n">
        <v>264</v>
      </c>
    </row>
    <row r="130" spans="1:5">
      <c r="A130" s="4" t="s">
        <v>1169</v>
      </c>
      <c r="B130" s="5" t="n">
        <v>12053</v>
      </c>
    </row>
    <row r="131" spans="1:5">
      <c r="A131" s="4" t="s">
        <v>125</v>
      </c>
      <c r="B131" s="5" t="n">
        <v>12317</v>
      </c>
    </row>
    <row r="132" spans="1:5">
      <c r="A132" s="4" t="s">
        <v>1170</v>
      </c>
      <c r="B132" s="7" t="n">
        <v>543</v>
      </c>
    </row>
    <row r="133" spans="1:5">
      <c r="A133" s="4" t="s">
        <v>1172</v>
      </c>
      <c r="B133" s="5" t="n">
        <v>1979</v>
      </c>
    </row>
    <row r="134" spans="1:5">
      <c r="A134" s="4" t="s">
        <v>1173</v>
      </c>
      <c r="B134" s="5" t="n">
        <v>2016</v>
      </c>
    </row>
    <row r="135" spans="1:5">
      <c r="A135" s="4" t="s">
        <v>1196</v>
      </c>
    </row>
    <row r="136" spans="1:5">
      <c r="A136" s="3" t="s">
        <v>1162</v>
      </c>
    </row>
    <row r="137" spans="1:5">
      <c r="A137" s="4" t="s">
        <v>1175</v>
      </c>
      <c r="B137" s="4" t="s">
        <v>453</v>
      </c>
    </row>
    <row r="138" spans="1:5">
      <c r="A138" s="4" t="s">
        <v>1197</v>
      </c>
    </row>
    <row r="139" spans="1:5">
      <c r="A139" s="3" t="s">
        <v>1162</v>
      </c>
    </row>
    <row r="140" spans="1:5">
      <c r="A140" s="4" t="s">
        <v>1175</v>
      </c>
      <c r="B140" s="4" t="s">
        <v>451</v>
      </c>
    </row>
    <row r="141" spans="1:5">
      <c r="A141" s="4" t="s">
        <v>1198</v>
      </c>
    </row>
    <row r="142" spans="1:5">
      <c r="A142" s="3" t="s">
        <v>1162</v>
      </c>
    </row>
    <row r="143" spans="1:5">
      <c r="A143" s="4" t="s">
        <v>1164</v>
      </c>
      <c r="B143" s="7" t="n">
        <v>104</v>
      </c>
    </row>
    <row r="144" spans="1:5">
      <c r="A144" s="4" t="s">
        <v>1165</v>
      </c>
      <c r="B144" s="5" t="n">
        <v>6359</v>
      </c>
    </row>
    <row r="145" spans="1:5">
      <c r="A145" s="4" t="s">
        <v>1168</v>
      </c>
      <c r="B145" s="5" t="n">
        <v>104</v>
      </c>
    </row>
    <row r="146" spans="1:5">
      <c r="A146" s="4" t="s">
        <v>1169</v>
      </c>
      <c r="B146" s="5" t="n">
        <v>6359</v>
      </c>
    </row>
    <row r="147" spans="1:5">
      <c r="A147" s="4" t="s">
        <v>125</v>
      </c>
      <c r="B147" s="5" t="n">
        <v>6463</v>
      </c>
    </row>
    <row r="148" spans="1:5">
      <c r="A148" s="4" t="s">
        <v>1170</v>
      </c>
      <c r="B148" s="7" t="n">
        <v>67</v>
      </c>
    </row>
    <row r="149" spans="1:5">
      <c r="A149" s="4" t="s">
        <v>1172</v>
      </c>
      <c r="B149" s="5" t="n">
        <v>1996</v>
      </c>
    </row>
    <row r="150" spans="1:5">
      <c r="A150" s="4" t="s">
        <v>1173</v>
      </c>
      <c r="B150" s="5" t="n">
        <v>2017</v>
      </c>
    </row>
    <row r="151" spans="1:5">
      <c r="A151" s="4" t="s">
        <v>1199</v>
      </c>
    </row>
    <row r="152" spans="1:5">
      <c r="A152" s="3" t="s">
        <v>1162</v>
      </c>
    </row>
    <row r="153" spans="1:5">
      <c r="A153" s="4" t="s">
        <v>1175</v>
      </c>
      <c r="B153" s="4" t="s">
        <v>453</v>
      </c>
    </row>
    <row r="154" spans="1:5">
      <c r="A154" s="4" t="s">
        <v>1200</v>
      </c>
    </row>
    <row r="155" spans="1:5">
      <c r="A155" s="3" t="s">
        <v>1162</v>
      </c>
    </row>
    <row r="156" spans="1:5">
      <c r="A156" s="4" t="s">
        <v>1175</v>
      </c>
      <c r="B156" s="4" t="s">
        <v>451</v>
      </c>
    </row>
    <row r="157" spans="1:5">
      <c r="A157" s="4" t="s">
        <v>1201</v>
      </c>
    </row>
    <row r="158" spans="1:5">
      <c r="A158" s="3" t="s">
        <v>1162</v>
      </c>
    </row>
    <row r="159" spans="1:5">
      <c r="A159" s="4" t="s">
        <v>1164</v>
      </c>
      <c r="B159" s="7" t="n">
        <v>323</v>
      </c>
    </row>
    <row r="160" spans="1:5">
      <c r="A160" s="4" t="s">
        <v>1165</v>
      </c>
      <c r="B160" s="5" t="n">
        <v>2744</v>
      </c>
    </row>
    <row r="161" spans="1:5">
      <c r="A161" s="4" t="s">
        <v>1168</v>
      </c>
      <c r="B161" s="5" t="n">
        <v>323</v>
      </c>
    </row>
    <row r="162" spans="1:5">
      <c r="A162" s="4" t="s">
        <v>1169</v>
      </c>
      <c r="B162" s="5" t="n">
        <v>2744</v>
      </c>
    </row>
    <row r="163" spans="1:5">
      <c r="A163" s="4" t="s">
        <v>125</v>
      </c>
      <c r="B163" s="5" t="n">
        <v>3067</v>
      </c>
    </row>
    <row r="164" spans="1:5">
      <c r="A164" s="4" t="s">
        <v>1170</v>
      </c>
      <c r="B164" s="7" t="n">
        <v>32</v>
      </c>
    </row>
    <row r="165" spans="1:5">
      <c r="A165" s="4" t="s">
        <v>1172</v>
      </c>
      <c r="B165" s="5" t="n">
        <v>2007</v>
      </c>
    </row>
    <row r="166" spans="1:5">
      <c r="A166" s="4" t="s">
        <v>1173</v>
      </c>
      <c r="B166" s="5" t="n">
        <v>2017</v>
      </c>
    </row>
    <row r="167" spans="1:5">
      <c r="A167" s="4" t="s">
        <v>1202</v>
      </c>
    </row>
    <row r="168" spans="1:5">
      <c r="A168" s="3" t="s">
        <v>1162</v>
      </c>
    </row>
    <row r="169" spans="1:5">
      <c r="A169" s="4" t="s">
        <v>1175</v>
      </c>
      <c r="B169" s="4" t="s">
        <v>453</v>
      </c>
    </row>
    <row r="170" spans="1:5">
      <c r="A170" s="4" t="s">
        <v>1203</v>
      </c>
    </row>
    <row r="171" spans="1:5">
      <c r="A171" s="3" t="s">
        <v>1162</v>
      </c>
    </row>
    <row r="172" spans="1:5">
      <c r="A172" s="4" t="s">
        <v>1175</v>
      </c>
      <c r="B172" s="4" t="s">
        <v>451</v>
      </c>
    </row>
    <row r="173" spans="1:5">
      <c r="A173" s="4" t="s">
        <v>1204</v>
      </c>
    </row>
    <row r="174" spans="1:5">
      <c r="A174" s="3" t="s">
        <v>1162</v>
      </c>
    </row>
    <row r="175" spans="1:5">
      <c r="A175" s="4" t="s">
        <v>1164</v>
      </c>
      <c r="B175" s="7" t="n">
        <v>75</v>
      </c>
    </row>
    <row r="176" spans="1:5">
      <c r="A176" s="4" t="s">
        <v>1165</v>
      </c>
      <c r="B176" s="5" t="n">
        <v>1107</v>
      </c>
    </row>
    <row r="177" spans="1:5">
      <c r="A177" s="4" t="s">
        <v>1168</v>
      </c>
      <c r="B177" s="5" t="n">
        <v>75</v>
      </c>
    </row>
    <row r="178" spans="1:5">
      <c r="A178" s="4" t="s">
        <v>1169</v>
      </c>
      <c r="B178" s="5" t="n">
        <v>1107</v>
      </c>
    </row>
    <row r="179" spans="1:5">
      <c r="A179" s="4" t="s">
        <v>125</v>
      </c>
      <c r="B179" s="5" t="n">
        <v>1182</v>
      </c>
    </row>
    <row r="180" spans="1:5">
      <c r="A180" s="4" t="s">
        <v>1170</v>
      </c>
      <c r="B180" s="7" t="n">
        <v>15</v>
      </c>
    </row>
    <row r="181" spans="1:5">
      <c r="A181" s="4" t="s">
        <v>1172</v>
      </c>
      <c r="B181" s="5" t="n">
        <v>2003</v>
      </c>
    </row>
    <row r="182" spans="1:5">
      <c r="A182" s="4" t="s">
        <v>1173</v>
      </c>
      <c r="B182" s="5" t="n">
        <v>2017</v>
      </c>
    </row>
    <row r="183" spans="1:5">
      <c r="A183" s="4" t="s">
        <v>1205</v>
      </c>
    </row>
    <row r="184" spans="1:5">
      <c r="A184" s="3" t="s">
        <v>1162</v>
      </c>
    </row>
    <row r="185" spans="1:5">
      <c r="A185" s="4" t="s">
        <v>1175</v>
      </c>
      <c r="B185" s="4" t="s">
        <v>453</v>
      </c>
    </row>
    <row r="186" spans="1:5">
      <c r="A186" s="4" t="s">
        <v>1206</v>
      </c>
    </row>
    <row r="187" spans="1:5">
      <c r="A187" s="3" t="s">
        <v>1162</v>
      </c>
    </row>
    <row r="188" spans="1:5">
      <c r="A188" s="4" t="s">
        <v>1175</v>
      </c>
      <c r="B188" s="4" t="s">
        <v>451</v>
      </c>
    </row>
    <row r="189" spans="1:5">
      <c r="A189" s="4" t="s">
        <v>1207</v>
      </c>
    </row>
    <row r="190" spans="1:5">
      <c r="A190" s="3" t="s">
        <v>1162</v>
      </c>
    </row>
    <row r="191" spans="1:5">
      <c r="A191" s="4" t="s">
        <v>1164</v>
      </c>
      <c r="B191" s="7" t="n">
        <v>1300</v>
      </c>
    </row>
    <row r="192" spans="1:5">
      <c r="A192" s="4" t="s">
        <v>1165</v>
      </c>
      <c r="B192" s="5" t="n">
        <v>13163</v>
      </c>
    </row>
    <row r="193" spans="1:5">
      <c r="A193" s="4" t="s">
        <v>1168</v>
      </c>
      <c r="B193" s="5" t="n">
        <v>1300</v>
      </c>
    </row>
    <row r="194" spans="1:5">
      <c r="A194" s="4" t="s">
        <v>1169</v>
      </c>
      <c r="B194" s="5" t="n">
        <v>13163</v>
      </c>
    </row>
    <row r="195" spans="1:5">
      <c r="A195" s="4" t="s">
        <v>125</v>
      </c>
      <c r="B195" s="5" t="n">
        <v>14463</v>
      </c>
    </row>
    <row r="196" spans="1:5">
      <c r="A196" s="4" t="s">
        <v>1170</v>
      </c>
      <c r="B196" s="7" t="n">
        <v>955</v>
      </c>
    </row>
    <row r="197" spans="1:5">
      <c r="A197" s="4" t="s">
        <v>1172</v>
      </c>
      <c r="B197" s="5" t="n">
        <v>1973</v>
      </c>
    </row>
    <row r="198" spans="1:5">
      <c r="A198" s="4" t="s">
        <v>1173</v>
      </c>
      <c r="B198" s="5" t="n">
        <v>2015</v>
      </c>
    </row>
    <row r="199" spans="1:5">
      <c r="A199" s="4" t="s">
        <v>1208</v>
      </c>
    </row>
    <row r="200" spans="1:5">
      <c r="A200" s="3" t="s">
        <v>1162</v>
      </c>
    </row>
    <row r="201" spans="1:5">
      <c r="A201" s="4" t="s">
        <v>1175</v>
      </c>
      <c r="B201" s="4" t="s">
        <v>453</v>
      </c>
    </row>
    <row r="202" spans="1:5">
      <c r="A202" s="4" t="s">
        <v>1209</v>
      </c>
    </row>
    <row r="203" spans="1:5">
      <c r="A203" s="3" t="s">
        <v>1162</v>
      </c>
    </row>
    <row r="204" spans="1:5">
      <c r="A204" s="4" t="s">
        <v>1175</v>
      </c>
      <c r="B204" s="4" t="s">
        <v>451</v>
      </c>
    </row>
    <row r="205" spans="1:5">
      <c r="A205" s="4" t="s">
        <v>1210</v>
      </c>
    </row>
    <row r="206" spans="1:5">
      <c r="A206" s="3" t="s">
        <v>1162</v>
      </c>
    </row>
    <row r="207" spans="1:5">
      <c r="A207" s="4" t="s">
        <v>1164</v>
      </c>
      <c r="B207" s="7" t="n">
        <v>336</v>
      </c>
    </row>
    <row r="208" spans="1:5">
      <c r="A208" s="4" t="s">
        <v>1165</v>
      </c>
      <c r="B208" s="5" t="n">
        <v>3654</v>
      </c>
    </row>
    <row r="209" spans="1:5">
      <c r="A209" s="4" t="s">
        <v>1168</v>
      </c>
      <c r="B209" s="5" t="n">
        <v>336</v>
      </c>
    </row>
    <row r="210" spans="1:5">
      <c r="A210" s="4" t="s">
        <v>1169</v>
      </c>
      <c r="B210" s="5" t="n">
        <v>3654</v>
      </c>
    </row>
    <row r="211" spans="1:5">
      <c r="A211" s="4" t="s">
        <v>125</v>
      </c>
      <c r="B211" s="5" t="n">
        <v>3990</v>
      </c>
    </row>
    <row r="212" spans="1:5">
      <c r="A212" s="4" t="s">
        <v>1170</v>
      </c>
      <c r="B212" s="7" t="n">
        <v>14</v>
      </c>
    </row>
    <row r="213" spans="1:5">
      <c r="A213" s="4" t="s">
        <v>1172</v>
      </c>
      <c r="B213" s="5" t="n">
        <v>2017</v>
      </c>
    </row>
    <row r="214" spans="1:5">
      <c r="A214" s="4" t="s">
        <v>1173</v>
      </c>
      <c r="B214" s="5" t="n">
        <v>2017</v>
      </c>
    </row>
    <row r="215" spans="1:5">
      <c r="A215" s="4" t="s">
        <v>1211</v>
      </c>
    </row>
    <row r="216" spans="1:5">
      <c r="A216" s="3" t="s">
        <v>1162</v>
      </c>
    </row>
    <row r="217" spans="1:5">
      <c r="A217" s="4" t="s">
        <v>1175</v>
      </c>
      <c r="B217" s="4" t="s">
        <v>453</v>
      </c>
    </row>
    <row r="218" spans="1:5">
      <c r="A218" s="4" t="s">
        <v>1212</v>
      </c>
    </row>
    <row r="219" spans="1:5">
      <c r="A219" s="3" t="s">
        <v>1162</v>
      </c>
    </row>
    <row r="220" spans="1:5">
      <c r="A220" s="4" t="s">
        <v>1175</v>
      </c>
      <c r="B220" s="4" t="s">
        <v>451</v>
      </c>
    </row>
    <row r="221" spans="1:5">
      <c r="A221" s="4" t="s">
        <v>1213</v>
      </c>
    </row>
    <row r="222" spans="1:5">
      <c r="A222" s="3" t="s">
        <v>1162</v>
      </c>
    </row>
    <row r="223" spans="1:5">
      <c r="A223" s="4" t="s">
        <v>1164</v>
      </c>
      <c r="B223" s="7" t="n">
        <v>412</v>
      </c>
    </row>
    <row r="224" spans="1:5">
      <c r="A224" s="4" t="s">
        <v>1165</v>
      </c>
      <c r="B224" s="5" t="n">
        <v>1935</v>
      </c>
    </row>
    <row r="225" spans="1:5">
      <c r="A225" s="4" t="s">
        <v>1168</v>
      </c>
      <c r="B225" s="5" t="n">
        <v>412</v>
      </c>
    </row>
    <row r="226" spans="1:5">
      <c r="A226" s="4" t="s">
        <v>1169</v>
      </c>
      <c r="B226" s="5" t="n">
        <v>1935</v>
      </c>
    </row>
    <row r="227" spans="1:5">
      <c r="A227" s="4" t="s">
        <v>125</v>
      </c>
      <c r="B227" s="5" t="n">
        <v>2347</v>
      </c>
    </row>
    <row r="228" spans="1:5">
      <c r="A228" s="4" t="s">
        <v>1170</v>
      </c>
      <c r="B228" s="7" t="n">
        <v>8</v>
      </c>
    </row>
    <row r="229" spans="1:5">
      <c r="A229" s="4" t="s">
        <v>1172</v>
      </c>
      <c r="B229" s="5" t="n">
        <v>2007</v>
      </c>
    </row>
    <row r="230" spans="1:5">
      <c r="A230" s="4" t="s">
        <v>1173</v>
      </c>
      <c r="B230" s="5" t="n">
        <v>2017</v>
      </c>
    </row>
    <row r="231" spans="1:5">
      <c r="A231" s="4" t="s">
        <v>1214</v>
      </c>
    </row>
    <row r="232" spans="1:5">
      <c r="A232" s="3" t="s">
        <v>1162</v>
      </c>
    </row>
    <row r="233" spans="1:5">
      <c r="A233" s="4" t="s">
        <v>1175</v>
      </c>
      <c r="B233" s="4" t="s">
        <v>453</v>
      </c>
    </row>
    <row r="234" spans="1:5">
      <c r="A234" s="4" t="s">
        <v>1215</v>
      </c>
    </row>
    <row r="235" spans="1:5">
      <c r="A235" s="3" t="s">
        <v>1162</v>
      </c>
    </row>
    <row r="236" spans="1:5">
      <c r="A236" s="4" t="s">
        <v>1175</v>
      </c>
      <c r="B236" s="4" t="s">
        <v>451</v>
      </c>
    </row>
    <row r="237" spans="1:5">
      <c r="A237" s="4" t="s">
        <v>1216</v>
      </c>
    </row>
    <row r="238" spans="1:5">
      <c r="A238" s="3" t="s">
        <v>1162</v>
      </c>
    </row>
    <row r="239" spans="1:5">
      <c r="A239" s="4" t="s">
        <v>1164</v>
      </c>
      <c r="B239" s="7" t="n">
        <v>396</v>
      </c>
    </row>
    <row r="240" spans="1:5">
      <c r="A240" s="4" t="s">
        <v>1165</v>
      </c>
      <c r="B240" s="5" t="n">
        <v>6694</v>
      </c>
    </row>
    <row r="241" spans="1:5">
      <c r="A241" s="4" t="s">
        <v>1167</v>
      </c>
      <c r="B241" s="5" t="n">
        <v>35</v>
      </c>
    </row>
    <row r="242" spans="1:5">
      <c r="A242" s="4" t="s">
        <v>1168</v>
      </c>
      <c r="B242" s="5" t="n">
        <v>396</v>
      </c>
    </row>
    <row r="243" spans="1:5">
      <c r="A243" s="4" t="s">
        <v>1169</v>
      </c>
      <c r="B243" s="5" t="n">
        <v>6729</v>
      </c>
    </row>
    <row r="244" spans="1:5">
      <c r="A244" s="4" t="s">
        <v>125</v>
      </c>
      <c r="B244" s="5" t="n">
        <v>7125</v>
      </c>
    </row>
    <row r="245" spans="1:5">
      <c r="A245" s="4" t="s">
        <v>1170</v>
      </c>
      <c r="B245" s="7" t="n">
        <v>126</v>
      </c>
    </row>
    <row r="246" spans="1:5">
      <c r="A246" s="4" t="s">
        <v>1172</v>
      </c>
      <c r="B246" s="5" t="n">
        <v>2016</v>
      </c>
    </row>
    <row r="247" spans="1:5">
      <c r="A247" s="4" t="s">
        <v>1173</v>
      </c>
      <c r="B247" s="5" t="n">
        <v>2017</v>
      </c>
    </row>
    <row r="248" spans="1:5">
      <c r="A248" s="4" t="s">
        <v>1217</v>
      </c>
    </row>
    <row r="249" spans="1:5">
      <c r="A249" s="3" t="s">
        <v>1162</v>
      </c>
    </row>
    <row r="250" spans="1:5">
      <c r="A250" s="4" t="s">
        <v>1175</v>
      </c>
      <c r="B250" s="4" t="s">
        <v>453</v>
      </c>
    </row>
    <row r="251" spans="1:5">
      <c r="A251" s="4" t="s">
        <v>1218</v>
      </c>
    </row>
    <row r="252" spans="1:5">
      <c r="A252" s="3" t="s">
        <v>1162</v>
      </c>
    </row>
    <row r="253" spans="1:5">
      <c r="A253" s="4" t="s">
        <v>1175</v>
      </c>
      <c r="B253" s="4" t="s">
        <v>451</v>
      </c>
    </row>
    <row r="254" spans="1:5">
      <c r="A254" s="4" t="s">
        <v>1219</v>
      </c>
    </row>
    <row r="255" spans="1:5">
      <c r="A255" s="3" t="s">
        <v>1162</v>
      </c>
    </row>
    <row r="256" spans="1:5">
      <c r="A256" s="4" t="s">
        <v>1164</v>
      </c>
      <c r="B256" s="7" t="n">
        <v>394</v>
      </c>
    </row>
    <row r="257" spans="1:5">
      <c r="A257" s="4" t="s">
        <v>1165</v>
      </c>
      <c r="B257" s="5" t="n">
        <v>6106</v>
      </c>
    </row>
    <row r="258" spans="1:5">
      <c r="A258" s="4" t="s">
        <v>1168</v>
      </c>
      <c r="B258" s="5" t="n">
        <v>394</v>
      </c>
    </row>
    <row r="259" spans="1:5">
      <c r="A259" s="4" t="s">
        <v>1169</v>
      </c>
      <c r="B259" s="5" t="n">
        <v>6106</v>
      </c>
    </row>
    <row r="260" spans="1:5">
      <c r="A260" s="4" t="s">
        <v>125</v>
      </c>
      <c r="B260" s="5" t="n">
        <v>6500</v>
      </c>
    </row>
    <row r="261" spans="1:5">
      <c r="A261" s="4" t="s">
        <v>1170</v>
      </c>
      <c r="B261" s="7" t="n">
        <v>110</v>
      </c>
    </row>
    <row r="262" spans="1:5">
      <c r="A262" s="4" t="s">
        <v>1172</v>
      </c>
      <c r="B262" s="5" t="n">
        <v>1994</v>
      </c>
    </row>
    <row r="263" spans="1:5">
      <c r="A263" s="4" t="s">
        <v>1173</v>
      </c>
      <c r="B263" s="5" t="n">
        <v>2017</v>
      </c>
    </row>
    <row r="264" spans="1:5">
      <c r="A264" s="4" t="s">
        <v>1220</v>
      </c>
    </row>
    <row r="265" spans="1:5">
      <c r="A265" s="3" t="s">
        <v>1162</v>
      </c>
    </row>
    <row r="266" spans="1:5">
      <c r="A266" s="4" t="s">
        <v>1175</v>
      </c>
      <c r="B266" s="4" t="s">
        <v>453</v>
      </c>
    </row>
    <row r="267" spans="1:5">
      <c r="A267" s="4" t="s">
        <v>1221</v>
      </c>
    </row>
    <row r="268" spans="1:5">
      <c r="A268" s="3" t="s">
        <v>1162</v>
      </c>
    </row>
    <row r="269" spans="1:5">
      <c r="A269" s="4" t="s">
        <v>1175</v>
      </c>
      <c r="B269" s="4" t="s">
        <v>451</v>
      </c>
    </row>
    <row r="270" spans="1:5">
      <c r="A270" s="4" t="s">
        <v>1222</v>
      </c>
    </row>
    <row r="271" spans="1:5">
      <c r="A271" s="3" t="s">
        <v>1162</v>
      </c>
    </row>
    <row r="272" spans="1:5">
      <c r="A272" s="4" t="s">
        <v>1163</v>
      </c>
      <c r="B272" s="7" t="n">
        <v>750</v>
      </c>
    </row>
    <row r="273" spans="1:5">
      <c r="A273" s="4" t="s">
        <v>1164</v>
      </c>
      <c r="B273" s="5" t="n">
        <v>921</v>
      </c>
    </row>
    <row r="274" spans="1:5">
      <c r="A274" s="4" t="s">
        <v>1165</v>
      </c>
      <c r="B274" s="5" t="n">
        <v>4540</v>
      </c>
    </row>
    <row r="275" spans="1:5">
      <c r="A275" s="4" t="s">
        <v>1168</v>
      </c>
      <c r="B275" s="5" t="n">
        <v>921</v>
      </c>
    </row>
    <row r="276" spans="1:5">
      <c r="A276" s="4" t="s">
        <v>1169</v>
      </c>
      <c r="B276" s="5" t="n">
        <v>4540</v>
      </c>
    </row>
    <row r="277" spans="1:5">
      <c r="A277" s="4" t="s">
        <v>125</v>
      </c>
      <c r="B277" s="5" t="n">
        <v>5461</v>
      </c>
    </row>
    <row r="278" spans="1:5">
      <c r="A278" s="4" t="s">
        <v>1170</v>
      </c>
      <c r="B278" s="7" t="n">
        <v>1267</v>
      </c>
    </row>
    <row r="279" spans="1:5">
      <c r="A279" s="4" t="s">
        <v>1172</v>
      </c>
      <c r="B279" s="5" t="n">
        <v>2000</v>
      </c>
    </row>
    <row r="280" spans="1:5">
      <c r="A280" s="4" t="s">
        <v>1173</v>
      </c>
      <c r="B280" s="5" t="n">
        <v>2008</v>
      </c>
    </row>
    <row r="281" spans="1:5">
      <c r="A281" s="4" t="s">
        <v>1223</v>
      </c>
    </row>
    <row r="282" spans="1:5">
      <c r="A282" s="3" t="s">
        <v>1162</v>
      </c>
    </row>
    <row r="283" spans="1:5">
      <c r="A283" s="4" t="s">
        <v>1175</v>
      </c>
      <c r="B283" s="4" t="s">
        <v>453</v>
      </c>
    </row>
    <row r="284" spans="1:5">
      <c r="A284" s="4" t="s">
        <v>1224</v>
      </c>
    </row>
    <row r="285" spans="1:5">
      <c r="A285" s="3" t="s">
        <v>1162</v>
      </c>
    </row>
    <row r="286" spans="1:5">
      <c r="A286" s="4" t="s">
        <v>1175</v>
      </c>
      <c r="B286" s="4" t="s">
        <v>451</v>
      </c>
    </row>
    <row r="287" spans="1:5">
      <c r="A287" s="4" t="s">
        <v>1225</v>
      </c>
    </row>
    <row r="288" spans="1:5">
      <c r="A288" s="3" t="s">
        <v>1162</v>
      </c>
    </row>
    <row r="289" spans="1:5">
      <c r="A289" s="4" t="s">
        <v>1164</v>
      </c>
      <c r="B289" s="7" t="n">
        <v>1634</v>
      </c>
    </row>
    <row r="290" spans="1:5">
      <c r="A290" s="4" t="s">
        <v>1165</v>
      </c>
      <c r="B290" s="5" t="n">
        <v>4902</v>
      </c>
    </row>
    <row r="291" spans="1:5">
      <c r="A291" s="4" t="s">
        <v>1168</v>
      </c>
      <c r="B291" s="5" t="n">
        <v>1634</v>
      </c>
    </row>
    <row r="292" spans="1:5">
      <c r="A292" s="4" t="s">
        <v>1169</v>
      </c>
      <c r="B292" s="5" t="n">
        <v>4902</v>
      </c>
    </row>
    <row r="293" spans="1:5">
      <c r="A293" s="4" t="s">
        <v>125</v>
      </c>
      <c r="B293" s="5" t="n">
        <v>6536</v>
      </c>
    </row>
    <row r="294" spans="1:5">
      <c r="A294" s="4" t="s">
        <v>1170</v>
      </c>
      <c r="B294" s="7" t="n">
        <v>1075</v>
      </c>
    </row>
    <row r="295" spans="1:5">
      <c r="A295" s="4" t="s">
        <v>1172</v>
      </c>
      <c r="B295" s="5" t="n">
        <v>1977</v>
      </c>
    </row>
    <row r="296" spans="1:5">
      <c r="A296" s="4" t="s">
        <v>1173</v>
      </c>
      <c r="B296" s="5" t="n">
        <v>2011</v>
      </c>
    </row>
    <row r="297" spans="1:5">
      <c r="A297" s="4" t="s">
        <v>1226</v>
      </c>
    </row>
    <row r="298" spans="1:5">
      <c r="A298" s="3" t="s">
        <v>1162</v>
      </c>
    </row>
    <row r="299" spans="1:5">
      <c r="A299" s="4" t="s">
        <v>1175</v>
      </c>
      <c r="B299" s="4" t="s">
        <v>453</v>
      </c>
    </row>
    <row r="300" spans="1:5">
      <c r="A300" s="4" t="s">
        <v>1227</v>
      </c>
    </row>
    <row r="301" spans="1:5">
      <c r="A301" s="3" t="s">
        <v>1162</v>
      </c>
    </row>
    <row r="302" spans="1:5">
      <c r="A302" s="4" t="s">
        <v>1175</v>
      </c>
      <c r="B302" s="4" t="s">
        <v>451</v>
      </c>
    </row>
    <row r="303" spans="1:5">
      <c r="A303" s="4" t="s">
        <v>1228</v>
      </c>
    </row>
    <row r="304" spans="1:5">
      <c r="A304" s="3" t="s">
        <v>1162</v>
      </c>
    </row>
    <row r="305" spans="1:5">
      <c r="A305" s="4" t="s">
        <v>1164</v>
      </c>
      <c r="B305" s="7" t="n">
        <v>445</v>
      </c>
    </row>
    <row r="306" spans="1:5">
      <c r="A306" s="4" t="s">
        <v>1165</v>
      </c>
      <c r="B306" s="5" t="n">
        <v>2521</v>
      </c>
    </row>
    <row r="307" spans="1:5">
      <c r="A307" s="4" t="s">
        <v>1168</v>
      </c>
      <c r="B307" s="5" t="n">
        <v>445</v>
      </c>
    </row>
    <row r="308" spans="1:5">
      <c r="A308" s="4" t="s">
        <v>1169</v>
      </c>
      <c r="B308" s="5" t="n">
        <v>2521</v>
      </c>
    </row>
    <row r="309" spans="1:5">
      <c r="A309" s="4" t="s">
        <v>125</v>
      </c>
      <c r="B309" s="5" t="n">
        <v>2966</v>
      </c>
    </row>
    <row r="310" spans="1:5">
      <c r="A310" s="4" t="s">
        <v>1170</v>
      </c>
      <c r="B310" s="7" t="n">
        <v>647</v>
      </c>
    </row>
    <row r="311" spans="1:5">
      <c r="A311" s="4" t="s">
        <v>1172</v>
      </c>
      <c r="B311" s="5" t="n">
        <v>1960</v>
      </c>
    </row>
    <row r="312" spans="1:5">
      <c r="A312" s="4" t="s">
        <v>1173</v>
      </c>
      <c r="B312" s="5" t="n">
        <v>2011</v>
      </c>
    </row>
    <row r="313" spans="1:5">
      <c r="A313" s="4" t="s">
        <v>1229</v>
      </c>
    </row>
    <row r="314" spans="1:5">
      <c r="A314" s="3" t="s">
        <v>1162</v>
      </c>
    </row>
    <row r="315" spans="1:5">
      <c r="A315" s="4" t="s">
        <v>1175</v>
      </c>
      <c r="B315" s="4" t="s">
        <v>453</v>
      </c>
    </row>
    <row r="316" spans="1:5">
      <c r="A316" s="4" t="s">
        <v>1230</v>
      </c>
    </row>
    <row r="317" spans="1:5">
      <c r="A317" s="3" t="s">
        <v>1162</v>
      </c>
    </row>
    <row r="318" spans="1:5">
      <c r="A318" s="4" t="s">
        <v>1175</v>
      </c>
      <c r="B318" s="4" t="s">
        <v>451</v>
      </c>
    </row>
    <row r="319" spans="1:5">
      <c r="A319" s="4" t="s">
        <v>1231</v>
      </c>
    </row>
    <row r="320" spans="1:5">
      <c r="A320" s="3" t="s">
        <v>1162</v>
      </c>
    </row>
    <row r="321" spans="1:5">
      <c r="A321" s="4" t="s">
        <v>1164</v>
      </c>
      <c r="B321" s="7" t="n">
        <v>2034</v>
      </c>
    </row>
    <row r="322" spans="1:5">
      <c r="A322" s="4" t="s">
        <v>1165</v>
      </c>
      <c r="B322" s="5" t="n">
        <v>8137</v>
      </c>
    </row>
    <row r="323" spans="1:5">
      <c r="A323" s="4" t="s">
        <v>1168</v>
      </c>
      <c r="B323" s="5" t="n">
        <v>2034</v>
      </c>
    </row>
    <row r="324" spans="1:5">
      <c r="A324" s="4" t="s">
        <v>1169</v>
      </c>
      <c r="B324" s="5" t="n">
        <v>8137</v>
      </c>
    </row>
    <row r="325" spans="1:5">
      <c r="A325" s="4" t="s">
        <v>125</v>
      </c>
      <c r="B325" s="5" t="n">
        <v>10171</v>
      </c>
    </row>
    <row r="326" spans="1:5">
      <c r="A326" s="4" t="s">
        <v>1170</v>
      </c>
      <c r="B326" s="7" t="n">
        <v>1499</v>
      </c>
    </row>
    <row r="327" spans="1:5">
      <c r="A327" s="4" t="s">
        <v>1172</v>
      </c>
      <c r="B327" s="5" t="n">
        <v>1999</v>
      </c>
    </row>
    <row r="328" spans="1:5">
      <c r="A328" s="4" t="s">
        <v>1173</v>
      </c>
      <c r="B328" s="5" t="n">
        <v>2012</v>
      </c>
    </row>
    <row r="329" spans="1:5">
      <c r="A329" s="4" t="s">
        <v>1232</v>
      </c>
    </row>
    <row r="330" spans="1:5">
      <c r="A330" s="3" t="s">
        <v>1162</v>
      </c>
    </row>
    <row r="331" spans="1:5">
      <c r="A331" s="4" t="s">
        <v>1175</v>
      </c>
      <c r="B331" s="4" t="s">
        <v>453</v>
      </c>
    </row>
    <row r="332" spans="1:5">
      <c r="A332" s="4" t="s">
        <v>1233</v>
      </c>
    </row>
    <row r="333" spans="1:5">
      <c r="A333" s="3" t="s">
        <v>1162</v>
      </c>
    </row>
    <row r="334" spans="1:5">
      <c r="A334" s="4" t="s">
        <v>1175</v>
      </c>
      <c r="B334" s="4" t="s">
        <v>451</v>
      </c>
    </row>
    <row r="335" spans="1:5">
      <c r="A335" s="4" t="s">
        <v>1234</v>
      </c>
    </row>
    <row r="336" spans="1:5">
      <c r="A336" s="3" t="s">
        <v>1162</v>
      </c>
    </row>
    <row r="337" spans="1:5">
      <c r="A337" s="4" t="s">
        <v>1164</v>
      </c>
      <c r="B337" s="7" t="n">
        <v>2328</v>
      </c>
    </row>
    <row r="338" spans="1:5">
      <c r="A338" s="4" t="s">
        <v>1165</v>
      </c>
      <c r="B338" s="5" t="n">
        <v>9311</v>
      </c>
    </row>
    <row r="339" spans="1:5">
      <c r="A339" s="4" t="s">
        <v>1168</v>
      </c>
      <c r="B339" s="5" t="n">
        <v>2328</v>
      </c>
    </row>
    <row r="340" spans="1:5">
      <c r="A340" s="4" t="s">
        <v>1169</v>
      </c>
      <c r="B340" s="5" t="n">
        <v>9311</v>
      </c>
    </row>
    <row r="341" spans="1:5">
      <c r="A341" s="4" t="s">
        <v>125</v>
      </c>
      <c r="B341" s="5" t="n">
        <v>11639</v>
      </c>
    </row>
    <row r="342" spans="1:5">
      <c r="A342" s="4" t="s">
        <v>1170</v>
      </c>
      <c r="B342" s="7" t="n">
        <v>2342</v>
      </c>
    </row>
    <row r="343" spans="1:5">
      <c r="A343" s="4" t="s">
        <v>1172</v>
      </c>
      <c r="B343" s="5" t="n">
        <v>1990</v>
      </c>
    </row>
    <row r="344" spans="1:5">
      <c r="A344" s="4" t="s">
        <v>1173</v>
      </c>
      <c r="B344" s="5" t="n">
        <v>2012</v>
      </c>
    </row>
    <row r="345" spans="1:5">
      <c r="A345" s="4" t="s">
        <v>1235</v>
      </c>
    </row>
    <row r="346" spans="1:5">
      <c r="A346" s="3" t="s">
        <v>1162</v>
      </c>
    </row>
    <row r="347" spans="1:5">
      <c r="A347" s="4" t="s">
        <v>1175</v>
      </c>
      <c r="B347" s="4" t="s">
        <v>453</v>
      </c>
    </row>
    <row r="348" spans="1:5">
      <c r="A348" s="4" t="s">
        <v>1236</v>
      </c>
    </row>
    <row r="349" spans="1:5">
      <c r="A349" s="3" t="s">
        <v>1162</v>
      </c>
    </row>
    <row r="350" spans="1:5">
      <c r="A350" s="4" t="s">
        <v>1175</v>
      </c>
      <c r="B350" s="4" t="s">
        <v>451</v>
      </c>
    </row>
    <row r="351" spans="1:5">
      <c r="A351" s="4" t="s">
        <v>1237</v>
      </c>
    </row>
    <row r="352" spans="1:5">
      <c r="A352" s="3" t="s">
        <v>1162</v>
      </c>
    </row>
    <row r="353" spans="1:5">
      <c r="A353" s="4" t="s">
        <v>1164</v>
      </c>
      <c r="B353" s="7" t="n">
        <v>690</v>
      </c>
    </row>
    <row r="354" spans="1:5">
      <c r="A354" s="4" t="s">
        <v>1165</v>
      </c>
      <c r="B354" s="5" t="n">
        <v>2071</v>
      </c>
    </row>
    <row r="355" spans="1:5">
      <c r="A355" s="4" t="s">
        <v>1168</v>
      </c>
      <c r="B355" s="5" t="n">
        <v>690</v>
      </c>
    </row>
    <row r="356" spans="1:5">
      <c r="A356" s="4" t="s">
        <v>1169</v>
      </c>
      <c r="B356" s="5" t="n">
        <v>2071</v>
      </c>
    </row>
    <row r="357" spans="1:5">
      <c r="A357" s="4" t="s">
        <v>125</v>
      </c>
      <c r="B357" s="5" t="n">
        <v>2761</v>
      </c>
    </row>
    <row r="358" spans="1:5">
      <c r="A358" s="4" t="s">
        <v>1170</v>
      </c>
      <c r="B358" s="7" t="n">
        <v>355</v>
      </c>
    </row>
    <row r="359" spans="1:5">
      <c r="A359" s="4" t="s">
        <v>1172</v>
      </c>
      <c r="B359" s="5" t="n">
        <v>2007</v>
      </c>
    </row>
    <row r="360" spans="1:5">
      <c r="A360" s="4" t="s">
        <v>1173</v>
      </c>
      <c r="B360" s="5" t="n">
        <v>2012</v>
      </c>
    </row>
    <row r="361" spans="1:5">
      <c r="A361" s="4" t="s">
        <v>1238</v>
      </c>
    </row>
    <row r="362" spans="1:5">
      <c r="A362" s="3" t="s">
        <v>1162</v>
      </c>
    </row>
    <row r="363" spans="1:5">
      <c r="A363" s="4" t="s">
        <v>1175</v>
      </c>
      <c r="B363" s="4" t="s">
        <v>453</v>
      </c>
    </row>
    <row r="364" spans="1:5">
      <c r="A364" s="4" t="s">
        <v>1239</v>
      </c>
    </row>
    <row r="365" spans="1:5">
      <c r="A365" s="3" t="s">
        <v>1162</v>
      </c>
    </row>
    <row r="366" spans="1:5">
      <c r="A366" s="4" t="s">
        <v>1175</v>
      </c>
      <c r="B366" s="4" t="s">
        <v>451</v>
      </c>
    </row>
    <row r="367" spans="1:5">
      <c r="A367" s="4" t="s">
        <v>1240</v>
      </c>
    </row>
    <row r="368" spans="1:5">
      <c r="A368" s="3" t="s">
        <v>1162</v>
      </c>
    </row>
    <row r="369" spans="1:5">
      <c r="A369" s="4" t="s">
        <v>1163</v>
      </c>
      <c r="B369" s="7" t="n">
        <v>11670</v>
      </c>
    </row>
    <row r="370" spans="1:5">
      <c r="A370" s="4" t="s">
        <v>1164</v>
      </c>
      <c r="B370" s="5" t="n">
        <v>3000</v>
      </c>
    </row>
    <row r="371" spans="1:5">
      <c r="A371" s="4" t="s">
        <v>1165</v>
      </c>
      <c r="B371" s="5" t="n">
        <v>17531</v>
      </c>
    </row>
    <row r="372" spans="1:5">
      <c r="A372" s="4" t="s">
        <v>1168</v>
      </c>
      <c r="B372" s="5" t="n">
        <v>3000</v>
      </c>
    </row>
    <row r="373" spans="1:5">
      <c r="A373" s="4" t="s">
        <v>1169</v>
      </c>
      <c r="B373" s="5" t="n">
        <v>17531</v>
      </c>
    </row>
    <row r="374" spans="1:5">
      <c r="A374" s="4" t="s">
        <v>125</v>
      </c>
      <c r="B374" s="5" t="n">
        <v>20531</v>
      </c>
    </row>
    <row r="375" spans="1:5">
      <c r="A375" s="4" t="s">
        <v>1170</v>
      </c>
      <c r="B375" s="7" t="n">
        <v>3437</v>
      </c>
    </row>
    <row r="376" spans="1:5">
      <c r="A376" s="4" t="s">
        <v>1172</v>
      </c>
      <c r="B376" s="5" t="n">
        <v>2009</v>
      </c>
    </row>
    <row r="377" spans="1:5">
      <c r="A377" s="4" t="s">
        <v>1173</v>
      </c>
      <c r="B377" s="5" t="n">
        <v>2012</v>
      </c>
    </row>
    <row r="378" spans="1:5">
      <c r="A378" s="4" t="s">
        <v>1241</v>
      </c>
    </row>
    <row r="379" spans="1:5">
      <c r="A379" s="3" t="s">
        <v>1162</v>
      </c>
    </row>
    <row r="380" spans="1:5">
      <c r="A380" s="4" t="s">
        <v>1175</v>
      </c>
      <c r="B380" s="4" t="s">
        <v>453</v>
      </c>
    </row>
    <row r="381" spans="1:5">
      <c r="A381" s="4" t="s">
        <v>1242</v>
      </c>
    </row>
    <row r="382" spans="1:5">
      <c r="A382" s="3" t="s">
        <v>1162</v>
      </c>
    </row>
    <row r="383" spans="1:5">
      <c r="A383" s="4" t="s">
        <v>1175</v>
      </c>
      <c r="B383" s="4" t="s">
        <v>451</v>
      </c>
    </row>
    <row r="384" spans="1:5">
      <c r="A384" s="4" t="s">
        <v>1243</v>
      </c>
    </row>
    <row r="385" spans="1:5">
      <c r="A385" s="3" t="s">
        <v>1162</v>
      </c>
    </row>
    <row r="386" spans="1:5">
      <c r="A386" s="4" t="s">
        <v>1164</v>
      </c>
      <c r="B386" s="7" t="n">
        <v>704</v>
      </c>
    </row>
    <row r="387" spans="1:5">
      <c r="A387" s="4" t="s">
        <v>1165</v>
      </c>
      <c r="B387" s="5" t="n">
        <v>2113</v>
      </c>
    </row>
    <row r="388" spans="1:5">
      <c r="A388" s="4" t="s">
        <v>1168</v>
      </c>
      <c r="B388" s="5" t="n">
        <v>704</v>
      </c>
    </row>
    <row r="389" spans="1:5">
      <c r="A389" s="4" t="s">
        <v>1169</v>
      </c>
      <c r="B389" s="5" t="n">
        <v>2113</v>
      </c>
    </row>
    <row r="390" spans="1:5">
      <c r="A390" s="4" t="s">
        <v>125</v>
      </c>
      <c r="B390" s="5" t="n">
        <v>2817</v>
      </c>
    </row>
    <row r="391" spans="1:5">
      <c r="A391" s="4" t="s">
        <v>1170</v>
      </c>
      <c r="B391" s="7" t="n">
        <v>348</v>
      </c>
    </row>
    <row r="392" spans="1:5">
      <c r="A392" s="4" t="s">
        <v>1172</v>
      </c>
      <c r="B392" s="5" t="n">
        <v>2007</v>
      </c>
    </row>
    <row r="393" spans="1:5">
      <c r="A393" s="4" t="s">
        <v>1173</v>
      </c>
      <c r="B393" s="5" t="n">
        <v>2012</v>
      </c>
    </row>
    <row r="394" spans="1:5">
      <c r="A394" s="4" t="s">
        <v>1244</v>
      </c>
    </row>
    <row r="395" spans="1:5">
      <c r="A395" s="3" t="s">
        <v>1162</v>
      </c>
    </row>
    <row r="396" spans="1:5">
      <c r="A396" s="4" t="s">
        <v>1175</v>
      </c>
      <c r="B396" s="4" t="s">
        <v>453</v>
      </c>
    </row>
    <row r="397" spans="1:5">
      <c r="A397" s="4" t="s">
        <v>1245</v>
      </c>
    </row>
    <row r="398" spans="1:5">
      <c r="A398" s="3" t="s">
        <v>1162</v>
      </c>
    </row>
    <row r="399" spans="1:5">
      <c r="A399" s="4" t="s">
        <v>1175</v>
      </c>
      <c r="B399" s="4" t="s">
        <v>451</v>
      </c>
    </row>
    <row r="400" spans="1:5">
      <c r="A400" s="4" t="s">
        <v>1246</v>
      </c>
    </row>
    <row r="401" spans="1:5">
      <c r="A401" s="3" t="s">
        <v>1162</v>
      </c>
    </row>
    <row r="402" spans="1:5">
      <c r="A402" s="4" t="s">
        <v>1163</v>
      </c>
      <c r="B402" s="7" t="n">
        <v>9168</v>
      </c>
    </row>
    <row r="403" spans="1:5">
      <c r="A403" s="4" t="s">
        <v>1164</v>
      </c>
      <c r="B403" s="5" t="n">
        <v>2378</v>
      </c>
    </row>
    <row r="404" spans="1:5">
      <c r="A404" s="4" t="s">
        <v>1165</v>
      </c>
      <c r="B404" s="5" t="n">
        <v>26144</v>
      </c>
    </row>
    <row r="405" spans="1:5">
      <c r="A405" s="4" t="s">
        <v>1168</v>
      </c>
      <c r="B405" s="5" t="n">
        <v>2378</v>
      </c>
    </row>
    <row r="406" spans="1:5">
      <c r="A406" s="4" t="s">
        <v>1169</v>
      </c>
      <c r="B406" s="5" t="n">
        <v>26144</v>
      </c>
    </row>
    <row r="407" spans="1:5">
      <c r="A407" s="4" t="s">
        <v>125</v>
      </c>
      <c r="B407" s="5" t="n">
        <v>28522</v>
      </c>
    </row>
    <row r="408" spans="1:5">
      <c r="A408" s="4" t="s">
        <v>1170</v>
      </c>
      <c r="B408" s="7" t="n">
        <v>4479</v>
      </c>
    </row>
    <row r="409" spans="1:5">
      <c r="A409" s="4" t="s">
        <v>1172</v>
      </c>
      <c r="B409" s="5" t="n">
        <v>2002</v>
      </c>
    </row>
    <row r="410" spans="1:5">
      <c r="A410" s="4" t="s">
        <v>1173</v>
      </c>
      <c r="B410" s="5" t="n">
        <v>2012</v>
      </c>
    </row>
    <row r="411" spans="1:5">
      <c r="A411" s="4" t="s">
        <v>1247</v>
      </c>
    </row>
    <row r="412" spans="1:5">
      <c r="A412" s="3" t="s">
        <v>1162</v>
      </c>
    </row>
    <row r="413" spans="1:5">
      <c r="A413" s="4" t="s">
        <v>1175</v>
      </c>
      <c r="B413" s="4" t="s">
        <v>453</v>
      </c>
    </row>
    <row r="414" spans="1:5">
      <c r="A414" s="4" t="s">
        <v>1248</v>
      </c>
    </row>
    <row r="415" spans="1:5">
      <c r="A415" s="3" t="s">
        <v>1162</v>
      </c>
    </row>
    <row r="416" spans="1:5">
      <c r="A416" s="4" t="s">
        <v>1175</v>
      </c>
      <c r="B416" s="4" t="s">
        <v>451</v>
      </c>
    </row>
    <row r="417" spans="1:5">
      <c r="A417" s="4" t="s">
        <v>1249</v>
      </c>
    </row>
    <row r="418" spans="1:5">
      <c r="A418" s="3" t="s">
        <v>1162</v>
      </c>
    </row>
    <row r="419" spans="1:5">
      <c r="A419" s="4" t="s">
        <v>1164</v>
      </c>
      <c r="B419" s="7" t="n">
        <v>160</v>
      </c>
    </row>
    <row r="420" spans="1:5">
      <c r="A420" s="4" t="s">
        <v>1165</v>
      </c>
      <c r="B420" s="5" t="n">
        <v>908</v>
      </c>
    </row>
    <row r="421" spans="1:5">
      <c r="A421" s="4" t="s">
        <v>1168</v>
      </c>
      <c r="B421" s="5" t="n">
        <v>160</v>
      </c>
    </row>
    <row r="422" spans="1:5">
      <c r="A422" s="4" t="s">
        <v>1169</v>
      </c>
      <c r="B422" s="5" t="n">
        <v>908</v>
      </c>
    </row>
    <row r="423" spans="1:5">
      <c r="A423" s="4" t="s">
        <v>125</v>
      </c>
      <c r="B423" s="5" t="n">
        <v>1068</v>
      </c>
    </row>
    <row r="424" spans="1:5">
      <c r="A424" s="4" t="s">
        <v>1170</v>
      </c>
      <c r="B424" s="7" t="n">
        <v>221</v>
      </c>
    </row>
    <row r="425" spans="1:5">
      <c r="A425" s="4" t="s">
        <v>1172</v>
      </c>
      <c r="B425" s="5" t="n">
        <v>2008</v>
      </c>
    </row>
    <row r="426" spans="1:5">
      <c r="A426" s="4" t="s">
        <v>1173</v>
      </c>
      <c r="B426" s="5" t="n">
        <v>2012</v>
      </c>
    </row>
    <row r="427" spans="1:5">
      <c r="A427" s="4" t="s">
        <v>1250</v>
      </c>
    </row>
    <row r="428" spans="1:5">
      <c r="A428" s="3" t="s">
        <v>1162</v>
      </c>
    </row>
    <row r="429" spans="1:5">
      <c r="A429" s="4" t="s">
        <v>1175</v>
      </c>
      <c r="B429" s="4" t="s">
        <v>453</v>
      </c>
    </row>
    <row r="430" spans="1:5">
      <c r="A430" s="4" t="s">
        <v>1251</v>
      </c>
    </row>
    <row r="431" spans="1:5">
      <c r="A431" s="3" t="s">
        <v>1162</v>
      </c>
    </row>
    <row r="432" spans="1:5">
      <c r="A432" s="4" t="s">
        <v>1175</v>
      </c>
      <c r="B432" s="4" t="s">
        <v>451</v>
      </c>
    </row>
    <row r="433" spans="1:5">
      <c r="A433" s="4" t="s">
        <v>1252</v>
      </c>
    </row>
    <row r="434" spans="1:5">
      <c r="A434" s="3" t="s">
        <v>1162</v>
      </c>
    </row>
    <row r="435" spans="1:5">
      <c r="A435" s="4" t="s">
        <v>1164</v>
      </c>
      <c r="B435" s="7" t="n">
        <v>583</v>
      </c>
    </row>
    <row r="436" spans="1:5">
      <c r="A436" s="4" t="s">
        <v>1165</v>
      </c>
      <c r="B436" s="5" t="n">
        <v>1748</v>
      </c>
    </row>
    <row r="437" spans="1:5">
      <c r="A437" s="4" t="s">
        <v>1168</v>
      </c>
      <c r="B437" s="5" t="n">
        <v>583</v>
      </c>
    </row>
    <row r="438" spans="1:5">
      <c r="A438" s="4" t="s">
        <v>1169</v>
      </c>
      <c r="B438" s="5" t="n">
        <v>1748</v>
      </c>
    </row>
    <row r="439" spans="1:5">
      <c r="A439" s="4" t="s">
        <v>125</v>
      </c>
      <c r="B439" s="5" t="n">
        <v>2331</v>
      </c>
    </row>
    <row r="440" spans="1:5">
      <c r="A440" s="4" t="s">
        <v>1170</v>
      </c>
      <c r="B440" s="7" t="n">
        <v>420</v>
      </c>
    </row>
    <row r="441" spans="1:5">
      <c r="A441" s="4" t="s">
        <v>1172</v>
      </c>
      <c r="B441" s="5" t="n">
        <v>1985</v>
      </c>
    </row>
    <row r="442" spans="1:5">
      <c r="A442" s="4" t="s">
        <v>1173</v>
      </c>
      <c r="B442" s="5" t="n">
        <v>2012</v>
      </c>
    </row>
    <row r="443" spans="1:5">
      <c r="A443" s="4" t="s">
        <v>1253</v>
      </c>
    </row>
    <row r="444" spans="1:5">
      <c r="A444" s="3" t="s">
        <v>1162</v>
      </c>
    </row>
    <row r="445" spans="1:5">
      <c r="A445" s="4" t="s">
        <v>1175</v>
      </c>
      <c r="B445" s="4" t="s">
        <v>453</v>
      </c>
    </row>
    <row r="446" spans="1:5">
      <c r="A446" s="4" t="s">
        <v>1254</v>
      </c>
    </row>
    <row r="447" spans="1:5">
      <c r="A447" s="3" t="s">
        <v>1162</v>
      </c>
    </row>
    <row r="448" spans="1:5">
      <c r="A448" s="4" t="s">
        <v>1175</v>
      </c>
      <c r="B448" s="4" t="s">
        <v>451</v>
      </c>
    </row>
    <row r="449" spans="1:5">
      <c r="A449" s="4" t="s">
        <v>1255</v>
      </c>
    </row>
    <row r="450" spans="1:5">
      <c r="A450" s="3" t="s">
        <v>1162</v>
      </c>
    </row>
    <row r="451" spans="1:5">
      <c r="A451" s="4" t="s">
        <v>1164</v>
      </c>
      <c r="B451" s="7" t="n">
        <v>3250</v>
      </c>
    </row>
    <row r="452" spans="1:5">
      <c r="A452" s="4" t="s">
        <v>1165</v>
      </c>
      <c r="B452" s="5" t="n">
        <v>9751</v>
      </c>
    </row>
    <row r="453" spans="1:5">
      <c r="A453" s="4" t="s">
        <v>1168</v>
      </c>
      <c r="B453" s="5" t="n">
        <v>3250</v>
      </c>
    </row>
    <row r="454" spans="1:5">
      <c r="A454" s="4" t="s">
        <v>1169</v>
      </c>
      <c r="B454" s="5" t="n">
        <v>9751</v>
      </c>
    </row>
    <row r="455" spans="1:5">
      <c r="A455" s="4" t="s">
        <v>125</v>
      </c>
      <c r="B455" s="5" t="n">
        <v>13001</v>
      </c>
    </row>
    <row r="456" spans="1:5">
      <c r="A456" s="4" t="s">
        <v>1170</v>
      </c>
      <c r="B456" s="7" t="n">
        <v>1489</v>
      </c>
    </row>
    <row r="457" spans="1:5">
      <c r="A457" s="4" t="s">
        <v>1172</v>
      </c>
      <c r="B457" s="5" t="n">
        <v>2005</v>
      </c>
    </row>
    <row r="458" spans="1:5">
      <c r="A458" s="4" t="s">
        <v>1173</v>
      </c>
      <c r="B458" s="5" t="n">
        <v>2012</v>
      </c>
    </row>
    <row r="459" spans="1:5">
      <c r="A459" s="4" t="s">
        <v>1256</v>
      </c>
    </row>
    <row r="460" spans="1:5">
      <c r="A460" s="3" t="s">
        <v>1162</v>
      </c>
    </row>
    <row r="461" spans="1:5">
      <c r="A461" s="4" t="s">
        <v>1175</v>
      </c>
      <c r="B461" s="4" t="s">
        <v>453</v>
      </c>
    </row>
    <row r="462" spans="1:5">
      <c r="A462" s="4" t="s">
        <v>1257</v>
      </c>
    </row>
    <row r="463" spans="1:5">
      <c r="A463" s="3" t="s">
        <v>1162</v>
      </c>
    </row>
    <row r="464" spans="1:5">
      <c r="A464" s="4" t="s">
        <v>1175</v>
      </c>
      <c r="B464" s="4" t="s">
        <v>451</v>
      </c>
    </row>
    <row r="465" spans="1:5">
      <c r="A465" s="4" t="s">
        <v>1258</v>
      </c>
    </row>
    <row r="466" spans="1:5">
      <c r="A466" s="3" t="s">
        <v>1162</v>
      </c>
    </row>
    <row r="467" spans="1:5">
      <c r="A467" s="4" t="s">
        <v>1164</v>
      </c>
      <c r="B467" s="7" t="n">
        <v>854</v>
      </c>
    </row>
    <row r="468" spans="1:5">
      <c r="A468" s="4" t="s">
        <v>1165</v>
      </c>
      <c r="B468" s="5" t="n">
        <v>2562</v>
      </c>
    </row>
    <row r="469" spans="1:5">
      <c r="A469" s="4" t="s">
        <v>1168</v>
      </c>
      <c r="B469" s="5" t="n">
        <v>854</v>
      </c>
    </row>
    <row r="470" spans="1:5">
      <c r="A470" s="4" t="s">
        <v>1169</v>
      </c>
      <c r="B470" s="5" t="n">
        <v>2562</v>
      </c>
    </row>
    <row r="471" spans="1:5">
      <c r="A471" s="4" t="s">
        <v>125</v>
      </c>
      <c r="B471" s="5" t="n">
        <v>3416</v>
      </c>
    </row>
    <row r="472" spans="1:5">
      <c r="A472" s="4" t="s">
        <v>1170</v>
      </c>
      <c r="B472" s="7" t="n">
        <v>526</v>
      </c>
    </row>
    <row r="473" spans="1:5">
      <c r="A473" s="4" t="s">
        <v>1172</v>
      </c>
      <c r="B473" s="5" t="n">
        <v>1981</v>
      </c>
    </row>
    <row r="474" spans="1:5">
      <c r="A474" s="4" t="s">
        <v>1173</v>
      </c>
      <c r="B474" s="5" t="n">
        <v>2012</v>
      </c>
    </row>
    <row r="475" spans="1:5">
      <c r="A475" s="4" t="s">
        <v>1259</v>
      </c>
    </row>
    <row r="476" spans="1:5">
      <c r="A476" s="3" t="s">
        <v>1162</v>
      </c>
    </row>
    <row r="477" spans="1:5">
      <c r="A477" s="4" t="s">
        <v>1175</v>
      </c>
      <c r="B477" s="4" t="s">
        <v>453</v>
      </c>
    </row>
    <row r="478" spans="1:5">
      <c r="A478" s="4" t="s">
        <v>1260</v>
      </c>
    </row>
    <row r="479" spans="1:5">
      <c r="A479" s="3" t="s">
        <v>1162</v>
      </c>
    </row>
    <row r="480" spans="1:5">
      <c r="A480" s="4" t="s">
        <v>1175</v>
      </c>
      <c r="B480" s="4" t="s">
        <v>451</v>
      </c>
    </row>
    <row r="481" spans="1:5">
      <c r="A481" s="4" t="s">
        <v>1261</v>
      </c>
    </row>
    <row r="482" spans="1:5">
      <c r="A482" s="3" t="s">
        <v>1162</v>
      </c>
    </row>
    <row r="483" spans="1:5">
      <c r="A483" s="4" t="s">
        <v>1164</v>
      </c>
      <c r="B483" s="7" t="n">
        <v>1978</v>
      </c>
    </row>
    <row r="484" spans="1:5">
      <c r="A484" s="4" t="s">
        <v>1165</v>
      </c>
      <c r="B484" s="5" t="n">
        <v>7912</v>
      </c>
    </row>
    <row r="485" spans="1:5">
      <c r="A485" s="4" t="s">
        <v>1168</v>
      </c>
      <c r="B485" s="5" t="n">
        <v>1978</v>
      </c>
    </row>
    <row r="486" spans="1:5">
      <c r="A486" s="4" t="s">
        <v>1169</v>
      </c>
      <c r="B486" s="5" t="n">
        <v>7912</v>
      </c>
    </row>
    <row r="487" spans="1:5">
      <c r="A487" s="4" t="s">
        <v>125</v>
      </c>
      <c r="B487" s="5" t="n">
        <v>9890</v>
      </c>
    </row>
    <row r="488" spans="1:5">
      <c r="A488" s="4" t="s">
        <v>1170</v>
      </c>
      <c r="B488" s="7" t="n">
        <v>1214</v>
      </c>
    </row>
    <row r="489" spans="1:5">
      <c r="A489" s="4" t="s">
        <v>1172</v>
      </c>
      <c r="B489" s="5" t="n">
        <v>2012</v>
      </c>
    </row>
    <row r="490" spans="1:5">
      <c r="A490" s="4" t="s">
        <v>1173</v>
      </c>
      <c r="B490" s="5" t="n">
        <v>2012</v>
      </c>
    </row>
    <row r="491" spans="1:5">
      <c r="A491" s="4" t="s">
        <v>1262</v>
      </c>
    </row>
    <row r="492" spans="1:5">
      <c r="A492" s="3" t="s">
        <v>1162</v>
      </c>
    </row>
    <row r="493" spans="1:5">
      <c r="A493" s="4" t="s">
        <v>1175</v>
      </c>
      <c r="B493" s="4" t="s">
        <v>453</v>
      </c>
    </row>
    <row r="494" spans="1:5">
      <c r="A494" s="4" t="s">
        <v>1263</v>
      </c>
    </row>
    <row r="495" spans="1:5">
      <c r="A495" s="3" t="s">
        <v>1162</v>
      </c>
    </row>
    <row r="496" spans="1:5">
      <c r="A496" s="4" t="s">
        <v>1175</v>
      </c>
      <c r="B496" s="4" t="s">
        <v>451</v>
      </c>
    </row>
    <row r="497" spans="1:5">
      <c r="A497" s="4" t="s">
        <v>1264</v>
      </c>
    </row>
    <row r="498" spans="1:5">
      <c r="A498" s="3" t="s">
        <v>1162</v>
      </c>
    </row>
    <row r="499" spans="1:5">
      <c r="A499" s="4" t="s">
        <v>1164</v>
      </c>
      <c r="B499" s="7" t="n">
        <v>239</v>
      </c>
    </row>
    <row r="500" spans="1:5">
      <c r="A500" s="4" t="s">
        <v>1165</v>
      </c>
      <c r="B500" s="5" t="n">
        <v>957</v>
      </c>
    </row>
    <row r="501" spans="1:5">
      <c r="A501" s="4" t="s">
        <v>1168</v>
      </c>
      <c r="B501" s="5" t="n">
        <v>239</v>
      </c>
    </row>
    <row r="502" spans="1:5">
      <c r="A502" s="4" t="s">
        <v>1169</v>
      </c>
      <c r="B502" s="5" t="n">
        <v>957</v>
      </c>
    </row>
    <row r="503" spans="1:5">
      <c r="A503" s="4" t="s">
        <v>125</v>
      </c>
      <c r="B503" s="5" t="n">
        <v>1196</v>
      </c>
    </row>
    <row r="504" spans="1:5">
      <c r="A504" s="4" t="s">
        <v>1170</v>
      </c>
      <c r="B504" s="7" t="n">
        <v>140</v>
      </c>
    </row>
    <row r="505" spans="1:5">
      <c r="A505" s="4" t="s">
        <v>1172</v>
      </c>
      <c r="B505" s="5" t="n">
        <v>1993</v>
      </c>
    </row>
    <row r="506" spans="1:5">
      <c r="A506" s="4" t="s">
        <v>1173</v>
      </c>
      <c r="B506" s="5" t="n">
        <v>2012</v>
      </c>
    </row>
    <row r="507" spans="1:5">
      <c r="A507" s="4" t="s">
        <v>1265</v>
      </c>
    </row>
    <row r="508" spans="1:5">
      <c r="A508" s="3" t="s">
        <v>1162</v>
      </c>
    </row>
    <row r="509" spans="1:5">
      <c r="A509" s="4" t="s">
        <v>1175</v>
      </c>
      <c r="B509" s="4" t="s">
        <v>453</v>
      </c>
    </row>
    <row r="510" spans="1:5">
      <c r="A510" s="4" t="s">
        <v>1266</v>
      </c>
    </row>
    <row r="511" spans="1:5">
      <c r="A511" s="3" t="s">
        <v>1162</v>
      </c>
    </row>
    <row r="512" spans="1:5">
      <c r="A512" s="4" t="s">
        <v>1175</v>
      </c>
      <c r="B512" s="4" t="s">
        <v>451</v>
      </c>
    </row>
    <row r="513" spans="1:5">
      <c r="A513" s="4" t="s">
        <v>1267</v>
      </c>
    </row>
    <row r="514" spans="1:5">
      <c r="A514" s="3" t="s">
        <v>1162</v>
      </c>
    </row>
    <row r="515" spans="1:5">
      <c r="A515" s="4" t="s">
        <v>1164</v>
      </c>
      <c r="B515" s="7" t="n">
        <v>347</v>
      </c>
    </row>
    <row r="516" spans="1:5">
      <c r="A516" s="4" t="s">
        <v>1165</v>
      </c>
      <c r="B516" s="5" t="n">
        <v>1386</v>
      </c>
    </row>
    <row r="517" spans="1:5">
      <c r="A517" s="4" t="s">
        <v>1168</v>
      </c>
      <c r="B517" s="5" t="n">
        <v>347</v>
      </c>
    </row>
    <row r="518" spans="1:5">
      <c r="A518" s="4" t="s">
        <v>1169</v>
      </c>
      <c r="B518" s="5" t="n">
        <v>1386</v>
      </c>
    </row>
    <row r="519" spans="1:5">
      <c r="A519" s="4" t="s">
        <v>125</v>
      </c>
      <c r="B519" s="5" t="n">
        <v>1733</v>
      </c>
    </row>
    <row r="520" spans="1:5">
      <c r="A520" s="4" t="s">
        <v>1170</v>
      </c>
      <c r="B520" s="7" t="n">
        <v>195</v>
      </c>
    </row>
    <row r="521" spans="1:5">
      <c r="A521" s="4" t="s">
        <v>1172</v>
      </c>
      <c r="B521" s="5" t="n">
        <v>1979</v>
      </c>
    </row>
    <row r="522" spans="1:5">
      <c r="A522" s="4" t="s">
        <v>1173</v>
      </c>
      <c r="B522" s="5" t="n">
        <v>2012</v>
      </c>
    </row>
    <row r="523" spans="1:5">
      <c r="A523" s="4" t="s">
        <v>1268</v>
      </c>
    </row>
    <row r="524" spans="1:5">
      <c r="A524" s="3" t="s">
        <v>1162</v>
      </c>
    </row>
    <row r="525" spans="1:5">
      <c r="A525" s="4" t="s">
        <v>1175</v>
      </c>
      <c r="B525" s="4" t="s">
        <v>453</v>
      </c>
    </row>
    <row r="526" spans="1:5">
      <c r="A526" s="4" t="s">
        <v>1269</v>
      </c>
    </row>
    <row r="527" spans="1:5">
      <c r="A527" s="3" t="s">
        <v>1162</v>
      </c>
    </row>
    <row r="528" spans="1:5">
      <c r="A528" s="4" t="s">
        <v>1175</v>
      </c>
      <c r="B528" s="4" t="s">
        <v>451</v>
      </c>
    </row>
    <row r="529" spans="1:5">
      <c r="A529" s="4" t="s">
        <v>1270</v>
      </c>
    </row>
    <row r="530" spans="1:5">
      <c r="A530" s="3" t="s">
        <v>1162</v>
      </c>
    </row>
    <row r="531" spans="1:5">
      <c r="A531" s="4" t="s">
        <v>1164</v>
      </c>
      <c r="B531" s="7" t="n">
        <v>427</v>
      </c>
    </row>
    <row r="532" spans="1:5">
      <c r="A532" s="4" t="s">
        <v>1165</v>
      </c>
      <c r="B532" s="5" t="n">
        <v>3413</v>
      </c>
    </row>
    <row r="533" spans="1:5">
      <c r="A533" s="4" t="s">
        <v>1168</v>
      </c>
      <c r="B533" s="5" t="n">
        <v>427</v>
      </c>
    </row>
    <row r="534" spans="1:5">
      <c r="A534" s="4" t="s">
        <v>1169</v>
      </c>
      <c r="B534" s="5" t="n">
        <v>3413</v>
      </c>
    </row>
    <row r="535" spans="1:5">
      <c r="A535" s="4" t="s">
        <v>125</v>
      </c>
      <c r="B535" s="5" t="n">
        <v>3840</v>
      </c>
    </row>
    <row r="536" spans="1:5">
      <c r="A536" s="4" t="s">
        <v>1170</v>
      </c>
      <c r="B536" s="7" t="n">
        <v>324</v>
      </c>
    </row>
    <row r="537" spans="1:5">
      <c r="A537" s="4" t="s">
        <v>1172</v>
      </c>
      <c r="B537" s="5" t="n">
        <v>2014</v>
      </c>
    </row>
    <row r="538" spans="1:5">
      <c r="A538" s="4" t="s">
        <v>1173</v>
      </c>
      <c r="B538" s="5" t="n">
        <v>2015</v>
      </c>
    </row>
    <row r="539" spans="1:5">
      <c r="A539" s="4" t="s">
        <v>1271</v>
      </c>
    </row>
    <row r="540" spans="1:5">
      <c r="A540" s="3" t="s">
        <v>1162</v>
      </c>
    </row>
    <row r="541" spans="1:5">
      <c r="A541" s="4" t="s">
        <v>1175</v>
      </c>
      <c r="B541" s="4" t="s">
        <v>453</v>
      </c>
    </row>
    <row r="542" spans="1:5">
      <c r="A542" s="4" t="s">
        <v>1272</v>
      </c>
    </row>
    <row r="543" spans="1:5">
      <c r="A543" s="3" t="s">
        <v>1162</v>
      </c>
    </row>
    <row r="544" spans="1:5">
      <c r="A544" s="4" t="s">
        <v>1175</v>
      </c>
      <c r="B544" s="4" t="s">
        <v>451</v>
      </c>
    </row>
    <row r="545" spans="1:5">
      <c r="A545" s="4" t="s">
        <v>1273</v>
      </c>
    </row>
    <row r="546" spans="1:5">
      <c r="A546" s="3" t="s">
        <v>1162</v>
      </c>
    </row>
    <row r="547" spans="1:5">
      <c r="A547" s="4" t="s">
        <v>1164</v>
      </c>
      <c r="B547" s="7" t="n">
        <v>796</v>
      </c>
    </row>
    <row r="548" spans="1:5">
      <c r="A548" s="4" t="s">
        <v>1165</v>
      </c>
      <c r="B548" s="5" t="n">
        <v>3184</v>
      </c>
    </row>
    <row r="549" spans="1:5">
      <c r="A549" s="4" t="s">
        <v>1167</v>
      </c>
      <c r="B549" s="5" t="n">
        <v>72</v>
      </c>
    </row>
    <row r="550" spans="1:5">
      <c r="A550" s="4" t="s">
        <v>1168</v>
      </c>
      <c r="B550" s="5" t="n">
        <v>796</v>
      </c>
    </row>
    <row r="551" spans="1:5">
      <c r="A551" s="4" t="s">
        <v>1169</v>
      </c>
      <c r="B551" s="5" t="n">
        <v>3256</v>
      </c>
    </row>
    <row r="552" spans="1:5">
      <c r="A552" s="4" t="s">
        <v>125</v>
      </c>
      <c r="B552" s="5" t="n">
        <v>4052</v>
      </c>
    </row>
    <row r="553" spans="1:5">
      <c r="A553" s="4" t="s">
        <v>1170</v>
      </c>
      <c r="B553" s="7" t="n">
        <v>642</v>
      </c>
    </row>
    <row r="554" spans="1:5">
      <c r="A554" s="4" t="s">
        <v>1172</v>
      </c>
      <c r="B554" s="5" t="n">
        <v>1999</v>
      </c>
    </row>
    <row r="555" spans="1:5">
      <c r="A555" s="4" t="s">
        <v>1173</v>
      </c>
      <c r="B555" s="5" t="n">
        <v>2012</v>
      </c>
    </row>
    <row r="556" spans="1:5">
      <c r="A556" s="4" t="s">
        <v>1274</v>
      </c>
    </row>
    <row r="557" spans="1:5">
      <c r="A557" s="3" t="s">
        <v>1162</v>
      </c>
    </row>
    <row r="558" spans="1:5">
      <c r="A558" s="4" t="s">
        <v>1175</v>
      </c>
      <c r="B558" s="4" t="s">
        <v>453</v>
      </c>
    </row>
    <row r="559" spans="1:5">
      <c r="A559" s="4" t="s">
        <v>1275</v>
      </c>
    </row>
    <row r="560" spans="1:5">
      <c r="A560" s="3" t="s">
        <v>1162</v>
      </c>
    </row>
    <row r="561" spans="1:5">
      <c r="A561" s="4" t="s">
        <v>1175</v>
      </c>
      <c r="B561" s="4" t="s">
        <v>451</v>
      </c>
    </row>
    <row r="562" spans="1:5">
      <c r="A562" s="4" t="s">
        <v>1276</v>
      </c>
    </row>
    <row r="563" spans="1:5">
      <c r="A563" s="3" t="s">
        <v>1162</v>
      </c>
    </row>
    <row r="564" spans="1:5">
      <c r="A564" s="4" t="s">
        <v>1164</v>
      </c>
      <c r="B564" s="7" t="n">
        <v>12253</v>
      </c>
    </row>
    <row r="565" spans="1:5">
      <c r="A565" s="4" t="s">
        <v>1165</v>
      </c>
      <c r="B565" s="5" t="n">
        <v>23456</v>
      </c>
    </row>
    <row r="566" spans="1:5">
      <c r="A566" s="4" t="s">
        <v>1168</v>
      </c>
      <c r="B566" s="5" t="n">
        <v>12253</v>
      </c>
    </row>
    <row r="567" spans="1:5">
      <c r="A567" s="4" t="s">
        <v>1169</v>
      </c>
      <c r="B567" s="5" t="n">
        <v>23456</v>
      </c>
    </row>
    <row r="568" spans="1:5">
      <c r="A568" s="4" t="s">
        <v>125</v>
      </c>
      <c r="B568" s="5" t="n">
        <v>35709</v>
      </c>
    </row>
    <row r="569" spans="1:5">
      <c r="A569" s="4" t="s">
        <v>1170</v>
      </c>
      <c r="B569" s="7" t="n">
        <v>3581</v>
      </c>
    </row>
    <row r="570" spans="1:5">
      <c r="A570" s="4" t="s">
        <v>1172</v>
      </c>
      <c r="B570" s="5" t="n">
        <v>1988</v>
      </c>
    </row>
    <row r="571" spans="1:5">
      <c r="A571" s="4" t="s">
        <v>1173</v>
      </c>
      <c r="B571" s="5" t="n">
        <v>2013</v>
      </c>
    </row>
    <row r="572" spans="1:5">
      <c r="A572" s="4" t="s">
        <v>1277</v>
      </c>
    </row>
    <row r="573" spans="1:5">
      <c r="A573" s="3" t="s">
        <v>1162</v>
      </c>
    </row>
    <row r="574" spans="1:5">
      <c r="A574" s="4" t="s">
        <v>1175</v>
      </c>
      <c r="B574" s="4" t="s">
        <v>453</v>
      </c>
    </row>
    <row r="575" spans="1:5">
      <c r="A575" s="4" t="s">
        <v>1278</v>
      </c>
    </row>
    <row r="576" spans="1:5">
      <c r="A576" s="3" t="s">
        <v>1162</v>
      </c>
    </row>
    <row r="577" spans="1:5">
      <c r="A577" s="4" t="s">
        <v>1175</v>
      </c>
      <c r="B577" s="4" t="s">
        <v>451</v>
      </c>
    </row>
    <row r="578" spans="1:5">
      <c r="A578" s="4" t="s">
        <v>1279</v>
      </c>
    </row>
    <row r="579" spans="1:5">
      <c r="A579" s="3" t="s">
        <v>1162</v>
      </c>
    </row>
    <row r="580" spans="1:5">
      <c r="A580" s="4" t="s">
        <v>1164</v>
      </c>
      <c r="B580" s="7" t="n">
        <v>456</v>
      </c>
    </row>
    <row r="581" spans="1:5">
      <c r="A581" s="4" t="s">
        <v>1165</v>
      </c>
      <c r="B581" s="5" t="n">
        <v>869</v>
      </c>
    </row>
    <row r="582" spans="1:5">
      <c r="A582" s="4" t="s">
        <v>1168</v>
      </c>
      <c r="B582" s="5" t="n">
        <v>456</v>
      </c>
    </row>
    <row r="583" spans="1:5">
      <c r="A583" s="4" t="s">
        <v>1169</v>
      </c>
      <c r="B583" s="5" t="n">
        <v>869</v>
      </c>
    </row>
    <row r="584" spans="1:5">
      <c r="A584" s="4" t="s">
        <v>125</v>
      </c>
      <c r="B584" s="5" t="n">
        <v>1325</v>
      </c>
    </row>
    <row r="585" spans="1:5">
      <c r="A585" s="4" t="s">
        <v>1170</v>
      </c>
      <c r="B585" s="7" t="n">
        <v>79</v>
      </c>
    </row>
    <row r="586" spans="1:5">
      <c r="A586" s="4" t="s">
        <v>1172</v>
      </c>
      <c r="B586" s="5" t="n">
        <v>2007</v>
      </c>
    </row>
    <row r="587" spans="1:5">
      <c r="A587" s="4" t="s">
        <v>1173</v>
      </c>
      <c r="B587" s="5" t="n">
        <v>2015</v>
      </c>
    </row>
    <row r="588" spans="1:5">
      <c r="A588" s="4" t="s">
        <v>1280</v>
      </c>
    </row>
    <row r="589" spans="1:5">
      <c r="A589" s="3" t="s">
        <v>1162</v>
      </c>
    </row>
    <row r="590" spans="1:5">
      <c r="A590" s="4" t="s">
        <v>1175</v>
      </c>
      <c r="B590" s="4" t="s">
        <v>453</v>
      </c>
    </row>
    <row r="591" spans="1:5">
      <c r="A591" s="4" t="s">
        <v>1281</v>
      </c>
    </row>
    <row r="592" spans="1:5">
      <c r="A592" s="3" t="s">
        <v>1162</v>
      </c>
    </row>
    <row r="593" spans="1:5">
      <c r="A593" s="4" t="s">
        <v>1175</v>
      </c>
      <c r="B593" s="4" t="s">
        <v>451</v>
      </c>
    </row>
    <row r="594" spans="1:5">
      <c r="A594" s="4" t="s">
        <v>1282</v>
      </c>
    </row>
    <row r="595" spans="1:5">
      <c r="A595" s="3" t="s">
        <v>1162</v>
      </c>
    </row>
    <row r="596" spans="1:5">
      <c r="A596" s="4" t="s">
        <v>1164</v>
      </c>
      <c r="B596" s="7" t="n">
        <v>463</v>
      </c>
    </row>
    <row r="597" spans="1:5">
      <c r="A597" s="4" t="s">
        <v>1165</v>
      </c>
      <c r="B597" s="5" t="n">
        <v>2512</v>
      </c>
    </row>
    <row r="598" spans="1:5">
      <c r="A598" s="4" t="s">
        <v>1167</v>
      </c>
      <c r="B598" s="5" t="n">
        <v>23</v>
      </c>
    </row>
    <row r="599" spans="1:5">
      <c r="A599" s="4" t="s">
        <v>1168</v>
      </c>
      <c r="B599" s="5" t="n">
        <v>463</v>
      </c>
    </row>
    <row r="600" spans="1:5">
      <c r="A600" s="4" t="s">
        <v>1169</v>
      </c>
      <c r="B600" s="5" t="n">
        <v>2535</v>
      </c>
    </row>
    <row r="601" spans="1:5">
      <c r="A601" s="4" t="s">
        <v>125</v>
      </c>
      <c r="B601" s="5" t="n">
        <v>2998</v>
      </c>
    </row>
    <row r="602" spans="1:5">
      <c r="A602" s="4" t="s">
        <v>1170</v>
      </c>
      <c r="B602" s="7" t="n">
        <v>372</v>
      </c>
    </row>
    <row r="603" spans="1:5">
      <c r="A603" s="4" t="s">
        <v>1172</v>
      </c>
      <c r="B603" s="5" t="n">
        <v>1978</v>
      </c>
    </row>
    <row r="604" spans="1:5">
      <c r="A604" s="4" t="s">
        <v>1173</v>
      </c>
      <c r="B604" s="5" t="n">
        <v>2013</v>
      </c>
    </row>
    <row r="605" spans="1:5">
      <c r="A605" s="4" t="s">
        <v>1283</v>
      </c>
    </row>
    <row r="606" spans="1:5">
      <c r="A606" s="3" t="s">
        <v>1162</v>
      </c>
    </row>
    <row r="607" spans="1:5">
      <c r="A607" s="4" t="s">
        <v>1175</v>
      </c>
      <c r="B607" s="4" t="s">
        <v>453</v>
      </c>
    </row>
    <row r="608" spans="1:5">
      <c r="A608" s="4" t="s">
        <v>1284</v>
      </c>
    </row>
    <row r="609" spans="1:5">
      <c r="A609" s="3" t="s">
        <v>1162</v>
      </c>
    </row>
    <row r="610" spans="1:5">
      <c r="A610" s="4" t="s">
        <v>1175</v>
      </c>
      <c r="B610" s="4" t="s">
        <v>451</v>
      </c>
    </row>
    <row r="611" spans="1:5">
      <c r="A611" s="4" t="s">
        <v>1285</v>
      </c>
    </row>
    <row r="612" spans="1:5">
      <c r="A612" s="3" t="s">
        <v>1162</v>
      </c>
    </row>
    <row r="613" spans="1:5">
      <c r="A613" s="4" t="s">
        <v>1164</v>
      </c>
      <c r="B613" s="7" t="n">
        <v>168</v>
      </c>
    </row>
    <row r="614" spans="1:5">
      <c r="A614" s="4" t="s">
        <v>1165</v>
      </c>
      <c r="B614" s="5" t="n">
        <v>2751</v>
      </c>
    </row>
    <row r="615" spans="1:5">
      <c r="A615" s="4" t="s">
        <v>1167</v>
      </c>
      <c r="B615" s="5" t="n">
        <v>13</v>
      </c>
    </row>
    <row r="616" spans="1:5">
      <c r="A616" s="4" t="s">
        <v>1168</v>
      </c>
      <c r="B616" s="5" t="n">
        <v>168</v>
      </c>
    </row>
    <row r="617" spans="1:5">
      <c r="A617" s="4" t="s">
        <v>1169</v>
      </c>
      <c r="B617" s="5" t="n">
        <v>2764</v>
      </c>
    </row>
    <row r="618" spans="1:5">
      <c r="A618" s="4" t="s">
        <v>125</v>
      </c>
      <c r="B618" s="5" t="n">
        <v>2932</v>
      </c>
    </row>
    <row r="619" spans="1:5">
      <c r="A619" s="4" t="s">
        <v>1170</v>
      </c>
      <c r="B619" s="7" t="n">
        <v>376</v>
      </c>
    </row>
    <row r="620" spans="1:5">
      <c r="A620" s="4" t="s">
        <v>1172</v>
      </c>
      <c r="B620" s="5" t="n">
        <v>1985</v>
      </c>
    </row>
    <row r="621" spans="1:5">
      <c r="A621" s="4" t="s">
        <v>1173</v>
      </c>
      <c r="B621" s="5" t="n">
        <v>2013</v>
      </c>
    </row>
    <row r="622" spans="1:5">
      <c r="A622" s="4" t="s">
        <v>1286</v>
      </c>
    </row>
    <row r="623" spans="1:5">
      <c r="A623" s="3" t="s">
        <v>1162</v>
      </c>
    </row>
    <row r="624" spans="1:5">
      <c r="A624" s="4" t="s">
        <v>1175</v>
      </c>
      <c r="B624" s="4" t="s">
        <v>453</v>
      </c>
    </row>
    <row r="625" spans="1:5">
      <c r="A625" s="4" t="s">
        <v>1287</v>
      </c>
    </row>
    <row r="626" spans="1:5">
      <c r="A626" s="3" t="s">
        <v>1162</v>
      </c>
    </row>
    <row r="627" spans="1:5">
      <c r="A627" s="4" t="s">
        <v>1175</v>
      </c>
      <c r="B627" s="4" t="s">
        <v>451</v>
      </c>
    </row>
    <row r="628" spans="1:5">
      <c r="A628" s="4" t="s">
        <v>1288</v>
      </c>
    </row>
    <row r="629" spans="1:5">
      <c r="A629" s="3" t="s">
        <v>1162</v>
      </c>
    </row>
    <row r="630" spans="1:5">
      <c r="A630" s="4" t="s">
        <v>1164</v>
      </c>
      <c r="B630" s="7" t="n">
        <v>454</v>
      </c>
    </row>
    <row r="631" spans="1:5">
      <c r="A631" s="4" t="s">
        <v>1165</v>
      </c>
      <c r="B631" s="5" t="n">
        <v>6889</v>
      </c>
    </row>
    <row r="632" spans="1:5">
      <c r="A632" s="4" t="s">
        <v>1167</v>
      </c>
      <c r="B632" s="5" t="n">
        <v>3</v>
      </c>
    </row>
    <row r="633" spans="1:5">
      <c r="A633" s="4" t="s">
        <v>1168</v>
      </c>
      <c r="B633" s="5" t="n">
        <v>454</v>
      </c>
    </row>
    <row r="634" spans="1:5">
      <c r="A634" s="4" t="s">
        <v>1169</v>
      </c>
      <c r="B634" s="5" t="n">
        <v>6892</v>
      </c>
    </row>
    <row r="635" spans="1:5">
      <c r="A635" s="4" t="s">
        <v>125</v>
      </c>
      <c r="B635" s="5" t="n">
        <v>7346</v>
      </c>
    </row>
    <row r="636" spans="1:5">
      <c r="A636" s="4" t="s">
        <v>1170</v>
      </c>
      <c r="B636" s="7" t="n">
        <v>962</v>
      </c>
    </row>
    <row r="637" spans="1:5">
      <c r="A637" s="4" t="s">
        <v>1172</v>
      </c>
      <c r="B637" s="5" t="n">
        <v>2012</v>
      </c>
    </row>
    <row r="638" spans="1:5">
      <c r="A638" s="4" t="s">
        <v>1173</v>
      </c>
      <c r="B638" s="5" t="n">
        <v>2013</v>
      </c>
    </row>
    <row r="639" spans="1:5">
      <c r="A639" s="4" t="s">
        <v>1289</v>
      </c>
    </row>
    <row r="640" spans="1:5">
      <c r="A640" s="3" t="s">
        <v>1162</v>
      </c>
    </row>
    <row r="641" spans="1:5">
      <c r="A641" s="4" t="s">
        <v>1175</v>
      </c>
      <c r="B641" s="4" t="s">
        <v>453</v>
      </c>
    </row>
    <row r="642" spans="1:5">
      <c r="A642" s="4" t="s">
        <v>1290</v>
      </c>
    </row>
    <row r="643" spans="1:5">
      <c r="A643" s="3" t="s">
        <v>1162</v>
      </c>
    </row>
    <row r="644" spans="1:5">
      <c r="A644" s="4" t="s">
        <v>1175</v>
      </c>
      <c r="B644" s="4" t="s">
        <v>451</v>
      </c>
    </row>
    <row r="645" spans="1:5">
      <c r="A645" s="4" t="s">
        <v>1291</v>
      </c>
    </row>
    <row r="646" spans="1:5">
      <c r="A646" s="3" t="s">
        <v>1162</v>
      </c>
    </row>
    <row r="647" spans="1:5">
      <c r="A647" s="4" t="s">
        <v>1164</v>
      </c>
      <c r="B647" s="7" t="n">
        <v>16898</v>
      </c>
    </row>
    <row r="648" spans="1:5">
      <c r="A648" s="4" t="s">
        <v>1165</v>
      </c>
      <c r="B648" s="5" t="n">
        <v>959</v>
      </c>
    </row>
    <row r="649" spans="1:5">
      <c r="A649" s="4" t="s">
        <v>1168</v>
      </c>
      <c r="B649" s="5" t="n">
        <v>16898</v>
      </c>
    </row>
    <row r="650" spans="1:5">
      <c r="A650" s="4" t="s">
        <v>1169</v>
      </c>
      <c r="B650" s="5" t="n">
        <v>959</v>
      </c>
    </row>
    <row r="651" spans="1:5">
      <c r="A651" s="4" t="s">
        <v>125</v>
      </c>
      <c r="B651" s="5" t="n">
        <v>17857</v>
      </c>
    </row>
    <row r="652" spans="1:5">
      <c r="A652" s="4" t="s">
        <v>1170</v>
      </c>
      <c r="B652" s="7" t="n">
        <v>131</v>
      </c>
    </row>
    <row r="653" spans="1:5">
      <c r="A653" s="4" t="s">
        <v>1172</v>
      </c>
      <c r="B653" s="5" t="n">
        <v>1967</v>
      </c>
    </row>
    <row r="654" spans="1:5">
      <c r="A654" s="4" t="s">
        <v>1173</v>
      </c>
      <c r="B654" s="5" t="n">
        <v>2014</v>
      </c>
    </row>
    <row r="655" spans="1:5">
      <c r="A655" s="4" t="s">
        <v>1292</v>
      </c>
    </row>
    <row r="656" spans="1:5">
      <c r="A656" s="3" t="s">
        <v>1162</v>
      </c>
    </row>
    <row r="657" spans="1:5">
      <c r="A657" s="4" t="s">
        <v>1175</v>
      </c>
      <c r="B657" s="4" t="s">
        <v>453</v>
      </c>
    </row>
    <row r="658" spans="1:5">
      <c r="A658" s="4" t="s">
        <v>1293</v>
      </c>
    </row>
    <row r="659" spans="1:5">
      <c r="A659" s="3" t="s">
        <v>1162</v>
      </c>
    </row>
    <row r="660" spans="1:5">
      <c r="A660" s="4" t="s">
        <v>1175</v>
      </c>
      <c r="B660" s="4" t="s">
        <v>451</v>
      </c>
    </row>
    <row r="661" spans="1:5">
      <c r="A661" s="4" t="s">
        <v>1294</v>
      </c>
    </row>
    <row r="662" spans="1:5">
      <c r="A662" s="3" t="s">
        <v>1162</v>
      </c>
    </row>
    <row r="663" spans="1:5">
      <c r="A663" s="4" t="s">
        <v>1164</v>
      </c>
      <c r="B663" s="7" t="n">
        <v>4339</v>
      </c>
    </row>
    <row r="664" spans="1:5">
      <c r="A664" s="4" t="s">
        <v>1165</v>
      </c>
      <c r="B664" s="5" t="n">
        <v>17458</v>
      </c>
    </row>
    <row r="665" spans="1:5">
      <c r="A665" s="4" t="s">
        <v>1168</v>
      </c>
      <c r="B665" s="5" t="n">
        <v>4339</v>
      </c>
    </row>
    <row r="666" spans="1:5">
      <c r="A666" s="4" t="s">
        <v>1169</v>
      </c>
      <c r="B666" s="5" t="n">
        <v>17458</v>
      </c>
    </row>
    <row r="667" spans="1:5">
      <c r="A667" s="4" t="s">
        <v>125</v>
      </c>
      <c r="B667" s="5" t="n">
        <v>21797</v>
      </c>
    </row>
    <row r="668" spans="1:5">
      <c r="A668" s="4" t="s">
        <v>1170</v>
      </c>
      <c r="B668" s="7" t="n">
        <v>1883</v>
      </c>
    </row>
    <row r="669" spans="1:5">
      <c r="A669" s="4" t="s">
        <v>1172</v>
      </c>
      <c r="B669" s="5" t="n">
        <v>2009</v>
      </c>
    </row>
    <row r="670" spans="1:5">
      <c r="A670" s="4" t="s">
        <v>1173</v>
      </c>
      <c r="B670" s="5" t="n">
        <v>2014</v>
      </c>
    </row>
    <row r="671" spans="1:5">
      <c r="A671" s="4" t="s">
        <v>1295</v>
      </c>
    </row>
    <row r="672" spans="1:5">
      <c r="A672" s="3" t="s">
        <v>1162</v>
      </c>
    </row>
    <row r="673" spans="1:5">
      <c r="A673" s="4" t="s">
        <v>1175</v>
      </c>
      <c r="B673" s="4" t="s">
        <v>453</v>
      </c>
    </row>
    <row r="674" spans="1:5">
      <c r="A674" s="4" t="s">
        <v>1296</v>
      </c>
    </row>
    <row r="675" spans="1:5">
      <c r="A675" s="3" t="s">
        <v>1162</v>
      </c>
    </row>
    <row r="676" spans="1:5">
      <c r="A676" s="4" t="s">
        <v>1175</v>
      </c>
      <c r="B676" s="4" t="s">
        <v>451</v>
      </c>
    </row>
    <row r="677" spans="1:5">
      <c r="A677" s="4" t="s">
        <v>1297</v>
      </c>
    </row>
    <row r="678" spans="1:5">
      <c r="A678" s="3" t="s">
        <v>1162</v>
      </c>
    </row>
    <row r="679" spans="1:5">
      <c r="A679" s="4" t="s">
        <v>1164</v>
      </c>
      <c r="B679" s="7" t="n">
        <v>257</v>
      </c>
    </row>
    <row r="680" spans="1:5">
      <c r="A680" s="4" t="s">
        <v>1165</v>
      </c>
      <c r="B680" s="5" t="n">
        <v>655</v>
      </c>
    </row>
    <row r="681" spans="1:5">
      <c r="A681" s="4" t="s">
        <v>1168</v>
      </c>
      <c r="B681" s="5" t="n">
        <v>257</v>
      </c>
    </row>
    <row r="682" spans="1:5">
      <c r="A682" s="4" t="s">
        <v>1169</v>
      </c>
      <c r="B682" s="5" t="n">
        <v>655</v>
      </c>
    </row>
    <row r="683" spans="1:5">
      <c r="A683" s="4" t="s">
        <v>125</v>
      </c>
      <c r="B683" s="5" t="n">
        <v>912</v>
      </c>
    </row>
    <row r="684" spans="1:5">
      <c r="A684" s="4" t="s">
        <v>1170</v>
      </c>
      <c r="B684" s="7" t="n">
        <v>104</v>
      </c>
    </row>
    <row r="685" spans="1:5">
      <c r="A685" s="4" t="s">
        <v>1172</v>
      </c>
      <c r="B685" s="5" t="n">
        <v>2005</v>
      </c>
    </row>
    <row r="686" spans="1:5">
      <c r="A686" s="4" t="s">
        <v>1173</v>
      </c>
      <c r="B686" s="5" t="n">
        <v>2013</v>
      </c>
    </row>
    <row r="687" spans="1:5">
      <c r="A687" s="4" t="s">
        <v>1298</v>
      </c>
    </row>
    <row r="688" spans="1:5">
      <c r="A688" s="3" t="s">
        <v>1162</v>
      </c>
    </row>
    <row r="689" spans="1:5">
      <c r="A689" s="4" t="s">
        <v>1175</v>
      </c>
      <c r="B689" s="4" t="s">
        <v>453</v>
      </c>
    </row>
    <row r="690" spans="1:5">
      <c r="A690" s="4" t="s">
        <v>1299</v>
      </c>
    </row>
    <row r="691" spans="1:5">
      <c r="A691" s="3" t="s">
        <v>1162</v>
      </c>
    </row>
    <row r="692" spans="1:5">
      <c r="A692" s="4" t="s">
        <v>1175</v>
      </c>
      <c r="B692" s="4" t="s">
        <v>451</v>
      </c>
    </row>
    <row r="693" spans="1:5">
      <c r="A693" s="4" t="s">
        <v>1300</v>
      </c>
    </row>
    <row r="694" spans="1:5">
      <c r="A694" s="3" t="s">
        <v>1162</v>
      </c>
    </row>
    <row r="695" spans="1:5">
      <c r="A695" s="4" t="s">
        <v>1164</v>
      </c>
      <c r="B695" s="7" t="n">
        <v>3962</v>
      </c>
    </row>
    <row r="696" spans="1:5">
      <c r="A696" s="4" t="s">
        <v>1165</v>
      </c>
      <c r="B696" s="5" t="n">
        <v>21296</v>
      </c>
    </row>
    <row r="697" spans="1:5">
      <c r="A697" s="4" t="s">
        <v>1168</v>
      </c>
      <c r="B697" s="5" t="n">
        <v>3962</v>
      </c>
    </row>
    <row r="698" spans="1:5">
      <c r="A698" s="4" t="s">
        <v>1169</v>
      </c>
      <c r="B698" s="5" t="n">
        <v>21296</v>
      </c>
    </row>
    <row r="699" spans="1:5">
      <c r="A699" s="4" t="s">
        <v>125</v>
      </c>
      <c r="B699" s="5" t="n">
        <v>25258</v>
      </c>
    </row>
    <row r="700" spans="1:5">
      <c r="A700" s="4" t="s">
        <v>1170</v>
      </c>
      <c r="B700" s="7" t="n">
        <v>2407</v>
      </c>
    </row>
    <row r="701" spans="1:5">
      <c r="A701" s="4" t="s">
        <v>1172</v>
      </c>
      <c r="B701" s="5" t="n">
        <v>2014</v>
      </c>
    </row>
    <row r="702" spans="1:5">
      <c r="A702" s="4" t="s">
        <v>1173</v>
      </c>
      <c r="B702" s="5" t="n">
        <v>2014</v>
      </c>
    </row>
    <row r="703" spans="1:5">
      <c r="A703" s="4" t="s">
        <v>1301</v>
      </c>
    </row>
    <row r="704" spans="1:5">
      <c r="A704" s="3" t="s">
        <v>1162</v>
      </c>
    </row>
    <row r="705" spans="1:5">
      <c r="A705" s="4" t="s">
        <v>1175</v>
      </c>
      <c r="B705" s="4" t="s">
        <v>453</v>
      </c>
    </row>
    <row r="706" spans="1:5">
      <c r="A706" s="4" t="s">
        <v>1302</v>
      </c>
    </row>
    <row r="707" spans="1:5">
      <c r="A707" s="3" t="s">
        <v>1162</v>
      </c>
    </row>
    <row r="708" spans="1:5">
      <c r="A708" s="4" t="s">
        <v>1175</v>
      </c>
      <c r="B708" s="4" t="s">
        <v>451</v>
      </c>
    </row>
    <row r="709" spans="1:5">
      <c r="A709" s="4" t="s">
        <v>1303</v>
      </c>
    </row>
    <row r="710" spans="1:5">
      <c r="A710" s="3" t="s">
        <v>1162</v>
      </c>
    </row>
    <row r="711" spans="1:5">
      <c r="A711" s="4" t="s">
        <v>1164</v>
      </c>
      <c r="B711" s="7" t="n">
        <v>198</v>
      </c>
    </row>
    <row r="712" spans="1:5">
      <c r="A712" s="4" t="s">
        <v>1165</v>
      </c>
      <c r="B712" s="5" t="n">
        <v>2932</v>
      </c>
    </row>
    <row r="713" spans="1:5">
      <c r="A713" s="4" t="s">
        <v>1168</v>
      </c>
      <c r="B713" s="5" t="n">
        <v>198</v>
      </c>
    </row>
    <row r="714" spans="1:5">
      <c r="A714" s="4" t="s">
        <v>1169</v>
      </c>
      <c r="B714" s="5" t="n">
        <v>2932</v>
      </c>
    </row>
    <row r="715" spans="1:5">
      <c r="A715" s="4" t="s">
        <v>125</v>
      </c>
      <c r="B715" s="5" t="n">
        <v>3130</v>
      </c>
    </row>
    <row r="716" spans="1:5">
      <c r="A716" s="4" t="s">
        <v>1170</v>
      </c>
      <c r="B716" s="7" t="n">
        <v>318</v>
      </c>
    </row>
    <row r="717" spans="1:5">
      <c r="A717" s="4" t="s">
        <v>1172</v>
      </c>
      <c r="B717" s="5" t="n">
        <v>2002</v>
      </c>
    </row>
    <row r="718" spans="1:5">
      <c r="A718" s="4" t="s">
        <v>1173</v>
      </c>
      <c r="B718" s="5" t="n">
        <v>2014</v>
      </c>
    </row>
    <row r="719" spans="1:5">
      <c r="A719" s="4" t="s">
        <v>1304</v>
      </c>
    </row>
    <row r="720" spans="1:5">
      <c r="A720" s="3" t="s">
        <v>1162</v>
      </c>
    </row>
    <row r="721" spans="1:5">
      <c r="A721" s="4" t="s">
        <v>1175</v>
      </c>
      <c r="B721" s="4" t="s">
        <v>453</v>
      </c>
    </row>
    <row r="722" spans="1:5">
      <c r="A722" s="4" t="s">
        <v>1305</v>
      </c>
    </row>
    <row r="723" spans="1:5">
      <c r="A723" s="3" t="s">
        <v>1162</v>
      </c>
    </row>
    <row r="724" spans="1:5">
      <c r="A724" s="4" t="s">
        <v>1175</v>
      </c>
      <c r="B724" s="4" t="s">
        <v>451</v>
      </c>
    </row>
    <row r="725" spans="1:5">
      <c r="A725" s="4" t="s">
        <v>1306</v>
      </c>
    </row>
    <row r="726" spans="1:5">
      <c r="A726" s="3" t="s">
        <v>1162</v>
      </c>
    </row>
    <row r="727" spans="1:5">
      <c r="A727" s="4" t="s">
        <v>1164</v>
      </c>
      <c r="B727" s="7" t="n">
        <v>1242</v>
      </c>
    </row>
    <row r="728" spans="1:5">
      <c r="A728" s="4" t="s">
        <v>1165</v>
      </c>
      <c r="B728" s="5" t="n">
        <v>2698</v>
      </c>
    </row>
    <row r="729" spans="1:5">
      <c r="A729" s="4" t="s">
        <v>1168</v>
      </c>
      <c r="B729" s="5" t="n">
        <v>1242</v>
      </c>
    </row>
    <row r="730" spans="1:5">
      <c r="A730" s="4" t="s">
        <v>1169</v>
      </c>
      <c r="B730" s="5" t="n">
        <v>2698</v>
      </c>
    </row>
    <row r="731" spans="1:5">
      <c r="A731" s="4" t="s">
        <v>125</v>
      </c>
      <c r="B731" s="5" t="n">
        <v>3940</v>
      </c>
    </row>
    <row r="732" spans="1:5">
      <c r="A732" s="4" t="s">
        <v>1170</v>
      </c>
      <c r="B732" s="7" t="n">
        <v>351</v>
      </c>
    </row>
    <row r="733" spans="1:5">
      <c r="A733" s="4" t="s">
        <v>1172</v>
      </c>
      <c r="B733" s="5" t="n">
        <v>1972</v>
      </c>
    </row>
    <row r="734" spans="1:5">
      <c r="A734" s="4" t="s">
        <v>1173</v>
      </c>
      <c r="B734" s="5" t="n">
        <v>2014</v>
      </c>
    </row>
    <row r="735" spans="1:5">
      <c r="A735" s="4" t="s">
        <v>1307</v>
      </c>
    </row>
    <row r="736" spans="1:5">
      <c r="A736" s="3" t="s">
        <v>1162</v>
      </c>
    </row>
    <row r="737" spans="1:5">
      <c r="A737" s="4" t="s">
        <v>1175</v>
      </c>
      <c r="B737" s="4" t="s">
        <v>453</v>
      </c>
    </row>
    <row r="738" spans="1:5">
      <c r="A738" s="4" t="s">
        <v>1308</v>
      </c>
    </row>
    <row r="739" spans="1:5">
      <c r="A739" s="3" t="s">
        <v>1162</v>
      </c>
    </row>
    <row r="740" spans="1:5">
      <c r="A740" s="4" t="s">
        <v>1175</v>
      </c>
      <c r="B740" s="4" t="s">
        <v>451</v>
      </c>
    </row>
    <row r="741" spans="1:5">
      <c r="A741" s="4" t="s">
        <v>1309</v>
      </c>
    </row>
    <row r="742" spans="1:5">
      <c r="A742" s="3" t="s">
        <v>1162</v>
      </c>
    </row>
    <row r="743" spans="1:5">
      <c r="A743" s="4" t="s">
        <v>1164</v>
      </c>
      <c r="B743" s="7" t="n">
        <v>1653</v>
      </c>
    </row>
    <row r="744" spans="1:5">
      <c r="A744" s="4" t="s">
        <v>1165</v>
      </c>
      <c r="B744" s="5" t="n">
        <v>7694</v>
      </c>
    </row>
    <row r="745" spans="1:5">
      <c r="A745" s="4" t="s">
        <v>1168</v>
      </c>
      <c r="B745" s="5" t="n">
        <v>1653</v>
      </c>
    </row>
    <row r="746" spans="1:5">
      <c r="A746" s="4" t="s">
        <v>1169</v>
      </c>
      <c r="B746" s="5" t="n">
        <v>7694</v>
      </c>
    </row>
    <row r="747" spans="1:5">
      <c r="A747" s="4" t="s">
        <v>125</v>
      </c>
      <c r="B747" s="5" t="n">
        <v>9347</v>
      </c>
    </row>
    <row r="748" spans="1:5">
      <c r="A748" s="4" t="s">
        <v>1170</v>
      </c>
      <c r="B748" s="7" t="n">
        <v>697</v>
      </c>
    </row>
    <row r="749" spans="1:5">
      <c r="A749" s="4" t="s">
        <v>1172</v>
      </c>
      <c r="B749" s="5" t="n">
        <v>2008</v>
      </c>
    </row>
    <row r="750" spans="1:5">
      <c r="A750" s="4" t="s">
        <v>1173</v>
      </c>
      <c r="B750" s="5" t="n">
        <v>2014</v>
      </c>
    </row>
    <row r="751" spans="1:5">
      <c r="A751" s="4" t="s">
        <v>1310</v>
      </c>
    </row>
    <row r="752" spans="1:5">
      <c r="A752" s="3" t="s">
        <v>1162</v>
      </c>
    </row>
    <row r="753" spans="1:5">
      <c r="A753" s="4" t="s">
        <v>1175</v>
      </c>
      <c r="B753" s="4" t="s">
        <v>453</v>
      </c>
    </row>
    <row r="754" spans="1:5">
      <c r="A754" s="4" t="s">
        <v>1311</v>
      </c>
    </row>
    <row r="755" spans="1:5">
      <c r="A755" s="3" t="s">
        <v>1162</v>
      </c>
    </row>
    <row r="756" spans="1:5">
      <c r="A756" s="4" t="s">
        <v>1175</v>
      </c>
      <c r="B756" s="4" t="s">
        <v>451</v>
      </c>
    </row>
    <row r="757" spans="1:5">
      <c r="A757" s="4" t="s">
        <v>1312</v>
      </c>
    </row>
    <row r="758" spans="1:5">
      <c r="A758" s="3" t="s">
        <v>1162</v>
      </c>
    </row>
    <row r="759" spans="1:5">
      <c r="A759" s="4" t="s">
        <v>1164</v>
      </c>
      <c r="B759" s="7" t="n">
        <v>804</v>
      </c>
    </row>
    <row r="760" spans="1:5">
      <c r="A760" s="4" t="s">
        <v>1165</v>
      </c>
      <c r="B760" s="5" t="n">
        <v>4412</v>
      </c>
    </row>
    <row r="761" spans="1:5">
      <c r="A761" s="4" t="s">
        <v>1168</v>
      </c>
      <c r="B761" s="5" t="n">
        <v>804</v>
      </c>
    </row>
    <row r="762" spans="1:5">
      <c r="A762" s="4" t="s">
        <v>1169</v>
      </c>
      <c r="B762" s="5" t="n">
        <v>4412</v>
      </c>
    </row>
    <row r="763" spans="1:5">
      <c r="A763" s="4" t="s">
        <v>125</v>
      </c>
      <c r="B763" s="5" t="n">
        <v>5216</v>
      </c>
    </row>
    <row r="764" spans="1:5">
      <c r="A764" s="4" t="s">
        <v>1170</v>
      </c>
      <c r="B764" s="7" t="n">
        <v>390</v>
      </c>
    </row>
    <row r="765" spans="1:5">
      <c r="A765" s="4" t="s">
        <v>1172</v>
      </c>
      <c r="B765" s="5" t="n">
        <v>2008</v>
      </c>
    </row>
    <row r="766" spans="1:5">
      <c r="A766" s="4" t="s">
        <v>1173</v>
      </c>
      <c r="B766" s="5" t="n">
        <v>2014</v>
      </c>
    </row>
    <row r="767" spans="1:5">
      <c r="A767" s="4" t="s">
        <v>1313</v>
      </c>
    </row>
    <row r="768" spans="1:5">
      <c r="A768" s="3" t="s">
        <v>1162</v>
      </c>
    </row>
    <row r="769" spans="1:5">
      <c r="A769" s="4" t="s">
        <v>1175</v>
      </c>
      <c r="B769" s="4" t="s">
        <v>453</v>
      </c>
    </row>
    <row r="770" spans="1:5">
      <c r="A770" s="4" t="s">
        <v>1314</v>
      </c>
    </row>
    <row r="771" spans="1:5">
      <c r="A771" s="3" t="s">
        <v>1162</v>
      </c>
    </row>
    <row r="772" spans="1:5">
      <c r="A772" s="4" t="s">
        <v>1175</v>
      </c>
      <c r="B772" s="4" t="s">
        <v>451</v>
      </c>
    </row>
    <row r="773" spans="1:5">
      <c r="A773" s="4" t="s">
        <v>1315</v>
      </c>
    </row>
    <row r="774" spans="1:5">
      <c r="A774" s="3" t="s">
        <v>1162</v>
      </c>
    </row>
    <row r="775" spans="1:5">
      <c r="A775" s="4" t="s">
        <v>1164</v>
      </c>
      <c r="B775" s="7" t="n">
        <v>1785</v>
      </c>
    </row>
    <row r="776" spans="1:5">
      <c r="A776" s="4" t="s">
        <v>1165</v>
      </c>
      <c r="B776" s="5" t="n">
        <v>5540</v>
      </c>
    </row>
    <row r="777" spans="1:5">
      <c r="A777" s="4" t="s">
        <v>1168</v>
      </c>
      <c r="B777" s="5" t="n">
        <v>1785</v>
      </c>
    </row>
    <row r="778" spans="1:5">
      <c r="A778" s="4" t="s">
        <v>1169</v>
      </c>
      <c r="B778" s="5" t="n">
        <v>5540</v>
      </c>
    </row>
    <row r="779" spans="1:5">
      <c r="A779" s="4" t="s">
        <v>125</v>
      </c>
      <c r="B779" s="5" t="n">
        <v>7325</v>
      </c>
    </row>
    <row r="780" spans="1:5">
      <c r="A780" s="4" t="s">
        <v>1170</v>
      </c>
      <c r="B780" s="7" t="n">
        <v>558</v>
      </c>
    </row>
    <row r="781" spans="1:5">
      <c r="A781" s="4" t="s">
        <v>1172</v>
      </c>
      <c r="B781" s="5" t="n">
        <v>1994</v>
      </c>
    </row>
    <row r="782" spans="1:5">
      <c r="A782" s="4" t="s">
        <v>1173</v>
      </c>
      <c r="B782" s="5" t="n">
        <v>2014</v>
      </c>
    </row>
    <row r="783" spans="1:5">
      <c r="A783" s="4" t="s">
        <v>1316</v>
      </c>
    </row>
    <row r="784" spans="1:5">
      <c r="A784" s="3" t="s">
        <v>1162</v>
      </c>
    </row>
    <row r="785" spans="1:5">
      <c r="A785" s="4" t="s">
        <v>1175</v>
      </c>
      <c r="B785" s="4" t="s">
        <v>453</v>
      </c>
    </row>
    <row r="786" spans="1:5">
      <c r="A786" s="4" t="s">
        <v>1317</v>
      </c>
    </row>
    <row r="787" spans="1:5">
      <c r="A787" s="3" t="s">
        <v>1162</v>
      </c>
    </row>
    <row r="788" spans="1:5">
      <c r="A788" s="4" t="s">
        <v>1175</v>
      </c>
      <c r="B788" s="4" t="s">
        <v>451</v>
      </c>
    </row>
    <row r="789" spans="1:5">
      <c r="A789" s="4" t="s">
        <v>1318</v>
      </c>
    </row>
    <row r="790" spans="1:5">
      <c r="A790" s="3" t="s">
        <v>1162</v>
      </c>
    </row>
    <row r="791" spans="1:5">
      <c r="A791" s="4" t="s">
        <v>1164</v>
      </c>
      <c r="B791" s="7" t="n">
        <v>2657</v>
      </c>
    </row>
    <row r="792" spans="1:5">
      <c r="A792" s="4" t="s">
        <v>1165</v>
      </c>
      <c r="B792" s="5" t="n">
        <v>1566</v>
      </c>
    </row>
    <row r="793" spans="1:5">
      <c r="A793" s="4" t="s">
        <v>1167</v>
      </c>
      <c r="B793" s="5" t="n">
        <v>1001</v>
      </c>
    </row>
    <row r="794" spans="1:5">
      <c r="A794" s="4" t="s">
        <v>1168</v>
      </c>
      <c r="B794" s="5" t="n">
        <v>2657</v>
      </c>
    </row>
    <row r="795" spans="1:5">
      <c r="A795" s="4" t="s">
        <v>1169</v>
      </c>
      <c r="B795" s="5" t="n">
        <v>2567</v>
      </c>
    </row>
    <row r="796" spans="1:5">
      <c r="A796" s="4" t="s">
        <v>125</v>
      </c>
      <c r="B796" s="5" t="n">
        <v>5224</v>
      </c>
    </row>
    <row r="797" spans="1:5">
      <c r="A797" s="4" t="s">
        <v>1170</v>
      </c>
      <c r="B797" s="7" t="n">
        <v>163</v>
      </c>
    </row>
    <row r="798" spans="1:5">
      <c r="A798" s="4" t="s">
        <v>1172</v>
      </c>
      <c r="B798" s="5" t="n">
        <v>1972</v>
      </c>
    </row>
    <row r="799" spans="1:5">
      <c r="A799" s="4" t="s">
        <v>1173</v>
      </c>
      <c r="B799" s="5" t="n">
        <v>2014</v>
      </c>
    </row>
    <row r="800" spans="1:5">
      <c r="A800" s="4" t="s">
        <v>1319</v>
      </c>
    </row>
    <row r="801" spans="1:5">
      <c r="A801" s="3" t="s">
        <v>1162</v>
      </c>
    </row>
    <row r="802" spans="1:5">
      <c r="A802" s="4" t="s">
        <v>1175</v>
      </c>
      <c r="B802" s="4" t="s">
        <v>453</v>
      </c>
    </row>
    <row r="803" spans="1:5">
      <c r="A803" s="4" t="s">
        <v>1320</v>
      </c>
    </row>
    <row r="804" spans="1:5">
      <c r="A804" s="3" t="s">
        <v>1162</v>
      </c>
    </row>
    <row r="805" spans="1:5">
      <c r="A805" s="4" t="s">
        <v>1175</v>
      </c>
      <c r="B805" s="4" t="s">
        <v>451</v>
      </c>
    </row>
    <row r="806" spans="1:5">
      <c r="A806" s="4" t="s">
        <v>1321</v>
      </c>
    </row>
    <row r="807" spans="1:5">
      <c r="A807" s="3" t="s">
        <v>1162</v>
      </c>
    </row>
    <row r="808" spans="1:5">
      <c r="A808" s="4" t="s">
        <v>1164</v>
      </c>
      <c r="B808" s="7" t="n">
        <v>1395</v>
      </c>
    </row>
    <row r="809" spans="1:5">
      <c r="A809" s="4" t="s">
        <v>1165</v>
      </c>
      <c r="B809" s="5" t="n">
        <v>5796</v>
      </c>
    </row>
    <row r="810" spans="1:5">
      <c r="A810" s="4" t="s">
        <v>1168</v>
      </c>
      <c r="B810" s="5" t="n">
        <v>1395</v>
      </c>
    </row>
    <row r="811" spans="1:5">
      <c r="A811" s="4" t="s">
        <v>1169</v>
      </c>
      <c r="B811" s="5" t="n">
        <v>5796</v>
      </c>
    </row>
    <row r="812" spans="1:5">
      <c r="A812" s="4" t="s">
        <v>125</v>
      </c>
      <c r="B812" s="5" t="n">
        <v>7191</v>
      </c>
    </row>
    <row r="813" spans="1:5">
      <c r="A813" s="4" t="s">
        <v>1170</v>
      </c>
      <c r="B813" s="7" t="n">
        <v>558</v>
      </c>
    </row>
    <row r="814" spans="1:5">
      <c r="A814" s="4" t="s">
        <v>1172</v>
      </c>
      <c r="B814" s="5" t="n">
        <v>1999</v>
      </c>
    </row>
    <row r="815" spans="1:5">
      <c r="A815" s="4" t="s">
        <v>1173</v>
      </c>
      <c r="B815" s="5" t="n">
        <v>2014</v>
      </c>
    </row>
    <row r="816" spans="1:5">
      <c r="A816" s="4" t="s">
        <v>1322</v>
      </c>
    </row>
    <row r="817" spans="1:5">
      <c r="A817" s="3" t="s">
        <v>1162</v>
      </c>
    </row>
    <row r="818" spans="1:5">
      <c r="A818" s="4" t="s">
        <v>1175</v>
      </c>
      <c r="B818" s="4" t="s">
        <v>453</v>
      </c>
    </row>
    <row r="819" spans="1:5">
      <c r="A819" s="4" t="s">
        <v>1323</v>
      </c>
    </row>
    <row r="820" spans="1:5">
      <c r="A820" s="3" t="s">
        <v>1162</v>
      </c>
    </row>
    <row r="821" spans="1:5">
      <c r="A821" s="4" t="s">
        <v>1175</v>
      </c>
      <c r="B821" s="4" t="s">
        <v>451</v>
      </c>
    </row>
    <row r="822" spans="1:5">
      <c r="A822" s="4" t="s">
        <v>1324</v>
      </c>
    </row>
    <row r="823" spans="1:5">
      <c r="A823" s="3" t="s">
        <v>1162</v>
      </c>
    </row>
    <row r="824" spans="1:5">
      <c r="A824" s="4" t="s">
        <v>1164</v>
      </c>
      <c r="B824" s="7" t="n">
        <v>621</v>
      </c>
    </row>
    <row r="825" spans="1:5">
      <c r="A825" s="4" t="s">
        <v>1165</v>
      </c>
      <c r="B825" s="5" t="n">
        <v>1759</v>
      </c>
    </row>
    <row r="826" spans="1:5">
      <c r="A826" s="4" t="s">
        <v>1168</v>
      </c>
      <c r="B826" s="5" t="n">
        <v>621</v>
      </c>
    </row>
    <row r="827" spans="1:5">
      <c r="A827" s="4" t="s">
        <v>1169</v>
      </c>
      <c r="B827" s="5" t="n">
        <v>1759</v>
      </c>
    </row>
    <row r="828" spans="1:5">
      <c r="A828" s="4" t="s">
        <v>125</v>
      </c>
      <c r="B828" s="5" t="n">
        <v>2380</v>
      </c>
    </row>
    <row r="829" spans="1:5">
      <c r="A829" s="4" t="s">
        <v>1170</v>
      </c>
      <c r="B829" s="7" t="n">
        <v>170</v>
      </c>
    </row>
    <row r="830" spans="1:5">
      <c r="A830" s="4" t="s">
        <v>1172</v>
      </c>
      <c r="B830" s="5" t="n">
        <v>1977</v>
      </c>
    </row>
    <row r="831" spans="1:5">
      <c r="A831" s="4" t="s">
        <v>1173</v>
      </c>
      <c r="B831" s="5" t="n">
        <v>2014</v>
      </c>
    </row>
    <row r="832" spans="1:5">
      <c r="A832" s="4" t="s">
        <v>1325</v>
      </c>
    </row>
    <row r="833" spans="1:5">
      <c r="A833" s="3" t="s">
        <v>1162</v>
      </c>
    </row>
    <row r="834" spans="1:5">
      <c r="A834" s="4" t="s">
        <v>1175</v>
      </c>
      <c r="B834" s="4" t="s">
        <v>453</v>
      </c>
    </row>
    <row r="835" spans="1:5">
      <c r="A835" s="4" t="s">
        <v>1326</v>
      </c>
    </row>
    <row r="836" spans="1:5">
      <c r="A836" s="3" t="s">
        <v>1162</v>
      </c>
    </row>
    <row r="837" spans="1:5">
      <c r="A837" s="4" t="s">
        <v>1175</v>
      </c>
      <c r="B837" s="4" t="s">
        <v>451</v>
      </c>
    </row>
    <row r="838" spans="1:5">
      <c r="A838" s="4" t="s">
        <v>1327</v>
      </c>
    </row>
    <row r="839" spans="1:5">
      <c r="A839" s="3" t="s">
        <v>1162</v>
      </c>
    </row>
    <row r="840" spans="1:5">
      <c r="A840" s="4" t="s">
        <v>1164</v>
      </c>
      <c r="B840" s="7" t="n">
        <v>3102</v>
      </c>
    </row>
    <row r="841" spans="1:5">
      <c r="A841" s="4" t="s">
        <v>1165</v>
      </c>
      <c r="B841" s="5" t="n">
        <v>2420</v>
      </c>
    </row>
    <row r="842" spans="1:5">
      <c r="A842" s="4" t="s">
        <v>1168</v>
      </c>
      <c r="B842" s="5" t="n">
        <v>3102</v>
      </c>
    </row>
    <row r="843" spans="1:5">
      <c r="A843" s="4" t="s">
        <v>1169</v>
      </c>
      <c r="B843" s="5" t="n">
        <v>2420</v>
      </c>
    </row>
    <row r="844" spans="1:5">
      <c r="A844" s="4" t="s">
        <v>125</v>
      </c>
      <c r="B844" s="5" t="n">
        <v>5522</v>
      </c>
    </row>
    <row r="845" spans="1:5">
      <c r="A845" s="4" t="s">
        <v>1170</v>
      </c>
      <c r="B845" s="7" t="n">
        <v>288</v>
      </c>
    </row>
    <row r="846" spans="1:5">
      <c r="A846" s="4" t="s">
        <v>1172</v>
      </c>
      <c r="B846" s="5" t="n">
        <v>2003</v>
      </c>
    </row>
    <row r="847" spans="1:5">
      <c r="A847" s="4" t="s">
        <v>1173</v>
      </c>
      <c r="B847" s="5" t="n">
        <v>2014</v>
      </c>
    </row>
    <row r="848" spans="1:5">
      <c r="A848" s="4" t="s">
        <v>1328</v>
      </c>
    </row>
    <row r="849" spans="1:5">
      <c r="A849" s="3" t="s">
        <v>1162</v>
      </c>
    </row>
    <row r="850" spans="1:5">
      <c r="A850" s="4" t="s">
        <v>1175</v>
      </c>
      <c r="B850" s="4" t="s">
        <v>453</v>
      </c>
    </row>
    <row r="851" spans="1:5">
      <c r="A851" s="4" t="s">
        <v>1329</v>
      </c>
    </row>
    <row r="852" spans="1:5">
      <c r="A852" s="3" t="s">
        <v>1162</v>
      </c>
    </row>
    <row r="853" spans="1:5">
      <c r="A853" s="4" t="s">
        <v>1175</v>
      </c>
      <c r="B853" s="4" t="s">
        <v>451</v>
      </c>
    </row>
    <row r="854" spans="1:5">
      <c r="A854" s="4" t="s">
        <v>1330</v>
      </c>
    </row>
    <row r="855" spans="1:5">
      <c r="A855" s="3" t="s">
        <v>1162</v>
      </c>
    </row>
    <row r="856" spans="1:5">
      <c r="A856" s="4" t="s">
        <v>1164</v>
      </c>
      <c r="B856" s="7" t="n">
        <v>1939</v>
      </c>
    </row>
    <row r="857" spans="1:5">
      <c r="A857" s="4" t="s">
        <v>1165</v>
      </c>
      <c r="B857" s="5" t="n">
        <v>3316</v>
      </c>
    </row>
    <row r="858" spans="1:5">
      <c r="A858" s="4" t="s">
        <v>1168</v>
      </c>
      <c r="B858" s="5" t="n">
        <v>1939</v>
      </c>
    </row>
    <row r="859" spans="1:5">
      <c r="A859" s="4" t="s">
        <v>1169</v>
      </c>
      <c r="B859" s="5" t="n">
        <v>3316</v>
      </c>
    </row>
    <row r="860" spans="1:5">
      <c r="A860" s="4" t="s">
        <v>125</v>
      </c>
      <c r="B860" s="5" t="n">
        <v>5255</v>
      </c>
    </row>
    <row r="861" spans="1:5">
      <c r="A861" s="4" t="s">
        <v>1170</v>
      </c>
      <c r="B861" s="7" t="n">
        <v>362</v>
      </c>
    </row>
    <row r="862" spans="1:5">
      <c r="A862" s="4" t="s">
        <v>1172</v>
      </c>
      <c r="B862" s="5" t="n">
        <v>1997</v>
      </c>
    </row>
    <row r="863" spans="1:5">
      <c r="A863" s="4" t="s">
        <v>1173</v>
      </c>
      <c r="B863" s="5" t="n">
        <v>2014</v>
      </c>
    </row>
    <row r="864" spans="1:5">
      <c r="A864" s="4" t="s">
        <v>1331</v>
      </c>
    </row>
    <row r="865" spans="1:5">
      <c r="A865" s="3" t="s">
        <v>1162</v>
      </c>
    </row>
    <row r="866" spans="1:5">
      <c r="A866" s="4" t="s">
        <v>1175</v>
      </c>
      <c r="B866" s="4" t="s">
        <v>453</v>
      </c>
    </row>
    <row r="867" spans="1:5">
      <c r="A867" s="4" t="s">
        <v>1332</v>
      </c>
    </row>
    <row r="868" spans="1:5">
      <c r="A868" s="3" t="s">
        <v>1162</v>
      </c>
    </row>
    <row r="869" spans="1:5">
      <c r="A869" s="4" t="s">
        <v>1175</v>
      </c>
      <c r="B869" s="4" t="s">
        <v>451</v>
      </c>
    </row>
    <row r="870" spans="1:5">
      <c r="A870" s="4" t="s">
        <v>1333</v>
      </c>
    </row>
    <row r="871" spans="1:5">
      <c r="A871" s="3" t="s">
        <v>1162</v>
      </c>
    </row>
    <row r="872" spans="1:5">
      <c r="A872" s="4" t="s">
        <v>1164</v>
      </c>
      <c r="B872" s="7" t="n">
        <v>2705</v>
      </c>
    </row>
    <row r="873" spans="1:5">
      <c r="A873" s="4" t="s">
        <v>1165</v>
      </c>
      <c r="B873" s="5" t="n">
        <v>3786</v>
      </c>
    </row>
    <row r="874" spans="1:5">
      <c r="A874" s="4" t="s">
        <v>1168</v>
      </c>
      <c r="B874" s="5" t="n">
        <v>2705</v>
      </c>
    </row>
    <row r="875" spans="1:5">
      <c r="A875" s="4" t="s">
        <v>1169</v>
      </c>
      <c r="B875" s="5" t="n">
        <v>3786</v>
      </c>
    </row>
    <row r="876" spans="1:5">
      <c r="A876" s="4" t="s">
        <v>125</v>
      </c>
      <c r="B876" s="5" t="n">
        <v>6491</v>
      </c>
    </row>
    <row r="877" spans="1:5">
      <c r="A877" s="4" t="s">
        <v>1170</v>
      </c>
      <c r="B877" s="7" t="n">
        <v>358</v>
      </c>
    </row>
    <row r="878" spans="1:5">
      <c r="A878" s="4" t="s">
        <v>1172</v>
      </c>
      <c r="B878" s="5" t="n">
        <v>2000</v>
      </c>
    </row>
    <row r="879" spans="1:5">
      <c r="A879" s="4" t="s">
        <v>1173</v>
      </c>
      <c r="B879" s="5" t="n">
        <v>2014</v>
      </c>
    </row>
    <row r="880" spans="1:5">
      <c r="A880" s="4" t="s">
        <v>1334</v>
      </c>
    </row>
    <row r="881" spans="1:5">
      <c r="A881" s="3" t="s">
        <v>1162</v>
      </c>
    </row>
    <row r="882" spans="1:5">
      <c r="A882" s="4" t="s">
        <v>1175</v>
      </c>
      <c r="B882" s="4" t="s">
        <v>453</v>
      </c>
    </row>
    <row r="883" spans="1:5">
      <c r="A883" s="4" t="s">
        <v>1335</v>
      </c>
    </row>
    <row r="884" spans="1:5">
      <c r="A884" s="3" t="s">
        <v>1162</v>
      </c>
    </row>
    <row r="885" spans="1:5">
      <c r="A885" s="4" t="s">
        <v>1175</v>
      </c>
      <c r="B885" s="4" t="s">
        <v>451</v>
      </c>
    </row>
    <row r="886" spans="1:5">
      <c r="A886" s="4" t="s">
        <v>1336</v>
      </c>
    </row>
    <row r="887" spans="1:5">
      <c r="A887" s="3" t="s">
        <v>1162</v>
      </c>
    </row>
    <row r="888" spans="1:5">
      <c r="A888" s="4" t="s">
        <v>1164</v>
      </c>
      <c r="B888" s="7" t="n">
        <v>1857</v>
      </c>
    </row>
    <row r="889" spans="1:5">
      <c r="A889" s="4" t="s">
        <v>1165</v>
      </c>
      <c r="B889" s="5" t="n">
        <v>1692</v>
      </c>
    </row>
    <row r="890" spans="1:5">
      <c r="A890" s="4" t="s">
        <v>1168</v>
      </c>
      <c r="B890" s="5" t="n">
        <v>1857</v>
      </c>
    </row>
    <row r="891" spans="1:5">
      <c r="A891" s="4" t="s">
        <v>1169</v>
      </c>
      <c r="B891" s="5" t="n">
        <v>1692</v>
      </c>
    </row>
    <row r="892" spans="1:5">
      <c r="A892" s="4" t="s">
        <v>125</v>
      </c>
      <c r="B892" s="5" t="n">
        <v>3549</v>
      </c>
    </row>
    <row r="893" spans="1:5">
      <c r="A893" s="4" t="s">
        <v>1170</v>
      </c>
      <c r="B893" s="7" t="n">
        <v>191</v>
      </c>
    </row>
    <row r="894" spans="1:5">
      <c r="A894" s="4" t="s">
        <v>1172</v>
      </c>
      <c r="B894" s="5" t="n">
        <v>2013</v>
      </c>
    </row>
    <row r="895" spans="1:5">
      <c r="A895" s="4" t="s">
        <v>1173</v>
      </c>
      <c r="B895" s="5" t="n">
        <v>2014</v>
      </c>
    </row>
    <row r="896" spans="1:5">
      <c r="A896" s="4" t="s">
        <v>1337</v>
      </c>
    </row>
    <row r="897" spans="1:5">
      <c r="A897" s="3" t="s">
        <v>1162</v>
      </c>
    </row>
    <row r="898" spans="1:5">
      <c r="A898" s="4" t="s">
        <v>1175</v>
      </c>
      <c r="B898" s="4" t="s">
        <v>453</v>
      </c>
    </row>
    <row r="899" spans="1:5">
      <c r="A899" s="4" t="s">
        <v>1338</v>
      </c>
    </row>
    <row r="900" spans="1:5">
      <c r="A900" s="3" t="s">
        <v>1162</v>
      </c>
    </row>
    <row r="901" spans="1:5">
      <c r="A901" s="4" t="s">
        <v>1175</v>
      </c>
      <c r="B901" s="4" t="s">
        <v>451</v>
      </c>
    </row>
    <row r="902" spans="1:5">
      <c r="A902" s="4" t="s">
        <v>1339</v>
      </c>
    </row>
    <row r="903" spans="1:5">
      <c r="A903" s="3" t="s">
        <v>1162</v>
      </c>
    </row>
    <row r="904" spans="1:5">
      <c r="A904" s="4" t="s">
        <v>1164</v>
      </c>
      <c r="B904" s="7" t="n">
        <v>529</v>
      </c>
    </row>
    <row r="905" spans="1:5">
      <c r="A905" s="4" t="s">
        <v>1165</v>
      </c>
      <c r="B905" s="5" t="n">
        <v>3327</v>
      </c>
    </row>
    <row r="906" spans="1:5">
      <c r="A906" s="4" t="s">
        <v>1168</v>
      </c>
      <c r="B906" s="5" t="n">
        <v>529</v>
      </c>
    </row>
    <row r="907" spans="1:5">
      <c r="A907" s="4" t="s">
        <v>1169</v>
      </c>
      <c r="B907" s="5" t="n">
        <v>3327</v>
      </c>
    </row>
    <row r="908" spans="1:5">
      <c r="A908" s="4" t="s">
        <v>125</v>
      </c>
      <c r="B908" s="5" t="n">
        <v>3856</v>
      </c>
    </row>
    <row r="909" spans="1:5">
      <c r="A909" s="4" t="s">
        <v>1170</v>
      </c>
      <c r="B909" s="7" t="n">
        <v>296</v>
      </c>
    </row>
    <row r="910" spans="1:5">
      <c r="A910" s="4" t="s">
        <v>1172</v>
      </c>
      <c r="B910" s="5" t="n">
        <v>2012</v>
      </c>
    </row>
    <row r="911" spans="1:5">
      <c r="A911" s="4" t="s">
        <v>1173</v>
      </c>
      <c r="B911" s="5" t="n">
        <v>2015</v>
      </c>
    </row>
    <row r="912" spans="1:5">
      <c r="A912" s="4" t="s">
        <v>1340</v>
      </c>
    </row>
    <row r="913" spans="1:5">
      <c r="A913" s="3" t="s">
        <v>1162</v>
      </c>
    </row>
    <row r="914" spans="1:5">
      <c r="A914" s="4" t="s">
        <v>1175</v>
      </c>
      <c r="B914" s="4" t="s">
        <v>453</v>
      </c>
    </row>
    <row r="915" spans="1:5">
      <c r="A915" s="4" t="s">
        <v>1341</v>
      </c>
    </row>
    <row r="916" spans="1:5">
      <c r="A916" s="3" t="s">
        <v>1162</v>
      </c>
    </row>
    <row r="917" spans="1:5">
      <c r="A917" s="4" t="s">
        <v>1175</v>
      </c>
      <c r="B917" s="4" t="s">
        <v>451</v>
      </c>
    </row>
    <row r="918" spans="1:5">
      <c r="A918" s="4" t="s">
        <v>1342</v>
      </c>
    </row>
    <row r="919" spans="1:5">
      <c r="A919" s="3" t="s">
        <v>1162</v>
      </c>
    </row>
    <row r="920" spans="1:5">
      <c r="A920" s="4" t="s">
        <v>1164</v>
      </c>
      <c r="B920" s="7" t="n">
        <v>1378</v>
      </c>
    </row>
    <row r="921" spans="1:5">
      <c r="A921" s="4" t="s">
        <v>1165</v>
      </c>
      <c r="B921" s="5" t="n">
        <v>18557</v>
      </c>
    </row>
    <row r="922" spans="1:5">
      <c r="A922" s="4" t="s">
        <v>1168</v>
      </c>
      <c r="B922" s="5" t="n">
        <v>1378</v>
      </c>
    </row>
    <row r="923" spans="1:5">
      <c r="A923" s="4" t="s">
        <v>1169</v>
      </c>
      <c r="B923" s="5" t="n">
        <v>18557</v>
      </c>
    </row>
    <row r="924" spans="1:5">
      <c r="A924" s="4" t="s">
        <v>125</v>
      </c>
      <c r="B924" s="5" t="n">
        <v>19935</v>
      </c>
    </row>
    <row r="925" spans="1:5">
      <c r="A925" s="4" t="s">
        <v>1170</v>
      </c>
      <c r="B925" s="7" t="n">
        <v>1489</v>
      </c>
    </row>
    <row r="926" spans="1:5">
      <c r="A926" s="4" t="s">
        <v>1172</v>
      </c>
      <c r="B926" s="5" t="n">
        <v>2001</v>
      </c>
    </row>
    <row r="927" spans="1:5">
      <c r="A927" s="4" t="s">
        <v>1173</v>
      </c>
      <c r="B927" s="5" t="n">
        <v>2015</v>
      </c>
    </row>
    <row r="928" spans="1:5">
      <c r="A928" s="4" t="s">
        <v>1343</v>
      </c>
    </row>
    <row r="929" spans="1:5">
      <c r="A929" s="3" t="s">
        <v>1162</v>
      </c>
    </row>
    <row r="930" spans="1:5">
      <c r="A930" s="4" t="s">
        <v>1175</v>
      </c>
      <c r="B930" s="4" t="s">
        <v>453</v>
      </c>
    </row>
    <row r="931" spans="1:5">
      <c r="A931" s="4" t="s">
        <v>1344</v>
      </c>
    </row>
    <row r="932" spans="1:5">
      <c r="A932" s="3" t="s">
        <v>1162</v>
      </c>
    </row>
    <row r="933" spans="1:5">
      <c r="A933" s="4" t="s">
        <v>1175</v>
      </c>
      <c r="B933" s="4" t="s">
        <v>451</v>
      </c>
    </row>
    <row r="934" spans="1:5">
      <c r="A934" s="4" t="s">
        <v>1345</v>
      </c>
    </row>
    <row r="935" spans="1:5">
      <c r="A935" s="3" t="s">
        <v>1162</v>
      </c>
    </row>
    <row r="936" spans="1:5">
      <c r="A936" s="4" t="s">
        <v>1164</v>
      </c>
      <c r="B936" s="7" t="n">
        <v>667</v>
      </c>
    </row>
    <row r="937" spans="1:5">
      <c r="A937" s="4" t="s">
        <v>1165</v>
      </c>
      <c r="B937" s="5" t="n">
        <v>9220</v>
      </c>
    </row>
    <row r="938" spans="1:5">
      <c r="A938" s="4" t="s">
        <v>1168</v>
      </c>
      <c r="B938" s="5" t="n">
        <v>667</v>
      </c>
    </row>
    <row r="939" spans="1:5">
      <c r="A939" s="4" t="s">
        <v>1169</v>
      </c>
      <c r="B939" s="5" t="n">
        <v>9220</v>
      </c>
    </row>
    <row r="940" spans="1:5">
      <c r="A940" s="4" t="s">
        <v>125</v>
      </c>
      <c r="B940" s="5" t="n">
        <v>9887</v>
      </c>
    </row>
    <row r="941" spans="1:5">
      <c r="A941" s="4" t="s">
        <v>1170</v>
      </c>
      <c r="B941" s="7" t="n">
        <v>772</v>
      </c>
    </row>
    <row r="942" spans="1:5">
      <c r="A942" s="4" t="s">
        <v>1172</v>
      </c>
      <c r="B942" s="5" t="n">
        <v>1984</v>
      </c>
    </row>
    <row r="943" spans="1:5">
      <c r="A943" s="4" t="s">
        <v>1173</v>
      </c>
      <c r="B943" s="5" t="n">
        <v>2015</v>
      </c>
    </row>
    <row r="944" spans="1:5">
      <c r="A944" s="4" t="s">
        <v>1346</v>
      </c>
    </row>
    <row r="945" spans="1:5">
      <c r="A945" s="3" t="s">
        <v>1162</v>
      </c>
    </row>
    <row r="946" spans="1:5">
      <c r="A946" s="4" t="s">
        <v>1175</v>
      </c>
      <c r="B946" s="4" t="s">
        <v>453</v>
      </c>
    </row>
    <row r="947" spans="1:5">
      <c r="A947" s="4" t="s">
        <v>1347</v>
      </c>
    </row>
    <row r="948" spans="1:5">
      <c r="A948" s="3" t="s">
        <v>1162</v>
      </c>
    </row>
    <row r="949" spans="1:5">
      <c r="A949" s="4" t="s">
        <v>1175</v>
      </c>
      <c r="B949" s="4" t="s">
        <v>451</v>
      </c>
    </row>
    <row r="950" spans="1:5">
      <c r="A950" s="4" t="s">
        <v>1348</v>
      </c>
    </row>
    <row r="951" spans="1:5">
      <c r="A951" s="3" t="s">
        <v>1162</v>
      </c>
    </row>
    <row r="952" spans="1:5">
      <c r="A952" s="4" t="s">
        <v>1164</v>
      </c>
      <c r="B952" s="7" t="n">
        <v>763</v>
      </c>
    </row>
    <row r="953" spans="1:5">
      <c r="A953" s="4" t="s">
        <v>1165</v>
      </c>
      <c r="B953" s="5" t="n">
        <v>4937</v>
      </c>
    </row>
    <row r="954" spans="1:5">
      <c r="A954" s="4" t="s">
        <v>1168</v>
      </c>
      <c r="B954" s="5" t="n">
        <v>763</v>
      </c>
    </row>
    <row r="955" spans="1:5">
      <c r="A955" s="4" t="s">
        <v>1169</v>
      </c>
      <c r="B955" s="5" t="n">
        <v>4937</v>
      </c>
    </row>
    <row r="956" spans="1:5">
      <c r="A956" s="4" t="s">
        <v>125</v>
      </c>
      <c r="B956" s="5" t="n">
        <v>5700</v>
      </c>
    </row>
    <row r="957" spans="1:5">
      <c r="A957" s="4" t="s">
        <v>1170</v>
      </c>
      <c r="B957" s="7" t="n">
        <v>469</v>
      </c>
    </row>
    <row r="958" spans="1:5">
      <c r="A958" s="4" t="s">
        <v>1172</v>
      </c>
      <c r="B958" s="5" t="n">
        <v>2008</v>
      </c>
    </row>
    <row r="959" spans="1:5">
      <c r="A959" s="4" t="s">
        <v>1173</v>
      </c>
      <c r="B959" s="5" t="n">
        <v>2015</v>
      </c>
    </row>
    <row r="960" spans="1:5">
      <c r="A960" s="4" t="s">
        <v>1349</v>
      </c>
    </row>
    <row r="961" spans="1:5">
      <c r="A961" s="3" t="s">
        <v>1162</v>
      </c>
    </row>
    <row r="962" spans="1:5">
      <c r="A962" s="4" t="s">
        <v>1175</v>
      </c>
      <c r="B962" s="4" t="s">
        <v>453</v>
      </c>
    </row>
    <row r="963" spans="1:5">
      <c r="A963" s="4" t="s">
        <v>1350</v>
      </c>
    </row>
    <row r="964" spans="1:5">
      <c r="A964" s="3" t="s">
        <v>1162</v>
      </c>
    </row>
    <row r="965" spans="1:5">
      <c r="A965" s="4" t="s">
        <v>1175</v>
      </c>
      <c r="B965" s="4" t="s">
        <v>451</v>
      </c>
    </row>
    <row r="966" spans="1:5">
      <c r="A966" s="4" t="s">
        <v>1351</v>
      </c>
    </row>
    <row r="967" spans="1:5">
      <c r="A967" s="3" t="s">
        <v>1162</v>
      </c>
    </row>
    <row r="968" spans="1:5">
      <c r="A968" s="4" t="s">
        <v>1164</v>
      </c>
      <c r="B968" s="7" t="n">
        <v>477</v>
      </c>
    </row>
    <row r="969" spans="1:5">
      <c r="A969" s="4" t="s">
        <v>1165</v>
      </c>
      <c r="B969" s="5" t="n">
        <v>2517</v>
      </c>
    </row>
    <row r="970" spans="1:5">
      <c r="A970" s="4" t="s">
        <v>1168</v>
      </c>
      <c r="B970" s="5" t="n">
        <v>477</v>
      </c>
    </row>
    <row r="971" spans="1:5">
      <c r="A971" s="4" t="s">
        <v>1169</v>
      </c>
      <c r="B971" s="5" t="n">
        <v>2517</v>
      </c>
    </row>
    <row r="972" spans="1:5">
      <c r="A972" s="4" t="s">
        <v>125</v>
      </c>
      <c r="B972" s="5" t="n">
        <v>2994</v>
      </c>
    </row>
    <row r="973" spans="1:5">
      <c r="A973" s="4" t="s">
        <v>1170</v>
      </c>
      <c r="B973" s="7" t="n">
        <v>239</v>
      </c>
    </row>
    <row r="974" spans="1:5">
      <c r="A974" s="4" t="s">
        <v>1172</v>
      </c>
      <c r="B974" s="5" t="n">
        <v>2006</v>
      </c>
    </row>
    <row r="975" spans="1:5">
      <c r="A975" s="4" t="s">
        <v>1173</v>
      </c>
      <c r="B975" s="5" t="n">
        <v>2015</v>
      </c>
    </row>
    <row r="976" spans="1:5">
      <c r="A976" s="4" t="s">
        <v>1352</v>
      </c>
    </row>
    <row r="977" spans="1:5">
      <c r="A977" s="3" t="s">
        <v>1162</v>
      </c>
    </row>
    <row r="978" spans="1:5">
      <c r="A978" s="4" t="s">
        <v>1175</v>
      </c>
      <c r="B978" s="4" t="s">
        <v>453</v>
      </c>
    </row>
    <row r="979" spans="1:5">
      <c r="A979" s="4" t="s">
        <v>1353</v>
      </c>
    </row>
    <row r="980" spans="1:5">
      <c r="A980" s="3" t="s">
        <v>1162</v>
      </c>
    </row>
    <row r="981" spans="1:5">
      <c r="A981" s="4" t="s">
        <v>1175</v>
      </c>
      <c r="B981" s="4" t="s">
        <v>451</v>
      </c>
    </row>
    <row r="982" spans="1:5">
      <c r="A982" s="4" t="s">
        <v>1354</v>
      </c>
    </row>
    <row r="983" spans="1:5">
      <c r="A983" s="3" t="s">
        <v>1162</v>
      </c>
    </row>
    <row r="984" spans="1:5">
      <c r="A984" s="4" t="s">
        <v>1164</v>
      </c>
      <c r="B984" s="7" t="n">
        <v>2075</v>
      </c>
    </row>
    <row r="985" spans="1:5">
      <c r="A985" s="4" t="s">
        <v>1165</v>
      </c>
      <c r="B985" s="5" t="n">
        <v>7600</v>
      </c>
    </row>
    <row r="986" spans="1:5">
      <c r="A986" s="4" t="s">
        <v>1168</v>
      </c>
      <c r="B986" s="5" t="n">
        <v>2075</v>
      </c>
    </row>
    <row r="987" spans="1:5">
      <c r="A987" s="4" t="s">
        <v>1169</v>
      </c>
      <c r="B987" s="5" t="n">
        <v>7600</v>
      </c>
    </row>
    <row r="988" spans="1:5">
      <c r="A988" s="4" t="s">
        <v>125</v>
      </c>
      <c r="B988" s="5" t="n">
        <v>9675</v>
      </c>
    </row>
    <row r="989" spans="1:5">
      <c r="A989" s="4" t="s">
        <v>1170</v>
      </c>
      <c r="B989" s="7" t="n">
        <v>616</v>
      </c>
    </row>
    <row r="990" spans="1:5">
      <c r="A990" s="4" t="s">
        <v>1172</v>
      </c>
      <c r="B990" s="5" t="n">
        <v>2002</v>
      </c>
    </row>
    <row r="991" spans="1:5">
      <c r="A991" s="4" t="s">
        <v>1173</v>
      </c>
      <c r="B991" s="5" t="n">
        <v>2015</v>
      </c>
    </row>
    <row r="992" spans="1:5">
      <c r="A992" s="4" t="s">
        <v>1355</v>
      </c>
    </row>
    <row r="993" spans="1:5">
      <c r="A993" s="3" t="s">
        <v>1162</v>
      </c>
    </row>
    <row r="994" spans="1:5">
      <c r="A994" s="4" t="s">
        <v>1175</v>
      </c>
      <c r="B994" s="4" t="s">
        <v>453</v>
      </c>
    </row>
    <row r="995" spans="1:5">
      <c r="A995" s="4" t="s">
        <v>1356</v>
      </c>
    </row>
    <row r="996" spans="1:5">
      <c r="A996" s="3" t="s">
        <v>1162</v>
      </c>
    </row>
    <row r="997" spans="1:5">
      <c r="A997" s="4" t="s">
        <v>1175</v>
      </c>
      <c r="B997" s="4" t="s">
        <v>451</v>
      </c>
    </row>
    <row r="998" spans="1:5">
      <c r="A998" s="4" t="s">
        <v>1357</v>
      </c>
    </row>
    <row r="999" spans="1:5">
      <c r="A999" s="3" t="s">
        <v>1162</v>
      </c>
    </row>
    <row r="1000" spans="1:5">
      <c r="A1000" s="4" t="s">
        <v>1164</v>
      </c>
      <c r="B1000" s="7" t="n">
        <v>615</v>
      </c>
    </row>
    <row r="1001" spans="1:5">
      <c r="A1001" s="4" t="s">
        <v>1165</v>
      </c>
      <c r="B1001" s="5" t="n">
        <v>9942</v>
      </c>
    </row>
    <row r="1002" spans="1:5">
      <c r="A1002" s="4" t="s">
        <v>1168</v>
      </c>
      <c r="B1002" s="5" t="n">
        <v>615</v>
      </c>
    </row>
    <row r="1003" spans="1:5">
      <c r="A1003" s="4" t="s">
        <v>1169</v>
      </c>
      <c r="B1003" s="5" t="n">
        <v>9942</v>
      </c>
    </row>
    <row r="1004" spans="1:5">
      <c r="A1004" s="4" t="s">
        <v>125</v>
      </c>
      <c r="B1004" s="5" t="n">
        <v>10557</v>
      </c>
    </row>
    <row r="1005" spans="1:5">
      <c r="A1005" s="4" t="s">
        <v>1170</v>
      </c>
      <c r="B1005" s="7" t="n">
        <v>708</v>
      </c>
    </row>
    <row r="1006" spans="1:5">
      <c r="A1006" s="4" t="s">
        <v>1172</v>
      </c>
      <c r="B1006" s="5" t="n">
        <v>1907</v>
      </c>
    </row>
    <row r="1007" spans="1:5">
      <c r="A1007" s="4" t="s">
        <v>1173</v>
      </c>
      <c r="B1007" s="5" t="n">
        <v>2015</v>
      </c>
    </row>
    <row r="1008" spans="1:5">
      <c r="A1008" s="4" t="s">
        <v>1358</v>
      </c>
    </row>
    <row r="1009" spans="1:5">
      <c r="A1009" s="3" t="s">
        <v>1162</v>
      </c>
    </row>
    <row r="1010" spans="1:5">
      <c r="A1010" s="4" t="s">
        <v>1175</v>
      </c>
      <c r="B1010" s="4" t="s">
        <v>453</v>
      </c>
    </row>
    <row r="1011" spans="1:5">
      <c r="A1011" s="4" t="s">
        <v>1359</v>
      </c>
    </row>
    <row r="1012" spans="1:5">
      <c r="A1012" s="3" t="s">
        <v>1162</v>
      </c>
    </row>
    <row r="1013" spans="1:5">
      <c r="A1013" s="4" t="s">
        <v>1175</v>
      </c>
      <c r="B1013" s="4" t="s">
        <v>451</v>
      </c>
    </row>
    <row r="1014" spans="1:5">
      <c r="A1014" s="4" t="s">
        <v>1360</v>
      </c>
    </row>
    <row r="1015" spans="1:5">
      <c r="A1015" s="3" t="s">
        <v>1162</v>
      </c>
    </row>
    <row r="1016" spans="1:5">
      <c r="A1016" s="4" t="s">
        <v>1164</v>
      </c>
      <c r="B1016" s="7" t="n">
        <v>531</v>
      </c>
    </row>
    <row r="1017" spans="1:5">
      <c r="A1017" s="4" t="s">
        <v>1165</v>
      </c>
      <c r="B1017" s="5" t="n">
        <v>6995</v>
      </c>
    </row>
    <row r="1018" spans="1:5">
      <c r="A1018" s="4" t="s">
        <v>1168</v>
      </c>
      <c r="B1018" s="5" t="n">
        <v>531</v>
      </c>
    </row>
    <row r="1019" spans="1:5">
      <c r="A1019" s="4" t="s">
        <v>1169</v>
      </c>
      <c r="B1019" s="5" t="n">
        <v>6995</v>
      </c>
    </row>
    <row r="1020" spans="1:5">
      <c r="A1020" s="4" t="s">
        <v>125</v>
      </c>
      <c r="B1020" s="5" t="n">
        <v>7526</v>
      </c>
    </row>
    <row r="1021" spans="1:5">
      <c r="A1021" s="4" t="s">
        <v>1170</v>
      </c>
      <c r="B1021" s="7" t="n">
        <v>739</v>
      </c>
    </row>
    <row r="1022" spans="1:5">
      <c r="A1022" s="4" t="s">
        <v>1172</v>
      </c>
      <c r="B1022" s="5" t="n">
        <v>2000</v>
      </c>
    </row>
    <row r="1023" spans="1:5">
      <c r="A1023" s="4" t="s">
        <v>1173</v>
      </c>
      <c r="B1023" s="5" t="n">
        <v>2015</v>
      </c>
    </row>
    <row r="1024" spans="1:5">
      <c r="A1024" s="4" t="s">
        <v>1361</v>
      </c>
    </row>
    <row r="1025" spans="1:5">
      <c r="A1025" s="3" t="s">
        <v>1162</v>
      </c>
    </row>
    <row r="1026" spans="1:5">
      <c r="A1026" s="4" t="s">
        <v>1175</v>
      </c>
      <c r="B1026" s="4" t="s">
        <v>453</v>
      </c>
    </row>
    <row r="1027" spans="1:5">
      <c r="A1027" s="4" t="s">
        <v>1362</v>
      </c>
    </row>
    <row r="1028" spans="1:5">
      <c r="A1028" s="3" t="s">
        <v>1162</v>
      </c>
    </row>
    <row r="1029" spans="1:5">
      <c r="A1029" s="4" t="s">
        <v>1175</v>
      </c>
      <c r="B1029" s="4" t="s">
        <v>451</v>
      </c>
    </row>
    <row r="1030" spans="1:5">
      <c r="A1030" s="4" t="s">
        <v>1363</v>
      </c>
    </row>
    <row r="1031" spans="1:5">
      <c r="A1031" s="3" t="s">
        <v>1162</v>
      </c>
    </row>
    <row r="1032" spans="1:5">
      <c r="A1032" s="4" t="s">
        <v>1164</v>
      </c>
      <c r="B1032" s="7" t="n">
        <v>369</v>
      </c>
    </row>
    <row r="1033" spans="1:5">
      <c r="A1033" s="4" t="s">
        <v>1165</v>
      </c>
      <c r="B1033" s="5" t="n">
        <v>3275</v>
      </c>
    </row>
    <row r="1034" spans="1:5">
      <c r="A1034" s="4" t="s">
        <v>1168</v>
      </c>
      <c r="B1034" s="5" t="n">
        <v>369</v>
      </c>
    </row>
    <row r="1035" spans="1:5">
      <c r="A1035" s="4" t="s">
        <v>1169</v>
      </c>
      <c r="B1035" s="5" t="n">
        <v>3275</v>
      </c>
    </row>
    <row r="1036" spans="1:5">
      <c r="A1036" s="4" t="s">
        <v>125</v>
      </c>
      <c r="B1036" s="5" t="n">
        <v>3644</v>
      </c>
    </row>
    <row r="1037" spans="1:5">
      <c r="A1037" s="4" t="s">
        <v>1170</v>
      </c>
      <c r="B1037" s="7" t="n">
        <v>11</v>
      </c>
    </row>
    <row r="1038" spans="1:5">
      <c r="A1038" s="4" t="s">
        <v>1172</v>
      </c>
      <c r="B1038" s="5" t="n">
        <v>2016</v>
      </c>
    </row>
    <row r="1039" spans="1:5">
      <c r="A1039" s="4" t="s">
        <v>1173</v>
      </c>
      <c r="B1039" s="5" t="n">
        <v>2017</v>
      </c>
    </row>
    <row r="1040" spans="1:5">
      <c r="A1040" s="4" t="s">
        <v>1364</v>
      </c>
    </row>
    <row r="1041" spans="1:5">
      <c r="A1041" s="3" t="s">
        <v>1162</v>
      </c>
    </row>
    <row r="1042" spans="1:5">
      <c r="A1042" s="4" t="s">
        <v>1175</v>
      </c>
      <c r="B1042" s="4" t="s">
        <v>453</v>
      </c>
    </row>
    <row r="1043" spans="1:5">
      <c r="A1043" s="4" t="s">
        <v>1365</v>
      </c>
    </row>
    <row r="1044" spans="1:5">
      <c r="A1044" s="3" t="s">
        <v>1162</v>
      </c>
    </row>
    <row r="1045" spans="1:5">
      <c r="A1045" s="4" t="s">
        <v>1175</v>
      </c>
      <c r="B1045" s="4" t="s">
        <v>451</v>
      </c>
    </row>
    <row r="1046" spans="1:5">
      <c r="A1046" s="4" t="s">
        <v>1366</v>
      </c>
    </row>
    <row r="1047" spans="1:5">
      <c r="A1047" s="3" t="s">
        <v>1162</v>
      </c>
    </row>
    <row r="1048" spans="1:5">
      <c r="A1048" s="4" t="s">
        <v>1164</v>
      </c>
      <c r="B1048" s="7" t="n">
        <v>607</v>
      </c>
    </row>
    <row r="1049" spans="1:5">
      <c r="A1049" s="4" t="s">
        <v>1165</v>
      </c>
      <c r="B1049" s="5" t="n">
        <v>2502</v>
      </c>
    </row>
    <row r="1050" spans="1:5">
      <c r="A1050" s="4" t="s">
        <v>1168</v>
      </c>
      <c r="B1050" s="5" t="n">
        <v>607</v>
      </c>
    </row>
    <row r="1051" spans="1:5">
      <c r="A1051" s="4" t="s">
        <v>1169</v>
      </c>
      <c r="B1051" s="5" t="n">
        <v>2502</v>
      </c>
    </row>
    <row r="1052" spans="1:5">
      <c r="A1052" s="4" t="s">
        <v>125</v>
      </c>
      <c r="B1052" s="5" t="n">
        <v>3109</v>
      </c>
    </row>
    <row r="1053" spans="1:5">
      <c r="A1053" s="4" t="s">
        <v>1170</v>
      </c>
      <c r="B1053" s="7" t="n">
        <v>220</v>
      </c>
    </row>
    <row r="1054" spans="1:5">
      <c r="A1054" s="4" t="s">
        <v>1172</v>
      </c>
      <c r="B1054" s="5" t="n">
        <v>1978</v>
      </c>
    </row>
    <row r="1055" spans="1:5">
      <c r="A1055" s="4" t="s">
        <v>1173</v>
      </c>
      <c r="B1055" s="5" t="n">
        <v>2015</v>
      </c>
    </row>
    <row r="1056" spans="1:5">
      <c r="A1056" s="4" t="s">
        <v>1367</v>
      </c>
    </row>
    <row r="1057" spans="1:5">
      <c r="A1057" s="3" t="s">
        <v>1162</v>
      </c>
    </row>
    <row r="1058" spans="1:5">
      <c r="A1058" s="4" t="s">
        <v>1175</v>
      </c>
      <c r="B1058" s="4" t="s">
        <v>453</v>
      </c>
    </row>
    <row r="1059" spans="1:5">
      <c r="A1059" s="4" t="s">
        <v>1368</v>
      </c>
    </row>
    <row r="1060" spans="1:5">
      <c r="A1060" s="3" t="s">
        <v>1162</v>
      </c>
    </row>
    <row r="1061" spans="1:5">
      <c r="A1061" s="4" t="s">
        <v>1175</v>
      </c>
      <c r="B1061" s="4" t="s">
        <v>451</v>
      </c>
    </row>
    <row r="1062" spans="1:5">
      <c r="A1062" s="4" t="s">
        <v>1369</v>
      </c>
    </row>
    <row r="1063" spans="1:5">
      <c r="A1063" s="3" t="s">
        <v>1162</v>
      </c>
    </row>
    <row r="1064" spans="1:5">
      <c r="A1064" s="4" t="s">
        <v>1164</v>
      </c>
      <c r="B1064" s="7" t="n">
        <v>1493</v>
      </c>
    </row>
    <row r="1065" spans="1:5">
      <c r="A1065" s="4" t="s">
        <v>1165</v>
      </c>
      <c r="B1065" s="5" t="n">
        <v>3883</v>
      </c>
    </row>
    <row r="1066" spans="1:5">
      <c r="A1066" s="4" t="s">
        <v>1168</v>
      </c>
      <c r="B1066" s="5" t="n">
        <v>1493</v>
      </c>
    </row>
    <row r="1067" spans="1:5">
      <c r="A1067" s="4" t="s">
        <v>1169</v>
      </c>
      <c r="B1067" s="5" t="n">
        <v>3883</v>
      </c>
    </row>
    <row r="1068" spans="1:5">
      <c r="A1068" s="4" t="s">
        <v>125</v>
      </c>
      <c r="B1068" s="5" t="n">
        <v>5376</v>
      </c>
    </row>
    <row r="1069" spans="1:5">
      <c r="A1069" s="4" t="s">
        <v>1170</v>
      </c>
      <c r="B1069" s="7" t="n">
        <v>335</v>
      </c>
    </row>
    <row r="1070" spans="1:5">
      <c r="A1070" s="4" t="s">
        <v>1172</v>
      </c>
      <c r="B1070" s="5" t="n">
        <v>1996</v>
      </c>
    </row>
    <row r="1071" spans="1:5">
      <c r="A1071" s="4" t="s">
        <v>1173</v>
      </c>
      <c r="B1071" s="5" t="n">
        <v>2015</v>
      </c>
    </row>
    <row r="1072" spans="1:5">
      <c r="A1072" s="4" t="s">
        <v>1370</v>
      </c>
    </row>
    <row r="1073" spans="1:5">
      <c r="A1073" s="3" t="s">
        <v>1162</v>
      </c>
    </row>
    <row r="1074" spans="1:5">
      <c r="A1074" s="4" t="s">
        <v>1175</v>
      </c>
      <c r="B1074" s="4" t="s">
        <v>453</v>
      </c>
    </row>
    <row r="1075" spans="1:5">
      <c r="A1075" s="4" t="s">
        <v>1371</v>
      </c>
    </row>
    <row r="1076" spans="1:5">
      <c r="A1076" s="3" t="s">
        <v>1162</v>
      </c>
    </row>
    <row r="1077" spans="1:5">
      <c r="A1077" s="4" t="s">
        <v>1175</v>
      </c>
      <c r="B1077" s="4" t="s">
        <v>451</v>
      </c>
    </row>
    <row r="1078" spans="1:5">
      <c r="A1078" s="4" t="s">
        <v>1372</v>
      </c>
    </row>
    <row r="1079" spans="1:5">
      <c r="A1079" s="3" t="s">
        <v>1162</v>
      </c>
    </row>
    <row r="1080" spans="1:5">
      <c r="A1080" s="4" t="s">
        <v>1164</v>
      </c>
      <c r="B1080" s="7" t="n">
        <v>831</v>
      </c>
    </row>
    <row r="1081" spans="1:5">
      <c r="A1081" s="4" t="s">
        <v>1165</v>
      </c>
      <c r="B1081" s="5" t="n">
        <v>9600</v>
      </c>
    </row>
    <row r="1082" spans="1:5">
      <c r="A1082" s="4" t="s">
        <v>1168</v>
      </c>
      <c r="B1082" s="5" t="n">
        <v>831</v>
      </c>
    </row>
    <row r="1083" spans="1:5">
      <c r="A1083" s="4" t="s">
        <v>1169</v>
      </c>
      <c r="B1083" s="5" t="n">
        <v>9600</v>
      </c>
    </row>
    <row r="1084" spans="1:5">
      <c r="A1084" s="4" t="s">
        <v>125</v>
      </c>
      <c r="B1084" s="5" t="n">
        <v>10431</v>
      </c>
    </row>
    <row r="1085" spans="1:5">
      <c r="A1085" s="4" t="s">
        <v>1170</v>
      </c>
      <c r="B1085" s="7" t="n">
        <v>743</v>
      </c>
    </row>
    <row r="1086" spans="1:5">
      <c r="A1086" s="4" t="s">
        <v>1172</v>
      </c>
      <c r="B1086" s="5" t="n">
        <v>1993</v>
      </c>
    </row>
    <row r="1087" spans="1:5">
      <c r="A1087" s="4" t="s">
        <v>1173</v>
      </c>
      <c r="B1087" s="5" t="n">
        <v>2015</v>
      </c>
    </row>
    <row r="1088" spans="1:5">
      <c r="A1088" s="4" t="s">
        <v>1373</v>
      </c>
    </row>
    <row r="1089" spans="1:5">
      <c r="A1089" s="3" t="s">
        <v>1162</v>
      </c>
    </row>
    <row r="1090" spans="1:5">
      <c r="A1090" s="4" t="s">
        <v>1175</v>
      </c>
      <c r="B1090" s="4" t="s">
        <v>453</v>
      </c>
    </row>
    <row r="1091" spans="1:5">
      <c r="A1091" s="4" t="s">
        <v>1374</v>
      </c>
    </row>
    <row r="1092" spans="1:5">
      <c r="A1092" s="3" t="s">
        <v>1162</v>
      </c>
    </row>
    <row r="1093" spans="1:5">
      <c r="A1093" s="4" t="s">
        <v>1175</v>
      </c>
      <c r="B1093" s="4" t="s">
        <v>451</v>
      </c>
    </row>
    <row r="1094" spans="1:5">
      <c r="A1094" s="4" t="s">
        <v>1375</v>
      </c>
    </row>
    <row r="1095" spans="1:5">
      <c r="A1095" s="3" t="s">
        <v>1162</v>
      </c>
    </row>
    <row r="1096" spans="1:5">
      <c r="A1096" s="4" t="s">
        <v>1164</v>
      </c>
      <c r="B1096" s="7" t="n">
        <v>1487</v>
      </c>
    </row>
    <row r="1097" spans="1:5">
      <c r="A1097" s="4" t="s">
        <v>1165</v>
      </c>
      <c r="B1097" s="5" t="n">
        <v>3051</v>
      </c>
    </row>
    <row r="1098" spans="1:5">
      <c r="A1098" s="4" t="s">
        <v>1168</v>
      </c>
      <c r="B1098" s="5" t="n">
        <v>1487</v>
      </c>
    </row>
    <row r="1099" spans="1:5">
      <c r="A1099" s="4" t="s">
        <v>1169</v>
      </c>
      <c r="B1099" s="5" t="n">
        <v>3051</v>
      </c>
    </row>
    <row r="1100" spans="1:5">
      <c r="A1100" s="4" t="s">
        <v>125</v>
      </c>
      <c r="B1100" s="5" t="n">
        <v>4538</v>
      </c>
    </row>
    <row r="1101" spans="1:5">
      <c r="A1101" s="4" t="s">
        <v>1170</v>
      </c>
      <c r="B1101" s="7" t="n">
        <v>237</v>
      </c>
    </row>
    <row r="1102" spans="1:5">
      <c r="A1102" s="4" t="s">
        <v>1172</v>
      </c>
      <c r="B1102" s="5" t="n">
        <v>1991</v>
      </c>
    </row>
    <row r="1103" spans="1:5">
      <c r="A1103" s="4" t="s">
        <v>1173</v>
      </c>
      <c r="B1103" s="5" t="n">
        <v>2015</v>
      </c>
    </row>
    <row r="1104" spans="1:5">
      <c r="A1104" s="4" t="s">
        <v>1376</v>
      </c>
    </row>
    <row r="1105" spans="1:5">
      <c r="A1105" s="3" t="s">
        <v>1162</v>
      </c>
    </row>
    <row r="1106" spans="1:5">
      <c r="A1106" s="4" t="s">
        <v>1175</v>
      </c>
      <c r="B1106" s="4" t="s">
        <v>453</v>
      </c>
    </row>
    <row r="1107" spans="1:5">
      <c r="A1107" s="4" t="s">
        <v>1377</v>
      </c>
    </row>
    <row r="1108" spans="1:5">
      <c r="A1108" s="3" t="s">
        <v>1162</v>
      </c>
    </row>
    <row r="1109" spans="1:5">
      <c r="A1109" s="4" t="s">
        <v>1175</v>
      </c>
      <c r="B1109" s="4" t="s">
        <v>451</v>
      </c>
    </row>
    <row r="1110" spans="1:5">
      <c r="A1110" s="4" t="s">
        <v>1378</v>
      </c>
    </row>
    <row r="1111" spans="1:5">
      <c r="A1111" s="3" t="s">
        <v>1162</v>
      </c>
    </row>
    <row r="1112" spans="1:5">
      <c r="A1112" s="4" t="s">
        <v>1164</v>
      </c>
      <c r="B1112" s="7" t="n">
        <v>1017</v>
      </c>
    </row>
    <row r="1113" spans="1:5">
      <c r="A1113" s="4" t="s">
        <v>1165</v>
      </c>
      <c r="B1113" s="5" t="n">
        <v>10418</v>
      </c>
    </row>
    <row r="1114" spans="1:5">
      <c r="A1114" s="4" t="s">
        <v>1168</v>
      </c>
      <c r="B1114" s="5" t="n">
        <v>1017</v>
      </c>
    </row>
    <row r="1115" spans="1:5">
      <c r="A1115" s="4" t="s">
        <v>1169</v>
      </c>
      <c r="B1115" s="5" t="n">
        <v>10418</v>
      </c>
    </row>
    <row r="1116" spans="1:5">
      <c r="A1116" s="4" t="s">
        <v>125</v>
      </c>
      <c r="B1116" s="5" t="n">
        <v>11435</v>
      </c>
    </row>
    <row r="1117" spans="1:5">
      <c r="A1117" s="4" t="s">
        <v>1170</v>
      </c>
      <c r="B1117" s="7" t="n">
        <v>775</v>
      </c>
    </row>
    <row r="1118" spans="1:5">
      <c r="A1118" s="4" t="s">
        <v>1172</v>
      </c>
      <c r="B1118" s="5" t="n">
        <v>1979</v>
      </c>
    </row>
    <row r="1119" spans="1:5">
      <c r="A1119" s="4" t="s">
        <v>1173</v>
      </c>
      <c r="B1119" s="5" t="n">
        <v>2015</v>
      </c>
    </row>
    <row r="1120" spans="1:5">
      <c r="A1120" s="4" t="s">
        <v>1379</v>
      </c>
    </row>
    <row r="1121" spans="1:5">
      <c r="A1121" s="3" t="s">
        <v>1162</v>
      </c>
    </row>
    <row r="1122" spans="1:5">
      <c r="A1122" s="4" t="s">
        <v>1175</v>
      </c>
      <c r="B1122" s="4" t="s">
        <v>453</v>
      </c>
    </row>
    <row r="1123" spans="1:5">
      <c r="A1123" s="4" t="s">
        <v>1380</v>
      </c>
    </row>
    <row r="1124" spans="1:5">
      <c r="A1124" s="3" t="s">
        <v>1162</v>
      </c>
    </row>
    <row r="1125" spans="1:5">
      <c r="A1125" s="4" t="s">
        <v>1175</v>
      </c>
      <c r="B1125" s="4" t="s">
        <v>451</v>
      </c>
    </row>
    <row r="1126" spans="1:5">
      <c r="A1126" s="4" t="s">
        <v>1381</v>
      </c>
    </row>
    <row r="1127" spans="1:5">
      <c r="A1127" s="3" t="s">
        <v>1162</v>
      </c>
    </row>
    <row r="1128" spans="1:5">
      <c r="A1128" s="4" t="s">
        <v>1164</v>
      </c>
      <c r="B1128" s="7" t="n">
        <v>1221</v>
      </c>
    </row>
    <row r="1129" spans="1:5">
      <c r="A1129" s="4" t="s">
        <v>1165</v>
      </c>
      <c r="B1129" s="5" t="n">
        <v>3316</v>
      </c>
    </row>
    <row r="1130" spans="1:5">
      <c r="A1130" s="4" t="s">
        <v>1168</v>
      </c>
      <c r="B1130" s="5" t="n">
        <v>1221</v>
      </c>
    </row>
    <row r="1131" spans="1:5">
      <c r="A1131" s="4" t="s">
        <v>1169</v>
      </c>
      <c r="B1131" s="5" t="n">
        <v>3316</v>
      </c>
    </row>
    <row r="1132" spans="1:5">
      <c r="A1132" s="4" t="s">
        <v>125</v>
      </c>
      <c r="B1132" s="5" t="n">
        <v>4537</v>
      </c>
    </row>
    <row r="1133" spans="1:5">
      <c r="A1133" s="4" t="s">
        <v>1170</v>
      </c>
      <c r="B1133" s="7" t="n">
        <v>235</v>
      </c>
    </row>
    <row r="1134" spans="1:5">
      <c r="A1134" s="4" t="s">
        <v>1172</v>
      </c>
      <c r="B1134" s="5" t="n">
        <v>1974</v>
      </c>
    </row>
    <row r="1135" spans="1:5">
      <c r="A1135" s="4" t="s">
        <v>1173</v>
      </c>
      <c r="B1135" s="5" t="n">
        <v>2015</v>
      </c>
    </row>
    <row r="1136" spans="1:5">
      <c r="A1136" s="4" t="s">
        <v>1382</v>
      </c>
    </row>
    <row r="1137" spans="1:5">
      <c r="A1137" s="3" t="s">
        <v>1162</v>
      </c>
    </row>
    <row r="1138" spans="1:5">
      <c r="A1138" s="4" t="s">
        <v>1175</v>
      </c>
      <c r="B1138" s="4" t="s">
        <v>453</v>
      </c>
    </row>
    <row r="1139" spans="1:5">
      <c r="A1139" s="4" t="s">
        <v>1383</v>
      </c>
    </row>
    <row r="1140" spans="1:5">
      <c r="A1140" s="3" t="s">
        <v>1162</v>
      </c>
    </row>
    <row r="1141" spans="1:5">
      <c r="A1141" s="4" t="s">
        <v>1175</v>
      </c>
      <c r="B1141" s="4" t="s">
        <v>451</v>
      </c>
    </row>
    <row r="1142" spans="1:5">
      <c r="A1142" s="4" t="s">
        <v>1384</v>
      </c>
    </row>
    <row r="1143" spans="1:5">
      <c r="A1143" s="3" t="s">
        <v>1162</v>
      </c>
    </row>
    <row r="1144" spans="1:5">
      <c r="A1144" s="4" t="s">
        <v>1164</v>
      </c>
      <c r="B1144" s="7" t="n">
        <v>1720</v>
      </c>
    </row>
    <row r="1145" spans="1:5">
      <c r="A1145" s="4" t="s">
        <v>1165</v>
      </c>
      <c r="B1145" s="5" t="n">
        <v>20756</v>
      </c>
    </row>
    <row r="1146" spans="1:5">
      <c r="A1146" s="4" t="s">
        <v>1168</v>
      </c>
      <c r="B1146" s="5" t="n">
        <v>1720</v>
      </c>
    </row>
    <row r="1147" spans="1:5">
      <c r="A1147" s="4" t="s">
        <v>1169</v>
      </c>
      <c r="B1147" s="5" t="n">
        <v>20756</v>
      </c>
    </row>
    <row r="1148" spans="1:5">
      <c r="A1148" s="4" t="s">
        <v>125</v>
      </c>
      <c r="B1148" s="5" t="n">
        <v>22476</v>
      </c>
    </row>
    <row r="1149" spans="1:5">
      <c r="A1149" s="4" t="s">
        <v>1170</v>
      </c>
      <c r="B1149" s="7" t="n">
        <v>1266</v>
      </c>
    </row>
    <row r="1150" spans="1:5">
      <c r="A1150" s="4" t="s">
        <v>1172</v>
      </c>
      <c r="B1150" s="5" t="n">
        <v>1989</v>
      </c>
    </row>
    <row r="1151" spans="1:5">
      <c r="A1151" s="4" t="s">
        <v>1173</v>
      </c>
      <c r="B1151" s="5" t="n">
        <v>2015</v>
      </c>
    </row>
    <row r="1152" spans="1:5">
      <c r="A1152" s="4" t="s">
        <v>1385</v>
      </c>
    </row>
    <row r="1153" spans="1:5">
      <c r="A1153" s="3" t="s">
        <v>1162</v>
      </c>
    </row>
    <row r="1154" spans="1:5">
      <c r="A1154" s="4" t="s">
        <v>1175</v>
      </c>
      <c r="B1154" s="4" t="s">
        <v>453</v>
      </c>
    </row>
    <row r="1155" spans="1:5">
      <c r="A1155" s="4" t="s">
        <v>1386</v>
      </c>
    </row>
    <row r="1156" spans="1:5">
      <c r="A1156" s="3" t="s">
        <v>1162</v>
      </c>
    </row>
    <row r="1157" spans="1:5">
      <c r="A1157" s="4" t="s">
        <v>1175</v>
      </c>
      <c r="B1157" s="4" t="s">
        <v>451</v>
      </c>
    </row>
    <row r="1158" spans="1:5">
      <c r="A1158" s="4" t="s">
        <v>1387</v>
      </c>
    </row>
    <row r="1159" spans="1:5">
      <c r="A1159" s="3" t="s">
        <v>1162</v>
      </c>
    </row>
    <row r="1160" spans="1:5">
      <c r="A1160" s="4" t="s">
        <v>1164</v>
      </c>
      <c r="B1160" s="7" t="n">
        <v>656</v>
      </c>
    </row>
    <row r="1161" spans="1:5">
      <c r="A1161" s="4" t="s">
        <v>1165</v>
      </c>
      <c r="B1161" s="5" t="n">
        <v>21645</v>
      </c>
    </row>
    <row r="1162" spans="1:5">
      <c r="A1162" s="4" t="s">
        <v>1168</v>
      </c>
      <c r="B1162" s="5" t="n">
        <v>656</v>
      </c>
    </row>
    <row r="1163" spans="1:5">
      <c r="A1163" s="4" t="s">
        <v>1169</v>
      </c>
      <c r="B1163" s="5" t="n">
        <v>21645</v>
      </c>
    </row>
    <row r="1164" spans="1:5">
      <c r="A1164" s="4" t="s">
        <v>125</v>
      </c>
      <c r="B1164" s="5" t="n">
        <v>22301</v>
      </c>
    </row>
    <row r="1165" spans="1:5">
      <c r="A1165" s="4" t="s">
        <v>1170</v>
      </c>
      <c r="B1165" s="7" t="n">
        <v>1321</v>
      </c>
    </row>
    <row r="1166" spans="1:5">
      <c r="A1166" s="4" t="s">
        <v>1172</v>
      </c>
      <c r="B1166" s="5" t="n">
        <v>2009</v>
      </c>
    </row>
    <row r="1167" spans="1:5">
      <c r="A1167" s="4" t="s">
        <v>1173</v>
      </c>
      <c r="B1167" s="5" t="n">
        <v>2015</v>
      </c>
    </row>
    <row r="1168" spans="1:5">
      <c r="A1168" s="4" t="s">
        <v>1388</v>
      </c>
    </row>
    <row r="1169" spans="1:5">
      <c r="A1169" s="3" t="s">
        <v>1162</v>
      </c>
    </row>
    <row r="1170" spans="1:5">
      <c r="A1170" s="4" t="s">
        <v>1175</v>
      </c>
      <c r="B1170" s="4" t="s">
        <v>453</v>
      </c>
    </row>
    <row r="1171" spans="1:5">
      <c r="A1171" s="4" t="s">
        <v>1389</v>
      </c>
    </row>
    <row r="1172" spans="1:5">
      <c r="A1172" s="3" t="s">
        <v>1162</v>
      </c>
    </row>
    <row r="1173" spans="1:5">
      <c r="A1173" s="4" t="s">
        <v>1175</v>
      </c>
      <c r="B1173" s="4" t="s">
        <v>451</v>
      </c>
    </row>
    <row r="1174" spans="1:5">
      <c r="A1174" s="4" t="s">
        <v>1390</v>
      </c>
    </row>
    <row r="1175" spans="1:5">
      <c r="A1175" s="3" t="s">
        <v>1162</v>
      </c>
    </row>
    <row r="1176" spans="1:5">
      <c r="A1176" s="4" t="s">
        <v>1164</v>
      </c>
      <c r="B1176" s="7" t="n">
        <v>565</v>
      </c>
    </row>
    <row r="1177" spans="1:5">
      <c r="A1177" s="4" t="s">
        <v>1165</v>
      </c>
      <c r="B1177" s="5" t="n">
        <v>20420</v>
      </c>
    </row>
    <row r="1178" spans="1:5">
      <c r="A1178" s="4" t="s">
        <v>1168</v>
      </c>
      <c r="B1178" s="5" t="n">
        <v>565</v>
      </c>
    </row>
    <row r="1179" spans="1:5">
      <c r="A1179" s="4" t="s">
        <v>1169</v>
      </c>
      <c r="B1179" s="5" t="n">
        <v>20420</v>
      </c>
    </row>
    <row r="1180" spans="1:5">
      <c r="A1180" s="4" t="s">
        <v>125</v>
      </c>
      <c r="B1180" s="5" t="n">
        <v>20985</v>
      </c>
    </row>
    <row r="1181" spans="1:5">
      <c r="A1181" s="4" t="s">
        <v>1170</v>
      </c>
      <c r="B1181" s="7" t="n">
        <v>736</v>
      </c>
    </row>
    <row r="1182" spans="1:5">
      <c r="A1182" s="4" t="s">
        <v>1172</v>
      </c>
      <c r="B1182" s="5" t="n">
        <v>1999</v>
      </c>
    </row>
    <row r="1183" spans="1:5">
      <c r="A1183" s="4" t="s">
        <v>1173</v>
      </c>
      <c r="B1183" s="5" t="n">
        <v>2016</v>
      </c>
    </row>
    <row r="1184" spans="1:5">
      <c r="A1184" s="4" t="s">
        <v>1391</v>
      </c>
    </row>
    <row r="1185" spans="1:5">
      <c r="A1185" s="3" t="s">
        <v>1162</v>
      </c>
    </row>
    <row r="1186" spans="1:5">
      <c r="A1186" s="4" t="s">
        <v>1175</v>
      </c>
      <c r="B1186" s="4" t="s">
        <v>453</v>
      </c>
    </row>
    <row r="1187" spans="1:5">
      <c r="A1187" s="4" t="s">
        <v>1392</v>
      </c>
    </row>
    <row r="1188" spans="1:5">
      <c r="A1188" s="3" t="s">
        <v>1162</v>
      </c>
    </row>
    <row r="1189" spans="1:5">
      <c r="A1189" s="4" t="s">
        <v>1175</v>
      </c>
      <c r="B1189" s="4" t="s">
        <v>451</v>
      </c>
    </row>
    <row r="1190" spans="1:5">
      <c r="A1190" s="4" t="s">
        <v>1393</v>
      </c>
    </row>
    <row r="1191" spans="1:5">
      <c r="A1191" s="3" t="s">
        <v>1162</v>
      </c>
    </row>
    <row r="1192" spans="1:5">
      <c r="A1192" s="4" t="s">
        <v>1164</v>
      </c>
      <c r="B1192" s="7" t="n">
        <v>1181</v>
      </c>
    </row>
    <row r="1193" spans="1:5">
      <c r="A1193" s="4" t="s">
        <v>1165</v>
      </c>
      <c r="B1193" s="5" t="n">
        <v>13130</v>
      </c>
    </row>
    <row r="1194" spans="1:5">
      <c r="A1194" s="4" t="s">
        <v>1168</v>
      </c>
      <c r="B1194" s="5" t="n">
        <v>1181</v>
      </c>
    </row>
    <row r="1195" spans="1:5">
      <c r="A1195" s="4" t="s">
        <v>1169</v>
      </c>
      <c r="B1195" s="5" t="n">
        <v>13130</v>
      </c>
    </row>
    <row r="1196" spans="1:5">
      <c r="A1196" s="4" t="s">
        <v>125</v>
      </c>
      <c r="B1196" s="5" t="n">
        <v>14311</v>
      </c>
    </row>
    <row r="1197" spans="1:5">
      <c r="A1197" s="4" t="s">
        <v>1170</v>
      </c>
      <c r="B1197" s="7" t="n">
        <v>897</v>
      </c>
    </row>
    <row r="1198" spans="1:5">
      <c r="A1198" s="4" t="s">
        <v>1172</v>
      </c>
      <c r="B1198" s="5" t="n">
        <v>2001</v>
      </c>
    </row>
    <row r="1199" spans="1:5">
      <c r="A1199" s="4" t="s">
        <v>1173</v>
      </c>
      <c r="B1199" s="5" t="n">
        <v>2016</v>
      </c>
    </row>
    <row r="1200" spans="1:5">
      <c r="A1200" s="4" t="s">
        <v>1394</v>
      </c>
    </row>
    <row r="1201" spans="1:5">
      <c r="A1201" s="3" t="s">
        <v>1162</v>
      </c>
    </row>
    <row r="1202" spans="1:5">
      <c r="A1202" s="4" t="s">
        <v>1175</v>
      </c>
      <c r="B1202" s="4" t="s">
        <v>453</v>
      </c>
    </row>
    <row r="1203" spans="1:5">
      <c r="A1203" s="4" t="s">
        <v>1395</v>
      </c>
    </row>
    <row r="1204" spans="1:5">
      <c r="A1204" s="3" t="s">
        <v>1162</v>
      </c>
    </row>
    <row r="1205" spans="1:5">
      <c r="A1205" s="4" t="s">
        <v>1175</v>
      </c>
      <c r="B1205" s="4" t="s">
        <v>451</v>
      </c>
    </row>
    <row r="1206" spans="1:5">
      <c r="A1206" s="4" t="s">
        <v>1396</v>
      </c>
    </row>
    <row r="1207" spans="1:5">
      <c r="A1207" s="3" t="s">
        <v>1162</v>
      </c>
    </row>
    <row r="1208" spans="1:5">
      <c r="A1208" s="4" t="s">
        <v>1164</v>
      </c>
      <c r="B1208" s="7" t="n">
        <v>907</v>
      </c>
    </row>
    <row r="1209" spans="1:5">
      <c r="A1209" s="4" t="s">
        <v>1165</v>
      </c>
      <c r="B1209" s="5" t="n">
        <v>13058</v>
      </c>
    </row>
    <row r="1210" spans="1:5">
      <c r="A1210" s="4" t="s">
        <v>1168</v>
      </c>
      <c r="B1210" s="5" t="n">
        <v>907</v>
      </c>
    </row>
    <row r="1211" spans="1:5">
      <c r="A1211" s="4" t="s">
        <v>1169</v>
      </c>
      <c r="B1211" s="5" t="n">
        <v>13058</v>
      </c>
    </row>
    <row r="1212" spans="1:5">
      <c r="A1212" s="4" t="s">
        <v>125</v>
      </c>
      <c r="B1212" s="5" t="n">
        <v>13965</v>
      </c>
    </row>
    <row r="1213" spans="1:5">
      <c r="A1213" s="4" t="s">
        <v>1170</v>
      </c>
      <c r="B1213" s="7" t="n">
        <v>412</v>
      </c>
    </row>
    <row r="1214" spans="1:5">
      <c r="A1214" s="4" t="s">
        <v>1172</v>
      </c>
      <c r="B1214" s="5" t="n">
        <v>2015</v>
      </c>
    </row>
    <row r="1215" spans="1:5">
      <c r="A1215" s="4" t="s">
        <v>1173</v>
      </c>
      <c r="B1215" s="5" t="n">
        <v>2016</v>
      </c>
    </row>
    <row r="1216" spans="1:5">
      <c r="A1216" s="4" t="s">
        <v>1397</v>
      </c>
    </row>
    <row r="1217" spans="1:5">
      <c r="A1217" s="3" t="s">
        <v>1162</v>
      </c>
    </row>
    <row r="1218" spans="1:5">
      <c r="A1218" s="4" t="s">
        <v>1175</v>
      </c>
      <c r="B1218" s="4" t="s">
        <v>453</v>
      </c>
    </row>
    <row r="1219" spans="1:5">
      <c r="A1219" s="4" t="s">
        <v>1398</v>
      </c>
    </row>
    <row r="1220" spans="1:5">
      <c r="A1220" s="3" t="s">
        <v>1162</v>
      </c>
    </row>
    <row r="1221" spans="1:5">
      <c r="A1221" s="4" t="s">
        <v>1175</v>
      </c>
      <c r="B1221" s="4" t="s">
        <v>451</v>
      </c>
    </row>
    <row r="1222" spans="1:5">
      <c r="A1222" s="4" t="s">
        <v>1399</v>
      </c>
    </row>
    <row r="1223" spans="1:5">
      <c r="A1223" s="3" t="s">
        <v>1162</v>
      </c>
    </row>
    <row r="1224" spans="1:5">
      <c r="A1224" s="4" t="s">
        <v>1164</v>
      </c>
      <c r="B1224" s="7" t="n">
        <v>1105</v>
      </c>
    </row>
    <row r="1225" spans="1:5">
      <c r="A1225" s="4" t="s">
        <v>1165</v>
      </c>
      <c r="B1225" s="5" t="n">
        <v>8076</v>
      </c>
    </row>
    <row r="1226" spans="1:5">
      <c r="A1226" s="4" t="s">
        <v>1168</v>
      </c>
      <c r="B1226" s="5" t="n">
        <v>1105</v>
      </c>
    </row>
    <row r="1227" spans="1:5">
      <c r="A1227" s="4" t="s">
        <v>1169</v>
      </c>
      <c r="B1227" s="5" t="n">
        <v>8076</v>
      </c>
    </row>
    <row r="1228" spans="1:5">
      <c r="A1228" s="4" t="s">
        <v>125</v>
      </c>
      <c r="B1228" s="5" t="n">
        <v>9181</v>
      </c>
    </row>
    <row r="1229" spans="1:5">
      <c r="A1229" s="4" t="s">
        <v>1170</v>
      </c>
      <c r="B1229" s="7" t="n">
        <v>135</v>
      </c>
    </row>
    <row r="1230" spans="1:5">
      <c r="A1230" s="4" t="s">
        <v>1172</v>
      </c>
      <c r="B1230" s="5" t="n">
        <v>1975</v>
      </c>
    </row>
    <row r="1231" spans="1:5">
      <c r="A1231" s="4" t="s">
        <v>1173</v>
      </c>
      <c r="B1231" s="5" t="n">
        <v>2017</v>
      </c>
    </row>
    <row r="1232" spans="1:5">
      <c r="A1232" s="4" t="s">
        <v>1400</v>
      </c>
    </row>
    <row r="1233" spans="1:5">
      <c r="A1233" s="3" t="s">
        <v>1162</v>
      </c>
    </row>
    <row r="1234" spans="1:5">
      <c r="A1234" s="4" t="s">
        <v>1175</v>
      </c>
      <c r="B1234" s="4" t="s">
        <v>453</v>
      </c>
    </row>
    <row r="1235" spans="1:5">
      <c r="A1235" s="4" t="s">
        <v>1401</v>
      </c>
    </row>
    <row r="1236" spans="1:5">
      <c r="A1236" s="3" t="s">
        <v>1162</v>
      </c>
    </row>
    <row r="1237" spans="1:5">
      <c r="A1237" s="4" t="s">
        <v>1175</v>
      </c>
      <c r="B1237" s="4" t="s">
        <v>451</v>
      </c>
    </row>
    <row r="1238" spans="1:5">
      <c r="A1238" s="4" t="s">
        <v>1402</v>
      </c>
    </row>
    <row r="1239" spans="1:5">
      <c r="A1239" s="3" t="s">
        <v>1162</v>
      </c>
    </row>
    <row r="1240" spans="1:5">
      <c r="A1240" s="4" t="s">
        <v>1164</v>
      </c>
      <c r="B1240" s="7" t="n">
        <v>252</v>
      </c>
    </row>
    <row r="1241" spans="1:5">
      <c r="A1241" s="4" t="s">
        <v>1165</v>
      </c>
      <c r="B1241" s="5" t="n">
        <v>1658</v>
      </c>
    </row>
    <row r="1242" spans="1:5">
      <c r="A1242" s="4" t="s">
        <v>1168</v>
      </c>
      <c r="B1242" s="5" t="n">
        <v>252</v>
      </c>
    </row>
    <row r="1243" spans="1:5">
      <c r="A1243" s="4" t="s">
        <v>1169</v>
      </c>
      <c r="B1243" s="5" t="n">
        <v>1658</v>
      </c>
    </row>
    <row r="1244" spans="1:5">
      <c r="A1244" s="4" t="s">
        <v>125</v>
      </c>
      <c r="B1244" s="5" t="n">
        <v>1910</v>
      </c>
    </row>
    <row r="1245" spans="1:5">
      <c r="A1245" s="4" t="s">
        <v>1170</v>
      </c>
      <c r="B1245" s="7" t="n">
        <v>29</v>
      </c>
    </row>
    <row r="1246" spans="1:5">
      <c r="A1246" s="4" t="s">
        <v>1172</v>
      </c>
      <c r="B1246" s="5" t="n">
        <v>1977</v>
      </c>
    </row>
    <row r="1247" spans="1:5">
      <c r="A1247" s="4" t="s">
        <v>1173</v>
      </c>
      <c r="B1247" s="5" t="n">
        <v>2017</v>
      </c>
    </row>
    <row r="1248" spans="1:5">
      <c r="A1248" s="4" t="s">
        <v>1403</v>
      </c>
    </row>
    <row r="1249" spans="1:5">
      <c r="A1249" s="3" t="s">
        <v>1162</v>
      </c>
    </row>
    <row r="1250" spans="1:5">
      <c r="A1250" s="4" t="s">
        <v>1175</v>
      </c>
      <c r="B1250" s="4" t="s">
        <v>453</v>
      </c>
    </row>
    <row r="1251" spans="1:5">
      <c r="A1251" s="4" t="s">
        <v>1404</v>
      </c>
    </row>
    <row r="1252" spans="1:5">
      <c r="A1252" s="3" t="s">
        <v>1162</v>
      </c>
    </row>
    <row r="1253" spans="1:5">
      <c r="A1253" s="4" t="s">
        <v>1175</v>
      </c>
      <c r="B1253" s="4" t="s">
        <v>451</v>
      </c>
    </row>
    <row r="1254" spans="1:5">
      <c r="A1254" s="4" t="s">
        <v>1405</v>
      </c>
    </row>
    <row r="1255" spans="1:5">
      <c r="A1255" s="3" t="s">
        <v>1162</v>
      </c>
    </row>
    <row r="1256" spans="1:5">
      <c r="A1256" s="4" t="s">
        <v>1164</v>
      </c>
      <c r="B1256" s="7" t="n">
        <v>612</v>
      </c>
    </row>
    <row r="1257" spans="1:5">
      <c r="A1257" s="4" t="s">
        <v>1165</v>
      </c>
      <c r="B1257" s="5" t="n">
        <v>2062</v>
      </c>
    </row>
    <row r="1258" spans="1:5">
      <c r="A1258" s="4" t="s">
        <v>1168</v>
      </c>
      <c r="B1258" s="5" t="n">
        <v>612</v>
      </c>
    </row>
    <row r="1259" spans="1:5">
      <c r="A1259" s="4" t="s">
        <v>1169</v>
      </c>
      <c r="B1259" s="5" t="n">
        <v>2062</v>
      </c>
    </row>
    <row r="1260" spans="1:5">
      <c r="A1260" s="4" t="s">
        <v>125</v>
      </c>
      <c r="B1260" s="5" t="n">
        <v>2674</v>
      </c>
    </row>
    <row r="1261" spans="1:5">
      <c r="A1261" s="4" t="s">
        <v>1170</v>
      </c>
      <c r="B1261" s="7" t="n">
        <v>23</v>
      </c>
    </row>
    <row r="1262" spans="1:5">
      <c r="A1262" s="4" t="s">
        <v>1172</v>
      </c>
      <c r="B1262" s="5" t="n">
        <v>1989</v>
      </c>
    </row>
    <row r="1263" spans="1:5">
      <c r="A1263" s="4" t="s">
        <v>1173</v>
      </c>
      <c r="B1263" s="5" t="n">
        <v>2017</v>
      </c>
    </row>
    <row r="1264" spans="1:5">
      <c r="A1264" s="4" t="s">
        <v>1406</v>
      </c>
    </row>
    <row r="1265" spans="1:5">
      <c r="A1265" s="3" t="s">
        <v>1162</v>
      </c>
    </row>
    <row r="1266" spans="1:5">
      <c r="A1266" s="4" t="s">
        <v>1175</v>
      </c>
      <c r="B1266" s="4" t="s">
        <v>453</v>
      </c>
    </row>
    <row r="1267" spans="1:5">
      <c r="A1267" s="4" t="s">
        <v>1407</v>
      </c>
    </row>
    <row r="1268" spans="1:5">
      <c r="A1268" s="3" t="s">
        <v>1162</v>
      </c>
    </row>
    <row r="1269" spans="1:5">
      <c r="A1269" s="4" t="s">
        <v>1175</v>
      </c>
      <c r="B1269" s="4" t="s">
        <v>451</v>
      </c>
    </row>
    <row r="1270" spans="1:5">
      <c r="A1270" s="4" t="s">
        <v>1408</v>
      </c>
    </row>
    <row r="1271" spans="1:5">
      <c r="A1271" s="3" t="s">
        <v>1162</v>
      </c>
    </row>
    <row r="1272" spans="1:5">
      <c r="A1272" s="4" t="s">
        <v>1164</v>
      </c>
      <c r="B1272" s="7" t="n">
        <v>575</v>
      </c>
    </row>
    <row r="1273" spans="1:5">
      <c r="A1273" s="4" t="s">
        <v>1165</v>
      </c>
      <c r="B1273" s="5" t="n">
        <v>2086</v>
      </c>
    </row>
    <row r="1274" spans="1:5">
      <c r="A1274" s="4" t="s">
        <v>1168</v>
      </c>
      <c r="B1274" s="5" t="n">
        <v>575</v>
      </c>
    </row>
    <row r="1275" spans="1:5">
      <c r="A1275" s="4" t="s">
        <v>1169</v>
      </c>
      <c r="B1275" s="5" t="n">
        <v>2086</v>
      </c>
    </row>
    <row r="1276" spans="1:5">
      <c r="A1276" s="4" t="s">
        <v>125</v>
      </c>
      <c r="B1276" s="5" t="n">
        <v>2661</v>
      </c>
    </row>
    <row r="1277" spans="1:5">
      <c r="A1277" s="4" t="s">
        <v>1170</v>
      </c>
      <c r="B1277" s="7" t="n">
        <v>23</v>
      </c>
    </row>
    <row r="1278" spans="1:5">
      <c r="A1278" s="4" t="s">
        <v>1172</v>
      </c>
      <c r="B1278" s="5" t="n">
        <v>2000</v>
      </c>
    </row>
    <row r="1279" spans="1:5">
      <c r="A1279" s="4" t="s">
        <v>1173</v>
      </c>
      <c r="B1279" s="5" t="n">
        <v>2017</v>
      </c>
    </row>
    <row r="1280" spans="1:5">
      <c r="A1280" s="4" t="s">
        <v>1409</v>
      </c>
    </row>
    <row r="1281" spans="1:5">
      <c r="A1281" s="3" t="s">
        <v>1162</v>
      </c>
    </row>
    <row r="1282" spans="1:5">
      <c r="A1282" s="4" t="s">
        <v>1175</v>
      </c>
      <c r="B1282" s="4" t="s">
        <v>453</v>
      </c>
    </row>
    <row r="1283" spans="1:5">
      <c r="A1283" s="4" t="s">
        <v>1410</v>
      </c>
    </row>
    <row r="1284" spans="1:5">
      <c r="A1284" s="3" t="s">
        <v>1162</v>
      </c>
    </row>
    <row r="1285" spans="1:5">
      <c r="A1285" s="4" t="s">
        <v>1175</v>
      </c>
      <c r="B1285" s="4" t="s">
        <v>451</v>
      </c>
    </row>
    <row r="1286" spans="1:5">
      <c r="A1286" s="4" t="s">
        <v>1411</v>
      </c>
    </row>
    <row r="1287" spans="1:5">
      <c r="A1287" s="3" t="s">
        <v>1162</v>
      </c>
    </row>
    <row r="1288" spans="1:5">
      <c r="A1288" s="4" t="s">
        <v>1164</v>
      </c>
      <c r="B1288" s="7" t="n">
        <v>406</v>
      </c>
    </row>
    <row r="1289" spans="1:5">
      <c r="A1289" s="4" t="s">
        <v>1165</v>
      </c>
      <c r="B1289" s="5" t="n">
        <v>7032</v>
      </c>
    </row>
    <row r="1290" spans="1:5">
      <c r="A1290" s="4" t="s">
        <v>1168</v>
      </c>
      <c r="B1290" s="5" t="n">
        <v>406</v>
      </c>
    </row>
    <row r="1291" spans="1:5">
      <c r="A1291" s="4" t="s">
        <v>1169</v>
      </c>
      <c r="B1291" s="5" t="n">
        <v>7032</v>
      </c>
    </row>
    <row r="1292" spans="1:5">
      <c r="A1292" s="4" t="s">
        <v>125</v>
      </c>
      <c r="B1292" s="5" t="n">
        <v>7438</v>
      </c>
    </row>
    <row r="1293" spans="1:5">
      <c r="A1293" s="4" t="s">
        <v>1170</v>
      </c>
      <c r="B1293" s="7" t="n">
        <v>78</v>
      </c>
    </row>
    <row r="1294" spans="1:5">
      <c r="A1294" s="4" t="s">
        <v>1172</v>
      </c>
      <c r="B1294" s="5" t="n">
        <v>1989</v>
      </c>
    </row>
    <row r="1295" spans="1:5">
      <c r="A1295" s="4" t="s">
        <v>1173</v>
      </c>
      <c r="B1295" s="5" t="n">
        <v>2017</v>
      </c>
    </row>
    <row r="1296" spans="1:5">
      <c r="A1296" s="4" t="s">
        <v>1412</v>
      </c>
    </row>
    <row r="1297" spans="1:5">
      <c r="A1297" s="3" t="s">
        <v>1162</v>
      </c>
    </row>
    <row r="1298" spans="1:5">
      <c r="A1298" s="4" t="s">
        <v>1175</v>
      </c>
      <c r="B1298" s="4" t="s">
        <v>453</v>
      </c>
    </row>
    <row r="1299" spans="1:5">
      <c r="A1299" s="4" t="s">
        <v>1413</v>
      </c>
    </row>
    <row r="1300" spans="1:5">
      <c r="A1300" s="3" t="s">
        <v>1162</v>
      </c>
    </row>
    <row r="1301" spans="1:5">
      <c r="A1301" s="4" t="s">
        <v>1175</v>
      </c>
      <c r="B1301" s="4" t="s">
        <v>451</v>
      </c>
    </row>
    <row r="1302" spans="1:5">
      <c r="A1302" s="4" t="s">
        <v>1414</v>
      </c>
    </row>
    <row r="1303" spans="1:5">
      <c r="A1303" s="3" t="s">
        <v>1162</v>
      </c>
    </row>
    <row r="1304" spans="1:5">
      <c r="A1304" s="4" t="s">
        <v>1164</v>
      </c>
      <c r="B1304" s="7" t="n">
        <v>530</v>
      </c>
    </row>
    <row r="1305" spans="1:5">
      <c r="A1305" s="4" t="s">
        <v>1165</v>
      </c>
      <c r="B1305" s="5" t="n">
        <v>2722</v>
      </c>
    </row>
    <row r="1306" spans="1:5">
      <c r="A1306" s="4" t="s">
        <v>1168</v>
      </c>
      <c r="B1306" s="5" t="n">
        <v>530</v>
      </c>
    </row>
    <row r="1307" spans="1:5">
      <c r="A1307" s="4" t="s">
        <v>1169</v>
      </c>
      <c r="B1307" s="5" t="n">
        <v>2722</v>
      </c>
    </row>
    <row r="1308" spans="1:5">
      <c r="A1308" s="4" t="s">
        <v>125</v>
      </c>
      <c r="B1308" s="5" t="n">
        <v>3252</v>
      </c>
    </row>
    <row r="1309" spans="1:5">
      <c r="A1309" s="4" t="s">
        <v>1170</v>
      </c>
      <c r="B1309" s="7" t="n">
        <v>718</v>
      </c>
    </row>
    <row r="1310" spans="1:5">
      <c r="A1310" s="4" t="s">
        <v>1172</v>
      </c>
      <c r="B1310" s="5" t="n">
        <v>1993</v>
      </c>
    </row>
    <row r="1311" spans="1:5">
      <c r="A1311" s="4" t="s">
        <v>1173</v>
      </c>
      <c r="B1311" s="5" t="n">
        <v>2009</v>
      </c>
    </row>
    <row r="1312" spans="1:5">
      <c r="A1312" s="4" t="s">
        <v>1415</v>
      </c>
    </row>
    <row r="1313" spans="1:5">
      <c r="A1313" s="3" t="s">
        <v>1162</v>
      </c>
    </row>
    <row r="1314" spans="1:5">
      <c r="A1314" s="4" t="s">
        <v>1175</v>
      </c>
      <c r="B1314" s="4" t="s">
        <v>453</v>
      </c>
    </row>
    <row r="1315" spans="1:5">
      <c r="A1315" s="4" t="s">
        <v>1416</v>
      </c>
    </row>
    <row r="1316" spans="1:5">
      <c r="A1316" s="3" t="s">
        <v>1162</v>
      </c>
    </row>
    <row r="1317" spans="1:5">
      <c r="A1317" s="4" t="s">
        <v>1175</v>
      </c>
      <c r="B1317" s="4" t="s">
        <v>451</v>
      </c>
    </row>
    <row r="1318" spans="1:5">
      <c r="A1318" s="4" t="s">
        <v>1417</v>
      </c>
    </row>
    <row r="1319" spans="1:5">
      <c r="A1319" s="3" t="s">
        <v>1162</v>
      </c>
    </row>
    <row r="1320" spans="1:5">
      <c r="A1320" s="4" t="s">
        <v>1164</v>
      </c>
      <c r="B1320" s="7" t="n">
        <v>445</v>
      </c>
    </row>
    <row r="1321" spans="1:5">
      <c r="A1321" s="4" t="s">
        <v>1165</v>
      </c>
      <c r="B1321" s="5" t="n">
        <v>1885</v>
      </c>
    </row>
    <row r="1322" spans="1:5">
      <c r="A1322" s="4" t="s">
        <v>1168</v>
      </c>
      <c r="B1322" s="5" t="n">
        <v>445</v>
      </c>
    </row>
    <row r="1323" spans="1:5">
      <c r="A1323" s="4" t="s">
        <v>1169</v>
      </c>
      <c r="B1323" s="5" t="n">
        <v>1885</v>
      </c>
    </row>
    <row r="1324" spans="1:5">
      <c r="A1324" s="4" t="s">
        <v>125</v>
      </c>
      <c r="B1324" s="5" t="n">
        <v>2330</v>
      </c>
    </row>
    <row r="1325" spans="1:5">
      <c r="A1325" s="4" t="s">
        <v>1170</v>
      </c>
      <c r="B1325" s="7" t="n">
        <v>26</v>
      </c>
    </row>
    <row r="1326" spans="1:5">
      <c r="A1326" s="4" t="s">
        <v>1172</v>
      </c>
      <c r="B1326" s="5" t="n">
        <v>1994</v>
      </c>
    </row>
    <row r="1327" spans="1:5">
      <c r="A1327" s="4" t="s">
        <v>1173</v>
      </c>
      <c r="B1327" s="5" t="n">
        <v>2017</v>
      </c>
    </row>
    <row r="1328" spans="1:5">
      <c r="A1328" s="4" t="s">
        <v>1418</v>
      </c>
    </row>
    <row r="1329" spans="1:5">
      <c r="A1329" s="3" t="s">
        <v>1162</v>
      </c>
    </row>
    <row r="1330" spans="1:5">
      <c r="A1330" s="4" t="s">
        <v>1175</v>
      </c>
      <c r="B1330" s="4" t="s">
        <v>453</v>
      </c>
    </row>
    <row r="1331" spans="1:5">
      <c r="A1331" s="4" t="s">
        <v>1419</v>
      </c>
    </row>
    <row r="1332" spans="1:5">
      <c r="A1332" s="3" t="s">
        <v>1162</v>
      </c>
    </row>
    <row r="1333" spans="1:5">
      <c r="A1333" s="4" t="s">
        <v>1175</v>
      </c>
      <c r="B1333" s="4" t="s">
        <v>451</v>
      </c>
    </row>
    <row r="1334" spans="1:5">
      <c r="A1334" s="4" t="s">
        <v>1420</v>
      </c>
    </row>
    <row r="1335" spans="1:5">
      <c r="A1335" s="3" t="s">
        <v>1162</v>
      </c>
    </row>
    <row r="1336" spans="1:5">
      <c r="A1336" s="4" t="s">
        <v>1164</v>
      </c>
      <c r="B1336" s="7" t="n">
        <v>342</v>
      </c>
    </row>
    <row r="1337" spans="1:5">
      <c r="A1337" s="4" t="s">
        <v>1165</v>
      </c>
      <c r="B1337" s="5" t="n">
        <v>52744</v>
      </c>
    </row>
    <row r="1338" spans="1:5">
      <c r="A1338" s="4" t="s">
        <v>1168</v>
      </c>
      <c r="B1338" s="5" t="n">
        <v>342</v>
      </c>
    </row>
    <row r="1339" spans="1:5">
      <c r="A1339" s="4" t="s">
        <v>1169</v>
      </c>
      <c r="B1339" s="5" t="n">
        <v>52744</v>
      </c>
    </row>
    <row r="1340" spans="1:5">
      <c r="A1340" s="4" t="s">
        <v>125</v>
      </c>
      <c r="B1340" s="5" t="n">
        <v>53086</v>
      </c>
    </row>
    <row r="1341" spans="1:5">
      <c r="A1341" s="4" t="s">
        <v>1170</v>
      </c>
      <c r="B1341" s="7" t="n">
        <v>578</v>
      </c>
    </row>
    <row r="1342" spans="1:5">
      <c r="A1342" s="4" t="s">
        <v>1172</v>
      </c>
      <c r="B1342" s="5" t="n">
        <v>2017</v>
      </c>
    </row>
    <row r="1343" spans="1:5">
      <c r="A1343" s="4" t="s">
        <v>1173</v>
      </c>
      <c r="B1343" s="5" t="n">
        <v>2017</v>
      </c>
    </row>
    <row r="1344" spans="1:5">
      <c r="A1344" s="4" t="s">
        <v>1421</v>
      </c>
    </row>
    <row r="1345" spans="1:5">
      <c r="A1345" s="3" t="s">
        <v>1162</v>
      </c>
    </row>
    <row r="1346" spans="1:5">
      <c r="A1346" s="4" t="s">
        <v>1175</v>
      </c>
      <c r="B1346" s="4" t="s">
        <v>453</v>
      </c>
    </row>
    <row r="1347" spans="1:5">
      <c r="A1347" s="4" t="s">
        <v>1422</v>
      </c>
    </row>
    <row r="1348" spans="1:5">
      <c r="A1348" s="3" t="s">
        <v>1162</v>
      </c>
    </row>
    <row r="1349" spans="1:5">
      <c r="A1349" s="4" t="s">
        <v>1175</v>
      </c>
      <c r="B1349" s="4" t="s">
        <v>455</v>
      </c>
    </row>
    <row r="1350" spans="1:5">
      <c r="A1350" s="4" t="s">
        <v>1423</v>
      </c>
    </row>
    <row r="1351" spans="1:5">
      <c r="A1351" s="3" t="s">
        <v>1162</v>
      </c>
    </row>
    <row r="1352" spans="1:5">
      <c r="A1352" s="4" t="s">
        <v>1164</v>
      </c>
      <c r="B1352" s="7" t="n">
        <v>3034</v>
      </c>
    </row>
    <row r="1353" spans="1:5">
      <c r="A1353" s="4" t="s">
        <v>1165</v>
      </c>
      <c r="B1353" s="5" t="n">
        <v>11856</v>
      </c>
    </row>
    <row r="1354" spans="1:5">
      <c r="A1354" s="4" t="s">
        <v>1168</v>
      </c>
      <c r="B1354" s="5" t="n">
        <v>3034</v>
      </c>
    </row>
    <row r="1355" spans="1:5">
      <c r="A1355" s="4" t="s">
        <v>1169</v>
      </c>
      <c r="B1355" s="5" t="n">
        <v>11856</v>
      </c>
    </row>
    <row r="1356" spans="1:5">
      <c r="A1356" s="4" t="s">
        <v>125</v>
      </c>
      <c r="B1356" s="5" t="n">
        <v>14890</v>
      </c>
    </row>
    <row r="1357" spans="1:5">
      <c r="A1357" s="4" t="s">
        <v>1170</v>
      </c>
      <c r="B1357" s="7" t="n">
        <v>42</v>
      </c>
    </row>
    <row r="1358" spans="1:5">
      <c r="A1358" s="4" t="s">
        <v>1172</v>
      </c>
      <c r="B1358" s="5" t="n">
        <v>2017</v>
      </c>
    </row>
    <row r="1359" spans="1:5">
      <c r="A1359" s="4" t="s">
        <v>1173</v>
      </c>
      <c r="B1359" s="5" t="n">
        <v>2017</v>
      </c>
    </row>
    <row r="1360" spans="1:5">
      <c r="A1360" s="4" t="s">
        <v>1424</v>
      </c>
    </row>
    <row r="1361" spans="1:5">
      <c r="A1361" s="3" t="s">
        <v>1162</v>
      </c>
    </row>
    <row r="1362" spans="1:5">
      <c r="A1362" s="4" t="s">
        <v>1175</v>
      </c>
      <c r="B1362" s="4" t="s">
        <v>453</v>
      </c>
    </row>
    <row r="1363" spans="1:5">
      <c r="A1363" s="4" t="s">
        <v>1425</v>
      </c>
    </row>
    <row r="1364" spans="1:5">
      <c r="A1364" s="3" t="s">
        <v>1162</v>
      </c>
    </row>
    <row r="1365" spans="1:5">
      <c r="A1365" s="4" t="s">
        <v>1175</v>
      </c>
      <c r="B1365" s="4" t="s">
        <v>451</v>
      </c>
    </row>
    <row r="1366" spans="1:5">
      <c r="A1366" s="4" t="s">
        <v>1426</v>
      </c>
    </row>
    <row r="1367" spans="1:5">
      <c r="A1367" s="3" t="s">
        <v>1162</v>
      </c>
    </row>
    <row r="1368" spans="1:5">
      <c r="A1368" s="4" t="s">
        <v>1164</v>
      </c>
      <c r="B1368" s="7" t="n">
        <v>4646</v>
      </c>
    </row>
    <row r="1369" spans="1:5">
      <c r="A1369" s="4" t="s">
        <v>1165</v>
      </c>
      <c r="B1369" s="5" t="n">
        <v>30310</v>
      </c>
    </row>
    <row r="1370" spans="1:5">
      <c r="A1370" s="4" t="s">
        <v>1168</v>
      </c>
      <c r="B1370" s="5" t="n">
        <v>4646</v>
      </c>
    </row>
    <row r="1371" spans="1:5">
      <c r="A1371" s="4" t="s">
        <v>1169</v>
      </c>
      <c r="B1371" s="5" t="n">
        <v>30310</v>
      </c>
    </row>
    <row r="1372" spans="1:5">
      <c r="A1372" s="4" t="s">
        <v>125</v>
      </c>
      <c r="B1372" s="5" t="n">
        <v>34956</v>
      </c>
    </row>
    <row r="1373" spans="1:5">
      <c r="A1373" s="4" t="s">
        <v>1170</v>
      </c>
      <c r="B1373" s="7" t="n">
        <v>116</v>
      </c>
    </row>
    <row r="1374" spans="1:5">
      <c r="A1374" s="4" t="s">
        <v>1172</v>
      </c>
      <c r="B1374" s="5" t="n">
        <v>2017</v>
      </c>
    </row>
    <row r="1375" spans="1:5">
      <c r="A1375" s="4" t="s">
        <v>1173</v>
      </c>
      <c r="B1375" s="5" t="n">
        <v>2017</v>
      </c>
    </row>
    <row r="1376" spans="1:5">
      <c r="A1376" s="4" t="s">
        <v>1427</v>
      </c>
    </row>
    <row r="1377" spans="1:5">
      <c r="A1377" s="3" t="s">
        <v>1162</v>
      </c>
    </row>
    <row r="1378" spans="1:5">
      <c r="A1378" s="4" t="s">
        <v>1175</v>
      </c>
      <c r="B1378" s="4" t="s">
        <v>453</v>
      </c>
    </row>
    <row r="1379" spans="1:5">
      <c r="A1379" s="4" t="s">
        <v>1428</v>
      </c>
    </row>
    <row r="1380" spans="1:5">
      <c r="A1380" s="3" t="s">
        <v>1162</v>
      </c>
    </row>
    <row r="1381" spans="1:5">
      <c r="A1381" s="4" t="s">
        <v>1175</v>
      </c>
      <c r="B1381" s="4" t="s">
        <v>451</v>
      </c>
    </row>
    <row r="1382" spans="1:5">
      <c r="A1382" s="4" t="s">
        <v>1429</v>
      </c>
    </row>
    <row r="1383" spans="1:5">
      <c r="A1383" s="3" t="s">
        <v>1162</v>
      </c>
    </row>
    <row r="1384" spans="1:5">
      <c r="A1384" s="4" t="s">
        <v>1164</v>
      </c>
      <c r="B1384" s="7" t="n">
        <v>1048</v>
      </c>
    </row>
    <row r="1385" spans="1:5">
      <c r="A1385" s="4" t="s">
        <v>1165</v>
      </c>
      <c r="B1385" s="5" t="n">
        <v>7545</v>
      </c>
    </row>
    <row r="1386" spans="1:5">
      <c r="A1386" s="4" t="s">
        <v>1168</v>
      </c>
      <c r="B1386" s="5" t="n">
        <v>1048</v>
      </c>
    </row>
    <row r="1387" spans="1:5">
      <c r="A1387" s="4" t="s">
        <v>1169</v>
      </c>
      <c r="B1387" s="5" t="n">
        <v>7545</v>
      </c>
    </row>
    <row r="1388" spans="1:5">
      <c r="A1388" s="4" t="s">
        <v>125</v>
      </c>
      <c r="B1388" s="5" t="n">
        <v>8593</v>
      </c>
    </row>
    <row r="1389" spans="1:5">
      <c r="A1389" s="4" t="s">
        <v>1170</v>
      </c>
      <c r="B1389" s="7" t="n">
        <v>30</v>
      </c>
    </row>
    <row r="1390" spans="1:5">
      <c r="A1390" s="4" t="s">
        <v>1172</v>
      </c>
      <c r="B1390" s="5" t="n">
        <v>2008</v>
      </c>
    </row>
    <row r="1391" spans="1:5">
      <c r="A1391" s="4" t="s">
        <v>1173</v>
      </c>
      <c r="B1391" s="5" t="n">
        <v>2017</v>
      </c>
    </row>
    <row r="1392" spans="1:5">
      <c r="A1392" s="4" t="s">
        <v>1430</v>
      </c>
    </row>
    <row r="1393" spans="1:5">
      <c r="A1393" s="3" t="s">
        <v>1162</v>
      </c>
    </row>
    <row r="1394" spans="1:5">
      <c r="A1394" s="4" t="s">
        <v>1175</v>
      </c>
      <c r="B1394" s="4" t="s">
        <v>453</v>
      </c>
    </row>
    <row r="1395" spans="1:5">
      <c r="A1395" s="4" t="s">
        <v>1431</v>
      </c>
    </row>
    <row r="1396" spans="1:5">
      <c r="A1396" s="3" t="s">
        <v>1162</v>
      </c>
    </row>
    <row r="1397" spans="1:5">
      <c r="A1397" s="4" t="s">
        <v>1175</v>
      </c>
      <c r="B1397" s="4" t="s">
        <v>451</v>
      </c>
    </row>
    <row r="1398" spans="1:5">
      <c r="A1398" s="4" t="s">
        <v>1432</v>
      </c>
    </row>
    <row r="1399" spans="1:5">
      <c r="A1399" s="3" t="s">
        <v>1162</v>
      </c>
    </row>
    <row r="1400" spans="1:5">
      <c r="A1400" s="4" t="s">
        <v>1164</v>
      </c>
      <c r="B1400" s="7" t="n">
        <v>1885</v>
      </c>
    </row>
    <row r="1401" spans="1:5">
      <c r="A1401" s="4" t="s">
        <v>1165</v>
      </c>
      <c r="B1401" s="5" t="n">
        <v>6294</v>
      </c>
    </row>
    <row r="1402" spans="1:5">
      <c r="A1402" s="4" t="s">
        <v>1168</v>
      </c>
      <c r="B1402" s="5" t="n">
        <v>1885</v>
      </c>
    </row>
    <row r="1403" spans="1:5">
      <c r="A1403" s="4" t="s">
        <v>1169</v>
      </c>
      <c r="B1403" s="5" t="n">
        <v>6294</v>
      </c>
    </row>
    <row r="1404" spans="1:5">
      <c r="A1404" s="4" t="s">
        <v>125</v>
      </c>
      <c r="B1404" s="5" t="n">
        <v>8179</v>
      </c>
    </row>
    <row r="1405" spans="1:5">
      <c r="A1405" s="4" t="s">
        <v>1170</v>
      </c>
      <c r="B1405" s="7" t="n">
        <v>27</v>
      </c>
    </row>
    <row r="1406" spans="1:5">
      <c r="A1406" s="4" t="s">
        <v>1172</v>
      </c>
      <c r="B1406" s="5" t="n">
        <v>1990</v>
      </c>
    </row>
    <row r="1407" spans="1:5">
      <c r="A1407" s="4" t="s">
        <v>1173</v>
      </c>
      <c r="B1407" s="5" t="n">
        <v>2017</v>
      </c>
    </row>
    <row r="1408" spans="1:5">
      <c r="A1408" s="4" t="s">
        <v>1433</v>
      </c>
    </row>
    <row r="1409" spans="1:5">
      <c r="A1409" s="3" t="s">
        <v>1162</v>
      </c>
    </row>
    <row r="1410" spans="1:5">
      <c r="A1410" s="4" t="s">
        <v>1175</v>
      </c>
      <c r="B1410" s="4" t="s">
        <v>453</v>
      </c>
    </row>
    <row r="1411" spans="1:5">
      <c r="A1411" s="4" t="s">
        <v>1434</v>
      </c>
    </row>
    <row r="1412" spans="1:5">
      <c r="A1412" s="3" t="s">
        <v>1162</v>
      </c>
    </row>
    <row r="1413" spans="1:5">
      <c r="A1413" s="4" t="s">
        <v>1175</v>
      </c>
      <c r="B1413" s="4" t="s">
        <v>451</v>
      </c>
    </row>
    <row r="1414" spans="1:5">
      <c r="A1414" s="4" t="s">
        <v>1435</v>
      </c>
    </row>
    <row r="1415" spans="1:5">
      <c r="A1415" s="3" t="s">
        <v>1162</v>
      </c>
    </row>
    <row r="1416" spans="1:5">
      <c r="A1416" s="4" t="s">
        <v>1164</v>
      </c>
      <c r="B1416" s="7" t="n">
        <v>5700</v>
      </c>
    </row>
    <row r="1417" spans="1:5">
      <c r="A1417" s="4" t="s">
        <v>1165</v>
      </c>
      <c r="B1417" s="5" t="n">
        <v>13916</v>
      </c>
    </row>
    <row r="1418" spans="1:5">
      <c r="A1418" s="4" t="s">
        <v>1168</v>
      </c>
      <c r="B1418" s="5" t="n">
        <v>5700</v>
      </c>
    </row>
    <row r="1419" spans="1:5">
      <c r="A1419" s="4" t="s">
        <v>1169</v>
      </c>
      <c r="B1419" s="5" t="n">
        <v>13916</v>
      </c>
    </row>
    <row r="1420" spans="1:5">
      <c r="A1420" s="4" t="s">
        <v>125</v>
      </c>
      <c r="B1420" s="5" t="n">
        <v>19616</v>
      </c>
    </row>
    <row r="1421" spans="1:5">
      <c r="A1421" s="4" t="s">
        <v>1170</v>
      </c>
      <c r="B1421" s="7" t="n">
        <v>55</v>
      </c>
    </row>
    <row r="1422" spans="1:5">
      <c r="A1422" s="4" t="s">
        <v>1172</v>
      </c>
      <c r="B1422" s="5" t="n">
        <v>1997</v>
      </c>
    </row>
    <row r="1423" spans="1:5">
      <c r="A1423" s="4" t="s">
        <v>1173</v>
      </c>
      <c r="B1423" s="5" t="n">
        <v>2017</v>
      </c>
    </row>
    <row r="1424" spans="1:5">
      <c r="A1424" s="4" t="s">
        <v>1436</v>
      </c>
    </row>
    <row r="1425" spans="1:5">
      <c r="A1425" s="3" t="s">
        <v>1162</v>
      </c>
    </row>
    <row r="1426" spans="1:5">
      <c r="A1426" s="4" t="s">
        <v>1175</v>
      </c>
      <c r="B1426" s="4" t="s">
        <v>453</v>
      </c>
    </row>
    <row r="1427" spans="1:5">
      <c r="A1427" s="4" t="s">
        <v>1437</v>
      </c>
    </row>
    <row r="1428" spans="1:5">
      <c r="A1428" s="3" t="s">
        <v>1162</v>
      </c>
    </row>
    <row r="1429" spans="1:5">
      <c r="A1429" s="4" t="s">
        <v>1175</v>
      </c>
      <c r="B1429" s="4" t="s">
        <v>451</v>
      </c>
    </row>
    <row r="1430" spans="1:5">
      <c r="A1430" s="4" t="s">
        <v>1438</v>
      </c>
    </row>
    <row r="1431" spans="1:5">
      <c r="A1431" s="3" t="s">
        <v>1162</v>
      </c>
    </row>
    <row r="1432" spans="1:5">
      <c r="A1432" s="4" t="s">
        <v>1164</v>
      </c>
      <c r="B1432" s="7" t="n">
        <v>9489</v>
      </c>
    </row>
    <row r="1433" spans="1:5">
      <c r="A1433" s="4" t="s">
        <v>1165</v>
      </c>
      <c r="B1433" s="5" t="n">
        <v>18617</v>
      </c>
    </row>
    <row r="1434" spans="1:5">
      <c r="A1434" s="4" t="s">
        <v>1167</v>
      </c>
      <c r="B1434" s="5" t="n">
        <v>727</v>
      </c>
    </row>
    <row r="1435" spans="1:5">
      <c r="A1435" s="4" t="s">
        <v>1168</v>
      </c>
      <c r="B1435" s="5" t="n">
        <v>9489</v>
      </c>
    </row>
    <row r="1436" spans="1:5">
      <c r="A1436" s="4" t="s">
        <v>1169</v>
      </c>
      <c r="B1436" s="5" t="n">
        <v>19344</v>
      </c>
    </row>
    <row r="1437" spans="1:5">
      <c r="A1437" s="4" t="s">
        <v>125</v>
      </c>
      <c r="B1437" s="5" t="n">
        <v>28833</v>
      </c>
    </row>
    <row r="1438" spans="1:5">
      <c r="A1438" s="4" t="s">
        <v>1170</v>
      </c>
      <c r="B1438" s="7" t="n">
        <v>70</v>
      </c>
    </row>
    <row r="1439" spans="1:5">
      <c r="A1439" s="4" t="s">
        <v>1172</v>
      </c>
      <c r="B1439" s="5" t="n">
        <v>1983</v>
      </c>
    </row>
    <row r="1440" spans="1:5">
      <c r="A1440" s="4" t="s">
        <v>1173</v>
      </c>
      <c r="B1440" s="5" t="n">
        <v>2017</v>
      </c>
    </row>
    <row r="1441" spans="1:5">
      <c r="A1441" s="4" t="s">
        <v>1439</v>
      </c>
    </row>
    <row r="1442" spans="1:5">
      <c r="A1442" s="3" t="s">
        <v>1162</v>
      </c>
    </row>
    <row r="1443" spans="1:5">
      <c r="A1443" s="4" t="s">
        <v>1175</v>
      </c>
      <c r="B1443" s="4" t="s">
        <v>453</v>
      </c>
    </row>
    <row r="1444" spans="1:5">
      <c r="A1444" s="4" t="s">
        <v>1440</v>
      </c>
    </row>
    <row r="1445" spans="1:5">
      <c r="A1445" s="3" t="s">
        <v>1162</v>
      </c>
    </row>
    <row r="1446" spans="1:5">
      <c r="A1446" s="4" t="s">
        <v>1175</v>
      </c>
      <c r="B1446" s="4" t="s">
        <v>451</v>
      </c>
    </row>
    <row r="1447" spans="1:5">
      <c r="A1447" s="4" t="s">
        <v>1441</v>
      </c>
    </row>
    <row r="1448" spans="1:5">
      <c r="A1448" s="3" t="s">
        <v>1162</v>
      </c>
    </row>
    <row r="1449" spans="1:5">
      <c r="A1449" s="4" t="s">
        <v>1164</v>
      </c>
      <c r="B1449" s="7" t="n">
        <v>1076</v>
      </c>
    </row>
    <row r="1450" spans="1:5">
      <c r="A1450" s="4" t="s">
        <v>1165</v>
      </c>
      <c r="B1450" s="5" t="n">
        <v>3226</v>
      </c>
    </row>
    <row r="1451" spans="1:5">
      <c r="A1451" s="4" t="s">
        <v>1168</v>
      </c>
      <c r="B1451" s="5" t="n">
        <v>1076</v>
      </c>
    </row>
    <row r="1452" spans="1:5">
      <c r="A1452" s="4" t="s">
        <v>1169</v>
      </c>
      <c r="B1452" s="5" t="n">
        <v>3226</v>
      </c>
    </row>
    <row r="1453" spans="1:5">
      <c r="A1453" s="4" t="s">
        <v>125</v>
      </c>
      <c r="B1453" s="5" t="n">
        <v>4302</v>
      </c>
    </row>
    <row r="1454" spans="1:5">
      <c r="A1454" s="4" t="s">
        <v>1170</v>
      </c>
      <c r="B1454" s="7" t="n">
        <v>633</v>
      </c>
    </row>
    <row r="1455" spans="1:5">
      <c r="A1455" s="4" t="s">
        <v>1172</v>
      </c>
      <c r="B1455" s="5" t="n">
        <v>2005</v>
      </c>
    </row>
    <row r="1456" spans="1:5">
      <c r="A1456" s="4" t="s">
        <v>1173</v>
      </c>
      <c r="B1456" s="5" t="n">
        <v>2011</v>
      </c>
    </row>
    <row r="1457" spans="1:5">
      <c r="A1457" s="4" t="s">
        <v>1442</v>
      </c>
    </row>
    <row r="1458" spans="1:5">
      <c r="A1458" s="3" t="s">
        <v>1162</v>
      </c>
    </row>
    <row r="1459" spans="1:5">
      <c r="A1459" s="4" t="s">
        <v>1175</v>
      </c>
      <c r="B1459" s="4" t="s">
        <v>453</v>
      </c>
    </row>
    <row r="1460" spans="1:5">
      <c r="A1460" s="4" t="s">
        <v>1443</v>
      </c>
    </row>
    <row r="1461" spans="1:5">
      <c r="A1461" s="3" t="s">
        <v>1162</v>
      </c>
    </row>
    <row r="1462" spans="1:5">
      <c r="A1462" s="4" t="s">
        <v>1175</v>
      </c>
      <c r="B1462" s="4" t="s">
        <v>451</v>
      </c>
    </row>
    <row r="1463" spans="1:5">
      <c r="A1463" s="4" t="s">
        <v>1441</v>
      </c>
    </row>
    <row r="1464" spans="1:5">
      <c r="A1464" s="3" t="s">
        <v>1162</v>
      </c>
    </row>
    <row r="1465" spans="1:5">
      <c r="A1465" s="4" t="s">
        <v>1164</v>
      </c>
      <c r="B1465" s="7" t="n">
        <v>540</v>
      </c>
    </row>
    <row r="1466" spans="1:5">
      <c r="A1466" s="4" t="s">
        <v>1165</v>
      </c>
      <c r="B1466" s="5" t="n">
        <v>1647</v>
      </c>
    </row>
    <row r="1467" spans="1:5">
      <c r="A1467" s="4" t="s">
        <v>1168</v>
      </c>
      <c r="B1467" s="5" t="n">
        <v>540</v>
      </c>
    </row>
    <row r="1468" spans="1:5">
      <c r="A1468" s="4" t="s">
        <v>1169</v>
      </c>
      <c r="B1468" s="5" t="n">
        <v>1647</v>
      </c>
    </row>
    <row r="1469" spans="1:5">
      <c r="A1469" s="4" t="s">
        <v>125</v>
      </c>
      <c r="B1469" s="5" t="n">
        <v>2187</v>
      </c>
    </row>
    <row r="1470" spans="1:5">
      <c r="A1470" s="4" t="s">
        <v>1170</v>
      </c>
      <c r="B1470" s="7" t="n">
        <v>387</v>
      </c>
    </row>
    <row r="1471" spans="1:5">
      <c r="A1471" s="4" t="s">
        <v>1172</v>
      </c>
      <c r="B1471" s="5" t="n">
        <v>2005</v>
      </c>
    </row>
    <row r="1472" spans="1:5">
      <c r="A1472" s="4" t="s">
        <v>1173</v>
      </c>
      <c r="B1472" s="5" t="n">
        <v>2011</v>
      </c>
    </row>
    <row r="1473" spans="1:5">
      <c r="A1473" s="4" t="s">
        <v>1442</v>
      </c>
    </row>
    <row r="1474" spans="1:5">
      <c r="A1474" s="3" t="s">
        <v>1162</v>
      </c>
    </row>
    <row r="1475" spans="1:5">
      <c r="A1475" s="4" t="s">
        <v>1175</v>
      </c>
      <c r="B1475" s="4" t="s">
        <v>453</v>
      </c>
    </row>
    <row r="1476" spans="1:5">
      <c r="A1476" s="4" t="s">
        <v>1443</v>
      </c>
    </row>
    <row r="1477" spans="1:5">
      <c r="A1477" s="3" t="s">
        <v>1162</v>
      </c>
    </row>
    <row r="1478" spans="1:5">
      <c r="A1478" s="4" t="s">
        <v>1175</v>
      </c>
      <c r="B1478" s="4" t="s">
        <v>451</v>
      </c>
    </row>
    <row r="1479" spans="1:5">
      <c r="A1479" s="4" t="s">
        <v>1444</v>
      </c>
    </row>
    <row r="1480" spans="1:5">
      <c r="A1480" s="3" t="s">
        <v>1162</v>
      </c>
    </row>
    <row r="1481" spans="1:5">
      <c r="A1481" s="4" t="s">
        <v>1164</v>
      </c>
      <c r="B1481" s="7" t="n">
        <v>865</v>
      </c>
    </row>
    <row r="1482" spans="1:5">
      <c r="A1482" s="4" t="s">
        <v>1165</v>
      </c>
      <c r="B1482" s="5" t="n">
        <v>4901</v>
      </c>
    </row>
    <row r="1483" spans="1:5">
      <c r="A1483" s="4" t="s">
        <v>1168</v>
      </c>
      <c r="B1483" s="5" t="n">
        <v>865</v>
      </c>
    </row>
    <row r="1484" spans="1:5">
      <c r="A1484" s="4" t="s">
        <v>1169</v>
      </c>
      <c r="B1484" s="5" t="n">
        <v>4901</v>
      </c>
    </row>
    <row r="1485" spans="1:5">
      <c r="A1485" s="4" t="s">
        <v>125</v>
      </c>
      <c r="B1485" s="5" t="n">
        <v>5766</v>
      </c>
    </row>
    <row r="1486" spans="1:5">
      <c r="A1486" s="4" t="s">
        <v>1170</v>
      </c>
      <c r="B1486" s="7" t="n">
        <v>1289</v>
      </c>
    </row>
    <row r="1487" spans="1:5">
      <c r="A1487" s="4" t="s">
        <v>1172</v>
      </c>
      <c r="B1487" s="5" t="n">
        <v>1985</v>
      </c>
    </row>
    <row r="1488" spans="1:5">
      <c r="A1488" s="4" t="s">
        <v>1173</v>
      </c>
      <c r="B1488" s="5" t="n">
        <v>2008</v>
      </c>
    </row>
    <row r="1489" spans="1:5">
      <c r="A1489" s="4" t="s">
        <v>1445</v>
      </c>
    </row>
    <row r="1490" spans="1:5">
      <c r="A1490" s="3" t="s">
        <v>1162</v>
      </c>
    </row>
    <row r="1491" spans="1:5">
      <c r="A1491" s="4" t="s">
        <v>1175</v>
      </c>
      <c r="B1491" s="4" t="s">
        <v>453</v>
      </c>
    </row>
    <row r="1492" spans="1:5">
      <c r="A1492" s="4" t="s">
        <v>1446</v>
      </c>
    </row>
    <row r="1493" spans="1:5">
      <c r="A1493" s="3" t="s">
        <v>1162</v>
      </c>
    </row>
    <row r="1494" spans="1:5">
      <c r="A1494" s="4" t="s">
        <v>1175</v>
      </c>
      <c r="B1494" s="4" t="s">
        <v>451</v>
      </c>
    </row>
    <row r="1495" spans="1:5">
      <c r="A1495" s="4" t="s">
        <v>1447</v>
      </c>
    </row>
    <row r="1496" spans="1:5">
      <c r="A1496" s="3" t="s">
        <v>1162</v>
      </c>
    </row>
    <row r="1497" spans="1:5">
      <c r="A1497" s="4" t="s">
        <v>1164</v>
      </c>
      <c r="B1497" s="7" t="n">
        <v>128</v>
      </c>
    </row>
    <row r="1498" spans="1:5">
      <c r="A1498" s="4" t="s">
        <v>1165</v>
      </c>
      <c r="B1498" s="5" t="n">
        <v>7843</v>
      </c>
    </row>
    <row r="1499" spans="1:5">
      <c r="A1499" s="4" t="s">
        <v>1166</v>
      </c>
      <c r="B1499" s="5" t="n">
        <v>702</v>
      </c>
    </row>
    <row r="1500" spans="1:5">
      <c r="A1500" s="4" t="s">
        <v>1167</v>
      </c>
      <c r="B1500" s="5" t="n">
        <v>1489</v>
      </c>
    </row>
    <row r="1501" spans="1:5">
      <c r="A1501" s="4" t="s">
        <v>1168</v>
      </c>
      <c r="B1501" s="5" t="n">
        <v>830</v>
      </c>
    </row>
    <row r="1502" spans="1:5">
      <c r="A1502" s="4" t="s">
        <v>1169</v>
      </c>
      <c r="B1502" s="5" t="n">
        <v>9332</v>
      </c>
    </row>
    <row r="1503" spans="1:5">
      <c r="A1503" s="4" t="s">
        <v>125</v>
      </c>
      <c r="B1503" s="5" t="n">
        <v>10162</v>
      </c>
    </row>
    <row r="1504" spans="1:5">
      <c r="A1504" s="4" t="s">
        <v>1170</v>
      </c>
      <c r="B1504" s="7" t="n">
        <v>1045</v>
      </c>
    </row>
    <row r="1505" spans="1:5">
      <c r="A1505" s="4" t="s">
        <v>1172</v>
      </c>
      <c r="B1505" s="5" t="n">
        <v>2012</v>
      </c>
    </row>
    <row r="1506" spans="1:5">
      <c r="A1506" s="4" t="s">
        <v>1173</v>
      </c>
      <c r="B1506" s="5" t="n">
        <v>2013</v>
      </c>
    </row>
    <row r="1507" spans="1:5">
      <c r="A1507" s="4" t="s">
        <v>1448</v>
      </c>
    </row>
    <row r="1508" spans="1:5">
      <c r="A1508" s="3" t="s">
        <v>1162</v>
      </c>
    </row>
    <row r="1509" spans="1:5">
      <c r="A1509" s="4" t="s">
        <v>1175</v>
      </c>
      <c r="B1509" s="4" t="s">
        <v>453</v>
      </c>
    </row>
    <row r="1510" spans="1:5">
      <c r="A1510" s="4" t="s">
        <v>1449</v>
      </c>
    </row>
    <row r="1511" spans="1:5">
      <c r="A1511" s="3" t="s">
        <v>1162</v>
      </c>
    </row>
    <row r="1512" spans="1:5">
      <c r="A1512" s="4" t="s">
        <v>1175</v>
      </c>
      <c r="B1512" s="4" t="s">
        <v>451</v>
      </c>
    </row>
    <row r="1513" spans="1:5">
      <c r="A1513" s="4" t="s">
        <v>1450</v>
      </c>
    </row>
    <row r="1514" spans="1:5">
      <c r="A1514" s="3" t="s">
        <v>1162</v>
      </c>
    </row>
    <row r="1515" spans="1:5">
      <c r="A1515" s="4" t="s">
        <v>1163</v>
      </c>
      <c r="B1515" s="7" t="n">
        <v>1813</v>
      </c>
    </row>
    <row r="1516" spans="1:5">
      <c r="A1516" s="4" t="s">
        <v>1164</v>
      </c>
      <c r="B1516" s="5" t="n">
        <v>598</v>
      </c>
    </row>
    <row r="1517" spans="1:5">
      <c r="A1517" s="4" t="s">
        <v>1165</v>
      </c>
      <c r="B1517" s="5" t="n">
        <v>3388</v>
      </c>
    </row>
    <row r="1518" spans="1:5">
      <c r="A1518" s="4" t="s">
        <v>1168</v>
      </c>
      <c r="B1518" s="5" t="n">
        <v>598</v>
      </c>
    </row>
    <row r="1519" spans="1:5">
      <c r="A1519" s="4" t="s">
        <v>1169</v>
      </c>
      <c r="B1519" s="5" t="n">
        <v>3388</v>
      </c>
    </row>
    <row r="1520" spans="1:5">
      <c r="A1520" s="4" t="s">
        <v>125</v>
      </c>
      <c r="B1520" s="5" t="n">
        <v>3986</v>
      </c>
    </row>
    <row r="1521" spans="1:5">
      <c r="A1521" s="4" t="s">
        <v>1170</v>
      </c>
      <c r="B1521" s="7" t="n">
        <v>863</v>
      </c>
    </row>
    <row r="1522" spans="1:5">
      <c r="A1522" s="4" t="s">
        <v>1172</v>
      </c>
      <c r="B1522" s="5" t="n">
        <v>1980</v>
      </c>
    </row>
    <row r="1523" spans="1:5">
      <c r="A1523" s="4" t="s">
        <v>1173</v>
      </c>
      <c r="B1523" s="5" t="n">
        <v>2008</v>
      </c>
    </row>
    <row r="1524" spans="1:5">
      <c r="A1524" s="4" t="s">
        <v>1451</v>
      </c>
    </row>
    <row r="1525" spans="1:5">
      <c r="A1525" s="3" t="s">
        <v>1162</v>
      </c>
    </row>
    <row r="1526" spans="1:5">
      <c r="A1526" s="4" t="s">
        <v>1175</v>
      </c>
      <c r="B1526" s="4" t="s">
        <v>453</v>
      </c>
    </row>
    <row r="1527" spans="1:5">
      <c r="A1527" s="4" t="s">
        <v>1452</v>
      </c>
    </row>
    <row r="1528" spans="1:5">
      <c r="A1528" s="3" t="s">
        <v>1162</v>
      </c>
    </row>
    <row r="1529" spans="1:5">
      <c r="A1529" s="4" t="s">
        <v>1175</v>
      </c>
      <c r="B1529" s="4" t="s">
        <v>451</v>
      </c>
    </row>
    <row r="1530" spans="1:5">
      <c r="A1530" s="4" t="s">
        <v>1453</v>
      </c>
    </row>
    <row r="1531" spans="1:5">
      <c r="A1531" s="3" t="s">
        <v>1162</v>
      </c>
    </row>
    <row r="1532" spans="1:5">
      <c r="A1532" s="4" t="s">
        <v>1164</v>
      </c>
      <c r="B1532" s="7" t="n">
        <v>558</v>
      </c>
    </row>
    <row r="1533" spans="1:5">
      <c r="A1533" s="4" t="s">
        <v>1165</v>
      </c>
      <c r="B1533" s="5" t="n">
        <v>3529</v>
      </c>
    </row>
    <row r="1534" spans="1:5">
      <c r="A1534" s="4" t="s">
        <v>1168</v>
      </c>
      <c r="B1534" s="5" t="n">
        <v>558</v>
      </c>
    </row>
    <row r="1535" spans="1:5">
      <c r="A1535" s="4" t="s">
        <v>1169</v>
      </c>
      <c r="B1535" s="5" t="n">
        <v>3529</v>
      </c>
    </row>
    <row r="1536" spans="1:5">
      <c r="A1536" s="4" t="s">
        <v>125</v>
      </c>
      <c r="B1536" s="5" t="n">
        <v>4087</v>
      </c>
    </row>
    <row r="1537" spans="1:5">
      <c r="A1537" s="4" t="s">
        <v>1170</v>
      </c>
      <c r="B1537" s="7" t="n">
        <v>430</v>
      </c>
    </row>
    <row r="1538" spans="1:5">
      <c r="A1538" s="4" t="s">
        <v>1172</v>
      </c>
      <c r="B1538" s="5" t="n">
        <v>2013</v>
      </c>
    </row>
    <row r="1539" spans="1:5">
      <c r="A1539" s="4" t="s">
        <v>1173</v>
      </c>
      <c r="B1539" s="5" t="n">
        <v>2013</v>
      </c>
    </row>
    <row r="1540" spans="1:5">
      <c r="A1540" s="4" t="s">
        <v>1454</v>
      </c>
    </row>
    <row r="1541" spans="1:5">
      <c r="A1541" s="3" t="s">
        <v>1162</v>
      </c>
    </row>
    <row r="1542" spans="1:5">
      <c r="A1542" s="4" t="s">
        <v>1175</v>
      </c>
      <c r="B1542" s="4" t="s">
        <v>453</v>
      </c>
    </row>
    <row r="1543" spans="1:5">
      <c r="A1543" s="4" t="s">
        <v>1455</v>
      </c>
    </row>
    <row r="1544" spans="1:5">
      <c r="A1544" s="3" t="s">
        <v>1162</v>
      </c>
    </row>
    <row r="1545" spans="1:5">
      <c r="A1545" s="4" t="s">
        <v>1175</v>
      </c>
      <c r="B1545" s="4" t="s">
        <v>451</v>
      </c>
    </row>
    <row r="1546" spans="1:5">
      <c r="A1546" s="4" t="s">
        <v>1456</v>
      </c>
    </row>
    <row r="1547" spans="1:5">
      <c r="A1547" s="3" t="s">
        <v>1162</v>
      </c>
    </row>
    <row r="1548" spans="1:5">
      <c r="A1548" s="4" t="s">
        <v>1164</v>
      </c>
      <c r="B1548" s="7" t="n">
        <v>253</v>
      </c>
    </row>
    <row r="1549" spans="1:5">
      <c r="A1549" s="4" t="s">
        <v>1165</v>
      </c>
      <c r="B1549" s="5" t="n">
        <v>5236</v>
      </c>
    </row>
    <row r="1550" spans="1:5">
      <c r="A1550" s="4" t="s">
        <v>1168</v>
      </c>
      <c r="B1550" s="5" t="n">
        <v>253</v>
      </c>
    </row>
    <row r="1551" spans="1:5">
      <c r="A1551" s="4" t="s">
        <v>1169</v>
      </c>
      <c r="B1551" s="5" t="n">
        <v>5236</v>
      </c>
    </row>
    <row r="1552" spans="1:5">
      <c r="A1552" s="4" t="s">
        <v>125</v>
      </c>
      <c r="B1552" s="5" t="n">
        <v>5489</v>
      </c>
    </row>
    <row r="1553" spans="1:5">
      <c r="A1553" s="4" t="s">
        <v>1170</v>
      </c>
      <c r="B1553" s="7" t="n">
        <v>486</v>
      </c>
    </row>
    <row r="1554" spans="1:5">
      <c r="A1554" s="4" t="s">
        <v>1172</v>
      </c>
      <c r="B1554" s="5" t="n">
        <v>2009</v>
      </c>
    </row>
    <row r="1555" spans="1:5">
      <c r="A1555" s="4" t="s">
        <v>1173</v>
      </c>
      <c r="B1555" s="5" t="n">
        <v>2014</v>
      </c>
    </row>
    <row r="1556" spans="1:5">
      <c r="A1556" s="4" t="s">
        <v>1457</v>
      </c>
    </row>
    <row r="1557" spans="1:5">
      <c r="A1557" s="3" t="s">
        <v>1162</v>
      </c>
    </row>
    <row r="1558" spans="1:5">
      <c r="A1558" s="4" t="s">
        <v>1175</v>
      </c>
      <c r="B1558" s="4" t="s">
        <v>453</v>
      </c>
    </row>
    <row r="1559" spans="1:5">
      <c r="A1559" s="4" t="s">
        <v>1458</v>
      </c>
    </row>
    <row r="1560" spans="1:5">
      <c r="A1560" s="3" t="s">
        <v>1162</v>
      </c>
    </row>
    <row r="1561" spans="1:5">
      <c r="A1561" s="4" t="s">
        <v>1175</v>
      </c>
      <c r="B1561" s="4" t="s">
        <v>451</v>
      </c>
    </row>
    <row r="1562" spans="1:5">
      <c r="A1562" s="4" t="s">
        <v>1459</v>
      </c>
    </row>
    <row r="1563" spans="1:5">
      <c r="A1563" s="3" t="s">
        <v>1162</v>
      </c>
    </row>
    <row r="1564" spans="1:5">
      <c r="A1564" s="4" t="s">
        <v>1164</v>
      </c>
      <c r="B1564" s="7" t="n">
        <v>1616</v>
      </c>
    </row>
    <row r="1565" spans="1:5">
      <c r="A1565" s="4" t="s">
        <v>1165</v>
      </c>
      <c r="B1565" s="5" t="n">
        <v>6195</v>
      </c>
    </row>
    <row r="1566" spans="1:5">
      <c r="A1566" s="4" t="s">
        <v>1167</v>
      </c>
      <c r="B1566" s="5" t="n">
        <v>135</v>
      </c>
    </row>
    <row r="1567" spans="1:5">
      <c r="A1567" s="4" t="s">
        <v>1168</v>
      </c>
      <c r="B1567" s="5" t="n">
        <v>1616</v>
      </c>
    </row>
    <row r="1568" spans="1:5">
      <c r="A1568" s="4" t="s">
        <v>1169</v>
      </c>
      <c r="B1568" s="5" t="n">
        <v>6330</v>
      </c>
    </row>
    <row r="1569" spans="1:5">
      <c r="A1569" s="4" t="s">
        <v>125</v>
      </c>
      <c r="B1569" s="5" t="n">
        <v>7946</v>
      </c>
    </row>
    <row r="1570" spans="1:5">
      <c r="A1570" s="4" t="s">
        <v>1170</v>
      </c>
      <c r="B1570" s="7" t="n">
        <v>568</v>
      </c>
    </row>
    <row r="1571" spans="1:5">
      <c r="A1571" s="4" t="s">
        <v>1172</v>
      </c>
      <c r="B1571" s="5" t="n">
        <v>2001</v>
      </c>
    </row>
    <row r="1572" spans="1:5">
      <c r="A1572" s="4" t="s">
        <v>1173</v>
      </c>
      <c r="B1572" s="5" t="n">
        <v>2014</v>
      </c>
    </row>
    <row r="1573" spans="1:5">
      <c r="A1573" s="4" t="s">
        <v>1460</v>
      </c>
    </row>
    <row r="1574" spans="1:5">
      <c r="A1574" s="3" t="s">
        <v>1162</v>
      </c>
    </row>
    <row r="1575" spans="1:5">
      <c r="A1575" s="4" t="s">
        <v>1175</v>
      </c>
      <c r="B1575" s="4" t="s">
        <v>453</v>
      </c>
    </row>
    <row r="1576" spans="1:5">
      <c r="A1576" s="4" t="s">
        <v>1461</v>
      </c>
    </row>
    <row r="1577" spans="1:5">
      <c r="A1577" s="3" t="s">
        <v>1162</v>
      </c>
    </row>
    <row r="1578" spans="1:5">
      <c r="A1578" s="4" t="s">
        <v>1175</v>
      </c>
      <c r="B1578" s="4" t="s">
        <v>451</v>
      </c>
    </row>
    <row r="1579" spans="1:5">
      <c r="A1579" s="4" t="s">
        <v>1462</v>
      </c>
    </row>
    <row r="1580" spans="1:5">
      <c r="A1580" s="3" t="s">
        <v>1162</v>
      </c>
    </row>
    <row r="1581" spans="1:5">
      <c r="A1581" s="4" t="s">
        <v>1164</v>
      </c>
      <c r="B1581" s="7" t="n">
        <v>199</v>
      </c>
    </row>
    <row r="1582" spans="1:5">
      <c r="A1582" s="4" t="s">
        <v>1165</v>
      </c>
      <c r="B1582" s="5" t="n">
        <v>3631</v>
      </c>
    </row>
    <row r="1583" spans="1:5">
      <c r="A1583" s="4" t="s">
        <v>1168</v>
      </c>
      <c r="B1583" s="5" t="n">
        <v>199</v>
      </c>
    </row>
    <row r="1584" spans="1:5">
      <c r="A1584" s="4" t="s">
        <v>1169</v>
      </c>
      <c r="B1584" s="5" t="n">
        <v>3631</v>
      </c>
    </row>
    <row r="1585" spans="1:5">
      <c r="A1585" s="4" t="s">
        <v>125</v>
      </c>
      <c r="B1585" s="5" t="n">
        <v>3830</v>
      </c>
    </row>
    <row r="1586" spans="1:5">
      <c r="A1586" s="4" t="s">
        <v>1170</v>
      </c>
      <c r="B1586" s="7" t="n">
        <v>286</v>
      </c>
    </row>
    <row r="1587" spans="1:5">
      <c r="A1587" s="4" t="s">
        <v>1172</v>
      </c>
      <c r="B1587" s="5" t="n">
        <v>2007</v>
      </c>
    </row>
    <row r="1588" spans="1:5">
      <c r="A1588" s="4" t="s">
        <v>1173</v>
      </c>
      <c r="B1588" s="5" t="n">
        <v>2015</v>
      </c>
    </row>
    <row r="1589" spans="1:5">
      <c r="A1589" s="4" t="s">
        <v>1463</v>
      </c>
    </row>
    <row r="1590" spans="1:5">
      <c r="A1590" s="3" t="s">
        <v>1162</v>
      </c>
    </row>
    <row r="1591" spans="1:5">
      <c r="A1591" s="4" t="s">
        <v>1175</v>
      </c>
      <c r="B1591" s="4" t="s">
        <v>453</v>
      </c>
    </row>
    <row r="1592" spans="1:5">
      <c r="A1592" s="4" t="s">
        <v>1464</v>
      </c>
    </row>
    <row r="1593" spans="1:5">
      <c r="A1593" s="3" t="s">
        <v>1162</v>
      </c>
    </row>
    <row r="1594" spans="1:5">
      <c r="A1594" s="4" t="s">
        <v>1175</v>
      </c>
      <c r="B1594" s="4" t="s">
        <v>451</v>
      </c>
    </row>
    <row r="1595" spans="1:5">
      <c r="A1595" s="4" t="s">
        <v>1465</v>
      </c>
    </row>
    <row r="1596" spans="1:5">
      <c r="A1596" s="3" t="s">
        <v>1162</v>
      </c>
    </row>
    <row r="1597" spans="1:5">
      <c r="A1597" s="4" t="s">
        <v>1163</v>
      </c>
      <c r="B1597" s="7" t="n">
        <v>581</v>
      </c>
    </row>
    <row r="1598" spans="1:5">
      <c r="A1598" s="4" t="s">
        <v>1164</v>
      </c>
      <c r="B1598" s="5" t="n">
        <v>190</v>
      </c>
    </row>
    <row r="1599" spans="1:5">
      <c r="A1599" s="4" t="s">
        <v>1165</v>
      </c>
      <c r="B1599" s="5" t="n">
        <v>890</v>
      </c>
    </row>
    <row r="1600" spans="1:5">
      <c r="A1600" s="4" t="s">
        <v>1168</v>
      </c>
      <c r="B1600" s="5" t="n">
        <v>190</v>
      </c>
    </row>
    <row r="1601" spans="1:5">
      <c r="A1601" s="4" t="s">
        <v>1169</v>
      </c>
      <c r="B1601" s="5" t="n">
        <v>890</v>
      </c>
    </row>
    <row r="1602" spans="1:5">
      <c r="A1602" s="4" t="s">
        <v>125</v>
      </c>
      <c r="B1602" s="5" t="n">
        <v>1080</v>
      </c>
    </row>
    <row r="1603" spans="1:5">
      <c r="A1603" s="4" t="s">
        <v>1170</v>
      </c>
      <c r="B1603" s="7" t="n">
        <v>243</v>
      </c>
    </row>
    <row r="1604" spans="1:5">
      <c r="A1604" s="4" t="s">
        <v>1172</v>
      </c>
      <c r="B1604" s="5" t="n">
        <v>1982</v>
      </c>
    </row>
    <row r="1605" spans="1:5">
      <c r="A1605" s="4" t="s">
        <v>1173</v>
      </c>
      <c r="B1605" s="5" t="n">
        <v>2010</v>
      </c>
    </row>
    <row r="1606" spans="1:5">
      <c r="A1606" s="4" t="s">
        <v>1466</v>
      </c>
    </row>
    <row r="1607" spans="1:5">
      <c r="A1607" s="3" t="s">
        <v>1162</v>
      </c>
    </row>
    <row r="1608" spans="1:5">
      <c r="A1608" s="4" t="s">
        <v>1175</v>
      </c>
      <c r="B1608" s="4" t="s">
        <v>453</v>
      </c>
    </row>
    <row r="1609" spans="1:5">
      <c r="A1609" s="4" t="s">
        <v>1467</v>
      </c>
    </row>
    <row r="1610" spans="1:5">
      <c r="A1610" s="3" t="s">
        <v>1162</v>
      </c>
    </row>
    <row r="1611" spans="1:5">
      <c r="A1611" s="4" t="s">
        <v>1175</v>
      </c>
      <c r="B1611" s="4" t="s">
        <v>451</v>
      </c>
    </row>
    <row r="1612" spans="1:5">
      <c r="A1612" s="4" t="s">
        <v>1468</v>
      </c>
    </row>
    <row r="1613" spans="1:5">
      <c r="A1613" s="3" t="s">
        <v>1162</v>
      </c>
    </row>
    <row r="1614" spans="1:5">
      <c r="A1614" s="4" t="s">
        <v>1164</v>
      </c>
      <c r="B1614" s="7" t="n">
        <v>532</v>
      </c>
    </row>
    <row r="1615" spans="1:5">
      <c r="A1615" s="4" t="s">
        <v>1165</v>
      </c>
      <c r="B1615" s="5" t="n">
        <v>51843</v>
      </c>
    </row>
    <row r="1616" spans="1:5">
      <c r="A1616" s="4" t="s">
        <v>1168</v>
      </c>
      <c r="B1616" s="5" t="n">
        <v>532</v>
      </c>
    </row>
    <row r="1617" spans="1:5">
      <c r="A1617" s="4" t="s">
        <v>1169</v>
      </c>
      <c r="B1617" s="5" t="n">
        <v>51843</v>
      </c>
    </row>
    <row r="1618" spans="1:5">
      <c r="A1618" s="4" t="s">
        <v>125</v>
      </c>
      <c r="B1618" s="5" t="n">
        <v>52375</v>
      </c>
    </row>
    <row r="1619" spans="1:5">
      <c r="A1619" s="4" t="s">
        <v>1170</v>
      </c>
      <c r="B1619" s="7" t="n">
        <v>2986</v>
      </c>
    </row>
    <row r="1620" spans="1:5">
      <c r="A1620" s="4" t="s">
        <v>1172</v>
      </c>
      <c r="B1620" s="5" t="n">
        <v>2005</v>
      </c>
    </row>
    <row r="1621" spans="1:5">
      <c r="A1621" s="4" t="s">
        <v>1173</v>
      </c>
      <c r="B1621" s="5" t="n">
        <v>2015</v>
      </c>
    </row>
    <row r="1622" spans="1:5">
      <c r="A1622" s="4" t="s">
        <v>1469</v>
      </c>
    </row>
    <row r="1623" spans="1:5">
      <c r="A1623" s="3" t="s">
        <v>1162</v>
      </c>
    </row>
    <row r="1624" spans="1:5">
      <c r="A1624" s="4" t="s">
        <v>1175</v>
      </c>
      <c r="B1624" s="4" t="s">
        <v>453</v>
      </c>
    </row>
    <row r="1625" spans="1:5">
      <c r="A1625" s="4" t="s">
        <v>1470</v>
      </c>
    </row>
    <row r="1626" spans="1:5">
      <c r="A1626" s="3" t="s">
        <v>1162</v>
      </c>
    </row>
    <row r="1627" spans="1:5">
      <c r="A1627" s="4" t="s">
        <v>1175</v>
      </c>
      <c r="B1627" s="4" t="s">
        <v>451</v>
      </c>
    </row>
    <row r="1628" spans="1:5">
      <c r="A1628" s="4" t="s">
        <v>1471</v>
      </c>
    </row>
    <row r="1629" spans="1:5">
      <c r="A1629" s="3" t="s">
        <v>1162</v>
      </c>
    </row>
    <row r="1630" spans="1:5">
      <c r="A1630" s="4" t="s">
        <v>1164</v>
      </c>
      <c r="B1630" s="7" t="n">
        <v>689</v>
      </c>
    </row>
    <row r="1631" spans="1:5">
      <c r="A1631" s="4" t="s">
        <v>1165</v>
      </c>
      <c r="B1631" s="5" t="n">
        <v>19200</v>
      </c>
    </row>
    <row r="1632" spans="1:5">
      <c r="A1632" s="4" t="s">
        <v>1168</v>
      </c>
      <c r="B1632" s="5" t="n">
        <v>689</v>
      </c>
    </row>
    <row r="1633" spans="1:5">
      <c r="A1633" s="4" t="s">
        <v>1169</v>
      </c>
      <c r="B1633" s="5" t="n">
        <v>19200</v>
      </c>
    </row>
    <row r="1634" spans="1:5">
      <c r="A1634" s="4" t="s">
        <v>125</v>
      </c>
      <c r="B1634" s="5" t="n">
        <v>19889</v>
      </c>
    </row>
    <row r="1635" spans="1:5">
      <c r="A1635" s="4" t="s">
        <v>1170</v>
      </c>
      <c r="B1635" s="7" t="n">
        <v>710</v>
      </c>
    </row>
    <row r="1636" spans="1:5">
      <c r="A1636" s="4" t="s">
        <v>1172</v>
      </c>
      <c r="B1636" s="5" t="n">
        <v>1984</v>
      </c>
    </row>
    <row r="1637" spans="1:5">
      <c r="A1637" s="4" t="s">
        <v>1173</v>
      </c>
      <c r="B1637" s="5" t="n">
        <v>2016</v>
      </c>
    </row>
    <row r="1638" spans="1:5">
      <c r="A1638" s="4" t="s">
        <v>1472</v>
      </c>
    </row>
    <row r="1639" spans="1:5">
      <c r="A1639" s="3" t="s">
        <v>1162</v>
      </c>
    </row>
    <row r="1640" spans="1:5">
      <c r="A1640" s="4" t="s">
        <v>1175</v>
      </c>
      <c r="B1640" s="4" t="s">
        <v>453</v>
      </c>
    </row>
    <row r="1641" spans="1:5">
      <c r="A1641" s="4" t="s">
        <v>1473</v>
      </c>
    </row>
    <row r="1642" spans="1:5">
      <c r="A1642" s="3" t="s">
        <v>1162</v>
      </c>
    </row>
    <row r="1643" spans="1:5">
      <c r="A1643" s="4" t="s">
        <v>1175</v>
      </c>
      <c r="B1643" s="4" t="s">
        <v>451</v>
      </c>
    </row>
    <row r="1644" spans="1:5">
      <c r="A1644" s="4" t="s">
        <v>1474</v>
      </c>
    </row>
    <row r="1645" spans="1:5">
      <c r="A1645" s="3" t="s">
        <v>1162</v>
      </c>
    </row>
    <row r="1646" spans="1:5">
      <c r="A1646" s="4" t="s">
        <v>1164</v>
      </c>
      <c r="B1646" s="7" t="n">
        <v>216</v>
      </c>
    </row>
    <row r="1647" spans="1:5">
      <c r="A1647" s="4" t="s">
        <v>1165</v>
      </c>
      <c r="B1647" s="5" t="n">
        <v>1225</v>
      </c>
    </row>
    <row r="1648" spans="1:5">
      <c r="A1648" s="4" t="s">
        <v>1168</v>
      </c>
      <c r="B1648" s="5" t="n">
        <v>216</v>
      </c>
    </row>
    <row r="1649" spans="1:5">
      <c r="A1649" s="4" t="s">
        <v>1169</v>
      </c>
      <c r="B1649" s="5" t="n">
        <v>1225</v>
      </c>
    </row>
    <row r="1650" spans="1:5">
      <c r="A1650" s="4" t="s">
        <v>125</v>
      </c>
      <c r="B1650" s="5" t="n">
        <v>1441</v>
      </c>
    </row>
    <row r="1651" spans="1:5">
      <c r="A1651" s="4" t="s">
        <v>1170</v>
      </c>
      <c r="B1651" s="7" t="n">
        <v>339</v>
      </c>
    </row>
    <row r="1652" spans="1:5">
      <c r="A1652" s="4" t="s">
        <v>1172</v>
      </c>
      <c r="B1652" s="5" t="n">
        <v>1993</v>
      </c>
    </row>
    <row r="1653" spans="1:5">
      <c r="A1653" s="4" t="s">
        <v>1173</v>
      </c>
      <c r="B1653" s="5" t="n">
        <v>2008</v>
      </c>
    </row>
    <row r="1654" spans="1:5">
      <c r="A1654" s="4" t="s">
        <v>1475</v>
      </c>
    </row>
    <row r="1655" spans="1:5">
      <c r="A1655" s="3" t="s">
        <v>1162</v>
      </c>
    </row>
    <row r="1656" spans="1:5">
      <c r="A1656" s="4" t="s">
        <v>1175</v>
      </c>
      <c r="B1656" s="4" t="s">
        <v>453</v>
      </c>
    </row>
    <row r="1657" spans="1:5">
      <c r="A1657" s="4" t="s">
        <v>1476</v>
      </c>
    </row>
    <row r="1658" spans="1:5">
      <c r="A1658" s="3" t="s">
        <v>1162</v>
      </c>
    </row>
    <row r="1659" spans="1:5">
      <c r="A1659" s="4" t="s">
        <v>1175</v>
      </c>
      <c r="B1659" s="4" t="s">
        <v>451</v>
      </c>
    </row>
    <row r="1660" spans="1:5">
      <c r="A1660" s="4" t="s">
        <v>1477</v>
      </c>
    </row>
    <row r="1661" spans="1:5">
      <c r="A1661" s="3" t="s">
        <v>1162</v>
      </c>
    </row>
    <row r="1662" spans="1:5">
      <c r="A1662" s="4" t="s">
        <v>1164</v>
      </c>
      <c r="B1662" s="7" t="n">
        <v>218</v>
      </c>
    </row>
    <row r="1663" spans="1:5">
      <c r="A1663" s="4" t="s">
        <v>1165</v>
      </c>
      <c r="B1663" s="5" t="n">
        <v>1237</v>
      </c>
    </row>
    <row r="1664" spans="1:5">
      <c r="A1664" s="4" t="s">
        <v>1168</v>
      </c>
      <c r="B1664" s="5" t="n">
        <v>218</v>
      </c>
    </row>
    <row r="1665" spans="1:5">
      <c r="A1665" s="4" t="s">
        <v>1169</v>
      </c>
      <c r="B1665" s="5" t="n">
        <v>1237</v>
      </c>
    </row>
    <row r="1666" spans="1:5">
      <c r="A1666" s="4" t="s">
        <v>125</v>
      </c>
      <c r="B1666" s="5" t="n">
        <v>1455</v>
      </c>
    </row>
    <row r="1667" spans="1:5">
      <c r="A1667" s="4" t="s">
        <v>1170</v>
      </c>
      <c r="B1667" s="7" t="n">
        <v>363</v>
      </c>
    </row>
    <row r="1668" spans="1:5">
      <c r="A1668" s="4" t="s">
        <v>1172</v>
      </c>
      <c r="B1668" s="5" t="n">
        <v>1996</v>
      </c>
    </row>
    <row r="1669" spans="1:5">
      <c r="A1669" s="4" t="s">
        <v>1173</v>
      </c>
      <c r="B1669" s="5" t="n">
        <v>2008</v>
      </c>
    </row>
    <row r="1670" spans="1:5">
      <c r="A1670" s="4" t="s">
        <v>1478</v>
      </c>
    </row>
    <row r="1671" spans="1:5">
      <c r="A1671" s="3" t="s">
        <v>1162</v>
      </c>
    </row>
    <row r="1672" spans="1:5">
      <c r="A1672" s="4" t="s">
        <v>1175</v>
      </c>
      <c r="B1672" s="4" t="s">
        <v>453</v>
      </c>
    </row>
    <row r="1673" spans="1:5">
      <c r="A1673" s="4" t="s">
        <v>1479</v>
      </c>
    </row>
    <row r="1674" spans="1:5">
      <c r="A1674" s="3" t="s">
        <v>1162</v>
      </c>
    </row>
    <row r="1675" spans="1:5">
      <c r="A1675" s="4" t="s">
        <v>1175</v>
      </c>
      <c r="B1675" s="4" t="s">
        <v>451</v>
      </c>
    </row>
    <row r="1676" spans="1:5">
      <c r="A1676" s="4" t="s">
        <v>1480</v>
      </c>
    </row>
    <row r="1677" spans="1:5">
      <c r="A1677" s="3" t="s">
        <v>1162</v>
      </c>
    </row>
    <row r="1678" spans="1:5">
      <c r="A1678" s="4" t="s">
        <v>1164</v>
      </c>
      <c r="B1678" s="7" t="n">
        <v>300</v>
      </c>
    </row>
    <row r="1679" spans="1:5">
      <c r="A1679" s="4" t="s">
        <v>1165</v>
      </c>
      <c r="B1679" s="5" t="n">
        <v>4273</v>
      </c>
    </row>
    <row r="1680" spans="1:5">
      <c r="A1680" s="4" t="s">
        <v>1168</v>
      </c>
      <c r="B1680" s="5" t="n">
        <v>300</v>
      </c>
    </row>
    <row r="1681" spans="1:5">
      <c r="A1681" s="4" t="s">
        <v>1169</v>
      </c>
      <c r="B1681" s="5" t="n">
        <v>4273</v>
      </c>
    </row>
    <row r="1682" spans="1:5">
      <c r="A1682" s="4" t="s">
        <v>125</v>
      </c>
      <c r="B1682" s="5" t="n">
        <v>4573</v>
      </c>
    </row>
    <row r="1683" spans="1:5">
      <c r="A1683" s="4" t="s">
        <v>1170</v>
      </c>
      <c r="B1683" s="7" t="n">
        <v>165</v>
      </c>
    </row>
    <row r="1684" spans="1:5">
      <c r="A1684" s="4" t="s">
        <v>1172</v>
      </c>
      <c r="B1684" s="5" t="n">
        <v>1984</v>
      </c>
    </row>
    <row r="1685" spans="1:5">
      <c r="A1685" s="4" t="s">
        <v>1173</v>
      </c>
      <c r="B1685" s="5" t="n">
        <v>2016</v>
      </c>
    </row>
    <row r="1686" spans="1:5">
      <c r="A1686" s="4" t="s">
        <v>1481</v>
      </c>
    </row>
    <row r="1687" spans="1:5">
      <c r="A1687" s="3" t="s">
        <v>1162</v>
      </c>
    </row>
    <row r="1688" spans="1:5">
      <c r="A1688" s="4" t="s">
        <v>1175</v>
      </c>
      <c r="B1688" s="4" t="s">
        <v>453</v>
      </c>
    </row>
    <row r="1689" spans="1:5">
      <c r="A1689" s="4" t="s">
        <v>1482</v>
      </c>
    </row>
    <row r="1690" spans="1:5">
      <c r="A1690" s="3" t="s">
        <v>1162</v>
      </c>
    </row>
    <row r="1691" spans="1:5">
      <c r="A1691" s="4" t="s">
        <v>1175</v>
      </c>
      <c r="B1691" s="4" t="s">
        <v>451</v>
      </c>
    </row>
    <row r="1692" spans="1:5">
      <c r="A1692" s="4" t="s">
        <v>1483</v>
      </c>
    </row>
    <row r="1693" spans="1:5">
      <c r="A1693" s="3" t="s">
        <v>1162</v>
      </c>
    </row>
    <row r="1694" spans="1:5">
      <c r="A1694" s="4" t="s">
        <v>1164</v>
      </c>
      <c r="B1694" s="7" t="n">
        <v>272</v>
      </c>
    </row>
    <row r="1695" spans="1:5">
      <c r="A1695" s="4" t="s">
        <v>1165</v>
      </c>
      <c r="B1695" s="5" t="n">
        <v>1089</v>
      </c>
    </row>
    <row r="1696" spans="1:5">
      <c r="A1696" s="4" t="s">
        <v>1168</v>
      </c>
      <c r="B1696" s="5" t="n">
        <v>272</v>
      </c>
    </row>
    <row r="1697" spans="1:5">
      <c r="A1697" s="4" t="s">
        <v>1169</v>
      </c>
      <c r="B1697" s="5" t="n">
        <v>1089</v>
      </c>
    </row>
    <row r="1698" spans="1:5">
      <c r="A1698" s="4" t="s">
        <v>125</v>
      </c>
      <c r="B1698" s="5" t="n">
        <v>1361</v>
      </c>
    </row>
    <row r="1699" spans="1:5">
      <c r="A1699" s="4" t="s">
        <v>1170</v>
      </c>
      <c r="B1699" s="7" t="n">
        <v>272</v>
      </c>
    </row>
    <row r="1700" spans="1:5">
      <c r="A1700" s="4" t="s">
        <v>1172</v>
      </c>
      <c r="B1700" s="5" t="n">
        <v>1990</v>
      </c>
    </row>
    <row r="1701" spans="1:5">
      <c r="A1701" s="4" t="s">
        <v>1173</v>
      </c>
      <c r="B1701" s="5" t="n">
        <v>2009</v>
      </c>
    </row>
    <row r="1702" spans="1:5">
      <c r="A1702" s="4" t="s">
        <v>1484</v>
      </c>
    </row>
    <row r="1703" spans="1:5">
      <c r="A1703" s="3" t="s">
        <v>1162</v>
      </c>
    </row>
    <row r="1704" spans="1:5">
      <c r="A1704" s="4" t="s">
        <v>1175</v>
      </c>
      <c r="B1704" s="4" t="s">
        <v>453</v>
      </c>
    </row>
    <row r="1705" spans="1:5">
      <c r="A1705" s="4" t="s">
        <v>1485</v>
      </c>
    </row>
    <row r="1706" spans="1:5">
      <c r="A1706" s="3" t="s">
        <v>1162</v>
      </c>
    </row>
    <row r="1707" spans="1:5">
      <c r="A1707" s="4" t="s">
        <v>1175</v>
      </c>
      <c r="B1707" s="4" t="s">
        <v>451</v>
      </c>
    </row>
    <row r="1708" spans="1:5">
      <c r="A1708" s="4" t="s">
        <v>1486</v>
      </c>
    </row>
    <row r="1709" spans="1:5">
      <c r="A1709" s="3" t="s">
        <v>1162</v>
      </c>
    </row>
    <row r="1710" spans="1:5">
      <c r="A1710" s="4" t="s">
        <v>1164</v>
      </c>
      <c r="B1710" s="7" t="n">
        <v>790</v>
      </c>
    </row>
    <row r="1711" spans="1:5">
      <c r="A1711" s="4" t="s">
        <v>1165</v>
      </c>
      <c r="B1711" s="5" t="n">
        <v>4021</v>
      </c>
    </row>
    <row r="1712" spans="1:5">
      <c r="A1712" s="4" t="s">
        <v>1168</v>
      </c>
      <c r="B1712" s="5" t="n">
        <v>790</v>
      </c>
    </row>
    <row r="1713" spans="1:5">
      <c r="A1713" s="4" t="s">
        <v>1169</v>
      </c>
      <c r="B1713" s="5" t="n">
        <v>4021</v>
      </c>
    </row>
    <row r="1714" spans="1:5">
      <c r="A1714" s="4" t="s">
        <v>125</v>
      </c>
      <c r="B1714" s="5" t="n">
        <v>4811</v>
      </c>
    </row>
    <row r="1715" spans="1:5">
      <c r="A1715" s="4" t="s">
        <v>1170</v>
      </c>
      <c r="B1715" s="7" t="n">
        <v>788</v>
      </c>
    </row>
    <row r="1716" spans="1:5">
      <c r="A1716" s="4" t="s">
        <v>1172</v>
      </c>
      <c r="B1716" s="5" t="n">
        <v>1985</v>
      </c>
    </row>
    <row r="1717" spans="1:5">
      <c r="A1717" s="4" t="s">
        <v>1173</v>
      </c>
      <c r="B1717" s="5" t="n">
        <v>2011</v>
      </c>
    </row>
    <row r="1718" spans="1:5">
      <c r="A1718" s="4" t="s">
        <v>1487</v>
      </c>
    </row>
    <row r="1719" spans="1:5">
      <c r="A1719" s="3" t="s">
        <v>1162</v>
      </c>
    </row>
    <row r="1720" spans="1:5">
      <c r="A1720" s="4" t="s">
        <v>1175</v>
      </c>
      <c r="B1720" s="4" t="s">
        <v>453</v>
      </c>
    </row>
    <row r="1721" spans="1:5">
      <c r="A1721" s="4" t="s">
        <v>1488</v>
      </c>
    </row>
    <row r="1722" spans="1:5">
      <c r="A1722" s="3" t="s">
        <v>1162</v>
      </c>
    </row>
    <row r="1723" spans="1:5">
      <c r="A1723" s="4" t="s">
        <v>1175</v>
      </c>
      <c r="B1723" s="4" t="s">
        <v>451</v>
      </c>
    </row>
    <row r="1724" spans="1:5">
      <c r="A1724" s="4" t="s">
        <v>1489</v>
      </c>
    </row>
    <row r="1725" spans="1:5">
      <c r="A1725" s="3" t="s">
        <v>1162</v>
      </c>
    </row>
    <row r="1726" spans="1:5">
      <c r="A1726" s="4" t="s">
        <v>1164</v>
      </c>
      <c r="B1726" s="7" t="n">
        <v>160</v>
      </c>
    </row>
    <row r="1727" spans="1:5">
      <c r="A1727" s="4" t="s">
        <v>1165</v>
      </c>
      <c r="B1727" s="5" t="n">
        <v>641</v>
      </c>
    </row>
    <row r="1728" spans="1:5">
      <c r="A1728" s="4" t="s">
        <v>1168</v>
      </c>
      <c r="B1728" s="5" t="n">
        <v>160</v>
      </c>
    </row>
    <row r="1729" spans="1:5">
      <c r="A1729" s="4" t="s">
        <v>1169</v>
      </c>
      <c r="B1729" s="5" t="n">
        <v>641</v>
      </c>
    </row>
    <row r="1730" spans="1:5">
      <c r="A1730" s="4" t="s">
        <v>125</v>
      </c>
      <c r="B1730" s="5" t="n">
        <v>801</v>
      </c>
    </row>
    <row r="1731" spans="1:5">
      <c r="A1731" s="4" t="s">
        <v>1170</v>
      </c>
      <c r="B1731" s="7" t="n">
        <v>162</v>
      </c>
    </row>
    <row r="1732" spans="1:5">
      <c r="A1732" s="4" t="s">
        <v>1172</v>
      </c>
      <c r="B1732" s="5" t="n">
        <v>1986</v>
      </c>
    </row>
    <row r="1733" spans="1:5">
      <c r="A1733" s="4" t="s">
        <v>1173</v>
      </c>
      <c r="B1733" s="5" t="n">
        <v>2009</v>
      </c>
    </row>
    <row r="1734" spans="1:5">
      <c r="A1734" s="4" t="s">
        <v>1490</v>
      </c>
    </row>
    <row r="1735" spans="1:5">
      <c r="A1735" s="3" t="s">
        <v>1162</v>
      </c>
    </row>
    <row r="1736" spans="1:5">
      <c r="A1736" s="4" t="s">
        <v>1175</v>
      </c>
      <c r="B1736" s="4" t="s">
        <v>453</v>
      </c>
    </row>
    <row r="1737" spans="1:5">
      <c r="A1737" s="4" t="s">
        <v>1491</v>
      </c>
    </row>
    <row r="1738" spans="1:5">
      <c r="A1738" s="3" t="s">
        <v>1162</v>
      </c>
    </row>
    <row r="1739" spans="1:5">
      <c r="A1739" s="4" t="s">
        <v>1175</v>
      </c>
      <c r="B1739" s="4" t="s">
        <v>451</v>
      </c>
    </row>
    <row r="1740" spans="1:5">
      <c r="A1740" s="4" t="s">
        <v>1492</v>
      </c>
    </row>
    <row r="1741" spans="1:5">
      <c r="A1741" s="3" t="s">
        <v>1162</v>
      </c>
    </row>
    <row r="1742" spans="1:5">
      <c r="A1742" s="4" t="s">
        <v>1164</v>
      </c>
      <c r="B1742" s="7" t="n">
        <v>340</v>
      </c>
    </row>
    <row r="1743" spans="1:5">
      <c r="A1743" s="4" t="s">
        <v>1165</v>
      </c>
      <c r="B1743" s="5" t="n">
        <v>2862</v>
      </c>
    </row>
    <row r="1744" spans="1:5">
      <c r="A1744" s="4" t="s">
        <v>1168</v>
      </c>
      <c r="B1744" s="5" t="n">
        <v>340</v>
      </c>
    </row>
    <row r="1745" spans="1:5">
      <c r="A1745" s="4" t="s">
        <v>1169</v>
      </c>
      <c r="B1745" s="5" t="n">
        <v>2862</v>
      </c>
    </row>
    <row r="1746" spans="1:5">
      <c r="A1746" s="4" t="s">
        <v>125</v>
      </c>
      <c r="B1746" s="5" t="n">
        <v>3202</v>
      </c>
    </row>
    <row r="1747" spans="1:5">
      <c r="A1747" s="4" t="s">
        <v>1170</v>
      </c>
      <c r="B1747" s="7" t="n">
        <v>568</v>
      </c>
    </row>
    <row r="1748" spans="1:5">
      <c r="A1748" s="4" t="s">
        <v>1172</v>
      </c>
      <c r="B1748" s="5" t="n">
        <v>2008</v>
      </c>
    </row>
    <row r="1749" spans="1:5">
      <c r="A1749" s="4" t="s">
        <v>1173</v>
      </c>
      <c r="B1749" s="5" t="n">
        <v>2011</v>
      </c>
    </row>
    <row r="1750" spans="1:5">
      <c r="A1750" s="4" t="s">
        <v>1493</v>
      </c>
    </row>
    <row r="1751" spans="1:5">
      <c r="A1751" s="3" t="s">
        <v>1162</v>
      </c>
    </row>
    <row r="1752" spans="1:5">
      <c r="A1752" s="4" t="s">
        <v>1175</v>
      </c>
      <c r="B1752" s="4" t="s">
        <v>453</v>
      </c>
    </row>
    <row r="1753" spans="1:5">
      <c r="A1753" s="4" t="s">
        <v>1494</v>
      </c>
    </row>
    <row r="1754" spans="1:5">
      <c r="A1754" s="3" t="s">
        <v>1162</v>
      </c>
    </row>
    <row r="1755" spans="1:5">
      <c r="A1755" s="4" t="s">
        <v>1175</v>
      </c>
      <c r="B1755" s="4" t="s">
        <v>451</v>
      </c>
    </row>
    <row r="1756" spans="1:5">
      <c r="A1756" s="4" t="s">
        <v>1495</v>
      </c>
    </row>
    <row r="1757" spans="1:5">
      <c r="A1757" s="3" t="s">
        <v>1162</v>
      </c>
    </row>
    <row r="1758" spans="1:5">
      <c r="A1758" s="4" t="s">
        <v>1164</v>
      </c>
      <c r="B1758" s="7" t="n">
        <v>114</v>
      </c>
    </row>
    <row r="1759" spans="1:5">
      <c r="A1759" s="4" t="s">
        <v>1165</v>
      </c>
      <c r="B1759" s="5" t="n">
        <v>457</v>
      </c>
    </row>
    <row r="1760" spans="1:5">
      <c r="A1760" s="4" t="s">
        <v>1168</v>
      </c>
      <c r="B1760" s="5" t="n">
        <v>114</v>
      </c>
    </row>
    <row r="1761" spans="1:5">
      <c r="A1761" s="4" t="s">
        <v>1169</v>
      </c>
      <c r="B1761" s="5" t="n">
        <v>457</v>
      </c>
    </row>
    <row r="1762" spans="1:5">
      <c r="A1762" s="4" t="s">
        <v>125</v>
      </c>
      <c r="B1762" s="5" t="n">
        <v>571</v>
      </c>
    </row>
    <row r="1763" spans="1:5">
      <c r="A1763" s="4" t="s">
        <v>1170</v>
      </c>
      <c r="B1763" s="7" t="n">
        <v>104</v>
      </c>
    </row>
    <row r="1764" spans="1:5">
      <c r="A1764" s="4" t="s">
        <v>1172</v>
      </c>
      <c r="B1764" s="5" t="n">
        <v>1978</v>
      </c>
    </row>
    <row r="1765" spans="1:5">
      <c r="A1765" s="4" t="s">
        <v>1173</v>
      </c>
      <c r="B1765" s="5" t="n">
        <v>2009</v>
      </c>
    </row>
    <row r="1766" spans="1:5">
      <c r="A1766" s="4" t="s">
        <v>1496</v>
      </c>
    </row>
    <row r="1767" spans="1:5">
      <c r="A1767" s="3" t="s">
        <v>1162</v>
      </c>
    </row>
    <row r="1768" spans="1:5">
      <c r="A1768" s="4" t="s">
        <v>1175</v>
      </c>
      <c r="B1768" s="4" t="s">
        <v>453</v>
      </c>
    </row>
    <row r="1769" spans="1:5">
      <c r="A1769" s="4" t="s">
        <v>1497</v>
      </c>
    </row>
    <row r="1770" spans="1:5">
      <c r="A1770" s="3" t="s">
        <v>1162</v>
      </c>
    </row>
    <row r="1771" spans="1:5">
      <c r="A1771" s="4" t="s">
        <v>1175</v>
      </c>
      <c r="B1771" s="4" t="s">
        <v>451</v>
      </c>
    </row>
    <row r="1772" spans="1:5">
      <c r="A1772" s="4" t="s">
        <v>1498</v>
      </c>
    </row>
    <row r="1773" spans="1:5">
      <c r="A1773" s="3" t="s">
        <v>1162</v>
      </c>
    </row>
    <row r="1774" spans="1:5">
      <c r="A1774" s="4" t="s">
        <v>1164</v>
      </c>
      <c r="B1774" s="7" t="n">
        <v>310</v>
      </c>
    </row>
    <row r="1775" spans="1:5">
      <c r="A1775" s="4" t="s">
        <v>1165</v>
      </c>
      <c r="B1775" s="5" t="n">
        <v>1971</v>
      </c>
    </row>
    <row r="1776" spans="1:5">
      <c r="A1776" s="4" t="s">
        <v>1168</v>
      </c>
      <c r="B1776" s="5" t="n">
        <v>310</v>
      </c>
    </row>
    <row r="1777" spans="1:5">
      <c r="A1777" s="4" t="s">
        <v>1169</v>
      </c>
      <c r="B1777" s="5" t="n">
        <v>1971</v>
      </c>
    </row>
    <row r="1778" spans="1:5">
      <c r="A1778" s="4" t="s">
        <v>125</v>
      </c>
      <c r="B1778" s="5" t="n">
        <v>2281</v>
      </c>
    </row>
    <row r="1779" spans="1:5">
      <c r="A1779" s="4" t="s">
        <v>1170</v>
      </c>
      <c r="B1779" s="7" t="n">
        <v>389</v>
      </c>
    </row>
    <row r="1780" spans="1:5">
      <c r="A1780" s="4" t="s">
        <v>1172</v>
      </c>
      <c r="B1780" s="5" t="n">
        <v>1998</v>
      </c>
    </row>
    <row r="1781" spans="1:5">
      <c r="A1781" s="4" t="s">
        <v>1173</v>
      </c>
      <c r="B1781" s="5" t="n">
        <v>2011</v>
      </c>
    </row>
    <row r="1782" spans="1:5">
      <c r="A1782" s="4" t="s">
        <v>1499</v>
      </c>
    </row>
    <row r="1783" spans="1:5">
      <c r="A1783" s="3" t="s">
        <v>1162</v>
      </c>
    </row>
    <row r="1784" spans="1:5">
      <c r="A1784" s="4" t="s">
        <v>1175</v>
      </c>
      <c r="B1784" s="4" t="s">
        <v>453</v>
      </c>
    </row>
    <row r="1785" spans="1:5">
      <c r="A1785" s="4" t="s">
        <v>1500</v>
      </c>
    </row>
    <row r="1786" spans="1:5">
      <c r="A1786" s="3" t="s">
        <v>1162</v>
      </c>
    </row>
    <row r="1787" spans="1:5">
      <c r="A1787" s="4" t="s">
        <v>1175</v>
      </c>
      <c r="B1787" s="4" t="s">
        <v>451</v>
      </c>
    </row>
    <row r="1788" spans="1:5">
      <c r="A1788" s="4" t="s">
        <v>1501</v>
      </c>
    </row>
    <row r="1789" spans="1:5">
      <c r="A1789" s="3" t="s">
        <v>1162</v>
      </c>
    </row>
    <row r="1790" spans="1:5">
      <c r="A1790" s="4" t="s">
        <v>1164</v>
      </c>
      <c r="B1790" s="7" t="n">
        <v>148</v>
      </c>
    </row>
    <row r="1791" spans="1:5">
      <c r="A1791" s="4" t="s">
        <v>1165</v>
      </c>
      <c r="B1791" s="5" t="n">
        <v>590</v>
      </c>
    </row>
    <row r="1792" spans="1:5">
      <c r="A1792" s="4" t="s">
        <v>1168</v>
      </c>
      <c r="B1792" s="5" t="n">
        <v>148</v>
      </c>
    </row>
    <row r="1793" spans="1:5">
      <c r="A1793" s="4" t="s">
        <v>1169</v>
      </c>
      <c r="B1793" s="5" t="n">
        <v>590</v>
      </c>
    </row>
    <row r="1794" spans="1:5">
      <c r="A1794" s="4" t="s">
        <v>125</v>
      </c>
      <c r="B1794" s="5" t="n">
        <v>738</v>
      </c>
    </row>
    <row r="1795" spans="1:5">
      <c r="A1795" s="4" t="s">
        <v>1170</v>
      </c>
      <c r="B1795" s="7" t="n">
        <v>162</v>
      </c>
    </row>
    <row r="1796" spans="1:5">
      <c r="A1796" s="4" t="s">
        <v>1172</v>
      </c>
      <c r="B1796" s="5" t="n">
        <v>1981</v>
      </c>
    </row>
    <row r="1797" spans="1:5">
      <c r="A1797" s="4" t="s">
        <v>1173</v>
      </c>
      <c r="B1797" s="5" t="n">
        <v>2009</v>
      </c>
    </row>
    <row r="1798" spans="1:5">
      <c r="A1798" s="4" t="s">
        <v>1502</v>
      </c>
    </row>
    <row r="1799" spans="1:5">
      <c r="A1799" s="3" t="s">
        <v>1162</v>
      </c>
    </row>
    <row r="1800" spans="1:5">
      <c r="A1800" s="4" t="s">
        <v>1175</v>
      </c>
      <c r="B1800" s="4" t="s">
        <v>453</v>
      </c>
    </row>
    <row r="1801" spans="1:5">
      <c r="A1801" s="4" t="s">
        <v>1503</v>
      </c>
    </row>
    <row r="1802" spans="1:5">
      <c r="A1802" s="3" t="s">
        <v>1162</v>
      </c>
    </row>
    <row r="1803" spans="1:5">
      <c r="A1803" s="4" t="s">
        <v>1175</v>
      </c>
      <c r="B1803" s="4" t="s">
        <v>451</v>
      </c>
    </row>
    <row r="1804" spans="1:5">
      <c r="A1804" s="4" t="s">
        <v>1504</v>
      </c>
    </row>
    <row r="1805" spans="1:5">
      <c r="A1805" s="3" t="s">
        <v>1162</v>
      </c>
    </row>
    <row r="1806" spans="1:5">
      <c r="A1806" s="4" t="s">
        <v>1164</v>
      </c>
      <c r="B1806" s="7" t="n">
        <v>965</v>
      </c>
    </row>
    <row r="1807" spans="1:5">
      <c r="A1807" s="4" t="s">
        <v>1165</v>
      </c>
      <c r="B1807" s="5" t="n">
        <v>2895</v>
      </c>
    </row>
    <row r="1808" spans="1:5">
      <c r="A1808" s="4" t="s">
        <v>1168</v>
      </c>
      <c r="B1808" s="5" t="n">
        <v>965</v>
      </c>
    </row>
    <row r="1809" spans="1:5">
      <c r="A1809" s="4" t="s">
        <v>1169</v>
      </c>
      <c r="B1809" s="5" t="n">
        <v>2895</v>
      </c>
    </row>
    <row r="1810" spans="1:5">
      <c r="A1810" s="4" t="s">
        <v>125</v>
      </c>
      <c r="B1810" s="5" t="n">
        <v>3860</v>
      </c>
    </row>
    <row r="1811" spans="1:5">
      <c r="A1811" s="4" t="s">
        <v>1170</v>
      </c>
      <c r="B1811" s="7" t="n">
        <v>560</v>
      </c>
    </row>
    <row r="1812" spans="1:5">
      <c r="A1812" s="4" t="s">
        <v>1172</v>
      </c>
      <c r="B1812" s="5" t="n">
        <v>2000</v>
      </c>
    </row>
    <row r="1813" spans="1:5">
      <c r="A1813" s="4" t="s">
        <v>1173</v>
      </c>
      <c r="B1813" s="5" t="n">
        <v>2011</v>
      </c>
    </row>
    <row r="1814" spans="1:5">
      <c r="A1814" s="4" t="s">
        <v>1505</v>
      </c>
    </row>
    <row r="1815" spans="1:5">
      <c r="A1815" s="3" t="s">
        <v>1162</v>
      </c>
    </row>
    <row r="1816" spans="1:5">
      <c r="A1816" s="4" t="s">
        <v>1175</v>
      </c>
      <c r="B1816" s="4" t="s">
        <v>453</v>
      </c>
    </row>
    <row r="1817" spans="1:5">
      <c r="A1817" s="4" t="s">
        <v>1506</v>
      </c>
    </row>
    <row r="1818" spans="1:5">
      <c r="A1818" s="3" t="s">
        <v>1162</v>
      </c>
    </row>
    <row r="1819" spans="1:5">
      <c r="A1819" s="4" t="s">
        <v>1175</v>
      </c>
      <c r="B1819" s="4" t="s">
        <v>451</v>
      </c>
    </row>
    <row r="1820" spans="1:5">
      <c r="A1820" s="4" t="s">
        <v>1441</v>
      </c>
    </row>
    <row r="1821" spans="1:5">
      <c r="A1821" s="3" t="s">
        <v>1162</v>
      </c>
    </row>
    <row r="1822" spans="1:5">
      <c r="A1822" s="4" t="s">
        <v>1163</v>
      </c>
      <c r="B1822" s="7" t="n">
        <v>5820</v>
      </c>
    </row>
    <row r="1823" spans="1:5">
      <c r="A1823" s="4" t="s">
        <v>1164</v>
      </c>
      <c r="B1823" s="5" t="n">
        <v>2022</v>
      </c>
    </row>
    <row r="1824" spans="1:5">
      <c r="A1824" s="4" t="s">
        <v>1165</v>
      </c>
      <c r="B1824" s="5" t="n">
        <v>6065</v>
      </c>
    </row>
    <row r="1825" spans="1:5">
      <c r="A1825" s="4" t="s">
        <v>1168</v>
      </c>
      <c r="B1825" s="5" t="n">
        <v>2022</v>
      </c>
    </row>
    <row r="1826" spans="1:5">
      <c r="A1826" s="4" t="s">
        <v>1169</v>
      </c>
      <c r="B1826" s="5" t="n">
        <v>6065</v>
      </c>
    </row>
    <row r="1827" spans="1:5">
      <c r="A1827" s="4" t="s">
        <v>125</v>
      </c>
      <c r="B1827" s="5" t="n">
        <v>8087</v>
      </c>
    </row>
    <row r="1828" spans="1:5">
      <c r="A1828" s="4" t="s">
        <v>1170</v>
      </c>
      <c r="B1828" s="7" t="n">
        <v>1380</v>
      </c>
    </row>
    <row r="1829" spans="1:5">
      <c r="A1829" s="4" t="s">
        <v>1172</v>
      </c>
      <c r="B1829" s="5" t="n">
        <v>2002</v>
      </c>
    </row>
    <row r="1830" spans="1:5">
      <c r="A1830" s="4" t="s">
        <v>1173</v>
      </c>
      <c r="B1830" s="5" t="n">
        <v>2010</v>
      </c>
    </row>
    <row r="1831" spans="1:5">
      <c r="A1831" s="4" t="s">
        <v>1442</v>
      </c>
    </row>
    <row r="1832" spans="1:5">
      <c r="A1832" s="3" t="s">
        <v>1162</v>
      </c>
    </row>
    <row r="1833" spans="1:5">
      <c r="A1833" s="4" t="s">
        <v>1175</v>
      </c>
      <c r="B1833" s="4" t="s">
        <v>453</v>
      </c>
    </row>
    <row r="1834" spans="1:5">
      <c r="A1834" s="4" t="s">
        <v>1443</v>
      </c>
    </row>
    <row r="1835" spans="1:5">
      <c r="A1835" s="3" t="s">
        <v>1162</v>
      </c>
    </row>
    <row r="1836" spans="1:5">
      <c r="A1836" s="4" t="s">
        <v>1175</v>
      </c>
      <c r="B1836" s="4" t="s">
        <v>451</v>
      </c>
    </row>
    <row r="1837" spans="1:5">
      <c r="A1837" s="4" t="s">
        <v>1507</v>
      </c>
    </row>
    <row r="1838" spans="1:5">
      <c r="A1838" s="3" t="s">
        <v>1162</v>
      </c>
    </row>
    <row r="1839" spans="1:5">
      <c r="A1839" s="4" t="s">
        <v>1164</v>
      </c>
      <c r="B1839" s="7" t="n">
        <v>293</v>
      </c>
    </row>
    <row r="1840" spans="1:5">
      <c r="A1840" s="4" t="s">
        <v>1165</v>
      </c>
      <c r="B1840" s="5" t="n">
        <v>1172</v>
      </c>
    </row>
    <row r="1841" spans="1:5">
      <c r="A1841" s="4" t="s">
        <v>1168</v>
      </c>
      <c r="B1841" s="5" t="n">
        <v>293</v>
      </c>
    </row>
    <row r="1842" spans="1:5">
      <c r="A1842" s="4" t="s">
        <v>1169</v>
      </c>
      <c r="B1842" s="5" t="n">
        <v>1172</v>
      </c>
    </row>
    <row r="1843" spans="1:5">
      <c r="A1843" s="4" t="s">
        <v>125</v>
      </c>
      <c r="B1843" s="5" t="n">
        <v>1465</v>
      </c>
    </row>
    <row r="1844" spans="1:5">
      <c r="A1844" s="4" t="s">
        <v>1170</v>
      </c>
      <c r="B1844" s="7" t="n">
        <v>226</v>
      </c>
    </row>
    <row r="1845" spans="1:5">
      <c r="A1845" s="4" t="s">
        <v>1172</v>
      </c>
      <c r="B1845" s="5" t="n">
        <v>2011</v>
      </c>
    </row>
    <row r="1846" spans="1:5">
      <c r="A1846" s="4" t="s">
        <v>1173</v>
      </c>
      <c r="B1846" s="5" t="n">
        <v>2011</v>
      </c>
    </row>
    <row r="1847" spans="1:5">
      <c r="A1847" s="4" t="s">
        <v>1508</v>
      </c>
    </row>
    <row r="1848" spans="1:5">
      <c r="A1848" s="3" t="s">
        <v>1162</v>
      </c>
    </row>
    <row r="1849" spans="1:5">
      <c r="A1849" s="4" t="s">
        <v>1175</v>
      </c>
      <c r="B1849" s="4" t="s">
        <v>453</v>
      </c>
    </row>
    <row r="1850" spans="1:5">
      <c r="A1850" s="4" t="s">
        <v>1509</v>
      </c>
    </row>
    <row r="1851" spans="1:5">
      <c r="A1851" s="3" t="s">
        <v>1162</v>
      </c>
    </row>
    <row r="1852" spans="1:5">
      <c r="A1852" s="4" t="s">
        <v>1175</v>
      </c>
      <c r="B1852" s="4" t="s">
        <v>451</v>
      </c>
    </row>
    <row r="1853" spans="1:5">
      <c r="A1853" s="4" t="s">
        <v>1510</v>
      </c>
    </row>
    <row r="1854" spans="1:5">
      <c r="A1854" s="3" t="s">
        <v>1162</v>
      </c>
    </row>
    <row r="1855" spans="1:5">
      <c r="A1855" s="4" t="s">
        <v>1163</v>
      </c>
      <c r="B1855" s="7" t="n">
        <v>1008</v>
      </c>
    </row>
    <row r="1856" spans="1:5">
      <c r="A1856" s="4" t="s">
        <v>1164</v>
      </c>
      <c r="B1856" s="5" t="n">
        <v>426</v>
      </c>
    </row>
    <row r="1857" spans="1:5">
      <c r="A1857" s="4" t="s">
        <v>1165</v>
      </c>
      <c r="B1857" s="5" t="n">
        <v>1277</v>
      </c>
    </row>
    <row r="1858" spans="1:5">
      <c r="A1858" s="4" t="s">
        <v>1168</v>
      </c>
      <c r="B1858" s="5" t="n">
        <v>426</v>
      </c>
    </row>
    <row r="1859" spans="1:5">
      <c r="A1859" s="4" t="s">
        <v>1169</v>
      </c>
      <c r="B1859" s="5" t="n">
        <v>1277</v>
      </c>
    </row>
    <row r="1860" spans="1:5">
      <c r="A1860" s="4" t="s">
        <v>125</v>
      </c>
      <c r="B1860" s="5" t="n">
        <v>1703</v>
      </c>
    </row>
    <row r="1861" spans="1:5">
      <c r="A1861" s="4" t="s">
        <v>1170</v>
      </c>
      <c r="B1861" s="7" t="n">
        <v>250</v>
      </c>
    </row>
    <row r="1862" spans="1:5">
      <c r="A1862" s="4" t="s">
        <v>1172</v>
      </c>
      <c r="B1862" s="5" t="n">
        <v>1999</v>
      </c>
    </row>
    <row r="1863" spans="1:5">
      <c r="A1863" s="4" t="s">
        <v>1173</v>
      </c>
      <c r="B1863" s="5" t="n">
        <v>2010</v>
      </c>
    </row>
    <row r="1864" spans="1:5">
      <c r="A1864" s="4" t="s">
        <v>1511</v>
      </c>
    </row>
    <row r="1865" spans="1:5">
      <c r="A1865" s="3" t="s">
        <v>1162</v>
      </c>
    </row>
    <row r="1866" spans="1:5">
      <c r="A1866" s="4" t="s">
        <v>1175</v>
      </c>
      <c r="B1866" s="4" t="s">
        <v>453</v>
      </c>
    </row>
    <row r="1867" spans="1:5">
      <c r="A1867" s="4" t="s">
        <v>1512</v>
      </c>
    </row>
    <row r="1868" spans="1:5">
      <c r="A1868" s="3" t="s">
        <v>1162</v>
      </c>
    </row>
    <row r="1869" spans="1:5">
      <c r="A1869" s="4" t="s">
        <v>1175</v>
      </c>
      <c r="B1869" s="4" t="s">
        <v>451</v>
      </c>
    </row>
    <row r="1870" spans="1:5">
      <c r="A1870" s="4" t="s">
        <v>1513</v>
      </c>
    </row>
    <row r="1871" spans="1:5">
      <c r="A1871" s="3" t="s">
        <v>1162</v>
      </c>
    </row>
    <row r="1872" spans="1:5">
      <c r="A1872" s="4" t="s">
        <v>1164</v>
      </c>
      <c r="B1872" s="7" t="n">
        <v>1391</v>
      </c>
    </row>
    <row r="1873" spans="1:5">
      <c r="A1873" s="4" t="s">
        <v>1165</v>
      </c>
      <c r="B1873" s="5" t="n">
        <v>30442</v>
      </c>
    </row>
    <row r="1874" spans="1:5">
      <c r="A1874" s="4" t="s">
        <v>1167</v>
      </c>
      <c r="B1874" s="5" t="n">
        <v>3232</v>
      </c>
    </row>
    <row r="1875" spans="1:5">
      <c r="A1875" s="4" t="s">
        <v>1168</v>
      </c>
      <c r="B1875" s="5" t="n">
        <v>1391</v>
      </c>
    </row>
    <row r="1876" spans="1:5">
      <c r="A1876" s="4" t="s">
        <v>1169</v>
      </c>
      <c r="B1876" s="5" t="n">
        <v>33674</v>
      </c>
    </row>
    <row r="1877" spans="1:5">
      <c r="A1877" s="4" t="s">
        <v>125</v>
      </c>
      <c r="B1877" s="5" t="n">
        <v>35065</v>
      </c>
    </row>
    <row r="1878" spans="1:5">
      <c r="A1878" s="4" t="s">
        <v>1170</v>
      </c>
      <c r="B1878" s="7" t="n">
        <v>6499</v>
      </c>
    </row>
    <row r="1879" spans="1:5">
      <c r="A1879" s="4" t="s">
        <v>1172</v>
      </c>
      <c r="B1879" s="5" t="n">
        <v>2011</v>
      </c>
    </row>
    <row r="1880" spans="1:5">
      <c r="A1880" s="4" t="s">
        <v>1173</v>
      </c>
      <c r="B1880" s="5" t="n">
        <v>2010</v>
      </c>
    </row>
    <row r="1881" spans="1:5">
      <c r="A1881" s="4" t="s">
        <v>1514</v>
      </c>
    </row>
    <row r="1882" spans="1:5">
      <c r="A1882" s="3" t="s">
        <v>1162</v>
      </c>
    </row>
    <row r="1883" spans="1:5">
      <c r="A1883" s="4" t="s">
        <v>1175</v>
      </c>
      <c r="B1883" s="4" t="s">
        <v>453</v>
      </c>
    </row>
    <row r="1884" spans="1:5">
      <c r="A1884" s="4" t="s">
        <v>1515</v>
      </c>
    </row>
    <row r="1885" spans="1:5">
      <c r="A1885" s="3" t="s">
        <v>1162</v>
      </c>
    </row>
    <row r="1886" spans="1:5">
      <c r="A1886" s="4" t="s">
        <v>1175</v>
      </c>
      <c r="B1886" s="4" t="s">
        <v>455</v>
      </c>
    </row>
    <row r="1887" spans="1:5">
      <c r="A1887" s="4" t="s">
        <v>1516</v>
      </c>
    </row>
    <row r="1888" spans="1:5">
      <c r="A1888" s="3" t="s">
        <v>1162</v>
      </c>
    </row>
    <row r="1889" spans="1:5">
      <c r="A1889" s="4" t="s">
        <v>1164</v>
      </c>
      <c r="B1889" s="7" t="n">
        <v>131</v>
      </c>
    </row>
    <row r="1890" spans="1:5">
      <c r="A1890" s="4" t="s">
        <v>1165</v>
      </c>
      <c r="B1890" s="5" t="n">
        <v>741</v>
      </c>
    </row>
    <row r="1891" spans="1:5">
      <c r="A1891" s="4" t="s">
        <v>1168</v>
      </c>
      <c r="B1891" s="5" t="n">
        <v>131</v>
      </c>
    </row>
    <row r="1892" spans="1:5">
      <c r="A1892" s="4" t="s">
        <v>1169</v>
      </c>
      <c r="B1892" s="5" t="n">
        <v>741</v>
      </c>
    </row>
    <row r="1893" spans="1:5">
      <c r="A1893" s="4" t="s">
        <v>125</v>
      </c>
      <c r="B1893" s="5" t="n">
        <v>872</v>
      </c>
    </row>
    <row r="1894" spans="1:5">
      <c r="A1894" s="4" t="s">
        <v>1170</v>
      </c>
      <c r="B1894" s="7" t="n">
        <v>145</v>
      </c>
    </row>
    <row r="1895" spans="1:5">
      <c r="A1895" s="4" t="s">
        <v>1172</v>
      </c>
      <c r="B1895" s="5" t="n">
        <v>2004</v>
      </c>
    </row>
    <row r="1896" spans="1:5">
      <c r="A1896" s="4" t="s">
        <v>1173</v>
      </c>
      <c r="B1896" s="5" t="n">
        <v>2011</v>
      </c>
    </row>
    <row r="1897" spans="1:5">
      <c r="A1897" s="4" t="s">
        <v>1517</v>
      </c>
    </row>
    <row r="1898" spans="1:5">
      <c r="A1898" s="3" t="s">
        <v>1162</v>
      </c>
    </row>
    <row r="1899" spans="1:5">
      <c r="A1899" s="4" t="s">
        <v>1175</v>
      </c>
      <c r="B1899" s="4" t="s">
        <v>453</v>
      </c>
    </row>
    <row r="1900" spans="1:5">
      <c r="A1900" s="4" t="s">
        <v>1518</v>
      </c>
    </row>
    <row r="1901" spans="1:5">
      <c r="A1901" s="3" t="s">
        <v>1162</v>
      </c>
    </row>
    <row r="1902" spans="1:5">
      <c r="A1902" s="4" t="s">
        <v>1175</v>
      </c>
      <c r="B1902" s="4" t="s">
        <v>451</v>
      </c>
    </row>
    <row r="1903" spans="1:5">
      <c r="A1903" s="4" t="s">
        <v>1519</v>
      </c>
    </row>
    <row r="1904" spans="1:5">
      <c r="A1904" s="3" t="s">
        <v>1162</v>
      </c>
    </row>
    <row r="1905" spans="1:5">
      <c r="A1905" s="4" t="s">
        <v>1164</v>
      </c>
      <c r="B1905" s="7" t="n">
        <v>580</v>
      </c>
    </row>
    <row r="1906" spans="1:5">
      <c r="A1906" s="4" t="s">
        <v>1165</v>
      </c>
      <c r="B1906" s="5" t="n">
        <v>3304</v>
      </c>
    </row>
    <row r="1907" spans="1:5">
      <c r="A1907" s="4" t="s">
        <v>1168</v>
      </c>
      <c r="B1907" s="5" t="n">
        <v>580</v>
      </c>
    </row>
    <row r="1908" spans="1:5">
      <c r="A1908" s="4" t="s">
        <v>1169</v>
      </c>
      <c r="B1908" s="5" t="n">
        <v>3304</v>
      </c>
    </row>
    <row r="1909" spans="1:5">
      <c r="A1909" s="4" t="s">
        <v>125</v>
      </c>
      <c r="B1909" s="5" t="n">
        <v>3884</v>
      </c>
    </row>
    <row r="1910" spans="1:5">
      <c r="A1910" s="4" t="s">
        <v>1170</v>
      </c>
      <c r="B1910" s="7" t="n">
        <v>668</v>
      </c>
    </row>
    <row r="1911" spans="1:5">
      <c r="A1911" s="4" t="s">
        <v>1172</v>
      </c>
      <c r="B1911" s="5" t="n">
        <v>2002</v>
      </c>
    </row>
    <row r="1912" spans="1:5">
      <c r="A1912" s="4" t="s">
        <v>1173</v>
      </c>
      <c r="B1912" s="5" t="n">
        <v>2011</v>
      </c>
    </row>
    <row r="1913" spans="1:5">
      <c r="A1913" s="4" t="s">
        <v>1520</v>
      </c>
    </row>
    <row r="1914" spans="1:5">
      <c r="A1914" s="3" t="s">
        <v>1162</v>
      </c>
    </row>
    <row r="1915" spans="1:5">
      <c r="A1915" s="4" t="s">
        <v>1175</v>
      </c>
      <c r="B1915" s="4" t="s">
        <v>453</v>
      </c>
    </row>
    <row r="1916" spans="1:5">
      <c r="A1916" s="4" t="s">
        <v>1521</v>
      </c>
    </row>
    <row r="1917" spans="1:5">
      <c r="A1917" s="3" t="s">
        <v>1162</v>
      </c>
    </row>
    <row r="1918" spans="1:5">
      <c r="A1918" s="4" t="s">
        <v>1175</v>
      </c>
      <c r="B1918" s="4" t="s">
        <v>451</v>
      </c>
    </row>
    <row r="1919" spans="1:5">
      <c r="A1919" s="4" t="s">
        <v>1522</v>
      </c>
    </row>
    <row r="1920" spans="1:5">
      <c r="A1920" s="3" t="s">
        <v>1162</v>
      </c>
    </row>
    <row r="1921" spans="1:5">
      <c r="A1921" s="4" t="s">
        <v>1164</v>
      </c>
      <c r="B1921" s="7" t="n">
        <v>427</v>
      </c>
    </row>
    <row r="1922" spans="1:5">
      <c r="A1922" s="4" t="s">
        <v>1165</v>
      </c>
      <c r="B1922" s="5" t="n">
        <v>1282</v>
      </c>
    </row>
    <row r="1923" spans="1:5">
      <c r="A1923" s="4" t="s">
        <v>1168</v>
      </c>
      <c r="B1923" s="5" t="n">
        <v>427</v>
      </c>
    </row>
    <row r="1924" spans="1:5">
      <c r="A1924" s="4" t="s">
        <v>1169</v>
      </c>
      <c r="B1924" s="5" t="n">
        <v>1282</v>
      </c>
    </row>
    <row r="1925" spans="1:5">
      <c r="A1925" s="4" t="s">
        <v>125</v>
      </c>
      <c r="B1925" s="5" t="n">
        <v>1709</v>
      </c>
    </row>
    <row r="1926" spans="1:5">
      <c r="A1926" s="4" t="s">
        <v>1170</v>
      </c>
      <c r="B1926" s="7" t="n">
        <v>232</v>
      </c>
    </row>
    <row r="1927" spans="1:5">
      <c r="A1927" s="4" t="s">
        <v>1172</v>
      </c>
      <c r="B1927" s="5" t="n">
        <v>2001</v>
      </c>
    </row>
    <row r="1928" spans="1:5">
      <c r="A1928" s="4" t="s">
        <v>1173</v>
      </c>
      <c r="B1928" s="5" t="n">
        <v>2011</v>
      </c>
    </row>
    <row r="1929" spans="1:5">
      <c r="A1929" s="4" t="s">
        <v>1523</v>
      </c>
    </row>
    <row r="1930" spans="1:5">
      <c r="A1930" s="3" t="s">
        <v>1162</v>
      </c>
    </row>
    <row r="1931" spans="1:5">
      <c r="A1931" s="4" t="s">
        <v>1175</v>
      </c>
      <c r="B1931" s="4" t="s">
        <v>453</v>
      </c>
    </row>
    <row r="1932" spans="1:5">
      <c r="A1932" s="4" t="s">
        <v>1524</v>
      </c>
    </row>
    <row r="1933" spans="1:5">
      <c r="A1933" s="3" t="s">
        <v>1162</v>
      </c>
    </row>
    <row r="1934" spans="1:5">
      <c r="A1934" s="4" t="s">
        <v>1175</v>
      </c>
      <c r="B1934" s="4" t="s">
        <v>451</v>
      </c>
    </row>
    <row r="1935" spans="1:5">
      <c r="A1935" s="4" t="s">
        <v>1525</v>
      </c>
    </row>
    <row r="1936" spans="1:5">
      <c r="A1936" s="3" t="s">
        <v>1162</v>
      </c>
    </row>
    <row r="1937" spans="1:5">
      <c r="A1937" s="4" t="s">
        <v>1164</v>
      </c>
      <c r="B1937" s="7" t="n">
        <v>510</v>
      </c>
    </row>
    <row r="1938" spans="1:5">
      <c r="A1938" s="4" t="s">
        <v>1165</v>
      </c>
      <c r="B1938" s="5" t="n">
        <v>1271</v>
      </c>
    </row>
    <row r="1939" spans="1:5">
      <c r="A1939" s="4" t="s">
        <v>1168</v>
      </c>
      <c r="B1939" s="5" t="n">
        <v>510</v>
      </c>
    </row>
    <row r="1940" spans="1:5">
      <c r="A1940" s="4" t="s">
        <v>1169</v>
      </c>
      <c r="B1940" s="5" t="n">
        <v>1271</v>
      </c>
    </row>
    <row r="1941" spans="1:5">
      <c r="A1941" s="4" t="s">
        <v>125</v>
      </c>
      <c r="B1941" s="5" t="n">
        <v>1781</v>
      </c>
    </row>
    <row r="1942" spans="1:5">
      <c r="A1942" s="4" t="s">
        <v>1170</v>
      </c>
      <c r="B1942" s="7" t="n">
        <v>208</v>
      </c>
    </row>
    <row r="1943" spans="1:5">
      <c r="A1943" s="4" t="s">
        <v>1172</v>
      </c>
      <c r="B1943" s="5" t="n">
        <v>2011</v>
      </c>
    </row>
    <row r="1944" spans="1:5">
      <c r="A1944" s="4" t="s">
        <v>1173</v>
      </c>
      <c r="B1944" s="5" t="n">
        <v>2012</v>
      </c>
    </row>
    <row r="1945" spans="1:5">
      <c r="A1945" s="4" t="s">
        <v>1526</v>
      </c>
    </row>
    <row r="1946" spans="1:5">
      <c r="A1946" s="3" t="s">
        <v>1162</v>
      </c>
    </row>
    <row r="1947" spans="1:5">
      <c r="A1947" s="4" t="s">
        <v>1175</v>
      </c>
      <c r="B1947" s="4" t="s">
        <v>453</v>
      </c>
    </row>
    <row r="1948" spans="1:5">
      <c r="A1948" s="4" t="s">
        <v>1527</v>
      </c>
    </row>
    <row r="1949" spans="1:5">
      <c r="A1949" s="3" t="s">
        <v>1162</v>
      </c>
    </row>
    <row r="1950" spans="1:5">
      <c r="A1950" s="4" t="s">
        <v>1175</v>
      </c>
      <c r="B1950" s="4" t="s">
        <v>451</v>
      </c>
    </row>
    <row r="1951" spans="1:5">
      <c r="A1951" s="4" t="s">
        <v>1528</v>
      </c>
    </row>
    <row r="1952" spans="1:5">
      <c r="A1952" s="3" t="s">
        <v>1162</v>
      </c>
    </row>
    <row r="1953" spans="1:5">
      <c r="A1953" s="4" t="s">
        <v>1164</v>
      </c>
      <c r="B1953" s="7" t="n">
        <v>413</v>
      </c>
    </row>
    <row r="1954" spans="1:5">
      <c r="A1954" s="4" t="s">
        <v>1165</v>
      </c>
      <c r="B1954" s="5" t="n">
        <v>1669</v>
      </c>
    </row>
    <row r="1955" spans="1:5">
      <c r="A1955" s="4" t="s">
        <v>1168</v>
      </c>
      <c r="B1955" s="5" t="n">
        <v>413</v>
      </c>
    </row>
    <row r="1956" spans="1:5">
      <c r="A1956" s="4" t="s">
        <v>1169</v>
      </c>
      <c r="B1956" s="5" t="n">
        <v>1669</v>
      </c>
    </row>
    <row r="1957" spans="1:5">
      <c r="A1957" s="4" t="s">
        <v>125</v>
      </c>
      <c r="B1957" s="5" t="n">
        <v>2082</v>
      </c>
    </row>
    <row r="1958" spans="1:5">
      <c r="A1958" s="4" t="s">
        <v>1170</v>
      </c>
      <c r="B1958" s="7" t="n">
        <v>252</v>
      </c>
    </row>
    <row r="1959" spans="1:5">
      <c r="A1959" s="4" t="s">
        <v>1172</v>
      </c>
      <c r="B1959" s="5" t="n">
        <v>2012</v>
      </c>
    </row>
    <row r="1960" spans="1:5">
      <c r="A1960" s="4" t="s">
        <v>1173</v>
      </c>
      <c r="B1960" s="5" t="n">
        <v>2012</v>
      </c>
    </row>
    <row r="1961" spans="1:5">
      <c r="A1961" s="4" t="s">
        <v>1529</v>
      </c>
    </row>
    <row r="1962" spans="1:5">
      <c r="A1962" s="3" t="s">
        <v>1162</v>
      </c>
    </row>
    <row r="1963" spans="1:5">
      <c r="A1963" s="4" t="s">
        <v>1175</v>
      </c>
      <c r="B1963" s="4" t="s">
        <v>453</v>
      </c>
    </row>
    <row r="1964" spans="1:5">
      <c r="A1964" s="4" t="s">
        <v>1530</v>
      </c>
    </row>
    <row r="1965" spans="1:5">
      <c r="A1965" s="3" t="s">
        <v>1162</v>
      </c>
    </row>
    <row r="1966" spans="1:5">
      <c r="A1966" s="4" t="s">
        <v>1175</v>
      </c>
      <c r="B1966" s="4" t="s">
        <v>451</v>
      </c>
    </row>
    <row r="1967" spans="1:5">
      <c r="A1967" s="4" t="s">
        <v>1531</v>
      </c>
    </row>
    <row r="1968" spans="1:5">
      <c r="A1968" s="3" t="s">
        <v>1162</v>
      </c>
    </row>
    <row r="1969" spans="1:5">
      <c r="A1969" s="4" t="s">
        <v>1164</v>
      </c>
      <c r="B1969" s="7" t="n">
        <v>350</v>
      </c>
    </row>
    <row r="1970" spans="1:5">
      <c r="A1970" s="4" t="s">
        <v>1165</v>
      </c>
      <c r="B1970" s="5" t="n">
        <v>1691</v>
      </c>
    </row>
    <row r="1971" spans="1:5">
      <c r="A1971" s="4" t="s">
        <v>1168</v>
      </c>
      <c r="B1971" s="5" t="n">
        <v>350</v>
      </c>
    </row>
    <row r="1972" spans="1:5">
      <c r="A1972" s="4" t="s">
        <v>1169</v>
      </c>
      <c r="B1972" s="5" t="n">
        <v>1691</v>
      </c>
    </row>
    <row r="1973" spans="1:5">
      <c r="A1973" s="4" t="s">
        <v>125</v>
      </c>
      <c r="B1973" s="5" t="n">
        <v>2041</v>
      </c>
    </row>
    <row r="1974" spans="1:5">
      <c r="A1974" s="4" t="s">
        <v>1170</v>
      </c>
      <c r="B1974" s="7" t="n">
        <v>265</v>
      </c>
    </row>
    <row r="1975" spans="1:5">
      <c r="A1975" s="4" t="s">
        <v>1172</v>
      </c>
      <c r="B1975" s="5" t="n">
        <v>2007</v>
      </c>
    </row>
    <row r="1976" spans="1:5">
      <c r="A1976" s="4" t="s">
        <v>1173</v>
      </c>
      <c r="B1976" s="5" t="n">
        <v>2012</v>
      </c>
    </row>
    <row r="1977" spans="1:5">
      <c r="A1977" s="4" t="s">
        <v>1532</v>
      </c>
    </row>
    <row r="1978" spans="1:5">
      <c r="A1978" s="3" t="s">
        <v>1162</v>
      </c>
    </row>
    <row r="1979" spans="1:5">
      <c r="A1979" s="4" t="s">
        <v>1175</v>
      </c>
      <c r="B1979" s="4" t="s">
        <v>453</v>
      </c>
    </row>
    <row r="1980" spans="1:5">
      <c r="A1980" s="4" t="s">
        <v>1533</v>
      </c>
    </row>
    <row r="1981" spans="1:5">
      <c r="A1981" s="3" t="s">
        <v>1162</v>
      </c>
    </row>
    <row r="1982" spans="1:5">
      <c r="A1982" s="4" t="s">
        <v>1175</v>
      </c>
      <c r="B1982" s="4" t="s">
        <v>451</v>
      </c>
    </row>
    <row r="1983" spans="1:5">
      <c r="A1983" s="4" t="s">
        <v>1534</v>
      </c>
    </row>
    <row r="1984" spans="1:5">
      <c r="A1984" s="3" t="s">
        <v>1162</v>
      </c>
    </row>
    <row r="1985" spans="1:5">
      <c r="A1985" s="4" t="s">
        <v>1164</v>
      </c>
      <c r="B1985" s="7" t="n">
        <v>357</v>
      </c>
    </row>
    <row r="1986" spans="1:5">
      <c r="A1986" s="4" t="s">
        <v>1165</v>
      </c>
      <c r="B1986" s="5" t="n">
        <v>1419</v>
      </c>
    </row>
    <row r="1987" spans="1:5">
      <c r="A1987" s="4" t="s">
        <v>1168</v>
      </c>
      <c r="B1987" s="5" t="n">
        <v>357</v>
      </c>
    </row>
    <row r="1988" spans="1:5">
      <c r="A1988" s="4" t="s">
        <v>1169</v>
      </c>
      <c r="B1988" s="5" t="n">
        <v>1419</v>
      </c>
    </row>
    <row r="1989" spans="1:5">
      <c r="A1989" s="4" t="s">
        <v>125</v>
      </c>
      <c r="B1989" s="5" t="n">
        <v>1776</v>
      </c>
    </row>
    <row r="1990" spans="1:5">
      <c r="A1990" s="4" t="s">
        <v>1170</v>
      </c>
      <c r="B1990" s="7" t="n">
        <v>223</v>
      </c>
    </row>
    <row r="1991" spans="1:5">
      <c r="A1991" s="4" t="s">
        <v>1172</v>
      </c>
      <c r="B1991" s="5" t="n">
        <v>2012</v>
      </c>
    </row>
    <row r="1992" spans="1:5">
      <c r="A1992" s="4" t="s">
        <v>1173</v>
      </c>
      <c r="B1992" s="5" t="n">
        <v>2012</v>
      </c>
    </row>
    <row r="1993" spans="1:5">
      <c r="A1993" s="4" t="s">
        <v>1535</v>
      </c>
    </row>
    <row r="1994" spans="1:5">
      <c r="A1994" s="3" t="s">
        <v>1162</v>
      </c>
    </row>
    <row r="1995" spans="1:5">
      <c r="A1995" s="4" t="s">
        <v>1175</v>
      </c>
      <c r="B1995" s="4" t="s">
        <v>453</v>
      </c>
    </row>
    <row r="1996" spans="1:5">
      <c r="A1996" s="4" t="s">
        <v>1536</v>
      </c>
    </row>
    <row r="1997" spans="1:5">
      <c r="A1997" s="3" t="s">
        <v>1162</v>
      </c>
    </row>
    <row r="1998" spans="1:5">
      <c r="A1998" s="4" t="s">
        <v>1175</v>
      </c>
      <c r="B1998" s="4" t="s">
        <v>451</v>
      </c>
    </row>
    <row r="1999" spans="1:5">
      <c r="A1999" s="4" t="s">
        <v>1537</v>
      </c>
    </row>
    <row r="2000" spans="1:5">
      <c r="A2000" s="3" t="s">
        <v>1162</v>
      </c>
    </row>
    <row r="2001" spans="1:5">
      <c r="A2001" s="4" t="s">
        <v>1164</v>
      </c>
      <c r="B2001" s="7" t="n">
        <v>341</v>
      </c>
    </row>
    <row r="2002" spans="1:5">
      <c r="A2002" s="4" t="s">
        <v>1165</v>
      </c>
      <c r="B2002" s="5" t="n">
        <v>1370</v>
      </c>
    </row>
    <row r="2003" spans="1:5">
      <c r="A2003" s="4" t="s">
        <v>1168</v>
      </c>
      <c r="B2003" s="5" t="n">
        <v>341</v>
      </c>
    </row>
    <row r="2004" spans="1:5">
      <c r="A2004" s="4" t="s">
        <v>1169</v>
      </c>
      <c r="B2004" s="5" t="n">
        <v>1370</v>
      </c>
    </row>
    <row r="2005" spans="1:5">
      <c r="A2005" s="4" t="s">
        <v>125</v>
      </c>
      <c r="B2005" s="5" t="n">
        <v>1711</v>
      </c>
    </row>
    <row r="2006" spans="1:5">
      <c r="A2006" s="4" t="s">
        <v>1170</v>
      </c>
      <c r="B2006" s="7" t="n">
        <v>206</v>
      </c>
    </row>
    <row r="2007" spans="1:5">
      <c r="A2007" s="4" t="s">
        <v>1172</v>
      </c>
      <c r="B2007" s="5" t="n">
        <v>2012</v>
      </c>
    </row>
    <row r="2008" spans="1:5">
      <c r="A2008" s="4" t="s">
        <v>1173</v>
      </c>
      <c r="B2008" s="5" t="n">
        <v>2012</v>
      </c>
    </row>
    <row r="2009" spans="1:5">
      <c r="A2009" s="4" t="s">
        <v>1538</v>
      </c>
    </row>
    <row r="2010" spans="1:5">
      <c r="A2010" s="3" t="s">
        <v>1162</v>
      </c>
    </row>
    <row r="2011" spans="1:5">
      <c r="A2011" s="4" t="s">
        <v>1175</v>
      </c>
      <c r="B2011" s="4" t="s">
        <v>453</v>
      </c>
    </row>
    <row r="2012" spans="1:5">
      <c r="A2012" s="4" t="s">
        <v>1539</v>
      </c>
    </row>
    <row r="2013" spans="1:5">
      <c r="A2013" s="3" t="s">
        <v>1162</v>
      </c>
    </row>
    <row r="2014" spans="1:5">
      <c r="A2014" s="4" t="s">
        <v>1175</v>
      </c>
      <c r="B2014" s="4" t="s">
        <v>451</v>
      </c>
    </row>
    <row r="2015" spans="1:5">
      <c r="A2015" s="4" t="s">
        <v>1540</v>
      </c>
    </row>
    <row r="2016" spans="1:5">
      <c r="A2016" s="3" t="s">
        <v>1162</v>
      </c>
    </row>
    <row r="2017" spans="1:5">
      <c r="A2017" s="4" t="s">
        <v>1164</v>
      </c>
      <c r="B2017" s="7" t="n">
        <v>785</v>
      </c>
    </row>
    <row r="2018" spans="1:5">
      <c r="A2018" s="4" t="s">
        <v>1165</v>
      </c>
      <c r="B2018" s="5" t="n">
        <v>1680</v>
      </c>
    </row>
    <row r="2019" spans="1:5">
      <c r="A2019" s="4" t="s">
        <v>1168</v>
      </c>
      <c r="B2019" s="5" t="n">
        <v>785</v>
      </c>
    </row>
    <row r="2020" spans="1:5">
      <c r="A2020" s="4" t="s">
        <v>1169</v>
      </c>
      <c r="B2020" s="5" t="n">
        <v>1680</v>
      </c>
    </row>
    <row r="2021" spans="1:5">
      <c r="A2021" s="4" t="s">
        <v>125</v>
      </c>
      <c r="B2021" s="5" t="n">
        <v>2465</v>
      </c>
    </row>
    <row r="2022" spans="1:5">
      <c r="A2022" s="4" t="s">
        <v>1170</v>
      </c>
      <c r="B2022" s="7" t="n">
        <v>217</v>
      </c>
    </row>
    <row r="2023" spans="1:5">
      <c r="A2023" s="4" t="s">
        <v>1172</v>
      </c>
      <c r="B2023" s="5" t="n">
        <v>2013</v>
      </c>
    </row>
    <row r="2024" spans="1:5">
      <c r="A2024" s="4" t="s">
        <v>1173</v>
      </c>
      <c r="B2024" s="5" t="n">
        <v>2013</v>
      </c>
    </row>
    <row r="2025" spans="1:5">
      <c r="A2025" s="4" t="s">
        <v>1541</v>
      </c>
    </row>
    <row r="2026" spans="1:5">
      <c r="A2026" s="3" t="s">
        <v>1162</v>
      </c>
    </row>
    <row r="2027" spans="1:5">
      <c r="A2027" s="4" t="s">
        <v>1175</v>
      </c>
      <c r="B2027" s="4" t="s">
        <v>453</v>
      </c>
    </row>
    <row r="2028" spans="1:5">
      <c r="A2028" s="4" t="s">
        <v>1542</v>
      </c>
    </row>
    <row r="2029" spans="1:5">
      <c r="A2029" s="3" t="s">
        <v>1162</v>
      </c>
    </row>
    <row r="2030" spans="1:5">
      <c r="A2030" s="4" t="s">
        <v>1175</v>
      </c>
      <c r="B2030" s="4" t="s">
        <v>451</v>
      </c>
    </row>
    <row r="2031" spans="1:5">
      <c r="A2031" s="4" t="s">
        <v>1543</v>
      </c>
    </row>
    <row r="2032" spans="1:5">
      <c r="A2032" s="3" t="s">
        <v>1162</v>
      </c>
    </row>
    <row r="2033" spans="1:5">
      <c r="A2033" s="4" t="s">
        <v>1164</v>
      </c>
      <c r="B2033" s="7" t="n">
        <v>357</v>
      </c>
    </row>
    <row r="2034" spans="1:5">
      <c r="A2034" s="4" t="s">
        <v>1165</v>
      </c>
      <c r="B2034" s="5" t="n">
        <v>1422</v>
      </c>
    </row>
    <row r="2035" spans="1:5">
      <c r="A2035" s="4" t="s">
        <v>1168</v>
      </c>
      <c r="B2035" s="5" t="n">
        <v>357</v>
      </c>
    </row>
    <row r="2036" spans="1:5">
      <c r="A2036" s="4" t="s">
        <v>1169</v>
      </c>
      <c r="B2036" s="5" t="n">
        <v>1422</v>
      </c>
    </row>
    <row r="2037" spans="1:5">
      <c r="A2037" s="4" t="s">
        <v>125</v>
      </c>
      <c r="B2037" s="5" t="n">
        <v>1779</v>
      </c>
    </row>
    <row r="2038" spans="1:5">
      <c r="A2038" s="4" t="s">
        <v>1170</v>
      </c>
      <c r="B2038" s="7" t="n">
        <v>216</v>
      </c>
    </row>
    <row r="2039" spans="1:5">
      <c r="A2039" s="4" t="s">
        <v>1172</v>
      </c>
      <c r="B2039" s="5" t="n">
        <v>2012</v>
      </c>
    </row>
    <row r="2040" spans="1:5">
      <c r="A2040" s="4" t="s">
        <v>1173</v>
      </c>
      <c r="B2040" s="5" t="n">
        <v>2012</v>
      </c>
    </row>
    <row r="2041" spans="1:5">
      <c r="A2041" s="4" t="s">
        <v>1544</v>
      </c>
    </row>
    <row r="2042" spans="1:5">
      <c r="A2042" s="3" t="s">
        <v>1162</v>
      </c>
    </row>
    <row r="2043" spans="1:5">
      <c r="A2043" s="4" t="s">
        <v>1175</v>
      </c>
      <c r="B2043" s="4" t="s">
        <v>453</v>
      </c>
    </row>
    <row r="2044" spans="1:5">
      <c r="A2044" s="4" t="s">
        <v>1545</v>
      </c>
    </row>
    <row r="2045" spans="1:5">
      <c r="A2045" s="3" t="s">
        <v>1162</v>
      </c>
    </row>
    <row r="2046" spans="1:5">
      <c r="A2046" s="4" t="s">
        <v>1175</v>
      </c>
      <c r="B2046" s="4" t="s">
        <v>451</v>
      </c>
    </row>
    <row r="2047" spans="1:5">
      <c r="A2047" s="4" t="s">
        <v>1546</v>
      </c>
    </row>
    <row r="2048" spans="1:5">
      <c r="A2048" s="3" t="s">
        <v>1162</v>
      </c>
    </row>
    <row r="2049" spans="1:5">
      <c r="A2049" s="4" t="s">
        <v>1164</v>
      </c>
      <c r="B2049" s="7" t="n">
        <v>575</v>
      </c>
    </row>
    <row r="2050" spans="1:5">
      <c r="A2050" s="4" t="s">
        <v>1165</v>
      </c>
      <c r="B2050" s="5" t="n">
        <v>1400</v>
      </c>
    </row>
    <row r="2051" spans="1:5">
      <c r="A2051" s="4" t="s">
        <v>1168</v>
      </c>
      <c r="B2051" s="5" t="n">
        <v>575</v>
      </c>
    </row>
    <row r="2052" spans="1:5">
      <c r="A2052" s="4" t="s">
        <v>1169</v>
      </c>
      <c r="B2052" s="5" t="n">
        <v>1400</v>
      </c>
    </row>
    <row r="2053" spans="1:5">
      <c r="A2053" s="4" t="s">
        <v>125</v>
      </c>
      <c r="B2053" s="5" t="n">
        <v>1975</v>
      </c>
    </row>
    <row r="2054" spans="1:5">
      <c r="A2054" s="4" t="s">
        <v>1170</v>
      </c>
      <c r="B2054" s="7" t="n">
        <v>185</v>
      </c>
    </row>
    <row r="2055" spans="1:5">
      <c r="A2055" s="4" t="s">
        <v>1172</v>
      </c>
      <c r="B2055" s="5" t="n">
        <v>2013</v>
      </c>
    </row>
    <row r="2056" spans="1:5">
      <c r="A2056" s="4" t="s">
        <v>1173</v>
      </c>
      <c r="B2056" s="5" t="n">
        <v>2013</v>
      </c>
    </row>
    <row r="2057" spans="1:5">
      <c r="A2057" s="4" t="s">
        <v>1547</v>
      </c>
    </row>
    <row r="2058" spans="1:5">
      <c r="A2058" s="3" t="s">
        <v>1162</v>
      </c>
    </row>
    <row r="2059" spans="1:5">
      <c r="A2059" s="4" t="s">
        <v>1175</v>
      </c>
      <c r="B2059" s="4" t="s">
        <v>453</v>
      </c>
    </row>
    <row r="2060" spans="1:5">
      <c r="A2060" s="4" t="s">
        <v>1548</v>
      </c>
    </row>
    <row r="2061" spans="1:5">
      <c r="A2061" s="3" t="s">
        <v>1162</v>
      </c>
    </row>
    <row r="2062" spans="1:5">
      <c r="A2062" s="4" t="s">
        <v>1175</v>
      </c>
      <c r="B2062" s="4" t="s">
        <v>451</v>
      </c>
    </row>
    <row r="2063" spans="1:5">
      <c r="A2063" s="4" t="s">
        <v>1549</v>
      </c>
    </row>
    <row r="2064" spans="1:5">
      <c r="A2064" s="3" t="s">
        <v>1162</v>
      </c>
    </row>
    <row r="2065" spans="1:5">
      <c r="A2065" s="4" t="s">
        <v>1164</v>
      </c>
      <c r="B2065" s="7" t="n">
        <v>295</v>
      </c>
    </row>
    <row r="2066" spans="1:5">
      <c r="A2066" s="4" t="s">
        <v>1165</v>
      </c>
      <c r="B2066" s="5" t="n">
        <v>1606</v>
      </c>
    </row>
    <row r="2067" spans="1:5">
      <c r="A2067" s="4" t="s">
        <v>1168</v>
      </c>
      <c r="B2067" s="5" t="n">
        <v>295</v>
      </c>
    </row>
    <row r="2068" spans="1:5">
      <c r="A2068" s="4" t="s">
        <v>1169</v>
      </c>
      <c r="B2068" s="5" t="n">
        <v>1606</v>
      </c>
    </row>
    <row r="2069" spans="1:5">
      <c r="A2069" s="4" t="s">
        <v>125</v>
      </c>
      <c r="B2069" s="5" t="n">
        <v>1901</v>
      </c>
    </row>
    <row r="2070" spans="1:5">
      <c r="A2070" s="4" t="s">
        <v>1170</v>
      </c>
      <c r="B2070" s="7" t="n">
        <v>205</v>
      </c>
    </row>
    <row r="2071" spans="1:5">
      <c r="A2071" s="4" t="s">
        <v>1172</v>
      </c>
      <c r="B2071" s="5" t="n">
        <v>2013</v>
      </c>
    </row>
    <row r="2072" spans="1:5">
      <c r="A2072" s="4" t="s">
        <v>1173</v>
      </c>
      <c r="B2072" s="5" t="n">
        <v>2013</v>
      </c>
    </row>
    <row r="2073" spans="1:5">
      <c r="A2073" s="4" t="s">
        <v>1550</v>
      </c>
    </row>
    <row r="2074" spans="1:5">
      <c r="A2074" s="3" t="s">
        <v>1162</v>
      </c>
    </row>
    <row r="2075" spans="1:5">
      <c r="A2075" s="4" t="s">
        <v>1175</v>
      </c>
      <c r="B2075" s="4" t="s">
        <v>453</v>
      </c>
    </row>
    <row r="2076" spans="1:5">
      <c r="A2076" s="4" t="s">
        <v>1551</v>
      </c>
    </row>
    <row r="2077" spans="1:5">
      <c r="A2077" s="3" t="s">
        <v>1162</v>
      </c>
    </row>
    <row r="2078" spans="1:5">
      <c r="A2078" s="4" t="s">
        <v>1175</v>
      </c>
      <c r="B2078" s="4" t="s">
        <v>451</v>
      </c>
    </row>
    <row r="2079" spans="1:5">
      <c r="A2079" s="4" t="s">
        <v>1552</v>
      </c>
    </row>
    <row r="2080" spans="1:5">
      <c r="A2080" s="3" t="s">
        <v>1162</v>
      </c>
    </row>
    <row r="2081" spans="1:5">
      <c r="A2081" s="4" t="s">
        <v>1164</v>
      </c>
      <c r="B2081" s="7" t="n">
        <v>505</v>
      </c>
    </row>
    <row r="2082" spans="1:5">
      <c r="A2082" s="4" t="s">
        <v>1165</v>
      </c>
      <c r="B2082" s="5" t="n">
        <v>1629</v>
      </c>
    </row>
    <row r="2083" spans="1:5">
      <c r="A2083" s="4" t="s">
        <v>1168</v>
      </c>
      <c r="B2083" s="5" t="n">
        <v>505</v>
      </c>
    </row>
    <row r="2084" spans="1:5">
      <c r="A2084" s="4" t="s">
        <v>1169</v>
      </c>
      <c r="B2084" s="5" t="n">
        <v>1629</v>
      </c>
    </row>
    <row r="2085" spans="1:5">
      <c r="A2085" s="4" t="s">
        <v>125</v>
      </c>
      <c r="B2085" s="5" t="n">
        <v>2134</v>
      </c>
    </row>
    <row r="2086" spans="1:5">
      <c r="A2086" s="4" t="s">
        <v>1170</v>
      </c>
      <c r="B2086" s="7" t="n">
        <v>213</v>
      </c>
    </row>
    <row r="2087" spans="1:5">
      <c r="A2087" s="4" t="s">
        <v>1172</v>
      </c>
      <c r="B2087" s="5" t="n">
        <v>2013</v>
      </c>
    </row>
    <row r="2088" spans="1:5">
      <c r="A2088" s="4" t="s">
        <v>1173</v>
      </c>
      <c r="B2088" s="5" t="n">
        <v>2013</v>
      </c>
    </row>
    <row r="2089" spans="1:5">
      <c r="A2089" s="4" t="s">
        <v>1553</v>
      </c>
    </row>
    <row r="2090" spans="1:5">
      <c r="A2090" s="3" t="s">
        <v>1162</v>
      </c>
    </row>
    <row r="2091" spans="1:5">
      <c r="A2091" s="4" t="s">
        <v>1175</v>
      </c>
      <c r="B2091" s="4" t="s">
        <v>453</v>
      </c>
    </row>
    <row r="2092" spans="1:5">
      <c r="A2092" s="4" t="s">
        <v>1554</v>
      </c>
    </row>
    <row r="2093" spans="1:5">
      <c r="A2093" s="3" t="s">
        <v>1162</v>
      </c>
    </row>
    <row r="2094" spans="1:5">
      <c r="A2094" s="4" t="s">
        <v>1175</v>
      </c>
      <c r="B2094" s="4" t="s">
        <v>451</v>
      </c>
    </row>
    <row r="2095" spans="1:5">
      <c r="A2095" s="4" t="s">
        <v>1555</v>
      </c>
    </row>
    <row r="2096" spans="1:5">
      <c r="A2096" s="3" t="s">
        <v>1162</v>
      </c>
    </row>
    <row r="2097" spans="1:5">
      <c r="A2097" s="4" t="s">
        <v>1164</v>
      </c>
      <c r="B2097" s="7" t="n">
        <v>1290</v>
      </c>
    </row>
    <row r="2098" spans="1:5">
      <c r="A2098" s="4" t="s">
        <v>1165</v>
      </c>
      <c r="B2098" s="5" t="n">
        <v>4899</v>
      </c>
    </row>
    <row r="2099" spans="1:5">
      <c r="A2099" s="4" t="s">
        <v>1168</v>
      </c>
      <c r="B2099" s="5" t="n">
        <v>1290</v>
      </c>
    </row>
    <row r="2100" spans="1:5">
      <c r="A2100" s="4" t="s">
        <v>1169</v>
      </c>
      <c r="B2100" s="5" t="n">
        <v>4899</v>
      </c>
    </row>
    <row r="2101" spans="1:5">
      <c r="A2101" s="4" t="s">
        <v>125</v>
      </c>
      <c r="B2101" s="5" t="n">
        <v>6189</v>
      </c>
    </row>
    <row r="2102" spans="1:5">
      <c r="A2102" s="4" t="s">
        <v>1170</v>
      </c>
      <c r="B2102" s="7" t="n">
        <v>703</v>
      </c>
    </row>
    <row r="2103" spans="1:5">
      <c r="A2103" s="4" t="s">
        <v>1172</v>
      </c>
      <c r="B2103" s="5" t="n">
        <v>2002</v>
      </c>
    </row>
    <row r="2104" spans="1:5">
      <c r="A2104" s="4" t="s">
        <v>1173</v>
      </c>
      <c r="B2104" s="5" t="n">
        <v>2013</v>
      </c>
    </row>
    <row r="2105" spans="1:5">
      <c r="A2105" s="4" t="s">
        <v>1556</v>
      </c>
    </row>
    <row r="2106" spans="1:5">
      <c r="A2106" s="3" t="s">
        <v>1162</v>
      </c>
    </row>
    <row r="2107" spans="1:5">
      <c r="A2107" s="4" t="s">
        <v>1175</v>
      </c>
      <c r="B2107" s="4" t="s">
        <v>453</v>
      </c>
    </row>
    <row r="2108" spans="1:5">
      <c r="A2108" s="4" t="s">
        <v>1557</v>
      </c>
    </row>
    <row r="2109" spans="1:5">
      <c r="A2109" s="3" t="s">
        <v>1162</v>
      </c>
    </row>
    <row r="2110" spans="1:5">
      <c r="A2110" s="4" t="s">
        <v>1175</v>
      </c>
      <c r="B2110" s="4" t="s">
        <v>451</v>
      </c>
    </row>
    <row r="2111" spans="1:5">
      <c r="A2111" s="4" t="s">
        <v>1558</v>
      </c>
    </row>
    <row r="2112" spans="1:5">
      <c r="A2112" s="3" t="s">
        <v>1162</v>
      </c>
    </row>
    <row r="2113" spans="1:5">
      <c r="A2113" s="4" t="s">
        <v>1164</v>
      </c>
      <c r="B2113" s="7" t="n">
        <v>3320</v>
      </c>
    </row>
    <row r="2114" spans="1:5">
      <c r="A2114" s="4" t="s">
        <v>1165</v>
      </c>
      <c r="B2114" s="5" t="n">
        <v>13281</v>
      </c>
    </row>
    <row r="2115" spans="1:5">
      <c r="A2115" s="4" t="s">
        <v>1168</v>
      </c>
      <c r="B2115" s="5" t="n">
        <v>3320</v>
      </c>
    </row>
    <row r="2116" spans="1:5">
      <c r="A2116" s="4" t="s">
        <v>1169</v>
      </c>
      <c r="B2116" s="5" t="n">
        <v>13281</v>
      </c>
    </row>
    <row r="2117" spans="1:5">
      <c r="A2117" s="4" t="s">
        <v>125</v>
      </c>
      <c r="B2117" s="5" t="n">
        <v>16601</v>
      </c>
    </row>
    <row r="2118" spans="1:5">
      <c r="A2118" s="4" t="s">
        <v>1170</v>
      </c>
      <c r="B2118" s="7" t="n">
        <v>2083</v>
      </c>
    </row>
    <row r="2119" spans="1:5">
      <c r="A2119" s="4" t="s">
        <v>1172</v>
      </c>
      <c r="B2119" s="5" t="n">
        <v>1993</v>
      </c>
    </row>
    <row r="2120" spans="1:5">
      <c r="A2120" s="4" t="s">
        <v>1173</v>
      </c>
      <c r="B2120" s="5" t="n">
        <v>2012</v>
      </c>
    </row>
    <row r="2121" spans="1:5">
      <c r="A2121" s="4" t="s">
        <v>1559</v>
      </c>
    </row>
    <row r="2122" spans="1:5">
      <c r="A2122" s="3" t="s">
        <v>1162</v>
      </c>
    </row>
    <row r="2123" spans="1:5">
      <c r="A2123" s="4" t="s">
        <v>1175</v>
      </c>
      <c r="B2123" s="4" t="s">
        <v>453</v>
      </c>
    </row>
    <row r="2124" spans="1:5">
      <c r="A2124" s="4" t="s">
        <v>1560</v>
      </c>
    </row>
    <row r="2125" spans="1:5">
      <c r="A2125" s="3" t="s">
        <v>1162</v>
      </c>
    </row>
    <row r="2126" spans="1:5">
      <c r="A2126" s="4" t="s">
        <v>1175</v>
      </c>
      <c r="B2126" s="4" t="s">
        <v>451</v>
      </c>
    </row>
    <row r="2127" spans="1:5">
      <c r="A2127" s="4" t="s">
        <v>1561</v>
      </c>
    </row>
    <row r="2128" spans="1:5">
      <c r="A2128" s="3" t="s">
        <v>1162</v>
      </c>
    </row>
    <row r="2129" spans="1:5">
      <c r="A2129" s="4" t="s">
        <v>1164</v>
      </c>
      <c r="B2129" s="7" t="n">
        <v>934</v>
      </c>
    </row>
    <row r="2130" spans="1:5">
      <c r="A2130" s="4" t="s">
        <v>1165</v>
      </c>
      <c r="B2130" s="5" t="n">
        <v>5013</v>
      </c>
    </row>
    <row r="2131" spans="1:5">
      <c r="A2131" s="4" t="s">
        <v>1168</v>
      </c>
      <c r="B2131" s="5" t="n">
        <v>934</v>
      </c>
    </row>
    <row r="2132" spans="1:5">
      <c r="A2132" s="4" t="s">
        <v>1169</v>
      </c>
      <c r="B2132" s="5" t="n">
        <v>5013</v>
      </c>
    </row>
    <row r="2133" spans="1:5">
      <c r="A2133" s="4" t="s">
        <v>125</v>
      </c>
      <c r="B2133" s="5" t="n">
        <v>5947</v>
      </c>
    </row>
    <row r="2134" spans="1:5">
      <c r="A2134" s="4" t="s">
        <v>1170</v>
      </c>
      <c r="B2134" s="7" t="n">
        <v>687</v>
      </c>
    </row>
    <row r="2135" spans="1:5">
      <c r="A2135" s="4" t="s">
        <v>1172</v>
      </c>
      <c r="B2135" s="5" t="n">
        <v>2002</v>
      </c>
    </row>
    <row r="2136" spans="1:5">
      <c r="A2136" s="4" t="s">
        <v>1173</v>
      </c>
      <c r="B2136" s="5" t="n">
        <v>2013</v>
      </c>
    </row>
    <row r="2137" spans="1:5">
      <c r="A2137" s="4" t="s">
        <v>1562</v>
      </c>
    </row>
    <row r="2138" spans="1:5">
      <c r="A2138" s="3" t="s">
        <v>1162</v>
      </c>
    </row>
    <row r="2139" spans="1:5">
      <c r="A2139" s="4" t="s">
        <v>1175</v>
      </c>
      <c r="B2139" s="4" t="s">
        <v>453</v>
      </c>
    </row>
    <row r="2140" spans="1:5">
      <c r="A2140" s="4" t="s">
        <v>1563</v>
      </c>
    </row>
    <row r="2141" spans="1:5">
      <c r="A2141" s="3" t="s">
        <v>1162</v>
      </c>
    </row>
    <row r="2142" spans="1:5">
      <c r="A2142" s="4" t="s">
        <v>1175</v>
      </c>
      <c r="B2142" s="4" t="s">
        <v>451</v>
      </c>
    </row>
    <row r="2143" spans="1:5">
      <c r="A2143" s="4" t="s">
        <v>1564</v>
      </c>
    </row>
    <row r="2144" spans="1:5">
      <c r="A2144" s="3" t="s">
        <v>1162</v>
      </c>
    </row>
    <row r="2145" spans="1:5">
      <c r="A2145" s="4" t="s">
        <v>1164</v>
      </c>
      <c r="B2145" s="7" t="n">
        <v>207</v>
      </c>
    </row>
    <row r="2146" spans="1:5">
      <c r="A2146" s="4" t="s">
        <v>1165</v>
      </c>
      <c r="B2146" s="5" t="n">
        <v>679</v>
      </c>
    </row>
    <row r="2147" spans="1:5">
      <c r="A2147" s="4" t="s">
        <v>1168</v>
      </c>
      <c r="B2147" s="5" t="n">
        <v>207</v>
      </c>
    </row>
    <row r="2148" spans="1:5">
      <c r="A2148" s="4" t="s">
        <v>1169</v>
      </c>
      <c r="B2148" s="5" t="n">
        <v>679</v>
      </c>
    </row>
    <row r="2149" spans="1:5">
      <c r="A2149" s="4" t="s">
        <v>125</v>
      </c>
      <c r="B2149" s="5" t="n">
        <v>886</v>
      </c>
    </row>
    <row r="2150" spans="1:5">
      <c r="A2150" s="4" t="s">
        <v>1170</v>
      </c>
      <c r="B2150" s="7" t="n">
        <v>96</v>
      </c>
    </row>
    <row r="2151" spans="1:5">
      <c r="A2151" s="4" t="s">
        <v>1172</v>
      </c>
      <c r="B2151" s="5" t="n">
        <v>1985</v>
      </c>
    </row>
    <row r="2152" spans="1:5">
      <c r="A2152" s="4" t="s">
        <v>1173</v>
      </c>
      <c r="B2152" s="5" t="n">
        <v>2013</v>
      </c>
    </row>
    <row r="2153" spans="1:5">
      <c r="A2153" s="4" t="s">
        <v>1565</v>
      </c>
    </row>
    <row r="2154" spans="1:5">
      <c r="A2154" s="3" t="s">
        <v>1162</v>
      </c>
    </row>
    <row r="2155" spans="1:5">
      <c r="A2155" s="4" t="s">
        <v>1175</v>
      </c>
      <c r="B2155" s="4" t="s">
        <v>453</v>
      </c>
    </row>
    <row r="2156" spans="1:5">
      <c r="A2156" s="4" t="s">
        <v>1566</v>
      </c>
    </row>
    <row r="2157" spans="1:5">
      <c r="A2157" s="3" t="s">
        <v>1162</v>
      </c>
    </row>
    <row r="2158" spans="1:5">
      <c r="A2158" s="4" t="s">
        <v>1175</v>
      </c>
      <c r="B2158" s="4" t="s">
        <v>451</v>
      </c>
    </row>
    <row r="2159" spans="1:5">
      <c r="A2159" s="4" t="s">
        <v>1567</v>
      </c>
    </row>
    <row r="2160" spans="1:5">
      <c r="A2160" s="3" t="s">
        <v>1162</v>
      </c>
    </row>
    <row r="2161" spans="1:5">
      <c r="A2161" s="4" t="s">
        <v>1164</v>
      </c>
      <c r="B2161" s="7" t="n">
        <v>338</v>
      </c>
    </row>
    <row r="2162" spans="1:5">
      <c r="A2162" s="4" t="s">
        <v>1165</v>
      </c>
      <c r="B2162" s="5" t="n">
        <v>4603</v>
      </c>
    </row>
    <row r="2163" spans="1:5">
      <c r="A2163" s="4" t="s">
        <v>1168</v>
      </c>
      <c r="B2163" s="5" t="n">
        <v>338</v>
      </c>
    </row>
    <row r="2164" spans="1:5">
      <c r="A2164" s="4" t="s">
        <v>1169</v>
      </c>
      <c r="B2164" s="5" t="n">
        <v>4603</v>
      </c>
    </row>
    <row r="2165" spans="1:5">
      <c r="A2165" s="4" t="s">
        <v>125</v>
      </c>
      <c r="B2165" s="5" t="n">
        <v>4941</v>
      </c>
    </row>
    <row r="2166" spans="1:5">
      <c r="A2166" s="4" t="s">
        <v>1170</v>
      </c>
      <c r="B2166" s="7" t="n">
        <v>631</v>
      </c>
    </row>
    <row r="2167" spans="1:5">
      <c r="A2167" s="4" t="s">
        <v>1172</v>
      </c>
      <c r="B2167" s="5" t="n">
        <v>2005</v>
      </c>
    </row>
    <row r="2168" spans="1:5">
      <c r="A2168" s="4" t="s">
        <v>1173</v>
      </c>
      <c r="B2168" s="5" t="n">
        <v>2013</v>
      </c>
    </row>
    <row r="2169" spans="1:5">
      <c r="A2169" s="4" t="s">
        <v>1568</v>
      </c>
    </row>
    <row r="2170" spans="1:5">
      <c r="A2170" s="3" t="s">
        <v>1162</v>
      </c>
    </row>
    <row r="2171" spans="1:5">
      <c r="A2171" s="4" t="s">
        <v>1175</v>
      </c>
      <c r="B2171" s="4" t="s">
        <v>453</v>
      </c>
    </row>
    <row r="2172" spans="1:5">
      <c r="A2172" s="4" t="s">
        <v>1569</v>
      </c>
    </row>
    <row r="2173" spans="1:5">
      <c r="A2173" s="3" t="s">
        <v>1162</v>
      </c>
    </row>
    <row r="2174" spans="1:5">
      <c r="A2174" s="4" t="s">
        <v>1175</v>
      </c>
      <c r="B2174" s="4" t="s">
        <v>451</v>
      </c>
    </row>
    <row r="2175" spans="1:5">
      <c r="A2175" s="4" t="s">
        <v>1570</v>
      </c>
    </row>
    <row r="2176" spans="1:5">
      <c r="A2176" s="3" t="s">
        <v>1162</v>
      </c>
    </row>
    <row r="2177" spans="1:5">
      <c r="A2177" s="4" t="s">
        <v>1164</v>
      </c>
      <c r="B2177" s="7" t="n">
        <v>302</v>
      </c>
    </row>
    <row r="2178" spans="1:5">
      <c r="A2178" s="4" t="s">
        <v>1165</v>
      </c>
      <c r="B2178" s="5" t="n">
        <v>11218</v>
      </c>
    </row>
    <row r="2179" spans="1:5">
      <c r="A2179" s="4" t="s">
        <v>1168</v>
      </c>
      <c r="B2179" s="5" t="n">
        <v>302</v>
      </c>
    </row>
    <row r="2180" spans="1:5">
      <c r="A2180" s="4" t="s">
        <v>1169</v>
      </c>
      <c r="B2180" s="5" t="n">
        <v>11218</v>
      </c>
    </row>
    <row r="2181" spans="1:5">
      <c r="A2181" s="4" t="s">
        <v>125</v>
      </c>
      <c r="B2181" s="5" t="n">
        <v>11520</v>
      </c>
    </row>
    <row r="2182" spans="1:5">
      <c r="A2182" s="4" t="s">
        <v>1170</v>
      </c>
      <c r="B2182" s="7" t="n">
        <v>1418</v>
      </c>
    </row>
    <row r="2183" spans="1:5">
      <c r="A2183" s="4" t="s">
        <v>1172</v>
      </c>
      <c r="B2183" s="5" t="n">
        <v>2005</v>
      </c>
    </row>
    <row r="2184" spans="1:5">
      <c r="A2184" s="4" t="s">
        <v>1173</v>
      </c>
      <c r="B2184" s="5" t="n">
        <v>2013</v>
      </c>
    </row>
    <row r="2185" spans="1:5">
      <c r="A2185" s="4" t="s">
        <v>1571</v>
      </c>
    </row>
    <row r="2186" spans="1:5">
      <c r="A2186" s="3" t="s">
        <v>1162</v>
      </c>
    </row>
    <row r="2187" spans="1:5">
      <c r="A2187" s="4" t="s">
        <v>1175</v>
      </c>
      <c r="B2187" s="4" t="s">
        <v>453</v>
      </c>
    </row>
    <row r="2188" spans="1:5">
      <c r="A2188" s="4" t="s">
        <v>1572</v>
      </c>
    </row>
    <row r="2189" spans="1:5">
      <c r="A2189" s="3" t="s">
        <v>1162</v>
      </c>
    </row>
    <row r="2190" spans="1:5">
      <c r="A2190" s="4" t="s">
        <v>1175</v>
      </c>
      <c r="B2190" s="4" t="s">
        <v>451</v>
      </c>
    </row>
    <row r="2191" spans="1:5">
      <c r="A2191" s="4" t="s">
        <v>1573</v>
      </c>
    </row>
    <row r="2192" spans="1:5">
      <c r="A2192" s="3" t="s">
        <v>1162</v>
      </c>
    </row>
    <row r="2193" spans="1:5">
      <c r="A2193" s="4" t="s">
        <v>1164</v>
      </c>
      <c r="B2193" s="7" t="n">
        <v>331</v>
      </c>
    </row>
    <row r="2194" spans="1:5">
      <c r="A2194" s="4" t="s">
        <v>1165</v>
      </c>
      <c r="B2194" s="5" t="n">
        <v>7542</v>
      </c>
    </row>
    <row r="2195" spans="1:5">
      <c r="A2195" s="4" t="s">
        <v>1168</v>
      </c>
      <c r="B2195" s="5" t="n">
        <v>331</v>
      </c>
    </row>
    <row r="2196" spans="1:5">
      <c r="A2196" s="4" t="s">
        <v>1169</v>
      </c>
      <c r="B2196" s="5" t="n">
        <v>7542</v>
      </c>
    </row>
    <row r="2197" spans="1:5">
      <c r="A2197" s="4" t="s">
        <v>125</v>
      </c>
      <c r="B2197" s="5" t="n">
        <v>7873</v>
      </c>
    </row>
    <row r="2198" spans="1:5">
      <c r="A2198" s="4" t="s">
        <v>1170</v>
      </c>
      <c r="B2198" s="7" t="n">
        <v>982</v>
      </c>
    </row>
    <row r="2199" spans="1:5">
      <c r="A2199" s="4" t="s">
        <v>1172</v>
      </c>
      <c r="B2199" s="5" t="n">
        <v>2008</v>
      </c>
    </row>
    <row r="2200" spans="1:5">
      <c r="A2200" s="4" t="s">
        <v>1173</v>
      </c>
      <c r="B2200" s="5" t="n">
        <v>2013</v>
      </c>
    </row>
    <row r="2201" spans="1:5">
      <c r="A2201" s="4" t="s">
        <v>1574</v>
      </c>
    </row>
    <row r="2202" spans="1:5">
      <c r="A2202" s="3" t="s">
        <v>1162</v>
      </c>
    </row>
    <row r="2203" spans="1:5">
      <c r="A2203" s="4" t="s">
        <v>1175</v>
      </c>
      <c r="B2203" s="4" t="s">
        <v>453</v>
      </c>
    </row>
    <row r="2204" spans="1:5">
      <c r="A2204" s="4" t="s">
        <v>1575</v>
      </c>
    </row>
    <row r="2205" spans="1:5">
      <c r="A2205" s="3" t="s">
        <v>1162</v>
      </c>
    </row>
    <row r="2206" spans="1:5">
      <c r="A2206" s="4" t="s">
        <v>1175</v>
      </c>
      <c r="B2206" s="4" t="s">
        <v>451</v>
      </c>
    </row>
    <row r="2207" spans="1:5">
      <c r="A2207" s="4" t="s">
        <v>1576</v>
      </c>
    </row>
    <row r="2208" spans="1:5">
      <c r="A2208" s="3" t="s">
        <v>1162</v>
      </c>
    </row>
    <row r="2209" spans="1:5">
      <c r="A2209" s="4" t="s">
        <v>1164</v>
      </c>
      <c r="B2209" s="7" t="n">
        <v>212</v>
      </c>
    </row>
    <row r="2210" spans="1:5">
      <c r="A2210" s="4" t="s">
        <v>1165</v>
      </c>
      <c r="B2210" s="5" t="n">
        <v>7163</v>
      </c>
    </row>
    <row r="2211" spans="1:5">
      <c r="A2211" s="4" t="s">
        <v>1168</v>
      </c>
      <c r="B2211" s="5" t="n">
        <v>212</v>
      </c>
    </row>
    <row r="2212" spans="1:5">
      <c r="A2212" s="4" t="s">
        <v>1169</v>
      </c>
      <c r="B2212" s="5" t="n">
        <v>7163</v>
      </c>
    </row>
    <row r="2213" spans="1:5">
      <c r="A2213" s="4" t="s">
        <v>125</v>
      </c>
      <c r="B2213" s="5" t="n">
        <v>7375</v>
      </c>
    </row>
    <row r="2214" spans="1:5">
      <c r="A2214" s="4" t="s">
        <v>1170</v>
      </c>
      <c r="B2214" s="7" t="n">
        <v>902</v>
      </c>
    </row>
    <row r="2215" spans="1:5">
      <c r="A2215" s="4" t="s">
        <v>1172</v>
      </c>
      <c r="B2215" s="5" t="n">
        <v>2011</v>
      </c>
    </row>
    <row r="2216" spans="1:5">
      <c r="A2216" s="4" t="s">
        <v>1173</v>
      </c>
      <c r="B2216" s="5" t="n">
        <v>2013</v>
      </c>
    </row>
    <row r="2217" spans="1:5">
      <c r="A2217" s="4" t="s">
        <v>1577</v>
      </c>
    </row>
    <row r="2218" spans="1:5">
      <c r="A2218" s="3" t="s">
        <v>1162</v>
      </c>
    </row>
    <row r="2219" spans="1:5">
      <c r="A2219" s="4" t="s">
        <v>1175</v>
      </c>
      <c r="B2219" s="4" t="s">
        <v>453</v>
      </c>
    </row>
    <row r="2220" spans="1:5">
      <c r="A2220" s="4" t="s">
        <v>1578</v>
      </c>
    </row>
    <row r="2221" spans="1:5">
      <c r="A2221" s="3" t="s">
        <v>1162</v>
      </c>
    </row>
    <row r="2222" spans="1:5">
      <c r="A2222" s="4" t="s">
        <v>1175</v>
      </c>
      <c r="B2222" s="4" t="s">
        <v>451</v>
      </c>
    </row>
    <row r="2223" spans="1:5">
      <c r="A2223" s="4" t="s">
        <v>1579</v>
      </c>
    </row>
    <row r="2224" spans="1:5">
      <c r="A2224" s="3" t="s">
        <v>1162</v>
      </c>
    </row>
    <row r="2225" spans="1:5">
      <c r="A2225" s="4" t="s">
        <v>1164</v>
      </c>
      <c r="B2225" s="7" t="n">
        <v>94</v>
      </c>
    </row>
    <row r="2226" spans="1:5">
      <c r="A2226" s="4" t="s">
        <v>1165</v>
      </c>
      <c r="B2226" s="5" t="n">
        <v>1303</v>
      </c>
    </row>
    <row r="2227" spans="1:5">
      <c r="A2227" s="4" t="s">
        <v>1168</v>
      </c>
      <c r="B2227" s="5" t="n">
        <v>94</v>
      </c>
    </row>
    <row r="2228" spans="1:5">
      <c r="A2228" s="4" t="s">
        <v>1169</v>
      </c>
      <c r="B2228" s="5" t="n">
        <v>1303</v>
      </c>
    </row>
    <row r="2229" spans="1:5">
      <c r="A2229" s="4" t="s">
        <v>125</v>
      </c>
      <c r="B2229" s="5" t="n">
        <v>1397</v>
      </c>
    </row>
    <row r="2230" spans="1:5">
      <c r="A2230" s="4" t="s">
        <v>1170</v>
      </c>
      <c r="B2230" s="7" t="n">
        <v>172</v>
      </c>
    </row>
    <row r="2231" spans="1:5">
      <c r="A2231" s="4" t="s">
        <v>1172</v>
      </c>
      <c r="B2231" s="5" t="n">
        <v>2013</v>
      </c>
    </row>
    <row r="2232" spans="1:5">
      <c r="A2232" s="4" t="s">
        <v>1173</v>
      </c>
      <c r="B2232" s="5" t="n">
        <v>2013</v>
      </c>
    </row>
    <row r="2233" spans="1:5">
      <c r="A2233" s="4" t="s">
        <v>1580</v>
      </c>
    </row>
    <row r="2234" spans="1:5">
      <c r="A2234" s="3" t="s">
        <v>1162</v>
      </c>
    </row>
    <row r="2235" spans="1:5">
      <c r="A2235" s="4" t="s">
        <v>1175</v>
      </c>
      <c r="B2235" s="4" t="s">
        <v>453</v>
      </c>
    </row>
    <row r="2236" spans="1:5">
      <c r="A2236" s="4" t="s">
        <v>1581</v>
      </c>
    </row>
    <row r="2237" spans="1:5">
      <c r="A2237" s="3" t="s">
        <v>1162</v>
      </c>
    </row>
    <row r="2238" spans="1:5">
      <c r="A2238" s="4" t="s">
        <v>1175</v>
      </c>
      <c r="B2238" s="4" t="s">
        <v>451</v>
      </c>
    </row>
    <row r="2239" spans="1:5">
      <c r="A2239" s="4" t="s">
        <v>1582</v>
      </c>
    </row>
    <row r="2240" spans="1:5">
      <c r="A2240" s="3" t="s">
        <v>1162</v>
      </c>
    </row>
    <row r="2241" spans="1:5">
      <c r="A2241" s="4" t="s">
        <v>1164</v>
      </c>
      <c r="B2241" s="7" t="n">
        <v>348</v>
      </c>
    </row>
    <row r="2242" spans="1:5">
      <c r="A2242" s="4" t="s">
        <v>1165</v>
      </c>
      <c r="B2242" s="5" t="n">
        <v>2986</v>
      </c>
    </row>
    <row r="2243" spans="1:5">
      <c r="A2243" s="4" t="s">
        <v>1168</v>
      </c>
      <c r="B2243" s="5" t="n">
        <v>348</v>
      </c>
    </row>
    <row r="2244" spans="1:5">
      <c r="A2244" s="4" t="s">
        <v>1169</v>
      </c>
      <c r="B2244" s="5" t="n">
        <v>2986</v>
      </c>
    </row>
    <row r="2245" spans="1:5">
      <c r="A2245" s="4" t="s">
        <v>125</v>
      </c>
      <c r="B2245" s="5" t="n">
        <v>3334</v>
      </c>
    </row>
    <row r="2246" spans="1:5">
      <c r="A2246" s="4" t="s">
        <v>1170</v>
      </c>
      <c r="B2246" s="7" t="n">
        <v>338</v>
      </c>
    </row>
    <row r="2247" spans="1:5">
      <c r="A2247" s="4" t="s">
        <v>1172</v>
      </c>
      <c r="B2247" s="5" t="n">
        <v>2011</v>
      </c>
    </row>
    <row r="2248" spans="1:5">
      <c r="A2248" s="4" t="s">
        <v>1173</v>
      </c>
      <c r="B2248" s="5" t="n">
        <v>2013</v>
      </c>
    </row>
    <row r="2249" spans="1:5">
      <c r="A2249" s="4" t="s">
        <v>1583</v>
      </c>
    </row>
    <row r="2250" spans="1:5">
      <c r="A2250" s="3" t="s">
        <v>1162</v>
      </c>
    </row>
    <row r="2251" spans="1:5">
      <c r="A2251" s="4" t="s">
        <v>1175</v>
      </c>
      <c r="B2251" s="4" t="s">
        <v>453</v>
      </c>
    </row>
    <row r="2252" spans="1:5">
      <c r="A2252" s="4" t="s">
        <v>1584</v>
      </c>
    </row>
    <row r="2253" spans="1:5">
      <c r="A2253" s="3" t="s">
        <v>1162</v>
      </c>
    </row>
    <row r="2254" spans="1:5">
      <c r="A2254" s="4" t="s">
        <v>1175</v>
      </c>
      <c r="B2254" s="4" t="s">
        <v>451</v>
      </c>
    </row>
    <row r="2255" spans="1:5">
      <c r="A2255" s="4" t="s">
        <v>1585</v>
      </c>
    </row>
    <row r="2256" spans="1:5">
      <c r="A2256" s="3" t="s">
        <v>1162</v>
      </c>
    </row>
    <row r="2257" spans="1:5">
      <c r="A2257" s="4" t="s">
        <v>1164</v>
      </c>
      <c r="B2257" s="7" t="n">
        <v>1866</v>
      </c>
    </row>
    <row r="2258" spans="1:5">
      <c r="A2258" s="4" t="s">
        <v>1165</v>
      </c>
      <c r="B2258" s="5" t="n">
        <v>5294</v>
      </c>
    </row>
    <row r="2259" spans="1:5">
      <c r="A2259" s="4" t="s">
        <v>1168</v>
      </c>
      <c r="B2259" s="5" t="n">
        <v>1866</v>
      </c>
    </row>
    <row r="2260" spans="1:5">
      <c r="A2260" s="4" t="s">
        <v>1169</v>
      </c>
      <c r="B2260" s="5" t="n">
        <v>5294</v>
      </c>
    </row>
    <row r="2261" spans="1:5">
      <c r="A2261" s="4" t="s">
        <v>125</v>
      </c>
      <c r="B2261" s="5" t="n">
        <v>7160</v>
      </c>
    </row>
    <row r="2262" spans="1:5">
      <c r="A2262" s="4" t="s">
        <v>1170</v>
      </c>
      <c r="B2262" s="7" t="n">
        <v>566</v>
      </c>
    </row>
    <row r="2263" spans="1:5">
      <c r="A2263" s="4" t="s">
        <v>1172</v>
      </c>
      <c r="B2263" s="5" t="n">
        <v>2012</v>
      </c>
    </row>
    <row r="2264" spans="1:5">
      <c r="A2264" s="4" t="s">
        <v>1173</v>
      </c>
      <c r="B2264" s="5" t="n">
        <v>2014</v>
      </c>
    </row>
    <row r="2265" spans="1:5">
      <c r="A2265" s="4" t="s">
        <v>1586</v>
      </c>
    </row>
    <row r="2266" spans="1:5">
      <c r="A2266" s="3" t="s">
        <v>1162</v>
      </c>
    </row>
    <row r="2267" spans="1:5">
      <c r="A2267" s="4" t="s">
        <v>1175</v>
      </c>
      <c r="B2267" s="4" t="s">
        <v>453</v>
      </c>
    </row>
    <row r="2268" spans="1:5">
      <c r="A2268" s="4" t="s">
        <v>1587</v>
      </c>
    </row>
    <row r="2269" spans="1:5">
      <c r="A2269" s="3" t="s">
        <v>1162</v>
      </c>
    </row>
    <row r="2270" spans="1:5">
      <c r="A2270" s="4" t="s">
        <v>1175</v>
      </c>
      <c r="B2270" s="4" t="s">
        <v>451</v>
      </c>
    </row>
    <row r="2271" spans="1:5">
      <c r="A2271" s="4" t="s">
        <v>1588</v>
      </c>
    </row>
    <row r="2272" spans="1:5">
      <c r="A2272" s="3" t="s">
        <v>1162</v>
      </c>
    </row>
    <row r="2273" spans="1:5">
      <c r="A2273" s="4" t="s">
        <v>1164</v>
      </c>
      <c r="B2273" s="7" t="n">
        <v>1232</v>
      </c>
    </row>
    <row r="2274" spans="1:5">
      <c r="A2274" s="4" t="s">
        <v>1165</v>
      </c>
      <c r="B2274" s="5" t="n">
        <v>4752</v>
      </c>
    </row>
    <row r="2275" spans="1:5">
      <c r="A2275" s="4" t="s">
        <v>1168</v>
      </c>
      <c r="B2275" s="5" t="n">
        <v>1232</v>
      </c>
    </row>
    <row r="2276" spans="1:5">
      <c r="A2276" s="4" t="s">
        <v>1169</v>
      </c>
      <c r="B2276" s="5" t="n">
        <v>4752</v>
      </c>
    </row>
    <row r="2277" spans="1:5">
      <c r="A2277" s="4" t="s">
        <v>125</v>
      </c>
      <c r="B2277" s="5" t="n">
        <v>5984</v>
      </c>
    </row>
    <row r="2278" spans="1:5">
      <c r="A2278" s="4" t="s">
        <v>1170</v>
      </c>
      <c r="B2278" s="7" t="n">
        <v>494</v>
      </c>
    </row>
    <row r="2279" spans="1:5">
      <c r="A2279" s="4" t="s">
        <v>1172</v>
      </c>
      <c r="B2279" s="5" t="n">
        <v>2010</v>
      </c>
    </row>
    <row r="2280" spans="1:5">
      <c r="A2280" s="4" t="s">
        <v>1173</v>
      </c>
      <c r="B2280" s="5" t="n">
        <v>2014</v>
      </c>
    </row>
    <row r="2281" spans="1:5">
      <c r="A2281" s="4" t="s">
        <v>1589</v>
      </c>
    </row>
    <row r="2282" spans="1:5">
      <c r="A2282" s="3" t="s">
        <v>1162</v>
      </c>
    </row>
    <row r="2283" spans="1:5">
      <c r="A2283" s="4" t="s">
        <v>1175</v>
      </c>
      <c r="B2283" s="4" t="s">
        <v>453</v>
      </c>
    </row>
    <row r="2284" spans="1:5">
      <c r="A2284" s="4" t="s">
        <v>1590</v>
      </c>
    </row>
    <row r="2285" spans="1:5">
      <c r="A2285" s="3" t="s">
        <v>1162</v>
      </c>
    </row>
    <row r="2286" spans="1:5">
      <c r="A2286" s="4" t="s">
        <v>1175</v>
      </c>
      <c r="B2286" s="4" t="s">
        <v>451</v>
      </c>
    </row>
    <row r="2287" spans="1:5">
      <c r="A2287" s="4" t="s">
        <v>1591</v>
      </c>
    </row>
    <row r="2288" spans="1:5">
      <c r="A2288" s="3" t="s">
        <v>1162</v>
      </c>
    </row>
    <row r="2289" spans="1:5">
      <c r="A2289" s="4" t="s">
        <v>1164</v>
      </c>
      <c r="B2289" s="7" t="n">
        <v>1522</v>
      </c>
    </row>
    <row r="2290" spans="1:5">
      <c r="A2290" s="4" t="s">
        <v>1165</v>
      </c>
      <c r="B2290" s="5" t="n">
        <v>3579</v>
      </c>
    </row>
    <row r="2291" spans="1:5">
      <c r="A2291" s="4" t="s">
        <v>1167</v>
      </c>
      <c r="B2291" s="5" t="n">
        <v>5624</v>
      </c>
    </row>
    <row r="2292" spans="1:5">
      <c r="A2292" s="4" t="s">
        <v>1168</v>
      </c>
      <c r="B2292" s="5" t="n">
        <v>1522</v>
      </c>
    </row>
    <row r="2293" spans="1:5">
      <c r="A2293" s="4" t="s">
        <v>1169</v>
      </c>
      <c r="B2293" s="5" t="n">
        <v>9203</v>
      </c>
    </row>
    <row r="2294" spans="1:5">
      <c r="A2294" s="4" t="s">
        <v>125</v>
      </c>
      <c r="B2294" s="5" t="n">
        <v>10725</v>
      </c>
    </row>
    <row r="2295" spans="1:5">
      <c r="A2295" s="4" t="s">
        <v>1170</v>
      </c>
      <c r="B2295" s="7" t="n">
        <v>569</v>
      </c>
    </row>
    <row r="2296" spans="1:5">
      <c r="A2296" s="4" t="s">
        <v>1172</v>
      </c>
      <c r="B2296" s="5" t="n">
        <v>2007</v>
      </c>
    </row>
    <row r="2297" spans="1:5">
      <c r="A2297" s="4" t="s">
        <v>1173</v>
      </c>
      <c r="B2297" s="5" t="n">
        <v>2014</v>
      </c>
    </row>
    <row r="2298" spans="1:5">
      <c r="A2298" s="4" t="s">
        <v>1592</v>
      </c>
    </row>
    <row r="2299" spans="1:5">
      <c r="A2299" s="3" t="s">
        <v>1162</v>
      </c>
    </row>
    <row r="2300" spans="1:5">
      <c r="A2300" s="4" t="s">
        <v>1175</v>
      </c>
      <c r="B2300" s="4" t="s">
        <v>453</v>
      </c>
    </row>
    <row r="2301" spans="1:5">
      <c r="A2301" s="4" t="s">
        <v>1593</v>
      </c>
    </row>
    <row r="2302" spans="1:5">
      <c r="A2302" s="3" t="s">
        <v>1162</v>
      </c>
    </row>
    <row r="2303" spans="1:5">
      <c r="A2303" s="4" t="s">
        <v>1175</v>
      </c>
      <c r="B2303" s="4" t="s">
        <v>451</v>
      </c>
    </row>
    <row r="2304" spans="1:5">
      <c r="A2304" s="4" t="s">
        <v>1594</v>
      </c>
    </row>
    <row r="2305" spans="1:5">
      <c r="A2305" s="3" t="s">
        <v>1162</v>
      </c>
    </row>
    <row r="2306" spans="1:5">
      <c r="A2306" s="4" t="s">
        <v>1164</v>
      </c>
      <c r="B2306" s="7" t="n">
        <v>252</v>
      </c>
    </row>
    <row r="2307" spans="1:5">
      <c r="A2307" s="4" t="s">
        <v>1165</v>
      </c>
      <c r="B2307" s="5" t="n">
        <v>2933</v>
      </c>
    </row>
    <row r="2308" spans="1:5">
      <c r="A2308" s="4" t="s">
        <v>1168</v>
      </c>
      <c r="B2308" s="5" t="n">
        <v>252</v>
      </c>
    </row>
    <row r="2309" spans="1:5">
      <c r="A2309" s="4" t="s">
        <v>1169</v>
      </c>
      <c r="B2309" s="5" t="n">
        <v>2933</v>
      </c>
    </row>
    <row r="2310" spans="1:5">
      <c r="A2310" s="4" t="s">
        <v>125</v>
      </c>
      <c r="B2310" s="5" t="n">
        <v>3185</v>
      </c>
    </row>
    <row r="2311" spans="1:5">
      <c r="A2311" s="4" t="s">
        <v>1170</v>
      </c>
      <c r="B2311" s="7" t="n">
        <v>233</v>
      </c>
    </row>
    <row r="2312" spans="1:5">
      <c r="A2312" s="4" t="s">
        <v>1172</v>
      </c>
      <c r="B2312" s="5" t="n">
        <v>2005</v>
      </c>
    </row>
    <row r="2313" spans="1:5">
      <c r="A2313" s="4" t="s">
        <v>1173</v>
      </c>
      <c r="B2313" s="5" t="n">
        <v>2015</v>
      </c>
    </row>
    <row r="2314" spans="1:5">
      <c r="A2314" s="4" t="s">
        <v>1595</v>
      </c>
    </row>
    <row r="2315" spans="1:5">
      <c r="A2315" s="3" t="s">
        <v>1162</v>
      </c>
    </row>
    <row r="2316" spans="1:5">
      <c r="A2316" s="4" t="s">
        <v>1175</v>
      </c>
      <c r="B2316" s="4" t="s">
        <v>453</v>
      </c>
    </row>
    <row r="2317" spans="1:5">
      <c r="A2317" s="4" t="s">
        <v>1596</v>
      </c>
    </row>
    <row r="2318" spans="1:5">
      <c r="A2318" s="3" t="s">
        <v>1162</v>
      </c>
    </row>
    <row r="2319" spans="1:5">
      <c r="A2319" s="4" t="s">
        <v>1175</v>
      </c>
      <c r="B2319" s="4" t="s">
        <v>451</v>
      </c>
    </row>
    <row r="2320" spans="1:5">
      <c r="A2320" s="4" t="s">
        <v>1597</v>
      </c>
    </row>
    <row r="2321" spans="1:5">
      <c r="A2321" s="3" t="s">
        <v>1162</v>
      </c>
    </row>
    <row r="2322" spans="1:5">
      <c r="A2322" s="4" t="s">
        <v>1164</v>
      </c>
      <c r="B2322" s="7" t="n">
        <v>766</v>
      </c>
    </row>
    <row r="2323" spans="1:5">
      <c r="A2323" s="4" t="s">
        <v>1165</v>
      </c>
      <c r="B2323" s="5" t="n">
        <v>3728</v>
      </c>
    </row>
    <row r="2324" spans="1:5">
      <c r="A2324" s="4" t="s">
        <v>1168</v>
      </c>
      <c r="B2324" s="5" t="n">
        <v>766</v>
      </c>
    </row>
    <row r="2325" spans="1:5">
      <c r="A2325" s="4" t="s">
        <v>1169</v>
      </c>
      <c r="B2325" s="5" t="n">
        <v>3728</v>
      </c>
    </row>
    <row r="2326" spans="1:5">
      <c r="A2326" s="4" t="s">
        <v>125</v>
      </c>
      <c r="B2326" s="5" t="n">
        <v>4494</v>
      </c>
    </row>
    <row r="2327" spans="1:5">
      <c r="A2327" s="4" t="s">
        <v>1170</v>
      </c>
      <c r="B2327" s="7" t="n">
        <v>335</v>
      </c>
    </row>
    <row r="2328" spans="1:5">
      <c r="A2328" s="4" t="s">
        <v>1172</v>
      </c>
      <c r="B2328" s="5" t="n">
        <v>1985</v>
      </c>
    </row>
    <row r="2329" spans="1:5">
      <c r="A2329" s="4" t="s">
        <v>1173</v>
      </c>
      <c r="B2329" s="5" t="n">
        <v>2015</v>
      </c>
    </row>
    <row r="2330" spans="1:5">
      <c r="A2330" s="4" t="s">
        <v>1598</v>
      </c>
    </row>
    <row r="2331" spans="1:5">
      <c r="A2331" s="3" t="s">
        <v>1162</v>
      </c>
    </row>
    <row r="2332" spans="1:5">
      <c r="A2332" s="4" t="s">
        <v>1175</v>
      </c>
      <c r="B2332" s="4" t="s">
        <v>453</v>
      </c>
    </row>
    <row r="2333" spans="1:5">
      <c r="A2333" s="4" t="s">
        <v>1599</v>
      </c>
    </row>
    <row r="2334" spans="1:5">
      <c r="A2334" s="3" t="s">
        <v>1162</v>
      </c>
    </row>
    <row r="2335" spans="1:5">
      <c r="A2335" s="4" t="s">
        <v>1175</v>
      </c>
      <c r="B2335" s="4" t="s">
        <v>451</v>
      </c>
    </row>
    <row r="2336" spans="1:5">
      <c r="A2336" s="4" t="s">
        <v>1600</v>
      </c>
    </row>
    <row r="2337" spans="1:5">
      <c r="A2337" s="3" t="s">
        <v>1162</v>
      </c>
    </row>
    <row r="2338" spans="1:5">
      <c r="A2338" s="4" t="s">
        <v>1164</v>
      </c>
      <c r="B2338" s="7" t="n">
        <v>827</v>
      </c>
    </row>
    <row r="2339" spans="1:5">
      <c r="A2339" s="4" t="s">
        <v>1165</v>
      </c>
      <c r="B2339" s="5" t="n">
        <v>3310</v>
      </c>
    </row>
    <row r="2340" spans="1:5">
      <c r="A2340" s="4" t="s">
        <v>1168</v>
      </c>
      <c r="B2340" s="5" t="n">
        <v>827</v>
      </c>
    </row>
    <row r="2341" spans="1:5">
      <c r="A2341" s="4" t="s">
        <v>1169</v>
      </c>
      <c r="B2341" s="5" t="n">
        <v>3310</v>
      </c>
    </row>
    <row r="2342" spans="1:5">
      <c r="A2342" s="4" t="s">
        <v>125</v>
      </c>
      <c r="B2342" s="5" t="n">
        <v>4137</v>
      </c>
    </row>
    <row r="2343" spans="1:5">
      <c r="A2343" s="4" t="s">
        <v>1170</v>
      </c>
      <c r="B2343" s="7" t="n">
        <v>162</v>
      </c>
    </row>
    <row r="2344" spans="1:5">
      <c r="A2344" s="4" t="s">
        <v>1172</v>
      </c>
      <c r="B2344" s="5" t="n">
        <v>2008</v>
      </c>
    </row>
    <row r="2345" spans="1:5">
      <c r="A2345" s="4" t="s">
        <v>1173</v>
      </c>
      <c r="B2345" s="5" t="n">
        <v>2016</v>
      </c>
    </row>
    <row r="2346" spans="1:5">
      <c r="A2346" s="4" t="s">
        <v>1601</v>
      </c>
    </row>
    <row r="2347" spans="1:5">
      <c r="A2347" s="3" t="s">
        <v>1162</v>
      </c>
    </row>
    <row r="2348" spans="1:5">
      <c r="A2348" s="4" t="s">
        <v>1175</v>
      </c>
      <c r="B2348" s="4" t="s">
        <v>453</v>
      </c>
    </row>
    <row r="2349" spans="1:5">
      <c r="A2349" s="4" t="s">
        <v>1602</v>
      </c>
    </row>
    <row r="2350" spans="1:5">
      <c r="A2350" s="3" t="s">
        <v>1162</v>
      </c>
    </row>
    <row r="2351" spans="1:5">
      <c r="A2351" s="4" t="s">
        <v>1175</v>
      </c>
      <c r="B2351" s="4" t="s">
        <v>451</v>
      </c>
    </row>
    <row r="2352" spans="1:5">
      <c r="A2352" s="4" t="s">
        <v>1603</v>
      </c>
    </row>
    <row r="2353" spans="1:5">
      <c r="A2353" s="3" t="s">
        <v>1162</v>
      </c>
    </row>
    <row r="2354" spans="1:5">
      <c r="A2354" s="4" t="s">
        <v>1164</v>
      </c>
      <c r="B2354" s="7" t="n">
        <v>42</v>
      </c>
    </row>
    <row r="2355" spans="1:5">
      <c r="A2355" s="4" t="s">
        <v>1165</v>
      </c>
      <c r="B2355" s="5" t="n">
        <v>6945</v>
      </c>
    </row>
    <row r="2356" spans="1:5">
      <c r="A2356" s="4" t="s">
        <v>1168</v>
      </c>
      <c r="B2356" s="5" t="n">
        <v>42</v>
      </c>
    </row>
    <row r="2357" spans="1:5">
      <c r="A2357" s="4" t="s">
        <v>1169</v>
      </c>
      <c r="B2357" s="5" t="n">
        <v>6945</v>
      </c>
    </row>
    <row r="2358" spans="1:5">
      <c r="A2358" s="4" t="s">
        <v>125</v>
      </c>
      <c r="B2358" s="5" t="n">
        <v>6987</v>
      </c>
    </row>
    <row r="2359" spans="1:5">
      <c r="A2359" s="4" t="s">
        <v>1170</v>
      </c>
      <c r="B2359" s="7" t="n">
        <v>200</v>
      </c>
    </row>
    <row r="2360" spans="1:5">
      <c r="A2360" s="4" t="s">
        <v>1172</v>
      </c>
      <c r="B2360" s="5" t="n">
        <v>1999</v>
      </c>
    </row>
    <row r="2361" spans="1:5">
      <c r="A2361" s="4" t="s">
        <v>1173</v>
      </c>
      <c r="B2361" s="5" t="n">
        <v>2016</v>
      </c>
    </row>
    <row r="2362" spans="1:5">
      <c r="A2362" s="4" t="s">
        <v>1604</v>
      </c>
    </row>
    <row r="2363" spans="1:5">
      <c r="A2363" s="3" t="s">
        <v>1162</v>
      </c>
    </row>
    <row r="2364" spans="1:5">
      <c r="A2364" s="4" t="s">
        <v>1175</v>
      </c>
      <c r="B2364" s="4" t="s">
        <v>453</v>
      </c>
    </row>
    <row r="2365" spans="1:5">
      <c r="A2365" s="4" t="s">
        <v>1605</v>
      </c>
    </row>
    <row r="2366" spans="1:5">
      <c r="A2366" s="3" t="s">
        <v>1162</v>
      </c>
    </row>
    <row r="2367" spans="1:5">
      <c r="A2367" s="4" t="s">
        <v>1164</v>
      </c>
      <c r="B2367" s="7" t="n">
        <v>8</v>
      </c>
    </row>
    <row r="2368" spans="1:5">
      <c r="A2368" s="4" t="s">
        <v>1165</v>
      </c>
      <c r="B2368" s="5" t="n">
        <v>732</v>
      </c>
    </row>
    <row r="2369" spans="1:5">
      <c r="A2369" s="4" t="s">
        <v>1168</v>
      </c>
      <c r="B2369" s="5" t="n">
        <v>8</v>
      </c>
    </row>
    <row r="2370" spans="1:5">
      <c r="A2370" s="4" t="s">
        <v>1169</v>
      </c>
      <c r="B2370" s="5" t="n">
        <v>732</v>
      </c>
    </row>
    <row r="2371" spans="1:5">
      <c r="A2371" s="4" t="s">
        <v>125</v>
      </c>
      <c r="B2371" s="5" t="n">
        <v>740</v>
      </c>
    </row>
    <row r="2372" spans="1:5">
      <c r="A2372" s="4" t="s">
        <v>1170</v>
      </c>
      <c r="B2372" s="7" t="n">
        <v>21</v>
      </c>
    </row>
    <row r="2373" spans="1:5">
      <c r="A2373" s="4" t="s">
        <v>1172</v>
      </c>
      <c r="B2373" s="5" t="n">
        <v>1999</v>
      </c>
    </row>
    <row r="2374" spans="1:5">
      <c r="A2374" s="4" t="s">
        <v>1173</v>
      </c>
      <c r="B2374" s="5" t="n">
        <v>2016</v>
      </c>
    </row>
    <row r="2375" spans="1:5">
      <c r="A2375" s="4" t="s">
        <v>1606</v>
      </c>
    </row>
    <row r="2376" spans="1:5">
      <c r="A2376" s="3" t="s">
        <v>1162</v>
      </c>
    </row>
    <row r="2377" spans="1:5">
      <c r="A2377" s="4" t="s">
        <v>1175</v>
      </c>
      <c r="B2377" s="4" t="s">
        <v>453</v>
      </c>
    </row>
    <row r="2378" spans="1:5">
      <c r="A2378" s="4" t="s">
        <v>1607</v>
      </c>
    </row>
    <row r="2379" spans="1:5">
      <c r="A2379" s="3" t="s">
        <v>1162</v>
      </c>
    </row>
    <row r="2380" spans="1:5">
      <c r="A2380" s="4" t="s">
        <v>1164</v>
      </c>
      <c r="B2380" s="7" t="n">
        <v>33</v>
      </c>
    </row>
    <row r="2381" spans="1:5">
      <c r="A2381" s="4" t="s">
        <v>1165</v>
      </c>
      <c r="B2381" s="5" t="n">
        <v>2094</v>
      </c>
    </row>
    <row r="2382" spans="1:5">
      <c r="A2382" s="4" t="s">
        <v>1168</v>
      </c>
      <c r="B2382" s="5" t="n">
        <v>33</v>
      </c>
    </row>
    <row r="2383" spans="1:5">
      <c r="A2383" s="4" t="s">
        <v>1169</v>
      </c>
      <c r="B2383" s="5" t="n">
        <v>2094</v>
      </c>
    </row>
    <row r="2384" spans="1:5">
      <c r="A2384" s="4" t="s">
        <v>125</v>
      </c>
      <c r="B2384" s="5" t="n">
        <v>2127</v>
      </c>
    </row>
    <row r="2385" spans="1:5">
      <c r="A2385" s="4" t="s">
        <v>1170</v>
      </c>
      <c r="B2385" s="7" t="n">
        <v>60</v>
      </c>
    </row>
    <row r="2386" spans="1:5">
      <c r="A2386" s="4" t="s">
        <v>1172</v>
      </c>
      <c r="B2386" s="5" t="n">
        <v>2013</v>
      </c>
    </row>
    <row r="2387" spans="1:5">
      <c r="A2387" s="4" t="s">
        <v>1173</v>
      </c>
      <c r="B2387" s="5" t="n">
        <v>2016</v>
      </c>
    </row>
    <row r="2388" spans="1:5">
      <c r="A2388" s="4" t="s">
        <v>1608</v>
      </c>
    </row>
    <row r="2389" spans="1:5">
      <c r="A2389" s="3" t="s">
        <v>1162</v>
      </c>
    </row>
    <row r="2390" spans="1:5">
      <c r="A2390" s="4" t="s">
        <v>1175</v>
      </c>
      <c r="B2390" s="4" t="s">
        <v>453</v>
      </c>
    </row>
    <row r="2391" spans="1:5">
      <c r="A2391" s="4" t="s">
        <v>1609</v>
      </c>
    </row>
    <row r="2392" spans="1:5">
      <c r="A2392" s="3" t="s">
        <v>1162</v>
      </c>
    </row>
    <row r="2393" spans="1:5">
      <c r="A2393" s="4" t="s">
        <v>1164</v>
      </c>
      <c r="B2393" s="7" t="n">
        <v>405</v>
      </c>
    </row>
    <row r="2394" spans="1:5">
      <c r="A2394" s="4" t="s">
        <v>1165</v>
      </c>
      <c r="B2394" s="5" t="n">
        <v>2586</v>
      </c>
    </row>
    <row r="2395" spans="1:5">
      <c r="A2395" s="4" t="s">
        <v>1168</v>
      </c>
      <c r="B2395" s="5" t="n">
        <v>405</v>
      </c>
    </row>
    <row r="2396" spans="1:5">
      <c r="A2396" s="4" t="s">
        <v>1169</v>
      </c>
      <c r="B2396" s="5" t="n">
        <v>2586</v>
      </c>
    </row>
    <row r="2397" spans="1:5">
      <c r="A2397" s="4" t="s">
        <v>125</v>
      </c>
      <c r="B2397" s="5" t="n">
        <v>2991</v>
      </c>
    </row>
    <row r="2398" spans="1:5">
      <c r="A2398" s="4" t="s">
        <v>1170</v>
      </c>
      <c r="B2398" s="7" t="n">
        <v>80</v>
      </c>
    </row>
    <row r="2399" spans="1:5">
      <c r="A2399" s="4" t="s">
        <v>1172</v>
      </c>
      <c r="B2399" s="5" t="n">
        <v>2002</v>
      </c>
    </row>
    <row r="2400" spans="1:5">
      <c r="A2400" s="4" t="s">
        <v>1173</v>
      </c>
      <c r="B2400" s="5" t="n">
        <v>2016</v>
      </c>
    </row>
    <row r="2401" spans="1:5">
      <c r="A2401" s="4" t="s">
        <v>1610</v>
      </c>
    </row>
    <row r="2402" spans="1:5">
      <c r="A2402" s="3" t="s">
        <v>1162</v>
      </c>
    </row>
    <row r="2403" spans="1:5">
      <c r="A2403" s="4" t="s">
        <v>1175</v>
      </c>
      <c r="B2403" s="4" t="s">
        <v>453</v>
      </c>
    </row>
    <row r="2404" spans="1:5">
      <c r="A2404" s="4" t="s">
        <v>1611</v>
      </c>
    </row>
    <row r="2405" spans="1:5">
      <c r="A2405" s="3" t="s">
        <v>1162</v>
      </c>
    </row>
    <row r="2406" spans="1:5">
      <c r="A2406" s="4" t="s">
        <v>1175</v>
      </c>
      <c r="B2406" s="4" t="s">
        <v>451</v>
      </c>
    </row>
    <row r="2407" spans="1:5">
      <c r="A2407" s="4" t="s">
        <v>1612</v>
      </c>
    </row>
    <row r="2408" spans="1:5">
      <c r="A2408" s="3" t="s">
        <v>1162</v>
      </c>
    </row>
    <row r="2409" spans="1:5">
      <c r="A2409" s="4" t="s">
        <v>1164</v>
      </c>
      <c r="B2409" s="7" t="n">
        <v>150</v>
      </c>
    </row>
    <row r="2410" spans="1:5">
      <c r="A2410" s="4" t="s">
        <v>1165</v>
      </c>
      <c r="B2410" s="5" t="n">
        <v>3622</v>
      </c>
    </row>
    <row r="2411" spans="1:5">
      <c r="A2411" s="4" t="s">
        <v>1168</v>
      </c>
      <c r="B2411" s="5" t="n">
        <v>150</v>
      </c>
    </row>
    <row r="2412" spans="1:5">
      <c r="A2412" s="4" t="s">
        <v>1169</v>
      </c>
      <c r="B2412" s="5" t="n">
        <v>3622</v>
      </c>
    </row>
    <row r="2413" spans="1:5">
      <c r="A2413" s="4" t="s">
        <v>125</v>
      </c>
      <c r="B2413" s="5" t="n">
        <v>3772</v>
      </c>
    </row>
    <row r="2414" spans="1:5">
      <c r="A2414" s="4" t="s">
        <v>1170</v>
      </c>
      <c r="B2414" s="7" t="n">
        <v>64</v>
      </c>
    </row>
    <row r="2415" spans="1:5">
      <c r="A2415" s="4" t="s">
        <v>1172</v>
      </c>
      <c r="B2415" s="5" t="n">
        <v>2010</v>
      </c>
    </row>
    <row r="2416" spans="1:5">
      <c r="A2416" s="4" t="s">
        <v>1173</v>
      </c>
      <c r="B2416" s="5" t="n">
        <v>2017</v>
      </c>
    </row>
    <row r="2417" spans="1:5">
      <c r="A2417" s="4" t="s">
        <v>1613</v>
      </c>
    </row>
    <row r="2418" spans="1:5">
      <c r="A2418" s="3" t="s">
        <v>1162</v>
      </c>
    </row>
    <row r="2419" spans="1:5">
      <c r="A2419" s="4" t="s">
        <v>1175</v>
      </c>
      <c r="B2419" s="4" t="s">
        <v>453</v>
      </c>
    </row>
    <row r="2420" spans="1:5">
      <c r="A2420" s="4" t="s">
        <v>1614</v>
      </c>
    </row>
    <row r="2421" spans="1:5">
      <c r="A2421" s="3" t="s">
        <v>1162</v>
      </c>
    </row>
    <row r="2422" spans="1:5">
      <c r="A2422" s="4" t="s">
        <v>1175</v>
      </c>
      <c r="B2422" s="4" t="s">
        <v>451</v>
      </c>
    </row>
    <row r="2423" spans="1:5">
      <c r="A2423" s="4" t="s">
        <v>1615</v>
      </c>
    </row>
    <row r="2424" spans="1:5">
      <c r="A2424" s="3" t="s">
        <v>1162</v>
      </c>
    </row>
    <row r="2425" spans="1:5">
      <c r="A2425" s="4" t="s">
        <v>1164</v>
      </c>
      <c r="B2425" s="7" t="n">
        <v>164</v>
      </c>
    </row>
    <row r="2426" spans="1:5">
      <c r="A2426" s="4" t="s">
        <v>1165</v>
      </c>
      <c r="B2426" s="5" t="n">
        <v>3010</v>
      </c>
    </row>
    <row r="2427" spans="1:5">
      <c r="A2427" s="4" t="s">
        <v>1168</v>
      </c>
      <c r="B2427" s="5" t="n">
        <v>164</v>
      </c>
    </row>
    <row r="2428" spans="1:5">
      <c r="A2428" s="4" t="s">
        <v>1169</v>
      </c>
      <c r="B2428" s="5" t="n">
        <v>3010</v>
      </c>
    </row>
    <row r="2429" spans="1:5">
      <c r="A2429" s="4" t="s">
        <v>125</v>
      </c>
      <c r="B2429" s="5" t="n">
        <v>3174</v>
      </c>
    </row>
    <row r="2430" spans="1:5">
      <c r="A2430" s="4" t="s">
        <v>1170</v>
      </c>
      <c r="B2430" s="7" t="n">
        <v>54</v>
      </c>
    </row>
    <row r="2431" spans="1:5">
      <c r="A2431" s="4" t="s">
        <v>1172</v>
      </c>
      <c r="B2431" s="5" t="n">
        <v>2000</v>
      </c>
    </row>
    <row r="2432" spans="1:5">
      <c r="A2432" s="4" t="s">
        <v>1173</v>
      </c>
      <c r="B2432" s="5" t="n">
        <v>2017</v>
      </c>
    </row>
    <row r="2433" spans="1:5">
      <c r="A2433" s="4" t="s">
        <v>1616</v>
      </c>
    </row>
    <row r="2434" spans="1:5">
      <c r="A2434" s="3" t="s">
        <v>1162</v>
      </c>
    </row>
    <row r="2435" spans="1:5">
      <c r="A2435" s="4" t="s">
        <v>1175</v>
      </c>
      <c r="B2435" s="4" t="s">
        <v>453</v>
      </c>
    </row>
    <row r="2436" spans="1:5">
      <c r="A2436" s="4" t="s">
        <v>1617</v>
      </c>
    </row>
    <row r="2437" spans="1:5">
      <c r="A2437" s="3" t="s">
        <v>1162</v>
      </c>
    </row>
    <row r="2438" spans="1:5">
      <c r="A2438" s="4" t="s">
        <v>1175</v>
      </c>
      <c r="B2438" s="4" t="s">
        <v>451</v>
      </c>
    </row>
    <row r="2439" spans="1:5">
      <c r="A2439" s="4" t="s">
        <v>1618</v>
      </c>
    </row>
    <row r="2440" spans="1:5">
      <c r="A2440" s="3" t="s">
        <v>1162</v>
      </c>
    </row>
    <row r="2441" spans="1:5">
      <c r="A2441" s="4" t="s">
        <v>1164</v>
      </c>
      <c r="B2441" s="7" t="n">
        <v>130</v>
      </c>
    </row>
    <row r="2442" spans="1:5">
      <c r="A2442" s="4" t="s">
        <v>1165</v>
      </c>
      <c r="B2442" s="5" t="n">
        <v>2692</v>
      </c>
    </row>
    <row r="2443" spans="1:5">
      <c r="A2443" s="4" t="s">
        <v>1168</v>
      </c>
      <c r="B2443" s="5" t="n">
        <v>130</v>
      </c>
    </row>
    <row r="2444" spans="1:5">
      <c r="A2444" s="4" t="s">
        <v>1169</v>
      </c>
      <c r="B2444" s="5" t="n">
        <v>2692</v>
      </c>
    </row>
    <row r="2445" spans="1:5">
      <c r="A2445" s="4" t="s">
        <v>125</v>
      </c>
      <c r="B2445" s="5" t="n">
        <v>2822</v>
      </c>
    </row>
    <row r="2446" spans="1:5">
      <c r="A2446" s="4" t="s">
        <v>1170</v>
      </c>
      <c r="B2446" s="7" t="n">
        <v>48</v>
      </c>
    </row>
    <row r="2447" spans="1:5">
      <c r="A2447" s="4" t="s">
        <v>1172</v>
      </c>
      <c r="B2447" s="5" t="n">
        <v>2007</v>
      </c>
    </row>
    <row r="2448" spans="1:5">
      <c r="A2448" s="4" t="s">
        <v>1173</v>
      </c>
      <c r="B2448" s="5" t="n">
        <v>2017</v>
      </c>
    </row>
    <row r="2449" spans="1:5">
      <c r="A2449" s="4" t="s">
        <v>1619</v>
      </c>
    </row>
    <row r="2450" spans="1:5">
      <c r="A2450" s="3" t="s">
        <v>1162</v>
      </c>
    </row>
    <row r="2451" spans="1:5">
      <c r="A2451" s="4" t="s">
        <v>1175</v>
      </c>
      <c r="B2451" s="4" t="s">
        <v>453</v>
      </c>
    </row>
    <row r="2452" spans="1:5">
      <c r="A2452" s="4" t="s">
        <v>1620</v>
      </c>
    </row>
    <row r="2453" spans="1:5">
      <c r="A2453" s="3" t="s">
        <v>1162</v>
      </c>
    </row>
    <row r="2454" spans="1:5">
      <c r="A2454" s="4" t="s">
        <v>1175</v>
      </c>
      <c r="B2454" s="4" t="s">
        <v>451</v>
      </c>
    </row>
    <row r="2455" spans="1:5">
      <c r="A2455" s="4" t="s">
        <v>1621</v>
      </c>
    </row>
    <row r="2456" spans="1:5">
      <c r="A2456" s="3" t="s">
        <v>1162</v>
      </c>
    </row>
    <row r="2457" spans="1:5">
      <c r="A2457" s="4" t="s">
        <v>1164</v>
      </c>
      <c r="B2457" s="7" t="n">
        <v>473</v>
      </c>
    </row>
    <row r="2458" spans="1:5">
      <c r="A2458" s="4" t="s">
        <v>1165</v>
      </c>
      <c r="B2458" s="5" t="n">
        <v>4991</v>
      </c>
    </row>
    <row r="2459" spans="1:5">
      <c r="A2459" s="4" t="s">
        <v>1168</v>
      </c>
      <c r="B2459" s="5" t="n">
        <v>473</v>
      </c>
    </row>
    <row r="2460" spans="1:5">
      <c r="A2460" s="4" t="s">
        <v>1169</v>
      </c>
      <c r="B2460" s="5" t="n">
        <v>4991</v>
      </c>
    </row>
    <row r="2461" spans="1:5">
      <c r="A2461" s="4" t="s">
        <v>125</v>
      </c>
      <c r="B2461" s="5" t="n">
        <v>5464</v>
      </c>
    </row>
    <row r="2462" spans="1:5">
      <c r="A2462" s="4" t="s">
        <v>1170</v>
      </c>
      <c r="B2462" s="7" t="n">
        <v>94</v>
      </c>
    </row>
    <row r="2463" spans="1:5">
      <c r="A2463" s="4" t="s">
        <v>1172</v>
      </c>
      <c r="B2463" s="5" t="n">
        <v>2000</v>
      </c>
    </row>
    <row r="2464" spans="1:5">
      <c r="A2464" s="4" t="s">
        <v>1173</v>
      </c>
      <c r="B2464" s="5" t="n">
        <v>2017</v>
      </c>
    </row>
    <row r="2465" spans="1:5">
      <c r="A2465" s="4" t="s">
        <v>1622</v>
      </c>
    </row>
    <row r="2466" spans="1:5">
      <c r="A2466" s="3" t="s">
        <v>1162</v>
      </c>
    </row>
    <row r="2467" spans="1:5">
      <c r="A2467" s="4" t="s">
        <v>1175</v>
      </c>
      <c r="B2467" s="4" t="s">
        <v>453</v>
      </c>
    </row>
    <row r="2468" spans="1:5">
      <c r="A2468" s="4" t="s">
        <v>1623</v>
      </c>
    </row>
    <row r="2469" spans="1:5">
      <c r="A2469" s="3" t="s">
        <v>1162</v>
      </c>
    </row>
    <row r="2470" spans="1:5">
      <c r="A2470" s="4" t="s">
        <v>1175</v>
      </c>
      <c r="B2470" s="4" t="s">
        <v>451</v>
      </c>
    </row>
    <row r="2471" spans="1:5">
      <c r="A2471" s="4" t="s">
        <v>1624</v>
      </c>
    </row>
    <row r="2472" spans="1:5">
      <c r="A2472" s="3" t="s">
        <v>1162</v>
      </c>
    </row>
    <row r="2473" spans="1:5">
      <c r="A2473" s="4" t="s">
        <v>1164</v>
      </c>
      <c r="B2473" s="7" t="n">
        <v>195</v>
      </c>
    </row>
    <row r="2474" spans="1:5">
      <c r="A2474" s="4" t="s">
        <v>1165</v>
      </c>
      <c r="B2474" s="5" t="n">
        <v>1085</v>
      </c>
    </row>
    <row r="2475" spans="1:5">
      <c r="A2475" s="4" t="s">
        <v>1168</v>
      </c>
      <c r="B2475" s="5" t="n">
        <v>195</v>
      </c>
    </row>
    <row r="2476" spans="1:5">
      <c r="A2476" s="4" t="s">
        <v>1169</v>
      </c>
      <c r="B2476" s="5" t="n">
        <v>1085</v>
      </c>
    </row>
    <row r="2477" spans="1:5">
      <c r="A2477" s="4" t="s">
        <v>125</v>
      </c>
      <c r="B2477" s="5" t="n">
        <v>1280</v>
      </c>
    </row>
    <row r="2478" spans="1:5">
      <c r="A2478" s="4" t="s">
        <v>1170</v>
      </c>
      <c r="B2478" s="7" t="n">
        <v>22</v>
      </c>
    </row>
    <row r="2479" spans="1:5">
      <c r="A2479" s="4" t="s">
        <v>1172</v>
      </c>
      <c r="B2479" s="5" t="n">
        <v>1994</v>
      </c>
    </row>
    <row r="2480" spans="1:5">
      <c r="A2480" s="4" t="s">
        <v>1173</v>
      </c>
      <c r="B2480" s="5" t="n">
        <v>2017</v>
      </c>
    </row>
    <row r="2481" spans="1:5">
      <c r="A2481" s="4" t="s">
        <v>1625</v>
      </c>
    </row>
    <row r="2482" spans="1:5">
      <c r="A2482" s="3" t="s">
        <v>1162</v>
      </c>
    </row>
    <row r="2483" spans="1:5">
      <c r="A2483" s="4" t="s">
        <v>1175</v>
      </c>
      <c r="B2483" s="4" t="s">
        <v>453</v>
      </c>
    </row>
    <row r="2484" spans="1:5">
      <c r="A2484" s="4" t="s">
        <v>1626</v>
      </c>
    </row>
    <row r="2485" spans="1:5">
      <c r="A2485" s="3" t="s">
        <v>1162</v>
      </c>
    </row>
    <row r="2486" spans="1:5">
      <c r="A2486" s="4" t="s">
        <v>1175</v>
      </c>
      <c r="B2486" s="4" t="s">
        <v>451</v>
      </c>
    </row>
    <row r="2487" spans="1:5">
      <c r="A2487" s="4" t="s">
        <v>1627</v>
      </c>
    </row>
    <row r="2488" spans="1:5">
      <c r="A2488" s="3" t="s">
        <v>1162</v>
      </c>
    </row>
    <row r="2489" spans="1:5">
      <c r="A2489" s="4" t="s">
        <v>1164</v>
      </c>
      <c r="B2489" s="7" t="n">
        <v>101</v>
      </c>
    </row>
    <row r="2490" spans="1:5">
      <c r="A2490" s="4" t="s">
        <v>1165</v>
      </c>
      <c r="B2490" s="5" t="n">
        <v>458</v>
      </c>
    </row>
    <row r="2491" spans="1:5">
      <c r="A2491" s="4" t="s">
        <v>1168</v>
      </c>
      <c r="B2491" s="5" t="n">
        <v>101</v>
      </c>
    </row>
    <row r="2492" spans="1:5">
      <c r="A2492" s="4" t="s">
        <v>1169</v>
      </c>
      <c r="B2492" s="5" t="n">
        <v>458</v>
      </c>
    </row>
    <row r="2493" spans="1:5">
      <c r="A2493" s="4" t="s">
        <v>125</v>
      </c>
      <c r="B2493" s="5" t="n">
        <v>559</v>
      </c>
    </row>
    <row r="2494" spans="1:5">
      <c r="A2494" s="4" t="s">
        <v>1170</v>
      </c>
      <c r="B2494" s="7" t="n">
        <v>9</v>
      </c>
    </row>
    <row r="2495" spans="1:5">
      <c r="A2495" s="4" t="s">
        <v>1172</v>
      </c>
      <c r="B2495" s="5" t="n">
        <v>1998</v>
      </c>
    </row>
    <row r="2496" spans="1:5">
      <c r="A2496" s="4" t="s">
        <v>1173</v>
      </c>
      <c r="B2496" s="5" t="n">
        <v>2017</v>
      </c>
    </row>
    <row r="2497" spans="1:5">
      <c r="A2497" s="4" t="s">
        <v>1628</v>
      </c>
    </row>
    <row r="2498" spans="1:5">
      <c r="A2498" s="3" t="s">
        <v>1162</v>
      </c>
    </row>
    <row r="2499" spans="1:5">
      <c r="A2499" s="4" t="s">
        <v>1175</v>
      </c>
      <c r="B2499" s="4" t="s">
        <v>453</v>
      </c>
    </row>
    <row r="2500" spans="1:5">
      <c r="A2500" s="4" t="s">
        <v>1629</v>
      </c>
    </row>
    <row r="2501" spans="1:5">
      <c r="A2501" s="3" t="s">
        <v>1162</v>
      </c>
    </row>
    <row r="2502" spans="1:5">
      <c r="A2502" s="4" t="s">
        <v>1175</v>
      </c>
      <c r="B2502" s="4" t="s">
        <v>451</v>
      </c>
    </row>
    <row r="2503" spans="1:5">
      <c r="A2503" s="4" t="s">
        <v>1612</v>
      </c>
    </row>
    <row r="2504" spans="1:5">
      <c r="A2504" s="3" t="s">
        <v>1162</v>
      </c>
    </row>
    <row r="2505" spans="1:5">
      <c r="A2505" s="4" t="s">
        <v>1164</v>
      </c>
      <c r="B2505" s="7" t="n">
        <v>547</v>
      </c>
    </row>
    <row r="2506" spans="1:5">
      <c r="A2506" s="4" t="s">
        <v>1165</v>
      </c>
      <c r="B2506" s="5" t="n">
        <v>6214</v>
      </c>
    </row>
    <row r="2507" spans="1:5">
      <c r="A2507" s="4" t="s">
        <v>1167</v>
      </c>
      <c r="B2507" s="5" t="n">
        <v>49</v>
      </c>
    </row>
    <row r="2508" spans="1:5">
      <c r="A2508" s="4" t="s">
        <v>1168</v>
      </c>
      <c r="B2508" s="5" t="n">
        <v>547</v>
      </c>
    </row>
    <row r="2509" spans="1:5">
      <c r="A2509" s="4" t="s">
        <v>1169</v>
      </c>
      <c r="B2509" s="5" t="n">
        <v>6263</v>
      </c>
    </row>
    <row r="2510" spans="1:5">
      <c r="A2510" s="4" t="s">
        <v>125</v>
      </c>
      <c r="B2510" s="5" t="n">
        <v>6810</v>
      </c>
    </row>
    <row r="2511" spans="1:5">
      <c r="A2511" s="4" t="s">
        <v>1170</v>
      </c>
      <c r="B2511" s="7" t="n">
        <v>113</v>
      </c>
    </row>
    <row r="2512" spans="1:5">
      <c r="A2512" s="4" t="s">
        <v>1172</v>
      </c>
      <c r="B2512" s="5" t="n">
        <v>1993</v>
      </c>
    </row>
    <row r="2513" spans="1:5">
      <c r="A2513" s="4" t="s">
        <v>1173</v>
      </c>
      <c r="B2513" s="5" t="n">
        <v>2017</v>
      </c>
    </row>
    <row r="2514" spans="1:5">
      <c r="A2514" s="4" t="s">
        <v>1613</v>
      </c>
    </row>
    <row r="2515" spans="1:5">
      <c r="A2515" s="3" t="s">
        <v>1162</v>
      </c>
    </row>
    <row r="2516" spans="1:5">
      <c r="A2516" s="4" t="s">
        <v>1175</v>
      </c>
      <c r="B2516" s="4" t="s">
        <v>453</v>
      </c>
    </row>
    <row r="2517" spans="1:5">
      <c r="A2517" s="4" t="s">
        <v>1614</v>
      </c>
    </row>
    <row r="2518" spans="1:5">
      <c r="A2518" s="3" t="s">
        <v>1162</v>
      </c>
    </row>
    <row r="2519" spans="1:5">
      <c r="A2519" s="4" t="s">
        <v>1175</v>
      </c>
      <c r="B2519" s="4" t="s">
        <v>451</v>
      </c>
    </row>
    <row r="2520" spans="1:5">
      <c r="A2520" s="4" t="s">
        <v>1630</v>
      </c>
    </row>
    <row r="2521" spans="1:5">
      <c r="A2521" s="3" t="s">
        <v>1162</v>
      </c>
    </row>
    <row r="2522" spans="1:5">
      <c r="A2522" s="4" t="s">
        <v>1164</v>
      </c>
      <c r="B2522" s="7" t="n">
        <v>456</v>
      </c>
    </row>
    <row r="2523" spans="1:5">
      <c r="A2523" s="4" t="s">
        <v>1165</v>
      </c>
      <c r="B2523" s="5" t="n">
        <v>3789</v>
      </c>
    </row>
    <row r="2524" spans="1:5">
      <c r="A2524" s="4" t="s">
        <v>1168</v>
      </c>
      <c r="B2524" s="5" t="n">
        <v>456</v>
      </c>
    </row>
    <row r="2525" spans="1:5">
      <c r="A2525" s="4" t="s">
        <v>1169</v>
      </c>
      <c r="B2525" s="5" t="n">
        <v>3789</v>
      </c>
    </row>
    <row r="2526" spans="1:5">
      <c r="A2526" s="4" t="s">
        <v>125</v>
      </c>
      <c r="B2526" s="5" t="n">
        <v>4245</v>
      </c>
    </row>
    <row r="2527" spans="1:5">
      <c r="A2527" s="4" t="s">
        <v>1170</v>
      </c>
      <c r="B2527" s="7" t="n">
        <v>40</v>
      </c>
    </row>
    <row r="2528" spans="1:5">
      <c r="A2528" s="4" t="s">
        <v>1172</v>
      </c>
      <c r="B2528" s="5" t="n">
        <v>2006</v>
      </c>
    </row>
    <row r="2529" spans="1:5">
      <c r="A2529" s="4" t="s">
        <v>1173</v>
      </c>
      <c r="B2529" s="5" t="n">
        <v>2017</v>
      </c>
    </row>
    <row r="2530" spans="1:5">
      <c r="A2530" s="4" t="s">
        <v>1631</v>
      </c>
    </row>
    <row r="2531" spans="1:5">
      <c r="A2531" s="3" t="s">
        <v>1162</v>
      </c>
    </row>
    <row r="2532" spans="1:5">
      <c r="A2532" s="4" t="s">
        <v>1175</v>
      </c>
      <c r="B2532" s="4" t="s">
        <v>453</v>
      </c>
    </row>
    <row r="2533" spans="1:5">
      <c r="A2533" s="4" t="s">
        <v>1632</v>
      </c>
    </row>
    <row r="2534" spans="1:5">
      <c r="A2534" s="3" t="s">
        <v>1162</v>
      </c>
    </row>
    <row r="2535" spans="1:5">
      <c r="A2535" s="4" t="s">
        <v>1175</v>
      </c>
      <c r="B2535" s="4" t="s">
        <v>451</v>
      </c>
    </row>
    <row r="2536" spans="1:5">
      <c r="A2536" s="4" t="s">
        <v>1633</v>
      </c>
    </row>
    <row r="2537" spans="1:5">
      <c r="A2537" s="3" t="s">
        <v>1162</v>
      </c>
    </row>
    <row r="2538" spans="1:5">
      <c r="A2538" s="4" t="s">
        <v>1164</v>
      </c>
      <c r="B2538" s="7" t="n">
        <v>205</v>
      </c>
    </row>
    <row r="2539" spans="1:5">
      <c r="A2539" s="4" t="s">
        <v>1165</v>
      </c>
      <c r="B2539" s="5" t="n">
        <v>8045</v>
      </c>
    </row>
    <row r="2540" spans="1:5">
      <c r="A2540" s="4" t="s">
        <v>1168</v>
      </c>
      <c r="B2540" s="5" t="n">
        <v>205</v>
      </c>
    </row>
    <row r="2541" spans="1:5">
      <c r="A2541" s="4" t="s">
        <v>1169</v>
      </c>
      <c r="B2541" s="5" t="n">
        <v>8045</v>
      </c>
    </row>
    <row r="2542" spans="1:5">
      <c r="A2542" s="4" t="s">
        <v>125</v>
      </c>
      <c r="B2542" s="5" t="n">
        <v>8250</v>
      </c>
    </row>
    <row r="2543" spans="1:5">
      <c r="A2543" s="4" t="s">
        <v>1170</v>
      </c>
      <c r="B2543" s="7" t="n">
        <v>78</v>
      </c>
    </row>
    <row r="2544" spans="1:5">
      <c r="A2544" s="4" t="s">
        <v>1172</v>
      </c>
      <c r="B2544" s="5" t="n">
        <v>2016</v>
      </c>
    </row>
    <row r="2545" spans="1:5">
      <c r="A2545" s="4" t="s">
        <v>1173</v>
      </c>
      <c r="B2545" s="5" t="n">
        <v>2017</v>
      </c>
    </row>
    <row r="2546" spans="1:5">
      <c r="A2546" s="4" t="s">
        <v>1634</v>
      </c>
    </row>
    <row r="2547" spans="1:5">
      <c r="A2547" s="3" t="s">
        <v>1162</v>
      </c>
    </row>
    <row r="2548" spans="1:5">
      <c r="A2548" s="4" t="s">
        <v>1175</v>
      </c>
      <c r="B2548" s="4" t="s">
        <v>453</v>
      </c>
    </row>
    <row r="2549" spans="1:5">
      <c r="A2549" s="4" t="s">
        <v>1635</v>
      </c>
    </row>
    <row r="2550" spans="1:5">
      <c r="A2550" s="3" t="s">
        <v>1162</v>
      </c>
    </row>
    <row r="2551" spans="1:5">
      <c r="A2551" s="4" t="s">
        <v>1175</v>
      </c>
      <c r="B2551" s="4" t="s">
        <v>451</v>
      </c>
    </row>
    <row r="2552" spans="1:5">
      <c r="A2552" s="4" t="s">
        <v>1636</v>
      </c>
    </row>
    <row r="2553" spans="1:5">
      <c r="A2553" s="3" t="s">
        <v>1162</v>
      </c>
    </row>
    <row r="2554" spans="1:5">
      <c r="A2554" s="4" t="s">
        <v>1164</v>
      </c>
      <c r="B2554" s="7" t="n">
        <v>571</v>
      </c>
    </row>
    <row r="2555" spans="1:5">
      <c r="A2555" s="4" t="s">
        <v>1165</v>
      </c>
      <c r="B2555" s="5" t="n">
        <v>3715</v>
      </c>
    </row>
    <row r="2556" spans="1:5">
      <c r="A2556" s="4" t="s">
        <v>1168</v>
      </c>
      <c r="B2556" s="5" t="n">
        <v>571</v>
      </c>
    </row>
    <row r="2557" spans="1:5">
      <c r="A2557" s="4" t="s">
        <v>1169</v>
      </c>
      <c r="B2557" s="5" t="n">
        <v>3715</v>
      </c>
    </row>
    <row r="2558" spans="1:5">
      <c r="A2558" s="4" t="s">
        <v>125</v>
      </c>
      <c r="B2558" s="5" t="n">
        <v>4286</v>
      </c>
    </row>
    <row r="2559" spans="1:5">
      <c r="A2559" s="4" t="s">
        <v>1170</v>
      </c>
      <c r="B2559" s="7" t="n">
        <v>47</v>
      </c>
    </row>
    <row r="2560" spans="1:5">
      <c r="A2560" s="4" t="s">
        <v>1172</v>
      </c>
      <c r="B2560" s="5" t="n">
        <v>1965</v>
      </c>
    </row>
    <row r="2561" spans="1:5">
      <c r="A2561" s="4" t="s">
        <v>1173</v>
      </c>
      <c r="B2561" s="5" t="n">
        <v>2017</v>
      </c>
    </row>
    <row r="2562" spans="1:5">
      <c r="A2562" s="4" t="s">
        <v>1637</v>
      </c>
    </row>
    <row r="2563" spans="1:5">
      <c r="A2563" s="3" t="s">
        <v>1162</v>
      </c>
    </row>
    <row r="2564" spans="1:5">
      <c r="A2564" s="4" t="s">
        <v>1175</v>
      </c>
      <c r="B2564" s="4" t="s">
        <v>453</v>
      </c>
    </row>
    <row r="2565" spans="1:5">
      <c r="A2565" s="4" t="s">
        <v>1638</v>
      </c>
    </row>
    <row r="2566" spans="1:5">
      <c r="A2566" s="3" t="s">
        <v>1162</v>
      </c>
    </row>
    <row r="2567" spans="1:5">
      <c r="A2567" s="4" t="s">
        <v>1175</v>
      </c>
      <c r="B2567" s="4" t="s">
        <v>451</v>
      </c>
    </row>
    <row r="2568" spans="1:5">
      <c r="A2568" s="4" t="s">
        <v>1639</v>
      </c>
    </row>
    <row r="2569" spans="1:5">
      <c r="A2569" s="3" t="s">
        <v>1162</v>
      </c>
    </row>
    <row r="2570" spans="1:5">
      <c r="A2570" s="4" t="s">
        <v>1163</v>
      </c>
      <c r="B2570" s="7" t="n">
        <v>5183</v>
      </c>
    </row>
    <row r="2571" spans="1:5">
      <c r="A2571" s="4" t="s">
        <v>1164</v>
      </c>
      <c r="B2571" s="5" t="n">
        <v>192</v>
      </c>
    </row>
    <row r="2572" spans="1:5">
      <c r="A2572" s="4" t="s">
        <v>1165</v>
      </c>
      <c r="B2572" s="5" t="n">
        <v>8342</v>
      </c>
    </row>
    <row r="2573" spans="1:5">
      <c r="A2573" s="4" t="s">
        <v>1168</v>
      </c>
      <c r="B2573" s="5" t="n">
        <v>192</v>
      </c>
    </row>
    <row r="2574" spans="1:5">
      <c r="A2574" s="4" t="s">
        <v>1169</v>
      </c>
      <c r="B2574" s="5" t="n">
        <v>8342</v>
      </c>
    </row>
    <row r="2575" spans="1:5">
      <c r="A2575" s="4" t="s">
        <v>125</v>
      </c>
      <c r="B2575" s="5" t="n">
        <v>8534</v>
      </c>
    </row>
    <row r="2576" spans="1:5">
      <c r="A2576" s="4" t="s">
        <v>1170</v>
      </c>
      <c r="B2576" s="7" t="n">
        <v>30</v>
      </c>
    </row>
    <row r="2577" spans="1:5">
      <c r="A2577" s="4" t="s">
        <v>1172</v>
      </c>
      <c r="B2577" s="5" t="n">
        <v>2005</v>
      </c>
    </row>
    <row r="2578" spans="1:5">
      <c r="A2578" s="4" t="s">
        <v>1173</v>
      </c>
      <c r="B2578" s="5" t="n">
        <v>2017</v>
      </c>
    </row>
    <row r="2579" spans="1:5">
      <c r="A2579" s="4" t="s">
        <v>1640</v>
      </c>
    </row>
    <row r="2580" spans="1:5">
      <c r="A2580" s="3" t="s">
        <v>1162</v>
      </c>
    </row>
    <row r="2581" spans="1:5">
      <c r="A2581" s="4" t="s">
        <v>1175</v>
      </c>
      <c r="B2581" s="4" t="s">
        <v>453</v>
      </c>
    </row>
    <row r="2582" spans="1:5">
      <c r="A2582" s="4" t="s">
        <v>1641</v>
      </c>
    </row>
    <row r="2583" spans="1:5">
      <c r="A2583" s="3" t="s">
        <v>1162</v>
      </c>
    </row>
    <row r="2584" spans="1:5">
      <c r="A2584" s="4" t="s">
        <v>1175</v>
      </c>
      <c r="B2584" s="4" t="s">
        <v>451</v>
      </c>
    </row>
    <row r="2585" spans="1:5">
      <c r="A2585" s="4" t="s">
        <v>1642</v>
      </c>
    </row>
    <row r="2586" spans="1:5">
      <c r="A2586" s="3" t="s">
        <v>1162</v>
      </c>
    </row>
    <row r="2587" spans="1:5">
      <c r="A2587" s="4" t="s">
        <v>1164</v>
      </c>
      <c r="B2587" s="7" t="n">
        <v>103</v>
      </c>
    </row>
    <row r="2588" spans="1:5">
      <c r="A2588" s="4" t="s">
        <v>1165</v>
      </c>
      <c r="B2588" s="5" t="n">
        <v>2264</v>
      </c>
    </row>
    <row r="2589" spans="1:5">
      <c r="A2589" s="4" t="s">
        <v>1168</v>
      </c>
      <c r="B2589" s="5" t="n">
        <v>103</v>
      </c>
    </row>
    <row r="2590" spans="1:5">
      <c r="A2590" s="4" t="s">
        <v>1169</v>
      </c>
      <c r="B2590" s="5" t="n">
        <v>2264</v>
      </c>
    </row>
    <row r="2591" spans="1:5">
      <c r="A2591" s="4" t="s">
        <v>125</v>
      </c>
      <c r="B2591" s="5" t="n">
        <v>2367</v>
      </c>
    </row>
    <row r="2592" spans="1:5">
      <c r="A2592" s="4" t="s">
        <v>1170</v>
      </c>
      <c r="B2592" s="7" t="n">
        <v>8</v>
      </c>
    </row>
    <row r="2593" spans="1:5">
      <c r="A2593" s="4" t="s">
        <v>1172</v>
      </c>
      <c r="B2593" s="5" t="n">
        <v>2016</v>
      </c>
    </row>
    <row r="2594" spans="1:5">
      <c r="A2594" s="4" t="s">
        <v>1173</v>
      </c>
      <c r="B2594" s="5" t="n">
        <v>2017</v>
      </c>
    </row>
    <row r="2595" spans="1:5">
      <c r="A2595" s="4" t="s">
        <v>1643</v>
      </c>
    </row>
    <row r="2596" spans="1:5">
      <c r="A2596" s="3" t="s">
        <v>1162</v>
      </c>
    </row>
    <row r="2597" spans="1:5">
      <c r="A2597" s="4" t="s">
        <v>1175</v>
      </c>
      <c r="B2597" s="4" t="s">
        <v>453</v>
      </c>
    </row>
    <row r="2598" spans="1:5">
      <c r="A2598" s="4" t="s">
        <v>1644</v>
      </c>
    </row>
    <row r="2599" spans="1:5">
      <c r="A2599" s="3" t="s">
        <v>1162</v>
      </c>
    </row>
    <row r="2600" spans="1:5">
      <c r="A2600" s="4" t="s">
        <v>1175</v>
      </c>
      <c r="B2600" s="4" t="s">
        <v>451</v>
      </c>
    </row>
    <row r="2601" spans="1:5">
      <c r="A2601" s="4" t="s">
        <v>1645</v>
      </c>
    </row>
    <row r="2602" spans="1:5">
      <c r="A2602" s="3" t="s">
        <v>1162</v>
      </c>
    </row>
    <row r="2603" spans="1:5">
      <c r="A2603" s="4" t="s">
        <v>1164</v>
      </c>
      <c r="B2603" s="7" t="n">
        <v>825</v>
      </c>
    </row>
    <row r="2604" spans="1:5">
      <c r="A2604" s="4" t="s">
        <v>1165</v>
      </c>
      <c r="B2604" s="5" t="n">
        <v>4968</v>
      </c>
    </row>
    <row r="2605" spans="1:5">
      <c r="A2605" s="4" t="s">
        <v>1168</v>
      </c>
      <c r="B2605" s="5" t="n">
        <v>825</v>
      </c>
    </row>
    <row r="2606" spans="1:5">
      <c r="A2606" s="4" t="s">
        <v>1169</v>
      </c>
      <c r="B2606" s="5" t="n">
        <v>4968</v>
      </c>
    </row>
    <row r="2607" spans="1:5">
      <c r="A2607" s="4" t="s">
        <v>125</v>
      </c>
      <c r="B2607" s="5" t="n">
        <v>5793</v>
      </c>
    </row>
    <row r="2608" spans="1:5">
      <c r="A2608" s="4" t="s">
        <v>1170</v>
      </c>
      <c r="B2608" s="7" t="n">
        <v>17</v>
      </c>
    </row>
    <row r="2609" spans="1:5">
      <c r="A2609" s="4" t="s">
        <v>1172</v>
      </c>
      <c r="B2609" s="5" t="n">
        <v>1989</v>
      </c>
    </row>
    <row r="2610" spans="1:5">
      <c r="A2610" s="4" t="s">
        <v>1173</v>
      </c>
      <c r="B2610" s="5" t="n">
        <v>2017</v>
      </c>
    </row>
    <row r="2611" spans="1:5">
      <c r="A2611" s="4" t="s">
        <v>1646</v>
      </c>
    </row>
    <row r="2612" spans="1:5">
      <c r="A2612" s="3" t="s">
        <v>1162</v>
      </c>
    </row>
    <row r="2613" spans="1:5">
      <c r="A2613" s="4" t="s">
        <v>1175</v>
      </c>
      <c r="B2613" s="4" t="s">
        <v>453</v>
      </c>
    </row>
    <row r="2614" spans="1:5">
      <c r="A2614" s="4" t="s">
        <v>1647</v>
      </c>
    </row>
    <row r="2615" spans="1:5">
      <c r="A2615" s="3" t="s">
        <v>1162</v>
      </c>
    </row>
    <row r="2616" spans="1:5">
      <c r="A2616" s="4" t="s">
        <v>1175</v>
      </c>
      <c r="B2616" s="4" t="s">
        <v>451</v>
      </c>
    </row>
    <row r="2617" spans="1:5">
      <c r="A2617" s="4" t="s">
        <v>1648</v>
      </c>
    </row>
    <row r="2618" spans="1:5">
      <c r="A2618" s="3" t="s">
        <v>1162</v>
      </c>
    </row>
    <row r="2619" spans="1:5">
      <c r="A2619" s="4" t="s">
        <v>1164</v>
      </c>
      <c r="B2619" s="7" t="n">
        <v>734</v>
      </c>
    </row>
    <row r="2620" spans="1:5">
      <c r="A2620" s="4" t="s">
        <v>1165</v>
      </c>
      <c r="B2620" s="5" t="n">
        <v>3143</v>
      </c>
    </row>
    <row r="2621" spans="1:5">
      <c r="A2621" s="4" t="s">
        <v>1168</v>
      </c>
      <c r="B2621" s="5" t="n">
        <v>734</v>
      </c>
    </row>
    <row r="2622" spans="1:5">
      <c r="A2622" s="4" t="s">
        <v>1169</v>
      </c>
      <c r="B2622" s="5" t="n">
        <v>3143</v>
      </c>
    </row>
    <row r="2623" spans="1:5">
      <c r="A2623" s="4" t="s">
        <v>125</v>
      </c>
      <c r="B2623" s="5" t="n">
        <v>3877</v>
      </c>
    </row>
    <row r="2624" spans="1:5">
      <c r="A2624" s="4" t="s">
        <v>1170</v>
      </c>
      <c r="B2624" s="7" t="n">
        <v>11</v>
      </c>
    </row>
    <row r="2625" spans="1:5">
      <c r="A2625" s="4" t="s">
        <v>1172</v>
      </c>
      <c r="B2625" s="5" t="n">
        <v>2016</v>
      </c>
    </row>
    <row r="2626" spans="1:5">
      <c r="A2626" s="4" t="s">
        <v>1173</v>
      </c>
      <c r="B2626" s="5" t="n">
        <v>2017</v>
      </c>
    </row>
    <row r="2627" spans="1:5">
      <c r="A2627" s="4" t="s">
        <v>1649</v>
      </c>
    </row>
    <row r="2628" spans="1:5">
      <c r="A2628" s="3" t="s">
        <v>1162</v>
      </c>
    </row>
    <row r="2629" spans="1:5">
      <c r="A2629" s="4" t="s">
        <v>1175</v>
      </c>
      <c r="B2629" s="4" t="s">
        <v>453</v>
      </c>
    </row>
    <row r="2630" spans="1:5">
      <c r="A2630" s="4" t="s">
        <v>1650</v>
      </c>
    </row>
    <row r="2631" spans="1:5">
      <c r="A2631" s="3" t="s">
        <v>1162</v>
      </c>
    </row>
    <row r="2632" spans="1:5">
      <c r="A2632" s="4" t="s">
        <v>1175</v>
      </c>
      <c r="B2632" s="4" t="s">
        <v>451</v>
      </c>
    </row>
    <row r="2633" spans="1:5">
      <c r="A2633" s="4" t="s">
        <v>1651</v>
      </c>
    </row>
    <row r="2634" spans="1:5">
      <c r="A2634" s="3" t="s">
        <v>1162</v>
      </c>
    </row>
    <row r="2635" spans="1:5">
      <c r="A2635" s="4" t="s">
        <v>1164</v>
      </c>
      <c r="B2635" s="7" t="n">
        <v>55</v>
      </c>
    </row>
    <row r="2636" spans="1:5">
      <c r="A2636" s="4" t="s">
        <v>1165</v>
      </c>
      <c r="B2636" s="5" t="n">
        <v>1689</v>
      </c>
    </row>
    <row r="2637" spans="1:5">
      <c r="A2637" s="4" t="s">
        <v>1168</v>
      </c>
      <c r="B2637" s="5" t="n">
        <v>55</v>
      </c>
    </row>
    <row r="2638" spans="1:5">
      <c r="A2638" s="4" t="s">
        <v>1169</v>
      </c>
      <c r="B2638" s="5" t="n">
        <v>1689</v>
      </c>
    </row>
    <row r="2639" spans="1:5">
      <c r="A2639" s="4" t="s">
        <v>125</v>
      </c>
      <c r="B2639" s="5" t="n">
        <v>1744</v>
      </c>
    </row>
    <row r="2640" spans="1:5">
      <c r="A2640" s="4" t="s">
        <v>1170</v>
      </c>
      <c r="B2640" s="7" t="n">
        <v>6</v>
      </c>
    </row>
    <row r="2641" spans="1:5">
      <c r="A2641" s="4" t="s">
        <v>1172</v>
      </c>
      <c r="B2641" s="5" t="n">
        <v>2013</v>
      </c>
    </row>
    <row r="2642" spans="1:5">
      <c r="A2642" s="4" t="s">
        <v>1173</v>
      </c>
      <c r="B2642" s="5" t="n">
        <v>2017</v>
      </c>
    </row>
    <row r="2643" spans="1:5">
      <c r="A2643" s="4" t="s">
        <v>1652</v>
      </c>
    </row>
    <row r="2644" spans="1:5">
      <c r="A2644" s="3" t="s">
        <v>1162</v>
      </c>
    </row>
    <row r="2645" spans="1:5">
      <c r="A2645" s="4" t="s">
        <v>1175</v>
      </c>
      <c r="B2645" s="4" t="s">
        <v>453</v>
      </c>
    </row>
    <row r="2646" spans="1:5">
      <c r="A2646" s="4" t="s">
        <v>1653</v>
      </c>
    </row>
    <row r="2647" spans="1:5">
      <c r="A2647" s="3" t="s">
        <v>1162</v>
      </c>
    </row>
    <row r="2648" spans="1:5">
      <c r="A2648" s="4" t="s">
        <v>1175</v>
      </c>
      <c r="B2648" s="4" t="s">
        <v>451</v>
      </c>
    </row>
    <row r="2649" spans="1:5">
      <c r="A2649" s="4" t="s">
        <v>1654</v>
      </c>
    </row>
    <row r="2650" spans="1:5">
      <c r="A2650" s="3" t="s">
        <v>1162</v>
      </c>
    </row>
    <row r="2651" spans="1:5">
      <c r="A2651" s="4" t="s">
        <v>1164</v>
      </c>
      <c r="B2651" s="7" t="n">
        <v>534</v>
      </c>
    </row>
    <row r="2652" spans="1:5">
      <c r="A2652" s="4" t="s">
        <v>1165</v>
      </c>
      <c r="B2652" s="5" t="n">
        <v>1101</v>
      </c>
    </row>
    <row r="2653" spans="1:5">
      <c r="A2653" s="4" t="s">
        <v>1168</v>
      </c>
      <c r="B2653" s="5" t="n">
        <v>534</v>
      </c>
    </row>
    <row r="2654" spans="1:5">
      <c r="A2654" s="4" t="s">
        <v>1169</v>
      </c>
      <c r="B2654" s="5" t="n">
        <v>1101</v>
      </c>
    </row>
    <row r="2655" spans="1:5">
      <c r="A2655" s="4" t="s">
        <v>125</v>
      </c>
      <c r="B2655" s="5" t="n">
        <v>1635</v>
      </c>
    </row>
    <row r="2656" spans="1:5">
      <c r="A2656" s="4" t="s">
        <v>1170</v>
      </c>
      <c r="B2656" s="7" t="n">
        <v>6</v>
      </c>
    </row>
    <row r="2657" spans="1:5">
      <c r="A2657" s="4" t="s">
        <v>1172</v>
      </c>
      <c r="B2657" s="5" t="n">
        <v>1999</v>
      </c>
    </row>
    <row r="2658" spans="1:5">
      <c r="A2658" s="4" t="s">
        <v>1173</v>
      </c>
      <c r="B2658" s="5" t="n">
        <v>2017</v>
      </c>
    </row>
    <row r="2659" spans="1:5">
      <c r="A2659" s="4" t="s">
        <v>1655</v>
      </c>
    </row>
    <row r="2660" spans="1:5">
      <c r="A2660" s="3" t="s">
        <v>1162</v>
      </c>
    </row>
    <row r="2661" spans="1:5">
      <c r="A2661" s="4" t="s">
        <v>1175</v>
      </c>
      <c r="B2661" s="4" t="s">
        <v>453</v>
      </c>
    </row>
    <row r="2662" spans="1:5">
      <c r="A2662" s="4" t="s">
        <v>1656</v>
      </c>
    </row>
    <row r="2663" spans="1:5">
      <c r="A2663" s="3" t="s">
        <v>1162</v>
      </c>
    </row>
    <row r="2664" spans="1:5">
      <c r="A2664" s="4" t="s">
        <v>1175</v>
      </c>
      <c r="B2664" s="4" t="s">
        <v>451</v>
      </c>
    </row>
    <row r="2665" spans="1:5">
      <c r="A2665" s="4" t="s">
        <v>1657</v>
      </c>
    </row>
    <row r="2666" spans="1:5">
      <c r="A2666" s="3" t="s">
        <v>1162</v>
      </c>
    </row>
    <row r="2667" spans="1:5">
      <c r="A2667" s="4" t="s">
        <v>1163</v>
      </c>
      <c r="B2667" s="7" t="n">
        <v>5670</v>
      </c>
    </row>
    <row r="2668" spans="1:5">
      <c r="A2668" s="4" t="s">
        <v>1164</v>
      </c>
      <c r="B2668" s="5" t="n">
        <v>589</v>
      </c>
    </row>
    <row r="2669" spans="1:5">
      <c r="A2669" s="4" t="s">
        <v>1165</v>
      </c>
      <c r="B2669" s="5" t="n">
        <v>9872</v>
      </c>
    </row>
    <row r="2670" spans="1:5">
      <c r="A2670" s="4" t="s">
        <v>1168</v>
      </c>
      <c r="B2670" s="5" t="n">
        <v>589</v>
      </c>
    </row>
    <row r="2671" spans="1:5">
      <c r="A2671" s="4" t="s">
        <v>1169</v>
      </c>
      <c r="B2671" s="5" t="n">
        <v>9872</v>
      </c>
    </row>
    <row r="2672" spans="1:5">
      <c r="A2672" s="4" t="s">
        <v>125</v>
      </c>
      <c r="B2672" s="5" t="n">
        <v>10461</v>
      </c>
    </row>
    <row r="2673" spans="1:5">
      <c r="A2673" s="4" t="s">
        <v>1170</v>
      </c>
      <c r="B2673" s="7" t="n">
        <v>2131</v>
      </c>
    </row>
    <row r="2674" spans="1:5">
      <c r="A2674" s="4" t="s">
        <v>1172</v>
      </c>
      <c r="B2674" s="5" t="n">
        <v>2001</v>
      </c>
    </row>
    <row r="2675" spans="1:5">
      <c r="A2675" s="4" t="s">
        <v>1173</v>
      </c>
      <c r="B2675" s="5" t="n">
        <v>2010</v>
      </c>
    </row>
    <row r="2676" spans="1:5">
      <c r="A2676" s="4" t="s">
        <v>1658</v>
      </c>
    </row>
    <row r="2677" spans="1:5">
      <c r="A2677" s="3" t="s">
        <v>1162</v>
      </c>
    </row>
    <row r="2678" spans="1:5">
      <c r="A2678" s="4" t="s">
        <v>1175</v>
      </c>
      <c r="B2678" s="4" t="s">
        <v>453</v>
      </c>
    </row>
    <row r="2679" spans="1:5">
      <c r="A2679" s="4" t="s">
        <v>1659</v>
      </c>
    </row>
    <row r="2680" spans="1:5">
      <c r="A2680" s="3" t="s">
        <v>1162</v>
      </c>
    </row>
    <row r="2681" spans="1:5">
      <c r="A2681" s="4" t="s">
        <v>1175</v>
      </c>
      <c r="B2681" s="4" t="s">
        <v>451</v>
      </c>
    </row>
    <row r="2682" spans="1:5">
      <c r="A2682" s="4" t="s">
        <v>1660</v>
      </c>
    </row>
    <row r="2683" spans="1:5">
      <c r="A2683" s="3" t="s">
        <v>1162</v>
      </c>
    </row>
    <row r="2684" spans="1:5">
      <c r="A2684" s="4" t="s">
        <v>1164</v>
      </c>
      <c r="B2684" s="7" t="n">
        <v>744</v>
      </c>
    </row>
    <row r="2685" spans="1:5">
      <c r="A2685" s="4" t="s">
        <v>1165</v>
      </c>
      <c r="B2685" s="5" t="n">
        <v>2246</v>
      </c>
    </row>
    <row r="2686" spans="1:5">
      <c r="A2686" s="4" t="s">
        <v>1168</v>
      </c>
      <c r="B2686" s="5" t="n">
        <v>744</v>
      </c>
    </row>
    <row r="2687" spans="1:5">
      <c r="A2687" s="4" t="s">
        <v>1169</v>
      </c>
      <c r="B2687" s="5" t="n">
        <v>2246</v>
      </c>
    </row>
    <row r="2688" spans="1:5">
      <c r="A2688" s="4" t="s">
        <v>125</v>
      </c>
      <c r="B2688" s="5" t="n">
        <v>2990</v>
      </c>
    </row>
    <row r="2689" spans="1:5">
      <c r="A2689" s="4" t="s">
        <v>1170</v>
      </c>
      <c r="B2689" s="7" t="n">
        <v>501</v>
      </c>
    </row>
    <row r="2690" spans="1:5">
      <c r="A2690" s="4" t="s">
        <v>1172</v>
      </c>
      <c r="B2690" s="5" t="n">
        <v>1975</v>
      </c>
    </row>
    <row r="2691" spans="1:5">
      <c r="A2691" s="4" t="s">
        <v>1173</v>
      </c>
      <c r="B2691" s="5" t="n">
        <v>2011</v>
      </c>
    </row>
    <row r="2692" spans="1:5">
      <c r="A2692" s="4" t="s">
        <v>1661</v>
      </c>
    </row>
    <row r="2693" spans="1:5">
      <c r="A2693" s="3" t="s">
        <v>1162</v>
      </c>
    </row>
    <row r="2694" spans="1:5">
      <c r="A2694" s="4" t="s">
        <v>1175</v>
      </c>
      <c r="B2694" s="4" t="s">
        <v>453</v>
      </c>
    </row>
    <row r="2695" spans="1:5">
      <c r="A2695" s="4" t="s">
        <v>1662</v>
      </c>
    </row>
    <row r="2696" spans="1:5">
      <c r="A2696" s="3" t="s">
        <v>1162</v>
      </c>
    </row>
    <row r="2697" spans="1:5">
      <c r="A2697" s="4" t="s">
        <v>1175</v>
      </c>
      <c r="B2697" s="4" t="s">
        <v>451</v>
      </c>
    </row>
    <row r="2698" spans="1:5">
      <c r="A2698" s="4" t="s">
        <v>1663</v>
      </c>
    </row>
    <row r="2699" spans="1:5">
      <c r="A2699" s="3" t="s">
        <v>1162</v>
      </c>
    </row>
    <row r="2700" spans="1:5">
      <c r="A2700" s="4" t="s">
        <v>1164</v>
      </c>
      <c r="B2700" s="7" t="n">
        <v>809</v>
      </c>
    </row>
    <row r="2701" spans="1:5">
      <c r="A2701" s="4" t="s">
        <v>1165</v>
      </c>
      <c r="B2701" s="5" t="n">
        <v>3235</v>
      </c>
    </row>
    <row r="2702" spans="1:5">
      <c r="A2702" s="4" t="s">
        <v>1168</v>
      </c>
      <c r="B2702" s="5" t="n">
        <v>809</v>
      </c>
    </row>
    <row r="2703" spans="1:5">
      <c r="A2703" s="4" t="s">
        <v>1169</v>
      </c>
      <c r="B2703" s="5" t="n">
        <v>3235</v>
      </c>
    </row>
    <row r="2704" spans="1:5">
      <c r="A2704" s="4" t="s">
        <v>125</v>
      </c>
      <c r="B2704" s="5" t="n">
        <v>4044</v>
      </c>
    </row>
    <row r="2705" spans="1:5">
      <c r="A2705" s="4" t="s">
        <v>1170</v>
      </c>
      <c r="B2705" s="7" t="n">
        <v>567</v>
      </c>
    </row>
    <row r="2706" spans="1:5">
      <c r="A2706" s="4" t="s">
        <v>1172</v>
      </c>
      <c r="B2706" s="5" t="n">
        <v>1998</v>
      </c>
    </row>
    <row r="2707" spans="1:5">
      <c r="A2707" s="4" t="s">
        <v>1173</v>
      </c>
      <c r="B2707" s="5" t="n">
        <v>2012</v>
      </c>
    </row>
    <row r="2708" spans="1:5">
      <c r="A2708" s="4" t="s">
        <v>1664</v>
      </c>
    </row>
    <row r="2709" spans="1:5">
      <c r="A2709" s="3" t="s">
        <v>1162</v>
      </c>
    </row>
    <row r="2710" spans="1:5">
      <c r="A2710" s="4" t="s">
        <v>1175</v>
      </c>
      <c r="B2710" s="4" t="s">
        <v>453</v>
      </c>
    </row>
    <row r="2711" spans="1:5">
      <c r="A2711" s="4" t="s">
        <v>1665</v>
      </c>
    </row>
    <row r="2712" spans="1:5">
      <c r="A2712" s="3" t="s">
        <v>1162</v>
      </c>
    </row>
    <row r="2713" spans="1:5">
      <c r="A2713" s="4" t="s">
        <v>1175</v>
      </c>
      <c r="B2713" s="4" t="s">
        <v>451</v>
      </c>
    </row>
    <row r="2714" spans="1:5">
      <c r="A2714" s="4" t="s">
        <v>1666</v>
      </c>
    </row>
    <row r="2715" spans="1:5">
      <c r="A2715" s="3" t="s">
        <v>1162</v>
      </c>
    </row>
    <row r="2716" spans="1:5">
      <c r="A2716" s="4" t="s">
        <v>1164</v>
      </c>
      <c r="B2716" s="7" t="n">
        <v>710</v>
      </c>
    </row>
    <row r="2717" spans="1:5">
      <c r="A2717" s="4" t="s">
        <v>1165</v>
      </c>
      <c r="B2717" s="5" t="n">
        <v>5087</v>
      </c>
    </row>
    <row r="2718" spans="1:5">
      <c r="A2718" s="4" t="s">
        <v>1168</v>
      </c>
      <c r="B2718" s="5" t="n">
        <v>710</v>
      </c>
    </row>
    <row r="2719" spans="1:5">
      <c r="A2719" s="4" t="s">
        <v>1169</v>
      </c>
      <c r="B2719" s="5" t="n">
        <v>5087</v>
      </c>
    </row>
    <row r="2720" spans="1:5">
      <c r="A2720" s="4" t="s">
        <v>125</v>
      </c>
      <c r="B2720" s="5" t="n">
        <v>5797</v>
      </c>
    </row>
    <row r="2721" spans="1:5">
      <c r="A2721" s="4" t="s">
        <v>1170</v>
      </c>
      <c r="B2721" s="7" t="n">
        <v>630</v>
      </c>
    </row>
    <row r="2722" spans="1:5">
      <c r="A2722" s="4" t="s">
        <v>1172</v>
      </c>
      <c r="B2722" s="5" t="n">
        <v>1979</v>
      </c>
    </row>
    <row r="2723" spans="1:5">
      <c r="A2723" s="4" t="s">
        <v>1173</v>
      </c>
      <c r="B2723" s="5" t="n">
        <v>2014</v>
      </c>
    </row>
    <row r="2724" spans="1:5">
      <c r="A2724" s="4" t="s">
        <v>1667</v>
      </c>
    </row>
    <row r="2725" spans="1:5">
      <c r="A2725" s="3" t="s">
        <v>1162</v>
      </c>
    </row>
    <row r="2726" spans="1:5">
      <c r="A2726" s="4" t="s">
        <v>1175</v>
      </c>
      <c r="B2726" s="4" t="s">
        <v>453</v>
      </c>
    </row>
    <row r="2727" spans="1:5">
      <c r="A2727" s="4" t="s">
        <v>1668</v>
      </c>
    </row>
    <row r="2728" spans="1:5">
      <c r="A2728" s="3" t="s">
        <v>1162</v>
      </c>
    </row>
    <row r="2729" spans="1:5">
      <c r="A2729" s="4" t="s">
        <v>1175</v>
      </c>
      <c r="B2729" s="4" t="s">
        <v>451</v>
      </c>
    </row>
    <row r="2730" spans="1:5">
      <c r="A2730" s="4" t="s">
        <v>1669</v>
      </c>
    </row>
    <row r="2731" spans="1:5">
      <c r="A2731" s="3" t="s">
        <v>1162</v>
      </c>
    </row>
    <row r="2732" spans="1:5">
      <c r="A2732" s="4" t="s">
        <v>1164</v>
      </c>
      <c r="B2732" s="7" t="n">
        <v>1336</v>
      </c>
    </row>
    <row r="2733" spans="1:5">
      <c r="A2733" s="4" t="s">
        <v>1165</v>
      </c>
      <c r="B2733" s="5" t="n">
        <v>5822</v>
      </c>
    </row>
    <row r="2734" spans="1:5">
      <c r="A2734" s="4" t="s">
        <v>1167</v>
      </c>
      <c r="B2734" s="5" t="n">
        <v>10000</v>
      </c>
    </row>
    <row r="2735" spans="1:5">
      <c r="A2735" s="4" t="s">
        <v>1168</v>
      </c>
      <c r="B2735" s="5" t="n">
        <v>1336</v>
      </c>
    </row>
    <row r="2736" spans="1:5">
      <c r="A2736" s="4" t="s">
        <v>1169</v>
      </c>
      <c r="B2736" s="5" t="n">
        <v>15822</v>
      </c>
    </row>
    <row r="2737" spans="1:5">
      <c r="A2737" s="4" t="s">
        <v>125</v>
      </c>
      <c r="B2737" s="5" t="n">
        <v>17158</v>
      </c>
    </row>
    <row r="2738" spans="1:5">
      <c r="A2738" s="4" t="s">
        <v>1170</v>
      </c>
      <c r="B2738" s="7" t="n">
        <v>1739</v>
      </c>
    </row>
    <row r="2739" spans="1:5">
      <c r="A2739" s="4" t="s">
        <v>1172</v>
      </c>
      <c r="B2739" s="5" t="n">
        <v>1998</v>
      </c>
    </row>
    <row r="2740" spans="1:5">
      <c r="A2740" s="4" t="s">
        <v>1173</v>
      </c>
      <c r="B2740" s="5" t="n">
        <v>2014</v>
      </c>
    </row>
    <row r="2741" spans="1:5">
      <c r="A2741" s="4" t="s">
        <v>1670</v>
      </c>
    </row>
    <row r="2742" spans="1:5">
      <c r="A2742" s="3" t="s">
        <v>1162</v>
      </c>
    </row>
    <row r="2743" spans="1:5">
      <c r="A2743" s="4" t="s">
        <v>1175</v>
      </c>
      <c r="B2743" s="4" t="s">
        <v>453</v>
      </c>
    </row>
    <row r="2744" spans="1:5">
      <c r="A2744" s="4" t="s">
        <v>1671</v>
      </c>
    </row>
    <row r="2745" spans="1:5">
      <c r="A2745" s="3" t="s">
        <v>1162</v>
      </c>
    </row>
    <row r="2746" spans="1:5">
      <c r="A2746" s="4" t="s">
        <v>1175</v>
      </c>
      <c r="B2746" s="4" t="s">
        <v>451</v>
      </c>
    </row>
    <row r="2747" spans="1:5">
      <c r="A2747" s="4" t="s">
        <v>1672</v>
      </c>
    </row>
    <row r="2748" spans="1:5">
      <c r="A2748" s="3" t="s">
        <v>1162</v>
      </c>
    </row>
    <row r="2749" spans="1:5">
      <c r="A2749" s="4" t="s">
        <v>1164</v>
      </c>
      <c r="B2749" s="7" t="n">
        <v>1086</v>
      </c>
    </row>
    <row r="2750" spans="1:5">
      <c r="A2750" s="4" t="s">
        <v>1165</v>
      </c>
      <c r="B2750" s="5" t="n">
        <v>18552</v>
      </c>
    </row>
    <row r="2751" spans="1:5">
      <c r="A2751" s="4" t="s">
        <v>1167</v>
      </c>
      <c r="B2751" s="5" t="n">
        <v>1050</v>
      </c>
    </row>
    <row r="2752" spans="1:5">
      <c r="A2752" s="4" t="s">
        <v>1168</v>
      </c>
      <c r="B2752" s="5" t="n">
        <v>1086</v>
      </c>
    </row>
    <row r="2753" spans="1:5">
      <c r="A2753" s="4" t="s">
        <v>1169</v>
      </c>
      <c r="B2753" s="5" t="n">
        <v>19602</v>
      </c>
    </row>
    <row r="2754" spans="1:5">
      <c r="A2754" s="4" t="s">
        <v>125</v>
      </c>
      <c r="B2754" s="5" t="n">
        <v>20688</v>
      </c>
    </row>
    <row r="2755" spans="1:5">
      <c r="A2755" s="4" t="s">
        <v>1170</v>
      </c>
      <c r="B2755" s="7" t="n">
        <v>68</v>
      </c>
    </row>
    <row r="2756" spans="1:5">
      <c r="A2756" s="4" t="s">
        <v>1172</v>
      </c>
      <c r="B2756" s="5" t="n">
        <v>1995</v>
      </c>
    </row>
    <row r="2757" spans="1:5">
      <c r="A2757" s="4" t="s">
        <v>1173</v>
      </c>
      <c r="B2757" s="5" t="n">
        <v>2017</v>
      </c>
    </row>
    <row r="2758" spans="1:5">
      <c r="A2758" s="4" t="s">
        <v>1673</v>
      </c>
    </row>
    <row r="2759" spans="1:5">
      <c r="A2759" s="3" t="s">
        <v>1162</v>
      </c>
    </row>
    <row r="2760" spans="1:5">
      <c r="A2760" s="4" t="s">
        <v>1175</v>
      </c>
      <c r="B2760" s="4" t="s">
        <v>453</v>
      </c>
    </row>
    <row r="2761" spans="1:5">
      <c r="A2761" s="4" t="s">
        <v>1674</v>
      </c>
    </row>
    <row r="2762" spans="1:5">
      <c r="A2762" s="3" t="s">
        <v>1162</v>
      </c>
    </row>
    <row r="2763" spans="1:5">
      <c r="A2763" s="4" t="s">
        <v>1175</v>
      </c>
      <c r="B2763" s="4" t="s">
        <v>451</v>
      </c>
    </row>
    <row r="2764" spans="1:5">
      <c r="A2764" s="4" t="s">
        <v>1675</v>
      </c>
    </row>
    <row r="2765" spans="1:5">
      <c r="A2765" s="3" t="s">
        <v>1162</v>
      </c>
    </row>
    <row r="2766" spans="1:5">
      <c r="A2766" s="4" t="s">
        <v>1164</v>
      </c>
      <c r="B2766" s="7" t="n">
        <v>914</v>
      </c>
    </row>
    <row r="2767" spans="1:5">
      <c r="A2767" s="4" t="s">
        <v>1165</v>
      </c>
      <c r="B2767" s="5" t="n">
        <v>2704</v>
      </c>
    </row>
    <row r="2768" spans="1:5">
      <c r="A2768" s="4" t="s">
        <v>1168</v>
      </c>
      <c r="B2768" s="5" t="n">
        <v>914</v>
      </c>
    </row>
    <row r="2769" spans="1:5">
      <c r="A2769" s="4" t="s">
        <v>1169</v>
      </c>
      <c r="B2769" s="5" t="n">
        <v>2704</v>
      </c>
    </row>
    <row r="2770" spans="1:5">
      <c r="A2770" s="4" t="s">
        <v>125</v>
      </c>
      <c r="B2770" s="5" t="n">
        <v>3618</v>
      </c>
    </row>
    <row r="2771" spans="1:5">
      <c r="A2771" s="4" t="s">
        <v>1170</v>
      </c>
      <c r="B2771" s="7" t="n">
        <v>138</v>
      </c>
    </row>
    <row r="2772" spans="1:5">
      <c r="A2772" s="4" t="s">
        <v>1172</v>
      </c>
      <c r="B2772" s="5" t="n">
        <v>1920</v>
      </c>
    </row>
    <row r="2773" spans="1:5">
      <c r="A2773" s="4" t="s">
        <v>1173</v>
      </c>
      <c r="B2773" s="5" t="n">
        <v>2016</v>
      </c>
    </row>
    <row r="2774" spans="1:5">
      <c r="A2774" s="4" t="s">
        <v>1676</v>
      </c>
    </row>
    <row r="2775" spans="1:5">
      <c r="A2775" s="3" t="s">
        <v>1162</v>
      </c>
    </row>
    <row r="2776" spans="1:5">
      <c r="A2776" s="4" t="s">
        <v>1175</v>
      </c>
      <c r="B2776" s="4" t="s">
        <v>1677</v>
      </c>
    </row>
    <row r="2777" spans="1:5">
      <c r="A2777" s="4" t="s">
        <v>1678</v>
      </c>
    </row>
    <row r="2778" spans="1:5">
      <c r="A2778" s="3" t="s">
        <v>1162</v>
      </c>
    </row>
    <row r="2779" spans="1:5">
      <c r="A2779" s="4" t="s">
        <v>1175</v>
      </c>
      <c r="B2779" s="4" t="s">
        <v>451</v>
      </c>
    </row>
    <row r="2780" spans="1:5">
      <c r="A2780" s="4" t="s">
        <v>1679</v>
      </c>
    </row>
    <row r="2781" spans="1:5">
      <c r="A2781" s="3" t="s">
        <v>1162</v>
      </c>
    </row>
    <row r="2782" spans="1:5">
      <c r="A2782" s="4" t="s">
        <v>1164</v>
      </c>
      <c r="B2782" s="7" t="n">
        <v>68</v>
      </c>
    </row>
    <row r="2783" spans="1:5">
      <c r="A2783" s="4" t="s">
        <v>1165</v>
      </c>
      <c r="B2783" s="5" t="n">
        <v>5358</v>
      </c>
    </row>
    <row r="2784" spans="1:5">
      <c r="A2784" s="4" t="s">
        <v>1168</v>
      </c>
      <c r="B2784" s="5" t="n">
        <v>68</v>
      </c>
    </row>
    <row r="2785" spans="1:5">
      <c r="A2785" s="4" t="s">
        <v>1169</v>
      </c>
      <c r="B2785" s="5" t="n">
        <v>5358</v>
      </c>
    </row>
    <row r="2786" spans="1:5">
      <c r="A2786" s="4" t="s">
        <v>125</v>
      </c>
      <c r="B2786" s="5" t="n">
        <v>5426</v>
      </c>
    </row>
    <row r="2787" spans="1:5">
      <c r="A2787" s="4" t="s">
        <v>1170</v>
      </c>
      <c r="B2787" s="7" t="n">
        <v>273</v>
      </c>
    </row>
    <row r="2788" spans="1:5">
      <c r="A2788" s="4" t="s">
        <v>1172</v>
      </c>
      <c r="B2788" s="5" t="n">
        <v>1965</v>
      </c>
    </row>
    <row r="2789" spans="1:5">
      <c r="A2789" s="4" t="s">
        <v>1173</v>
      </c>
      <c r="B2789" s="5" t="n">
        <v>2016</v>
      </c>
    </row>
    <row r="2790" spans="1:5">
      <c r="A2790" s="4" t="s">
        <v>1680</v>
      </c>
    </row>
    <row r="2791" spans="1:5">
      <c r="A2791" s="3" t="s">
        <v>1162</v>
      </c>
    </row>
    <row r="2792" spans="1:5">
      <c r="A2792" s="4" t="s">
        <v>1175</v>
      </c>
      <c r="B2792" s="4" t="s">
        <v>1677</v>
      </c>
    </row>
    <row r="2793" spans="1:5">
      <c r="A2793" s="4" t="s">
        <v>1681</v>
      </c>
    </row>
    <row r="2794" spans="1:5">
      <c r="A2794" s="3" t="s">
        <v>1162</v>
      </c>
    </row>
    <row r="2795" spans="1:5">
      <c r="A2795" s="4" t="s">
        <v>1175</v>
      </c>
      <c r="B2795" s="4" t="s">
        <v>451</v>
      </c>
    </row>
    <row r="2796" spans="1:5">
      <c r="A2796" s="4" t="s">
        <v>1682</v>
      </c>
    </row>
    <row r="2797" spans="1:5">
      <c r="A2797" s="3" t="s">
        <v>1162</v>
      </c>
    </row>
    <row r="2798" spans="1:5">
      <c r="A2798" s="4" t="s">
        <v>1164</v>
      </c>
      <c r="B2798" s="7" t="n">
        <v>122</v>
      </c>
    </row>
    <row r="2799" spans="1:5">
      <c r="A2799" s="4" t="s">
        <v>1165</v>
      </c>
      <c r="B2799" s="5" t="n">
        <v>1114</v>
      </c>
    </row>
    <row r="2800" spans="1:5">
      <c r="A2800" s="4" t="s">
        <v>1168</v>
      </c>
      <c r="B2800" s="5" t="n">
        <v>122</v>
      </c>
    </row>
    <row r="2801" spans="1:5">
      <c r="A2801" s="4" t="s">
        <v>1169</v>
      </c>
      <c r="B2801" s="5" t="n">
        <v>1114</v>
      </c>
    </row>
    <row r="2802" spans="1:5">
      <c r="A2802" s="4" t="s">
        <v>125</v>
      </c>
      <c r="B2802" s="5" t="n">
        <v>1236</v>
      </c>
    </row>
    <row r="2803" spans="1:5">
      <c r="A2803" s="4" t="s">
        <v>1170</v>
      </c>
      <c r="B2803" s="7" t="n">
        <v>58</v>
      </c>
    </row>
    <row r="2804" spans="1:5">
      <c r="A2804" s="4" t="s">
        <v>1172</v>
      </c>
      <c r="B2804" s="5" t="n">
        <v>1939</v>
      </c>
    </row>
    <row r="2805" spans="1:5">
      <c r="A2805" s="4" t="s">
        <v>1173</v>
      </c>
      <c r="B2805" s="5" t="n">
        <v>2016</v>
      </c>
    </row>
    <row r="2806" spans="1:5">
      <c r="A2806" s="4" t="s">
        <v>1683</v>
      </c>
    </row>
    <row r="2807" spans="1:5">
      <c r="A2807" s="3" t="s">
        <v>1162</v>
      </c>
    </row>
    <row r="2808" spans="1:5">
      <c r="A2808" s="4" t="s">
        <v>1175</v>
      </c>
      <c r="B2808" s="4" t="s">
        <v>1677</v>
      </c>
    </row>
    <row r="2809" spans="1:5">
      <c r="A2809" s="4" t="s">
        <v>1684</v>
      </c>
    </row>
    <row r="2810" spans="1:5">
      <c r="A2810" s="3" t="s">
        <v>1162</v>
      </c>
    </row>
    <row r="2811" spans="1:5">
      <c r="A2811" s="4" t="s">
        <v>1175</v>
      </c>
      <c r="B2811" s="4" t="s">
        <v>451</v>
      </c>
    </row>
    <row r="2812" spans="1:5">
      <c r="A2812" s="4" t="s">
        <v>1685</v>
      </c>
    </row>
    <row r="2813" spans="1:5">
      <c r="A2813" s="3" t="s">
        <v>1162</v>
      </c>
    </row>
    <row r="2814" spans="1:5">
      <c r="A2814" s="4" t="s">
        <v>1164</v>
      </c>
      <c r="B2814" s="7" t="n">
        <v>23</v>
      </c>
    </row>
    <row r="2815" spans="1:5">
      <c r="A2815" s="4" t="s">
        <v>1165</v>
      </c>
      <c r="B2815" s="5" t="n">
        <v>838</v>
      </c>
    </row>
    <row r="2816" spans="1:5">
      <c r="A2816" s="4" t="s">
        <v>1168</v>
      </c>
      <c r="B2816" s="5" t="n">
        <v>23</v>
      </c>
    </row>
    <row r="2817" spans="1:5">
      <c r="A2817" s="4" t="s">
        <v>1169</v>
      </c>
      <c r="B2817" s="5" t="n">
        <v>838</v>
      </c>
    </row>
    <row r="2818" spans="1:5">
      <c r="A2818" s="4" t="s">
        <v>125</v>
      </c>
      <c r="B2818" s="5" t="n">
        <v>861</v>
      </c>
    </row>
    <row r="2819" spans="1:5">
      <c r="A2819" s="4" t="s">
        <v>1170</v>
      </c>
      <c r="B2819" s="7" t="n">
        <v>4</v>
      </c>
    </row>
    <row r="2820" spans="1:5">
      <c r="A2820" s="4" t="s">
        <v>1172</v>
      </c>
      <c r="B2820" s="5" t="n">
        <v>1893</v>
      </c>
    </row>
    <row r="2821" spans="1:5">
      <c r="A2821" s="4" t="s">
        <v>1173</v>
      </c>
      <c r="B2821" s="5" t="n">
        <v>2017</v>
      </c>
    </row>
    <row r="2822" spans="1:5">
      <c r="A2822" s="4" t="s">
        <v>1686</v>
      </c>
    </row>
    <row r="2823" spans="1:5">
      <c r="A2823" s="3" t="s">
        <v>1162</v>
      </c>
    </row>
    <row r="2824" spans="1:5">
      <c r="A2824" s="4" t="s">
        <v>1175</v>
      </c>
      <c r="B2824" s="4" t="s">
        <v>1687</v>
      </c>
    </row>
    <row r="2825" spans="1:5">
      <c r="A2825" s="4" t="s">
        <v>1688</v>
      </c>
    </row>
    <row r="2826" spans="1:5">
      <c r="A2826" s="3" t="s">
        <v>1162</v>
      </c>
    </row>
    <row r="2827" spans="1:5">
      <c r="A2827" s="4" t="s">
        <v>1175</v>
      </c>
      <c r="B2827" s="4" t="s">
        <v>451</v>
      </c>
    </row>
    <row r="2828" spans="1:5">
      <c r="A2828" s="4" t="s">
        <v>1689</v>
      </c>
    </row>
    <row r="2829" spans="1:5">
      <c r="A2829" s="3" t="s">
        <v>1162</v>
      </c>
    </row>
    <row r="2830" spans="1:5">
      <c r="A2830" s="4" t="s">
        <v>1164</v>
      </c>
      <c r="B2830" s="7" t="n">
        <v>28</v>
      </c>
    </row>
    <row r="2831" spans="1:5">
      <c r="A2831" s="4" t="s">
        <v>1165</v>
      </c>
      <c r="B2831" s="5" t="n">
        <v>2605</v>
      </c>
    </row>
    <row r="2832" spans="1:5">
      <c r="A2832" s="4" t="s">
        <v>1168</v>
      </c>
      <c r="B2832" s="5" t="n">
        <v>28</v>
      </c>
    </row>
    <row r="2833" spans="1:5">
      <c r="A2833" s="4" t="s">
        <v>1169</v>
      </c>
      <c r="B2833" s="5" t="n">
        <v>2605</v>
      </c>
    </row>
    <row r="2834" spans="1:5">
      <c r="A2834" s="4" t="s">
        <v>125</v>
      </c>
      <c r="B2834" s="5" t="n">
        <v>2633</v>
      </c>
    </row>
    <row r="2835" spans="1:5">
      <c r="A2835" s="4" t="s">
        <v>1170</v>
      </c>
      <c r="B2835" s="7" t="n">
        <v>12</v>
      </c>
    </row>
    <row r="2836" spans="1:5">
      <c r="A2836" s="4" t="s">
        <v>1172</v>
      </c>
      <c r="B2836" s="5" t="n">
        <v>1985</v>
      </c>
    </row>
    <row r="2837" spans="1:5">
      <c r="A2837" s="4" t="s">
        <v>1173</v>
      </c>
      <c r="B2837" s="5" t="n">
        <v>2017</v>
      </c>
    </row>
    <row r="2838" spans="1:5">
      <c r="A2838" s="4" t="s">
        <v>1690</v>
      </c>
    </row>
    <row r="2839" spans="1:5">
      <c r="A2839" s="3" t="s">
        <v>1162</v>
      </c>
    </row>
    <row r="2840" spans="1:5">
      <c r="A2840" s="4" t="s">
        <v>1175</v>
      </c>
      <c r="B2840" s="4" t="s">
        <v>1687</v>
      </c>
    </row>
    <row r="2841" spans="1:5">
      <c r="A2841" s="4" t="s">
        <v>1691</v>
      </c>
    </row>
    <row r="2842" spans="1:5">
      <c r="A2842" s="3" t="s">
        <v>1162</v>
      </c>
    </row>
    <row r="2843" spans="1:5">
      <c r="A2843" s="4" t="s">
        <v>1175</v>
      </c>
      <c r="B2843" s="4" t="s">
        <v>451</v>
      </c>
    </row>
    <row r="2844" spans="1:5">
      <c r="A2844" s="4" t="s">
        <v>1692</v>
      </c>
    </row>
    <row r="2845" spans="1:5">
      <c r="A2845" s="3" t="s">
        <v>1162</v>
      </c>
    </row>
    <row r="2846" spans="1:5">
      <c r="A2846" s="4" t="s">
        <v>1163</v>
      </c>
      <c r="B2846" s="7" t="n">
        <v>6685</v>
      </c>
    </row>
    <row r="2847" spans="1:5">
      <c r="A2847" s="4" t="s">
        <v>1164</v>
      </c>
      <c r="B2847" s="5" t="n">
        <v>74</v>
      </c>
    </row>
    <row r="2848" spans="1:5">
      <c r="A2848" s="4" t="s">
        <v>1165</v>
      </c>
      <c r="B2848" s="5" t="n">
        <v>7476</v>
      </c>
    </row>
    <row r="2849" spans="1:5">
      <c r="A2849" s="4" t="s">
        <v>1168</v>
      </c>
      <c r="B2849" s="5" t="n">
        <v>74</v>
      </c>
    </row>
    <row r="2850" spans="1:5">
      <c r="A2850" s="4" t="s">
        <v>1169</v>
      </c>
      <c r="B2850" s="5" t="n">
        <v>7476</v>
      </c>
    </row>
    <row r="2851" spans="1:5">
      <c r="A2851" s="4" t="s">
        <v>125</v>
      </c>
      <c r="B2851" s="5" t="n">
        <v>7550</v>
      </c>
    </row>
    <row r="2852" spans="1:5">
      <c r="A2852" s="4" t="s">
        <v>1170</v>
      </c>
      <c r="B2852" s="7" t="n">
        <v>34</v>
      </c>
    </row>
    <row r="2853" spans="1:5">
      <c r="A2853" s="4" t="s">
        <v>1172</v>
      </c>
      <c r="B2853" s="5" t="n">
        <v>2015</v>
      </c>
    </row>
    <row r="2854" spans="1:5">
      <c r="A2854" s="4" t="s">
        <v>1173</v>
      </c>
      <c r="B2854" s="5" t="n">
        <v>2017</v>
      </c>
    </row>
    <row r="2855" spans="1:5">
      <c r="A2855" s="4" t="s">
        <v>1693</v>
      </c>
    </row>
    <row r="2856" spans="1:5">
      <c r="A2856" s="3" t="s">
        <v>1162</v>
      </c>
    </row>
    <row r="2857" spans="1:5">
      <c r="A2857" s="4" t="s">
        <v>1175</v>
      </c>
      <c r="B2857" s="4" t="s">
        <v>1687</v>
      </c>
    </row>
    <row r="2858" spans="1:5">
      <c r="A2858" s="4" t="s">
        <v>1694</v>
      </c>
    </row>
    <row r="2859" spans="1:5">
      <c r="A2859" s="3" t="s">
        <v>1162</v>
      </c>
    </row>
    <row r="2860" spans="1:5">
      <c r="A2860" s="4" t="s">
        <v>1175</v>
      </c>
      <c r="B2860" s="4" t="s">
        <v>451</v>
      </c>
    </row>
    <row r="2861" spans="1:5">
      <c r="A2861" s="4" t="s">
        <v>1695</v>
      </c>
    </row>
    <row r="2862" spans="1:5">
      <c r="A2862" s="3" t="s">
        <v>1162</v>
      </c>
    </row>
    <row r="2863" spans="1:5">
      <c r="A2863" s="4" t="s">
        <v>1164</v>
      </c>
      <c r="B2863" s="7" t="n">
        <v>122</v>
      </c>
    </row>
    <row r="2864" spans="1:5">
      <c r="A2864" s="4" t="s">
        <v>1165</v>
      </c>
      <c r="B2864" s="5" t="n">
        <v>1700</v>
      </c>
    </row>
    <row r="2865" spans="1:5">
      <c r="A2865" s="4" t="s">
        <v>1168</v>
      </c>
      <c r="B2865" s="5" t="n">
        <v>122</v>
      </c>
    </row>
    <row r="2866" spans="1:5">
      <c r="A2866" s="4" t="s">
        <v>1169</v>
      </c>
      <c r="B2866" s="5" t="n">
        <v>1700</v>
      </c>
    </row>
    <row r="2867" spans="1:5">
      <c r="A2867" s="4" t="s">
        <v>125</v>
      </c>
      <c r="B2867" s="5" t="n">
        <v>1822</v>
      </c>
    </row>
    <row r="2868" spans="1:5">
      <c r="A2868" s="4" t="s">
        <v>1170</v>
      </c>
      <c r="B2868" s="7" t="n">
        <v>8</v>
      </c>
    </row>
    <row r="2869" spans="1:5">
      <c r="A2869" s="4" t="s">
        <v>1172</v>
      </c>
      <c r="B2869" s="5" t="n">
        <v>1923</v>
      </c>
    </row>
    <row r="2870" spans="1:5">
      <c r="A2870" s="4" t="s">
        <v>1173</v>
      </c>
      <c r="B2870" s="5" t="n">
        <v>2017</v>
      </c>
    </row>
    <row r="2871" spans="1:5">
      <c r="A2871" s="4" t="s">
        <v>1696</v>
      </c>
    </row>
    <row r="2872" spans="1:5">
      <c r="A2872" s="3" t="s">
        <v>1162</v>
      </c>
    </row>
    <row r="2873" spans="1:5">
      <c r="A2873" s="4" t="s">
        <v>1175</v>
      </c>
      <c r="B2873" s="4" t="s">
        <v>1687</v>
      </c>
    </row>
    <row r="2874" spans="1:5">
      <c r="A2874" s="4" t="s">
        <v>1697</v>
      </c>
    </row>
    <row r="2875" spans="1:5">
      <c r="A2875" s="3" t="s">
        <v>1162</v>
      </c>
    </row>
    <row r="2876" spans="1:5">
      <c r="A2876" s="4" t="s">
        <v>1175</v>
      </c>
      <c r="B2876" s="4" t="s">
        <v>451</v>
      </c>
    </row>
    <row r="2877" spans="1:5">
      <c r="A2877" s="4" t="s">
        <v>1698</v>
      </c>
    </row>
    <row r="2878" spans="1:5">
      <c r="A2878" s="3" t="s">
        <v>1162</v>
      </c>
    </row>
    <row r="2879" spans="1:5">
      <c r="A2879" s="4" t="s">
        <v>1164</v>
      </c>
      <c r="B2879" s="7" t="n">
        <v>700</v>
      </c>
    </row>
    <row r="2880" spans="1:5">
      <c r="A2880" s="4" t="s">
        <v>1165</v>
      </c>
      <c r="B2880" s="5" t="n">
        <v>2800</v>
      </c>
    </row>
    <row r="2881" spans="1:5">
      <c r="A2881" s="4" t="s">
        <v>1168</v>
      </c>
      <c r="B2881" s="5" t="n">
        <v>700</v>
      </c>
    </row>
    <row r="2882" spans="1:5">
      <c r="A2882" s="4" t="s">
        <v>1169</v>
      </c>
      <c r="B2882" s="5" t="n">
        <v>2800</v>
      </c>
    </row>
    <row r="2883" spans="1:5">
      <c r="A2883" s="4" t="s">
        <v>125</v>
      </c>
      <c r="B2883" s="5" t="n">
        <v>3500</v>
      </c>
    </row>
    <row r="2884" spans="1:5">
      <c r="A2884" s="4" t="s">
        <v>1170</v>
      </c>
      <c r="B2884" s="7" t="n">
        <v>532</v>
      </c>
    </row>
    <row r="2885" spans="1:5">
      <c r="A2885" s="4" t="s">
        <v>1172</v>
      </c>
      <c r="B2885" s="5" t="n">
        <v>1997</v>
      </c>
    </row>
    <row r="2886" spans="1:5">
      <c r="A2886" s="4" t="s">
        <v>1173</v>
      </c>
      <c r="B2886" s="5" t="n">
        <v>2012</v>
      </c>
    </row>
    <row r="2887" spans="1:5">
      <c r="A2887" s="4" t="s">
        <v>1699</v>
      </c>
    </row>
    <row r="2888" spans="1:5">
      <c r="A2888" s="3" t="s">
        <v>1162</v>
      </c>
    </row>
    <row r="2889" spans="1:5">
      <c r="A2889" s="4" t="s">
        <v>1175</v>
      </c>
      <c r="B2889" s="4" t="s">
        <v>453</v>
      </c>
    </row>
    <row r="2890" spans="1:5">
      <c r="A2890" s="4" t="s">
        <v>1700</v>
      </c>
    </row>
    <row r="2891" spans="1:5">
      <c r="A2891" s="3" t="s">
        <v>1162</v>
      </c>
    </row>
    <row r="2892" spans="1:5">
      <c r="A2892" s="4" t="s">
        <v>1175</v>
      </c>
      <c r="B2892" s="4" t="s">
        <v>451</v>
      </c>
    </row>
    <row r="2893" spans="1:5">
      <c r="A2893" s="4" t="s">
        <v>1701</v>
      </c>
    </row>
    <row r="2894" spans="1:5">
      <c r="A2894" s="3" t="s">
        <v>1162</v>
      </c>
    </row>
    <row r="2895" spans="1:5">
      <c r="A2895" s="4" t="s">
        <v>1164</v>
      </c>
      <c r="B2895" s="7" t="n">
        <v>85</v>
      </c>
    </row>
    <row r="2896" spans="1:5">
      <c r="A2896" s="4" t="s">
        <v>1165</v>
      </c>
      <c r="B2896" s="5" t="n">
        <v>340</v>
      </c>
    </row>
    <row r="2897" spans="1:5">
      <c r="A2897" s="4" t="s">
        <v>1168</v>
      </c>
      <c r="B2897" s="5" t="n">
        <v>85</v>
      </c>
    </row>
    <row r="2898" spans="1:5">
      <c r="A2898" s="4" t="s">
        <v>1169</v>
      </c>
      <c r="B2898" s="5" t="n">
        <v>340</v>
      </c>
    </row>
    <row r="2899" spans="1:5">
      <c r="A2899" s="4" t="s">
        <v>125</v>
      </c>
      <c r="B2899" s="5" t="n">
        <v>425</v>
      </c>
    </row>
    <row r="2900" spans="1:5">
      <c r="A2900" s="4" t="s">
        <v>1170</v>
      </c>
      <c r="B2900" s="7" t="n">
        <v>49</v>
      </c>
    </row>
    <row r="2901" spans="1:5">
      <c r="A2901" s="4" t="s">
        <v>1172</v>
      </c>
      <c r="B2901" s="5" t="n">
        <v>1993</v>
      </c>
    </row>
    <row r="2902" spans="1:5">
      <c r="A2902" s="4" t="s">
        <v>1173</v>
      </c>
      <c r="B2902" s="5" t="n">
        <v>2012</v>
      </c>
    </row>
    <row r="2903" spans="1:5">
      <c r="A2903" s="4" t="s">
        <v>1702</v>
      </c>
    </row>
    <row r="2904" spans="1:5">
      <c r="A2904" s="3" t="s">
        <v>1162</v>
      </c>
    </row>
    <row r="2905" spans="1:5">
      <c r="A2905" s="4" t="s">
        <v>1175</v>
      </c>
      <c r="B2905" s="4" t="s">
        <v>453</v>
      </c>
    </row>
    <row r="2906" spans="1:5">
      <c r="A2906" s="4" t="s">
        <v>1703</v>
      </c>
    </row>
    <row r="2907" spans="1:5">
      <c r="A2907" s="3" t="s">
        <v>1162</v>
      </c>
    </row>
    <row r="2908" spans="1:5">
      <c r="A2908" s="4" t="s">
        <v>1175</v>
      </c>
      <c r="B2908" s="4" t="s">
        <v>451</v>
      </c>
    </row>
    <row r="2909" spans="1:5">
      <c r="A2909" s="4" t="s">
        <v>1704</v>
      </c>
    </row>
    <row r="2910" spans="1:5">
      <c r="A2910" s="3" t="s">
        <v>1162</v>
      </c>
    </row>
    <row r="2911" spans="1:5">
      <c r="A2911" s="4" t="s">
        <v>1164</v>
      </c>
      <c r="B2911" s="7" t="n">
        <v>668</v>
      </c>
    </row>
    <row r="2912" spans="1:5">
      <c r="A2912" s="4" t="s">
        <v>1165</v>
      </c>
      <c r="B2912" s="5" t="n">
        <v>5650</v>
      </c>
    </row>
    <row r="2913" spans="1:5">
      <c r="A2913" s="4" t="s">
        <v>1168</v>
      </c>
      <c r="B2913" s="5" t="n">
        <v>668</v>
      </c>
    </row>
    <row r="2914" spans="1:5">
      <c r="A2914" s="4" t="s">
        <v>1169</v>
      </c>
      <c r="B2914" s="5" t="n">
        <v>5650</v>
      </c>
    </row>
    <row r="2915" spans="1:5">
      <c r="A2915" s="4" t="s">
        <v>125</v>
      </c>
      <c r="B2915" s="5" t="n">
        <v>6318</v>
      </c>
    </row>
    <row r="2916" spans="1:5">
      <c r="A2916" s="4" t="s">
        <v>1170</v>
      </c>
      <c r="B2916" s="7" t="n">
        <v>490</v>
      </c>
    </row>
    <row r="2917" spans="1:5">
      <c r="A2917" s="4" t="s">
        <v>1172</v>
      </c>
      <c r="B2917" s="5" t="n">
        <v>1989</v>
      </c>
    </row>
    <row r="2918" spans="1:5">
      <c r="A2918" s="4" t="s">
        <v>1173</v>
      </c>
      <c r="B2918" s="5" t="n">
        <v>2014</v>
      </c>
    </row>
    <row r="2919" spans="1:5">
      <c r="A2919" s="4" t="s">
        <v>1705</v>
      </c>
    </row>
    <row r="2920" spans="1:5">
      <c r="A2920" s="3" t="s">
        <v>1162</v>
      </c>
    </row>
    <row r="2921" spans="1:5">
      <c r="A2921" s="4" t="s">
        <v>1175</v>
      </c>
      <c r="B2921" s="4" t="s">
        <v>453</v>
      </c>
    </row>
    <row r="2922" spans="1:5">
      <c r="A2922" s="4" t="s">
        <v>1706</v>
      </c>
    </row>
    <row r="2923" spans="1:5">
      <c r="A2923" s="3" t="s">
        <v>1162</v>
      </c>
    </row>
    <row r="2924" spans="1:5">
      <c r="A2924" s="4" t="s">
        <v>1175</v>
      </c>
      <c r="B2924" s="4" t="s">
        <v>451</v>
      </c>
    </row>
    <row r="2925" spans="1:5">
      <c r="A2925" s="4" t="s">
        <v>1707</v>
      </c>
    </row>
    <row r="2926" spans="1:5">
      <c r="A2926" s="3" t="s">
        <v>1162</v>
      </c>
    </row>
    <row r="2927" spans="1:5">
      <c r="A2927" s="4" t="s">
        <v>1164</v>
      </c>
      <c r="B2927" s="7" t="n">
        <v>2214</v>
      </c>
    </row>
    <row r="2928" spans="1:5">
      <c r="A2928" s="4" t="s">
        <v>1165</v>
      </c>
      <c r="B2928" s="5" t="n">
        <v>3717</v>
      </c>
    </row>
    <row r="2929" spans="1:5">
      <c r="A2929" s="4" t="s">
        <v>1168</v>
      </c>
      <c r="B2929" s="5" t="n">
        <v>2214</v>
      </c>
    </row>
    <row r="2930" spans="1:5">
      <c r="A2930" s="4" t="s">
        <v>1169</v>
      </c>
      <c r="B2930" s="5" t="n">
        <v>3717</v>
      </c>
    </row>
    <row r="2931" spans="1:5">
      <c r="A2931" s="4" t="s">
        <v>125</v>
      </c>
      <c r="B2931" s="5" t="n">
        <v>5931</v>
      </c>
    </row>
    <row r="2932" spans="1:5">
      <c r="A2932" s="4" t="s">
        <v>1170</v>
      </c>
      <c r="B2932" s="7" t="n">
        <v>434</v>
      </c>
    </row>
    <row r="2933" spans="1:5">
      <c r="A2933" s="4" t="s">
        <v>1172</v>
      </c>
      <c r="B2933" s="5" t="n">
        <v>2008</v>
      </c>
    </row>
    <row r="2934" spans="1:5">
      <c r="A2934" s="4" t="s">
        <v>1173</v>
      </c>
      <c r="B2934" s="5" t="n">
        <v>2014</v>
      </c>
    </row>
    <row r="2935" spans="1:5">
      <c r="A2935" s="4" t="s">
        <v>1708</v>
      </c>
    </row>
    <row r="2936" spans="1:5">
      <c r="A2936" s="3" t="s">
        <v>1162</v>
      </c>
    </row>
    <row r="2937" spans="1:5">
      <c r="A2937" s="4" t="s">
        <v>1175</v>
      </c>
      <c r="B2937" s="4" t="s">
        <v>453</v>
      </c>
    </row>
    <row r="2938" spans="1:5">
      <c r="A2938" s="4" t="s">
        <v>1709</v>
      </c>
    </row>
    <row r="2939" spans="1:5">
      <c r="A2939" s="3" t="s">
        <v>1162</v>
      </c>
    </row>
    <row r="2940" spans="1:5">
      <c r="A2940" s="4" t="s">
        <v>1175</v>
      </c>
      <c r="B2940" s="4" t="s">
        <v>451</v>
      </c>
    </row>
    <row r="2941" spans="1:5">
      <c r="A2941" s="4" t="s">
        <v>1710</v>
      </c>
    </row>
    <row r="2942" spans="1:5">
      <c r="A2942" s="3" t="s">
        <v>1162</v>
      </c>
    </row>
    <row r="2943" spans="1:5">
      <c r="A2943" s="4" t="s">
        <v>1164</v>
      </c>
      <c r="B2943" s="7" t="n">
        <v>3513</v>
      </c>
    </row>
    <row r="2944" spans="1:5">
      <c r="A2944" s="4" t="s">
        <v>1165</v>
      </c>
      <c r="B2944" s="5" t="n">
        <v>24767</v>
      </c>
    </row>
    <row r="2945" spans="1:5">
      <c r="A2945" s="4" t="s">
        <v>1168</v>
      </c>
      <c r="B2945" s="5" t="n">
        <v>3513</v>
      </c>
    </row>
    <row r="2946" spans="1:5">
      <c r="A2946" s="4" t="s">
        <v>1169</v>
      </c>
      <c r="B2946" s="5" t="n">
        <v>24767</v>
      </c>
    </row>
    <row r="2947" spans="1:5">
      <c r="A2947" s="4" t="s">
        <v>125</v>
      </c>
      <c r="B2947" s="5" t="n">
        <v>28280</v>
      </c>
    </row>
    <row r="2948" spans="1:5">
      <c r="A2948" s="4" t="s">
        <v>1170</v>
      </c>
      <c r="B2948" s="7" t="n">
        <v>1341</v>
      </c>
    </row>
    <row r="2949" spans="1:5">
      <c r="A2949" s="4" t="s">
        <v>1172</v>
      </c>
      <c r="B2949" s="5" t="n">
        <v>1950</v>
      </c>
    </row>
    <row r="2950" spans="1:5">
      <c r="A2950" s="4" t="s">
        <v>1173</v>
      </c>
      <c r="B2950" s="5" t="n">
        <v>2016</v>
      </c>
    </row>
    <row r="2951" spans="1:5">
      <c r="A2951" s="4" t="s">
        <v>1711</v>
      </c>
    </row>
    <row r="2952" spans="1:5">
      <c r="A2952" s="3" t="s">
        <v>1162</v>
      </c>
    </row>
    <row r="2953" spans="1:5">
      <c r="A2953" s="4" t="s">
        <v>1175</v>
      </c>
      <c r="B2953" s="4" t="s">
        <v>453</v>
      </c>
    </row>
    <row r="2954" spans="1:5">
      <c r="A2954" s="4" t="s">
        <v>1712</v>
      </c>
    </row>
    <row r="2955" spans="1:5">
      <c r="A2955" s="3" t="s">
        <v>1162</v>
      </c>
    </row>
    <row r="2956" spans="1:5">
      <c r="A2956" s="4" t="s">
        <v>1175</v>
      </c>
      <c r="B2956" s="4" t="s">
        <v>451</v>
      </c>
    </row>
    <row r="2957" spans="1:5">
      <c r="A2957" s="4" t="s">
        <v>1713</v>
      </c>
    </row>
    <row r="2958" spans="1:5">
      <c r="A2958" s="3" t="s">
        <v>1162</v>
      </c>
    </row>
    <row r="2959" spans="1:5">
      <c r="A2959" s="4" t="s">
        <v>1164</v>
      </c>
      <c r="B2959" s="7" t="n">
        <v>958</v>
      </c>
    </row>
    <row r="2960" spans="1:5">
      <c r="A2960" s="4" t="s">
        <v>1165</v>
      </c>
      <c r="B2960" s="5" t="n">
        <v>19060</v>
      </c>
    </row>
    <row r="2961" spans="1:5">
      <c r="A2961" s="4" t="s">
        <v>1168</v>
      </c>
      <c r="B2961" s="5" t="n">
        <v>958</v>
      </c>
    </row>
    <row r="2962" spans="1:5">
      <c r="A2962" s="4" t="s">
        <v>1169</v>
      </c>
      <c r="B2962" s="5" t="n">
        <v>19060</v>
      </c>
    </row>
    <row r="2963" spans="1:5">
      <c r="A2963" s="4" t="s">
        <v>125</v>
      </c>
      <c r="B2963" s="5" t="n">
        <v>20018</v>
      </c>
    </row>
    <row r="2964" spans="1:5">
      <c r="A2964" s="4" t="s">
        <v>1170</v>
      </c>
      <c r="B2964" s="7" t="n">
        <v>891</v>
      </c>
    </row>
    <row r="2965" spans="1:5">
      <c r="A2965" s="4" t="s">
        <v>1172</v>
      </c>
      <c r="B2965" s="5" t="n">
        <v>1976</v>
      </c>
    </row>
    <row r="2966" spans="1:5">
      <c r="A2966" s="4" t="s">
        <v>1173</v>
      </c>
      <c r="B2966" s="5" t="n">
        <v>2016</v>
      </c>
    </row>
    <row r="2967" spans="1:5">
      <c r="A2967" s="4" t="s">
        <v>1714</v>
      </c>
    </row>
    <row r="2968" spans="1:5">
      <c r="A2968" s="3" t="s">
        <v>1162</v>
      </c>
    </row>
    <row r="2969" spans="1:5">
      <c r="A2969" s="4" t="s">
        <v>1175</v>
      </c>
      <c r="B2969" s="4" t="s">
        <v>453</v>
      </c>
    </row>
    <row r="2970" spans="1:5">
      <c r="A2970" s="4" t="s">
        <v>1715</v>
      </c>
    </row>
    <row r="2971" spans="1:5">
      <c r="A2971" s="3" t="s">
        <v>1162</v>
      </c>
    </row>
    <row r="2972" spans="1:5">
      <c r="A2972" s="4" t="s">
        <v>1175</v>
      </c>
      <c r="B2972" s="4" t="s">
        <v>451</v>
      </c>
    </row>
    <row r="2973" spans="1:5">
      <c r="A2973" s="4" t="s">
        <v>1716</v>
      </c>
    </row>
    <row r="2974" spans="1:5">
      <c r="A2974" s="3" t="s">
        <v>1162</v>
      </c>
    </row>
    <row r="2975" spans="1:5">
      <c r="A2975" s="4" t="s">
        <v>1164</v>
      </c>
      <c r="B2975" s="7" t="n">
        <v>2806</v>
      </c>
    </row>
    <row r="2976" spans="1:5">
      <c r="A2976" s="4" t="s">
        <v>1165</v>
      </c>
      <c r="B2976" s="5" t="n">
        <v>8726</v>
      </c>
    </row>
    <row r="2977" spans="1:5">
      <c r="A2977" s="4" t="s">
        <v>1168</v>
      </c>
      <c r="B2977" s="5" t="n">
        <v>2806</v>
      </c>
    </row>
    <row r="2978" spans="1:5">
      <c r="A2978" s="4" t="s">
        <v>1169</v>
      </c>
      <c r="B2978" s="5" t="n">
        <v>8726</v>
      </c>
    </row>
    <row r="2979" spans="1:5">
      <c r="A2979" s="4" t="s">
        <v>125</v>
      </c>
      <c r="B2979" s="5" t="n">
        <v>11532</v>
      </c>
    </row>
    <row r="2980" spans="1:5">
      <c r="A2980" s="4" t="s">
        <v>1170</v>
      </c>
      <c r="B2980" s="7" t="n">
        <v>381</v>
      </c>
    </row>
    <row r="2981" spans="1:5">
      <c r="A2981" s="4" t="s">
        <v>1172</v>
      </c>
      <c r="B2981" s="5" t="n">
        <v>1986</v>
      </c>
    </row>
    <row r="2982" spans="1:5">
      <c r="A2982" s="4" t="s">
        <v>1173</v>
      </c>
      <c r="B2982" s="5" t="n">
        <v>2016</v>
      </c>
    </row>
    <row r="2983" spans="1:5">
      <c r="A2983" s="4" t="s">
        <v>1717</v>
      </c>
    </row>
    <row r="2984" spans="1:5">
      <c r="A2984" s="3" t="s">
        <v>1162</v>
      </c>
    </row>
    <row r="2985" spans="1:5">
      <c r="A2985" s="4" t="s">
        <v>1175</v>
      </c>
      <c r="B2985" s="4" t="s">
        <v>453</v>
      </c>
    </row>
    <row r="2986" spans="1:5">
      <c r="A2986" s="4" t="s">
        <v>1718</v>
      </c>
    </row>
    <row r="2987" spans="1:5">
      <c r="A2987" s="3" t="s">
        <v>1162</v>
      </c>
    </row>
    <row r="2988" spans="1:5">
      <c r="A2988" s="4" t="s">
        <v>1175</v>
      </c>
      <c r="B2988" s="4" t="s">
        <v>451</v>
      </c>
    </row>
    <row r="2989" spans="1:5">
      <c r="A2989" s="4" t="s">
        <v>1719</v>
      </c>
    </row>
    <row r="2990" spans="1:5">
      <c r="A2990" s="3" t="s">
        <v>1162</v>
      </c>
    </row>
    <row r="2991" spans="1:5">
      <c r="A2991" s="4" t="s">
        <v>1164</v>
      </c>
      <c r="B2991" s="7" t="n">
        <v>1478</v>
      </c>
    </row>
    <row r="2992" spans="1:5">
      <c r="A2992" s="4" t="s">
        <v>1165</v>
      </c>
      <c r="B2992" s="5" t="n">
        <v>8164</v>
      </c>
    </row>
    <row r="2993" spans="1:5">
      <c r="A2993" s="4" t="s">
        <v>1168</v>
      </c>
      <c r="B2993" s="5" t="n">
        <v>1478</v>
      </c>
    </row>
    <row r="2994" spans="1:5">
      <c r="A2994" s="4" t="s">
        <v>1169</v>
      </c>
      <c r="B2994" s="5" t="n">
        <v>8164</v>
      </c>
    </row>
    <row r="2995" spans="1:5">
      <c r="A2995" s="4" t="s">
        <v>125</v>
      </c>
      <c r="B2995" s="5" t="n">
        <v>9642</v>
      </c>
    </row>
    <row r="2996" spans="1:5">
      <c r="A2996" s="4" t="s">
        <v>1170</v>
      </c>
      <c r="B2996" s="7" t="n">
        <v>265</v>
      </c>
    </row>
    <row r="2997" spans="1:5">
      <c r="A2997" s="4" t="s">
        <v>1172</v>
      </c>
      <c r="B2997" s="5" t="n">
        <v>1982</v>
      </c>
    </row>
    <row r="2998" spans="1:5">
      <c r="A2998" s="4" t="s">
        <v>1173</v>
      </c>
      <c r="B2998" s="5" t="n">
        <v>2016</v>
      </c>
    </row>
    <row r="2999" spans="1:5">
      <c r="A2999" s="4" t="s">
        <v>1720</v>
      </c>
    </row>
    <row r="3000" spans="1:5">
      <c r="A3000" s="3" t="s">
        <v>1162</v>
      </c>
    </row>
    <row r="3001" spans="1:5">
      <c r="A3001" s="4" t="s">
        <v>1175</v>
      </c>
      <c r="B3001" s="4" t="s">
        <v>453</v>
      </c>
    </row>
    <row r="3002" spans="1:5">
      <c r="A3002" s="4" t="s">
        <v>1721</v>
      </c>
    </row>
    <row r="3003" spans="1:5">
      <c r="A3003" s="3" t="s">
        <v>1162</v>
      </c>
    </row>
    <row r="3004" spans="1:5">
      <c r="A3004" s="4" t="s">
        <v>1175</v>
      </c>
      <c r="B3004" s="4" t="s">
        <v>451</v>
      </c>
    </row>
    <row r="3005" spans="1:5">
      <c r="A3005" s="4" t="s">
        <v>1722</v>
      </c>
    </row>
    <row r="3006" spans="1:5">
      <c r="A3006" s="3" t="s">
        <v>1162</v>
      </c>
    </row>
    <row r="3007" spans="1:5">
      <c r="A3007" s="4" t="s">
        <v>1164</v>
      </c>
      <c r="B3007" s="7" t="n">
        <v>300</v>
      </c>
    </row>
    <row r="3008" spans="1:5">
      <c r="A3008" s="4" t="s">
        <v>1165</v>
      </c>
      <c r="B3008" s="5" t="n">
        <v>29681</v>
      </c>
    </row>
    <row r="3009" spans="1:5">
      <c r="A3009" s="4" t="s">
        <v>1167</v>
      </c>
      <c r="B3009" s="5" t="n">
        <v>8649</v>
      </c>
    </row>
    <row r="3010" spans="1:5">
      <c r="A3010" s="4" t="s">
        <v>1168</v>
      </c>
      <c r="B3010" s="5" t="n">
        <v>300</v>
      </c>
    </row>
    <row r="3011" spans="1:5">
      <c r="A3011" s="4" t="s">
        <v>1169</v>
      </c>
      <c r="B3011" s="5" t="n">
        <v>38330</v>
      </c>
    </row>
    <row r="3012" spans="1:5">
      <c r="A3012" s="4" t="s">
        <v>125</v>
      </c>
      <c r="B3012" s="5" t="n">
        <v>38630</v>
      </c>
    </row>
    <row r="3013" spans="1:5">
      <c r="A3013" s="4" t="s">
        <v>1170</v>
      </c>
      <c r="B3013" s="7" t="n">
        <v>982</v>
      </c>
    </row>
    <row r="3014" spans="1:5">
      <c r="A3014" s="4" t="s">
        <v>1172</v>
      </c>
      <c r="B3014" s="5" t="n">
        <v>1984</v>
      </c>
    </row>
    <row r="3015" spans="1:5">
      <c r="A3015" s="4" t="s">
        <v>1173</v>
      </c>
      <c r="B3015" s="5" t="n">
        <v>2016</v>
      </c>
    </row>
    <row r="3016" spans="1:5">
      <c r="A3016" s="4" t="s">
        <v>1723</v>
      </c>
    </row>
    <row r="3017" spans="1:5">
      <c r="A3017" s="3" t="s">
        <v>1162</v>
      </c>
    </row>
    <row r="3018" spans="1:5">
      <c r="A3018" s="4" t="s">
        <v>1175</v>
      </c>
      <c r="B3018" s="4" t="s">
        <v>453</v>
      </c>
    </row>
    <row r="3019" spans="1:5">
      <c r="A3019" s="4" t="s">
        <v>1724</v>
      </c>
    </row>
    <row r="3020" spans="1:5">
      <c r="A3020" s="3" t="s">
        <v>1162</v>
      </c>
    </row>
    <row r="3021" spans="1:5">
      <c r="A3021" s="4" t="s">
        <v>1175</v>
      </c>
      <c r="B3021" s="4" t="s">
        <v>451</v>
      </c>
    </row>
    <row r="3022" spans="1:5">
      <c r="A3022" s="4" t="s">
        <v>1725</v>
      </c>
    </row>
    <row r="3023" spans="1:5">
      <c r="A3023" s="3" t="s">
        <v>1162</v>
      </c>
    </row>
    <row r="3024" spans="1:5">
      <c r="A3024" s="4" t="s">
        <v>1164</v>
      </c>
      <c r="B3024" s="7" t="n">
        <v>1701</v>
      </c>
    </row>
    <row r="3025" spans="1:5">
      <c r="A3025" s="4" t="s">
        <v>1165</v>
      </c>
      <c r="B3025" s="5" t="n">
        <v>12141</v>
      </c>
    </row>
    <row r="3026" spans="1:5">
      <c r="A3026" s="4" t="s">
        <v>1168</v>
      </c>
      <c r="B3026" s="5" t="n">
        <v>1701</v>
      </c>
    </row>
    <row r="3027" spans="1:5">
      <c r="A3027" s="4" t="s">
        <v>1169</v>
      </c>
      <c r="B3027" s="5" t="n">
        <v>12141</v>
      </c>
    </row>
    <row r="3028" spans="1:5">
      <c r="A3028" s="4" t="s">
        <v>125</v>
      </c>
      <c r="B3028" s="5" t="n">
        <v>13842</v>
      </c>
    </row>
    <row r="3029" spans="1:5">
      <c r="A3029" s="4" t="s">
        <v>1170</v>
      </c>
      <c r="B3029" s="7" t="n">
        <v>383</v>
      </c>
    </row>
    <row r="3030" spans="1:5">
      <c r="A3030" s="4" t="s">
        <v>1172</v>
      </c>
      <c r="B3030" s="5" t="n">
        <v>2012</v>
      </c>
    </row>
    <row r="3031" spans="1:5">
      <c r="A3031" s="4" t="s">
        <v>1173</v>
      </c>
      <c r="B3031" s="5" t="n">
        <v>2016</v>
      </c>
    </row>
    <row r="3032" spans="1:5">
      <c r="A3032" s="4" t="s">
        <v>1726</v>
      </c>
    </row>
    <row r="3033" spans="1:5">
      <c r="A3033" s="3" t="s">
        <v>1162</v>
      </c>
    </row>
    <row r="3034" spans="1:5">
      <c r="A3034" s="4" t="s">
        <v>1175</v>
      </c>
      <c r="B3034" s="4" t="s">
        <v>453</v>
      </c>
    </row>
    <row r="3035" spans="1:5">
      <c r="A3035" s="4" t="s">
        <v>1727</v>
      </c>
    </row>
    <row r="3036" spans="1:5">
      <c r="A3036" s="3" t="s">
        <v>1162</v>
      </c>
    </row>
    <row r="3037" spans="1:5">
      <c r="A3037" s="4" t="s">
        <v>1175</v>
      </c>
      <c r="B3037" s="4" t="s">
        <v>451</v>
      </c>
    </row>
    <row r="3038" spans="1:5">
      <c r="A3038" s="4" t="s">
        <v>1728</v>
      </c>
    </row>
    <row r="3039" spans="1:5">
      <c r="A3039" s="3" t="s">
        <v>1162</v>
      </c>
    </row>
    <row r="3040" spans="1:5">
      <c r="A3040" s="4" t="s">
        <v>1164</v>
      </c>
      <c r="B3040" s="7" t="n">
        <v>40</v>
      </c>
    </row>
    <row r="3041" spans="1:5">
      <c r="A3041" s="4" t="s">
        <v>1165</v>
      </c>
      <c r="B3041" s="5" t="n">
        <v>29530</v>
      </c>
    </row>
    <row r="3042" spans="1:5">
      <c r="A3042" s="4" t="s">
        <v>1167</v>
      </c>
      <c r="B3042" s="5" t="n">
        <v>1000</v>
      </c>
    </row>
    <row r="3043" spans="1:5">
      <c r="A3043" s="4" t="s">
        <v>1168</v>
      </c>
      <c r="B3043" s="5" t="n">
        <v>40</v>
      </c>
    </row>
    <row r="3044" spans="1:5">
      <c r="A3044" s="4" t="s">
        <v>1169</v>
      </c>
      <c r="B3044" s="5" t="n">
        <v>30530</v>
      </c>
    </row>
    <row r="3045" spans="1:5">
      <c r="A3045" s="4" t="s">
        <v>125</v>
      </c>
      <c r="B3045" s="5" t="n">
        <v>30570</v>
      </c>
    </row>
    <row r="3046" spans="1:5">
      <c r="A3046" s="4" t="s">
        <v>1170</v>
      </c>
      <c r="B3046" s="7" t="n">
        <v>334</v>
      </c>
    </row>
    <row r="3047" spans="1:5">
      <c r="A3047" s="4" t="s">
        <v>1172</v>
      </c>
      <c r="B3047" s="5" t="n">
        <v>1975</v>
      </c>
    </row>
    <row r="3048" spans="1:5">
      <c r="A3048" s="4" t="s">
        <v>1173</v>
      </c>
      <c r="B3048" s="5" t="n">
        <v>2017</v>
      </c>
    </row>
    <row r="3049" spans="1:5">
      <c r="A3049" s="4" t="s">
        <v>1729</v>
      </c>
    </row>
    <row r="3050" spans="1:5">
      <c r="A3050" s="3" t="s">
        <v>1162</v>
      </c>
    </row>
    <row r="3051" spans="1:5">
      <c r="A3051" s="4" t="s">
        <v>1175</v>
      </c>
      <c r="B3051" s="4" t="s">
        <v>453</v>
      </c>
    </row>
    <row r="3052" spans="1:5">
      <c r="A3052" s="4" t="s">
        <v>1730</v>
      </c>
    </row>
    <row r="3053" spans="1:5">
      <c r="A3053" s="3" t="s">
        <v>1162</v>
      </c>
    </row>
    <row r="3054" spans="1:5">
      <c r="A3054" s="4" t="s">
        <v>1175</v>
      </c>
      <c r="B3054" s="4" t="s">
        <v>451</v>
      </c>
    </row>
    <row r="3055" spans="1:5">
      <c r="A3055" s="4" t="s">
        <v>1731</v>
      </c>
    </row>
    <row r="3056" spans="1:5">
      <c r="A3056" s="3" t="s">
        <v>1162</v>
      </c>
    </row>
    <row r="3057" spans="1:5">
      <c r="A3057" s="4" t="s">
        <v>1164</v>
      </c>
      <c r="B3057" s="7" t="n">
        <v>785</v>
      </c>
    </row>
    <row r="3058" spans="1:5">
      <c r="A3058" s="4" t="s">
        <v>1165</v>
      </c>
      <c r="B3058" s="5" t="n">
        <v>5034</v>
      </c>
    </row>
    <row r="3059" spans="1:5">
      <c r="A3059" s="4" t="s">
        <v>1168</v>
      </c>
      <c r="B3059" s="5" t="n">
        <v>785</v>
      </c>
    </row>
    <row r="3060" spans="1:5">
      <c r="A3060" s="4" t="s">
        <v>1169</v>
      </c>
      <c r="B3060" s="5" t="n">
        <v>5034</v>
      </c>
    </row>
    <row r="3061" spans="1:5">
      <c r="A3061" s="4" t="s">
        <v>125</v>
      </c>
      <c r="B3061" s="5" t="n">
        <v>5819</v>
      </c>
    </row>
    <row r="3062" spans="1:5">
      <c r="A3062" s="4" t="s">
        <v>1170</v>
      </c>
      <c r="B3062" s="7" t="n">
        <v>18</v>
      </c>
    </row>
    <row r="3063" spans="1:5">
      <c r="A3063" s="4" t="s">
        <v>1172</v>
      </c>
      <c r="B3063" s="5" t="n">
        <v>1998</v>
      </c>
    </row>
    <row r="3064" spans="1:5">
      <c r="A3064" s="4" t="s">
        <v>1173</v>
      </c>
      <c r="B3064" s="5" t="n">
        <v>2017</v>
      </c>
    </row>
    <row r="3065" spans="1:5">
      <c r="A3065" s="4" t="s">
        <v>1732</v>
      </c>
    </row>
    <row r="3066" spans="1:5">
      <c r="A3066" s="3" t="s">
        <v>1162</v>
      </c>
    </row>
    <row r="3067" spans="1:5">
      <c r="A3067" s="4" t="s">
        <v>1175</v>
      </c>
      <c r="B3067" s="4" t="s">
        <v>453</v>
      </c>
    </row>
    <row r="3068" spans="1:5">
      <c r="A3068" s="4" t="s">
        <v>1733</v>
      </c>
    </row>
    <row r="3069" spans="1:5">
      <c r="A3069" s="3" t="s">
        <v>1162</v>
      </c>
    </row>
    <row r="3070" spans="1:5">
      <c r="A3070" s="4" t="s">
        <v>1175</v>
      </c>
      <c r="B3070" s="4" t="s">
        <v>451</v>
      </c>
    </row>
    <row r="3071" spans="1:5">
      <c r="A3071" s="4" t="s">
        <v>1734</v>
      </c>
    </row>
    <row r="3072" spans="1:5">
      <c r="A3072" s="3" t="s">
        <v>1162</v>
      </c>
    </row>
    <row r="3073" spans="1:5">
      <c r="A3073" s="4" t="s">
        <v>1164</v>
      </c>
      <c r="B3073" s="7" t="n">
        <v>987</v>
      </c>
    </row>
    <row r="3074" spans="1:5">
      <c r="A3074" s="4" t="s">
        <v>1165</v>
      </c>
      <c r="B3074" s="5" t="n">
        <v>11357</v>
      </c>
    </row>
    <row r="3075" spans="1:5">
      <c r="A3075" s="4" t="s">
        <v>1168</v>
      </c>
      <c r="B3075" s="5" t="n">
        <v>987</v>
      </c>
    </row>
    <row r="3076" spans="1:5">
      <c r="A3076" s="4" t="s">
        <v>1169</v>
      </c>
      <c r="B3076" s="5" t="n">
        <v>11357</v>
      </c>
    </row>
    <row r="3077" spans="1:5">
      <c r="A3077" s="4" t="s">
        <v>125</v>
      </c>
      <c r="B3077" s="5" t="n">
        <v>12344</v>
      </c>
    </row>
    <row r="3078" spans="1:5">
      <c r="A3078" s="4" t="s">
        <v>1170</v>
      </c>
      <c r="B3078" s="7" t="n">
        <v>38</v>
      </c>
    </row>
    <row r="3079" spans="1:5">
      <c r="A3079" s="4" t="s">
        <v>1172</v>
      </c>
      <c r="B3079" s="5" t="n">
        <v>1996</v>
      </c>
    </row>
    <row r="3080" spans="1:5">
      <c r="A3080" s="4" t="s">
        <v>1173</v>
      </c>
      <c r="B3080" s="5" t="n">
        <v>2017</v>
      </c>
    </row>
    <row r="3081" spans="1:5">
      <c r="A3081" s="4" t="s">
        <v>1735</v>
      </c>
    </row>
    <row r="3082" spans="1:5">
      <c r="A3082" s="3" t="s">
        <v>1162</v>
      </c>
    </row>
    <row r="3083" spans="1:5">
      <c r="A3083" s="4" t="s">
        <v>1175</v>
      </c>
      <c r="B3083" s="4" t="s">
        <v>453</v>
      </c>
    </row>
    <row r="3084" spans="1:5">
      <c r="A3084" s="4" t="s">
        <v>1736</v>
      </c>
    </row>
    <row r="3085" spans="1:5">
      <c r="A3085" s="3" t="s">
        <v>1162</v>
      </c>
    </row>
    <row r="3086" spans="1:5">
      <c r="A3086" s="4" t="s">
        <v>1175</v>
      </c>
      <c r="B3086" s="4" t="s">
        <v>451</v>
      </c>
    </row>
    <row r="3087" spans="1:5">
      <c r="A3087" s="4" t="s">
        <v>1737</v>
      </c>
    </row>
    <row r="3088" spans="1:5">
      <c r="A3088" s="3" t="s">
        <v>1162</v>
      </c>
    </row>
    <row r="3089" spans="1:5">
      <c r="A3089" s="4" t="s">
        <v>1164</v>
      </c>
      <c r="B3089" s="7" t="n">
        <v>1251</v>
      </c>
    </row>
    <row r="3090" spans="1:5">
      <c r="A3090" s="4" t="s">
        <v>1165</v>
      </c>
      <c r="B3090" s="5" t="n">
        <v>19784</v>
      </c>
    </row>
    <row r="3091" spans="1:5">
      <c r="A3091" s="4" t="s">
        <v>1168</v>
      </c>
      <c r="B3091" s="5" t="n">
        <v>1251</v>
      </c>
    </row>
    <row r="3092" spans="1:5">
      <c r="A3092" s="4" t="s">
        <v>1169</v>
      </c>
      <c r="B3092" s="5" t="n">
        <v>19784</v>
      </c>
    </row>
    <row r="3093" spans="1:5">
      <c r="A3093" s="4" t="s">
        <v>125</v>
      </c>
      <c r="B3093" s="5" t="n">
        <v>21035</v>
      </c>
    </row>
    <row r="3094" spans="1:5">
      <c r="A3094" s="4" t="s">
        <v>1170</v>
      </c>
      <c r="B3094" s="7" t="n">
        <v>66</v>
      </c>
    </row>
    <row r="3095" spans="1:5">
      <c r="A3095" s="4" t="s">
        <v>1172</v>
      </c>
      <c r="B3095" s="5" t="n">
        <v>1984</v>
      </c>
    </row>
    <row r="3096" spans="1:5">
      <c r="A3096" s="4" t="s">
        <v>1173</v>
      </c>
      <c r="B3096" s="5" t="n">
        <v>2017</v>
      </c>
    </row>
    <row r="3097" spans="1:5">
      <c r="A3097" s="4" t="s">
        <v>1738</v>
      </c>
    </row>
    <row r="3098" spans="1:5">
      <c r="A3098" s="3" t="s">
        <v>1162</v>
      </c>
    </row>
    <row r="3099" spans="1:5">
      <c r="A3099" s="4" t="s">
        <v>1175</v>
      </c>
      <c r="B3099" s="4" t="s">
        <v>453</v>
      </c>
    </row>
    <row r="3100" spans="1:5">
      <c r="A3100" s="4" t="s">
        <v>1739</v>
      </c>
    </row>
    <row r="3101" spans="1:5">
      <c r="A3101" s="3" t="s">
        <v>1162</v>
      </c>
    </row>
    <row r="3102" spans="1:5">
      <c r="A3102" s="4" t="s">
        <v>1175</v>
      </c>
      <c r="B3102" s="4" t="s">
        <v>451</v>
      </c>
    </row>
    <row r="3103" spans="1:5">
      <c r="A3103" s="4" t="s">
        <v>1740</v>
      </c>
    </row>
    <row r="3104" spans="1:5">
      <c r="A3104" s="3" t="s">
        <v>1162</v>
      </c>
    </row>
    <row r="3105" spans="1:5">
      <c r="A3105" s="4" t="s">
        <v>1164</v>
      </c>
      <c r="B3105" s="7" t="n">
        <v>1665</v>
      </c>
    </row>
    <row r="3106" spans="1:5">
      <c r="A3106" s="4" t="s">
        <v>1165</v>
      </c>
      <c r="B3106" s="5" t="n">
        <v>19798</v>
      </c>
    </row>
    <row r="3107" spans="1:5">
      <c r="A3107" s="4" t="s">
        <v>1168</v>
      </c>
      <c r="B3107" s="5" t="n">
        <v>1665</v>
      </c>
    </row>
    <row r="3108" spans="1:5">
      <c r="A3108" s="4" t="s">
        <v>1169</v>
      </c>
      <c r="B3108" s="5" t="n">
        <v>19798</v>
      </c>
    </row>
    <row r="3109" spans="1:5">
      <c r="A3109" s="4" t="s">
        <v>125</v>
      </c>
      <c r="B3109" s="5" t="n">
        <v>21463</v>
      </c>
    </row>
    <row r="3110" spans="1:5">
      <c r="A3110" s="4" t="s">
        <v>1170</v>
      </c>
      <c r="B3110" s="7" t="n">
        <v>69</v>
      </c>
    </row>
    <row r="3111" spans="1:5">
      <c r="A3111" s="4" t="s">
        <v>1172</v>
      </c>
      <c r="B3111" s="5" t="n">
        <v>1984</v>
      </c>
    </row>
    <row r="3112" spans="1:5">
      <c r="A3112" s="4" t="s">
        <v>1173</v>
      </c>
      <c r="B3112" s="5" t="n">
        <v>2017</v>
      </c>
    </row>
    <row r="3113" spans="1:5">
      <c r="A3113" s="4" t="s">
        <v>1741</v>
      </c>
    </row>
    <row r="3114" spans="1:5">
      <c r="A3114" s="3" t="s">
        <v>1162</v>
      </c>
    </row>
    <row r="3115" spans="1:5">
      <c r="A3115" s="4" t="s">
        <v>1175</v>
      </c>
      <c r="B3115" s="4" t="s">
        <v>453</v>
      </c>
    </row>
    <row r="3116" spans="1:5">
      <c r="A3116" s="4" t="s">
        <v>1742</v>
      </c>
    </row>
    <row r="3117" spans="1:5">
      <c r="A3117" s="3" t="s">
        <v>1162</v>
      </c>
    </row>
    <row r="3118" spans="1:5">
      <c r="A3118" s="4" t="s">
        <v>1175</v>
      </c>
      <c r="B3118" s="4" t="s">
        <v>451</v>
      </c>
    </row>
    <row r="3119" spans="1:5">
      <c r="A3119" s="4" t="s">
        <v>1743</v>
      </c>
    </row>
    <row r="3120" spans="1:5">
      <c r="A3120" s="3" t="s">
        <v>1162</v>
      </c>
    </row>
    <row r="3121" spans="1:5">
      <c r="A3121" s="4" t="s">
        <v>1165</v>
      </c>
      <c r="B3121" s="7" t="n">
        <v>44</v>
      </c>
    </row>
    <row r="3122" spans="1:5">
      <c r="A3122" s="4" t="s">
        <v>1169</v>
      </c>
      <c r="B3122" s="5" t="n">
        <v>44</v>
      </c>
    </row>
    <row r="3123" spans="1:5">
      <c r="A3123" s="4" t="s">
        <v>125</v>
      </c>
      <c r="B3123" s="5" t="n">
        <v>44</v>
      </c>
    </row>
    <row r="3124" spans="1:5">
      <c r="A3124" s="4" t="s">
        <v>1744</v>
      </c>
    </row>
    <row r="3125" spans="1:5">
      <c r="A3125" s="3" t="s">
        <v>1162</v>
      </c>
    </row>
    <row r="3126" spans="1:5">
      <c r="A3126" s="4" t="s">
        <v>1164</v>
      </c>
      <c r="B3126" s="5" t="n">
        <v>300</v>
      </c>
    </row>
    <row r="3127" spans="1:5">
      <c r="A3127" s="4" t="s">
        <v>1165</v>
      </c>
      <c r="B3127" s="5" t="n">
        <v>1122</v>
      </c>
    </row>
    <row r="3128" spans="1:5">
      <c r="A3128" s="4" t="s">
        <v>1168</v>
      </c>
      <c r="B3128" s="5" t="n">
        <v>300</v>
      </c>
    </row>
    <row r="3129" spans="1:5">
      <c r="A3129" s="4" t="s">
        <v>1169</v>
      </c>
      <c r="B3129" s="5" t="n">
        <v>1122</v>
      </c>
    </row>
    <row r="3130" spans="1:5">
      <c r="A3130" s="4" t="s">
        <v>125</v>
      </c>
      <c r="B3130" s="5" t="n">
        <v>1422</v>
      </c>
    </row>
    <row r="3131" spans="1:5">
      <c r="A3131" s="4" t="s">
        <v>1170</v>
      </c>
      <c r="B3131" s="7" t="n">
        <v>367</v>
      </c>
    </row>
    <row r="3132" spans="1:5">
      <c r="A3132" s="4" t="s">
        <v>1172</v>
      </c>
      <c r="B3132" s="5" t="n">
        <v>2000</v>
      </c>
    </row>
    <row r="3133" spans="1:5">
      <c r="A3133" s="4" t="s">
        <v>1173</v>
      </c>
      <c r="B3133" s="5" t="n">
        <v>2006</v>
      </c>
    </row>
    <row r="3134" spans="1:5">
      <c r="A3134" s="4" t="s">
        <v>1745</v>
      </c>
    </row>
    <row r="3135" spans="1:5">
      <c r="A3135" s="3" t="s">
        <v>1162</v>
      </c>
    </row>
    <row r="3136" spans="1:5">
      <c r="A3136" s="4" t="s">
        <v>1175</v>
      </c>
      <c r="B3136" s="4" t="s">
        <v>453</v>
      </c>
    </row>
    <row r="3137" spans="1:5">
      <c r="A3137" s="4" t="s">
        <v>1746</v>
      </c>
    </row>
    <row r="3138" spans="1:5">
      <c r="A3138" s="3" t="s">
        <v>1162</v>
      </c>
    </row>
    <row r="3139" spans="1:5">
      <c r="A3139" s="4" t="s">
        <v>1175</v>
      </c>
      <c r="B3139" s="4" t="s">
        <v>451</v>
      </c>
    </row>
    <row r="3140" spans="1:5">
      <c r="A3140" s="4" t="s">
        <v>1747</v>
      </c>
    </row>
    <row r="3141" spans="1:5">
      <c r="A3141" s="3" t="s">
        <v>1162</v>
      </c>
    </row>
    <row r="3142" spans="1:5">
      <c r="A3142" s="4" t="s">
        <v>1164</v>
      </c>
      <c r="B3142" s="7" t="n">
        <v>270</v>
      </c>
    </row>
    <row r="3143" spans="1:5">
      <c r="A3143" s="4" t="s">
        <v>1165</v>
      </c>
      <c r="B3143" s="5" t="n">
        <v>1108</v>
      </c>
    </row>
    <row r="3144" spans="1:5">
      <c r="A3144" s="4" t="s">
        <v>1168</v>
      </c>
      <c r="B3144" s="5" t="n">
        <v>270</v>
      </c>
    </row>
    <row r="3145" spans="1:5">
      <c r="A3145" s="4" t="s">
        <v>1169</v>
      </c>
      <c r="B3145" s="5" t="n">
        <v>1109</v>
      </c>
    </row>
    <row r="3146" spans="1:5">
      <c r="A3146" s="4" t="s">
        <v>125</v>
      </c>
      <c r="B3146" s="5" t="n">
        <v>1378</v>
      </c>
    </row>
    <row r="3147" spans="1:5">
      <c r="A3147" s="4" t="s">
        <v>1170</v>
      </c>
      <c r="B3147" s="7" t="n">
        <v>342</v>
      </c>
    </row>
    <row r="3148" spans="1:5">
      <c r="A3148" s="4" t="s">
        <v>1172</v>
      </c>
      <c r="B3148" s="5" t="n">
        <v>1992</v>
      </c>
    </row>
    <row r="3149" spans="1:5">
      <c r="A3149" s="4" t="s">
        <v>1173</v>
      </c>
      <c r="B3149" s="5" t="n">
        <v>2007</v>
      </c>
    </row>
    <row r="3150" spans="1:5">
      <c r="A3150" s="4" t="s">
        <v>1748</v>
      </c>
    </row>
    <row r="3151" spans="1:5">
      <c r="A3151" s="3" t="s">
        <v>1162</v>
      </c>
    </row>
    <row r="3152" spans="1:5">
      <c r="A3152" s="4" t="s">
        <v>1175</v>
      </c>
      <c r="B3152" s="4" t="s">
        <v>453</v>
      </c>
    </row>
    <row r="3153" spans="1:5">
      <c r="A3153" s="4" t="s">
        <v>1749</v>
      </c>
    </row>
    <row r="3154" spans="1:5">
      <c r="A3154" s="3" t="s">
        <v>1162</v>
      </c>
    </row>
    <row r="3155" spans="1:5">
      <c r="A3155" s="4" t="s">
        <v>1175</v>
      </c>
      <c r="B3155" s="4" t="s">
        <v>451</v>
      </c>
    </row>
    <row r="3156" spans="1:5">
      <c r="A3156" s="4" t="s">
        <v>1750</v>
      </c>
    </row>
    <row r="3157" spans="1:5">
      <c r="A3157" s="3" t="s">
        <v>1162</v>
      </c>
    </row>
    <row r="3158" spans="1:5">
      <c r="A3158" s="4" t="s">
        <v>1164</v>
      </c>
      <c r="B3158" s="7" t="n">
        <v>207</v>
      </c>
    </row>
    <row r="3159" spans="1:5">
      <c r="A3159" s="4" t="s">
        <v>1165</v>
      </c>
      <c r="B3159" s="5" t="n">
        <v>1595</v>
      </c>
    </row>
    <row r="3160" spans="1:5">
      <c r="A3160" s="4" t="s">
        <v>1168</v>
      </c>
      <c r="B3160" s="5" t="n">
        <v>207</v>
      </c>
    </row>
    <row r="3161" spans="1:5">
      <c r="A3161" s="4" t="s">
        <v>1169</v>
      </c>
      <c r="B3161" s="5" t="n">
        <v>1595</v>
      </c>
    </row>
    <row r="3162" spans="1:5">
      <c r="A3162" s="4" t="s">
        <v>125</v>
      </c>
      <c r="B3162" s="5" t="n">
        <v>1802</v>
      </c>
    </row>
    <row r="3163" spans="1:5">
      <c r="A3163" s="4" t="s">
        <v>1170</v>
      </c>
      <c r="B3163" s="7" t="n">
        <v>488</v>
      </c>
    </row>
    <row r="3164" spans="1:5">
      <c r="A3164" s="4" t="s">
        <v>1172</v>
      </c>
      <c r="B3164" s="5" t="n">
        <v>1998</v>
      </c>
    </row>
    <row r="3165" spans="1:5">
      <c r="A3165" s="4" t="s">
        <v>1173</v>
      </c>
      <c r="B3165" s="5" t="n">
        <v>2007</v>
      </c>
    </row>
    <row r="3166" spans="1:5">
      <c r="A3166" s="4" t="s">
        <v>1751</v>
      </c>
    </row>
    <row r="3167" spans="1:5">
      <c r="A3167" s="3" t="s">
        <v>1162</v>
      </c>
    </row>
    <row r="3168" spans="1:5">
      <c r="A3168" s="4" t="s">
        <v>1175</v>
      </c>
      <c r="B3168" s="4" t="s">
        <v>453</v>
      </c>
    </row>
    <row r="3169" spans="1:5">
      <c r="A3169" s="4" t="s">
        <v>1752</v>
      </c>
    </row>
    <row r="3170" spans="1:5">
      <c r="A3170" s="3" t="s">
        <v>1162</v>
      </c>
    </row>
    <row r="3171" spans="1:5">
      <c r="A3171" s="4" t="s">
        <v>1175</v>
      </c>
      <c r="B3171" s="4" t="s">
        <v>451</v>
      </c>
    </row>
    <row r="3172" spans="1:5">
      <c r="A3172" s="4" t="s">
        <v>1753</v>
      </c>
    </row>
    <row r="3173" spans="1:5">
      <c r="A3173" s="3" t="s">
        <v>1162</v>
      </c>
    </row>
    <row r="3174" spans="1:5">
      <c r="A3174" s="4" t="s">
        <v>1164</v>
      </c>
      <c r="B3174" s="7" t="n">
        <v>223</v>
      </c>
    </row>
    <row r="3175" spans="1:5">
      <c r="A3175" s="4" t="s">
        <v>1165</v>
      </c>
      <c r="B3175" s="5" t="n">
        <v>1262</v>
      </c>
    </row>
    <row r="3176" spans="1:5">
      <c r="A3176" s="4" t="s">
        <v>1168</v>
      </c>
      <c r="B3176" s="5" t="n">
        <v>223</v>
      </c>
    </row>
    <row r="3177" spans="1:5">
      <c r="A3177" s="4" t="s">
        <v>1169</v>
      </c>
      <c r="B3177" s="5" t="n">
        <v>1262</v>
      </c>
    </row>
    <row r="3178" spans="1:5">
      <c r="A3178" s="4" t="s">
        <v>125</v>
      </c>
      <c r="B3178" s="5" t="n">
        <v>1485</v>
      </c>
    </row>
    <row r="3179" spans="1:5">
      <c r="A3179" s="4" t="s">
        <v>1170</v>
      </c>
      <c r="B3179" s="7" t="n">
        <v>452</v>
      </c>
    </row>
    <row r="3180" spans="1:5">
      <c r="A3180" s="4" t="s">
        <v>1172</v>
      </c>
      <c r="B3180" s="5" t="n">
        <v>1987</v>
      </c>
    </row>
    <row r="3181" spans="1:5">
      <c r="A3181" s="4" t="s">
        <v>1173</v>
      </c>
      <c r="B3181" s="5" t="n">
        <v>2007</v>
      </c>
    </row>
    <row r="3182" spans="1:5">
      <c r="A3182" s="4" t="s">
        <v>1754</v>
      </c>
    </row>
    <row r="3183" spans="1:5">
      <c r="A3183" s="3" t="s">
        <v>1162</v>
      </c>
    </row>
    <row r="3184" spans="1:5">
      <c r="A3184" s="4" t="s">
        <v>1175</v>
      </c>
      <c r="B3184" s="4" t="s">
        <v>453</v>
      </c>
    </row>
    <row r="3185" spans="1:5">
      <c r="A3185" s="4" t="s">
        <v>1755</v>
      </c>
    </row>
    <row r="3186" spans="1:5">
      <c r="A3186" s="3" t="s">
        <v>1162</v>
      </c>
    </row>
    <row r="3187" spans="1:5">
      <c r="A3187" s="4" t="s">
        <v>1175</v>
      </c>
      <c r="B3187" s="4" t="s">
        <v>451</v>
      </c>
    </row>
    <row r="3188" spans="1:5">
      <c r="A3188" s="4" t="s">
        <v>1756</v>
      </c>
    </row>
    <row r="3189" spans="1:5">
      <c r="A3189" s="3" t="s">
        <v>1162</v>
      </c>
    </row>
    <row r="3190" spans="1:5">
      <c r="A3190" s="4" t="s">
        <v>1164</v>
      </c>
      <c r="B3190" s="7" t="n">
        <v>288</v>
      </c>
    </row>
    <row r="3191" spans="1:5">
      <c r="A3191" s="4" t="s">
        <v>1165</v>
      </c>
      <c r="B3191" s="5" t="n">
        <v>1633</v>
      </c>
    </row>
    <row r="3192" spans="1:5">
      <c r="A3192" s="4" t="s">
        <v>1168</v>
      </c>
      <c r="B3192" s="5" t="n">
        <v>288</v>
      </c>
    </row>
    <row r="3193" spans="1:5">
      <c r="A3193" s="4" t="s">
        <v>1169</v>
      </c>
      <c r="B3193" s="5" t="n">
        <v>1633</v>
      </c>
    </row>
    <row r="3194" spans="1:5">
      <c r="A3194" s="4" t="s">
        <v>125</v>
      </c>
      <c r="B3194" s="5" t="n">
        <v>1921</v>
      </c>
    </row>
    <row r="3195" spans="1:5">
      <c r="A3195" s="4" t="s">
        <v>1170</v>
      </c>
      <c r="B3195" s="7" t="n">
        <v>476</v>
      </c>
    </row>
    <row r="3196" spans="1:5">
      <c r="A3196" s="4" t="s">
        <v>1172</v>
      </c>
      <c r="B3196" s="5" t="n">
        <v>1996</v>
      </c>
    </row>
    <row r="3197" spans="1:5">
      <c r="A3197" s="4" t="s">
        <v>1173</v>
      </c>
      <c r="B3197" s="5" t="n">
        <v>2007</v>
      </c>
    </row>
    <row r="3198" spans="1:5">
      <c r="A3198" s="4" t="s">
        <v>1757</v>
      </c>
    </row>
    <row r="3199" spans="1:5">
      <c r="A3199" s="3" t="s">
        <v>1162</v>
      </c>
    </row>
    <row r="3200" spans="1:5">
      <c r="A3200" s="4" t="s">
        <v>1175</v>
      </c>
      <c r="B3200" s="4" t="s">
        <v>453</v>
      </c>
    </row>
    <row r="3201" spans="1:5">
      <c r="A3201" s="4" t="s">
        <v>1758</v>
      </c>
    </row>
    <row r="3202" spans="1:5">
      <c r="A3202" s="3" t="s">
        <v>1162</v>
      </c>
    </row>
    <row r="3203" spans="1:5">
      <c r="A3203" s="4" t="s">
        <v>1175</v>
      </c>
      <c r="B3203" s="4" t="s">
        <v>451</v>
      </c>
    </row>
    <row r="3204" spans="1:5">
      <c r="A3204" s="4" t="s">
        <v>1759</v>
      </c>
    </row>
    <row r="3205" spans="1:5">
      <c r="A3205" s="3" t="s">
        <v>1162</v>
      </c>
    </row>
    <row r="3206" spans="1:5">
      <c r="A3206" s="4" t="s">
        <v>1164</v>
      </c>
      <c r="B3206" s="7" t="n">
        <v>325</v>
      </c>
    </row>
    <row r="3207" spans="1:5">
      <c r="A3207" s="4" t="s">
        <v>1165</v>
      </c>
      <c r="B3207" s="5" t="n">
        <v>1841</v>
      </c>
    </row>
    <row r="3208" spans="1:5">
      <c r="A3208" s="4" t="s">
        <v>1168</v>
      </c>
      <c r="B3208" s="5" t="n">
        <v>325</v>
      </c>
    </row>
    <row r="3209" spans="1:5">
      <c r="A3209" s="4" t="s">
        <v>1169</v>
      </c>
      <c r="B3209" s="5" t="n">
        <v>1841</v>
      </c>
    </row>
    <row r="3210" spans="1:5">
      <c r="A3210" s="4" t="s">
        <v>125</v>
      </c>
      <c r="B3210" s="5" t="n">
        <v>2166</v>
      </c>
    </row>
    <row r="3211" spans="1:5">
      <c r="A3211" s="4" t="s">
        <v>1170</v>
      </c>
      <c r="B3211" s="7" t="n">
        <v>585</v>
      </c>
    </row>
    <row r="3212" spans="1:5">
      <c r="A3212" s="4" t="s">
        <v>1172</v>
      </c>
      <c r="B3212" s="5" t="n">
        <v>1993</v>
      </c>
    </row>
    <row r="3213" spans="1:5">
      <c r="A3213" s="4" t="s">
        <v>1173</v>
      </c>
      <c r="B3213" s="5" t="n">
        <v>2007</v>
      </c>
    </row>
    <row r="3214" spans="1:5">
      <c r="A3214" s="4" t="s">
        <v>1760</v>
      </c>
    </row>
    <row r="3215" spans="1:5">
      <c r="A3215" s="3" t="s">
        <v>1162</v>
      </c>
    </row>
    <row r="3216" spans="1:5">
      <c r="A3216" s="4" t="s">
        <v>1175</v>
      </c>
      <c r="B3216" s="4" t="s">
        <v>453</v>
      </c>
    </row>
    <row r="3217" spans="1:5">
      <c r="A3217" s="4" t="s">
        <v>1761</v>
      </c>
    </row>
    <row r="3218" spans="1:5">
      <c r="A3218" s="3" t="s">
        <v>1162</v>
      </c>
    </row>
    <row r="3219" spans="1:5">
      <c r="A3219" s="4" t="s">
        <v>1175</v>
      </c>
      <c r="B3219" s="4" t="s">
        <v>451</v>
      </c>
    </row>
    <row r="3220" spans="1:5">
      <c r="A3220" s="4" t="s">
        <v>1762</v>
      </c>
    </row>
    <row r="3221" spans="1:5">
      <c r="A3221" s="3" t="s">
        <v>1162</v>
      </c>
    </row>
    <row r="3222" spans="1:5">
      <c r="A3222" s="4" t="s">
        <v>1164</v>
      </c>
      <c r="B3222" s="7" t="n">
        <v>553</v>
      </c>
    </row>
    <row r="3223" spans="1:5">
      <c r="A3223" s="4" t="s">
        <v>1165</v>
      </c>
      <c r="B3223" s="5" t="n">
        <v>3131</v>
      </c>
    </row>
    <row r="3224" spans="1:5">
      <c r="A3224" s="4" t="s">
        <v>1168</v>
      </c>
      <c r="B3224" s="5" t="n">
        <v>553</v>
      </c>
    </row>
    <row r="3225" spans="1:5">
      <c r="A3225" s="4" t="s">
        <v>1169</v>
      </c>
      <c r="B3225" s="5" t="n">
        <v>3131</v>
      </c>
    </row>
    <row r="3226" spans="1:5">
      <c r="A3226" s="4" t="s">
        <v>125</v>
      </c>
      <c r="B3226" s="5" t="n">
        <v>3684</v>
      </c>
    </row>
    <row r="3227" spans="1:5">
      <c r="A3227" s="4" t="s">
        <v>1170</v>
      </c>
      <c r="B3227" s="7" t="n">
        <v>865</v>
      </c>
    </row>
    <row r="3228" spans="1:5">
      <c r="A3228" s="4" t="s">
        <v>1172</v>
      </c>
      <c r="B3228" s="5" t="n">
        <v>1994</v>
      </c>
    </row>
    <row r="3229" spans="1:5">
      <c r="A3229" s="4" t="s">
        <v>1173</v>
      </c>
      <c r="B3229" s="5" t="n">
        <v>2008</v>
      </c>
    </row>
    <row r="3230" spans="1:5">
      <c r="A3230" s="4" t="s">
        <v>1763</v>
      </c>
    </row>
    <row r="3231" spans="1:5">
      <c r="A3231" s="3" t="s">
        <v>1162</v>
      </c>
    </row>
    <row r="3232" spans="1:5">
      <c r="A3232" s="4" t="s">
        <v>1175</v>
      </c>
      <c r="B3232" s="4" t="s">
        <v>453</v>
      </c>
    </row>
    <row r="3233" spans="1:5">
      <c r="A3233" s="4" t="s">
        <v>1764</v>
      </c>
    </row>
    <row r="3234" spans="1:5">
      <c r="A3234" s="3" t="s">
        <v>1162</v>
      </c>
    </row>
    <row r="3235" spans="1:5">
      <c r="A3235" s="4" t="s">
        <v>1175</v>
      </c>
      <c r="B3235" s="4" t="s">
        <v>451</v>
      </c>
    </row>
    <row r="3236" spans="1:5">
      <c r="A3236" s="4" t="s">
        <v>1765</v>
      </c>
    </row>
    <row r="3237" spans="1:5">
      <c r="A3237" s="3" t="s">
        <v>1162</v>
      </c>
    </row>
    <row r="3238" spans="1:5">
      <c r="A3238" s="4" t="s">
        <v>1163</v>
      </c>
      <c r="B3238" s="7" t="n">
        <v>1500</v>
      </c>
    </row>
    <row r="3239" spans="1:5">
      <c r="A3239" s="4" t="s">
        <v>1164</v>
      </c>
      <c r="B3239" s="5" t="n">
        <v>673</v>
      </c>
    </row>
    <row r="3240" spans="1:5">
      <c r="A3240" s="4" t="s">
        <v>1165</v>
      </c>
      <c r="B3240" s="5" t="n">
        <v>2691</v>
      </c>
    </row>
    <row r="3241" spans="1:5">
      <c r="A3241" s="4" t="s">
        <v>1168</v>
      </c>
      <c r="B3241" s="5" t="n">
        <v>673</v>
      </c>
    </row>
    <row r="3242" spans="1:5">
      <c r="A3242" s="4" t="s">
        <v>1169</v>
      </c>
      <c r="B3242" s="5" t="n">
        <v>2691</v>
      </c>
    </row>
    <row r="3243" spans="1:5">
      <c r="A3243" s="4" t="s">
        <v>125</v>
      </c>
      <c r="B3243" s="5" t="n">
        <v>3364</v>
      </c>
    </row>
    <row r="3244" spans="1:5">
      <c r="A3244" s="4" t="s">
        <v>1170</v>
      </c>
      <c r="B3244" s="7" t="n">
        <v>689</v>
      </c>
    </row>
    <row r="3245" spans="1:5">
      <c r="A3245" s="4" t="s">
        <v>1172</v>
      </c>
      <c r="B3245" s="5" t="n">
        <v>1998</v>
      </c>
    </row>
    <row r="3246" spans="1:5">
      <c r="A3246" s="4" t="s">
        <v>1173</v>
      </c>
      <c r="B3246" s="5" t="n">
        <v>2009</v>
      </c>
    </row>
    <row r="3247" spans="1:5">
      <c r="A3247" s="4" t="s">
        <v>1766</v>
      </c>
    </row>
    <row r="3248" spans="1:5">
      <c r="A3248" s="3" t="s">
        <v>1162</v>
      </c>
    </row>
    <row r="3249" spans="1:5">
      <c r="A3249" s="4" t="s">
        <v>1175</v>
      </c>
      <c r="B3249" s="4" t="s">
        <v>453</v>
      </c>
    </row>
    <row r="3250" spans="1:5">
      <c r="A3250" s="4" t="s">
        <v>1767</v>
      </c>
    </row>
    <row r="3251" spans="1:5">
      <c r="A3251" s="3" t="s">
        <v>1162</v>
      </c>
    </row>
    <row r="3252" spans="1:5">
      <c r="A3252" s="4" t="s">
        <v>1175</v>
      </c>
      <c r="B3252" s="4" t="s">
        <v>451</v>
      </c>
    </row>
    <row r="3253" spans="1:5">
      <c r="A3253" s="4" t="s">
        <v>1768</v>
      </c>
    </row>
    <row r="3254" spans="1:5">
      <c r="A3254" s="3" t="s">
        <v>1162</v>
      </c>
    </row>
    <row r="3255" spans="1:5">
      <c r="A3255" s="4" t="s">
        <v>1164</v>
      </c>
      <c r="B3255" s="7" t="n">
        <v>500</v>
      </c>
    </row>
    <row r="3256" spans="1:5">
      <c r="A3256" s="4" t="s">
        <v>1165</v>
      </c>
      <c r="B3256" s="5" t="n">
        <v>648</v>
      </c>
    </row>
    <row r="3257" spans="1:5">
      <c r="A3257" s="4" t="s">
        <v>1168</v>
      </c>
      <c r="B3257" s="5" t="n">
        <v>500</v>
      </c>
    </row>
    <row r="3258" spans="1:5">
      <c r="A3258" s="4" t="s">
        <v>1169</v>
      </c>
      <c r="B3258" s="5" t="n">
        <v>648</v>
      </c>
    </row>
    <row r="3259" spans="1:5">
      <c r="A3259" s="4" t="s">
        <v>125</v>
      </c>
      <c r="B3259" s="5" t="n">
        <v>1148</v>
      </c>
    </row>
    <row r="3260" spans="1:5">
      <c r="A3260" s="4" t="s">
        <v>1170</v>
      </c>
      <c r="B3260" s="7" t="n">
        <v>179</v>
      </c>
    </row>
    <row r="3261" spans="1:5">
      <c r="A3261" s="4" t="s">
        <v>1172</v>
      </c>
      <c r="B3261" s="5" t="n">
        <v>1997</v>
      </c>
    </row>
    <row r="3262" spans="1:5">
      <c r="A3262" s="4" t="s">
        <v>1173</v>
      </c>
      <c r="B3262" s="5" t="n">
        <v>2009</v>
      </c>
    </row>
    <row r="3263" spans="1:5">
      <c r="A3263" s="4" t="s">
        <v>1769</v>
      </c>
    </row>
    <row r="3264" spans="1:5">
      <c r="A3264" s="3" t="s">
        <v>1162</v>
      </c>
    </row>
    <row r="3265" spans="1:5">
      <c r="A3265" s="4" t="s">
        <v>1175</v>
      </c>
      <c r="B3265" s="4" t="s">
        <v>453</v>
      </c>
    </row>
    <row r="3266" spans="1:5">
      <c r="A3266" s="4" t="s">
        <v>1770</v>
      </c>
    </row>
    <row r="3267" spans="1:5">
      <c r="A3267" s="3" t="s">
        <v>1162</v>
      </c>
    </row>
    <row r="3268" spans="1:5">
      <c r="A3268" s="4" t="s">
        <v>1175</v>
      </c>
      <c r="B3268" s="4" t="s">
        <v>451</v>
      </c>
    </row>
    <row r="3269" spans="1:5">
      <c r="A3269" s="4" t="s">
        <v>1771</v>
      </c>
    </row>
    <row r="3270" spans="1:5">
      <c r="A3270" s="3" t="s">
        <v>1162</v>
      </c>
    </row>
    <row r="3271" spans="1:5">
      <c r="A3271" s="4" t="s">
        <v>1164</v>
      </c>
      <c r="B3271" s="7" t="n">
        <v>250</v>
      </c>
    </row>
    <row r="3272" spans="1:5">
      <c r="A3272" s="4" t="s">
        <v>1165</v>
      </c>
      <c r="B3272" s="5" t="n">
        <v>1151</v>
      </c>
    </row>
    <row r="3273" spans="1:5">
      <c r="A3273" s="4" t="s">
        <v>1168</v>
      </c>
      <c r="B3273" s="5" t="n">
        <v>250</v>
      </c>
    </row>
    <row r="3274" spans="1:5">
      <c r="A3274" s="4" t="s">
        <v>1169</v>
      </c>
      <c r="B3274" s="5" t="n">
        <v>1151</v>
      </c>
    </row>
    <row r="3275" spans="1:5">
      <c r="A3275" s="4" t="s">
        <v>125</v>
      </c>
      <c r="B3275" s="5" t="n">
        <v>1401</v>
      </c>
    </row>
    <row r="3276" spans="1:5">
      <c r="A3276" s="4" t="s">
        <v>1170</v>
      </c>
      <c r="B3276" s="7" t="n">
        <v>305</v>
      </c>
    </row>
    <row r="3277" spans="1:5">
      <c r="A3277" s="4" t="s">
        <v>1172</v>
      </c>
      <c r="B3277" s="5" t="n">
        <v>1996</v>
      </c>
    </row>
    <row r="3278" spans="1:5">
      <c r="A3278" s="4" t="s">
        <v>1173</v>
      </c>
      <c r="B3278" s="5" t="n">
        <v>2009</v>
      </c>
    </row>
    <row r="3279" spans="1:5">
      <c r="A3279" s="4" t="s">
        <v>1772</v>
      </c>
    </row>
    <row r="3280" spans="1:5">
      <c r="A3280" s="3" t="s">
        <v>1162</v>
      </c>
    </row>
    <row r="3281" spans="1:5">
      <c r="A3281" s="4" t="s">
        <v>1175</v>
      </c>
      <c r="B3281" s="4" t="s">
        <v>453</v>
      </c>
    </row>
    <row r="3282" spans="1:5">
      <c r="A3282" s="4" t="s">
        <v>1773</v>
      </c>
    </row>
    <row r="3283" spans="1:5">
      <c r="A3283" s="3" t="s">
        <v>1162</v>
      </c>
    </row>
    <row r="3284" spans="1:5">
      <c r="A3284" s="4" t="s">
        <v>1175</v>
      </c>
      <c r="B3284" s="4" t="s">
        <v>451</v>
      </c>
    </row>
    <row r="3285" spans="1:5">
      <c r="A3285" s="4" t="s">
        <v>1774</v>
      </c>
    </row>
    <row r="3286" spans="1:5">
      <c r="A3286" s="3" t="s">
        <v>1162</v>
      </c>
    </row>
    <row r="3287" spans="1:5">
      <c r="A3287" s="4" t="s">
        <v>1164</v>
      </c>
      <c r="B3287" s="7" t="n">
        <v>350</v>
      </c>
    </row>
    <row r="3288" spans="1:5">
      <c r="A3288" s="4" t="s">
        <v>1165</v>
      </c>
      <c r="B3288" s="5" t="n">
        <v>776</v>
      </c>
    </row>
    <row r="3289" spans="1:5">
      <c r="A3289" s="4" t="s">
        <v>1168</v>
      </c>
      <c r="B3289" s="5" t="n">
        <v>350</v>
      </c>
    </row>
    <row r="3290" spans="1:5">
      <c r="A3290" s="4" t="s">
        <v>1169</v>
      </c>
      <c r="B3290" s="5" t="n">
        <v>776</v>
      </c>
    </row>
    <row r="3291" spans="1:5">
      <c r="A3291" s="4" t="s">
        <v>125</v>
      </c>
      <c r="B3291" s="5" t="n">
        <v>1126</v>
      </c>
    </row>
    <row r="3292" spans="1:5">
      <c r="A3292" s="4" t="s">
        <v>1170</v>
      </c>
      <c r="B3292" s="7" t="n">
        <v>220</v>
      </c>
    </row>
    <row r="3293" spans="1:5">
      <c r="A3293" s="4" t="s">
        <v>1172</v>
      </c>
      <c r="B3293" s="5" t="n">
        <v>1995</v>
      </c>
    </row>
    <row r="3294" spans="1:5">
      <c r="A3294" s="4" t="s">
        <v>1173</v>
      </c>
      <c r="B3294" s="5" t="n">
        <v>2009</v>
      </c>
    </row>
    <row r="3295" spans="1:5">
      <c r="A3295" s="4" t="s">
        <v>1775</v>
      </c>
    </row>
    <row r="3296" spans="1:5">
      <c r="A3296" s="3" t="s">
        <v>1162</v>
      </c>
    </row>
    <row r="3297" spans="1:5">
      <c r="A3297" s="4" t="s">
        <v>1175</v>
      </c>
      <c r="B3297" s="4" t="s">
        <v>453</v>
      </c>
    </row>
    <row r="3298" spans="1:5">
      <c r="A3298" s="4" t="s">
        <v>1776</v>
      </c>
    </row>
    <row r="3299" spans="1:5">
      <c r="A3299" s="3" t="s">
        <v>1162</v>
      </c>
    </row>
    <row r="3300" spans="1:5">
      <c r="A3300" s="4" t="s">
        <v>1175</v>
      </c>
      <c r="B3300" s="4" t="s">
        <v>451</v>
      </c>
    </row>
    <row r="3301" spans="1:5">
      <c r="A3301" s="4" t="s">
        <v>1777</v>
      </c>
    </row>
    <row r="3302" spans="1:5">
      <c r="A3302" s="3" t="s">
        <v>1162</v>
      </c>
    </row>
    <row r="3303" spans="1:5">
      <c r="A3303" s="4" t="s">
        <v>1164</v>
      </c>
      <c r="B3303" s="7" t="n">
        <v>280</v>
      </c>
    </row>
    <row r="3304" spans="1:5">
      <c r="A3304" s="4" t="s">
        <v>1165</v>
      </c>
      <c r="B3304" s="5" t="n">
        <v>1049</v>
      </c>
    </row>
    <row r="3305" spans="1:5">
      <c r="A3305" s="4" t="s">
        <v>1168</v>
      </c>
      <c r="B3305" s="5" t="n">
        <v>280</v>
      </c>
    </row>
    <row r="3306" spans="1:5">
      <c r="A3306" s="4" t="s">
        <v>1169</v>
      </c>
      <c r="B3306" s="5" t="n">
        <v>1049</v>
      </c>
    </row>
    <row r="3307" spans="1:5">
      <c r="A3307" s="4" t="s">
        <v>125</v>
      </c>
      <c r="B3307" s="5" t="n">
        <v>1329</v>
      </c>
    </row>
    <row r="3308" spans="1:5">
      <c r="A3308" s="4" t="s">
        <v>1170</v>
      </c>
      <c r="B3308" s="7" t="n">
        <v>256</v>
      </c>
    </row>
    <row r="3309" spans="1:5">
      <c r="A3309" s="4" t="s">
        <v>1172</v>
      </c>
      <c r="B3309" s="5" t="n">
        <v>1991</v>
      </c>
    </row>
    <row r="3310" spans="1:5">
      <c r="A3310" s="4" t="s">
        <v>1173</v>
      </c>
      <c r="B3310" s="5" t="n">
        <v>2009</v>
      </c>
    </row>
    <row r="3311" spans="1:5">
      <c r="A3311" s="4" t="s">
        <v>1778</v>
      </c>
    </row>
    <row r="3312" spans="1:5">
      <c r="A3312" s="3" t="s">
        <v>1162</v>
      </c>
    </row>
    <row r="3313" spans="1:5">
      <c r="A3313" s="4" t="s">
        <v>1175</v>
      </c>
      <c r="B3313" s="4" t="s">
        <v>453</v>
      </c>
    </row>
    <row r="3314" spans="1:5">
      <c r="A3314" s="4" t="s">
        <v>1779</v>
      </c>
    </row>
    <row r="3315" spans="1:5">
      <c r="A3315" s="3" t="s">
        <v>1162</v>
      </c>
    </row>
    <row r="3316" spans="1:5">
      <c r="A3316" s="4" t="s">
        <v>1175</v>
      </c>
      <c r="B3316" s="4" t="s">
        <v>451</v>
      </c>
    </row>
    <row r="3317" spans="1:5">
      <c r="A3317" s="4" t="s">
        <v>1780</v>
      </c>
    </row>
    <row r="3318" spans="1:5">
      <c r="A3318" s="3" t="s">
        <v>1162</v>
      </c>
    </row>
    <row r="3319" spans="1:5">
      <c r="A3319" s="4" t="s">
        <v>1164</v>
      </c>
      <c r="B3319" s="7" t="n">
        <v>540</v>
      </c>
    </row>
    <row r="3320" spans="1:5">
      <c r="A3320" s="4" t="s">
        <v>1165</v>
      </c>
      <c r="B3320" s="5" t="n">
        <v>517</v>
      </c>
    </row>
    <row r="3321" spans="1:5">
      <c r="A3321" s="4" t="s">
        <v>1168</v>
      </c>
      <c r="B3321" s="5" t="n">
        <v>540</v>
      </c>
    </row>
    <row r="3322" spans="1:5">
      <c r="A3322" s="4" t="s">
        <v>1169</v>
      </c>
      <c r="B3322" s="5" t="n">
        <v>517</v>
      </c>
    </row>
    <row r="3323" spans="1:5">
      <c r="A3323" s="4" t="s">
        <v>125</v>
      </c>
      <c r="B3323" s="5" t="n">
        <v>1057</v>
      </c>
    </row>
    <row r="3324" spans="1:5">
      <c r="A3324" s="4" t="s">
        <v>1170</v>
      </c>
      <c r="B3324" s="7" t="n">
        <v>166</v>
      </c>
    </row>
    <row r="3325" spans="1:5">
      <c r="A3325" s="4" t="s">
        <v>1172</v>
      </c>
      <c r="B3325" s="5" t="n">
        <v>2001</v>
      </c>
    </row>
    <row r="3326" spans="1:5">
      <c r="A3326" s="4" t="s">
        <v>1173</v>
      </c>
      <c r="B3326" s="5" t="n">
        <v>2009</v>
      </c>
    </row>
    <row r="3327" spans="1:5">
      <c r="A3327" s="4" t="s">
        <v>1781</v>
      </c>
    </row>
    <row r="3328" spans="1:5">
      <c r="A3328" s="3" t="s">
        <v>1162</v>
      </c>
    </row>
    <row r="3329" spans="1:5">
      <c r="A3329" s="4" t="s">
        <v>1175</v>
      </c>
      <c r="B3329" s="4" t="s">
        <v>453</v>
      </c>
    </row>
    <row r="3330" spans="1:5">
      <c r="A3330" s="4" t="s">
        <v>1782</v>
      </c>
    </row>
    <row r="3331" spans="1:5">
      <c r="A3331" s="3" t="s">
        <v>1162</v>
      </c>
    </row>
    <row r="3332" spans="1:5">
      <c r="A3332" s="4" t="s">
        <v>1175</v>
      </c>
      <c r="B3332" s="4" t="s">
        <v>451</v>
      </c>
    </row>
    <row r="3333" spans="1:5">
      <c r="A3333" s="4" t="s">
        <v>1783</v>
      </c>
    </row>
    <row r="3334" spans="1:5">
      <c r="A3334" s="3" t="s">
        <v>1162</v>
      </c>
    </row>
    <row r="3335" spans="1:5">
      <c r="A3335" s="4" t="s">
        <v>1164</v>
      </c>
      <c r="B3335" s="7" t="n">
        <v>59</v>
      </c>
    </row>
    <row r="3336" spans="1:5">
      <c r="A3336" s="4" t="s">
        <v>1165</v>
      </c>
      <c r="B3336" s="5" t="n">
        <v>973</v>
      </c>
    </row>
    <row r="3337" spans="1:5">
      <c r="A3337" s="4" t="s">
        <v>1168</v>
      </c>
      <c r="B3337" s="5" t="n">
        <v>59</v>
      </c>
    </row>
    <row r="3338" spans="1:5">
      <c r="A3338" s="4" t="s">
        <v>1169</v>
      </c>
      <c r="B3338" s="5" t="n">
        <v>973</v>
      </c>
    </row>
    <row r="3339" spans="1:5">
      <c r="A3339" s="4" t="s">
        <v>125</v>
      </c>
      <c r="B3339" s="5" t="n">
        <v>1032</v>
      </c>
    </row>
    <row r="3340" spans="1:5">
      <c r="A3340" s="4" t="s">
        <v>1170</v>
      </c>
      <c r="B3340" s="7" t="n">
        <v>32</v>
      </c>
    </row>
    <row r="3341" spans="1:5">
      <c r="A3341" s="4" t="s">
        <v>1172</v>
      </c>
      <c r="B3341" s="5" t="n">
        <v>1992</v>
      </c>
    </row>
    <row r="3342" spans="1:5">
      <c r="A3342" s="4" t="s">
        <v>1173</v>
      </c>
      <c r="B3342" s="5" t="n">
        <v>2016</v>
      </c>
    </row>
    <row r="3343" spans="1:5">
      <c r="A3343" s="4" t="s">
        <v>1784</v>
      </c>
    </row>
    <row r="3344" spans="1:5">
      <c r="A3344" s="3" t="s">
        <v>1162</v>
      </c>
    </row>
    <row r="3345" spans="1:5">
      <c r="A3345" s="4" t="s">
        <v>1175</v>
      </c>
      <c r="B3345" s="4" t="s">
        <v>453</v>
      </c>
    </row>
    <row r="3346" spans="1:5">
      <c r="A3346" s="4" t="s">
        <v>1785</v>
      </c>
    </row>
    <row r="3347" spans="1:5">
      <c r="A3347" s="3" t="s">
        <v>1162</v>
      </c>
    </row>
    <row r="3348" spans="1:5">
      <c r="A3348" s="4" t="s">
        <v>1175</v>
      </c>
      <c r="B3348" s="4" t="s">
        <v>451</v>
      </c>
    </row>
    <row r="3349" spans="1:5">
      <c r="A3349" s="4" t="s">
        <v>1786</v>
      </c>
    </row>
    <row r="3350" spans="1:5">
      <c r="A3350" s="3" t="s">
        <v>1162</v>
      </c>
    </row>
    <row r="3351" spans="1:5">
      <c r="A3351" s="4" t="s">
        <v>1164</v>
      </c>
      <c r="B3351" s="7" t="n">
        <v>77</v>
      </c>
    </row>
    <row r="3352" spans="1:5">
      <c r="A3352" s="4" t="s">
        <v>1165</v>
      </c>
      <c r="B3352" s="5" t="n">
        <v>1048</v>
      </c>
    </row>
    <row r="3353" spans="1:5">
      <c r="A3353" s="4" t="s">
        <v>1168</v>
      </c>
      <c r="B3353" s="5" t="n">
        <v>77</v>
      </c>
    </row>
    <row r="3354" spans="1:5">
      <c r="A3354" s="4" t="s">
        <v>1169</v>
      </c>
      <c r="B3354" s="5" t="n">
        <v>1048</v>
      </c>
    </row>
    <row r="3355" spans="1:5">
      <c r="A3355" s="4" t="s">
        <v>125</v>
      </c>
      <c r="B3355" s="5" t="n">
        <v>1125</v>
      </c>
    </row>
    <row r="3356" spans="1:5">
      <c r="A3356" s="4" t="s">
        <v>1170</v>
      </c>
      <c r="B3356" s="7" t="n">
        <v>36</v>
      </c>
    </row>
    <row r="3357" spans="1:5">
      <c r="A3357" s="4" t="s">
        <v>1172</v>
      </c>
      <c r="B3357" s="5" t="n">
        <v>1992</v>
      </c>
    </row>
    <row r="3358" spans="1:5">
      <c r="A3358" s="4" t="s">
        <v>1173</v>
      </c>
      <c r="B3358" s="5" t="n">
        <v>2016</v>
      </c>
    </row>
    <row r="3359" spans="1:5">
      <c r="A3359" s="4" t="s">
        <v>1787</v>
      </c>
    </row>
    <row r="3360" spans="1:5">
      <c r="A3360" s="3" t="s">
        <v>1162</v>
      </c>
    </row>
    <row r="3361" spans="1:5">
      <c r="A3361" s="4" t="s">
        <v>1175</v>
      </c>
      <c r="B3361" s="4" t="s">
        <v>453</v>
      </c>
    </row>
    <row r="3362" spans="1:5">
      <c r="A3362" s="4" t="s">
        <v>1788</v>
      </c>
    </row>
    <row r="3363" spans="1:5">
      <c r="A3363" s="3" t="s">
        <v>1162</v>
      </c>
    </row>
    <row r="3364" spans="1:5">
      <c r="A3364" s="4" t="s">
        <v>1175</v>
      </c>
      <c r="B3364" s="4" t="s">
        <v>451</v>
      </c>
    </row>
    <row r="3365" spans="1:5">
      <c r="A3365" s="4" t="s">
        <v>1789</v>
      </c>
    </row>
    <row r="3366" spans="1:5">
      <c r="A3366" s="3" t="s">
        <v>1162</v>
      </c>
    </row>
    <row r="3367" spans="1:5">
      <c r="A3367" s="4" t="s">
        <v>1164</v>
      </c>
      <c r="B3367" s="7" t="n">
        <v>68</v>
      </c>
    </row>
    <row r="3368" spans="1:5">
      <c r="A3368" s="4" t="s">
        <v>1165</v>
      </c>
      <c r="B3368" s="5" t="n">
        <v>965</v>
      </c>
    </row>
    <row r="3369" spans="1:5">
      <c r="A3369" s="4" t="s">
        <v>1168</v>
      </c>
      <c r="B3369" s="5" t="n">
        <v>68</v>
      </c>
    </row>
    <row r="3370" spans="1:5">
      <c r="A3370" s="4" t="s">
        <v>1169</v>
      </c>
      <c r="B3370" s="5" t="n">
        <v>965</v>
      </c>
    </row>
    <row r="3371" spans="1:5">
      <c r="A3371" s="4" t="s">
        <v>125</v>
      </c>
      <c r="B3371" s="5" t="n">
        <v>1033</v>
      </c>
    </row>
    <row r="3372" spans="1:5">
      <c r="A3372" s="4" t="s">
        <v>1170</v>
      </c>
      <c r="B3372" s="7" t="n">
        <v>35</v>
      </c>
    </row>
    <row r="3373" spans="1:5">
      <c r="A3373" s="4" t="s">
        <v>1172</v>
      </c>
      <c r="B3373" s="5" t="n">
        <v>2006</v>
      </c>
    </row>
    <row r="3374" spans="1:5">
      <c r="A3374" s="4" t="s">
        <v>1173</v>
      </c>
      <c r="B3374" s="5" t="n">
        <v>2016</v>
      </c>
    </row>
    <row r="3375" spans="1:5">
      <c r="A3375" s="4" t="s">
        <v>1790</v>
      </c>
    </row>
    <row r="3376" spans="1:5">
      <c r="A3376" s="3" t="s">
        <v>1162</v>
      </c>
    </row>
    <row r="3377" spans="1:5">
      <c r="A3377" s="4" t="s">
        <v>1175</v>
      </c>
      <c r="B3377" s="4" t="s">
        <v>453</v>
      </c>
    </row>
    <row r="3378" spans="1:5">
      <c r="A3378" s="4" t="s">
        <v>1791</v>
      </c>
    </row>
    <row r="3379" spans="1:5">
      <c r="A3379" s="3" t="s">
        <v>1162</v>
      </c>
    </row>
    <row r="3380" spans="1:5">
      <c r="A3380" s="4" t="s">
        <v>1175</v>
      </c>
      <c r="B3380" s="4" t="s">
        <v>451</v>
      </c>
    </row>
    <row r="3381" spans="1:5">
      <c r="A3381" s="4" t="s">
        <v>1792</v>
      </c>
    </row>
    <row r="3382" spans="1:5">
      <c r="A3382" s="3" t="s">
        <v>1162</v>
      </c>
    </row>
    <row r="3383" spans="1:5">
      <c r="A3383" s="4" t="s">
        <v>1164</v>
      </c>
      <c r="B3383" s="7" t="n">
        <v>92</v>
      </c>
    </row>
    <row r="3384" spans="1:5">
      <c r="A3384" s="4" t="s">
        <v>1165</v>
      </c>
      <c r="B3384" s="5" t="n">
        <v>978</v>
      </c>
    </row>
    <row r="3385" spans="1:5">
      <c r="A3385" s="4" t="s">
        <v>1168</v>
      </c>
      <c r="B3385" s="5" t="n">
        <v>92</v>
      </c>
    </row>
    <row r="3386" spans="1:5">
      <c r="A3386" s="4" t="s">
        <v>1169</v>
      </c>
      <c r="B3386" s="5" t="n">
        <v>978</v>
      </c>
    </row>
    <row r="3387" spans="1:5">
      <c r="A3387" s="4" t="s">
        <v>125</v>
      </c>
      <c r="B3387" s="5" t="n">
        <v>1070</v>
      </c>
    </row>
    <row r="3388" spans="1:5">
      <c r="A3388" s="4" t="s">
        <v>1170</v>
      </c>
      <c r="B3388" s="7" t="n">
        <v>36</v>
      </c>
    </row>
    <row r="3389" spans="1:5">
      <c r="A3389" s="4" t="s">
        <v>1172</v>
      </c>
      <c r="B3389" s="5" t="n">
        <v>1998</v>
      </c>
    </row>
    <row r="3390" spans="1:5">
      <c r="A3390" s="4" t="s">
        <v>1173</v>
      </c>
      <c r="B3390" s="5" t="n">
        <v>2016</v>
      </c>
    </row>
    <row r="3391" spans="1:5">
      <c r="A3391" s="4" t="s">
        <v>1793</v>
      </c>
    </row>
    <row r="3392" spans="1:5">
      <c r="A3392" s="3" t="s">
        <v>1162</v>
      </c>
    </row>
    <row r="3393" spans="1:5">
      <c r="A3393" s="4" t="s">
        <v>1175</v>
      </c>
      <c r="B3393" s="4" t="s">
        <v>453</v>
      </c>
    </row>
    <row r="3394" spans="1:5">
      <c r="A3394" s="4" t="s">
        <v>1794</v>
      </c>
    </row>
    <row r="3395" spans="1:5">
      <c r="A3395" s="3" t="s">
        <v>1162</v>
      </c>
    </row>
    <row r="3396" spans="1:5">
      <c r="A3396" s="4" t="s">
        <v>1175</v>
      </c>
      <c r="B3396" s="4" t="s">
        <v>451</v>
      </c>
    </row>
    <row r="3397" spans="1:5">
      <c r="A3397" s="4" t="s">
        <v>1795</v>
      </c>
    </row>
    <row r="3398" spans="1:5">
      <c r="A3398" s="3" t="s">
        <v>1162</v>
      </c>
    </row>
    <row r="3399" spans="1:5">
      <c r="A3399" s="4" t="s">
        <v>1164</v>
      </c>
      <c r="B3399" s="7" t="n">
        <v>76</v>
      </c>
    </row>
    <row r="3400" spans="1:5">
      <c r="A3400" s="4" t="s">
        <v>1165</v>
      </c>
      <c r="B3400" s="5" t="n">
        <v>995</v>
      </c>
    </row>
    <row r="3401" spans="1:5">
      <c r="A3401" s="4" t="s">
        <v>1168</v>
      </c>
      <c r="B3401" s="5" t="n">
        <v>76</v>
      </c>
    </row>
    <row r="3402" spans="1:5">
      <c r="A3402" s="4" t="s">
        <v>1169</v>
      </c>
      <c r="B3402" s="5" t="n">
        <v>995</v>
      </c>
    </row>
    <row r="3403" spans="1:5">
      <c r="A3403" s="4" t="s">
        <v>125</v>
      </c>
      <c r="B3403" s="5" t="n">
        <v>1071</v>
      </c>
    </row>
    <row r="3404" spans="1:5">
      <c r="A3404" s="4" t="s">
        <v>1170</v>
      </c>
      <c r="B3404" s="7" t="n">
        <v>35</v>
      </c>
    </row>
    <row r="3405" spans="1:5">
      <c r="A3405" s="4" t="s">
        <v>1172</v>
      </c>
      <c r="B3405" s="5" t="n">
        <v>1994</v>
      </c>
    </row>
    <row r="3406" spans="1:5">
      <c r="A3406" s="4" t="s">
        <v>1173</v>
      </c>
      <c r="B3406" s="5" t="n">
        <v>2016</v>
      </c>
    </row>
    <row r="3407" spans="1:5">
      <c r="A3407" s="4" t="s">
        <v>1796</v>
      </c>
    </row>
    <row r="3408" spans="1:5">
      <c r="A3408" s="3" t="s">
        <v>1162</v>
      </c>
    </row>
    <row r="3409" spans="1:5">
      <c r="A3409" s="4" t="s">
        <v>1175</v>
      </c>
      <c r="B3409" s="4" t="s">
        <v>453</v>
      </c>
    </row>
    <row r="3410" spans="1:5">
      <c r="A3410" s="4" t="s">
        <v>1797</v>
      </c>
    </row>
    <row r="3411" spans="1:5">
      <c r="A3411" s="3" t="s">
        <v>1162</v>
      </c>
    </row>
    <row r="3412" spans="1:5">
      <c r="A3412" s="4" t="s">
        <v>1175</v>
      </c>
      <c r="B3412" s="4" t="s">
        <v>451</v>
      </c>
    </row>
    <row r="3413" spans="1:5">
      <c r="A3413" s="4" t="s">
        <v>1798</v>
      </c>
    </row>
    <row r="3414" spans="1:5">
      <c r="A3414" s="3" t="s">
        <v>1162</v>
      </c>
    </row>
    <row r="3415" spans="1:5">
      <c r="A3415" s="4" t="s">
        <v>1164</v>
      </c>
      <c r="B3415" s="7" t="n">
        <v>105</v>
      </c>
    </row>
    <row r="3416" spans="1:5">
      <c r="A3416" s="4" t="s">
        <v>1165</v>
      </c>
      <c r="B3416" s="5" t="n">
        <v>927</v>
      </c>
    </row>
    <row r="3417" spans="1:5">
      <c r="A3417" s="4" t="s">
        <v>1168</v>
      </c>
      <c r="B3417" s="5" t="n">
        <v>105</v>
      </c>
    </row>
    <row r="3418" spans="1:5">
      <c r="A3418" s="4" t="s">
        <v>1169</v>
      </c>
      <c r="B3418" s="5" t="n">
        <v>927</v>
      </c>
    </row>
    <row r="3419" spans="1:5">
      <c r="A3419" s="4" t="s">
        <v>125</v>
      </c>
      <c r="B3419" s="5" t="n">
        <v>1032</v>
      </c>
    </row>
    <row r="3420" spans="1:5">
      <c r="A3420" s="4" t="s">
        <v>1170</v>
      </c>
      <c r="B3420" s="7" t="n">
        <v>35</v>
      </c>
    </row>
    <row r="3421" spans="1:5">
      <c r="A3421" s="4" t="s">
        <v>1172</v>
      </c>
      <c r="B3421" s="5" t="n">
        <v>2003</v>
      </c>
    </row>
    <row r="3422" spans="1:5">
      <c r="A3422" s="4" t="s">
        <v>1173</v>
      </c>
      <c r="B3422" s="5" t="n">
        <v>2016</v>
      </c>
    </row>
    <row r="3423" spans="1:5">
      <c r="A3423" s="4" t="s">
        <v>1799</v>
      </c>
    </row>
    <row r="3424" spans="1:5">
      <c r="A3424" s="3" t="s">
        <v>1162</v>
      </c>
    </row>
    <row r="3425" spans="1:5">
      <c r="A3425" s="4" t="s">
        <v>1175</v>
      </c>
      <c r="B3425" s="4" t="s">
        <v>453</v>
      </c>
    </row>
    <row r="3426" spans="1:5">
      <c r="A3426" s="4" t="s">
        <v>1800</v>
      </c>
    </row>
    <row r="3427" spans="1:5">
      <c r="A3427" s="3" t="s">
        <v>1162</v>
      </c>
    </row>
    <row r="3428" spans="1:5">
      <c r="A3428" s="4" t="s">
        <v>1175</v>
      </c>
      <c r="B3428" s="4" t="s">
        <v>451</v>
      </c>
    </row>
    <row r="3429" spans="1:5">
      <c r="A3429" s="4" t="s">
        <v>1801</v>
      </c>
    </row>
    <row r="3430" spans="1:5">
      <c r="A3430" s="3" t="s">
        <v>1162</v>
      </c>
    </row>
    <row r="3431" spans="1:5">
      <c r="A3431" s="4" t="s">
        <v>1164</v>
      </c>
      <c r="B3431" s="7" t="n">
        <v>811</v>
      </c>
    </row>
    <row r="3432" spans="1:5">
      <c r="A3432" s="4" t="s">
        <v>1165</v>
      </c>
      <c r="B3432" s="5" t="n">
        <v>1622</v>
      </c>
    </row>
    <row r="3433" spans="1:5">
      <c r="A3433" s="4" t="s">
        <v>1168</v>
      </c>
      <c r="B3433" s="5" t="n">
        <v>811</v>
      </c>
    </row>
    <row r="3434" spans="1:5">
      <c r="A3434" s="4" t="s">
        <v>1169</v>
      </c>
      <c r="B3434" s="5" t="n">
        <v>1622</v>
      </c>
    </row>
    <row r="3435" spans="1:5">
      <c r="A3435" s="4" t="s">
        <v>125</v>
      </c>
      <c r="B3435" s="5" t="n">
        <v>2433</v>
      </c>
    </row>
    <row r="3436" spans="1:5">
      <c r="A3436" s="4" t="s">
        <v>1170</v>
      </c>
      <c r="B3436" s="7" t="n">
        <v>388</v>
      </c>
    </row>
    <row r="3437" spans="1:5">
      <c r="A3437" s="4" t="s">
        <v>1172</v>
      </c>
      <c r="B3437" s="5" t="n">
        <v>2008</v>
      </c>
    </row>
    <row r="3438" spans="1:5">
      <c r="A3438" s="4" t="s">
        <v>1173</v>
      </c>
      <c r="B3438" s="5" t="n">
        <v>2010</v>
      </c>
    </row>
    <row r="3439" spans="1:5">
      <c r="A3439" s="4" t="s">
        <v>1802</v>
      </c>
    </row>
    <row r="3440" spans="1:5">
      <c r="A3440" s="3" t="s">
        <v>1162</v>
      </c>
    </row>
    <row r="3441" spans="1:5">
      <c r="A3441" s="4" t="s">
        <v>1175</v>
      </c>
      <c r="B3441" s="4" t="s">
        <v>453</v>
      </c>
    </row>
    <row r="3442" spans="1:5">
      <c r="A3442" s="4" t="s">
        <v>1803</v>
      </c>
    </row>
    <row r="3443" spans="1:5">
      <c r="A3443" s="3" t="s">
        <v>1162</v>
      </c>
    </row>
    <row r="3444" spans="1:5">
      <c r="A3444" s="4" t="s">
        <v>1175</v>
      </c>
      <c r="B3444" s="4" t="s">
        <v>451</v>
      </c>
    </row>
    <row r="3445" spans="1:5">
      <c r="A3445" s="4" t="s">
        <v>1804</v>
      </c>
    </row>
    <row r="3446" spans="1:5">
      <c r="A3446" s="3" t="s">
        <v>1162</v>
      </c>
    </row>
    <row r="3447" spans="1:5">
      <c r="A3447" s="4" t="s">
        <v>1164</v>
      </c>
      <c r="B3447" s="7" t="n">
        <v>338</v>
      </c>
    </row>
    <row r="3448" spans="1:5">
      <c r="A3448" s="4" t="s">
        <v>1165</v>
      </c>
      <c r="B3448" s="5" t="n">
        <v>1016</v>
      </c>
    </row>
    <row r="3449" spans="1:5">
      <c r="A3449" s="4" t="s">
        <v>1168</v>
      </c>
      <c r="B3449" s="5" t="n">
        <v>338</v>
      </c>
    </row>
    <row r="3450" spans="1:5">
      <c r="A3450" s="4" t="s">
        <v>1169</v>
      </c>
      <c r="B3450" s="5" t="n">
        <v>1016</v>
      </c>
    </row>
    <row r="3451" spans="1:5">
      <c r="A3451" s="4" t="s">
        <v>125</v>
      </c>
      <c r="B3451" s="5" t="n">
        <v>1354</v>
      </c>
    </row>
    <row r="3452" spans="1:5">
      <c r="A3452" s="4" t="s">
        <v>1170</v>
      </c>
      <c r="B3452" s="7" t="n">
        <v>236</v>
      </c>
    </row>
    <row r="3453" spans="1:5">
      <c r="A3453" s="4" t="s">
        <v>1172</v>
      </c>
      <c r="B3453" s="5" t="n">
        <v>1988</v>
      </c>
    </row>
    <row r="3454" spans="1:5">
      <c r="A3454" s="4" t="s">
        <v>1173</v>
      </c>
      <c r="B3454" s="5" t="n">
        <v>2010</v>
      </c>
    </row>
    <row r="3455" spans="1:5">
      <c r="A3455" s="4" t="s">
        <v>1805</v>
      </c>
    </row>
    <row r="3456" spans="1:5">
      <c r="A3456" s="3" t="s">
        <v>1162</v>
      </c>
    </row>
    <row r="3457" spans="1:5">
      <c r="A3457" s="4" t="s">
        <v>1175</v>
      </c>
      <c r="B3457" s="4" t="s">
        <v>453</v>
      </c>
    </row>
    <row r="3458" spans="1:5">
      <c r="A3458" s="4" t="s">
        <v>1806</v>
      </c>
    </row>
    <row r="3459" spans="1:5">
      <c r="A3459" s="3" t="s">
        <v>1162</v>
      </c>
    </row>
    <row r="3460" spans="1:5">
      <c r="A3460" s="4" t="s">
        <v>1175</v>
      </c>
      <c r="B3460" s="4" t="s">
        <v>451</v>
      </c>
    </row>
    <row r="3461" spans="1:5">
      <c r="A3461" s="4" t="s">
        <v>1807</v>
      </c>
    </row>
    <row r="3462" spans="1:5">
      <c r="A3462" s="3" t="s">
        <v>1162</v>
      </c>
    </row>
    <row r="3463" spans="1:5">
      <c r="A3463" s="4" t="s">
        <v>1164</v>
      </c>
      <c r="B3463" s="7" t="n">
        <v>214</v>
      </c>
    </row>
    <row r="3464" spans="1:5">
      <c r="A3464" s="4" t="s">
        <v>1165</v>
      </c>
      <c r="B3464" s="5" t="n">
        <v>1055</v>
      </c>
    </row>
    <row r="3465" spans="1:5">
      <c r="A3465" s="4" t="s">
        <v>1168</v>
      </c>
      <c r="B3465" s="5" t="n">
        <v>214</v>
      </c>
    </row>
    <row r="3466" spans="1:5">
      <c r="A3466" s="4" t="s">
        <v>1169</v>
      </c>
      <c r="B3466" s="5" t="n">
        <v>1055</v>
      </c>
    </row>
    <row r="3467" spans="1:5">
      <c r="A3467" s="4" t="s">
        <v>125</v>
      </c>
      <c r="B3467" s="5" t="n">
        <v>1269</v>
      </c>
    </row>
    <row r="3468" spans="1:5">
      <c r="A3468" s="4" t="s">
        <v>1170</v>
      </c>
      <c r="B3468" s="7" t="n">
        <v>256</v>
      </c>
    </row>
    <row r="3469" spans="1:5">
      <c r="A3469" s="4" t="s">
        <v>1172</v>
      </c>
      <c r="B3469" s="5" t="n">
        <v>1988</v>
      </c>
    </row>
    <row r="3470" spans="1:5">
      <c r="A3470" s="4" t="s">
        <v>1173</v>
      </c>
      <c r="B3470" s="5" t="n">
        <v>2010</v>
      </c>
    </row>
    <row r="3471" spans="1:5">
      <c r="A3471" s="4" t="s">
        <v>1808</v>
      </c>
    </row>
    <row r="3472" spans="1:5">
      <c r="A3472" s="3" t="s">
        <v>1162</v>
      </c>
    </row>
    <row r="3473" spans="1:5">
      <c r="A3473" s="4" t="s">
        <v>1175</v>
      </c>
      <c r="B3473" s="4" t="s">
        <v>453</v>
      </c>
    </row>
    <row r="3474" spans="1:5">
      <c r="A3474" s="4" t="s">
        <v>1809</v>
      </c>
    </row>
    <row r="3475" spans="1:5">
      <c r="A3475" s="3" t="s">
        <v>1162</v>
      </c>
    </row>
    <row r="3476" spans="1:5">
      <c r="A3476" s="4" t="s">
        <v>1175</v>
      </c>
      <c r="B3476" s="4" t="s">
        <v>451</v>
      </c>
    </row>
    <row r="3477" spans="1:5">
      <c r="A3477" s="4" t="s">
        <v>1810</v>
      </c>
    </row>
    <row r="3478" spans="1:5">
      <c r="A3478" s="3" t="s">
        <v>1162</v>
      </c>
    </row>
    <row r="3479" spans="1:5">
      <c r="A3479" s="4" t="s">
        <v>1164</v>
      </c>
      <c r="B3479" s="7" t="n">
        <v>187</v>
      </c>
    </row>
    <row r="3480" spans="1:5">
      <c r="A3480" s="4" t="s">
        <v>1165</v>
      </c>
      <c r="B3480" s="5" t="n">
        <v>1444</v>
      </c>
    </row>
    <row r="3481" spans="1:5">
      <c r="A3481" s="4" t="s">
        <v>1168</v>
      </c>
      <c r="B3481" s="5" t="n">
        <v>187</v>
      </c>
    </row>
    <row r="3482" spans="1:5">
      <c r="A3482" s="4" t="s">
        <v>1169</v>
      </c>
      <c r="B3482" s="5" t="n">
        <v>1444</v>
      </c>
    </row>
    <row r="3483" spans="1:5">
      <c r="A3483" s="4" t="s">
        <v>125</v>
      </c>
      <c r="B3483" s="5" t="n">
        <v>1631</v>
      </c>
    </row>
    <row r="3484" spans="1:5">
      <c r="A3484" s="4" t="s">
        <v>1170</v>
      </c>
      <c r="B3484" s="7" t="n">
        <v>306</v>
      </c>
    </row>
    <row r="3485" spans="1:5">
      <c r="A3485" s="4" t="s">
        <v>1172</v>
      </c>
      <c r="B3485" s="5" t="n">
        <v>1990</v>
      </c>
    </row>
    <row r="3486" spans="1:5">
      <c r="A3486" s="4" t="s">
        <v>1173</v>
      </c>
      <c r="B3486" s="5" t="n">
        <v>2010</v>
      </c>
    </row>
    <row r="3487" spans="1:5">
      <c r="A3487" s="4" t="s">
        <v>1811</v>
      </c>
    </row>
    <row r="3488" spans="1:5">
      <c r="A3488" s="3" t="s">
        <v>1162</v>
      </c>
    </row>
    <row r="3489" spans="1:5">
      <c r="A3489" s="4" t="s">
        <v>1175</v>
      </c>
      <c r="B3489" s="4" t="s">
        <v>453</v>
      </c>
    </row>
    <row r="3490" spans="1:5">
      <c r="A3490" s="4" t="s">
        <v>1812</v>
      </c>
    </row>
    <row r="3491" spans="1:5">
      <c r="A3491" s="3" t="s">
        <v>1162</v>
      </c>
    </row>
    <row r="3492" spans="1:5">
      <c r="A3492" s="4" t="s">
        <v>1175</v>
      </c>
      <c r="B3492" s="4" t="s">
        <v>451</v>
      </c>
    </row>
    <row r="3493" spans="1:5">
      <c r="A3493" s="4" t="s">
        <v>1813</v>
      </c>
    </row>
    <row r="3494" spans="1:5">
      <c r="A3494" s="3" t="s">
        <v>1162</v>
      </c>
    </row>
    <row r="3495" spans="1:5">
      <c r="A3495" s="4" t="s">
        <v>1164</v>
      </c>
      <c r="B3495" s="7" t="n">
        <v>84</v>
      </c>
    </row>
    <row r="3496" spans="1:5">
      <c r="A3496" s="4" t="s">
        <v>1165</v>
      </c>
      <c r="B3496" s="5" t="n">
        <v>941</v>
      </c>
    </row>
    <row r="3497" spans="1:5">
      <c r="A3497" s="4" t="s">
        <v>1168</v>
      </c>
      <c r="B3497" s="5" t="n">
        <v>84</v>
      </c>
    </row>
    <row r="3498" spans="1:5">
      <c r="A3498" s="4" t="s">
        <v>1169</v>
      </c>
      <c r="B3498" s="5" t="n">
        <v>941</v>
      </c>
    </row>
    <row r="3499" spans="1:5">
      <c r="A3499" s="4" t="s">
        <v>125</v>
      </c>
      <c r="B3499" s="5" t="n">
        <v>1025</v>
      </c>
    </row>
    <row r="3500" spans="1:5">
      <c r="A3500" s="4" t="s">
        <v>1170</v>
      </c>
      <c r="B3500" s="7" t="n">
        <v>229</v>
      </c>
    </row>
    <row r="3501" spans="1:5">
      <c r="A3501" s="4" t="s">
        <v>1172</v>
      </c>
      <c r="B3501" s="5" t="n">
        <v>1989</v>
      </c>
    </row>
    <row r="3502" spans="1:5">
      <c r="A3502" s="4" t="s">
        <v>1173</v>
      </c>
      <c r="B3502" s="5" t="n">
        <v>2010</v>
      </c>
    </row>
    <row r="3503" spans="1:5">
      <c r="A3503" s="4" t="s">
        <v>1814</v>
      </c>
    </row>
    <row r="3504" spans="1:5">
      <c r="A3504" s="3" t="s">
        <v>1162</v>
      </c>
    </row>
    <row r="3505" spans="1:5">
      <c r="A3505" s="4" t="s">
        <v>1175</v>
      </c>
      <c r="B3505" s="4" t="s">
        <v>453</v>
      </c>
    </row>
    <row r="3506" spans="1:5">
      <c r="A3506" s="4" t="s">
        <v>1815</v>
      </c>
    </row>
    <row r="3507" spans="1:5">
      <c r="A3507" s="3" t="s">
        <v>1162</v>
      </c>
    </row>
    <row r="3508" spans="1:5">
      <c r="A3508" s="4" t="s">
        <v>1175</v>
      </c>
      <c r="B3508" s="4" t="s">
        <v>451</v>
      </c>
    </row>
    <row r="3509" spans="1:5">
      <c r="A3509" s="4" t="s">
        <v>1816</v>
      </c>
    </row>
    <row r="3510" spans="1:5">
      <c r="A3510" s="3" t="s">
        <v>1162</v>
      </c>
    </row>
    <row r="3511" spans="1:5">
      <c r="A3511" s="4" t="s">
        <v>1164</v>
      </c>
      <c r="B3511" s="7" t="n">
        <v>276</v>
      </c>
    </row>
    <row r="3512" spans="1:5">
      <c r="A3512" s="4" t="s">
        <v>1165</v>
      </c>
      <c r="B3512" s="5" t="n">
        <v>1250</v>
      </c>
    </row>
    <row r="3513" spans="1:5">
      <c r="A3513" s="4" t="s">
        <v>1168</v>
      </c>
      <c r="B3513" s="5" t="n">
        <v>276</v>
      </c>
    </row>
    <row r="3514" spans="1:5">
      <c r="A3514" s="4" t="s">
        <v>1169</v>
      </c>
      <c r="B3514" s="5" t="n">
        <v>1250</v>
      </c>
    </row>
    <row r="3515" spans="1:5">
      <c r="A3515" s="4" t="s">
        <v>125</v>
      </c>
      <c r="B3515" s="5" t="n">
        <v>1526</v>
      </c>
    </row>
    <row r="3516" spans="1:5">
      <c r="A3516" s="4" t="s">
        <v>1170</v>
      </c>
      <c r="B3516" s="7" t="n">
        <v>276</v>
      </c>
    </row>
    <row r="3517" spans="1:5">
      <c r="A3517" s="4" t="s">
        <v>1172</v>
      </c>
      <c r="B3517" s="5" t="n">
        <v>1989</v>
      </c>
    </row>
    <row r="3518" spans="1:5">
      <c r="A3518" s="4" t="s">
        <v>1173</v>
      </c>
      <c r="B3518" s="5" t="n">
        <v>2010</v>
      </c>
    </row>
    <row r="3519" spans="1:5">
      <c r="A3519" s="4" t="s">
        <v>1817</v>
      </c>
    </row>
    <row r="3520" spans="1:5">
      <c r="A3520" s="3" t="s">
        <v>1162</v>
      </c>
    </row>
    <row r="3521" spans="1:5">
      <c r="A3521" s="4" t="s">
        <v>1175</v>
      </c>
      <c r="B3521" s="4" t="s">
        <v>453</v>
      </c>
    </row>
    <row r="3522" spans="1:5">
      <c r="A3522" s="4" t="s">
        <v>1818</v>
      </c>
    </row>
    <row r="3523" spans="1:5">
      <c r="A3523" s="3" t="s">
        <v>1162</v>
      </c>
    </row>
    <row r="3524" spans="1:5">
      <c r="A3524" s="4" t="s">
        <v>1175</v>
      </c>
      <c r="B3524" s="4" t="s">
        <v>451</v>
      </c>
    </row>
    <row r="3525" spans="1:5">
      <c r="A3525" s="4" t="s">
        <v>1819</v>
      </c>
    </row>
    <row r="3526" spans="1:5">
      <c r="A3526" s="3" t="s">
        <v>1162</v>
      </c>
    </row>
    <row r="3527" spans="1:5">
      <c r="A3527" s="4" t="s">
        <v>1164</v>
      </c>
      <c r="B3527" s="7" t="n">
        <v>152</v>
      </c>
    </row>
    <row r="3528" spans="1:5">
      <c r="A3528" s="4" t="s">
        <v>1165</v>
      </c>
      <c r="B3528" s="5" t="n">
        <v>858</v>
      </c>
    </row>
    <row r="3529" spans="1:5">
      <c r="A3529" s="4" t="s">
        <v>1168</v>
      </c>
      <c r="B3529" s="5" t="n">
        <v>152</v>
      </c>
    </row>
    <row r="3530" spans="1:5">
      <c r="A3530" s="4" t="s">
        <v>1169</v>
      </c>
      <c r="B3530" s="5" t="n">
        <v>858</v>
      </c>
    </row>
    <row r="3531" spans="1:5">
      <c r="A3531" s="4" t="s">
        <v>125</v>
      </c>
      <c r="B3531" s="5" t="n">
        <v>1010</v>
      </c>
    </row>
    <row r="3532" spans="1:5">
      <c r="A3532" s="4" t="s">
        <v>1170</v>
      </c>
      <c r="B3532" s="7" t="n">
        <v>212</v>
      </c>
    </row>
    <row r="3533" spans="1:5">
      <c r="A3533" s="4" t="s">
        <v>1172</v>
      </c>
      <c r="B3533" s="5" t="n">
        <v>1999</v>
      </c>
    </row>
    <row r="3534" spans="1:5">
      <c r="A3534" s="4" t="s">
        <v>1173</v>
      </c>
      <c r="B3534" s="5" t="n">
        <v>2010</v>
      </c>
    </row>
    <row r="3535" spans="1:5">
      <c r="A3535" s="4" t="s">
        <v>1820</v>
      </c>
    </row>
    <row r="3536" spans="1:5">
      <c r="A3536" s="3" t="s">
        <v>1162</v>
      </c>
    </row>
    <row r="3537" spans="1:5">
      <c r="A3537" s="4" t="s">
        <v>1175</v>
      </c>
      <c r="B3537" s="4" t="s">
        <v>453</v>
      </c>
    </row>
    <row r="3538" spans="1:5">
      <c r="A3538" s="4" t="s">
        <v>1821</v>
      </c>
    </row>
    <row r="3539" spans="1:5">
      <c r="A3539" s="3" t="s">
        <v>1162</v>
      </c>
    </row>
    <row r="3540" spans="1:5">
      <c r="A3540" s="4" t="s">
        <v>1175</v>
      </c>
      <c r="B3540" s="4" t="s">
        <v>451</v>
      </c>
    </row>
    <row r="3541" spans="1:5">
      <c r="A3541" s="4" t="s">
        <v>1822</v>
      </c>
    </row>
    <row r="3542" spans="1:5">
      <c r="A3542" s="3" t="s">
        <v>1162</v>
      </c>
    </row>
    <row r="3543" spans="1:5">
      <c r="A3543" s="4" t="s">
        <v>1164</v>
      </c>
      <c r="B3543" s="7" t="n">
        <v>72</v>
      </c>
    </row>
    <row r="3544" spans="1:5">
      <c r="A3544" s="4" t="s">
        <v>1165</v>
      </c>
      <c r="B3544" s="5" t="n">
        <v>806</v>
      </c>
    </row>
    <row r="3545" spans="1:5">
      <c r="A3545" s="4" t="s">
        <v>1168</v>
      </c>
      <c r="B3545" s="5" t="n">
        <v>72</v>
      </c>
    </row>
    <row r="3546" spans="1:5">
      <c r="A3546" s="4" t="s">
        <v>1169</v>
      </c>
      <c r="B3546" s="5" t="n">
        <v>806</v>
      </c>
    </row>
    <row r="3547" spans="1:5">
      <c r="A3547" s="4" t="s">
        <v>125</v>
      </c>
      <c r="B3547" s="5" t="n">
        <v>878</v>
      </c>
    </row>
    <row r="3548" spans="1:5">
      <c r="A3548" s="4" t="s">
        <v>1170</v>
      </c>
      <c r="B3548" s="7" t="n">
        <v>190</v>
      </c>
    </row>
    <row r="3549" spans="1:5">
      <c r="A3549" s="4" t="s">
        <v>1172</v>
      </c>
      <c r="B3549" s="5" t="n">
        <v>1988</v>
      </c>
    </row>
    <row r="3550" spans="1:5">
      <c r="A3550" s="4" t="s">
        <v>1173</v>
      </c>
      <c r="B3550" s="5" t="n">
        <v>2010</v>
      </c>
    </row>
    <row r="3551" spans="1:5">
      <c r="A3551" s="4" t="s">
        <v>1823</v>
      </c>
    </row>
    <row r="3552" spans="1:5">
      <c r="A3552" s="3" t="s">
        <v>1162</v>
      </c>
    </row>
    <row r="3553" spans="1:5">
      <c r="A3553" s="4" t="s">
        <v>1175</v>
      </c>
      <c r="B3553" s="4" t="s">
        <v>453</v>
      </c>
    </row>
    <row r="3554" spans="1:5">
      <c r="A3554" s="4" t="s">
        <v>1824</v>
      </c>
    </row>
    <row r="3555" spans="1:5">
      <c r="A3555" s="3" t="s">
        <v>1162</v>
      </c>
    </row>
    <row r="3556" spans="1:5">
      <c r="A3556" s="4" t="s">
        <v>1175</v>
      </c>
      <c r="B3556" s="4" t="s">
        <v>451</v>
      </c>
    </row>
    <row r="3557" spans="1:5">
      <c r="A3557" s="4" t="s">
        <v>1825</v>
      </c>
    </row>
    <row r="3558" spans="1:5">
      <c r="A3558" s="3" t="s">
        <v>1162</v>
      </c>
    </row>
    <row r="3559" spans="1:5">
      <c r="A3559" s="4" t="s">
        <v>1164</v>
      </c>
      <c r="B3559" s="7" t="n">
        <v>850</v>
      </c>
    </row>
    <row r="3560" spans="1:5">
      <c r="A3560" s="4" t="s">
        <v>1165</v>
      </c>
      <c r="B3560" s="5" t="n">
        <v>1984</v>
      </c>
    </row>
    <row r="3561" spans="1:5">
      <c r="A3561" s="4" t="s">
        <v>1168</v>
      </c>
      <c r="B3561" s="5" t="n">
        <v>850</v>
      </c>
    </row>
    <row r="3562" spans="1:5">
      <c r="A3562" s="4" t="s">
        <v>1169</v>
      </c>
      <c r="B3562" s="5" t="n">
        <v>1984</v>
      </c>
    </row>
    <row r="3563" spans="1:5">
      <c r="A3563" s="4" t="s">
        <v>125</v>
      </c>
      <c r="B3563" s="5" t="n">
        <v>2834</v>
      </c>
    </row>
    <row r="3564" spans="1:5">
      <c r="A3564" s="4" t="s">
        <v>1170</v>
      </c>
      <c r="B3564" s="7" t="n">
        <v>411</v>
      </c>
    </row>
    <row r="3565" spans="1:5">
      <c r="A3565" s="4" t="s">
        <v>1172</v>
      </c>
      <c r="B3565" s="5" t="n">
        <v>1985</v>
      </c>
    </row>
    <row r="3566" spans="1:5">
      <c r="A3566" s="4" t="s">
        <v>1173</v>
      </c>
      <c r="B3566" s="5" t="n">
        <v>2010</v>
      </c>
    </row>
    <row r="3567" spans="1:5">
      <c r="A3567" s="4" t="s">
        <v>1826</v>
      </c>
    </row>
    <row r="3568" spans="1:5">
      <c r="A3568" s="3" t="s">
        <v>1162</v>
      </c>
    </row>
    <row r="3569" spans="1:5">
      <c r="A3569" s="4" t="s">
        <v>1175</v>
      </c>
      <c r="B3569" s="4" t="s">
        <v>453</v>
      </c>
    </row>
    <row r="3570" spans="1:5">
      <c r="A3570" s="4" t="s">
        <v>1827</v>
      </c>
    </row>
    <row r="3571" spans="1:5">
      <c r="A3571" s="3" t="s">
        <v>1162</v>
      </c>
    </row>
    <row r="3572" spans="1:5">
      <c r="A3572" s="4" t="s">
        <v>1175</v>
      </c>
      <c r="B3572" s="4" t="s">
        <v>451</v>
      </c>
    </row>
    <row r="3573" spans="1:5">
      <c r="A3573" s="4" t="s">
        <v>1828</v>
      </c>
    </row>
    <row r="3574" spans="1:5">
      <c r="A3574" s="3" t="s">
        <v>1162</v>
      </c>
    </row>
    <row r="3575" spans="1:5">
      <c r="A3575" s="4" t="s">
        <v>1164</v>
      </c>
      <c r="B3575" s="7" t="n">
        <v>477</v>
      </c>
    </row>
    <row r="3576" spans="1:5">
      <c r="A3576" s="4" t="s">
        <v>1165</v>
      </c>
      <c r="B3576" s="5" t="n">
        <v>1431</v>
      </c>
    </row>
    <row r="3577" spans="1:5">
      <c r="A3577" s="4" t="s">
        <v>1168</v>
      </c>
      <c r="B3577" s="5" t="n">
        <v>477</v>
      </c>
    </row>
    <row r="3578" spans="1:5">
      <c r="A3578" s="4" t="s">
        <v>1169</v>
      </c>
      <c r="B3578" s="5" t="n">
        <v>1431</v>
      </c>
    </row>
    <row r="3579" spans="1:5">
      <c r="A3579" s="4" t="s">
        <v>125</v>
      </c>
      <c r="B3579" s="5" t="n">
        <v>1908</v>
      </c>
    </row>
    <row r="3580" spans="1:5">
      <c r="A3580" s="4" t="s">
        <v>1170</v>
      </c>
      <c r="B3580" s="7" t="n">
        <v>293</v>
      </c>
    </row>
    <row r="3581" spans="1:5">
      <c r="A3581" s="4" t="s">
        <v>1172</v>
      </c>
      <c r="B3581" s="5" t="n">
        <v>1991</v>
      </c>
    </row>
    <row r="3582" spans="1:5">
      <c r="A3582" s="4" t="s">
        <v>1173</v>
      </c>
      <c r="B3582" s="5" t="n">
        <v>2010</v>
      </c>
    </row>
    <row r="3583" spans="1:5">
      <c r="A3583" s="4" t="s">
        <v>1829</v>
      </c>
    </row>
    <row r="3584" spans="1:5">
      <c r="A3584" s="3" t="s">
        <v>1162</v>
      </c>
    </row>
    <row r="3585" spans="1:5">
      <c r="A3585" s="4" t="s">
        <v>1175</v>
      </c>
      <c r="B3585" s="4" t="s">
        <v>453</v>
      </c>
    </row>
    <row r="3586" spans="1:5">
      <c r="A3586" s="4" t="s">
        <v>1830</v>
      </c>
    </row>
    <row r="3587" spans="1:5">
      <c r="A3587" s="3" t="s">
        <v>1162</v>
      </c>
    </row>
    <row r="3588" spans="1:5">
      <c r="A3588" s="4" t="s">
        <v>1175</v>
      </c>
      <c r="B3588" s="4" t="s">
        <v>451</v>
      </c>
    </row>
    <row r="3589" spans="1:5">
      <c r="A3589" s="4" t="s">
        <v>1831</v>
      </c>
    </row>
    <row r="3590" spans="1:5">
      <c r="A3590" s="3" t="s">
        <v>1162</v>
      </c>
    </row>
    <row r="3591" spans="1:5">
      <c r="A3591" s="4" t="s">
        <v>1164</v>
      </c>
      <c r="B3591" s="7" t="n">
        <v>394</v>
      </c>
    </row>
    <row r="3592" spans="1:5">
      <c r="A3592" s="4" t="s">
        <v>1165</v>
      </c>
      <c r="B3592" s="5" t="n">
        <v>1181</v>
      </c>
    </row>
    <row r="3593" spans="1:5">
      <c r="A3593" s="4" t="s">
        <v>1168</v>
      </c>
      <c r="B3593" s="5" t="n">
        <v>394</v>
      </c>
    </row>
    <row r="3594" spans="1:5">
      <c r="A3594" s="4" t="s">
        <v>1169</v>
      </c>
      <c r="B3594" s="5" t="n">
        <v>1181</v>
      </c>
    </row>
    <row r="3595" spans="1:5">
      <c r="A3595" s="4" t="s">
        <v>125</v>
      </c>
      <c r="B3595" s="5" t="n">
        <v>1575</v>
      </c>
    </row>
    <row r="3596" spans="1:5">
      <c r="A3596" s="4" t="s">
        <v>1170</v>
      </c>
      <c r="B3596" s="7" t="n">
        <v>267</v>
      </c>
    </row>
    <row r="3597" spans="1:5">
      <c r="A3597" s="4" t="s">
        <v>1172</v>
      </c>
      <c r="B3597" s="5" t="n">
        <v>1985</v>
      </c>
    </row>
    <row r="3598" spans="1:5">
      <c r="A3598" s="4" t="s">
        <v>1173</v>
      </c>
      <c r="B3598" s="5" t="n">
        <v>2010</v>
      </c>
    </row>
    <row r="3599" spans="1:5">
      <c r="A3599" s="4" t="s">
        <v>1832</v>
      </c>
    </row>
    <row r="3600" spans="1:5">
      <c r="A3600" s="3" t="s">
        <v>1162</v>
      </c>
    </row>
    <row r="3601" spans="1:5">
      <c r="A3601" s="4" t="s">
        <v>1175</v>
      </c>
      <c r="B3601" s="4" t="s">
        <v>453</v>
      </c>
    </row>
    <row r="3602" spans="1:5">
      <c r="A3602" s="4" t="s">
        <v>1833</v>
      </c>
    </row>
    <row r="3603" spans="1:5">
      <c r="A3603" s="3" t="s">
        <v>1162</v>
      </c>
    </row>
    <row r="3604" spans="1:5">
      <c r="A3604" s="4" t="s">
        <v>1175</v>
      </c>
      <c r="B3604" s="4" t="s">
        <v>451</v>
      </c>
    </row>
    <row r="3605" spans="1:5">
      <c r="A3605" s="4" t="s">
        <v>1834</v>
      </c>
    </row>
    <row r="3606" spans="1:5">
      <c r="A3606" s="3" t="s">
        <v>1162</v>
      </c>
    </row>
    <row r="3607" spans="1:5">
      <c r="A3607" s="4" t="s">
        <v>1164</v>
      </c>
      <c r="B3607" s="7" t="n">
        <v>582</v>
      </c>
    </row>
    <row r="3608" spans="1:5">
      <c r="A3608" s="4" t="s">
        <v>1165</v>
      </c>
      <c r="B3608" s="5" t="n">
        <v>1358</v>
      </c>
    </row>
    <row r="3609" spans="1:5">
      <c r="A3609" s="4" t="s">
        <v>1168</v>
      </c>
      <c r="B3609" s="5" t="n">
        <v>582</v>
      </c>
    </row>
    <row r="3610" spans="1:5">
      <c r="A3610" s="4" t="s">
        <v>1169</v>
      </c>
      <c r="B3610" s="5" t="n">
        <v>1358</v>
      </c>
    </row>
    <row r="3611" spans="1:5">
      <c r="A3611" s="4" t="s">
        <v>125</v>
      </c>
      <c r="B3611" s="5" t="n">
        <v>1940</v>
      </c>
    </row>
    <row r="3612" spans="1:5">
      <c r="A3612" s="4" t="s">
        <v>1170</v>
      </c>
      <c r="B3612" s="7" t="n">
        <v>280</v>
      </c>
    </row>
    <row r="3613" spans="1:5">
      <c r="A3613" s="4" t="s">
        <v>1172</v>
      </c>
      <c r="B3613" s="5" t="n">
        <v>1981</v>
      </c>
    </row>
    <row r="3614" spans="1:5">
      <c r="A3614" s="4" t="s">
        <v>1173</v>
      </c>
      <c r="B3614" s="5" t="n">
        <v>2010</v>
      </c>
    </row>
    <row r="3615" spans="1:5">
      <c r="A3615" s="4" t="s">
        <v>1835</v>
      </c>
    </row>
    <row r="3616" spans="1:5">
      <c r="A3616" s="3" t="s">
        <v>1162</v>
      </c>
    </row>
    <row r="3617" spans="1:5">
      <c r="A3617" s="4" t="s">
        <v>1175</v>
      </c>
      <c r="B3617" s="4" t="s">
        <v>453</v>
      </c>
    </row>
    <row r="3618" spans="1:5">
      <c r="A3618" s="4" t="s">
        <v>1836</v>
      </c>
    </row>
    <row r="3619" spans="1:5">
      <c r="A3619" s="3" t="s">
        <v>1162</v>
      </c>
    </row>
    <row r="3620" spans="1:5">
      <c r="A3620" s="4" t="s">
        <v>1175</v>
      </c>
      <c r="B3620" s="4" t="s">
        <v>451</v>
      </c>
    </row>
    <row r="3621" spans="1:5">
      <c r="A3621" s="4" t="s">
        <v>1837</v>
      </c>
    </row>
    <row r="3622" spans="1:5">
      <c r="A3622" s="3" t="s">
        <v>1162</v>
      </c>
    </row>
    <row r="3623" spans="1:5">
      <c r="A3623" s="4" t="s">
        <v>1164</v>
      </c>
      <c r="B3623" s="7" t="n">
        <v>912</v>
      </c>
    </row>
    <row r="3624" spans="1:5">
      <c r="A3624" s="4" t="s">
        <v>1165</v>
      </c>
      <c r="B3624" s="5" t="n">
        <v>2735</v>
      </c>
    </row>
    <row r="3625" spans="1:5">
      <c r="A3625" s="4" t="s">
        <v>1168</v>
      </c>
      <c r="B3625" s="5" t="n">
        <v>912</v>
      </c>
    </row>
    <row r="3626" spans="1:5">
      <c r="A3626" s="4" t="s">
        <v>1169</v>
      </c>
      <c r="B3626" s="5" t="n">
        <v>2735</v>
      </c>
    </row>
    <row r="3627" spans="1:5">
      <c r="A3627" s="4" t="s">
        <v>125</v>
      </c>
      <c r="B3627" s="5" t="n">
        <v>3647</v>
      </c>
    </row>
    <row r="3628" spans="1:5">
      <c r="A3628" s="4" t="s">
        <v>1170</v>
      </c>
      <c r="B3628" s="7" t="n">
        <v>556</v>
      </c>
    </row>
    <row r="3629" spans="1:5">
      <c r="A3629" s="4" t="s">
        <v>1172</v>
      </c>
      <c r="B3629" s="5" t="n">
        <v>1992</v>
      </c>
    </row>
    <row r="3630" spans="1:5">
      <c r="A3630" s="4" t="s">
        <v>1173</v>
      </c>
      <c r="B3630" s="5" t="n">
        <v>2011</v>
      </c>
    </row>
    <row r="3631" spans="1:5">
      <c r="A3631" s="4" t="s">
        <v>1838</v>
      </c>
    </row>
    <row r="3632" spans="1:5">
      <c r="A3632" s="3" t="s">
        <v>1162</v>
      </c>
    </row>
    <row r="3633" spans="1:5">
      <c r="A3633" s="4" t="s">
        <v>1175</v>
      </c>
      <c r="B3633" s="4" t="s">
        <v>453</v>
      </c>
    </row>
    <row r="3634" spans="1:5">
      <c r="A3634" s="4" t="s">
        <v>1839</v>
      </c>
    </row>
    <row r="3635" spans="1:5">
      <c r="A3635" s="3" t="s">
        <v>1162</v>
      </c>
    </row>
    <row r="3636" spans="1:5">
      <c r="A3636" s="4" t="s">
        <v>1175</v>
      </c>
      <c r="B3636" s="4" t="s">
        <v>451</v>
      </c>
    </row>
    <row r="3637" spans="1:5">
      <c r="A3637" s="4" t="s">
        <v>1840</v>
      </c>
    </row>
    <row r="3638" spans="1:5">
      <c r="A3638" s="3" t="s">
        <v>1162</v>
      </c>
    </row>
    <row r="3639" spans="1:5">
      <c r="A3639" s="4" t="s">
        <v>1164</v>
      </c>
      <c r="B3639" s="7" t="n">
        <v>592</v>
      </c>
    </row>
    <row r="3640" spans="1:5">
      <c r="A3640" s="4" t="s">
        <v>1165</v>
      </c>
      <c r="B3640" s="5" t="n">
        <v>1777</v>
      </c>
    </row>
    <row r="3641" spans="1:5">
      <c r="A3641" s="4" t="s">
        <v>1168</v>
      </c>
      <c r="B3641" s="5" t="n">
        <v>592</v>
      </c>
    </row>
    <row r="3642" spans="1:5">
      <c r="A3642" s="4" t="s">
        <v>1169</v>
      </c>
      <c r="B3642" s="5" t="n">
        <v>1777</v>
      </c>
    </row>
    <row r="3643" spans="1:5">
      <c r="A3643" s="4" t="s">
        <v>125</v>
      </c>
      <c r="B3643" s="5" t="n">
        <v>2369</v>
      </c>
    </row>
    <row r="3644" spans="1:5">
      <c r="A3644" s="4" t="s">
        <v>1170</v>
      </c>
      <c r="B3644" s="7" t="n">
        <v>381</v>
      </c>
    </row>
    <row r="3645" spans="1:5">
      <c r="A3645" s="4" t="s">
        <v>1172</v>
      </c>
      <c r="B3645" s="5" t="n">
        <v>1997</v>
      </c>
    </row>
    <row r="3646" spans="1:5">
      <c r="A3646" s="4" t="s">
        <v>1173</v>
      </c>
      <c r="B3646" s="5" t="n">
        <v>2011</v>
      </c>
    </row>
    <row r="3647" spans="1:5">
      <c r="A3647" s="4" t="s">
        <v>1841</v>
      </c>
    </row>
    <row r="3648" spans="1:5">
      <c r="A3648" s="3" t="s">
        <v>1162</v>
      </c>
    </row>
    <row r="3649" spans="1:5">
      <c r="A3649" s="4" t="s">
        <v>1175</v>
      </c>
      <c r="B3649" s="4" t="s">
        <v>453</v>
      </c>
    </row>
    <row r="3650" spans="1:5">
      <c r="A3650" s="4" t="s">
        <v>1842</v>
      </c>
    </row>
    <row r="3651" spans="1:5">
      <c r="A3651" s="3" t="s">
        <v>1162</v>
      </c>
    </row>
    <row r="3652" spans="1:5">
      <c r="A3652" s="4" t="s">
        <v>1175</v>
      </c>
      <c r="B3652" s="4" t="s">
        <v>451</v>
      </c>
    </row>
    <row r="3653" spans="1:5">
      <c r="A3653" s="4" t="s">
        <v>1843</v>
      </c>
    </row>
    <row r="3654" spans="1:5">
      <c r="A3654" s="3" t="s">
        <v>1162</v>
      </c>
    </row>
    <row r="3655" spans="1:5">
      <c r="A3655" s="4" t="s">
        <v>1164</v>
      </c>
      <c r="B3655" s="7" t="n">
        <v>611</v>
      </c>
    </row>
    <row r="3656" spans="1:5">
      <c r="A3656" s="4" t="s">
        <v>1165</v>
      </c>
      <c r="B3656" s="5" t="n">
        <v>1833</v>
      </c>
    </row>
    <row r="3657" spans="1:5">
      <c r="A3657" s="4" t="s">
        <v>1168</v>
      </c>
      <c r="B3657" s="5" t="n">
        <v>611</v>
      </c>
    </row>
    <row r="3658" spans="1:5">
      <c r="A3658" s="4" t="s">
        <v>1169</v>
      </c>
      <c r="B3658" s="5" t="n">
        <v>1833</v>
      </c>
    </row>
    <row r="3659" spans="1:5">
      <c r="A3659" s="4" t="s">
        <v>125</v>
      </c>
      <c r="B3659" s="5" t="n">
        <v>2444</v>
      </c>
    </row>
    <row r="3660" spans="1:5">
      <c r="A3660" s="4" t="s">
        <v>1170</v>
      </c>
      <c r="B3660" s="7" t="n">
        <v>399</v>
      </c>
    </row>
    <row r="3661" spans="1:5">
      <c r="A3661" s="4" t="s">
        <v>1172</v>
      </c>
      <c r="B3661" s="5" t="n">
        <v>1996</v>
      </c>
    </row>
    <row r="3662" spans="1:5">
      <c r="A3662" s="4" t="s">
        <v>1173</v>
      </c>
      <c r="B3662" s="5" t="n">
        <v>2011</v>
      </c>
    </row>
    <row r="3663" spans="1:5">
      <c r="A3663" s="4" t="s">
        <v>1844</v>
      </c>
    </row>
    <row r="3664" spans="1:5">
      <c r="A3664" s="3" t="s">
        <v>1162</v>
      </c>
    </row>
    <row r="3665" spans="1:5">
      <c r="A3665" s="4" t="s">
        <v>1175</v>
      </c>
      <c r="B3665" s="4" t="s">
        <v>453</v>
      </c>
    </row>
    <row r="3666" spans="1:5">
      <c r="A3666" s="4" t="s">
        <v>1845</v>
      </c>
    </row>
    <row r="3667" spans="1:5">
      <c r="A3667" s="3" t="s">
        <v>1162</v>
      </c>
    </row>
    <row r="3668" spans="1:5">
      <c r="A3668" s="4" t="s">
        <v>1175</v>
      </c>
      <c r="B3668" s="4" t="s">
        <v>451</v>
      </c>
    </row>
    <row r="3669" spans="1:5">
      <c r="A3669" s="4" t="s">
        <v>1846</v>
      </c>
    </row>
    <row r="3670" spans="1:5">
      <c r="A3670" s="3" t="s">
        <v>1162</v>
      </c>
    </row>
    <row r="3671" spans="1:5">
      <c r="A3671" s="4" t="s">
        <v>1164</v>
      </c>
      <c r="B3671" s="7" t="n">
        <v>712</v>
      </c>
    </row>
    <row r="3672" spans="1:5">
      <c r="A3672" s="4" t="s">
        <v>1165</v>
      </c>
      <c r="B3672" s="5" t="n">
        <v>2136</v>
      </c>
    </row>
    <row r="3673" spans="1:5">
      <c r="A3673" s="4" t="s">
        <v>1168</v>
      </c>
      <c r="B3673" s="5" t="n">
        <v>712</v>
      </c>
    </row>
    <row r="3674" spans="1:5">
      <c r="A3674" s="4" t="s">
        <v>1169</v>
      </c>
      <c r="B3674" s="5" t="n">
        <v>2136</v>
      </c>
    </row>
    <row r="3675" spans="1:5">
      <c r="A3675" s="4" t="s">
        <v>125</v>
      </c>
      <c r="B3675" s="5" t="n">
        <v>2848</v>
      </c>
    </row>
    <row r="3676" spans="1:5">
      <c r="A3676" s="4" t="s">
        <v>1170</v>
      </c>
      <c r="B3676" s="7" t="n">
        <v>435</v>
      </c>
    </row>
    <row r="3677" spans="1:5">
      <c r="A3677" s="4" t="s">
        <v>1172</v>
      </c>
      <c r="B3677" s="5" t="n">
        <v>1994</v>
      </c>
    </row>
    <row r="3678" spans="1:5">
      <c r="A3678" s="4" t="s">
        <v>1173</v>
      </c>
      <c r="B3678" s="5" t="n">
        <v>2011</v>
      </c>
    </row>
    <row r="3679" spans="1:5">
      <c r="A3679" s="4" t="s">
        <v>1847</v>
      </c>
    </row>
    <row r="3680" spans="1:5">
      <c r="A3680" s="3" t="s">
        <v>1162</v>
      </c>
    </row>
    <row r="3681" spans="1:5">
      <c r="A3681" s="4" t="s">
        <v>1175</v>
      </c>
      <c r="B3681" s="4" t="s">
        <v>453</v>
      </c>
    </row>
    <row r="3682" spans="1:5">
      <c r="A3682" s="4" t="s">
        <v>1848</v>
      </c>
    </row>
    <row r="3683" spans="1:5">
      <c r="A3683" s="3" t="s">
        <v>1162</v>
      </c>
    </row>
    <row r="3684" spans="1:5">
      <c r="A3684" s="4" t="s">
        <v>1175</v>
      </c>
      <c r="B3684" s="4" t="s">
        <v>451</v>
      </c>
    </row>
    <row r="3685" spans="1:5">
      <c r="A3685" s="4" t="s">
        <v>1849</v>
      </c>
    </row>
    <row r="3686" spans="1:5">
      <c r="A3686" s="3" t="s">
        <v>1162</v>
      </c>
    </row>
    <row r="3687" spans="1:5">
      <c r="A3687" s="4" t="s">
        <v>1164</v>
      </c>
      <c r="B3687" s="7" t="n">
        <v>606</v>
      </c>
    </row>
    <row r="3688" spans="1:5">
      <c r="A3688" s="4" t="s">
        <v>1165</v>
      </c>
      <c r="B3688" s="5" t="n">
        <v>1817</v>
      </c>
    </row>
    <row r="3689" spans="1:5">
      <c r="A3689" s="4" t="s">
        <v>1168</v>
      </c>
      <c r="B3689" s="5" t="n">
        <v>606</v>
      </c>
    </row>
    <row r="3690" spans="1:5">
      <c r="A3690" s="4" t="s">
        <v>1169</v>
      </c>
      <c r="B3690" s="5" t="n">
        <v>1817</v>
      </c>
    </row>
    <row r="3691" spans="1:5">
      <c r="A3691" s="4" t="s">
        <v>125</v>
      </c>
      <c r="B3691" s="5" t="n">
        <v>2423</v>
      </c>
    </row>
    <row r="3692" spans="1:5">
      <c r="A3692" s="4" t="s">
        <v>1170</v>
      </c>
      <c r="B3692" s="7" t="n">
        <v>391</v>
      </c>
    </row>
    <row r="3693" spans="1:5">
      <c r="A3693" s="4" t="s">
        <v>1172</v>
      </c>
      <c r="B3693" s="5" t="n">
        <v>1994</v>
      </c>
    </row>
    <row r="3694" spans="1:5">
      <c r="A3694" s="4" t="s">
        <v>1173</v>
      </c>
      <c r="B3694" s="5" t="n">
        <v>2011</v>
      </c>
    </row>
    <row r="3695" spans="1:5">
      <c r="A3695" s="4" t="s">
        <v>1850</v>
      </c>
    </row>
    <row r="3696" spans="1:5">
      <c r="A3696" s="3" t="s">
        <v>1162</v>
      </c>
    </row>
    <row r="3697" spans="1:5">
      <c r="A3697" s="4" t="s">
        <v>1175</v>
      </c>
      <c r="B3697" s="4" t="s">
        <v>453</v>
      </c>
    </row>
    <row r="3698" spans="1:5">
      <c r="A3698" s="4" t="s">
        <v>1851</v>
      </c>
    </row>
    <row r="3699" spans="1:5">
      <c r="A3699" s="3" t="s">
        <v>1162</v>
      </c>
    </row>
    <row r="3700" spans="1:5">
      <c r="A3700" s="4" t="s">
        <v>1175</v>
      </c>
      <c r="B3700" s="4" t="s">
        <v>451</v>
      </c>
    </row>
    <row r="3701" spans="1:5">
      <c r="A3701" s="4" t="s">
        <v>1852</v>
      </c>
    </row>
    <row r="3702" spans="1:5">
      <c r="A3702" s="3" t="s">
        <v>1162</v>
      </c>
    </row>
    <row r="3703" spans="1:5">
      <c r="A3703" s="4" t="s">
        <v>1164</v>
      </c>
      <c r="B3703" s="7" t="n">
        <v>204</v>
      </c>
    </row>
    <row r="3704" spans="1:5">
      <c r="A3704" s="4" t="s">
        <v>1165</v>
      </c>
      <c r="B3704" s="5" t="n">
        <v>1154</v>
      </c>
    </row>
    <row r="3705" spans="1:5">
      <c r="A3705" s="4" t="s">
        <v>1168</v>
      </c>
      <c r="B3705" s="5" t="n">
        <v>204</v>
      </c>
    </row>
    <row r="3706" spans="1:5">
      <c r="A3706" s="4" t="s">
        <v>1169</v>
      </c>
      <c r="B3706" s="5" t="n">
        <v>1154</v>
      </c>
    </row>
    <row r="3707" spans="1:5">
      <c r="A3707" s="4" t="s">
        <v>125</v>
      </c>
      <c r="B3707" s="5" t="n">
        <v>1358</v>
      </c>
    </row>
    <row r="3708" spans="1:5">
      <c r="A3708" s="4" t="s">
        <v>1170</v>
      </c>
      <c r="B3708" s="7" t="n">
        <v>217</v>
      </c>
    </row>
    <row r="3709" spans="1:5">
      <c r="A3709" s="4" t="s">
        <v>1172</v>
      </c>
      <c r="B3709" s="5" t="n">
        <v>1999</v>
      </c>
    </row>
    <row r="3710" spans="1:5">
      <c r="A3710" s="4" t="s">
        <v>1173</v>
      </c>
      <c r="B3710" s="5" t="n">
        <v>2011</v>
      </c>
    </row>
    <row r="3711" spans="1:5">
      <c r="A3711" s="4" t="s">
        <v>1853</v>
      </c>
    </row>
    <row r="3712" spans="1:5">
      <c r="A3712" s="3" t="s">
        <v>1162</v>
      </c>
    </row>
    <row r="3713" spans="1:5">
      <c r="A3713" s="4" t="s">
        <v>1175</v>
      </c>
      <c r="B3713" s="4" t="s">
        <v>453</v>
      </c>
    </row>
    <row r="3714" spans="1:5">
      <c r="A3714" s="4" t="s">
        <v>1854</v>
      </c>
    </row>
    <row r="3715" spans="1:5">
      <c r="A3715" s="3" t="s">
        <v>1162</v>
      </c>
    </row>
    <row r="3716" spans="1:5">
      <c r="A3716" s="4" t="s">
        <v>1175</v>
      </c>
      <c r="B3716" s="4" t="s">
        <v>451</v>
      </c>
    </row>
    <row r="3717" spans="1:5">
      <c r="A3717" s="4" t="s">
        <v>1855</v>
      </c>
    </row>
    <row r="3718" spans="1:5">
      <c r="A3718" s="3" t="s">
        <v>1162</v>
      </c>
    </row>
    <row r="3719" spans="1:5">
      <c r="A3719" s="4" t="s">
        <v>1164</v>
      </c>
      <c r="B3719" s="7" t="n">
        <v>141</v>
      </c>
    </row>
    <row r="3720" spans="1:5">
      <c r="A3720" s="4" t="s">
        <v>1165</v>
      </c>
      <c r="B3720" s="5" t="n">
        <v>800</v>
      </c>
    </row>
    <row r="3721" spans="1:5">
      <c r="A3721" s="4" t="s">
        <v>1168</v>
      </c>
      <c r="B3721" s="5" t="n">
        <v>141</v>
      </c>
    </row>
    <row r="3722" spans="1:5">
      <c r="A3722" s="4" t="s">
        <v>1169</v>
      </c>
      <c r="B3722" s="5" t="n">
        <v>800</v>
      </c>
    </row>
    <row r="3723" spans="1:5">
      <c r="A3723" s="4" t="s">
        <v>125</v>
      </c>
      <c r="B3723" s="5" t="n">
        <v>941</v>
      </c>
    </row>
    <row r="3724" spans="1:5">
      <c r="A3724" s="4" t="s">
        <v>1170</v>
      </c>
      <c r="B3724" s="7" t="n">
        <v>143</v>
      </c>
    </row>
    <row r="3725" spans="1:5">
      <c r="A3725" s="4" t="s">
        <v>1172</v>
      </c>
      <c r="B3725" s="5" t="n">
        <v>1986</v>
      </c>
    </row>
    <row r="3726" spans="1:5">
      <c r="A3726" s="4" t="s">
        <v>1173</v>
      </c>
      <c r="B3726" s="5" t="n">
        <v>2012</v>
      </c>
    </row>
    <row r="3727" spans="1:5">
      <c r="A3727" s="4" t="s">
        <v>1856</v>
      </c>
    </row>
    <row r="3728" spans="1:5">
      <c r="A3728" s="3" t="s">
        <v>1162</v>
      </c>
    </row>
    <row r="3729" spans="1:5">
      <c r="A3729" s="4" t="s">
        <v>1175</v>
      </c>
      <c r="B3729" s="4" t="s">
        <v>453</v>
      </c>
    </row>
    <row r="3730" spans="1:5">
      <c r="A3730" s="4" t="s">
        <v>1857</v>
      </c>
    </row>
    <row r="3731" spans="1:5">
      <c r="A3731" s="3" t="s">
        <v>1162</v>
      </c>
    </row>
    <row r="3732" spans="1:5">
      <c r="A3732" s="4" t="s">
        <v>1175</v>
      </c>
      <c r="B3732" s="4" t="s">
        <v>451</v>
      </c>
    </row>
    <row r="3733" spans="1:5">
      <c r="A3733" s="4" t="s">
        <v>1858</v>
      </c>
    </row>
    <row r="3734" spans="1:5">
      <c r="A3734" s="3" t="s">
        <v>1162</v>
      </c>
    </row>
    <row r="3735" spans="1:5">
      <c r="A3735" s="4" t="s">
        <v>1164</v>
      </c>
      <c r="B3735" s="7" t="n">
        <v>150</v>
      </c>
    </row>
    <row r="3736" spans="1:5">
      <c r="A3736" s="4" t="s">
        <v>1165</v>
      </c>
      <c r="B3736" s="5" t="n">
        <v>848</v>
      </c>
    </row>
    <row r="3737" spans="1:5">
      <c r="A3737" s="4" t="s">
        <v>1168</v>
      </c>
      <c r="B3737" s="5" t="n">
        <v>150</v>
      </c>
    </row>
    <row r="3738" spans="1:5">
      <c r="A3738" s="4" t="s">
        <v>1169</v>
      </c>
      <c r="B3738" s="5" t="n">
        <v>848</v>
      </c>
    </row>
    <row r="3739" spans="1:5">
      <c r="A3739" s="4" t="s">
        <v>125</v>
      </c>
      <c r="B3739" s="5" t="n">
        <v>998</v>
      </c>
    </row>
    <row r="3740" spans="1:5">
      <c r="A3740" s="4" t="s">
        <v>1170</v>
      </c>
      <c r="B3740" s="7" t="n">
        <v>153</v>
      </c>
    </row>
    <row r="3741" spans="1:5">
      <c r="A3741" s="4" t="s">
        <v>1172</v>
      </c>
      <c r="B3741" s="5" t="n">
        <v>1995</v>
      </c>
    </row>
    <row r="3742" spans="1:5">
      <c r="A3742" s="4" t="s">
        <v>1173</v>
      </c>
      <c r="B3742" s="5" t="n">
        <v>2012</v>
      </c>
    </row>
    <row r="3743" spans="1:5">
      <c r="A3743" s="4" t="s">
        <v>1859</v>
      </c>
    </row>
    <row r="3744" spans="1:5">
      <c r="A3744" s="3" t="s">
        <v>1162</v>
      </c>
    </row>
    <row r="3745" spans="1:5">
      <c r="A3745" s="4" t="s">
        <v>1175</v>
      </c>
      <c r="B3745" s="4" t="s">
        <v>453</v>
      </c>
    </row>
    <row r="3746" spans="1:5">
      <c r="A3746" s="4" t="s">
        <v>1860</v>
      </c>
    </row>
    <row r="3747" spans="1:5">
      <c r="A3747" s="3" t="s">
        <v>1162</v>
      </c>
    </row>
    <row r="3748" spans="1:5">
      <c r="A3748" s="4" t="s">
        <v>1175</v>
      </c>
      <c r="B3748" s="4" t="s">
        <v>451</v>
      </c>
    </row>
    <row r="3749" spans="1:5">
      <c r="A3749" s="4" t="s">
        <v>1861</v>
      </c>
    </row>
    <row r="3750" spans="1:5">
      <c r="A3750" s="3" t="s">
        <v>1162</v>
      </c>
    </row>
    <row r="3751" spans="1:5">
      <c r="A3751" s="4" t="s">
        <v>1164</v>
      </c>
      <c r="B3751" s="7" t="n">
        <v>118</v>
      </c>
    </row>
    <row r="3752" spans="1:5">
      <c r="A3752" s="4" t="s">
        <v>1165</v>
      </c>
      <c r="B3752" s="5" t="n">
        <v>669</v>
      </c>
    </row>
    <row r="3753" spans="1:5">
      <c r="A3753" s="4" t="s">
        <v>1168</v>
      </c>
      <c r="B3753" s="5" t="n">
        <v>118</v>
      </c>
    </row>
    <row r="3754" spans="1:5">
      <c r="A3754" s="4" t="s">
        <v>1169</v>
      </c>
      <c r="B3754" s="5" t="n">
        <v>669</v>
      </c>
    </row>
    <row r="3755" spans="1:5">
      <c r="A3755" s="4" t="s">
        <v>125</v>
      </c>
      <c r="B3755" s="5" t="n">
        <v>787</v>
      </c>
    </row>
    <row r="3756" spans="1:5">
      <c r="A3756" s="4" t="s">
        <v>1170</v>
      </c>
      <c r="B3756" s="7" t="n">
        <v>134</v>
      </c>
    </row>
    <row r="3757" spans="1:5">
      <c r="A3757" s="4" t="s">
        <v>1172</v>
      </c>
      <c r="B3757" s="5" t="n">
        <v>1993</v>
      </c>
    </row>
    <row r="3758" spans="1:5">
      <c r="A3758" s="4" t="s">
        <v>1173</v>
      </c>
      <c r="B3758" s="5" t="n">
        <v>2012</v>
      </c>
    </row>
    <row r="3759" spans="1:5">
      <c r="A3759" s="4" t="s">
        <v>1862</v>
      </c>
    </row>
    <row r="3760" spans="1:5">
      <c r="A3760" s="3" t="s">
        <v>1162</v>
      </c>
    </row>
    <row r="3761" spans="1:5">
      <c r="A3761" s="4" t="s">
        <v>1175</v>
      </c>
      <c r="B3761" s="4" t="s">
        <v>453</v>
      </c>
    </row>
    <row r="3762" spans="1:5">
      <c r="A3762" s="4" t="s">
        <v>1863</v>
      </c>
    </row>
    <row r="3763" spans="1:5">
      <c r="A3763" s="3" t="s">
        <v>1162</v>
      </c>
    </row>
    <row r="3764" spans="1:5">
      <c r="A3764" s="4" t="s">
        <v>1175</v>
      </c>
      <c r="B3764" s="4" t="s">
        <v>451</v>
      </c>
    </row>
    <row r="3765" spans="1:5">
      <c r="A3765" s="4" t="s">
        <v>1864</v>
      </c>
    </row>
    <row r="3766" spans="1:5">
      <c r="A3766" s="3" t="s">
        <v>1162</v>
      </c>
    </row>
    <row r="3767" spans="1:5">
      <c r="A3767" s="4" t="s">
        <v>1164</v>
      </c>
      <c r="B3767" s="7" t="n">
        <v>283</v>
      </c>
    </row>
    <row r="3768" spans="1:5">
      <c r="A3768" s="4" t="s">
        <v>1165</v>
      </c>
      <c r="B3768" s="5" t="n">
        <v>848</v>
      </c>
    </row>
    <row r="3769" spans="1:5">
      <c r="A3769" s="4" t="s">
        <v>1168</v>
      </c>
      <c r="B3769" s="5" t="n">
        <v>283</v>
      </c>
    </row>
    <row r="3770" spans="1:5">
      <c r="A3770" s="4" t="s">
        <v>1169</v>
      </c>
      <c r="B3770" s="5" t="n">
        <v>848</v>
      </c>
    </row>
    <row r="3771" spans="1:5">
      <c r="A3771" s="4" t="s">
        <v>125</v>
      </c>
      <c r="B3771" s="5" t="n">
        <v>1131</v>
      </c>
    </row>
    <row r="3772" spans="1:5">
      <c r="A3772" s="4" t="s">
        <v>1170</v>
      </c>
      <c r="B3772" s="7" t="n">
        <v>148</v>
      </c>
    </row>
    <row r="3773" spans="1:5">
      <c r="A3773" s="4" t="s">
        <v>1172</v>
      </c>
      <c r="B3773" s="5" t="n">
        <v>1992</v>
      </c>
    </row>
    <row r="3774" spans="1:5">
      <c r="A3774" s="4" t="s">
        <v>1173</v>
      </c>
      <c r="B3774" s="5" t="n">
        <v>2012</v>
      </c>
    </row>
    <row r="3775" spans="1:5">
      <c r="A3775" s="4" t="s">
        <v>1865</v>
      </c>
    </row>
    <row r="3776" spans="1:5">
      <c r="A3776" s="3" t="s">
        <v>1162</v>
      </c>
    </row>
    <row r="3777" spans="1:5">
      <c r="A3777" s="4" t="s">
        <v>1175</v>
      </c>
      <c r="B3777" s="4" t="s">
        <v>453</v>
      </c>
    </row>
    <row r="3778" spans="1:5">
      <c r="A3778" s="4" t="s">
        <v>1866</v>
      </c>
    </row>
    <row r="3779" spans="1:5">
      <c r="A3779" s="3" t="s">
        <v>1162</v>
      </c>
    </row>
    <row r="3780" spans="1:5">
      <c r="A3780" s="4" t="s">
        <v>1175</v>
      </c>
      <c r="B3780" s="4" t="s">
        <v>451</v>
      </c>
    </row>
    <row r="3781" spans="1:5">
      <c r="A3781" s="4" t="s">
        <v>1867</v>
      </c>
    </row>
    <row r="3782" spans="1:5">
      <c r="A3782" s="3" t="s">
        <v>1162</v>
      </c>
    </row>
    <row r="3783" spans="1:5">
      <c r="A3783" s="4" t="s">
        <v>1164</v>
      </c>
      <c r="B3783" s="7" t="n">
        <v>422</v>
      </c>
    </row>
    <row r="3784" spans="1:5">
      <c r="A3784" s="4" t="s">
        <v>1165</v>
      </c>
      <c r="B3784" s="5" t="n">
        <v>1265</v>
      </c>
    </row>
    <row r="3785" spans="1:5">
      <c r="A3785" s="4" t="s">
        <v>1168</v>
      </c>
      <c r="B3785" s="5" t="n">
        <v>422</v>
      </c>
    </row>
    <row r="3786" spans="1:5">
      <c r="A3786" s="4" t="s">
        <v>1169</v>
      </c>
      <c r="B3786" s="5" t="n">
        <v>1265</v>
      </c>
    </row>
    <row r="3787" spans="1:5">
      <c r="A3787" s="4" t="s">
        <v>125</v>
      </c>
      <c r="B3787" s="5" t="n">
        <v>1687</v>
      </c>
    </row>
    <row r="3788" spans="1:5">
      <c r="A3788" s="4" t="s">
        <v>1170</v>
      </c>
      <c r="B3788" s="7" t="n">
        <v>207</v>
      </c>
    </row>
    <row r="3789" spans="1:5">
      <c r="A3789" s="4" t="s">
        <v>1172</v>
      </c>
      <c r="B3789" s="5" t="n">
        <v>1989</v>
      </c>
    </row>
    <row r="3790" spans="1:5">
      <c r="A3790" s="4" t="s">
        <v>1173</v>
      </c>
      <c r="B3790" s="5" t="n">
        <v>2012</v>
      </c>
    </row>
    <row r="3791" spans="1:5">
      <c r="A3791" s="4" t="s">
        <v>1868</v>
      </c>
    </row>
    <row r="3792" spans="1:5">
      <c r="A3792" s="3" t="s">
        <v>1162</v>
      </c>
    </row>
    <row r="3793" spans="1:5">
      <c r="A3793" s="4" t="s">
        <v>1175</v>
      </c>
      <c r="B3793" s="4" t="s">
        <v>453</v>
      </c>
    </row>
    <row r="3794" spans="1:5">
      <c r="A3794" s="4" t="s">
        <v>1869</v>
      </c>
    </row>
    <row r="3795" spans="1:5">
      <c r="A3795" s="3" t="s">
        <v>1162</v>
      </c>
    </row>
    <row r="3796" spans="1:5">
      <c r="A3796" s="4" t="s">
        <v>1175</v>
      </c>
      <c r="B3796" s="4" t="s">
        <v>451</v>
      </c>
    </row>
    <row r="3797" spans="1:5">
      <c r="A3797" s="4" t="s">
        <v>1870</v>
      </c>
    </row>
    <row r="3798" spans="1:5">
      <c r="A3798" s="3" t="s">
        <v>1162</v>
      </c>
    </row>
    <row r="3799" spans="1:5">
      <c r="A3799" s="4" t="s">
        <v>1164</v>
      </c>
      <c r="B3799" s="7" t="n">
        <v>382</v>
      </c>
    </row>
    <row r="3800" spans="1:5">
      <c r="A3800" s="4" t="s">
        <v>1165</v>
      </c>
      <c r="B3800" s="5" t="n">
        <v>1146</v>
      </c>
    </row>
    <row r="3801" spans="1:5">
      <c r="A3801" s="4" t="s">
        <v>1168</v>
      </c>
      <c r="B3801" s="5" t="n">
        <v>382</v>
      </c>
    </row>
    <row r="3802" spans="1:5">
      <c r="A3802" s="4" t="s">
        <v>1169</v>
      </c>
      <c r="B3802" s="5" t="n">
        <v>1146</v>
      </c>
    </row>
    <row r="3803" spans="1:5">
      <c r="A3803" s="4" t="s">
        <v>125</v>
      </c>
      <c r="B3803" s="5" t="n">
        <v>1528</v>
      </c>
    </row>
    <row r="3804" spans="1:5">
      <c r="A3804" s="4" t="s">
        <v>1170</v>
      </c>
      <c r="B3804" s="7" t="n">
        <v>234</v>
      </c>
    </row>
    <row r="3805" spans="1:5">
      <c r="A3805" s="4" t="s">
        <v>1172</v>
      </c>
      <c r="B3805" s="5" t="n">
        <v>2008</v>
      </c>
    </row>
    <row r="3806" spans="1:5">
      <c r="A3806" s="4" t="s">
        <v>1173</v>
      </c>
      <c r="B3806" s="5" t="n">
        <v>2012</v>
      </c>
    </row>
    <row r="3807" spans="1:5">
      <c r="A3807" s="4" t="s">
        <v>1871</v>
      </c>
    </row>
    <row r="3808" spans="1:5">
      <c r="A3808" s="3" t="s">
        <v>1162</v>
      </c>
    </row>
    <row r="3809" spans="1:5">
      <c r="A3809" s="4" t="s">
        <v>1175</v>
      </c>
      <c r="B3809" s="4" t="s">
        <v>453</v>
      </c>
    </row>
    <row r="3810" spans="1:5">
      <c r="A3810" s="4" t="s">
        <v>1872</v>
      </c>
    </row>
    <row r="3811" spans="1:5">
      <c r="A3811" s="3" t="s">
        <v>1162</v>
      </c>
    </row>
    <row r="3812" spans="1:5">
      <c r="A3812" s="4" t="s">
        <v>1175</v>
      </c>
      <c r="B3812" s="4" t="s">
        <v>451</v>
      </c>
    </row>
    <row r="3813" spans="1:5">
      <c r="A3813" s="4" t="s">
        <v>1873</v>
      </c>
    </row>
    <row r="3814" spans="1:5">
      <c r="A3814" s="3" t="s">
        <v>1162</v>
      </c>
    </row>
    <row r="3815" spans="1:5">
      <c r="A3815" s="4" t="s">
        <v>1164</v>
      </c>
      <c r="B3815" s="7" t="n">
        <v>351</v>
      </c>
    </row>
    <row r="3816" spans="1:5">
      <c r="A3816" s="4" t="s">
        <v>1165</v>
      </c>
      <c r="B3816" s="5" t="n">
        <v>1052</v>
      </c>
    </row>
    <row r="3817" spans="1:5">
      <c r="A3817" s="4" t="s">
        <v>1168</v>
      </c>
      <c r="B3817" s="5" t="n">
        <v>351</v>
      </c>
    </row>
    <row r="3818" spans="1:5">
      <c r="A3818" s="4" t="s">
        <v>1169</v>
      </c>
      <c r="B3818" s="5" t="n">
        <v>1052</v>
      </c>
    </row>
    <row r="3819" spans="1:5">
      <c r="A3819" s="4" t="s">
        <v>125</v>
      </c>
      <c r="B3819" s="5" t="n">
        <v>1403</v>
      </c>
    </row>
    <row r="3820" spans="1:5">
      <c r="A3820" s="4" t="s">
        <v>1170</v>
      </c>
      <c r="B3820" s="7" t="n">
        <v>182</v>
      </c>
    </row>
    <row r="3821" spans="1:5">
      <c r="A3821" s="4" t="s">
        <v>1172</v>
      </c>
      <c r="B3821" s="5" t="n">
        <v>1990</v>
      </c>
    </row>
    <row r="3822" spans="1:5">
      <c r="A3822" s="4" t="s">
        <v>1173</v>
      </c>
      <c r="B3822" s="5" t="n">
        <v>2012</v>
      </c>
    </row>
    <row r="3823" spans="1:5">
      <c r="A3823" s="4" t="s">
        <v>1874</v>
      </c>
    </row>
    <row r="3824" spans="1:5">
      <c r="A3824" s="3" t="s">
        <v>1162</v>
      </c>
    </row>
    <row r="3825" spans="1:5">
      <c r="A3825" s="4" t="s">
        <v>1175</v>
      </c>
      <c r="B3825" s="4" t="s">
        <v>453</v>
      </c>
    </row>
    <row r="3826" spans="1:5">
      <c r="A3826" s="4" t="s">
        <v>1875</v>
      </c>
    </row>
    <row r="3827" spans="1:5">
      <c r="A3827" s="3" t="s">
        <v>1162</v>
      </c>
    </row>
    <row r="3828" spans="1:5">
      <c r="A3828" s="4" t="s">
        <v>1175</v>
      </c>
      <c r="B3828" s="4" t="s">
        <v>451</v>
      </c>
    </row>
    <row r="3829" spans="1:5">
      <c r="A3829" s="4" t="s">
        <v>1876</v>
      </c>
    </row>
    <row r="3830" spans="1:5">
      <c r="A3830" s="3" t="s">
        <v>1162</v>
      </c>
    </row>
    <row r="3831" spans="1:5">
      <c r="A3831" s="4" t="s">
        <v>1164</v>
      </c>
      <c r="B3831" s="7" t="n">
        <v>219</v>
      </c>
    </row>
    <row r="3832" spans="1:5">
      <c r="A3832" s="4" t="s">
        <v>1165</v>
      </c>
      <c r="B3832" s="5" t="n">
        <v>656</v>
      </c>
    </row>
    <row r="3833" spans="1:5">
      <c r="A3833" s="4" t="s">
        <v>1168</v>
      </c>
      <c r="B3833" s="5" t="n">
        <v>219</v>
      </c>
    </row>
    <row r="3834" spans="1:5">
      <c r="A3834" s="4" t="s">
        <v>1169</v>
      </c>
      <c r="B3834" s="5" t="n">
        <v>656</v>
      </c>
    </row>
    <row r="3835" spans="1:5">
      <c r="A3835" s="4" t="s">
        <v>125</v>
      </c>
      <c r="B3835" s="5" t="n">
        <v>875</v>
      </c>
    </row>
    <row r="3836" spans="1:5">
      <c r="A3836" s="4" t="s">
        <v>1170</v>
      </c>
      <c r="B3836" s="7" t="n">
        <v>131</v>
      </c>
    </row>
    <row r="3837" spans="1:5">
      <c r="A3837" s="4" t="s">
        <v>1172</v>
      </c>
      <c r="B3837" s="5" t="n">
        <v>1996</v>
      </c>
    </row>
    <row r="3838" spans="1:5">
      <c r="A3838" s="4" t="s">
        <v>1173</v>
      </c>
      <c r="B3838" s="5" t="n">
        <v>2012</v>
      </c>
    </row>
    <row r="3839" spans="1:5">
      <c r="A3839" s="4" t="s">
        <v>1877</v>
      </c>
    </row>
    <row r="3840" spans="1:5">
      <c r="A3840" s="3" t="s">
        <v>1162</v>
      </c>
    </row>
    <row r="3841" spans="1:5">
      <c r="A3841" s="4" t="s">
        <v>1175</v>
      </c>
      <c r="B3841" s="4" t="s">
        <v>453</v>
      </c>
    </row>
    <row r="3842" spans="1:5">
      <c r="A3842" s="4" t="s">
        <v>1878</v>
      </c>
    </row>
    <row r="3843" spans="1:5">
      <c r="A3843" s="3" t="s">
        <v>1162</v>
      </c>
    </row>
    <row r="3844" spans="1:5">
      <c r="A3844" s="4" t="s">
        <v>1175</v>
      </c>
      <c r="B3844" s="4" t="s">
        <v>451</v>
      </c>
    </row>
    <row r="3845" spans="1:5">
      <c r="A3845" s="4" t="s">
        <v>1879</v>
      </c>
    </row>
    <row r="3846" spans="1:5">
      <c r="A3846" s="3" t="s">
        <v>1162</v>
      </c>
    </row>
    <row r="3847" spans="1:5">
      <c r="A3847" s="4" t="s">
        <v>1164</v>
      </c>
      <c r="B3847" s="7" t="n">
        <v>390</v>
      </c>
    </row>
    <row r="3848" spans="1:5">
      <c r="A3848" s="4" t="s">
        <v>1165</v>
      </c>
      <c r="B3848" s="5" t="n">
        <v>1170</v>
      </c>
    </row>
    <row r="3849" spans="1:5">
      <c r="A3849" s="4" t="s">
        <v>1168</v>
      </c>
      <c r="B3849" s="5" t="n">
        <v>390</v>
      </c>
    </row>
    <row r="3850" spans="1:5">
      <c r="A3850" s="4" t="s">
        <v>1169</v>
      </c>
      <c r="B3850" s="5" t="n">
        <v>1170</v>
      </c>
    </row>
    <row r="3851" spans="1:5">
      <c r="A3851" s="4" t="s">
        <v>125</v>
      </c>
      <c r="B3851" s="5" t="n">
        <v>1560</v>
      </c>
    </row>
    <row r="3852" spans="1:5">
      <c r="A3852" s="4" t="s">
        <v>1170</v>
      </c>
      <c r="B3852" s="7" t="n">
        <v>206</v>
      </c>
    </row>
    <row r="3853" spans="1:5">
      <c r="A3853" s="4" t="s">
        <v>1172</v>
      </c>
      <c r="B3853" s="5" t="n">
        <v>2009</v>
      </c>
    </row>
    <row r="3854" spans="1:5">
      <c r="A3854" s="4" t="s">
        <v>1173</v>
      </c>
      <c r="B3854" s="5" t="n">
        <v>2012</v>
      </c>
    </row>
    <row r="3855" spans="1:5">
      <c r="A3855" s="4" t="s">
        <v>1880</v>
      </c>
    </row>
    <row r="3856" spans="1:5">
      <c r="A3856" s="3" t="s">
        <v>1162</v>
      </c>
    </row>
    <row r="3857" spans="1:5">
      <c r="A3857" s="4" t="s">
        <v>1175</v>
      </c>
      <c r="B3857" s="4" t="s">
        <v>453</v>
      </c>
    </row>
    <row r="3858" spans="1:5">
      <c r="A3858" s="4" t="s">
        <v>1881</v>
      </c>
    </row>
    <row r="3859" spans="1:5">
      <c r="A3859" s="3" t="s">
        <v>1162</v>
      </c>
    </row>
    <row r="3860" spans="1:5">
      <c r="A3860" s="4" t="s">
        <v>1175</v>
      </c>
      <c r="B3860" s="4" t="s">
        <v>451</v>
      </c>
    </row>
    <row r="3861" spans="1:5">
      <c r="A3861" s="4" t="s">
        <v>1882</v>
      </c>
    </row>
    <row r="3862" spans="1:5">
      <c r="A3862" s="3" t="s">
        <v>1162</v>
      </c>
    </row>
    <row r="3863" spans="1:5">
      <c r="A3863" s="4" t="s">
        <v>1164</v>
      </c>
      <c r="B3863" s="7" t="n">
        <v>376</v>
      </c>
    </row>
    <row r="3864" spans="1:5">
      <c r="A3864" s="4" t="s">
        <v>1165</v>
      </c>
      <c r="B3864" s="5" t="n">
        <v>1129</v>
      </c>
    </row>
    <row r="3865" spans="1:5">
      <c r="A3865" s="4" t="s">
        <v>1168</v>
      </c>
      <c r="B3865" s="5" t="n">
        <v>376</v>
      </c>
    </row>
    <row r="3866" spans="1:5">
      <c r="A3866" s="4" t="s">
        <v>1169</v>
      </c>
      <c r="B3866" s="5" t="n">
        <v>1129</v>
      </c>
    </row>
    <row r="3867" spans="1:5">
      <c r="A3867" s="4" t="s">
        <v>125</v>
      </c>
      <c r="B3867" s="5" t="n">
        <v>1505</v>
      </c>
    </row>
    <row r="3868" spans="1:5">
      <c r="A3868" s="4" t="s">
        <v>1170</v>
      </c>
      <c r="B3868" s="7" t="n">
        <v>193</v>
      </c>
    </row>
    <row r="3869" spans="1:5">
      <c r="A3869" s="4" t="s">
        <v>1172</v>
      </c>
      <c r="B3869" s="5" t="n">
        <v>2009</v>
      </c>
    </row>
    <row r="3870" spans="1:5">
      <c r="A3870" s="4" t="s">
        <v>1173</v>
      </c>
      <c r="B3870" s="5" t="n">
        <v>2012</v>
      </c>
    </row>
    <row r="3871" spans="1:5">
      <c r="A3871" s="4" t="s">
        <v>1883</v>
      </c>
    </row>
    <row r="3872" spans="1:5">
      <c r="A3872" s="3" t="s">
        <v>1162</v>
      </c>
    </row>
    <row r="3873" spans="1:5">
      <c r="A3873" s="4" t="s">
        <v>1175</v>
      </c>
      <c r="B3873" s="4" t="s">
        <v>453</v>
      </c>
    </row>
    <row r="3874" spans="1:5">
      <c r="A3874" s="4" t="s">
        <v>1884</v>
      </c>
    </row>
    <row r="3875" spans="1:5">
      <c r="A3875" s="3" t="s">
        <v>1162</v>
      </c>
    </row>
    <row r="3876" spans="1:5">
      <c r="A3876" s="4" t="s">
        <v>1175</v>
      </c>
      <c r="B3876" s="4" t="s">
        <v>451</v>
      </c>
    </row>
    <row r="3877" spans="1:5">
      <c r="A3877" s="4" t="s">
        <v>1885</v>
      </c>
    </row>
    <row r="3878" spans="1:5">
      <c r="A3878" s="3" t="s">
        <v>1162</v>
      </c>
    </row>
    <row r="3879" spans="1:5">
      <c r="A3879" s="4" t="s">
        <v>1164</v>
      </c>
      <c r="B3879" s="7" t="n">
        <v>400</v>
      </c>
    </row>
    <row r="3880" spans="1:5">
      <c r="A3880" s="4" t="s">
        <v>1165</v>
      </c>
      <c r="B3880" s="5" t="n">
        <v>1199</v>
      </c>
    </row>
    <row r="3881" spans="1:5">
      <c r="A3881" s="4" t="s">
        <v>1168</v>
      </c>
      <c r="B3881" s="5" t="n">
        <v>400</v>
      </c>
    </row>
    <row r="3882" spans="1:5">
      <c r="A3882" s="4" t="s">
        <v>1169</v>
      </c>
      <c r="B3882" s="5" t="n">
        <v>1199</v>
      </c>
    </row>
    <row r="3883" spans="1:5">
      <c r="A3883" s="4" t="s">
        <v>125</v>
      </c>
      <c r="B3883" s="5" t="n">
        <v>1599</v>
      </c>
    </row>
    <row r="3884" spans="1:5">
      <c r="A3884" s="4" t="s">
        <v>1170</v>
      </c>
      <c r="B3884" s="7" t="n">
        <v>208</v>
      </c>
    </row>
    <row r="3885" spans="1:5">
      <c r="A3885" s="4" t="s">
        <v>1172</v>
      </c>
      <c r="B3885" s="5" t="n">
        <v>2008</v>
      </c>
    </row>
    <row r="3886" spans="1:5">
      <c r="A3886" s="4" t="s">
        <v>1173</v>
      </c>
      <c r="B3886" s="5" t="n">
        <v>2012</v>
      </c>
    </row>
    <row r="3887" spans="1:5">
      <c r="A3887" s="4" t="s">
        <v>1886</v>
      </c>
    </row>
    <row r="3888" spans="1:5">
      <c r="A3888" s="3" t="s">
        <v>1162</v>
      </c>
    </row>
    <row r="3889" spans="1:5">
      <c r="A3889" s="4" t="s">
        <v>1175</v>
      </c>
      <c r="B3889" s="4" t="s">
        <v>453</v>
      </c>
    </row>
    <row r="3890" spans="1:5">
      <c r="A3890" s="4" t="s">
        <v>1887</v>
      </c>
    </row>
    <row r="3891" spans="1:5">
      <c r="A3891" s="3" t="s">
        <v>1162</v>
      </c>
    </row>
    <row r="3892" spans="1:5">
      <c r="A3892" s="4" t="s">
        <v>1175</v>
      </c>
      <c r="B3892" s="4" t="s">
        <v>451</v>
      </c>
    </row>
    <row r="3893" spans="1:5">
      <c r="A3893" s="4" t="s">
        <v>1888</v>
      </c>
    </row>
    <row r="3894" spans="1:5">
      <c r="A3894" s="3" t="s">
        <v>1162</v>
      </c>
    </row>
    <row r="3895" spans="1:5">
      <c r="A3895" s="4" t="s">
        <v>1164</v>
      </c>
      <c r="B3895" s="7" t="n">
        <v>402</v>
      </c>
    </row>
    <row r="3896" spans="1:5">
      <c r="A3896" s="4" t="s">
        <v>1165</v>
      </c>
      <c r="B3896" s="5" t="n">
        <v>1207</v>
      </c>
    </row>
    <row r="3897" spans="1:5">
      <c r="A3897" s="4" t="s">
        <v>1168</v>
      </c>
      <c r="B3897" s="5" t="n">
        <v>402</v>
      </c>
    </row>
    <row r="3898" spans="1:5">
      <c r="A3898" s="4" t="s">
        <v>1169</v>
      </c>
      <c r="B3898" s="5" t="n">
        <v>1207</v>
      </c>
    </row>
    <row r="3899" spans="1:5">
      <c r="A3899" s="4" t="s">
        <v>125</v>
      </c>
      <c r="B3899" s="5" t="n">
        <v>1609</v>
      </c>
    </row>
    <row r="3900" spans="1:5">
      <c r="A3900" s="4" t="s">
        <v>1170</v>
      </c>
      <c r="B3900" s="7" t="n">
        <v>224</v>
      </c>
    </row>
    <row r="3901" spans="1:5">
      <c r="A3901" s="4" t="s">
        <v>1172</v>
      </c>
      <c r="B3901" s="5" t="n">
        <v>2008</v>
      </c>
    </row>
    <row r="3902" spans="1:5">
      <c r="A3902" s="4" t="s">
        <v>1173</v>
      </c>
      <c r="B3902" s="5" t="n">
        <v>2012</v>
      </c>
    </row>
    <row r="3903" spans="1:5">
      <c r="A3903" s="4" t="s">
        <v>1889</v>
      </c>
    </row>
    <row r="3904" spans="1:5">
      <c r="A3904" s="3" t="s">
        <v>1162</v>
      </c>
    </row>
    <row r="3905" spans="1:5">
      <c r="A3905" s="4" t="s">
        <v>1175</v>
      </c>
      <c r="B3905" s="4" t="s">
        <v>453</v>
      </c>
    </row>
    <row r="3906" spans="1:5">
      <c r="A3906" s="4" t="s">
        <v>1890</v>
      </c>
    </row>
    <row r="3907" spans="1:5">
      <c r="A3907" s="3" t="s">
        <v>1162</v>
      </c>
    </row>
    <row r="3908" spans="1:5">
      <c r="A3908" s="4" t="s">
        <v>1175</v>
      </c>
      <c r="B3908" s="4" t="s">
        <v>451</v>
      </c>
    </row>
    <row r="3909" spans="1:5">
      <c r="A3909" s="4" t="s">
        <v>1891</v>
      </c>
    </row>
    <row r="3910" spans="1:5">
      <c r="A3910" s="3" t="s">
        <v>1162</v>
      </c>
    </row>
    <row r="3911" spans="1:5">
      <c r="A3911" s="4" t="s">
        <v>1164</v>
      </c>
      <c r="B3911" s="7" t="n">
        <v>269</v>
      </c>
    </row>
    <row r="3912" spans="1:5">
      <c r="A3912" s="4" t="s">
        <v>1165</v>
      </c>
      <c r="B3912" s="5" t="n">
        <v>1524</v>
      </c>
    </row>
    <row r="3913" spans="1:5">
      <c r="A3913" s="4" t="s">
        <v>1168</v>
      </c>
      <c r="B3913" s="5" t="n">
        <v>269</v>
      </c>
    </row>
    <row r="3914" spans="1:5">
      <c r="A3914" s="4" t="s">
        <v>1169</v>
      </c>
      <c r="B3914" s="5" t="n">
        <v>1524</v>
      </c>
    </row>
    <row r="3915" spans="1:5">
      <c r="A3915" s="4" t="s">
        <v>125</v>
      </c>
      <c r="B3915" s="5" t="n">
        <v>1793</v>
      </c>
    </row>
    <row r="3916" spans="1:5">
      <c r="A3916" s="4" t="s">
        <v>1170</v>
      </c>
      <c r="B3916" s="7" t="n">
        <v>241</v>
      </c>
    </row>
    <row r="3917" spans="1:5">
      <c r="A3917" s="4" t="s">
        <v>1172</v>
      </c>
      <c r="B3917" s="5" t="n">
        <v>1976</v>
      </c>
    </row>
    <row r="3918" spans="1:5">
      <c r="A3918" s="4" t="s">
        <v>1173</v>
      </c>
      <c r="B3918" s="5" t="n">
        <v>2012</v>
      </c>
    </row>
    <row r="3919" spans="1:5">
      <c r="A3919" s="4" t="s">
        <v>1892</v>
      </c>
    </row>
    <row r="3920" spans="1:5">
      <c r="A3920" s="3" t="s">
        <v>1162</v>
      </c>
    </row>
    <row r="3921" spans="1:5">
      <c r="A3921" s="4" t="s">
        <v>1175</v>
      </c>
      <c r="B3921" s="4" t="s">
        <v>453</v>
      </c>
    </row>
    <row r="3922" spans="1:5">
      <c r="A3922" s="4" t="s">
        <v>1893</v>
      </c>
    </row>
    <row r="3923" spans="1:5">
      <c r="A3923" s="3" t="s">
        <v>1162</v>
      </c>
    </row>
    <row r="3924" spans="1:5">
      <c r="A3924" s="4" t="s">
        <v>1175</v>
      </c>
      <c r="B3924" s="4" t="s">
        <v>451</v>
      </c>
    </row>
    <row r="3925" spans="1:5">
      <c r="A3925" s="4" t="s">
        <v>1894</v>
      </c>
    </row>
    <row r="3926" spans="1:5">
      <c r="A3926" s="3" t="s">
        <v>1162</v>
      </c>
    </row>
    <row r="3927" spans="1:5">
      <c r="A3927" s="4" t="s">
        <v>1164</v>
      </c>
      <c r="B3927" s="7" t="n">
        <v>301</v>
      </c>
    </row>
    <row r="3928" spans="1:5">
      <c r="A3928" s="4" t="s">
        <v>1165</v>
      </c>
      <c r="B3928" s="5" t="n">
        <v>1703</v>
      </c>
    </row>
    <row r="3929" spans="1:5">
      <c r="A3929" s="4" t="s">
        <v>1168</v>
      </c>
      <c r="B3929" s="5" t="n">
        <v>301</v>
      </c>
    </row>
    <row r="3930" spans="1:5">
      <c r="A3930" s="4" t="s">
        <v>1169</v>
      </c>
      <c r="B3930" s="5" t="n">
        <v>1703</v>
      </c>
    </row>
    <row r="3931" spans="1:5">
      <c r="A3931" s="4" t="s">
        <v>125</v>
      </c>
      <c r="B3931" s="5" t="n">
        <v>2004</v>
      </c>
    </row>
    <row r="3932" spans="1:5">
      <c r="A3932" s="4" t="s">
        <v>1170</v>
      </c>
      <c r="B3932" s="7" t="n">
        <v>267</v>
      </c>
    </row>
    <row r="3933" spans="1:5">
      <c r="A3933" s="4" t="s">
        <v>1172</v>
      </c>
      <c r="B3933" s="5" t="n">
        <v>1991</v>
      </c>
    </row>
    <row r="3934" spans="1:5">
      <c r="A3934" s="4" t="s">
        <v>1173</v>
      </c>
      <c r="B3934" s="5" t="n">
        <v>2012</v>
      </c>
    </row>
    <row r="3935" spans="1:5">
      <c r="A3935" s="4" t="s">
        <v>1895</v>
      </c>
    </row>
    <row r="3936" spans="1:5">
      <c r="A3936" s="3" t="s">
        <v>1162</v>
      </c>
    </row>
    <row r="3937" spans="1:5">
      <c r="A3937" s="4" t="s">
        <v>1175</v>
      </c>
      <c r="B3937" s="4" t="s">
        <v>453</v>
      </c>
    </row>
    <row r="3938" spans="1:5">
      <c r="A3938" s="4" t="s">
        <v>1896</v>
      </c>
    </row>
    <row r="3939" spans="1:5">
      <c r="A3939" s="3" t="s">
        <v>1162</v>
      </c>
    </row>
    <row r="3940" spans="1:5">
      <c r="A3940" s="4" t="s">
        <v>1175</v>
      </c>
      <c r="B3940" s="4" t="s">
        <v>451</v>
      </c>
    </row>
    <row r="3941" spans="1:5">
      <c r="A3941" s="4" t="s">
        <v>1897</v>
      </c>
    </row>
    <row r="3942" spans="1:5">
      <c r="A3942" s="3" t="s">
        <v>1162</v>
      </c>
    </row>
    <row r="3943" spans="1:5">
      <c r="A3943" s="4" t="s">
        <v>1164</v>
      </c>
      <c r="B3943" s="7" t="n">
        <v>246</v>
      </c>
    </row>
    <row r="3944" spans="1:5">
      <c r="A3944" s="4" t="s">
        <v>1165</v>
      </c>
      <c r="B3944" s="5" t="n">
        <v>1395</v>
      </c>
    </row>
    <row r="3945" spans="1:5">
      <c r="A3945" s="4" t="s">
        <v>1168</v>
      </c>
      <c r="B3945" s="5" t="n">
        <v>246</v>
      </c>
    </row>
    <row r="3946" spans="1:5">
      <c r="A3946" s="4" t="s">
        <v>1169</v>
      </c>
      <c r="B3946" s="5" t="n">
        <v>1395</v>
      </c>
    </row>
    <row r="3947" spans="1:5">
      <c r="A3947" s="4" t="s">
        <v>125</v>
      </c>
      <c r="B3947" s="5" t="n">
        <v>1641</v>
      </c>
    </row>
    <row r="3948" spans="1:5">
      <c r="A3948" s="4" t="s">
        <v>1170</v>
      </c>
      <c r="B3948" s="7" t="n">
        <v>214</v>
      </c>
    </row>
    <row r="3949" spans="1:5">
      <c r="A3949" s="4" t="s">
        <v>1172</v>
      </c>
      <c r="B3949" s="5" t="n">
        <v>2007</v>
      </c>
    </row>
    <row r="3950" spans="1:5">
      <c r="A3950" s="4" t="s">
        <v>1173</v>
      </c>
      <c r="B3950" s="5" t="n">
        <v>2012</v>
      </c>
    </row>
    <row r="3951" spans="1:5">
      <c r="A3951" s="4" t="s">
        <v>1898</v>
      </c>
    </row>
    <row r="3952" spans="1:5">
      <c r="A3952" s="3" t="s">
        <v>1162</v>
      </c>
    </row>
    <row r="3953" spans="1:5">
      <c r="A3953" s="4" t="s">
        <v>1175</v>
      </c>
      <c r="B3953" s="4" t="s">
        <v>453</v>
      </c>
    </row>
    <row r="3954" spans="1:5">
      <c r="A3954" s="4" t="s">
        <v>1899</v>
      </c>
    </row>
    <row r="3955" spans="1:5">
      <c r="A3955" s="3" t="s">
        <v>1162</v>
      </c>
    </row>
    <row r="3956" spans="1:5">
      <c r="A3956" s="4" t="s">
        <v>1175</v>
      </c>
      <c r="B3956" s="4" t="s">
        <v>451</v>
      </c>
    </row>
    <row r="3957" spans="1:5">
      <c r="A3957" s="4" t="s">
        <v>1900</v>
      </c>
    </row>
    <row r="3958" spans="1:5">
      <c r="A3958" s="3" t="s">
        <v>1162</v>
      </c>
    </row>
    <row r="3959" spans="1:5">
      <c r="A3959" s="4" t="s">
        <v>1164</v>
      </c>
      <c r="B3959" s="7" t="n">
        <v>208</v>
      </c>
    </row>
    <row r="3960" spans="1:5">
      <c r="A3960" s="4" t="s">
        <v>1165</v>
      </c>
      <c r="B3960" s="5" t="n">
        <v>1178</v>
      </c>
    </row>
    <row r="3961" spans="1:5">
      <c r="A3961" s="4" t="s">
        <v>1168</v>
      </c>
      <c r="B3961" s="5" t="n">
        <v>208</v>
      </c>
    </row>
    <row r="3962" spans="1:5">
      <c r="A3962" s="4" t="s">
        <v>1169</v>
      </c>
      <c r="B3962" s="5" t="n">
        <v>1178</v>
      </c>
    </row>
    <row r="3963" spans="1:5">
      <c r="A3963" s="4" t="s">
        <v>125</v>
      </c>
      <c r="B3963" s="5" t="n">
        <v>1386</v>
      </c>
    </row>
    <row r="3964" spans="1:5">
      <c r="A3964" s="4" t="s">
        <v>1170</v>
      </c>
      <c r="B3964" s="7" t="n">
        <v>196</v>
      </c>
    </row>
    <row r="3965" spans="1:5">
      <c r="A3965" s="4" t="s">
        <v>1172</v>
      </c>
      <c r="B3965" s="5" t="n">
        <v>1997</v>
      </c>
    </row>
    <row r="3966" spans="1:5">
      <c r="A3966" s="4" t="s">
        <v>1173</v>
      </c>
      <c r="B3966" s="5" t="n">
        <v>2012</v>
      </c>
    </row>
    <row r="3967" spans="1:5">
      <c r="A3967" s="4" t="s">
        <v>1901</v>
      </c>
    </row>
    <row r="3968" spans="1:5">
      <c r="A3968" s="3" t="s">
        <v>1162</v>
      </c>
    </row>
    <row r="3969" spans="1:5">
      <c r="A3969" s="4" t="s">
        <v>1175</v>
      </c>
      <c r="B3969" s="4" t="s">
        <v>453</v>
      </c>
    </row>
    <row r="3970" spans="1:5">
      <c r="A3970" s="4" t="s">
        <v>1902</v>
      </c>
    </row>
    <row r="3971" spans="1:5">
      <c r="A3971" s="3" t="s">
        <v>1162</v>
      </c>
    </row>
    <row r="3972" spans="1:5">
      <c r="A3972" s="4" t="s">
        <v>1175</v>
      </c>
      <c r="B3972" s="4" t="s">
        <v>451</v>
      </c>
    </row>
    <row r="3973" spans="1:5">
      <c r="A3973" s="4" t="s">
        <v>1903</v>
      </c>
    </row>
    <row r="3974" spans="1:5">
      <c r="A3974" s="3" t="s">
        <v>1162</v>
      </c>
    </row>
    <row r="3975" spans="1:5">
      <c r="A3975" s="4" t="s">
        <v>1164</v>
      </c>
      <c r="B3975" s="7" t="n">
        <v>452</v>
      </c>
    </row>
    <row r="3976" spans="1:5">
      <c r="A3976" s="4" t="s">
        <v>1165</v>
      </c>
      <c r="B3976" s="5" t="n">
        <v>1355</v>
      </c>
    </row>
    <row r="3977" spans="1:5">
      <c r="A3977" s="4" t="s">
        <v>1168</v>
      </c>
      <c r="B3977" s="5" t="n">
        <v>452</v>
      </c>
    </row>
    <row r="3978" spans="1:5">
      <c r="A3978" s="4" t="s">
        <v>1169</v>
      </c>
      <c r="B3978" s="5" t="n">
        <v>1355</v>
      </c>
    </row>
    <row r="3979" spans="1:5">
      <c r="A3979" s="4" t="s">
        <v>125</v>
      </c>
      <c r="B3979" s="5" t="n">
        <v>1807</v>
      </c>
    </row>
    <row r="3980" spans="1:5">
      <c r="A3980" s="4" t="s">
        <v>1170</v>
      </c>
      <c r="B3980" s="7" t="n">
        <v>213</v>
      </c>
    </row>
    <row r="3981" spans="1:5">
      <c r="A3981" s="4" t="s">
        <v>1172</v>
      </c>
      <c r="B3981" s="5" t="n">
        <v>1980</v>
      </c>
    </row>
    <row r="3982" spans="1:5">
      <c r="A3982" s="4" t="s">
        <v>1173</v>
      </c>
      <c r="B3982" s="5" t="n">
        <v>2012</v>
      </c>
    </row>
    <row r="3983" spans="1:5">
      <c r="A3983" s="4" t="s">
        <v>1904</v>
      </c>
    </row>
    <row r="3984" spans="1:5">
      <c r="A3984" s="3" t="s">
        <v>1162</v>
      </c>
    </row>
    <row r="3985" spans="1:5">
      <c r="A3985" s="4" t="s">
        <v>1175</v>
      </c>
      <c r="B3985" s="4" t="s">
        <v>453</v>
      </c>
    </row>
    <row r="3986" spans="1:5">
      <c r="A3986" s="4" t="s">
        <v>1905</v>
      </c>
    </row>
    <row r="3987" spans="1:5">
      <c r="A3987" s="3" t="s">
        <v>1162</v>
      </c>
    </row>
    <row r="3988" spans="1:5">
      <c r="A3988" s="4" t="s">
        <v>1175</v>
      </c>
      <c r="B3988" s="4" t="s">
        <v>451</v>
      </c>
    </row>
    <row r="3989" spans="1:5">
      <c r="A3989" s="4" t="s">
        <v>1906</v>
      </c>
    </row>
    <row r="3990" spans="1:5">
      <c r="A3990" s="3" t="s">
        <v>1162</v>
      </c>
    </row>
    <row r="3991" spans="1:5">
      <c r="A3991" s="4" t="s">
        <v>1164</v>
      </c>
      <c r="B3991" s="7" t="n">
        <v>365</v>
      </c>
    </row>
    <row r="3992" spans="1:5">
      <c r="A3992" s="4" t="s">
        <v>1165</v>
      </c>
      <c r="B3992" s="5" t="n">
        <v>1461</v>
      </c>
    </row>
    <row r="3993" spans="1:5">
      <c r="A3993" s="4" t="s">
        <v>1168</v>
      </c>
      <c r="B3993" s="5" t="n">
        <v>365</v>
      </c>
    </row>
    <row r="3994" spans="1:5">
      <c r="A3994" s="4" t="s">
        <v>1169</v>
      </c>
      <c r="B3994" s="5" t="n">
        <v>1461</v>
      </c>
    </row>
    <row r="3995" spans="1:5">
      <c r="A3995" s="4" t="s">
        <v>125</v>
      </c>
      <c r="B3995" s="5" t="n">
        <v>1826</v>
      </c>
    </row>
    <row r="3996" spans="1:5">
      <c r="A3996" s="4" t="s">
        <v>1170</v>
      </c>
      <c r="B3996" s="7" t="n">
        <v>221</v>
      </c>
    </row>
    <row r="3997" spans="1:5">
      <c r="A3997" s="4" t="s">
        <v>1172</v>
      </c>
      <c r="B3997" s="5" t="n">
        <v>1976</v>
      </c>
    </row>
    <row r="3998" spans="1:5">
      <c r="A3998" s="4" t="s">
        <v>1173</v>
      </c>
      <c r="B3998" s="5" t="n">
        <v>2012</v>
      </c>
    </row>
    <row r="3999" spans="1:5">
      <c r="A3999" s="4" t="s">
        <v>1907</v>
      </c>
    </row>
    <row r="4000" spans="1:5">
      <c r="A4000" s="3" t="s">
        <v>1162</v>
      </c>
    </row>
    <row r="4001" spans="1:5">
      <c r="A4001" s="4" t="s">
        <v>1175</v>
      </c>
      <c r="B4001" s="4" t="s">
        <v>453</v>
      </c>
    </row>
    <row r="4002" spans="1:5">
      <c r="A4002" s="4" t="s">
        <v>1908</v>
      </c>
    </row>
    <row r="4003" spans="1:5">
      <c r="A4003" s="3" t="s">
        <v>1162</v>
      </c>
    </row>
    <row r="4004" spans="1:5">
      <c r="A4004" s="4" t="s">
        <v>1175</v>
      </c>
      <c r="B4004" s="4" t="s">
        <v>451</v>
      </c>
    </row>
    <row r="4005" spans="1:5">
      <c r="A4005" s="4" t="s">
        <v>1909</v>
      </c>
    </row>
    <row r="4006" spans="1:5">
      <c r="A4006" s="3" t="s">
        <v>1162</v>
      </c>
    </row>
    <row r="4007" spans="1:5">
      <c r="A4007" s="4" t="s">
        <v>1164</v>
      </c>
      <c r="B4007" s="7" t="n">
        <v>109</v>
      </c>
    </row>
    <row r="4008" spans="1:5">
      <c r="A4008" s="4" t="s">
        <v>1165</v>
      </c>
      <c r="B4008" s="5" t="n">
        <v>2366</v>
      </c>
    </row>
    <row r="4009" spans="1:5">
      <c r="A4009" s="4" t="s">
        <v>1168</v>
      </c>
      <c r="B4009" s="5" t="n">
        <v>109</v>
      </c>
    </row>
    <row r="4010" spans="1:5">
      <c r="A4010" s="4" t="s">
        <v>1169</v>
      </c>
      <c r="B4010" s="5" t="n">
        <v>2366</v>
      </c>
    </row>
    <row r="4011" spans="1:5">
      <c r="A4011" s="4" t="s">
        <v>125</v>
      </c>
      <c r="B4011" s="5" t="n">
        <v>2475</v>
      </c>
    </row>
    <row r="4012" spans="1:5">
      <c r="A4012" s="4" t="s">
        <v>1170</v>
      </c>
      <c r="B4012" s="7" t="n">
        <v>59</v>
      </c>
    </row>
    <row r="4013" spans="1:5">
      <c r="A4013" s="4" t="s">
        <v>1172</v>
      </c>
      <c r="B4013" s="5" t="n">
        <v>1993</v>
      </c>
    </row>
    <row r="4014" spans="1:5">
      <c r="A4014" s="4" t="s">
        <v>1173</v>
      </c>
      <c r="B4014" s="5" t="n">
        <v>2017</v>
      </c>
    </row>
    <row r="4015" spans="1:5">
      <c r="A4015" s="4" t="s">
        <v>1910</v>
      </c>
    </row>
    <row r="4016" spans="1:5">
      <c r="A4016" s="3" t="s">
        <v>1162</v>
      </c>
    </row>
    <row r="4017" spans="1:5">
      <c r="A4017" s="4" t="s">
        <v>1175</v>
      </c>
      <c r="B4017" s="4" t="s">
        <v>453</v>
      </c>
    </row>
    <row r="4018" spans="1:5">
      <c r="A4018" s="4" t="s">
        <v>1911</v>
      </c>
    </row>
    <row r="4019" spans="1:5">
      <c r="A4019" s="3" t="s">
        <v>1162</v>
      </c>
    </row>
    <row r="4020" spans="1:5">
      <c r="A4020" s="4" t="s">
        <v>1175</v>
      </c>
      <c r="B4020" s="4" t="s">
        <v>451</v>
      </c>
    </row>
    <row r="4021" spans="1:5">
      <c r="A4021" s="4" t="s">
        <v>1912</v>
      </c>
    </row>
    <row r="4022" spans="1:5">
      <c r="A4022" s="3" t="s">
        <v>1162</v>
      </c>
    </row>
    <row r="4023" spans="1:5">
      <c r="A4023" s="4" t="s">
        <v>1164</v>
      </c>
      <c r="B4023" s="7" t="n">
        <v>240</v>
      </c>
    </row>
    <row r="4024" spans="1:5">
      <c r="A4024" s="4" t="s">
        <v>1165</v>
      </c>
      <c r="B4024" s="5" t="n">
        <v>958</v>
      </c>
    </row>
    <row r="4025" spans="1:5">
      <c r="A4025" s="4" t="s">
        <v>1168</v>
      </c>
      <c r="B4025" s="5" t="n">
        <v>240</v>
      </c>
    </row>
    <row r="4026" spans="1:5">
      <c r="A4026" s="4" t="s">
        <v>1169</v>
      </c>
      <c r="B4026" s="5" t="n">
        <v>958</v>
      </c>
    </row>
    <row r="4027" spans="1:5">
      <c r="A4027" s="4" t="s">
        <v>125</v>
      </c>
      <c r="B4027" s="5" t="n">
        <v>1198</v>
      </c>
    </row>
    <row r="4028" spans="1:5">
      <c r="A4028" s="4" t="s">
        <v>1170</v>
      </c>
      <c r="B4028" s="7" t="n">
        <v>155</v>
      </c>
    </row>
    <row r="4029" spans="1:5">
      <c r="A4029" s="4" t="s">
        <v>1172</v>
      </c>
      <c r="B4029" s="5" t="n">
        <v>1999</v>
      </c>
    </row>
    <row r="4030" spans="1:5">
      <c r="A4030" s="4" t="s">
        <v>1173</v>
      </c>
      <c r="B4030" s="5" t="n">
        <v>2012</v>
      </c>
    </row>
    <row r="4031" spans="1:5">
      <c r="A4031" s="4" t="s">
        <v>1913</v>
      </c>
    </row>
    <row r="4032" spans="1:5">
      <c r="A4032" s="3" t="s">
        <v>1162</v>
      </c>
    </row>
    <row r="4033" spans="1:5">
      <c r="A4033" s="4" t="s">
        <v>1175</v>
      </c>
      <c r="B4033" s="4" t="s">
        <v>453</v>
      </c>
    </row>
    <row r="4034" spans="1:5">
      <c r="A4034" s="4" t="s">
        <v>1914</v>
      </c>
    </row>
    <row r="4035" spans="1:5">
      <c r="A4035" s="3" t="s">
        <v>1162</v>
      </c>
    </row>
    <row r="4036" spans="1:5">
      <c r="A4036" s="4" t="s">
        <v>1175</v>
      </c>
      <c r="B4036" s="4" t="s">
        <v>451</v>
      </c>
    </row>
    <row r="4037" spans="1:5">
      <c r="A4037" s="4" t="s">
        <v>1915</v>
      </c>
    </row>
    <row r="4038" spans="1:5">
      <c r="A4038" s="3" t="s">
        <v>1162</v>
      </c>
    </row>
    <row r="4039" spans="1:5">
      <c r="A4039" s="4" t="s">
        <v>1164</v>
      </c>
      <c r="B4039" s="7" t="n">
        <v>320</v>
      </c>
    </row>
    <row r="4040" spans="1:5">
      <c r="A4040" s="4" t="s">
        <v>1165</v>
      </c>
      <c r="B4040" s="5" t="n">
        <v>158</v>
      </c>
    </row>
    <row r="4041" spans="1:5">
      <c r="A4041" s="4" t="s">
        <v>1167</v>
      </c>
      <c r="B4041" s="5" t="n">
        <v>1000</v>
      </c>
    </row>
    <row r="4042" spans="1:5">
      <c r="A4042" s="4" t="s">
        <v>1168</v>
      </c>
      <c r="B4042" s="5" t="n">
        <v>320</v>
      </c>
    </row>
    <row r="4043" spans="1:5">
      <c r="A4043" s="4" t="s">
        <v>1169</v>
      </c>
      <c r="B4043" s="5" t="n">
        <v>1158</v>
      </c>
    </row>
    <row r="4044" spans="1:5">
      <c r="A4044" s="4" t="s">
        <v>125</v>
      </c>
      <c r="B4044" s="5" t="n">
        <v>1478</v>
      </c>
    </row>
    <row r="4045" spans="1:5">
      <c r="A4045" s="4" t="s">
        <v>1170</v>
      </c>
      <c r="B4045" s="7" t="n">
        <v>54</v>
      </c>
    </row>
    <row r="4046" spans="1:5">
      <c r="A4046" s="4" t="s">
        <v>1172</v>
      </c>
      <c r="B4046" s="5" t="n">
        <v>2009</v>
      </c>
    </row>
    <row r="4047" spans="1:5">
      <c r="A4047" s="4" t="s">
        <v>1173</v>
      </c>
      <c r="B4047" s="5" t="n">
        <v>2012</v>
      </c>
    </row>
    <row r="4048" spans="1:5">
      <c r="A4048" s="4" t="s">
        <v>1916</v>
      </c>
    </row>
    <row r="4049" spans="1:5">
      <c r="A4049" s="3" t="s">
        <v>1162</v>
      </c>
    </row>
    <row r="4050" spans="1:5">
      <c r="A4050" s="4" t="s">
        <v>1175</v>
      </c>
      <c r="B4050" s="4" t="s">
        <v>451</v>
      </c>
    </row>
    <row r="4051" spans="1:5">
      <c r="A4051" s="4" t="s">
        <v>1917</v>
      </c>
    </row>
    <row r="4052" spans="1:5">
      <c r="A4052" s="3" t="s">
        <v>1162</v>
      </c>
    </row>
    <row r="4053" spans="1:5">
      <c r="A4053" s="4" t="s">
        <v>1164</v>
      </c>
      <c r="B4053" s="7" t="n">
        <v>237</v>
      </c>
    </row>
    <row r="4054" spans="1:5">
      <c r="A4054" s="4" t="s">
        <v>1165</v>
      </c>
      <c r="B4054" s="5" t="n">
        <v>1340</v>
      </c>
    </row>
    <row r="4055" spans="1:5">
      <c r="A4055" s="4" t="s">
        <v>1168</v>
      </c>
      <c r="B4055" s="5" t="n">
        <v>237</v>
      </c>
    </row>
    <row r="4056" spans="1:5">
      <c r="A4056" s="4" t="s">
        <v>1169</v>
      </c>
      <c r="B4056" s="5" t="n">
        <v>1340</v>
      </c>
    </row>
    <row r="4057" spans="1:5">
      <c r="A4057" s="4" t="s">
        <v>125</v>
      </c>
      <c r="B4057" s="5" t="n">
        <v>1577</v>
      </c>
    </row>
    <row r="4058" spans="1:5">
      <c r="A4058" s="4" t="s">
        <v>1170</v>
      </c>
      <c r="B4058" s="7" t="n">
        <v>199</v>
      </c>
    </row>
    <row r="4059" spans="1:5">
      <c r="A4059" s="4" t="s">
        <v>1172</v>
      </c>
      <c r="B4059" s="5" t="n">
        <v>2002</v>
      </c>
    </row>
    <row r="4060" spans="1:5">
      <c r="A4060" s="4" t="s">
        <v>1173</v>
      </c>
      <c r="B4060" s="5" t="n">
        <v>2012</v>
      </c>
    </row>
    <row r="4061" spans="1:5">
      <c r="A4061" s="4" t="s">
        <v>1918</v>
      </c>
    </row>
    <row r="4062" spans="1:5">
      <c r="A4062" s="3" t="s">
        <v>1162</v>
      </c>
    </row>
    <row r="4063" spans="1:5">
      <c r="A4063" s="4" t="s">
        <v>1175</v>
      </c>
      <c r="B4063" s="4" t="s">
        <v>453</v>
      </c>
    </row>
    <row r="4064" spans="1:5">
      <c r="A4064" s="4" t="s">
        <v>1919</v>
      </c>
    </row>
    <row r="4065" spans="1:5">
      <c r="A4065" s="3" t="s">
        <v>1162</v>
      </c>
    </row>
    <row r="4066" spans="1:5">
      <c r="A4066" s="4" t="s">
        <v>1175</v>
      </c>
      <c r="B4066" s="4" t="s">
        <v>451</v>
      </c>
    </row>
    <row r="4067" spans="1:5">
      <c r="A4067" s="4" t="s">
        <v>1920</v>
      </c>
    </row>
    <row r="4068" spans="1:5">
      <c r="A4068" s="3" t="s">
        <v>1162</v>
      </c>
    </row>
    <row r="4069" spans="1:5">
      <c r="A4069" s="4" t="s">
        <v>1164</v>
      </c>
      <c r="B4069" s="7" t="n">
        <v>449</v>
      </c>
    </row>
    <row r="4070" spans="1:5">
      <c r="A4070" s="4" t="s">
        <v>1165</v>
      </c>
      <c r="B4070" s="5" t="n">
        <v>1796</v>
      </c>
    </row>
    <row r="4071" spans="1:5">
      <c r="A4071" s="4" t="s">
        <v>1168</v>
      </c>
      <c r="B4071" s="5" t="n">
        <v>449</v>
      </c>
    </row>
    <row r="4072" spans="1:5">
      <c r="A4072" s="4" t="s">
        <v>1169</v>
      </c>
      <c r="B4072" s="5" t="n">
        <v>1796</v>
      </c>
    </row>
    <row r="4073" spans="1:5">
      <c r="A4073" s="4" t="s">
        <v>125</v>
      </c>
      <c r="B4073" s="5" t="n">
        <v>2245</v>
      </c>
    </row>
    <row r="4074" spans="1:5">
      <c r="A4074" s="4" t="s">
        <v>1170</v>
      </c>
      <c r="B4074" s="7" t="n">
        <v>268</v>
      </c>
    </row>
    <row r="4075" spans="1:5">
      <c r="A4075" s="4" t="s">
        <v>1172</v>
      </c>
      <c r="B4075" s="5" t="n">
        <v>2010</v>
      </c>
    </row>
    <row r="4076" spans="1:5">
      <c r="A4076" s="4" t="s">
        <v>1173</v>
      </c>
      <c r="B4076" s="5" t="n">
        <v>2012</v>
      </c>
    </row>
    <row r="4077" spans="1:5">
      <c r="A4077" s="4" t="s">
        <v>1921</v>
      </c>
    </row>
    <row r="4078" spans="1:5">
      <c r="A4078" s="3" t="s">
        <v>1162</v>
      </c>
    </row>
    <row r="4079" spans="1:5">
      <c r="A4079" s="4" t="s">
        <v>1175</v>
      </c>
      <c r="B4079" s="4" t="s">
        <v>453</v>
      </c>
    </row>
    <row r="4080" spans="1:5">
      <c r="A4080" s="4" t="s">
        <v>1922</v>
      </c>
    </row>
    <row r="4081" spans="1:5">
      <c r="A4081" s="3" t="s">
        <v>1162</v>
      </c>
    </row>
    <row r="4082" spans="1:5">
      <c r="A4082" s="4" t="s">
        <v>1175</v>
      </c>
      <c r="B4082" s="4" t="s">
        <v>451</v>
      </c>
    </row>
    <row r="4083" spans="1:5">
      <c r="A4083" s="4" t="s">
        <v>1923</v>
      </c>
    </row>
    <row r="4084" spans="1:5">
      <c r="A4084" s="3" t="s">
        <v>1162</v>
      </c>
    </row>
    <row r="4085" spans="1:5">
      <c r="A4085" s="4" t="s">
        <v>1164</v>
      </c>
      <c r="B4085" s="7" t="n">
        <v>190</v>
      </c>
    </row>
    <row r="4086" spans="1:5">
      <c r="A4086" s="4" t="s">
        <v>1165</v>
      </c>
      <c r="B4086" s="5" t="n">
        <v>1077</v>
      </c>
    </row>
    <row r="4087" spans="1:5">
      <c r="A4087" s="4" t="s">
        <v>1168</v>
      </c>
      <c r="B4087" s="5" t="n">
        <v>190</v>
      </c>
    </row>
    <row r="4088" spans="1:5">
      <c r="A4088" s="4" t="s">
        <v>1169</v>
      </c>
      <c r="B4088" s="5" t="n">
        <v>1077</v>
      </c>
    </row>
    <row r="4089" spans="1:5">
      <c r="A4089" s="4" t="s">
        <v>125</v>
      </c>
      <c r="B4089" s="5" t="n">
        <v>1267</v>
      </c>
    </row>
    <row r="4090" spans="1:5">
      <c r="A4090" s="4" t="s">
        <v>1170</v>
      </c>
      <c r="B4090" s="7" t="n">
        <v>169</v>
      </c>
    </row>
    <row r="4091" spans="1:5">
      <c r="A4091" s="4" t="s">
        <v>1172</v>
      </c>
      <c r="B4091" s="5" t="n">
        <v>2000</v>
      </c>
    </row>
    <row r="4092" spans="1:5">
      <c r="A4092" s="4" t="s">
        <v>1173</v>
      </c>
      <c r="B4092" s="5" t="n">
        <v>2012</v>
      </c>
    </row>
    <row r="4093" spans="1:5">
      <c r="A4093" s="4" t="s">
        <v>1924</v>
      </c>
    </row>
    <row r="4094" spans="1:5">
      <c r="A4094" s="3" t="s">
        <v>1162</v>
      </c>
    </row>
    <row r="4095" spans="1:5">
      <c r="A4095" s="4" t="s">
        <v>1175</v>
      </c>
      <c r="B4095" s="4" t="s">
        <v>453</v>
      </c>
    </row>
    <row r="4096" spans="1:5">
      <c r="A4096" s="4" t="s">
        <v>1925</v>
      </c>
    </row>
    <row r="4097" spans="1:5">
      <c r="A4097" s="3" t="s">
        <v>1162</v>
      </c>
    </row>
    <row r="4098" spans="1:5">
      <c r="A4098" s="4" t="s">
        <v>1175</v>
      </c>
      <c r="B4098" s="4" t="s">
        <v>451</v>
      </c>
    </row>
    <row r="4099" spans="1:5">
      <c r="A4099" s="4" t="s">
        <v>1926</v>
      </c>
    </row>
    <row r="4100" spans="1:5">
      <c r="A4100" s="3" t="s">
        <v>1162</v>
      </c>
    </row>
    <row r="4101" spans="1:5">
      <c r="A4101" s="4" t="s">
        <v>1164</v>
      </c>
      <c r="B4101" s="7" t="n">
        <v>422</v>
      </c>
    </row>
    <row r="4102" spans="1:5">
      <c r="A4102" s="4" t="s">
        <v>1165</v>
      </c>
      <c r="B4102" s="5" t="n">
        <v>1686</v>
      </c>
    </row>
    <row r="4103" spans="1:5">
      <c r="A4103" s="4" t="s">
        <v>1168</v>
      </c>
      <c r="B4103" s="5" t="n">
        <v>422</v>
      </c>
    </row>
    <row r="4104" spans="1:5">
      <c r="A4104" s="4" t="s">
        <v>1169</v>
      </c>
      <c r="B4104" s="5" t="n">
        <v>1686</v>
      </c>
    </row>
    <row r="4105" spans="1:5">
      <c r="A4105" s="4" t="s">
        <v>125</v>
      </c>
      <c r="B4105" s="5" t="n">
        <v>2108</v>
      </c>
    </row>
    <row r="4106" spans="1:5">
      <c r="A4106" s="4" t="s">
        <v>1170</v>
      </c>
      <c r="B4106" s="7" t="n">
        <v>262</v>
      </c>
    </row>
    <row r="4107" spans="1:5">
      <c r="A4107" s="4" t="s">
        <v>1172</v>
      </c>
      <c r="B4107" s="5" t="n">
        <v>2001</v>
      </c>
    </row>
    <row r="4108" spans="1:5">
      <c r="A4108" s="4" t="s">
        <v>1173</v>
      </c>
      <c r="B4108" s="5" t="n">
        <v>2012</v>
      </c>
    </row>
    <row r="4109" spans="1:5">
      <c r="A4109" s="4" t="s">
        <v>1927</v>
      </c>
    </row>
    <row r="4110" spans="1:5">
      <c r="A4110" s="3" t="s">
        <v>1162</v>
      </c>
    </row>
    <row r="4111" spans="1:5">
      <c r="A4111" s="4" t="s">
        <v>1175</v>
      </c>
      <c r="B4111" s="4" t="s">
        <v>453</v>
      </c>
    </row>
    <row r="4112" spans="1:5">
      <c r="A4112" s="4" t="s">
        <v>1928</v>
      </c>
    </row>
    <row r="4113" spans="1:5">
      <c r="A4113" s="3" t="s">
        <v>1162</v>
      </c>
    </row>
    <row r="4114" spans="1:5">
      <c r="A4114" s="4" t="s">
        <v>1175</v>
      </c>
      <c r="B4114" s="4" t="s">
        <v>451</v>
      </c>
    </row>
    <row r="4115" spans="1:5">
      <c r="A4115" s="4" t="s">
        <v>1929</v>
      </c>
    </row>
    <row r="4116" spans="1:5">
      <c r="A4116" s="3" t="s">
        <v>1162</v>
      </c>
    </row>
    <row r="4117" spans="1:5">
      <c r="A4117" s="4" t="s">
        <v>1164</v>
      </c>
      <c r="B4117" s="7" t="n">
        <v>208</v>
      </c>
    </row>
    <row r="4118" spans="1:5">
      <c r="A4118" s="4" t="s">
        <v>1165</v>
      </c>
      <c r="B4118" s="5" t="n">
        <v>1179</v>
      </c>
    </row>
    <row r="4119" spans="1:5">
      <c r="A4119" s="4" t="s">
        <v>1168</v>
      </c>
      <c r="B4119" s="5" t="n">
        <v>208</v>
      </c>
    </row>
    <row r="4120" spans="1:5">
      <c r="A4120" s="4" t="s">
        <v>1169</v>
      </c>
      <c r="B4120" s="5" t="n">
        <v>1179</v>
      </c>
    </row>
    <row r="4121" spans="1:5">
      <c r="A4121" s="4" t="s">
        <v>125</v>
      </c>
      <c r="B4121" s="5" t="n">
        <v>1387</v>
      </c>
    </row>
    <row r="4122" spans="1:5">
      <c r="A4122" s="4" t="s">
        <v>1170</v>
      </c>
      <c r="B4122" s="7" t="n">
        <v>174</v>
      </c>
    </row>
    <row r="4123" spans="1:5">
      <c r="A4123" s="4" t="s">
        <v>1172</v>
      </c>
      <c r="B4123" s="5" t="n">
        <v>1980</v>
      </c>
    </row>
    <row r="4124" spans="1:5">
      <c r="A4124" s="4" t="s">
        <v>1173</v>
      </c>
      <c r="B4124" s="5" t="n">
        <v>2012</v>
      </c>
    </row>
    <row r="4125" spans="1:5">
      <c r="A4125" s="4" t="s">
        <v>1930</v>
      </c>
    </row>
    <row r="4126" spans="1:5">
      <c r="A4126" s="3" t="s">
        <v>1162</v>
      </c>
    </row>
    <row r="4127" spans="1:5">
      <c r="A4127" s="4" t="s">
        <v>1175</v>
      </c>
      <c r="B4127" s="4" t="s">
        <v>453</v>
      </c>
    </row>
    <row r="4128" spans="1:5">
      <c r="A4128" s="4" t="s">
        <v>1931</v>
      </c>
    </row>
    <row r="4129" spans="1:5">
      <c r="A4129" s="3" t="s">
        <v>1162</v>
      </c>
    </row>
    <row r="4130" spans="1:5">
      <c r="A4130" s="4" t="s">
        <v>1175</v>
      </c>
      <c r="B4130" s="4" t="s">
        <v>451</v>
      </c>
    </row>
    <row r="4131" spans="1:5">
      <c r="A4131" s="4" t="s">
        <v>1932</v>
      </c>
    </row>
    <row r="4132" spans="1:5">
      <c r="A4132" s="3" t="s">
        <v>1162</v>
      </c>
    </row>
    <row r="4133" spans="1:5">
      <c r="A4133" s="4" t="s">
        <v>1164</v>
      </c>
      <c r="B4133" s="7" t="n">
        <v>288</v>
      </c>
    </row>
    <row r="4134" spans="1:5">
      <c r="A4134" s="4" t="s">
        <v>1165</v>
      </c>
      <c r="B4134" s="5" t="n">
        <v>1634</v>
      </c>
    </row>
    <row r="4135" spans="1:5">
      <c r="A4135" s="4" t="s">
        <v>1168</v>
      </c>
      <c r="B4135" s="5" t="n">
        <v>288</v>
      </c>
    </row>
    <row r="4136" spans="1:5">
      <c r="A4136" s="4" t="s">
        <v>1169</v>
      </c>
      <c r="B4136" s="5" t="n">
        <v>1634</v>
      </c>
    </row>
    <row r="4137" spans="1:5">
      <c r="A4137" s="4" t="s">
        <v>125</v>
      </c>
      <c r="B4137" s="5" t="n">
        <v>1922</v>
      </c>
    </row>
    <row r="4138" spans="1:5">
      <c r="A4138" s="4" t="s">
        <v>1170</v>
      </c>
      <c r="B4138" s="7" t="n">
        <v>249</v>
      </c>
    </row>
    <row r="4139" spans="1:5">
      <c r="A4139" s="4" t="s">
        <v>1172</v>
      </c>
      <c r="B4139" s="5" t="n">
        <v>1987</v>
      </c>
    </row>
    <row r="4140" spans="1:5">
      <c r="A4140" s="4" t="s">
        <v>1173</v>
      </c>
      <c r="B4140" s="5" t="n">
        <v>2012</v>
      </c>
    </row>
    <row r="4141" spans="1:5">
      <c r="A4141" s="4" t="s">
        <v>1933</v>
      </c>
    </row>
    <row r="4142" spans="1:5">
      <c r="A4142" s="3" t="s">
        <v>1162</v>
      </c>
    </row>
    <row r="4143" spans="1:5">
      <c r="A4143" s="4" t="s">
        <v>1175</v>
      </c>
      <c r="B4143" s="4" t="s">
        <v>453</v>
      </c>
    </row>
    <row r="4144" spans="1:5">
      <c r="A4144" s="4" t="s">
        <v>1934</v>
      </c>
    </row>
    <row r="4145" spans="1:5">
      <c r="A4145" s="3" t="s">
        <v>1162</v>
      </c>
    </row>
    <row r="4146" spans="1:5">
      <c r="A4146" s="4" t="s">
        <v>1175</v>
      </c>
      <c r="B4146" s="4" t="s">
        <v>451</v>
      </c>
    </row>
    <row r="4147" spans="1:5">
      <c r="A4147" s="4" t="s">
        <v>1935</v>
      </c>
    </row>
    <row r="4148" spans="1:5">
      <c r="A4148" s="3" t="s">
        <v>1162</v>
      </c>
    </row>
    <row r="4149" spans="1:5">
      <c r="A4149" s="4" t="s">
        <v>1164</v>
      </c>
      <c r="B4149" s="7" t="n">
        <v>202</v>
      </c>
    </row>
    <row r="4150" spans="1:5">
      <c r="A4150" s="4" t="s">
        <v>1165</v>
      </c>
      <c r="B4150" s="5" t="n">
        <v>1147</v>
      </c>
    </row>
    <row r="4151" spans="1:5">
      <c r="A4151" s="4" t="s">
        <v>1168</v>
      </c>
      <c r="B4151" s="5" t="n">
        <v>202</v>
      </c>
    </row>
    <row r="4152" spans="1:5">
      <c r="A4152" s="4" t="s">
        <v>1169</v>
      </c>
      <c r="B4152" s="5" t="n">
        <v>1147</v>
      </c>
    </row>
    <row r="4153" spans="1:5">
      <c r="A4153" s="4" t="s">
        <v>125</v>
      </c>
      <c r="B4153" s="5" t="n">
        <v>1349</v>
      </c>
    </row>
    <row r="4154" spans="1:5">
      <c r="A4154" s="4" t="s">
        <v>1170</v>
      </c>
      <c r="B4154" s="7" t="n">
        <v>178</v>
      </c>
    </row>
    <row r="4155" spans="1:5">
      <c r="A4155" s="4" t="s">
        <v>1172</v>
      </c>
      <c r="B4155" s="5" t="n">
        <v>1984</v>
      </c>
    </row>
    <row r="4156" spans="1:5">
      <c r="A4156" s="4" t="s">
        <v>1173</v>
      </c>
      <c r="B4156" s="5" t="n">
        <v>2012</v>
      </c>
    </row>
    <row r="4157" spans="1:5">
      <c r="A4157" s="4" t="s">
        <v>1936</v>
      </c>
    </row>
    <row r="4158" spans="1:5">
      <c r="A4158" s="3" t="s">
        <v>1162</v>
      </c>
    </row>
    <row r="4159" spans="1:5">
      <c r="A4159" s="4" t="s">
        <v>1175</v>
      </c>
      <c r="B4159" s="4" t="s">
        <v>453</v>
      </c>
    </row>
    <row r="4160" spans="1:5">
      <c r="A4160" s="4" t="s">
        <v>1937</v>
      </c>
    </row>
    <row r="4161" spans="1:5">
      <c r="A4161" s="3" t="s">
        <v>1162</v>
      </c>
    </row>
    <row r="4162" spans="1:5">
      <c r="A4162" s="4" t="s">
        <v>1175</v>
      </c>
      <c r="B4162" s="4" t="s">
        <v>451</v>
      </c>
    </row>
    <row r="4163" spans="1:5">
      <c r="A4163" s="4" t="s">
        <v>1938</v>
      </c>
    </row>
    <row r="4164" spans="1:5">
      <c r="A4164" s="3" t="s">
        <v>1162</v>
      </c>
    </row>
    <row r="4165" spans="1:5">
      <c r="A4165" s="4" t="s">
        <v>1164</v>
      </c>
      <c r="B4165" s="7" t="n">
        <v>470</v>
      </c>
    </row>
    <row r="4166" spans="1:5">
      <c r="A4166" s="4" t="s">
        <v>1165</v>
      </c>
      <c r="B4166" s="5" t="n">
        <v>1882</v>
      </c>
    </row>
    <row r="4167" spans="1:5">
      <c r="A4167" s="4" t="s">
        <v>1168</v>
      </c>
      <c r="B4167" s="5" t="n">
        <v>470</v>
      </c>
    </row>
    <row r="4168" spans="1:5">
      <c r="A4168" s="4" t="s">
        <v>1169</v>
      </c>
      <c r="B4168" s="5" t="n">
        <v>1882</v>
      </c>
    </row>
    <row r="4169" spans="1:5">
      <c r="A4169" s="4" t="s">
        <v>125</v>
      </c>
      <c r="B4169" s="5" t="n">
        <v>2352</v>
      </c>
    </row>
    <row r="4170" spans="1:5">
      <c r="A4170" s="4" t="s">
        <v>1170</v>
      </c>
      <c r="B4170" s="7" t="n">
        <v>299</v>
      </c>
    </row>
    <row r="4171" spans="1:5">
      <c r="A4171" s="4" t="s">
        <v>1172</v>
      </c>
      <c r="B4171" s="5" t="n">
        <v>1982</v>
      </c>
    </row>
    <row r="4172" spans="1:5">
      <c r="A4172" s="4" t="s">
        <v>1173</v>
      </c>
      <c r="B4172" s="5" t="n">
        <v>2012</v>
      </c>
    </row>
    <row r="4173" spans="1:5">
      <c r="A4173" s="4" t="s">
        <v>1939</v>
      </c>
    </row>
    <row r="4174" spans="1:5">
      <c r="A4174" s="3" t="s">
        <v>1162</v>
      </c>
    </row>
    <row r="4175" spans="1:5">
      <c r="A4175" s="4" t="s">
        <v>1175</v>
      </c>
      <c r="B4175" s="4" t="s">
        <v>453</v>
      </c>
    </row>
    <row r="4176" spans="1:5">
      <c r="A4176" s="4" t="s">
        <v>1940</v>
      </c>
    </row>
    <row r="4177" spans="1:5">
      <c r="A4177" s="3" t="s">
        <v>1162</v>
      </c>
    </row>
    <row r="4178" spans="1:5">
      <c r="A4178" s="4" t="s">
        <v>1175</v>
      </c>
      <c r="B4178" s="4" t="s">
        <v>451</v>
      </c>
    </row>
    <row r="4179" spans="1:5">
      <c r="A4179" s="4" t="s">
        <v>1941</v>
      </c>
    </row>
    <row r="4180" spans="1:5">
      <c r="A4180" s="3" t="s">
        <v>1162</v>
      </c>
    </row>
    <row r="4181" spans="1:5">
      <c r="A4181" s="4" t="s">
        <v>1164</v>
      </c>
      <c r="B4181" s="7" t="n">
        <v>133</v>
      </c>
    </row>
    <row r="4182" spans="1:5">
      <c r="A4182" s="4" t="s">
        <v>1165</v>
      </c>
      <c r="B4182" s="5" t="n">
        <v>755</v>
      </c>
    </row>
    <row r="4183" spans="1:5">
      <c r="A4183" s="4" t="s">
        <v>1168</v>
      </c>
      <c r="B4183" s="5" t="n">
        <v>133</v>
      </c>
    </row>
    <row r="4184" spans="1:5">
      <c r="A4184" s="4" t="s">
        <v>1169</v>
      </c>
      <c r="B4184" s="5" t="n">
        <v>755</v>
      </c>
    </row>
    <row r="4185" spans="1:5">
      <c r="A4185" s="4" t="s">
        <v>125</v>
      </c>
      <c r="B4185" s="5" t="n">
        <v>888</v>
      </c>
    </row>
    <row r="4186" spans="1:5">
      <c r="A4186" s="4" t="s">
        <v>1170</v>
      </c>
      <c r="B4186" s="7" t="n">
        <v>128</v>
      </c>
    </row>
    <row r="4187" spans="1:5">
      <c r="A4187" s="4" t="s">
        <v>1172</v>
      </c>
      <c r="B4187" s="5" t="n">
        <v>1981</v>
      </c>
    </row>
    <row r="4188" spans="1:5">
      <c r="A4188" s="4" t="s">
        <v>1173</v>
      </c>
      <c r="B4188" s="5" t="n">
        <v>2012</v>
      </c>
    </row>
    <row r="4189" spans="1:5">
      <c r="A4189" s="4" t="s">
        <v>1942</v>
      </c>
    </row>
    <row r="4190" spans="1:5">
      <c r="A4190" s="3" t="s">
        <v>1162</v>
      </c>
    </row>
    <row r="4191" spans="1:5">
      <c r="A4191" s="4" t="s">
        <v>1175</v>
      </c>
      <c r="B4191" s="4" t="s">
        <v>453</v>
      </c>
    </row>
    <row r="4192" spans="1:5">
      <c r="A4192" s="4" t="s">
        <v>1943</v>
      </c>
    </row>
    <row r="4193" spans="1:5">
      <c r="A4193" s="3" t="s">
        <v>1162</v>
      </c>
    </row>
    <row r="4194" spans="1:5">
      <c r="A4194" s="4" t="s">
        <v>1175</v>
      </c>
      <c r="B4194" s="4" t="s">
        <v>451</v>
      </c>
    </row>
    <row r="4195" spans="1:5">
      <c r="A4195" s="4" t="s">
        <v>1944</v>
      </c>
    </row>
    <row r="4196" spans="1:5">
      <c r="A4196" s="3" t="s">
        <v>1162</v>
      </c>
    </row>
    <row r="4197" spans="1:5">
      <c r="A4197" s="4" t="s">
        <v>1164</v>
      </c>
      <c r="B4197" s="7" t="n">
        <v>360</v>
      </c>
    </row>
    <row r="4198" spans="1:5">
      <c r="A4198" s="4" t="s">
        <v>1165</v>
      </c>
      <c r="B4198" s="5" t="n">
        <v>1440</v>
      </c>
    </row>
    <row r="4199" spans="1:5">
      <c r="A4199" s="4" t="s">
        <v>1168</v>
      </c>
      <c r="B4199" s="5" t="n">
        <v>360</v>
      </c>
    </row>
    <row r="4200" spans="1:5">
      <c r="A4200" s="4" t="s">
        <v>1169</v>
      </c>
      <c r="B4200" s="5" t="n">
        <v>1440</v>
      </c>
    </row>
    <row r="4201" spans="1:5">
      <c r="A4201" s="4" t="s">
        <v>125</v>
      </c>
      <c r="B4201" s="5" t="n">
        <v>1800</v>
      </c>
    </row>
    <row r="4202" spans="1:5">
      <c r="A4202" s="4" t="s">
        <v>1170</v>
      </c>
      <c r="B4202" s="7" t="n">
        <v>214</v>
      </c>
    </row>
    <row r="4203" spans="1:5">
      <c r="A4203" s="4" t="s">
        <v>1172</v>
      </c>
      <c r="B4203" s="5" t="n">
        <v>1982</v>
      </c>
    </row>
    <row r="4204" spans="1:5">
      <c r="A4204" s="4" t="s">
        <v>1173</v>
      </c>
      <c r="B4204" s="5" t="n">
        <v>2012</v>
      </c>
    </row>
    <row r="4205" spans="1:5">
      <c r="A4205" s="4" t="s">
        <v>1945</v>
      </c>
    </row>
    <row r="4206" spans="1:5">
      <c r="A4206" s="3" t="s">
        <v>1162</v>
      </c>
    </row>
    <row r="4207" spans="1:5">
      <c r="A4207" s="4" t="s">
        <v>1175</v>
      </c>
      <c r="B4207" s="4" t="s">
        <v>453</v>
      </c>
    </row>
    <row r="4208" spans="1:5">
      <c r="A4208" s="4" t="s">
        <v>1946</v>
      </c>
    </row>
    <row r="4209" spans="1:5">
      <c r="A4209" s="3" t="s">
        <v>1162</v>
      </c>
    </row>
    <row r="4210" spans="1:5">
      <c r="A4210" s="4" t="s">
        <v>1175</v>
      </c>
      <c r="B4210" s="4" t="s">
        <v>451</v>
      </c>
    </row>
    <row r="4211" spans="1:5">
      <c r="A4211" s="4" t="s">
        <v>1947</v>
      </c>
    </row>
    <row r="4212" spans="1:5">
      <c r="A4212" s="3" t="s">
        <v>1162</v>
      </c>
    </row>
    <row r="4213" spans="1:5">
      <c r="A4213" s="4" t="s">
        <v>1164</v>
      </c>
      <c r="B4213" s="7" t="n">
        <v>828</v>
      </c>
    </row>
    <row r="4214" spans="1:5">
      <c r="A4214" s="4" t="s">
        <v>1165</v>
      </c>
      <c r="B4214" s="5" t="n">
        <v>1965</v>
      </c>
    </row>
    <row r="4215" spans="1:5">
      <c r="A4215" s="4" t="s">
        <v>1168</v>
      </c>
      <c r="B4215" s="5" t="n">
        <v>828</v>
      </c>
    </row>
    <row r="4216" spans="1:5">
      <c r="A4216" s="4" t="s">
        <v>1169</v>
      </c>
      <c r="B4216" s="5" t="n">
        <v>1965</v>
      </c>
    </row>
    <row r="4217" spans="1:5">
      <c r="A4217" s="4" t="s">
        <v>125</v>
      </c>
      <c r="B4217" s="5" t="n">
        <v>2793</v>
      </c>
    </row>
    <row r="4218" spans="1:5">
      <c r="A4218" s="4" t="s">
        <v>1170</v>
      </c>
      <c r="B4218" s="7" t="n">
        <v>277</v>
      </c>
    </row>
    <row r="4219" spans="1:5">
      <c r="A4219" s="4" t="s">
        <v>1172</v>
      </c>
      <c r="B4219" s="5" t="n">
        <v>2006</v>
      </c>
    </row>
    <row r="4220" spans="1:5">
      <c r="A4220" s="4" t="s">
        <v>1173</v>
      </c>
      <c r="B4220" s="5" t="n">
        <v>2013</v>
      </c>
    </row>
    <row r="4221" spans="1:5">
      <c r="A4221" s="4" t="s">
        <v>1948</v>
      </c>
    </row>
    <row r="4222" spans="1:5">
      <c r="A4222" s="3" t="s">
        <v>1162</v>
      </c>
    </row>
    <row r="4223" spans="1:5">
      <c r="A4223" s="4" t="s">
        <v>1175</v>
      </c>
      <c r="B4223" s="4" t="s">
        <v>453</v>
      </c>
    </row>
    <row r="4224" spans="1:5">
      <c r="A4224" s="4" t="s">
        <v>1949</v>
      </c>
    </row>
    <row r="4225" spans="1:5">
      <c r="A4225" s="3" t="s">
        <v>1162</v>
      </c>
    </row>
    <row r="4226" spans="1:5">
      <c r="A4226" s="4" t="s">
        <v>1175</v>
      </c>
      <c r="B4226" s="4" t="s">
        <v>451</v>
      </c>
    </row>
    <row r="4227" spans="1:5">
      <c r="A4227" s="4" t="s">
        <v>1950</v>
      </c>
    </row>
    <row r="4228" spans="1:5">
      <c r="A4228" s="3" t="s">
        <v>1162</v>
      </c>
    </row>
    <row r="4229" spans="1:5">
      <c r="A4229" s="4" t="s">
        <v>1164</v>
      </c>
      <c r="B4229" s="7" t="n">
        <v>127</v>
      </c>
    </row>
    <row r="4230" spans="1:5">
      <c r="A4230" s="4" t="s">
        <v>1165</v>
      </c>
      <c r="B4230" s="5" t="n">
        <v>1910</v>
      </c>
    </row>
    <row r="4231" spans="1:5">
      <c r="A4231" s="4" t="s">
        <v>1168</v>
      </c>
      <c r="B4231" s="5" t="n">
        <v>127</v>
      </c>
    </row>
    <row r="4232" spans="1:5">
      <c r="A4232" s="4" t="s">
        <v>1169</v>
      </c>
      <c r="B4232" s="5" t="n">
        <v>1910</v>
      </c>
    </row>
    <row r="4233" spans="1:5">
      <c r="A4233" s="4" t="s">
        <v>125</v>
      </c>
      <c r="B4233" s="5" t="n">
        <v>2037</v>
      </c>
    </row>
    <row r="4234" spans="1:5">
      <c r="A4234" s="4" t="s">
        <v>1170</v>
      </c>
      <c r="B4234" s="7" t="n">
        <v>232</v>
      </c>
    </row>
    <row r="4235" spans="1:5">
      <c r="A4235" s="4" t="s">
        <v>1172</v>
      </c>
      <c r="B4235" s="5" t="n">
        <v>1992</v>
      </c>
    </row>
    <row r="4236" spans="1:5">
      <c r="A4236" s="4" t="s">
        <v>1173</v>
      </c>
      <c r="B4236" s="5" t="n">
        <v>2013</v>
      </c>
    </row>
    <row r="4237" spans="1:5">
      <c r="A4237" s="4" t="s">
        <v>1951</v>
      </c>
    </row>
    <row r="4238" spans="1:5">
      <c r="A4238" s="3" t="s">
        <v>1162</v>
      </c>
    </row>
    <row r="4239" spans="1:5">
      <c r="A4239" s="4" t="s">
        <v>1175</v>
      </c>
      <c r="B4239" s="4" t="s">
        <v>453</v>
      </c>
    </row>
    <row r="4240" spans="1:5">
      <c r="A4240" s="4" t="s">
        <v>1952</v>
      </c>
    </row>
    <row r="4241" spans="1:5">
      <c r="A4241" s="3" t="s">
        <v>1162</v>
      </c>
    </row>
    <row r="4242" spans="1:5">
      <c r="A4242" s="4" t="s">
        <v>1175</v>
      </c>
      <c r="B4242" s="4" t="s">
        <v>451</v>
      </c>
    </row>
    <row r="4243" spans="1:5">
      <c r="A4243" s="4" t="s">
        <v>1953</v>
      </c>
    </row>
    <row r="4244" spans="1:5">
      <c r="A4244" s="3" t="s">
        <v>1162</v>
      </c>
    </row>
    <row r="4245" spans="1:5">
      <c r="A4245" s="4" t="s">
        <v>1164</v>
      </c>
      <c r="B4245" s="7" t="n">
        <v>277</v>
      </c>
    </row>
    <row r="4246" spans="1:5">
      <c r="A4246" s="4" t="s">
        <v>1165</v>
      </c>
      <c r="B4246" s="5" t="n">
        <v>1621</v>
      </c>
    </row>
    <row r="4247" spans="1:5">
      <c r="A4247" s="4" t="s">
        <v>1168</v>
      </c>
      <c r="B4247" s="5" t="n">
        <v>277</v>
      </c>
    </row>
    <row r="4248" spans="1:5">
      <c r="A4248" s="4" t="s">
        <v>1169</v>
      </c>
      <c r="B4248" s="5" t="n">
        <v>1621</v>
      </c>
    </row>
    <row r="4249" spans="1:5">
      <c r="A4249" s="4" t="s">
        <v>125</v>
      </c>
      <c r="B4249" s="5" t="n">
        <v>1898</v>
      </c>
    </row>
    <row r="4250" spans="1:5">
      <c r="A4250" s="4" t="s">
        <v>1170</v>
      </c>
      <c r="B4250" s="7" t="n">
        <v>203</v>
      </c>
    </row>
    <row r="4251" spans="1:5">
      <c r="A4251" s="4" t="s">
        <v>1172</v>
      </c>
      <c r="B4251" s="5" t="n">
        <v>1996</v>
      </c>
    </row>
    <row r="4252" spans="1:5">
      <c r="A4252" s="4" t="s">
        <v>1173</v>
      </c>
      <c r="B4252" s="5" t="n">
        <v>2013</v>
      </c>
    </row>
    <row r="4253" spans="1:5">
      <c r="A4253" s="4" t="s">
        <v>1954</v>
      </c>
    </row>
    <row r="4254" spans="1:5">
      <c r="A4254" s="3" t="s">
        <v>1162</v>
      </c>
    </row>
    <row r="4255" spans="1:5">
      <c r="A4255" s="4" t="s">
        <v>1175</v>
      </c>
      <c r="B4255" s="4" t="s">
        <v>453</v>
      </c>
    </row>
    <row r="4256" spans="1:5">
      <c r="A4256" s="4" t="s">
        <v>1955</v>
      </c>
    </row>
    <row r="4257" spans="1:5">
      <c r="A4257" s="3" t="s">
        <v>1162</v>
      </c>
    </row>
    <row r="4258" spans="1:5">
      <c r="A4258" s="4" t="s">
        <v>1175</v>
      </c>
      <c r="B4258" s="4" t="s">
        <v>451</v>
      </c>
    </row>
    <row r="4259" spans="1:5">
      <c r="A4259" s="4" t="s">
        <v>1956</v>
      </c>
    </row>
    <row r="4260" spans="1:5">
      <c r="A4260" s="3" t="s">
        <v>1162</v>
      </c>
    </row>
    <row r="4261" spans="1:5">
      <c r="A4261" s="4" t="s">
        <v>1164</v>
      </c>
      <c r="B4261" s="7" t="n">
        <v>127</v>
      </c>
    </row>
    <row r="4262" spans="1:5">
      <c r="A4262" s="4" t="s">
        <v>1165</v>
      </c>
      <c r="B4262" s="5" t="n">
        <v>1696</v>
      </c>
    </row>
    <row r="4263" spans="1:5">
      <c r="A4263" s="4" t="s">
        <v>1168</v>
      </c>
      <c r="B4263" s="5" t="n">
        <v>127</v>
      </c>
    </row>
    <row r="4264" spans="1:5">
      <c r="A4264" s="4" t="s">
        <v>1169</v>
      </c>
      <c r="B4264" s="5" t="n">
        <v>1696</v>
      </c>
    </row>
    <row r="4265" spans="1:5">
      <c r="A4265" s="4" t="s">
        <v>125</v>
      </c>
      <c r="B4265" s="5" t="n">
        <v>1823</v>
      </c>
    </row>
    <row r="4266" spans="1:5">
      <c r="A4266" s="4" t="s">
        <v>1170</v>
      </c>
      <c r="B4266" s="7" t="n">
        <v>213</v>
      </c>
    </row>
    <row r="4267" spans="1:5">
      <c r="A4267" s="4" t="s">
        <v>1172</v>
      </c>
      <c r="B4267" s="5" t="n">
        <v>1992</v>
      </c>
    </row>
    <row r="4268" spans="1:5">
      <c r="A4268" s="4" t="s">
        <v>1173</v>
      </c>
      <c r="B4268" s="5" t="n">
        <v>2013</v>
      </c>
    </row>
    <row r="4269" spans="1:5">
      <c r="A4269" s="4" t="s">
        <v>1957</v>
      </c>
    </row>
    <row r="4270" spans="1:5">
      <c r="A4270" s="3" t="s">
        <v>1162</v>
      </c>
    </row>
    <row r="4271" spans="1:5">
      <c r="A4271" s="4" t="s">
        <v>1175</v>
      </c>
      <c r="B4271" s="4" t="s">
        <v>453</v>
      </c>
    </row>
    <row r="4272" spans="1:5">
      <c r="A4272" s="4" t="s">
        <v>1958</v>
      </c>
    </row>
    <row r="4273" spans="1:5">
      <c r="A4273" s="3" t="s">
        <v>1162</v>
      </c>
    </row>
    <row r="4274" spans="1:5">
      <c r="A4274" s="4" t="s">
        <v>1175</v>
      </c>
      <c r="B4274" s="4" t="s">
        <v>451</v>
      </c>
    </row>
    <row r="4275" spans="1:5">
      <c r="A4275" s="4" t="s">
        <v>1959</v>
      </c>
    </row>
    <row r="4276" spans="1:5">
      <c r="A4276" s="3" t="s">
        <v>1162</v>
      </c>
    </row>
    <row r="4277" spans="1:5">
      <c r="A4277" s="4" t="s">
        <v>1164</v>
      </c>
      <c r="B4277" s="7" t="n">
        <v>233</v>
      </c>
    </row>
    <row r="4278" spans="1:5">
      <c r="A4278" s="4" t="s">
        <v>1165</v>
      </c>
      <c r="B4278" s="5" t="n">
        <v>1440</v>
      </c>
    </row>
    <row r="4279" spans="1:5">
      <c r="A4279" s="4" t="s">
        <v>1168</v>
      </c>
      <c r="B4279" s="5" t="n">
        <v>233</v>
      </c>
    </row>
    <row r="4280" spans="1:5">
      <c r="A4280" s="4" t="s">
        <v>1169</v>
      </c>
      <c r="B4280" s="5" t="n">
        <v>1440</v>
      </c>
    </row>
    <row r="4281" spans="1:5">
      <c r="A4281" s="4" t="s">
        <v>125</v>
      </c>
      <c r="B4281" s="5" t="n">
        <v>1673</v>
      </c>
    </row>
    <row r="4282" spans="1:5">
      <c r="A4282" s="4" t="s">
        <v>1170</v>
      </c>
      <c r="B4282" s="7" t="n">
        <v>177</v>
      </c>
    </row>
    <row r="4283" spans="1:5">
      <c r="A4283" s="4" t="s">
        <v>1172</v>
      </c>
      <c r="B4283" s="5" t="n">
        <v>1988</v>
      </c>
    </row>
    <row r="4284" spans="1:5">
      <c r="A4284" s="4" t="s">
        <v>1173</v>
      </c>
      <c r="B4284" s="5" t="n">
        <v>2013</v>
      </c>
    </row>
    <row r="4285" spans="1:5">
      <c r="A4285" s="4" t="s">
        <v>1960</v>
      </c>
    </row>
    <row r="4286" spans="1:5">
      <c r="A4286" s="3" t="s">
        <v>1162</v>
      </c>
    </row>
    <row r="4287" spans="1:5">
      <c r="A4287" s="4" t="s">
        <v>1175</v>
      </c>
      <c r="B4287" s="4" t="s">
        <v>453</v>
      </c>
    </row>
    <row r="4288" spans="1:5">
      <c r="A4288" s="4" t="s">
        <v>1961</v>
      </c>
    </row>
    <row r="4289" spans="1:5">
      <c r="A4289" s="3" t="s">
        <v>1162</v>
      </c>
    </row>
    <row r="4290" spans="1:5">
      <c r="A4290" s="4" t="s">
        <v>1175</v>
      </c>
      <c r="B4290" s="4" t="s">
        <v>451</v>
      </c>
    </row>
    <row r="4291" spans="1:5">
      <c r="A4291" s="4" t="s">
        <v>1962</v>
      </c>
    </row>
    <row r="4292" spans="1:5">
      <c r="A4292" s="3" t="s">
        <v>1162</v>
      </c>
    </row>
    <row r="4293" spans="1:5">
      <c r="A4293" s="4" t="s">
        <v>1164</v>
      </c>
      <c r="B4293" s="7" t="n">
        <v>189</v>
      </c>
    </row>
    <row r="4294" spans="1:5">
      <c r="A4294" s="4" t="s">
        <v>1165</v>
      </c>
      <c r="B4294" s="5" t="n">
        <v>1234</v>
      </c>
    </row>
    <row r="4295" spans="1:5">
      <c r="A4295" s="4" t="s">
        <v>1168</v>
      </c>
      <c r="B4295" s="5" t="n">
        <v>189</v>
      </c>
    </row>
    <row r="4296" spans="1:5">
      <c r="A4296" s="4" t="s">
        <v>1169</v>
      </c>
      <c r="B4296" s="5" t="n">
        <v>1234</v>
      </c>
    </row>
    <row r="4297" spans="1:5">
      <c r="A4297" s="4" t="s">
        <v>125</v>
      </c>
      <c r="B4297" s="5" t="n">
        <v>1423</v>
      </c>
    </row>
    <row r="4298" spans="1:5">
      <c r="A4298" s="4" t="s">
        <v>1170</v>
      </c>
      <c r="B4298" s="7" t="n">
        <v>163</v>
      </c>
    </row>
    <row r="4299" spans="1:5">
      <c r="A4299" s="4" t="s">
        <v>1172</v>
      </c>
      <c r="B4299" s="5" t="n">
        <v>1996</v>
      </c>
    </row>
    <row r="4300" spans="1:5">
      <c r="A4300" s="4" t="s">
        <v>1173</v>
      </c>
      <c r="B4300" s="5" t="n">
        <v>2013</v>
      </c>
    </row>
    <row r="4301" spans="1:5">
      <c r="A4301" s="4" t="s">
        <v>1963</v>
      </c>
    </row>
    <row r="4302" spans="1:5">
      <c r="A4302" s="3" t="s">
        <v>1162</v>
      </c>
    </row>
    <row r="4303" spans="1:5">
      <c r="A4303" s="4" t="s">
        <v>1175</v>
      </c>
      <c r="B4303" s="4" t="s">
        <v>453</v>
      </c>
    </row>
    <row r="4304" spans="1:5">
      <c r="A4304" s="4" t="s">
        <v>1964</v>
      </c>
    </row>
    <row r="4305" spans="1:5">
      <c r="A4305" s="3" t="s">
        <v>1162</v>
      </c>
    </row>
    <row r="4306" spans="1:5">
      <c r="A4306" s="4" t="s">
        <v>1175</v>
      </c>
      <c r="B4306" s="4" t="s">
        <v>451</v>
      </c>
    </row>
    <row r="4307" spans="1:5">
      <c r="A4307" s="4" t="s">
        <v>1965</v>
      </c>
    </row>
    <row r="4308" spans="1:5">
      <c r="A4308" s="3" t="s">
        <v>1162</v>
      </c>
    </row>
    <row r="4309" spans="1:5">
      <c r="A4309" s="4" t="s">
        <v>1164</v>
      </c>
      <c r="B4309" s="7" t="n">
        <v>163</v>
      </c>
    </row>
    <row r="4310" spans="1:5">
      <c r="A4310" s="4" t="s">
        <v>1165</v>
      </c>
      <c r="B4310" s="5" t="n">
        <v>802</v>
      </c>
    </row>
    <row r="4311" spans="1:5">
      <c r="A4311" s="4" t="s">
        <v>1168</v>
      </c>
      <c r="B4311" s="5" t="n">
        <v>163</v>
      </c>
    </row>
    <row r="4312" spans="1:5">
      <c r="A4312" s="4" t="s">
        <v>1169</v>
      </c>
      <c r="B4312" s="5" t="n">
        <v>802</v>
      </c>
    </row>
    <row r="4313" spans="1:5">
      <c r="A4313" s="4" t="s">
        <v>125</v>
      </c>
      <c r="B4313" s="5" t="n">
        <v>965</v>
      </c>
    </row>
    <row r="4314" spans="1:5">
      <c r="A4314" s="4" t="s">
        <v>1170</v>
      </c>
      <c r="B4314" s="7" t="n">
        <v>114</v>
      </c>
    </row>
    <row r="4315" spans="1:5">
      <c r="A4315" s="4" t="s">
        <v>1172</v>
      </c>
      <c r="B4315" s="5" t="n">
        <v>2008</v>
      </c>
    </row>
    <row r="4316" spans="1:5">
      <c r="A4316" s="4" t="s">
        <v>1173</v>
      </c>
      <c r="B4316" s="5" t="n">
        <v>2013</v>
      </c>
    </row>
    <row r="4317" spans="1:5">
      <c r="A4317" s="4" t="s">
        <v>1966</v>
      </c>
    </row>
    <row r="4318" spans="1:5">
      <c r="A4318" s="3" t="s">
        <v>1162</v>
      </c>
    </row>
    <row r="4319" spans="1:5">
      <c r="A4319" s="4" t="s">
        <v>1175</v>
      </c>
      <c r="B4319" s="4" t="s">
        <v>453</v>
      </c>
    </row>
    <row r="4320" spans="1:5">
      <c r="A4320" s="4" t="s">
        <v>1967</v>
      </c>
    </row>
    <row r="4321" spans="1:5">
      <c r="A4321" s="3" t="s">
        <v>1162</v>
      </c>
    </row>
    <row r="4322" spans="1:5">
      <c r="A4322" s="4" t="s">
        <v>1175</v>
      </c>
      <c r="B4322" s="4" t="s">
        <v>451</v>
      </c>
    </row>
    <row r="4323" spans="1:5">
      <c r="A4323" s="4" t="s">
        <v>1968</v>
      </c>
    </row>
    <row r="4324" spans="1:5">
      <c r="A4324" s="3" t="s">
        <v>1162</v>
      </c>
    </row>
    <row r="4325" spans="1:5">
      <c r="A4325" s="4" t="s">
        <v>1164</v>
      </c>
      <c r="B4325" s="7" t="n">
        <v>3223</v>
      </c>
    </row>
    <row r="4326" spans="1:5">
      <c r="A4326" s="4" t="s">
        <v>1165</v>
      </c>
      <c r="B4326" s="5" t="n">
        <v>200</v>
      </c>
    </row>
    <row r="4327" spans="1:5">
      <c r="A4327" s="4" t="s">
        <v>1168</v>
      </c>
      <c r="B4327" s="5" t="n">
        <v>3223</v>
      </c>
    </row>
    <row r="4328" spans="1:5">
      <c r="A4328" s="4" t="s">
        <v>1169</v>
      </c>
      <c r="B4328" s="5" t="n">
        <v>200</v>
      </c>
    </row>
    <row r="4329" spans="1:5">
      <c r="A4329" s="4" t="s">
        <v>125</v>
      </c>
      <c r="B4329" s="5" t="n">
        <v>3423</v>
      </c>
    </row>
    <row r="4330" spans="1:5">
      <c r="A4330" s="4" t="s">
        <v>1170</v>
      </c>
      <c r="B4330" s="7" t="n">
        <v>38</v>
      </c>
    </row>
    <row r="4331" spans="1:5">
      <c r="A4331" s="4" t="s">
        <v>1172</v>
      </c>
      <c r="B4331" s="5" t="n">
        <v>1986</v>
      </c>
    </row>
    <row r="4332" spans="1:5">
      <c r="A4332" s="4" t="s">
        <v>1173</v>
      </c>
      <c r="B4332" s="5" t="n">
        <v>2013</v>
      </c>
    </row>
    <row r="4333" spans="1:5">
      <c r="A4333" s="4" t="s">
        <v>1969</v>
      </c>
    </row>
    <row r="4334" spans="1:5">
      <c r="A4334" s="3" t="s">
        <v>1162</v>
      </c>
    </row>
    <row r="4335" spans="1:5">
      <c r="A4335" s="4" t="s">
        <v>1175</v>
      </c>
      <c r="B4335" s="4" t="s">
        <v>453</v>
      </c>
    </row>
    <row r="4336" spans="1:5">
      <c r="A4336" s="4" t="s">
        <v>1970</v>
      </c>
    </row>
    <row r="4337" spans="1:5">
      <c r="A4337" s="3" t="s">
        <v>1162</v>
      </c>
    </row>
    <row r="4338" spans="1:5">
      <c r="A4338" s="4" t="s">
        <v>1175</v>
      </c>
      <c r="B4338" s="4" t="s">
        <v>451</v>
      </c>
    </row>
    <row r="4339" spans="1:5">
      <c r="A4339" s="4" t="s">
        <v>1971</v>
      </c>
    </row>
    <row r="4340" spans="1:5">
      <c r="A4340" s="3" t="s">
        <v>1162</v>
      </c>
    </row>
    <row r="4341" spans="1:5">
      <c r="A4341" s="4" t="s">
        <v>1164</v>
      </c>
      <c r="B4341" s="7" t="n">
        <v>1187</v>
      </c>
    </row>
    <row r="4342" spans="1:5">
      <c r="A4342" s="4" t="s">
        <v>1165</v>
      </c>
      <c r="B4342" s="5" t="n">
        <v>197</v>
      </c>
    </row>
    <row r="4343" spans="1:5">
      <c r="A4343" s="4" t="s">
        <v>1168</v>
      </c>
      <c r="B4343" s="5" t="n">
        <v>1187</v>
      </c>
    </row>
    <row r="4344" spans="1:5">
      <c r="A4344" s="4" t="s">
        <v>1169</v>
      </c>
      <c r="B4344" s="5" t="n">
        <v>197</v>
      </c>
    </row>
    <row r="4345" spans="1:5">
      <c r="A4345" s="4" t="s">
        <v>125</v>
      </c>
      <c r="B4345" s="5" t="n">
        <v>1384</v>
      </c>
    </row>
    <row r="4346" spans="1:5">
      <c r="A4346" s="4" t="s">
        <v>1170</v>
      </c>
      <c r="B4346" s="7" t="n">
        <v>31</v>
      </c>
    </row>
    <row r="4347" spans="1:5">
      <c r="A4347" s="4" t="s">
        <v>1172</v>
      </c>
      <c r="B4347" s="5" t="n">
        <v>1986</v>
      </c>
    </row>
    <row r="4348" spans="1:5">
      <c r="A4348" s="4" t="s">
        <v>1173</v>
      </c>
      <c r="B4348" s="5" t="n">
        <v>2013</v>
      </c>
    </row>
    <row r="4349" spans="1:5">
      <c r="A4349" s="4" t="s">
        <v>1972</v>
      </c>
    </row>
    <row r="4350" spans="1:5">
      <c r="A4350" s="3" t="s">
        <v>1162</v>
      </c>
    </row>
    <row r="4351" spans="1:5">
      <c r="A4351" s="4" t="s">
        <v>1175</v>
      </c>
      <c r="B4351" s="4" t="s">
        <v>453</v>
      </c>
    </row>
    <row r="4352" spans="1:5">
      <c r="A4352" s="4" t="s">
        <v>1973</v>
      </c>
    </row>
    <row r="4353" spans="1:5">
      <c r="A4353" s="3" t="s">
        <v>1162</v>
      </c>
    </row>
    <row r="4354" spans="1:5">
      <c r="A4354" s="4" t="s">
        <v>1175</v>
      </c>
      <c r="B4354" s="4" t="s">
        <v>451</v>
      </c>
    </row>
    <row r="4355" spans="1:5">
      <c r="A4355" s="4" t="s">
        <v>1974</v>
      </c>
    </row>
    <row r="4356" spans="1:5">
      <c r="A4356" s="3" t="s">
        <v>1162</v>
      </c>
    </row>
    <row r="4357" spans="1:5">
      <c r="A4357" s="4" t="s">
        <v>1164</v>
      </c>
      <c r="B4357" s="7" t="n">
        <v>235</v>
      </c>
    </row>
    <row r="4358" spans="1:5">
      <c r="A4358" s="4" t="s">
        <v>1165</v>
      </c>
      <c r="B4358" s="5" t="n">
        <v>46</v>
      </c>
    </row>
    <row r="4359" spans="1:5">
      <c r="A4359" s="4" t="s">
        <v>1168</v>
      </c>
      <c r="B4359" s="5" t="n">
        <v>235</v>
      </c>
    </row>
    <row r="4360" spans="1:5">
      <c r="A4360" s="4" t="s">
        <v>1169</v>
      </c>
      <c r="B4360" s="5" t="n">
        <v>46</v>
      </c>
    </row>
    <row r="4361" spans="1:5">
      <c r="A4361" s="4" t="s">
        <v>125</v>
      </c>
      <c r="B4361" s="5" t="n">
        <v>281</v>
      </c>
    </row>
    <row r="4362" spans="1:5">
      <c r="A4362" s="4" t="s">
        <v>1170</v>
      </c>
      <c r="B4362" s="7" t="n">
        <v>9</v>
      </c>
    </row>
    <row r="4363" spans="1:5">
      <c r="A4363" s="4" t="s">
        <v>1172</v>
      </c>
      <c r="B4363" s="5" t="n">
        <v>1960</v>
      </c>
    </row>
    <row r="4364" spans="1:5">
      <c r="A4364" s="4" t="s">
        <v>1173</v>
      </c>
      <c r="B4364" s="5" t="n">
        <v>2013</v>
      </c>
    </row>
    <row r="4365" spans="1:5">
      <c r="A4365" s="4" t="s">
        <v>1975</v>
      </c>
    </row>
    <row r="4366" spans="1:5">
      <c r="A4366" s="3" t="s">
        <v>1162</v>
      </c>
    </row>
    <row r="4367" spans="1:5">
      <c r="A4367" s="4" t="s">
        <v>1175</v>
      </c>
      <c r="B4367" s="4" t="s">
        <v>453</v>
      </c>
    </row>
    <row r="4368" spans="1:5">
      <c r="A4368" s="4" t="s">
        <v>1976</v>
      </c>
    </row>
    <row r="4369" spans="1:5">
      <c r="A4369" s="3" t="s">
        <v>1162</v>
      </c>
    </row>
    <row r="4370" spans="1:5">
      <c r="A4370" s="4" t="s">
        <v>1175</v>
      </c>
      <c r="B4370" s="4" t="s">
        <v>451</v>
      </c>
    </row>
    <row r="4371" spans="1:5">
      <c r="A4371" s="4" t="s">
        <v>1977</v>
      </c>
    </row>
    <row r="4372" spans="1:5">
      <c r="A4372" s="3" t="s">
        <v>1162</v>
      </c>
    </row>
    <row r="4373" spans="1:5">
      <c r="A4373" s="4" t="s">
        <v>1164</v>
      </c>
      <c r="B4373" s="7" t="n">
        <v>2554</v>
      </c>
    </row>
    <row r="4374" spans="1:5">
      <c r="A4374" s="4" t="s">
        <v>1165</v>
      </c>
      <c r="B4374" s="5" t="n">
        <v>126</v>
      </c>
    </row>
    <row r="4375" spans="1:5">
      <c r="A4375" s="4" t="s">
        <v>1168</v>
      </c>
      <c r="B4375" s="5" t="n">
        <v>2554</v>
      </c>
    </row>
    <row r="4376" spans="1:5">
      <c r="A4376" s="4" t="s">
        <v>1169</v>
      </c>
      <c r="B4376" s="5" t="n">
        <v>126</v>
      </c>
    </row>
    <row r="4377" spans="1:5">
      <c r="A4377" s="4" t="s">
        <v>125</v>
      </c>
      <c r="B4377" s="5" t="n">
        <v>2680</v>
      </c>
    </row>
    <row r="4378" spans="1:5">
      <c r="A4378" s="4" t="s">
        <v>1170</v>
      </c>
      <c r="B4378" s="7" t="n">
        <v>22</v>
      </c>
    </row>
    <row r="4379" spans="1:5">
      <c r="A4379" s="4" t="s">
        <v>1172</v>
      </c>
      <c r="B4379" s="5" t="n">
        <v>1984</v>
      </c>
    </row>
    <row r="4380" spans="1:5">
      <c r="A4380" s="4" t="s">
        <v>1173</v>
      </c>
      <c r="B4380" s="5" t="n">
        <v>2013</v>
      </c>
    </row>
    <row r="4381" spans="1:5">
      <c r="A4381" s="4" t="s">
        <v>1978</v>
      </c>
    </row>
    <row r="4382" spans="1:5">
      <c r="A4382" s="3" t="s">
        <v>1162</v>
      </c>
    </row>
    <row r="4383" spans="1:5">
      <c r="A4383" s="4" t="s">
        <v>1175</v>
      </c>
      <c r="B4383" s="4" t="s">
        <v>453</v>
      </c>
    </row>
    <row r="4384" spans="1:5">
      <c r="A4384" s="4" t="s">
        <v>1979</v>
      </c>
    </row>
    <row r="4385" spans="1:5">
      <c r="A4385" s="3" t="s">
        <v>1162</v>
      </c>
    </row>
    <row r="4386" spans="1:5">
      <c r="A4386" s="4" t="s">
        <v>1175</v>
      </c>
      <c r="B4386" s="4" t="s">
        <v>451</v>
      </c>
    </row>
    <row r="4387" spans="1:5">
      <c r="A4387" s="4" t="s">
        <v>1980</v>
      </c>
    </row>
    <row r="4388" spans="1:5">
      <c r="A4388" s="3" t="s">
        <v>1162</v>
      </c>
    </row>
    <row r="4389" spans="1:5">
      <c r="A4389" s="4" t="s">
        <v>1164</v>
      </c>
      <c r="B4389" s="7" t="n">
        <v>1001</v>
      </c>
    </row>
    <row r="4390" spans="1:5">
      <c r="A4390" s="4" t="s">
        <v>1165</v>
      </c>
      <c r="B4390" s="5" t="n">
        <v>173</v>
      </c>
    </row>
    <row r="4391" spans="1:5">
      <c r="A4391" s="4" t="s">
        <v>1168</v>
      </c>
      <c r="B4391" s="5" t="n">
        <v>1001</v>
      </c>
    </row>
    <row r="4392" spans="1:5">
      <c r="A4392" s="4" t="s">
        <v>1169</v>
      </c>
      <c r="B4392" s="5" t="n">
        <v>173</v>
      </c>
    </row>
    <row r="4393" spans="1:5">
      <c r="A4393" s="4" t="s">
        <v>125</v>
      </c>
      <c r="B4393" s="5" t="n">
        <v>1174</v>
      </c>
    </row>
    <row r="4394" spans="1:5">
      <c r="A4394" s="4" t="s">
        <v>1170</v>
      </c>
      <c r="B4394" s="7" t="n">
        <v>38</v>
      </c>
    </row>
    <row r="4395" spans="1:5">
      <c r="A4395" s="4" t="s">
        <v>1172</v>
      </c>
      <c r="B4395" s="5" t="n">
        <v>1976</v>
      </c>
    </row>
    <row r="4396" spans="1:5">
      <c r="A4396" s="4" t="s">
        <v>1173</v>
      </c>
      <c r="B4396" s="5" t="n">
        <v>2013</v>
      </c>
    </row>
    <row r="4397" spans="1:5">
      <c r="A4397" s="4" t="s">
        <v>1981</v>
      </c>
    </row>
    <row r="4398" spans="1:5">
      <c r="A4398" s="3" t="s">
        <v>1162</v>
      </c>
    </row>
    <row r="4399" spans="1:5">
      <c r="A4399" s="4" t="s">
        <v>1175</v>
      </c>
      <c r="B4399" s="4" t="s">
        <v>453</v>
      </c>
    </row>
    <row r="4400" spans="1:5">
      <c r="A4400" s="4" t="s">
        <v>1982</v>
      </c>
    </row>
    <row r="4401" spans="1:5">
      <c r="A4401" s="3" t="s">
        <v>1162</v>
      </c>
    </row>
    <row r="4402" spans="1:5">
      <c r="A4402" s="4" t="s">
        <v>1175</v>
      </c>
      <c r="B4402" s="4" t="s">
        <v>451</v>
      </c>
    </row>
    <row r="4403" spans="1:5">
      <c r="A4403" s="4" t="s">
        <v>1983</v>
      </c>
    </row>
    <row r="4404" spans="1:5">
      <c r="A4404" s="3" t="s">
        <v>1162</v>
      </c>
    </row>
    <row r="4405" spans="1:5">
      <c r="A4405" s="4" t="s">
        <v>1164</v>
      </c>
      <c r="B4405" s="7" t="n">
        <v>757</v>
      </c>
    </row>
    <row r="4406" spans="1:5">
      <c r="A4406" s="4" t="s">
        <v>1165</v>
      </c>
      <c r="B4406" s="5" t="n">
        <v>77</v>
      </c>
    </row>
    <row r="4407" spans="1:5">
      <c r="A4407" s="4" t="s">
        <v>1168</v>
      </c>
      <c r="B4407" s="5" t="n">
        <v>757</v>
      </c>
    </row>
    <row r="4408" spans="1:5">
      <c r="A4408" s="4" t="s">
        <v>1169</v>
      </c>
      <c r="B4408" s="5" t="n">
        <v>77</v>
      </c>
    </row>
    <row r="4409" spans="1:5">
      <c r="A4409" s="4" t="s">
        <v>125</v>
      </c>
      <c r="B4409" s="5" t="n">
        <v>834</v>
      </c>
    </row>
    <row r="4410" spans="1:5">
      <c r="A4410" s="4" t="s">
        <v>1170</v>
      </c>
      <c r="B4410" s="7" t="n">
        <v>14</v>
      </c>
    </row>
    <row r="4411" spans="1:5">
      <c r="A4411" s="4" t="s">
        <v>1172</v>
      </c>
      <c r="B4411" s="5" t="n">
        <v>1981</v>
      </c>
    </row>
    <row r="4412" spans="1:5">
      <c r="A4412" s="4" t="s">
        <v>1173</v>
      </c>
      <c r="B4412" s="5" t="n">
        <v>2013</v>
      </c>
    </row>
    <row r="4413" spans="1:5">
      <c r="A4413" s="4" t="s">
        <v>1984</v>
      </c>
    </row>
    <row r="4414" spans="1:5">
      <c r="A4414" s="3" t="s">
        <v>1162</v>
      </c>
    </row>
    <row r="4415" spans="1:5">
      <c r="A4415" s="4" t="s">
        <v>1175</v>
      </c>
      <c r="B4415" s="4" t="s">
        <v>453</v>
      </c>
    </row>
    <row r="4416" spans="1:5">
      <c r="A4416" s="4" t="s">
        <v>1985</v>
      </c>
    </row>
    <row r="4417" spans="1:5">
      <c r="A4417" s="3" t="s">
        <v>1162</v>
      </c>
    </row>
    <row r="4418" spans="1:5">
      <c r="A4418" s="4" t="s">
        <v>1175</v>
      </c>
      <c r="B4418" s="4" t="s">
        <v>451</v>
      </c>
    </row>
    <row r="4419" spans="1:5">
      <c r="A4419" s="4" t="s">
        <v>1986</v>
      </c>
    </row>
    <row r="4420" spans="1:5">
      <c r="A4420" s="3" t="s">
        <v>1162</v>
      </c>
    </row>
    <row r="4421" spans="1:5">
      <c r="A4421" s="4" t="s">
        <v>1164</v>
      </c>
      <c r="B4421" s="7" t="n">
        <v>1887</v>
      </c>
    </row>
    <row r="4422" spans="1:5">
      <c r="A4422" s="4" t="s">
        <v>1165</v>
      </c>
      <c r="B4422" s="5" t="n">
        <v>204</v>
      </c>
    </row>
    <row r="4423" spans="1:5">
      <c r="A4423" s="4" t="s">
        <v>1168</v>
      </c>
      <c r="B4423" s="5" t="n">
        <v>1887</v>
      </c>
    </row>
    <row r="4424" spans="1:5">
      <c r="A4424" s="4" t="s">
        <v>1169</v>
      </c>
      <c r="B4424" s="5" t="n">
        <v>204</v>
      </c>
    </row>
    <row r="4425" spans="1:5">
      <c r="A4425" s="4" t="s">
        <v>125</v>
      </c>
      <c r="B4425" s="5" t="n">
        <v>2091</v>
      </c>
    </row>
    <row r="4426" spans="1:5">
      <c r="A4426" s="4" t="s">
        <v>1170</v>
      </c>
      <c r="B4426" s="7" t="n">
        <v>45</v>
      </c>
    </row>
    <row r="4427" spans="1:5">
      <c r="A4427" s="4" t="s">
        <v>1172</v>
      </c>
      <c r="B4427" s="5" t="n">
        <v>1986</v>
      </c>
    </row>
    <row r="4428" spans="1:5">
      <c r="A4428" s="4" t="s">
        <v>1173</v>
      </c>
      <c r="B4428" s="5" t="n">
        <v>2013</v>
      </c>
    </row>
    <row r="4429" spans="1:5">
      <c r="A4429" s="4" t="s">
        <v>1987</v>
      </c>
    </row>
    <row r="4430" spans="1:5">
      <c r="A4430" s="3" t="s">
        <v>1162</v>
      </c>
    </row>
    <row r="4431" spans="1:5">
      <c r="A4431" s="4" t="s">
        <v>1175</v>
      </c>
      <c r="B4431" s="4" t="s">
        <v>453</v>
      </c>
    </row>
    <row r="4432" spans="1:5">
      <c r="A4432" s="4" t="s">
        <v>1988</v>
      </c>
    </row>
    <row r="4433" spans="1:5">
      <c r="A4433" s="3" t="s">
        <v>1162</v>
      </c>
    </row>
    <row r="4434" spans="1:5">
      <c r="A4434" s="4" t="s">
        <v>1175</v>
      </c>
      <c r="B4434" s="4" t="s">
        <v>451</v>
      </c>
    </row>
    <row r="4435" spans="1:5">
      <c r="A4435" s="4" t="s">
        <v>1989</v>
      </c>
    </row>
    <row r="4436" spans="1:5">
      <c r="A4436" s="3" t="s">
        <v>1162</v>
      </c>
    </row>
    <row r="4437" spans="1:5">
      <c r="A4437" s="4" t="s">
        <v>1164</v>
      </c>
      <c r="B4437" s="7" t="n">
        <v>1691</v>
      </c>
    </row>
    <row r="4438" spans="1:5">
      <c r="A4438" s="4" t="s">
        <v>1165</v>
      </c>
      <c r="B4438" s="5" t="n">
        <v>244</v>
      </c>
    </row>
    <row r="4439" spans="1:5">
      <c r="A4439" s="4" t="s">
        <v>1168</v>
      </c>
      <c r="B4439" s="5" t="n">
        <v>1691</v>
      </c>
    </row>
    <row r="4440" spans="1:5">
      <c r="A4440" s="4" t="s">
        <v>1169</v>
      </c>
      <c r="B4440" s="5" t="n">
        <v>244</v>
      </c>
    </row>
    <row r="4441" spans="1:5">
      <c r="A4441" s="4" t="s">
        <v>125</v>
      </c>
      <c r="B4441" s="5" t="n">
        <v>1935</v>
      </c>
    </row>
    <row r="4442" spans="1:5">
      <c r="A4442" s="4" t="s">
        <v>1170</v>
      </c>
      <c r="B4442" s="7" t="n">
        <v>45</v>
      </c>
    </row>
    <row r="4443" spans="1:5">
      <c r="A4443" s="4" t="s">
        <v>1172</v>
      </c>
      <c r="B4443" s="5" t="n">
        <v>1989</v>
      </c>
    </row>
    <row r="4444" spans="1:5">
      <c r="A4444" s="4" t="s">
        <v>1173</v>
      </c>
      <c r="B4444" s="5" t="n">
        <v>2013</v>
      </c>
    </row>
    <row r="4445" spans="1:5">
      <c r="A4445" s="4" t="s">
        <v>1990</v>
      </c>
    </row>
    <row r="4446" spans="1:5">
      <c r="A4446" s="3" t="s">
        <v>1162</v>
      </c>
    </row>
    <row r="4447" spans="1:5">
      <c r="A4447" s="4" t="s">
        <v>1175</v>
      </c>
      <c r="B4447" s="4" t="s">
        <v>453</v>
      </c>
    </row>
    <row r="4448" spans="1:5">
      <c r="A4448" s="4" t="s">
        <v>1991</v>
      </c>
    </row>
    <row r="4449" spans="1:5">
      <c r="A4449" s="3" t="s">
        <v>1162</v>
      </c>
    </row>
    <row r="4450" spans="1:5">
      <c r="A4450" s="4" t="s">
        <v>1175</v>
      </c>
      <c r="B4450" s="4" t="s">
        <v>451</v>
      </c>
    </row>
    <row r="4451" spans="1:5">
      <c r="A4451" s="4" t="s">
        <v>1992</v>
      </c>
    </row>
    <row r="4452" spans="1:5">
      <c r="A4452" s="3" t="s">
        <v>1162</v>
      </c>
    </row>
    <row r="4453" spans="1:5">
      <c r="A4453" s="4" t="s">
        <v>1164</v>
      </c>
      <c r="B4453" s="7" t="n">
        <v>995</v>
      </c>
    </row>
    <row r="4454" spans="1:5">
      <c r="A4454" s="4" t="s">
        <v>1165</v>
      </c>
      <c r="B4454" s="5" t="n">
        <v>2811</v>
      </c>
    </row>
    <row r="4455" spans="1:5">
      <c r="A4455" s="4" t="s">
        <v>1168</v>
      </c>
      <c r="B4455" s="5" t="n">
        <v>995</v>
      </c>
    </row>
    <row r="4456" spans="1:5">
      <c r="A4456" s="4" t="s">
        <v>1169</v>
      </c>
      <c r="B4456" s="5" t="n">
        <v>2811</v>
      </c>
    </row>
    <row r="4457" spans="1:5">
      <c r="A4457" s="4" t="s">
        <v>125</v>
      </c>
      <c r="B4457" s="5" t="n">
        <v>3806</v>
      </c>
    </row>
    <row r="4458" spans="1:5">
      <c r="A4458" s="4" t="s">
        <v>1170</v>
      </c>
      <c r="B4458" s="7" t="n">
        <v>460</v>
      </c>
    </row>
    <row r="4459" spans="1:5">
      <c r="A4459" s="4" t="s">
        <v>1172</v>
      </c>
      <c r="B4459" s="5" t="n">
        <v>1991</v>
      </c>
    </row>
    <row r="4460" spans="1:5">
      <c r="A4460" s="4" t="s">
        <v>1173</v>
      </c>
      <c r="B4460" s="5" t="n">
        <v>2013</v>
      </c>
    </row>
    <row r="4461" spans="1:5">
      <c r="A4461" s="4" t="s">
        <v>1993</v>
      </c>
    </row>
    <row r="4462" spans="1:5">
      <c r="A4462" s="3" t="s">
        <v>1162</v>
      </c>
    </row>
    <row r="4463" spans="1:5">
      <c r="A4463" s="4" t="s">
        <v>1175</v>
      </c>
      <c r="B4463" s="4" t="s">
        <v>453</v>
      </c>
    </row>
    <row r="4464" spans="1:5">
      <c r="A4464" s="4" t="s">
        <v>1994</v>
      </c>
    </row>
    <row r="4465" spans="1:5">
      <c r="A4465" s="3" t="s">
        <v>1162</v>
      </c>
    </row>
    <row r="4466" spans="1:5">
      <c r="A4466" s="4" t="s">
        <v>1175</v>
      </c>
      <c r="B4466" s="4" t="s">
        <v>451</v>
      </c>
    </row>
    <row r="4467" spans="1:5">
      <c r="A4467" s="4" t="s">
        <v>1995</v>
      </c>
    </row>
    <row r="4468" spans="1:5">
      <c r="A4468" s="3" t="s">
        <v>1162</v>
      </c>
    </row>
    <row r="4469" spans="1:5">
      <c r="A4469" s="4" t="s">
        <v>1164</v>
      </c>
      <c r="B4469" s="7" t="n">
        <v>670</v>
      </c>
    </row>
    <row r="4470" spans="1:5">
      <c r="A4470" s="4" t="s">
        <v>1165</v>
      </c>
      <c r="B4470" s="5" t="n">
        <v>1610</v>
      </c>
    </row>
    <row r="4471" spans="1:5">
      <c r="A4471" s="4" t="s">
        <v>1168</v>
      </c>
      <c r="B4471" s="5" t="n">
        <v>670</v>
      </c>
    </row>
    <row r="4472" spans="1:5">
      <c r="A4472" s="4" t="s">
        <v>1169</v>
      </c>
      <c r="B4472" s="5" t="n">
        <v>1610</v>
      </c>
    </row>
    <row r="4473" spans="1:5">
      <c r="A4473" s="4" t="s">
        <v>125</v>
      </c>
      <c r="B4473" s="5" t="n">
        <v>2280</v>
      </c>
    </row>
    <row r="4474" spans="1:5">
      <c r="A4474" s="4" t="s">
        <v>1170</v>
      </c>
      <c r="B4474" s="7" t="n">
        <v>282</v>
      </c>
    </row>
    <row r="4475" spans="1:5">
      <c r="A4475" s="4" t="s">
        <v>1172</v>
      </c>
      <c r="B4475" s="5" t="n">
        <v>2006</v>
      </c>
    </row>
    <row r="4476" spans="1:5">
      <c r="A4476" s="4" t="s">
        <v>1173</v>
      </c>
      <c r="B4476" s="5" t="n">
        <v>2013</v>
      </c>
    </row>
    <row r="4477" spans="1:5">
      <c r="A4477" s="4" t="s">
        <v>1996</v>
      </c>
    </row>
    <row r="4478" spans="1:5">
      <c r="A4478" s="3" t="s">
        <v>1162</v>
      </c>
    </row>
    <row r="4479" spans="1:5">
      <c r="A4479" s="4" t="s">
        <v>1175</v>
      </c>
      <c r="B4479" s="4" t="s">
        <v>453</v>
      </c>
    </row>
    <row r="4480" spans="1:5">
      <c r="A4480" s="4" t="s">
        <v>1997</v>
      </c>
    </row>
    <row r="4481" spans="1:5">
      <c r="A4481" s="3" t="s">
        <v>1162</v>
      </c>
    </row>
    <row r="4482" spans="1:5">
      <c r="A4482" s="4" t="s">
        <v>1175</v>
      </c>
      <c r="B4482" s="4" t="s">
        <v>451</v>
      </c>
    </row>
    <row r="4483" spans="1:5">
      <c r="A4483" s="4" t="s">
        <v>1998</v>
      </c>
    </row>
    <row r="4484" spans="1:5">
      <c r="A4484" s="3" t="s">
        <v>1162</v>
      </c>
    </row>
    <row r="4485" spans="1:5">
      <c r="A4485" s="4" t="s">
        <v>1164</v>
      </c>
      <c r="B4485" s="7" t="n">
        <v>987</v>
      </c>
    </row>
    <row r="4486" spans="1:5">
      <c r="A4486" s="4" t="s">
        <v>1165</v>
      </c>
      <c r="B4486" s="5" t="n">
        <v>3817</v>
      </c>
    </row>
    <row r="4487" spans="1:5">
      <c r="A4487" s="4" t="s">
        <v>1168</v>
      </c>
      <c r="B4487" s="5" t="n">
        <v>987</v>
      </c>
    </row>
    <row r="4488" spans="1:5">
      <c r="A4488" s="4" t="s">
        <v>1169</v>
      </c>
      <c r="B4488" s="5" t="n">
        <v>3817</v>
      </c>
    </row>
    <row r="4489" spans="1:5">
      <c r="A4489" s="4" t="s">
        <v>125</v>
      </c>
      <c r="B4489" s="5" t="n">
        <v>4804</v>
      </c>
    </row>
    <row r="4490" spans="1:5">
      <c r="A4490" s="4" t="s">
        <v>1170</v>
      </c>
      <c r="B4490" s="7" t="n">
        <v>560</v>
      </c>
    </row>
    <row r="4491" spans="1:5">
      <c r="A4491" s="4" t="s">
        <v>1172</v>
      </c>
      <c r="B4491" s="5" t="n">
        <v>1991</v>
      </c>
    </row>
    <row r="4492" spans="1:5">
      <c r="A4492" s="4" t="s">
        <v>1173</v>
      </c>
      <c r="B4492" s="5" t="n">
        <v>2013</v>
      </c>
    </row>
    <row r="4493" spans="1:5">
      <c r="A4493" s="4" t="s">
        <v>1999</v>
      </c>
    </row>
    <row r="4494" spans="1:5">
      <c r="A4494" s="3" t="s">
        <v>1162</v>
      </c>
    </row>
    <row r="4495" spans="1:5">
      <c r="A4495" s="4" t="s">
        <v>1175</v>
      </c>
      <c r="B4495" s="4" t="s">
        <v>453</v>
      </c>
    </row>
    <row r="4496" spans="1:5">
      <c r="A4496" s="4" t="s">
        <v>2000</v>
      </c>
    </row>
    <row r="4497" spans="1:5">
      <c r="A4497" s="3" t="s">
        <v>1162</v>
      </c>
    </row>
    <row r="4498" spans="1:5">
      <c r="A4498" s="4" t="s">
        <v>1175</v>
      </c>
      <c r="B4498" s="4" t="s">
        <v>451</v>
      </c>
    </row>
    <row r="4499" spans="1:5">
      <c r="A4499" s="4" t="s">
        <v>2001</v>
      </c>
    </row>
    <row r="4500" spans="1:5">
      <c r="A4500" s="3" t="s">
        <v>1162</v>
      </c>
    </row>
    <row r="4501" spans="1:5">
      <c r="A4501" s="4" t="s">
        <v>1164</v>
      </c>
      <c r="B4501" s="7" t="n">
        <v>567</v>
      </c>
    </row>
    <row r="4502" spans="1:5">
      <c r="A4502" s="4" t="s">
        <v>1165</v>
      </c>
      <c r="B4502" s="5" t="n">
        <v>3053</v>
      </c>
    </row>
    <row r="4503" spans="1:5">
      <c r="A4503" s="4" t="s">
        <v>1168</v>
      </c>
      <c r="B4503" s="5" t="n">
        <v>567</v>
      </c>
    </row>
    <row r="4504" spans="1:5">
      <c r="A4504" s="4" t="s">
        <v>1169</v>
      </c>
      <c r="B4504" s="5" t="n">
        <v>3053</v>
      </c>
    </row>
    <row r="4505" spans="1:5">
      <c r="A4505" s="4" t="s">
        <v>125</v>
      </c>
      <c r="B4505" s="5" t="n">
        <v>3620</v>
      </c>
    </row>
    <row r="4506" spans="1:5">
      <c r="A4506" s="4" t="s">
        <v>1170</v>
      </c>
      <c r="B4506" s="7" t="n">
        <v>362</v>
      </c>
    </row>
    <row r="4507" spans="1:5">
      <c r="A4507" s="4" t="s">
        <v>1172</v>
      </c>
      <c r="B4507" s="5" t="n">
        <v>2002</v>
      </c>
    </row>
    <row r="4508" spans="1:5">
      <c r="A4508" s="4" t="s">
        <v>1173</v>
      </c>
      <c r="B4508" s="5" t="n">
        <v>2014</v>
      </c>
    </row>
    <row r="4509" spans="1:5">
      <c r="A4509" s="4" t="s">
        <v>2002</v>
      </c>
    </row>
    <row r="4510" spans="1:5">
      <c r="A4510" s="3" t="s">
        <v>1162</v>
      </c>
    </row>
    <row r="4511" spans="1:5">
      <c r="A4511" s="4" t="s">
        <v>1175</v>
      </c>
      <c r="B4511" s="4" t="s">
        <v>453</v>
      </c>
    </row>
    <row r="4512" spans="1:5">
      <c r="A4512" s="4" t="s">
        <v>2003</v>
      </c>
    </row>
    <row r="4513" spans="1:5">
      <c r="A4513" s="3" t="s">
        <v>1162</v>
      </c>
    </row>
    <row r="4514" spans="1:5">
      <c r="A4514" s="4" t="s">
        <v>1175</v>
      </c>
      <c r="B4514" s="4" t="s">
        <v>451</v>
      </c>
    </row>
    <row r="4515" spans="1:5">
      <c r="A4515" s="4" t="s">
        <v>2004</v>
      </c>
    </row>
    <row r="4516" spans="1:5">
      <c r="A4516" s="3" t="s">
        <v>1162</v>
      </c>
    </row>
    <row r="4517" spans="1:5">
      <c r="A4517" s="4" t="s">
        <v>1164</v>
      </c>
      <c r="B4517" s="7" t="n">
        <v>22</v>
      </c>
    </row>
    <row r="4518" spans="1:5">
      <c r="A4518" s="4" t="s">
        <v>1165</v>
      </c>
      <c r="B4518" s="5" t="n">
        <v>2117</v>
      </c>
    </row>
    <row r="4519" spans="1:5">
      <c r="A4519" s="4" t="s">
        <v>1168</v>
      </c>
      <c r="B4519" s="5" t="n">
        <v>22</v>
      </c>
    </row>
    <row r="4520" spans="1:5">
      <c r="A4520" s="4" t="s">
        <v>1169</v>
      </c>
      <c r="B4520" s="5" t="n">
        <v>2117</v>
      </c>
    </row>
    <row r="4521" spans="1:5">
      <c r="A4521" s="4" t="s">
        <v>125</v>
      </c>
      <c r="B4521" s="5" t="n">
        <v>2139</v>
      </c>
    </row>
    <row r="4522" spans="1:5">
      <c r="A4522" s="4" t="s">
        <v>1170</v>
      </c>
      <c r="B4522" s="7" t="n">
        <v>232</v>
      </c>
    </row>
    <row r="4523" spans="1:5">
      <c r="A4523" s="4" t="s">
        <v>1172</v>
      </c>
      <c r="B4523" s="5" t="n">
        <v>1983</v>
      </c>
    </row>
    <row r="4524" spans="1:5">
      <c r="A4524" s="4" t="s">
        <v>1173</v>
      </c>
      <c r="B4524" s="5" t="n">
        <v>2014</v>
      </c>
    </row>
    <row r="4525" spans="1:5">
      <c r="A4525" s="4" t="s">
        <v>2005</v>
      </c>
    </row>
    <row r="4526" spans="1:5">
      <c r="A4526" s="3" t="s">
        <v>1162</v>
      </c>
    </row>
    <row r="4527" spans="1:5">
      <c r="A4527" s="4" t="s">
        <v>1175</v>
      </c>
      <c r="B4527" s="4" t="s">
        <v>453</v>
      </c>
    </row>
    <row r="4528" spans="1:5">
      <c r="A4528" s="4" t="s">
        <v>2006</v>
      </c>
    </row>
    <row r="4529" spans="1:5">
      <c r="A4529" s="3" t="s">
        <v>1162</v>
      </c>
    </row>
    <row r="4530" spans="1:5">
      <c r="A4530" s="4" t="s">
        <v>1175</v>
      </c>
      <c r="B4530" s="4" t="s">
        <v>451</v>
      </c>
    </row>
    <row r="4531" spans="1:5">
      <c r="A4531" s="4" t="s">
        <v>2007</v>
      </c>
    </row>
    <row r="4532" spans="1:5">
      <c r="A4532" s="3" t="s">
        <v>1162</v>
      </c>
    </row>
    <row r="4533" spans="1:5">
      <c r="A4533" s="4" t="s">
        <v>1164</v>
      </c>
      <c r="B4533" s="7" t="n">
        <v>64</v>
      </c>
    </row>
    <row r="4534" spans="1:5">
      <c r="A4534" s="4" t="s">
        <v>1165</v>
      </c>
      <c r="B4534" s="5" t="n">
        <v>2059</v>
      </c>
    </row>
    <row r="4535" spans="1:5">
      <c r="A4535" s="4" t="s">
        <v>1168</v>
      </c>
      <c r="B4535" s="5" t="n">
        <v>64</v>
      </c>
    </row>
    <row r="4536" spans="1:5">
      <c r="A4536" s="4" t="s">
        <v>1169</v>
      </c>
      <c r="B4536" s="5" t="n">
        <v>2059</v>
      </c>
    </row>
    <row r="4537" spans="1:5">
      <c r="A4537" s="4" t="s">
        <v>125</v>
      </c>
      <c r="B4537" s="5" t="n">
        <v>2123</v>
      </c>
    </row>
    <row r="4538" spans="1:5">
      <c r="A4538" s="4" t="s">
        <v>1170</v>
      </c>
      <c r="B4538" s="7" t="n">
        <v>219</v>
      </c>
    </row>
    <row r="4539" spans="1:5">
      <c r="A4539" s="4" t="s">
        <v>1172</v>
      </c>
      <c r="B4539" s="5" t="n">
        <v>1990</v>
      </c>
    </row>
    <row r="4540" spans="1:5">
      <c r="A4540" s="4" t="s">
        <v>1173</v>
      </c>
      <c r="B4540" s="5" t="n">
        <v>2014</v>
      </c>
    </row>
    <row r="4541" spans="1:5">
      <c r="A4541" s="4" t="s">
        <v>2008</v>
      </c>
    </row>
    <row r="4542" spans="1:5">
      <c r="A4542" s="3" t="s">
        <v>1162</v>
      </c>
    </row>
    <row r="4543" spans="1:5">
      <c r="A4543" s="4" t="s">
        <v>1175</v>
      </c>
      <c r="B4543" s="4" t="s">
        <v>453</v>
      </c>
    </row>
    <row r="4544" spans="1:5">
      <c r="A4544" s="4" t="s">
        <v>2009</v>
      </c>
    </row>
    <row r="4545" spans="1:5">
      <c r="A4545" s="3" t="s">
        <v>1162</v>
      </c>
    </row>
    <row r="4546" spans="1:5">
      <c r="A4546" s="4" t="s">
        <v>1175</v>
      </c>
      <c r="B4546" s="4" t="s">
        <v>451</v>
      </c>
    </row>
    <row r="4547" spans="1:5">
      <c r="A4547" s="4" t="s">
        <v>2010</v>
      </c>
    </row>
    <row r="4548" spans="1:5">
      <c r="A4548" s="3" t="s">
        <v>1162</v>
      </c>
    </row>
    <row r="4549" spans="1:5">
      <c r="A4549" s="4" t="s">
        <v>1164</v>
      </c>
      <c r="B4549" s="7" t="n">
        <v>64</v>
      </c>
    </row>
    <row r="4550" spans="1:5">
      <c r="A4550" s="4" t="s">
        <v>1165</v>
      </c>
      <c r="B4550" s="5" t="n">
        <v>1249</v>
      </c>
    </row>
    <row r="4551" spans="1:5">
      <c r="A4551" s="4" t="s">
        <v>1168</v>
      </c>
      <c r="B4551" s="5" t="n">
        <v>64</v>
      </c>
    </row>
    <row r="4552" spans="1:5">
      <c r="A4552" s="4" t="s">
        <v>1169</v>
      </c>
      <c r="B4552" s="5" t="n">
        <v>1249</v>
      </c>
    </row>
    <row r="4553" spans="1:5">
      <c r="A4553" s="4" t="s">
        <v>125</v>
      </c>
      <c r="B4553" s="5" t="n">
        <v>1313</v>
      </c>
    </row>
    <row r="4554" spans="1:5">
      <c r="A4554" s="4" t="s">
        <v>1170</v>
      </c>
      <c r="B4554" s="7" t="n">
        <v>143</v>
      </c>
    </row>
    <row r="4555" spans="1:5">
      <c r="A4555" s="4" t="s">
        <v>1172</v>
      </c>
      <c r="B4555" s="5" t="n">
        <v>1975</v>
      </c>
    </row>
    <row r="4556" spans="1:5">
      <c r="A4556" s="4" t="s">
        <v>1173</v>
      </c>
      <c r="B4556" s="5" t="n">
        <v>2014</v>
      </c>
    </row>
    <row r="4557" spans="1:5">
      <c r="A4557" s="4" t="s">
        <v>2011</v>
      </c>
    </row>
    <row r="4558" spans="1:5">
      <c r="A4558" s="3" t="s">
        <v>1162</v>
      </c>
    </row>
    <row r="4559" spans="1:5">
      <c r="A4559" s="4" t="s">
        <v>1175</v>
      </c>
      <c r="B4559" s="4" t="s">
        <v>453</v>
      </c>
    </row>
    <row r="4560" spans="1:5">
      <c r="A4560" s="4" t="s">
        <v>2012</v>
      </c>
    </row>
    <row r="4561" spans="1:5">
      <c r="A4561" s="3" t="s">
        <v>1162</v>
      </c>
    </row>
    <row r="4562" spans="1:5">
      <c r="A4562" s="4" t="s">
        <v>1175</v>
      </c>
      <c r="B4562" s="4" t="s">
        <v>451</v>
      </c>
    </row>
    <row r="4563" spans="1:5">
      <c r="A4563" s="4" t="s">
        <v>2013</v>
      </c>
    </row>
    <row r="4564" spans="1:5">
      <c r="A4564" s="3" t="s">
        <v>1162</v>
      </c>
    </row>
    <row r="4565" spans="1:5">
      <c r="A4565" s="4" t="s">
        <v>1164</v>
      </c>
      <c r="B4565" s="7" t="n">
        <v>40</v>
      </c>
    </row>
    <row r="4566" spans="1:5">
      <c r="A4566" s="4" t="s">
        <v>1165</v>
      </c>
      <c r="B4566" s="5" t="n">
        <v>1370</v>
      </c>
    </row>
    <row r="4567" spans="1:5">
      <c r="A4567" s="4" t="s">
        <v>1168</v>
      </c>
      <c r="B4567" s="5" t="n">
        <v>40</v>
      </c>
    </row>
    <row r="4568" spans="1:5">
      <c r="A4568" s="4" t="s">
        <v>1169</v>
      </c>
      <c r="B4568" s="5" t="n">
        <v>1370</v>
      </c>
    </row>
    <row r="4569" spans="1:5">
      <c r="A4569" s="4" t="s">
        <v>125</v>
      </c>
      <c r="B4569" s="5" t="n">
        <v>1410</v>
      </c>
    </row>
    <row r="4570" spans="1:5">
      <c r="A4570" s="4" t="s">
        <v>1170</v>
      </c>
      <c r="B4570" s="7" t="n">
        <v>150</v>
      </c>
    </row>
    <row r="4571" spans="1:5">
      <c r="A4571" s="4" t="s">
        <v>1172</v>
      </c>
      <c r="B4571" s="5" t="n">
        <v>1980</v>
      </c>
    </row>
    <row r="4572" spans="1:5">
      <c r="A4572" s="4" t="s">
        <v>1173</v>
      </c>
      <c r="B4572" s="5" t="n">
        <v>2014</v>
      </c>
    </row>
    <row r="4573" spans="1:5">
      <c r="A4573" s="4" t="s">
        <v>2014</v>
      </c>
    </row>
    <row r="4574" spans="1:5">
      <c r="A4574" s="3" t="s">
        <v>1162</v>
      </c>
    </row>
    <row r="4575" spans="1:5">
      <c r="A4575" s="4" t="s">
        <v>1175</v>
      </c>
      <c r="B4575" s="4" t="s">
        <v>453</v>
      </c>
    </row>
    <row r="4576" spans="1:5">
      <c r="A4576" s="4" t="s">
        <v>2015</v>
      </c>
    </row>
    <row r="4577" spans="1:5">
      <c r="A4577" s="3" t="s">
        <v>1162</v>
      </c>
    </row>
    <row r="4578" spans="1:5">
      <c r="A4578" s="4" t="s">
        <v>1175</v>
      </c>
      <c r="B4578" s="4" t="s">
        <v>451</v>
      </c>
    </row>
    <row r="4579" spans="1:5">
      <c r="A4579" s="4" t="s">
        <v>2016</v>
      </c>
    </row>
    <row r="4580" spans="1:5">
      <c r="A4580" s="3" t="s">
        <v>1162</v>
      </c>
    </row>
    <row r="4581" spans="1:5">
      <c r="A4581" s="4" t="s">
        <v>1164</v>
      </c>
      <c r="B4581" s="7" t="n">
        <v>105</v>
      </c>
    </row>
    <row r="4582" spans="1:5">
      <c r="A4582" s="4" t="s">
        <v>1165</v>
      </c>
      <c r="B4582" s="5" t="n">
        <v>1150</v>
      </c>
    </row>
    <row r="4583" spans="1:5">
      <c r="A4583" s="4" t="s">
        <v>1168</v>
      </c>
      <c r="B4583" s="5" t="n">
        <v>105</v>
      </c>
    </row>
    <row r="4584" spans="1:5">
      <c r="A4584" s="4" t="s">
        <v>1169</v>
      </c>
      <c r="B4584" s="5" t="n">
        <v>1150</v>
      </c>
    </row>
    <row r="4585" spans="1:5">
      <c r="A4585" s="4" t="s">
        <v>125</v>
      </c>
      <c r="B4585" s="5" t="n">
        <v>1255</v>
      </c>
    </row>
    <row r="4586" spans="1:5">
      <c r="A4586" s="4" t="s">
        <v>1170</v>
      </c>
      <c r="B4586" s="7" t="n">
        <v>124</v>
      </c>
    </row>
    <row r="4587" spans="1:5">
      <c r="A4587" s="4" t="s">
        <v>1172</v>
      </c>
      <c r="B4587" s="5" t="n">
        <v>1977</v>
      </c>
    </row>
    <row r="4588" spans="1:5">
      <c r="A4588" s="4" t="s">
        <v>1173</v>
      </c>
      <c r="B4588" s="5" t="n">
        <v>2014</v>
      </c>
    </row>
    <row r="4589" spans="1:5">
      <c r="A4589" s="4" t="s">
        <v>2017</v>
      </c>
    </row>
    <row r="4590" spans="1:5">
      <c r="A4590" s="3" t="s">
        <v>1162</v>
      </c>
    </row>
    <row r="4591" spans="1:5">
      <c r="A4591" s="4" t="s">
        <v>1175</v>
      </c>
      <c r="B4591" s="4" t="s">
        <v>453</v>
      </c>
    </row>
    <row r="4592" spans="1:5">
      <c r="A4592" s="4" t="s">
        <v>2018</v>
      </c>
    </row>
    <row r="4593" spans="1:5">
      <c r="A4593" s="3" t="s">
        <v>1162</v>
      </c>
    </row>
    <row r="4594" spans="1:5">
      <c r="A4594" s="4" t="s">
        <v>1175</v>
      </c>
      <c r="B4594" s="4" t="s">
        <v>451</v>
      </c>
    </row>
    <row r="4595" spans="1:5">
      <c r="A4595" s="4" t="s">
        <v>2019</v>
      </c>
    </row>
    <row r="4596" spans="1:5">
      <c r="A4596" s="3" t="s">
        <v>1162</v>
      </c>
    </row>
    <row r="4597" spans="1:5">
      <c r="A4597" s="4" t="s">
        <v>1164</v>
      </c>
      <c r="B4597" s="7" t="n">
        <v>721</v>
      </c>
    </row>
    <row r="4598" spans="1:5">
      <c r="A4598" s="4" t="s">
        <v>1165</v>
      </c>
      <c r="B4598" s="5" t="n">
        <v>1049</v>
      </c>
    </row>
    <row r="4599" spans="1:5">
      <c r="A4599" s="4" t="s">
        <v>1168</v>
      </c>
      <c r="B4599" s="5" t="n">
        <v>721</v>
      </c>
    </row>
    <row r="4600" spans="1:5">
      <c r="A4600" s="4" t="s">
        <v>1169</v>
      </c>
      <c r="B4600" s="5" t="n">
        <v>1049</v>
      </c>
    </row>
    <row r="4601" spans="1:5">
      <c r="A4601" s="4" t="s">
        <v>125</v>
      </c>
      <c r="B4601" s="5" t="n">
        <v>1770</v>
      </c>
    </row>
    <row r="4602" spans="1:5">
      <c r="A4602" s="4" t="s">
        <v>1170</v>
      </c>
      <c r="B4602" s="7" t="n">
        <v>129</v>
      </c>
    </row>
    <row r="4603" spans="1:5">
      <c r="A4603" s="4" t="s">
        <v>1172</v>
      </c>
      <c r="B4603" s="5" t="n">
        <v>2003</v>
      </c>
    </row>
    <row r="4604" spans="1:5">
      <c r="A4604" s="4" t="s">
        <v>1173</v>
      </c>
      <c r="B4604" s="5" t="n">
        <v>2014</v>
      </c>
    </row>
    <row r="4605" spans="1:5">
      <c r="A4605" s="4" t="s">
        <v>2020</v>
      </c>
    </row>
    <row r="4606" spans="1:5">
      <c r="A4606" s="3" t="s">
        <v>1162</v>
      </c>
    </row>
    <row r="4607" spans="1:5">
      <c r="A4607" s="4" t="s">
        <v>1175</v>
      </c>
      <c r="B4607" s="4" t="s">
        <v>453</v>
      </c>
    </row>
    <row r="4608" spans="1:5">
      <c r="A4608" s="4" t="s">
        <v>2021</v>
      </c>
    </row>
    <row r="4609" spans="1:5">
      <c r="A4609" s="3" t="s">
        <v>1162</v>
      </c>
    </row>
    <row r="4610" spans="1:5">
      <c r="A4610" s="4" t="s">
        <v>1175</v>
      </c>
      <c r="B4610" s="4" t="s">
        <v>451</v>
      </c>
    </row>
    <row r="4611" spans="1:5">
      <c r="A4611" s="4" t="s">
        <v>2022</v>
      </c>
    </row>
    <row r="4612" spans="1:5">
      <c r="A4612" s="3" t="s">
        <v>1162</v>
      </c>
    </row>
    <row r="4613" spans="1:5">
      <c r="A4613" s="4" t="s">
        <v>1164</v>
      </c>
      <c r="B4613" s="7" t="n">
        <v>70</v>
      </c>
    </row>
    <row r="4614" spans="1:5">
      <c r="A4614" s="4" t="s">
        <v>1165</v>
      </c>
      <c r="B4614" s="5" t="n">
        <v>1722</v>
      </c>
    </row>
    <row r="4615" spans="1:5">
      <c r="A4615" s="4" t="s">
        <v>1168</v>
      </c>
      <c r="B4615" s="5" t="n">
        <v>70</v>
      </c>
    </row>
    <row r="4616" spans="1:5">
      <c r="A4616" s="4" t="s">
        <v>1169</v>
      </c>
      <c r="B4616" s="5" t="n">
        <v>1722</v>
      </c>
    </row>
    <row r="4617" spans="1:5">
      <c r="A4617" s="4" t="s">
        <v>125</v>
      </c>
      <c r="B4617" s="5" t="n">
        <v>1792</v>
      </c>
    </row>
    <row r="4618" spans="1:5">
      <c r="A4618" s="4" t="s">
        <v>1170</v>
      </c>
      <c r="B4618" s="7" t="n">
        <v>190</v>
      </c>
    </row>
    <row r="4619" spans="1:5">
      <c r="A4619" s="4" t="s">
        <v>1172</v>
      </c>
      <c r="B4619" s="5" t="n">
        <v>2004</v>
      </c>
    </row>
    <row r="4620" spans="1:5">
      <c r="A4620" s="4" t="s">
        <v>1173</v>
      </c>
      <c r="B4620" s="5" t="n">
        <v>2014</v>
      </c>
    </row>
    <row r="4621" spans="1:5">
      <c r="A4621" s="4" t="s">
        <v>2023</v>
      </c>
    </row>
    <row r="4622" spans="1:5">
      <c r="A4622" s="3" t="s">
        <v>1162</v>
      </c>
    </row>
    <row r="4623" spans="1:5">
      <c r="A4623" s="4" t="s">
        <v>1175</v>
      </c>
      <c r="B4623" s="4" t="s">
        <v>453</v>
      </c>
    </row>
    <row r="4624" spans="1:5">
      <c r="A4624" s="4" t="s">
        <v>2024</v>
      </c>
    </row>
    <row r="4625" spans="1:5">
      <c r="A4625" s="3" t="s">
        <v>1162</v>
      </c>
    </row>
    <row r="4626" spans="1:5">
      <c r="A4626" s="4" t="s">
        <v>1175</v>
      </c>
      <c r="B4626" s="4" t="s">
        <v>451</v>
      </c>
    </row>
    <row r="4627" spans="1:5">
      <c r="A4627" s="4" t="s">
        <v>2025</v>
      </c>
    </row>
    <row r="4628" spans="1:5">
      <c r="A4628" s="3" t="s">
        <v>1162</v>
      </c>
    </row>
    <row r="4629" spans="1:5">
      <c r="A4629" s="4" t="s">
        <v>1164</v>
      </c>
      <c r="B4629" s="7" t="n">
        <v>63</v>
      </c>
    </row>
    <row r="4630" spans="1:5">
      <c r="A4630" s="4" t="s">
        <v>1165</v>
      </c>
      <c r="B4630" s="5" t="n">
        <v>1851</v>
      </c>
    </row>
    <row r="4631" spans="1:5">
      <c r="A4631" s="4" t="s">
        <v>1168</v>
      </c>
      <c r="B4631" s="5" t="n">
        <v>63</v>
      </c>
    </row>
    <row r="4632" spans="1:5">
      <c r="A4632" s="4" t="s">
        <v>1169</v>
      </c>
      <c r="B4632" s="5" t="n">
        <v>1851</v>
      </c>
    </row>
    <row r="4633" spans="1:5">
      <c r="A4633" s="4" t="s">
        <v>125</v>
      </c>
      <c r="B4633" s="5" t="n">
        <v>1914</v>
      </c>
    </row>
    <row r="4634" spans="1:5">
      <c r="A4634" s="4" t="s">
        <v>1170</v>
      </c>
      <c r="B4634" s="7" t="n">
        <v>209</v>
      </c>
    </row>
    <row r="4635" spans="1:5">
      <c r="A4635" s="4" t="s">
        <v>1172</v>
      </c>
      <c r="B4635" s="5" t="n">
        <v>1994</v>
      </c>
    </row>
    <row r="4636" spans="1:5">
      <c r="A4636" s="4" t="s">
        <v>1173</v>
      </c>
      <c r="B4636" s="5" t="n">
        <v>2014</v>
      </c>
    </row>
    <row r="4637" spans="1:5">
      <c r="A4637" s="4" t="s">
        <v>2026</v>
      </c>
    </row>
    <row r="4638" spans="1:5">
      <c r="A4638" s="3" t="s">
        <v>1162</v>
      </c>
    </row>
    <row r="4639" spans="1:5">
      <c r="A4639" s="4" t="s">
        <v>1175</v>
      </c>
      <c r="B4639" s="4" t="s">
        <v>453</v>
      </c>
    </row>
    <row r="4640" spans="1:5">
      <c r="A4640" s="4" t="s">
        <v>2027</v>
      </c>
    </row>
    <row r="4641" spans="1:5">
      <c r="A4641" s="3" t="s">
        <v>1162</v>
      </c>
    </row>
    <row r="4642" spans="1:5">
      <c r="A4642" s="4" t="s">
        <v>1175</v>
      </c>
      <c r="B4642" s="4" t="s">
        <v>451</v>
      </c>
    </row>
    <row r="4643" spans="1:5">
      <c r="A4643" s="4" t="s">
        <v>2028</v>
      </c>
    </row>
    <row r="4644" spans="1:5">
      <c r="A4644" s="3" t="s">
        <v>1162</v>
      </c>
    </row>
    <row r="4645" spans="1:5">
      <c r="A4645" s="4" t="s">
        <v>1164</v>
      </c>
      <c r="B4645" s="7" t="n">
        <v>487</v>
      </c>
    </row>
    <row r="4646" spans="1:5">
      <c r="A4646" s="4" t="s">
        <v>1165</v>
      </c>
      <c r="B4646" s="5" t="n">
        <v>934</v>
      </c>
    </row>
    <row r="4647" spans="1:5">
      <c r="A4647" s="4" t="s">
        <v>1168</v>
      </c>
      <c r="B4647" s="5" t="n">
        <v>487</v>
      </c>
    </row>
    <row r="4648" spans="1:5">
      <c r="A4648" s="4" t="s">
        <v>1169</v>
      </c>
      <c r="B4648" s="5" t="n">
        <v>934</v>
      </c>
    </row>
    <row r="4649" spans="1:5">
      <c r="A4649" s="4" t="s">
        <v>125</v>
      </c>
      <c r="B4649" s="5" t="n">
        <v>1421</v>
      </c>
    </row>
    <row r="4650" spans="1:5">
      <c r="A4650" s="4" t="s">
        <v>1170</v>
      </c>
      <c r="B4650" s="7" t="n">
        <v>106</v>
      </c>
    </row>
    <row r="4651" spans="1:5">
      <c r="A4651" s="4" t="s">
        <v>1172</v>
      </c>
      <c r="B4651" s="5" t="n">
        <v>2003</v>
      </c>
    </row>
    <row r="4652" spans="1:5">
      <c r="A4652" s="4" t="s">
        <v>1173</v>
      </c>
      <c r="B4652" s="5" t="n">
        <v>2014</v>
      </c>
    </row>
    <row r="4653" spans="1:5">
      <c r="A4653" s="4" t="s">
        <v>2029</v>
      </c>
    </row>
    <row r="4654" spans="1:5">
      <c r="A4654" s="3" t="s">
        <v>1162</v>
      </c>
    </row>
    <row r="4655" spans="1:5">
      <c r="A4655" s="4" t="s">
        <v>1175</v>
      </c>
      <c r="B4655" s="4" t="s">
        <v>453</v>
      </c>
    </row>
    <row r="4656" spans="1:5">
      <c r="A4656" s="4" t="s">
        <v>2030</v>
      </c>
    </row>
    <row r="4657" spans="1:5">
      <c r="A4657" s="3" t="s">
        <v>1162</v>
      </c>
    </row>
    <row r="4658" spans="1:5">
      <c r="A4658" s="4" t="s">
        <v>1175</v>
      </c>
      <c r="B4658" s="4" t="s">
        <v>451</v>
      </c>
    </row>
    <row r="4659" spans="1:5">
      <c r="A4659" s="4" t="s">
        <v>2031</v>
      </c>
    </row>
    <row r="4660" spans="1:5">
      <c r="A4660" s="3" t="s">
        <v>1162</v>
      </c>
    </row>
    <row r="4661" spans="1:5">
      <c r="A4661" s="4" t="s">
        <v>1164</v>
      </c>
      <c r="B4661" s="7" t="n">
        <v>113</v>
      </c>
    </row>
    <row r="4662" spans="1:5">
      <c r="A4662" s="4" t="s">
        <v>1165</v>
      </c>
      <c r="B4662" s="5" t="n">
        <v>1242</v>
      </c>
    </row>
    <row r="4663" spans="1:5">
      <c r="A4663" s="4" t="s">
        <v>1168</v>
      </c>
      <c r="B4663" s="5" t="n">
        <v>113</v>
      </c>
    </row>
    <row r="4664" spans="1:5">
      <c r="A4664" s="4" t="s">
        <v>1169</v>
      </c>
      <c r="B4664" s="5" t="n">
        <v>1242</v>
      </c>
    </row>
    <row r="4665" spans="1:5">
      <c r="A4665" s="4" t="s">
        <v>125</v>
      </c>
      <c r="B4665" s="5" t="n">
        <v>1355</v>
      </c>
    </row>
    <row r="4666" spans="1:5">
      <c r="A4666" s="4" t="s">
        <v>1170</v>
      </c>
      <c r="B4666" s="7" t="n">
        <v>140</v>
      </c>
    </row>
    <row r="4667" spans="1:5">
      <c r="A4667" s="4" t="s">
        <v>1172</v>
      </c>
      <c r="B4667" s="5" t="n">
        <v>1982</v>
      </c>
    </row>
    <row r="4668" spans="1:5">
      <c r="A4668" s="4" t="s">
        <v>1173</v>
      </c>
      <c r="B4668" s="5" t="n">
        <v>2014</v>
      </c>
    </row>
    <row r="4669" spans="1:5">
      <c r="A4669" s="4" t="s">
        <v>2032</v>
      </c>
    </row>
    <row r="4670" spans="1:5">
      <c r="A4670" s="3" t="s">
        <v>1162</v>
      </c>
    </row>
    <row r="4671" spans="1:5">
      <c r="A4671" s="4" t="s">
        <v>1175</v>
      </c>
      <c r="B4671" s="4" t="s">
        <v>453</v>
      </c>
    </row>
    <row r="4672" spans="1:5">
      <c r="A4672" s="4" t="s">
        <v>2033</v>
      </c>
    </row>
    <row r="4673" spans="1:5">
      <c r="A4673" s="3" t="s">
        <v>1162</v>
      </c>
    </row>
    <row r="4674" spans="1:5">
      <c r="A4674" s="4" t="s">
        <v>1175</v>
      </c>
      <c r="B4674" s="4" t="s">
        <v>451</v>
      </c>
    </row>
    <row r="4675" spans="1:5">
      <c r="A4675" s="4" t="s">
        <v>2034</v>
      </c>
    </row>
    <row r="4676" spans="1:5">
      <c r="A4676" s="3" t="s">
        <v>1162</v>
      </c>
    </row>
    <row r="4677" spans="1:5">
      <c r="A4677" s="4" t="s">
        <v>1164</v>
      </c>
      <c r="B4677" s="7" t="n">
        <v>176</v>
      </c>
    </row>
    <row r="4678" spans="1:5">
      <c r="A4678" s="4" t="s">
        <v>1165</v>
      </c>
      <c r="B4678" s="5" t="n">
        <v>1238</v>
      </c>
    </row>
    <row r="4679" spans="1:5">
      <c r="A4679" s="4" t="s">
        <v>1168</v>
      </c>
      <c r="B4679" s="5" t="n">
        <v>176</v>
      </c>
    </row>
    <row r="4680" spans="1:5">
      <c r="A4680" s="4" t="s">
        <v>1169</v>
      </c>
      <c r="B4680" s="5" t="n">
        <v>1238</v>
      </c>
    </row>
    <row r="4681" spans="1:5">
      <c r="A4681" s="4" t="s">
        <v>125</v>
      </c>
      <c r="B4681" s="5" t="n">
        <v>1414</v>
      </c>
    </row>
    <row r="4682" spans="1:5">
      <c r="A4682" s="4" t="s">
        <v>1170</v>
      </c>
      <c r="B4682" s="7" t="n">
        <v>144</v>
      </c>
    </row>
    <row r="4683" spans="1:5">
      <c r="A4683" s="4" t="s">
        <v>1172</v>
      </c>
      <c r="B4683" s="5" t="n">
        <v>1991</v>
      </c>
    </row>
    <row r="4684" spans="1:5">
      <c r="A4684" s="4" t="s">
        <v>1173</v>
      </c>
      <c r="B4684" s="5" t="n">
        <v>2014</v>
      </c>
    </row>
    <row r="4685" spans="1:5">
      <c r="A4685" s="4" t="s">
        <v>2035</v>
      </c>
    </row>
    <row r="4686" spans="1:5">
      <c r="A4686" s="3" t="s">
        <v>1162</v>
      </c>
    </row>
    <row r="4687" spans="1:5">
      <c r="A4687" s="4" t="s">
        <v>1175</v>
      </c>
      <c r="B4687" s="4" t="s">
        <v>453</v>
      </c>
    </row>
    <row r="4688" spans="1:5">
      <c r="A4688" s="4" t="s">
        <v>2036</v>
      </c>
    </row>
    <row r="4689" spans="1:5">
      <c r="A4689" s="3" t="s">
        <v>1162</v>
      </c>
    </row>
    <row r="4690" spans="1:5">
      <c r="A4690" s="4" t="s">
        <v>1175</v>
      </c>
      <c r="B4690" s="4" t="s">
        <v>451</v>
      </c>
    </row>
    <row r="4691" spans="1:5">
      <c r="A4691" s="4" t="s">
        <v>2037</v>
      </c>
    </row>
    <row r="4692" spans="1:5">
      <c r="A4692" s="3" t="s">
        <v>1162</v>
      </c>
    </row>
    <row r="4693" spans="1:5">
      <c r="A4693" s="4" t="s">
        <v>1164</v>
      </c>
      <c r="B4693" s="7" t="n">
        <v>425</v>
      </c>
    </row>
    <row r="4694" spans="1:5">
      <c r="A4694" s="4" t="s">
        <v>1168</v>
      </c>
      <c r="B4694" s="5" t="n">
        <v>425</v>
      </c>
    </row>
    <row r="4695" spans="1:5">
      <c r="A4695" s="4" t="s">
        <v>125</v>
      </c>
      <c r="B4695" s="7" t="n">
        <v>425</v>
      </c>
    </row>
    <row r="4696" spans="1:5">
      <c r="A4696" s="4" t="s">
        <v>1172</v>
      </c>
      <c r="B4696" s="5" t="n">
        <v>1992</v>
      </c>
    </row>
    <row r="4697" spans="1:5">
      <c r="A4697" s="4" t="s">
        <v>1173</v>
      </c>
      <c r="B4697" s="5" t="n">
        <v>2014</v>
      </c>
    </row>
    <row r="4698" spans="1:5">
      <c r="A4698" s="4" t="s">
        <v>2038</v>
      </c>
    </row>
    <row r="4699" spans="1:5">
      <c r="A4699" s="3" t="s">
        <v>1162</v>
      </c>
    </row>
    <row r="4700" spans="1:5">
      <c r="A4700" s="4" t="s">
        <v>1164</v>
      </c>
      <c r="B4700" s="7" t="n">
        <v>291</v>
      </c>
    </row>
    <row r="4701" spans="1:5">
      <c r="A4701" s="4" t="s">
        <v>1165</v>
      </c>
      <c r="B4701" s="5" t="n">
        <v>1243</v>
      </c>
    </row>
    <row r="4702" spans="1:5">
      <c r="A4702" s="4" t="s">
        <v>1168</v>
      </c>
      <c r="B4702" s="5" t="n">
        <v>291</v>
      </c>
    </row>
    <row r="4703" spans="1:5">
      <c r="A4703" s="4" t="s">
        <v>1169</v>
      </c>
      <c r="B4703" s="5" t="n">
        <v>1243</v>
      </c>
    </row>
    <row r="4704" spans="1:5">
      <c r="A4704" s="4" t="s">
        <v>125</v>
      </c>
      <c r="B4704" s="5" t="n">
        <v>1534</v>
      </c>
    </row>
    <row r="4705" spans="1:5">
      <c r="A4705" s="4" t="s">
        <v>1170</v>
      </c>
      <c r="B4705" s="7" t="n">
        <v>155</v>
      </c>
    </row>
    <row r="4706" spans="1:5">
      <c r="A4706" s="4" t="s">
        <v>1172</v>
      </c>
      <c r="B4706" s="5" t="n">
        <v>1986</v>
      </c>
    </row>
    <row r="4707" spans="1:5">
      <c r="A4707" s="4" t="s">
        <v>1173</v>
      </c>
      <c r="B4707" s="5" t="n">
        <v>2014</v>
      </c>
    </row>
    <row r="4708" spans="1:5">
      <c r="A4708" s="4" t="s">
        <v>2039</v>
      </c>
    </row>
    <row r="4709" spans="1:5">
      <c r="A4709" s="3" t="s">
        <v>1162</v>
      </c>
    </row>
    <row r="4710" spans="1:5">
      <c r="A4710" s="4" t="s">
        <v>1175</v>
      </c>
      <c r="B4710" s="4" t="s">
        <v>453</v>
      </c>
    </row>
    <row r="4711" spans="1:5">
      <c r="A4711" s="4" t="s">
        <v>2040</v>
      </c>
    </row>
    <row r="4712" spans="1:5">
      <c r="A4712" s="3" t="s">
        <v>1162</v>
      </c>
    </row>
    <row r="4713" spans="1:5">
      <c r="A4713" s="4" t="s">
        <v>1175</v>
      </c>
      <c r="B4713" s="4" t="s">
        <v>451</v>
      </c>
    </row>
    <row r="4714" spans="1:5">
      <c r="A4714" s="4" t="s">
        <v>2041</v>
      </c>
    </row>
    <row r="4715" spans="1:5">
      <c r="A4715" s="3" t="s">
        <v>1162</v>
      </c>
    </row>
    <row r="4716" spans="1:5">
      <c r="A4716" s="4" t="s">
        <v>1164</v>
      </c>
      <c r="B4716" s="7" t="n">
        <v>52</v>
      </c>
    </row>
    <row r="4717" spans="1:5">
      <c r="A4717" s="4" t="s">
        <v>1165</v>
      </c>
      <c r="B4717" s="5" t="n">
        <v>1521</v>
      </c>
    </row>
    <row r="4718" spans="1:5">
      <c r="A4718" s="4" t="s">
        <v>1168</v>
      </c>
      <c r="B4718" s="5" t="n">
        <v>52</v>
      </c>
    </row>
    <row r="4719" spans="1:5">
      <c r="A4719" s="4" t="s">
        <v>1169</v>
      </c>
      <c r="B4719" s="5" t="n">
        <v>1521</v>
      </c>
    </row>
    <row r="4720" spans="1:5">
      <c r="A4720" s="4" t="s">
        <v>125</v>
      </c>
      <c r="B4720" s="5" t="n">
        <v>1573</v>
      </c>
    </row>
    <row r="4721" spans="1:5">
      <c r="A4721" s="4" t="s">
        <v>1170</v>
      </c>
      <c r="B4721" s="7" t="n">
        <v>172</v>
      </c>
    </row>
    <row r="4722" spans="1:5">
      <c r="A4722" s="4" t="s">
        <v>1172</v>
      </c>
      <c r="B4722" s="5" t="n">
        <v>2006</v>
      </c>
    </row>
    <row r="4723" spans="1:5">
      <c r="A4723" s="4" t="s">
        <v>1173</v>
      </c>
      <c r="B4723" s="5" t="n">
        <v>2014</v>
      </c>
    </row>
    <row r="4724" spans="1:5">
      <c r="A4724" s="4" t="s">
        <v>2042</v>
      </c>
    </row>
    <row r="4725" spans="1:5">
      <c r="A4725" s="3" t="s">
        <v>1162</v>
      </c>
    </row>
    <row r="4726" spans="1:5">
      <c r="A4726" s="4" t="s">
        <v>1175</v>
      </c>
      <c r="B4726" s="4" t="s">
        <v>453</v>
      </c>
    </row>
    <row r="4727" spans="1:5">
      <c r="A4727" s="4" t="s">
        <v>2043</v>
      </c>
    </row>
    <row r="4728" spans="1:5">
      <c r="A4728" s="3" t="s">
        <v>1162</v>
      </c>
    </row>
    <row r="4729" spans="1:5">
      <c r="A4729" s="4" t="s">
        <v>1175</v>
      </c>
      <c r="B4729" s="4" t="s">
        <v>451</v>
      </c>
    </row>
    <row r="4730" spans="1:5">
      <c r="A4730" s="4" t="s">
        <v>2044</v>
      </c>
    </row>
    <row r="4731" spans="1:5">
      <c r="A4731" s="3" t="s">
        <v>1162</v>
      </c>
    </row>
    <row r="4732" spans="1:5">
      <c r="A4732" s="4" t="s">
        <v>1164</v>
      </c>
      <c r="B4732" s="7" t="n">
        <v>466</v>
      </c>
    </row>
    <row r="4733" spans="1:5">
      <c r="A4733" s="4" t="s">
        <v>1165</v>
      </c>
      <c r="B4733" s="5" t="n">
        <v>928</v>
      </c>
    </row>
    <row r="4734" spans="1:5">
      <c r="A4734" s="4" t="s">
        <v>1168</v>
      </c>
      <c r="B4734" s="5" t="n">
        <v>466</v>
      </c>
    </row>
    <row r="4735" spans="1:5">
      <c r="A4735" s="4" t="s">
        <v>1169</v>
      </c>
      <c r="B4735" s="5" t="n">
        <v>928</v>
      </c>
    </row>
    <row r="4736" spans="1:5">
      <c r="A4736" s="4" t="s">
        <v>125</v>
      </c>
      <c r="B4736" s="5" t="n">
        <v>1394</v>
      </c>
    </row>
    <row r="4737" spans="1:5">
      <c r="A4737" s="4" t="s">
        <v>1170</v>
      </c>
      <c r="B4737" s="7" t="n">
        <v>76</v>
      </c>
    </row>
    <row r="4738" spans="1:5">
      <c r="A4738" s="4" t="s">
        <v>1172</v>
      </c>
      <c r="B4738" s="5" t="n">
        <v>1970</v>
      </c>
    </row>
    <row r="4739" spans="1:5">
      <c r="A4739" s="4" t="s">
        <v>1173</v>
      </c>
      <c r="B4739" s="5" t="n">
        <v>2015</v>
      </c>
    </row>
    <row r="4740" spans="1:5">
      <c r="A4740" s="4" t="s">
        <v>2045</v>
      </c>
    </row>
    <row r="4741" spans="1:5">
      <c r="A4741" s="3" t="s">
        <v>1162</v>
      </c>
    </row>
    <row r="4742" spans="1:5">
      <c r="A4742" s="4" t="s">
        <v>1175</v>
      </c>
      <c r="B4742" s="4" t="s">
        <v>453</v>
      </c>
    </row>
    <row r="4743" spans="1:5">
      <c r="A4743" s="4" t="s">
        <v>2046</v>
      </c>
    </row>
    <row r="4744" spans="1:5">
      <c r="A4744" s="3" t="s">
        <v>1162</v>
      </c>
    </row>
    <row r="4745" spans="1:5">
      <c r="A4745" s="4" t="s">
        <v>1175</v>
      </c>
      <c r="B4745" s="4" t="s">
        <v>451</v>
      </c>
    </row>
    <row r="4746" spans="1:5">
      <c r="A4746" s="4" t="s">
        <v>2047</v>
      </c>
    </row>
    <row r="4747" spans="1:5">
      <c r="A4747" s="3" t="s">
        <v>1162</v>
      </c>
    </row>
    <row r="4748" spans="1:5">
      <c r="A4748" s="4" t="s">
        <v>1164</v>
      </c>
      <c r="B4748" s="7" t="n">
        <v>425</v>
      </c>
    </row>
    <row r="4749" spans="1:5">
      <c r="A4749" s="4" t="s">
        <v>1165</v>
      </c>
      <c r="B4749" s="5" t="n">
        <v>2476</v>
      </c>
    </row>
    <row r="4750" spans="1:5">
      <c r="A4750" s="4" t="s">
        <v>1168</v>
      </c>
      <c r="B4750" s="5" t="n">
        <v>425</v>
      </c>
    </row>
    <row r="4751" spans="1:5">
      <c r="A4751" s="4" t="s">
        <v>1169</v>
      </c>
      <c r="B4751" s="5" t="n">
        <v>2476</v>
      </c>
    </row>
    <row r="4752" spans="1:5">
      <c r="A4752" s="4" t="s">
        <v>125</v>
      </c>
      <c r="B4752" s="5" t="n">
        <v>2901</v>
      </c>
    </row>
    <row r="4753" spans="1:5">
      <c r="A4753" s="4" t="s">
        <v>1170</v>
      </c>
      <c r="B4753" s="7" t="n">
        <v>258</v>
      </c>
    </row>
    <row r="4754" spans="1:5">
      <c r="A4754" s="4" t="s">
        <v>1172</v>
      </c>
      <c r="B4754" s="5" t="n">
        <v>2001</v>
      </c>
    </row>
    <row r="4755" spans="1:5">
      <c r="A4755" s="4" t="s">
        <v>1173</v>
      </c>
      <c r="B4755" s="5" t="n">
        <v>2014</v>
      </c>
    </row>
    <row r="4756" spans="1:5">
      <c r="A4756" s="4" t="s">
        <v>2048</v>
      </c>
    </row>
    <row r="4757" spans="1:5">
      <c r="A4757" s="3" t="s">
        <v>1162</v>
      </c>
    </row>
    <row r="4758" spans="1:5">
      <c r="A4758" s="4" t="s">
        <v>1175</v>
      </c>
      <c r="B4758" s="4" t="s">
        <v>453</v>
      </c>
    </row>
    <row r="4759" spans="1:5">
      <c r="A4759" s="4" t="s">
        <v>2049</v>
      </c>
    </row>
    <row r="4760" spans="1:5">
      <c r="A4760" s="3" t="s">
        <v>1162</v>
      </c>
    </row>
    <row r="4761" spans="1:5">
      <c r="A4761" s="4" t="s">
        <v>1175</v>
      </c>
      <c r="B4761" s="4" t="s">
        <v>451</v>
      </c>
    </row>
    <row r="4762" spans="1:5">
      <c r="A4762" s="4" t="s">
        <v>2050</v>
      </c>
    </row>
    <row r="4763" spans="1:5">
      <c r="A4763" s="3" t="s">
        <v>1162</v>
      </c>
    </row>
    <row r="4764" spans="1:5">
      <c r="A4764" s="4" t="s">
        <v>1164</v>
      </c>
      <c r="B4764" s="7" t="n">
        <v>1141</v>
      </c>
    </row>
    <row r="4765" spans="1:5">
      <c r="A4765" s="4" t="s">
        <v>1165</v>
      </c>
      <c r="B4765" s="5" t="n">
        <v>997</v>
      </c>
    </row>
    <row r="4766" spans="1:5">
      <c r="A4766" s="4" t="s">
        <v>1168</v>
      </c>
      <c r="B4766" s="5" t="n">
        <v>1141</v>
      </c>
    </row>
    <row r="4767" spans="1:5">
      <c r="A4767" s="4" t="s">
        <v>1169</v>
      </c>
      <c r="B4767" s="5" t="n">
        <v>997</v>
      </c>
    </row>
    <row r="4768" spans="1:5">
      <c r="A4768" s="4" t="s">
        <v>125</v>
      </c>
      <c r="B4768" s="5" t="n">
        <v>2138</v>
      </c>
    </row>
    <row r="4769" spans="1:5">
      <c r="A4769" s="4" t="s">
        <v>1170</v>
      </c>
      <c r="B4769" s="7" t="n">
        <v>157</v>
      </c>
    </row>
    <row r="4770" spans="1:5">
      <c r="A4770" s="4" t="s">
        <v>1172</v>
      </c>
      <c r="B4770" s="5" t="n">
        <v>1972</v>
      </c>
    </row>
    <row r="4771" spans="1:5">
      <c r="A4771" s="4" t="s">
        <v>1173</v>
      </c>
      <c r="B4771" s="5" t="n">
        <v>2014</v>
      </c>
    </row>
    <row r="4772" spans="1:5">
      <c r="A4772" s="4" t="s">
        <v>2051</v>
      </c>
    </row>
    <row r="4773" spans="1:5">
      <c r="A4773" s="3" t="s">
        <v>1162</v>
      </c>
    </row>
    <row r="4774" spans="1:5">
      <c r="A4774" s="4" t="s">
        <v>1175</v>
      </c>
      <c r="B4774" s="4" t="s">
        <v>453</v>
      </c>
    </row>
    <row r="4775" spans="1:5">
      <c r="A4775" s="4" t="s">
        <v>2052</v>
      </c>
    </row>
    <row r="4776" spans="1:5">
      <c r="A4776" s="3" t="s">
        <v>1162</v>
      </c>
    </row>
    <row r="4777" spans="1:5">
      <c r="A4777" s="4" t="s">
        <v>1175</v>
      </c>
      <c r="B4777" s="4" t="s">
        <v>451</v>
      </c>
    </row>
    <row r="4778" spans="1:5">
      <c r="A4778" s="4" t="s">
        <v>2053</v>
      </c>
    </row>
    <row r="4779" spans="1:5">
      <c r="A4779" s="3" t="s">
        <v>1162</v>
      </c>
    </row>
    <row r="4780" spans="1:5">
      <c r="A4780" s="4" t="s">
        <v>1164</v>
      </c>
      <c r="B4780" s="7" t="n">
        <v>739</v>
      </c>
    </row>
    <row r="4781" spans="1:5">
      <c r="A4781" s="4" t="s">
        <v>1165</v>
      </c>
      <c r="B4781" s="5" t="n">
        <v>714</v>
      </c>
    </row>
    <row r="4782" spans="1:5">
      <c r="A4782" s="4" t="s">
        <v>1168</v>
      </c>
      <c r="B4782" s="5" t="n">
        <v>739</v>
      </c>
    </row>
    <row r="4783" spans="1:5">
      <c r="A4783" s="4" t="s">
        <v>1169</v>
      </c>
      <c r="B4783" s="5" t="n">
        <v>714</v>
      </c>
    </row>
    <row r="4784" spans="1:5">
      <c r="A4784" s="4" t="s">
        <v>125</v>
      </c>
      <c r="B4784" s="5" t="n">
        <v>1453</v>
      </c>
    </row>
    <row r="4785" spans="1:5">
      <c r="A4785" s="4" t="s">
        <v>1170</v>
      </c>
      <c r="B4785" s="7" t="n">
        <v>67</v>
      </c>
    </row>
    <row r="4786" spans="1:5">
      <c r="A4786" s="4" t="s">
        <v>1172</v>
      </c>
      <c r="B4786" s="5" t="n">
        <v>1993</v>
      </c>
    </row>
    <row r="4787" spans="1:5">
      <c r="A4787" s="4" t="s">
        <v>1173</v>
      </c>
      <c r="B4787" s="5" t="n">
        <v>2014</v>
      </c>
    </row>
    <row r="4788" spans="1:5">
      <c r="A4788" s="4" t="s">
        <v>2054</v>
      </c>
    </row>
    <row r="4789" spans="1:5">
      <c r="A4789" s="3" t="s">
        <v>1162</v>
      </c>
    </row>
    <row r="4790" spans="1:5">
      <c r="A4790" s="4" t="s">
        <v>1175</v>
      </c>
      <c r="B4790" s="4" t="s">
        <v>453</v>
      </c>
    </row>
    <row r="4791" spans="1:5">
      <c r="A4791" s="4" t="s">
        <v>2055</v>
      </c>
    </row>
    <row r="4792" spans="1:5">
      <c r="A4792" s="3" t="s">
        <v>1162</v>
      </c>
    </row>
    <row r="4793" spans="1:5">
      <c r="A4793" s="4" t="s">
        <v>1175</v>
      </c>
      <c r="B4793" s="4" t="s">
        <v>451</v>
      </c>
    </row>
    <row r="4794" spans="1:5">
      <c r="A4794" s="4" t="s">
        <v>2056</v>
      </c>
    </row>
    <row r="4795" spans="1:5">
      <c r="A4795" s="3" t="s">
        <v>1162</v>
      </c>
    </row>
    <row r="4796" spans="1:5">
      <c r="A4796" s="4" t="s">
        <v>1164</v>
      </c>
      <c r="B4796" s="7" t="n">
        <v>1142</v>
      </c>
    </row>
    <row r="4797" spans="1:5">
      <c r="A4797" s="4" t="s">
        <v>1165</v>
      </c>
      <c r="B4797" s="5" t="n">
        <v>554</v>
      </c>
    </row>
    <row r="4798" spans="1:5">
      <c r="A4798" s="4" t="s">
        <v>1168</v>
      </c>
      <c r="B4798" s="5" t="n">
        <v>1142</v>
      </c>
    </row>
    <row r="4799" spans="1:5">
      <c r="A4799" s="4" t="s">
        <v>1169</v>
      </c>
      <c r="B4799" s="5" t="n">
        <v>554</v>
      </c>
    </row>
    <row r="4800" spans="1:5">
      <c r="A4800" s="4" t="s">
        <v>125</v>
      </c>
      <c r="B4800" s="5" t="n">
        <v>1696</v>
      </c>
    </row>
    <row r="4801" spans="1:5">
      <c r="A4801" s="4" t="s">
        <v>1170</v>
      </c>
      <c r="B4801" s="7" t="n">
        <v>67</v>
      </c>
    </row>
    <row r="4802" spans="1:5">
      <c r="A4802" s="4" t="s">
        <v>1172</v>
      </c>
      <c r="B4802" s="5" t="n">
        <v>1980</v>
      </c>
    </row>
    <row r="4803" spans="1:5">
      <c r="A4803" s="4" t="s">
        <v>1173</v>
      </c>
      <c r="B4803" s="5" t="n">
        <v>2014</v>
      </c>
    </row>
    <row r="4804" spans="1:5">
      <c r="A4804" s="4" t="s">
        <v>2057</v>
      </c>
    </row>
    <row r="4805" spans="1:5">
      <c r="A4805" s="3" t="s">
        <v>1162</v>
      </c>
    </row>
    <row r="4806" spans="1:5">
      <c r="A4806" s="4" t="s">
        <v>1175</v>
      </c>
      <c r="B4806" s="4" t="s">
        <v>453</v>
      </c>
    </row>
    <row r="4807" spans="1:5">
      <c r="A4807" s="4" t="s">
        <v>2058</v>
      </c>
    </row>
    <row r="4808" spans="1:5">
      <c r="A4808" s="3" t="s">
        <v>1162</v>
      </c>
    </row>
    <row r="4809" spans="1:5">
      <c r="A4809" s="4" t="s">
        <v>1175</v>
      </c>
      <c r="B4809" s="4" t="s">
        <v>451</v>
      </c>
    </row>
    <row r="4810" spans="1:5">
      <c r="A4810" s="4" t="s">
        <v>2059</v>
      </c>
    </row>
    <row r="4811" spans="1:5">
      <c r="A4811" s="3" t="s">
        <v>1162</v>
      </c>
    </row>
    <row r="4812" spans="1:5">
      <c r="A4812" s="4" t="s">
        <v>1164</v>
      </c>
      <c r="B4812" s="7" t="n">
        <v>454</v>
      </c>
    </row>
    <row r="4813" spans="1:5">
      <c r="A4813" s="4" t="s">
        <v>1165</v>
      </c>
      <c r="B4813" s="5" t="n">
        <v>449</v>
      </c>
    </row>
    <row r="4814" spans="1:5">
      <c r="A4814" s="4" t="s">
        <v>1168</v>
      </c>
      <c r="B4814" s="5" t="n">
        <v>454</v>
      </c>
    </row>
    <row r="4815" spans="1:5">
      <c r="A4815" s="4" t="s">
        <v>1169</v>
      </c>
      <c r="B4815" s="5" t="n">
        <v>449</v>
      </c>
    </row>
    <row r="4816" spans="1:5">
      <c r="A4816" s="4" t="s">
        <v>125</v>
      </c>
      <c r="B4816" s="5" t="n">
        <v>903</v>
      </c>
    </row>
    <row r="4817" spans="1:5">
      <c r="A4817" s="4" t="s">
        <v>1170</v>
      </c>
      <c r="B4817" s="7" t="n">
        <v>62</v>
      </c>
    </row>
    <row r="4818" spans="1:5">
      <c r="A4818" s="4" t="s">
        <v>1172</v>
      </c>
      <c r="B4818" s="5" t="n">
        <v>1984</v>
      </c>
    </row>
    <row r="4819" spans="1:5">
      <c r="A4819" s="4" t="s">
        <v>1173</v>
      </c>
      <c r="B4819" s="5" t="n">
        <v>2014</v>
      </c>
    </row>
    <row r="4820" spans="1:5">
      <c r="A4820" s="4" t="s">
        <v>2060</v>
      </c>
    </row>
    <row r="4821" spans="1:5">
      <c r="A4821" s="3" t="s">
        <v>1162</v>
      </c>
    </row>
    <row r="4822" spans="1:5">
      <c r="A4822" s="4" t="s">
        <v>1175</v>
      </c>
      <c r="B4822" s="4" t="s">
        <v>453</v>
      </c>
    </row>
    <row r="4823" spans="1:5">
      <c r="A4823" s="4" t="s">
        <v>2061</v>
      </c>
    </row>
    <row r="4824" spans="1:5">
      <c r="A4824" s="3" t="s">
        <v>1162</v>
      </c>
    </row>
    <row r="4825" spans="1:5">
      <c r="A4825" s="4" t="s">
        <v>1175</v>
      </c>
      <c r="B4825" s="4" t="s">
        <v>451</v>
      </c>
    </row>
    <row r="4826" spans="1:5">
      <c r="A4826" s="4" t="s">
        <v>2062</v>
      </c>
    </row>
    <row r="4827" spans="1:5">
      <c r="A4827" s="3" t="s">
        <v>1162</v>
      </c>
    </row>
    <row r="4828" spans="1:5">
      <c r="A4828" s="4" t="s">
        <v>1164</v>
      </c>
      <c r="B4828" s="7" t="n">
        <v>674</v>
      </c>
    </row>
    <row r="4829" spans="1:5">
      <c r="A4829" s="4" t="s">
        <v>1165</v>
      </c>
      <c r="B4829" s="5" t="n">
        <v>186</v>
      </c>
    </row>
    <row r="4830" spans="1:5">
      <c r="A4830" s="4" t="s">
        <v>1168</v>
      </c>
      <c r="B4830" s="5" t="n">
        <v>674</v>
      </c>
    </row>
    <row r="4831" spans="1:5">
      <c r="A4831" s="4" t="s">
        <v>1169</v>
      </c>
      <c r="B4831" s="5" t="n">
        <v>186</v>
      </c>
    </row>
    <row r="4832" spans="1:5">
      <c r="A4832" s="4" t="s">
        <v>125</v>
      </c>
      <c r="B4832" s="5" t="n">
        <v>860</v>
      </c>
    </row>
    <row r="4833" spans="1:5">
      <c r="A4833" s="4" t="s">
        <v>1170</v>
      </c>
      <c r="B4833" s="7" t="n">
        <v>25</v>
      </c>
    </row>
    <row r="4834" spans="1:5">
      <c r="A4834" s="4" t="s">
        <v>1172</v>
      </c>
      <c r="B4834" s="5" t="n">
        <v>1995</v>
      </c>
    </row>
    <row r="4835" spans="1:5">
      <c r="A4835" s="4" t="s">
        <v>1173</v>
      </c>
      <c r="B4835" s="5" t="n">
        <v>2014</v>
      </c>
    </row>
    <row r="4836" spans="1:5">
      <c r="A4836" s="4" t="s">
        <v>2063</v>
      </c>
    </row>
    <row r="4837" spans="1:5">
      <c r="A4837" s="3" t="s">
        <v>1162</v>
      </c>
    </row>
    <row r="4838" spans="1:5">
      <c r="A4838" s="4" t="s">
        <v>1175</v>
      </c>
      <c r="B4838" s="4" t="s">
        <v>453</v>
      </c>
    </row>
    <row r="4839" spans="1:5">
      <c r="A4839" s="4" t="s">
        <v>2064</v>
      </c>
    </row>
    <row r="4840" spans="1:5">
      <c r="A4840" s="3" t="s">
        <v>1162</v>
      </c>
    </row>
    <row r="4841" spans="1:5">
      <c r="A4841" s="4" t="s">
        <v>1175</v>
      </c>
      <c r="B4841" s="4" t="s">
        <v>451</v>
      </c>
    </row>
    <row r="4842" spans="1:5">
      <c r="A4842" s="4" t="s">
        <v>2065</v>
      </c>
    </row>
    <row r="4843" spans="1:5">
      <c r="A4843" s="3" t="s">
        <v>1162</v>
      </c>
    </row>
    <row r="4844" spans="1:5">
      <c r="A4844" s="4" t="s">
        <v>1164</v>
      </c>
      <c r="B4844" s="7" t="n">
        <v>97</v>
      </c>
    </row>
    <row r="4845" spans="1:5">
      <c r="A4845" s="4" t="s">
        <v>1165</v>
      </c>
      <c r="B4845" s="5" t="n">
        <v>815</v>
      </c>
    </row>
    <row r="4846" spans="1:5">
      <c r="A4846" s="4" t="s">
        <v>1168</v>
      </c>
      <c r="B4846" s="5" t="n">
        <v>97</v>
      </c>
    </row>
    <row r="4847" spans="1:5">
      <c r="A4847" s="4" t="s">
        <v>1169</v>
      </c>
      <c r="B4847" s="5" t="n">
        <v>815</v>
      </c>
    </row>
    <row r="4848" spans="1:5">
      <c r="A4848" s="4" t="s">
        <v>125</v>
      </c>
      <c r="B4848" s="5" t="n">
        <v>912</v>
      </c>
    </row>
    <row r="4849" spans="1:5">
      <c r="A4849" s="4" t="s">
        <v>1170</v>
      </c>
      <c r="B4849" s="7" t="n">
        <v>72</v>
      </c>
    </row>
    <row r="4850" spans="1:5">
      <c r="A4850" s="4" t="s">
        <v>1172</v>
      </c>
      <c r="B4850" s="5" t="n">
        <v>2008</v>
      </c>
    </row>
    <row r="4851" spans="1:5">
      <c r="A4851" s="4" t="s">
        <v>1173</v>
      </c>
      <c r="B4851" s="5" t="n">
        <v>2015</v>
      </c>
    </row>
    <row r="4852" spans="1:5">
      <c r="A4852" s="4" t="s">
        <v>2066</v>
      </c>
    </row>
    <row r="4853" spans="1:5">
      <c r="A4853" s="3" t="s">
        <v>1162</v>
      </c>
    </row>
    <row r="4854" spans="1:5">
      <c r="A4854" s="4" t="s">
        <v>1175</v>
      </c>
      <c r="B4854" s="4" t="s">
        <v>453</v>
      </c>
    </row>
    <row r="4855" spans="1:5">
      <c r="A4855" s="4" t="s">
        <v>2067</v>
      </c>
    </row>
    <row r="4856" spans="1:5">
      <c r="A4856" s="3" t="s">
        <v>1162</v>
      </c>
    </row>
    <row r="4857" spans="1:5">
      <c r="A4857" s="4" t="s">
        <v>1175</v>
      </c>
      <c r="B4857" s="4" t="s">
        <v>451</v>
      </c>
    </row>
    <row r="4858" spans="1:5">
      <c r="A4858" s="4" t="s">
        <v>2068</v>
      </c>
    </row>
    <row r="4859" spans="1:5">
      <c r="A4859" s="3" t="s">
        <v>1162</v>
      </c>
    </row>
    <row r="4860" spans="1:5">
      <c r="A4860" s="4" t="s">
        <v>1164</v>
      </c>
      <c r="B4860" s="7" t="n">
        <v>37</v>
      </c>
    </row>
    <row r="4861" spans="1:5">
      <c r="A4861" s="4" t="s">
        <v>1165</v>
      </c>
      <c r="B4861" s="5" t="n">
        <v>875</v>
      </c>
    </row>
    <row r="4862" spans="1:5">
      <c r="A4862" s="4" t="s">
        <v>1168</v>
      </c>
      <c r="B4862" s="5" t="n">
        <v>37</v>
      </c>
    </row>
    <row r="4863" spans="1:5">
      <c r="A4863" s="4" t="s">
        <v>1169</v>
      </c>
      <c r="B4863" s="5" t="n">
        <v>875</v>
      </c>
    </row>
    <row r="4864" spans="1:5">
      <c r="A4864" s="4" t="s">
        <v>125</v>
      </c>
      <c r="B4864" s="5" t="n">
        <v>912</v>
      </c>
    </row>
    <row r="4865" spans="1:5">
      <c r="A4865" s="4" t="s">
        <v>1170</v>
      </c>
      <c r="B4865" s="7" t="n">
        <v>69</v>
      </c>
    </row>
    <row r="4866" spans="1:5">
      <c r="A4866" s="4" t="s">
        <v>1172</v>
      </c>
      <c r="B4866" s="5" t="n">
        <v>1972</v>
      </c>
    </row>
    <row r="4867" spans="1:5">
      <c r="A4867" s="4" t="s">
        <v>1173</v>
      </c>
      <c r="B4867" s="5" t="n">
        <v>2015</v>
      </c>
    </row>
    <row r="4868" spans="1:5">
      <c r="A4868" s="4" t="s">
        <v>2069</v>
      </c>
    </row>
    <row r="4869" spans="1:5">
      <c r="A4869" s="3" t="s">
        <v>1162</v>
      </c>
    </row>
    <row r="4870" spans="1:5">
      <c r="A4870" s="4" t="s">
        <v>1175</v>
      </c>
      <c r="B4870" s="4" t="s">
        <v>453</v>
      </c>
    </row>
    <row r="4871" spans="1:5">
      <c r="A4871" s="4" t="s">
        <v>2070</v>
      </c>
    </row>
    <row r="4872" spans="1:5">
      <c r="A4872" s="3" t="s">
        <v>1162</v>
      </c>
    </row>
    <row r="4873" spans="1:5">
      <c r="A4873" s="4" t="s">
        <v>1175</v>
      </c>
      <c r="B4873" s="4" t="s">
        <v>451</v>
      </c>
    </row>
    <row r="4874" spans="1:5">
      <c r="A4874" s="4" t="s">
        <v>2071</v>
      </c>
    </row>
    <row r="4875" spans="1:5">
      <c r="A4875" s="3" t="s">
        <v>1162</v>
      </c>
    </row>
    <row r="4876" spans="1:5">
      <c r="A4876" s="4" t="s">
        <v>1164</v>
      </c>
      <c r="B4876" s="7" t="n">
        <v>140</v>
      </c>
    </row>
    <row r="4877" spans="1:5">
      <c r="A4877" s="4" t="s">
        <v>1165</v>
      </c>
      <c r="B4877" s="5" t="n">
        <v>2164</v>
      </c>
    </row>
    <row r="4878" spans="1:5">
      <c r="A4878" s="4" t="s">
        <v>1168</v>
      </c>
      <c r="B4878" s="5" t="n">
        <v>140</v>
      </c>
    </row>
    <row r="4879" spans="1:5">
      <c r="A4879" s="4" t="s">
        <v>1169</v>
      </c>
      <c r="B4879" s="5" t="n">
        <v>2164</v>
      </c>
    </row>
    <row r="4880" spans="1:5">
      <c r="A4880" s="4" t="s">
        <v>125</v>
      </c>
      <c r="B4880" s="5" t="n">
        <v>2304</v>
      </c>
    </row>
    <row r="4881" spans="1:5">
      <c r="A4881" s="4" t="s">
        <v>1170</v>
      </c>
      <c r="B4881" s="7" t="n">
        <v>173</v>
      </c>
    </row>
    <row r="4882" spans="1:5">
      <c r="A4882" s="4" t="s">
        <v>1172</v>
      </c>
      <c r="B4882" s="5" t="n">
        <v>2004</v>
      </c>
    </row>
    <row r="4883" spans="1:5">
      <c r="A4883" s="4" t="s">
        <v>1173</v>
      </c>
      <c r="B4883" s="5" t="n">
        <v>2015</v>
      </c>
    </row>
    <row r="4884" spans="1:5">
      <c r="A4884" s="4" t="s">
        <v>2072</v>
      </c>
    </row>
    <row r="4885" spans="1:5">
      <c r="A4885" s="3" t="s">
        <v>1162</v>
      </c>
    </row>
    <row r="4886" spans="1:5">
      <c r="A4886" s="4" t="s">
        <v>1175</v>
      </c>
      <c r="B4886" s="4" t="s">
        <v>453</v>
      </c>
    </row>
    <row r="4887" spans="1:5">
      <c r="A4887" s="4" t="s">
        <v>2073</v>
      </c>
    </row>
    <row r="4888" spans="1:5">
      <c r="A4888" s="3" t="s">
        <v>1162</v>
      </c>
    </row>
    <row r="4889" spans="1:5">
      <c r="A4889" s="4" t="s">
        <v>1175</v>
      </c>
      <c r="B4889" s="4" t="s">
        <v>451</v>
      </c>
    </row>
    <row r="4890" spans="1:5">
      <c r="A4890" s="4" t="s">
        <v>2074</v>
      </c>
    </row>
    <row r="4891" spans="1:5">
      <c r="A4891" s="3" t="s">
        <v>1162</v>
      </c>
    </row>
    <row r="4892" spans="1:5">
      <c r="A4892" s="4" t="s">
        <v>1164</v>
      </c>
      <c r="B4892" s="7" t="n">
        <v>362</v>
      </c>
    </row>
    <row r="4893" spans="1:5">
      <c r="A4893" s="4" t="s">
        <v>1165</v>
      </c>
      <c r="B4893" s="5" t="n">
        <v>2447</v>
      </c>
    </row>
    <row r="4894" spans="1:5">
      <c r="A4894" s="4" t="s">
        <v>1168</v>
      </c>
      <c r="B4894" s="5" t="n">
        <v>362</v>
      </c>
    </row>
    <row r="4895" spans="1:5">
      <c r="A4895" s="4" t="s">
        <v>1169</v>
      </c>
      <c r="B4895" s="5" t="n">
        <v>2447</v>
      </c>
    </row>
    <row r="4896" spans="1:5">
      <c r="A4896" s="4" t="s">
        <v>125</v>
      </c>
      <c r="B4896" s="5" t="n">
        <v>2809</v>
      </c>
    </row>
    <row r="4897" spans="1:5">
      <c r="A4897" s="4" t="s">
        <v>1170</v>
      </c>
      <c r="B4897" s="7" t="n">
        <v>218</v>
      </c>
    </row>
    <row r="4898" spans="1:5">
      <c r="A4898" s="4" t="s">
        <v>1172</v>
      </c>
      <c r="B4898" s="5" t="n">
        <v>2000</v>
      </c>
    </row>
    <row r="4899" spans="1:5">
      <c r="A4899" s="4" t="s">
        <v>1173</v>
      </c>
      <c r="B4899" s="5" t="n">
        <v>2015</v>
      </c>
    </row>
    <row r="4900" spans="1:5">
      <c r="A4900" s="4" t="s">
        <v>2075</v>
      </c>
    </row>
    <row r="4901" spans="1:5">
      <c r="A4901" s="3" t="s">
        <v>1162</v>
      </c>
    </row>
    <row r="4902" spans="1:5">
      <c r="A4902" s="4" t="s">
        <v>1175</v>
      </c>
      <c r="B4902" s="4" t="s">
        <v>453</v>
      </c>
    </row>
    <row r="4903" spans="1:5">
      <c r="A4903" s="4" t="s">
        <v>2076</v>
      </c>
    </row>
    <row r="4904" spans="1:5">
      <c r="A4904" s="3" t="s">
        <v>1162</v>
      </c>
    </row>
    <row r="4905" spans="1:5">
      <c r="A4905" s="4" t="s">
        <v>1175</v>
      </c>
      <c r="B4905" s="4" t="s">
        <v>451</v>
      </c>
    </row>
    <row r="4906" spans="1:5">
      <c r="A4906" s="4" t="s">
        <v>2077</v>
      </c>
    </row>
    <row r="4907" spans="1:5">
      <c r="A4907" s="3" t="s">
        <v>1162</v>
      </c>
    </row>
    <row r="4908" spans="1:5">
      <c r="A4908" s="4" t="s">
        <v>1164</v>
      </c>
      <c r="B4908" s="7" t="n">
        <v>389</v>
      </c>
    </row>
    <row r="4909" spans="1:5">
      <c r="A4909" s="4" t="s">
        <v>1165</v>
      </c>
      <c r="B4909" s="5" t="n">
        <v>1945</v>
      </c>
    </row>
    <row r="4910" spans="1:5">
      <c r="A4910" s="4" t="s">
        <v>1168</v>
      </c>
      <c r="B4910" s="5" t="n">
        <v>389</v>
      </c>
    </row>
    <row r="4911" spans="1:5">
      <c r="A4911" s="4" t="s">
        <v>1169</v>
      </c>
      <c r="B4911" s="5" t="n">
        <v>1945</v>
      </c>
    </row>
    <row r="4912" spans="1:5">
      <c r="A4912" s="4" t="s">
        <v>125</v>
      </c>
      <c r="B4912" s="5" t="n">
        <v>2334</v>
      </c>
    </row>
    <row r="4913" spans="1:5">
      <c r="A4913" s="4" t="s">
        <v>1170</v>
      </c>
      <c r="B4913" s="7" t="n">
        <v>170</v>
      </c>
    </row>
    <row r="4914" spans="1:5">
      <c r="A4914" s="4" t="s">
        <v>1172</v>
      </c>
      <c r="B4914" s="5" t="n">
        <v>2000</v>
      </c>
    </row>
    <row r="4915" spans="1:5">
      <c r="A4915" s="4" t="s">
        <v>1173</v>
      </c>
      <c r="B4915" s="5" t="n">
        <v>2015</v>
      </c>
    </row>
    <row r="4916" spans="1:5">
      <c r="A4916" s="4" t="s">
        <v>2078</v>
      </c>
    </row>
    <row r="4917" spans="1:5">
      <c r="A4917" s="3" t="s">
        <v>1162</v>
      </c>
    </row>
    <row r="4918" spans="1:5">
      <c r="A4918" s="4" t="s">
        <v>1175</v>
      </c>
      <c r="B4918" s="4" t="s">
        <v>453</v>
      </c>
    </row>
    <row r="4919" spans="1:5">
      <c r="A4919" s="4" t="s">
        <v>2079</v>
      </c>
    </row>
    <row r="4920" spans="1:5">
      <c r="A4920" s="3" t="s">
        <v>1162</v>
      </c>
    </row>
    <row r="4921" spans="1:5">
      <c r="A4921" s="4" t="s">
        <v>1175</v>
      </c>
      <c r="B4921" s="4" t="s">
        <v>451</v>
      </c>
    </row>
    <row r="4922" spans="1:5">
      <c r="A4922" s="4" t="s">
        <v>2080</v>
      </c>
    </row>
    <row r="4923" spans="1:5">
      <c r="A4923" s="3" t="s">
        <v>1162</v>
      </c>
    </row>
    <row r="4924" spans="1:5">
      <c r="A4924" s="4" t="s">
        <v>1164</v>
      </c>
      <c r="B4924" s="7" t="n">
        <v>333</v>
      </c>
    </row>
    <row r="4925" spans="1:5">
      <c r="A4925" s="4" t="s">
        <v>1165</v>
      </c>
      <c r="B4925" s="5" t="n">
        <v>2544</v>
      </c>
    </row>
    <row r="4926" spans="1:5">
      <c r="A4926" s="4" t="s">
        <v>1168</v>
      </c>
      <c r="B4926" s="5" t="n">
        <v>333</v>
      </c>
    </row>
    <row r="4927" spans="1:5">
      <c r="A4927" s="4" t="s">
        <v>1169</v>
      </c>
      <c r="B4927" s="5" t="n">
        <v>2544</v>
      </c>
    </row>
    <row r="4928" spans="1:5">
      <c r="A4928" s="4" t="s">
        <v>125</v>
      </c>
      <c r="B4928" s="5" t="n">
        <v>2877</v>
      </c>
    </row>
    <row r="4929" spans="1:5">
      <c r="A4929" s="4" t="s">
        <v>1170</v>
      </c>
      <c r="B4929" s="7" t="n">
        <v>234</v>
      </c>
    </row>
    <row r="4930" spans="1:5">
      <c r="A4930" s="4" t="s">
        <v>1172</v>
      </c>
      <c r="B4930" s="5" t="n">
        <v>2000</v>
      </c>
    </row>
    <row r="4931" spans="1:5">
      <c r="A4931" s="4" t="s">
        <v>1173</v>
      </c>
      <c r="B4931" s="5" t="n">
        <v>2015</v>
      </c>
    </row>
    <row r="4932" spans="1:5">
      <c r="A4932" s="4" t="s">
        <v>2081</v>
      </c>
    </row>
    <row r="4933" spans="1:5">
      <c r="A4933" s="3" t="s">
        <v>1162</v>
      </c>
    </row>
    <row r="4934" spans="1:5">
      <c r="A4934" s="4" t="s">
        <v>1175</v>
      </c>
      <c r="B4934" s="4" t="s">
        <v>453</v>
      </c>
    </row>
    <row r="4935" spans="1:5">
      <c r="A4935" s="4" t="s">
        <v>2082</v>
      </c>
    </row>
    <row r="4936" spans="1:5">
      <c r="A4936" s="3" t="s">
        <v>1162</v>
      </c>
    </row>
    <row r="4937" spans="1:5">
      <c r="A4937" s="4" t="s">
        <v>1175</v>
      </c>
      <c r="B4937" s="4" t="s">
        <v>451</v>
      </c>
    </row>
    <row r="4938" spans="1:5">
      <c r="A4938" s="4" t="s">
        <v>2083</v>
      </c>
    </row>
    <row r="4939" spans="1:5">
      <c r="A4939" s="3" t="s">
        <v>1162</v>
      </c>
    </row>
    <row r="4940" spans="1:5">
      <c r="A4940" s="4" t="s">
        <v>1164</v>
      </c>
      <c r="B4940" s="7" t="n">
        <v>303</v>
      </c>
    </row>
    <row r="4941" spans="1:5">
      <c r="A4941" s="4" t="s">
        <v>1165</v>
      </c>
      <c r="B4941" s="5" t="n">
        <v>3034</v>
      </c>
    </row>
    <row r="4942" spans="1:5">
      <c r="A4942" s="4" t="s">
        <v>1168</v>
      </c>
      <c r="B4942" s="5" t="n">
        <v>303</v>
      </c>
    </row>
    <row r="4943" spans="1:5">
      <c r="A4943" s="4" t="s">
        <v>1169</v>
      </c>
      <c r="B4943" s="5" t="n">
        <v>3034</v>
      </c>
    </row>
    <row r="4944" spans="1:5">
      <c r="A4944" s="4" t="s">
        <v>125</v>
      </c>
      <c r="B4944" s="5" t="n">
        <v>3337</v>
      </c>
    </row>
    <row r="4945" spans="1:5">
      <c r="A4945" s="4" t="s">
        <v>1170</v>
      </c>
      <c r="B4945" s="7" t="n">
        <v>250</v>
      </c>
    </row>
    <row r="4946" spans="1:5">
      <c r="A4946" s="4" t="s">
        <v>1172</v>
      </c>
      <c r="B4946" s="5" t="n">
        <v>1995</v>
      </c>
    </row>
    <row r="4947" spans="1:5">
      <c r="A4947" s="4" t="s">
        <v>1173</v>
      </c>
      <c r="B4947" s="5" t="n">
        <v>2015</v>
      </c>
    </row>
    <row r="4948" spans="1:5">
      <c r="A4948" s="4" t="s">
        <v>2084</v>
      </c>
    </row>
    <row r="4949" spans="1:5">
      <c r="A4949" s="3" t="s">
        <v>1162</v>
      </c>
    </row>
    <row r="4950" spans="1:5">
      <c r="A4950" s="4" t="s">
        <v>1175</v>
      </c>
      <c r="B4950" s="4" t="s">
        <v>453</v>
      </c>
    </row>
    <row r="4951" spans="1:5">
      <c r="A4951" s="4" t="s">
        <v>2085</v>
      </c>
    </row>
    <row r="4952" spans="1:5">
      <c r="A4952" s="3" t="s">
        <v>1162</v>
      </c>
    </row>
    <row r="4953" spans="1:5">
      <c r="A4953" s="4" t="s">
        <v>1175</v>
      </c>
      <c r="B4953" s="4" t="s">
        <v>451</v>
      </c>
    </row>
    <row r="4954" spans="1:5">
      <c r="A4954" s="4" t="s">
        <v>2086</v>
      </c>
    </row>
    <row r="4955" spans="1:5">
      <c r="A4955" s="3" t="s">
        <v>1162</v>
      </c>
    </row>
    <row r="4956" spans="1:5">
      <c r="A4956" s="4" t="s">
        <v>1164</v>
      </c>
      <c r="B4956" s="7" t="n">
        <v>327</v>
      </c>
    </row>
    <row r="4957" spans="1:5">
      <c r="A4957" s="4" t="s">
        <v>1165</v>
      </c>
      <c r="B4957" s="5" t="n">
        <v>2222</v>
      </c>
    </row>
    <row r="4958" spans="1:5">
      <c r="A4958" s="4" t="s">
        <v>1168</v>
      </c>
      <c r="B4958" s="5" t="n">
        <v>327</v>
      </c>
    </row>
    <row r="4959" spans="1:5">
      <c r="A4959" s="4" t="s">
        <v>1169</v>
      </c>
      <c r="B4959" s="5" t="n">
        <v>2222</v>
      </c>
    </row>
    <row r="4960" spans="1:5">
      <c r="A4960" s="4" t="s">
        <v>125</v>
      </c>
      <c r="B4960" s="5" t="n">
        <v>2549</v>
      </c>
    </row>
    <row r="4961" spans="1:5">
      <c r="A4961" s="4" t="s">
        <v>1170</v>
      </c>
      <c r="B4961" s="7" t="n">
        <v>188</v>
      </c>
    </row>
    <row r="4962" spans="1:5">
      <c r="A4962" s="4" t="s">
        <v>1172</v>
      </c>
      <c r="B4962" s="5" t="n">
        <v>1998</v>
      </c>
    </row>
    <row r="4963" spans="1:5">
      <c r="A4963" s="4" t="s">
        <v>1173</v>
      </c>
      <c r="B4963" s="5" t="n">
        <v>2015</v>
      </c>
    </row>
    <row r="4964" spans="1:5">
      <c r="A4964" s="4" t="s">
        <v>2087</v>
      </c>
    </row>
    <row r="4965" spans="1:5">
      <c r="A4965" s="3" t="s">
        <v>1162</v>
      </c>
    </row>
    <row r="4966" spans="1:5">
      <c r="A4966" s="4" t="s">
        <v>1175</v>
      </c>
      <c r="B4966" s="4" t="s">
        <v>453</v>
      </c>
    </row>
    <row r="4967" spans="1:5">
      <c r="A4967" s="4" t="s">
        <v>2088</v>
      </c>
    </row>
    <row r="4968" spans="1:5">
      <c r="A4968" s="3" t="s">
        <v>1162</v>
      </c>
    </row>
    <row r="4969" spans="1:5">
      <c r="A4969" s="4" t="s">
        <v>1175</v>
      </c>
      <c r="B4969" s="4" t="s">
        <v>451</v>
      </c>
    </row>
    <row r="4970" spans="1:5">
      <c r="A4970" s="4" t="s">
        <v>2089</v>
      </c>
    </row>
    <row r="4971" spans="1:5">
      <c r="A4971" s="3" t="s">
        <v>1162</v>
      </c>
    </row>
    <row r="4972" spans="1:5">
      <c r="A4972" s="4" t="s">
        <v>1164</v>
      </c>
      <c r="B4972" s="7" t="n">
        <v>539</v>
      </c>
    </row>
    <row r="4973" spans="1:5">
      <c r="A4973" s="4" t="s">
        <v>1165</v>
      </c>
      <c r="B4973" s="5" t="n">
        <v>1141</v>
      </c>
    </row>
    <row r="4974" spans="1:5">
      <c r="A4974" s="4" t="s">
        <v>1168</v>
      </c>
      <c r="B4974" s="5" t="n">
        <v>539</v>
      </c>
    </row>
    <row r="4975" spans="1:5">
      <c r="A4975" s="4" t="s">
        <v>1169</v>
      </c>
      <c r="B4975" s="5" t="n">
        <v>1141</v>
      </c>
    </row>
    <row r="4976" spans="1:5">
      <c r="A4976" s="4" t="s">
        <v>125</v>
      </c>
      <c r="B4976" s="5" t="n">
        <v>1680</v>
      </c>
    </row>
    <row r="4977" spans="1:5">
      <c r="A4977" s="4" t="s">
        <v>1170</v>
      </c>
      <c r="B4977" s="7" t="n">
        <v>93</v>
      </c>
    </row>
    <row r="4978" spans="1:5">
      <c r="A4978" s="4" t="s">
        <v>1172</v>
      </c>
      <c r="B4978" s="5" t="n">
        <v>1986</v>
      </c>
    </row>
    <row r="4979" spans="1:5">
      <c r="A4979" s="4" t="s">
        <v>1173</v>
      </c>
      <c r="B4979" s="5" t="n">
        <v>2015</v>
      </c>
    </row>
    <row r="4980" spans="1:5">
      <c r="A4980" s="4" t="s">
        <v>2090</v>
      </c>
    </row>
    <row r="4981" spans="1:5">
      <c r="A4981" s="3" t="s">
        <v>1162</v>
      </c>
    </row>
    <row r="4982" spans="1:5">
      <c r="A4982" s="4" t="s">
        <v>1175</v>
      </c>
      <c r="B4982" s="4" t="s">
        <v>453</v>
      </c>
    </row>
    <row r="4983" spans="1:5">
      <c r="A4983" s="4" t="s">
        <v>2091</v>
      </c>
    </row>
    <row r="4984" spans="1:5">
      <c r="A4984" s="3" t="s">
        <v>1162</v>
      </c>
    </row>
    <row r="4985" spans="1:5">
      <c r="A4985" s="4" t="s">
        <v>1175</v>
      </c>
      <c r="B4985" s="4" t="s">
        <v>451</v>
      </c>
    </row>
    <row r="4986" spans="1:5">
      <c r="A4986" s="4" t="s">
        <v>2092</v>
      </c>
    </row>
    <row r="4987" spans="1:5">
      <c r="A4987" s="3" t="s">
        <v>1162</v>
      </c>
    </row>
    <row r="4988" spans="1:5">
      <c r="A4988" s="4" t="s">
        <v>1164</v>
      </c>
      <c r="B4988" s="7" t="n">
        <v>807</v>
      </c>
    </row>
    <row r="4989" spans="1:5">
      <c r="A4989" s="4" t="s">
        <v>1165</v>
      </c>
      <c r="B4989" s="5" t="n">
        <v>643</v>
      </c>
    </row>
    <row r="4990" spans="1:5">
      <c r="A4990" s="4" t="s">
        <v>1168</v>
      </c>
      <c r="B4990" s="5" t="n">
        <v>807</v>
      </c>
    </row>
    <row r="4991" spans="1:5">
      <c r="A4991" s="4" t="s">
        <v>1169</v>
      </c>
      <c r="B4991" s="5" t="n">
        <v>643</v>
      </c>
    </row>
    <row r="4992" spans="1:5">
      <c r="A4992" s="4" t="s">
        <v>125</v>
      </c>
      <c r="B4992" s="5" t="n">
        <v>1450</v>
      </c>
    </row>
    <row r="4993" spans="1:5">
      <c r="A4993" s="4" t="s">
        <v>1170</v>
      </c>
      <c r="B4993" s="7" t="n">
        <v>66</v>
      </c>
    </row>
    <row r="4994" spans="1:5">
      <c r="A4994" s="4" t="s">
        <v>1172</v>
      </c>
      <c r="B4994" s="5" t="n">
        <v>1991</v>
      </c>
    </row>
    <row r="4995" spans="1:5">
      <c r="A4995" s="4" t="s">
        <v>1173</v>
      </c>
      <c r="B4995" s="5" t="n">
        <v>2015</v>
      </c>
    </row>
    <row r="4996" spans="1:5">
      <c r="A4996" s="4" t="s">
        <v>2093</v>
      </c>
    </row>
    <row r="4997" spans="1:5">
      <c r="A4997" s="3" t="s">
        <v>1162</v>
      </c>
    </row>
    <row r="4998" spans="1:5">
      <c r="A4998" s="4" t="s">
        <v>1175</v>
      </c>
      <c r="B4998" s="4" t="s">
        <v>453</v>
      </c>
    </row>
    <row r="4999" spans="1:5">
      <c r="A4999" s="4" t="s">
        <v>2094</v>
      </c>
    </row>
    <row r="5000" spans="1:5">
      <c r="A5000" s="3" t="s">
        <v>1162</v>
      </c>
    </row>
    <row r="5001" spans="1:5">
      <c r="A5001" s="4" t="s">
        <v>1175</v>
      </c>
      <c r="B5001" s="4" t="s">
        <v>451</v>
      </c>
    </row>
    <row r="5002" spans="1:5">
      <c r="A5002" s="4" t="s">
        <v>2095</v>
      </c>
    </row>
    <row r="5003" spans="1:5">
      <c r="A5003" s="3" t="s">
        <v>1162</v>
      </c>
    </row>
    <row r="5004" spans="1:5">
      <c r="A5004" s="4" t="s">
        <v>1164</v>
      </c>
      <c r="B5004" s="7" t="n">
        <v>562</v>
      </c>
    </row>
    <row r="5005" spans="1:5">
      <c r="A5005" s="4" t="s">
        <v>1165</v>
      </c>
      <c r="B5005" s="5" t="n">
        <v>897</v>
      </c>
    </row>
    <row r="5006" spans="1:5">
      <c r="A5006" s="4" t="s">
        <v>1168</v>
      </c>
      <c r="B5006" s="5" t="n">
        <v>562</v>
      </c>
    </row>
    <row r="5007" spans="1:5">
      <c r="A5007" s="4" t="s">
        <v>1169</v>
      </c>
      <c r="B5007" s="5" t="n">
        <v>897</v>
      </c>
    </row>
    <row r="5008" spans="1:5">
      <c r="A5008" s="4" t="s">
        <v>125</v>
      </c>
      <c r="B5008" s="5" t="n">
        <v>1459</v>
      </c>
    </row>
    <row r="5009" spans="1:5">
      <c r="A5009" s="4" t="s">
        <v>1170</v>
      </c>
      <c r="B5009" s="7" t="n">
        <v>76</v>
      </c>
    </row>
    <row r="5010" spans="1:5">
      <c r="A5010" s="4" t="s">
        <v>1172</v>
      </c>
      <c r="B5010" s="5" t="n">
        <v>1993</v>
      </c>
    </row>
    <row r="5011" spans="1:5">
      <c r="A5011" s="4" t="s">
        <v>1173</v>
      </c>
      <c r="B5011" s="5" t="n">
        <v>2015</v>
      </c>
    </row>
    <row r="5012" spans="1:5">
      <c r="A5012" s="4" t="s">
        <v>2096</v>
      </c>
    </row>
    <row r="5013" spans="1:5">
      <c r="A5013" s="3" t="s">
        <v>1162</v>
      </c>
    </row>
    <row r="5014" spans="1:5">
      <c r="A5014" s="4" t="s">
        <v>1175</v>
      </c>
      <c r="B5014" s="4" t="s">
        <v>453</v>
      </c>
    </row>
    <row r="5015" spans="1:5">
      <c r="A5015" s="4" t="s">
        <v>2097</v>
      </c>
    </row>
    <row r="5016" spans="1:5">
      <c r="A5016" s="3" t="s">
        <v>1162</v>
      </c>
    </row>
    <row r="5017" spans="1:5">
      <c r="A5017" s="4" t="s">
        <v>1175</v>
      </c>
      <c r="B5017" s="4" t="s">
        <v>451</v>
      </c>
    </row>
    <row r="5018" spans="1:5">
      <c r="A5018" s="4" t="s">
        <v>2098</v>
      </c>
    </row>
    <row r="5019" spans="1:5">
      <c r="A5019" s="3" t="s">
        <v>1162</v>
      </c>
    </row>
    <row r="5020" spans="1:5">
      <c r="A5020" s="4" t="s">
        <v>1164</v>
      </c>
      <c r="B5020" s="7" t="n">
        <v>1170</v>
      </c>
    </row>
    <row r="5021" spans="1:5">
      <c r="A5021" s="4" t="s">
        <v>1165</v>
      </c>
      <c r="B5021" s="5" t="n">
        <v>419</v>
      </c>
    </row>
    <row r="5022" spans="1:5">
      <c r="A5022" s="4" t="s">
        <v>1168</v>
      </c>
      <c r="B5022" s="5" t="n">
        <v>1170</v>
      </c>
    </row>
    <row r="5023" spans="1:5">
      <c r="A5023" s="4" t="s">
        <v>1169</v>
      </c>
      <c r="B5023" s="5" t="n">
        <v>419</v>
      </c>
    </row>
    <row r="5024" spans="1:5">
      <c r="A5024" s="4" t="s">
        <v>125</v>
      </c>
      <c r="B5024" s="5" t="n">
        <v>1589</v>
      </c>
    </row>
    <row r="5025" spans="1:5">
      <c r="A5025" s="4" t="s">
        <v>1170</v>
      </c>
      <c r="B5025" s="7" t="n">
        <v>67</v>
      </c>
    </row>
    <row r="5026" spans="1:5">
      <c r="A5026" s="4" t="s">
        <v>1172</v>
      </c>
      <c r="B5026" s="5" t="n">
        <v>1993</v>
      </c>
    </row>
    <row r="5027" spans="1:5">
      <c r="A5027" s="4" t="s">
        <v>1173</v>
      </c>
      <c r="B5027" s="5" t="n">
        <v>2015</v>
      </c>
    </row>
    <row r="5028" spans="1:5">
      <c r="A5028" s="4" t="s">
        <v>2099</v>
      </c>
    </row>
    <row r="5029" spans="1:5">
      <c r="A5029" s="3" t="s">
        <v>1162</v>
      </c>
    </row>
    <row r="5030" spans="1:5">
      <c r="A5030" s="4" t="s">
        <v>1175</v>
      </c>
      <c r="B5030" s="4" t="s">
        <v>453</v>
      </c>
    </row>
    <row r="5031" spans="1:5">
      <c r="A5031" s="4" t="s">
        <v>2100</v>
      </c>
    </row>
    <row r="5032" spans="1:5">
      <c r="A5032" s="3" t="s">
        <v>1162</v>
      </c>
    </row>
    <row r="5033" spans="1:5">
      <c r="A5033" s="4" t="s">
        <v>1175</v>
      </c>
      <c r="B5033" s="4" t="s">
        <v>451</v>
      </c>
    </row>
    <row r="5034" spans="1:5">
      <c r="A5034" s="4" t="s">
        <v>2101</v>
      </c>
    </row>
    <row r="5035" spans="1:5">
      <c r="A5035" s="3" t="s">
        <v>1162</v>
      </c>
    </row>
    <row r="5036" spans="1:5">
      <c r="A5036" s="4" t="s">
        <v>1164</v>
      </c>
      <c r="B5036" s="7" t="n">
        <v>334</v>
      </c>
    </row>
    <row r="5037" spans="1:5">
      <c r="A5037" s="4" t="s">
        <v>1165</v>
      </c>
      <c r="B5037" s="5" t="n">
        <v>1088</v>
      </c>
    </row>
    <row r="5038" spans="1:5">
      <c r="A5038" s="4" t="s">
        <v>1168</v>
      </c>
      <c r="B5038" s="5" t="n">
        <v>334</v>
      </c>
    </row>
    <row r="5039" spans="1:5">
      <c r="A5039" s="4" t="s">
        <v>1169</v>
      </c>
      <c r="B5039" s="5" t="n">
        <v>1088</v>
      </c>
    </row>
    <row r="5040" spans="1:5">
      <c r="A5040" s="4" t="s">
        <v>125</v>
      </c>
      <c r="B5040" s="5" t="n">
        <v>1422</v>
      </c>
    </row>
    <row r="5041" spans="1:5">
      <c r="A5041" s="4" t="s">
        <v>1170</v>
      </c>
      <c r="B5041" s="7" t="n">
        <v>81</v>
      </c>
    </row>
    <row r="5042" spans="1:5">
      <c r="A5042" s="4" t="s">
        <v>1172</v>
      </c>
      <c r="B5042" s="5" t="n">
        <v>1995</v>
      </c>
    </row>
    <row r="5043" spans="1:5">
      <c r="A5043" s="4" t="s">
        <v>1173</v>
      </c>
      <c r="B5043" s="5" t="n">
        <v>2015</v>
      </c>
    </row>
    <row r="5044" spans="1:5">
      <c r="A5044" s="4" t="s">
        <v>2102</v>
      </c>
    </row>
    <row r="5045" spans="1:5">
      <c r="A5045" s="3" t="s">
        <v>1162</v>
      </c>
    </row>
    <row r="5046" spans="1:5">
      <c r="A5046" s="4" t="s">
        <v>1175</v>
      </c>
      <c r="B5046" s="4" t="s">
        <v>453</v>
      </c>
    </row>
    <row r="5047" spans="1:5">
      <c r="A5047" s="4" t="s">
        <v>2103</v>
      </c>
    </row>
    <row r="5048" spans="1:5">
      <c r="A5048" s="3" t="s">
        <v>1162</v>
      </c>
    </row>
    <row r="5049" spans="1:5">
      <c r="A5049" s="4" t="s">
        <v>1175</v>
      </c>
      <c r="B5049" s="4" t="s">
        <v>451</v>
      </c>
    </row>
    <row r="5050" spans="1:5">
      <c r="A5050" s="4" t="s">
        <v>2104</v>
      </c>
    </row>
    <row r="5051" spans="1:5">
      <c r="A5051" s="3" t="s">
        <v>1162</v>
      </c>
    </row>
    <row r="5052" spans="1:5">
      <c r="A5052" s="4" t="s">
        <v>1164</v>
      </c>
      <c r="B5052" s="7" t="n">
        <v>1372</v>
      </c>
    </row>
    <row r="5053" spans="1:5">
      <c r="A5053" s="4" t="s">
        <v>1165</v>
      </c>
      <c r="B5053" s="5" t="n">
        <v>878</v>
      </c>
    </row>
    <row r="5054" spans="1:5">
      <c r="A5054" s="4" t="s">
        <v>1168</v>
      </c>
      <c r="B5054" s="5" t="n">
        <v>1372</v>
      </c>
    </row>
    <row r="5055" spans="1:5">
      <c r="A5055" s="4" t="s">
        <v>1169</v>
      </c>
      <c r="B5055" s="5" t="n">
        <v>878</v>
      </c>
    </row>
    <row r="5056" spans="1:5">
      <c r="A5056" s="4" t="s">
        <v>125</v>
      </c>
      <c r="B5056" s="5" t="n">
        <v>2250</v>
      </c>
    </row>
    <row r="5057" spans="1:5">
      <c r="A5057" s="4" t="s">
        <v>1170</v>
      </c>
      <c r="B5057" s="7" t="n">
        <v>87</v>
      </c>
    </row>
    <row r="5058" spans="1:5">
      <c r="A5058" s="4" t="s">
        <v>1172</v>
      </c>
      <c r="B5058" s="5" t="n">
        <v>1995</v>
      </c>
    </row>
    <row r="5059" spans="1:5">
      <c r="A5059" s="4" t="s">
        <v>1173</v>
      </c>
      <c r="B5059" s="5" t="n">
        <v>2015</v>
      </c>
    </row>
    <row r="5060" spans="1:5">
      <c r="A5060" s="4" t="s">
        <v>2105</v>
      </c>
    </row>
    <row r="5061" spans="1:5">
      <c r="A5061" s="3" t="s">
        <v>1162</v>
      </c>
    </row>
    <row r="5062" spans="1:5">
      <c r="A5062" s="4" t="s">
        <v>1175</v>
      </c>
      <c r="B5062" s="4" t="s">
        <v>453</v>
      </c>
    </row>
    <row r="5063" spans="1:5">
      <c r="A5063" s="4" t="s">
        <v>2106</v>
      </c>
    </row>
    <row r="5064" spans="1:5">
      <c r="A5064" s="3" t="s">
        <v>1162</v>
      </c>
    </row>
    <row r="5065" spans="1:5">
      <c r="A5065" s="4" t="s">
        <v>1175</v>
      </c>
      <c r="B5065" s="4" t="s">
        <v>451</v>
      </c>
    </row>
    <row r="5066" spans="1:5">
      <c r="A5066" s="4" t="s">
        <v>2107</v>
      </c>
    </row>
    <row r="5067" spans="1:5">
      <c r="A5067" s="3" t="s">
        <v>1162</v>
      </c>
    </row>
    <row r="5068" spans="1:5">
      <c r="A5068" s="4" t="s">
        <v>1164</v>
      </c>
      <c r="B5068" s="7" t="n">
        <v>178</v>
      </c>
    </row>
    <row r="5069" spans="1:5">
      <c r="A5069" s="4" t="s">
        <v>1165</v>
      </c>
      <c r="B5069" s="5" t="n">
        <v>1982</v>
      </c>
    </row>
    <row r="5070" spans="1:5">
      <c r="A5070" s="4" t="s">
        <v>1168</v>
      </c>
      <c r="B5070" s="5" t="n">
        <v>178</v>
      </c>
    </row>
    <row r="5071" spans="1:5">
      <c r="A5071" s="4" t="s">
        <v>1169</v>
      </c>
      <c r="B5071" s="5" t="n">
        <v>1982</v>
      </c>
    </row>
    <row r="5072" spans="1:5">
      <c r="A5072" s="4" t="s">
        <v>125</v>
      </c>
      <c r="B5072" s="5" t="n">
        <v>2160</v>
      </c>
    </row>
    <row r="5073" spans="1:5">
      <c r="A5073" s="4" t="s">
        <v>1170</v>
      </c>
      <c r="B5073" s="7" t="n">
        <v>148</v>
      </c>
    </row>
    <row r="5074" spans="1:5">
      <c r="A5074" s="4" t="s">
        <v>1172</v>
      </c>
      <c r="B5074" s="5" t="n">
        <v>2000</v>
      </c>
    </row>
    <row r="5075" spans="1:5">
      <c r="A5075" s="4" t="s">
        <v>1173</v>
      </c>
      <c r="B5075" s="5" t="n">
        <v>2015</v>
      </c>
    </row>
    <row r="5076" spans="1:5">
      <c r="A5076" s="4" t="s">
        <v>2108</v>
      </c>
    </row>
    <row r="5077" spans="1:5">
      <c r="A5077" s="3" t="s">
        <v>1162</v>
      </c>
    </row>
    <row r="5078" spans="1:5">
      <c r="A5078" s="4" t="s">
        <v>1175</v>
      </c>
      <c r="B5078" s="4" t="s">
        <v>453</v>
      </c>
    </row>
    <row r="5079" spans="1:5">
      <c r="A5079" s="4" t="s">
        <v>2109</v>
      </c>
    </row>
    <row r="5080" spans="1:5">
      <c r="A5080" s="3" t="s">
        <v>1162</v>
      </c>
    </row>
    <row r="5081" spans="1:5">
      <c r="A5081" s="4" t="s">
        <v>1175</v>
      </c>
      <c r="B5081" s="4" t="s">
        <v>451</v>
      </c>
    </row>
    <row r="5082" spans="1:5">
      <c r="A5082" s="4" t="s">
        <v>2110</v>
      </c>
    </row>
    <row r="5083" spans="1:5">
      <c r="A5083" s="3" t="s">
        <v>1162</v>
      </c>
    </row>
    <row r="5084" spans="1:5">
      <c r="A5084" s="4" t="s">
        <v>1164</v>
      </c>
      <c r="B5084" s="7" t="n">
        <v>175</v>
      </c>
    </row>
    <row r="5085" spans="1:5">
      <c r="A5085" s="4" t="s">
        <v>1165</v>
      </c>
      <c r="B5085" s="5" t="n">
        <v>1473</v>
      </c>
    </row>
    <row r="5086" spans="1:5">
      <c r="A5086" s="4" t="s">
        <v>1168</v>
      </c>
      <c r="B5086" s="5" t="n">
        <v>175</v>
      </c>
    </row>
    <row r="5087" spans="1:5">
      <c r="A5087" s="4" t="s">
        <v>1169</v>
      </c>
      <c r="B5087" s="5" t="n">
        <v>1473</v>
      </c>
    </row>
    <row r="5088" spans="1:5">
      <c r="A5088" s="4" t="s">
        <v>125</v>
      </c>
      <c r="B5088" s="5" t="n">
        <v>1648</v>
      </c>
    </row>
    <row r="5089" spans="1:5">
      <c r="A5089" s="4" t="s">
        <v>1170</v>
      </c>
      <c r="B5089" s="7" t="n">
        <v>118</v>
      </c>
    </row>
    <row r="5090" spans="1:5">
      <c r="A5090" s="4" t="s">
        <v>1172</v>
      </c>
      <c r="B5090" s="5" t="n">
        <v>1986</v>
      </c>
    </row>
    <row r="5091" spans="1:5">
      <c r="A5091" s="4" t="s">
        <v>1173</v>
      </c>
      <c r="B5091" s="5" t="n">
        <v>2015</v>
      </c>
    </row>
    <row r="5092" spans="1:5">
      <c r="A5092" s="4" t="s">
        <v>2111</v>
      </c>
    </row>
    <row r="5093" spans="1:5">
      <c r="A5093" s="3" t="s">
        <v>1162</v>
      </c>
    </row>
    <row r="5094" spans="1:5">
      <c r="A5094" s="4" t="s">
        <v>1175</v>
      </c>
      <c r="B5094" s="4" t="s">
        <v>453</v>
      </c>
    </row>
    <row r="5095" spans="1:5">
      <c r="A5095" s="4" t="s">
        <v>2112</v>
      </c>
    </row>
    <row r="5096" spans="1:5">
      <c r="A5096" s="3" t="s">
        <v>1162</v>
      </c>
    </row>
    <row r="5097" spans="1:5">
      <c r="A5097" s="4" t="s">
        <v>1175</v>
      </c>
      <c r="B5097" s="4" t="s">
        <v>451</v>
      </c>
    </row>
    <row r="5098" spans="1:5">
      <c r="A5098" s="4" t="s">
        <v>2113</v>
      </c>
    </row>
    <row r="5099" spans="1:5">
      <c r="A5099" s="3" t="s">
        <v>1162</v>
      </c>
    </row>
    <row r="5100" spans="1:5">
      <c r="A5100" s="4" t="s">
        <v>1164</v>
      </c>
      <c r="B5100" s="7" t="n">
        <v>622</v>
      </c>
    </row>
    <row r="5101" spans="1:5">
      <c r="A5101" s="4" t="s">
        <v>1168</v>
      </c>
      <c r="B5101" s="5" t="n">
        <v>622</v>
      </c>
    </row>
    <row r="5102" spans="1:5">
      <c r="A5102" s="4" t="s">
        <v>125</v>
      </c>
      <c r="B5102" s="7" t="n">
        <v>622</v>
      </c>
    </row>
    <row r="5103" spans="1:5">
      <c r="A5103" s="4" t="s">
        <v>1172</v>
      </c>
      <c r="B5103" s="5" t="n">
        <v>1994</v>
      </c>
    </row>
    <row r="5104" spans="1:5">
      <c r="A5104" s="4" t="s">
        <v>1173</v>
      </c>
      <c r="B5104" s="5" t="n">
        <v>2015</v>
      </c>
    </row>
    <row r="5105" spans="1:5">
      <c r="A5105" s="4" t="s">
        <v>2114</v>
      </c>
    </row>
    <row r="5106" spans="1:5">
      <c r="A5106" s="3" t="s">
        <v>1162</v>
      </c>
    </row>
    <row r="5107" spans="1:5">
      <c r="A5107" s="4" t="s">
        <v>1164</v>
      </c>
      <c r="B5107" s="7" t="n">
        <v>218</v>
      </c>
    </row>
    <row r="5108" spans="1:5">
      <c r="A5108" s="4" t="s">
        <v>1165</v>
      </c>
      <c r="B5108" s="5" t="n">
        <v>1446</v>
      </c>
    </row>
    <row r="5109" spans="1:5">
      <c r="A5109" s="4" t="s">
        <v>1168</v>
      </c>
      <c r="B5109" s="5" t="n">
        <v>218</v>
      </c>
    </row>
    <row r="5110" spans="1:5">
      <c r="A5110" s="4" t="s">
        <v>1169</v>
      </c>
      <c r="B5110" s="5" t="n">
        <v>1446</v>
      </c>
    </row>
    <row r="5111" spans="1:5">
      <c r="A5111" s="4" t="s">
        <v>125</v>
      </c>
      <c r="B5111" s="5" t="n">
        <v>1664</v>
      </c>
    </row>
    <row r="5112" spans="1:5">
      <c r="A5112" s="4" t="s">
        <v>1170</v>
      </c>
      <c r="B5112" s="7" t="n">
        <v>109</v>
      </c>
    </row>
    <row r="5113" spans="1:5">
      <c r="A5113" s="4" t="s">
        <v>1172</v>
      </c>
      <c r="B5113" s="5" t="n">
        <v>2006</v>
      </c>
    </row>
    <row r="5114" spans="1:5">
      <c r="A5114" s="4" t="s">
        <v>1173</v>
      </c>
      <c r="B5114" s="5" t="n">
        <v>2015</v>
      </c>
    </row>
    <row r="5115" spans="1:5">
      <c r="A5115" s="4" t="s">
        <v>2115</v>
      </c>
    </row>
    <row r="5116" spans="1:5">
      <c r="A5116" s="3" t="s">
        <v>1162</v>
      </c>
    </row>
    <row r="5117" spans="1:5">
      <c r="A5117" s="4" t="s">
        <v>1175</v>
      </c>
      <c r="B5117" s="4" t="s">
        <v>453</v>
      </c>
    </row>
    <row r="5118" spans="1:5">
      <c r="A5118" s="4" t="s">
        <v>2116</v>
      </c>
    </row>
    <row r="5119" spans="1:5">
      <c r="A5119" s="3" t="s">
        <v>1162</v>
      </c>
    </row>
    <row r="5120" spans="1:5">
      <c r="A5120" s="4" t="s">
        <v>1175</v>
      </c>
      <c r="B5120" s="4" t="s">
        <v>451</v>
      </c>
    </row>
    <row r="5121" spans="1:5">
      <c r="A5121" s="4" t="s">
        <v>2117</v>
      </c>
    </row>
    <row r="5122" spans="1:5">
      <c r="A5122" s="3" t="s">
        <v>1162</v>
      </c>
    </row>
    <row r="5123" spans="1:5">
      <c r="A5123" s="4" t="s">
        <v>1164</v>
      </c>
      <c r="B5123" s="7" t="n">
        <v>337</v>
      </c>
    </row>
    <row r="5124" spans="1:5">
      <c r="A5124" s="4" t="s">
        <v>1165</v>
      </c>
      <c r="B5124" s="5" t="n">
        <v>2609</v>
      </c>
    </row>
    <row r="5125" spans="1:5">
      <c r="A5125" s="4" t="s">
        <v>1168</v>
      </c>
      <c r="B5125" s="5" t="n">
        <v>337</v>
      </c>
    </row>
    <row r="5126" spans="1:5">
      <c r="A5126" s="4" t="s">
        <v>1169</v>
      </c>
      <c r="B5126" s="5" t="n">
        <v>2609</v>
      </c>
    </row>
    <row r="5127" spans="1:5">
      <c r="A5127" s="4" t="s">
        <v>125</v>
      </c>
      <c r="B5127" s="5" t="n">
        <v>2946</v>
      </c>
    </row>
    <row r="5128" spans="1:5">
      <c r="A5128" s="4" t="s">
        <v>1170</v>
      </c>
      <c r="B5128" s="7" t="n">
        <v>188</v>
      </c>
    </row>
    <row r="5129" spans="1:5">
      <c r="A5129" s="4" t="s">
        <v>1172</v>
      </c>
      <c r="B5129" s="5" t="n">
        <v>2011</v>
      </c>
    </row>
    <row r="5130" spans="1:5">
      <c r="A5130" s="4" t="s">
        <v>1173</v>
      </c>
      <c r="B5130" s="5" t="n">
        <v>2015</v>
      </c>
    </row>
    <row r="5131" spans="1:5">
      <c r="A5131" s="4" t="s">
        <v>2118</v>
      </c>
    </row>
    <row r="5132" spans="1:5">
      <c r="A5132" s="3" t="s">
        <v>1162</v>
      </c>
    </row>
    <row r="5133" spans="1:5">
      <c r="A5133" s="4" t="s">
        <v>1175</v>
      </c>
      <c r="B5133" s="4" t="s">
        <v>453</v>
      </c>
    </row>
    <row r="5134" spans="1:5">
      <c r="A5134" s="4" t="s">
        <v>2119</v>
      </c>
    </row>
    <row r="5135" spans="1:5">
      <c r="A5135" s="3" t="s">
        <v>1162</v>
      </c>
    </row>
    <row r="5136" spans="1:5">
      <c r="A5136" s="4" t="s">
        <v>1175</v>
      </c>
      <c r="B5136" s="4" t="s">
        <v>451</v>
      </c>
    </row>
    <row r="5137" spans="1:5">
      <c r="A5137" s="4" t="s">
        <v>2120</v>
      </c>
    </row>
    <row r="5138" spans="1:5">
      <c r="A5138" s="3" t="s">
        <v>1162</v>
      </c>
    </row>
    <row r="5139" spans="1:5">
      <c r="A5139" s="4" t="s">
        <v>1164</v>
      </c>
      <c r="B5139" s="7" t="n">
        <v>364</v>
      </c>
    </row>
    <row r="5140" spans="1:5">
      <c r="A5140" s="4" t="s">
        <v>1165</v>
      </c>
      <c r="B5140" s="5" t="n">
        <v>3708</v>
      </c>
    </row>
    <row r="5141" spans="1:5">
      <c r="A5141" s="4" t="s">
        <v>1168</v>
      </c>
      <c r="B5141" s="5" t="n">
        <v>364</v>
      </c>
    </row>
    <row r="5142" spans="1:5">
      <c r="A5142" s="4" t="s">
        <v>1169</v>
      </c>
      <c r="B5142" s="5" t="n">
        <v>3708</v>
      </c>
    </row>
    <row r="5143" spans="1:5">
      <c r="A5143" s="4" t="s">
        <v>125</v>
      </c>
      <c r="B5143" s="5" t="n">
        <v>4072</v>
      </c>
    </row>
    <row r="5144" spans="1:5">
      <c r="A5144" s="4" t="s">
        <v>1170</v>
      </c>
      <c r="B5144" s="7" t="n">
        <v>264</v>
      </c>
    </row>
    <row r="5145" spans="1:5">
      <c r="A5145" s="4" t="s">
        <v>1172</v>
      </c>
      <c r="B5145" s="5" t="n">
        <v>2014</v>
      </c>
    </row>
    <row r="5146" spans="1:5">
      <c r="A5146" s="4" t="s">
        <v>1173</v>
      </c>
      <c r="B5146" s="5" t="n">
        <v>2015</v>
      </c>
    </row>
    <row r="5147" spans="1:5">
      <c r="A5147" s="4" t="s">
        <v>2121</v>
      </c>
    </row>
    <row r="5148" spans="1:5">
      <c r="A5148" s="3" t="s">
        <v>1162</v>
      </c>
    </row>
    <row r="5149" spans="1:5">
      <c r="A5149" s="4" t="s">
        <v>1175</v>
      </c>
      <c r="B5149" s="4" t="s">
        <v>453</v>
      </c>
    </row>
    <row r="5150" spans="1:5">
      <c r="A5150" s="4" t="s">
        <v>2122</v>
      </c>
    </row>
    <row r="5151" spans="1:5">
      <c r="A5151" s="3" t="s">
        <v>1162</v>
      </c>
    </row>
    <row r="5152" spans="1:5">
      <c r="A5152" s="4" t="s">
        <v>1175</v>
      </c>
      <c r="B5152" s="4" t="s">
        <v>451</v>
      </c>
    </row>
    <row r="5153" spans="1:5">
      <c r="A5153" s="4" t="s">
        <v>2123</v>
      </c>
    </row>
    <row r="5154" spans="1:5">
      <c r="A5154" s="3" t="s">
        <v>1162</v>
      </c>
    </row>
    <row r="5155" spans="1:5">
      <c r="A5155" s="4" t="s">
        <v>1164</v>
      </c>
      <c r="B5155" s="7" t="n">
        <v>297</v>
      </c>
    </row>
    <row r="5156" spans="1:5">
      <c r="A5156" s="4" t="s">
        <v>1165</v>
      </c>
      <c r="B5156" s="5" t="n">
        <v>3030</v>
      </c>
    </row>
    <row r="5157" spans="1:5">
      <c r="A5157" s="4" t="s">
        <v>1168</v>
      </c>
      <c r="B5157" s="5" t="n">
        <v>297</v>
      </c>
    </row>
    <row r="5158" spans="1:5">
      <c r="A5158" s="4" t="s">
        <v>1169</v>
      </c>
      <c r="B5158" s="5" t="n">
        <v>3030</v>
      </c>
    </row>
    <row r="5159" spans="1:5">
      <c r="A5159" s="4" t="s">
        <v>125</v>
      </c>
      <c r="B5159" s="5" t="n">
        <v>3327</v>
      </c>
    </row>
    <row r="5160" spans="1:5">
      <c r="A5160" s="4" t="s">
        <v>1170</v>
      </c>
      <c r="B5160" s="7" t="n">
        <v>211</v>
      </c>
    </row>
    <row r="5161" spans="1:5">
      <c r="A5161" s="4" t="s">
        <v>1172</v>
      </c>
      <c r="B5161" s="5" t="n">
        <v>2012</v>
      </c>
    </row>
    <row r="5162" spans="1:5">
      <c r="A5162" s="4" t="s">
        <v>1173</v>
      </c>
      <c r="B5162" s="5" t="n">
        <v>2015</v>
      </c>
    </row>
    <row r="5163" spans="1:5">
      <c r="A5163" s="4" t="s">
        <v>2124</v>
      </c>
    </row>
    <row r="5164" spans="1:5">
      <c r="A5164" s="3" t="s">
        <v>1162</v>
      </c>
    </row>
    <row r="5165" spans="1:5">
      <c r="A5165" s="4" t="s">
        <v>1175</v>
      </c>
      <c r="B5165" s="4" t="s">
        <v>453</v>
      </c>
    </row>
    <row r="5166" spans="1:5">
      <c r="A5166" s="4" t="s">
        <v>2125</v>
      </c>
    </row>
    <row r="5167" spans="1:5">
      <c r="A5167" s="3" t="s">
        <v>1162</v>
      </c>
    </row>
    <row r="5168" spans="1:5">
      <c r="A5168" s="4" t="s">
        <v>1175</v>
      </c>
      <c r="B5168" s="4" t="s">
        <v>451</v>
      </c>
    </row>
    <row r="5169" spans="1:5">
      <c r="A5169" s="4" t="s">
        <v>2126</v>
      </c>
    </row>
    <row r="5170" spans="1:5">
      <c r="A5170" s="3" t="s">
        <v>1162</v>
      </c>
    </row>
    <row r="5171" spans="1:5">
      <c r="A5171" s="4" t="s">
        <v>1164</v>
      </c>
      <c r="B5171" s="7" t="n">
        <v>250</v>
      </c>
    </row>
    <row r="5172" spans="1:5">
      <c r="A5172" s="4" t="s">
        <v>1165</v>
      </c>
      <c r="B5172" s="5" t="n">
        <v>3354</v>
      </c>
    </row>
    <row r="5173" spans="1:5">
      <c r="A5173" s="4" t="s">
        <v>1168</v>
      </c>
      <c r="B5173" s="5" t="n">
        <v>250</v>
      </c>
    </row>
    <row r="5174" spans="1:5">
      <c r="A5174" s="4" t="s">
        <v>1169</v>
      </c>
      <c r="B5174" s="5" t="n">
        <v>3354</v>
      </c>
    </row>
    <row r="5175" spans="1:5">
      <c r="A5175" s="4" t="s">
        <v>125</v>
      </c>
      <c r="B5175" s="5" t="n">
        <v>3604</v>
      </c>
    </row>
    <row r="5176" spans="1:5">
      <c r="A5176" s="4" t="s">
        <v>1170</v>
      </c>
      <c r="B5176" s="7" t="n">
        <v>241</v>
      </c>
    </row>
    <row r="5177" spans="1:5">
      <c r="A5177" s="4" t="s">
        <v>1172</v>
      </c>
      <c r="B5177" s="5" t="n">
        <v>2014</v>
      </c>
    </row>
    <row r="5178" spans="1:5">
      <c r="A5178" s="4" t="s">
        <v>1173</v>
      </c>
      <c r="B5178" s="5" t="n">
        <v>2015</v>
      </c>
    </row>
    <row r="5179" spans="1:5">
      <c r="A5179" s="4" t="s">
        <v>2127</v>
      </c>
    </row>
    <row r="5180" spans="1:5">
      <c r="A5180" s="3" t="s">
        <v>1162</v>
      </c>
    </row>
    <row r="5181" spans="1:5">
      <c r="A5181" s="4" t="s">
        <v>1175</v>
      </c>
      <c r="B5181" s="4" t="s">
        <v>453</v>
      </c>
    </row>
    <row r="5182" spans="1:5">
      <c r="A5182" s="4" t="s">
        <v>2128</v>
      </c>
    </row>
    <row r="5183" spans="1:5">
      <c r="A5183" s="3" t="s">
        <v>1162</v>
      </c>
    </row>
    <row r="5184" spans="1:5">
      <c r="A5184" s="4" t="s">
        <v>1175</v>
      </c>
      <c r="B5184" s="4" t="s">
        <v>451</v>
      </c>
    </row>
    <row r="5185" spans="1:5">
      <c r="A5185" s="4" t="s">
        <v>2129</v>
      </c>
    </row>
    <row r="5186" spans="1:5">
      <c r="A5186" s="3" t="s">
        <v>1162</v>
      </c>
    </row>
    <row r="5187" spans="1:5">
      <c r="A5187" s="4" t="s">
        <v>1164</v>
      </c>
      <c r="B5187" s="7" t="n">
        <v>59</v>
      </c>
    </row>
    <row r="5188" spans="1:5">
      <c r="A5188" s="4" t="s">
        <v>1165</v>
      </c>
      <c r="B5188" s="5" t="n">
        <v>1675</v>
      </c>
    </row>
    <row r="5189" spans="1:5">
      <c r="A5189" s="4" t="s">
        <v>1168</v>
      </c>
      <c r="B5189" s="5" t="n">
        <v>59</v>
      </c>
    </row>
    <row r="5190" spans="1:5">
      <c r="A5190" s="4" t="s">
        <v>1169</v>
      </c>
      <c r="B5190" s="5" t="n">
        <v>1675</v>
      </c>
    </row>
    <row r="5191" spans="1:5">
      <c r="A5191" s="4" t="s">
        <v>125</v>
      </c>
      <c r="B5191" s="5" t="n">
        <v>1734</v>
      </c>
    </row>
    <row r="5192" spans="1:5">
      <c r="A5192" s="4" t="s">
        <v>1170</v>
      </c>
      <c r="B5192" s="7" t="n">
        <v>108</v>
      </c>
    </row>
    <row r="5193" spans="1:5">
      <c r="A5193" s="4" t="s">
        <v>1172</v>
      </c>
      <c r="B5193" s="5" t="n">
        <v>2005</v>
      </c>
    </row>
    <row r="5194" spans="1:5">
      <c r="A5194" s="4" t="s">
        <v>1173</v>
      </c>
      <c r="B5194" s="5" t="n">
        <v>2015</v>
      </c>
    </row>
    <row r="5195" spans="1:5">
      <c r="A5195" s="4" t="s">
        <v>2130</v>
      </c>
    </row>
    <row r="5196" spans="1:5">
      <c r="A5196" s="3" t="s">
        <v>1162</v>
      </c>
    </row>
    <row r="5197" spans="1:5">
      <c r="A5197" s="4" t="s">
        <v>1175</v>
      </c>
      <c r="B5197" s="4" t="s">
        <v>453</v>
      </c>
    </row>
    <row r="5198" spans="1:5">
      <c r="A5198" s="4" t="s">
        <v>2131</v>
      </c>
    </row>
    <row r="5199" spans="1:5">
      <c r="A5199" s="3" t="s">
        <v>1162</v>
      </c>
    </row>
    <row r="5200" spans="1:5">
      <c r="A5200" s="4" t="s">
        <v>1175</v>
      </c>
      <c r="B5200" s="4" t="s">
        <v>451</v>
      </c>
    </row>
    <row r="5201" spans="1:5">
      <c r="A5201" s="4" t="s">
        <v>2132</v>
      </c>
    </row>
    <row r="5202" spans="1:5">
      <c r="A5202" s="3" t="s">
        <v>1162</v>
      </c>
    </row>
    <row r="5203" spans="1:5">
      <c r="A5203" s="4" t="s">
        <v>1164</v>
      </c>
      <c r="B5203" s="7" t="n">
        <v>123</v>
      </c>
    </row>
    <row r="5204" spans="1:5">
      <c r="A5204" s="4" t="s">
        <v>1165</v>
      </c>
      <c r="B5204" s="5" t="n">
        <v>1924</v>
      </c>
    </row>
    <row r="5205" spans="1:5">
      <c r="A5205" s="4" t="s">
        <v>1168</v>
      </c>
      <c r="B5205" s="5" t="n">
        <v>123</v>
      </c>
    </row>
    <row r="5206" spans="1:5">
      <c r="A5206" s="4" t="s">
        <v>1169</v>
      </c>
      <c r="B5206" s="5" t="n">
        <v>1924</v>
      </c>
    </row>
    <row r="5207" spans="1:5">
      <c r="A5207" s="4" t="s">
        <v>125</v>
      </c>
      <c r="B5207" s="5" t="n">
        <v>2047</v>
      </c>
    </row>
    <row r="5208" spans="1:5">
      <c r="A5208" s="4" t="s">
        <v>1170</v>
      </c>
      <c r="B5208" s="7" t="n">
        <v>130</v>
      </c>
    </row>
    <row r="5209" spans="1:5">
      <c r="A5209" s="4" t="s">
        <v>1172</v>
      </c>
      <c r="B5209" s="5" t="n">
        <v>1989</v>
      </c>
    </row>
    <row r="5210" spans="1:5">
      <c r="A5210" s="4" t="s">
        <v>1173</v>
      </c>
      <c r="B5210" s="5" t="n">
        <v>2015</v>
      </c>
    </row>
    <row r="5211" spans="1:5">
      <c r="A5211" s="4" t="s">
        <v>2133</v>
      </c>
    </row>
    <row r="5212" spans="1:5">
      <c r="A5212" s="3" t="s">
        <v>1162</v>
      </c>
    </row>
    <row r="5213" spans="1:5">
      <c r="A5213" s="4" t="s">
        <v>1175</v>
      </c>
      <c r="B5213" s="4" t="s">
        <v>453</v>
      </c>
    </row>
    <row r="5214" spans="1:5">
      <c r="A5214" s="4" t="s">
        <v>2134</v>
      </c>
    </row>
    <row r="5215" spans="1:5">
      <c r="A5215" s="3" t="s">
        <v>1162</v>
      </c>
    </row>
    <row r="5216" spans="1:5">
      <c r="A5216" s="4" t="s">
        <v>1175</v>
      </c>
      <c r="B5216" s="4" t="s">
        <v>451</v>
      </c>
    </row>
    <row r="5217" spans="1:5">
      <c r="A5217" s="4" t="s">
        <v>2135</v>
      </c>
    </row>
    <row r="5218" spans="1:5">
      <c r="A5218" s="3" t="s">
        <v>1162</v>
      </c>
    </row>
    <row r="5219" spans="1:5">
      <c r="A5219" s="4" t="s">
        <v>1164</v>
      </c>
      <c r="B5219" s="7" t="n">
        <v>79</v>
      </c>
    </row>
    <row r="5220" spans="1:5">
      <c r="A5220" s="4" t="s">
        <v>1165</v>
      </c>
      <c r="B5220" s="5" t="n">
        <v>2318</v>
      </c>
    </row>
    <row r="5221" spans="1:5">
      <c r="A5221" s="4" t="s">
        <v>1168</v>
      </c>
      <c r="B5221" s="5" t="n">
        <v>79</v>
      </c>
    </row>
    <row r="5222" spans="1:5">
      <c r="A5222" s="4" t="s">
        <v>1169</v>
      </c>
      <c r="B5222" s="5" t="n">
        <v>2318</v>
      </c>
    </row>
    <row r="5223" spans="1:5">
      <c r="A5223" s="4" t="s">
        <v>125</v>
      </c>
      <c r="B5223" s="5" t="n">
        <v>2397</v>
      </c>
    </row>
    <row r="5224" spans="1:5">
      <c r="A5224" s="4" t="s">
        <v>1170</v>
      </c>
      <c r="B5224" s="7" t="n">
        <v>146</v>
      </c>
    </row>
    <row r="5225" spans="1:5">
      <c r="A5225" s="4" t="s">
        <v>1172</v>
      </c>
      <c r="B5225" s="5" t="n">
        <v>2004</v>
      </c>
    </row>
    <row r="5226" spans="1:5">
      <c r="A5226" s="4" t="s">
        <v>1173</v>
      </c>
      <c r="B5226" s="5" t="n">
        <v>2015</v>
      </c>
    </row>
    <row r="5227" spans="1:5">
      <c r="A5227" s="4" t="s">
        <v>2136</v>
      </c>
    </row>
    <row r="5228" spans="1:5">
      <c r="A5228" s="3" t="s">
        <v>1162</v>
      </c>
    </row>
    <row r="5229" spans="1:5">
      <c r="A5229" s="4" t="s">
        <v>1175</v>
      </c>
      <c r="B5229" s="4" t="s">
        <v>453</v>
      </c>
    </row>
    <row r="5230" spans="1:5">
      <c r="A5230" s="4" t="s">
        <v>2137</v>
      </c>
    </row>
    <row r="5231" spans="1:5">
      <c r="A5231" s="3" t="s">
        <v>1162</v>
      </c>
    </row>
    <row r="5232" spans="1:5">
      <c r="A5232" s="4" t="s">
        <v>1175</v>
      </c>
      <c r="B5232" s="4" t="s">
        <v>451</v>
      </c>
    </row>
    <row r="5233" spans="1:5">
      <c r="A5233" s="4" t="s">
        <v>2138</v>
      </c>
    </row>
    <row r="5234" spans="1:5">
      <c r="A5234" s="3" t="s">
        <v>1162</v>
      </c>
    </row>
    <row r="5235" spans="1:5">
      <c r="A5235" s="4" t="s">
        <v>1164</v>
      </c>
      <c r="B5235" s="7" t="n">
        <v>124</v>
      </c>
    </row>
    <row r="5236" spans="1:5">
      <c r="A5236" s="4" t="s">
        <v>1165</v>
      </c>
      <c r="B5236" s="5" t="n">
        <v>1696</v>
      </c>
    </row>
    <row r="5237" spans="1:5">
      <c r="A5237" s="4" t="s">
        <v>1168</v>
      </c>
      <c r="B5237" s="5" t="n">
        <v>124</v>
      </c>
    </row>
    <row r="5238" spans="1:5">
      <c r="A5238" s="4" t="s">
        <v>1169</v>
      </c>
      <c r="B5238" s="5" t="n">
        <v>1696</v>
      </c>
    </row>
    <row r="5239" spans="1:5">
      <c r="A5239" s="4" t="s">
        <v>125</v>
      </c>
      <c r="B5239" s="5" t="n">
        <v>1820</v>
      </c>
    </row>
    <row r="5240" spans="1:5">
      <c r="A5240" s="4" t="s">
        <v>1170</v>
      </c>
      <c r="B5240" s="7" t="n">
        <v>106</v>
      </c>
    </row>
    <row r="5241" spans="1:5">
      <c r="A5241" s="4" t="s">
        <v>1172</v>
      </c>
      <c r="B5241" s="5" t="n">
        <v>1999</v>
      </c>
    </row>
    <row r="5242" spans="1:5">
      <c r="A5242" s="4" t="s">
        <v>1173</v>
      </c>
      <c r="B5242" s="5" t="n">
        <v>2015</v>
      </c>
    </row>
    <row r="5243" spans="1:5">
      <c r="A5243" s="4" t="s">
        <v>2139</v>
      </c>
    </row>
    <row r="5244" spans="1:5">
      <c r="A5244" s="3" t="s">
        <v>1162</v>
      </c>
    </row>
    <row r="5245" spans="1:5">
      <c r="A5245" s="4" t="s">
        <v>1175</v>
      </c>
      <c r="B5245" s="4" t="s">
        <v>453</v>
      </c>
    </row>
    <row r="5246" spans="1:5">
      <c r="A5246" s="4" t="s">
        <v>2140</v>
      </c>
    </row>
    <row r="5247" spans="1:5">
      <c r="A5247" s="3" t="s">
        <v>1162</v>
      </c>
    </row>
    <row r="5248" spans="1:5">
      <c r="A5248" s="4" t="s">
        <v>1175</v>
      </c>
      <c r="B5248" s="4" t="s">
        <v>451</v>
      </c>
    </row>
    <row r="5249" spans="1:5">
      <c r="A5249" s="4" t="s">
        <v>2141</v>
      </c>
    </row>
    <row r="5250" spans="1:5">
      <c r="A5250" s="3" t="s">
        <v>1162</v>
      </c>
    </row>
    <row r="5251" spans="1:5">
      <c r="A5251" s="4" t="s">
        <v>1164</v>
      </c>
      <c r="B5251" s="7" t="n">
        <v>143</v>
      </c>
    </row>
    <row r="5252" spans="1:5">
      <c r="A5252" s="4" t="s">
        <v>1165</v>
      </c>
      <c r="B5252" s="5" t="n">
        <v>1996</v>
      </c>
    </row>
    <row r="5253" spans="1:5">
      <c r="A5253" s="4" t="s">
        <v>1168</v>
      </c>
      <c r="B5253" s="5" t="n">
        <v>143</v>
      </c>
    </row>
    <row r="5254" spans="1:5">
      <c r="A5254" s="4" t="s">
        <v>1169</v>
      </c>
      <c r="B5254" s="5" t="n">
        <v>1996</v>
      </c>
    </row>
    <row r="5255" spans="1:5">
      <c r="A5255" s="4" t="s">
        <v>125</v>
      </c>
      <c r="B5255" s="5" t="n">
        <v>2139</v>
      </c>
    </row>
    <row r="5256" spans="1:5">
      <c r="A5256" s="4" t="s">
        <v>1170</v>
      </c>
      <c r="B5256" s="7" t="n">
        <v>125</v>
      </c>
    </row>
    <row r="5257" spans="1:5">
      <c r="A5257" s="4" t="s">
        <v>1172</v>
      </c>
      <c r="B5257" s="5" t="n">
        <v>2007</v>
      </c>
    </row>
    <row r="5258" spans="1:5">
      <c r="A5258" s="4" t="s">
        <v>1173</v>
      </c>
      <c r="B5258" s="5" t="n">
        <v>2015</v>
      </c>
    </row>
    <row r="5259" spans="1:5">
      <c r="A5259" s="4" t="s">
        <v>2142</v>
      </c>
    </row>
    <row r="5260" spans="1:5">
      <c r="A5260" s="3" t="s">
        <v>1162</v>
      </c>
    </row>
    <row r="5261" spans="1:5">
      <c r="A5261" s="4" t="s">
        <v>1175</v>
      </c>
      <c r="B5261" s="4" t="s">
        <v>453</v>
      </c>
    </row>
    <row r="5262" spans="1:5">
      <c r="A5262" s="4" t="s">
        <v>2143</v>
      </c>
    </row>
    <row r="5263" spans="1:5">
      <c r="A5263" s="3" t="s">
        <v>1162</v>
      </c>
    </row>
    <row r="5264" spans="1:5">
      <c r="A5264" s="4" t="s">
        <v>1175</v>
      </c>
      <c r="B5264" s="4" t="s">
        <v>451</v>
      </c>
    </row>
    <row r="5265" spans="1:5">
      <c r="A5265" s="4" t="s">
        <v>2144</v>
      </c>
    </row>
    <row r="5266" spans="1:5">
      <c r="A5266" s="3" t="s">
        <v>1162</v>
      </c>
    </row>
    <row r="5267" spans="1:5">
      <c r="A5267" s="4" t="s">
        <v>1164</v>
      </c>
      <c r="B5267" s="7" t="n">
        <v>54</v>
      </c>
    </row>
    <row r="5268" spans="1:5">
      <c r="A5268" s="4" t="s">
        <v>1165</v>
      </c>
      <c r="B5268" s="5" t="n">
        <v>1634</v>
      </c>
    </row>
    <row r="5269" spans="1:5">
      <c r="A5269" s="4" t="s">
        <v>1168</v>
      </c>
      <c r="B5269" s="5" t="n">
        <v>54</v>
      </c>
    </row>
    <row r="5270" spans="1:5">
      <c r="A5270" s="4" t="s">
        <v>1169</v>
      </c>
      <c r="B5270" s="5" t="n">
        <v>1634</v>
      </c>
    </row>
    <row r="5271" spans="1:5">
      <c r="A5271" s="4" t="s">
        <v>125</v>
      </c>
      <c r="B5271" s="5" t="n">
        <v>1688</v>
      </c>
    </row>
    <row r="5272" spans="1:5">
      <c r="A5272" s="4" t="s">
        <v>1170</v>
      </c>
      <c r="B5272" s="7" t="n">
        <v>105</v>
      </c>
    </row>
    <row r="5273" spans="1:5">
      <c r="A5273" s="4" t="s">
        <v>1172</v>
      </c>
      <c r="B5273" s="5" t="n">
        <v>1998</v>
      </c>
    </row>
    <row r="5274" spans="1:5">
      <c r="A5274" s="4" t="s">
        <v>1173</v>
      </c>
      <c r="B5274" s="5" t="n">
        <v>2015</v>
      </c>
    </row>
    <row r="5275" spans="1:5">
      <c r="A5275" s="4" t="s">
        <v>2145</v>
      </c>
    </row>
    <row r="5276" spans="1:5">
      <c r="A5276" s="3" t="s">
        <v>1162</v>
      </c>
    </row>
    <row r="5277" spans="1:5">
      <c r="A5277" s="4" t="s">
        <v>1175</v>
      </c>
      <c r="B5277" s="4" t="s">
        <v>453</v>
      </c>
    </row>
    <row r="5278" spans="1:5">
      <c r="A5278" s="4" t="s">
        <v>2146</v>
      </c>
    </row>
    <row r="5279" spans="1:5">
      <c r="A5279" s="3" t="s">
        <v>1162</v>
      </c>
    </row>
    <row r="5280" spans="1:5">
      <c r="A5280" s="4" t="s">
        <v>1175</v>
      </c>
      <c r="B5280" s="4" t="s">
        <v>451</v>
      </c>
    </row>
    <row r="5281" spans="1:5">
      <c r="A5281" s="4" t="s">
        <v>2147</v>
      </c>
    </row>
    <row r="5282" spans="1:5">
      <c r="A5282" s="3" t="s">
        <v>1162</v>
      </c>
    </row>
    <row r="5283" spans="1:5">
      <c r="A5283" s="4" t="s">
        <v>1164</v>
      </c>
      <c r="B5283" s="7" t="n">
        <v>77</v>
      </c>
    </row>
    <row r="5284" spans="1:5">
      <c r="A5284" s="4" t="s">
        <v>1165</v>
      </c>
      <c r="B5284" s="5" t="n">
        <v>2030</v>
      </c>
    </row>
    <row r="5285" spans="1:5">
      <c r="A5285" s="4" t="s">
        <v>1168</v>
      </c>
      <c r="B5285" s="5" t="n">
        <v>77</v>
      </c>
    </row>
    <row r="5286" spans="1:5">
      <c r="A5286" s="4" t="s">
        <v>1169</v>
      </c>
      <c r="B5286" s="5" t="n">
        <v>2030</v>
      </c>
    </row>
    <row r="5287" spans="1:5">
      <c r="A5287" s="4" t="s">
        <v>125</v>
      </c>
      <c r="B5287" s="5" t="n">
        <v>2107</v>
      </c>
    </row>
    <row r="5288" spans="1:5">
      <c r="A5288" s="4" t="s">
        <v>1170</v>
      </c>
      <c r="B5288" s="7" t="n">
        <v>127</v>
      </c>
    </row>
    <row r="5289" spans="1:5">
      <c r="A5289" s="4" t="s">
        <v>1172</v>
      </c>
      <c r="B5289" s="5" t="n">
        <v>2008</v>
      </c>
    </row>
    <row r="5290" spans="1:5">
      <c r="A5290" s="4" t="s">
        <v>1173</v>
      </c>
      <c r="B5290" s="5" t="n">
        <v>2015</v>
      </c>
    </row>
    <row r="5291" spans="1:5">
      <c r="A5291" s="4" t="s">
        <v>2148</v>
      </c>
    </row>
    <row r="5292" spans="1:5">
      <c r="A5292" s="3" t="s">
        <v>1162</v>
      </c>
    </row>
    <row r="5293" spans="1:5">
      <c r="A5293" s="4" t="s">
        <v>1175</v>
      </c>
      <c r="B5293" s="4" t="s">
        <v>453</v>
      </c>
    </row>
    <row r="5294" spans="1:5">
      <c r="A5294" s="4" t="s">
        <v>2149</v>
      </c>
    </row>
    <row r="5295" spans="1:5">
      <c r="A5295" s="3" t="s">
        <v>1162</v>
      </c>
    </row>
    <row r="5296" spans="1:5">
      <c r="A5296" s="4" t="s">
        <v>1175</v>
      </c>
      <c r="B5296" s="4" t="s">
        <v>451</v>
      </c>
    </row>
    <row r="5297" spans="1:5">
      <c r="A5297" s="4" t="s">
        <v>2150</v>
      </c>
    </row>
    <row r="5298" spans="1:5">
      <c r="A5298" s="3" t="s">
        <v>1162</v>
      </c>
    </row>
    <row r="5299" spans="1:5">
      <c r="A5299" s="4" t="s">
        <v>1164</v>
      </c>
      <c r="B5299" s="7" t="n">
        <v>140</v>
      </c>
    </row>
    <row r="5300" spans="1:5">
      <c r="A5300" s="4" t="s">
        <v>1165</v>
      </c>
      <c r="B5300" s="5" t="n">
        <v>2251</v>
      </c>
    </row>
    <row r="5301" spans="1:5">
      <c r="A5301" s="4" t="s">
        <v>1168</v>
      </c>
      <c r="B5301" s="5" t="n">
        <v>140</v>
      </c>
    </row>
    <row r="5302" spans="1:5">
      <c r="A5302" s="4" t="s">
        <v>1169</v>
      </c>
      <c r="B5302" s="5" t="n">
        <v>2251</v>
      </c>
    </row>
    <row r="5303" spans="1:5">
      <c r="A5303" s="4" t="s">
        <v>125</v>
      </c>
      <c r="B5303" s="5" t="n">
        <v>2391</v>
      </c>
    </row>
    <row r="5304" spans="1:5">
      <c r="A5304" s="4" t="s">
        <v>1170</v>
      </c>
      <c r="B5304" s="7" t="n">
        <v>136</v>
      </c>
    </row>
    <row r="5305" spans="1:5">
      <c r="A5305" s="4" t="s">
        <v>1172</v>
      </c>
      <c r="B5305" s="5" t="n">
        <v>2013</v>
      </c>
    </row>
    <row r="5306" spans="1:5">
      <c r="A5306" s="4" t="s">
        <v>1173</v>
      </c>
      <c r="B5306" s="5" t="n">
        <v>2015</v>
      </c>
    </row>
    <row r="5307" spans="1:5">
      <c r="A5307" s="4" t="s">
        <v>2151</v>
      </c>
    </row>
    <row r="5308" spans="1:5">
      <c r="A5308" s="3" t="s">
        <v>1162</v>
      </c>
    </row>
    <row r="5309" spans="1:5">
      <c r="A5309" s="4" t="s">
        <v>1175</v>
      </c>
      <c r="B5309" s="4" t="s">
        <v>453</v>
      </c>
    </row>
    <row r="5310" spans="1:5">
      <c r="A5310" s="4" t="s">
        <v>2152</v>
      </c>
    </row>
    <row r="5311" spans="1:5">
      <c r="A5311" s="3" t="s">
        <v>1162</v>
      </c>
    </row>
    <row r="5312" spans="1:5">
      <c r="A5312" s="4" t="s">
        <v>1175</v>
      </c>
      <c r="B5312" s="4" t="s">
        <v>451</v>
      </c>
    </row>
    <row r="5313" spans="1:5">
      <c r="A5313" s="4" t="s">
        <v>2153</v>
      </c>
    </row>
    <row r="5314" spans="1:5">
      <c r="A5314" s="3" t="s">
        <v>1162</v>
      </c>
    </row>
    <row r="5315" spans="1:5">
      <c r="A5315" s="4" t="s">
        <v>1164</v>
      </c>
      <c r="B5315" s="7" t="n">
        <v>71</v>
      </c>
    </row>
    <row r="5316" spans="1:5">
      <c r="A5316" s="4" t="s">
        <v>1165</v>
      </c>
      <c r="B5316" s="5" t="n">
        <v>1799</v>
      </c>
    </row>
    <row r="5317" spans="1:5">
      <c r="A5317" s="4" t="s">
        <v>1168</v>
      </c>
      <c r="B5317" s="5" t="n">
        <v>71</v>
      </c>
    </row>
    <row r="5318" spans="1:5">
      <c r="A5318" s="4" t="s">
        <v>1169</v>
      </c>
      <c r="B5318" s="5" t="n">
        <v>1799</v>
      </c>
    </row>
    <row r="5319" spans="1:5">
      <c r="A5319" s="4" t="s">
        <v>125</v>
      </c>
      <c r="B5319" s="5" t="n">
        <v>1870</v>
      </c>
    </row>
    <row r="5320" spans="1:5">
      <c r="A5320" s="4" t="s">
        <v>1170</v>
      </c>
      <c r="B5320" s="7" t="n">
        <v>111</v>
      </c>
    </row>
    <row r="5321" spans="1:5">
      <c r="A5321" s="4" t="s">
        <v>1172</v>
      </c>
      <c r="B5321" s="5" t="n">
        <v>1997</v>
      </c>
    </row>
    <row r="5322" spans="1:5">
      <c r="A5322" s="4" t="s">
        <v>1173</v>
      </c>
      <c r="B5322" s="5" t="n">
        <v>2015</v>
      </c>
    </row>
    <row r="5323" spans="1:5">
      <c r="A5323" s="4" t="s">
        <v>2154</v>
      </c>
    </row>
    <row r="5324" spans="1:5">
      <c r="A5324" s="3" t="s">
        <v>1162</v>
      </c>
    </row>
    <row r="5325" spans="1:5">
      <c r="A5325" s="4" t="s">
        <v>1175</v>
      </c>
      <c r="B5325" s="4" t="s">
        <v>453</v>
      </c>
    </row>
    <row r="5326" spans="1:5">
      <c r="A5326" s="4" t="s">
        <v>2155</v>
      </c>
    </row>
    <row r="5327" spans="1:5">
      <c r="A5327" s="3" t="s">
        <v>1162</v>
      </c>
    </row>
    <row r="5328" spans="1:5">
      <c r="A5328" s="4" t="s">
        <v>1175</v>
      </c>
      <c r="B5328" s="4" t="s">
        <v>451</v>
      </c>
    </row>
    <row r="5329" spans="1:5">
      <c r="A5329" s="4" t="s">
        <v>2156</v>
      </c>
    </row>
    <row r="5330" spans="1:5">
      <c r="A5330" s="3" t="s">
        <v>1162</v>
      </c>
    </row>
    <row r="5331" spans="1:5">
      <c r="A5331" s="4" t="s">
        <v>1164</v>
      </c>
      <c r="B5331" s="7" t="n">
        <v>79</v>
      </c>
    </row>
    <row r="5332" spans="1:5">
      <c r="A5332" s="4" t="s">
        <v>1165</v>
      </c>
      <c r="B5332" s="5" t="n">
        <v>1949</v>
      </c>
    </row>
    <row r="5333" spans="1:5">
      <c r="A5333" s="4" t="s">
        <v>1168</v>
      </c>
      <c r="B5333" s="5" t="n">
        <v>79</v>
      </c>
    </row>
    <row r="5334" spans="1:5">
      <c r="A5334" s="4" t="s">
        <v>1169</v>
      </c>
      <c r="B5334" s="5" t="n">
        <v>1949</v>
      </c>
    </row>
    <row r="5335" spans="1:5">
      <c r="A5335" s="4" t="s">
        <v>125</v>
      </c>
      <c r="B5335" s="5" t="n">
        <v>2028</v>
      </c>
    </row>
    <row r="5336" spans="1:5">
      <c r="A5336" s="4" t="s">
        <v>1170</v>
      </c>
      <c r="B5336" s="7" t="n">
        <v>126</v>
      </c>
    </row>
    <row r="5337" spans="1:5">
      <c r="A5337" s="4" t="s">
        <v>1172</v>
      </c>
      <c r="B5337" s="5" t="n">
        <v>2006</v>
      </c>
    </row>
    <row r="5338" spans="1:5">
      <c r="A5338" s="4" t="s">
        <v>1173</v>
      </c>
      <c r="B5338" s="5" t="n">
        <v>2015</v>
      </c>
    </row>
    <row r="5339" spans="1:5">
      <c r="A5339" s="4" t="s">
        <v>2157</v>
      </c>
    </row>
    <row r="5340" spans="1:5">
      <c r="A5340" s="3" t="s">
        <v>1162</v>
      </c>
    </row>
    <row r="5341" spans="1:5">
      <c r="A5341" s="4" t="s">
        <v>1175</v>
      </c>
      <c r="B5341" s="4" t="s">
        <v>453</v>
      </c>
    </row>
    <row r="5342" spans="1:5">
      <c r="A5342" s="4" t="s">
        <v>2158</v>
      </c>
    </row>
    <row r="5343" spans="1:5">
      <c r="A5343" s="3" t="s">
        <v>1162</v>
      </c>
    </row>
    <row r="5344" spans="1:5">
      <c r="A5344" s="4" t="s">
        <v>1175</v>
      </c>
      <c r="B5344" s="4" t="s">
        <v>451</v>
      </c>
    </row>
    <row r="5345" spans="1:5">
      <c r="A5345" s="4" t="s">
        <v>2159</v>
      </c>
    </row>
    <row r="5346" spans="1:5">
      <c r="A5346" s="3" t="s">
        <v>1162</v>
      </c>
    </row>
    <row r="5347" spans="1:5">
      <c r="A5347" s="4" t="s">
        <v>1164</v>
      </c>
      <c r="B5347" s="7" t="n">
        <v>42</v>
      </c>
    </row>
    <row r="5348" spans="1:5">
      <c r="A5348" s="4" t="s">
        <v>1165</v>
      </c>
      <c r="B5348" s="5" t="n">
        <v>2571</v>
      </c>
    </row>
    <row r="5349" spans="1:5">
      <c r="A5349" s="4" t="s">
        <v>1168</v>
      </c>
      <c r="B5349" s="5" t="n">
        <v>42</v>
      </c>
    </row>
    <row r="5350" spans="1:5">
      <c r="A5350" s="4" t="s">
        <v>1169</v>
      </c>
      <c r="B5350" s="5" t="n">
        <v>2571</v>
      </c>
    </row>
    <row r="5351" spans="1:5">
      <c r="A5351" s="4" t="s">
        <v>125</v>
      </c>
      <c r="B5351" s="5" t="n">
        <v>2613</v>
      </c>
    </row>
    <row r="5352" spans="1:5">
      <c r="A5352" s="4" t="s">
        <v>1170</v>
      </c>
      <c r="B5352" s="7" t="n">
        <v>157</v>
      </c>
    </row>
    <row r="5353" spans="1:5">
      <c r="A5353" s="4" t="s">
        <v>1172</v>
      </c>
      <c r="B5353" s="5" t="n">
        <v>1991</v>
      </c>
    </row>
    <row r="5354" spans="1:5">
      <c r="A5354" s="4" t="s">
        <v>1173</v>
      </c>
      <c r="B5354" s="5" t="n">
        <v>2015</v>
      </c>
    </row>
    <row r="5355" spans="1:5">
      <c r="A5355" s="4" t="s">
        <v>2160</v>
      </c>
    </row>
    <row r="5356" spans="1:5">
      <c r="A5356" s="3" t="s">
        <v>1162</v>
      </c>
    </row>
    <row r="5357" spans="1:5">
      <c r="A5357" s="4" t="s">
        <v>1175</v>
      </c>
      <c r="B5357" s="4" t="s">
        <v>453</v>
      </c>
    </row>
    <row r="5358" spans="1:5">
      <c r="A5358" s="4" t="s">
        <v>2161</v>
      </c>
    </row>
    <row r="5359" spans="1:5">
      <c r="A5359" s="3" t="s">
        <v>1162</v>
      </c>
    </row>
    <row r="5360" spans="1:5">
      <c r="A5360" s="4" t="s">
        <v>1175</v>
      </c>
      <c r="B5360" s="4" t="s">
        <v>451</v>
      </c>
    </row>
    <row r="5361" spans="1:5">
      <c r="A5361" s="4" t="s">
        <v>2162</v>
      </c>
    </row>
    <row r="5362" spans="1:5">
      <c r="A5362" s="3" t="s">
        <v>1162</v>
      </c>
    </row>
    <row r="5363" spans="1:5">
      <c r="A5363" s="4" t="s">
        <v>1164</v>
      </c>
      <c r="B5363" s="7" t="n">
        <v>18</v>
      </c>
    </row>
    <row r="5364" spans="1:5">
      <c r="A5364" s="4" t="s">
        <v>1165</v>
      </c>
      <c r="B5364" s="5" t="n">
        <v>2280</v>
      </c>
    </row>
    <row r="5365" spans="1:5">
      <c r="A5365" s="4" t="s">
        <v>1168</v>
      </c>
      <c r="B5365" s="5" t="n">
        <v>18</v>
      </c>
    </row>
    <row r="5366" spans="1:5">
      <c r="A5366" s="4" t="s">
        <v>1169</v>
      </c>
      <c r="B5366" s="5" t="n">
        <v>2280</v>
      </c>
    </row>
    <row r="5367" spans="1:5">
      <c r="A5367" s="4" t="s">
        <v>125</v>
      </c>
      <c r="B5367" s="5" t="n">
        <v>2298</v>
      </c>
    </row>
    <row r="5368" spans="1:5">
      <c r="A5368" s="4" t="s">
        <v>1170</v>
      </c>
      <c r="B5368" s="7" t="n">
        <v>131</v>
      </c>
    </row>
    <row r="5369" spans="1:5">
      <c r="A5369" s="4" t="s">
        <v>1172</v>
      </c>
      <c r="B5369" s="5" t="n">
        <v>1968</v>
      </c>
    </row>
    <row r="5370" spans="1:5">
      <c r="A5370" s="4" t="s">
        <v>1173</v>
      </c>
      <c r="B5370" s="5" t="n">
        <v>2015</v>
      </c>
    </row>
    <row r="5371" spans="1:5">
      <c r="A5371" s="4" t="s">
        <v>2163</v>
      </c>
    </row>
    <row r="5372" spans="1:5">
      <c r="A5372" s="3" t="s">
        <v>1162</v>
      </c>
    </row>
    <row r="5373" spans="1:5">
      <c r="A5373" s="4" t="s">
        <v>1175</v>
      </c>
      <c r="B5373" s="4" t="s">
        <v>453</v>
      </c>
    </row>
    <row r="5374" spans="1:5">
      <c r="A5374" s="4" t="s">
        <v>2164</v>
      </c>
    </row>
    <row r="5375" spans="1:5">
      <c r="A5375" s="3" t="s">
        <v>1162</v>
      </c>
    </row>
    <row r="5376" spans="1:5">
      <c r="A5376" s="4" t="s">
        <v>1175</v>
      </c>
      <c r="B5376" s="4" t="s">
        <v>451</v>
      </c>
    </row>
    <row r="5377" spans="1:5">
      <c r="A5377" s="4" t="s">
        <v>2165</v>
      </c>
    </row>
    <row r="5378" spans="1:5">
      <c r="A5378" s="3" t="s">
        <v>1162</v>
      </c>
    </row>
    <row r="5379" spans="1:5">
      <c r="A5379" s="4" t="s">
        <v>1164</v>
      </c>
      <c r="B5379" s="7" t="n">
        <v>306</v>
      </c>
    </row>
    <row r="5380" spans="1:5">
      <c r="A5380" s="4" t="s">
        <v>1165</v>
      </c>
      <c r="B5380" s="5" t="n">
        <v>1752</v>
      </c>
    </row>
    <row r="5381" spans="1:5">
      <c r="A5381" s="4" t="s">
        <v>1168</v>
      </c>
      <c r="B5381" s="5" t="n">
        <v>306</v>
      </c>
    </row>
    <row r="5382" spans="1:5">
      <c r="A5382" s="4" t="s">
        <v>1169</v>
      </c>
      <c r="B5382" s="5" t="n">
        <v>1752</v>
      </c>
    </row>
    <row r="5383" spans="1:5">
      <c r="A5383" s="4" t="s">
        <v>125</v>
      </c>
      <c r="B5383" s="5" t="n">
        <v>2058</v>
      </c>
    </row>
    <row r="5384" spans="1:5">
      <c r="A5384" s="4" t="s">
        <v>1170</v>
      </c>
      <c r="B5384" s="7" t="n">
        <v>114</v>
      </c>
    </row>
    <row r="5385" spans="1:5">
      <c r="A5385" s="4" t="s">
        <v>1172</v>
      </c>
      <c r="B5385" s="5" t="n">
        <v>1995</v>
      </c>
    </row>
    <row r="5386" spans="1:5">
      <c r="A5386" s="4" t="s">
        <v>1173</v>
      </c>
      <c r="B5386" s="5" t="n">
        <v>2015</v>
      </c>
    </row>
    <row r="5387" spans="1:5">
      <c r="A5387" s="4" t="s">
        <v>2166</v>
      </c>
    </row>
    <row r="5388" spans="1:5">
      <c r="A5388" s="3" t="s">
        <v>1162</v>
      </c>
    </row>
    <row r="5389" spans="1:5">
      <c r="A5389" s="4" t="s">
        <v>1175</v>
      </c>
      <c r="B5389" s="4" t="s">
        <v>453</v>
      </c>
    </row>
    <row r="5390" spans="1:5">
      <c r="A5390" s="4" t="s">
        <v>2167</v>
      </c>
    </row>
    <row r="5391" spans="1:5">
      <c r="A5391" s="3" t="s">
        <v>1162</v>
      </c>
    </row>
    <row r="5392" spans="1:5">
      <c r="A5392" s="4" t="s">
        <v>1175</v>
      </c>
      <c r="B5392" s="4" t="s">
        <v>451</v>
      </c>
    </row>
    <row r="5393" spans="1:5">
      <c r="A5393" s="4" t="s">
        <v>2168</v>
      </c>
    </row>
    <row r="5394" spans="1:5">
      <c r="A5394" s="3" t="s">
        <v>1162</v>
      </c>
    </row>
    <row r="5395" spans="1:5">
      <c r="A5395" s="4" t="s">
        <v>1164</v>
      </c>
      <c r="B5395" s="7" t="n">
        <v>117</v>
      </c>
    </row>
    <row r="5396" spans="1:5">
      <c r="A5396" s="4" t="s">
        <v>1165</v>
      </c>
      <c r="B5396" s="5" t="n">
        <v>1752</v>
      </c>
    </row>
    <row r="5397" spans="1:5">
      <c r="A5397" s="4" t="s">
        <v>1168</v>
      </c>
      <c r="B5397" s="5" t="n">
        <v>117</v>
      </c>
    </row>
    <row r="5398" spans="1:5">
      <c r="A5398" s="4" t="s">
        <v>1169</v>
      </c>
      <c r="B5398" s="5" t="n">
        <v>1752</v>
      </c>
    </row>
    <row r="5399" spans="1:5">
      <c r="A5399" s="4" t="s">
        <v>125</v>
      </c>
      <c r="B5399" s="5" t="n">
        <v>1869</v>
      </c>
    </row>
    <row r="5400" spans="1:5">
      <c r="A5400" s="4" t="s">
        <v>1170</v>
      </c>
      <c r="B5400" s="7" t="n">
        <v>115</v>
      </c>
    </row>
    <row r="5401" spans="1:5">
      <c r="A5401" s="4" t="s">
        <v>1172</v>
      </c>
      <c r="B5401" s="5" t="n">
        <v>2003</v>
      </c>
    </row>
    <row r="5402" spans="1:5">
      <c r="A5402" s="4" t="s">
        <v>1173</v>
      </c>
      <c r="B5402" s="5" t="n">
        <v>2015</v>
      </c>
    </row>
    <row r="5403" spans="1:5">
      <c r="A5403" s="4" t="s">
        <v>2169</v>
      </c>
    </row>
    <row r="5404" spans="1:5">
      <c r="A5404" s="3" t="s">
        <v>1162</v>
      </c>
    </row>
    <row r="5405" spans="1:5">
      <c r="A5405" s="4" t="s">
        <v>1175</v>
      </c>
      <c r="B5405" s="4" t="s">
        <v>453</v>
      </c>
    </row>
    <row r="5406" spans="1:5">
      <c r="A5406" s="4" t="s">
        <v>2170</v>
      </c>
    </row>
    <row r="5407" spans="1:5">
      <c r="A5407" s="3" t="s">
        <v>1162</v>
      </c>
    </row>
    <row r="5408" spans="1:5">
      <c r="A5408" s="4" t="s">
        <v>1175</v>
      </c>
      <c r="B5408" s="4" t="s">
        <v>451</v>
      </c>
    </row>
    <row r="5409" spans="1:5">
      <c r="A5409" s="4" t="s">
        <v>2171</v>
      </c>
    </row>
    <row r="5410" spans="1:5">
      <c r="A5410" s="3" t="s">
        <v>1162</v>
      </c>
    </row>
    <row r="5411" spans="1:5">
      <c r="A5411" s="4" t="s">
        <v>1164</v>
      </c>
      <c r="B5411" s="7" t="n">
        <v>382</v>
      </c>
    </row>
    <row r="5412" spans="1:5">
      <c r="A5412" s="4" t="s">
        <v>1165</v>
      </c>
      <c r="B5412" s="5" t="n">
        <v>2020</v>
      </c>
    </row>
    <row r="5413" spans="1:5">
      <c r="A5413" s="4" t="s">
        <v>1168</v>
      </c>
      <c r="B5413" s="5" t="n">
        <v>382</v>
      </c>
    </row>
    <row r="5414" spans="1:5">
      <c r="A5414" s="4" t="s">
        <v>1169</v>
      </c>
      <c r="B5414" s="5" t="n">
        <v>2020</v>
      </c>
    </row>
    <row r="5415" spans="1:5">
      <c r="A5415" s="4" t="s">
        <v>125</v>
      </c>
      <c r="B5415" s="5" t="n">
        <v>2402</v>
      </c>
    </row>
    <row r="5416" spans="1:5">
      <c r="A5416" s="4" t="s">
        <v>1170</v>
      </c>
      <c r="B5416" s="7" t="n">
        <v>134</v>
      </c>
    </row>
    <row r="5417" spans="1:5">
      <c r="A5417" s="4" t="s">
        <v>1172</v>
      </c>
      <c r="B5417" s="5" t="n">
        <v>2015</v>
      </c>
    </row>
    <row r="5418" spans="1:5">
      <c r="A5418" s="4" t="s">
        <v>1173</v>
      </c>
      <c r="B5418" s="5" t="n">
        <v>2015</v>
      </c>
    </row>
    <row r="5419" spans="1:5">
      <c r="A5419" s="4" t="s">
        <v>2172</v>
      </c>
    </row>
    <row r="5420" spans="1:5">
      <c r="A5420" s="3" t="s">
        <v>1162</v>
      </c>
    </row>
    <row r="5421" spans="1:5">
      <c r="A5421" s="4" t="s">
        <v>1175</v>
      </c>
      <c r="B5421" s="4" t="s">
        <v>453</v>
      </c>
    </row>
    <row r="5422" spans="1:5">
      <c r="A5422" s="4" t="s">
        <v>2173</v>
      </c>
    </row>
    <row r="5423" spans="1:5">
      <c r="A5423" s="3" t="s">
        <v>1162</v>
      </c>
    </row>
    <row r="5424" spans="1:5">
      <c r="A5424" s="4" t="s">
        <v>1175</v>
      </c>
      <c r="B5424" s="4" t="s">
        <v>451</v>
      </c>
    </row>
    <row r="5425" spans="1:5">
      <c r="A5425" s="4" t="s">
        <v>2174</v>
      </c>
    </row>
    <row r="5426" spans="1:5">
      <c r="A5426" s="3" t="s">
        <v>1162</v>
      </c>
    </row>
    <row r="5427" spans="1:5">
      <c r="A5427" s="4" t="s">
        <v>1164</v>
      </c>
      <c r="B5427" s="7" t="n">
        <v>48</v>
      </c>
    </row>
    <row r="5428" spans="1:5">
      <c r="A5428" s="4" t="s">
        <v>1165</v>
      </c>
      <c r="B5428" s="5" t="n">
        <v>2645</v>
      </c>
    </row>
    <row r="5429" spans="1:5">
      <c r="A5429" s="4" t="s">
        <v>1168</v>
      </c>
      <c r="B5429" s="5" t="n">
        <v>48</v>
      </c>
    </row>
    <row r="5430" spans="1:5">
      <c r="A5430" s="4" t="s">
        <v>1169</v>
      </c>
      <c r="B5430" s="5" t="n">
        <v>2645</v>
      </c>
    </row>
    <row r="5431" spans="1:5">
      <c r="A5431" s="4" t="s">
        <v>125</v>
      </c>
      <c r="B5431" s="5" t="n">
        <v>2693</v>
      </c>
    </row>
    <row r="5432" spans="1:5">
      <c r="A5432" s="4" t="s">
        <v>1170</v>
      </c>
      <c r="B5432" s="7" t="n">
        <v>156</v>
      </c>
    </row>
    <row r="5433" spans="1:5">
      <c r="A5433" s="4" t="s">
        <v>1172</v>
      </c>
      <c r="B5433" s="5" t="n">
        <v>1995</v>
      </c>
    </row>
    <row r="5434" spans="1:5">
      <c r="A5434" s="4" t="s">
        <v>1173</v>
      </c>
      <c r="B5434" s="5" t="n">
        <v>2015</v>
      </c>
    </row>
    <row r="5435" spans="1:5">
      <c r="A5435" s="4" t="s">
        <v>2175</v>
      </c>
    </row>
    <row r="5436" spans="1:5">
      <c r="A5436" s="3" t="s">
        <v>1162</v>
      </c>
    </row>
    <row r="5437" spans="1:5">
      <c r="A5437" s="4" t="s">
        <v>1175</v>
      </c>
      <c r="B5437" s="4" t="s">
        <v>453</v>
      </c>
    </row>
    <row r="5438" spans="1:5">
      <c r="A5438" s="4" t="s">
        <v>2176</v>
      </c>
    </row>
    <row r="5439" spans="1:5">
      <c r="A5439" s="3" t="s">
        <v>1162</v>
      </c>
    </row>
    <row r="5440" spans="1:5">
      <c r="A5440" s="4" t="s">
        <v>1175</v>
      </c>
      <c r="B5440" s="4" t="s">
        <v>451</v>
      </c>
    </row>
    <row r="5441" spans="1:5">
      <c r="A5441" s="4" t="s">
        <v>2177</v>
      </c>
    </row>
    <row r="5442" spans="1:5">
      <c r="A5442" s="3" t="s">
        <v>1162</v>
      </c>
    </row>
    <row r="5443" spans="1:5">
      <c r="A5443" s="4" t="s">
        <v>1164</v>
      </c>
      <c r="B5443" s="7" t="n">
        <v>163</v>
      </c>
    </row>
    <row r="5444" spans="1:5">
      <c r="A5444" s="4" t="s">
        <v>1165</v>
      </c>
      <c r="B5444" s="5" t="n">
        <v>2060</v>
      </c>
    </row>
    <row r="5445" spans="1:5">
      <c r="A5445" s="4" t="s">
        <v>1168</v>
      </c>
      <c r="B5445" s="5" t="n">
        <v>163</v>
      </c>
    </row>
    <row r="5446" spans="1:5">
      <c r="A5446" s="4" t="s">
        <v>1169</v>
      </c>
      <c r="B5446" s="5" t="n">
        <v>2060</v>
      </c>
    </row>
    <row r="5447" spans="1:5">
      <c r="A5447" s="4" t="s">
        <v>125</v>
      </c>
      <c r="B5447" s="5" t="n">
        <v>2223</v>
      </c>
    </row>
    <row r="5448" spans="1:5">
      <c r="A5448" s="4" t="s">
        <v>1170</v>
      </c>
      <c r="B5448" s="7" t="n">
        <v>132</v>
      </c>
    </row>
    <row r="5449" spans="1:5">
      <c r="A5449" s="4" t="s">
        <v>1172</v>
      </c>
      <c r="B5449" s="5" t="n">
        <v>2014</v>
      </c>
    </row>
    <row r="5450" spans="1:5">
      <c r="A5450" s="4" t="s">
        <v>1173</v>
      </c>
      <c r="B5450" s="5" t="n">
        <v>2015</v>
      </c>
    </row>
    <row r="5451" spans="1:5">
      <c r="A5451" s="4" t="s">
        <v>2178</v>
      </c>
    </row>
    <row r="5452" spans="1:5">
      <c r="A5452" s="3" t="s">
        <v>1162</v>
      </c>
    </row>
    <row r="5453" spans="1:5">
      <c r="A5453" s="4" t="s">
        <v>1175</v>
      </c>
      <c r="B5453" s="4" t="s">
        <v>453</v>
      </c>
    </row>
    <row r="5454" spans="1:5">
      <c r="A5454" s="4" t="s">
        <v>2179</v>
      </c>
    </row>
    <row r="5455" spans="1:5">
      <c r="A5455" s="3" t="s">
        <v>1162</v>
      </c>
    </row>
    <row r="5456" spans="1:5">
      <c r="A5456" s="4" t="s">
        <v>1175</v>
      </c>
      <c r="B5456" s="4" t="s">
        <v>451</v>
      </c>
    </row>
    <row r="5457" spans="1:5">
      <c r="A5457" s="4" t="s">
        <v>2180</v>
      </c>
    </row>
    <row r="5458" spans="1:5">
      <c r="A5458" s="3" t="s">
        <v>1162</v>
      </c>
    </row>
    <row r="5459" spans="1:5">
      <c r="A5459" s="4" t="s">
        <v>1164</v>
      </c>
      <c r="B5459" s="7" t="n">
        <v>111</v>
      </c>
    </row>
    <row r="5460" spans="1:5">
      <c r="A5460" s="4" t="s">
        <v>1165</v>
      </c>
      <c r="B5460" s="5" t="n">
        <v>1608</v>
      </c>
    </row>
    <row r="5461" spans="1:5">
      <c r="A5461" s="4" t="s">
        <v>1168</v>
      </c>
      <c r="B5461" s="5" t="n">
        <v>111</v>
      </c>
    </row>
    <row r="5462" spans="1:5">
      <c r="A5462" s="4" t="s">
        <v>1169</v>
      </c>
      <c r="B5462" s="5" t="n">
        <v>1608</v>
      </c>
    </row>
    <row r="5463" spans="1:5">
      <c r="A5463" s="4" t="s">
        <v>125</v>
      </c>
      <c r="B5463" s="5" t="n">
        <v>1719</v>
      </c>
    </row>
    <row r="5464" spans="1:5">
      <c r="A5464" s="4" t="s">
        <v>1170</v>
      </c>
      <c r="B5464" s="7" t="n">
        <v>117</v>
      </c>
    </row>
    <row r="5465" spans="1:5">
      <c r="A5465" s="4" t="s">
        <v>1172</v>
      </c>
      <c r="B5465" s="5" t="n">
        <v>1987</v>
      </c>
    </row>
    <row r="5466" spans="1:5">
      <c r="A5466" s="4" t="s">
        <v>1173</v>
      </c>
      <c r="B5466" s="5" t="n">
        <v>2015</v>
      </c>
    </row>
    <row r="5467" spans="1:5">
      <c r="A5467" s="4" t="s">
        <v>2181</v>
      </c>
    </row>
    <row r="5468" spans="1:5">
      <c r="A5468" s="3" t="s">
        <v>1162</v>
      </c>
    </row>
    <row r="5469" spans="1:5">
      <c r="A5469" s="4" t="s">
        <v>1175</v>
      </c>
      <c r="B5469" s="4" t="s">
        <v>453</v>
      </c>
    </row>
    <row r="5470" spans="1:5">
      <c r="A5470" s="4" t="s">
        <v>2182</v>
      </c>
    </row>
    <row r="5471" spans="1:5">
      <c r="A5471" s="3" t="s">
        <v>1162</v>
      </c>
    </row>
    <row r="5472" spans="1:5">
      <c r="A5472" s="4" t="s">
        <v>1175</v>
      </c>
      <c r="B5472" s="4" t="s">
        <v>451</v>
      </c>
    </row>
    <row r="5473" spans="1:5">
      <c r="A5473" s="4" t="s">
        <v>2183</v>
      </c>
    </row>
    <row r="5474" spans="1:5">
      <c r="A5474" s="3" t="s">
        <v>1162</v>
      </c>
    </row>
    <row r="5475" spans="1:5">
      <c r="A5475" s="4" t="s">
        <v>1164</v>
      </c>
      <c r="B5475" s="7" t="n">
        <v>209</v>
      </c>
    </row>
    <row r="5476" spans="1:5">
      <c r="A5476" s="4" t="s">
        <v>1165</v>
      </c>
      <c r="B5476" s="5" t="n">
        <v>1958</v>
      </c>
    </row>
    <row r="5477" spans="1:5">
      <c r="A5477" s="4" t="s">
        <v>1168</v>
      </c>
      <c r="B5477" s="5" t="n">
        <v>209</v>
      </c>
    </row>
    <row r="5478" spans="1:5">
      <c r="A5478" s="4" t="s">
        <v>1169</v>
      </c>
      <c r="B5478" s="5" t="n">
        <v>1958</v>
      </c>
    </row>
    <row r="5479" spans="1:5">
      <c r="A5479" s="4" t="s">
        <v>125</v>
      </c>
      <c r="B5479" s="5" t="n">
        <v>2167</v>
      </c>
    </row>
    <row r="5480" spans="1:5">
      <c r="A5480" s="4" t="s">
        <v>1170</v>
      </c>
      <c r="B5480" s="7" t="n">
        <v>129</v>
      </c>
    </row>
    <row r="5481" spans="1:5">
      <c r="A5481" s="4" t="s">
        <v>1172</v>
      </c>
      <c r="B5481" s="5" t="n">
        <v>2011</v>
      </c>
    </row>
    <row r="5482" spans="1:5">
      <c r="A5482" s="4" t="s">
        <v>1173</v>
      </c>
      <c r="B5482" s="5" t="n">
        <v>2015</v>
      </c>
    </row>
    <row r="5483" spans="1:5">
      <c r="A5483" s="4" t="s">
        <v>2184</v>
      </c>
    </row>
    <row r="5484" spans="1:5">
      <c r="A5484" s="3" t="s">
        <v>1162</v>
      </c>
    </row>
    <row r="5485" spans="1:5">
      <c r="A5485" s="4" t="s">
        <v>1175</v>
      </c>
      <c r="B5485" s="4" t="s">
        <v>453</v>
      </c>
    </row>
    <row r="5486" spans="1:5">
      <c r="A5486" s="4" t="s">
        <v>2185</v>
      </c>
    </row>
    <row r="5487" spans="1:5">
      <c r="A5487" s="3" t="s">
        <v>1162</v>
      </c>
    </row>
    <row r="5488" spans="1:5">
      <c r="A5488" s="4" t="s">
        <v>1175</v>
      </c>
      <c r="B5488" s="4" t="s">
        <v>451</v>
      </c>
    </row>
    <row r="5489" spans="1:5">
      <c r="A5489" s="4" t="s">
        <v>2186</v>
      </c>
    </row>
    <row r="5490" spans="1:5">
      <c r="A5490" s="3" t="s">
        <v>1162</v>
      </c>
    </row>
    <row r="5491" spans="1:5">
      <c r="A5491" s="4" t="s">
        <v>1164</v>
      </c>
      <c r="B5491" s="7" t="n">
        <v>117</v>
      </c>
    </row>
    <row r="5492" spans="1:5">
      <c r="A5492" s="4" t="s">
        <v>1165</v>
      </c>
      <c r="B5492" s="5" t="n">
        <v>1832</v>
      </c>
    </row>
    <row r="5493" spans="1:5">
      <c r="A5493" s="4" t="s">
        <v>1168</v>
      </c>
      <c r="B5493" s="5" t="n">
        <v>117</v>
      </c>
    </row>
    <row r="5494" spans="1:5">
      <c r="A5494" s="4" t="s">
        <v>1169</v>
      </c>
      <c r="B5494" s="5" t="n">
        <v>1832</v>
      </c>
    </row>
    <row r="5495" spans="1:5">
      <c r="A5495" s="4" t="s">
        <v>125</v>
      </c>
      <c r="B5495" s="5" t="n">
        <v>1949</v>
      </c>
    </row>
    <row r="5496" spans="1:5">
      <c r="A5496" s="4" t="s">
        <v>1170</v>
      </c>
      <c r="B5496" s="7" t="n">
        <v>146</v>
      </c>
    </row>
    <row r="5497" spans="1:5">
      <c r="A5497" s="4" t="s">
        <v>1172</v>
      </c>
      <c r="B5497" s="5" t="n">
        <v>2014</v>
      </c>
    </row>
    <row r="5498" spans="1:5">
      <c r="A5498" s="4" t="s">
        <v>1173</v>
      </c>
      <c r="B5498" s="5" t="n">
        <v>2015</v>
      </c>
    </row>
    <row r="5499" spans="1:5">
      <c r="A5499" s="4" t="s">
        <v>2187</v>
      </c>
    </row>
    <row r="5500" spans="1:5">
      <c r="A5500" s="3" t="s">
        <v>1162</v>
      </c>
    </row>
    <row r="5501" spans="1:5">
      <c r="A5501" s="4" t="s">
        <v>1175</v>
      </c>
      <c r="B5501" s="4" t="s">
        <v>453</v>
      </c>
    </row>
    <row r="5502" spans="1:5">
      <c r="A5502" s="4" t="s">
        <v>2188</v>
      </c>
    </row>
    <row r="5503" spans="1:5">
      <c r="A5503" s="3" t="s">
        <v>1162</v>
      </c>
    </row>
    <row r="5504" spans="1:5">
      <c r="A5504" s="4" t="s">
        <v>1175</v>
      </c>
      <c r="B5504" s="4" t="s">
        <v>451</v>
      </c>
    </row>
    <row r="5505" spans="1:5">
      <c r="A5505" s="4" t="s">
        <v>2189</v>
      </c>
    </row>
    <row r="5506" spans="1:5">
      <c r="A5506" s="3" t="s">
        <v>1162</v>
      </c>
    </row>
    <row r="5507" spans="1:5">
      <c r="A5507" s="4" t="s">
        <v>1164</v>
      </c>
      <c r="B5507" s="7" t="n">
        <v>60</v>
      </c>
    </row>
    <row r="5508" spans="1:5">
      <c r="A5508" s="4" t="s">
        <v>1165</v>
      </c>
      <c r="B5508" s="5" t="n">
        <v>2203</v>
      </c>
    </row>
    <row r="5509" spans="1:5">
      <c r="A5509" s="4" t="s">
        <v>1168</v>
      </c>
      <c r="B5509" s="5" t="n">
        <v>60</v>
      </c>
    </row>
    <row r="5510" spans="1:5">
      <c r="A5510" s="4" t="s">
        <v>1169</v>
      </c>
      <c r="B5510" s="5" t="n">
        <v>2203</v>
      </c>
    </row>
    <row r="5511" spans="1:5">
      <c r="A5511" s="4" t="s">
        <v>125</v>
      </c>
      <c r="B5511" s="5" t="n">
        <v>2263</v>
      </c>
    </row>
    <row r="5512" spans="1:5">
      <c r="A5512" s="4" t="s">
        <v>1170</v>
      </c>
      <c r="B5512" s="7" t="n">
        <v>138</v>
      </c>
    </row>
    <row r="5513" spans="1:5">
      <c r="A5513" s="4" t="s">
        <v>1172</v>
      </c>
      <c r="B5513" s="5" t="n">
        <v>2009</v>
      </c>
    </row>
    <row r="5514" spans="1:5">
      <c r="A5514" s="4" t="s">
        <v>1173</v>
      </c>
      <c r="B5514" s="5" t="n">
        <v>2015</v>
      </c>
    </row>
    <row r="5515" spans="1:5">
      <c r="A5515" s="4" t="s">
        <v>2190</v>
      </c>
    </row>
    <row r="5516" spans="1:5">
      <c r="A5516" s="3" t="s">
        <v>1162</v>
      </c>
    </row>
    <row r="5517" spans="1:5">
      <c r="A5517" s="4" t="s">
        <v>1175</v>
      </c>
      <c r="B5517" s="4" t="s">
        <v>453</v>
      </c>
    </row>
    <row r="5518" spans="1:5">
      <c r="A5518" s="4" t="s">
        <v>2191</v>
      </c>
    </row>
    <row r="5519" spans="1:5">
      <c r="A5519" s="3" t="s">
        <v>1162</v>
      </c>
    </row>
    <row r="5520" spans="1:5">
      <c r="A5520" s="4" t="s">
        <v>1175</v>
      </c>
      <c r="B5520" s="4" t="s">
        <v>451</v>
      </c>
    </row>
    <row r="5521" spans="1:5">
      <c r="A5521" s="4" t="s">
        <v>2192</v>
      </c>
    </row>
    <row r="5522" spans="1:5">
      <c r="A5522" s="3" t="s">
        <v>1162</v>
      </c>
    </row>
    <row r="5523" spans="1:5">
      <c r="A5523" s="4" t="s">
        <v>1164</v>
      </c>
      <c r="B5523" s="7" t="n">
        <v>44</v>
      </c>
    </row>
    <row r="5524" spans="1:5">
      <c r="A5524" s="4" t="s">
        <v>1165</v>
      </c>
      <c r="B5524" s="5" t="n">
        <v>2019</v>
      </c>
    </row>
    <row r="5525" spans="1:5">
      <c r="A5525" s="4" t="s">
        <v>1168</v>
      </c>
      <c r="B5525" s="5" t="n">
        <v>44</v>
      </c>
    </row>
    <row r="5526" spans="1:5">
      <c r="A5526" s="4" t="s">
        <v>1169</v>
      </c>
      <c r="B5526" s="5" t="n">
        <v>2019</v>
      </c>
    </row>
    <row r="5527" spans="1:5">
      <c r="A5527" s="4" t="s">
        <v>125</v>
      </c>
      <c r="B5527" s="5" t="n">
        <v>2063</v>
      </c>
    </row>
    <row r="5528" spans="1:5">
      <c r="A5528" s="4" t="s">
        <v>1170</v>
      </c>
      <c r="B5528" s="7" t="n">
        <v>117</v>
      </c>
    </row>
    <row r="5529" spans="1:5">
      <c r="A5529" s="4" t="s">
        <v>1172</v>
      </c>
      <c r="B5529" s="5" t="n">
        <v>1984</v>
      </c>
    </row>
    <row r="5530" spans="1:5">
      <c r="A5530" s="4" t="s">
        <v>1173</v>
      </c>
      <c r="B5530" s="5" t="n">
        <v>2015</v>
      </c>
    </row>
    <row r="5531" spans="1:5">
      <c r="A5531" s="4" t="s">
        <v>2193</v>
      </c>
    </row>
    <row r="5532" spans="1:5">
      <c r="A5532" s="3" t="s">
        <v>1162</v>
      </c>
    </row>
    <row r="5533" spans="1:5">
      <c r="A5533" s="4" t="s">
        <v>1175</v>
      </c>
      <c r="B5533" s="4" t="s">
        <v>453</v>
      </c>
    </row>
    <row r="5534" spans="1:5">
      <c r="A5534" s="4" t="s">
        <v>2194</v>
      </c>
    </row>
    <row r="5535" spans="1:5">
      <c r="A5535" s="3" t="s">
        <v>1162</v>
      </c>
    </row>
    <row r="5536" spans="1:5">
      <c r="A5536" s="4" t="s">
        <v>1175</v>
      </c>
      <c r="B5536" s="4" t="s">
        <v>451</v>
      </c>
    </row>
    <row r="5537" spans="1:5">
      <c r="A5537" s="4" t="s">
        <v>2195</v>
      </c>
    </row>
    <row r="5538" spans="1:5">
      <c r="A5538" s="3" t="s">
        <v>1162</v>
      </c>
    </row>
    <row r="5539" spans="1:5">
      <c r="A5539" s="4" t="s">
        <v>1164</v>
      </c>
      <c r="B5539" s="7" t="n">
        <v>100</v>
      </c>
    </row>
    <row r="5540" spans="1:5">
      <c r="A5540" s="4" t="s">
        <v>1165</v>
      </c>
      <c r="B5540" s="5" t="n">
        <v>1652</v>
      </c>
    </row>
    <row r="5541" spans="1:5">
      <c r="A5541" s="4" t="s">
        <v>1168</v>
      </c>
      <c r="B5541" s="5" t="n">
        <v>100</v>
      </c>
    </row>
    <row r="5542" spans="1:5">
      <c r="A5542" s="4" t="s">
        <v>1169</v>
      </c>
      <c r="B5542" s="5" t="n">
        <v>1652</v>
      </c>
    </row>
    <row r="5543" spans="1:5">
      <c r="A5543" s="4" t="s">
        <v>125</v>
      </c>
      <c r="B5543" s="5" t="n">
        <v>1752</v>
      </c>
    </row>
    <row r="5544" spans="1:5">
      <c r="A5544" s="4" t="s">
        <v>1170</v>
      </c>
      <c r="B5544" s="7" t="n">
        <v>115</v>
      </c>
    </row>
    <row r="5545" spans="1:5">
      <c r="A5545" s="4" t="s">
        <v>1172</v>
      </c>
      <c r="B5545" s="5" t="n">
        <v>2000</v>
      </c>
    </row>
    <row r="5546" spans="1:5">
      <c r="A5546" s="4" t="s">
        <v>1173</v>
      </c>
      <c r="B5546" s="5" t="n">
        <v>2015</v>
      </c>
    </row>
    <row r="5547" spans="1:5">
      <c r="A5547" s="4" t="s">
        <v>2196</v>
      </c>
    </row>
    <row r="5548" spans="1:5">
      <c r="A5548" s="3" t="s">
        <v>1162</v>
      </c>
    </row>
    <row r="5549" spans="1:5">
      <c r="A5549" s="4" t="s">
        <v>1175</v>
      </c>
      <c r="B5549" s="4" t="s">
        <v>453</v>
      </c>
    </row>
    <row r="5550" spans="1:5">
      <c r="A5550" s="4" t="s">
        <v>2197</v>
      </c>
    </row>
    <row r="5551" spans="1:5">
      <c r="A5551" s="3" t="s">
        <v>1162</v>
      </c>
    </row>
    <row r="5552" spans="1:5">
      <c r="A5552" s="4" t="s">
        <v>1175</v>
      </c>
      <c r="B5552" s="4" t="s">
        <v>451</v>
      </c>
    </row>
    <row r="5553" spans="1:5">
      <c r="A5553" s="4" t="s">
        <v>2198</v>
      </c>
    </row>
    <row r="5554" spans="1:5">
      <c r="A5554" s="3" t="s">
        <v>1162</v>
      </c>
    </row>
    <row r="5555" spans="1:5">
      <c r="A5555" s="4" t="s">
        <v>1164</v>
      </c>
      <c r="B5555" s="7" t="n">
        <v>33</v>
      </c>
    </row>
    <row r="5556" spans="1:5">
      <c r="A5556" s="4" t="s">
        <v>1165</v>
      </c>
      <c r="B5556" s="5" t="n">
        <v>1934</v>
      </c>
    </row>
    <row r="5557" spans="1:5">
      <c r="A5557" s="4" t="s">
        <v>1168</v>
      </c>
      <c r="B5557" s="5" t="n">
        <v>33</v>
      </c>
    </row>
    <row r="5558" spans="1:5">
      <c r="A5558" s="4" t="s">
        <v>1169</v>
      </c>
      <c r="B5558" s="5" t="n">
        <v>1934</v>
      </c>
    </row>
    <row r="5559" spans="1:5">
      <c r="A5559" s="4" t="s">
        <v>125</v>
      </c>
      <c r="B5559" s="5" t="n">
        <v>1967</v>
      </c>
    </row>
    <row r="5560" spans="1:5">
      <c r="A5560" s="4" t="s">
        <v>1170</v>
      </c>
      <c r="B5560" s="7" t="n">
        <v>116</v>
      </c>
    </row>
    <row r="5561" spans="1:5">
      <c r="A5561" s="4" t="s">
        <v>1172</v>
      </c>
      <c r="B5561" s="5" t="n">
        <v>1981</v>
      </c>
    </row>
    <row r="5562" spans="1:5">
      <c r="A5562" s="4" t="s">
        <v>1173</v>
      </c>
      <c r="B5562" s="5" t="n">
        <v>2015</v>
      </c>
    </row>
    <row r="5563" spans="1:5">
      <c r="A5563" s="4" t="s">
        <v>2199</v>
      </c>
    </row>
    <row r="5564" spans="1:5">
      <c r="A5564" s="3" t="s">
        <v>1162</v>
      </c>
    </row>
    <row r="5565" spans="1:5">
      <c r="A5565" s="4" t="s">
        <v>1175</v>
      </c>
      <c r="B5565" s="4" t="s">
        <v>453</v>
      </c>
    </row>
    <row r="5566" spans="1:5">
      <c r="A5566" s="4" t="s">
        <v>2200</v>
      </c>
    </row>
    <row r="5567" spans="1:5">
      <c r="A5567" s="3" t="s">
        <v>1162</v>
      </c>
    </row>
    <row r="5568" spans="1:5">
      <c r="A5568" s="4" t="s">
        <v>1175</v>
      </c>
      <c r="B5568" s="4" t="s">
        <v>451</v>
      </c>
    </row>
    <row r="5569" spans="1:5">
      <c r="A5569" s="4" t="s">
        <v>2201</v>
      </c>
    </row>
    <row r="5570" spans="1:5">
      <c r="A5570" s="3" t="s">
        <v>1162</v>
      </c>
    </row>
    <row r="5571" spans="1:5">
      <c r="A5571" s="4" t="s">
        <v>1164</v>
      </c>
      <c r="B5571" s="7" t="n">
        <v>201</v>
      </c>
    </row>
    <row r="5572" spans="1:5">
      <c r="A5572" s="4" t="s">
        <v>1165</v>
      </c>
      <c r="B5572" s="5" t="n">
        <v>1979</v>
      </c>
    </row>
    <row r="5573" spans="1:5">
      <c r="A5573" s="4" t="s">
        <v>1168</v>
      </c>
      <c r="B5573" s="5" t="n">
        <v>201</v>
      </c>
    </row>
    <row r="5574" spans="1:5">
      <c r="A5574" s="4" t="s">
        <v>1169</v>
      </c>
      <c r="B5574" s="5" t="n">
        <v>1979</v>
      </c>
    </row>
    <row r="5575" spans="1:5">
      <c r="A5575" s="4" t="s">
        <v>125</v>
      </c>
      <c r="B5575" s="5" t="n">
        <v>2180</v>
      </c>
    </row>
    <row r="5576" spans="1:5">
      <c r="A5576" s="4" t="s">
        <v>1170</v>
      </c>
      <c r="B5576" s="7" t="n">
        <v>139</v>
      </c>
    </row>
    <row r="5577" spans="1:5">
      <c r="A5577" s="4" t="s">
        <v>1172</v>
      </c>
      <c r="B5577" s="5" t="n">
        <v>1992</v>
      </c>
    </row>
    <row r="5578" spans="1:5">
      <c r="A5578" s="4" t="s">
        <v>1173</v>
      </c>
      <c r="B5578" s="5" t="n">
        <v>2015</v>
      </c>
    </row>
    <row r="5579" spans="1:5">
      <c r="A5579" s="4" t="s">
        <v>2202</v>
      </c>
    </row>
    <row r="5580" spans="1:5">
      <c r="A5580" s="3" t="s">
        <v>1162</v>
      </c>
    </row>
    <row r="5581" spans="1:5">
      <c r="A5581" s="4" t="s">
        <v>1175</v>
      </c>
      <c r="B5581" s="4" t="s">
        <v>453</v>
      </c>
    </row>
    <row r="5582" spans="1:5">
      <c r="A5582" s="4" t="s">
        <v>2203</v>
      </c>
    </row>
    <row r="5583" spans="1:5">
      <c r="A5583" s="3" t="s">
        <v>1162</v>
      </c>
    </row>
    <row r="5584" spans="1:5">
      <c r="A5584" s="4" t="s">
        <v>1175</v>
      </c>
      <c r="B5584" s="4" t="s">
        <v>451</v>
      </c>
    </row>
    <row r="5585" spans="1:5">
      <c r="A5585" s="4" t="s">
        <v>2204</v>
      </c>
    </row>
    <row r="5586" spans="1:5">
      <c r="A5586" s="3" t="s">
        <v>1162</v>
      </c>
    </row>
    <row r="5587" spans="1:5">
      <c r="A5587" s="4" t="s">
        <v>1164</v>
      </c>
      <c r="B5587" s="7" t="n">
        <v>83</v>
      </c>
    </row>
    <row r="5588" spans="1:5">
      <c r="A5588" s="4" t="s">
        <v>1165</v>
      </c>
      <c r="B5588" s="5" t="n">
        <v>1625</v>
      </c>
    </row>
    <row r="5589" spans="1:5">
      <c r="A5589" s="4" t="s">
        <v>1168</v>
      </c>
      <c r="B5589" s="5" t="n">
        <v>83</v>
      </c>
    </row>
    <row r="5590" spans="1:5">
      <c r="A5590" s="4" t="s">
        <v>1169</v>
      </c>
      <c r="B5590" s="5" t="n">
        <v>1625</v>
      </c>
    </row>
    <row r="5591" spans="1:5">
      <c r="A5591" s="4" t="s">
        <v>125</v>
      </c>
      <c r="B5591" s="5" t="n">
        <v>1708</v>
      </c>
    </row>
    <row r="5592" spans="1:5">
      <c r="A5592" s="4" t="s">
        <v>1170</v>
      </c>
      <c r="B5592" s="7" t="n">
        <v>101</v>
      </c>
    </row>
    <row r="5593" spans="1:5">
      <c r="A5593" s="4" t="s">
        <v>1172</v>
      </c>
      <c r="B5593" s="5" t="n">
        <v>2006</v>
      </c>
    </row>
    <row r="5594" spans="1:5">
      <c r="A5594" s="4" t="s">
        <v>1173</v>
      </c>
      <c r="B5594" s="5" t="n">
        <v>2015</v>
      </c>
    </row>
    <row r="5595" spans="1:5">
      <c r="A5595" s="4" t="s">
        <v>2205</v>
      </c>
    </row>
    <row r="5596" spans="1:5">
      <c r="A5596" s="3" t="s">
        <v>1162</v>
      </c>
    </row>
    <row r="5597" spans="1:5">
      <c r="A5597" s="4" t="s">
        <v>1175</v>
      </c>
      <c r="B5597" s="4" t="s">
        <v>453</v>
      </c>
    </row>
    <row r="5598" spans="1:5">
      <c r="A5598" s="4" t="s">
        <v>2206</v>
      </c>
    </row>
    <row r="5599" spans="1:5">
      <c r="A5599" s="3" t="s">
        <v>1162</v>
      </c>
    </row>
    <row r="5600" spans="1:5">
      <c r="A5600" s="4" t="s">
        <v>1175</v>
      </c>
      <c r="B5600" s="4" t="s">
        <v>451</v>
      </c>
    </row>
    <row r="5601" spans="1:5">
      <c r="A5601" s="4" t="s">
        <v>2207</v>
      </c>
    </row>
    <row r="5602" spans="1:5">
      <c r="A5602" s="3" t="s">
        <v>1162</v>
      </c>
    </row>
    <row r="5603" spans="1:5">
      <c r="A5603" s="4" t="s">
        <v>1164</v>
      </c>
      <c r="B5603" s="7" t="n">
        <v>62</v>
      </c>
    </row>
    <row r="5604" spans="1:5">
      <c r="A5604" s="4" t="s">
        <v>1165</v>
      </c>
      <c r="B5604" s="5" t="n">
        <v>1693</v>
      </c>
    </row>
    <row r="5605" spans="1:5">
      <c r="A5605" s="4" t="s">
        <v>1168</v>
      </c>
      <c r="B5605" s="5" t="n">
        <v>62</v>
      </c>
    </row>
    <row r="5606" spans="1:5">
      <c r="A5606" s="4" t="s">
        <v>1169</v>
      </c>
      <c r="B5606" s="5" t="n">
        <v>1693</v>
      </c>
    </row>
    <row r="5607" spans="1:5">
      <c r="A5607" s="4" t="s">
        <v>125</v>
      </c>
      <c r="B5607" s="5" t="n">
        <v>1755</v>
      </c>
    </row>
    <row r="5608" spans="1:5">
      <c r="A5608" s="4" t="s">
        <v>1170</v>
      </c>
      <c r="B5608" s="7" t="n">
        <v>112</v>
      </c>
    </row>
    <row r="5609" spans="1:5">
      <c r="A5609" s="4" t="s">
        <v>1172</v>
      </c>
      <c r="B5609" s="5" t="n">
        <v>2012</v>
      </c>
    </row>
    <row r="5610" spans="1:5">
      <c r="A5610" s="4" t="s">
        <v>1173</v>
      </c>
      <c r="B5610" s="5" t="n">
        <v>2015</v>
      </c>
    </row>
    <row r="5611" spans="1:5">
      <c r="A5611" s="4" t="s">
        <v>2208</v>
      </c>
    </row>
    <row r="5612" spans="1:5">
      <c r="A5612" s="3" t="s">
        <v>1162</v>
      </c>
    </row>
    <row r="5613" spans="1:5">
      <c r="A5613" s="4" t="s">
        <v>1175</v>
      </c>
      <c r="B5613" s="4" t="s">
        <v>453</v>
      </c>
    </row>
    <row r="5614" spans="1:5">
      <c r="A5614" s="4" t="s">
        <v>2209</v>
      </c>
    </row>
    <row r="5615" spans="1:5">
      <c r="A5615" s="3" t="s">
        <v>1162</v>
      </c>
    </row>
    <row r="5616" spans="1:5">
      <c r="A5616" s="4" t="s">
        <v>1175</v>
      </c>
      <c r="B5616" s="4" t="s">
        <v>451</v>
      </c>
    </row>
    <row r="5617" spans="1:5">
      <c r="A5617" s="4" t="s">
        <v>2210</v>
      </c>
    </row>
    <row r="5618" spans="1:5">
      <c r="A5618" s="3" t="s">
        <v>1162</v>
      </c>
    </row>
    <row r="5619" spans="1:5">
      <c r="A5619" s="4" t="s">
        <v>1164</v>
      </c>
      <c r="B5619" s="7" t="n">
        <v>43</v>
      </c>
    </row>
    <row r="5620" spans="1:5">
      <c r="A5620" s="4" t="s">
        <v>1165</v>
      </c>
      <c r="B5620" s="5" t="n">
        <v>1730</v>
      </c>
    </row>
    <row r="5621" spans="1:5">
      <c r="A5621" s="4" t="s">
        <v>1168</v>
      </c>
      <c r="B5621" s="5" t="n">
        <v>43</v>
      </c>
    </row>
    <row r="5622" spans="1:5">
      <c r="A5622" s="4" t="s">
        <v>1169</v>
      </c>
      <c r="B5622" s="5" t="n">
        <v>1730</v>
      </c>
    </row>
    <row r="5623" spans="1:5">
      <c r="A5623" s="4" t="s">
        <v>125</v>
      </c>
      <c r="B5623" s="5" t="n">
        <v>1773</v>
      </c>
    </row>
    <row r="5624" spans="1:5">
      <c r="A5624" s="4" t="s">
        <v>1170</v>
      </c>
      <c r="B5624" s="7" t="n">
        <v>102</v>
      </c>
    </row>
    <row r="5625" spans="1:5">
      <c r="A5625" s="4" t="s">
        <v>1172</v>
      </c>
      <c r="B5625" s="5" t="n">
        <v>1967</v>
      </c>
    </row>
    <row r="5626" spans="1:5">
      <c r="A5626" s="4" t="s">
        <v>1173</v>
      </c>
      <c r="B5626" s="5" t="n">
        <v>2015</v>
      </c>
    </row>
    <row r="5627" spans="1:5">
      <c r="A5627" s="4" t="s">
        <v>2211</v>
      </c>
    </row>
    <row r="5628" spans="1:5">
      <c r="A5628" s="3" t="s">
        <v>1162</v>
      </c>
    </row>
    <row r="5629" spans="1:5">
      <c r="A5629" s="4" t="s">
        <v>1175</v>
      </c>
      <c r="B5629" s="4" t="s">
        <v>453</v>
      </c>
    </row>
    <row r="5630" spans="1:5">
      <c r="A5630" s="4" t="s">
        <v>2212</v>
      </c>
    </row>
    <row r="5631" spans="1:5">
      <c r="A5631" s="3" t="s">
        <v>1162</v>
      </c>
    </row>
    <row r="5632" spans="1:5">
      <c r="A5632" s="4" t="s">
        <v>1175</v>
      </c>
      <c r="B5632" s="4" t="s">
        <v>451</v>
      </c>
    </row>
    <row r="5633" spans="1:5">
      <c r="A5633" s="4" t="s">
        <v>2213</v>
      </c>
    </row>
    <row r="5634" spans="1:5">
      <c r="A5634" s="3" t="s">
        <v>1162</v>
      </c>
    </row>
    <row r="5635" spans="1:5">
      <c r="A5635" s="4" t="s">
        <v>1164</v>
      </c>
      <c r="B5635" s="7" t="n">
        <v>28</v>
      </c>
    </row>
    <row r="5636" spans="1:5">
      <c r="A5636" s="4" t="s">
        <v>1165</v>
      </c>
      <c r="B5636" s="5" t="n">
        <v>1758</v>
      </c>
    </row>
    <row r="5637" spans="1:5">
      <c r="A5637" s="4" t="s">
        <v>1168</v>
      </c>
      <c r="B5637" s="5" t="n">
        <v>28</v>
      </c>
    </row>
    <row r="5638" spans="1:5">
      <c r="A5638" s="4" t="s">
        <v>1169</v>
      </c>
      <c r="B5638" s="5" t="n">
        <v>1758</v>
      </c>
    </row>
    <row r="5639" spans="1:5">
      <c r="A5639" s="4" t="s">
        <v>125</v>
      </c>
      <c r="B5639" s="5" t="n">
        <v>1786</v>
      </c>
    </row>
    <row r="5640" spans="1:5">
      <c r="A5640" s="4" t="s">
        <v>1170</v>
      </c>
      <c r="B5640" s="7" t="n">
        <v>124</v>
      </c>
    </row>
    <row r="5641" spans="1:5">
      <c r="A5641" s="4" t="s">
        <v>1172</v>
      </c>
      <c r="B5641" s="5" t="n">
        <v>2001</v>
      </c>
    </row>
    <row r="5642" spans="1:5">
      <c r="A5642" s="4" t="s">
        <v>1173</v>
      </c>
      <c r="B5642" s="5" t="n">
        <v>2015</v>
      </c>
    </row>
    <row r="5643" spans="1:5">
      <c r="A5643" s="4" t="s">
        <v>2214</v>
      </c>
    </row>
    <row r="5644" spans="1:5">
      <c r="A5644" s="3" t="s">
        <v>1162</v>
      </c>
    </row>
    <row r="5645" spans="1:5">
      <c r="A5645" s="4" t="s">
        <v>1175</v>
      </c>
      <c r="B5645" s="4" t="s">
        <v>453</v>
      </c>
    </row>
    <row r="5646" spans="1:5">
      <c r="A5646" s="4" t="s">
        <v>2215</v>
      </c>
    </row>
    <row r="5647" spans="1:5">
      <c r="A5647" s="3" t="s">
        <v>1162</v>
      </c>
    </row>
    <row r="5648" spans="1:5">
      <c r="A5648" s="4" t="s">
        <v>1175</v>
      </c>
      <c r="B5648" s="4" t="s">
        <v>451</v>
      </c>
    </row>
    <row r="5649" spans="1:5">
      <c r="A5649" s="4" t="s">
        <v>2216</v>
      </c>
    </row>
    <row r="5650" spans="1:5">
      <c r="A5650" s="3" t="s">
        <v>1162</v>
      </c>
    </row>
    <row r="5651" spans="1:5">
      <c r="A5651" s="4" t="s">
        <v>1164</v>
      </c>
      <c r="B5651" s="7" t="n">
        <v>31</v>
      </c>
    </row>
    <row r="5652" spans="1:5">
      <c r="A5652" s="4" t="s">
        <v>1165</v>
      </c>
      <c r="B5652" s="5" t="n">
        <v>1994</v>
      </c>
    </row>
    <row r="5653" spans="1:5">
      <c r="A5653" s="4" t="s">
        <v>1168</v>
      </c>
      <c r="B5653" s="5" t="n">
        <v>31</v>
      </c>
    </row>
    <row r="5654" spans="1:5">
      <c r="A5654" s="4" t="s">
        <v>1169</v>
      </c>
      <c r="B5654" s="5" t="n">
        <v>1994</v>
      </c>
    </row>
    <row r="5655" spans="1:5">
      <c r="A5655" s="4" t="s">
        <v>125</v>
      </c>
      <c r="B5655" s="5" t="n">
        <v>2025</v>
      </c>
    </row>
    <row r="5656" spans="1:5">
      <c r="A5656" s="4" t="s">
        <v>1170</v>
      </c>
      <c r="B5656" s="7" t="n">
        <v>120</v>
      </c>
    </row>
    <row r="5657" spans="1:5">
      <c r="A5657" s="4" t="s">
        <v>1172</v>
      </c>
      <c r="B5657" s="5" t="n">
        <v>1993</v>
      </c>
    </row>
    <row r="5658" spans="1:5">
      <c r="A5658" s="4" t="s">
        <v>1173</v>
      </c>
      <c r="B5658" s="5" t="n">
        <v>2015</v>
      </c>
    </row>
    <row r="5659" spans="1:5">
      <c r="A5659" s="4" t="s">
        <v>2217</v>
      </c>
    </row>
    <row r="5660" spans="1:5">
      <c r="A5660" s="3" t="s">
        <v>1162</v>
      </c>
    </row>
    <row r="5661" spans="1:5">
      <c r="A5661" s="4" t="s">
        <v>1175</v>
      </c>
      <c r="B5661" s="4" t="s">
        <v>453</v>
      </c>
    </row>
    <row r="5662" spans="1:5">
      <c r="A5662" s="4" t="s">
        <v>2218</v>
      </c>
    </row>
    <row r="5663" spans="1:5">
      <c r="A5663" s="3" t="s">
        <v>1162</v>
      </c>
    </row>
    <row r="5664" spans="1:5">
      <c r="A5664" s="4" t="s">
        <v>1175</v>
      </c>
      <c r="B5664" s="4" t="s">
        <v>451</v>
      </c>
    </row>
    <row r="5665" spans="1:5">
      <c r="A5665" s="4" t="s">
        <v>2219</v>
      </c>
    </row>
    <row r="5666" spans="1:5">
      <c r="A5666" s="3" t="s">
        <v>1162</v>
      </c>
    </row>
    <row r="5667" spans="1:5">
      <c r="A5667" s="4" t="s">
        <v>1164</v>
      </c>
      <c r="B5667" s="7" t="n">
        <v>306</v>
      </c>
    </row>
    <row r="5668" spans="1:5">
      <c r="A5668" s="4" t="s">
        <v>1165</v>
      </c>
      <c r="B5668" s="5" t="n">
        <v>1862</v>
      </c>
    </row>
    <row r="5669" spans="1:5">
      <c r="A5669" s="4" t="s">
        <v>1168</v>
      </c>
      <c r="B5669" s="5" t="n">
        <v>306</v>
      </c>
    </row>
    <row r="5670" spans="1:5">
      <c r="A5670" s="4" t="s">
        <v>1169</v>
      </c>
      <c r="B5670" s="5" t="n">
        <v>1862</v>
      </c>
    </row>
    <row r="5671" spans="1:5">
      <c r="A5671" s="4" t="s">
        <v>125</v>
      </c>
      <c r="B5671" s="5" t="n">
        <v>2168</v>
      </c>
    </row>
    <row r="5672" spans="1:5">
      <c r="A5672" s="4" t="s">
        <v>1170</v>
      </c>
      <c r="B5672" s="7" t="n">
        <v>115</v>
      </c>
    </row>
    <row r="5673" spans="1:5">
      <c r="A5673" s="4" t="s">
        <v>1172</v>
      </c>
      <c r="B5673" s="5" t="n">
        <v>1985</v>
      </c>
    </row>
    <row r="5674" spans="1:5">
      <c r="A5674" s="4" t="s">
        <v>1173</v>
      </c>
      <c r="B5674" s="5" t="n">
        <v>2015</v>
      </c>
    </row>
    <row r="5675" spans="1:5">
      <c r="A5675" s="4" t="s">
        <v>2220</v>
      </c>
    </row>
    <row r="5676" spans="1:5">
      <c r="A5676" s="3" t="s">
        <v>1162</v>
      </c>
    </row>
    <row r="5677" spans="1:5">
      <c r="A5677" s="4" t="s">
        <v>1175</v>
      </c>
      <c r="B5677" s="4" t="s">
        <v>453</v>
      </c>
    </row>
    <row r="5678" spans="1:5">
      <c r="A5678" s="4" t="s">
        <v>2221</v>
      </c>
    </row>
    <row r="5679" spans="1:5">
      <c r="A5679" s="3" t="s">
        <v>1162</v>
      </c>
    </row>
    <row r="5680" spans="1:5">
      <c r="A5680" s="4" t="s">
        <v>1175</v>
      </c>
      <c r="B5680" s="4" t="s">
        <v>451</v>
      </c>
    </row>
    <row r="5681" spans="1:5">
      <c r="A5681" s="4" t="s">
        <v>2222</v>
      </c>
    </row>
    <row r="5682" spans="1:5">
      <c r="A5682" s="3" t="s">
        <v>1162</v>
      </c>
    </row>
    <row r="5683" spans="1:5">
      <c r="A5683" s="4" t="s">
        <v>1164</v>
      </c>
      <c r="B5683" s="7" t="n">
        <v>34</v>
      </c>
    </row>
    <row r="5684" spans="1:5">
      <c r="A5684" s="4" t="s">
        <v>1165</v>
      </c>
      <c r="B5684" s="5" t="n">
        <v>2039</v>
      </c>
    </row>
    <row r="5685" spans="1:5">
      <c r="A5685" s="4" t="s">
        <v>1168</v>
      </c>
      <c r="B5685" s="5" t="n">
        <v>34</v>
      </c>
    </row>
    <row r="5686" spans="1:5">
      <c r="A5686" s="4" t="s">
        <v>1169</v>
      </c>
      <c r="B5686" s="5" t="n">
        <v>2039</v>
      </c>
    </row>
    <row r="5687" spans="1:5">
      <c r="A5687" s="4" t="s">
        <v>125</v>
      </c>
      <c r="B5687" s="5" t="n">
        <v>2073</v>
      </c>
    </row>
    <row r="5688" spans="1:5">
      <c r="A5688" s="4" t="s">
        <v>1170</v>
      </c>
      <c r="B5688" s="7" t="n">
        <v>121</v>
      </c>
    </row>
    <row r="5689" spans="1:5">
      <c r="A5689" s="4" t="s">
        <v>1172</v>
      </c>
      <c r="B5689" s="5" t="n">
        <v>1992</v>
      </c>
    </row>
    <row r="5690" spans="1:5">
      <c r="A5690" s="4" t="s">
        <v>1173</v>
      </c>
      <c r="B5690" s="5" t="n">
        <v>2015</v>
      </c>
    </row>
    <row r="5691" spans="1:5">
      <c r="A5691" s="4" t="s">
        <v>2223</v>
      </c>
    </row>
    <row r="5692" spans="1:5">
      <c r="A5692" s="3" t="s">
        <v>1162</v>
      </c>
    </row>
    <row r="5693" spans="1:5">
      <c r="A5693" s="4" t="s">
        <v>1175</v>
      </c>
      <c r="B5693" s="4" t="s">
        <v>453</v>
      </c>
    </row>
    <row r="5694" spans="1:5">
      <c r="A5694" s="4" t="s">
        <v>2224</v>
      </c>
    </row>
    <row r="5695" spans="1:5">
      <c r="A5695" s="3" t="s">
        <v>1162</v>
      </c>
    </row>
    <row r="5696" spans="1:5">
      <c r="A5696" s="4" t="s">
        <v>1175</v>
      </c>
      <c r="B5696" s="4" t="s">
        <v>451</v>
      </c>
    </row>
    <row r="5697" spans="1:5">
      <c r="A5697" s="4" t="s">
        <v>2225</v>
      </c>
    </row>
    <row r="5698" spans="1:5">
      <c r="A5698" s="3" t="s">
        <v>1162</v>
      </c>
    </row>
    <row r="5699" spans="1:5">
      <c r="A5699" s="4" t="s">
        <v>1164</v>
      </c>
      <c r="B5699" s="7" t="n">
        <v>117</v>
      </c>
    </row>
    <row r="5700" spans="1:5">
      <c r="A5700" s="4" t="s">
        <v>1165</v>
      </c>
      <c r="B5700" s="5" t="n">
        <v>1831</v>
      </c>
    </row>
    <row r="5701" spans="1:5">
      <c r="A5701" s="4" t="s">
        <v>1168</v>
      </c>
      <c r="B5701" s="5" t="n">
        <v>117</v>
      </c>
    </row>
    <row r="5702" spans="1:5">
      <c r="A5702" s="4" t="s">
        <v>1169</v>
      </c>
      <c r="B5702" s="5" t="n">
        <v>1831</v>
      </c>
    </row>
    <row r="5703" spans="1:5">
      <c r="A5703" s="4" t="s">
        <v>125</v>
      </c>
      <c r="B5703" s="5" t="n">
        <v>1948</v>
      </c>
    </row>
    <row r="5704" spans="1:5">
      <c r="A5704" s="4" t="s">
        <v>1170</v>
      </c>
      <c r="B5704" s="7" t="n">
        <v>122</v>
      </c>
    </row>
    <row r="5705" spans="1:5">
      <c r="A5705" s="4" t="s">
        <v>1172</v>
      </c>
      <c r="B5705" s="5" t="n">
        <v>2004</v>
      </c>
    </row>
    <row r="5706" spans="1:5">
      <c r="A5706" s="4" t="s">
        <v>1173</v>
      </c>
      <c r="B5706" s="5" t="n">
        <v>2015</v>
      </c>
    </row>
    <row r="5707" spans="1:5">
      <c r="A5707" s="4" t="s">
        <v>2226</v>
      </c>
    </row>
    <row r="5708" spans="1:5">
      <c r="A5708" s="3" t="s">
        <v>1162</v>
      </c>
    </row>
    <row r="5709" spans="1:5">
      <c r="A5709" s="4" t="s">
        <v>1175</v>
      </c>
      <c r="B5709" s="4" t="s">
        <v>453</v>
      </c>
    </row>
    <row r="5710" spans="1:5">
      <c r="A5710" s="4" t="s">
        <v>2227</v>
      </c>
    </row>
    <row r="5711" spans="1:5">
      <c r="A5711" s="3" t="s">
        <v>1162</v>
      </c>
    </row>
    <row r="5712" spans="1:5">
      <c r="A5712" s="4" t="s">
        <v>1175</v>
      </c>
      <c r="B5712" s="4" t="s">
        <v>451</v>
      </c>
    </row>
    <row r="5713" spans="1:5">
      <c r="A5713" s="4" t="s">
        <v>2228</v>
      </c>
    </row>
    <row r="5714" spans="1:5">
      <c r="A5714" s="3" t="s">
        <v>1162</v>
      </c>
    </row>
    <row r="5715" spans="1:5">
      <c r="A5715" s="4" t="s">
        <v>1164</v>
      </c>
      <c r="B5715" s="7" t="n">
        <v>92</v>
      </c>
    </row>
    <row r="5716" spans="1:5">
      <c r="A5716" s="4" t="s">
        <v>1165</v>
      </c>
      <c r="B5716" s="5" t="n">
        <v>1454</v>
      </c>
    </row>
    <row r="5717" spans="1:5">
      <c r="A5717" s="4" t="s">
        <v>1168</v>
      </c>
      <c r="B5717" s="5" t="n">
        <v>92</v>
      </c>
    </row>
    <row r="5718" spans="1:5">
      <c r="A5718" s="4" t="s">
        <v>1169</v>
      </c>
      <c r="B5718" s="5" t="n">
        <v>1454</v>
      </c>
    </row>
    <row r="5719" spans="1:5">
      <c r="A5719" s="4" t="s">
        <v>125</v>
      </c>
      <c r="B5719" s="5" t="n">
        <v>1546</v>
      </c>
    </row>
    <row r="5720" spans="1:5">
      <c r="A5720" s="4" t="s">
        <v>1170</v>
      </c>
      <c r="B5720" s="7" t="n">
        <v>88</v>
      </c>
    </row>
    <row r="5721" spans="1:5">
      <c r="A5721" s="4" t="s">
        <v>1172</v>
      </c>
      <c r="B5721" s="5" t="n">
        <v>2002</v>
      </c>
    </row>
    <row r="5722" spans="1:5">
      <c r="A5722" s="4" t="s">
        <v>1173</v>
      </c>
      <c r="B5722" s="5" t="n">
        <v>2015</v>
      </c>
    </row>
    <row r="5723" spans="1:5">
      <c r="A5723" s="4" t="s">
        <v>2229</v>
      </c>
    </row>
    <row r="5724" spans="1:5">
      <c r="A5724" s="3" t="s">
        <v>1162</v>
      </c>
    </row>
    <row r="5725" spans="1:5">
      <c r="A5725" s="4" t="s">
        <v>1175</v>
      </c>
      <c r="B5725" s="4" t="s">
        <v>453</v>
      </c>
    </row>
    <row r="5726" spans="1:5">
      <c r="A5726" s="4" t="s">
        <v>2230</v>
      </c>
    </row>
    <row r="5727" spans="1:5">
      <c r="A5727" s="3" t="s">
        <v>1162</v>
      </c>
    </row>
    <row r="5728" spans="1:5">
      <c r="A5728" s="4" t="s">
        <v>1175</v>
      </c>
      <c r="B5728" s="4" t="s">
        <v>451</v>
      </c>
    </row>
    <row r="5729" spans="1:5">
      <c r="A5729" s="4" t="s">
        <v>2231</v>
      </c>
    </row>
    <row r="5730" spans="1:5">
      <c r="A5730" s="3" t="s">
        <v>1162</v>
      </c>
    </row>
    <row r="5731" spans="1:5">
      <c r="A5731" s="4" t="s">
        <v>1164</v>
      </c>
      <c r="B5731" s="7" t="n">
        <v>133</v>
      </c>
    </row>
    <row r="5732" spans="1:5">
      <c r="A5732" s="4" t="s">
        <v>1165</v>
      </c>
      <c r="B5732" s="5" t="n">
        <v>2029</v>
      </c>
    </row>
    <row r="5733" spans="1:5">
      <c r="A5733" s="4" t="s">
        <v>1168</v>
      </c>
      <c r="B5733" s="5" t="n">
        <v>133</v>
      </c>
    </row>
    <row r="5734" spans="1:5">
      <c r="A5734" s="4" t="s">
        <v>1169</v>
      </c>
      <c r="B5734" s="5" t="n">
        <v>2029</v>
      </c>
    </row>
    <row r="5735" spans="1:5">
      <c r="A5735" s="4" t="s">
        <v>125</v>
      </c>
      <c r="B5735" s="5" t="n">
        <v>2162</v>
      </c>
    </row>
    <row r="5736" spans="1:5">
      <c r="A5736" s="4" t="s">
        <v>1170</v>
      </c>
      <c r="B5736" s="7" t="n">
        <v>125</v>
      </c>
    </row>
    <row r="5737" spans="1:5">
      <c r="A5737" s="4" t="s">
        <v>1172</v>
      </c>
      <c r="B5737" s="5" t="n">
        <v>2010</v>
      </c>
    </row>
    <row r="5738" spans="1:5">
      <c r="A5738" s="4" t="s">
        <v>1173</v>
      </c>
      <c r="B5738" s="5" t="n">
        <v>2015</v>
      </c>
    </row>
    <row r="5739" spans="1:5">
      <c r="A5739" s="4" t="s">
        <v>2232</v>
      </c>
    </row>
    <row r="5740" spans="1:5">
      <c r="A5740" s="3" t="s">
        <v>1162</v>
      </c>
    </row>
    <row r="5741" spans="1:5">
      <c r="A5741" s="4" t="s">
        <v>1175</v>
      </c>
      <c r="B5741" s="4" t="s">
        <v>453</v>
      </c>
    </row>
    <row r="5742" spans="1:5">
      <c r="A5742" s="4" t="s">
        <v>2233</v>
      </c>
    </row>
    <row r="5743" spans="1:5">
      <c r="A5743" s="3" t="s">
        <v>1162</v>
      </c>
    </row>
    <row r="5744" spans="1:5">
      <c r="A5744" s="4" t="s">
        <v>1175</v>
      </c>
      <c r="B5744" s="4" t="s">
        <v>451</v>
      </c>
    </row>
    <row r="5745" spans="1:5">
      <c r="A5745" s="4" t="s">
        <v>2234</v>
      </c>
    </row>
    <row r="5746" spans="1:5">
      <c r="A5746" s="3" t="s">
        <v>1162</v>
      </c>
    </row>
    <row r="5747" spans="1:5">
      <c r="A5747" s="4" t="s">
        <v>1164</v>
      </c>
      <c r="B5747" s="7" t="n">
        <v>86</v>
      </c>
    </row>
    <row r="5748" spans="1:5">
      <c r="A5748" s="4" t="s">
        <v>1165</v>
      </c>
      <c r="B5748" s="5" t="n">
        <v>2008</v>
      </c>
    </row>
    <row r="5749" spans="1:5">
      <c r="A5749" s="4" t="s">
        <v>1168</v>
      </c>
      <c r="B5749" s="5" t="n">
        <v>86</v>
      </c>
    </row>
    <row r="5750" spans="1:5">
      <c r="A5750" s="4" t="s">
        <v>1169</v>
      </c>
      <c r="B5750" s="5" t="n">
        <v>2008</v>
      </c>
    </row>
    <row r="5751" spans="1:5">
      <c r="A5751" s="4" t="s">
        <v>125</v>
      </c>
      <c r="B5751" s="5" t="n">
        <v>2094</v>
      </c>
    </row>
    <row r="5752" spans="1:5">
      <c r="A5752" s="4" t="s">
        <v>1170</v>
      </c>
      <c r="B5752" s="7" t="n">
        <v>127</v>
      </c>
    </row>
    <row r="5753" spans="1:5">
      <c r="A5753" s="4" t="s">
        <v>1172</v>
      </c>
      <c r="B5753" s="5" t="n">
        <v>1994</v>
      </c>
    </row>
    <row r="5754" spans="1:5">
      <c r="A5754" s="4" t="s">
        <v>1173</v>
      </c>
      <c r="B5754" s="5" t="n">
        <v>2015</v>
      </c>
    </row>
    <row r="5755" spans="1:5">
      <c r="A5755" s="4" t="s">
        <v>2235</v>
      </c>
    </row>
    <row r="5756" spans="1:5">
      <c r="A5756" s="3" t="s">
        <v>1162</v>
      </c>
    </row>
    <row r="5757" spans="1:5">
      <c r="A5757" s="4" t="s">
        <v>1175</v>
      </c>
      <c r="B5757" s="4" t="s">
        <v>453</v>
      </c>
    </row>
    <row r="5758" spans="1:5">
      <c r="A5758" s="4" t="s">
        <v>2236</v>
      </c>
    </row>
    <row r="5759" spans="1:5">
      <c r="A5759" s="3" t="s">
        <v>1162</v>
      </c>
    </row>
    <row r="5760" spans="1:5">
      <c r="A5760" s="4" t="s">
        <v>1175</v>
      </c>
      <c r="B5760" s="4" t="s">
        <v>451</v>
      </c>
    </row>
    <row r="5761" spans="1:5">
      <c r="A5761" s="4" t="s">
        <v>2237</v>
      </c>
    </row>
    <row r="5762" spans="1:5">
      <c r="A5762" s="3" t="s">
        <v>1162</v>
      </c>
    </row>
    <row r="5763" spans="1:5">
      <c r="A5763" s="4" t="s">
        <v>1164</v>
      </c>
      <c r="B5763" s="7" t="n">
        <v>145</v>
      </c>
    </row>
    <row r="5764" spans="1:5">
      <c r="A5764" s="4" t="s">
        <v>1165</v>
      </c>
      <c r="B5764" s="5" t="n">
        <v>1795</v>
      </c>
    </row>
    <row r="5765" spans="1:5">
      <c r="A5765" s="4" t="s">
        <v>1168</v>
      </c>
      <c r="B5765" s="5" t="n">
        <v>145</v>
      </c>
    </row>
    <row r="5766" spans="1:5">
      <c r="A5766" s="4" t="s">
        <v>1169</v>
      </c>
      <c r="B5766" s="5" t="n">
        <v>1795</v>
      </c>
    </row>
    <row r="5767" spans="1:5">
      <c r="A5767" s="4" t="s">
        <v>125</v>
      </c>
      <c r="B5767" s="5" t="n">
        <v>1940</v>
      </c>
    </row>
    <row r="5768" spans="1:5">
      <c r="A5768" s="4" t="s">
        <v>1170</v>
      </c>
      <c r="B5768" s="7" t="n">
        <v>119</v>
      </c>
    </row>
    <row r="5769" spans="1:5">
      <c r="A5769" s="4" t="s">
        <v>1172</v>
      </c>
      <c r="B5769" s="5" t="n">
        <v>1996</v>
      </c>
    </row>
    <row r="5770" spans="1:5">
      <c r="A5770" s="4" t="s">
        <v>1173</v>
      </c>
      <c r="B5770" s="5" t="n">
        <v>2015</v>
      </c>
    </row>
    <row r="5771" spans="1:5">
      <c r="A5771" s="4" t="s">
        <v>2238</v>
      </c>
    </row>
    <row r="5772" spans="1:5">
      <c r="A5772" s="3" t="s">
        <v>1162</v>
      </c>
    </row>
    <row r="5773" spans="1:5">
      <c r="A5773" s="4" t="s">
        <v>1175</v>
      </c>
      <c r="B5773" s="4" t="s">
        <v>453</v>
      </c>
    </row>
    <row r="5774" spans="1:5">
      <c r="A5774" s="4" t="s">
        <v>2239</v>
      </c>
    </row>
    <row r="5775" spans="1:5">
      <c r="A5775" s="3" t="s">
        <v>1162</v>
      </c>
    </row>
    <row r="5776" spans="1:5">
      <c r="A5776" s="4" t="s">
        <v>1175</v>
      </c>
      <c r="B5776" s="4" t="s">
        <v>451</v>
      </c>
    </row>
    <row r="5777" spans="1:5">
      <c r="A5777" s="4" t="s">
        <v>2240</v>
      </c>
    </row>
    <row r="5778" spans="1:5">
      <c r="A5778" s="3" t="s">
        <v>1162</v>
      </c>
    </row>
    <row r="5779" spans="1:5">
      <c r="A5779" s="4" t="s">
        <v>1164</v>
      </c>
      <c r="B5779" s="7" t="n">
        <v>106</v>
      </c>
    </row>
    <row r="5780" spans="1:5">
      <c r="A5780" s="4" t="s">
        <v>1165</v>
      </c>
      <c r="B5780" s="5" t="n">
        <v>1713</v>
      </c>
    </row>
    <row r="5781" spans="1:5">
      <c r="A5781" s="4" t="s">
        <v>1168</v>
      </c>
      <c r="B5781" s="5" t="n">
        <v>106</v>
      </c>
    </row>
    <row r="5782" spans="1:5">
      <c r="A5782" s="4" t="s">
        <v>1169</v>
      </c>
      <c r="B5782" s="5" t="n">
        <v>1713</v>
      </c>
    </row>
    <row r="5783" spans="1:5">
      <c r="A5783" s="4" t="s">
        <v>125</v>
      </c>
      <c r="B5783" s="5" t="n">
        <v>1819</v>
      </c>
    </row>
    <row r="5784" spans="1:5">
      <c r="A5784" s="4" t="s">
        <v>1170</v>
      </c>
      <c r="B5784" s="7" t="n">
        <v>112</v>
      </c>
    </row>
    <row r="5785" spans="1:5">
      <c r="A5785" s="4" t="s">
        <v>1172</v>
      </c>
      <c r="B5785" s="5" t="n">
        <v>1996</v>
      </c>
    </row>
    <row r="5786" spans="1:5">
      <c r="A5786" s="4" t="s">
        <v>1173</v>
      </c>
      <c r="B5786" s="5" t="n">
        <v>2015</v>
      </c>
    </row>
    <row r="5787" spans="1:5">
      <c r="A5787" s="4" t="s">
        <v>2241</v>
      </c>
    </row>
    <row r="5788" spans="1:5">
      <c r="A5788" s="3" t="s">
        <v>1162</v>
      </c>
    </row>
    <row r="5789" spans="1:5">
      <c r="A5789" s="4" t="s">
        <v>1175</v>
      </c>
      <c r="B5789" s="4" t="s">
        <v>453</v>
      </c>
    </row>
    <row r="5790" spans="1:5">
      <c r="A5790" s="4" t="s">
        <v>2242</v>
      </c>
    </row>
    <row r="5791" spans="1:5">
      <c r="A5791" s="3" t="s">
        <v>1162</v>
      </c>
    </row>
    <row r="5792" spans="1:5">
      <c r="A5792" s="4" t="s">
        <v>1175</v>
      </c>
      <c r="B5792" s="4" t="s">
        <v>451</v>
      </c>
    </row>
    <row r="5793" spans="1:5">
      <c r="A5793" s="4" t="s">
        <v>2243</v>
      </c>
    </row>
    <row r="5794" spans="1:5">
      <c r="A5794" s="3" t="s">
        <v>1162</v>
      </c>
    </row>
    <row r="5795" spans="1:5">
      <c r="A5795" s="4" t="s">
        <v>1164</v>
      </c>
      <c r="B5795" s="7" t="n">
        <v>113</v>
      </c>
    </row>
    <row r="5796" spans="1:5">
      <c r="A5796" s="4" t="s">
        <v>1165</v>
      </c>
      <c r="B5796" s="5" t="n">
        <v>1704</v>
      </c>
    </row>
    <row r="5797" spans="1:5">
      <c r="A5797" s="4" t="s">
        <v>1168</v>
      </c>
      <c r="B5797" s="5" t="n">
        <v>113</v>
      </c>
    </row>
    <row r="5798" spans="1:5">
      <c r="A5798" s="4" t="s">
        <v>1169</v>
      </c>
      <c r="B5798" s="5" t="n">
        <v>1704</v>
      </c>
    </row>
    <row r="5799" spans="1:5">
      <c r="A5799" s="4" t="s">
        <v>125</v>
      </c>
      <c r="B5799" s="5" t="n">
        <v>1817</v>
      </c>
    </row>
    <row r="5800" spans="1:5">
      <c r="A5800" s="4" t="s">
        <v>1170</v>
      </c>
      <c r="B5800" s="7" t="n">
        <v>111</v>
      </c>
    </row>
    <row r="5801" spans="1:5">
      <c r="A5801" s="4" t="s">
        <v>1172</v>
      </c>
      <c r="B5801" s="5" t="n">
        <v>1996</v>
      </c>
    </row>
    <row r="5802" spans="1:5">
      <c r="A5802" s="4" t="s">
        <v>1173</v>
      </c>
      <c r="B5802" s="5" t="n">
        <v>2015</v>
      </c>
    </row>
    <row r="5803" spans="1:5">
      <c r="A5803" s="4" t="s">
        <v>2244</v>
      </c>
    </row>
    <row r="5804" spans="1:5">
      <c r="A5804" s="3" t="s">
        <v>1162</v>
      </c>
    </row>
    <row r="5805" spans="1:5">
      <c r="A5805" s="4" t="s">
        <v>1175</v>
      </c>
      <c r="B5805" s="4" t="s">
        <v>453</v>
      </c>
    </row>
    <row r="5806" spans="1:5">
      <c r="A5806" s="4" t="s">
        <v>2245</v>
      </c>
    </row>
    <row r="5807" spans="1:5">
      <c r="A5807" s="3" t="s">
        <v>1162</v>
      </c>
    </row>
    <row r="5808" spans="1:5">
      <c r="A5808" s="4" t="s">
        <v>1175</v>
      </c>
      <c r="B5808" s="4" t="s">
        <v>451</v>
      </c>
    </row>
    <row r="5809" spans="1:5">
      <c r="A5809" s="4" t="s">
        <v>2246</v>
      </c>
    </row>
    <row r="5810" spans="1:5">
      <c r="A5810" s="3" t="s">
        <v>1162</v>
      </c>
    </row>
    <row r="5811" spans="1:5">
      <c r="A5811" s="4" t="s">
        <v>1164</v>
      </c>
      <c r="B5811" s="7" t="n">
        <v>96</v>
      </c>
    </row>
    <row r="5812" spans="1:5">
      <c r="A5812" s="4" t="s">
        <v>1165</v>
      </c>
      <c r="B5812" s="5" t="n">
        <v>1637</v>
      </c>
    </row>
    <row r="5813" spans="1:5">
      <c r="A5813" s="4" t="s">
        <v>1168</v>
      </c>
      <c r="B5813" s="5" t="n">
        <v>96</v>
      </c>
    </row>
    <row r="5814" spans="1:5">
      <c r="A5814" s="4" t="s">
        <v>1169</v>
      </c>
      <c r="B5814" s="5" t="n">
        <v>1637</v>
      </c>
    </row>
    <row r="5815" spans="1:5">
      <c r="A5815" s="4" t="s">
        <v>125</v>
      </c>
      <c r="B5815" s="5" t="n">
        <v>1733</v>
      </c>
    </row>
    <row r="5816" spans="1:5">
      <c r="A5816" s="4" t="s">
        <v>1170</v>
      </c>
      <c r="B5816" s="7" t="n">
        <v>107</v>
      </c>
    </row>
    <row r="5817" spans="1:5">
      <c r="A5817" s="4" t="s">
        <v>1172</v>
      </c>
      <c r="B5817" s="5" t="n">
        <v>1996</v>
      </c>
    </row>
    <row r="5818" spans="1:5">
      <c r="A5818" s="4" t="s">
        <v>1173</v>
      </c>
      <c r="B5818" s="5" t="n">
        <v>2015</v>
      </c>
    </row>
    <row r="5819" spans="1:5">
      <c r="A5819" s="4" t="s">
        <v>2247</v>
      </c>
    </row>
    <row r="5820" spans="1:5">
      <c r="A5820" s="3" t="s">
        <v>1162</v>
      </c>
    </row>
    <row r="5821" spans="1:5">
      <c r="A5821" s="4" t="s">
        <v>1175</v>
      </c>
      <c r="B5821" s="4" t="s">
        <v>453</v>
      </c>
    </row>
    <row r="5822" spans="1:5">
      <c r="A5822" s="4" t="s">
        <v>2248</v>
      </c>
    </row>
    <row r="5823" spans="1:5">
      <c r="A5823" s="3" t="s">
        <v>1162</v>
      </c>
    </row>
    <row r="5824" spans="1:5">
      <c r="A5824" s="4" t="s">
        <v>1175</v>
      </c>
      <c r="B5824" s="4" t="s">
        <v>451</v>
      </c>
    </row>
    <row r="5825" spans="1:5">
      <c r="A5825" s="4" t="s">
        <v>2249</v>
      </c>
    </row>
    <row r="5826" spans="1:5">
      <c r="A5826" s="3" t="s">
        <v>1162</v>
      </c>
    </row>
    <row r="5827" spans="1:5">
      <c r="A5827" s="4" t="s">
        <v>1164</v>
      </c>
      <c r="B5827" s="7" t="n">
        <v>95</v>
      </c>
    </row>
    <row r="5828" spans="1:5">
      <c r="A5828" s="4" t="s">
        <v>1165</v>
      </c>
      <c r="B5828" s="5" t="n">
        <v>2478</v>
      </c>
    </row>
    <row r="5829" spans="1:5">
      <c r="A5829" s="4" t="s">
        <v>1168</v>
      </c>
      <c r="B5829" s="5" t="n">
        <v>95</v>
      </c>
    </row>
    <row r="5830" spans="1:5">
      <c r="A5830" s="4" t="s">
        <v>1169</v>
      </c>
      <c r="B5830" s="5" t="n">
        <v>2478</v>
      </c>
    </row>
    <row r="5831" spans="1:5">
      <c r="A5831" s="4" t="s">
        <v>125</v>
      </c>
      <c r="B5831" s="5" t="n">
        <v>2573</v>
      </c>
    </row>
    <row r="5832" spans="1:5">
      <c r="A5832" s="4" t="s">
        <v>1170</v>
      </c>
      <c r="B5832" s="7" t="n">
        <v>153</v>
      </c>
    </row>
    <row r="5833" spans="1:5">
      <c r="A5833" s="4" t="s">
        <v>1172</v>
      </c>
      <c r="B5833" s="5" t="n">
        <v>1976</v>
      </c>
    </row>
    <row r="5834" spans="1:5">
      <c r="A5834" s="4" t="s">
        <v>1173</v>
      </c>
      <c r="B5834" s="5" t="n">
        <v>2015</v>
      </c>
    </row>
    <row r="5835" spans="1:5">
      <c r="A5835" s="4" t="s">
        <v>2250</v>
      </c>
    </row>
    <row r="5836" spans="1:5">
      <c r="A5836" s="3" t="s">
        <v>1162</v>
      </c>
    </row>
    <row r="5837" spans="1:5">
      <c r="A5837" s="4" t="s">
        <v>1175</v>
      </c>
      <c r="B5837" s="4" t="s">
        <v>453</v>
      </c>
    </row>
    <row r="5838" spans="1:5">
      <c r="A5838" s="4" t="s">
        <v>2251</v>
      </c>
    </row>
    <row r="5839" spans="1:5">
      <c r="A5839" s="3" t="s">
        <v>1162</v>
      </c>
    </row>
    <row r="5840" spans="1:5">
      <c r="A5840" s="4" t="s">
        <v>1175</v>
      </c>
      <c r="B5840" s="4" t="s">
        <v>451</v>
      </c>
    </row>
    <row r="5841" spans="1:5">
      <c r="A5841" s="4" t="s">
        <v>2252</v>
      </c>
    </row>
    <row r="5842" spans="1:5">
      <c r="A5842" s="3" t="s">
        <v>1162</v>
      </c>
    </row>
    <row r="5843" spans="1:5">
      <c r="A5843" s="4" t="s">
        <v>1164</v>
      </c>
      <c r="B5843" s="7" t="n">
        <v>106</v>
      </c>
    </row>
    <row r="5844" spans="1:5">
      <c r="A5844" s="4" t="s">
        <v>1165</v>
      </c>
      <c r="B5844" s="5" t="n">
        <v>1714</v>
      </c>
    </row>
    <row r="5845" spans="1:5">
      <c r="A5845" s="4" t="s">
        <v>1168</v>
      </c>
      <c r="B5845" s="5" t="n">
        <v>106</v>
      </c>
    </row>
    <row r="5846" spans="1:5">
      <c r="A5846" s="4" t="s">
        <v>1169</v>
      </c>
      <c r="B5846" s="5" t="n">
        <v>1714</v>
      </c>
    </row>
    <row r="5847" spans="1:5">
      <c r="A5847" s="4" t="s">
        <v>125</v>
      </c>
      <c r="B5847" s="5" t="n">
        <v>1820</v>
      </c>
    </row>
    <row r="5848" spans="1:5">
      <c r="A5848" s="4" t="s">
        <v>1170</v>
      </c>
      <c r="B5848" s="7" t="n">
        <v>113</v>
      </c>
    </row>
    <row r="5849" spans="1:5">
      <c r="A5849" s="4" t="s">
        <v>1172</v>
      </c>
      <c r="B5849" s="5" t="n">
        <v>1996</v>
      </c>
    </row>
    <row r="5850" spans="1:5">
      <c r="A5850" s="4" t="s">
        <v>1173</v>
      </c>
      <c r="B5850" s="5" t="n">
        <v>2015</v>
      </c>
    </row>
    <row r="5851" spans="1:5">
      <c r="A5851" s="4" t="s">
        <v>2253</v>
      </c>
    </row>
    <row r="5852" spans="1:5">
      <c r="A5852" s="3" t="s">
        <v>1162</v>
      </c>
    </row>
    <row r="5853" spans="1:5">
      <c r="A5853" s="4" t="s">
        <v>1175</v>
      </c>
      <c r="B5853" s="4" t="s">
        <v>453</v>
      </c>
    </row>
    <row r="5854" spans="1:5">
      <c r="A5854" s="4" t="s">
        <v>2254</v>
      </c>
    </row>
    <row r="5855" spans="1:5">
      <c r="A5855" s="3" t="s">
        <v>1162</v>
      </c>
    </row>
    <row r="5856" spans="1:5">
      <c r="A5856" s="4" t="s">
        <v>1175</v>
      </c>
      <c r="B5856" s="4" t="s">
        <v>451</v>
      </c>
    </row>
    <row r="5857" spans="1:5">
      <c r="A5857" s="4" t="s">
        <v>2255</v>
      </c>
    </row>
    <row r="5858" spans="1:5">
      <c r="A5858" s="3" t="s">
        <v>1162</v>
      </c>
    </row>
    <row r="5859" spans="1:5">
      <c r="A5859" s="4" t="s">
        <v>1164</v>
      </c>
      <c r="B5859" s="7" t="n">
        <v>137</v>
      </c>
    </row>
    <row r="5860" spans="1:5">
      <c r="A5860" s="4" t="s">
        <v>1165</v>
      </c>
      <c r="B5860" s="5" t="n">
        <v>2245</v>
      </c>
    </row>
    <row r="5861" spans="1:5">
      <c r="A5861" s="4" t="s">
        <v>1168</v>
      </c>
      <c r="B5861" s="5" t="n">
        <v>137</v>
      </c>
    </row>
    <row r="5862" spans="1:5">
      <c r="A5862" s="4" t="s">
        <v>1169</v>
      </c>
      <c r="B5862" s="5" t="n">
        <v>2245</v>
      </c>
    </row>
    <row r="5863" spans="1:5">
      <c r="A5863" s="4" t="s">
        <v>125</v>
      </c>
      <c r="B5863" s="5" t="n">
        <v>2382</v>
      </c>
    </row>
    <row r="5864" spans="1:5">
      <c r="A5864" s="4" t="s">
        <v>1170</v>
      </c>
      <c r="B5864" s="7" t="n">
        <v>149</v>
      </c>
    </row>
    <row r="5865" spans="1:5">
      <c r="A5865" s="4" t="s">
        <v>1172</v>
      </c>
      <c r="B5865" s="5" t="n">
        <v>1994</v>
      </c>
    </row>
    <row r="5866" spans="1:5">
      <c r="A5866" s="4" t="s">
        <v>1173</v>
      </c>
      <c r="B5866" s="5" t="n">
        <v>2015</v>
      </c>
    </row>
    <row r="5867" spans="1:5">
      <c r="A5867" s="4" t="s">
        <v>2256</v>
      </c>
    </row>
    <row r="5868" spans="1:5">
      <c r="A5868" s="3" t="s">
        <v>1162</v>
      </c>
    </row>
    <row r="5869" spans="1:5">
      <c r="A5869" s="4" t="s">
        <v>1175</v>
      </c>
      <c r="B5869" s="4" t="s">
        <v>453</v>
      </c>
    </row>
    <row r="5870" spans="1:5">
      <c r="A5870" s="4" t="s">
        <v>2257</v>
      </c>
    </row>
    <row r="5871" spans="1:5">
      <c r="A5871" s="3" t="s">
        <v>1162</v>
      </c>
    </row>
    <row r="5872" spans="1:5">
      <c r="A5872" s="4" t="s">
        <v>1175</v>
      </c>
      <c r="B5872" s="4" t="s">
        <v>451</v>
      </c>
    </row>
    <row r="5873" spans="1:5">
      <c r="A5873" s="4" t="s">
        <v>2258</v>
      </c>
    </row>
    <row r="5874" spans="1:5">
      <c r="A5874" s="3" t="s">
        <v>1162</v>
      </c>
    </row>
    <row r="5875" spans="1:5">
      <c r="A5875" s="4" t="s">
        <v>1164</v>
      </c>
      <c r="B5875" s="7" t="n">
        <v>211</v>
      </c>
    </row>
    <row r="5876" spans="1:5">
      <c r="A5876" s="4" t="s">
        <v>1165</v>
      </c>
      <c r="B5876" s="5" t="n">
        <v>3455</v>
      </c>
    </row>
    <row r="5877" spans="1:5">
      <c r="A5877" s="4" t="s">
        <v>1168</v>
      </c>
      <c r="B5877" s="5" t="n">
        <v>211</v>
      </c>
    </row>
    <row r="5878" spans="1:5">
      <c r="A5878" s="4" t="s">
        <v>1169</v>
      </c>
      <c r="B5878" s="5" t="n">
        <v>3455</v>
      </c>
    </row>
    <row r="5879" spans="1:5">
      <c r="A5879" s="4" t="s">
        <v>125</v>
      </c>
      <c r="B5879" s="5" t="n">
        <v>3666</v>
      </c>
    </row>
    <row r="5880" spans="1:5">
      <c r="A5880" s="4" t="s">
        <v>1170</v>
      </c>
      <c r="B5880" s="7" t="n">
        <v>208</v>
      </c>
    </row>
    <row r="5881" spans="1:5">
      <c r="A5881" s="4" t="s">
        <v>1172</v>
      </c>
      <c r="B5881" s="5" t="n">
        <v>1991</v>
      </c>
    </row>
    <row r="5882" spans="1:5">
      <c r="A5882" s="4" t="s">
        <v>1173</v>
      </c>
      <c r="B5882" s="5" t="n">
        <v>2015</v>
      </c>
    </row>
    <row r="5883" spans="1:5">
      <c r="A5883" s="4" t="s">
        <v>2259</v>
      </c>
    </row>
    <row r="5884" spans="1:5">
      <c r="A5884" s="3" t="s">
        <v>1162</v>
      </c>
    </row>
    <row r="5885" spans="1:5">
      <c r="A5885" s="4" t="s">
        <v>1175</v>
      </c>
      <c r="B5885" s="4" t="s">
        <v>453</v>
      </c>
    </row>
    <row r="5886" spans="1:5">
      <c r="A5886" s="4" t="s">
        <v>2260</v>
      </c>
    </row>
    <row r="5887" spans="1:5">
      <c r="A5887" s="3" t="s">
        <v>1162</v>
      </c>
    </row>
    <row r="5888" spans="1:5">
      <c r="A5888" s="4" t="s">
        <v>1175</v>
      </c>
      <c r="B5888" s="4" t="s">
        <v>451</v>
      </c>
    </row>
    <row r="5889" spans="1:5">
      <c r="A5889" s="4" t="s">
        <v>2261</v>
      </c>
    </row>
    <row r="5890" spans="1:5">
      <c r="A5890" s="3" t="s">
        <v>1162</v>
      </c>
    </row>
    <row r="5891" spans="1:5">
      <c r="A5891" s="4" t="s">
        <v>1164</v>
      </c>
      <c r="B5891" s="7" t="n">
        <v>232</v>
      </c>
    </row>
    <row r="5892" spans="1:5">
      <c r="A5892" s="4" t="s">
        <v>1165</v>
      </c>
      <c r="B5892" s="5" t="n">
        <v>3733</v>
      </c>
    </row>
    <row r="5893" spans="1:5">
      <c r="A5893" s="4" t="s">
        <v>1168</v>
      </c>
      <c r="B5893" s="5" t="n">
        <v>232</v>
      </c>
    </row>
    <row r="5894" spans="1:5">
      <c r="A5894" s="4" t="s">
        <v>1169</v>
      </c>
      <c r="B5894" s="5" t="n">
        <v>3733</v>
      </c>
    </row>
    <row r="5895" spans="1:5">
      <c r="A5895" s="4" t="s">
        <v>125</v>
      </c>
      <c r="B5895" s="5" t="n">
        <v>3965</v>
      </c>
    </row>
    <row r="5896" spans="1:5">
      <c r="A5896" s="4" t="s">
        <v>1170</v>
      </c>
      <c r="B5896" s="7" t="n">
        <v>227</v>
      </c>
    </row>
    <row r="5897" spans="1:5">
      <c r="A5897" s="4" t="s">
        <v>1172</v>
      </c>
      <c r="B5897" s="5" t="n">
        <v>1982</v>
      </c>
    </row>
    <row r="5898" spans="1:5">
      <c r="A5898" s="4" t="s">
        <v>1173</v>
      </c>
      <c r="B5898" s="5" t="n">
        <v>2015</v>
      </c>
    </row>
    <row r="5899" spans="1:5">
      <c r="A5899" s="4" t="s">
        <v>2262</v>
      </c>
    </row>
    <row r="5900" spans="1:5">
      <c r="A5900" s="3" t="s">
        <v>1162</v>
      </c>
    </row>
    <row r="5901" spans="1:5">
      <c r="A5901" s="4" t="s">
        <v>1175</v>
      </c>
      <c r="B5901" s="4" t="s">
        <v>453</v>
      </c>
    </row>
    <row r="5902" spans="1:5">
      <c r="A5902" s="4" t="s">
        <v>2263</v>
      </c>
    </row>
    <row r="5903" spans="1:5">
      <c r="A5903" s="3" t="s">
        <v>1162</v>
      </c>
    </row>
    <row r="5904" spans="1:5">
      <c r="A5904" s="4" t="s">
        <v>1175</v>
      </c>
      <c r="B5904" s="4" t="s">
        <v>451</v>
      </c>
    </row>
    <row r="5905" spans="1:5">
      <c r="A5905" s="4" t="s">
        <v>2264</v>
      </c>
    </row>
    <row r="5906" spans="1:5">
      <c r="A5906" s="3" t="s">
        <v>1162</v>
      </c>
    </row>
    <row r="5907" spans="1:5">
      <c r="A5907" s="4" t="s">
        <v>1164</v>
      </c>
      <c r="B5907" s="7" t="n">
        <v>151</v>
      </c>
    </row>
    <row r="5908" spans="1:5">
      <c r="A5908" s="4" t="s">
        <v>1165</v>
      </c>
      <c r="B5908" s="5" t="n">
        <v>2775</v>
      </c>
    </row>
    <row r="5909" spans="1:5">
      <c r="A5909" s="4" t="s">
        <v>1168</v>
      </c>
      <c r="B5909" s="5" t="n">
        <v>151</v>
      </c>
    </row>
    <row r="5910" spans="1:5">
      <c r="A5910" s="4" t="s">
        <v>1169</v>
      </c>
      <c r="B5910" s="5" t="n">
        <v>2775</v>
      </c>
    </row>
    <row r="5911" spans="1:5">
      <c r="A5911" s="4" t="s">
        <v>125</v>
      </c>
      <c r="B5911" s="5" t="n">
        <v>2926</v>
      </c>
    </row>
    <row r="5912" spans="1:5">
      <c r="A5912" s="4" t="s">
        <v>1170</v>
      </c>
      <c r="B5912" s="7" t="n">
        <v>182</v>
      </c>
    </row>
    <row r="5913" spans="1:5">
      <c r="A5913" s="4" t="s">
        <v>1172</v>
      </c>
      <c r="B5913" s="5" t="n">
        <v>1978</v>
      </c>
    </row>
    <row r="5914" spans="1:5">
      <c r="A5914" s="4" t="s">
        <v>1173</v>
      </c>
      <c r="B5914" s="5" t="n">
        <v>2015</v>
      </c>
    </row>
    <row r="5915" spans="1:5">
      <c r="A5915" s="4" t="s">
        <v>2265</v>
      </c>
    </row>
    <row r="5916" spans="1:5">
      <c r="A5916" s="3" t="s">
        <v>1162</v>
      </c>
    </row>
    <row r="5917" spans="1:5">
      <c r="A5917" s="4" t="s">
        <v>1175</v>
      </c>
      <c r="B5917" s="4" t="s">
        <v>453</v>
      </c>
    </row>
    <row r="5918" spans="1:5">
      <c r="A5918" s="4" t="s">
        <v>2266</v>
      </c>
    </row>
    <row r="5919" spans="1:5">
      <c r="A5919" s="3" t="s">
        <v>1162</v>
      </c>
    </row>
    <row r="5920" spans="1:5">
      <c r="A5920" s="4" t="s">
        <v>1175</v>
      </c>
      <c r="B5920" s="4" t="s">
        <v>451</v>
      </c>
    </row>
    <row r="5921" spans="1:5">
      <c r="A5921" s="4" t="s">
        <v>2267</v>
      </c>
    </row>
    <row r="5922" spans="1:5">
      <c r="A5922" s="3" t="s">
        <v>1162</v>
      </c>
    </row>
    <row r="5923" spans="1:5">
      <c r="A5923" s="4" t="s">
        <v>1164</v>
      </c>
      <c r="B5923" s="7" t="n">
        <v>468</v>
      </c>
    </row>
    <row r="5924" spans="1:5">
      <c r="A5924" s="4" t="s">
        <v>1165</v>
      </c>
      <c r="B5924" s="5" t="n">
        <v>3475</v>
      </c>
    </row>
    <row r="5925" spans="1:5">
      <c r="A5925" s="4" t="s">
        <v>1168</v>
      </c>
      <c r="B5925" s="5" t="n">
        <v>468</v>
      </c>
    </row>
    <row r="5926" spans="1:5">
      <c r="A5926" s="4" t="s">
        <v>1169</v>
      </c>
      <c r="B5926" s="5" t="n">
        <v>3475</v>
      </c>
    </row>
    <row r="5927" spans="1:5">
      <c r="A5927" s="4" t="s">
        <v>125</v>
      </c>
      <c r="B5927" s="5" t="n">
        <v>3943</v>
      </c>
    </row>
    <row r="5928" spans="1:5">
      <c r="A5928" s="4" t="s">
        <v>1170</v>
      </c>
      <c r="B5928" s="7" t="n">
        <v>212</v>
      </c>
    </row>
    <row r="5929" spans="1:5">
      <c r="A5929" s="4" t="s">
        <v>1172</v>
      </c>
      <c r="B5929" s="5" t="n">
        <v>1982</v>
      </c>
    </row>
    <row r="5930" spans="1:5">
      <c r="A5930" s="4" t="s">
        <v>1173</v>
      </c>
      <c r="B5930" s="5" t="n">
        <v>2015</v>
      </c>
    </row>
    <row r="5931" spans="1:5">
      <c r="A5931" s="4" t="s">
        <v>2268</v>
      </c>
    </row>
    <row r="5932" spans="1:5">
      <c r="A5932" s="3" t="s">
        <v>1162</v>
      </c>
    </row>
    <row r="5933" spans="1:5">
      <c r="A5933" s="4" t="s">
        <v>1175</v>
      </c>
      <c r="B5933" s="4" t="s">
        <v>453</v>
      </c>
    </row>
    <row r="5934" spans="1:5">
      <c r="A5934" s="4" t="s">
        <v>2269</v>
      </c>
    </row>
    <row r="5935" spans="1:5">
      <c r="A5935" s="3" t="s">
        <v>1162</v>
      </c>
    </row>
    <row r="5936" spans="1:5">
      <c r="A5936" s="4" t="s">
        <v>1175</v>
      </c>
      <c r="B5936" s="4" t="s">
        <v>451</v>
      </c>
    </row>
    <row r="5937" spans="1:5">
      <c r="A5937" s="4" t="s">
        <v>2270</v>
      </c>
    </row>
    <row r="5938" spans="1:5">
      <c r="A5938" s="3" t="s">
        <v>1162</v>
      </c>
    </row>
    <row r="5939" spans="1:5">
      <c r="A5939" s="4" t="s">
        <v>1164</v>
      </c>
      <c r="B5939" s="7" t="n">
        <v>108</v>
      </c>
    </row>
    <row r="5940" spans="1:5">
      <c r="A5940" s="4" t="s">
        <v>1165</v>
      </c>
      <c r="B5940" s="5" t="n">
        <v>4069</v>
      </c>
    </row>
    <row r="5941" spans="1:5">
      <c r="A5941" s="4" t="s">
        <v>1168</v>
      </c>
      <c r="B5941" s="5" t="n">
        <v>108</v>
      </c>
    </row>
    <row r="5942" spans="1:5">
      <c r="A5942" s="4" t="s">
        <v>1169</v>
      </c>
      <c r="B5942" s="5" t="n">
        <v>4069</v>
      </c>
    </row>
    <row r="5943" spans="1:5">
      <c r="A5943" s="4" t="s">
        <v>125</v>
      </c>
      <c r="B5943" s="5" t="n">
        <v>4177</v>
      </c>
    </row>
    <row r="5944" spans="1:5">
      <c r="A5944" s="4" t="s">
        <v>1170</v>
      </c>
      <c r="B5944" s="7" t="n">
        <v>251</v>
      </c>
    </row>
    <row r="5945" spans="1:5">
      <c r="A5945" s="4" t="s">
        <v>1172</v>
      </c>
      <c r="B5945" s="5" t="n">
        <v>1991</v>
      </c>
    </row>
    <row r="5946" spans="1:5">
      <c r="A5946" s="4" t="s">
        <v>1173</v>
      </c>
      <c r="B5946" s="5" t="n">
        <v>2015</v>
      </c>
    </row>
    <row r="5947" spans="1:5">
      <c r="A5947" s="4" t="s">
        <v>2271</v>
      </c>
    </row>
    <row r="5948" spans="1:5">
      <c r="A5948" s="3" t="s">
        <v>1162</v>
      </c>
    </row>
    <row r="5949" spans="1:5">
      <c r="A5949" s="4" t="s">
        <v>1175</v>
      </c>
      <c r="B5949" s="4" t="s">
        <v>453</v>
      </c>
    </row>
    <row r="5950" spans="1:5">
      <c r="A5950" s="4" t="s">
        <v>2272</v>
      </c>
    </row>
    <row r="5951" spans="1:5">
      <c r="A5951" s="3" t="s">
        <v>1162</v>
      </c>
    </row>
    <row r="5952" spans="1:5">
      <c r="A5952" s="4" t="s">
        <v>1175</v>
      </c>
      <c r="B5952" s="4" t="s">
        <v>451</v>
      </c>
    </row>
    <row r="5953" spans="1:5">
      <c r="A5953" s="4" t="s">
        <v>2273</v>
      </c>
    </row>
    <row r="5954" spans="1:5">
      <c r="A5954" s="3" t="s">
        <v>1162</v>
      </c>
    </row>
    <row r="5955" spans="1:5">
      <c r="A5955" s="4" t="s">
        <v>1164</v>
      </c>
      <c r="B5955" s="7" t="n">
        <v>219</v>
      </c>
    </row>
    <row r="5956" spans="1:5">
      <c r="A5956" s="4" t="s">
        <v>1165</v>
      </c>
      <c r="B5956" s="5" t="n">
        <v>2915</v>
      </c>
    </row>
    <row r="5957" spans="1:5">
      <c r="A5957" s="4" t="s">
        <v>1168</v>
      </c>
      <c r="B5957" s="5" t="n">
        <v>219</v>
      </c>
    </row>
    <row r="5958" spans="1:5">
      <c r="A5958" s="4" t="s">
        <v>1169</v>
      </c>
      <c r="B5958" s="5" t="n">
        <v>2915</v>
      </c>
    </row>
    <row r="5959" spans="1:5">
      <c r="A5959" s="4" t="s">
        <v>125</v>
      </c>
      <c r="B5959" s="5" t="n">
        <v>3134</v>
      </c>
    </row>
    <row r="5960" spans="1:5">
      <c r="A5960" s="4" t="s">
        <v>1170</v>
      </c>
      <c r="B5960" s="7" t="n">
        <v>181</v>
      </c>
    </row>
    <row r="5961" spans="1:5">
      <c r="A5961" s="4" t="s">
        <v>1172</v>
      </c>
      <c r="B5961" s="5" t="n">
        <v>1981</v>
      </c>
    </row>
    <row r="5962" spans="1:5">
      <c r="A5962" s="4" t="s">
        <v>1173</v>
      </c>
      <c r="B5962" s="5" t="n">
        <v>2015</v>
      </c>
    </row>
    <row r="5963" spans="1:5">
      <c r="A5963" s="4" t="s">
        <v>2274</v>
      </c>
    </row>
    <row r="5964" spans="1:5">
      <c r="A5964" s="3" t="s">
        <v>1162</v>
      </c>
    </row>
    <row r="5965" spans="1:5">
      <c r="A5965" s="4" t="s">
        <v>1175</v>
      </c>
      <c r="B5965" s="4" t="s">
        <v>453</v>
      </c>
    </row>
    <row r="5966" spans="1:5">
      <c r="A5966" s="4" t="s">
        <v>2275</v>
      </c>
    </row>
    <row r="5967" spans="1:5">
      <c r="A5967" s="3" t="s">
        <v>1162</v>
      </c>
    </row>
    <row r="5968" spans="1:5">
      <c r="A5968" s="4" t="s">
        <v>1175</v>
      </c>
      <c r="B5968" s="4" t="s">
        <v>451</v>
      </c>
    </row>
    <row r="5969" spans="1:5">
      <c r="A5969" s="4" t="s">
        <v>2276</v>
      </c>
    </row>
    <row r="5970" spans="1:5">
      <c r="A5970" s="3" t="s">
        <v>1162</v>
      </c>
    </row>
    <row r="5971" spans="1:5">
      <c r="A5971" s="4" t="s">
        <v>1164</v>
      </c>
      <c r="B5971" s="7" t="n">
        <v>258</v>
      </c>
    </row>
    <row r="5972" spans="1:5">
      <c r="A5972" s="4" t="s">
        <v>1165</v>
      </c>
      <c r="B5972" s="5" t="n">
        <v>3235</v>
      </c>
    </row>
    <row r="5973" spans="1:5">
      <c r="A5973" s="4" t="s">
        <v>1168</v>
      </c>
      <c r="B5973" s="5" t="n">
        <v>258</v>
      </c>
    </row>
    <row r="5974" spans="1:5">
      <c r="A5974" s="4" t="s">
        <v>1169</v>
      </c>
      <c r="B5974" s="5" t="n">
        <v>3235</v>
      </c>
    </row>
    <row r="5975" spans="1:5">
      <c r="A5975" s="4" t="s">
        <v>125</v>
      </c>
      <c r="B5975" s="5" t="n">
        <v>3493</v>
      </c>
    </row>
    <row r="5976" spans="1:5">
      <c r="A5976" s="4" t="s">
        <v>1170</v>
      </c>
      <c r="B5976" s="7" t="n">
        <v>195</v>
      </c>
    </row>
    <row r="5977" spans="1:5">
      <c r="A5977" s="4" t="s">
        <v>1172</v>
      </c>
      <c r="B5977" s="5" t="n">
        <v>1972</v>
      </c>
    </row>
    <row r="5978" spans="1:5">
      <c r="A5978" s="4" t="s">
        <v>1173</v>
      </c>
      <c r="B5978" s="5" t="n">
        <v>2015</v>
      </c>
    </row>
    <row r="5979" spans="1:5">
      <c r="A5979" s="4" t="s">
        <v>2277</v>
      </c>
    </row>
    <row r="5980" spans="1:5">
      <c r="A5980" s="3" t="s">
        <v>1162</v>
      </c>
    </row>
    <row r="5981" spans="1:5">
      <c r="A5981" s="4" t="s">
        <v>1175</v>
      </c>
      <c r="B5981" s="4" t="s">
        <v>453</v>
      </c>
    </row>
    <row r="5982" spans="1:5">
      <c r="A5982" s="4" t="s">
        <v>2278</v>
      </c>
    </row>
    <row r="5983" spans="1:5">
      <c r="A5983" s="3" t="s">
        <v>1162</v>
      </c>
    </row>
    <row r="5984" spans="1:5">
      <c r="A5984" s="4" t="s">
        <v>1175</v>
      </c>
      <c r="B5984" s="4" t="s">
        <v>451</v>
      </c>
    </row>
    <row r="5985" spans="1:5">
      <c r="A5985" s="4" t="s">
        <v>2279</v>
      </c>
    </row>
    <row r="5986" spans="1:5">
      <c r="A5986" s="3" t="s">
        <v>1162</v>
      </c>
    </row>
    <row r="5987" spans="1:5">
      <c r="A5987" s="4" t="s">
        <v>1164</v>
      </c>
      <c r="B5987" s="7" t="n">
        <v>451</v>
      </c>
    </row>
    <row r="5988" spans="1:5">
      <c r="A5988" s="4" t="s">
        <v>1165</v>
      </c>
      <c r="B5988" s="5" t="n">
        <v>3614</v>
      </c>
    </row>
    <row r="5989" spans="1:5">
      <c r="A5989" s="4" t="s">
        <v>1168</v>
      </c>
      <c r="B5989" s="5" t="n">
        <v>451</v>
      </c>
    </row>
    <row r="5990" spans="1:5">
      <c r="A5990" s="4" t="s">
        <v>1169</v>
      </c>
      <c r="B5990" s="5" t="n">
        <v>3614</v>
      </c>
    </row>
    <row r="5991" spans="1:5">
      <c r="A5991" s="4" t="s">
        <v>125</v>
      </c>
      <c r="B5991" s="5" t="n">
        <v>4065</v>
      </c>
    </row>
    <row r="5992" spans="1:5">
      <c r="A5992" s="4" t="s">
        <v>1170</v>
      </c>
      <c r="B5992" s="7" t="n">
        <v>216</v>
      </c>
    </row>
    <row r="5993" spans="1:5">
      <c r="A5993" s="4" t="s">
        <v>1172</v>
      </c>
      <c r="B5993" s="5" t="n">
        <v>1974</v>
      </c>
    </row>
    <row r="5994" spans="1:5">
      <c r="A5994" s="4" t="s">
        <v>1173</v>
      </c>
      <c r="B5994" s="5" t="n">
        <v>2015</v>
      </c>
    </row>
    <row r="5995" spans="1:5">
      <c r="A5995" s="4" t="s">
        <v>2280</v>
      </c>
    </row>
    <row r="5996" spans="1:5">
      <c r="A5996" s="3" t="s">
        <v>1162</v>
      </c>
    </row>
    <row r="5997" spans="1:5">
      <c r="A5997" s="4" t="s">
        <v>1175</v>
      </c>
      <c r="B5997" s="4" t="s">
        <v>453</v>
      </c>
    </row>
    <row r="5998" spans="1:5">
      <c r="A5998" s="4" t="s">
        <v>2281</v>
      </c>
    </row>
    <row r="5999" spans="1:5">
      <c r="A5999" s="3" t="s">
        <v>1162</v>
      </c>
    </row>
    <row r="6000" spans="1:5">
      <c r="A6000" s="4" t="s">
        <v>1175</v>
      </c>
      <c r="B6000" s="4" t="s">
        <v>451</v>
      </c>
    </row>
    <row r="6001" spans="1:5">
      <c r="A6001" s="4" t="s">
        <v>2282</v>
      </c>
    </row>
    <row r="6002" spans="1:5">
      <c r="A6002" s="3" t="s">
        <v>1162</v>
      </c>
    </row>
    <row r="6003" spans="1:5">
      <c r="A6003" s="4" t="s">
        <v>1164</v>
      </c>
      <c r="B6003" s="7" t="n">
        <v>125</v>
      </c>
    </row>
    <row r="6004" spans="1:5">
      <c r="A6004" s="4" t="s">
        <v>1165</v>
      </c>
      <c r="B6004" s="5" t="n">
        <v>3846</v>
      </c>
    </row>
    <row r="6005" spans="1:5">
      <c r="A6005" s="4" t="s">
        <v>1168</v>
      </c>
      <c r="B6005" s="5" t="n">
        <v>125</v>
      </c>
    </row>
    <row r="6006" spans="1:5">
      <c r="A6006" s="4" t="s">
        <v>1169</v>
      </c>
      <c r="B6006" s="5" t="n">
        <v>3846</v>
      </c>
    </row>
    <row r="6007" spans="1:5">
      <c r="A6007" s="4" t="s">
        <v>125</v>
      </c>
      <c r="B6007" s="5" t="n">
        <v>3971</v>
      </c>
    </row>
    <row r="6008" spans="1:5">
      <c r="A6008" s="4" t="s">
        <v>1170</v>
      </c>
      <c r="B6008" s="7" t="n">
        <v>230</v>
      </c>
    </row>
    <row r="6009" spans="1:5">
      <c r="A6009" s="4" t="s">
        <v>1172</v>
      </c>
      <c r="B6009" s="5" t="n">
        <v>1987</v>
      </c>
    </row>
    <row r="6010" spans="1:5">
      <c r="A6010" s="4" t="s">
        <v>1173</v>
      </c>
      <c r="B6010" s="5" t="n">
        <v>2015</v>
      </c>
    </row>
    <row r="6011" spans="1:5">
      <c r="A6011" s="4" t="s">
        <v>2283</v>
      </c>
    </row>
    <row r="6012" spans="1:5">
      <c r="A6012" s="3" t="s">
        <v>1162</v>
      </c>
    </row>
    <row r="6013" spans="1:5">
      <c r="A6013" s="4" t="s">
        <v>1175</v>
      </c>
      <c r="B6013" s="4" t="s">
        <v>453</v>
      </c>
    </row>
    <row r="6014" spans="1:5">
      <c r="A6014" s="4" t="s">
        <v>2284</v>
      </c>
    </row>
    <row r="6015" spans="1:5">
      <c r="A6015" s="3" t="s">
        <v>1162</v>
      </c>
    </row>
    <row r="6016" spans="1:5">
      <c r="A6016" s="4" t="s">
        <v>1175</v>
      </c>
      <c r="B6016" s="4" t="s">
        <v>451</v>
      </c>
    </row>
    <row r="6017" spans="1:5">
      <c r="A6017" s="4" t="s">
        <v>2285</v>
      </c>
    </row>
    <row r="6018" spans="1:5">
      <c r="A6018" s="3" t="s">
        <v>1162</v>
      </c>
    </row>
    <row r="6019" spans="1:5">
      <c r="A6019" s="4" t="s">
        <v>1164</v>
      </c>
      <c r="B6019" s="7" t="n">
        <v>197</v>
      </c>
    </row>
    <row r="6020" spans="1:5">
      <c r="A6020" s="4" t="s">
        <v>1165</v>
      </c>
      <c r="B6020" s="5" t="n">
        <v>3455</v>
      </c>
    </row>
    <row r="6021" spans="1:5">
      <c r="A6021" s="4" t="s">
        <v>1168</v>
      </c>
      <c r="B6021" s="5" t="n">
        <v>197</v>
      </c>
    </row>
    <row r="6022" spans="1:5">
      <c r="A6022" s="4" t="s">
        <v>1169</v>
      </c>
      <c r="B6022" s="5" t="n">
        <v>3455</v>
      </c>
    </row>
    <row r="6023" spans="1:5">
      <c r="A6023" s="4" t="s">
        <v>125</v>
      </c>
      <c r="B6023" s="5" t="n">
        <v>3652</v>
      </c>
    </row>
    <row r="6024" spans="1:5">
      <c r="A6024" s="4" t="s">
        <v>1170</v>
      </c>
      <c r="B6024" s="7" t="n">
        <v>206</v>
      </c>
    </row>
    <row r="6025" spans="1:5">
      <c r="A6025" s="4" t="s">
        <v>1172</v>
      </c>
      <c r="B6025" s="5" t="n">
        <v>2006</v>
      </c>
    </row>
    <row r="6026" spans="1:5">
      <c r="A6026" s="4" t="s">
        <v>1173</v>
      </c>
      <c r="B6026" s="5" t="n">
        <v>2015</v>
      </c>
    </row>
    <row r="6027" spans="1:5">
      <c r="A6027" s="4" t="s">
        <v>2286</v>
      </c>
    </row>
    <row r="6028" spans="1:5">
      <c r="A6028" s="3" t="s">
        <v>1162</v>
      </c>
    </row>
    <row r="6029" spans="1:5">
      <c r="A6029" s="4" t="s">
        <v>1175</v>
      </c>
      <c r="B6029" s="4" t="s">
        <v>453</v>
      </c>
    </row>
    <row r="6030" spans="1:5">
      <c r="A6030" s="4" t="s">
        <v>2287</v>
      </c>
    </row>
    <row r="6031" spans="1:5">
      <c r="A6031" s="3" t="s">
        <v>1162</v>
      </c>
    </row>
    <row r="6032" spans="1:5">
      <c r="A6032" s="4" t="s">
        <v>1175</v>
      </c>
      <c r="B6032" s="4" t="s">
        <v>451</v>
      </c>
    </row>
    <row r="6033" spans="1:5">
      <c r="A6033" s="4" t="s">
        <v>2288</v>
      </c>
    </row>
    <row r="6034" spans="1:5">
      <c r="A6034" s="3" t="s">
        <v>1162</v>
      </c>
    </row>
    <row r="6035" spans="1:5">
      <c r="A6035" s="4" t="s">
        <v>1164</v>
      </c>
      <c r="B6035" s="7" t="n">
        <v>74</v>
      </c>
    </row>
    <row r="6036" spans="1:5">
      <c r="A6036" s="4" t="s">
        <v>1165</v>
      </c>
      <c r="B6036" s="5" t="n">
        <v>3587</v>
      </c>
    </row>
    <row r="6037" spans="1:5">
      <c r="A6037" s="4" t="s">
        <v>1168</v>
      </c>
      <c r="B6037" s="5" t="n">
        <v>74</v>
      </c>
    </row>
    <row r="6038" spans="1:5">
      <c r="A6038" s="4" t="s">
        <v>1169</v>
      </c>
      <c r="B6038" s="5" t="n">
        <v>3587</v>
      </c>
    </row>
    <row r="6039" spans="1:5">
      <c r="A6039" s="4" t="s">
        <v>125</v>
      </c>
      <c r="B6039" s="5" t="n">
        <v>3661</v>
      </c>
    </row>
    <row r="6040" spans="1:5">
      <c r="A6040" s="4" t="s">
        <v>1170</v>
      </c>
      <c r="B6040" s="7" t="n">
        <v>221</v>
      </c>
    </row>
    <row r="6041" spans="1:5">
      <c r="A6041" s="4" t="s">
        <v>1172</v>
      </c>
      <c r="B6041" s="5" t="n">
        <v>1991</v>
      </c>
    </row>
    <row r="6042" spans="1:5">
      <c r="A6042" s="4" t="s">
        <v>1173</v>
      </c>
      <c r="B6042" s="5" t="n">
        <v>2015</v>
      </c>
    </row>
    <row r="6043" spans="1:5">
      <c r="A6043" s="4" t="s">
        <v>2289</v>
      </c>
    </row>
    <row r="6044" spans="1:5">
      <c r="A6044" s="3" t="s">
        <v>1162</v>
      </c>
    </row>
    <row r="6045" spans="1:5">
      <c r="A6045" s="4" t="s">
        <v>1175</v>
      </c>
      <c r="B6045" s="4" t="s">
        <v>453</v>
      </c>
    </row>
    <row r="6046" spans="1:5">
      <c r="A6046" s="4" t="s">
        <v>2290</v>
      </c>
    </row>
    <row r="6047" spans="1:5">
      <c r="A6047" s="3" t="s">
        <v>1162</v>
      </c>
    </row>
    <row r="6048" spans="1:5">
      <c r="A6048" s="4" t="s">
        <v>1175</v>
      </c>
      <c r="B6048" s="4" t="s">
        <v>451</v>
      </c>
    </row>
    <row r="6049" spans="1:5">
      <c r="A6049" s="4" t="s">
        <v>2291</v>
      </c>
    </row>
    <row r="6050" spans="1:5">
      <c r="A6050" s="3" t="s">
        <v>1162</v>
      </c>
    </row>
    <row r="6051" spans="1:5">
      <c r="A6051" s="4" t="s">
        <v>1164</v>
      </c>
      <c r="B6051" s="7" t="n">
        <v>196</v>
      </c>
    </row>
    <row r="6052" spans="1:5">
      <c r="A6052" s="4" t="s">
        <v>1165</v>
      </c>
      <c r="B6052" s="5" t="n">
        <v>3389</v>
      </c>
    </row>
    <row r="6053" spans="1:5">
      <c r="A6053" s="4" t="s">
        <v>1168</v>
      </c>
      <c r="B6053" s="5" t="n">
        <v>196</v>
      </c>
    </row>
    <row r="6054" spans="1:5">
      <c r="A6054" s="4" t="s">
        <v>1169</v>
      </c>
      <c r="B6054" s="5" t="n">
        <v>3389</v>
      </c>
    </row>
    <row r="6055" spans="1:5">
      <c r="A6055" s="4" t="s">
        <v>125</v>
      </c>
      <c r="B6055" s="5" t="n">
        <v>3585</v>
      </c>
    </row>
    <row r="6056" spans="1:5">
      <c r="A6056" s="4" t="s">
        <v>1170</v>
      </c>
      <c r="B6056" s="7" t="n">
        <v>211</v>
      </c>
    </row>
    <row r="6057" spans="1:5">
      <c r="A6057" s="4" t="s">
        <v>1172</v>
      </c>
      <c r="B6057" s="5" t="n">
        <v>2002</v>
      </c>
    </row>
    <row r="6058" spans="1:5">
      <c r="A6058" s="4" t="s">
        <v>1173</v>
      </c>
      <c r="B6058" s="5" t="n">
        <v>2015</v>
      </c>
    </row>
    <row r="6059" spans="1:5">
      <c r="A6059" s="4" t="s">
        <v>2292</v>
      </c>
    </row>
    <row r="6060" spans="1:5">
      <c r="A6060" s="3" t="s">
        <v>1162</v>
      </c>
    </row>
    <row r="6061" spans="1:5">
      <c r="A6061" s="4" t="s">
        <v>1175</v>
      </c>
      <c r="B6061" s="4" t="s">
        <v>453</v>
      </c>
    </row>
    <row r="6062" spans="1:5">
      <c r="A6062" s="4" t="s">
        <v>2293</v>
      </c>
    </row>
    <row r="6063" spans="1:5">
      <c r="A6063" s="3" t="s">
        <v>1162</v>
      </c>
    </row>
    <row r="6064" spans="1:5">
      <c r="A6064" s="4" t="s">
        <v>1175</v>
      </c>
      <c r="B6064" s="4" t="s">
        <v>451</v>
      </c>
    </row>
    <row r="6065" spans="1:5">
      <c r="A6065" s="4" t="s">
        <v>2294</v>
      </c>
    </row>
    <row r="6066" spans="1:5">
      <c r="A6066" s="3" t="s">
        <v>1162</v>
      </c>
    </row>
    <row r="6067" spans="1:5">
      <c r="A6067" s="4" t="s">
        <v>1164</v>
      </c>
      <c r="B6067" s="7" t="n">
        <v>243</v>
      </c>
    </row>
    <row r="6068" spans="1:5">
      <c r="A6068" s="4" t="s">
        <v>1165</v>
      </c>
      <c r="B6068" s="5" t="n">
        <v>3253</v>
      </c>
    </row>
    <row r="6069" spans="1:5">
      <c r="A6069" s="4" t="s">
        <v>1168</v>
      </c>
      <c r="B6069" s="5" t="n">
        <v>243</v>
      </c>
    </row>
    <row r="6070" spans="1:5">
      <c r="A6070" s="4" t="s">
        <v>1169</v>
      </c>
      <c r="B6070" s="5" t="n">
        <v>3253</v>
      </c>
    </row>
    <row r="6071" spans="1:5">
      <c r="A6071" s="4" t="s">
        <v>125</v>
      </c>
      <c r="B6071" s="5" t="n">
        <v>3496</v>
      </c>
    </row>
    <row r="6072" spans="1:5">
      <c r="A6072" s="4" t="s">
        <v>1170</v>
      </c>
      <c r="B6072" s="7" t="n">
        <v>201</v>
      </c>
    </row>
    <row r="6073" spans="1:5">
      <c r="A6073" s="4" t="s">
        <v>1172</v>
      </c>
      <c r="B6073" s="5" t="n">
        <v>2001</v>
      </c>
    </row>
    <row r="6074" spans="1:5">
      <c r="A6074" s="4" t="s">
        <v>1173</v>
      </c>
      <c r="B6074" s="5" t="n">
        <v>2015</v>
      </c>
    </row>
    <row r="6075" spans="1:5">
      <c r="A6075" s="4" t="s">
        <v>2295</v>
      </c>
    </row>
    <row r="6076" spans="1:5">
      <c r="A6076" s="3" t="s">
        <v>1162</v>
      </c>
    </row>
    <row r="6077" spans="1:5">
      <c r="A6077" s="4" t="s">
        <v>1175</v>
      </c>
      <c r="B6077" s="4" t="s">
        <v>453</v>
      </c>
    </row>
    <row r="6078" spans="1:5">
      <c r="A6078" s="4" t="s">
        <v>2296</v>
      </c>
    </row>
    <row r="6079" spans="1:5">
      <c r="A6079" s="3" t="s">
        <v>1162</v>
      </c>
    </row>
    <row r="6080" spans="1:5">
      <c r="A6080" s="4" t="s">
        <v>1175</v>
      </c>
      <c r="B6080" s="4" t="s">
        <v>451</v>
      </c>
    </row>
    <row r="6081" spans="1:5">
      <c r="A6081" s="4" t="s">
        <v>2297</v>
      </c>
    </row>
    <row r="6082" spans="1:5">
      <c r="A6082" s="3" t="s">
        <v>1162</v>
      </c>
    </row>
    <row r="6083" spans="1:5">
      <c r="A6083" s="4" t="s">
        <v>1164</v>
      </c>
      <c r="B6083" s="7" t="n">
        <v>132</v>
      </c>
    </row>
    <row r="6084" spans="1:5">
      <c r="A6084" s="4" t="s">
        <v>1165</v>
      </c>
      <c r="B6084" s="5" t="n">
        <v>3447</v>
      </c>
    </row>
    <row r="6085" spans="1:5">
      <c r="A6085" s="4" t="s">
        <v>1168</v>
      </c>
      <c r="B6085" s="5" t="n">
        <v>132</v>
      </c>
    </row>
    <row r="6086" spans="1:5">
      <c r="A6086" s="4" t="s">
        <v>1169</v>
      </c>
      <c r="B6086" s="5" t="n">
        <v>3447</v>
      </c>
    </row>
    <row r="6087" spans="1:5">
      <c r="A6087" s="4" t="s">
        <v>125</v>
      </c>
      <c r="B6087" s="5" t="n">
        <v>3579</v>
      </c>
    </row>
    <row r="6088" spans="1:5">
      <c r="A6088" s="4" t="s">
        <v>1170</v>
      </c>
      <c r="B6088" s="7" t="n">
        <v>220</v>
      </c>
    </row>
    <row r="6089" spans="1:5">
      <c r="A6089" s="4" t="s">
        <v>1172</v>
      </c>
      <c r="B6089" s="5" t="n">
        <v>2010</v>
      </c>
    </row>
    <row r="6090" spans="1:5">
      <c r="A6090" s="4" t="s">
        <v>1173</v>
      </c>
      <c r="B6090" s="5" t="n">
        <v>2015</v>
      </c>
    </row>
    <row r="6091" spans="1:5">
      <c r="A6091" s="4" t="s">
        <v>2298</v>
      </c>
    </row>
    <row r="6092" spans="1:5">
      <c r="A6092" s="3" t="s">
        <v>1162</v>
      </c>
    </row>
    <row r="6093" spans="1:5">
      <c r="A6093" s="4" t="s">
        <v>1175</v>
      </c>
      <c r="B6093" s="4" t="s">
        <v>453</v>
      </c>
    </row>
    <row r="6094" spans="1:5">
      <c r="A6094" s="4" t="s">
        <v>2299</v>
      </c>
    </row>
    <row r="6095" spans="1:5">
      <c r="A6095" s="3" t="s">
        <v>1162</v>
      </c>
    </row>
    <row r="6096" spans="1:5">
      <c r="A6096" s="4" t="s">
        <v>1175</v>
      </c>
      <c r="B6096" s="4" t="s">
        <v>451</v>
      </c>
    </row>
    <row r="6097" spans="1:5">
      <c r="A6097" s="4" t="s">
        <v>2300</v>
      </c>
    </row>
    <row r="6098" spans="1:5">
      <c r="A6098" s="3" t="s">
        <v>1162</v>
      </c>
    </row>
    <row r="6099" spans="1:5">
      <c r="A6099" s="4" t="s">
        <v>1164</v>
      </c>
      <c r="B6099" s="7" t="n">
        <v>247</v>
      </c>
    </row>
    <row r="6100" spans="1:5">
      <c r="A6100" s="4" t="s">
        <v>1165</v>
      </c>
      <c r="B6100" s="5" t="n">
        <v>2747</v>
      </c>
    </row>
    <row r="6101" spans="1:5">
      <c r="A6101" s="4" t="s">
        <v>1168</v>
      </c>
      <c r="B6101" s="5" t="n">
        <v>247</v>
      </c>
    </row>
    <row r="6102" spans="1:5">
      <c r="A6102" s="4" t="s">
        <v>1169</v>
      </c>
      <c r="B6102" s="5" t="n">
        <v>2747</v>
      </c>
    </row>
    <row r="6103" spans="1:5">
      <c r="A6103" s="4" t="s">
        <v>125</v>
      </c>
      <c r="B6103" s="5" t="n">
        <v>2994</v>
      </c>
    </row>
    <row r="6104" spans="1:5">
      <c r="A6104" s="4" t="s">
        <v>1170</v>
      </c>
      <c r="B6104" s="7" t="n">
        <v>181</v>
      </c>
    </row>
    <row r="6105" spans="1:5">
      <c r="A6105" s="4" t="s">
        <v>1172</v>
      </c>
      <c r="B6105" s="5" t="n">
        <v>1987</v>
      </c>
    </row>
    <row r="6106" spans="1:5">
      <c r="A6106" s="4" t="s">
        <v>1173</v>
      </c>
      <c r="B6106" s="5" t="n">
        <v>2015</v>
      </c>
    </row>
    <row r="6107" spans="1:5">
      <c r="A6107" s="4" t="s">
        <v>2301</v>
      </c>
    </row>
    <row r="6108" spans="1:5">
      <c r="A6108" s="3" t="s">
        <v>1162</v>
      </c>
    </row>
    <row r="6109" spans="1:5">
      <c r="A6109" s="4" t="s">
        <v>1175</v>
      </c>
      <c r="B6109" s="4" t="s">
        <v>453</v>
      </c>
    </row>
    <row r="6110" spans="1:5">
      <c r="A6110" s="4" t="s">
        <v>2302</v>
      </c>
    </row>
    <row r="6111" spans="1:5">
      <c r="A6111" s="3" t="s">
        <v>1162</v>
      </c>
    </row>
    <row r="6112" spans="1:5">
      <c r="A6112" s="4" t="s">
        <v>1175</v>
      </c>
      <c r="B6112" s="4" t="s">
        <v>451</v>
      </c>
    </row>
    <row r="6113" spans="1:5">
      <c r="A6113" s="4" t="s">
        <v>2303</v>
      </c>
    </row>
    <row r="6114" spans="1:5">
      <c r="A6114" s="3" t="s">
        <v>1162</v>
      </c>
    </row>
    <row r="6115" spans="1:5">
      <c r="A6115" s="4" t="s">
        <v>1164</v>
      </c>
      <c r="B6115" s="7" t="n">
        <v>1258</v>
      </c>
    </row>
    <row r="6116" spans="1:5">
      <c r="A6116" s="4" t="s">
        <v>1168</v>
      </c>
      <c r="B6116" s="5" t="n">
        <v>1258</v>
      </c>
    </row>
    <row r="6117" spans="1:5">
      <c r="A6117" s="4" t="s">
        <v>125</v>
      </c>
      <c r="B6117" s="7" t="n">
        <v>1258</v>
      </c>
    </row>
    <row r="6118" spans="1:5">
      <c r="A6118" s="4" t="s">
        <v>1172</v>
      </c>
      <c r="B6118" s="5" t="n">
        <v>1976</v>
      </c>
    </row>
    <row r="6119" spans="1:5">
      <c r="A6119" s="4" t="s">
        <v>1173</v>
      </c>
      <c r="B6119" s="5" t="n">
        <v>2015</v>
      </c>
    </row>
    <row r="6120" spans="1:5">
      <c r="A6120" s="4" t="s">
        <v>2304</v>
      </c>
    </row>
    <row r="6121" spans="1:5">
      <c r="A6121" s="3" t="s">
        <v>1162</v>
      </c>
    </row>
    <row r="6122" spans="1:5">
      <c r="A6122" s="4" t="s">
        <v>1164</v>
      </c>
      <c r="B6122" s="7" t="n">
        <v>686</v>
      </c>
    </row>
    <row r="6123" spans="1:5">
      <c r="A6123" s="4" t="s">
        <v>1165</v>
      </c>
      <c r="B6123" s="5" t="n">
        <v>3072</v>
      </c>
    </row>
    <row r="6124" spans="1:5">
      <c r="A6124" s="4" t="s">
        <v>1168</v>
      </c>
      <c r="B6124" s="5" t="n">
        <v>686</v>
      </c>
    </row>
    <row r="6125" spans="1:5">
      <c r="A6125" s="4" t="s">
        <v>1169</v>
      </c>
      <c r="B6125" s="5" t="n">
        <v>3072</v>
      </c>
    </row>
    <row r="6126" spans="1:5">
      <c r="A6126" s="4" t="s">
        <v>125</v>
      </c>
      <c r="B6126" s="5" t="n">
        <v>3758</v>
      </c>
    </row>
    <row r="6127" spans="1:5">
      <c r="A6127" s="4" t="s">
        <v>1170</v>
      </c>
      <c r="B6127" s="7" t="n">
        <v>202</v>
      </c>
    </row>
    <row r="6128" spans="1:5">
      <c r="A6128" s="4" t="s">
        <v>1172</v>
      </c>
      <c r="B6128" s="5" t="n">
        <v>1991</v>
      </c>
    </row>
    <row r="6129" spans="1:5">
      <c r="A6129" s="4" t="s">
        <v>1173</v>
      </c>
      <c r="B6129" s="5" t="n">
        <v>2015</v>
      </c>
    </row>
    <row r="6130" spans="1:5">
      <c r="A6130" s="4" t="s">
        <v>2305</v>
      </c>
    </row>
    <row r="6131" spans="1:5">
      <c r="A6131" s="3" t="s">
        <v>1162</v>
      </c>
    </row>
    <row r="6132" spans="1:5">
      <c r="A6132" s="4" t="s">
        <v>1175</v>
      </c>
      <c r="B6132" s="4" t="s">
        <v>453</v>
      </c>
    </row>
    <row r="6133" spans="1:5">
      <c r="A6133" s="4" t="s">
        <v>2306</v>
      </c>
    </row>
    <row r="6134" spans="1:5">
      <c r="A6134" s="3" t="s">
        <v>1162</v>
      </c>
    </row>
    <row r="6135" spans="1:5">
      <c r="A6135" s="4" t="s">
        <v>1175</v>
      </c>
      <c r="B6135" s="4" t="s">
        <v>451</v>
      </c>
    </row>
    <row r="6136" spans="1:5">
      <c r="A6136" s="4" t="s">
        <v>2307</v>
      </c>
    </row>
    <row r="6137" spans="1:5">
      <c r="A6137" s="3" t="s">
        <v>1162</v>
      </c>
    </row>
    <row r="6138" spans="1:5">
      <c r="A6138" s="4" t="s">
        <v>1164</v>
      </c>
      <c r="B6138" s="7" t="n">
        <v>97</v>
      </c>
    </row>
    <row r="6139" spans="1:5">
      <c r="A6139" s="4" t="s">
        <v>1165</v>
      </c>
      <c r="B6139" s="5" t="n">
        <v>4617</v>
      </c>
    </row>
    <row r="6140" spans="1:5">
      <c r="A6140" s="4" t="s">
        <v>1168</v>
      </c>
      <c r="B6140" s="5" t="n">
        <v>97</v>
      </c>
    </row>
    <row r="6141" spans="1:5">
      <c r="A6141" s="4" t="s">
        <v>1169</v>
      </c>
      <c r="B6141" s="5" t="n">
        <v>4617</v>
      </c>
    </row>
    <row r="6142" spans="1:5">
      <c r="A6142" s="4" t="s">
        <v>125</v>
      </c>
      <c r="B6142" s="5" t="n">
        <v>4714</v>
      </c>
    </row>
    <row r="6143" spans="1:5">
      <c r="A6143" s="4" t="s">
        <v>1170</v>
      </c>
      <c r="B6143" s="7" t="n">
        <v>211</v>
      </c>
    </row>
    <row r="6144" spans="1:5">
      <c r="A6144" s="4" t="s">
        <v>1172</v>
      </c>
      <c r="B6144" s="5" t="n">
        <v>1972</v>
      </c>
    </row>
    <row r="6145" spans="1:5">
      <c r="A6145" s="4" t="s">
        <v>1173</v>
      </c>
      <c r="B6145" s="5" t="n">
        <v>2016</v>
      </c>
    </row>
    <row r="6146" spans="1:5">
      <c r="A6146" s="4" t="s">
        <v>2308</v>
      </c>
    </row>
    <row r="6147" spans="1:5">
      <c r="A6147" s="3" t="s">
        <v>1162</v>
      </c>
    </row>
    <row r="6148" spans="1:5">
      <c r="A6148" s="4" t="s">
        <v>1175</v>
      </c>
      <c r="B6148" s="4" t="s">
        <v>453</v>
      </c>
    </row>
    <row r="6149" spans="1:5">
      <c r="A6149" s="4" t="s">
        <v>2309</v>
      </c>
    </row>
    <row r="6150" spans="1:5">
      <c r="A6150" s="3" t="s">
        <v>1162</v>
      </c>
    </row>
    <row r="6151" spans="1:5">
      <c r="A6151" s="4" t="s">
        <v>1175</v>
      </c>
      <c r="B6151" s="4" t="s">
        <v>451</v>
      </c>
    </row>
    <row r="6152" spans="1:5">
      <c r="A6152" s="4" t="s">
        <v>2310</v>
      </c>
    </row>
    <row r="6153" spans="1:5">
      <c r="A6153" s="3" t="s">
        <v>1162</v>
      </c>
    </row>
    <row r="6154" spans="1:5">
      <c r="A6154" s="4" t="s">
        <v>1164</v>
      </c>
      <c r="B6154" s="7" t="n">
        <v>61</v>
      </c>
    </row>
    <row r="6155" spans="1:5">
      <c r="A6155" s="4" t="s">
        <v>1165</v>
      </c>
      <c r="B6155" s="5" t="n">
        <v>4687</v>
      </c>
    </row>
    <row r="6156" spans="1:5">
      <c r="A6156" s="4" t="s">
        <v>1168</v>
      </c>
      <c r="B6156" s="5" t="n">
        <v>61</v>
      </c>
    </row>
    <row r="6157" spans="1:5">
      <c r="A6157" s="4" t="s">
        <v>1169</v>
      </c>
      <c r="B6157" s="5" t="n">
        <v>4687</v>
      </c>
    </row>
    <row r="6158" spans="1:5">
      <c r="A6158" s="4" t="s">
        <v>125</v>
      </c>
      <c r="B6158" s="5" t="n">
        <v>4748</v>
      </c>
    </row>
    <row r="6159" spans="1:5">
      <c r="A6159" s="4" t="s">
        <v>1170</v>
      </c>
      <c r="B6159" s="7" t="n">
        <v>216</v>
      </c>
    </row>
    <row r="6160" spans="1:5">
      <c r="A6160" s="4" t="s">
        <v>1172</v>
      </c>
      <c r="B6160" s="5" t="n">
        <v>1977</v>
      </c>
    </row>
    <row r="6161" spans="1:5">
      <c r="A6161" s="4" t="s">
        <v>1173</v>
      </c>
      <c r="B6161" s="5" t="n">
        <v>2016</v>
      </c>
    </row>
    <row r="6162" spans="1:5">
      <c r="A6162" s="4" t="s">
        <v>2311</v>
      </c>
    </row>
    <row r="6163" spans="1:5">
      <c r="A6163" s="3" t="s">
        <v>1162</v>
      </c>
    </row>
    <row r="6164" spans="1:5">
      <c r="A6164" s="4" t="s">
        <v>1175</v>
      </c>
      <c r="B6164" s="4" t="s">
        <v>453</v>
      </c>
    </row>
    <row r="6165" spans="1:5">
      <c r="A6165" s="4" t="s">
        <v>2312</v>
      </c>
    </row>
    <row r="6166" spans="1:5">
      <c r="A6166" s="3" t="s">
        <v>1162</v>
      </c>
    </row>
    <row r="6167" spans="1:5">
      <c r="A6167" s="4" t="s">
        <v>1175</v>
      </c>
      <c r="B6167" s="4" t="s">
        <v>451</v>
      </c>
    </row>
    <row r="6168" spans="1:5">
      <c r="A6168" s="4" t="s">
        <v>2313</v>
      </c>
    </row>
    <row r="6169" spans="1:5">
      <c r="A6169" s="3" t="s">
        <v>1162</v>
      </c>
    </row>
    <row r="6170" spans="1:5">
      <c r="A6170" s="4" t="s">
        <v>1164</v>
      </c>
      <c r="B6170" s="7" t="n">
        <v>315</v>
      </c>
    </row>
    <row r="6171" spans="1:5">
      <c r="A6171" s="4" t="s">
        <v>1165</v>
      </c>
      <c r="B6171" s="5" t="n">
        <v>1551</v>
      </c>
    </row>
    <row r="6172" spans="1:5">
      <c r="A6172" s="4" t="s">
        <v>1168</v>
      </c>
      <c r="B6172" s="5" t="n">
        <v>315</v>
      </c>
    </row>
    <row r="6173" spans="1:5">
      <c r="A6173" s="4" t="s">
        <v>1169</v>
      </c>
      <c r="B6173" s="5" t="n">
        <v>1551</v>
      </c>
    </row>
    <row r="6174" spans="1:5">
      <c r="A6174" s="4" t="s">
        <v>125</v>
      </c>
      <c r="B6174" s="5" t="n">
        <v>1866</v>
      </c>
    </row>
    <row r="6175" spans="1:5">
      <c r="A6175" s="4" t="s">
        <v>1170</v>
      </c>
      <c r="B6175" s="7" t="n">
        <v>95</v>
      </c>
    </row>
    <row r="6176" spans="1:5">
      <c r="A6176" s="4" t="s">
        <v>1172</v>
      </c>
      <c r="B6176" s="5" t="n">
        <v>1983</v>
      </c>
    </row>
    <row r="6177" spans="1:5">
      <c r="A6177" s="4" t="s">
        <v>1173</v>
      </c>
      <c r="B6177" s="5" t="n">
        <v>2016</v>
      </c>
    </row>
    <row r="6178" spans="1:5">
      <c r="A6178" s="4" t="s">
        <v>2314</v>
      </c>
    </row>
    <row r="6179" spans="1:5">
      <c r="A6179" s="3" t="s">
        <v>1162</v>
      </c>
    </row>
    <row r="6180" spans="1:5">
      <c r="A6180" s="4" t="s">
        <v>1175</v>
      </c>
      <c r="B6180" s="4" t="s">
        <v>453</v>
      </c>
    </row>
    <row r="6181" spans="1:5">
      <c r="A6181" s="4" t="s">
        <v>2315</v>
      </c>
    </row>
    <row r="6182" spans="1:5">
      <c r="A6182" s="3" t="s">
        <v>1162</v>
      </c>
    </row>
    <row r="6183" spans="1:5">
      <c r="A6183" s="4" t="s">
        <v>1175</v>
      </c>
      <c r="B6183" s="4" t="s">
        <v>451</v>
      </c>
    </row>
    <row r="6184" spans="1:5">
      <c r="A6184" s="4" t="s">
        <v>2316</v>
      </c>
    </row>
    <row r="6185" spans="1:5">
      <c r="A6185" s="3" t="s">
        <v>1162</v>
      </c>
    </row>
    <row r="6186" spans="1:5">
      <c r="A6186" s="4" t="s">
        <v>1164</v>
      </c>
      <c r="B6186" s="7" t="n">
        <v>121</v>
      </c>
    </row>
    <row r="6187" spans="1:5">
      <c r="A6187" s="4" t="s">
        <v>1165</v>
      </c>
      <c r="B6187" s="5" t="n">
        <v>2979</v>
      </c>
    </row>
    <row r="6188" spans="1:5">
      <c r="A6188" s="4" t="s">
        <v>1168</v>
      </c>
      <c r="B6188" s="5" t="n">
        <v>121</v>
      </c>
    </row>
    <row r="6189" spans="1:5">
      <c r="A6189" s="4" t="s">
        <v>1169</v>
      </c>
      <c r="B6189" s="5" t="n">
        <v>2979</v>
      </c>
    </row>
    <row r="6190" spans="1:5">
      <c r="A6190" s="4" t="s">
        <v>125</v>
      </c>
      <c r="B6190" s="5" t="n">
        <v>3100</v>
      </c>
    </row>
    <row r="6191" spans="1:5">
      <c r="A6191" s="4" t="s">
        <v>1170</v>
      </c>
      <c r="B6191" s="7" t="n">
        <v>136</v>
      </c>
    </row>
    <row r="6192" spans="1:5">
      <c r="A6192" s="4" t="s">
        <v>1172</v>
      </c>
      <c r="B6192" s="5" t="n">
        <v>1990</v>
      </c>
    </row>
    <row r="6193" spans="1:5">
      <c r="A6193" s="4" t="s">
        <v>1173</v>
      </c>
      <c r="B6193" s="5" t="n">
        <v>2016</v>
      </c>
    </row>
    <row r="6194" spans="1:5">
      <c r="A6194" s="4" t="s">
        <v>2317</v>
      </c>
    </row>
    <row r="6195" spans="1:5">
      <c r="A6195" s="3" t="s">
        <v>1162</v>
      </c>
    </row>
    <row r="6196" spans="1:5">
      <c r="A6196" s="4" t="s">
        <v>1175</v>
      </c>
      <c r="B6196" s="4" t="s">
        <v>453</v>
      </c>
    </row>
    <row r="6197" spans="1:5">
      <c r="A6197" s="4" t="s">
        <v>2318</v>
      </c>
    </row>
    <row r="6198" spans="1:5">
      <c r="A6198" s="3" t="s">
        <v>1162</v>
      </c>
    </row>
    <row r="6199" spans="1:5">
      <c r="A6199" s="4" t="s">
        <v>1175</v>
      </c>
      <c r="B6199" s="4" t="s">
        <v>451</v>
      </c>
    </row>
    <row r="6200" spans="1:5">
      <c r="A6200" s="4" t="s">
        <v>2319</v>
      </c>
    </row>
    <row r="6201" spans="1:5">
      <c r="A6201" s="3" t="s">
        <v>1162</v>
      </c>
    </row>
    <row r="6202" spans="1:5">
      <c r="A6202" s="4" t="s">
        <v>1164</v>
      </c>
      <c r="B6202" s="7" t="n">
        <v>103</v>
      </c>
    </row>
    <row r="6203" spans="1:5">
      <c r="A6203" s="4" t="s">
        <v>1165</v>
      </c>
      <c r="B6203" s="5" t="n">
        <v>3327</v>
      </c>
    </row>
    <row r="6204" spans="1:5">
      <c r="A6204" s="4" t="s">
        <v>1168</v>
      </c>
      <c r="B6204" s="5" t="n">
        <v>103</v>
      </c>
    </row>
    <row r="6205" spans="1:5">
      <c r="A6205" s="4" t="s">
        <v>1169</v>
      </c>
      <c r="B6205" s="5" t="n">
        <v>3327</v>
      </c>
    </row>
    <row r="6206" spans="1:5">
      <c r="A6206" s="4" t="s">
        <v>125</v>
      </c>
      <c r="B6206" s="5" t="n">
        <v>3430</v>
      </c>
    </row>
    <row r="6207" spans="1:5">
      <c r="A6207" s="4" t="s">
        <v>1170</v>
      </c>
      <c r="B6207" s="7" t="n">
        <v>161</v>
      </c>
    </row>
    <row r="6208" spans="1:5">
      <c r="A6208" s="4" t="s">
        <v>1172</v>
      </c>
      <c r="B6208" s="5" t="n">
        <v>2008</v>
      </c>
    </row>
    <row r="6209" spans="1:5">
      <c r="A6209" s="4" t="s">
        <v>1173</v>
      </c>
      <c r="B6209" s="5" t="n">
        <v>2016</v>
      </c>
    </row>
    <row r="6210" spans="1:5">
      <c r="A6210" s="4" t="s">
        <v>2320</v>
      </c>
    </row>
    <row r="6211" spans="1:5">
      <c r="A6211" s="3" t="s">
        <v>1162</v>
      </c>
    </row>
    <row r="6212" spans="1:5">
      <c r="A6212" s="4" t="s">
        <v>1175</v>
      </c>
      <c r="B6212" s="4" t="s">
        <v>453</v>
      </c>
    </row>
    <row r="6213" spans="1:5">
      <c r="A6213" s="4" t="s">
        <v>2321</v>
      </c>
    </row>
    <row r="6214" spans="1:5">
      <c r="A6214" s="3" t="s">
        <v>1162</v>
      </c>
    </row>
    <row r="6215" spans="1:5">
      <c r="A6215" s="4" t="s">
        <v>1175</v>
      </c>
      <c r="B6215" s="4" t="s">
        <v>451</v>
      </c>
    </row>
    <row r="6216" spans="1:5">
      <c r="A6216" s="4" t="s">
        <v>2322</v>
      </c>
    </row>
    <row r="6217" spans="1:5">
      <c r="A6217" s="3" t="s">
        <v>1162</v>
      </c>
    </row>
    <row r="6218" spans="1:5">
      <c r="A6218" s="4" t="s">
        <v>1164</v>
      </c>
      <c r="B6218" s="7" t="n">
        <v>324</v>
      </c>
    </row>
    <row r="6219" spans="1:5">
      <c r="A6219" s="4" t="s">
        <v>1165</v>
      </c>
      <c r="B6219" s="5" t="n">
        <v>3383</v>
      </c>
    </row>
    <row r="6220" spans="1:5">
      <c r="A6220" s="4" t="s">
        <v>1168</v>
      </c>
      <c r="B6220" s="5" t="n">
        <v>324</v>
      </c>
    </row>
    <row r="6221" spans="1:5">
      <c r="A6221" s="4" t="s">
        <v>1169</v>
      </c>
      <c r="B6221" s="5" t="n">
        <v>3383</v>
      </c>
    </row>
    <row r="6222" spans="1:5">
      <c r="A6222" s="4" t="s">
        <v>125</v>
      </c>
      <c r="B6222" s="5" t="n">
        <v>3707</v>
      </c>
    </row>
    <row r="6223" spans="1:5">
      <c r="A6223" s="4" t="s">
        <v>1170</v>
      </c>
      <c r="B6223" s="7" t="n">
        <v>161</v>
      </c>
    </row>
    <row r="6224" spans="1:5">
      <c r="A6224" s="4" t="s">
        <v>1172</v>
      </c>
      <c r="B6224" s="5" t="n">
        <v>2011</v>
      </c>
    </row>
    <row r="6225" spans="1:5">
      <c r="A6225" s="4" t="s">
        <v>1173</v>
      </c>
      <c r="B6225" s="5" t="n">
        <v>2016</v>
      </c>
    </row>
    <row r="6226" spans="1:5">
      <c r="A6226" s="4" t="s">
        <v>2323</v>
      </c>
    </row>
    <row r="6227" spans="1:5">
      <c r="A6227" s="3" t="s">
        <v>1162</v>
      </c>
    </row>
    <row r="6228" spans="1:5">
      <c r="A6228" s="4" t="s">
        <v>1175</v>
      </c>
      <c r="B6228" s="4" t="s">
        <v>453</v>
      </c>
    </row>
    <row r="6229" spans="1:5">
      <c r="A6229" s="4" t="s">
        <v>2324</v>
      </c>
    </row>
    <row r="6230" spans="1:5">
      <c r="A6230" s="3" t="s">
        <v>1162</v>
      </c>
    </row>
    <row r="6231" spans="1:5">
      <c r="A6231" s="4" t="s">
        <v>1175</v>
      </c>
      <c r="B6231" s="4" t="s">
        <v>451</v>
      </c>
    </row>
    <row r="6232" spans="1:5">
      <c r="A6232" s="4" t="s">
        <v>2325</v>
      </c>
    </row>
    <row r="6233" spans="1:5">
      <c r="A6233" s="3" t="s">
        <v>1162</v>
      </c>
    </row>
    <row r="6234" spans="1:5">
      <c r="A6234" s="4" t="s">
        <v>1164</v>
      </c>
      <c r="B6234" s="7" t="n">
        <v>285</v>
      </c>
    </row>
    <row r="6235" spans="1:5">
      <c r="A6235" s="4" t="s">
        <v>1165</v>
      </c>
      <c r="B6235" s="5" t="n">
        <v>3436</v>
      </c>
    </row>
    <row r="6236" spans="1:5">
      <c r="A6236" s="4" t="s">
        <v>1168</v>
      </c>
      <c r="B6236" s="5" t="n">
        <v>285</v>
      </c>
    </row>
    <row r="6237" spans="1:5">
      <c r="A6237" s="4" t="s">
        <v>1169</v>
      </c>
      <c r="B6237" s="5" t="n">
        <v>3436</v>
      </c>
    </row>
    <row r="6238" spans="1:5">
      <c r="A6238" s="4" t="s">
        <v>125</v>
      </c>
      <c r="B6238" s="5" t="n">
        <v>3721</v>
      </c>
    </row>
    <row r="6239" spans="1:5">
      <c r="A6239" s="4" t="s">
        <v>1170</v>
      </c>
      <c r="B6239" s="7" t="n">
        <v>163</v>
      </c>
    </row>
    <row r="6240" spans="1:5">
      <c r="A6240" s="4" t="s">
        <v>1172</v>
      </c>
      <c r="B6240" s="5" t="n">
        <v>2012</v>
      </c>
    </row>
    <row r="6241" spans="1:5">
      <c r="A6241" s="4" t="s">
        <v>1173</v>
      </c>
      <c r="B6241" s="5" t="n">
        <v>2016</v>
      </c>
    </row>
    <row r="6242" spans="1:5">
      <c r="A6242" s="4" t="s">
        <v>2326</v>
      </c>
    </row>
    <row r="6243" spans="1:5">
      <c r="A6243" s="3" t="s">
        <v>1162</v>
      </c>
    </row>
    <row r="6244" spans="1:5">
      <c r="A6244" s="4" t="s">
        <v>1175</v>
      </c>
      <c r="B6244" s="4" t="s">
        <v>453</v>
      </c>
    </row>
    <row r="6245" spans="1:5">
      <c r="A6245" s="4" t="s">
        <v>2327</v>
      </c>
    </row>
    <row r="6246" spans="1:5">
      <c r="A6246" s="3" t="s">
        <v>1162</v>
      </c>
    </row>
    <row r="6247" spans="1:5">
      <c r="A6247" s="4" t="s">
        <v>1175</v>
      </c>
      <c r="B6247" s="4" t="s">
        <v>451</v>
      </c>
    </row>
    <row r="6248" spans="1:5">
      <c r="A6248" s="4" t="s">
        <v>2328</v>
      </c>
    </row>
    <row r="6249" spans="1:5">
      <c r="A6249" s="3" t="s">
        <v>1162</v>
      </c>
    </row>
    <row r="6250" spans="1:5">
      <c r="A6250" s="4" t="s">
        <v>1164</v>
      </c>
      <c r="B6250" s="7" t="n">
        <v>88</v>
      </c>
    </row>
    <row r="6251" spans="1:5">
      <c r="A6251" s="4" t="s">
        <v>1165</v>
      </c>
      <c r="B6251" s="5" t="n">
        <v>4074</v>
      </c>
    </row>
    <row r="6252" spans="1:5">
      <c r="A6252" s="4" t="s">
        <v>1168</v>
      </c>
      <c r="B6252" s="5" t="n">
        <v>88</v>
      </c>
    </row>
    <row r="6253" spans="1:5">
      <c r="A6253" s="4" t="s">
        <v>1169</v>
      </c>
      <c r="B6253" s="5" t="n">
        <v>4074</v>
      </c>
    </row>
    <row r="6254" spans="1:5">
      <c r="A6254" s="4" t="s">
        <v>125</v>
      </c>
      <c r="B6254" s="5" t="n">
        <v>4162</v>
      </c>
    </row>
    <row r="6255" spans="1:5">
      <c r="A6255" s="4" t="s">
        <v>1170</v>
      </c>
      <c r="B6255" s="7" t="n">
        <v>218</v>
      </c>
    </row>
    <row r="6256" spans="1:5">
      <c r="A6256" s="4" t="s">
        <v>1172</v>
      </c>
      <c r="B6256" s="5" t="n">
        <v>2007</v>
      </c>
    </row>
    <row r="6257" spans="1:5">
      <c r="A6257" s="4" t="s">
        <v>1173</v>
      </c>
      <c r="B6257" s="5" t="n">
        <v>2016</v>
      </c>
    </row>
    <row r="6258" spans="1:5">
      <c r="A6258" s="4" t="s">
        <v>2329</v>
      </c>
    </row>
    <row r="6259" spans="1:5">
      <c r="A6259" s="3" t="s">
        <v>1162</v>
      </c>
    </row>
    <row r="6260" spans="1:5">
      <c r="A6260" s="4" t="s">
        <v>1175</v>
      </c>
      <c r="B6260" s="4" t="s">
        <v>453</v>
      </c>
    </row>
    <row r="6261" spans="1:5">
      <c r="A6261" s="4" t="s">
        <v>2330</v>
      </c>
    </row>
    <row r="6262" spans="1:5">
      <c r="A6262" s="3" t="s">
        <v>1162</v>
      </c>
    </row>
    <row r="6263" spans="1:5">
      <c r="A6263" s="4" t="s">
        <v>1175</v>
      </c>
      <c r="B6263" s="4" t="s">
        <v>451</v>
      </c>
    </row>
    <row r="6264" spans="1:5">
      <c r="A6264" s="4" t="s">
        <v>2331</v>
      </c>
    </row>
    <row r="6265" spans="1:5">
      <c r="A6265" s="3" t="s">
        <v>1162</v>
      </c>
    </row>
    <row r="6266" spans="1:5">
      <c r="A6266" s="4" t="s">
        <v>1164</v>
      </c>
      <c r="B6266" s="7" t="n">
        <v>56</v>
      </c>
    </row>
    <row r="6267" spans="1:5">
      <c r="A6267" s="4" t="s">
        <v>1165</v>
      </c>
      <c r="B6267" s="5" t="n">
        <v>3997</v>
      </c>
    </row>
    <row r="6268" spans="1:5">
      <c r="A6268" s="4" t="s">
        <v>1168</v>
      </c>
      <c r="B6268" s="5" t="n">
        <v>56</v>
      </c>
    </row>
    <row r="6269" spans="1:5">
      <c r="A6269" s="4" t="s">
        <v>1169</v>
      </c>
      <c r="B6269" s="5" t="n">
        <v>3997</v>
      </c>
    </row>
    <row r="6270" spans="1:5">
      <c r="A6270" s="4" t="s">
        <v>125</v>
      </c>
      <c r="B6270" s="5" t="n">
        <v>4053</v>
      </c>
    </row>
    <row r="6271" spans="1:5">
      <c r="A6271" s="4" t="s">
        <v>1170</v>
      </c>
      <c r="B6271" s="7" t="n">
        <v>218</v>
      </c>
    </row>
    <row r="6272" spans="1:5">
      <c r="A6272" s="4" t="s">
        <v>1172</v>
      </c>
      <c r="B6272" s="5" t="n">
        <v>2011</v>
      </c>
    </row>
    <row r="6273" spans="1:5">
      <c r="A6273" s="4" t="s">
        <v>1173</v>
      </c>
      <c r="B6273" s="5" t="n">
        <v>2016</v>
      </c>
    </row>
    <row r="6274" spans="1:5">
      <c r="A6274" s="4" t="s">
        <v>2332</v>
      </c>
    </row>
    <row r="6275" spans="1:5">
      <c r="A6275" s="3" t="s">
        <v>1162</v>
      </c>
    </row>
    <row r="6276" spans="1:5">
      <c r="A6276" s="4" t="s">
        <v>1175</v>
      </c>
      <c r="B6276" s="4" t="s">
        <v>453</v>
      </c>
    </row>
    <row r="6277" spans="1:5">
      <c r="A6277" s="4" t="s">
        <v>2333</v>
      </c>
    </row>
    <row r="6278" spans="1:5">
      <c r="A6278" s="3" t="s">
        <v>1162</v>
      </c>
    </row>
    <row r="6279" spans="1:5">
      <c r="A6279" s="4" t="s">
        <v>1175</v>
      </c>
      <c r="B6279" s="4" t="s">
        <v>451</v>
      </c>
    </row>
    <row r="6280" spans="1:5">
      <c r="A6280" s="4" t="s">
        <v>2334</v>
      </c>
    </row>
    <row r="6281" spans="1:5">
      <c r="A6281" s="3" t="s">
        <v>1162</v>
      </c>
    </row>
    <row r="6282" spans="1:5">
      <c r="A6282" s="4" t="s">
        <v>1164</v>
      </c>
      <c r="B6282" s="7" t="n">
        <v>69</v>
      </c>
    </row>
    <row r="6283" spans="1:5">
      <c r="A6283" s="4" t="s">
        <v>1165</v>
      </c>
      <c r="B6283" s="5" t="n">
        <v>3813</v>
      </c>
    </row>
    <row r="6284" spans="1:5">
      <c r="A6284" s="4" t="s">
        <v>1168</v>
      </c>
      <c r="B6284" s="5" t="n">
        <v>69</v>
      </c>
    </row>
    <row r="6285" spans="1:5">
      <c r="A6285" s="4" t="s">
        <v>1169</v>
      </c>
      <c r="B6285" s="5" t="n">
        <v>3813</v>
      </c>
    </row>
    <row r="6286" spans="1:5">
      <c r="A6286" s="4" t="s">
        <v>125</v>
      </c>
      <c r="B6286" s="5" t="n">
        <v>3882</v>
      </c>
    </row>
    <row r="6287" spans="1:5">
      <c r="A6287" s="4" t="s">
        <v>1170</v>
      </c>
      <c r="B6287" s="7" t="n">
        <v>207</v>
      </c>
    </row>
    <row r="6288" spans="1:5">
      <c r="A6288" s="4" t="s">
        <v>1172</v>
      </c>
      <c r="B6288" s="5" t="n">
        <v>2009</v>
      </c>
    </row>
    <row r="6289" spans="1:5">
      <c r="A6289" s="4" t="s">
        <v>1173</v>
      </c>
      <c r="B6289" s="5" t="n">
        <v>2016</v>
      </c>
    </row>
    <row r="6290" spans="1:5">
      <c r="A6290" s="4" t="s">
        <v>2335</v>
      </c>
    </row>
    <row r="6291" spans="1:5">
      <c r="A6291" s="3" t="s">
        <v>1162</v>
      </c>
    </row>
    <row r="6292" spans="1:5">
      <c r="A6292" s="4" t="s">
        <v>1175</v>
      </c>
      <c r="B6292" s="4" t="s">
        <v>453</v>
      </c>
    </row>
    <row r="6293" spans="1:5">
      <c r="A6293" s="4" t="s">
        <v>2336</v>
      </c>
    </row>
    <row r="6294" spans="1:5">
      <c r="A6294" s="3" t="s">
        <v>1162</v>
      </c>
    </row>
    <row r="6295" spans="1:5">
      <c r="A6295" s="4" t="s">
        <v>1175</v>
      </c>
      <c r="B6295" s="4" t="s">
        <v>451</v>
      </c>
    </row>
    <row r="6296" spans="1:5">
      <c r="A6296" s="4" t="s">
        <v>2337</v>
      </c>
    </row>
    <row r="6297" spans="1:5">
      <c r="A6297" s="3" t="s">
        <v>1162</v>
      </c>
    </row>
    <row r="6298" spans="1:5">
      <c r="A6298" s="4" t="s">
        <v>1163</v>
      </c>
      <c r="B6298" s="7" t="n">
        <v>18622</v>
      </c>
    </row>
    <row r="6299" spans="1:5">
      <c r="A6299" s="4" t="s">
        <v>1164</v>
      </c>
      <c r="B6299" s="5" t="n">
        <v>24395</v>
      </c>
    </row>
    <row r="6300" spans="1:5">
      <c r="A6300" s="4" t="s">
        <v>1168</v>
      </c>
      <c r="B6300" s="5" t="n">
        <v>24395</v>
      </c>
    </row>
    <row r="6301" spans="1:5">
      <c r="A6301" s="4" t="s">
        <v>125</v>
      </c>
      <c r="B6301" s="7" t="n">
        <v>24395</v>
      </c>
    </row>
    <row r="6302" spans="1:5">
      <c r="A6302" s="4" t="s">
        <v>1172</v>
      </c>
      <c r="B6302" s="5" t="n">
        <v>2004</v>
      </c>
    </row>
    <row r="6303" spans="1:5">
      <c r="A6303" s="4" t="s">
        <v>1173</v>
      </c>
      <c r="B6303" s="5" t="n">
        <v>2016</v>
      </c>
    </row>
    <row r="6304" spans="1:5">
      <c r="A6304" s="4" t="s">
        <v>2338</v>
      </c>
    </row>
    <row r="6305" spans="1:5">
      <c r="A6305" s="3" t="s">
        <v>1162</v>
      </c>
    </row>
    <row r="6306" spans="1:5">
      <c r="A6306" s="4" t="s">
        <v>1164</v>
      </c>
      <c r="B6306" s="7" t="n">
        <v>769</v>
      </c>
    </row>
    <row r="6307" spans="1:5">
      <c r="A6307" s="4" t="s">
        <v>1165</v>
      </c>
      <c r="B6307" s="5" t="n">
        <v>4176</v>
      </c>
    </row>
    <row r="6308" spans="1:5">
      <c r="A6308" s="4" t="s">
        <v>1168</v>
      </c>
      <c r="B6308" s="5" t="n">
        <v>769</v>
      </c>
    </row>
    <row r="6309" spans="1:5">
      <c r="A6309" s="4" t="s">
        <v>1169</v>
      </c>
      <c r="B6309" s="5" t="n">
        <v>4176</v>
      </c>
    </row>
    <row r="6310" spans="1:5">
      <c r="A6310" s="4" t="s">
        <v>125</v>
      </c>
      <c r="B6310" s="5" t="n">
        <v>4945</v>
      </c>
    </row>
    <row r="6311" spans="1:5">
      <c r="A6311" s="4" t="s">
        <v>1170</v>
      </c>
      <c r="B6311" s="7" t="n">
        <v>188</v>
      </c>
    </row>
    <row r="6312" spans="1:5">
      <c r="A6312" s="4" t="s">
        <v>1172</v>
      </c>
      <c r="B6312" s="5" t="n">
        <v>1984</v>
      </c>
    </row>
    <row r="6313" spans="1:5">
      <c r="A6313" s="4" t="s">
        <v>1173</v>
      </c>
      <c r="B6313" s="5" t="n">
        <v>2016</v>
      </c>
    </row>
    <row r="6314" spans="1:5">
      <c r="A6314" s="4" t="s">
        <v>2339</v>
      </c>
    </row>
    <row r="6315" spans="1:5">
      <c r="A6315" s="3" t="s">
        <v>1162</v>
      </c>
    </row>
    <row r="6316" spans="1:5">
      <c r="A6316" s="4" t="s">
        <v>1175</v>
      </c>
      <c r="B6316" s="4" t="s">
        <v>453</v>
      </c>
    </row>
    <row r="6317" spans="1:5">
      <c r="A6317" s="4" t="s">
        <v>2340</v>
      </c>
    </row>
    <row r="6318" spans="1:5">
      <c r="A6318" s="3" t="s">
        <v>1162</v>
      </c>
    </row>
    <row r="6319" spans="1:5">
      <c r="A6319" s="4" t="s">
        <v>1175</v>
      </c>
      <c r="B6319" s="4" t="s">
        <v>451</v>
      </c>
    </row>
    <row r="6320" spans="1:5">
      <c r="A6320" s="4" t="s">
        <v>2341</v>
      </c>
    </row>
    <row r="6321" spans="1:5">
      <c r="A6321" s="3" t="s">
        <v>1162</v>
      </c>
    </row>
    <row r="6322" spans="1:5">
      <c r="A6322" s="4" t="s">
        <v>1164</v>
      </c>
      <c r="B6322" s="7" t="n">
        <v>1184</v>
      </c>
    </row>
    <row r="6323" spans="1:5">
      <c r="A6323" s="4" t="s">
        <v>1165</v>
      </c>
      <c r="B6323" s="5" t="n">
        <v>5678</v>
      </c>
    </row>
    <row r="6324" spans="1:5">
      <c r="A6324" s="4" t="s">
        <v>1168</v>
      </c>
      <c r="B6324" s="5" t="n">
        <v>1184</v>
      </c>
    </row>
    <row r="6325" spans="1:5">
      <c r="A6325" s="4" t="s">
        <v>1169</v>
      </c>
      <c r="B6325" s="5" t="n">
        <v>5678</v>
      </c>
    </row>
    <row r="6326" spans="1:5">
      <c r="A6326" s="4" t="s">
        <v>125</v>
      </c>
      <c r="B6326" s="5" t="n">
        <v>6862</v>
      </c>
    </row>
    <row r="6327" spans="1:5">
      <c r="A6327" s="4" t="s">
        <v>1170</v>
      </c>
      <c r="B6327" s="7" t="n">
        <v>259</v>
      </c>
    </row>
    <row r="6328" spans="1:5">
      <c r="A6328" s="4" t="s">
        <v>1172</v>
      </c>
      <c r="B6328" s="5" t="n">
        <v>1998</v>
      </c>
    </row>
    <row r="6329" spans="1:5">
      <c r="A6329" s="4" t="s">
        <v>1173</v>
      </c>
      <c r="B6329" s="5" t="n">
        <v>2016</v>
      </c>
    </row>
    <row r="6330" spans="1:5">
      <c r="A6330" s="4" t="s">
        <v>2342</v>
      </c>
    </row>
    <row r="6331" spans="1:5">
      <c r="A6331" s="3" t="s">
        <v>1162</v>
      </c>
    </row>
    <row r="6332" spans="1:5">
      <c r="A6332" s="4" t="s">
        <v>1175</v>
      </c>
      <c r="B6332" s="4" t="s">
        <v>453</v>
      </c>
    </row>
    <row r="6333" spans="1:5">
      <c r="A6333" s="4" t="s">
        <v>2343</v>
      </c>
    </row>
    <row r="6334" spans="1:5">
      <c r="A6334" s="3" t="s">
        <v>1162</v>
      </c>
    </row>
    <row r="6335" spans="1:5">
      <c r="A6335" s="4" t="s">
        <v>1175</v>
      </c>
      <c r="B6335" s="4" t="s">
        <v>451</v>
      </c>
    </row>
    <row r="6336" spans="1:5">
      <c r="A6336" s="4" t="s">
        <v>2344</v>
      </c>
    </row>
    <row r="6337" spans="1:5">
      <c r="A6337" s="3" t="s">
        <v>1162</v>
      </c>
    </row>
    <row r="6338" spans="1:5">
      <c r="A6338" s="4" t="s">
        <v>1164</v>
      </c>
      <c r="B6338" s="7" t="n">
        <v>2104</v>
      </c>
    </row>
    <row r="6339" spans="1:5">
      <c r="A6339" s="4" t="s">
        <v>1165</v>
      </c>
      <c r="B6339" s="5" t="n">
        <v>7566</v>
      </c>
    </row>
    <row r="6340" spans="1:5">
      <c r="A6340" s="4" t="s">
        <v>1168</v>
      </c>
      <c r="B6340" s="5" t="n">
        <v>2104</v>
      </c>
    </row>
    <row r="6341" spans="1:5">
      <c r="A6341" s="4" t="s">
        <v>1169</v>
      </c>
      <c r="B6341" s="5" t="n">
        <v>7566</v>
      </c>
    </row>
    <row r="6342" spans="1:5">
      <c r="A6342" s="4" t="s">
        <v>125</v>
      </c>
      <c r="B6342" s="5" t="n">
        <v>9670</v>
      </c>
    </row>
    <row r="6343" spans="1:5">
      <c r="A6343" s="4" t="s">
        <v>1170</v>
      </c>
      <c r="B6343" s="7" t="n">
        <v>362</v>
      </c>
    </row>
    <row r="6344" spans="1:5">
      <c r="A6344" s="4" t="s">
        <v>1172</v>
      </c>
      <c r="B6344" s="5" t="n">
        <v>2006</v>
      </c>
    </row>
    <row r="6345" spans="1:5">
      <c r="A6345" s="4" t="s">
        <v>1173</v>
      </c>
      <c r="B6345" s="5" t="n">
        <v>2016</v>
      </c>
    </row>
    <row r="6346" spans="1:5">
      <c r="A6346" s="4" t="s">
        <v>2345</v>
      </c>
    </row>
    <row r="6347" spans="1:5">
      <c r="A6347" s="3" t="s">
        <v>1162</v>
      </c>
    </row>
    <row r="6348" spans="1:5">
      <c r="A6348" s="4" t="s">
        <v>1175</v>
      </c>
      <c r="B6348" s="4" t="s">
        <v>453</v>
      </c>
    </row>
    <row r="6349" spans="1:5">
      <c r="A6349" s="4" t="s">
        <v>2346</v>
      </c>
    </row>
    <row r="6350" spans="1:5">
      <c r="A6350" s="3" t="s">
        <v>1162</v>
      </c>
    </row>
    <row r="6351" spans="1:5">
      <c r="A6351" s="4" t="s">
        <v>1175</v>
      </c>
      <c r="B6351" s="4" t="s">
        <v>451</v>
      </c>
    </row>
    <row r="6352" spans="1:5">
      <c r="A6352" s="4" t="s">
        <v>2347</v>
      </c>
    </row>
    <row r="6353" spans="1:5">
      <c r="A6353" s="3" t="s">
        <v>1162</v>
      </c>
    </row>
    <row r="6354" spans="1:5">
      <c r="A6354" s="4" t="s">
        <v>1164</v>
      </c>
      <c r="B6354" s="7" t="n">
        <v>4190</v>
      </c>
    </row>
    <row r="6355" spans="1:5">
      <c r="A6355" s="4" t="s">
        <v>1165</v>
      </c>
      <c r="B6355" s="5" t="n">
        <v>7829</v>
      </c>
    </row>
    <row r="6356" spans="1:5">
      <c r="A6356" s="4" t="s">
        <v>1168</v>
      </c>
      <c r="B6356" s="5" t="n">
        <v>4190</v>
      </c>
    </row>
    <row r="6357" spans="1:5">
      <c r="A6357" s="4" t="s">
        <v>1169</v>
      </c>
      <c r="B6357" s="5" t="n">
        <v>7829</v>
      </c>
    </row>
    <row r="6358" spans="1:5">
      <c r="A6358" s="4" t="s">
        <v>125</v>
      </c>
      <c r="B6358" s="5" t="n">
        <v>12019</v>
      </c>
    </row>
    <row r="6359" spans="1:5">
      <c r="A6359" s="4" t="s">
        <v>1170</v>
      </c>
      <c r="B6359" s="7" t="n">
        <v>358</v>
      </c>
    </row>
    <row r="6360" spans="1:5">
      <c r="A6360" s="4" t="s">
        <v>1172</v>
      </c>
      <c r="B6360" s="5" t="n">
        <v>1994</v>
      </c>
    </row>
    <row r="6361" spans="1:5">
      <c r="A6361" s="4" t="s">
        <v>1173</v>
      </c>
      <c r="B6361" s="5" t="n">
        <v>2016</v>
      </c>
    </row>
    <row r="6362" spans="1:5">
      <c r="A6362" s="4" t="s">
        <v>2348</v>
      </c>
    </row>
    <row r="6363" spans="1:5">
      <c r="A6363" s="3" t="s">
        <v>1162</v>
      </c>
    </row>
    <row r="6364" spans="1:5">
      <c r="A6364" s="4" t="s">
        <v>1175</v>
      </c>
      <c r="B6364" s="4" t="s">
        <v>453</v>
      </c>
    </row>
    <row r="6365" spans="1:5">
      <c r="A6365" s="4" t="s">
        <v>2349</v>
      </c>
    </row>
    <row r="6366" spans="1:5">
      <c r="A6366" s="3" t="s">
        <v>1162</v>
      </c>
    </row>
    <row r="6367" spans="1:5">
      <c r="A6367" s="4" t="s">
        <v>1175</v>
      </c>
      <c r="B6367" s="4" t="s">
        <v>451</v>
      </c>
    </row>
    <row r="6368" spans="1:5">
      <c r="A6368" s="4" t="s">
        <v>2350</v>
      </c>
    </row>
    <row r="6369" spans="1:5">
      <c r="A6369" s="3" t="s">
        <v>1162</v>
      </c>
    </row>
    <row r="6370" spans="1:5">
      <c r="A6370" s="4" t="s">
        <v>1164</v>
      </c>
      <c r="B6370" s="7" t="n">
        <v>315</v>
      </c>
    </row>
    <row r="6371" spans="1:5">
      <c r="A6371" s="4" t="s">
        <v>1165</v>
      </c>
      <c r="B6371" s="5" t="n">
        <v>580</v>
      </c>
    </row>
    <row r="6372" spans="1:5">
      <c r="A6372" s="4" t="s">
        <v>1168</v>
      </c>
      <c r="B6372" s="5" t="n">
        <v>315</v>
      </c>
    </row>
    <row r="6373" spans="1:5">
      <c r="A6373" s="4" t="s">
        <v>1169</v>
      </c>
      <c r="B6373" s="5" t="n">
        <v>580</v>
      </c>
    </row>
    <row r="6374" spans="1:5">
      <c r="A6374" s="4" t="s">
        <v>125</v>
      </c>
      <c r="B6374" s="5" t="n">
        <v>895</v>
      </c>
    </row>
    <row r="6375" spans="1:5">
      <c r="A6375" s="4" t="s">
        <v>1170</v>
      </c>
      <c r="B6375" s="7" t="n">
        <v>31</v>
      </c>
    </row>
    <row r="6376" spans="1:5">
      <c r="A6376" s="4" t="s">
        <v>1172</v>
      </c>
      <c r="B6376" s="5" t="n">
        <v>1978</v>
      </c>
    </row>
    <row r="6377" spans="1:5">
      <c r="A6377" s="4" t="s">
        <v>1173</v>
      </c>
      <c r="B6377" s="5" t="n">
        <v>2016</v>
      </c>
    </row>
    <row r="6378" spans="1:5">
      <c r="A6378" s="4" t="s">
        <v>2351</v>
      </c>
    </row>
    <row r="6379" spans="1:5">
      <c r="A6379" s="3" t="s">
        <v>1162</v>
      </c>
    </row>
    <row r="6380" spans="1:5">
      <c r="A6380" s="4" t="s">
        <v>1175</v>
      </c>
      <c r="B6380" s="4" t="s">
        <v>453</v>
      </c>
    </row>
    <row r="6381" spans="1:5">
      <c r="A6381" s="4" t="s">
        <v>2352</v>
      </c>
    </row>
    <row r="6382" spans="1:5">
      <c r="A6382" s="3" t="s">
        <v>1162</v>
      </c>
    </row>
    <row r="6383" spans="1:5">
      <c r="A6383" s="4" t="s">
        <v>1175</v>
      </c>
      <c r="B6383" s="4" t="s">
        <v>451</v>
      </c>
    </row>
    <row r="6384" spans="1:5">
      <c r="A6384" s="4" t="s">
        <v>2353</v>
      </c>
    </row>
    <row r="6385" spans="1:5">
      <c r="A6385" s="3" t="s">
        <v>1162</v>
      </c>
    </row>
    <row r="6386" spans="1:5">
      <c r="A6386" s="4" t="s">
        <v>1164</v>
      </c>
      <c r="B6386" s="7" t="n">
        <v>177</v>
      </c>
    </row>
    <row r="6387" spans="1:5">
      <c r="A6387" s="4" t="s">
        <v>1165</v>
      </c>
      <c r="B6387" s="5" t="n">
        <v>615</v>
      </c>
    </row>
    <row r="6388" spans="1:5">
      <c r="A6388" s="4" t="s">
        <v>1168</v>
      </c>
      <c r="B6388" s="5" t="n">
        <v>177</v>
      </c>
    </row>
    <row r="6389" spans="1:5">
      <c r="A6389" s="4" t="s">
        <v>1169</v>
      </c>
      <c r="B6389" s="5" t="n">
        <v>615</v>
      </c>
    </row>
    <row r="6390" spans="1:5">
      <c r="A6390" s="4" t="s">
        <v>125</v>
      </c>
      <c r="B6390" s="5" t="n">
        <v>792</v>
      </c>
    </row>
    <row r="6391" spans="1:5">
      <c r="A6391" s="4" t="s">
        <v>1170</v>
      </c>
      <c r="B6391" s="7" t="n">
        <v>28</v>
      </c>
    </row>
    <row r="6392" spans="1:5">
      <c r="A6392" s="4" t="s">
        <v>1172</v>
      </c>
      <c r="B6392" s="5" t="n">
        <v>1972</v>
      </c>
    </row>
    <row r="6393" spans="1:5">
      <c r="A6393" s="4" t="s">
        <v>1173</v>
      </c>
      <c r="B6393" s="5" t="n">
        <v>2016</v>
      </c>
    </row>
    <row r="6394" spans="1:5">
      <c r="A6394" s="4" t="s">
        <v>2354</v>
      </c>
    </row>
    <row r="6395" spans="1:5">
      <c r="A6395" s="3" t="s">
        <v>1162</v>
      </c>
    </row>
    <row r="6396" spans="1:5">
      <c r="A6396" s="4" t="s">
        <v>1175</v>
      </c>
      <c r="B6396" s="4" t="s">
        <v>453</v>
      </c>
    </row>
    <row r="6397" spans="1:5">
      <c r="A6397" s="4" t="s">
        <v>2355</v>
      </c>
    </row>
    <row r="6398" spans="1:5">
      <c r="A6398" s="3" t="s">
        <v>1162</v>
      </c>
    </row>
    <row r="6399" spans="1:5">
      <c r="A6399" s="4" t="s">
        <v>1175</v>
      </c>
      <c r="B6399" s="4" t="s">
        <v>451</v>
      </c>
    </row>
    <row r="6400" spans="1:5">
      <c r="A6400" s="4" t="s">
        <v>2356</v>
      </c>
    </row>
    <row r="6401" spans="1:5">
      <c r="A6401" s="3" t="s">
        <v>1162</v>
      </c>
    </row>
    <row r="6402" spans="1:5">
      <c r="A6402" s="4" t="s">
        <v>1164</v>
      </c>
      <c r="B6402" s="7" t="n">
        <v>330</v>
      </c>
    </row>
    <row r="6403" spans="1:5">
      <c r="A6403" s="4" t="s">
        <v>1168</v>
      </c>
      <c r="B6403" s="5" t="n">
        <v>330</v>
      </c>
    </row>
    <row r="6404" spans="1:5">
      <c r="A6404" s="4" t="s">
        <v>125</v>
      </c>
      <c r="B6404" s="7" t="n">
        <v>330</v>
      </c>
    </row>
    <row r="6405" spans="1:5">
      <c r="A6405" s="4" t="s">
        <v>1172</v>
      </c>
      <c r="B6405" s="5" t="n">
        <v>1994</v>
      </c>
    </row>
    <row r="6406" spans="1:5">
      <c r="A6406" s="4" t="s">
        <v>1173</v>
      </c>
      <c r="B6406" s="5" t="n">
        <v>2016</v>
      </c>
    </row>
    <row r="6407" spans="1:5">
      <c r="A6407" s="4" t="s">
        <v>2357</v>
      </c>
    </row>
    <row r="6408" spans="1:5">
      <c r="A6408" s="3" t="s">
        <v>1162</v>
      </c>
    </row>
    <row r="6409" spans="1:5">
      <c r="A6409" s="4" t="s">
        <v>1164</v>
      </c>
      <c r="B6409" s="7" t="n">
        <v>205</v>
      </c>
    </row>
    <row r="6410" spans="1:5">
      <c r="A6410" s="4" t="s">
        <v>1165</v>
      </c>
      <c r="B6410" s="5" t="n">
        <v>2235</v>
      </c>
    </row>
    <row r="6411" spans="1:5">
      <c r="A6411" s="4" t="s">
        <v>1168</v>
      </c>
      <c r="B6411" s="5" t="n">
        <v>205</v>
      </c>
    </row>
    <row r="6412" spans="1:5">
      <c r="A6412" s="4" t="s">
        <v>1169</v>
      </c>
      <c r="B6412" s="5" t="n">
        <v>2235</v>
      </c>
    </row>
    <row r="6413" spans="1:5">
      <c r="A6413" s="4" t="s">
        <v>125</v>
      </c>
      <c r="B6413" s="5" t="n">
        <v>2440</v>
      </c>
    </row>
    <row r="6414" spans="1:5">
      <c r="A6414" s="4" t="s">
        <v>1170</v>
      </c>
      <c r="B6414" s="7" t="n">
        <v>106</v>
      </c>
    </row>
    <row r="6415" spans="1:5">
      <c r="A6415" s="4" t="s">
        <v>1172</v>
      </c>
      <c r="B6415" s="5" t="n">
        <v>1940</v>
      </c>
    </row>
    <row r="6416" spans="1:5">
      <c r="A6416" s="4" t="s">
        <v>1173</v>
      </c>
      <c r="B6416" s="5" t="n">
        <v>2016</v>
      </c>
    </row>
    <row r="6417" spans="1:5">
      <c r="A6417" s="4" t="s">
        <v>2358</v>
      </c>
    </row>
    <row r="6418" spans="1:5">
      <c r="A6418" s="3" t="s">
        <v>1162</v>
      </c>
    </row>
    <row r="6419" spans="1:5">
      <c r="A6419" s="4" t="s">
        <v>1175</v>
      </c>
      <c r="B6419" s="4" t="s">
        <v>453</v>
      </c>
    </row>
    <row r="6420" spans="1:5">
      <c r="A6420" s="4" t="s">
        <v>2359</v>
      </c>
    </row>
    <row r="6421" spans="1:5">
      <c r="A6421" s="3" t="s">
        <v>1162</v>
      </c>
    </row>
    <row r="6422" spans="1:5">
      <c r="A6422" s="4" t="s">
        <v>1175</v>
      </c>
      <c r="B6422" s="4" t="s">
        <v>451</v>
      </c>
    </row>
    <row r="6423" spans="1:5">
      <c r="A6423" s="4" t="s">
        <v>2360</v>
      </c>
    </row>
    <row r="6424" spans="1:5">
      <c r="A6424" s="3" t="s">
        <v>1162</v>
      </c>
    </row>
    <row r="6425" spans="1:5">
      <c r="A6425" s="4" t="s">
        <v>1164</v>
      </c>
      <c r="B6425" s="7" t="n">
        <v>636</v>
      </c>
    </row>
    <row r="6426" spans="1:5">
      <c r="A6426" s="4" t="s">
        <v>1165</v>
      </c>
      <c r="B6426" s="5" t="n">
        <v>3655</v>
      </c>
    </row>
    <row r="6427" spans="1:5">
      <c r="A6427" s="4" t="s">
        <v>1168</v>
      </c>
      <c r="B6427" s="5" t="n">
        <v>636</v>
      </c>
    </row>
    <row r="6428" spans="1:5">
      <c r="A6428" s="4" t="s">
        <v>1169</v>
      </c>
      <c r="B6428" s="5" t="n">
        <v>3655</v>
      </c>
    </row>
    <row r="6429" spans="1:5">
      <c r="A6429" s="4" t="s">
        <v>125</v>
      </c>
      <c r="B6429" s="5" t="n">
        <v>4291</v>
      </c>
    </row>
    <row r="6430" spans="1:5">
      <c r="A6430" s="4" t="s">
        <v>1170</v>
      </c>
      <c r="B6430" s="7" t="n">
        <v>164</v>
      </c>
    </row>
    <row r="6431" spans="1:5">
      <c r="A6431" s="4" t="s">
        <v>1172</v>
      </c>
      <c r="B6431" s="5" t="n">
        <v>1949</v>
      </c>
    </row>
    <row r="6432" spans="1:5">
      <c r="A6432" s="4" t="s">
        <v>1173</v>
      </c>
      <c r="B6432" s="5" t="n">
        <v>2016</v>
      </c>
    </row>
    <row r="6433" spans="1:5">
      <c r="A6433" s="4" t="s">
        <v>2361</v>
      </c>
    </row>
    <row r="6434" spans="1:5">
      <c r="A6434" s="3" t="s">
        <v>1162</v>
      </c>
    </row>
    <row r="6435" spans="1:5">
      <c r="A6435" s="4" t="s">
        <v>1175</v>
      </c>
      <c r="B6435" s="4" t="s">
        <v>453</v>
      </c>
    </row>
    <row r="6436" spans="1:5">
      <c r="A6436" s="4" t="s">
        <v>2362</v>
      </c>
    </row>
    <row r="6437" spans="1:5">
      <c r="A6437" s="3" t="s">
        <v>1162</v>
      </c>
    </row>
    <row r="6438" spans="1:5">
      <c r="A6438" s="4" t="s">
        <v>1175</v>
      </c>
      <c r="B6438" s="4" t="s">
        <v>451</v>
      </c>
    </row>
    <row r="6439" spans="1:5">
      <c r="A6439" s="4" t="s">
        <v>2363</v>
      </c>
    </row>
    <row r="6440" spans="1:5">
      <c r="A6440" s="3" t="s">
        <v>1162</v>
      </c>
    </row>
    <row r="6441" spans="1:5">
      <c r="A6441" s="4" t="s">
        <v>1164</v>
      </c>
      <c r="B6441" s="7" t="n">
        <v>244</v>
      </c>
    </row>
    <row r="6442" spans="1:5">
      <c r="A6442" s="4" t="s">
        <v>1165</v>
      </c>
      <c r="B6442" s="5" t="n">
        <v>2375</v>
      </c>
    </row>
    <row r="6443" spans="1:5">
      <c r="A6443" s="4" t="s">
        <v>1168</v>
      </c>
      <c r="B6443" s="5" t="n">
        <v>244</v>
      </c>
    </row>
    <row r="6444" spans="1:5">
      <c r="A6444" s="4" t="s">
        <v>1169</v>
      </c>
      <c r="B6444" s="5" t="n">
        <v>2375</v>
      </c>
    </row>
    <row r="6445" spans="1:5">
      <c r="A6445" s="4" t="s">
        <v>125</v>
      </c>
      <c r="B6445" s="5" t="n">
        <v>2619</v>
      </c>
    </row>
    <row r="6446" spans="1:5">
      <c r="A6446" s="4" t="s">
        <v>1170</v>
      </c>
      <c r="B6446" s="7" t="n">
        <v>104</v>
      </c>
    </row>
    <row r="6447" spans="1:5">
      <c r="A6447" s="4" t="s">
        <v>1172</v>
      </c>
      <c r="B6447" s="5" t="n">
        <v>1909</v>
      </c>
    </row>
    <row r="6448" spans="1:5">
      <c r="A6448" s="4" t="s">
        <v>1173</v>
      </c>
      <c r="B6448" s="5" t="n">
        <v>2016</v>
      </c>
    </row>
    <row r="6449" spans="1:5">
      <c r="A6449" s="4" t="s">
        <v>2364</v>
      </c>
    </row>
    <row r="6450" spans="1:5">
      <c r="A6450" s="3" t="s">
        <v>1162</v>
      </c>
    </row>
    <row r="6451" spans="1:5">
      <c r="A6451" s="4" t="s">
        <v>1175</v>
      </c>
      <c r="B6451" s="4" t="s">
        <v>453</v>
      </c>
    </row>
    <row r="6452" spans="1:5">
      <c r="A6452" s="4" t="s">
        <v>2365</v>
      </c>
    </row>
    <row r="6453" spans="1:5">
      <c r="A6453" s="3" t="s">
        <v>1162</v>
      </c>
    </row>
    <row r="6454" spans="1:5">
      <c r="A6454" s="4" t="s">
        <v>1175</v>
      </c>
      <c r="B6454" s="4" t="s">
        <v>451</v>
      </c>
    </row>
    <row r="6455" spans="1:5">
      <c r="A6455" s="4" t="s">
        <v>2366</v>
      </c>
    </row>
    <row r="6456" spans="1:5">
      <c r="A6456" s="3" t="s">
        <v>1162</v>
      </c>
    </row>
    <row r="6457" spans="1:5">
      <c r="A6457" s="4" t="s">
        <v>1164</v>
      </c>
      <c r="B6457" s="7" t="n">
        <v>314</v>
      </c>
    </row>
    <row r="6458" spans="1:5">
      <c r="A6458" s="4" t="s">
        <v>1165</v>
      </c>
      <c r="B6458" s="5" t="n">
        <v>2089</v>
      </c>
    </row>
    <row r="6459" spans="1:5">
      <c r="A6459" s="4" t="s">
        <v>1168</v>
      </c>
      <c r="B6459" s="5" t="n">
        <v>314</v>
      </c>
    </row>
    <row r="6460" spans="1:5">
      <c r="A6460" s="4" t="s">
        <v>1169</v>
      </c>
      <c r="B6460" s="5" t="n">
        <v>2089</v>
      </c>
    </row>
    <row r="6461" spans="1:5">
      <c r="A6461" s="4" t="s">
        <v>125</v>
      </c>
      <c r="B6461" s="5" t="n">
        <v>2403</v>
      </c>
    </row>
    <row r="6462" spans="1:5">
      <c r="A6462" s="4" t="s">
        <v>1170</v>
      </c>
      <c r="B6462" s="7" t="n">
        <v>94</v>
      </c>
    </row>
    <row r="6463" spans="1:5">
      <c r="A6463" s="4" t="s">
        <v>1172</v>
      </c>
      <c r="B6463" s="5" t="n">
        <v>1970</v>
      </c>
    </row>
    <row r="6464" spans="1:5">
      <c r="A6464" s="4" t="s">
        <v>1173</v>
      </c>
      <c r="B6464" s="5" t="n">
        <v>2016</v>
      </c>
    </row>
    <row r="6465" spans="1:5">
      <c r="A6465" s="4" t="s">
        <v>2367</v>
      </c>
    </row>
    <row r="6466" spans="1:5">
      <c r="A6466" s="3" t="s">
        <v>1162</v>
      </c>
    </row>
    <row r="6467" spans="1:5">
      <c r="A6467" s="4" t="s">
        <v>1175</v>
      </c>
      <c r="B6467" s="4" t="s">
        <v>453</v>
      </c>
    </row>
    <row r="6468" spans="1:5">
      <c r="A6468" s="4" t="s">
        <v>2368</v>
      </c>
    </row>
    <row r="6469" spans="1:5">
      <c r="A6469" s="3" t="s">
        <v>1162</v>
      </c>
    </row>
    <row r="6470" spans="1:5">
      <c r="A6470" s="4" t="s">
        <v>1175</v>
      </c>
      <c r="B6470" s="4" t="s">
        <v>451</v>
      </c>
    </row>
    <row r="6471" spans="1:5">
      <c r="A6471" s="4" t="s">
        <v>2369</v>
      </c>
    </row>
    <row r="6472" spans="1:5">
      <c r="A6472" s="3" t="s">
        <v>1162</v>
      </c>
    </row>
    <row r="6473" spans="1:5">
      <c r="A6473" s="4" t="s">
        <v>1164</v>
      </c>
      <c r="B6473" s="7" t="n">
        <v>191</v>
      </c>
    </row>
    <row r="6474" spans="1:5">
      <c r="A6474" s="4" t="s">
        <v>1165</v>
      </c>
      <c r="B6474" s="5" t="n">
        <v>1198</v>
      </c>
    </row>
    <row r="6475" spans="1:5">
      <c r="A6475" s="4" t="s">
        <v>1168</v>
      </c>
      <c r="B6475" s="5" t="n">
        <v>191</v>
      </c>
    </row>
    <row r="6476" spans="1:5">
      <c r="A6476" s="4" t="s">
        <v>1169</v>
      </c>
      <c r="B6476" s="5" t="n">
        <v>1198</v>
      </c>
    </row>
    <row r="6477" spans="1:5">
      <c r="A6477" s="4" t="s">
        <v>125</v>
      </c>
      <c r="B6477" s="5" t="n">
        <v>1389</v>
      </c>
    </row>
    <row r="6478" spans="1:5">
      <c r="A6478" s="4" t="s">
        <v>1170</v>
      </c>
      <c r="B6478" s="7" t="n">
        <v>55</v>
      </c>
    </row>
    <row r="6479" spans="1:5">
      <c r="A6479" s="4" t="s">
        <v>1172</v>
      </c>
      <c r="B6479" s="5" t="n">
        <v>1970</v>
      </c>
    </row>
    <row r="6480" spans="1:5">
      <c r="A6480" s="4" t="s">
        <v>1173</v>
      </c>
      <c r="B6480" s="5" t="n">
        <v>2016</v>
      </c>
    </row>
    <row r="6481" spans="1:5">
      <c r="A6481" s="4" t="s">
        <v>2370</v>
      </c>
    </row>
    <row r="6482" spans="1:5">
      <c r="A6482" s="3" t="s">
        <v>1162</v>
      </c>
    </row>
    <row r="6483" spans="1:5">
      <c r="A6483" s="4" t="s">
        <v>1175</v>
      </c>
      <c r="B6483" s="4" t="s">
        <v>453</v>
      </c>
    </row>
    <row r="6484" spans="1:5">
      <c r="A6484" s="4" t="s">
        <v>2371</v>
      </c>
    </row>
    <row r="6485" spans="1:5">
      <c r="A6485" s="3" t="s">
        <v>1162</v>
      </c>
    </row>
    <row r="6486" spans="1:5">
      <c r="A6486" s="4" t="s">
        <v>1175</v>
      </c>
      <c r="B6486" s="4" t="s">
        <v>451</v>
      </c>
    </row>
    <row r="6487" spans="1:5">
      <c r="A6487" s="4" t="s">
        <v>2372</v>
      </c>
    </row>
    <row r="6488" spans="1:5">
      <c r="A6488" s="3" t="s">
        <v>1162</v>
      </c>
    </row>
    <row r="6489" spans="1:5">
      <c r="A6489" s="4" t="s">
        <v>1164</v>
      </c>
      <c r="B6489" s="7" t="n">
        <v>149</v>
      </c>
    </row>
    <row r="6490" spans="1:5">
      <c r="A6490" s="4" t="s">
        <v>1165</v>
      </c>
      <c r="B6490" s="5" t="n">
        <v>1794</v>
      </c>
    </row>
    <row r="6491" spans="1:5">
      <c r="A6491" s="4" t="s">
        <v>1168</v>
      </c>
      <c r="B6491" s="5" t="n">
        <v>149</v>
      </c>
    </row>
    <row r="6492" spans="1:5">
      <c r="A6492" s="4" t="s">
        <v>1169</v>
      </c>
      <c r="B6492" s="5" t="n">
        <v>1794</v>
      </c>
    </row>
    <row r="6493" spans="1:5">
      <c r="A6493" s="4" t="s">
        <v>125</v>
      </c>
      <c r="B6493" s="5" t="n">
        <v>1943</v>
      </c>
    </row>
    <row r="6494" spans="1:5">
      <c r="A6494" s="4" t="s">
        <v>1170</v>
      </c>
      <c r="B6494" s="7" t="n">
        <v>86</v>
      </c>
    </row>
    <row r="6495" spans="1:5">
      <c r="A6495" s="4" t="s">
        <v>1172</v>
      </c>
      <c r="B6495" s="5" t="n">
        <v>1970</v>
      </c>
    </row>
    <row r="6496" spans="1:5">
      <c r="A6496" s="4" t="s">
        <v>1173</v>
      </c>
      <c r="B6496" s="5" t="n">
        <v>2016</v>
      </c>
    </row>
    <row r="6497" spans="1:5">
      <c r="A6497" s="4" t="s">
        <v>2373</v>
      </c>
    </row>
    <row r="6498" spans="1:5">
      <c r="A6498" s="3" t="s">
        <v>1162</v>
      </c>
    </row>
    <row r="6499" spans="1:5">
      <c r="A6499" s="4" t="s">
        <v>1175</v>
      </c>
      <c r="B6499" s="4" t="s">
        <v>453</v>
      </c>
    </row>
    <row r="6500" spans="1:5">
      <c r="A6500" s="4" t="s">
        <v>2374</v>
      </c>
    </row>
    <row r="6501" spans="1:5">
      <c r="A6501" s="3" t="s">
        <v>1162</v>
      </c>
    </row>
    <row r="6502" spans="1:5">
      <c r="A6502" s="4" t="s">
        <v>1175</v>
      </c>
      <c r="B6502" s="4" t="s">
        <v>451</v>
      </c>
    </row>
    <row r="6503" spans="1:5">
      <c r="A6503" s="4" t="s">
        <v>2375</v>
      </c>
    </row>
    <row r="6504" spans="1:5">
      <c r="A6504" s="3" t="s">
        <v>1162</v>
      </c>
    </row>
    <row r="6505" spans="1:5">
      <c r="A6505" s="4" t="s">
        <v>1164</v>
      </c>
      <c r="B6505" s="7" t="n">
        <v>76</v>
      </c>
    </row>
    <row r="6506" spans="1:5">
      <c r="A6506" s="4" t="s">
        <v>1165</v>
      </c>
      <c r="B6506" s="5" t="n">
        <v>542</v>
      </c>
    </row>
    <row r="6507" spans="1:5">
      <c r="A6507" s="4" t="s">
        <v>1168</v>
      </c>
      <c r="B6507" s="5" t="n">
        <v>76</v>
      </c>
    </row>
    <row r="6508" spans="1:5">
      <c r="A6508" s="4" t="s">
        <v>1169</v>
      </c>
      <c r="B6508" s="5" t="n">
        <v>542</v>
      </c>
    </row>
    <row r="6509" spans="1:5">
      <c r="A6509" s="4" t="s">
        <v>125</v>
      </c>
      <c r="B6509" s="5" t="n">
        <v>618</v>
      </c>
    </row>
    <row r="6510" spans="1:5">
      <c r="A6510" s="4" t="s">
        <v>1170</v>
      </c>
      <c r="B6510" s="7" t="n">
        <v>28</v>
      </c>
    </row>
    <row r="6511" spans="1:5">
      <c r="A6511" s="4" t="s">
        <v>1172</v>
      </c>
      <c r="B6511" s="5" t="n">
        <v>1988</v>
      </c>
    </row>
    <row r="6512" spans="1:5">
      <c r="A6512" s="4" t="s">
        <v>1173</v>
      </c>
      <c r="B6512" s="5" t="n">
        <v>2016</v>
      </c>
    </row>
    <row r="6513" spans="1:5">
      <c r="A6513" s="4" t="s">
        <v>2376</v>
      </c>
    </row>
    <row r="6514" spans="1:5">
      <c r="A6514" s="3" t="s">
        <v>1162</v>
      </c>
    </row>
    <row r="6515" spans="1:5">
      <c r="A6515" s="4" t="s">
        <v>1175</v>
      </c>
      <c r="B6515" s="4" t="s">
        <v>453</v>
      </c>
    </row>
    <row r="6516" spans="1:5">
      <c r="A6516" s="4" t="s">
        <v>2377</v>
      </c>
    </row>
    <row r="6517" spans="1:5">
      <c r="A6517" s="3" t="s">
        <v>1162</v>
      </c>
    </row>
    <row r="6518" spans="1:5">
      <c r="A6518" s="4" t="s">
        <v>1175</v>
      </c>
      <c r="B6518" s="4" t="s">
        <v>451</v>
      </c>
    </row>
    <row r="6519" spans="1:5">
      <c r="A6519" s="4" t="s">
        <v>2378</v>
      </c>
    </row>
    <row r="6520" spans="1:5">
      <c r="A6520" s="3" t="s">
        <v>1162</v>
      </c>
    </row>
    <row r="6521" spans="1:5">
      <c r="A6521" s="4" t="s">
        <v>1164</v>
      </c>
      <c r="B6521" s="7" t="n">
        <v>260</v>
      </c>
    </row>
    <row r="6522" spans="1:5">
      <c r="A6522" s="4" t="s">
        <v>1165</v>
      </c>
      <c r="B6522" s="5" t="n">
        <v>3052</v>
      </c>
    </row>
    <row r="6523" spans="1:5">
      <c r="A6523" s="4" t="s">
        <v>1168</v>
      </c>
      <c r="B6523" s="5" t="n">
        <v>260</v>
      </c>
    </row>
    <row r="6524" spans="1:5">
      <c r="A6524" s="4" t="s">
        <v>1169</v>
      </c>
      <c r="B6524" s="5" t="n">
        <v>3052</v>
      </c>
    </row>
    <row r="6525" spans="1:5">
      <c r="A6525" s="4" t="s">
        <v>125</v>
      </c>
      <c r="B6525" s="5" t="n">
        <v>3312</v>
      </c>
    </row>
    <row r="6526" spans="1:5">
      <c r="A6526" s="4" t="s">
        <v>1170</v>
      </c>
      <c r="B6526" s="7" t="n">
        <v>139</v>
      </c>
    </row>
    <row r="6527" spans="1:5">
      <c r="A6527" s="4" t="s">
        <v>1172</v>
      </c>
      <c r="B6527" s="5" t="n">
        <v>1978</v>
      </c>
    </row>
    <row r="6528" spans="1:5">
      <c r="A6528" s="4" t="s">
        <v>1173</v>
      </c>
      <c r="B6528" s="5" t="n">
        <v>2016</v>
      </c>
    </row>
    <row r="6529" spans="1:5">
      <c r="A6529" s="4" t="s">
        <v>2379</v>
      </c>
    </row>
    <row r="6530" spans="1:5">
      <c r="A6530" s="3" t="s">
        <v>1162</v>
      </c>
    </row>
    <row r="6531" spans="1:5">
      <c r="A6531" s="4" t="s">
        <v>1175</v>
      </c>
      <c r="B6531" s="4" t="s">
        <v>453</v>
      </c>
    </row>
    <row r="6532" spans="1:5">
      <c r="A6532" s="4" t="s">
        <v>2380</v>
      </c>
    </row>
    <row r="6533" spans="1:5">
      <c r="A6533" s="3" t="s">
        <v>1162</v>
      </c>
    </row>
    <row r="6534" spans="1:5">
      <c r="A6534" s="4" t="s">
        <v>1175</v>
      </c>
      <c r="B6534" s="4" t="s">
        <v>451</v>
      </c>
    </row>
    <row r="6535" spans="1:5">
      <c r="A6535" s="4" t="s">
        <v>2381</v>
      </c>
    </row>
    <row r="6536" spans="1:5">
      <c r="A6536" s="3" t="s">
        <v>1162</v>
      </c>
    </row>
    <row r="6537" spans="1:5">
      <c r="A6537" s="4" t="s">
        <v>1164</v>
      </c>
      <c r="B6537" s="7" t="n">
        <v>290</v>
      </c>
    </row>
    <row r="6538" spans="1:5">
      <c r="A6538" s="4" t="s">
        <v>1165</v>
      </c>
      <c r="B6538" s="5" t="n">
        <v>729</v>
      </c>
    </row>
    <row r="6539" spans="1:5">
      <c r="A6539" s="4" t="s">
        <v>1168</v>
      </c>
      <c r="B6539" s="5" t="n">
        <v>290</v>
      </c>
    </row>
    <row r="6540" spans="1:5">
      <c r="A6540" s="4" t="s">
        <v>1169</v>
      </c>
      <c r="B6540" s="5" t="n">
        <v>729</v>
      </c>
    </row>
    <row r="6541" spans="1:5">
      <c r="A6541" s="4" t="s">
        <v>125</v>
      </c>
      <c r="B6541" s="5" t="n">
        <v>1019</v>
      </c>
    </row>
    <row r="6542" spans="1:5">
      <c r="A6542" s="4" t="s">
        <v>1170</v>
      </c>
      <c r="B6542" s="7" t="n">
        <v>38</v>
      </c>
    </row>
    <row r="6543" spans="1:5">
      <c r="A6543" s="4" t="s">
        <v>1172</v>
      </c>
      <c r="B6543" s="5" t="n">
        <v>1973</v>
      </c>
    </row>
    <row r="6544" spans="1:5">
      <c r="A6544" s="4" t="s">
        <v>1173</v>
      </c>
      <c r="B6544" s="5" t="n">
        <v>2016</v>
      </c>
    </row>
    <row r="6545" spans="1:5">
      <c r="A6545" s="4" t="s">
        <v>2382</v>
      </c>
    </row>
    <row r="6546" spans="1:5">
      <c r="A6546" s="3" t="s">
        <v>1162</v>
      </c>
    </row>
    <row r="6547" spans="1:5">
      <c r="A6547" s="4" t="s">
        <v>1175</v>
      </c>
      <c r="B6547" s="4" t="s">
        <v>453</v>
      </c>
    </row>
    <row r="6548" spans="1:5">
      <c r="A6548" s="4" t="s">
        <v>2383</v>
      </c>
    </row>
    <row r="6549" spans="1:5">
      <c r="A6549" s="3" t="s">
        <v>1162</v>
      </c>
    </row>
    <row r="6550" spans="1:5">
      <c r="A6550" s="4" t="s">
        <v>1175</v>
      </c>
      <c r="B6550" s="4" t="s">
        <v>451</v>
      </c>
    </row>
    <row r="6551" spans="1:5">
      <c r="A6551" s="4" t="s">
        <v>2384</v>
      </c>
    </row>
    <row r="6552" spans="1:5">
      <c r="A6552" s="3" t="s">
        <v>1162</v>
      </c>
    </row>
    <row r="6553" spans="1:5">
      <c r="A6553" s="4" t="s">
        <v>1164</v>
      </c>
      <c r="B6553" s="7" t="n">
        <v>413</v>
      </c>
    </row>
    <row r="6554" spans="1:5">
      <c r="A6554" s="4" t="s">
        <v>1165</v>
      </c>
      <c r="B6554" s="5" t="n">
        <v>3405</v>
      </c>
    </row>
    <row r="6555" spans="1:5">
      <c r="A6555" s="4" t="s">
        <v>1168</v>
      </c>
      <c r="B6555" s="5" t="n">
        <v>413</v>
      </c>
    </row>
    <row r="6556" spans="1:5">
      <c r="A6556" s="4" t="s">
        <v>1169</v>
      </c>
      <c r="B6556" s="5" t="n">
        <v>3405</v>
      </c>
    </row>
    <row r="6557" spans="1:5">
      <c r="A6557" s="4" t="s">
        <v>125</v>
      </c>
      <c r="B6557" s="5" t="n">
        <v>3818</v>
      </c>
    </row>
    <row r="6558" spans="1:5">
      <c r="A6558" s="4" t="s">
        <v>1170</v>
      </c>
      <c r="B6558" s="7" t="n">
        <v>166</v>
      </c>
    </row>
    <row r="6559" spans="1:5">
      <c r="A6559" s="4" t="s">
        <v>1172</v>
      </c>
      <c r="B6559" s="5" t="n">
        <v>1966</v>
      </c>
    </row>
    <row r="6560" spans="1:5">
      <c r="A6560" s="4" t="s">
        <v>1173</v>
      </c>
      <c r="B6560" s="5" t="n">
        <v>2016</v>
      </c>
    </row>
    <row r="6561" spans="1:5">
      <c r="A6561" s="4" t="s">
        <v>2385</v>
      </c>
    </row>
    <row r="6562" spans="1:5">
      <c r="A6562" s="3" t="s">
        <v>1162</v>
      </c>
    </row>
    <row r="6563" spans="1:5">
      <c r="A6563" s="4" t="s">
        <v>1175</v>
      </c>
      <c r="B6563" s="4" t="s">
        <v>453</v>
      </c>
    </row>
    <row r="6564" spans="1:5">
      <c r="A6564" s="4" t="s">
        <v>2386</v>
      </c>
    </row>
    <row r="6565" spans="1:5">
      <c r="A6565" s="3" t="s">
        <v>1162</v>
      </c>
    </row>
    <row r="6566" spans="1:5">
      <c r="A6566" s="4" t="s">
        <v>1175</v>
      </c>
      <c r="B6566" s="4" t="s">
        <v>451</v>
      </c>
    </row>
    <row r="6567" spans="1:5">
      <c r="A6567" s="4" t="s">
        <v>2387</v>
      </c>
    </row>
    <row r="6568" spans="1:5">
      <c r="A6568" s="3" t="s">
        <v>1162</v>
      </c>
    </row>
    <row r="6569" spans="1:5">
      <c r="A6569" s="4" t="s">
        <v>1164</v>
      </c>
      <c r="B6569" s="7" t="n">
        <v>131</v>
      </c>
    </row>
    <row r="6570" spans="1:5">
      <c r="A6570" s="4" t="s">
        <v>1165</v>
      </c>
      <c r="B6570" s="5" t="n">
        <v>839</v>
      </c>
    </row>
    <row r="6571" spans="1:5">
      <c r="A6571" s="4" t="s">
        <v>1168</v>
      </c>
      <c r="B6571" s="5" t="n">
        <v>131</v>
      </c>
    </row>
    <row r="6572" spans="1:5">
      <c r="A6572" s="4" t="s">
        <v>1169</v>
      </c>
      <c r="B6572" s="5" t="n">
        <v>839</v>
      </c>
    </row>
    <row r="6573" spans="1:5">
      <c r="A6573" s="4" t="s">
        <v>125</v>
      </c>
      <c r="B6573" s="5" t="n">
        <v>970</v>
      </c>
    </row>
    <row r="6574" spans="1:5">
      <c r="A6574" s="4" t="s">
        <v>1170</v>
      </c>
      <c r="B6574" s="7" t="n">
        <v>37</v>
      </c>
    </row>
    <row r="6575" spans="1:5">
      <c r="A6575" s="4" t="s">
        <v>1172</v>
      </c>
      <c r="B6575" s="5" t="n">
        <v>1970</v>
      </c>
    </row>
    <row r="6576" spans="1:5">
      <c r="A6576" s="4" t="s">
        <v>1173</v>
      </c>
      <c r="B6576" s="5" t="n">
        <v>2016</v>
      </c>
    </row>
    <row r="6577" spans="1:5">
      <c r="A6577" s="4" t="s">
        <v>2388</v>
      </c>
    </row>
    <row r="6578" spans="1:5">
      <c r="A6578" s="3" t="s">
        <v>1162</v>
      </c>
    </row>
    <row r="6579" spans="1:5">
      <c r="A6579" s="4" t="s">
        <v>1175</v>
      </c>
      <c r="B6579" s="4" t="s">
        <v>453</v>
      </c>
    </row>
    <row r="6580" spans="1:5">
      <c r="A6580" s="4" t="s">
        <v>2389</v>
      </c>
    </row>
    <row r="6581" spans="1:5">
      <c r="A6581" s="3" t="s">
        <v>1162</v>
      </c>
    </row>
    <row r="6582" spans="1:5">
      <c r="A6582" s="4" t="s">
        <v>1175</v>
      </c>
      <c r="B6582" s="4" t="s">
        <v>451</v>
      </c>
    </row>
    <row r="6583" spans="1:5">
      <c r="A6583" s="4" t="s">
        <v>2390</v>
      </c>
    </row>
    <row r="6584" spans="1:5">
      <c r="A6584" s="3" t="s">
        <v>1162</v>
      </c>
    </row>
    <row r="6585" spans="1:5">
      <c r="A6585" s="4" t="s">
        <v>1164</v>
      </c>
      <c r="B6585" s="7" t="n">
        <v>1091</v>
      </c>
    </row>
    <row r="6586" spans="1:5">
      <c r="A6586" s="4" t="s">
        <v>1165</v>
      </c>
      <c r="B6586" s="5" t="n">
        <v>3890</v>
      </c>
    </row>
    <row r="6587" spans="1:5">
      <c r="A6587" s="4" t="s">
        <v>1168</v>
      </c>
      <c r="B6587" s="5" t="n">
        <v>1091</v>
      </c>
    </row>
    <row r="6588" spans="1:5">
      <c r="A6588" s="4" t="s">
        <v>1169</v>
      </c>
      <c r="B6588" s="5" t="n">
        <v>3890</v>
      </c>
    </row>
    <row r="6589" spans="1:5">
      <c r="A6589" s="4" t="s">
        <v>125</v>
      </c>
      <c r="B6589" s="5" t="n">
        <v>4981</v>
      </c>
    </row>
    <row r="6590" spans="1:5">
      <c r="A6590" s="4" t="s">
        <v>1170</v>
      </c>
      <c r="B6590" s="7" t="n">
        <v>192</v>
      </c>
    </row>
    <row r="6591" spans="1:5">
      <c r="A6591" s="4" t="s">
        <v>1172</v>
      </c>
      <c r="B6591" s="5" t="n">
        <v>1961</v>
      </c>
    </row>
    <row r="6592" spans="1:5">
      <c r="A6592" s="4" t="s">
        <v>1173</v>
      </c>
      <c r="B6592" s="5" t="n">
        <v>2016</v>
      </c>
    </row>
    <row r="6593" spans="1:5">
      <c r="A6593" s="4" t="s">
        <v>2391</v>
      </c>
    </row>
    <row r="6594" spans="1:5">
      <c r="A6594" s="3" t="s">
        <v>1162</v>
      </c>
    </row>
    <row r="6595" spans="1:5">
      <c r="A6595" s="4" t="s">
        <v>1175</v>
      </c>
      <c r="B6595" s="4" t="s">
        <v>453</v>
      </c>
    </row>
    <row r="6596" spans="1:5">
      <c r="A6596" s="4" t="s">
        <v>2392</v>
      </c>
    </row>
    <row r="6597" spans="1:5">
      <c r="A6597" s="3" t="s">
        <v>1162</v>
      </c>
    </row>
    <row r="6598" spans="1:5">
      <c r="A6598" s="4" t="s">
        <v>1175</v>
      </c>
      <c r="B6598" s="4" t="s">
        <v>451</v>
      </c>
    </row>
    <row r="6599" spans="1:5">
      <c r="A6599" s="4" t="s">
        <v>2393</v>
      </c>
    </row>
    <row r="6600" spans="1:5">
      <c r="A6600" s="3" t="s">
        <v>1162</v>
      </c>
    </row>
    <row r="6601" spans="1:5">
      <c r="A6601" s="4" t="s">
        <v>1164</v>
      </c>
      <c r="B6601" s="7" t="n">
        <v>499</v>
      </c>
    </row>
    <row r="6602" spans="1:5">
      <c r="A6602" s="4" t="s">
        <v>1165</v>
      </c>
      <c r="B6602" s="5" t="n">
        <v>734</v>
      </c>
    </row>
    <row r="6603" spans="1:5">
      <c r="A6603" s="4" t="s">
        <v>1168</v>
      </c>
      <c r="B6603" s="5" t="n">
        <v>499</v>
      </c>
    </row>
    <row r="6604" spans="1:5">
      <c r="A6604" s="4" t="s">
        <v>1169</v>
      </c>
      <c r="B6604" s="5" t="n">
        <v>734</v>
      </c>
    </row>
    <row r="6605" spans="1:5">
      <c r="A6605" s="4" t="s">
        <v>125</v>
      </c>
      <c r="B6605" s="5" t="n">
        <v>1233</v>
      </c>
    </row>
    <row r="6606" spans="1:5">
      <c r="A6606" s="4" t="s">
        <v>1170</v>
      </c>
      <c r="B6606" s="7" t="n">
        <v>36</v>
      </c>
    </row>
    <row r="6607" spans="1:5">
      <c r="A6607" s="4" t="s">
        <v>1172</v>
      </c>
      <c r="B6607" s="5" t="n">
        <v>1976</v>
      </c>
    </row>
    <row r="6608" spans="1:5">
      <c r="A6608" s="4" t="s">
        <v>1173</v>
      </c>
      <c r="B6608" s="5" t="n">
        <v>2016</v>
      </c>
    </row>
    <row r="6609" spans="1:5">
      <c r="A6609" s="4" t="s">
        <v>2394</v>
      </c>
    </row>
    <row r="6610" spans="1:5">
      <c r="A6610" s="3" t="s">
        <v>1162</v>
      </c>
    </row>
    <row r="6611" spans="1:5">
      <c r="A6611" s="4" t="s">
        <v>1175</v>
      </c>
      <c r="B6611" s="4" t="s">
        <v>453</v>
      </c>
    </row>
    <row r="6612" spans="1:5">
      <c r="A6612" s="4" t="s">
        <v>2395</v>
      </c>
    </row>
    <row r="6613" spans="1:5">
      <c r="A6613" s="3" t="s">
        <v>1162</v>
      </c>
    </row>
    <row r="6614" spans="1:5">
      <c r="A6614" s="4" t="s">
        <v>1175</v>
      </c>
      <c r="B6614" s="4" t="s">
        <v>451</v>
      </c>
    </row>
    <row r="6615" spans="1:5">
      <c r="A6615" s="4" t="s">
        <v>2396</v>
      </c>
    </row>
    <row r="6616" spans="1:5">
      <c r="A6616" s="3" t="s">
        <v>1162</v>
      </c>
    </row>
    <row r="6617" spans="1:5">
      <c r="A6617" s="4" t="s">
        <v>1164</v>
      </c>
      <c r="B6617" s="7" t="n">
        <v>203</v>
      </c>
    </row>
    <row r="6618" spans="1:5">
      <c r="A6618" s="4" t="s">
        <v>1165</v>
      </c>
      <c r="B6618" s="5" t="n">
        <v>369</v>
      </c>
    </row>
    <row r="6619" spans="1:5">
      <c r="A6619" s="4" t="s">
        <v>1168</v>
      </c>
      <c r="B6619" s="5" t="n">
        <v>203</v>
      </c>
    </row>
    <row r="6620" spans="1:5">
      <c r="A6620" s="4" t="s">
        <v>1169</v>
      </c>
      <c r="B6620" s="5" t="n">
        <v>369</v>
      </c>
    </row>
    <row r="6621" spans="1:5">
      <c r="A6621" s="4" t="s">
        <v>125</v>
      </c>
      <c r="B6621" s="5" t="n">
        <v>572</v>
      </c>
    </row>
    <row r="6622" spans="1:5">
      <c r="A6622" s="4" t="s">
        <v>1170</v>
      </c>
      <c r="B6622" s="7" t="n">
        <v>26</v>
      </c>
    </row>
    <row r="6623" spans="1:5">
      <c r="A6623" s="4" t="s">
        <v>1172</v>
      </c>
      <c r="B6623" s="5" t="n">
        <v>2001</v>
      </c>
    </row>
    <row r="6624" spans="1:5">
      <c r="A6624" s="4" t="s">
        <v>1173</v>
      </c>
      <c r="B6624" s="5" t="n">
        <v>2016</v>
      </c>
    </row>
    <row r="6625" spans="1:5">
      <c r="A6625" s="4" t="s">
        <v>2397</v>
      </c>
    </row>
    <row r="6626" spans="1:5">
      <c r="A6626" s="3" t="s">
        <v>1162</v>
      </c>
    </row>
    <row r="6627" spans="1:5">
      <c r="A6627" s="4" t="s">
        <v>1175</v>
      </c>
      <c r="B6627" s="4" t="s">
        <v>453</v>
      </c>
    </row>
    <row r="6628" spans="1:5">
      <c r="A6628" s="4" t="s">
        <v>2398</v>
      </c>
    </row>
    <row r="6629" spans="1:5">
      <c r="A6629" s="3" t="s">
        <v>1162</v>
      </c>
    </row>
    <row r="6630" spans="1:5">
      <c r="A6630" s="4" t="s">
        <v>1175</v>
      </c>
      <c r="B6630" s="4" t="s">
        <v>451</v>
      </c>
    </row>
    <row r="6631" spans="1:5">
      <c r="A6631" s="4" t="s">
        <v>2399</v>
      </c>
    </row>
    <row r="6632" spans="1:5">
      <c r="A6632" s="3" t="s">
        <v>1162</v>
      </c>
    </row>
    <row r="6633" spans="1:5">
      <c r="A6633" s="4" t="s">
        <v>1164</v>
      </c>
      <c r="B6633" s="7" t="n">
        <v>379</v>
      </c>
    </row>
    <row r="6634" spans="1:5">
      <c r="A6634" s="4" t="s">
        <v>1165</v>
      </c>
      <c r="B6634" s="5" t="n">
        <v>1349</v>
      </c>
    </row>
    <row r="6635" spans="1:5">
      <c r="A6635" s="4" t="s">
        <v>1168</v>
      </c>
      <c r="B6635" s="5" t="n">
        <v>379</v>
      </c>
    </row>
    <row r="6636" spans="1:5">
      <c r="A6636" s="4" t="s">
        <v>1169</v>
      </c>
      <c r="B6636" s="5" t="n">
        <v>1349</v>
      </c>
    </row>
    <row r="6637" spans="1:5">
      <c r="A6637" s="4" t="s">
        <v>125</v>
      </c>
      <c r="B6637" s="5" t="n">
        <v>1728</v>
      </c>
    </row>
    <row r="6638" spans="1:5">
      <c r="A6638" s="4" t="s">
        <v>1170</v>
      </c>
      <c r="B6638" s="7" t="n">
        <v>73</v>
      </c>
    </row>
    <row r="6639" spans="1:5">
      <c r="A6639" s="4" t="s">
        <v>1172</v>
      </c>
      <c r="B6639" s="5" t="n">
        <v>2005</v>
      </c>
    </row>
    <row r="6640" spans="1:5">
      <c r="A6640" s="4" t="s">
        <v>1173</v>
      </c>
      <c r="B6640" s="5" t="n">
        <v>2016</v>
      </c>
    </row>
    <row r="6641" spans="1:5">
      <c r="A6641" s="4" t="s">
        <v>2400</v>
      </c>
    </row>
    <row r="6642" spans="1:5">
      <c r="A6642" s="3" t="s">
        <v>1162</v>
      </c>
    </row>
    <row r="6643" spans="1:5">
      <c r="A6643" s="4" t="s">
        <v>1175</v>
      </c>
      <c r="B6643" s="4" t="s">
        <v>453</v>
      </c>
    </row>
    <row r="6644" spans="1:5">
      <c r="A6644" s="4" t="s">
        <v>2401</v>
      </c>
    </row>
    <row r="6645" spans="1:5">
      <c r="A6645" s="3" t="s">
        <v>1162</v>
      </c>
    </row>
    <row r="6646" spans="1:5">
      <c r="A6646" s="4" t="s">
        <v>1175</v>
      </c>
      <c r="B6646" s="4" t="s">
        <v>451</v>
      </c>
    </row>
    <row r="6647" spans="1:5">
      <c r="A6647" s="4" t="s">
        <v>2402</v>
      </c>
    </row>
    <row r="6648" spans="1:5">
      <c r="A6648" s="3" t="s">
        <v>1162</v>
      </c>
    </row>
    <row r="6649" spans="1:5">
      <c r="A6649" s="4" t="s">
        <v>1164</v>
      </c>
      <c r="B6649" s="7" t="n">
        <v>177</v>
      </c>
    </row>
    <row r="6650" spans="1:5">
      <c r="A6650" s="4" t="s">
        <v>1165</v>
      </c>
      <c r="B6650" s="5" t="n">
        <v>1385</v>
      </c>
    </row>
    <row r="6651" spans="1:5">
      <c r="A6651" s="4" t="s">
        <v>1168</v>
      </c>
      <c r="B6651" s="5" t="n">
        <v>177</v>
      </c>
    </row>
    <row r="6652" spans="1:5">
      <c r="A6652" s="4" t="s">
        <v>1169</v>
      </c>
      <c r="B6652" s="5" t="n">
        <v>1385</v>
      </c>
    </row>
    <row r="6653" spans="1:5">
      <c r="A6653" s="4" t="s">
        <v>125</v>
      </c>
      <c r="B6653" s="5" t="n">
        <v>1562</v>
      </c>
    </row>
    <row r="6654" spans="1:5">
      <c r="A6654" s="4" t="s">
        <v>1170</v>
      </c>
      <c r="B6654" s="7" t="n">
        <v>79</v>
      </c>
    </row>
    <row r="6655" spans="1:5">
      <c r="A6655" s="4" t="s">
        <v>1172</v>
      </c>
      <c r="B6655" s="5" t="n">
        <v>1978</v>
      </c>
    </row>
    <row r="6656" spans="1:5">
      <c r="A6656" s="4" t="s">
        <v>1173</v>
      </c>
      <c r="B6656" s="5" t="n">
        <v>2016</v>
      </c>
    </row>
    <row r="6657" spans="1:5">
      <c r="A6657" s="4" t="s">
        <v>2403</v>
      </c>
    </row>
    <row r="6658" spans="1:5">
      <c r="A6658" s="3" t="s">
        <v>1162</v>
      </c>
    </row>
    <row r="6659" spans="1:5">
      <c r="A6659" s="4" t="s">
        <v>1175</v>
      </c>
      <c r="B6659" s="4" t="s">
        <v>453</v>
      </c>
    </row>
    <row r="6660" spans="1:5">
      <c r="A6660" s="4" t="s">
        <v>2404</v>
      </c>
    </row>
    <row r="6661" spans="1:5">
      <c r="A6661" s="3" t="s">
        <v>1162</v>
      </c>
    </row>
    <row r="6662" spans="1:5">
      <c r="A6662" s="4" t="s">
        <v>1175</v>
      </c>
      <c r="B6662" s="4" t="s">
        <v>451</v>
      </c>
    </row>
    <row r="6663" spans="1:5">
      <c r="A6663" s="4" t="s">
        <v>2405</v>
      </c>
    </row>
    <row r="6664" spans="1:5">
      <c r="A6664" s="3" t="s">
        <v>1162</v>
      </c>
    </row>
    <row r="6665" spans="1:5">
      <c r="A6665" s="4" t="s">
        <v>1164</v>
      </c>
      <c r="B6665" s="7" t="n">
        <v>539</v>
      </c>
    </row>
    <row r="6666" spans="1:5">
      <c r="A6666" s="4" t="s">
        <v>1165</v>
      </c>
      <c r="B6666" s="5" t="n">
        <v>2551</v>
      </c>
    </row>
    <row r="6667" spans="1:5">
      <c r="A6667" s="4" t="s">
        <v>1168</v>
      </c>
      <c r="B6667" s="5" t="n">
        <v>539</v>
      </c>
    </row>
    <row r="6668" spans="1:5">
      <c r="A6668" s="4" t="s">
        <v>1169</v>
      </c>
      <c r="B6668" s="5" t="n">
        <v>2551</v>
      </c>
    </row>
    <row r="6669" spans="1:5">
      <c r="A6669" s="4" t="s">
        <v>125</v>
      </c>
      <c r="B6669" s="5" t="n">
        <v>3090</v>
      </c>
    </row>
    <row r="6670" spans="1:5">
      <c r="A6670" s="4" t="s">
        <v>1170</v>
      </c>
      <c r="B6670" s="7" t="n">
        <v>102</v>
      </c>
    </row>
    <row r="6671" spans="1:5">
      <c r="A6671" s="4" t="s">
        <v>1172</v>
      </c>
      <c r="B6671" s="5" t="n">
        <v>1997</v>
      </c>
    </row>
    <row r="6672" spans="1:5">
      <c r="A6672" s="4" t="s">
        <v>1173</v>
      </c>
      <c r="B6672" s="5" t="n">
        <v>2016</v>
      </c>
    </row>
    <row r="6673" spans="1:5">
      <c r="A6673" s="4" t="s">
        <v>2406</v>
      </c>
    </row>
    <row r="6674" spans="1:5">
      <c r="A6674" s="3" t="s">
        <v>1162</v>
      </c>
    </row>
    <row r="6675" spans="1:5">
      <c r="A6675" s="4" t="s">
        <v>1175</v>
      </c>
      <c r="B6675" s="4" t="s">
        <v>453</v>
      </c>
    </row>
    <row r="6676" spans="1:5">
      <c r="A6676" s="4" t="s">
        <v>2407</v>
      </c>
    </row>
    <row r="6677" spans="1:5">
      <c r="A6677" s="3" t="s">
        <v>1162</v>
      </c>
    </row>
    <row r="6678" spans="1:5">
      <c r="A6678" s="4" t="s">
        <v>1175</v>
      </c>
      <c r="B6678" s="4" t="s">
        <v>451</v>
      </c>
    </row>
    <row r="6679" spans="1:5">
      <c r="A6679" s="4" t="s">
        <v>2408</v>
      </c>
    </row>
    <row r="6680" spans="1:5">
      <c r="A6680" s="3" t="s">
        <v>1162</v>
      </c>
    </row>
    <row r="6681" spans="1:5">
      <c r="A6681" s="4" t="s">
        <v>1164</v>
      </c>
      <c r="B6681" s="7" t="n">
        <v>864</v>
      </c>
    </row>
    <row r="6682" spans="1:5">
      <c r="A6682" s="4" t="s">
        <v>1165</v>
      </c>
      <c r="B6682" s="5" t="n">
        <v>2184</v>
      </c>
    </row>
    <row r="6683" spans="1:5">
      <c r="A6683" s="4" t="s">
        <v>1168</v>
      </c>
      <c r="B6683" s="5" t="n">
        <v>864</v>
      </c>
    </row>
    <row r="6684" spans="1:5">
      <c r="A6684" s="4" t="s">
        <v>1169</v>
      </c>
      <c r="B6684" s="5" t="n">
        <v>2184</v>
      </c>
    </row>
    <row r="6685" spans="1:5">
      <c r="A6685" s="4" t="s">
        <v>125</v>
      </c>
      <c r="B6685" s="5" t="n">
        <v>3048</v>
      </c>
    </row>
    <row r="6686" spans="1:5">
      <c r="A6686" s="4" t="s">
        <v>1170</v>
      </c>
      <c r="B6686" s="7" t="n">
        <v>93</v>
      </c>
    </row>
    <row r="6687" spans="1:5">
      <c r="A6687" s="4" t="s">
        <v>1172</v>
      </c>
      <c r="B6687" s="5" t="n">
        <v>1995</v>
      </c>
    </row>
    <row r="6688" spans="1:5">
      <c r="A6688" s="4" t="s">
        <v>1173</v>
      </c>
      <c r="B6688" s="5" t="n">
        <v>2016</v>
      </c>
    </row>
    <row r="6689" spans="1:5">
      <c r="A6689" s="4" t="s">
        <v>2409</v>
      </c>
    </row>
    <row r="6690" spans="1:5">
      <c r="A6690" s="3" t="s">
        <v>1162</v>
      </c>
    </row>
    <row r="6691" spans="1:5">
      <c r="A6691" s="4" t="s">
        <v>1175</v>
      </c>
      <c r="B6691" s="4" t="s">
        <v>453</v>
      </c>
    </row>
    <row r="6692" spans="1:5">
      <c r="A6692" s="4" t="s">
        <v>2410</v>
      </c>
    </row>
    <row r="6693" spans="1:5">
      <c r="A6693" s="3" t="s">
        <v>1162</v>
      </c>
    </row>
    <row r="6694" spans="1:5">
      <c r="A6694" s="4" t="s">
        <v>1175</v>
      </c>
      <c r="B6694" s="4" t="s">
        <v>451</v>
      </c>
    </row>
    <row r="6695" spans="1:5">
      <c r="A6695" s="4" t="s">
        <v>2411</v>
      </c>
    </row>
    <row r="6696" spans="1:5">
      <c r="A6696" s="3" t="s">
        <v>1162</v>
      </c>
    </row>
    <row r="6697" spans="1:5">
      <c r="A6697" s="4" t="s">
        <v>1164</v>
      </c>
      <c r="B6697" s="7" t="n">
        <v>476</v>
      </c>
    </row>
    <row r="6698" spans="1:5">
      <c r="A6698" s="4" t="s">
        <v>1165</v>
      </c>
      <c r="B6698" s="5" t="n">
        <v>2590</v>
      </c>
    </row>
    <row r="6699" spans="1:5">
      <c r="A6699" s="4" t="s">
        <v>1168</v>
      </c>
      <c r="B6699" s="5" t="n">
        <v>476</v>
      </c>
    </row>
    <row r="6700" spans="1:5">
      <c r="A6700" s="4" t="s">
        <v>1169</v>
      </c>
      <c r="B6700" s="5" t="n">
        <v>2590</v>
      </c>
    </row>
    <row r="6701" spans="1:5">
      <c r="A6701" s="4" t="s">
        <v>125</v>
      </c>
      <c r="B6701" s="5" t="n">
        <v>3066</v>
      </c>
    </row>
    <row r="6702" spans="1:5">
      <c r="A6702" s="4" t="s">
        <v>1170</v>
      </c>
      <c r="B6702" s="7" t="n">
        <v>107</v>
      </c>
    </row>
    <row r="6703" spans="1:5">
      <c r="A6703" s="4" t="s">
        <v>1172</v>
      </c>
      <c r="B6703" s="5" t="n">
        <v>1997</v>
      </c>
    </row>
    <row r="6704" spans="1:5">
      <c r="A6704" s="4" t="s">
        <v>1173</v>
      </c>
      <c r="B6704" s="5" t="n">
        <v>2016</v>
      </c>
    </row>
    <row r="6705" spans="1:5">
      <c r="A6705" s="4" t="s">
        <v>2412</v>
      </c>
    </row>
    <row r="6706" spans="1:5">
      <c r="A6706" s="3" t="s">
        <v>1162</v>
      </c>
    </row>
    <row r="6707" spans="1:5">
      <c r="A6707" s="4" t="s">
        <v>1175</v>
      </c>
      <c r="B6707" s="4" t="s">
        <v>453</v>
      </c>
    </row>
    <row r="6708" spans="1:5">
      <c r="A6708" s="4" t="s">
        <v>2413</v>
      </c>
    </row>
    <row r="6709" spans="1:5">
      <c r="A6709" s="3" t="s">
        <v>1162</v>
      </c>
    </row>
    <row r="6710" spans="1:5">
      <c r="A6710" s="4" t="s">
        <v>1175</v>
      </c>
      <c r="B6710" s="4" t="s">
        <v>451</v>
      </c>
    </row>
    <row r="6711" spans="1:5">
      <c r="A6711" s="4" t="s">
        <v>2414</v>
      </c>
    </row>
    <row r="6712" spans="1:5">
      <c r="A6712" s="3" t="s">
        <v>1162</v>
      </c>
    </row>
    <row r="6713" spans="1:5">
      <c r="A6713" s="4" t="s">
        <v>1164</v>
      </c>
      <c r="B6713" s="7" t="n">
        <v>524</v>
      </c>
    </row>
    <row r="6714" spans="1:5">
      <c r="A6714" s="4" t="s">
        <v>1165</v>
      </c>
      <c r="B6714" s="5" t="n">
        <v>2504</v>
      </c>
    </row>
    <row r="6715" spans="1:5">
      <c r="A6715" s="4" t="s">
        <v>1168</v>
      </c>
      <c r="B6715" s="5" t="n">
        <v>524</v>
      </c>
    </row>
    <row r="6716" spans="1:5">
      <c r="A6716" s="4" t="s">
        <v>1169</v>
      </c>
      <c r="B6716" s="5" t="n">
        <v>2504</v>
      </c>
    </row>
    <row r="6717" spans="1:5">
      <c r="A6717" s="4" t="s">
        <v>125</v>
      </c>
      <c r="B6717" s="5" t="n">
        <v>3028</v>
      </c>
    </row>
    <row r="6718" spans="1:5">
      <c r="A6718" s="4" t="s">
        <v>1170</v>
      </c>
      <c r="B6718" s="7" t="n">
        <v>104</v>
      </c>
    </row>
    <row r="6719" spans="1:5">
      <c r="A6719" s="4" t="s">
        <v>1172</v>
      </c>
      <c r="B6719" s="5" t="n">
        <v>1997</v>
      </c>
    </row>
    <row r="6720" spans="1:5">
      <c r="A6720" s="4" t="s">
        <v>1173</v>
      </c>
      <c r="B6720" s="5" t="n">
        <v>2016</v>
      </c>
    </row>
    <row r="6721" spans="1:5">
      <c r="A6721" s="4" t="s">
        <v>2415</v>
      </c>
    </row>
    <row r="6722" spans="1:5">
      <c r="A6722" s="3" t="s">
        <v>1162</v>
      </c>
    </row>
    <row r="6723" spans="1:5">
      <c r="A6723" s="4" t="s">
        <v>1175</v>
      </c>
      <c r="B6723" s="4" t="s">
        <v>453</v>
      </c>
    </row>
    <row r="6724" spans="1:5">
      <c r="A6724" s="4" t="s">
        <v>2416</v>
      </c>
    </row>
    <row r="6725" spans="1:5">
      <c r="A6725" s="3" t="s">
        <v>1162</v>
      </c>
    </row>
    <row r="6726" spans="1:5">
      <c r="A6726" s="4" t="s">
        <v>1175</v>
      </c>
      <c r="B6726" s="4" t="s">
        <v>451</v>
      </c>
    </row>
    <row r="6727" spans="1:5">
      <c r="A6727" s="4" t="s">
        <v>2417</v>
      </c>
    </row>
    <row r="6728" spans="1:5">
      <c r="A6728" s="3" t="s">
        <v>1162</v>
      </c>
    </row>
    <row r="6729" spans="1:5">
      <c r="A6729" s="4" t="s">
        <v>1164</v>
      </c>
      <c r="B6729" s="7" t="n">
        <v>686</v>
      </c>
    </row>
    <row r="6730" spans="1:5">
      <c r="A6730" s="4" t="s">
        <v>1165</v>
      </c>
      <c r="B6730" s="5" t="n">
        <v>2358</v>
      </c>
    </row>
    <row r="6731" spans="1:5">
      <c r="A6731" s="4" t="s">
        <v>1168</v>
      </c>
      <c r="B6731" s="5" t="n">
        <v>686</v>
      </c>
    </row>
    <row r="6732" spans="1:5">
      <c r="A6732" s="4" t="s">
        <v>1169</v>
      </c>
      <c r="B6732" s="5" t="n">
        <v>2358</v>
      </c>
    </row>
    <row r="6733" spans="1:5">
      <c r="A6733" s="4" t="s">
        <v>125</v>
      </c>
      <c r="B6733" s="5" t="n">
        <v>3044</v>
      </c>
    </row>
    <row r="6734" spans="1:5">
      <c r="A6734" s="4" t="s">
        <v>1170</v>
      </c>
      <c r="B6734" s="7" t="n">
        <v>102</v>
      </c>
    </row>
    <row r="6735" spans="1:5">
      <c r="A6735" s="4" t="s">
        <v>1172</v>
      </c>
      <c r="B6735" s="5" t="n">
        <v>1994</v>
      </c>
    </row>
    <row r="6736" spans="1:5">
      <c r="A6736" s="4" t="s">
        <v>1173</v>
      </c>
      <c r="B6736" s="5" t="n">
        <v>2016</v>
      </c>
    </row>
    <row r="6737" spans="1:5">
      <c r="A6737" s="4" t="s">
        <v>2418</v>
      </c>
    </row>
    <row r="6738" spans="1:5">
      <c r="A6738" s="3" t="s">
        <v>1162</v>
      </c>
    </row>
    <row r="6739" spans="1:5">
      <c r="A6739" s="4" t="s">
        <v>1175</v>
      </c>
      <c r="B6739" s="4" t="s">
        <v>453</v>
      </c>
    </row>
    <row r="6740" spans="1:5">
      <c r="A6740" s="4" t="s">
        <v>2419</v>
      </c>
    </row>
    <row r="6741" spans="1:5">
      <c r="A6741" s="3" t="s">
        <v>1162</v>
      </c>
    </row>
    <row r="6742" spans="1:5">
      <c r="A6742" s="4" t="s">
        <v>1175</v>
      </c>
      <c r="B6742" s="4" t="s">
        <v>451</v>
      </c>
    </row>
    <row r="6743" spans="1:5">
      <c r="A6743" s="4" t="s">
        <v>2420</v>
      </c>
    </row>
    <row r="6744" spans="1:5">
      <c r="A6744" s="3" t="s">
        <v>1162</v>
      </c>
    </row>
    <row r="6745" spans="1:5">
      <c r="A6745" s="4" t="s">
        <v>1164</v>
      </c>
      <c r="B6745" s="7" t="n">
        <v>450</v>
      </c>
    </row>
    <row r="6746" spans="1:5">
      <c r="A6746" s="4" t="s">
        <v>1165</v>
      </c>
      <c r="B6746" s="5" t="n">
        <v>2701</v>
      </c>
    </row>
    <row r="6747" spans="1:5">
      <c r="A6747" s="4" t="s">
        <v>1168</v>
      </c>
      <c r="B6747" s="5" t="n">
        <v>450</v>
      </c>
    </row>
    <row r="6748" spans="1:5">
      <c r="A6748" s="4" t="s">
        <v>1169</v>
      </c>
      <c r="B6748" s="5" t="n">
        <v>2701</v>
      </c>
    </row>
    <row r="6749" spans="1:5">
      <c r="A6749" s="4" t="s">
        <v>125</v>
      </c>
      <c r="B6749" s="5" t="n">
        <v>3151</v>
      </c>
    </row>
    <row r="6750" spans="1:5">
      <c r="A6750" s="4" t="s">
        <v>1170</v>
      </c>
      <c r="B6750" s="7" t="n">
        <v>109</v>
      </c>
    </row>
    <row r="6751" spans="1:5">
      <c r="A6751" s="4" t="s">
        <v>1172</v>
      </c>
      <c r="B6751" s="5" t="n">
        <v>1996</v>
      </c>
    </row>
    <row r="6752" spans="1:5">
      <c r="A6752" s="4" t="s">
        <v>1173</v>
      </c>
      <c r="B6752" s="5" t="n">
        <v>2016</v>
      </c>
    </row>
    <row r="6753" spans="1:5">
      <c r="A6753" s="4" t="s">
        <v>2421</v>
      </c>
    </row>
    <row r="6754" spans="1:5">
      <c r="A6754" s="3" t="s">
        <v>1162</v>
      </c>
    </row>
    <row r="6755" spans="1:5">
      <c r="A6755" s="4" t="s">
        <v>1175</v>
      </c>
      <c r="B6755" s="4" t="s">
        <v>453</v>
      </c>
    </row>
    <row r="6756" spans="1:5">
      <c r="A6756" s="4" t="s">
        <v>2422</v>
      </c>
    </row>
    <row r="6757" spans="1:5">
      <c r="A6757" s="3" t="s">
        <v>1162</v>
      </c>
    </row>
    <row r="6758" spans="1:5">
      <c r="A6758" s="4" t="s">
        <v>1175</v>
      </c>
      <c r="B6758" s="4" t="s">
        <v>451</v>
      </c>
    </row>
    <row r="6759" spans="1:5">
      <c r="A6759" s="4" t="s">
        <v>2423</v>
      </c>
    </row>
    <row r="6760" spans="1:5">
      <c r="A6760" s="3" t="s">
        <v>1162</v>
      </c>
    </row>
    <row r="6761" spans="1:5">
      <c r="A6761" s="4" t="s">
        <v>1164</v>
      </c>
      <c r="B6761" s="7" t="n">
        <v>240</v>
      </c>
    </row>
    <row r="6762" spans="1:5">
      <c r="A6762" s="4" t="s">
        <v>1165</v>
      </c>
      <c r="B6762" s="5" t="n">
        <v>2761</v>
      </c>
    </row>
    <row r="6763" spans="1:5">
      <c r="A6763" s="4" t="s">
        <v>1168</v>
      </c>
      <c r="B6763" s="5" t="n">
        <v>240</v>
      </c>
    </row>
    <row r="6764" spans="1:5">
      <c r="A6764" s="4" t="s">
        <v>1169</v>
      </c>
      <c r="B6764" s="5" t="n">
        <v>2761</v>
      </c>
    </row>
    <row r="6765" spans="1:5">
      <c r="A6765" s="4" t="s">
        <v>125</v>
      </c>
      <c r="B6765" s="5" t="n">
        <v>3001</v>
      </c>
    </row>
    <row r="6766" spans="1:5">
      <c r="A6766" s="4" t="s">
        <v>1170</v>
      </c>
      <c r="B6766" s="7" t="n">
        <v>103</v>
      </c>
    </row>
    <row r="6767" spans="1:5">
      <c r="A6767" s="4" t="s">
        <v>1172</v>
      </c>
      <c r="B6767" s="5" t="n">
        <v>1994</v>
      </c>
    </row>
    <row r="6768" spans="1:5">
      <c r="A6768" s="4" t="s">
        <v>1173</v>
      </c>
      <c r="B6768" s="5" t="n">
        <v>2016</v>
      </c>
    </row>
    <row r="6769" spans="1:5">
      <c r="A6769" s="4" t="s">
        <v>2424</v>
      </c>
    </row>
    <row r="6770" spans="1:5">
      <c r="A6770" s="3" t="s">
        <v>1162</v>
      </c>
    </row>
    <row r="6771" spans="1:5">
      <c r="A6771" s="4" t="s">
        <v>1175</v>
      </c>
      <c r="B6771" s="4" t="s">
        <v>453</v>
      </c>
    </row>
    <row r="6772" spans="1:5">
      <c r="A6772" s="4" t="s">
        <v>2425</v>
      </c>
    </row>
    <row r="6773" spans="1:5">
      <c r="A6773" s="3" t="s">
        <v>1162</v>
      </c>
    </row>
    <row r="6774" spans="1:5">
      <c r="A6774" s="4" t="s">
        <v>1175</v>
      </c>
      <c r="B6774" s="4" t="s">
        <v>451</v>
      </c>
    </row>
    <row r="6775" spans="1:5">
      <c r="A6775" s="4" t="s">
        <v>2426</v>
      </c>
    </row>
    <row r="6776" spans="1:5">
      <c r="A6776" s="3" t="s">
        <v>1162</v>
      </c>
    </row>
    <row r="6777" spans="1:5">
      <c r="A6777" s="4" t="s">
        <v>1164</v>
      </c>
      <c r="B6777" s="7" t="n">
        <v>106</v>
      </c>
    </row>
    <row r="6778" spans="1:5">
      <c r="A6778" s="4" t="s">
        <v>1165</v>
      </c>
      <c r="B6778" s="5" t="n">
        <v>3065</v>
      </c>
    </row>
    <row r="6779" spans="1:5">
      <c r="A6779" s="4" t="s">
        <v>1168</v>
      </c>
      <c r="B6779" s="5" t="n">
        <v>106</v>
      </c>
    </row>
    <row r="6780" spans="1:5">
      <c r="A6780" s="4" t="s">
        <v>1169</v>
      </c>
      <c r="B6780" s="5" t="n">
        <v>3065</v>
      </c>
    </row>
    <row r="6781" spans="1:5">
      <c r="A6781" s="4" t="s">
        <v>125</v>
      </c>
      <c r="B6781" s="5" t="n">
        <v>3171</v>
      </c>
    </row>
    <row r="6782" spans="1:5">
      <c r="A6782" s="4" t="s">
        <v>1170</v>
      </c>
      <c r="B6782" s="7" t="n">
        <v>110</v>
      </c>
    </row>
    <row r="6783" spans="1:5">
      <c r="A6783" s="4" t="s">
        <v>1172</v>
      </c>
      <c r="B6783" s="5" t="n">
        <v>1995</v>
      </c>
    </row>
    <row r="6784" spans="1:5">
      <c r="A6784" s="4" t="s">
        <v>1173</v>
      </c>
      <c r="B6784" s="5" t="n">
        <v>2016</v>
      </c>
    </row>
    <row r="6785" spans="1:5">
      <c r="A6785" s="4" t="s">
        <v>2427</v>
      </c>
    </row>
    <row r="6786" spans="1:5">
      <c r="A6786" s="3" t="s">
        <v>1162</v>
      </c>
    </row>
    <row r="6787" spans="1:5">
      <c r="A6787" s="4" t="s">
        <v>1175</v>
      </c>
      <c r="B6787" s="4" t="s">
        <v>453</v>
      </c>
    </row>
    <row r="6788" spans="1:5">
      <c r="A6788" s="4" t="s">
        <v>2428</v>
      </c>
    </row>
    <row r="6789" spans="1:5">
      <c r="A6789" s="3" t="s">
        <v>1162</v>
      </c>
    </row>
    <row r="6790" spans="1:5">
      <c r="A6790" s="4" t="s">
        <v>1175</v>
      </c>
      <c r="B6790" s="4" t="s">
        <v>451</v>
      </c>
    </row>
    <row r="6791" spans="1:5">
      <c r="A6791" s="4" t="s">
        <v>2429</v>
      </c>
    </row>
    <row r="6792" spans="1:5">
      <c r="A6792" s="3" t="s">
        <v>1162</v>
      </c>
    </row>
    <row r="6793" spans="1:5">
      <c r="A6793" s="4" t="s">
        <v>1164</v>
      </c>
      <c r="B6793" s="7" t="n">
        <v>284</v>
      </c>
    </row>
    <row r="6794" spans="1:5">
      <c r="A6794" s="4" t="s">
        <v>1165</v>
      </c>
      <c r="B6794" s="5" t="n">
        <v>2788</v>
      </c>
    </row>
    <row r="6795" spans="1:5">
      <c r="A6795" s="4" t="s">
        <v>1168</v>
      </c>
      <c r="B6795" s="5" t="n">
        <v>284</v>
      </c>
    </row>
    <row r="6796" spans="1:5">
      <c r="A6796" s="4" t="s">
        <v>1169</v>
      </c>
      <c r="B6796" s="5" t="n">
        <v>2788</v>
      </c>
    </row>
    <row r="6797" spans="1:5">
      <c r="A6797" s="4" t="s">
        <v>125</v>
      </c>
      <c r="B6797" s="5" t="n">
        <v>3072</v>
      </c>
    </row>
    <row r="6798" spans="1:5">
      <c r="A6798" s="4" t="s">
        <v>1170</v>
      </c>
      <c r="B6798" s="7" t="n">
        <v>123</v>
      </c>
    </row>
    <row r="6799" spans="1:5">
      <c r="A6799" s="4" t="s">
        <v>1172</v>
      </c>
      <c r="B6799" s="5" t="n">
        <v>1997</v>
      </c>
    </row>
    <row r="6800" spans="1:5">
      <c r="A6800" s="4" t="s">
        <v>1173</v>
      </c>
      <c r="B6800" s="5" t="n">
        <v>2016</v>
      </c>
    </row>
    <row r="6801" spans="1:5">
      <c r="A6801" s="4" t="s">
        <v>2430</v>
      </c>
    </row>
    <row r="6802" spans="1:5">
      <c r="A6802" s="3" t="s">
        <v>1162</v>
      </c>
    </row>
    <row r="6803" spans="1:5">
      <c r="A6803" s="4" t="s">
        <v>1175</v>
      </c>
      <c r="B6803" s="4" t="s">
        <v>453</v>
      </c>
    </row>
    <row r="6804" spans="1:5">
      <c r="A6804" s="4" t="s">
        <v>2431</v>
      </c>
    </row>
    <row r="6805" spans="1:5">
      <c r="A6805" s="3" t="s">
        <v>1162</v>
      </c>
    </row>
    <row r="6806" spans="1:5">
      <c r="A6806" s="4" t="s">
        <v>1175</v>
      </c>
      <c r="B6806" s="4" t="s">
        <v>451</v>
      </c>
    </row>
    <row r="6807" spans="1:5">
      <c r="A6807" s="4" t="s">
        <v>2432</v>
      </c>
    </row>
    <row r="6808" spans="1:5">
      <c r="A6808" s="3" t="s">
        <v>1162</v>
      </c>
    </row>
    <row r="6809" spans="1:5">
      <c r="A6809" s="4" t="s">
        <v>1164</v>
      </c>
      <c r="B6809" s="7" t="n">
        <v>58</v>
      </c>
    </row>
    <row r="6810" spans="1:5">
      <c r="A6810" s="4" t="s">
        <v>1165</v>
      </c>
      <c r="B6810" s="5" t="n">
        <v>3094</v>
      </c>
    </row>
    <row r="6811" spans="1:5">
      <c r="A6811" s="4" t="s">
        <v>1168</v>
      </c>
      <c r="B6811" s="5" t="n">
        <v>58</v>
      </c>
    </row>
    <row r="6812" spans="1:5">
      <c r="A6812" s="4" t="s">
        <v>1169</v>
      </c>
      <c r="B6812" s="5" t="n">
        <v>3094</v>
      </c>
    </row>
    <row r="6813" spans="1:5">
      <c r="A6813" s="4" t="s">
        <v>125</v>
      </c>
      <c r="B6813" s="5" t="n">
        <v>3152</v>
      </c>
    </row>
    <row r="6814" spans="1:5">
      <c r="A6814" s="4" t="s">
        <v>1170</v>
      </c>
      <c r="B6814" s="7" t="n">
        <v>110</v>
      </c>
    </row>
    <row r="6815" spans="1:5">
      <c r="A6815" s="4" t="s">
        <v>1172</v>
      </c>
      <c r="B6815" s="5" t="n">
        <v>1995</v>
      </c>
    </row>
    <row r="6816" spans="1:5">
      <c r="A6816" s="4" t="s">
        <v>1173</v>
      </c>
      <c r="B6816" s="5" t="n">
        <v>2016</v>
      </c>
    </row>
    <row r="6817" spans="1:5">
      <c r="A6817" s="4" t="s">
        <v>2433</v>
      </c>
    </row>
    <row r="6818" spans="1:5">
      <c r="A6818" s="3" t="s">
        <v>1162</v>
      </c>
    </row>
    <row r="6819" spans="1:5">
      <c r="A6819" s="4" t="s">
        <v>1175</v>
      </c>
      <c r="B6819" s="4" t="s">
        <v>453</v>
      </c>
    </row>
    <row r="6820" spans="1:5">
      <c r="A6820" s="4" t="s">
        <v>2434</v>
      </c>
    </row>
    <row r="6821" spans="1:5">
      <c r="A6821" s="3" t="s">
        <v>1162</v>
      </c>
    </row>
    <row r="6822" spans="1:5">
      <c r="A6822" s="4" t="s">
        <v>1175</v>
      </c>
      <c r="B6822" s="4" t="s">
        <v>451</v>
      </c>
    </row>
    <row r="6823" spans="1:5">
      <c r="A6823" s="4" t="s">
        <v>2435</v>
      </c>
    </row>
    <row r="6824" spans="1:5">
      <c r="A6824" s="3" t="s">
        <v>1162</v>
      </c>
    </row>
    <row r="6825" spans="1:5">
      <c r="A6825" s="4" t="s">
        <v>1164</v>
      </c>
      <c r="B6825" s="7" t="n">
        <v>102</v>
      </c>
    </row>
    <row r="6826" spans="1:5">
      <c r="A6826" s="4" t="s">
        <v>1165</v>
      </c>
      <c r="B6826" s="5" t="n">
        <v>2920</v>
      </c>
    </row>
    <row r="6827" spans="1:5">
      <c r="A6827" s="4" t="s">
        <v>1168</v>
      </c>
      <c r="B6827" s="5" t="n">
        <v>102</v>
      </c>
    </row>
    <row r="6828" spans="1:5">
      <c r="A6828" s="4" t="s">
        <v>1169</v>
      </c>
      <c r="B6828" s="5" t="n">
        <v>2920</v>
      </c>
    </row>
    <row r="6829" spans="1:5">
      <c r="A6829" s="4" t="s">
        <v>125</v>
      </c>
      <c r="B6829" s="5" t="n">
        <v>3022</v>
      </c>
    </row>
    <row r="6830" spans="1:5">
      <c r="A6830" s="4" t="s">
        <v>1170</v>
      </c>
      <c r="B6830" s="7" t="n">
        <v>121</v>
      </c>
    </row>
    <row r="6831" spans="1:5">
      <c r="A6831" s="4" t="s">
        <v>1172</v>
      </c>
      <c r="B6831" s="5" t="n">
        <v>1998</v>
      </c>
    </row>
    <row r="6832" spans="1:5">
      <c r="A6832" s="4" t="s">
        <v>1173</v>
      </c>
      <c r="B6832" s="5" t="n">
        <v>2016</v>
      </c>
    </row>
    <row r="6833" spans="1:5">
      <c r="A6833" s="4" t="s">
        <v>2436</v>
      </c>
    </row>
    <row r="6834" spans="1:5">
      <c r="A6834" s="3" t="s">
        <v>1162</v>
      </c>
    </row>
    <row r="6835" spans="1:5">
      <c r="A6835" s="4" t="s">
        <v>1175</v>
      </c>
      <c r="B6835" s="4" t="s">
        <v>453</v>
      </c>
    </row>
    <row r="6836" spans="1:5">
      <c r="A6836" s="4" t="s">
        <v>2437</v>
      </c>
    </row>
    <row r="6837" spans="1:5">
      <c r="A6837" s="3" t="s">
        <v>1162</v>
      </c>
    </row>
    <row r="6838" spans="1:5">
      <c r="A6838" s="4" t="s">
        <v>1175</v>
      </c>
      <c r="B6838" s="4" t="s">
        <v>451</v>
      </c>
    </row>
    <row r="6839" spans="1:5">
      <c r="A6839" s="4" t="s">
        <v>2438</v>
      </c>
    </row>
    <row r="6840" spans="1:5">
      <c r="A6840" s="3" t="s">
        <v>1162</v>
      </c>
    </row>
    <row r="6841" spans="1:5">
      <c r="A6841" s="4" t="s">
        <v>1164</v>
      </c>
      <c r="B6841" s="7" t="n">
        <v>177</v>
      </c>
    </row>
    <row r="6842" spans="1:5">
      <c r="A6842" s="4" t="s">
        <v>1165</v>
      </c>
      <c r="B6842" s="5" t="n">
        <v>2846</v>
      </c>
    </row>
    <row r="6843" spans="1:5">
      <c r="A6843" s="4" t="s">
        <v>1168</v>
      </c>
      <c r="B6843" s="5" t="n">
        <v>177</v>
      </c>
    </row>
    <row r="6844" spans="1:5">
      <c r="A6844" s="4" t="s">
        <v>1169</v>
      </c>
      <c r="B6844" s="5" t="n">
        <v>2846</v>
      </c>
    </row>
    <row r="6845" spans="1:5">
      <c r="A6845" s="4" t="s">
        <v>125</v>
      </c>
      <c r="B6845" s="5" t="n">
        <v>3023</v>
      </c>
    </row>
    <row r="6846" spans="1:5">
      <c r="A6846" s="4" t="s">
        <v>1170</v>
      </c>
      <c r="B6846" s="7" t="n">
        <v>115</v>
      </c>
    </row>
    <row r="6847" spans="1:5">
      <c r="A6847" s="4" t="s">
        <v>1172</v>
      </c>
      <c r="B6847" s="5" t="n">
        <v>1996</v>
      </c>
    </row>
    <row r="6848" spans="1:5">
      <c r="A6848" s="4" t="s">
        <v>1173</v>
      </c>
      <c r="B6848" s="5" t="n">
        <v>2016</v>
      </c>
    </row>
    <row r="6849" spans="1:5">
      <c r="A6849" s="4" t="s">
        <v>2439</v>
      </c>
    </row>
    <row r="6850" spans="1:5">
      <c r="A6850" s="3" t="s">
        <v>1162</v>
      </c>
    </row>
    <row r="6851" spans="1:5">
      <c r="A6851" s="4" t="s">
        <v>1175</v>
      </c>
      <c r="B6851" s="4" t="s">
        <v>453</v>
      </c>
    </row>
    <row r="6852" spans="1:5">
      <c r="A6852" s="4" t="s">
        <v>2440</v>
      </c>
    </row>
    <row r="6853" spans="1:5">
      <c r="A6853" s="3" t="s">
        <v>1162</v>
      </c>
    </row>
    <row r="6854" spans="1:5">
      <c r="A6854" s="4" t="s">
        <v>1175</v>
      </c>
      <c r="B6854" s="4" t="s">
        <v>451</v>
      </c>
    </row>
    <row r="6855" spans="1:5">
      <c r="A6855" s="4" t="s">
        <v>2441</v>
      </c>
    </row>
    <row r="6856" spans="1:5">
      <c r="A6856" s="3" t="s">
        <v>1162</v>
      </c>
    </row>
    <row r="6857" spans="1:5">
      <c r="A6857" s="4" t="s">
        <v>1164</v>
      </c>
      <c r="B6857" s="7" t="n">
        <v>165</v>
      </c>
    </row>
    <row r="6858" spans="1:5">
      <c r="A6858" s="4" t="s">
        <v>1165</v>
      </c>
      <c r="B6858" s="5" t="n">
        <v>2928</v>
      </c>
    </row>
    <row r="6859" spans="1:5">
      <c r="A6859" s="4" t="s">
        <v>1168</v>
      </c>
      <c r="B6859" s="5" t="n">
        <v>165</v>
      </c>
    </row>
    <row r="6860" spans="1:5">
      <c r="A6860" s="4" t="s">
        <v>1169</v>
      </c>
      <c r="B6860" s="5" t="n">
        <v>2928</v>
      </c>
    </row>
    <row r="6861" spans="1:5">
      <c r="A6861" s="4" t="s">
        <v>125</v>
      </c>
      <c r="B6861" s="5" t="n">
        <v>3093</v>
      </c>
    </row>
    <row r="6862" spans="1:5">
      <c r="A6862" s="4" t="s">
        <v>1170</v>
      </c>
      <c r="B6862" s="7" t="n">
        <v>125</v>
      </c>
    </row>
    <row r="6863" spans="1:5">
      <c r="A6863" s="4" t="s">
        <v>1172</v>
      </c>
      <c r="B6863" s="5" t="n">
        <v>2000</v>
      </c>
    </row>
    <row r="6864" spans="1:5">
      <c r="A6864" s="4" t="s">
        <v>1173</v>
      </c>
      <c r="B6864" s="5" t="n">
        <v>2016</v>
      </c>
    </row>
    <row r="6865" spans="1:5">
      <c r="A6865" s="4" t="s">
        <v>2442</v>
      </c>
    </row>
    <row r="6866" spans="1:5">
      <c r="A6866" s="3" t="s">
        <v>1162</v>
      </c>
    </row>
    <row r="6867" spans="1:5">
      <c r="A6867" s="4" t="s">
        <v>1175</v>
      </c>
      <c r="B6867" s="4" t="s">
        <v>453</v>
      </c>
    </row>
    <row r="6868" spans="1:5">
      <c r="A6868" s="4" t="s">
        <v>2443</v>
      </c>
    </row>
    <row r="6869" spans="1:5">
      <c r="A6869" s="3" t="s">
        <v>1162</v>
      </c>
    </row>
    <row r="6870" spans="1:5">
      <c r="A6870" s="4" t="s">
        <v>1175</v>
      </c>
      <c r="B6870" s="4" t="s">
        <v>451</v>
      </c>
    </row>
    <row r="6871" spans="1:5">
      <c r="A6871" s="4" t="s">
        <v>2444</v>
      </c>
    </row>
    <row r="6872" spans="1:5">
      <c r="A6872" s="3" t="s">
        <v>1162</v>
      </c>
    </row>
    <row r="6873" spans="1:5">
      <c r="A6873" s="4" t="s">
        <v>1164</v>
      </c>
      <c r="B6873" s="7" t="n">
        <v>284</v>
      </c>
    </row>
    <row r="6874" spans="1:5">
      <c r="A6874" s="4" t="s">
        <v>1165</v>
      </c>
      <c r="B6874" s="5" t="n">
        <v>2525</v>
      </c>
    </row>
    <row r="6875" spans="1:5">
      <c r="A6875" s="4" t="s">
        <v>1168</v>
      </c>
      <c r="B6875" s="5" t="n">
        <v>284</v>
      </c>
    </row>
    <row r="6876" spans="1:5">
      <c r="A6876" s="4" t="s">
        <v>1169</v>
      </c>
      <c r="B6876" s="5" t="n">
        <v>2525</v>
      </c>
    </row>
    <row r="6877" spans="1:5">
      <c r="A6877" s="4" t="s">
        <v>125</v>
      </c>
      <c r="B6877" s="5" t="n">
        <v>2809</v>
      </c>
    </row>
    <row r="6878" spans="1:5">
      <c r="A6878" s="4" t="s">
        <v>1170</v>
      </c>
      <c r="B6878" s="7" t="n">
        <v>103</v>
      </c>
    </row>
    <row r="6879" spans="1:5">
      <c r="A6879" s="4" t="s">
        <v>1172</v>
      </c>
      <c r="B6879" s="5" t="n">
        <v>2000</v>
      </c>
    </row>
    <row r="6880" spans="1:5">
      <c r="A6880" s="4" t="s">
        <v>1173</v>
      </c>
      <c r="B6880" s="5" t="n">
        <v>2016</v>
      </c>
    </row>
    <row r="6881" spans="1:5">
      <c r="A6881" s="4" t="s">
        <v>2445</v>
      </c>
    </row>
    <row r="6882" spans="1:5">
      <c r="A6882" s="3" t="s">
        <v>1162</v>
      </c>
    </row>
    <row r="6883" spans="1:5">
      <c r="A6883" s="4" t="s">
        <v>1175</v>
      </c>
      <c r="B6883" s="4" t="s">
        <v>453</v>
      </c>
    </row>
    <row r="6884" spans="1:5">
      <c r="A6884" s="4" t="s">
        <v>2446</v>
      </c>
    </row>
    <row r="6885" spans="1:5">
      <c r="A6885" s="3" t="s">
        <v>1162</v>
      </c>
    </row>
    <row r="6886" spans="1:5">
      <c r="A6886" s="4" t="s">
        <v>1175</v>
      </c>
      <c r="B6886" s="4" t="s">
        <v>451</v>
      </c>
    </row>
    <row r="6887" spans="1:5">
      <c r="A6887" s="4" t="s">
        <v>2447</v>
      </c>
    </row>
    <row r="6888" spans="1:5">
      <c r="A6888" s="3" t="s">
        <v>1162</v>
      </c>
    </row>
    <row r="6889" spans="1:5">
      <c r="A6889" s="4" t="s">
        <v>1164</v>
      </c>
      <c r="B6889" s="7" t="n">
        <v>962</v>
      </c>
    </row>
    <row r="6890" spans="1:5">
      <c r="A6890" s="4" t="s">
        <v>1165</v>
      </c>
      <c r="B6890" s="5" t="n">
        <v>2086</v>
      </c>
    </row>
    <row r="6891" spans="1:5">
      <c r="A6891" s="4" t="s">
        <v>1168</v>
      </c>
      <c r="B6891" s="5" t="n">
        <v>962</v>
      </c>
    </row>
    <row r="6892" spans="1:5">
      <c r="A6892" s="4" t="s">
        <v>1169</v>
      </c>
      <c r="B6892" s="5" t="n">
        <v>2086</v>
      </c>
    </row>
    <row r="6893" spans="1:5">
      <c r="A6893" s="4" t="s">
        <v>125</v>
      </c>
      <c r="B6893" s="5" t="n">
        <v>3048</v>
      </c>
    </row>
    <row r="6894" spans="1:5">
      <c r="A6894" s="4" t="s">
        <v>1170</v>
      </c>
      <c r="B6894" s="7" t="n">
        <v>96</v>
      </c>
    </row>
    <row r="6895" spans="1:5">
      <c r="A6895" s="4" t="s">
        <v>1172</v>
      </c>
      <c r="B6895" s="5" t="n">
        <v>2002</v>
      </c>
    </row>
    <row r="6896" spans="1:5">
      <c r="A6896" s="4" t="s">
        <v>1173</v>
      </c>
      <c r="B6896" s="5" t="n">
        <v>2016</v>
      </c>
    </row>
    <row r="6897" spans="1:5">
      <c r="A6897" s="4" t="s">
        <v>2448</v>
      </c>
    </row>
    <row r="6898" spans="1:5">
      <c r="A6898" s="3" t="s">
        <v>1162</v>
      </c>
    </row>
    <row r="6899" spans="1:5">
      <c r="A6899" s="4" t="s">
        <v>1175</v>
      </c>
      <c r="B6899" s="4" t="s">
        <v>453</v>
      </c>
    </row>
    <row r="6900" spans="1:5">
      <c r="A6900" s="4" t="s">
        <v>2449</v>
      </c>
    </row>
    <row r="6901" spans="1:5">
      <c r="A6901" s="3" t="s">
        <v>1162</v>
      </c>
    </row>
    <row r="6902" spans="1:5">
      <c r="A6902" s="4" t="s">
        <v>1175</v>
      </c>
      <c r="B6902" s="4" t="s">
        <v>451</v>
      </c>
    </row>
    <row r="6903" spans="1:5">
      <c r="A6903" s="4" t="s">
        <v>2450</v>
      </c>
    </row>
    <row r="6904" spans="1:5">
      <c r="A6904" s="3" t="s">
        <v>1162</v>
      </c>
    </row>
    <row r="6905" spans="1:5">
      <c r="A6905" s="4" t="s">
        <v>1164</v>
      </c>
      <c r="B6905" s="7" t="n">
        <v>791</v>
      </c>
    </row>
    <row r="6906" spans="1:5">
      <c r="A6906" s="4" t="s">
        <v>1165</v>
      </c>
      <c r="B6906" s="5" t="n">
        <v>2340</v>
      </c>
    </row>
    <row r="6907" spans="1:5">
      <c r="A6907" s="4" t="s">
        <v>1168</v>
      </c>
      <c r="B6907" s="5" t="n">
        <v>791</v>
      </c>
    </row>
    <row r="6908" spans="1:5">
      <c r="A6908" s="4" t="s">
        <v>1169</v>
      </c>
      <c r="B6908" s="5" t="n">
        <v>2340</v>
      </c>
    </row>
    <row r="6909" spans="1:5">
      <c r="A6909" s="4" t="s">
        <v>125</v>
      </c>
      <c r="B6909" s="5" t="n">
        <v>3131</v>
      </c>
    </row>
    <row r="6910" spans="1:5">
      <c r="A6910" s="4" t="s">
        <v>1170</v>
      </c>
      <c r="B6910" s="7" t="n">
        <v>101</v>
      </c>
    </row>
    <row r="6911" spans="1:5">
      <c r="A6911" s="4" t="s">
        <v>1172</v>
      </c>
      <c r="B6911" s="5" t="n">
        <v>1992</v>
      </c>
    </row>
    <row r="6912" spans="1:5">
      <c r="A6912" s="4" t="s">
        <v>1173</v>
      </c>
      <c r="B6912" s="5" t="n">
        <v>2016</v>
      </c>
    </row>
    <row r="6913" spans="1:5">
      <c r="A6913" s="4" t="s">
        <v>2451</v>
      </c>
    </row>
    <row r="6914" spans="1:5">
      <c r="A6914" s="3" t="s">
        <v>1162</v>
      </c>
    </row>
    <row r="6915" spans="1:5">
      <c r="A6915" s="4" t="s">
        <v>1175</v>
      </c>
      <c r="B6915" s="4" t="s">
        <v>453</v>
      </c>
    </row>
    <row r="6916" spans="1:5">
      <c r="A6916" s="4" t="s">
        <v>2452</v>
      </c>
    </row>
    <row r="6917" spans="1:5">
      <c r="A6917" s="3" t="s">
        <v>1162</v>
      </c>
    </row>
    <row r="6918" spans="1:5">
      <c r="A6918" s="4" t="s">
        <v>1175</v>
      </c>
      <c r="B6918" s="4" t="s">
        <v>451</v>
      </c>
    </row>
    <row r="6919" spans="1:5">
      <c r="A6919" s="4" t="s">
        <v>2453</v>
      </c>
    </row>
    <row r="6920" spans="1:5">
      <c r="A6920" s="3" t="s">
        <v>1162</v>
      </c>
    </row>
    <row r="6921" spans="1:5">
      <c r="A6921" s="4" t="s">
        <v>1164</v>
      </c>
      <c r="B6921" s="7" t="n">
        <v>735</v>
      </c>
    </row>
    <row r="6922" spans="1:5">
      <c r="A6922" s="4" t="s">
        <v>1165</v>
      </c>
      <c r="B6922" s="5" t="n">
        <v>2340</v>
      </c>
    </row>
    <row r="6923" spans="1:5">
      <c r="A6923" s="4" t="s">
        <v>1168</v>
      </c>
      <c r="B6923" s="5" t="n">
        <v>735</v>
      </c>
    </row>
    <row r="6924" spans="1:5">
      <c r="A6924" s="4" t="s">
        <v>1169</v>
      </c>
      <c r="B6924" s="5" t="n">
        <v>2340</v>
      </c>
    </row>
    <row r="6925" spans="1:5">
      <c r="A6925" s="4" t="s">
        <v>125</v>
      </c>
      <c r="B6925" s="5" t="n">
        <v>3075</v>
      </c>
    </row>
    <row r="6926" spans="1:5">
      <c r="A6926" s="4" t="s">
        <v>1170</v>
      </c>
      <c r="B6926" s="7" t="n">
        <v>97</v>
      </c>
    </row>
    <row r="6927" spans="1:5">
      <c r="A6927" s="4" t="s">
        <v>1172</v>
      </c>
      <c r="B6927" s="5" t="n">
        <v>1994</v>
      </c>
    </row>
    <row r="6928" spans="1:5">
      <c r="A6928" s="4" t="s">
        <v>1173</v>
      </c>
      <c r="B6928" s="5" t="n">
        <v>2016</v>
      </c>
    </row>
    <row r="6929" spans="1:5">
      <c r="A6929" s="4" t="s">
        <v>2454</v>
      </c>
    </row>
    <row r="6930" spans="1:5">
      <c r="A6930" s="3" t="s">
        <v>1162</v>
      </c>
    </row>
    <row r="6931" spans="1:5">
      <c r="A6931" s="4" t="s">
        <v>1175</v>
      </c>
      <c r="B6931" s="4" t="s">
        <v>453</v>
      </c>
    </row>
    <row r="6932" spans="1:5">
      <c r="A6932" s="4" t="s">
        <v>2455</v>
      </c>
    </row>
    <row r="6933" spans="1:5">
      <c r="A6933" s="3" t="s">
        <v>1162</v>
      </c>
    </row>
    <row r="6934" spans="1:5">
      <c r="A6934" s="4" t="s">
        <v>1175</v>
      </c>
      <c r="B6934" s="4" t="s">
        <v>451</v>
      </c>
    </row>
    <row r="6935" spans="1:5">
      <c r="A6935" s="4" t="s">
        <v>2456</v>
      </c>
    </row>
    <row r="6936" spans="1:5">
      <c r="A6936" s="3" t="s">
        <v>1162</v>
      </c>
    </row>
    <row r="6937" spans="1:5">
      <c r="A6937" s="4" t="s">
        <v>1164</v>
      </c>
      <c r="B6937" s="7" t="n">
        <v>363</v>
      </c>
    </row>
    <row r="6938" spans="1:5">
      <c r="A6938" s="4" t="s">
        <v>1165</v>
      </c>
      <c r="B6938" s="5" t="n">
        <v>3488</v>
      </c>
    </row>
    <row r="6939" spans="1:5">
      <c r="A6939" s="4" t="s">
        <v>1168</v>
      </c>
      <c r="B6939" s="5" t="n">
        <v>363</v>
      </c>
    </row>
    <row r="6940" spans="1:5">
      <c r="A6940" s="4" t="s">
        <v>1169</v>
      </c>
      <c r="B6940" s="5" t="n">
        <v>3488</v>
      </c>
    </row>
    <row r="6941" spans="1:5">
      <c r="A6941" s="4" t="s">
        <v>125</v>
      </c>
      <c r="B6941" s="5" t="n">
        <v>3851</v>
      </c>
    </row>
    <row r="6942" spans="1:5">
      <c r="A6942" s="4" t="s">
        <v>1170</v>
      </c>
      <c r="B6942" s="7" t="n">
        <v>139</v>
      </c>
    </row>
    <row r="6943" spans="1:5">
      <c r="A6943" s="4" t="s">
        <v>1172</v>
      </c>
      <c r="B6943" s="5" t="n">
        <v>1996</v>
      </c>
    </row>
    <row r="6944" spans="1:5">
      <c r="A6944" s="4" t="s">
        <v>1173</v>
      </c>
      <c r="B6944" s="5" t="n">
        <v>2016</v>
      </c>
    </row>
    <row r="6945" spans="1:5">
      <c r="A6945" s="4" t="s">
        <v>2457</v>
      </c>
    </row>
    <row r="6946" spans="1:5">
      <c r="A6946" s="3" t="s">
        <v>1162</v>
      </c>
    </row>
    <row r="6947" spans="1:5">
      <c r="A6947" s="4" t="s">
        <v>1175</v>
      </c>
      <c r="B6947" s="4" t="s">
        <v>453</v>
      </c>
    </row>
    <row r="6948" spans="1:5">
      <c r="A6948" s="4" t="s">
        <v>2458</v>
      </c>
    </row>
    <row r="6949" spans="1:5">
      <c r="A6949" s="3" t="s">
        <v>1162</v>
      </c>
    </row>
    <row r="6950" spans="1:5">
      <c r="A6950" s="4" t="s">
        <v>1175</v>
      </c>
      <c r="B6950" s="4" t="s">
        <v>451</v>
      </c>
    </row>
    <row r="6951" spans="1:5">
      <c r="A6951" s="4" t="s">
        <v>2459</v>
      </c>
    </row>
    <row r="6952" spans="1:5">
      <c r="A6952" s="3" t="s">
        <v>1162</v>
      </c>
    </row>
    <row r="6953" spans="1:5">
      <c r="A6953" s="4" t="s">
        <v>1164</v>
      </c>
      <c r="B6953" s="7" t="n">
        <v>206</v>
      </c>
    </row>
    <row r="6954" spans="1:5">
      <c r="A6954" s="4" t="s">
        <v>1165</v>
      </c>
      <c r="B6954" s="5" t="n">
        <v>3241</v>
      </c>
    </row>
    <row r="6955" spans="1:5">
      <c r="A6955" s="4" t="s">
        <v>1168</v>
      </c>
      <c r="B6955" s="5" t="n">
        <v>206</v>
      </c>
    </row>
    <row r="6956" spans="1:5">
      <c r="A6956" s="4" t="s">
        <v>1169</v>
      </c>
      <c r="B6956" s="5" t="n">
        <v>3241</v>
      </c>
    </row>
    <row r="6957" spans="1:5">
      <c r="A6957" s="4" t="s">
        <v>125</v>
      </c>
      <c r="B6957" s="5" t="n">
        <v>3447</v>
      </c>
    </row>
    <row r="6958" spans="1:5">
      <c r="A6958" s="4" t="s">
        <v>1170</v>
      </c>
      <c r="B6958" s="7" t="n">
        <v>128</v>
      </c>
    </row>
    <row r="6959" spans="1:5">
      <c r="A6959" s="4" t="s">
        <v>1172</v>
      </c>
      <c r="B6959" s="5" t="n">
        <v>1996</v>
      </c>
    </row>
    <row r="6960" spans="1:5">
      <c r="A6960" s="4" t="s">
        <v>1173</v>
      </c>
      <c r="B6960" s="5" t="n">
        <v>2016</v>
      </c>
    </row>
    <row r="6961" spans="1:5">
      <c r="A6961" s="4" t="s">
        <v>2460</v>
      </c>
    </row>
    <row r="6962" spans="1:5">
      <c r="A6962" s="3" t="s">
        <v>1162</v>
      </c>
    </row>
    <row r="6963" spans="1:5">
      <c r="A6963" s="4" t="s">
        <v>1175</v>
      </c>
      <c r="B6963" s="4" t="s">
        <v>453</v>
      </c>
    </row>
    <row r="6964" spans="1:5">
      <c r="A6964" s="4" t="s">
        <v>2461</v>
      </c>
    </row>
    <row r="6965" spans="1:5">
      <c r="A6965" s="3" t="s">
        <v>1162</v>
      </c>
    </row>
    <row r="6966" spans="1:5">
      <c r="A6966" s="4" t="s">
        <v>1175</v>
      </c>
      <c r="B6966" s="4" t="s">
        <v>451</v>
      </c>
    </row>
    <row r="6967" spans="1:5">
      <c r="A6967" s="4" t="s">
        <v>2462</v>
      </c>
    </row>
    <row r="6968" spans="1:5">
      <c r="A6968" s="3" t="s">
        <v>1162</v>
      </c>
    </row>
    <row r="6969" spans="1:5">
      <c r="A6969" s="4" t="s">
        <v>1164</v>
      </c>
      <c r="B6969" s="7" t="n">
        <v>535</v>
      </c>
    </row>
    <row r="6970" spans="1:5">
      <c r="A6970" s="4" t="s">
        <v>1165</v>
      </c>
      <c r="B6970" s="5" t="n">
        <v>2542</v>
      </c>
    </row>
    <row r="6971" spans="1:5">
      <c r="A6971" s="4" t="s">
        <v>1168</v>
      </c>
      <c r="B6971" s="5" t="n">
        <v>535</v>
      </c>
    </row>
    <row r="6972" spans="1:5">
      <c r="A6972" s="4" t="s">
        <v>1169</v>
      </c>
      <c r="B6972" s="5" t="n">
        <v>2542</v>
      </c>
    </row>
    <row r="6973" spans="1:5">
      <c r="A6973" s="4" t="s">
        <v>125</v>
      </c>
      <c r="B6973" s="5" t="n">
        <v>3077</v>
      </c>
    </row>
    <row r="6974" spans="1:5">
      <c r="A6974" s="4" t="s">
        <v>1170</v>
      </c>
      <c r="B6974" s="7" t="n">
        <v>108</v>
      </c>
    </row>
    <row r="6975" spans="1:5">
      <c r="A6975" s="4" t="s">
        <v>1172</v>
      </c>
      <c r="B6975" s="5" t="n">
        <v>1999</v>
      </c>
    </row>
    <row r="6976" spans="1:5">
      <c r="A6976" s="4" t="s">
        <v>1173</v>
      </c>
      <c r="B6976" s="5" t="n">
        <v>2016</v>
      </c>
    </row>
    <row r="6977" spans="1:5">
      <c r="A6977" s="4" t="s">
        <v>2463</v>
      </c>
    </row>
    <row r="6978" spans="1:5">
      <c r="A6978" s="3" t="s">
        <v>1162</v>
      </c>
    </row>
    <row r="6979" spans="1:5">
      <c r="A6979" s="4" t="s">
        <v>1175</v>
      </c>
      <c r="B6979" s="4" t="s">
        <v>453</v>
      </c>
    </row>
    <row r="6980" spans="1:5">
      <c r="A6980" s="4" t="s">
        <v>2464</v>
      </c>
    </row>
    <row r="6981" spans="1:5">
      <c r="A6981" s="3" t="s">
        <v>1162</v>
      </c>
    </row>
    <row r="6982" spans="1:5">
      <c r="A6982" s="4" t="s">
        <v>1175</v>
      </c>
      <c r="B6982" s="4" t="s">
        <v>451</v>
      </c>
    </row>
    <row r="6983" spans="1:5">
      <c r="A6983" s="4" t="s">
        <v>2465</v>
      </c>
    </row>
    <row r="6984" spans="1:5">
      <c r="A6984" s="3" t="s">
        <v>1162</v>
      </c>
    </row>
    <row r="6985" spans="1:5">
      <c r="A6985" s="4" t="s">
        <v>1164</v>
      </c>
      <c r="B6985" s="7" t="n">
        <v>299</v>
      </c>
    </row>
    <row r="6986" spans="1:5">
      <c r="A6986" s="4" t="s">
        <v>1165</v>
      </c>
      <c r="B6986" s="5" t="n">
        <v>2786</v>
      </c>
    </row>
    <row r="6987" spans="1:5">
      <c r="A6987" s="4" t="s">
        <v>1168</v>
      </c>
      <c r="B6987" s="5" t="n">
        <v>299</v>
      </c>
    </row>
    <row r="6988" spans="1:5">
      <c r="A6988" s="4" t="s">
        <v>1169</v>
      </c>
      <c r="B6988" s="5" t="n">
        <v>2786</v>
      </c>
    </row>
    <row r="6989" spans="1:5">
      <c r="A6989" s="4" t="s">
        <v>125</v>
      </c>
      <c r="B6989" s="5" t="n">
        <v>3085</v>
      </c>
    </row>
    <row r="6990" spans="1:5">
      <c r="A6990" s="4" t="s">
        <v>1170</v>
      </c>
      <c r="B6990" s="7" t="n">
        <v>105</v>
      </c>
    </row>
    <row r="6991" spans="1:5">
      <c r="A6991" s="4" t="s">
        <v>1172</v>
      </c>
      <c r="B6991" s="5" t="n">
        <v>1994</v>
      </c>
    </row>
    <row r="6992" spans="1:5">
      <c r="A6992" s="4" t="s">
        <v>1173</v>
      </c>
      <c r="B6992" s="5" t="n">
        <v>2016</v>
      </c>
    </row>
    <row r="6993" spans="1:5">
      <c r="A6993" s="4" t="s">
        <v>2466</v>
      </c>
    </row>
    <row r="6994" spans="1:5">
      <c r="A6994" s="3" t="s">
        <v>1162</v>
      </c>
    </row>
    <row r="6995" spans="1:5">
      <c r="A6995" s="4" t="s">
        <v>1175</v>
      </c>
      <c r="B6995" s="4" t="s">
        <v>453</v>
      </c>
    </row>
    <row r="6996" spans="1:5">
      <c r="A6996" s="4" t="s">
        <v>2467</v>
      </c>
    </row>
    <row r="6997" spans="1:5">
      <c r="A6997" s="3" t="s">
        <v>1162</v>
      </c>
    </row>
    <row r="6998" spans="1:5">
      <c r="A6998" s="4" t="s">
        <v>1175</v>
      </c>
      <c r="B6998" s="4" t="s">
        <v>451</v>
      </c>
    </row>
    <row r="6999" spans="1:5">
      <c r="A6999" s="4" t="s">
        <v>2468</v>
      </c>
    </row>
    <row r="7000" spans="1:5">
      <c r="A7000" s="3" t="s">
        <v>1162</v>
      </c>
    </row>
    <row r="7001" spans="1:5">
      <c r="A7001" s="4" t="s">
        <v>1164</v>
      </c>
      <c r="B7001" s="7" t="n">
        <v>591</v>
      </c>
    </row>
    <row r="7002" spans="1:5">
      <c r="A7002" s="4" t="s">
        <v>1165</v>
      </c>
      <c r="B7002" s="5" t="n">
        <v>2622</v>
      </c>
    </row>
    <row r="7003" spans="1:5">
      <c r="A7003" s="4" t="s">
        <v>1168</v>
      </c>
      <c r="B7003" s="5" t="n">
        <v>591</v>
      </c>
    </row>
    <row r="7004" spans="1:5">
      <c r="A7004" s="4" t="s">
        <v>1169</v>
      </c>
      <c r="B7004" s="5" t="n">
        <v>2622</v>
      </c>
    </row>
    <row r="7005" spans="1:5">
      <c r="A7005" s="4" t="s">
        <v>125</v>
      </c>
      <c r="B7005" s="5" t="n">
        <v>3213</v>
      </c>
    </row>
    <row r="7006" spans="1:5">
      <c r="A7006" s="4" t="s">
        <v>1170</v>
      </c>
      <c r="B7006" s="7" t="n">
        <v>109</v>
      </c>
    </row>
    <row r="7007" spans="1:5">
      <c r="A7007" s="4" t="s">
        <v>1172</v>
      </c>
      <c r="B7007" s="5" t="n">
        <v>1995</v>
      </c>
    </row>
    <row r="7008" spans="1:5">
      <c r="A7008" s="4" t="s">
        <v>1173</v>
      </c>
      <c r="B7008" s="5" t="n">
        <v>2016</v>
      </c>
    </row>
    <row r="7009" spans="1:5">
      <c r="A7009" s="4" t="s">
        <v>2469</v>
      </c>
    </row>
    <row r="7010" spans="1:5">
      <c r="A7010" s="3" t="s">
        <v>1162</v>
      </c>
    </row>
    <row r="7011" spans="1:5">
      <c r="A7011" s="4" t="s">
        <v>1175</v>
      </c>
      <c r="B7011" s="4" t="s">
        <v>453</v>
      </c>
    </row>
    <row r="7012" spans="1:5">
      <c r="A7012" s="4" t="s">
        <v>2470</v>
      </c>
    </row>
    <row r="7013" spans="1:5">
      <c r="A7013" s="3" t="s">
        <v>1162</v>
      </c>
    </row>
    <row r="7014" spans="1:5">
      <c r="A7014" s="4" t="s">
        <v>1175</v>
      </c>
      <c r="B7014" s="4" t="s">
        <v>451</v>
      </c>
    </row>
    <row r="7015" spans="1:5">
      <c r="A7015" s="4" t="s">
        <v>2471</v>
      </c>
    </row>
    <row r="7016" spans="1:5">
      <c r="A7016" s="3" t="s">
        <v>1162</v>
      </c>
    </row>
    <row r="7017" spans="1:5">
      <c r="A7017" s="4" t="s">
        <v>1164</v>
      </c>
      <c r="B7017" s="7" t="n">
        <v>444</v>
      </c>
    </row>
    <row r="7018" spans="1:5">
      <c r="A7018" s="4" t="s">
        <v>1165</v>
      </c>
      <c r="B7018" s="5" t="n">
        <v>2645</v>
      </c>
    </row>
    <row r="7019" spans="1:5">
      <c r="A7019" s="4" t="s">
        <v>1168</v>
      </c>
      <c r="B7019" s="5" t="n">
        <v>444</v>
      </c>
    </row>
    <row r="7020" spans="1:5">
      <c r="A7020" s="4" t="s">
        <v>1169</v>
      </c>
      <c r="B7020" s="5" t="n">
        <v>2645</v>
      </c>
    </row>
    <row r="7021" spans="1:5">
      <c r="A7021" s="4" t="s">
        <v>125</v>
      </c>
      <c r="B7021" s="5" t="n">
        <v>3089</v>
      </c>
    </row>
    <row r="7022" spans="1:5">
      <c r="A7022" s="4" t="s">
        <v>1170</v>
      </c>
      <c r="B7022" s="7" t="n">
        <v>113</v>
      </c>
    </row>
    <row r="7023" spans="1:5">
      <c r="A7023" s="4" t="s">
        <v>1172</v>
      </c>
      <c r="B7023" s="5" t="n">
        <v>1998</v>
      </c>
    </row>
    <row r="7024" spans="1:5">
      <c r="A7024" s="4" t="s">
        <v>1173</v>
      </c>
      <c r="B7024" s="5" t="n">
        <v>2016</v>
      </c>
    </row>
    <row r="7025" spans="1:5">
      <c r="A7025" s="4" t="s">
        <v>2472</v>
      </c>
    </row>
    <row r="7026" spans="1:5">
      <c r="A7026" s="3" t="s">
        <v>1162</v>
      </c>
    </row>
    <row r="7027" spans="1:5">
      <c r="A7027" s="4" t="s">
        <v>1175</v>
      </c>
      <c r="B7027" s="4" t="s">
        <v>453</v>
      </c>
    </row>
    <row r="7028" spans="1:5">
      <c r="A7028" s="4" t="s">
        <v>2473</v>
      </c>
    </row>
    <row r="7029" spans="1:5">
      <c r="A7029" s="3" t="s">
        <v>1162</v>
      </c>
    </row>
    <row r="7030" spans="1:5">
      <c r="A7030" s="4" t="s">
        <v>1175</v>
      </c>
      <c r="B7030" s="4" t="s">
        <v>451</v>
      </c>
    </row>
    <row r="7031" spans="1:5">
      <c r="A7031" s="4" t="s">
        <v>2474</v>
      </c>
    </row>
    <row r="7032" spans="1:5">
      <c r="A7032" s="3" t="s">
        <v>1162</v>
      </c>
    </row>
    <row r="7033" spans="1:5">
      <c r="A7033" s="4" t="s">
        <v>1164</v>
      </c>
      <c r="B7033" s="7" t="n">
        <v>194</v>
      </c>
    </row>
    <row r="7034" spans="1:5">
      <c r="A7034" s="4" t="s">
        <v>1165</v>
      </c>
      <c r="B7034" s="5" t="n">
        <v>3049</v>
      </c>
    </row>
    <row r="7035" spans="1:5">
      <c r="A7035" s="4" t="s">
        <v>1168</v>
      </c>
      <c r="B7035" s="5" t="n">
        <v>194</v>
      </c>
    </row>
    <row r="7036" spans="1:5">
      <c r="A7036" s="4" t="s">
        <v>1169</v>
      </c>
      <c r="B7036" s="5" t="n">
        <v>3049</v>
      </c>
    </row>
    <row r="7037" spans="1:5">
      <c r="A7037" s="4" t="s">
        <v>125</v>
      </c>
      <c r="B7037" s="5" t="n">
        <v>3243</v>
      </c>
    </row>
    <row r="7038" spans="1:5">
      <c r="A7038" s="4" t="s">
        <v>1170</v>
      </c>
      <c r="B7038" s="7" t="n">
        <v>119</v>
      </c>
    </row>
    <row r="7039" spans="1:5">
      <c r="A7039" s="4" t="s">
        <v>1172</v>
      </c>
      <c r="B7039" s="5" t="n">
        <v>1997</v>
      </c>
    </row>
    <row r="7040" spans="1:5">
      <c r="A7040" s="4" t="s">
        <v>1173</v>
      </c>
      <c r="B7040" s="5" t="n">
        <v>2016</v>
      </c>
    </row>
    <row r="7041" spans="1:5">
      <c r="A7041" s="4" t="s">
        <v>2475</v>
      </c>
    </row>
    <row r="7042" spans="1:5">
      <c r="A7042" s="3" t="s">
        <v>1162</v>
      </c>
    </row>
    <row r="7043" spans="1:5">
      <c r="A7043" s="4" t="s">
        <v>1175</v>
      </c>
      <c r="B7043" s="4" t="s">
        <v>453</v>
      </c>
    </row>
    <row r="7044" spans="1:5">
      <c r="A7044" s="4" t="s">
        <v>2476</v>
      </c>
    </row>
    <row r="7045" spans="1:5">
      <c r="A7045" s="3" t="s">
        <v>1162</v>
      </c>
    </row>
    <row r="7046" spans="1:5">
      <c r="A7046" s="4" t="s">
        <v>1175</v>
      </c>
      <c r="B7046" s="4" t="s">
        <v>451</v>
      </c>
    </row>
    <row r="7047" spans="1:5">
      <c r="A7047" s="4" t="s">
        <v>2477</v>
      </c>
    </row>
    <row r="7048" spans="1:5">
      <c r="A7048" s="3" t="s">
        <v>1162</v>
      </c>
    </row>
    <row r="7049" spans="1:5">
      <c r="A7049" s="4" t="s">
        <v>1164</v>
      </c>
      <c r="B7049" s="7" t="n">
        <v>739</v>
      </c>
    </row>
    <row r="7050" spans="1:5">
      <c r="A7050" s="4" t="s">
        <v>1165</v>
      </c>
      <c r="B7050" s="5" t="n">
        <v>2669</v>
      </c>
    </row>
    <row r="7051" spans="1:5">
      <c r="A7051" s="4" t="s">
        <v>1168</v>
      </c>
      <c r="B7051" s="5" t="n">
        <v>739</v>
      </c>
    </row>
    <row r="7052" spans="1:5">
      <c r="A7052" s="4" t="s">
        <v>1169</v>
      </c>
      <c r="B7052" s="5" t="n">
        <v>2669</v>
      </c>
    </row>
    <row r="7053" spans="1:5">
      <c r="A7053" s="4" t="s">
        <v>125</v>
      </c>
      <c r="B7053" s="5" t="n">
        <v>3408</v>
      </c>
    </row>
    <row r="7054" spans="1:5">
      <c r="A7054" s="4" t="s">
        <v>1170</v>
      </c>
      <c r="B7054" s="7" t="n">
        <v>106</v>
      </c>
    </row>
    <row r="7055" spans="1:5">
      <c r="A7055" s="4" t="s">
        <v>1172</v>
      </c>
      <c r="B7055" s="5" t="n">
        <v>2015</v>
      </c>
    </row>
    <row r="7056" spans="1:5">
      <c r="A7056" s="4" t="s">
        <v>1173</v>
      </c>
      <c r="B7056" s="5" t="n">
        <v>2016</v>
      </c>
    </row>
    <row r="7057" spans="1:5">
      <c r="A7057" s="4" t="s">
        <v>2478</v>
      </c>
    </row>
    <row r="7058" spans="1:5">
      <c r="A7058" s="3" t="s">
        <v>1162</v>
      </c>
    </row>
    <row r="7059" spans="1:5">
      <c r="A7059" s="4" t="s">
        <v>1175</v>
      </c>
      <c r="B7059" s="4" t="s">
        <v>453</v>
      </c>
    </row>
    <row r="7060" spans="1:5">
      <c r="A7060" s="4" t="s">
        <v>2479</v>
      </c>
    </row>
    <row r="7061" spans="1:5">
      <c r="A7061" s="3" t="s">
        <v>1162</v>
      </c>
    </row>
    <row r="7062" spans="1:5">
      <c r="A7062" s="4" t="s">
        <v>1175</v>
      </c>
      <c r="B7062" s="4" t="s">
        <v>451</v>
      </c>
    </row>
    <row r="7063" spans="1:5">
      <c r="A7063" s="4" t="s">
        <v>2480</v>
      </c>
    </row>
    <row r="7064" spans="1:5">
      <c r="A7064" s="3" t="s">
        <v>1162</v>
      </c>
    </row>
    <row r="7065" spans="1:5">
      <c r="A7065" s="4" t="s">
        <v>1164</v>
      </c>
      <c r="B7065" s="7" t="n">
        <v>366</v>
      </c>
    </row>
    <row r="7066" spans="1:5">
      <c r="A7066" s="4" t="s">
        <v>1165</v>
      </c>
      <c r="B7066" s="5" t="n">
        <v>3447</v>
      </c>
    </row>
    <row r="7067" spans="1:5">
      <c r="A7067" s="4" t="s">
        <v>1168</v>
      </c>
      <c r="B7067" s="5" t="n">
        <v>366</v>
      </c>
    </row>
    <row r="7068" spans="1:5">
      <c r="A7068" s="4" t="s">
        <v>1169</v>
      </c>
      <c r="B7068" s="5" t="n">
        <v>3447</v>
      </c>
    </row>
    <row r="7069" spans="1:5">
      <c r="A7069" s="4" t="s">
        <v>125</v>
      </c>
      <c r="B7069" s="5" t="n">
        <v>3813</v>
      </c>
    </row>
    <row r="7070" spans="1:5">
      <c r="A7070" s="4" t="s">
        <v>1170</v>
      </c>
      <c r="B7070" s="7" t="n">
        <v>130</v>
      </c>
    </row>
    <row r="7071" spans="1:5">
      <c r="A7071" s="4" t="s">
        <v>1172</v>
      </c>
      <c r="B7071" s="5" t="n">
        <v>2014</v>
      </c>
    </row>
    <row r="7072" spans="1:5">
      <c r="A7072" s="4" t="s">
        <v>1173</v>
      </c>
      <c r="B7072" s="5" t="n">
        <v>2016</v>
      </c>
    </row>
    <row r="7073" spans="1:5">
      <c r="A7073" s="4" t="s">
        <v>2481</v>
      </c>
    </row>
    <row r="7074" spans="1:5">
      <c r="A7074" s="3" t="s">
        <v>1162</v>
      </c>
    </row>
    <row r="7075" spans="1:5">
      <c r="A7075" s="4" t="s">
        <v>1175</v>
      </c>
      <c r="B7075" s="4" t="s">
        <v>453</v>
      </c>
    </row>
    <row r="7076" spans="1:5">
      <c r="A7076" s="4" t="s">
        <v>2482</v>
      </c>
    </row>
    <row r="7077" spans="1:5">
      <c r="A7077" s="3" t="s">
        <v>1162</v>
      </c>
    </row>
    <row r="7078" spans="1:5">
      <c r="A7078" s="4" t="s">
        <v>1175</v>
      </c>
      <c r="B7078" s="4" t="s">
        <v>451</v>
      </c>
    </row>
    <row r="7079" spans="1:5">
      <c r="A7079" s="4" t="s">
        <v>2483</v>
      </c>
    </row>
    <row r="7080" spans="1:5">
      <c r="A7080" s="3" t="s">
        <v>1162</v>
      </c>
    </row>
    <row r="7081" spans="1:5">
      <c r="A7081" s="4" t="s">
        <v>1164</v>
      </c>
      <c r="B7081" s="7" t="n">
        <v>201</v>
      </c>
    </row>
    <row r="7082" spans="1:5">
      <c r="A7082" s="4" t="s">
        <v>1165</v>
      </c>
      <c r="B7082" s="5" t="n">
        <v>12681</v>
      </c>
    </row>
    <row r="7083" spans="1:5">
      <c r="A7083" s="4" t="s">
        <v>1168</v>
      </c>
      <c r="B7083" s="5" t="n">
        <v>201</v>
      </c>
    </row>
    <row r="7084" spans="1:5">
      <c r="A7084" s="4" t="s">
        <v>1169</v>
      </c>
      <c r="B7084" s="5" t="n">
        <v>12681</v>
      </c>
    </row>
    <row r="7085" spans="1:5">
      <c r="A7085" s="4" t="s">
        <v>125</v>
      </c>
      <c r="B7085" s="5" t="n">
        <v>12882</v>
      </c>
    </row>
    <row r="7086" spans="1:5">
      <c r="A7086" s="4" t="s">
        <v>1170</v>
      </c>
      <c r="B7086" s="7" t="n">
        <v>316</v>
      </c>
    </row>
    <row r="7087" spans="1:5">
      <c r="A7087" s="4" t="s">
        <v>1172</v>
      </c>
      <c r="B7087" s="5" t="n">
        <v>1985</v>
      </c>
    </row>
    <row r="7088" spans="1:5">
      <c r="A7088" s="4" t="s">
        <v>1173</v>
      </c>
      <c r="B7088" s="5" t="n">
        <v>2017</v>
      </c>
    </row>
    <row r="7089" spans="1:5">
      <c r="A7089" s="4" t="s">
        <v>2484</v>
      </c>
    </row>
    <row r="7090" spans="1:5">
      <c r="A7090" s="3" t="s">
        <v>1162</v>
      </c>
    </row>
    <row r="7091" spans="1:5">
      <c r="A7091" s="4" t="s">
        <v>1175</v>
      </c>
      <c r="B7091" s="4" t="s">
        <v>453</v>
      </c>
    </row>
    <row r="7092" spans="1:5">
      <c r="A7092" s="4" t="s">
        <v>2485</v>
      </c>
    </row>
    <row r="7093" spans="1:5">
      <c r="A7093" s="3" t="s">
        <v>1162</v>
      </c>
    </row>
    <row r="7094" spans="1:5">
      <c r="A7094" s="4" t="s">
        <v>1175</v>
      </c>
      <c r="B7094" s="4" t="s">
        <v>451</v>
      </c>
    </row>
    <row r="7095" spans="1:5">
      <c r="A7095" s="4" t="s">
        <v>2486</v>
      </c>
    </row>
    <row r="7096" spans="1:5">
      <c r="A7096" s="3" t="s">
        <v>1162</v>
      </c>
    </row>
    <row r="7097" spans="1:5">
      <c r="A7097" s="4" t="s">
        <v>1164</v>
      </c>
      <c r="B7097" s="7" t="n">
        <v>88</v>
      </c>
    </row>
    <row r="7098" spans="1:5">
      <c r="A7098" s="4" t="s">
        <v>1165</v>
      </c>
      <c r="B7098" s="5" t="n">
        <v>13919</v>
      </c>
    </row>
    <row r="7099" spans="1:5">
      <c r="A7099" s="4" t="s">
        <v>1167</v>
      </c>
      <c r="B7099" s="5" t="n">
        <v>3</v>
      </c>
    </row>
    <row r="7100" spans="1:5">
      <c r="A7100" s="4" t="s">
        <v>1168</v>
      </c>
      <c r="B7100" s="5" t="n">
        <v>88</v>
      </c>
    </row>
    <row r="7101" spans="1:5">
      <c r="A7101" s="4" t="s">
        <v>1169</v>
      </c>
      <c r="B7101" s="5" t="n">
        <v>13922</v>
      </c>
    </row>
    <row r="7102" spans="1:5">
      <c r="A7102" s="4" t="s">
        <v>125</v>
      </c>
      <c r="B7102" s="5" t="n">
        <v>14010</v>
      </c>
    </row>
    <row r="7103" spans="1:5">
      <c r="A7103" s="4" t="s">
        <v>1170</v>
      </c>
      <c r="B7103" s="7" t="n">
        <v>334</v>
      </c>
    </row>
    <row r="7104" spans="1:5">
      <c r="A7104" s="4" t="s">
        <v>1172</v>
      </c>
      <c r="B7104" s="5" t="n">
        <v>1999</v>
      </c>
    </row>
    <row r="7105" spans="1:5">
      <c r="A7105" s="4" t="s">
        <v>1173</v>
      </c>
      <c r="B7105" s="5" t="n">
        <v>2017</v>
      </c>
    </row>
    <row r="7106" spans="1:5">
      <c r="A7106" s="4" t="s">
        <v>2487</v>
      </c>
    </row>
    <row r="7107" spans="1:5">
      <c r="A7107" s="3" t="s">
        <v>1162</v>
      </c>
    </row>
    <row r="7108" spans="1:5">
      <c r="A7108" s="4" t="s">
        <v>1175</v>
      </c>
      <c r="B7108" s="4" t="s">
        <v>453</v>
      </c>
    </row>
    <row r="7109" spans="1:5">
      <c r="A7109" s="4" t="s">
        <v>2488</v>
      </c>
    </row>
    <row r="7110" spans="1:5">
      <c r="A7110" s="3" t="s">
        <v>1162</v>
      </c>
    </row>
    <row r="7111" spans="1:5">
      <c r="A7111" s="4" t="s">
        <v>1175</v>
      </c>
      <c r="B7111" s="4" t="s">
        <v>451</v>
      </c>
    </row>
    <row r="7112" spans="1:5">
      <c r="A7112" s="4" t="s">
        <v>2489</v>
      </c>
    </row>
    <row r="7113" spans="1:5">
      <c r="A7113" s="3" t="s">
        <v>1162</v>
      </c>
    </row>
    <row r="7114" spans="1:5">
      <c r="A7114" s="4" t="s">
        <v>1164</v>
      </c>
      <c r="B7114" s="7" t="n">
        <v>83</v>
      </c>
    </row>
    <row r="7115" spans="1:5">
      <c r="A7115" s="4" t="s">
        <v>1165</v>
      </c>
      <c r="B7115" s="5" t="n">
        <v>7987</v>
      </c>
    </row>
    <row r="7116" spans="1:5">
      <c r="A7116" s="4" t="s">
        <v>1168</v>
      </c>
      <c r="B7116" s="5" t="n">
        <v>83</v>
      </c>
    </row>
    <row r="7117" spans="1:5">
      <c r="A7117" s="4" t="s">
        <v>1169</v>
      </c>
      <c r="B7117" s="5" t="n">
        <v>7987</v>
      </c>
    </row>
    <row r="7118" spans="1:5">
      <c r="A7118" s="4" t="s">
        <v>125</v>
      </c>
      <c r="B7118" s="5" t="n">
        <v>8070</v>
      </c>
    </row>
    <row r="7119" spans="1:5">
      <c r="A7119" s="4" t="s">
        <v>1170</v>
      </c>
      <c r="B7119" s="7" t="n">
        <v>192</v>
      </c>
    </row>
    <row r="7120" spans="1:5">
      <c r="A7120" s="4" t="s">
        <v>1172</v>
      </c>
      <c r="B7120" s="5" t="n">
        <v>1977</v>
      </c>
    </row>
    <row r="7121" spans="1:5">
      <c r="A7121" s="4" t="s">
        <v>1173</v>
      </c>
      <c r="B7121" s="5" t="n">
        <v>2017</v>
      </c>
    </row>
    <row r="7122" spans="1:5">
      <c r="A7122" s="4" t="s">
        <v>2490</v>
      </c>
    </row>
    <row r="7123" spans="1:5">
      <c r="A7123" s="3" t="s">
        <v>1162</v>
      </c>
    </row>
    <row r="7124" spans="1:5">
      <c r="A7124" s="4" t="s">
        <v>1175</v>
      </c>
      <c r="B7124" s="4" t="s">
        <v>453</v>
      </c>
    </row>
    <row r="7125" spans="1:5">
      <c r="A7125" s="4" t="s">
        <v>2491</v>
      </c>
    </row>
    <row r="7126" spans="1:5">
      <c r="A7126" s="3" t="s">
        <v>1162</v>
      </c>
    </row>
    <row r="7127" spans="1:5">
      <c r="A7127" s="4" t="s">
        <v>1175</v>
      </c>
      <c r="B7127" s="4" t="s">
        <v>451</v>
      </c>
    </row>
    <row r="7128" spans="1:5">
      <c r="A7128" s="4" t="s">
        <v>2492</v>
      </c>
    </row>
    <row r="7129" spans="1:5">
      <c r="A7129" s="3" t="s">
        <v>1162</v>
      </c>
    </row>
    <row r="7130" spans="1:5">
      <c r="A7130" s="4" t="s">
        <v>1164</v>
      </c>
      <c r="B7130" s="7" t="n">
        <v>358</v>
      </c>
    </row>
    <row r="7131" spans="1:5">
      <c r="A7131" s="4" t="s">
        <v>1165</v>
      </c>
      <c r="B7131" s="5" t="n">
        <v>9551</v>
      </c>
    </row>
    <row r="7132" spans="1:5">
      <c r="A7132" s="4" t="s">
        <v>1168</v>
      </c>
      <c r="B7132" s="5" t="n">
        <v>358</v>
      </c>
    </row>
    <row r="7133" spans="1:5">
      <c r="A7133" s="4" t="s">
        <v>1169</v>
      </c>
      <c r="B7133" s="5" t="n">
        <v>9551</v>
      </c>
    </row>
    <row r="7134" spans="1:5">
      <c r="A7134" s="4" t="s">
        <v>125</v>
      </c>
      <c r="B7134" s="5" t="n">
        <v>9909</v>
      </c>
    </row>
    <row r="7135" spans="1:5">
      <c r="A7135" s="4" t="s">
        <v>1170</v>
      </c>
      <c r="B7135" s="7" t="n">
        <v>231</v>
      </c>
    </row>
    <row r="7136" spans="1:5">
      <c r="A7136" s="4" t="s">
        <v>1172</v>
      </c>
      <c r="B7136" s="5" t="n">
        <v>1987</v>
      </c>
    </row>
    <row r="7137" spans="1:5">
      <c r="A7137" s="4" t="s">
        <v>1173</v>
      </c>
      <c r="B7137" s="5" t="n">
        <v>2017</v>
      </c>
    </row>
    <row r="7138" spans="1:5">
      <c r="A7138" s="4" t="s">
        <v>2493</v>
      </c>
    </row>
    <row r="7139" spans="1:5">
      <c r="A7139" s="3" t="s">
        <v>1162</v>
      </c>
    </row>
    <row r="7140" spans="1:5">
      <c r="A7140" s="4" t="s">
        <v>1175</v>
      </c>
      <c r="B7140" s="4" t="s">
        <v>453</v>
      </c>
    </row>
    <row r="7141" spans="1:5">
      <c r="A7141" s="4" t="s">
        <v>2494</v>
      </c>
    </row>
    <row r="7142" spans="1:5">
      <c r="A7142" s="3" t="s">
        <v>1162</v>
      </c>
    </row>
    <row r="7143" spans="1:5">
      <c r="A7143" s="4" t="s">
        <v>1175</v>
      </c>
      <c r="B7143" s="4" t="s">
        <v>451</v>
      </c>
    </row>
    <row r="7144" spans="1:5">
      <c r="A7144" s="4" t="s">
        <v>2495</v>
      </c>
    </row>
    <row r="7145" spans="1:5">
      <c r="A7145" s="3" t="s">
        <v>1162</v>
      </c>
    </row>
    <row r="7146" spans="1:5">
      <c r="A7146" s="4" t="s">
        <v>1164</v>
      </c>
      <c r="B7146" s="7" t="n">
        <v>753</v>
      </c>
    </row>
    <row r="7147" spans="1:5">
      <c r="A7147" s="4" t="s">
        <v>1165</v>
      </c>
      <c r="B7147" s="5" t="n">
        <v>9716</v>
      </c>
    </row>
    <row r="7148" spans="1:5">
      <c r="A7148" s="4" t="s">
        <v>1168</v>
      </c>
      <c r="B7148" s="5" t="n">
        <v>753</v>
      </c>
    </row>
    <row r="7149" spans="1:5">
      <c r="A7149" s="4" t="s">
        <v>1169</v>
      </c>
      <c r="B7149" s="5" t="n">
        <v>9716</v>
      </c>
    </row>
    <row r="7150" spans="1:5">
      <c r="A7150" s="4" t="s">
        <v>125</v>
      </c>
      <c r="B7150" s="5" t="n">
        <v>10469</v>
      </c>
    </row>
    <row r="7151" spans="1:5">
      <c r="A7151" s="4" t="s">
        <v>1170</v>
      </c>
      <c r="B7151" s="7" t="n">
        <v>242</v>
      </c>
    </row>
    <row r="7152" spans="1:5">
      <c r="A7152" s="4" t="s">
        <v>1172</v>
      </c>
      <c r="B7152" s="5" t="n">
        <v>2003</v>
      </c>
    </row>
    <row r="7153" spans="1:5">
      <c r="A7153" s="4" t="s">
        <v>1173</v>
      </c>
      <c r="B7153" s="5" t="n">
        <v>2017</v>
      </c>
    </row>
    <row r="7154" spans="1:5">
      <c r="A7154" s="4" t="s">
        <v>2496</v>
      </c>
    </row>
    <row r="7155" spans="1:5">
      <c r="A7155" s="3" t="s">
        <v>1162</v>
      </c>
    </row>
    <row r="7156" spans="1:5">
      <c r="A7156" s="4" t="s">
        <v>1175</v>
      </c>
      <c r="B7156" s="4" t="s">
        <v>453</v>
      </c>
    </row>
    <row r="7157" spans="1:5">
      <c r="A7157" s="4" t="s">
        <v>2497</v>
      </c>
    </row>
    <row r="7158" spans="1:5">
      <c r="A7158" s="3" t="s">
        <v>1162</v>
      </c>
    </row>
    <row r="7159" spans="1:5">
      <c r="A7159" s="4" t="s">
        <v>1175</v>
      </c>
      <c r="B7159" s="4" t="s">
        <v>451</v>
      </c>
    </row>
    <row r="7160" spans="1:5">
      <c r="A7160" s="4" t="s">
        <v>2498</v>
      </c>
    </row>
    <row r="7161" spans="1:5">
      <c r="A7161" s="3" t="s">
        <v>1162</v>
      </c>
    </row>
    <row r="7162" spans="1:5">
      <c r="A7162" s="4" t="s">
        <v>1164</v>
      </c>
      <c r="B7162" s="7" t="n">
        <v>106</v>
      </c>
    </row>
    <row r="7163" spans="1:5">
      <c r="A7163" s="4" t="s">
        <v>1165</v>
      </c>
      <c r="B7163" s="5" t="n">
        <v>8468</v>
      </c>
    </row>
    <row r="7164" spans="1:5">
      <c r="A7164" s="4" t="s">
        <v>1168</v>
      </c>
      <c r="B7164" s="5" t="n">
        <v>106</v>
      </c>
    </row>
    <row r="7165" spans="1:5">
      <c r="A7165" s="4" t="s">
        <v>1169</v>
      </c>
      <c r="B7165" s="5" t="n">
        <v>8468</v>
      </c>
    </row>
    <row r="7166" spans="1:5">
      <c r="A7166" s="4" t="s">
        <v>125</v>
      </c>
      <c r="B7166" s="5" t="n">
        <v>8574</v>
      </c>
    </row>
    <row r="7167" spans="1:5">
      <c r="A7167" s="4" t="s">
        <v>1170</v>
      </c>
      <c r="B7167" s="7" t="n">
        <v>204</v>
      </c>
    </row>
    <row r="7168" spans="1:5">
      <c r="A7168" s="4" t="s">
        <v>1172</v>
      </c>
      <c r="B7168" s="5" t="n">
        <v>1998</v>
      </c>
    </row>
    <row r="7169" spans="1:5">
      <c r="A7169" s="4" t="s">
        <v>1173</v>
      </c>
      <c r="B7169" s="5" t="n">
        <v>2017</v>
      </c>
    </row>
    <row r="7170" spans="1:5">
      <c r="A7170" s="4" t="s">
        <v>2499</v>
      </c>
    </row>
    <row r="7171" spans="1:5">
      <c r="A7171" s="3" t="s">
        <v>1162</v>
      </c>
    </row>
    <row r="7172" spans="1:5">
      <c r="A7172" s="4" t="s">
        <v>1175</v>
      </c>
      <c r="B7172" s="4" t="s">
        <v>453</v>
      </c>
    </row>
    <row r="7173" spans="1:5">
      <c r="A7173" s="4" t="s">
        <v>2500</v>
      </c>
    </row>
    <row r="7174" spans="1:5">
      <c r="A7174" s="3" t="s">
        <v>1162</v>
      </c>
    </row>
    <row r="7175" spans="1:5">
      <c r="A7175" s="4" t="s">
        <v>1175</v>
      </c>
      <c r="B7175" s="4" t="s">
        <v>451</v>
      </c>
    </row>
    <row r="7176" spans="1:5">
      <c r="A7176" s="4" t="s">
        <v>2501</v>
      </c>
    </row>
    <row r="7177" spans="1:5">
      <c r="A7177" s="3" t="s">
        <v>1162</v>
      </c>
    </row>
    <row r="7178" spans="1:5">
      <c r="A7178" s="4" t="s">
        <v>1164</v>
      </c>
      <c r="B7178" s="7" t="n">
        <v>158</v>
      </c>
    </row>
    <row r="7179" spans="1:5">
      <c r="A7179" s="4" t="s">
        <v>1165</v>
      </c>
      <c r="B7179" s="5" t="n">
        <v>5394</v>
      </c>
    </row>
    <row r="7180" spans="1:5">
      <c r="A7180" s="4" t="s">
        <v>1168</v>
      </c>
      <c r="B7180" s="5" t="n">
        <v>158</v>
      </c>
    </row>
    <row r="7181" spans="1:5">
      <c r="A7181" s="4" t="s">
        <v>1169</v>
      </c>
      <c r="B7181" s="5" t="n">
        <v>5394</v>
      </c>
    </row>
    <row r="7182" spans="1:5">
      <c r="A7182" s="4" t="s">
        <v>125</v>
      </c>
      <c r="B7182" s="5" t="n">
        <v>5552</v>
      </c>
    </row>
    <row r="7183" spans="1:5">
      <c r="A7183" s="4" t="s">
        <v>1170</v>
      </c>
      <c r="B7183" s="7" t="n">
        <v>130</v>
      </c>
    </row>
    <row r="7184" spans="1:5">
      <c r="A7184" s="4" t="s">
        <v>1172</v>
      </c>
      <c r="B7184" s="5" t="n">
        <v>1991</v>
      </c>
    </row>
    <row r="7185" spans="1:5">
      <c r="A7185" s="4" t="s">
        <v>1173</v>
      </c>
      <c r="B7185" s="5" t="n">
        <v>2017</v>
      </c>
    </row>
    <row r="7186" spans="1:5">
      <c r="A7186" s="4" t="s">
        <v>2502</v>
      </c>
    </row>
    <row r="7187" spans="1:5">
      <c r="A7187" s="3" t="s">
        <v>1162</v>
      </c>
    </row>
    <row r="7188" spans="1:5">
      <c r="A7188" s="4" t="s">
        <v>1175</v>
      </c>
      <c r="B7188" s="4" t="s">
        <v>453</v>
      </c>
    </row>
    <row r="7189" spans="1:5">
      <c r="A7189" s="4" t="s">
        <v>2503</v>
      </c>
    </row>
    <row r="7190" spans="1:5">
      <c r="A7190" s="3" t="s">
        <v>1162</v>
      </c>
    </row>
    <row r="7191" spans="1:5">
      <c r="A7191" s="4" t="s">
        <v>1175</v>
      </c>
      <c r="B7191" s="4" t="s">
        <v>451</v>
      </c>
    </row>
    <row r="7192" spans="1:5">
      <c r="A7192" s="4" t="s">
        <v>2504</v>
      </c>
    </row>
    <row r="7193" spans="1:5">
      <c r="A7193" s="3" t="s">
        <v>1162</v>
      </c>
    </row>
    <row r="7194" spans="1:5">
      <c r="A7194" s="4" t="s">
        <v>1164</v>
      </c>
      <c r="B7194" s="7" t="n">
        <v>339</v>
      </c>
    </row>
    <row r="7195" spans="1:5">
      <c r="A7195" s="4" t="s">
        <v>1165</v>
      </c>
      <c r="B7195" s="5" t="n">
        <v>4368</v>
      </c>
    </row>
    <row r="7196" spans="1:5">
      <c r="A7196" s="4" t="s">
        <v>1168</v>
      </c>
      <c r="B7196" s="5" t="n">
        <v>339</v>
      </c>
    </row>
    <row r="7197" spans="1:5">
      <c r="A7197" s="4" t="s">
        <v>1169</v>
      </c>
      <c r="B7197" s="5" t="n">
        <v>4368</v>
      </c>
    </row>
    <row r="7198" spans="1:5">
      <c r="A7198" s="4" t="s">
        <v>125</v>
      </c>
      <c r="B7198" s="5" t="n">
        <v>4707</v>
      </c>
    </row>
    <row r="7199" spans="1:5">
      <c r="A7199" s="4" t="s">
        <v>1170</v>
      </c>
      <c r="B7199" s="7" t="n">
        <v>108</v>
      </c>
    </row>
    <row r="7200" spans="1:5">
      <c r="A7200" s="4" t="s">
        <v>1172</v>
      </c>
      <c r="B7200" s="5" t="n">
        <v>2002</v>
      </c>
    </row>
    <row r="7201" spans="1:5">
      <c r="A7201" s="4" t="s">
        <v>1173</v>
      </c>
      <c r="B7201" s="5" t="n">
        <v>2017</v>
      </c>
    </row>
    <row r="7202" spans="1:5">
      <c r="A7202" s="4" t="s">
        <v>2505</v>
      </c>
    </row>
    <row r="7203" spans="1:5">
      <c r="A7203" s="3" t="s">
        <v>1162</v>
      </c>
    </row>
    <row r="7204" spans="1:5">
      <c r="A7204" s="4" t="s">
        <v>1175</v>
      </c>
      <c r="B7204" s="4" t="s">
        <v>453</v>
      </c>
    </row>
    <row r="7205" spans="1:5">
      <c r="A7205" s="4" t="s">
        <v>2506</v>
      </c>
    </row>
    <row r="7206" spans="1:5">
      <c r="A7206" s="3" t="s">
        <v>1162</v>
      </c>
    </row>
    <row r="7207" spans="1:5">
      <c r="A7207" s="4" t="s">
        <v>1175</v>
      </c>
      <c r="B7207" s="4" t="s">
        <v>451</v>
      </c>
    </row>
    <row r="7208" spans="1:5">
      <c r="A7208" s="4" t="s">
        <v>2507</v>
      </c>
    </row>
    <row r="7209" spans="1:5">
      <c r="A7209" s="3" t="s">
        <v>1162</v>
      </c>
    </row>
    <row r="7210" spans="1:5">
      <c r="A7210" s="4" t="s">
        <v>1164</v>
      </c>
      <c r="B7210" s="7" t="n">
        <v>68</v>
      </c>
    </row>
    <row r="7211" spans="1:5">
      <c r="A7211" s="4" t="s">
        <v>1165</v>
      </c>
      <c r="B7211" s="5" t="n">
        <v>1038</v>
      </c>
    </row>
    <row r="7212" spans="1:5">
      <c r="A7212" s="4" t="s">
        <v>1168</v>
      </c>
      <c r="B7212" s="5" t="n">
        <v>68</v>
      </c>
    </row>
    <row r="7213" spans="1:5">
      <c r="A7213" s="4" t="s">
        <v>1169</v>
      </c>
      <c r="B7213" s="5" t="n">
        <v>1038</v>
      </c>
    </row>
    <row r="7214" spans="1:5">
      <c r="A7214" s="4" t="s">
        <v>125</v>
      </c>
      <c r="B7214" s="5" t="n">
        <v>1106</v>
      </c>
    </row>
    <row r="7215" spans="1:5">
      <c r="A7215" s="4" t="s">
        <v>1170</v>
      </c>
      <c r="B7215" s="7" t="n">
        <v>27</v>
      </c>
    </row>
    <row r="7216" spans="1:5">
      <c r="A7216" s="4" t="s">
        <v>1172</v>
      </c>
      <c r="B7216" s="5" t="n">
        <v>2014</v>
      </c>
    </row>
    <row r="7217" spans="1:5">
      <c r="A7217" s="4" t="s">
        <v>1173</v>
      </c>
      <c r="B7217" s="5" t="n">
        <v>2017</v>
      </c>
    </row>
    <row r="7218" spans="1:5">
      <c r="A7218" s="4" t="s">
        <v>2508</v>
      </c>
    </row>
    <row r="7219" spans="1:5">
      <c r="A7219" s="3" t="s">
        <v>1162</v>
      </c>
    </row>
    <row r="7220" spans="1:5">
      <c r="A7220" s="4" t="s">
        <v>1175</v>
      </c>
      <c r="B7220" s="4" t="s">
        <v>453</v>
      </c>
    </row>
    <row r="7221" spans="1:5">
      <c r="A7221" s="4" t="s">
        <v>2509</v>
      </c>
    </row>
    <row r="7222" spans="1:5">
      <c r="A7222" s="3" t="s">
        <v>1162</v>
      </c>
    </row>
    <row r="7223" spans="1:5">
      <c r="A7223" s="4" t="s">
        <v>1175</v>
      </c>
      <c r="B7223" s="4" t="s">
        <v>451</v>
      </c>
    </row>
    <row r="7224" spans="1:5">
      <c r="A7224" s="4" t="s">
        <v>2510</v>
      </c>
    </row>
    <row r="7225" spans="1:5">
      <c r="A7225" s="3" t="s">
        <v>1162</v>
      </c>
    </row>
    <row r="7226" spans="1:5">
      <c r="A7226" s="4" t="s">
        <v>1164</v>
      </c>
      <c r="B7226" s="7" t="n">
        <v>38</v>
      </c>
    </row>
    <row r="7227" spans="1:5">
      <c r="A7227" s="4" t="s">
        <v>1165</v>
      </c>
      <c r="B7227" s="5" t="n">
        <v>2041</v>
      </c>
    </row>
    <row r="7228" spans="1:5">
      <c r="A7228" s="4" t="s">
        <v>1168</v>
      </c>
      <c r="B7228" s="5" t="n">
        <v>38</v>
      </c>
    </row>
    <row r="7229" spans="1:5">
      <c r="A7229" s="4" t="s">
        <v>1169</v>
      </c>
      <c r="B7229" s="5" t="n">
        <v>2041</v>
      </c>
    </row>
    <row r="7230" spans="1:5">
      <c r="A7230" s="4" t="s">
        <v>125</v>
      </c>
      <c r="B7230" s="5" t="n">
        <v>2079</v>
      </c>
    </row>
    <row r="7231" spans="1:5">
      <c r="A7231" s="4" t="s">
        <v>1170</v>
      </c>
      <c r="B7231" s="7" t="n">
        <v>42</v>
      </c>
    </row>
    <row r="7232" spans="1:5">
      <c r="A7232" s="4" t="s">
        <v>1172</v>
      </c>
      <c r="B7232" s="5" t="n">
        <v>1981</v>
      </c>
    </row>
    <row r="7233" spans="1:5">
      <c r="A7233" s="4" t="s">
        <v>1173</v>
      </c>
      <c r="B7233" s="5" t="n">
        <v>2017</v>
      </c>
    </row>
    <row r="7234" spans="1:5">
      <c r="A7234" s="4" t="s">
        <v>2511</v>
      </c>
    </row>
    <row r="7235" spans="1:5">
      <c r="A7235" s="3" t="s">
        <v>1162</v>
      </c>
    </row>
    <row r="7236" spans="1:5">
      <c r="A7236" s="4" t="s">
        <v>1175</v>
      </c>
      <c r="B7236" s="4" t="s">
        <v>453</v>
      </c>
    </row>
    <row r="7237" spans="1:5">
      <c r="A7237" s="4" t="s">
        <v>2512</v>
      </c>
    </row>
    <row r="7238" spans="1:5">
      <c r="A7238" s="3" t="s">
        <v>1162</v>
      </c>
    </row>
    <row r="7239" spans="1:5">
      <c r="A7239" s="4" t="s">
        <v>1175</v>
      </c>
      <c r="B7239" s="4" t="s">
        <v>451</v>
      </c>
    </row>
    <row r="7240" spans="1:5">
      <c r="A7240" s="4" t="s">
        <v>2513</v>
      </c>
    </row>
    <row r="7241" spans="1:5">
      <c r="A7241" s="3" t="s">
        <v>1162</v>
      </c>
    </row>
    <row r="7242" spans="1:5">
      <c r="A7242" s="4" t="s">
        <v>1164</v>
      </c>
      <c r="B7242" s="7" t="n">
        <v>180</v>
      </c>
    </row>
    <row r="7243" spans="1:5">
      <c r="A7243" s="4" t="s">
        <v>1165</v>
      </c>
      <c r="B7243" s="5" t="n">
        <v>1875</v>
      </c>
    </row>
    <row r="7244" spans="1:5">
      <c r="A7244" s="4" t="s">
        <v>1168</v>
      </c>
      <c r="B7244" s="5" t="n">
        <v>180</v>
      </c>
    </row>
    <row r="7245" spans="1:5">
      <c r="A7245" s="4" t="s">
        <v>1169</v>
      </c>
      <c r="B7245" s="5" t="n">
        <v>1875</v>
      </c>
    </row>
    <row r="7246" spans="1:5">
      <c r="A7246" s="4" t="s">
        <v>125</v>
      </c>
      <c r="B7246" s="5" t="n">
        <v>2055</v>
      </c>
    </row>
    <row r="7247" spans="1:5">
      <c r="A7247" s="4" t="s">
        <v>1170</v>
      </c>
      <c r="B7247" s="7" t="n">
        <v>37</v>
      </c>
    </row>
    <row r="7248" spans="1:5">
      <c r="A7248" s="4" t="s">
        <v>1172</v>
      </c>
      <c r="B7248" s="5" t="n">
        <v>2000</v>
      </c>
    </row>
    <row r="7249" spans="1:5">
      <c r="A7249" s="4" t="s">
        <v>1173</v>
      </c>
      <c r="B7249" s="5" t="n">
        <v>2017</v>
      </c>
    </row>
    <row r="7250" spans="1:5">
      <c r="A7250" s="4" t="s">
        <v>2514</v>
      </c>
    </row>
    <row r="7251" spans="1:5">
      <c r="A7251" s="3" t="s">
        <v>1162</v>
      </c>
    </row>
    <row r="7252" spans="1:5">
      <c r="A7252" s="4" t="s">
        <v>1175</v>
      </c>
      <c r="B7252" s="4" t="s">
        <v>453</v>
      </c>
    </row>
    <row r="7253" spans="1:5">
      <c r="A7253" s="4" t="s">
        <v>2515</v>
      </c>
    </row>
    <row r="7254" spans="1:5">
      <c r="A7254" s="3" t="s">
        <v>1162</v>
      </c>
    </row>
    <row r="7255" spans="1:5">
      <c r="A7255" s="4" t="s">
        <v>1175</v>
      </c>
      <c r="B7255" s="4" t="s">
        <v>451</v>
      </c>
    </row>
    <row r="7256" spans="1:5">
      <c r="A7256" s="4" t="s">
        <v>2516</v>
      </c>
    </row>
    <row r="7257" spans="1:5">
      <c r="A7257" s="3" t="s">
        <v>1162</v>
      </c>
    </row>
    <row r="7258" spans="1:5">
      <c r="A7258" s="4" t="s">
        <v>1164</v>
      </c>
      <c r="B7258" s="7" t="n">
        <v>207</v>
      </c>
    </row>
    <row r="7259" spans="1:5">
      <c r="A7259" s="4" t="s">
        <v>1165</v>
      </c>
      <c r="B7259" s="5" t="n">
        <v>1860</v>
      </c>
    </row>
    <row r="7260" spans="1:5">
      <c r="A7260" s="4" t="s">
        <v>1168</v>
      </c>
      <c r="B7260" s="5" t="n">
        <v>207</v>
      </c>
    </row>
    <row r="7261" spans="1:5">
      <c r="A7261" s="4" t="s">
        <v>1169</v>
      </c>
      <c r="B7261" s="5" t="n">
        <v>1860</v>
      </c>
    </row>
    <row r="7262" spans="1:5">
      <c r="A7262" s="4" t="s">
        <v>125</v>
      </c>
      <c r="B7262" s="5" t="n">
        <v>2067</v>
      </c>
    </row>
    <row r="7263" spans="1:5">
      <c r="A7263" s="4" t="s">
        <v>1170</v>
      </c>
      <c r="B7263" s="7" t="n">
        <v>36</v>
      </c>
    </row>
    <row r="7264" spans="1:5">
      <c r="A7264" s="4" t="s">
        <v>1172</v>
      </c>
      <c r="B7264" s="5" t="n">
        <v>1984</v>
      </c>
    </row>
    <row r="7265" spans="1:5">
      <c r="A7265" s="4" t="s">
        <v>1173</v>
      </c>
      <c r="B7265" s="5" t="n">
        <v>2017</v>
      </c>
    </row>
    <row r="7266" spans="1:5">
      <c r="A7266" s="4" t="s">
        <v>2517</v>
      </c>
    </row>
    <row r="7267" spans="1:5">
      <c r="A7267" s="3" t="s">
        <v>1162</v>
      </c>
    </row>
    <row r="7268" spans="1:5">
      <c r="A7268" s="4" t="s">
        <v>1175</v>
      </c>
      <c r="B7268" s="4" t="s">
        <v>453</v>
      </c>
    </row>
    <row r="7269" spans="1:5">
      <c r="A7269" s="4" t="s">
        <v>2518</v>
      </c>
    </row>
    <row r="7270" spans="1:5">
      <c r="A7270" s="3" t="s">
        <v>1162</v>
      </c>
    </row>
    <row r="7271" spans="1:5">
      <c r="A7271" s="4" t="s">
        <v>1175</v>
      </c>
      <c r="B7271" s="4" t="s">
        <v>451</v>
      </c>
    </row>
    <row r="7272" spans="1:5">
      <c r="A7272" s="4" t="s">
        <v>2519</v>
      </c>
    </row>
    <row r="7273" spans="1:5">
      <c r="A7273" s="3" t="s">
        <v>1162</v>
      </c>
    </row>
    <row r="7274" spans="1:5">
      <c r="A7274" s="4" t="s">
        <v>1164</v>
      </c>
      <c r="B7274" s="7" t="n">
        <v>157</v>
      </c>
    </row>
    <row r="7275" spans="1:5">
      <c r="A7275" s="4" t="s">
        <v>1165</v>
      </c>
      <c r="B7275" s="5" t="n">
        <v>1761</v>
      </c>
    </row>
    <row r="7276" spans="1:5">
      <c r="A7276" s="4" t="s">
        <v>1168</v>
      </c>
      <c r="B7276" s="5" t="n">
        <v>157</v>
      </c>
    </row>
    <row r="7277" spans="1:5">
      <c r="A7277" s="4" t="s">
        <v>1169</v>
      </c>
      <c r="B7277" s="5" t="n">
        <v>1761</v>
      </c>
    </row>
    <row r="7278" spans="1:5">
      <c r="A7278" s="4" t="s">
        <v>125</v>
      </c>
      <c r="B7278" s="5" t="n">
        <v>1918</v>
      </c>
    </row>
    <row r="7279" spans="1:5">
      <c r="A7279" s="4" t="s">
        <v>1170</v>
      </c>
      <c r="B7279" s="7" t="n">
        <v>38</v>
      </c>
    </row>
    <row r="7280" spans="1:5">
      <c r="A7280" s="4" t="s">
        <v>1172</v>
      </c>
      <c r="B7280" s="5" t="n">
        <v>1984</v>
      </c>
    </row>
    <row r="7281" spans="1:5">
      <c r="A7281" s="4" t="s">
        <v>1173</v>
      </c>
      <c r="B7281" s="5" t="n">
        <v>2017</v>
      </c>
    </row>
    <row r="7282" spans="1:5">
      <c r="A7282" s="4" t="s">
        <v>2520</v>
      </c>
    </row>
    <row r="7283" spans="1:5">
      <c r="A7283" s="3" t="s">
        <v>1162</v>
      </c>
    </row>
    <row r="7284" spans="1:5">
      <c r="A7284" s="4" t="s">
        <v>1175</v>
      </c>
      <c r="B7284" s="4" t="s">
        <v>453</v>
      </c>
    </row>
    <row r="7285" spans="1:5">
      <c r="A7285" s="4" t="s">
        <v>2521</v>
      </c>
    </row>
    <row r="7286" spans="1:5">
      <c r="A7286" s="3" t="s">
        <v>1162</v>
      </c>
    </row>
    <row r="7287" spans="1:5">
      <c r="A7287" s="4" t="s">
        <v>1175</v>
      </c>
      <c r="B7287" s="4" t="s">
        <v>451</v>
      </c>
    </row>
    <row r="7288" spans="1:5">
      <c r="A7288" s="4" t="s">
        <v>2522</v>
      </c>
    </row>
    <row r="7289" spans="1:5">
      <c r="A7289" s="3" t="s">
        <v>1162</v>
      </c>
    </row>
    <row r="7290" spans="1:5">
      <c r="A7290" s="4" t="s">
        <v>1164</v>
      </c>
      <c r="B7290" s="7" t="n">
        <v>72</v>
      </c>
    </row>
    <row r="7291" spans="1:5">
      <c r="A7291" s="4" t="s">
        <v>1165</v>
      </c>
      <c r="B7291" s="5" t="n">
        <v>1945</v>
      </c>
    </row>
    <row r="7292" spans="1:5">
      <c r="A7292" s="4" t="s">
        <v>1168</v>
      </c>
      <c r="B7292" s="5" t="n">
        <v>72</v>
      </c>
    </row>
    <row r="7293" spans="1:5">
      <c r="A7293" s="4" t="s">
        <v>1169</v>
      </c>
      <c r="B7293" s="5" t="n">
        <v>1945</v>
      </c>
    </row>
    <row r="7294" spans="1:5">
      <c r="A7294" s="4" t="s">
        <v>125</v>
      </c>
      <c r="B7294" s="5" t="n">
        <v>2017</v>
      </c>
    </row>
    <row r="7295" spans="1:5">
      <c r="A7295" s="4" t="s">
        <v>1170</v>
      </c>
      <c r="B7295" s="7" t="n">
        <v>38</v>
      </c>
    </row>
    <row r="7296" spans="1:5">
      <c r="A7296" s="4" t="s">
        <v>1172</v>
      </c>
      <c r="B7296" s="5" t="n">
        <v>1983</v>
      </c>
    </row>
    <row r="7297" spans="1:5">
      <c r="A7297" s="4" t="s">
        <v>1173</v>
      </c>
      <c r="B7297" s="5" t="n">
        <v>2017</v>
      </c>
    </row>
    <row r="7298" spans="1:5">
      <c r="A7298" s="4" t="s">
        <v>2523</v>
      </c>
    </row>
    <row r="7299" spans="1:5">
      <c r="A7299" s="3" t="s">
        <v>1162</v>
      </c>
    </row>
    <row r="7300" spans="1:5">
      <c r="A7300" s="4" t="s">
        <v>1175</v>
      </c>
      <c r="B7300" s="4" t="s">
        <v>453</v>
      </c>
    </row>
    <row r="7301" spans="1:5">
      <c r="A7301" s="4" t="s">
        <v>2524</v>
      </c>
    </row>
    <row r="7302" spans="1:5">
      <c r="A7302" s="3" t="s">
        <v>1162</v>
      </c>
    </row>
    <row r="7303" spans="1:5">
      <c r="A7303" s="4" t="s">
        <v>1175</v>
      </c>
      <c r="B7303" s="4" t="s">
        <v>451</v>
      </c>
    </row>
    <row r="7304" spans="1:5">
      <c r="A7304" s="4" t="s">
        <v>2525</v>
      </c>
    </row>
    <row r="7305" spans="1:5">
      <c r="A7305" s="3" t="s">
        <v>1162</v>
      </c>
    </row>
    <row r="7306" spans="1:5">
      <c r="A7306" s="4" t="s">
        <v>1164</v>
      </c>
      <c r="B7306" s="7" t="n">
        <v>381</v>
      </c>
    </row>
    <row r="7307" spans="1:5">
      <c r="A7307" s="4" t="s">
        <v>1165</v>
      </c>
      <c r="B7307" s="5" t="n">
        <v>1572</v>
      </c>
    </row>
    <row r="7308" spans="1:5">
      <c r="A7308" s="4" t="s">
        <v>1168</v>
      </c>
      <c r="B7308" s="5" t="n">
        <v>381</v>
      </c>
    </row>
    <row r="7309" spans="1:5">
      <c r="A7309" s="4" t="s">
        <v>1169</v>
      </c>
      <c r="B7309" s="5" t="n">
        <v>1572</v>
      </c>
    </row>
    <row r="7310" spans="1:5">
      <c r="A7310" s="4" t="s">
        <v>125</v>
      </c>
      <c r="B7310" s="5" t="n">
        <v>1953</v>
      </c>
    </row>
    <row r="7311" spans="1:5">
      <c r="A7311" s="4" t="s">
        <v>1170</v>
      </c>
      <c r="B7311" s="7" t="n">
        <v>35</v>
      </c>
    </row>
    <row r="7312" spans="1:5">
      <c r="A7312" s="4" t="s">
        <v>1172</v>
      </c>
      <c r="B7312" s="5" t="n">
        <v>2004</v>
      </c>
    </row>
    <row r="7313" spans="1:5">
      <c r="A7313" s="4" t="s">
        <v>1173</v>
      </c>
      <c r="B7313" s="5" t="n">
        <v>2017</v>
      </c>
    </row>
    <row r="7314" spans="1:5">
      <c r="A7314" s="4" t="s">
        <v>2526</v>
      </c>
    </row>
    <row r="7315" spans="1:5">
      <c r="A7315" s="3" t="s">
        <v>1162</v>
      </c>
    </row>
    <row r="7316" spans="1:5">
      <c r="A7316" s="4" t="s">
        <v>1175</v>
      </c>
      <c r="B7316" s="4" t="s">
        <v>453</v>
      </c>
    </row>
    <row r="7317" spans="1:5">
      <c r="A7317" s="4" t="s">
        <v>2527</v>
      </c>
    </row>
    <row r="7318" spans="1:5">
      <c r="A7318" s="3" t="s">
        <v>1162</v>
      </c>
    </row>
    <row r="7319" spans="1:5">
      <c r="A7319" s="4" t="s">
        <v>1175</v>
      </c>
      <c r="B7319" s="4" t="s">
        <v>451</v>
      </c>
    </row>
    <row r="7320" spans="1:5">
      <c r="A7320" s="4" t="s">
        <v>2528</v>
      </c>
    </row>
    <row r="7321" spans="1:5">
      <c r="A7321" s="3" t="s">
        <v>1162</v>
      </c>
    </row>
    <row r="7322" spans="1:5">
      <c r="A7322" s="4" t="s">
        <v>1164</v>
      </c>
      <c r="B7322" s="7" t="n">
        <v>125</v>
      </c>
    </row>
    <row r="7323" spans="1:5">
      <c r="A7323" s="4" t="s">
        <v>1165</v>
      </c>
      <c r="B7323" s="5" t="n">
        <v>1793</v>
      </c>
    </row>
    <row r="7324" spans="1:5">
      <c r="A7324" s="4" t="s">
        <v>1168</v>
      </c>
      <c r="B7324" s="5" t="n">
        <v>125</v>
      </c>
    </row>
    <row r="7325" spans="1:5">
      <c r="A7325" s="4" t="s">
        <v>1169</v>
      </c>
      <c r="B7325" s="5" t="n">
        <v>1793</v>
      </c>
    </row>
    <row r="7326" spans="1:5">
      <c r="A7326" s="4" t="s">
        <v>125</v>
      </c>
      <c r="B7326" s="5" t="n">
        <v>1918</v>
      </c>
    </row>
    <row r="7327" spans="1:5">
      <c r="A7327" s="4" t="s">
        <v>1170</v>
      </c>
      <c r="B7327" s="7" t="n">
        <v>34</v>
      </c>
    </row>
    <row r="7328" spans="1:5">
      <c r="A7328" s="4" t="s">
        <v>1172</v>
      </c>
      <c r="B7328" s="5" t="n">
        <v>1976</v>
      </c>
    </row>
    <row r="7329" spans="1:5">
      <c r="A7329" s="4" t="s">
        <v>1173</v>
      </c>
      <c r="B7329" s="5" t="n">
        <v>2017</v>
      </c>
    </row>
    <row r="7330" spans="1:5">
      <c r="A7330" s="4" t="s">
        <v>2529</v>
      </c>
    </row>
    <row r="7331" spans="1:5">
      <c r="A7331" s="3" t="s">
        <v>1162</v>
      </c>
    </row>
    <row r="7332" spans="1:5">
      <c r="A7332" s="4" t="s">
        <v>1175</v>
      </c>
      <c r="B7332" s="4" t="s">
        <v>453</v>
      </c>
    </row>
    <row r="7333" spans="1:5">
      <c r="A7333" s="4" t="s">
        <v>2530</v>
      </c>
    </row>
    <row r="7334" spans="1:5">
      <c r="A7334" s="3" t="s">
        <v>1162</v>
      </c>
    </row>
    <row r="7335" spans="1:5">
      <c r="A7335" s="4" t="s">
        <v>1175</v>
      </c>
      <c r="B7335" s="4" t="s">
        <v>451</v>
      </c>
    </row>
    <row r="7336" spans="1:5">
      <c r="A7336" s="4" t="s">
        <v>2531</v>
      </c>
    </row>
    <row r="7337" spans="1:5">
      <c r="A7337" s="3" t="s">
        <v>1162</v>
      </c>
    </row>
    <row r="7338" spans="1:5">
      <c r="A7338" s="4" t="s">
        <v>1164</v>
      </c>
      <c r="B7338" s="7" t="n">
        <v>366</v>
      </c>
    </row>
    <row r="7339" spans="1:5">
      <c r="A7339" s="4" t="s">
        <v>1165</v>
      </c>
      <c r="B7339" s="5" t="n">
        <v>1505</v>
      </c>
    </row>
    <row r="7340" spans="1:5">
      <c r="A7340" s="4" t="s">
        <v>1168</v>
      </c>
      <c r="B7340" s="5" t="n">
        <v>366</v>
      </c>
    </row>
    <row r="7341" spans="1:5">
      <c r="A7341" s="4" t="s">
        <v>1169</v>
      </c>
      <c r="B7341" s="5" t="n">
        <v>1505</v>
      </c>
    </row>
    <row r="7342" spans="1:5">
      <c r="A7342" s="4" t="s">
        <v>125</v>
      </c>
      <c r="B7342" s="5" t="n">
        <v>1871</v>
      </c>
    </row>
    <row r="7343" spans="1:5">
      <c r="A7343" s="4" t="s">
        <v>1170</v>
      </c>
      <c r="B7343" s="7" t="n">
        <v>34</v>
      </c>
    </row>
    <row r="7344" spans="1:5">
      <c r="A7344" s="4" t="s">
        <v>1172</v>
      </c>
      <c r="B7344" s="5" t="n">
        <v>1983</v>
      </c>
    </row>
    <row r="7345" spans="1:5">
      <c r="A7345" s="4" t="s">
        <v>1173</v>
      </c>
      <c r="B7345" s="5" t="n">
        <v>2017</v>
      </c>
    </row>
    <row r="7346" spans="1:5">
      <c r="A7346" s="4" t="s">
        <v>2532</v>
      </c>
    </row>
    <row r="7347" spans="1:5">
      <c r="A7347" s="3" t="s">
        <v>1162</v>
      </c>
    </row>
    <row r="7348" spans="1:5">
      <c r="A7348" s="4" t="s">
        <v>1175</v>
      </c>
      <c r="B7348" s="4" t="s">
        <v>453</v>
      </c>
    </row>
    <row r="7349" spans="1:5">
      <c r="A7349" s="4" t="s">
        <v>2533</v>
      </c>
    </row>
    <row r="7350" spans="1:5">
      <c r="A7350" s="3" t="s">
        <v>1162</v>
      </c>
    </row>
    <row r="7351" spans="1:5">
      <c r="A7351" s="4" t="s">
        <v>1175</v>
      </c>
      <c r="B7351" s="4" t="s">
        <v>451</v>
      </c>
    </row>
    <row r="7352" spans="1:5">
      <c r="A7352" s="4" t="s">
        <v>2534</v>
      </c>
    </row>
    <row r="7353" spans="1:5">
      <c r="A7353" s="3" t="s">
        <v>1162</v>
      </c>
    </row>
    <row r="7354" spans="1:5">
      <c r="A7354" s="4" t="s">
        <v>1164</v>
      </c>
      <c r="B7354" s="7" t="n">
        <v>638</v>
      </c>
    </row>
    <row r="7355" spans="1:5">
      <c r="A7355" s="4" t="s">
        <v>1165</v>
      </c>
      <c r="B7355" s="5" t="n">
        <v>1515</v>
      </c>
    </row>
    <row r="7356" spans="1:5">
      <c r="A7356" s="4" t="s">
        <v>1168</v>
      </c>
      <c r="B7356" s="5" t="n">
        <v>638</v>
      </c>
    </row>
    <row r="7357" spans="1:5">
      <c r="A7357" s="4" t="s">
        <v>1169</v>
      </c>
      <c r="B7357" s="5" t="n">
        <v>1515</v>
      </c>
    </row>
    <row r="7358" spans="1:5">
      <c r="A7358" s="4" t="s">
        <v>125</v>
      </c>
      <c r="B7358" s="5" t="n">
        <v>2153</v>
      </c>
    </row>
    <row r="7359" spans="1:5">
      <c r="A7359" s="4" t="s">
        <v>1170</v>
      </c>
      <c r="B7359" s="7" t="n">
        <v>33</v>
      </c>
    </row>
    <row r="7360" spans="1:5">
      <c r="A7360" s="4" t="s">
        <v>1172</v>
      </c>
      <c r="B7360" s="5" t="n">
        <v>1988</v>
      </c>
    </row>
    <row r="7361" spans="1:5">
      <c r="A7361" s="4" t="s">
        <v>1173</v>
      </c>
      <c r="B7361" s="5" t="n">
        <v>2017</v>
      </c>
    </row>
    <row r="7362" spans="1:5">
      <c r="A7362" s="4" t="s">
        <v>2535</v>
      </c>
    </row>
    <row r="7363" spans="1:5">
      <c r="A7363" s="3" t="s">
        <v>1162</v>
      </c>
    </row>
    <row r="7364" spans="1:5">
      <c r="A7364" s="4" t="s">
        <v>1175</v>
      </c>
      <c r="B7364" s="4" t="s">
        <v>453</v>
      </c>
    </row>
    <row r="7365" spans="1:5">
      <c r="A7365" s="4" t="s">
        <v>2536</v>
      </c>
    </row>
    <row r="7366" spans="1:5">
      <c r="A7366" s="3" t="s">
        <v>1162</v>
      </c>
    </row>
    <row r="7367" spans="1:5">
      <c r="A7367" s="4" t="s">
        <v>1175</v>
      </c>
      <c r="B7367" s="4" t="s">
        <v>451</v>
      </c>
    </row>
    <row r="7368" spans="1:5">
      <c r="A7368" s="4" t="s">
        <v>2537</v>
      </c>
    </row>
    <row r="7369" spans="1:5">
      <c r="A7369" s="3" t="s">
        <v>1162</v>
      </c>
    </row>
    <row r="7370" spans="1:5">
      <c r="A7370" s="4" t="s">
        <v>1164</v>
      </c>
      <c r="B7370" s="7" t="n">
        <v>54</v>
      </c>
    </row>
    <row r="7371" spans="1:5">
      <c r="A7371" s="4" t="s">
        <v>1165</v>
      </c>
      <c r="B7371" s="5" t="n">
        <v>1788</v>
      </c>
    </row>
    <row r="7372" spans="1:5">
      <c r="A7372" s="4" t="s">
        <v>1168</v>
      </c>
      <c r="B7372" s="5" t="n">
        <v>54</v>
      </c>
    </row>
    <row r="7373" spans="1:5">
      <c r="A7373" s="4" t="s">
        <v>1169</v>
      </c>
      <c r="B7373" s="5" t="n">
        <v>1788</v>
      </c>
    </row>
    <row r="7374" spans="1:5">
      <c r="A7374" s="4" t="s">
        <v>125</v>
      </c>
      <c r="B7374" s="5" t="n">
        <v>1842</v>
      </c>
    </row>
    <row r="7375" spans="1:5">
      <c r="A7375" s="4" t="s">
        <v>1170</v>
      </c>
      <c r="B7375" s="7" t="n">
        <v>35</v>
      </c>
    </row>
    <row r="7376" spans="1:5">
      <c r="A7376" s="4" t="s">
        <v>1172</v>
      </c>
      <c r="B7376" s="5" t="n">
        <v>1987</v>
      </c>
    </row>
    <row r="7377" spans="1:5">
      <c r="A7377" s="4" t="s">
        <v>1173</v>
      </c>
      <c r="B7377" s="5" t="n">
        <v>2017</v>
      </c>
    </row>
    <row r="7378" spans="1:5">
      <c r="A7378" s="4" t="s">
        <v>2538</v>
      </c>
    </row>
    <row r="7379" spans="1:5">
      <c r="A7379" s="3" t="s">
        <v>1162</v>
      </c>
    </row>
    <row r="7380" spans="1:5">
      <c r="A7380" s="4" t="s">
        <v>1175</v>
      </c>
      <c r="B7380" s="4" t="s">
        <v>453</v>
      </c>
    </row>
    <row r="7381" spans="1:5">
      <c r="A7381" s="4" t="s">
        <v>2539</v>
      </c>
    </row>
    <row r="7382" spans="1:5">
      <c r="A7382" s="3" t="s">
        <v>1162</v>
      </c>
    </row>
    <row r="7383" spans="1:5">
      <c r="A7383" s="4" t="s">
        <v>1175</v>
      </c>
      <c r="B7383" s="4" t="s">
        <v>451</v>
      </c>
    </row>
    <row r="7384" spans="1:5">
      <c r="A7384" s="4" t="s">
        <v>2540</v>
      </c>
    </row>
    <row r="7385" spans="1:5">
      <c r="A7385" s="3" t="s">
        <v>1162</v>
      </c>
    </row>
    <row r="7386" spans="1:5">
      <c r="A7386" s="4" t="s">
        <v>1164</v>
      </c>
      <c r="B7386" s="7" t="n">
        <v>310</v>
      </c>
    </row>
    <row r="7387" spans="1:5">
      <c r="A7387" s="4" t="s">
        <v>1165</v>
      </c>
      <c r="B7387" s="5" t="n">
        <v>1612</v>
      </c>
    </row>
    <row r="7388" spans="1:5">
      <c r="A7388" s="4" t="s">
        <v>1168</v>
      </c>
      <c r="B7388" s="5" t="n">
        <v>310</v>
      </c>
    </row>
    <row r="7389" spans="1:5">
      <c r="A7389" s="4" t="s">
        <v>1169</v>
      </c>
      <c r="B7389" s="5" t="n">
        <v>1612</v>
      </c>
    </row>
    <row r="7390" spans="1:5">
      <c r="A7390" s="4" t="s">
        <v>125</v>
      </c>
      <c r="B7390" s="5" t="n">
        <v>1922</v>
      </c>
    </row>
    <row r="7391" spans="1:5">
      <c r="A7391" s="4" t="s">
        <v>1170</v>
      </c>
      <c r="B7391" s="7" t="n">
        <v>35</v>
      </c>
    </row>
    <row r="7392" spans="1:5">
      <c r="A7392" s="4" t="s">
        <v>1172</v>
      </c>
      <c r="B7392" s="5" t="n">
        <v>1989</v>
      </c>
    </row>
    <row r="7393" spans="1:5">
      <c r="A7393" s="4" t="s">
        <v>1173</v>
      </c>
      <c r="B7393" s="5" t="n">
        <v>2017</v>
      </c>
    </row>
    <row r="7394" spans="1:5">
      <c r="A7394" s="4" t="s">
        <v>2541</v>
      </c>
    </row>
    <row r="7395" spans="1:5">
      <c r="A7395" s="3" t="s">
        <v>1162</v>
      </c>
    </row>
    <row r="7396" spans="1:5">
      <c r="A7396" s="4" t="s">
        <v>1175</v>
      </c>
      <c r="B7396" s="4" t="s">
        <v>453</v>
      </c>
    </row>
    <row r="7397" spans="1:5">
      <c r="A7397" s="4" t="s">
        <v>2542</v>
      </c>
    </row>
    <row r="7398" spans="1:5">
      <c r="A7398" s="3" t="s">
        <v>1162</v>
      </c>
    </row>
    <row r="7399" spans="1:5">
      <c r="A7399" s="4" t="s">
        <v>1175</v>
      </c>
      <c r="B7399" s="4" t="s">
        <v>451</v>
      </c>
    </row>
    <row r="7400" spans="1:5">
      <c r="A7400" s="4" t="s">
        <v>2543</v>
      </c>
    </row>
    <row r="7401" spans="1:5">
      <c r="A7401" s="3" t="s">
        <v>1162</v>
      </c>
    </row>
    <row r="7402" spans="1:5">
      <c r="A7402" s="4" t="s">
        <v>1164</v>
      </c>
      <c r="B7402" s="7" t="n">
        <v>68</v>
      </c>
    </row>
    <row r="7403" spans="1:5">
      <c r="A7403" s="4" t="s">
        <v>1165</v>
      </c>
      <c r="B7403" s="5" t="n">
        <v>2373</v>
      </c>
    </row>
    <row r="7404" spans="1:5">
      <c r="A7404" s="4" t="s">
        <v>1167</v>
      </c>
      <c r="B7404" s="5" t="n">
        <v>9</v>
      </c>
    </row>
    <row r="7405" spans="1:5">
      <c r="A7405" s="4" t="s">
        <v>1168</v>
      </c>
      <c r="B7405" s="5" t="n">
        <v>68</v>
      </c>
    </row>
    <row r="7406" spans="1:5">
      <c r="A7406" s="4" t="s">
        <v>1169</v>
      </c>
      <c r="B7406" s="5" t="n">
        <v>2382</v>
      </c>
    </row>
    <row r="7407" spans="1:5">
      <c r="A7407" s="4" t="s">
        <v>125</v>
      </c>
      <c r="B7407" s="5" t="n">
        <v>2450</v>
      </c>
    </row>
    <row r="7408" spans="1:5">
      <c r="A7408" s="4" t="s">
        <v>1170</v>
      </c>
      <c r="B7408" s="7" t="n">
        <v>47</v>
      </c>
    </row>
    <row r="7409" spans="1:5">
      <c r="A7409" s="4" t="s">
        <v>1172</v>
      </c>
      <c r="B7409" s="5" t="n">
        <v>1997</v>
      </c>
    </row>
    <row r="7410" spans="1:5">
      <c r="A7410" s="4" t="s">
        <v>1173</v>
      </c>
      <c r="B7410" s="5" t="n">
        <v>2017</v>
      </c>
    </row>
    <row r="7411" spans="1:5">
      <c r="A7411" s="4" t="s">
        <v>2544</v>
      </c>
    </row>
    <row r="7412" spans="1:5">
      <c r="A7412" s="3" t="s">
        <v>1162</v>
      </c>
    </row>
    <row r="7413" spans="1:5">
      <c r="A7413" s="4" t="s">
        <v>1175</v>
      </c>
      <c r="B7413" s="4" t="s">
        <v>453</v>
      </c>
    </row>
    <row r="7414" spans="1:5">
      <c r="A7414" s="4" t="s">
        <v>2545</v>
      </c>
    </row>
    <row r="7415" spans="1:5">
      <c r="A7415" s="3" t="s">
        <v>1162</v>
      </c>
    </row>
    <row r="7416" spans="1:5">
      <c r="A7416" s="4" t="s">
        <v>1175</v>
      </c>
      <c r="B7416" s="4" t="s">
        <v>451</v>
      </c>
    </row>
    <row r="7417" spans="1:5">
      <c r="A7417" s="4" t="s">
        <v>2546</v>
      </c>
    </row>
    <row r="7418" spans="1:5">
      <c r="A7418" s="3" t="s">
        <v>1162</v>
      </c>
    </row>
    <row r="7419" spans="1:5">
      <c r="A7419" s="4" t="s">
        <v>1164</v>
      </c>
      <c r="B7419" s="7" t="n">
        <v>134</v>
      </c>
    </row>
    <row r="7420" spans="1:5">
      <c r="A7420" s="4" t="s">
        <v>1165</v>
      </c>
      <c r="B7420" s="5" t="n">
        <v>1605</v>
      </c>
    </row>
    <row r="7421" spans="1:5">
      <c r="A7421" s="4" t="s">
        <v>1168</v>
      </c>
      <c r="B7421" s="5" t="n">
        <v>134</v>
      </c>
    </row>
    <row r="7422" spans="1:5">
      <c r="A7422" s="4" t="s">
        <v>1169</v>
      </c>
      <c r="B7422" s="5" t="n">
        <v>1605</v>
      </c>
    </row>
    <row r="7423" spans="1:5">
      <c r="A7423" s="4" t="s">
        <v>125</v>
      </c>
      <c r="B7423" s="5" t="n">
        <v>1739</v>
      </c>
    </row>
    <row r="7424" spans="1:5">
      <c r="A7424" s="4" t="s">
        <v>1170</v>
      </c>
      <c r="B7424" s="7" t="n">
        <v>41</v>
      </c>
    </row>
    <row r="7425" spans="1:5">
      <c r="A7425" s="4" t="s">
        <v>1172</v>
      </c>
      <c r="B7425" s="5" t="n">
        <v>1998</v>
      </c>
    </row>
    <row r="7426" spans="1:5">
      <c r="A7426" s="4" t="s">
        <v>1173</v>
      </c>
      <c r="B7426" s="5" t="n">
        <v>2017</v>
      </c>
    </row>
    <row r="7427" spans="1:5">
      <c r="A7427" s="4" t="s">
        <v>2547</v>
      </c>
    </row>
    <row r="7428" spans="1:5">
      <c r="A7428" s="3" t="s">
        <v>1162</v>
      </c>
    </row>
    <row r="7429" spans="1:5">
      <c r="A7429" s="4" t="s">
        <v>1175</v>
      </c>
      <c r="B7429" s="4" t="s">
        <v>453</v>
      </c>
    </row>
    <row r="7430" spans="1:5">
      <c r="A7430" s="4" t="s">
        <v>2548</v>
      </c>
    </row>
    <row r="7431" spans="1:5">
      <c r="A7431" s="3" t="s">
        <v>1162</v>
      </c>
    </row>
    <row r="7432" spans="1:5">
      <c r="A7432" s="4" t="s">
        <v>1175</v>
      </c>
      <c r="B7432" s="4" t="s">
        <v>451</v>
      </c>
    </row>
    <row r="7433" spans="1:5">
      <c r="A7433" s="4" t="s">
        <v>2549</v>
      </c>
    </row>
    <row r="7434" spans="1:5">
      <c r="A7434" s="3" t="s">
        <v>1162</v>
      </c>
    </row>
    <row r="7435" spans="1:5">
      <c r="A7435" s="4" t="s">
        <v>1164</v>
      </c>
      <c r="B7435" s="7" t="n">
        <v>68</v>
      </c>
    </row>
    <row r="7436" spans="1:5">
      <c r="A7436" s="4" t="s">
        <v>1165</v>
      </c>
      <c r="B7436" s="5" t="n">
        <v>1849</v>
      </c>
    </row>
    <row r="7437" spans="1:5">
      <c r="A7437" s="4" t="s">
        <v>1168</v>
      </c>
      <c r="B7437" s="5" t="n">
        <v>68</v>
      </c>
    </row>
    <row r="7438" spans="1:5">
      <c r="A7438" s="4" t="s">
        <v>1169</v>
      </c>
      <c r="B7438" s="5" t="n">
        <v>1849</v>
      </c>
    </row>
    <row r="7439" spans="1:5">
      <c r="A7439" s="4" t="s">
        <v>125</v>
      </c>
      <c r="B7439" s="5" t="n">
        <v>1917</v>
      </c>
    </row>
    <row r="7440" spans="1:5">
      <c r="A7440" s="4" t="s">
        <v>1170</v>
      </c>
      <c r="B7440" s="7" t="n">
        <v>39</v>
      </c>
    </row>
    <row r="7441" spans="1:5">
      <c r="A7441" s="4" t="s">
        <v>1172</v>
      </c>
      <c r="B7441" s="5" t="n">
        <v>2001</v>
      </c>
    </row>
    <row r="7442" spans="1:5">
      <c r="A7442" s="4" t="s">
        <v>1173</v>
      </c>
      <c r="B7442" s="5" t="n">
        <v>2017</v>
      </c>
    </row>
    <row r="7443" spans="1:5">
      <c r="A7443" s="4" t="s">
        <v>2550</v>
      </c>
    </row>
    <row r="7444" spans="1:5">
      <c r="A7444" s="3" t="s">
        <v>1162</v>
      </c>
    </row>
    <row r="7445" spans="1:5">
      <c r="A7445" s="4" t="s">
        <v>1175</v>
      </c>
      <c r="B7445" s="4" t="s">
        <v>453</v>
      </c>
    </row>
    <row r="7446" spans="1:5">
      <c r="A7446" s="4" t="s">
        <v>2551</v>
      </c>
    </row>
    <row r="7447" spans="1:5">
      <c r="A7447" s="3" t="s">
        <v>1162</v>
      </c>
    </row>
    <row r="7448" spans="1:5">
      <c r="A7448" s="4" t="s">
        <v>1175</v>
      </c>
      <c r="B7448" s="4" t="s">
        <v>451</v>
      </c>
    </row>
    <row r="7449" spans="1:5">
      <c r="A7449" s="4" t="s">
        <v>2552</v>
      </c>
    </row>
    <row r="7450" spans="1:5">
      <c r="A7450" s="3" t="s">
        <v>1162</v>
      </c>
    </row>
    <row r="7451" spans="1:5">
      <c r="A7451" s="4" t="s">
        <v>1164</v>
      </c>
      <c r="B7451" s="7" t="n">
        <v>37</v>
      </c>
    </row>
    <row r="7452" spans="1:5">
      <c r="A7452" s="4" t="s">
        <v>1165</v>
      </c>
      <c r="B7452" s="5" t="n">
        <v>1889</v>
      </c>
    </row>
    <row r="7453" spans="1:5">
      <c r="A7453" s="4" t="s">
        <v>1168</v>
      </c>
      <c r="B7453" s="5" t="n">
        <v>37</v>
      </c>
    </row>
    <row r="7454" spans="1:5">
      <c r="A7454" s="4" t="s">
        <v>1169</v>
      </c>
      <c r="B7454" s="5" t="n">
        <v>1889</v>
      </c>
    </row>
    <row r="7455" spans="1:5">
      <c r="A7455" s="4" t="s">
        <v>125</v>
      </c>
      <c r="B7455" s="5" t="n">
        <v>1926</v>
      </c>
    </row>
    <row r="7456" spans="1:5">
      <c r="A7456" s="4" t="s">
        <v>1170</v>
      </c>
      <c r="B7456" s="7" t="n">
        <v>38</v>
      </c>
    </row>
    <row r="7457" spans="1:5">
      <c r="A7457" s="4" t="s">
        <v>1172</v>
      </c>
      <c r="B7457" s="5" t="n">
        <v>2003</v>
      </c>
    </row>
    <row r="7458" spans="1:5">
      <c r="A7458" s="4" t="s">
        <v>1173</v>
      </c>
      <c r="B7458" s="5" t="n">
        <v>2017</v>
      </c>
    </row>
    <row r="7459" spans="1:5">
      <c r="A7459" s="4" t="s">
        <v>2553</v>
      </c>
    </row>
    <row r="7460" spans="1:5">
      <c r="A7460" s="3" t="s">
        <v>1162</v>
      </c>
    </row>
    <row r="7461" spans="1:5">
      <c r="A7461" s="4" t="s">
        <v>1175</v>
      </c>
      <c r="B7461" s="4" t="s">
        <v>453</v>
      </c>
    </row>
    <row r="7462" spans="1:5">
      <c r="A7462" s="4" t="s">
        <v>2554</v>
      </c>
    </row>
    <row r="7463" spans="1:5">
      <c r="A7463" s="3" t="s">
        <v>1162</v>
      </c>
    </row>
    <row r="7464" spans="1:5">
      <c r="A7464" s="4" t="s">
        <v>1175</v>
      </c>
      <c r="B7464" s="4" t="s">
        <v>451</v>
      </c>
    </row>
    <row r="7465" spans="1:5">
      <c r="A7465" s="4" t="s">
        <v>2555</v>
      </c>
    </row>
    <row r="7466" spans="1:5">
      <c r="A7466" s="3" t="s">
        <v>1162</v>
      </c>
    </row>
    <row r="7467" spans="1:5">
      <c r="A7467" s="4" t="s">
        <v>1164</v>
      </c>
      <c r="B7467" s="7" t="n">
        <v>280</v>
      </c>
    </row>
    <row r="7468" spans="1:5">
      <c r="A7468" s="4" t="s">
        <v>1165</v>
      </c>
      <c r="B7468" s="5" t="n">
        <v>1631</v>
      </c>
    </row>
    <row r="7469" spans="1:5">
      <c r="A7469" s="4" t="s">
        <v>1168</v>
      </c>
      <c r="B7469" s="5" t="n">
        <v>280</v>
      </c>
    </row>
    <row r="7470" spans="1:5">
      <c r="A7470" s="4" t="s">
        <v>1169</v>
      </c>
      <c r="B7470" s="5" t="n">
        <v>1631</v>
      </c>
    </row>
    <row r="7471" spans="1:5">
      <c r="A7471" s="4" t="s">
        <v>125</v>
      </c>
      <c r="B7471" s="5" t="n">
        <v>1911</v>
      </c>
    </row>
    <row r="7472" spans="1:5">
      <c r="A7472" s="4" t="s">
        <v>1170</v>
      </c>
      <c r="B7472" s="7" t="n">
        <v>34</v>
      </c>
    </row>
    <row r="7473" spans="1:5">
      <c r="A7473" s="4" t="s">
        <v>1172</v>
      </c>
      <c r="B7473" s="5" t="n">
        <v>2004</v>
      </c>
    </row>
    <row r="7474" spans="1:5">
      <c r="A7474" s="4" t="s">
        <v>1173</v>
      </c>
      <c r="B7474" s="5" t="n">
        <v>2017</v>
      </c>
    </row>
    <row r="7475" spans="1:5">
      <c r="A7475" s="4" t="s">
        <v>2556</v>
      </c>
    </row>
    <row r="7476" spans="1:5">
      <c r="A7476" s="3" t="s">
        <v>1162</v>
      </c>
    </row>
    <row r="7477" spans="1:5">
      <c r="A7477" s="4" t="s">
        <v>1175</v>
      </c>
      <c r="B7477" s="4" t="s">
        <v>453</v>
      </c>
    </row>
    <row r="7478" spans="1:5">
      <c r="A7478" s="4" t="s">
        <v>2557</v>
      </c>
    </row>
    <row r="7479" spans="1:5">
      <c r="A7479" s="3" t="s">
        <v>1162</v>
      </c>
    </row>
    <row r="7480" spans="1:5">
      <c r="A7480" s="4" t="s">
        <v>1175</v>
      </c>
      <c r="B7480" s="4" t="s">
        <v>451</v>
      </c>
    </row>
    <row r="7481" spans="1:5">
      <c r="A7481" s="4" t="s">
        <v>2558</v>
      </c>
    </row>
    <row r="7482" spans="1:5">
      <c r="A7482" s="3" t="s">
        <v>1162</v>
      </c>
    </row>
    <row r="7483" spans="1:5">
      <c r="A7483" s="4" t="s">
        <v>1164</v>
      </c>
      <c r="B7483" s="7" t="n">
        <v>343</v>
      </c>
    </row>
    <row r="7484" spans="1:5">
      <c r="A7484" s="4" t="s">
        <v>1165</v>
      </c>
      <c r="B7484" s="5" t="n">
        <v>1613</v>
      </c>
    </row>
    <row r="7485" spans="1:5">
      <c r="A7485" s="4" t="s">
        <v>1168</v>
      </c>
      <c r="B7485" s="5" t="n">
        <v>343</v>
      </c>
    </row>
    <row r="7486" spans="1:5">
      <c r="A7486" s="4" t="s">
        <v>1169</v>
      </c>
      <c r="B7486" s="5" t="n">
        <v>1613</v>
      </c>
    </row>
    <row r="7487" spans="1:5">
      <c r="A7487" s="4" t="s">
        <v>125</v>
      </c>
      <c r="B7487" s="5" t="n">
        <v>1956</v>
      </c>
    </row>
    <row r="7488" spans="1:5">
      <c r="A7488" s="4" t="s">
        <v>1170</v>
      </c>
      <c r="B7488" s="7" t="n">
        <v>34</v>
      </c>
    </row>
    <row r="7489" spans="1:5">
      <c r="A7489" s="4" t="s">
        <v>1172</v>
      </c>
      <c r="B7489" s="5" t="n">
        <v>2004</v>
      </c>
    </row>
    <row r="7490" spans="1:5">
      <c r="A7490" s="4" t="s">
        <v>1173</v>
      </c>
      <c r="B7490" s="5" t="n">
        <v>2017</v>
      </c>
    </row>
    <row r="7491" spans="1:5">
      <c r="A7491" s="4" t="s">
        <v>2559</v>
      </c>
    </row>
    <row r="7492" spans="1:5">
      <c r="A7492" s="3" t="s">
        <v>1162</v>
      </c>
    </row>
    <row r="7493" spans="1:5">
      <c r="A7493" s="4" t="s">
        <v>1175</v>
      </c>
      <c r="B7493" s="4" t="s">
        <v>453</v>
      </c>
    </row>
    <row r="7494" spans="1:5">
      <c r="A7494" s="4" t="s">
        <v>2560</v>
      </c>
    </row>
    <row r="7495" spans="1:5">
      <c r="A7495" s="3" t="s">
        <v>1162</v>
      </c>
    </row>
    <row r="7496" spans="1:5">
      <c r="A7496" s="4" t="s">
        <v>1175</v>
      </c>
      <c r="B7496" s="4" t="s">
        <v>451</v>
      </c>
    </row>
    <row r="7497" spans="1:5">
      <c r="A7497" s="4" t="s">
        <v>2561</v>
      </c>
    </row>
    <row r="7498" spans="1:5">
      <c r="A7498" s="3" t="s">
        <v>1162</v>
      </c>
    </row>
    <row r="7499" spans="1:5">
      <c r="A7499" s="4" t="s">
        <v>1164</v>
      </c>
      <c r="B7499" s="7" t="n">
        <v>344</v>
      </c>
    </row>
    <row r="7500" spans="1:5">
      <c r="A7500" s="4" t="s">
        <v>1165</v>
      </c>
      <c r="B7500" s="5" t="n">
        <v>1575</v>
      </c>
    </row>
    <row r="7501" spans="1:5">
      <c r="A7501" s="4" t="s">
        <v>1168</v>
      </c>
      <c r="B7501" s="5" t="n">
        <v>344</v>
      </c>
    </row>
    <row r="7502" spans="1:5">
      <c r="A7502" s="4" t="s">
        <v>1169</v>
      </c>
      <c r="B7502" s="5" t="n">
        <v>1575</v>
      </c>
    </row>
    <row r="7503" spans="1:5">
      <c r="A7503" s="4" t="s">
        <v>125</v>
      </c>
      <c r="B7503" s="5" t="n">
        <v>1919</v>
      </c>
    </row>
    <row r="7504" spans="1:5">
      <c r="A7504" s="4" t="s">
        <v>1170</v>
      </c>
      <c r="B7504" s="7" t="n">
        <v>32</v>
      </c>
    </row>
    <row r="7505" spans="1:5">
      <c r="A7505" s="4" t="s">
        <v>1172</v>
      </c>
      <c r="B7505" s="5" t="n">
        <v>2005</v>
      </c>
    </row>
    <row r="7506" spans="1:5">
      <c r="A7506" s="4" t="s">
        <v>1173</v>
      </c>
      <c r="B7506" s="5" t="n">
        <v>2017</v>
      </c>
    </row>
    <row r="7507" spans="1:5">
      <c r="A7507" s="4" t="s">
        <v>2562</v>
      </c>
    </row>
    <row r="7508" spans="1:5">
      <c r="A7508" s="3" t="s">
        <v>1162</v>
      </c>
    </row>
    <row r="7509" spans="1:5">
      <c r="A7509" s="4" t="s">
        <v>1175</v>
      </c>
      <c r="B7509" s="4" t="s">
        <v>453</v>
      </c>
    </row>
    <row r="7510" spans="1:5">
      <c r="A7510" s="4" t="s">
        <v>2563</v>
      </c>
    </row>
    <row r="7511" spans="1:5">
      <c r="A7511" s="3" t="s">
        <v>1162</v>
      </c>
    </row>
    <row r="7512" spans="1:5">
      <c r="A7512" s="4" t="s">
        <v>1175</v>
      </c>
      <c r="B7512" s="4" t="s">
        <v>451</v>
      </c>
    </row>
    <row r="7513" spans="1:5">
      <c r="A7513" s="4" t="s">
        <v>2564</v>
      </c>
    </row>
    <row r="7514" spans="1:5">
      <c r="A7514" s="3" t="s">
        <v>1162</v>
      </c>
    </row>
    <row r="7515" spans="1:5">
      <c r="A7515" s="4" t="s">
        <v>1164</v>
      </c>
      <c r="B7515" s="7" t="n">
        <v>315</v>
      </c>
    </row>
    <row r="7516" spans="1:5">
      <c r="A7516" s="4" t="s">
        <v>1165</v>
      </c>
      <c r="B7516" s="5" t="n">
        <v>1719</v>
      </c>
    </row>
    <row r="7517" spans="1:5">
      <c r="A7517" s="4" t="s">
        <v>1168</v>
      </c>
      <c r="B7517" s="5" t="n">
        <v>315</v>
      </c>
    </row>
    <row r="7518" spans="1:5">
      <c r="A7518" s="4" t="s">
        <v>1169</v>
      </c>
      <c r="B7518" s="5" t="n">
        <v>1719</v>
      </c>
    </row>
    <row r="7519" spans="1:5">
      <c r="A7519" s="4" t="s">
        <v>125</v>
      </c>
      <c r="B7519" s="5" t="n">
        <v>2034</v>
      </c>
    </row>
    <row r="7520" spans="1:5">
      <c r="A7520" s="4" t="s">
        <v>1170</v>
      </c>
      <c r="B7520" s="7" t="n">
        <v>33</v>
      </c>
    </row>
    <row r="7521" spans="1:5">
      <c r="A7521" s="4" t="s">
        <v>1172</v>
      </c>
      <c r="B7521" s="5" t="n">
        <v>2006</v>
      </c>
    </row>
    <row r="7522" spans="1:5">
      <c r="A7522" s="4" t="s">
        <v>1173</v>
      </c>
      <c r="B7522" s="5" t="n">
        <v>2017</v>
      </c>
    </row>
    <row r="7523" spans="1:5">
      <c r="A7523" s="4" t="s">
        <v>2565</v>
      </c>
    </row>
    <row r="7524" spans="1:5">
      <c r="A7524" s="3" t="s">
        <v>1162</v>
      </c>
    </row>
    <row r="7525" spans="1:5">
      <c r="A7525" s="4" t="s">
        <v>1175</v>
      </c>
      <c r="B7525" s="4" t="s">
        <v>453</v>
      </c>
    </row>
    <row r="7526" spans="1:5">
      <c r="A7526" s="4" t="s">
        <v>2566</v>
      </c>
    </row>
    <row r="7527" spans="1:5">
      <c r="A7527" s="3" t="s">
        <v>1162</v>
      </c>
    </row>
    <row r="7528" spans="1:5">
      <c r="A7528" s="4" t="s">
        <v>1175</v>
      </c>
      <c r="B7528" s="4" t="s">
        <v>451</v>
      </c>
    </row>
    <row r="7529" spans="1:5">
      <c r="A7529" s="4" t="s">
        <v>2567</v>
      </c>
    </row>
    <row r="7530" spans="1:5">
      <c r="A7530" s="3" t="s">
        <v>1162</v>
      </c>
    </row>
    <row r="7531" spans="1:5">
      <c r="A7531" s="4" t="s">
        <v>1164</v>
      </c>
      <c r="B7531" s="7" t="n">
        <v>100</v>
      </c>
    </row>
    <row r="7532" spans="1:5">
      <c r="A7532" s="4" t="s">
        <v>1165</v>
      </c>
      <c r="B7532" s="5" t="n">
        <v>1833</v>
      </c>
    </row>
    <row r="7533" spans="1:5">
      <c r="A7533" s="4" t="s">
        <v>1168</v>
      </c>
      <c r="B7533" s="5" t="n">
        <v>100</v>
      </c>
    </row>
    <row r="7534" spans="1:5">
      <c r="A7534" s="4" t="s">
        <v>1169</v>
      </c>
      <c r="B7534" s="5" t="n">
        <v>1833</v>
      </c>
    </row>
    <row r="7535" spans="1:5">
      <c r="A7535" s="4" t="s">
        <v>125</v>
      </c>
      <c r="B7535" s="5" t="n">
        <v>1933</v>
      </c>
    </row>
    <row r="7536" spans="1:5">
      <c r="A7536" s="4" t="s">
        <v>1170</v>
      </c>
      <c r="B7536" s="7" t="n">
        <v>38</v>
      </c>
    </row>
    <row r="7537" spans="1:5">
      <c r="A7537" s="4" t="s">
        <v>1172</v>
      </c>
      <c r="B7537" s="5" t="n">
        <v>1994</v>
      </c>
    </row>
    <row r="7538" spans="1:5">
      <c r="A7538" s="4" t="s">
        <v>1173</v>
      </c>
      <c r="B7538" s="5" t="n">
        <v>2017</v>
      </c>
    </row>
    <row r="7539" spans="1:5">
      <c r="A7539" s="4" t="s">
        <v>2568</v>
      </c>
    </row>
    <row r="7540" spans="1:5">
      <c r="A7540" s="3" t="s">
        <v>1162</v>
      </c>
    </row>
    <row r="7541" spans="1:5">
      <c r="A7541" s="4" t="s">
        <v>1175</v>
      </c>
      <c r="B7541" s="4" t="s">
        <v>453</v>
      </c>
    </row>
    <row r="7542" spans="1:5">
      <c r="A7542" s="4" t="s">
        <v>2569</v>
      </c>
    </row>
    <row r="7543" spans="1:5">
      <c r="A7543" s="3" t="s">
        <v>1162</v>
      </c>
    </row>
    <row r="7544" spans="1:5">
      <c r="A7544" s="4" t="s">
        <v>1175</v>
      </c>
      <c r="B7544" s="4" t="s">
        <v>451</v>
      </c>
    </row>
    <row r="7545" spans="1:5">
      <c r="A7545" s="4" t="s">
        <v>2570</v>
      </c>
    </row>
    <row r="7546" spans="1:5">
      <c r="A7546" s="3" t="s">
        <v>1162</v>
      </c>
    </row>
    <row r="7547" spans="1:5">
      <c r="A7547" s="4" t="s">
        <v>1164</v>
      </c>
      <c r="B7547" s="7" t="n">
        <v>153</v>
      </c>
    </row>
    <row r="7548" spans="1:5">
      <c r="A7548" s="4" t="s">
        <v>1165</v>
      </c>
      <c r="B7548" s="5" t="n">
        <v>1880</v>
      </c>
    </row>
    <row r="7549" spans="1:5">
      <c r="A7549" s="4" t="s">
        <v>1168</v>
      </c>
      <c r="B7549" s="5" t="n">
        <v>153</v>
      </c>
    </row>
    <row r="7550" spans="1:5">
      <c r="A7550" s="4" t="s">
        <v>1169</v>
      </c>
      <c r="B7550" s="5" t="n">
        <v>1880</v>
      </c>
    </row>
    <row r="7551" spans="1:5">
      <c r="A7551" s="4" t="s">
        <v>125</v>
      </c>
      <c r="B7551" s="5" t="n">
        <v>2033</v>
      </c>
    </row>
    <row r="7552" spans="1:5">
      <c r="A7552" s="4" t="s">
        <v>1170</v>
      </c>
      <c r="B7552" s="7" t="n">
        <v>42</v>
      </c>
    </row>
    <row r="7553" spans="1:5">
      <c r="A7553" s="4" t="s">
        <v>1172</v>
      </c>
      <c r="B7553" s="5" t="n">
        <v>2008</v>
      </c>
    </row>
    <row r="7554" spans="1:5">
      <c r="A7554" s="4" t="s">
        <v>1173</v>
      </c>
      <c r="B7554" s="5" t="n">
        <v>2017</v>
      </c>
    </row>
    <row r="7555" spans="1:5">
      <c r="A7555" s="4" t="s">
        <v>2571</v>
      </c>
    </row>
    <row r="7556" spans="1:5">
      <c r="A7556" s="3" t="s">
        <v>1162</v>
      </c>
    </row>
    <row r="7557" spans="1:5">
      <c r="A7557" s="4" t="s">
        <v>1175</v>
      </c>
      <c r="B7557" s="4" t="s">
        <v>453</v>
      </c>
    </row>
    <row r="7558" spans="1:5">
      <c r="A7558" s="4" t="s">
        <v>2572</v>
      </c>
    </row>
    <row r="7559" spans="1:5">
      <c r="A7559" s="3" t="s">
        <v>1162</v>
      </c>
    </row>
    <row r="7560" spans="1:5">
      <c r="A7560" s="4" t="s">
        <v>1175</v>
      </c>
      <c r="B7560" s="4" t="s">
        <v>451</v>
      </c>
    </row>
    <row r="7561" spans="1:5">
      <c r="A7561" s="4" t="s">
        <v>2573</v>
      </c>
    </row>
    <row r="7562" spans="1:5">
      <c r="A7562" s="3" t="s">
        <v>1162</v>
      </c>
    </row>
    <row r="7563" spans="1:5">
      <c r="A7563" s="4" t="s">
        <v>1164</v>
      </c>
      <c r="B7563" s="7" t="n">
        <v>204</v>
      </c>
    </row>
    <row r="7564" spans="1:5">
      <c r="A7564" s="4" t="s">
        <v>1165</v>
      </c>
      <c r="B7564" s="5" t="n">
        <v>1514</v>
      </c>
    </row>
    <row r="7565" spans="1:5">
      <c r="A7565" s="4" t="s">
        <v>1168</v>
      </c>
      <c r="B7565" s="5" t="n">
        <v>204</v>
      </c>
    </row>
    <row r="7566" spans="1:5">
      <c r="A7566" s="4" t="s">
        <v>1169</v>
      </c>
      <c r="B7566" s="5" t="n">
        <v>1514</v>
      </c>
    </row>
    <row r="7567" spans="1:5">
      <c r="A7567" s="4" t="s">
        <v>125</v>
      </c>
      <c r="B7567" s="5" t="n">
        <v>1718</v>
      </c>
    </row>
    <row r="7568" spans="1:5">
      <c r="A7568" s="4" t="s">
        <v>1170</v>
      </c>
      <c r="B7568" s="7" t="n">
        <v>32</v>
      </c>
    </row>
    <row r="7569" spans="1:5">
      <c r="A7569" s="4" t="s">
        <v>1172</v>
      </c>
      <c r="B7569" s="5" t="n">
        <v>2014</v>
      </c>
    </row>
    <row r="7570" spans="1:5">
      <c r="A7570" s="4" t="s">
        <v>1173</v>
      </c>
      <c r="B7570" s="5" t="n">
        <v>2017</v>
      </c>
    </row>
    <row r="7571" spans="1:5">
      <c r="A7571" s="4" t="s">
        <v>2574</v>
      </c>
    </row>
    <row r="7572" spans="1:5">
      <c r="A7572" s="3" t="s">
        <v>1162</v>
      </c>
    </row>
    <row r="7573" spans="1:5">
      <c r="A7573" s="4" t="s">
        <v>1175</v>
      </c>
      <c r="B7573" s="4" t="s">
        <v>453</v>
      </c>
    </row>
    <row r="7574" spans="1:5">
      <c r="A7574" s="4" t="s">
        <v>2575</v>
      </c>
    </row>
    <row r="7575" spans="1:5">
      <c r="A7575" s="3" t="s">
        <v>1162</v>
      </c>
    </row>
    <row r="7576" spans="1:5">
      <c r="A7576" s="4" t="s">
        <v>1175</v>
      </c>
      <c r="B7576" s="4" t="s">
        <v>451</v>
      </c>
    </row>
    <row r="7577" spans="1:5">
      <c r="A7577" s="4" t="s">
        <v>2576</v>
      </c>
    </row>
    <row r="7578" spans="1:5">
      <c r="A7578" s="3" t="s">
        <v>1162</v>
      </c>
    </row>
    <row r="7579" spans="1:5">
      <c r="A7579" s="4" t="s">
        <v>1164</v>
      </c>
      <c r="B7579" s="7" t="n">
        <v>171</v>
      </c>
    </row>
    <row r="7580" spans="1:5">
      <c r="A7580" s="4" t="s">
        <v>1165</v>
      </c>
      <c r="B7580" s="5" t="n">
        <v>1198</v>
      </c>
    </row>
    <row r="7581" spans="1:5">
      <c r="A7581" s="4" t="s">
        <v>1168</v>
      </c>
      <c r="B7581" s="5" t="n">
        <v>171</v>
      </c>
    </row>
    <row r="7582" spans="1:5">
      <c r="A7582" s="4" t="s">
        <v>1169</v>
      </c>
      <c r="B7582" s="5" t="n">
        <v>1198</v>
      </c>
    </row>
    <row r="7583" spans="1:5">
      <c r="A7583" s="4" t="s">
        <v>125</v>
      </c>
      <c r="B7583" s="5" t="n">
        <v>1369</v>
      </c>
    </row>
    <row r="7584" spans="1:5">
      <c r="A7584" s="4" t="s">
        <v>1170</v>
      </c>
      <c r="B7584" s="7" t="n">
        <v>25</v>
      </c>
    </row>
    <row r="7585" spans="1:5">
      <c r="A7585" s="4" t="s">
        <v>1172</v>
      </c>
      <c r="B7585" s="5" t="n">
        <v>1994</v>
      </c>
    </row>
    <row r="7586" spans="1:5">
      <c r="A7586" s="4" t="s">
        <v>1173</v>
      </c>
      <c r="B7586" s="5" t="n">
        <v>2017</v>
      </c>
    </row>
    <row r="7587" spans="1:5">
      <c r="A7587" s="4" t="s">
        <v>2577</v>
      </c>
    </row>
    <row r="7588" spans="1:5">
      <c r="A7588" s="3" t="s">
        <v>1162</v>
      </c>
    </row>
    <row r="7589" spans="1:5">
      <c r="A7589" s="4" t="s">
        <v>1175</v>
      </c>
      <c r="B7589" s="4" t="s">
        <v>453</v>
      </c>
    </row>
    <row r="7590" spans="1:5">
      <c r="A7590" s="4" t="s">
        <v>2578</v>
      </c>
    </row>
    <row r="7591" spans="1:5">
      <c r="A7591" s="3" t="s">
        <v>1162</v>
      </c>
    </row>
    <row r="7592" spans="1:5">
      <c r="A7592" s="4" t="s">
        <v>1175</v>
      </c>
      <c r="B7592" s="4" t="s">
        <v>451</v>
      </c>
    </row>
    <row r="7593" spans="1:5">
      <c r="A7593" s="4" t="s">
        <v>2579</v>
      </c>
    </row>
    <row r="7594" spans="1:5">
      <c r="A7594" s="3" t="s">
        <v>1162</v>
      </c>
    </row>
    <row r="7595" spans="1:5">
      <c r="A7595" s="4" t="s">
        <v>1164</v>
      </c>
      <c r="B7595" s="7" t="n">
        <v>300</v>
      </c>
    </row>
    <row r="7596" spans="1:5">
      <c r="A7596" s="4" t="s">
        <v>1165</v>
      </c>
      <c r="B7596" s="5" t="n">
        <v>1277</v>
      </c>
    </row>
    <row r="7597" spans="1:5">
      <c r="A7597" s="4" t="s">
        <v>1167</v>
      </c>
      <c r="B7597" s="5" t="n">
        <v>1</v>
      </c>
    </row>
    <row r="7598" spans="1:5">
      <c r="A7598" s="4" t="s">
        <v>1168</v>
      </c>
      <c r="B7598" s="5" t="n">
        <v>300</v>
      </c>
    </row>
    <row r="7599" spans="1:5">
      <c r="A7599" s="4" t="s">
        <v>1169</v>
      </c>
      <c r="B7599" s="5" t="n">
        <v>1278</v>
      </c>
    </row>
    <row r="7600" spans="1:5">
      <c r="A7600" s="4" t="s">
        <v>125</v>
      </c>
      <c r="B7600" s="5" t="n">
        <v>1578</v>
      </c>
    </row>
    <row r="7601" spans="1:5">
      <c r="A7601" s="4" t="s">
        <v>1170</v>
      </c>
      <c r="B7601" s="7" t="n">
        <v>24</v>
      </c>
    </row>
    <row r="7602" spans="1:5">
      <c r="A7602" s="4" t="s">
        <v>1172</v>
      </c>
      <c r="B7602" s="5" t="n">
        <v>1998</v>
      </c>
    </row>
    <row r="7603" spans="1:5">
      <c r="A7603" s="4" t="s">
        <v>1173</v>
      </c>
      <c r="B7603" s="5" t="n">
        <v>2017</v>
      </c>
    </row>
    <row r="7604" spans="1:5">
      <c r="A7604" s="4" t="s">
        <v>2580</v>
      </c>
    </row>
    <row r="7605" spans="1:5">
      <c r="A7605" s="3" t="s">
        <v>1162</v>
      </c>
    </row>
    <row r="7606" spans="1:5">
      <c r="A7606" s="4" t="s">
        <v>1175</v>
      </c>
      <c r="B7606" s="4" t="s">
        <v>453</v>
      </c>
    </row>
    <row r="7607" spans="1:5">
      <c r="A7607" s="4" t="s">
        <v>2581</v>
      </c>
    </row>
    <row r="7608" spans="1:5">
      <c r="A7608" s="3" t="s">
        <v>1162</v>
      </c>
    </row>
    <row r="7609" spans="1:5">
      <c r="A7609" s="4" t="s">
        <v>1175</v>
      </c>
      <c r="B7609" s="4" t="s">
        <v>451</v>
      </c>
    </row>
    <row r="7610" spans="1:5">
      <c r="A7610" s="4" t="s">
        <v>2582</v>
      </c>
    </row>
    <row r="7611" spans="1:5">
      <c r="A7611" s="3" t="s">
        <v>1162</v>
      </c>
    </row>
    <row r="7612" spans="1:5">
      <c r="A7612" s="4" t="s">
        <v>1164</v>
      </c>
      <c r="B7612" s="7" t="n">
        <v>269</v>
      </c>
    </row>
    <row r="7613" spans="1:5">
      <c r="A7613" s="4" t="s">
        <v>1165</v>
      </c>
      <c r="B7613" s="5" t="n">
        <v>805</v>
      </c>
    </row>
    <row r="7614" spans="1:5">
      <c r="A7614" s="4" t="s">
        <v>1168</v>
      </c>
      <c r="B7614" s="5" t="n">
        <v>269</v>
      </c>
    </row>
    <row r="7615" spans="1:5">
      <c r="A7615" s="4" t="s">
        <v>1169</v>
      </c>
      <c r="B7615" s="5" t="n">
        <v>805</v>
      </c>
    </row>
    <row r="7616" spans="1:5">
      <c r="A7616" s="4" t="s">
        <v>125</v>
      </c>
      <c r="B7616" s="5" t="n">
        <v>1074</v>
      </c>
    </row>
    <row r="7617" spans="1:5">
      <c r="A7617" s="4" t="s">
        <v>1170</v>
      </c>
      <c r="B7617" s="7" t="n">
        <v>21</v>
      </c>
    </row>
    <row r="7618" spans="1:5">
      <c r="A7618" s="4" t="s">
        <v>1172</v>
      </c>
      <c r="B7618" s="5" t="n">
        <v>2013</v>
      </c>
    </row>
    <row r="7619" spans="1:5">
      <c r="A7619" s="4" t="s">
        <v>1173</v>
      </c>
      <c r="B7619" s="5" t="n">
        <v>2017</v>
      </c>
    </row>
    <row r="7620" spans="1:5">
      <c r="A7620" s="4" t="s">
        <v>2583</v>
      </c>
    </row>
    <row r="7621" spans="1:5">
      <c r="A7621" s="3" t="s">
        <v>1162</v>
      </c>
    </row>
    <row r="7622" spans="1:5">
      <c r="A7622" s="4" t="s">
        <v>1175</v>
      </c>
      <c r="B7622" s="4" t="s">
        <v>453</v>
      </c>
    </row>
    <row r="7623" spans="1:5">
      <c r="A7623" s="4" t="s">
        <v>2584</v>
      </c>
    </row>
    <row r="7624" spans="1:5">
      <c r="A7624" s="3" t="s">
        <v>1162</v>
      </c>
    </row>
    <row r="7625" spans="1:5">
      <c r="A7625" s="4" t="s">
        <v>1175</v>
      </c>
      <c r="B7625" s="4" t="s">
        <v>451</v>
      </c>
    </row>
    <row r="7626" spans="1:5">
      <c r="A7626" s="4" t="s">
        <v>2585</v>
      </c>
    </row>
    <row r="7627" spans="1:5">
      <c r="A7627" s="3" t="s">
        <v>1162</v>
      </c>
    </row>
    <row r="7628" spans="1:5">
      <c r="A7628" s="4" t="s">
        <v>1164</v>
      </c>
      <c r="B7628" s="7" t="n">
        <v>206</v>
      </c>
    </row>
    <row r="7629" spans="1:5">
      <c r="A7629" s="4" t="s">
        <v>1165</v>
      </c>
      <c r="B7629" s="5" t="n">
        <v>475</v>
      </c>
    </row>
    <row r="7630" spans="1:5">
      <c r="A7630" s="4" t="s">
        <v>1168</v>
      </c>
      <c r="B7630" s="5" t="n">
        <v>206</v>
      </c>
    </row>
    <row r="7631" spans="1:5">
      <c r="A7631" s="4" t="s">
        <v>1169</v>
      </c>
      <c r="B7631" s="5" t="n">
        <v>475</v>
      </c>
    </row>
    <row r="7632" spans="1:5">
      <c r="A7632" s="4" t="s">
        <v>125</v>
      </c>
      <c r="B7632" s="5" t="n">
        <v>681</v>
      </c>
    </row>
    <row r="7633" spans="1:5">
      <c r="A7633" s="4" t="s">
        <v>1170</v>
      </c>
      <c r="B7633" s="7" t="n">
        <v>11</v>
      </c>
    </row>
    <row r="7634" spans="1:5">
      <c r="A7634" s="4" t="s">
        <v>1172</v>
      </c>
      <c r="B7634" s="5" t="n">
        <v>1997</v>
      </c>
    </row>
    <row r="7635" spans="1:5">
      <c r="A7635" s="4" t="s">
        <v>1173</v>
      </c>
      <c r="B7635" s="5" t="n">
        <v>2017</v>
      </c>
    </row>
    <row r="7636" spans="1:5">
      <c r="A7636" s="4" t="s">
        <v>2586</v>
      </c>
    </row>
    <row r="7637" spans="1:5">
      <c r="A7637" s="3" t="s">
        <v>1162</v>
      </c>
    </row>
    <row r="7638" spans="1:5">
      <c r="A7638" s="4" t="s">
        <v>1175</v>
      </c>
      <c r="B7638" s="4" t="s">
        <v>453</v>
      </c>
    </row>
    <row r="7639" spans="1:5">
      <c r="A7639" s="4" t="s">
        <v>2587</v>
      </c>
    </row>
    <row r="7640" spans="1:5">
      <c r="A7640" s="3" t="s">
        <v>1162</v>
      </c>
    </row>
    <row r="7641" spans="1:5">
      <c r="A7641" s="4" t="s">
        <v>1175</v>
      </c>
      <c r="B7641" s="4" t="s">
        <v>451</v>
      </c>
    </row>
    <row r="7642" spans="1:5">
      <c r="A7642" s="4" t="s">
        <v>2588</v>
      </c>
    </row>
    <row r="7643" spans="1:5">
      <c r="A7643" s="3" t="s">
        <v>1162</v>
      </c>
    </row>
    <row r="7644" spans="1:5">
      <c r="A7644" s="4" t="s">
        <v>1164</v>
      </c>
      <c r="B7644" s="7" t="n">
        <v>469</v>
      </c>
    </row>
    <row r="7645" spans="1:5">
      <c r="A7645" s="4" t="s">
        <v>1165</v>
      </c>
      <c r="B7645" s="5" t="n">
        <v>384</v>
      </c>
    </row>
    <row r="7646" spans="1:5">
      <c r="A7646" s="4" t="s">
        <v>1168</v>
      </c>
      <c r="B7646" s="5" t="n">
        <v>469</v>
      </c>
    </row>
    <row r="7647" spans="1:5">
      <c r="A7647" s="4" t="s">
        <v>1169</v>
      </c>
      <c r="B7647" s="5" t="n">
        <v>384</v>
      </c>
    </row>
    <row r="7648" spans="1:5">
      <c r="A7648" s="4" t="s">
        <v>125</v>
      </c>
      <c r="B7648" s="5" t="n">
        <v>853</v>
      </c>
    </row>
    <row r="7649" spans="1:5">
      <c r="A7649" s="4" t="s">
        <v>1170</v>
      </c>
      <c r="B7649" s="7" t="n">
        <v>8</v>
      </c>
    </row>
    <row r="7650" spans="1:5">
      <c r="A7650" s="4" t="s">
        <v>1172</v>
      </c>
      <c r="B7650" s="5" t="n">
        <v>2016</v>
      </c>
    </row>
    <row r="7651" spans="1:5">
      <c r="A7651" s="4" t="s">
        <v>1173</v>
      </c>
      <c r="B7651" s="5" t="n">
        <v>2017</v>
      </c>
    </row>
    <row r="7652" spans="1:5">
      <c r="A7652" s="4" t="s">
        <v>2589</v>
      </c>
    </row>
    <row r="7653" spans="1:5">
      <c r="A7653" s="3" t="s">
        <v>1162</v>
      </c>
    </row>
    <row r="7654" spans="1:5">
      <c r="A7654" s="4" t="s">
        <v>1175</v>
      </c>
      <c r="B7654" s="4" t="s">
        <v>453</v>
      </c>
    </row>
    <row r="7655" spans="1:5">
      <c r="A7655" s="4" t="s">
        <v>2590</v>
      </c>
    </row>
    <row r="7656" spans="1:5">
      <c r="A7656" s="3" t="s">
        <v>1162</v>
      </c>
    </row>
    <row r="7657" spans="1:5">
      <c r="A7657" s="4" t="s">
        <v>1175</v>
      </c>
      <c r="B7657" s="4" t="s">
        <v>451</v>
      </c>
    </row>
    <row r="7658" spans="1:5">
      <c r="A7658" s="4" t="s">
        <v>2591</v>
      </c>
    </row>
    <row r="7659" spans="1:5">
      <c r="A7659" s="3" t="s">
        <v>1162</v>
      </c>
    </row>
    <row r="7660" spans="1:5">
      <c r="A7660" s="4" t="s">
        <v>1164</v>
      </c>
      <c r="B7660" s="7" t="n">
        <v>406</v>
      </c>
    </row>
    <row r="7661" spans="1:5">
      <c r="A7661" s="4" t="s">
        <v>1165</v>
      </c>
      <c r="B7661" s="5" t="n">
        <v>944</v>
      </c>
    </row>
    <row r="7662" spans="1:5">
      <c r="A7662" s="4" t="s">
        <v>1168</v>
      </c>
      <c r="B7662" s="5" t="n">
        <v>406</v>
      </c>
    </row>
    <row r="7663" spans="1:5">
      <c r="A7663" s="4" t="s">
        <v>1169</v>
      </c>
      <c r="B7663" s="5" t="n">
        <v>944</v>
      </c>
    </row>
    <row r="7664" spans="1:5">
      <c r="A7664" s="4" t="s">
        <v>125</v>
      </c>
      <c r="B7664" s="5" t="n">
        <v>1350</v>
      </c>
    </row>
    <row r="7665" spans="1:5">
      <c r="A7665" s="4" t="s">
        <v>1170</v>
      </c>
      <c r="B7665" s="7" t="n">
        <v>13</v>
      </c>
    </row>
    <row r="7666" spans="1:5">
      <c r="A7666" s="4" t="s">
        <v>1172</v>
      </c>
      <c r="B7666" s="5" t="n">
        <v>1983</v>
      </c>
    </row>
    <row r="7667" spans="1:5">
      <c r="A7667" s="4" t="s">
        <v>1173</v>
      </c>
      <c r="B7667" s="5" t="n">
        <v>2017</v>
      </c>
    </row>
    <row r="7668" spans="1:5">
      <c r="A7668" s="4" t="s">
        <v>2592</v>
      </c>
    </row>
    <row r="7669" spans="1:5">
      <c r="A7669" s="3" t="s">
        <v>1162</v>
      </c>
    </row>
    <row r="7670" spans="1:5">
      <c r="A7670" s="4" t="s">
        <v>1175</v>
      </c>
      <c r="B7670" s="4" t="s">
        <v>453</v>
      </c>
    </row>
    <row r="7671" spans="1:5">
      <c r="A7671" s="4" t="s">
        <v>2593</v>
      </c>
    </row>
    <row r="7672" spans="1:5">
      <c r="A7672" s="3" t="s">
        <v>1162</v>
      </c>
    </row>
    <row r="7673" spans="1:5">
      <c r="A7673" s="4" t="s">
        <v>1175</v>
      </c>
      <c r="B7673" s="4" t="s">
        <v>451</v>
      </c>
    </row>
    <row r="7674" spans="1:5">
      <c r="A7674" s="4" t="s">
        <v>2594</v>
      </c>
    </row>
    <row r="7675" spans="1:5">
      <c r="A7675" s="3" t="s">
        <v>1162</v>
      </c>
    </row>
    <row r="7676" spans="1:5">
      <c r="A7676" s="4" t="s">
        <v>1164</v>
      </c>
      <c r="B7676" s="7" t="n">
        <v>370</v>
      </c>
    </row>
    <row r="7677" spans="1:5">
      <c r="A7677" s="4" t="s">
        <v>1165</v>
      </c>
      <c r="B7677" s="5" t="n">
        <v>240</v>
      </c>
    </row>
    <row r="7678" spans="1:5">
      <c r="A7678" s="4" t="s">
        <v>1168</v>
      </c>
      <c r="B7678" s="5" t="n">
        <v>370</v>
      </c>
    </row>
    <row r="7679" spans="1:5">
      <c r="A7679" s="4" t="s">
        <v>1169</v>
      </c>
      <c r="B7679" s="5" t="n">
        <v>240</v>
      </c>
    </row>
    <row r="7680" spans="1:5">
      <c r="A7680" s="4" t="s">
        <v>125</v>
      </c>
      <c r="B7680" s="5" t="n">
        <v>610</v>
      </c>
    </row>
    <row r="7681" spans="1:5">
      <c r="A7681" s="4" t="s">
        <v>1170</v>
      </c>
      <c r="B7681" s="7" t="n">
        <v>5</v>
      </c>
    </row>
    <row r="7682" spans="1:5">
      <c r="A7682" s="4" t="s">
        <v>1172</v>
      </c>
      <c r="B7682" s="5" t="n">
        <v>2002</v>
      </c>
    </row>
    <row r="7683" spans="1:5">
      <c r="A7683" s="4" t="s">
        <v>1173</v>
      </c>
      <c r="B7683" s="5" t="n">
        <v>2017</v>
      </c>
    </row>
    <row r="7684" spans="1:5">
      <c r="A7684" s="4" t="s">
        <v>2595</v>
      </c>
    </row>
    <row r="7685" spans="1:5">
      <c r="A7685" s="3" t="s">
        <v>1162</v>
      </c>
    </row>
    <row r="7686" spans="1:5">
      <c r="A7686" s="4" t="s">
        <v>1175</v>
      </c>
      <c r="B7686" s="4" t="s">
        <v>453</v>
      </c>
    </row>
    <row r="7687" spans="1:5">
      <c r="A7687" s="4" t="s">
        <v>2596</v>
      </c>
    </row>
    <row r="7688" spans="1:5">
      <c r="A7688" s="3" t="s">
        <v>1162</v>
      </c>
    </row>
    <row r="7689" spans="1:5">
      <c r="A7689" s="4" t="s">
        <v>1175</v>
      </c>
      <c r="B7689" s="4" t="s">
        <v>451</v>
      </c>
    </row>
    <row r="7690" spans="1:5">
      <c r="A7690" s="4" t="s">
        <v>2597</v>
      </c>
    </row>
    <row r="7691" spans="1:5">
      <c r="A7691" s="3" t="s">
        <v>1162</v>
      </c>
    </row>
    <row r="7692" spans="1:5">
      <c r="A7692" s="4" t="s">
        <v>1164</v>
      </c>
      <c r="B7692" s="7" t="n">
        <v>199</v>
      </c>
    </row>
    <row r="7693" spans="1:5">
      <c r="A7693" s="4" t="s">
        <v>1165</v>
      </c>
      <c r="B7693" s="5" t="n">
        <v>659</v>
      </c>
    </row>
    <row r="7694" spans="1:5">
      <c r="A7694" s="4" t="s">
        <v>1168</v>
      </c>
      <c r="B7694" s="5" t="n">
        <v>199</v>
      </c>
    </row>
    <row r="7695" spans="1:5">
      <c r="A7695" s="4" t="s">
        <v>1169</v>
      </c>
      <c r="B7695" s="5" t="n">
        <v>659</v>
      </c>
    </row>
    <row r="7696" spans="1:5">
      <c r="A7696" s="4" t="s">
        <v>125</v>
      </c>
      <c r="B7696" s="5" t="n">
        <v>858</v>
      </c>
    </row>
    <row r="7697" spans="1:5">
      <c r="A7697" s="4" t="s">
        <v>1170</v>
      </c>
      <c r="B7697" s="7" t="n">
        <v>10</v>
      </c>
    </row>
    <row r="7698" spans="1:5">
      <c r="A7698" s="4" t="s">
        <v>1172</v>
      </c>
      <c r="B7698" s="5" t="n">
        <v>2017</v>
      </c>
    </row>
    <row r="7699" spans="1:5">
      <c r="A7699" s="4" t="s">
        <v>1173</v>
      </c>
      <c r="B7699" s="5" t="n">
        <v>2017</v>
      </c>
    </row>
    <row r="7700" spans="1:5">
      <c r="A7700" s="4" t="s">
        <v>2598</v>
      </c>
    </row>
    <row r="7701" spans="1:5">
      <c r="A7701" s="3" t="s">
        <v>1162</v>
      </c>
    </row>
    <row r="7702" spans="1:5">
      <c r="A7702" s="4" t="s">
        <v>1175</v>
      </c>
      <c r="B7702" s="4" t="s">
        <v>453</v>
      </c>
    </row>
    <row r="7703" spans="1:5">
      <c r="A7703" s="4" t="s">
        <v>2599</v>
      </c>
    </row>
    <row r="7704" spans="1:5">
      <c r="A7704" s="3" t="s">
        <v>1162</v>
      </c>
    </row>
    <row r="7705" spans="1:5">
      <c r="A7705" s="4" t="s">
        <v>1175</v>
      </c>
      <c r="B7705" s="4" t="s">
        <v>451</v>
      </c>
    </row>
    <row r="7706" spans="1:5">
      <c r="A7706" s="4" t="s">
        <v>2600</v>
      </c>
    </row>
    <row r="7707" spans="1:5">
      <c r="A7707" s="3" t="s">
        <v>1162</v>
      </c>
    </row>
    <row r="7708" spans="1:5">
      <c r="A7708" s="4" t="s">
        <v>1164</v>
      </c>
      <c r="B7708" s="7" t="n">
        <v>486</v>
      </c>
    </row>
    <row r="7709" spans="1:5">
      <c r="A7709" s="4" t="s">
        <v>1165</v>
      </c>
      <c r="B7709" s="5" t="n">
        <v>776</v>
      </c>
    </row>
    <row r="7710" spans="1:5">
      <c r="A7710" s="4" t="s">
        <v>1168</v>
      </c>
      <c r="B7710" s="5" t="n">
        <v>486</v>
      </c>
    </row>
    <row r="7711" spans="1:5">
      <c r="A7711" s="4" t="s">
        <v>1169</v>
      </c>
      <c r="B7711" s="5" t="n">
        <v>776</v>
      </c>
    </row>
    <row r="7712" spans="1:5">
      <c r="A7712" s="4" t="s">
        <v>125</v>
      </c>
      <c r="B7712" s="5" t="n">
        <v>1262</v>
      </c>
    </row>
    <row r="7713" spans="1:5">
      <c r="A7713" s="4" t="s">
        <v>1170</v>
      </c>
      <c r="B7713" s="7" t="n">
        <v>5</v>
      </c>
    </row>
    <row r="7714" spans="1:5">
      <c r="A7714" s="4" t="s">
        <v>1172</v>
      </c>
      <c r="B7714" s="5" t="n">
        <v>2017</v>
      </c>
    </row>
    <row r="7715" spans="1:5">
      <c r="A7715" s="4" t="s">
        <v>1173</v>
      </c>
      <c r="B7715" s="5" t="n">
        <v>2017</v>
      </c>
    </row>
    <row r="7716" spans="1:5">
      <c r="A7716" s="4" t="s">
        <v>2601</v>
      </c>
    </row>
    <row r="7717" spans="1:5">
      <c r="A7717" s="3" t="s">
        <v>1162</v>
      </c>
    </row>
    <row r="7718" spans="1:5">
      <c r="A7718" s="4" t="s">
        <v>1175</v>
      </c>
      <c r="B7718" s="4" t="s">
        <v>453</v>
      </c>
    </row>
    <row r="7719" spans="1:5">
      <c r="A7719" s="4" t="s">
        <v>2602</v>
      </c>
    </row>
    <row r="7720" spans="1:5">
      <c r="A7720" s="3" t="s">
        <v>1162</v>
      </c>
    </row>
    <row r="7721" spans="1:5">
      <c r="A7721" s="4" t="s">
        <v>1175</v>
      </c>
      <c r="B7721" s="4" t="s">
        <v>451</v>
      </c>
    </row>
    <row r="7722" spans="1:5">
      <c r="A7722" s="4" t="s">
        <v>2603</v>
      </c>
    </row>
    <row r="7723" spans="1:5">
      <c r="A7723" s="3" t="s">
        <v>1162</v>
      </c>
    </row>
    <row r="7724" spans="1:5">
      <c r="A7724" s="4" t="s">
        <v>1164</v>
      </c>
      <c r="B7724" s="7" t="n">
        <v>134</v>
      </c>
    </row>
    <row r="7725" spans="1:5">
      <c r="A7725" s="4" t="s">
        <v>1165</v>
      </c>
      <c r="B7725" s="5" t="n">
        <v>5372</v>
      </c>
    </row>
    <row r="7726" spans="1:5">
      <c r="A7726" s="4" t="s">
        <v>1168</v>
      </c>
      <c r="B7726" s="5" t="n">
        <v>134</v>
      </c>
    </row>
    <row r="7727" spans="1:5">
      <c r="A7727" s="4" t="s">
        <v>1169</v>
      </c>
      <c r="B7727" s="5" t="n">
        <v>5372</v>
      </c>
    </row>
    <row r="7728" spans="1:5">
      <c r="A7728" s="4" t="s">
        <v>125</v>
      </c>
      <c r="B7728" s="5" t="n">
        <v>5506</v>
      </c>
    </row>
    <row r="7729" spans="1:5">
      <c r="A7729" s="4" t="s">
        <v>1170</v>
      </c>
      <c r="B7729" s="7" t="n">
        <v>57</v>
      </c>
    </row>
    <row r="7730" spans="1:5">
      <c r="A7730" s="4" t="s">
        <v>1172</v>
      </c>
      <c r="B7730" s="5" t="n">
        <v>1995</v>
      </c>
    </row>
    <row r="7731" spans="1:5">
      <c r="A7731" s="4" t="s">
        <v>1173</v>
      </c>
      <c r="B7731" s="5" t="n">
        <v>2017</v>
      </c>
    </row>
    <row r="7732" spans="1:5">
      <c r="A7732" s="4" t="s">
        <v>2604</v>
      </c>
    </row>
    <row r="7733" spans="1:5">
      <c r="A7733" s="3" t="s">
        <v>1162</v>
      </c>
    </row>
    <row r="7734" spans="1:5">
      <c r="A7734" s="4" t="s">
        <v>1175</v>
      </c>
      <c r="B7734" s="4" t="s">
        <v>453</v>
      </c>
    </row>
    <row r="7735" spans="1:5">
      <c r="A7735" s="4" t="s">
        <v>2605</v>
      </c>
    </row>
    <row r="7736" spans="1:5">
      <c r="A7736" s="3" t="s">
        <v>1162</v>
      </c>
    </row>
    <row r="7737" spans="1:5">
      <c r="A7737" s="4" t="s">
        <v>1175</v>
      </c>
      <c r="B7737" s="4" t="s">
        <v>451</v>
      </c>
    </row>
    <row r="7738" spans="1:5">
      <c r="A7738" s="4" t="s">
        <v>2606</v>
      </c>
    </row>
    <row r="7739" spans="1:5">
      <c r="A7739" s="3" t="s">
        <v>1162</v>
      </c>
    </row>
    <row r="7740" spans="1:5">
      <c r="A7740" s="4" t="s">
        <v>1164</v>
      </c>
      <c r="B7740" s="7" t="n">
        <v>266</v>
      </c>
    </row>
    <row r="7741" spans="1:5">
      <c r="A7741" s="4" t="s">
        <v>1165</v>
      </c>
      <c r="B7741" s="5" t="n">
        <v>2787</v>
      </c>
    </row>
    <row r="7742" spans="1:5">
      <c r="A7742" s="4" t="s">
        <v>1168</v>
      </c>
      <c r="B7742" s="5" t="n">
        <v>266</v>
      </c>
    </row>
    <row r="7743" spans="1:5">
      <c r="A7743" s="4" t="s">
        <v>1169</v>
      </c>
      <c r="B7743" s="5" t="n">
        <v>2787</v>
      </c>
    </row>
    <row r="7744" spans="1:5">
      <c r="A7744" s="4" t="s">
        <v>125</v>
      </c>
      <c r="B7744" s="5" t="n">
        <v>3053</v>
      </c>
    </row>
    <row r="7745" spans="1:5">
      <c r="A7745" s="4" t="s">
        <v>1170</v>
      </c>
      <c r="B7745" s="7" t="n">
        <v>35</v>
      </c>
    </row>
    <row r="7746" spans="1:5">
      <c r="A7746" s="4" t="s">
        <v>1172</v>
      </c>
      <c r="B7746" s="5" t="n">
        <v>2002</v>
      </c>
    </row>
    <row r="7747" spans="1:5">
      <c r="A7747" s="4" t="s">
        <v>1173</v>
      </c>
      <c r="B7747" s="5" t="n">
        <v>2017</v>
      </c>
    </row>
    <row r="7748" spans="1:5">
      <c r="A7748" s="4" t="s">
        <v>2607</v>
      </c>
    </row>
    <row r="7749" spans="1:5">
      <c r="A7749" s="3" t="s">
        <v>1162</v>
      </c>
    </row>
    <row r="7750" spans="1:5">
      <c r="A7750" s="4" t="s">
        <v>1175</v>
      </c>
      <c r="B7750" s="4" t="s">
        <v>453</v>
      </c>
    </row>
    <row r="7751" spans="1:5">
      <c r="A7751" s="4" t="s">
        <v>2608</v>
      </c>
    </row>
    <row r="7752" spans="1:5">
      <c r="A7752" s="3" t="s">
        <v>1162</v>
      </c>
    </row>
    <row r="7753" spans="1:5">
      <c r="A7753" s="4" t="s">
        <v>1175</v>
      </c>
      <c r="B7753" s="4" t="s">
        <v>451</v>
      </c>
    </row>
    <row r="7754" spans="1:5">
      <c r="A7754" s="4" t="s">
        <v>2609</v>
      </c>
    </row>
    <row r="7755" spans="1:5">
      <c r="A7755" s="3" t="s">
        <v>1162</v>
      </c>
    </row>
    <row r="7756" spans="1:5">
      <c r="A7756" s="4" t="s">
        <v>1164</v>
      </c>
      <c r="B7756" s="7" t="n">
        <v>120</v>
      </c>
    </row>
    <row r="7757" spans="1:5">
      <c r="A7757" s="4" t="s">
        <v>1165</v>
      </c>
      <c r="B7757" s="5" t="n">
        <v>658</v>
      </c>
    </row>
    <row r="7758" spans="1:5">
      <c r="A7758" s="4" t="s">
        <v>1168</v>
      </c>
      <c r="B7758" s="5" t="n">
        <v>120</v>
      </c>
    </row>
    <row r="7759" spans="1:5">
      <c r="A7759" s="4" t="s">
        <v>1169</v>
      </c>
      <c r="B7759" s="5" t="n">
        <v>658</v>
      </c>
    </row>
    <row r="7760" spans="1:5">
      <c r="A7760" s="4" t="s">
        <v>125</v>
      </c>
      <c r="B7760" s="5" t="n">
        <v>778</v>
      </c>
    </row>
    <row r="7761" spans="1:5">
      <c r="A7761" s="4" t="s">
        <v>1170</v>
      </c>
      <c r="B7761" s="7" t="n">
        <v>9</v>
      </c>
    </row>
    <row r="7762" spans="1:5">
      <c r="A7762" s="4" t="s">
        <v>1172</v>
      </c>
      <c r="B7762" s="5" t="n">
        <v>2006</v>
      </c>
    </row>
    <row r="7763" spans="1:5">
      <c r="A7763" s="4" t="s">
        <v>1173</v>
      </c>
      <c r="B7763" s="5" t="n">
        <v>2017</v>
      </c>
    </row>
    <row r="7764" spans="1:5">
      <c r="A7764" s="4" t="s">
        <v>2610</v>
      </c>
    </row>
    <row r="7765" spans="1:5">
      <c r="A7765" s="3" t="s">
        <v>1162</v>
      </c>
    </row>
    <row r="7766" spans="1:5">
      <c r="A7766" s="4" t="s">
        <v>1175</v>
      </c>
      <c r="B7766" s="4" t="s">
        <v>453</v>
      </c>
    </row>
    <row r="7767" spans="1:5">
      <c r="A7767" s="4" t="s">
        <v>2611</v>
      </c>
    </row>
    <row r="7768" spans="1:5">
      <c r="A7768" s="3" t="s">
        <v>1162</v>
      </c>
    </row>
    <row r="7769" spans="1:5">
      <c r="A7769" s="4" t="s">
        <v>1175</v>
      </c>
      <c r="B7769" s="4" t="s">
        <v>451</v>
      </c>
    </row>
    <row r="7770" spans="1:5">
      <c r="A7770" s="4" t="s">
        <v>2612</v>
      </c>
    </row>
    <row r="7771" spans="1:5">
      <c r="A7771" s="3" t="s">
        <v>1162</v>
      </c>
    </row>
    <row r="7772" spans="1:5">
      <c r="A7772" s="4" t="s">
        <v>1164</v>
      </c>
      <c r="B7772" s="7" t="n">
        <v>398</v>
      </c>
    </row>
    <row r="7773" spans="1:5">
      <c r="A7773" s="4" t="s">
        <v>1165</v>
      </c>
      <c r="B7773" s="5" t="n">
        <v>9087</v>
      </c>
    </row>
    <row r="7774" spans="1:5">
      <c r="A7774" s="4" t="s">
        <v>1168</v>
      </c>
      <c r="B7774" s="5" t="n">
        <v>398</v>
      </c>
    </row>
    <row r="7775" spans="1:5">
      <c r="A7775" s="4" t="s">
        <v>1169</v>
      </c>
      <c r="B7775" s="5" t="n">
        <v>9087</v>
      </c>
    </row>
    <row r="7776" spans="1:5">
      <c r="A7776" s="4" t="s">
        <v>125</v>
      </c>
      <c r="B7776" s="5" t="n">
        <v>9485</v>
      </c>
    </row>
    <row r="7777" spans="1:5">
      <c r="A7777" s="4" t="s">
        <v>1170</v>
      </c>
      <c r="B7777" s="7" t="n">
        <v>96</v>
      </c>
    </row>
    <row r="7778" spans="1:5">
      <c r="A7778" s="4" t="s">
        <v>1172</v>
      </c>
      <c r="B7778" s="5" t="n">
        <v>1992</v>
      </c>
    </row>
    <row r="7779" spans="1:5">
      <c r="A7779" s="4" t="s">
        <v>1173</v>
      </c>
      <c r="B7779" s="5" t="n">
        <v>2017</v>
      </c>
    </row>
    <row r="7780" spans="1:5">
      <c r="A7780" s="4" t="s">
        <v>2613</v>
      </c>
    </row>
    <row r="7781" spans="1:5">
      <c r="A7781" s="3" t="s">
        <v>1162</v>
      </c>
    </row>
    <row r="7782" spans="1:5">
      <c r="A7782" s="4" t="s">
        <v>1175</v>
      </c>
      <c r="B7782" s="4" t="s">
        <v>453</v>
      </c>
    </row>
    <row r="7783" spans="1:5">
      <c r="A7783" s="4" t="s">
        <v>2614</v>
      </c>
    </row>
    <row r="7784" spans="1:5">
      <c r="A7784" s="3" t="s">
        <v>1162</v>
      </c>
    </row>
    <row r="7785" spans="1:5">
      <c r="A7785" s="4" t="s">
        <v>1175</v>
      </c>
      <c r="B7785" s="4" t="s">
        <v>451</v>
      </c>
    </row>
    <row r="7786" spans="1:5">
      <c r="A7786" s="4" t="s">
        <v>2615</v>
      </c>
    </row>
    <row r="7787" spans="1:5">
      <c r="A7787" s="3" t="s">
        <v>1162</v>
      </c>
    </row>
    <row r="7788" spans="1:5">
      <c r="A7788" s="4" t="s">
        <v>1164</v>
      </c>
      <c r="B7788" s="7" t="n">
        <v>293</v>
      </c>
    </row>
    <row r="7789" spans="1:5">
      <c r="A7789" s="4" t="s">
        <v>1165</v>
      </c>
      <c r="B7789" s="5" t="n">
        <v>2926</v>
      </c>
    </row>
    <row r="7790" spans="1:5">
      <c r="A7790" s="4" t="s">
        <v>1168</v>
      </c>
      <c r="B7790" s="5" t="n">
        <v>293</v>
      </c>
    </row>
    <row r="7791" spans="1:5">
      <c r="A7791" s="4" t="s">
        <v>1169</v>
      </c>
      <c r="B7791" s="5" t="n">
        <v>2926</v>
      </c>
    </row>
    <row r="7792" spans="1:5">
      <c r="A7792" s="4" t="s">
        <v>125</v>
      </c>
      <c r="B7792" s="5" t="n">
        <v>3219</v>
      </c>
    </row>
    <row r="7793" spans="1:5">
      <c r="A7793" s="4" t="s">
        <v>1170</v>
      </c>
      <c r="B7793" s="7" t="n">
        <v>35</v>
      </c>
    </row>
    <row r="7794" spans="1:5">
      <c r="A7794" s="4" t="s">
        <v>1172</v>
      </c>
      <c r="B7794" s="5" t="n">
        <v>1993</v>
      </c>
    </row>
    <row r="7795" spans="1:5">
      <c r="A7795" s="4" t="s">
        <v>1173</v>
      </c>
      <c r="B7795" s="5" t="n">
        <v>2017</v>
      </c>
    </row>
    <row r="7796" spans="1:5">
      <c r="A7796" s="4" t="s">
        <v>2616</v>
      </c>
    </row>
    <row r="7797" spans="1:5">
      <c r="A7797" s="3" t="s">
        <v>1162</v>
      </c>
    </row>
    <row r="7798" spans="1:5">
      <c r="A7798" s="4" t="s">
        <v>1175</v>
      </c>
      <c r="B7798" s="4" t="s">
        <v>453</v>
      </c>
    </row>
    <row r="7799" spans="1:5">
      <c r="A7799" s="4" t="s">
        <v>2617</v>
      </c>
    </row>
    <row r="7800" spans="1:5">
      <c r="A7800" s="3" t="s">
        <v>1162</v>
      </c>
    </row>
    <row r="7801" spans="1:5">
      <c r="A7801" s="4" t="s">
        <v>1175</v>
      </c>
      <c r="B7801" s="4" t="s">
        <v>451</v>
      </c>
    </row>
    <row r="7802" spans="1:5">
      <c r="A7802" s="4" t="s">
        <v>2618</v>
      </c>
    </row>
    <row r="7803" spans="1:5">
      <c r="A7803" s="3" t="s">
        <v>1162</v>
      </c>
    </row>
    <row r="7804" spans="1:5">
      <c r="A7804" s="4" t="s">
        <v>1164</v>
      </c>
      <c r="B7804" s="7" t="n">
        <v>960</v>
      </c>
    </row>
    <row r="7805" spans="1:5">
      <c r="A7805" s="4" t="s">
        <v>1165</v>
      </c>
      <c r="B7805" s="5" t="n">
        <v>2803</v>
      </c>
    </row>
    <row r="7806" spans="1:5">
      <c r="A7806" s="4" t="s">
        <v>1168</v>
      </c>
      <c r="B7806" s="5" t="n">
        <v>960</v>
      </c>
    </row>
    <row r="7807" spans="1:5">
      <c r="A7807" s="4" t="s">
        <v>1169</v>
      </c>
      <c r="B7807" s="5" t="n">
        <v>2803</v>
      </c>
    </row>
    <row r="7808" spans="1:5">
      <c r="A7808" s="4" t="s">
        <v>125</v>
      </c>
      <c r="B7808" s="5" t="n">
        <v>3763</v>
      </c>
    </row>
    <row r="7809" spans="1:5">
      <c r="A7809" s="4" t="s">
        <v>1170</v>
      </c>
      <c r="B7809" s="7" t="n">
        <v>22</v>
      </c>
    </row>
    <row r="7810" spans="1:5">
      <c r="A7810" s="4" t="s">
        <v>1172</v>
      </c>
      <c r="B7810" s="5" t="n">
        <v>2007</v>
      </c>
    </row>
    <row r="7811" spans="1:5">
      <c r="A7811" s="4" t="s">
        <v>1173</v>
      </c>
      <c r="B7811" s="5" t="n">
        <v>2017</v>
      </c>
    </row>
    <row r="7812" spans="1:5">
      <c r="A7812" s="4" t="s">
        <v>2619</v>
      </c>
    </row>
    <row r="7813" spans="1:5">
      <c r="A7813" s="3" t="s">
        <v>1162</v>
      </c>
    </row>
    <row r="7814" spans="1:5">
      <c r="A7814" s="4" t="s">
        <v>1175</v>
      </c>
      <c r="B7814" s="4" t="s">
        <v>453</v>
      </c>
    </row>
    <row r="7815" spans="1:5">
      <c r="A7815" s="4" t="s">
        <v>2620</v>
      </c>
    </row>
    <row r="7816" spans="1:5">
      <c r="A7816" s="3" t="s">
        <v>1162</v>
      </c>
    </row>
    <row r="7817" spans="1:5">
      <c r="A7817" s="4" t="s">
        <v>1175</v>
      </c>
      <c r="B7817" s="4" t="s">
        <v>455</v>
      </c>
    </row>
    <row r="7818" spans="1:5">
      <c r="A7818" s="4" t="s">
        <v>2621</v>
      </c>
    </row>
    <row r="7819" spans="1:5">
      <c r="A7819" s="3" t="s">
        <v>1162</v>
      </c>
    </row>
    <row r="7820" spans="1:5">
      <c r="A7820" s="4" t="s">
        <v>1164</v>
      </c>
      <c r="B7820" s="7" t="n">
        <v>444</v>
      </c>
    </row>
    <row r="7821" spans="1:5">
      <c r="A7821" s="4" t="s">
        <v>1165</v>
      </c>
      <c r="B7821" s="5" t="n">
        <v>2179</v>
      </c>
    </row>
    <row r="7822" spans="1:5">
      <c r="A7822" s="4" t="s">
        <v>1168</v>
      </c>
      <c r="B7822" s="5" t="n">
        <v>444</v>
      </c>
    </row>
    <row r="7823" spans="1:5">
      <c r="A7823" s="4" t="s">
        <v>1169</v>
      </c>
      <c r="B7823" s="5" t="n">
        <v>2179</v>
      </c>
    </row>
    <row r="7824" spans="1:5">
      <c r="A7824" s="4" t="s">
        <v>125</v>
      </c>
      <c r="B7824" s="5" t="n">
        <v>2623</v>
      </c>
    </row>
    <row r="7825" spans="1:5">
      <c r="A7825" s="4" t="s">
        <v>1170</v>
      </c>
      <c r="B7825" s="7" t="n">
        <v>20</v>
      </c>
    </row>
    <row r="7826" spans="1:5">
      <c r="A7826" s="4" t="s">
        <v>1172</v>
      </c>
      <c r="B7826" s="5" t="n">
        <v>2008</v>
      </c>
    </row>
    <row r="7827" spans="1:5">
      <c r="A7827" s="4" t="s">
        <v>1173</v>
      </c>
      <c r="B7827" s="5" t="n">
        <v>2017</v>
      </c>
    </row>
    <row r="7828" spans="1:5">
      <c r="A7828" s="4" t="s">
        <v>2622</v>
      </c>
    </row>
    <row r="7829" spans="1:5">
      <c r="A7829" s="3" t="s">
        <v>1162</v>
      </c>
    </row>
    <row r="7830" spans="1:5">
      <c r="A7830" s="4" t="s">
        <v>1175</v>
      </c>
      <c r="B7830" s="4" t="s">
        <v>453</v>
      </c>
    </row>
    <row r="7831" spans="1:5">
      <c r="A7831" s="4" t="s">
        <v>2623</v>
      </c>
    </row>
    <row r="7832" spans="1:5">
      <c r="A7832" s="3" t="s">
        <v>1162</v>
      </c>
    </row>
    <row r="7833" spans="1:5">
      <c r="A7833" s="4" t="s">
        <v>1175</v>
      </c>
      <c r="B7833" s="4" t="s">
        <v>455</v>
      </c>
    </row>
    <row r="7834" spans="1:5">
      <c r="A7834" s="4" t="s">
        <v>2624</v>
      </c>
    </row>
    <row r="7835" spans="1:5">
      <c r="A7835" s="3" t="s">
        <v>1162</v>
      </c>
    </row>
    <row r="7836" spans="1:5">
      <c r="A7836" s="4" t="s">
        <v>1164</v>
      </c>
      <c r="B7836" s="7" t="n">
        <v>319</v>
      </c>
    </row>
    <row r="7837" spans="1:5">
      <c r="A7837" s="4" t="s">
        <v>1165</v>
      </c>
      <c r="B7837" s="5" t="n">
        <v>2191</v>
      </c>
    </row>
    <row r="7838" spans="1:5">
      <c r="A7838" s="4" t="s">
        <v>1168</v>
      </c>
      <c r="B7838" s="5" t="n">
        <v>319</v>
      </c>
    </row>
    <row r="7839" spans="1:5">
      <c r="A7839" s="4" t="s">
        <v>1169</v>
      </c>
      <c r="B7839" s="5" t="n">
        <v>2191</v>
      </c>
    </row>
    <row r="7840" spans="1:5">
      <c r="A7840" s="4" t="s">
        <v>125</v>
      </c>
      <c r="B7840" s="5" t="n">
        <v>2510</v>
      </c>
    </row>
    <row r="7841" spans="1:5">
      <c r="A7841" s="4" t="s">
        <v>1170</v>
      </c>
      <c r="B7841" s="7" t="n">
        <v>14</v>
      </c>
    </row>
    <row r="7842" spans="1:5">
      <c r="A7842" s="4" t="s">
        <v>1172</v>
      </c>
      <c r="B7842" s="5" t="n">
        <v>1999</v>
      </c>
    </row>
    <row r="7843" spans="1:5">
      <c r="A7843" s="4" t="s">
        <v>1173</v>
      </c>
      <c r="B7843" s="5" t="n">
        <v>2017</v>
      </c>
    </row>
    <row r="7844" spans="1:5">
      <c r="A7844" s="4" t="s">
        <v>2625</v>
      </c>
    </row>
    <row r="7845" spans="1:5">
      <c r="A7845" s="3" t="s">
        <v>1162</v>
      </c>
    </row>
    <row r="7846" spans="1:5">
      <c r="A7846" s="4" t="s">
        <v>1175</v>
      </c>
      <c r="B7846" s="4" t="s">
        <v>453</v>
      </c>
    </row>
    <row r="7847" spans="1:5">
      <c r="A7847" s="4" t="s">
        <v>2626</v>
      </c>
    </row>
    <row r="7848" spans="1:5">
      <c r="A7848" s="3" t="s">
        <v>1162</v>
      </c>
    </row>
    <row r="7849" spans="1:5">
      <c r="A7849" s="4" t="s">
        <v>1175</v>
      </c>
      <c r="B7849" s="4" t="s">
        <v>455</v>
      </c>
    </row>
    <row r="7850" spans="1:5">
      <c r="A7850" s="4" t="s">
        <v>2627</v>
      </c>
    </row>
    <row r="7851" spans="1:5">
      <c r="A7851" s="3" t="s">
        <v>1162</v>
      </c>
    </row>
    <row r="7852" spans="1:5">
      <c r="A7852" s="4" t="s">
        <v>1164</v>
      </c>
      <c r="B7852" s="7" t="n">
        <v>803</v>
      </c>
    </row>
    <row r="7853" spans="1:5">
      <c r="A7853" s="4" t="s">
        <v>1165</v>
      </c>
      <c r="B7853" s="5" t="n">
        <v>2181</v>
      </c>
    </row>
    <row r="7854" spans="1:5">
      <c r="A7854" s="4" t="s">
        <v>1168</v>
      </c>
      <c r="B7854" s="5" t="n">
        <v>803</v>
      </c>
    </row>
    <row r="7855" spans="1:5">
      <c r="A7855" s="4" t="s">
        <v>1169</v>
      </c>
      <c r="B7855" s="5" t="n">
        <v>2181</v>
      </c>
    </row>
    <row r="7856" spans="1:5">
      <c r="A7856" s="4" t="s">
        <v>125</v>
      </c>
      <c r="B7856" s="5" t="n">
        <v>2984</v>
      </c>
    </row>
    <row r="7857" spans="1:5">
      <c r="A7857" s="4" t="s">
        <v>1170</v>
      </c>
      <c r="B7857" s="7" t="n">
        <v>20</v>
      </c>
    </row>
    <row r="7858" spans="1:5">
      <c r="A7858" s="4" t="s">
        <v>1172</v>
      </c>
      <c r="B7858" s="5" t="n">
        <v>2009</v>
      </c>
    </row>
    <row r="7859" spans="1:5">
      <c r="A7859" s="4" t="s">
        <v>1173</v>
      </c>
      <c r="B7859" s="5" t="n">
        <v>2017</v>
      </c>
    </row>
    <row r="7860" spans="1:5">
      <c r="A7860" s="4" t="s">
        <v>2628</v>
      </c>
    </row>
    <row r="7861" spans="1:5">
      <c r="A7861" s="3" t="s">
        <v>1162</v>
      </c>
    </row>
    <row r="7862" spans="1:5">
      <c r="A7862" s="4" t="s">
        <v>1175</v>
      </c>
      <c r="B7862" s="4" t="s">
        <v>453</v>
      </c>
    </row>
    <row r="7863" spans="1:5">
      <c r="A7863" s="4" t="s">
        <v>2629</v>
      </c>
    </row>
    <row r="7864" spans="1:5">
      <c r="A7864" s="3" t="s">
        <v>1162</v>
      </c>
    </row>
    <row r="7865" spans="1:5">
      <c r="A7865" s="4" t="s">
        <v>1175</v>
      </c>
      <c r="B7865" s="4" t="s">
        <v>455</v>
      </c>
    </row>
    <row r="7866" spans="1:5">
      <c r="A7866" s="4" t="s">
        <v>2630</v>
      </c>
    </row>
    <row r="7867" spans="1:5">
      <c r="A7867" s="3" t="s">
        <v>1162</v>
      </c>
    </row>
    <row r="7868" spans="1:5">
      <c r="A7868" s="4" t="s">
        <v>1164</v>
      </c>
      <c r="B7868" s="7" t="n">
        <v>365</v>
      </c>
    </row>
    <row r="7869" spans="1:5">
      <c r="A7869" s="4" t="s">
        <v>1165</v>
      </c>
      <c r="B7869" s="5" t="n">
        <v>2471</v>
      </c>
    </row>
    <row r="7870" spans="1:5">
      <c r="A7870" s="4" t="s">
        <v>1168</v>
      </c>
      <c r="B7870" s="5" t="n">
        <v>365</v>
      </c>
    </row>
    <row r="7871" spans="1:5">
      <c r="A7871" s="4" t="s">
        <v>1169</v>
      </c>
      <c r="B7871" s="5" t="n">
        <v>2471</v>
      </c>
    </row>
    <row r="7872" spans="1:5">
      <c r="A7872" s="4" t="s">
        <v>125</v>
      </c>
      <c r="B7872" s="5" t="n">
        <v>2836</v>
      </c>
    </row>
    <row r="7873" spans="1:5">
      <c r="A7873" s="4" t="s">
        <v>1170</v>
      </c>
      <c r="B7873" s="7" t="n">
        <v>27</v>
      </c>
    </row>
    <row r="7874" spans="1:5">
      <c r="A7874" s="4" t="s">
        <v>1172</v>
      </c>
      <c r="B7874" s="5" t="n">
        <v>2006</v>
      </c>
    </row>
    <row r="7875" spans="1:5">
      <c r="A7875" s="4" t="s">
        <v>1173</v>
      </c>
      <c r="B7875" s="5" t="n">
        <v>2017</v>
      </c>
    </row>
    <row r="7876" spans="1:5">
      <c r="A7876" s="4" t="s">
        <v>2631</v>
      </c>
    </row>
    <row r="7877" spans="1:5">
      <c r="A7877" s="3" t="s">
        <v>1162</v>
      </c>
    </row>
    <row r="7878" spans="1:5">
      <c r="A7878" s="4" t="s">
        <v>1175</v>
      </c>
      <c r="B7878" s="4" t="s">
        <v>453</v>
      </c>
    </row>
    <row r="7879" spans="1:5">
      <c r="A7879" s="4" t="s">
        <v>2632</v>
      </c>
    </row>
    <row r="7880" spans="1:5">
      <c r="A7880" s="3" t="s">
        <v>1162</v>
      </c>
    </row>
    <row r="7881" spans="1:5">
      <c r="A7881" s="4" t="s">
        <v>1175</v>
      </c>
      <c r="B7881" s="4" t="s">
        <v>455</v>
      </c>
    </row>
    <row r="7882" spans="1:5">
      <c r="A7882" s="4" t="s">
        <v>2633</v>
      </c>
    </row>
    <row r="7883" spans="1:5">
      <c r="A7883" s="3" t="s">
        <v>1162</v>
      </c>
    </row>
    <row r="7884" spans="1:5">
      <c r="A7884" s="4" t="s">
        <v>1164</v>
      </c>
      <c r="B7884" s="7" t="n">
        <v>505</v>
      </c>
    </row>
    <row r="7885" spans="1:5">
      <c r="A7885" s="4" t="s">
        <v>1165</v>
      </c>
      <c r="B7885" s="5" t="n">
        <v>1994</v>
      </c>
    </row>
    <row r="7886" spans="1:5">
      <c r="A7886" s="4" t="s">
        <v>1168</v>
      </c>
      <c r="B7886" s="5" t="n">
        <v>505</v>
      </c>
    </row>
    <row r="7887" spans="1:5">
      <c r="A7887" s="4" t="s">
        <v>1169</v>
      </c>
      <c r="B7887" s="5" t="n">
        <v>1994</v>
      </c>
    </row>
    <row r="7888" spans="1:5">
      <c r="A7888" s="4" t="s">
        <v>125</v>
      </c>
      <c r="B7888" s="5" t="n">
        <v>2499</v>
      </c>
    </row>
    <row r="7889" spans="1:5">
      <c r="A7889" s="4" t="s">
        <v>1170</v>
      </c>
      <c r="B7889" s="7" t="n">
        <v>19</v>
      </c>
    </row>
    <row r="7890" spans="1:5">
      <c r="A7890" s="4" t="s">
        <v>1172</v>
      </c>
      <c r="B7890" s="5" t="n">
        <v>2005</v>
      </c>
    </row>
    <row r="7891" spans="1:5">
      <c r="A7891" s="4" t="s">
        <v>1173</v>
      </c>
      <c r="B7891" s="5" t="n">
        <v>2017</v>
      </c>
    </row>
    <row r="7892" spans="1:5">
      <c r="A7892" s="4" t="s">
        <v>2634</v>
      </c>
    </row>
    <row r="7893" spans="1:5">
      <c r="A7893" s="3" t="s">
        <v>1162</v>
      </c>
    </row>
    <row r="7894" spans="1:5">
      <c r="A7894" s="4" t="s">
        <v>1175</v>
      </c>
      <c r="B7894" s="4" t="s">
        <v>453</v>
      </c>
    </row>
    <row r="7895" spans="1:5">
      <c r="A7895" s="4" t="s">
        <v>2635</v>
      </c>
    </row>
    <row r="7896" spans="1:5">
      <c r="A7896" s="3" t="s">
        <v>1162</v>
      </c>
    </row>
    <row r="7897" spans="1:5">
      <c r="A7897" s="4" t="s">
        <v>1175</v>
      </c>
      <c r="B7897" s="4" t="s">
        <v>455</v>
      </c>
    </row>
    <row r="7898" spans="1:5">
      <c r="A7898" s="4" t="s">
        <v>2636</v>
      </c>
    </row>
    <row r="7899" spans="1:5">
      <c r="A7899" s="3" t="s">
        <v>1162</v>
      </c>
    </row>
    <row r="7900" spans="1:5">
      <c r="A7900" s="4" t="s">
        <v>1164</v>
      </c>
      <c r="B7900" s="7" t="n">
        <v>488</v>
      </c>
    </row>
    <row r="7901" spans="1:5">
      <c r="A7901" s="4" t="s">
        <v>1165</v>
      </c>
      <c r="B7901" s="5" t="n">
        <v>2135</v>
      </c>
    </row>
    <row r="7902" spans="1:5">
      <c r="A7902" s="4" t="s">
        <v>1168</v>
      </c>
      <c r="B7902" s="5" t="n">
        <v>488</v>
      </c>
    </row>
    <row r="7903" spans="1:5">
      <c r="A7903" s="4" t="s">
        <v>1169</v>
      </c>
      <c r="B7903" s="5" t="n">
        <v>2135</v>
      </c>
    </row>
    <row r="7904" spans="1:5">
      <c r="A7904" s="4" t="s">
        <v>125</v>
      </c>
      <c r="B7904" s="5" t="n">
        <v>2623</v>
      </c>
    </row>
    <row r="7905" spans="1:5">
      <c r="A7905" s="4" t="s">
        <v>1170</v>
      </c>
      <c r="B7905" s="7" t="n">
        <v>19</v>
      </c>
    </row>
    <row r="7906" spans="1:5">
      <c r="A7906" s="4" t="s">
        <v>1172</v>
      </c>
      <c r="B7906" s="5" t="n">
        <v>2008</v>
      </c>
    </row>
    <row r="7907" spans="1:5">
      <c r="A7907" s="4" t="s">
        <v>1173</v>
      </c>
      <c r="B7907" s="5" t="n">
        <v>2017</v>
      </c>
    </row>
    <row r="7908" spans="1:5">
      <c r="A7908" s="4" t="s">
        <v>2637</v>
      </c>
    </row>
    <row r="7909" spans="1:5">
      <c r="A7909" s="3" t="s">
        <v>1162</v>
      </c>
    </row>
    <row r="7910" spans="1:5">
      <c r="A7910" s="4" t="s">
        <v>1175</v>
      </c>
      <c r="B7910" s="4" t="s">
        <v>453</v>
      </c>
    </row>
    <row r="7911" spans="1:5">
      <c r="A7911" s="4" t="s">
        <v>2638</v>
      </c>
    </row>
    <row r="7912" spans="1:5">
      <c r="A7912" s="3" t="s">
        <v>1162</v>
      </c>
    </row>
    <row r="7913" spans="1:5">
      <c r="A7913" s="4" t="s">
        <v>1175</v>
      </c>
      <c r="B7913" s="4" t="s">
        <v>455</v>
      </c>
    </row>
    <row r="7914" spans="1:5">
      <c r="A7914" s="4" t="s">
        <v>2639</v>
      </c>
    </row>
    <row r="7915" spans="1:5">
      <c r="A7915" s="3" t="s">
        <v>1162</v>
      </c>
    </row>
    <row r="7916" spans="1:5">
      <c r="A7916" s="4" t="s">
        <v>1164</v>
      </c>
      <c r="B7916" s="7" t="n">
        <v>113</v>
      </c>
    </row>
    <row r="7917" spans="1:5">
      <c r="A7917" s="4" t="s">
        <v>1165</v>
      </c>
      <c r="B7917" s="5" t="n">
        <v>1890</v>
      </c>
    </row>
    <row r="7918" spans="1:5">
      <c r="A7918" s="4" t="s">
        <v>1168</v>
      </c>
      <c r="B7918" s="5" t="n">
        <v>113</v>
      </c>
    </row>
    <row r="7919" spans="1:5">
      <c r="A7919" s="4" t="s">
        <v>1169</v>
      </c>
      <c r="B7919" s="5" t="n">
        <v>1890</v>
      </c>
    </row>
    <row r="7920" spans="1:5">
      <c r="A7920" s="4" t="s">
        <v>125</v>
      </c>
      <c r="B7920" s="5" t="n">
        <v>2003</v>
      </c>
    </row>
    <row r="7921" spans="1:5">
      <c r="A7921" s="4" t="s">
        <v>1170</v>
      </c>
      <c r="B7921" s="7" t="n">
        <v>18</v>
      </c>
    </row>
    <row r="7922" spans="1:5">
      <c r="A7922" s="4" t="s">
        <v>1172</v>
      </c>
      <c r="B7922" s="5" t="n">
        <v>2008</v>
      </c>
    </row>
    <row r="7923" spans="1:5">
      <c r="A7923" s="4" t="s">
        <v>1173</v>
      </c>
      <c r="B7923" s="5" t="n">
        <v>2017</v>
      </c>
    </row>
    <row r="7924" spans="1:5">
      <c r="A7924" s="4" t="s">
        <v>2640</v>
      </c>
    </row>
    <row r="7925" spans="1:5">
      <c r="A7925" s="3" t="s">
        <v>1162</v>
      </c>
    </row>
    <row r="7926" spans="1:5">
      <c r="A7926" s="4" t="s">
        <v>1175</v>
      </c>
      <c r="B7926" s="4" t="s">
        <v>453</v>
      </c>
    </row>
    <row r="7927" spans="1:5">
      <c r="A7927" s="4" t="s">
        <v>2641</v>
      </c>
    </row>
    <row r="7928" spans="1:5">
      <c r="A7928" s="3" t="s">
        <v>1162</v>
      </c>
    </row>
    <row r="7929" spans="1:5">
      <c r="A7929" s="4" t="s">
        <v>1175</v>
      </c>
      <c r="B7929" s="4" t="s">
        <v>455</v>
      </c>
    </row>
    <row r="7930" spans="1:5">
      <c r="A7930" s="4" t="s">
        <v>2642</v>
      </c>
    </row>
    <row r="7931" spans="1:5">
      <c r="A7931" s="3" t="s">
        <v>1162</v>
      </c>
    </row>
    <row r="7932" spans="1:5">
      <c r="A7932" s="4" t="s">
        <v>1164</v>
      </c>
      <c r="B7932" s="7" t="n">
        <v>751</v>
      </c>
    </row>
    <row r="7933" spans="1:5">
      <c r="A7933" s="4" t="s">
        <v>1165</v>
      </c>
      <c r="B7933" s="5" t="n">
        <v>1829</v>
      </c>
    </row>
    <row r="7934" spans="1:5">
      <c r="A7934" s="4" t="s">
        <v>1168</v>
      </c>
      <c r="B7934" s="5" t="n">
        <v>751</v>
      </c>
    </row>
    <row r="7935" spans="1:5">
      <c r="A7935" s="4" t="s">
        <v>1169</v>
      </c>
      <c r="B7935" s="5" t="n">
        <v>1829</v>
      </c>
    </row>
    <row r="7936" spans="1:5">
      <c r="A7936" s="4" t="s">
        <v>125</v>
      </c>
      <c r="B7936" s="5" t="n">
        <v>2580</v>
      </c>
    </row>
    <row r="7937" spans="1:5">
      <c r="A7937" s="4" t="s">
        <v>1170</v>
      </c>
      <c r="B7937" s="7" t="n">
        <v>19</v>
      </c>
    </row>
    <row r="7938" spans="1:5">
      <c r="A7938" s="4" t="s">
        <v>1172</v>
      </c>
      <c r="B7938" s="5" t="n">
        <v>1993</v>
      </c>
    </row>
    <row r="7939" spans="1:5">
      <c r="A7939" s="4" t="s">
        <v>1173</v>
      </c>
      <c r="B7939" s="5" t="n">
        <v>2017</v>
      </c>
    </row>
    <row r="7940" spans="1:5">
      <c r="A7940" s="4" t="s">
        <v>2643</v>
      </c>
    </row>
    <row r="7941" spans="1:5">
      <c r="A7941" s="3" t="s">
        <v>1162</v>
      </c>
    </row>
    <row r="7942" spans="1:5">
      <c r="A7942" s="4" t="s">
        <v>1175</v>
      </c>
      <c r="B7942" s="4" t="s">
        <v>453</v>
      </c>
    </row>
    <row r="7943" spans="1:5">
      <c r="A7943" s="4" t="s">
        <v>2644</v>
      </c>
    </row>
    <row r="7944" spans="1:5">
      <c r="A7944" s="3" t="s">
        <v>1162</v>
      </c>
    </row>
    <row r="7945" spans="1:5">
      <c r="A7945" s="4" t="s">
        <v>1175</v>
      </c>
      <c r="B7945" s="4" t="s">
        <v>455</v>
      </c>
    </row>
    <row r="7946" spans="1:5">
      <c r="A7946" s="4" t="s">
        <v>2645</v>
      </c>
    </row>
    <row r="7947" spans="1:5">
      <c r="A7947" s="3" t="s">
        <v>1162</v>
      </c>
    </row>
    <row r="7948" spans="1:5">
      <c r="A7948" s="4" t="s">
        <v>1164</v>
      </c>
      <c r="B7948" s="7" t="n">
        <v>78</v>
      </c>
    </row>
    <row r="7949" spans="1:5">
      <c r="A7949" s="4" t="s">
        <v>1165</v>
      </c>
      <c r="B7949" s="5" t="n">
        <v>1612</v>
      </c>
    </row>
    <row r="7950" spans="1:5">
      <c r="A7950" s="4" t="s">
        <v>1168</v>
      </c>
      <c r="B7950" s="5" t="n">
        <v>78</v>
      </c>
    </row>
    <row r="7951" spans="1:5">
      <c r="A7951" s="4" t="s">
        <v>1169</v>
      </c>
      <c r="B7951" s="5" t="n">
        <v>1612</v>
      </c>
    </row>
    <row r="7952" spans="1:5">
      <c r="A7952" s="4" t="s">
        <v>125</v>
      </c>
      <c r="B7952" s="5" t="n">
        <v>1690</v>
      </c>
    </row>
    <row r="7953" spans="1:5">
      <c r="A7953" s="4" t="s">
        <v>1170</v>
      </c>
      <c r="B7953" s="7" t="n">
        <v>7</v>
      </c>
    </row>
    <row r="7954" spans="1:5">
      <c r="A7954" s="4" t="s">
        <v>1172</v>
      </c>
      <c r="B7954" s="5" t="n">
        <v>2012</v>
      </c>
    </row>
    <row r="7955" spans="1:5">
      <c r="A7955" s="4" t="s">
        <v>1173</v>
      </c>
      <c r="B7955" s="5" t="n">
        <v>2017</v>
      </c>
    </row>
    <row r="7956" spans="1:5">
      <c r="A7956" s="4" t="s">
        <v>2646</v>
      </c>
    </row>
    <row r="7957" spans="1:5">
      <c r="A7957" s="3" t="s">
        <v>1162</v>
      </c>
    </row>
    <row r="7958" spans="1:5">
      <c r="A7958" s="4" t="s">
        <v>1175</v>
      </c>
      <c r="B7958" s="4" t="s">
        <v>453</v>
      </c>
    </row>
    <row r="7959" spans="1:5">
      <c r="A7959" s="4" t="s">
        <v>2647</v>
      </c>
    </row>
    <row r="7960" spans="1:5">
      <c r="A7960" s="3" t="s">
        <v>1162</v>
      </c>
    </row>
    <row r="7961" spans="1:5">
      <c r="A7961" s="4" t="s">
        <v>1175</v>
      </c>
      <c r="B7961" s="4" t="s">
        <v>451</v>
      </c>
    </row>
    <row r="7962" spans="1:5">
      <c r="A7962" s="4" t="s">
        <v>2648</v>
      </c>
    </row>
    <row r="7963" spans="1:5">
      <c r="A7963" s="3" t="s">
        <v>1162</v>
      </c>
    </row>
    <row r="7964" spans="1:5">
      <c r="A7964" s="4" t="s">
        <v>1164</v>
      </c>
      <c r="B7964" s="7" t="n">
        <v>100</v>
      </c>
    </row>
    <row r="7965" spans="1:5">
      <c r="A7965" s="4" t="s">
        <v>1165</v>
      </c>
      <c r="B7965" s="5" t="n">
        <v>1586</v>
      </c>
    </row>
    <row r="7966" spans="1:5">
      <c r="A7966" s="4" t="s">
        <v>1168</v>
      </c>
      <c r="B7966" s="5" t="n">
        <v>100</v>
      </c>
    </row>
    <row r="7967" spans="1:5">
      <c r="A7967" s="4" t="s">
        <v>1169</v>
      </c>
      <c r="B7967" s="5" t="n">
        <v>1586</v>
      </c>
    </row>
    <row r="7968" spans="1:5">
      <c r="A7968" s="4" t="s">
        <v>125</v>
      </c>
      <c r="B7968" s="5" t="n">
        <v>1686</v>
      </c>
    </row>
    <row r="7969" spans="1:5">
      <c r="A7969" s="4" t="s">
        <v>1170</v>
      </c>
      <c r="B7969" s="7" t="n">
        <v>7</v>
      </c>
    </row>
    <row r="7970" spans="1:5">
      <c r="A7970" s="4" t="s">
        <v>1172</v>
      </c>
      <c r="B7970" s="5" t="n">
        <v>2014</v>
      </c>
    </row>
    <row r="7971" spans="1:5">
      <c r="A7971" s="4" t="s">
        <v>1173</v>
      </c>
      <c r="B7971" s="5" t="n">
        <v>2017</v>
      </c>
    </row>
    <row r="7972" spans="1:5">
      <c r="A7972" s="4" t="s">
        <v>2649</v>
      </c>
    </row>
    <row r="7973" spans="1:5">
      <c r="A7973" s="3" t="s">
        <v>1162</v>
      </c>
    </row>
    <row r="7974" spans="1:5">
      <c r="A7974" s="4" t="s">
        <v>1175</v>
      </c>
      <c r="B7974" s="4" t="s">
        <v>453</v>
      </c>
    </row>
    <row r="7975" spans="1:5">
      <c r="A7975" s="4" t="s">
        <v>2650</v>
      </c>
    </row>
    <row r="7976" spans="1:5">
      <c r="A7976" s="3" t="s">
        <v>1162</v>
      </c>
    </row>
    <row r="7977" spans="1:5">
      <c r="A7977" s="4" t="s">
        <v>1175</v>
      </c>
      <c r="B7977" s="4" t="s">
        <v>451</v>
      </c>
    </row>
    <row r="7978" spans="1:5">
      <c r="A7978" s="4" t="s">
        <v>2651</v>
      </c>
    </row>
    <row r="7979" spans="1:5">
      <c r="A7979" s="3" t="s">
        <v>1162</v>
      </c>
    </row>
    <row r="7980" spans="1:5">
      <c r="A7980" s="4" t="s">
        <v>1164</v>
      </c>
      <c r="B7980" s="7" t="n">
        <v>106</v>
      </c>
    </row>
    <row r="7981" spans="1:5">
      <c r="A7981" s="4" t="s">
        <v>1165</v>
      </c>
      <c r="B7981" s="5" t="n">
        <v>1609</v>
      </c>
    </row>
    <row r="7982" spans="1:5">
      <c r="A7982" s="4" t="s">
        <v>1168</v>
      </c>
      <c r="B7982" s="5" t="n">
        <v>106</v>
      </c>
    </row>
    <row r="7983" spans="1:5">
      <c r="A7983" s="4" t="s">
        <v>1169</v>
      </c>
      <c r="B7983" s="5" t="n">
        <v>1609</v>
      </c>
    </row>
    <row r="7984" spans="1:5">
      <c r="A7984" s="4" t="s">
        <v>125</v>
      </c>
      <c r="B7984" s="5" t="n">
        <v>1715</v>
      </c>
    </row>
    <row r="7985" spans="1:5">
      <c r="A7985" s="4" t="s">
        <v>1170</v>
      </c>
      <c r="B7985" s="7" t="n">
        <v>6</v>
      </c>
    </row>
    <row r="7986" spans="1:5">
      <c r="A7986" s="4" t="s">
        <v>1172</v>
      </c>
      <c r="B7986" s="5" t="n">
        <v>2014</v>
      </c>
    </row>
    <row r="7987" spans="1:5">
      <c r="A7987" s="4" t="s">
        <v>1173</v>
      </c>
      <c r="B7987" s="5" t="n">
        <v>2017</v>
      </c>
    </row>
    <row r="7988" spans="1:5">
      <c r="A7988" s="4" t="s">
        <v>2652</v>
      </c>
    </row>
    <row r="7989" spans="1:5">
      <c r="A7989" s="3" t="s">
        <v>1162</v>
      </c>
    </row>
    <row r="7990" spans="1:5">
      <c r="A7990" s="4" t="s">
        <v>1175</v>
      </c>
      <c r="B7990" s="4" t="s">
        <v>453</v>
      </c>
    </row>
    <row r="7991" spans="1:5">
      <c r="A7991" s="4" t="s">
        <v>2653</v>
      </c>
    </row>
    <row r="7992" spans="1:5">
      <c r="A7992" s="3" t="s">
        <v>1162</v>
      </c>
    </row>
    <row r="7993" spans="1:5">
      <c r="A7993" s="4" t="s">
        <v>1175</v>
      </c>
      <c r="B7993" s="4" t="s">
        <v>451</v>
      </c>
    </row>
    <row r="7994" spans="1:5">
      <c r="A7994" s="4" t="s">
        <v>2654</v>
      </c>
    </row>
    <row r="7995" spans="1:5">
      <c r="A7995" s="3" t="s">
        <v>1162</v>
      </c>
    </row>
    <row r="7996" spans="1:5">
      <c r="A7996" s="4" t="s">
        <v>1164</v>
      </c>
      <c r="B7996" s="7" t="n">
        <v>241</v>
      </c>
    </row>
    <row r="7997" spans="1:5">
      <c r="A7997" s="4" t="s">
        <v>1165</v>
      </c>
      <c r="B7997" s="5" t="n">
        <v>1482</v>
      </c>
    </row>
    <row r="7998" spans="1:5">
      <c r="A7998" s="4" t="s">
        <v>1168</v>
      </c>
      <c r="B7998" s="5" t="n">
        <v>241</v>
      </c>
    </row>
    <row r="7999" spans="1:5">
      <c r="A7999" s="4" t="s">
        <v>1169</v>
      </c>
      <c r="B7999" s="5" t="n">
        <v>1482</v>
      </c>
    </row>
    <row r="8000" spans="1:5">
      <c r="A8000" s="4" t="s">
        <v>125</v>
      </c>
      <c r="B8000" s="5" t="n">
        <v>1723</v>
      </c>
    </row>
    <row r="8001" spans="1:5">
      <c r="A8001" s="4" t="s">
        <v>1170</v>
      </c>
      <c r="B8001" s="7" t="n">
        <v>7</v>
      </c>
    </row>
    <row r="8002" spans="1:5">
      <c r="A8002" s="4" t="s">
        <v>1172</v>
      </c>
      <c r="B8002" s="5" t="n">
        <v>2014</v>
      </c>
    </row>
    <row r="8003" spans="1:5">
      <c r="A8003" s="4" t="s">
        <v>1173</v>
      </c>
      <c r="B8003" s="5" t="n">
        <v>2017</v>
      </c>
    </row>
    <row r="8004" spans="1:5">
      <c r="A8004" s="4" t="s">
        <v>2655</v>
      </c>
    </row>
    <row r="8005" spans="1:5">
      <c r="A8005" s="3" t="s">
        <v>1162</v>
      </c>
    </row>
    <row r="8006" spans="1:5">
      <c r="A8006" s="4" t="s">
        <v>1175</v>
      </c>
      <c r="B8006" s="4" t="s">
        <v>453</v>
      </c>
    </row>
    <row r="8007" spans="1:5">
      <c r="A8007" s="4" t="s">
        <v>2656</v>
      </c>
    </row>
    <row r="8008" spans="1:5">
      <c r="A8008" s="3" t="s">
        <v>1162</v>
      </c>
    </row>
    <row r="8009" spans="1:5">
      <c r="A8009" s="4" t="s">
        <v>1175</v>
      </c>
      <c r="B8009" s="4" t="s">
        <v>451</v>
      </c>
    </row>
    <row r="8010" spans="1:5">
      <c r="A8010" s="4" t="s">
        <v>2657</v>
      </c>
    </row>
    <row r="8011" spans="1:5">
      <c r="A8011" s="3" t="s">
        <v>1162</v>
      </c>
    </row>
    <row r="8012" spans="1:5">
      <c r="A8012" s="4" t="s">
        <v>1164</v>
      </c>
      <c r="B8012" s="7" t="n">
        <v>102</v>
      </c>
    </row>
    <row r="8013" spans="1:5">
      <c r="A8013" s="4" t="s">
        <v>1165</v>
      </c>
      <c r="B8013" s="5" t="n">
        <v>1720</v>
      </c>
    </row>
    <row r="8014" spans="1:5">
      <c r="A8014" s="4" t="s">
        <v>1168</v>
      </c>
      <c r="B8014" s="5" t="n">
        <v>102</v>
      </c>
    </row>
    <row r="8015" spans="1:5">
      <c r="A8015" s="4" t="s">
        <v>1169</v>
      </c>
      <c r="B8015" s="5" t="n">
        <v>1720</v>
      </c>
    </row>
    <row r="8016" spans="1:5">
      <c r="A8016" s="4" t="s">
        <v>125</v>
      </c>
      <c r="B8016" s="5" t="n">
        <v>1822</v>
      </c>
    </row>
    <row r="8017" spans="1:5">
      <c r="A8017" s="4" t="s">
        <v>1170</v>
      </c>
      <c r="B8017" s="7" t="n">
        <v>7</v>
      </c>
    </row>
    <row r="8018" spans="1:5">
      <c r="A8018" s="4" t="s">
        <v>1172</v>
      </c>
      <c r="B8018" s="5" t="n">
        <v>2014</v>
      </c>
    </row>
    <row r="8019" spans="1:5">
      <c r="A8019" s="4" t="s">
        <v>1173</v>
      </c>
      <c r="B8019" s="5" t="n">
        <v>2017</v>
      </c>
    </row>
    <row r="8020" spans="1:5">
      <c r="A8020" s="4" t="s">
        <v>2658</v>
      </c>
    </row>
    <row r="8021" spans="1:5">
      <c r="A8021" s="3" t="s">
        <v>1162</v>
      </c>
    </row>
    <row r="8022" spans="1:5">
      <c r="A8022" s="4" t="s">
        <v>1175</v>
      </c>
      <c r="B8022" s="4" t="s">
        <v>453</v>
      </c>
    </row>
    <row r="8023" spans="1:5">
      <c r="A8023" s="4" t="s">
        <v>2659</v>
      </c>
    </row>
    <row r="8024" spans="1:5">
      <c r="A8024" s="3" t="s">
        <v>1162</v>
      </c>
    </row>
    <row r="8025" spans="1:5">
      <c r="A8025" s="4" t="s">
        <v>1175</v>
      </c>
      <c r="B8025" s="4" t="s">
        <v>451</v>
      </c>
    </row>
    <row r="8026" spans="1:5">
      <c r="A8026" s="4" t="s">
        <v>2660</v>
      </c>
    </row>
    <row r="8027" spans="1:5">
      <c r="A8027" s="3" t="s">
        <v>1162</v>
      </c>
    </row>
    <row r="8028" spans="1:5">
      <c r="A8028" s="4" t="s">
        <v>1164</v>
      </c>
      <c r="B8028" s="7" t="n">
        <v>83</v>
      </c>
    </row>
    <row r="8029" spans="1:5">
      <c r="A8029" s="4" t="s">
        <v>1165</v>
      </c>
      <c r="B8029" s="5" t="n">
        <v>1640</v>
      </c>
    </row>
    <row r="8030" spans="1:5">
      <c r="A8030" s="4" t="s">
        <v>1168</v>
      </c>
      <c r="B8030" s="5" t="n">
        <v>83</v>
      </c>
    </row>
    <row r="8031" spans="1:5">
      <c r="A8031" s="4" t="s">
        <v>1169</v>
      </c>
      <c r="B8031" s="5" t="n">
        <v>1640</v>
      </c>
    </row>
    <row r="8032" spans="1:5">
      <c r="A8032" s="4" t="s">
        <v>125</v>
      </c>
      <c r="B8032" s="5" t="n">
        <v>1723</v>
      </c>
    </row>
    <row r="8033" spans="1:5">
      <c r="A8033" s="4" t="s">
        <v>1170</v>
      </c>
      <c r="B8033" s="7" t="n">
        <v>7</v>
      </c>
    </row>
    <row r="8034" spans="1:5">
      <c r="A8034" s="4" t="s">
        <v>1172</v>
      </c>
      <c r="B8034" s="5" t="n">
        <v>2014</v>
      </c>
    </row>
    <row r="8035" spans="1:5">
      <c r="A8035" s="4" t="s">
        <v>1173</v>
      </c>
      <c r="B8035" s="5" t="n">
        <v>2017</v>
      </c>
    </row>
    <row r="8036" spans="1:5">
      <c r="A8036" s="4" t="s">
        <v>2661</v>
      </c>
    </row>
    <row r="8037" spans="1:5">
      <c r="A8037" s="3" t="s">
        <v>1162</v>
      </c>
    </row>
    <row r="8038" spans="1:5">
      <c r="A8038" s="4" t="s">
        <v>1175</v>
      </c>
      <c r="B8038" s="4" t="s">
        <v>453</v>
      </c>
    </row>
    <row r="8039" spans="1:5">
      <c r="A8039" s="4" t="s">
        <v>2662</v>
      </c>
    </row>
    <row r="8040" spans="1:5">
      <c r="A8040" s="3" t="s">
        <v>1162</v>
      </c>
    </row>
    <row r="8041" spans="1:5">
      <c r="A8041" s="4" t="s">
        <v>1175</v>
      </c>
      <c r="B8041" s="4" t="s">
        <v>451</v>
      </c>
    </row>
    <row r="8042" spans="1:5">
      <c r="A8042" s="4" t="s">
        <v>2663</v>
      </c>
    </row>
    <row r="8043" spans="1:5">
      <c r="A8043" s="3" t="s">
        <v>1162</v>
      </c>
    </row>
    <row r="8044" spans="1:5">
      <c r="A8044" s="4" t="s">
        <v>1164</v>
      </c>
      <c r="B8044" s="7" t="n">
        <v>133</v>
      </c>
    </row>
    <row r="8045" spans="1:5">
      <c r="A8045" s="4" t="s">
        <v>1165</v>
      </c>
      <c r="B8045" s="5" t="n">
        <v>1595</v>
      </c>
    </row>
    <row r="8046" spans="1:5">
      <c r="A8046" s="4" t="s">
        <v>1168</v>
      </c>
      <c r="B8046" s="5" t="n">
        <v>133</v>
      </c>
    </row>
    <row r="8047" spans="1:5">
      <c r="A8047" s="4" t="s">
        <v>1169</v>
      </c>
      <c r="B8047" s="5" t="n">
        <v>1595</v>
      </c>
    </row>
    <row r="8048" spans="1:5">
      <c r="A8048" s="4" t="s">
        <v>125</v>
      </c>
      <c r="B8048" s="5" t="n">
        <v>1728</v>
      </c>
    </row>
    <row r="8049" spans="1:5">
      <c r="A8049" s="4" t="s">
        <v>1170</v>
      </c>
      <c r="B8049" s="7" t="n">
        <v>7</v>
      </c>
    </row>
    <row r="8050" spans="1:5">
      <c r="A8050" s="4" t="s">
        <v>1172</v>
      </c>
      <c r="B8050" s="5" t="n">
        <v>2014</v>
      </c>
    </row>
    <row r="8051" spans="1:5">
      <c r="A8051" s="4" t="s">
        <v>1173</v>
      </c>
      <c r="B8051" s="5" t="n">
        <v>2017</v>
      </c>
    </row>
    <row r="8052" spans="1:5">
      <c r="A8052" s="4" t="s">
        <v>2664</v>
      </c>
    </row>
    <row r="8053" spans="1:5">
      <c r="A8053" s="3" t="s">
        <v>1162</v>
      </c>
    </row>
    <row r="8054" spans="1:5">
      <c r="A8054" s="4" t="s">
        <v>1175</v>
      </c>
      <c r="B8054" s="4" t="s">
        <v>453</v>
      </c>
    </row>
    <row r="8055" spans="1:5">
      <c r="A8055" s="4" t="s">
        <v>2665</v>
      </c>
    </row>
    <row r="8056" spans="1:5">
      <c r="A8056" s="3" t="s">
        <v>1162</v>
      </c>
    </row>
    <row r="8057" spans="1:5">
      <c r="A8057" s="4" t="s">
        <v>1175</v>
      </c>
      <c r="B8057" s="4" t="s">
        <v>451</v>
      </c>
    </row>
    <row r="8058" spans="1:5">
      <c r="A8058" s="4" t="s">
        <v>2666</v>
      </c>
    </row>
    <row r="8059" spans="1:5">
      <c r="A8059" s="3" t="s">
        <v>1162</v>
      </c>
    </row>
    <row r="8060" spans="1:5">
      <c r="A8060" s="4" t="s">
        <v>1164</v>
      </c>
      <c r="B8060" s="7" t="n">
        <v>149</v>
      </c>
    </row>
    <row r="8061" spans="1:5">
      <c r="A8061" s="4" t="s">
        <v>1165</v>
      </c>
      <c r="B8061" s="5" t="n">
        <v>1457</v>
      </c>
    </row>
    <row r="8062" spans="1:5">
      <c r="A8062" s="4" t="s">
        <v>1168</v>
      </c>
      <c r="B8062" s="5" t="n">
        <v>149</v>
      </c>
    </row>
    <row r="8063" spans="1:5">
      <c r="A8063" s="4" t="s">
        <v>1169</v>
      </c>
      <c r="B8063" s="5" t="n">
        <v>1457</v>
      </c>
    </row>
    <row r="8064" spans="1:5">
      <c r="A8064" s="4" t="s">
        <v>125</v>
      </c>
      <c r="B8064" s="5" t="n">
        <v>1606</v>
      </c>
    </row>
    <row r="8065" spans="1:5">
      <c r="A8065" s="4" t="s">
        <v>1170</v>
      </c>
      <c r="B8065" s="7" t="n">
        <v>6</v>
      </c>
    </row>
    <row r="8066" spans="1:5">
      <c r="A8066" s="4" t="s">
        <v>1172</v>
      </c>
      <c r="B8066" s="5" t="n">
        <v>2013</v>
      </c>
    </row>
    <row r="8067" spans="1:5">
      <c r="A8067" s="4" t="s">
        <v>1173</v>
      </c>
      <c r="B8067" s="5" t="n">
        <v>2017</v>
      </c>
    </row>
    <row r="8068" spans="1:5">
      <c r="A8068" s="4" t="s">
        <v>2667</v>
      </c>
    </row>
    <row r="8069" spans="1:5">
      <c r="A8069" s="3" t="s">
        <v>1162</v>
      </c>
    </row>
    <row r="8070" spans="1:5">
      <c r="A8070" s="4" t="s">
        <v>1175</v>
      </c>
      <c r="B8070" s="4" t="s">
        <v>453</v>
      </c>
    </row>
    <row r="8071" spans="1:5">
      <c r="A8071" s="4" t="s">
        <v>2668</v>
      </c>
    </row>
    <row r="8072" spans="1:5">
      <c r="A8072" s="3" t="s">
        <v>1162</v>
      </c>
    </row>
    <row r="8073" spans="1:5">
      <c r="A8073" s="4" t="s">
        <v>1175</v>
      </c>
      <c r="B8073" s="4" t="s">
        <v>451</v>
      </c>
    </row>
    <row r="8074" spans="1:5">
      <c r="A8074" s="4" t="s">
        <v>2669</v>
      </c>
    </row>
    <row r="8075" spans="1:5">
      <c r="A8075" s="3" t="s">
        <v>1162</v>
      </c>
    </row>
    <row r="8076" spans="1:5">
      <c r="A8076" s="4" t="s">
        <v>1164</v>
      </c>
      <c r="B8076" s="7" t="n">
        <v>124</v>
      </c>
    </row>
    <row r="8077" spans="1:5">
      <c r="A8077" s="4" t="s">
        <v>1165</v>
      </c>
      <c r="B8077" s="5" t="n">
        <v>1636</v>
      </c>
    </row>
    <row r="8078" spans="1:5">
      <c r="A8078" s="4" t="s">
        <v>1168</v>
      </c>
      <c r="B8078" s="5" t="n">
        <v>124</v>
      </c>
    </row>
    <row r="8079" spans="1:5">
      <c r="A8079" s="4" t="s">
        <v>1169</v>
      </c>
      <c r="B8079" s="5" t="n">
        <v>1636</v>
      </c>
    </row>
    <row r="8080" spans="1:5">
      <c r="A8080" s="4" t="s">
        <v>125</v>
      </c>
      <c r="B8080" s="5" t="n">
        <v>1760</v>
      </c>
    </row>
    <row r="8081" spans="1:5">
      <c r="A8081" s="4" t="s">
        <v>1170</v>
      </c>
      <c r="B8081" s="7" t="n">
        <v>7</v>
      </c>
    </row>
    <row r="8082" spans="1:5">
      <c r="A8082" s="4" t="s">
        <v>1172</v>
      </c>
      <c r="B8082" s="5" t="n">
        <v>2015</v>
      </c>
    </row>
    <row r="8083" spans="1:5">
      <c r="A8083" s="4" t="s">
        <v>1173</v>
      </c>
      <c r="B8083" s="5" t="n">
        <v>2017</v>
      </c>
    </row>
    <row r="8084" spans="1:5">
      <c r="A8084" s="4" t="s">
        <v>2670</v>
      </c>
    </row>
    <row r="8085" spans="1:5">
      <c r="A8085" s="3" t="s">
        <v>1162</v>
      </c>
    </row>
    <row r="8086" spans="1:5">
      <c r="A8086" s="4" t="s">
        <v>1175</v>
      </c>
      <c r="B8086" s="4" t="s">
        <v>453</v>
      </c>
    </row>
    <row r="8087" spans="1:5">
      <c r="A8087" s="4" t="s">
        <v>2671</v>
      </c>
    </row>
    <row r="8088" spans="1:5">
      <c r="A8088" s="3" t="s">
        <v>1162</v>
      </c>
    </row>
    <row r="8089" spans="1:5">
      <c r="A8089" s="4" t="s">
        <v>1175</v>
      </c>
      <c r="B8089" s="4" t="s">
        <v>451</v>
      </c>
    </row>
    <row r="8090" spans="1:5">
      <c r="A8090" s="4" t="s">
        <v>2672</v>
      </c>
    </row>
    <row r="8091" spans="1:5">
      <c r="A8091" s="3" t="s">
        <v>1162</v>
      </c>
    </row>
    <row r="8092" spans="1:5">
      <c r="A8092" s="4" t="s">
        <v>1164</v>
      </c>
      <c r="B8092" s="7" t="n">
        <v>367</v>
      </c>
    </row>
    <row r="8093" spans="1:5">
      <c r="A8093" s="4" t="s">
        <v>1165</v>
      </c>
      <c r="B8093" s="5" t="n">
        <v>1168</v>
      </c>
    </row>
    <row r="8094" spans="1:5">
      <c r="A8094" s="4" t="s">
        <v>1168</v>
      </c>
      <c r="B8094" s="5" t="n">
        <v>367</v>
      </c>
    </row>
    <row r="8095" spans="1:5">
      <c r="A8095" s="4" t="s">
        <v>1169</v>
      </c>
      <c r="B8095" s="5" t="n">
        <v>1168</v>
      </c>
    </row>
    <row r="8096" spans="1:5">
      <c r="A8096" s="4" t="s">
        <v>125</v>
      </c>
      <c r="B8096" s="5" t="n">
        <v>1535</v>
      </c>
    </row>
    <row r="8097" spans="1:5">
      <c r="A8097" s="4" t="s">
        <v>1170</v>
      </c>
      <c r="B8097" s="7" t="n">
        <v>4</v>
      </c>
    </row>
    <row r="8098" spans="1:5">
      <c r="A8098" s="4" t="s">
        <v>1172</v>
      </c>
      <c r="B8098" s="5" t="n">
        <v>2014</v>
      </c>
    </row>
    <row r="8099" spans="1:5">
      <c r="A8099" s="4" t="s">
        <v>1173</v>
      </c>
      <c r="B8099" s="5" t="n">
        <v>2017</v>
      </c>
    </row>
    <row r="8100" spans="1:5">
      <c r="A8100" s="4" t="s">
        <v>2673</v>
      </c>
    </row>
    <row r="8101" spans="1:5">
      <c r="A8101" s="3" t="s">
        <v>1162</v>
      </c>
    </row>
    <row r="8102" spans="1:5">
      <c r="A8102" s="4" t="s">
        <v>1175</v>
      </c>
      <c r="B8102" s="4" t="s">
        <v>453</v>
      </c>
    </row>
    <row r="8103" spans="1:5">
      <c r="A8103" s="4" t="s">
        <v>2674</v>
      </c>
    </row>
    <row r="8104" spans="1:5">
      <c r="A8104" s="3" t="s">
        <v>1162</v>
      </c>
    </row>
    <row r="8105" spans="1:5">
      <c r="A8105" s="4" t="s">
        <v>1175</v>
      </c>
      <c r="B8105" s="4" t="s">
        <v>451</v>
      </c>
    </row>
    <row r="8106" spans="1:5">
      <c r="A8106" s="4" t="s">
        <v>2675</v>
      </c>
    </row>
    <row r="8107" spans="1:5">
      <c r="A8107" s="3" t="s">
        <v>1162</v>
      </c>
    </row>
    <row r="8108" spans="1:5">
      <c r="A8108" s="4" t="s">
        <v>1164</v>
      </c>
      <c r="B8108" s="7" t="n">
        <v>249</v>
      </c>
    </row>
    <row r="8109" spans="1:5">
      <c r="A8109" s="4" t="s">
        <v>1165</v>
      </c>
      <c r="B8109" s="5" t="n">
        <v>1240</v>
      </c>
    </row>
    <row r="8110" spans="1:5">
      <c r="A8110" s="4" t="s">
        <v>1168</v>
      </c>
      <c r="B8110" s="5" t="n">
        <v>249</v>
      </c>
    </row>
    <row r="8111" spans="1:5">
      <c r="A8111" s="4" t="s">
        <v>1169</v>
      </c>
      <c r="B8111" s="5" t="n">
        <v>1240</v>
      </c>
    </row>
    <row r="8112" spans="1:5">
      <c r="A8112" s="4" t="s">
        <v>125</v>
      </c>
      <c r="B8112" s="5" t="n">
        <v>1489</v>
      </c>
    </row>
    <row r="8113" spans="1:5">
      <c r="A8113" s="4" t="s">
        <v>1170</v>
      </c>
      <c r="B8113" s="7" t="n">
        <v>5</v>
      </c>
    </row>
    <row r="8114" spans="1:5">
      <c r="A8114" s="4" t="s">
        <v>1172</v>
      </c>
      <c r="B8114" s="5" t="n">
        <v>2013</v>
      </c>
    </row>
    <row r="8115" spans="1:5">
      <c r="A8115" s="4" t="s">
        <v>1173</v>
      </c>
      <c r="B8115" s="5" t="n">
        <v>2017</v>
      </c>
    </row>
    <row r="8116" spans="1:5">
      <c r="A8116" s="4" t="s">
        <v>2676</v>
      </c>
    </row>
    <row r="8117" spans="1:5">
      <c r="A8117" s="3" t="s">
        <v>1162</v>
      </c>
    </row>
    <row r="8118" spans="1:5">
      <c r="A8118" s="4" t="s">
        <v>1175</v>
      </c>
      <c r="B8118" s="4" t="s">
        <v>453</v>
      </c>
    </row>
    <row r="8119" spans="1:5">
      <c r="A8119" s="4" t="s">
        <v>2677</v>
      </c>
    </row>
    <row r="8120" spans="1:5">
      <c r="A8120" s="3" t="s">
        <v>1162</v>
      </c>
    </row>
    <row r="8121" spans="1:5">
      <c r="A8121" s="4" t="s">
        <v>1175</v>
      </c>
      <c r="B8121" s="4" t="s">
        <v>451</v>
      </c>
    </row>
    <row r="8122" spans="1:5">
      <c r="A8122" s="4" t="s">
        <v>2678</v>
      </c>
    </row>
    <row r="8123" spans="1:5">
      <c r="A8123" s="3" t="s">
        <v>1162</v>
      </c>
    </row>
    <row r="8124" spans="1:5">
      <c r="A8124" s="4" t="s">
        <v>1164</v>
      </c>
      <c r="B8124" s="7" t="n">
        <v>371</v>
      </c>
    </row>
    <row r="8125" spans="1:5">
      <c r="A8125" s="4" t="s">
        <v>1165</v>
      </c>
      <c r="B8125" s="5" t="n">
        <v>1108</v>
      </c>
    </row>
    <row r="8126" spans="1:5">
      <c r="A8126" s="4" t="s">
        <v>1168</v>
      </c>
      <c r="B8126" s="5" t="n">
        <v>371</v>
      </c>
    </row>
    <row r="8127" spans="1:5">
      <c r="A8127" s="4" t="s">
        <v>1169</v>
      </c>
      <c r="B8127" s="5" t="n">
        <v>1108</v>
      </c>
    </row>
    <row r="8128" spans="1:5">
      <c r="A8128" s="4" t="s">
        <v>125</v>
      </c>
      <c r="B8128" s="5" t="n">
        <v>1479</v>
      </c>
    </row>
    <row r="8129" spans="1:5">
      <c r="A8129" s="4" t="s">
        <v>1170</v>
      </c>
      <c r="B8129" s="7" t="n">
        <v>4</v>
      </c>
    </row>
    <row r="8130" spans="1:5">
      <c r="A8130" s="4" t="s">
        <v>1172</v>
      </c>
      <c r="B8130" s="5" t="n">
        <v>2011</v>
      </c>
    </row>
    <row r="8131" spans="1:5">
      <c r="A8131" s="4" t="s">
        <v>1173</v>
      </c>
      <c r="B8131" s="5" t="n">
        <v>2017</v>
      </c>
    </row>
    <row r="8132" spans="1:5">
      <c r="A8132" s="4" t="s">
        <v>2679</v>
      </c>
    </row>
    <row r="8133" spans="1:5">
      <c r="A8133" s="3" t="s">
        <v>1162</v>
      </c>
    </row>
    <row r="8134" spans="1:5">
      <c r="A8134" s="4" t="s">
        <v>1175</v>
      </c>
      <c r="B8134" s="4" t="s">
        <v>453</v>
      </c>
    </row>
    <row r="8135" spans="1:5">
      <c r="A8135" s="4" t="s">
        <v>2680</v>
      </c>
    </row>
    <row r="8136" spans="1:5">
      <c r="A8136" s="3" t="s">
        <v>1162</v>
      </c>
    </row>
    <row r="8137" spans="1:5">
      <c r="A8137" s="4" t="s">
        <v>1175</v>
      </c>
      <c r="B8137" s="4" t="s">
        <v>451</v>
      </c>
    </row>
    <row r="8138" spans="1:5">
      <c r="A8138" s="4" t="s">
        <v>2681</v>
      </c>
    </row>
    <row r="8139" spans="1:5">
      <c r="A8139" s="3" t="s">
        <v>1162</v>
      </c>
    </row>
    <row r="8140" spans="1:5">
      <c r="A8140" s="4" t="s">
        <v>1164</v>
      </c>
      <c r="B8140" s="7" t="n">
        <v>109</v>
      </c>
    </row>
    <row r="8141" spans="1:5">
      <c r="A8141" s="4" t="s">
        <v>1165</v>
      </c>
      <c r="B8141" s="5" t="n">
        <v>1687</v>
      </c>
    </row>
    <row r="8142" spans="1:5">
      <c r="A8142" s="4" t="s">
        <v>1168</v>
      </c>
      <c r="B8142" s="5" t="n">
        <v>109</v>
      </c>
    </row>
    <row r="8143" spans="1:5">
      <c r="A8143" s="4" t="s">
        <v>1169</v>
      </c>
      <c r="B8143" s="5" t="n">
        <v>1687</v>
      </c>
    </row>
    <row r="8144" spans="1:5">
      <c r="A8144" s="4" t="s">
        <v>125</v>
      </c>
      <c r="B8144" s="5" t="n">
        <v>1796</v>
      </c>
    </row>
    <row r="8145" spans="1:5">
      <c r="A8145" s="4" t="s">
        <v>1170</v>
      </c>
      <c r="B8145" s="7" t="n">
        <v>6</v>
      </c>
    </row>
    <row r="8146" spans="1:5">
      <c r="A8146" s="4" t="s">
        <v>1172</v>
      </c>
      <c r="B8146" s="5" t="n">
        <v>2015</v>
      </c>
    </row>
    <row r="8147" spans="1:5">
      <c r="A8147" s="4" t="s">
        <v>1173</v>
      </c>
      <c r="B8147" s="5" t="n">
        <v>2017</v>
      </c>
    </row>
    <row r="8148" spans="1:5">
      <c r="A8148" s="4" t="s">
        <v>2682</v>
      </c>
    </row>
    <row r="8149" spans="1:5">
      <c r="A8149" s="3" t="s">
        <v>1162</v>
      </c>
    </row>
    <row r="8150" spans="1:5">
      <c r="A8150" s="4" t="s">
        <v>1175</v>
      </c>
      <c r="B8150" s="4" t="s">
        <v>453</v>
      </c>
    </row>
    <row r="8151" spans="1:5">
      <c r="A8151" s="4" t="s">
        <v>2683</v>
      </c>
    </row>
    <row r="8152" spans="1:5">
      <c r="A8152" s="3" t="s">
        <v>1162</v>
      </c>
    </row>
    <row r="8153" spans="1:5">
      <c r="A8153" s="4" t="s">
        <v>1175</v>
      </c>
      <c r="B8153" s="4" t="s">
        <v>451</v>
      </c>
    </row>
    <row r="8154" spans="1:5">
      <c r="A8154" s="4" t="s">
        <v>2684</v>
      </c>
    </row>
    <row r="8155" spans="1:5">
      <c r="A8155" s="3" t="s">
        <v>1162</v>
      </c>
    </row>
    <row r="8156" spans="1:5">
      <c r="A8156" s="4" t="s">
        <v>1164</v>
      </c>
      <c r="B8156" s="7" t="n">
        <v>501</v>
      </c>
    </row>
    <row r="8157" spans="1:5">
      <c r="A8157" s="4" t="s">
        <v>1165</v>
      </c>
      <c r="B8157" s="5" t="n">
        <v>1842</v>
      </c>
    </row>
    <row r="8158" spans="1:5">
      <c r="A8158" s="4" t="s">
        <v>1168</v>
      </c>
      <c r="B8158" s="5" t="n">
        <v>501</v>
      </c>
    </row>
    <row r="8159" spans="1:5">
      <c r="A8159" s="4" t="s">
        <v>1169</v>
      </c>
      <c r="B8159" s="5" t="n">
        <v>1842</v>
      </c>
    </row>
    <row r="8160" spans="1:5">
      <c r="A8160" s="4" t="s">
        <v>125</v>
      </c>
      <c r="B8160" s="5" t="n">
        <v>2343</v>
      </c>
    </row>
    <row r="8161" spans="1:5">
      <c r="A8161" s="4" t="s">
        <v>1170</v>
      </c>
      <c r="B8161" s="7" t="n">
        <v>7</v>
      </c>
    </row>
    <row r="8162" spans="1:5">
      <c r="A8162" s="4" t="s">
        <v>1172</v>
      </c>
      <c r="B8162" s="5" t="n">
        <v>2015</v>
      </c>
    </row>
    <row r="8163" spans="1:5">
      <c r="A8163" s="4" t="s">
        <v>1173</v>
      </c>
      <c r="B8163" s="5" t="n">
        <v>2017</v>
      </c>
    </row>
    <row r="8164" spans="1:5">
      <c r="A8164" s="4" t="s">
        <v>2685</v>
      </c>
    </row>
    <row r="8165" spans="1:5">
      <c r="A8165" s="3" t="s">
        <v>1162</v>
      </c>
    </row>
    <row r="8166" spans="1:5">
      <c r="A8166" s="4" t="s">
        <v>1175</v>
      </c>
      <c r="B8166" s="4" t="s">
        <v>453</v>
      </c>
    </row>
    <row r="8167" spans="1:5">
      <c r="A8167" s="4" t="s">
        <v>2686</v>
      </c>
    </row>
    <row r="8168" spans="1:5">
      <c r="A8168" s="3" t="s">
        <v>1162</v>
      </c>
    </row>
    <row r="8169" spans="1:5">
      <c r="A8169" s="4" t="s">
        <v>1175</v>
      </c>
      <c r="B8169" s="4" t="s">
        <v>451</v>
      </c>
    </row>
    <row r="8170" spans="1:5">
      <c r="A8170" s="4" t="s">
        <v>2687</v>
      </c>
    </row>
    <row r="8171" spans="1:5">
      <c r="A8171" s="3" t="s">
        <v>1162</v>
      </c>
    </row>
    <row r="8172" spans="1:5">
      <c r="A8172" s="4" t="s">
        <v>1164</v>
      </c>
      <c r="B8172" s="7" t="n">
        <v>398</v>
      </c>
    </row>
    <row r="8173" spans="1:5">
      <c r="A8173" s="4" t="s">
        <v>1165</v>
      </c>
      <c r="B8173" s="5" t="n">
        <v>2164</v>
      </c>
    </row>
    <row r="8174" spans="1:5">
      <c r="A8174" s="4" t="s">
        <v>1168</v>
      </c>
      <c r="B8174" s="5" t="n">
        <v>398</v>
      </c>
    </row>
    <row r="8175" spans="1:5">
      <c r="A8175" s="4" t="s">
        <v>1169</v>
      </c>
      <c r="B8175" s="5" t="n">
        <v>2164</v>
      </c>
    </row>
    <row r="8176" spans="1:5">
      <c r="A8176" s="4" t="s">
        <v>125</v>
      </c>
      <c r="B8176" s="5" t="n">
        <v>2562</v>
      </c>
    </row>
    <row r="8177" spans="1:5">
      <c r="A8177" s="4" t="s">
        <v>1170</v>
      </c>
      <c r="B8177" s="7" t="n">
        <v>8</v>
      </c>
    </row>
    <row r="8178" spans="1:5">
      <c r="A8178" s="4" t="s">
        <v>1172</v>
      </c>
      <c r="B8178" s="5" t="n">
        <v>2017</v>
      </c>
    </row>
    <row r="8179" spans="1:5">
      <c r="A8179" s="4" t="s">
        <v>1173</v>
      </c>
      <c r="B8179" s="5" t="n">
        <v>2017</v>
      </c>
    </row>
    <row r="8180" spans="1:5">
      <c r="A8180" s="4" t="s">
        <v>2688</v>
      </c>
    </row>
    <row r="8181" spans="1:5">
      <c r="A8181" s="3" t="s">
        <v>1162</v>
      </c>
    </row>
    <row r="8182" spans="1:5">
      <c r="A8182" s="4" t="s">
        <v>1175</v>
      </c>
      <c r="B8182" s="4" t="s">
        <v>453</v>
      </c>
    </row>
    <row r="8183" spans="1:5">
      <c r="A8183" s="4" t="s">
        <v>2689</v>
      </c>
    </row>
    <row r="8184" spans="1:5">
      <c r="A8184" s="3" t="s">
        <v>1162</v>
      </c>
    </row>
    <row r="8185" spans="1:5">
      <c r="A8185" s="4" t="s">
        <v>1175</v>
      </c>
      <c r="B8185" s="4" t="s">
        <v>451</v>
      </c>
    </row>
    <row r="8186" spans="1:5">
      <c r="A8186" s="4" t="s">
        <v>2690</v>
      </c>
    </row>
    <row r="8187" spans="1:5">
      <c r="A8187" s="3" t="s">
        <v>1162</v>
      </c>
    </row>
    <row r="8188" spans="1:5">
      <c r="A8188" s="4" t="s">
        <v>1164</v>
      </c>
      <c r="B8188" s="7" t="n">
        <v>1148</v>
      </c>
    </row>
    <row r="8189" spans="1:5">
      <c r="A8189" s="4" t="s">
        <v>1165</v>
      </c>
      <c r="B8189" s="5" t="n">
        <v>1789</v>
      </c>
    </row>
    <row r="8190" spans="1:5">
      <c r="A8190" s="4" t="s">
        <v>1168</v>
      </c>
      <c r="B8190" s="5" t="n">
        <v>1148</v>
      </c>
    </row>
    <row r="8191" spans="1:5">
      <c r="A8191" s="4" t="s">
        <v>1169</v>
      </c>
      <c r="B8191" s="5" t="n">
        <v>1789</v>
      </c>
    </row>
    <row r="8192" spans="1:5">
      <c r="A8192" s="4" t="s">
        <v>125</v>
      </c>
      <c r="B8192" s="5" t="n">
        <v>2937</v>
      </c>
    </row>
    <row r="8193" spans="1:5">
      <c r="A8193" s="4" t="s">
        <v>1170</v>
      </c>
      <c r="B8193" s="7" t="n">
        <v>7</v>
      </c>
    </row>
    <row r="8194" spans="1:5">
      <c r="A8194" s="4" t="s">
        <v>1172</v>
      </c>
      <c r="B8194" s="5" t="n">
        <v>2013</v>
      </c>
    </row>
    <row r="8195" spans="1:5">
      <c r="A8195" s="4" t="s">
        <v>1173</v>
      </c>
      <c r="B8195" s="5" t="n">
        <v>2017</v>
      </c>
    </row>
    <row r="8196" spans="1:5">
      <c r="A8196" s="4" t="s">
        <v>2691</v>
      </c>
    </row>
    <row r="8197" spans="1:5">
      <c r="A8197" s="3" t="s">
        <v>1162</v>
      </c>
    </row>
    <row r="8198" spans="1:5">
      <c r="A8198" s="4" t="s">
        <v>1175</v>
      </c>
      <c r="B8198" s="4" t="s">
        <v>453</v>
      </c>
    </row>
    <row r="8199" spans="1:5">
      <c r="A8199" s="4" t="s">
        <v>2692</v>
      </c>
    </row>
    <row r="8200" spans="1:5">
      <c r="A8200" s="3" t="s">
        <v>1162</v>
      </c>
    </row>
    <row r="8201" spans="1:5">
      <c r="A8201" s="4" t="s">
        <v>1175</v>
      </c>
      <c r="B8201" s="4" t="s">
        <v>451</v>
      </c>
    </row>
    <row r="8202" spans="1:5">
      <c r="A8202" s="4" t="s">
        <v>2693</v>
      </c>
    </row>
    <row r="8203" spans="1:5">
      <c r="A8203" s="3" t="s">
        <v>1162</v>
      </c>
    </row>
    <row r="8204" spans="1:5">
      <c r="A8204" s="4" t="s">
        <v>1164</v>
      </c>
      <c r="B8204" s="7" t="n">
        <v>1167</v>
      </c>
    </row>
    <row r="8205" spans="1:5">
      <c r="A8205" s="4" t="s">
        <v>1165</v>
      </c>
      <c r="B8205" s="5" t="n">
        <v>1684</v>
      </c>
    </row>
    <row r="8206" spans="1:5">
      <c r="A8206" s="4" t="s">
        <v>1168</v>
      </c>
      <c r="B8206" s="5" t="n">
        <v>1167</v>
      </c>
    </row>
    <row r="8207" spans="1:5">
      <c r="A8207" s="4" t="s">
        <v>1169</v>
      </c>
      <c r="B8207" s="5" t="n">
        <v>1684</v>
      </c>
    </row>
    <row r="8208" spans="1:5">
      <c r="A8208" s="4" t="s">
        <v>125</v>
      </c>
      <c r="B8208" s="5" t="n">
        <v>2851</v>
      </c>
    </row>
    <row r="8209" spans="1:5">
      <c r="A8209" s="4" t="s">
        <v>1170</v>
      </c>
      <c r="B8209" s="7" t="n">
        <v>7</v>
      </c>
    </row>
    <row r="8210" spans="1:5">
      <c r="A8210" s="4" t="s">
        <v>1172</v>
      </c>
      <c r="B8210" s="5" t="n">
        <v>2013</v>
      </c>
    </row>
    <row r="8211" spans="1:5">
      <c r="A8211" s="4" t="s">
        <v>1173</v>
      </c>
      <c r="B8211" s="5" t="n">
        <v>2017</v>
      </c>
    </row>
    <row r="8212" spans="1:5">
      <c r="A8212" s="4" t="s">
        <v>2694</v>
      </c>
    </row>
    <row r="8213" spans="1:5">
      <c r="A8213" s="3" t="s">
        <v>1162</v>
      </c>
    </row>
    <row r="8214" spans="1:5">
      <c r="A8214" s="4" t="s">
        <v>1175</v>
      </c>
      <c r="B8214" s="4" t="s">
        <v>453</v>
      </c>
    </row>
    <row r="8215" spans="1:5">
      <c r="A8215" s="4" t="s">
        <v>2695</v>
      </c>
    </row>
    <row r="8216" spans="1:5">
      <c r="A8216" s="3" t="s">
        <v>1162</v>
      </c>
    </row>
    <row r="8217" spans="1:5">
      <c r="A8217" s="4" t="s">
        <v>1175</v>
      </c>
      <c r="B8217" s="4" t="s">
        <v>451</v>
      </c>
    </row>
    <row r="8218" spans="1:5">
      <c r="A8218" s="4" t="s">
        <v>2696</v>
      </c>
    </row>
    <row r="8219" spans="1:5">
      <c r="A8219" s="3" t="s">
        <v>1162</v>
      </c>
    </row>
    <row r="8220" spans="1:5">
      <c r="A8220" s="4" t="s">
        <v>1164</v>
      </c>
      <c r="B8220" s="7" t="n">
        <v>1022</v>
      </c>
    </row>
    <row r="8221" spans="1:5">
      <c r="A8221" s="4" t="s">
        <v>1165</v>
      </c>
      <c r="B8221" s="5" t="n">
        <v>1760</v>
      </c>
    </row>
    <row r="8222" spans="1:5">
      <c r="A8222" s="4" t="s">
        <v>1168</v>
      </c>
      <c r="B8222" s="5" t="n">
        <v>1022</v>
      </c>
    </row>
    <row r="8223" spans="1:5">
      <c r="A8223" s="4" t="s">
        <v>1169</v>
      </c>
      <c r="B8223" s="5" t="n">
        <v>1760</v>
      </c>
    </row>
    <row r="8224" spans="1:5">
      <c r="A8224" s="4" t="s">
        <v>125</v>
      </c>
      <c r="B8224" s="5" t="n">
        <v>2782</v>
      </c>
    </row>
    <row r="8225" spans="1:5">
      <c r="A8225" s="4" t="s">
        <v>1170</v>
      </c>
      <c r="B8225" s="7" t="n">
        <v>7</v>
      </c>
    </row>
    <row r="8226" spans="1:5">
      <c r="A8226" s="4" t="s">
        <v>1172</v>
      </c>
      <c r="B8226" s="5" t="n">
        <v>2015</v>
      </c>
    </row>
    <row r="8227" spans="1:5">
      <c r="A8227" s="4" t="s">
        <v>1173</v>
      </c>
      <c r="B8227" s="5" t="n">
        <v>2017</v>
      </c>
    </row>
    <row r="8228" spans="1:5">
      <c r="A8228" s="4" t="s">
        <v>2697</v>
      </c>
    </row>
    <row r="8229" spans="1:5">
      <c r="A8229" s="3" t="s">
        <v>1162</v>
      </c>
    </row>
    <row r="8230" spans="1:5">
      <c r="A8230" s="4" t="s">
        <v>1175</v>
      </c>
      <c r="B8230" s="4" t="s">
        <v>453</v>
      </c>
    </row>
    <row r="8231" spans="1:5">
      <c r="A8231" s="4" t="s">
        <v>2698</v>
      </c>
    </row>
    <row r="8232" spans="1:5">
      <c r="A8232" s="3" t="s">
        <v>1162</v>
      </c>
    </row>
    <row r="8233" spans="1:5">
      <c r="A8233" s="4" t="s">
        <v>1175</v>
      </c>
      <c r="B8233" s="4" t="s">
        <v>451</v>
      </c>
    </row>
    <row r="8234" spans="1:5">
      <c r="A8234" s="4" t="s">
        <v>2699</v>
      </c>
    </row>
    <row r="8235" spans="1:5">
      <c r="A8235" s="3" t="s">
        <v>1162</v>
      </c>
    </row>
    <row r="8236" spans="1:5">
      <c r="A8236" s="4" t="s">
        <v>1164</v>
      </c>
      <c r="B8236" s="7" t="n">
        <v>1366</v>
      </c>
    </row>
    <row r="8237" spans="1:5">
      <c r="A8237" s="4" t="s">
        <v>1165</v>
      </c>
      <c r="B8237" s="5" t="n">
        <v>2708</v>
      </c>
    </row>
    <row r="8238" spans="1:5">
      <c r="A8238" s="4" t="s">
        <v>1168</v>
      </c>
      <c r="B8238" s="5" t="n">
        <v>1366</v>
      </c>
    </row>
    <row r="8239" spans="1:5">
      <c r="A8239" s="4" t="s">
        <v>1169</v>
      </c>
      <c r="B8239" s="5" t="n">
        <v>2708</v>
      </c>
    </row>
    <row r="8240" spans="1:5">
      <c r="A8240" s="4" t="s">
        <v>125</v>
      </c>
      <c r="B8240" s="5" t="n">
        <v>4074</v>
      </c>
    </row>
    <row r="8241" spans="1:5">
      <c r="A8241" s="4" t="s">
        <v>1170</v>
      </c>
      <c r="B8241" s="7" t="n">
        <v>13</v>
      </c>
    </row>
    <row r="8242" spans="1:5">
      <c r="A8242" s="4" t="s">
        <v>1172</v>
      </c>
      <c r="B8242" s="5" t="n">
        <v>2016</v>
      </c>
    </row>
    <row r="8243" spans="1:5">
      <c r="A8243" s="4" t="s">
        <v>1173</v>
      </c>
      <c r="B8243" s="5" t="n">
        <v>2017</v>
      </c>
    </row>
    <row r="8244" spans="1:5">
      <c r="A8244" s="4" t="s">
        <v>2700</v>
      </c>
    </row>
    <row r="8245" spans="1:5">
      <c r="A8245" s="3" t="s">
        <v>1162</v>
      </c>
    </row>
    <row r="8246" spans="1:5">
      <c r="A8246" s="4" t="s">
        <v>1175</v>
      </c>
      <c r="B8246" s="4" t="s">
        <v>453</v>
      </c>
    </row>
    <row r="8247" spans="1:5">
      <c r="A8247" s="4" t="s">
        <v>2701</v>
      </c>
    </row>
    <row r="8248" spans="1:5">
      <c r="A8248" s="3" t="s">
        <v>1162</v>
      </c>
    </row>
    <row r="8249" spans="1:5">
      <c r="A8249" s="4" t="s">
        <v>1175</v>
      </c>
      <c r="B8249" s="4" t="s">
        <v>451</v>
      </c>
    </row>
    <row r="8250" spans="1:5">
      <c r="A8250" s="4" t="s">
        <v>2702</v>
      </c>
    </row>
    <row r="8251" spans="1:5">
      <c r="A8251" s="3" t="s">
        <v>1162</v>
      </c>
    </row>
    <row r="8252" spans="1:5">
      <c r="A8252" s="4" t="s">
        <v>1164</v>
      </c>
      <c r="B8252" s="7" t="n">
        <v>1002</v>
      </c>
    </row>
    <row r="8253" spans="1:5">
      <c r="A8253" s="4" t="s">
        <v>1165</v>
      </c>
      <c r="B8253" s="5" t="n">
        <v>3361</v>
      </c>
    </row>
    <row r="8254" spans="1:5">
      <c r="A8254" s="4" t="s">
        <v>1168</v>
      </c>
      <c r="B8254" s="5" t="n">
        <v>1002</v>
      </c>
    </row>
    <row r="8255" spans="1:5">
      <c r="A8255" s="4" t="s">
        <v>1169</v>
      </c>
      <c r="B8255" s="5" t="n">
        <v>3361</v>
      </c>
    </row>
    <row r="8256" spans="1:5">
      <c r="A8256" s="4" t="s">
        <v>125</v>
      </c>
      <c r="B8256" s="5" t="n">
        <v>4363</v>
      </c>
    </row>
    <row r="8257" spans="1:5">
      <c r="A8257" s="4" t="s">
        <v>1170</v>
      </c>
      <c r="B8257" s="7" t="n">
        <v>13</v>
      </c>
    </row>
    <row r="8258" spans="1:5">
      <c r="A8258" s="4" t="s">
        <v>1172</v>
      </c>
      <c r="B8258" s="5" t="n">
        <v>2015</v>
      </c>
    </row>
    <row r="8259" spans="1:5">
      <c r="A8259" s="4" t="s">
        <v>1173</v>
      </c>
      <c r="B8259" s="5" t="n">
        <v>2017</v>
      </c>
    </row>
    <row r="8260" spans="1:5">
      <c r="A8260" s="4" t="s">
        <v>2703</v>
      </c>
    </row>
    <row r="8261" spans="1:5">
      <c r="A8261" s="3" t="s">
        <v>1162</v>
      </c>
    </row>
    <row r="8262" spans="1:5">
      <c r="A8262" s="4" t="s">
        <v>1175</v>
      </c>
      <c r="B8262" s="4" t="s">
        <v>453</v>
      </c>
    </row>
    <row r="8263" spans="1:5">
      <c r="A8263" s="4" t="s">
        <v>2704</v>
      </c>
    </row>
    <row r="8264" spans="1:5">
      <c r="A8264" s="3" t="s">
        <v>1162</v>
      </c>
    </row>
    <row r="8265" spans="1:5">
      <c r="A8265" s="4" t="s">
        <v>1175</v>
      </c>
      <c r="B8265" s="4" t="s">
        <v>45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05</v>
      </c>
      <c r="B1" s="2" t="s">
        <v>693</v>
      </c>
    </row>
    <row r="2" spans="1:2">
      <c r="A2" s="3" t="s">
        <v>257</v>
      </c>
    </row>
    <row r="3" spans="1:2">
      <c r="A3" s="4" t="s">
        <v>2706</v>
      </c>
      <c r="B3" s="7" t="n">
        <v>25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707</v>
      </c>
      <c r="B1" s="2" t="s">
        <v>1</v>
      </c>
    </row>
    <row r="2" spans="1:4">
      <c r="B2" s="2" t="s">
        <v>2</v>
      </c>
      <c r="C2" s="2" t="s">
        <v>32</v>
      </c>
      <c r="D2" s="2" t="s">
        <v>85</v>
      </c>
    </row>
    <row r="3" spans="1:4">
      <c r="A3" s="3" t="s">
        <v>257</v>
      </c>
    </row>
    <row r="4" spans="1:4">
      <c r="A4" s="4" t="s">
        <v>2708</v>
      </c>
      <c r="B4" s="7" t="n">
        <v>1743403</v>
      </c>
      <c r="C4" s="7" t="n">
        <v>1306515</v>
      </c>
      <c r="D4" s="7" t="n">
        <v>833238</v>
      </c>
    </row>
    <row r="5" spans="1:4">
      <c r="A5" s="4" t="s">
        <v>2709</v>
      </c>
      <c r="B5" s="5" t="n">
        <v>640961</v>
      </c>
      <c r="C5" s="5" t="n">
        <v>469460</v>
      </c>
      <c r="D5" s="5" t="n">
        <v>490165</v>
      </c>
    </row>
    <row r="6" spans="1:4">
      <c r="A6" s="4" t="s">
        <v>2710</v>
      </c>
      <c r="B6" s="5" t="n">
        <v>-47181</v>
      </c>
      <c r="C6" s="5" t="n">
        <v>-32572</v>
      </c>
      <c r="D6" s="5" t="n">
        <v>-16888</v>
      </c>
    </row>
    <row r="7" spans="1:4">
      <c r="A7" s="4" t="s">
        <v>2711</v>
      </c>
      <c r="B7" s="5" t="n">
        <v>-2659</v>
      </c>
    </row>
    <row r="8" spans="1:4">
      <c r="A8" s="4" t="s">
        <v>2712</v>
      </c>
      <c r="B8" s="7" t="n">
        <v>2334524</v>
      </c>
      <c r="C8" s="7" t="n">
        <v>1743403</v>
      </c>
      <c r="D8" s="7" t="n">
        <v>130651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13</v>
      </c>
      <c r="B1" s="2" t="s">
        <v>1</v>
      </c>
    </row>
    <row r="2" spans="1:4">
      <c r="B2" s="2" t="s">
        <v>2</v>
      </c>
      <c r="C2" s="2" t="s">
        <v>32</v>
      </c>
      <c r="D2" s="2" t="s">
        <v>85</v>
      </c>
    </row>
    <row r="3" spans="1:4">
      <c r="A3" s="3" t="s">
        <v>257</v>
      </c>
    </row>
    <row r="4" spans="1:4">
      <c r="A4" s="4" t="s">
        <v>2708</v>
      </c>
      <c r="B4" s="7" t="n">
        <v>105703</v>
      </c>
      <c r="C4" s="7" t="n">
        <v>70171</v>
      </c>
      <c r="D4" s="7" t="n">
        <v>46831</v>
      </c>
    </row>
    <row r="5" spans="1:4">
      <c r="A5" s="4" t="s">
        <v>2714</v>
      </c>
      <c r="B5" s="5" t="n">
        <v>49832</v>
      </c>
      <c r="C5" s="5" t="n">
        <v>37976</v>
      </c>
      <c r="D5" s="5" t="n">
        <v>23820</v>
      </c>
    </row>
    <row r="6" spans="1:4">
      <c r="A6" s="4" t="s">
        <v>2710</v>
      </c>
      <c r="B6" s="5" t="n">
        <v>-6942</v>
      </c>
      <c r="C6" s="5" t="n">
        <v>-2444</v>
      </c>
      <c r="D6" s="5" t="n">
        <v>-480</v>
      </c>
    </row>
    <row r="7" spans="1:4">
      <c r="A7" s="4" t="s">
        <v>2711</v>
      </c>
      <c r="B7" s="5" t="n">
        <v>-210</v>
      </c>
    </row>
    <row r="8" spans="1:4">
      <c r="A8" s="4" t="s">
        <v>2712</v>
      </c>
      <c r="B8" s="7" t="n">
        <v>148383</v>
      </c>
      <c r="C8" s="7" t="n">
        <v>105703</v>
      </c>
      <c r="D8" s="7" t="n">
        <v>7017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2:42:50Z</dcterms:created>
  <dcterms:modified xmlns:dcterms="http://purl.org/dc/terms/" xmlns:xsi="http://www.w3.org/2001/XMLSchema-instance" xsi:type="dcterms:W3CDTF">2018-03-15T12:42:50Z</dcterms:modified>
</cp:coreProperties>
</file>